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Equi" sheetId="8" r:id="rId8"/>
    <s:sheet name="Consolidated Statements of Equ9" sheetId="9" r:id="rId9"/>
    <s:sheet name="Consolidated Statements of Cash" sheetId="10" r:id="rId10"/>
    <s:sheet name="Basis of Financial Statements a" sheetId="11" r:id="rId11"/>
    <s:sheet name="Business Developments _Text Blo" sheetId="12" r:id="rId12"/>
    <s:sheet name="Investment Securities _Text Blo" sheetId="13" r:id="rId13"/>
    <s:sheet name="Loans and Allowance for Credit " sheetId="14" r:id="rId14"/>
    <s:sheet name="Premises and Equipment _Text Bl" sheetId="15" r:id="rId15"/>
    <s:sheet name="Goodwill and Other Intangible A" sheetId="16" r:id="rId16"/>
    <s:sheet name="Income Taxes _Text Block_" sheetId="17" r:id="rId17"/>
    <s:sheet name="Pledged Assets and Collateral _" sheetId="18" r:id="rId18"/>
    <s:sheet name="Deposits _Text Block_" sheetId="19" r:id="rId19"/>
    <s:sheet name="Call Money and Funds Purchased " sheetId="20" r:id="rId20"/>
    <s:sheet name="Due to Trust Account _Text Bloc" sheetId="21" r:id="rId21"/>
    <s:sheet name="Short-term Borrowings and Long-" sheetId="22" r:id="rId22"/>
    <s:sheet name="Severance Indemnities and Pensi" sheetId="23" r:id="rId23"/>
    <s:sheet name="Other Assets and Liabilities _T" sheetId="24" r:id="rId24"/>
    <s:sheet name="Offsetting of Derivatives, Repu" sheetId="25" r:id="rId25"/>
    <s:sheet name="Repurchase Agreements, and Secu" sheetId="26" r:id="rId26"/>
    <s:sheet name="Preferred Stock _Text Block_" sheetId="27" r:id="rId27"/>
    <s:sheet name="Common Stock and Capital Surplu" sheetId="28" r:id="rId28"/>
    <s:sheet name="Retained Earnings, Legal Reserv" sheetId="29" r:id="rId29"/>
    <s:sheet name="Accumulated Other Comprehensive" sheetId="30" r:id="rId30"/>
    <s:sheet name="Noncontrolling Interests _Text " sheetId="31" r:id="rId31"/>
    <s:sheet name="Regulatory Capital Requirements" sheetId="32" r:id="rId32"/>
    <s:sheet name="Earnings Per Common Share Appli" sheetId="33" r:id="rId33"/>
    <s:sheet name="Derivative Financial Instrument" sheetId="34" r:id="rId34"/>
    <s:sheet name="Obligations under Guarantees an" sheetId="35" r:id="rId35"/>
    <s:sheet name="Variable Interest Entities _Tex" sheetId="36" r:id="rId36"/>
    <s:sheet name="Commitments and Contingent Liab" sheetId="37" r:id="rId37"/>
    <s:sheet name="Fees and Commissions Income _Te" sheetId="38" r:id="rId38"/>
    <s:sheet name="Trading Account Profits and Los" sheetId="39" r:id="rId39"/>
    <s:sheet name="Business Segments _Text Block_" sheetId="40" r:id="rId40"/>
    <s:sheet name="Foreign Activities _Text Block_" sheetId="41" r:id="rId41"/>
    <s:sheet name="Fair Value _Text Block_" sheetId="42" r:id="rId42"/>
    <s:sheet name="Stock-based Compensation _Text " sheetId="43" r:id="rId43"/>
    <s:sheet name="Parent Company Only Financial I" sheetId="44" r:id="rId44"/>
    <s:sheet name="SEC Registered Funding Vehicles" sheetId="45" r:id="rId45"/>
    <s:sheet name="Subsequent Events _Text Block_" sheetId="46" r:id="rId46"/>
    <s:sheet name="Basis of Financial Statements47" sheetId="47" r:id="rId47"/>
    <s:sheet name="Basis of Financial Statements48" sheetId="48" r:id="rId48"/>
    <s:sheet name="Investment Securities _Text B49" sheetId="49" r:id="rId49"/>
    <s:sheet name="Loans and Allowance for Credi50" sheetId="50" r:id="rId50"/>
    <s:sheet name="Premises and Equipment _Text 51" sheetId="51" r:id="rId51"/>
    <s:sheet name="Goodwill and Other Intangible52" sheetId="52" r:id="rId52"/>
    <s:sheet name="Income Taxes _Text Block_ (Tabl" sheetId="53" r:id="rId53"/>
    <s:sheet name="Pledged Assets and Collateral54" sheetId="54" r:id="rId54"/>
    <s:sheet name="Deposits _Text Block_ (Tables)" sheetId="55" r:id="rId55"/>
    <s:sheet name="Call Money and Funds Purchase56" sheetId="56" r:id="rId56"/>
    <s:sheet name="Due to Trust Account _Text Bl57" sheetId="57" r:id="rId57"/>
    <s:sheet name="Short-term Borrowings and Lon58" sheetId="58" r:id="rId58"/>
    <s:sheet name="Severance Indemnities and Pen59" sheetId="59" r:id="rId59"/>
    <s:sheet name="Other Assets and Liabilities 60" sheetId="60" r:id="rId60"/>
    <s:sheet name="Offsetting of Derivatives, Re61" sheetId="61" r:id="rId61"/>
    <s:sheet name="Repurchase Agreements, and Se62" sheetId="62" r:id="rId62"/>
    <s:sheet name="Preferred Stock _Text Block_ (T" sheetId="63" r:id="rId63"/>
    <s:sheet name="Common Stock and Capital Surp64" sheetId="64" r:id="rId64"/>
    <s:sheet name="Accumulated Other Comprehensi65" sheetId="65" r:id="rId65"/>
    <s:sheet name="Noncontrolling Interests _Tex66" sheetId="66" r:id="rId66"/>
    <s:sheet name="Regulatory Capital Requiremen67" sheetId="67" r:id="rId67"/>
    <s:sheet name="Earnings Per Common Share App68" sheetId="68" r:id="rId68"/>
    <s:sheet name="Derivative Financial Instrume69" sheetId="69" r:id="rId69"/>
    <s:sheet name="Obligations under Guarantees 70" sheetId="70" r:id="rId70"/>
    <s:sheet name="Variable Interest Entities _T71" sheetId="71" r:id="rId71"/>
    <s:sheet name="Commitments and Contingent Li72" sheetId="72" r:id="rId72"/>
    <s:sheet name="Fees and Commissions Income _73" sheetId="73" r:id="rId73"/>
    <s:sheet name="Trading Account Profits and L74" sheetId="74" r:id="rId74"/>
    <s:sheet name="Business Segments _Text Block_ " sheetId="75" r:id="rId75"/>
    <s:sheet name="Foreign Activities _Text Bloc76" sheetId="76" r:id="rId76"/>
    <s:sheet name="Fair Value _Text Block_ (Tables" sheetId="77" r:id="rId77"/>
    <s:sheet name="Stock-based Compensation _Tex78" sheetId="78" r:id="rId78"/>
    <s:sheet name="Parent Company Only Financial79" sheetId="79" r:id="rId79"/>
    <s:sheet name="Basis of Financial Statements80" sheetId="80" r:id="rId80"/>
    <s:sheet name="Basis of Financial Statements81" sheetId="81" r:id="rId81"/>
    <s:sheet name="Basis of Financial Statements82" sheetId="82" r:id="rId82"/>
    <s:sheet name="Business Developments (Narrativ" sheetId="83" r:id="rId83"/>
    <s:sheet name="Investment Securities (Narrativ" sheetId="84" r:id="rId84"/>
    <s:sheet name="Investment Securities (Amortize" sheetId="85" r:id="rId85"/>
    <s:sheet name="Investment Securities (Amorti86" sheetId="86" r:id="rId86"/>
    <s:sheet name="Investment Securities (Investme" sheetId="87" r:id="rId87"/>
    <s:sheet name="Investment Securities (Roll-for" sheetId="88" r:id="rId88"/>
    <s:sheet name="Loans and Allowance for Credi89" sheetId="89" r:id="rId89"/>
    <s:sheet name="Loans and Allowance for Credi90" sheetId="90" r:id="rId90"/>
    <s:sheet name="Loans and Allowance for Credi91" sheetId="91" r:id="rId91"/>
    <s:sheet name="Loans and Allowance for Credi92" sheetId="92" r:id="rId92"/>
    <s:sheet name="Loans and Allowance for Credi93" sheetId="93" r:id="rId93"/>
    <s:sheet name="Loans and Allowance for Credi94" sheetId="94" r:id="rId94"/>
    <s:sheet name="Loans and Allowance for Credi95" sheetId="95" r:id="rId95"/>
    <s:sheet name="Loans and Allowance for Credi96" sheetId="96" r:id="rId96"/>
    <s:sheet name="Loans and Allowance for Credi97" sheetId="97" r:id="rId97"/>
    <s:sheet name="Loans and Allowance for Credi98" sheetId="98" r:id="rId98"/>
    <s:sheet name="Loans and Allowance for Credi99" sheetId="99" r:id="rId99"/>
    <s:sheet name="Loans and Allowance for Cred100" sheetId="100" r:id="rId100"/>
    <s:sheet name="Loans and Allowance for Cred101" sheetId="101" r:id="rId101"/>
    <s:sheet name="Loans and Allowance for Cred102" sheetId="102" r:id="rId102"/>
    <s:sheet name="Loans and Allowance for Cred103" sheetId="103" r:id="rId103"/>
    <s:sheet name="Premises and Equipment (Narrati" sheetId="104" r:id="rId104"/>
    <s:sheet name="Premises and Equipment (Compone" sheetId="105" r:id="rId105"/>
    <s:sheet name="Goodwill and Other Intangibl106" sheetId="106" r:id="rId106"/>
    <s:sheet name="Goodwill and Other Intangibl107" sheetId="107" r:id="rId107"/>
    <s:sheet name="Goodwill and Other Intangibl108" sheetId="108" r:id="rId108"/>
    <s:sheet name="Goodwill and Other Intangibl109" sheetId="109" r:id="rId109"/>
    <s:sheet name="Income Taxes (Narrative) (Detai" sheetId="110" r:id="rId110"/>
    <s:sheet name="Income Taxes (Income before Inc" sheetId="111" r:id="rId111"/>
    <s:sheet name="Income Taxes (Detail of Current" sheetId="112" r:id="rId112"/>
    <s:sheet name="Income Taxes (Reconciliation of" sheetId="113" r:id="rId113"/>
    <s:sheet name="Income Taxes (Components of Net" sheetId="114" r:id="rId114"/>
    <s:sheet name="Income Taxes (Operating Loss an" sheetId="115" r:id="rId115"/>
    <s:sheet name="Income Taxes (Roll-forward of U" sheetId="116" r:id="rId116"/>
    <s:sheet name="Income Taxes (Roll-forward of I" sheetId="117" r:id="rId117"/>
    <s:sheet name="Income Taxes (Status of Years u" sheetId="118" r:id="rId118"/>
    <s:sheet name="Pledged Assets and Collateral (" sheetId="119" r:id="rId119"/>
    <s:sheet name="Pledged Assets and Collatera120" sheetId="120" r:id="rId120"/>
    <s:sheet name="Pledged Assets and Collatera121" sheetId="121" r:id="rId121"/>
    <s:sheet name="Deposits (Narrative) (Detail)" sheetId="122" r:id="rId122"/>
    <s:sheet name="Deposits (Time Deposits by Matu" sheetId="123" r:id="rId123"/>
    <s:sheet name="Call Money and Funds Purchas124" sheetId="124" r:id="rId124"/>
    <s:sheet name="Due to Trust Account (Summary o" sheetId="125" r:id="rId125"/>
    <s:sheet name="Short-term Borrowings and Lo126" sheetId="126" r:id="rId126"/>
    <s:sheet name="Short-term Borrowings and Lo127" sheetId="127" r:id="rId127"/>
    <s:sheet name="Short-term Borrowings and Lo128" sheetId="128" r:id="rId128"/>
    <s:sheet name="Short-term Borrowings and Lo129" sheetId="129" r:id="rId129"/>
    <s:sheet name="Severance Indemnities and Pe130" sheetId="130" r:id="rId130"/>
    <s:sheet name="Severance Indemnities and Pe131" sheetId="131" r:id="rId131"/>
    <s:sheet name="Severance Indemnities and Pe132" sheetId="132" r:id="rId132"/>
    <s:sheet name="Severance Indemnities and Pe133" sheetId="133" r:id="rId133"/>
    <s:sheet name="Severance Indemnities and Pe134" sheetId="134" r:id="rId134"/>
    <s:sheet name="Severance Indemnities and Pe135" sheetId="135" r:id="rId135"/>
    <s:sheet name="Severance Indemnities and Pe136" sheetId="136" r:id="rId136"/>
    <s:sheet name="Severance Indemnities and Pe137" sheetId="137" r:id="rId137"/>
    <s:sheet name="Severance Indemnities and Pe138" sheetId="138" r:id="rId138"/>
    <s:sheet name="Severance Indemnities and Pe139" sheetId="139" r:id="rId139"/>
    <s:sheet name="Severance Indemnities and Pe140" sheetId="140" r:id="rId140"/>
    <s:sheet name="Severance Indemnities and Pe141" sheetId="141" r:id="rId141"/>
    <s:sheet name="Severance Indemnities and Pe142" sheetId="142" r:id="rId142"/>
    <s:sheet name="Severance Indemnities and Pe143" sheetId="143" r:id="rId143"/>
    <s:sheet name="Severance Indemnities and Pe144" sheetId="144" r:id="rId144"/>
    <s:sheet name="Severance Indemnities and Pe145" sheetId="145" r:id="rId145"/>
    <s:sheet name="Severance Indemnities and Pe146" sheetId="146" r:id="rId146"/>
    <s:sheet name="Other Assets and Liabilities (N" sheetId="147" r:id="rId147"/>
    <s:sheet name="Other Assets and Liabilities (M" sheetId="148" r:id="rId148"/>
    <s:sheet name="Other Assets and Liabilities (S" sheetId="149" r:id="rId149"/>
    <s:sheet name="Other Assets and Liabilities150" sheetId="150" r:id="rId150"/>
    <s:sheet name="Offsetting of Derivatives, R151" sheetId="151" r:id="rId151"/>
    <s:sheet name="Repurchase Agreements, and S152" sheetId="152" r:id="rId152"/>
    <s:sheet name="Repurchase Agreements, and S153" sheetId="153" r:id="rId153"/>
    <s:sheet name="Preferred Stock (Narrative) (De" sheetId="154" r:id="rId154"/>
    <s:sheet name="Preferred Stock (Number of Shar" sheetId="155" r:id="rId155"/>
    <s:sheet name="Preferred Stock (Aggregate Liqu" sheetId="156" r:id="rId156"/>
    <s:sheet name="Common Stock and Capital Sur157" sheetId="157" r:id="rId157"/>
    <s:sheet name="Common Stock and Capital Sur158" sheetId="158" r:id="rId158"/>
    <s:sheet name="Retained Earnings, Legal Res159" sheetId="159" r:id="rId159"/>
    <s:sheet name="Accumulated Other Comprehens160" sheetId="160" r:id="rId160"/>
    <s:sheet name="Accumulated Other Comprehens161" sheetId="161" r:id="rId161"/>
    <s:sheet name="Accumulated Other Comprehens162" sheetId="162" r:id="rId162"/>
    <s:sheet name="Noncontrolling Interests (Narra" sheetId="163" r:id="rId163"/>
    <s:sheet name="Noncontrolling Interests (Effec" sheetId="164" r:id="rId164"/>
    <s:sheet name="Regulatory Capital Requireme165" sheetId="165" r:id="rId165"/>
    <s:sheet name="Regulatory Capital Requireme166" sheetId="166" r:id="rId166"/>
    <s:sheet name="Regulatory Capital Requireme167" sheetId="167" r:id="rId167"/>
    <s:sheet name="Regulatory Capital Requireme168" sheetId="168" r:id="rId168"/>
    <s:sheet name="Earnings Per Common Share Ap169" sheetId="169" r:id="rId169"/>
    <s:sheet name="Earnings Per Common Share Ap170" sheetId="170" r:id="rId170"/>
    <s:sheet name="Derivative Financial Instrum171" sheetId="171" r:id="rId171"/>
    <s:sheet name="Derivative Financial Instrum172" sheetId="172" r:id="rId172"/>
    <s:sheet name="Derivative Financial Instrum173" sheetId="173" r:id="rId173"/>
    <s:sheet name="Derivative Financial Instrum174" sheetId="174" r:id="rId174"/>
    <s:sheet name="Derivative Financial Instrum175" sheetId="175" r:id="rId175"/>
    <s:sheet name="Derivative Financial Instrum176" sheetId="176" r:id="rId176"/>
    <s:sheet name="Obligations under Guarantees177" sheetId="177" r:id="rId177"/>
    <s:sheet name="Obligations under Guarantees178" sheetId="178" r:id="rId178"/>
    <s:sheet name="Obligations under Guarantees179" sheetId="179" r:id="rId179"/>
    <s:sheet name="Obligations under Guarantees180" sheetId="180" r:id="rId180"/>
    <s:sheet name="Variable Interest Entities (Ass" sheetId="181" r:id="rId181"/>
    <s:sheet name="Variable Interest Entities (182" sheetId="182" r:id="rId182"/>
    <s:sheet name="Commitments and Contingent L183" sheetId="183" r:id="rId183"/>
    <s:sheet name="Commitments and Contingent L184" sheetId="184" r:id="rId184"/>
    <s:sheet name="Fees and Commissions Income (De" sheetId="185" r:id="rId185"/>
    <s:sheet name="Trading Account Profits and 186" sheetId="186" r:id="rId186"/>
    <s:sheet name="Business Segments (Narrative) (" sheetId="187" r:id="rId187"/>
    <s:sheet name="Business Segments (Financial In" sheetId="188" r:id="rId188"/>
    <s:sheet name="Business Segments (Reconciliati" sheetId="189" r:id="rId189"/>
    <s:sheet name="Foreign Activities (Estimated F" sheetId="190" r:id="rId190"/>
    <s:sheet name="Foreign Activities (Analysis of" sheetId="191" r:id="rId191"/>
    <s:sheet name="Fair Value (Narrative) (Detail)" sheetId="192" r:id="rId192"/>
    <s:sheet name="Fair Value (Assets and Liabilit" sheetId="193" r:id="rId193"/>
    <s:sheet name="Fair Value (Transfers between L" sheetId="194" r:id="rId194"/>
    <s:sheet name="Fair Value (Reconciliation of A" sheetId="195" r:id="rId195"/>
    <s:sheet name="Fair Value (Quantitative Inform" sheetId="196" r:id="rId196"/>
    <s:sheet name="Fair Value (Carrying Value of A" sheetId="197" r:id="rId197"/>
    <s:sheet name="Fair Value (Losses (Gains) Reco" sheetId="198" r:id="rId198"/>
    <s:sheet name="Fair Value (Gains (Losses) Rela" sheetId="199" r:id="rId199"/>
    <s:sheet name="Fair Value (Differences between" sheetId="200" r:id="rId200"/>
    <s:sheet name="Fair Value (Summary of Carrying" sheetId="201" r:id="rId201"/>
    <s:sheet name="Stock-based Compensation (Narra" sheetId="202" r:id="rId202"/>
    <s:sheet name="Stock-based Compensation (Summa" sheetId="203" r:id="rId203"/>
    <s:sheet name="Stock-based Compensation (Fair " sheetId="204" r:id="rId204"/>
    <s:sheet name="Stock-based Compensation (Su205" sheetId="205" r:id="rId205"/>
    <s:sheet name="Stock-based Compensation (Roll-" sheetId="206" r:id="rId206"/>
    <s:sheet name="Stock-based Compensation (Su207" sheetId="207" r:id="rId207"/>
    <s:sheet name="Parent Company Only Financia208" sheetId="208" r:id="rId208"/>
    <s:sheet name="Parent Company Only Financia209" sheetId="209" r:id="rId209"/>
    <s:sheet name="Parent Company Only Financia210" sheetId="210" r:id="rId210"/>
    <s:sheet name="Parent Company Only Financia211" sheetId="211" r:id="rId211"/>
    <s:sheet name="SEC Registered Funding Vehic212" sheetId="212" r:id="rId212"/>
    <s:sheet name="Subsequent Events (Narrative) (" sheetId="213" r:id="rId213"/>
  </s:sheets>
  <s:definedNames/>
  <s:calcPr calcId="124519" calcMode="auto" fullCalcOnLoad="1"/>
</s:workbook>
</file>

<file path=xl/sharedStrings.xml><?xml version="1.0" encoding="utf-8"?>
<sst xmlns="http://schemas.openxmlformats.org/spreadsheetml/2006/main" uniqueCount="3153">
  <si>
    <t>Document and Entity Information</t>
  </si>
  <si>
    <t>12 Months Ended</t>
  </si>
  <si>
    <t>Mar. 31, 2016shares</t>
  </si>
  <si>
    <t>Document And Entity Information [Abstract]</t>
  </si>
  <si>
    <t>Document Type</t>
  </si>
  <si>
    <t>20-F</t>
  </si>
  <si>
    <t>Amendment Flag</t>
  </si>
  <si>
    <t>false</t>
  </si>
  <si>
    <t>Document Period End Date</t>
  </si>
  <si>
    <t>Mar. 31,
		2016</t>
  </si>
  <si>
    <t>Document Fiscal Year Focus</t>
  </si>
  <si>
    <t>Document Fiscal Period Focus</t>
  </si>
  <si>
    <t>FY</t>
  </si>
  <si>
    <t>Trading Symbol</t>
  </si>
  <si>
    <t>MTU</t>
  </si>
  <si>
    <t>Entity Registrant Name</t>
  </si>
  <si>
    <t>MITSUBISHI UFJ FINANCIAL GROUP INC</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6</t>
  </si>
  <si>
    <t>Mar. 31, 2015</t>
  </si>
  <si>
    <t>ASSETS</t>
  </si>
  <si>
    <t>Cash and due from banks (Note 8)</t>
  </si>
  <si>
    <t>Interest-earning deposits in other banks (Notes 8 and 32)</t>
  </si>
  <si>
    <t>Call loans and funds sold (Note 10)</t>
  </si>
  <si>
    <t>Receivables under resale agreements (Notes 15 and 32)</t>
  </si>
  <si>
    <t>Receivables under securities borrowing transactions (Note 15 and 32)</t>
  </si>
  <si>
    <t>Trading account assets (including assets pledged that secured parties are permitted to sell or repledge of ¥13,371,696 and ¥11,929,762 in 2015 and 2016) (including ¥19,911,092 and ¥23,656,715 measured at fair value under fair value option in 2015 and 2016) (Notes 8, 15, 24 and 32)</t>
  </si>
  <si>
    <t>Investment securities (Notes 3, 8 and 32):</t>
  </si>
  <si>
    <t>Available-for-sale securities-carried at fair value (including assets pledged that secured parties are permitted to sell or repledge of ¥7,297,945 and ¥4,811,104 in 2015 and 2016)</t>
  </si>
  <si>
    <t>Held-to-maturity securities-carried at amortized cost (including assets pledged that secured parties are permitted to sell or repledge of ¥210,106 and ¥27,859 in 2015 and 2016) (fair value of ¥4,184,139 and ¥3,931,248 in 2015 and 2016)</t>
  </si>
  <si>
    <t>Other investment securities</t>
  </si>
  <si>
    <t>Total investment securities</t>
  </si>
  <si>
    <t>Loans, net of unearned income, unamortized premiums and deferred loan fees (including assets pledged that secured parties are permitted to sell or repledge of ¥1,418,642 and ¥1,192,996 in 2015 and 2016) (Notes 4 and 8)</t>
  </si>
  <si>
    <t>[1]</t>
  </si>
  <si>
    <t>Allowance for credit losses (Note 4)</t>
  </si>
  <si>
    <t>Net loans</t>
  </si>
  <si>
    <t>Premises and equipment-net (Note 5)</t>
  </si>
  <si>
    <t>Accrued interest</t>
  </si>
  <si>
    <t>Customers' acceptance liability</t>
  </si>
  <si>
    <t>Intangible assets-net (Notes 2 and 6)</t>
  </si>
  <si>
    <t>Goodwill (Notes 2 and 6)</t>
  </si>
  <si>
    <t>Deferred tax assets (Notes 7 and 14)</t>
  </si>
  <si>
    <t>Other assets (including ¥1,007 and nil measured at fair value under fair value option in 2015 and 2016) (Notes 8, 13, 14 and 32)</t>
  </si>
  <si>
    <t>Total assets</t>
  </si>
  <si>
    <t>LIABILITIES AND EQUITY</t>
  </si>
  <si>
    <t>Deposits (Notes 8 and 9): Domestic offices, Non-interest-bearing</t>
  </si>
  <si>
    <t>Deposits (Notes 8 and 9): Domestic offices, Interest-bearing</t>
  </si>
  <si>
    <t>Deposits (Notes 8 and 9): Overseas offices, Non-interest-bearing</t>
  </si>
  <si>
    <t>Deposits (Notes 8 and 9): Overseas offices, Interest-bearing</t>
  </si>
  <si>
    <t>Total deposits</t>
  </si>
  <si>
    <t>Call money and funds purchased (Notes 8 and 10)</t>
  </si>
  <si>
    <t>Payables under repurchase agreements (Notes 8, 15 and 16)</t>
  </si>
  <si>
    <t>Payables under securities lending transactions (Notes 8, 15 and 16)</t>
  </si>
  <si>
    <t>Due to trust account (Note 11)</t>
  </si>
  <si>
    <t>Other short-term borrowings (including ¥156,703 and ¥110,110 measured at fair value under fair value option in 2015 and 2016) (Notes 8, 12 and 32)</t>
  </si>
  <si>
    <t>Trading account liabilities (Notes 15, 24 and 32)</t>
  </si>
  <si>
    <t>Obligations to return securities received as collateral (Notes 15, 16 and 32)</t>
  </si>
  <si>
    <t>Bank acceptances outstanding</t>
  </si>
  <si>
    <t>Long-term debt (including ¥584,630 and ¥499,386 measured at fair value under fair value option in 2015 and 2016) (Notes 8, 12 and 32)</t>
  </si>
  <si>
    <t>Other liabilities (Notes 1, 7, 8, 13, 14 and 27)</t>
  </si>
  <si>
    <t>Total liabilities</t>
  </si>
  <si>
    <t>Commitments and contingent liabilities (Notes 25 and 27)</t>
  </si>
  <si>
    <t xml:space="preserve"> </t>
  </si>
  <si>
    <t>Mitsubishi UFJ Financial Group shareholders' equity (Note 22):</t>
  </si>
  <si>
    <t>Capital stock (Notes 17 and 18)-common stock authorized, 33,000,000,000 shares; common stock issued, 14,168,853,820 shares in 2015 and 2016, with no stated value</t>
  </si>
  <si>
    <t>Capital surplus (Note 18)</t>
  </si>
  <si>
    <t>Retained earnings (Notes 19 and 36):</t>
  </si>
  <si>
    <t>Appropriated for legal reserve</t>
  </si>
  <si>
    <t>Unappropriated retained earnings</t>
  </si>
  <si>
    <t>Accumulated other comprehensive income, net of taxes (Note 20)</t>
  </si>
  <si>
    <t>Treasury stock, at cost-151,647,230 common shares and 380,944,204 common shares in 2015 and 2016</t>
  </si>
  <si>
    <t>Total Mitsubishi UFJ Financial Group shareholders' equity</t>
  </si>
  <si>
    <t>Noncontrolling interests (Note 21)</t>
  </si>
  <si>
    <t>Total equity</t>
  </si>
  <si>
    <t>Total liabilities and equity</t>
  </si>
  <si>
    <t>Consolidated VIEs [Member]</t>
  </si>
  <si>
    <t>All other assets</t>
  </si>
  <si>
    <t>All other liabilities</t>
  </si>
  <si>
    <t>The above table includes loans held for sale of ¥88,927 million and ¥100,889 million at March 31, 2015 and 2016, respectively, which are carried at the lower of cost or fair value.</t>
  </si>
  <si>
    <t>Consolidated Balance Sheets (Parenthetical) - JPY (¥) ¥ in Millions</t>
  </si>
  <si>
    <t>Statement of Financial Position [Abstract]</t>
  </si>
  <si>
    <t>Trading account assets pledged and permitted to sell or repledge by secured parties</t>
  </si>
  <si>
    <t>Trading account assets measured at fair value under fair value option</t>
  </si>
  <si>
    <t>Available-for-sale securities pledged and permitted to sell or repledge by secured parties</t>
  </si>
  <si>
    <t>Held-to-maturity securities pledged and permitted to sell or repledge by secured parties</t>
  </si>
  <si>
    <t>Held-to-maturity securities, Fair value</t>
  </si>
  <si>
    <t>Loans, net of unearned income, unamortized premiums and deferred loan fees pledged and permitted to sell or repledge by secured parties</t>
  </si>
  <si>
    <t>Other assets measured at fair value under fair value option</t>
  </si>
  <si>
    <t>Other short-term borrowings measured at fair value under fair value option</t>
  </si>
  <si>
    <t>Long-term debt measured at fair value under fair value option</t>
  </si>
  <si>
    <t>Common stock, authorized</t>
  </si>
  <si>
    <t>Common stock, issued</t>
  </si>
  <si>
    <t>Common stock, stated value</t>
  </si>
  <si>
    <t>Treasury stock, shares</t>
  </si>
  <si>
    <t>Consolidated Statements of Income - JPY (¥) shares in Thousands, ¥ in Millions</t>
  </si>
  <si>
    <t>Mar. 31, 2014</t>
  </si>
  <si>
    <t>Interest income:</t>
  </si>
  <si>
    <t>Loans, including fees (Note 4)</t>
  </si>
  <si>
    <t>Deposits in other banks</t>
  </si>
  <si>
    <t>Investment securities:</t>
  </si>
  <si>
    <t>Interest</t>
  </si>
  <si>
    <t>Dividends</t>
  </si>
  <si>
    <t>Trading account assets</t>
  </si>
  <si>
    <t>Call loans and funds sold</t>
  </si>
  <si>
    <t>Receivables under resale agreements and securities borrowing transactions</t>
  </si>
  <si>
    <t>Total</t>
  </si>
  <si>
    <t>Interest expense:</t>
  </si>
  <si>
    <t>Deposits</t>
  </si>
  <si>
    <t>Call money and funds purchased</t>
  </si>
  <si>
    <t>Payables under repurchase agreements and securities lending transactions</t>
  </si>
  <si>
    <t>Due to trust account</t>
  </si>
  <si>
    <t>Other short-term borrowings and trading account liabilities</t>
  </si>
  <si>
    <t>Long-term debt</t>
  </si>
  <si>
    <t>Net interest income</t>
  </si>
  <si>
    <t>Provision (credit) for credit losses (Note 4)</t>
  </si>
  <si>
    <t>Net interest income after provision (credit) for credit losses</t>
  </si>
  <si>
    <t>Non-interest income:</t>
  </si>
  <si>
    <t>Fees and commissions income (Note 28)</t>
  </si>
  <si>
    <t>Foreign exchange gains (losses)-net (Note 29)</t>
  </si>
  <si>
    <t>Trading account profits (losses)-net (Notes 29 and 32)</t>
  </si>
  <si>
    <t>Investment securities gains-net (Note 3)</t>
  </si>
  <si>
    <t>Equity in earnings of equity method investees-net (Note 27)</t>
  </si>
  <si>
    <t>Gains on sales of loans (Note 4)</t>
  </si>
  <si>
    <t>Government grant for transfer of substitutional portion of Employees' Pension Fund Plans (Note 13)</t>
  </si>
  <si>
    <t>Other non-interest income (Note 21)</t>
  </si>
  <si>
    <t>Non-interest expense:</t>
  </si>
  <si>
    <t>Salaries and employee benefits (Note 13)</t>
  </si>
  <si>
    <t>Occupancy expenses-net (Notes 5 and 27)</t>
  </si>
  <si>
    <t>Fees and commissions expenses</t>
  </si>
  <si>
    <t>Outsourcing expenses, including data processing</t>
  </si>
  <si>
    <t>Depreciation of premises and equipment (Note 5)</t>
  </si>
  <si>
    <t>Amortization of intangible assets (Note 6)</t>
  </si>
  <si>
    <t>Impairment of intangible assets (Note 6)</t>
  </si>
  <si>
    <t>Insurance premiums, including deposit insurance</t>
  </si>
  <si>
    <t>Communications</t>
  </si>
  <si>
    <t>Taxes and public charges</t>
  </si>
  <si>
    <t>Impairment of goodwill (Note 6)</t>
  </si>
  <si>
    <t>Other non-interest expenses (Notes 4, 5, 6, 21 and 27)</t>
  </si>
  <si>
    <t>Income before income tax expense</t>
  </si>
  <si>
    <t>Income tax expense (Note 7)</t>
  </si>
  <si>
    <t>Net income before attribution of noncontrolling interests</t>
  </si>
  <si>
    <t>Net income (loss) attributable to noncontrolling interests</t>
  </si>
  <si>
    <t>Net income attributable to Mitsubishi UFJ Financial Group</t>
  </si>
  <si>
    <t>Income allocated to preferred shareholders:</t>
  </si>
  <si>
    <t>Cash dividends paid</t>
  </si>
  <si>
    <t>Changes in a foreign affiliated company's interests in its subsidiary</t>
  </si>
  <si>
    <t>Earnings applicable to common shareholders of Mitsubishi UFJ Financial Group</t>
  </si>
  <si>
    <t>Earnings per common share applicable to common shareholders of Mitsubishi UFJ Financial Group (Notes 19 and 23):</t>
  </si>
  <si>
    <t>Basic earnings per common share-Earnings applicable to common shareholders of Mitsubishi UFJ Financial Group</t>
  </si>
  <si>
    <t>Diluted earnings per common share-Earnings applicable to common shareholders of Mitsubishi UFJ Financial Group</t>
  </si>
  <si>
    <t>Cash dividend per common share</t>
  </si>
  <si>
    <t>Weighted average common shares outstanding</t>
  </si>
  <si>
    <t>Weighted average diluted common shares outstanding</t>
  </si>
  <si>
    <t>The following credit losses are included in Investment securities gains-net: Decline in fair value by ¥2,321 million, ¥3,429 million and ¥937 million; Other comprehensive income-net by ¥284 million, ¥84 million and ¥26 million; Total credit losses by ¥2,605 million, ¥3,513 million and ¥963 million, March 31, 2014, 2015 and 2016, respectively.</t>
  </si>
  <si>
    <t>Consolidated Statements of Income (Parenthetical) - JPY (¥) ¥ in Millions</t>
  </si>
  <si>
    <t>Income Statement [Abstract]</t>
  </si>
  <si>
    <t>Decline in fair value</t>
  </si>
  <si>
    <t>Other comprehensive income-net</t>
  </si>
  <si>
    <t>Total credit losses</t>
  </si>
  <si>
    <t>Consolidated Statements of Comprehensive Income - JPY (¥) ¥ in Millions</t>
  </si>
  <si>
    <t>Statement of Comprehensive Income [Abstract]</t>
  </si>
  <si>
    <t>Other comprehensive income (loss), net of tax (Note 20):</t>
  </si>
  <si>
    <t>Net unrealized gains (losses) on investment securities</t>
  </si>
  <si>
    <t>Net debt valuation adjustments (Note 14)</t>
  </si>
  <si>
    <t>Net unrealized gains (losses) on derivatives qualifying for cash flow hedges</t>
  </si>
  <si>
    <t>Defined benefit plans</t>
  </si>
  <si>
    <t>Foreign currency translation adjustments</t>
  </si>
  <si>
    <t>Comprehensive income</t>
  </si>
  <si>
    <t>Other comprehensive income (loss) attributable to noncontrolling interests</t>
  </si>
  <si>
    <t>Comprehensive income attributable to Mitsubishi UFJ Financial Group</t>
  </si>
  <si>
    <t>Includes unrealized gains of ¥183 million, ¥56 million and ¥17 million, net of tax, related to debt securities with credit component realized in earnings for the fiscal years ended March 31, 2014, 2015 and 2016, respectively.</t>
  </si>
  <si>
    <t>Consolidated Statements of Comprehensive Income (Parenthetical) - JPY (¥) ¥ in Millions</t>
  </si>
  <si>
    <t>Net unrealized holding gains on investment securities, unrealized gains related to debt securities with credit component realized in earnings, net of tax</t>
  </si>
  <si>
    <t>Consolidated Statements of Equity - JPY (¥) ¥ in Millions</t>
  </si>
  <si>
    <t>Mitsubishi UFJ Financial Group Shareholders' Equity [Member]</t>
  </si>
  <si>
    <t>Mitsubishi UFJ Financial Group Shareholders' Equity [Member]Capital Stock [Member]</t>
  </si>
  <si>
    <t>Mitsubishi UFJ Financial Group Shareholders' Equity [Member]Capital Surplus [Member]</t>
  </si>
  <si>
    <t>Mitsubishi UFJ Financial Group Shareholders' Equity [Member]Retained Earnings Appropriated for Legal Reserve [Member]</t>
  </si>
  <si>
    <t>Mitsubishi UFJ Financial Group Shareholders' Equity [Member]Unappropriated Retained Earnings [Member]</t>
  </si>
  <si>
    <t>Mitsubishi UFJ Financial Group Shareholders' Equity [Member]Unappropriated Retained Earnings [Member]Class 5 Preferred Stock [Member]</t>
  </si>
  <si>
    <t>Mitsubishi UFJ Financial Group Shareholders' Equity [Member]Accumulated Other Comprehensive Income, Net of Taxes [Member]</t>
  </si>
  <si>
    <t>Mitsubishi UFJ Financial Group Shareholders' Equity [Member]Treasury Stock, at Cost [Member]</t>
  </si>
  <si>
    <t>Noncontrolling Interests [Member]</t>
  </si>
  <si>
    <t>Balance at beginning of fiscal year at Mar. 31, 2013</t>
  </si>
  <si>
    <t>Stock-based compensation (Note 33)</t>
  </si>
  <si>
    <t>Issuance of new shares of common stock by way of exercise of the stock acquisition rights</t>
  </si>
  <si>
    <t>Cash dividends: Common stock-¥14.00 per share in 2014, ¥18.00 per share in 2015 and 2016</t>
  </si>
  <si>
    <t>Cash dividends: Preferred stock (Class 5)-¥115.00 per share in 2014 and ¥57.50 per share in 2015</t>
  </si>
  <si>
    <t>Gains (losses) on sales of shares of treasury stock</t>
  </si>
  <si>
    <t>Purchases of shares of treasury stock (Notes 17 and 18)</t>
  </si>
  <si>
    <t>Sales of shares of treasury stock</t>
  </si>
  <si>
    <t>Net decrease (increase) resulting from changes in interests in consolidated subsidiaries, consolidated variable interest entities, and affiliated companies</t>
  </si>
  <si>
    <t>Initial subscriptions of noncontrolling interests (Note 2)</t>
  </si>
  <si>
    <t>Transactions between the consolidated subsidiaries and the related noncontrolling interest shareholders</t>
  </si>
  <si>
    <t>Decrease in noncontrolling interests related to deconsolidation of subsidiaries</t>
  </si>
  <si>
    <t>Decrease in noncontrolling interests related to disposition of subsidiaries</t>
  </si>
  <si>
    <t>Reorganization of Mitsubishi UFJ Morgan Stanley PB Securities Co., Ltd. (Note 2)</t>
  </si>
  <si>
    <t>Dividends paid to noncontrolling interests</t>
  </si>
  <si>
    <t>Net change during the fiscal year, Other comprehensive income (loss), net of taxes</t>
  </si>
  <si>
    <t>Other-net</t>
  </si>
  <si>
    <t>Balance at end of fiscal year at Mar. 31, 2014</t>
  </si>
  <si>
    <t>Retirement of Class 5 and 11 Preferred stock (Note 17)</t>
  </si>
  <si>
    <t>Integration of BTMU's Bangkok Branch with Krungsri (Note 2)</t>
  </si>
  <si>
    <t>Balance at end of fiscal year at Mar. 31, 2015</t>
  </si>
  <si>
    <t>Effect of adopting new guidance by a foreign affiliated company (Note 14)</t>
  </si>
  <si>
    <t>Balance at end of fiscal year at Mar. 31, 2016</t>
  </si>
  <si>
    <t>Consolidated Statements of Equity (Parenthetical) - ¥ / shares</t>
  </si>
  <si>
    <t>Cash dividends: Common stock, per share</t>
  </si>
  <si>
    <t>Mitsubishi UFJ Financial Group Shareholders' Equity [Member] | Unappropriated Retained Earnings [Member]</t>
  </si>
  <si>
    <t>Mitsubishi UFJ Financial Group Shareholders' Equity [Member] | Unappropriated Retained Earnings [Member] | Class 5 Preferred Stock [Member]</t>
  </si>
  <si>
    <t>Cash dividends: Preferred stock, per share</t>
  </si>
  <si>
    <t>Consolidated Statements of Cash Flows - JPY (¥) ¥ in Millions</t>
  </si>
  <si>
    <t>Cash flows from operating activities:</t>
  </si>
  <si>
    <t>Adjustments to reconcile net income before attribution of noncontrolling interests to net cash provided by operating activities:</t>
  </si>
  <si>
    <t>Depreciation and amortization</t>
  </si>
  <si>
    <t>Employee benefit cost for severance indemnities and pension plans (Note 13)</t>
  </si>
  <si>
    <t>Investment securities gains-net</t>
  </si>
  <si>
    <t>Amortization of premiums on investment securities</t>
  </si>
  <si>
    <t>Changes in financial instruments measured at fair value under fair value option, excluding trading account securities-net (Note 32)</t>
  </si>
  <si>
    <t>Foreign exchange losses (gains)-net</t>
  </si>
  <si>
    <t>Equity in earnings of equity method investees-net (Note 2)</t>
  </si>
  <si>
    <t>Provision (benefit) for deferred income tax expense</t>
  </si>
  <si>
    <t>Decrease (increase) in trading account assets, excluding foreign exchange contracts</t>
  </si>
  <si>
    <t>Increase (decrease) in trading account liabilities, excluding foreign exchange contracts</t>
  </si>
  <si>
    <t>Increase (decrease) in unearned income, unamortized premiums and deferred loan fees</t>
  </si>
  <si>
    <t>Increase in accrued interest receivable and other receivables</t>
  </si>
  <si>
    <t>Increase (decrease) in accrued interest payable and other payables</t>
  </si>
  <si>
    <t>Net increase (decrease) in accrued income taxes and decrease (increase) in income tax receivables</t>
  </si>
  <si>
    <t>Increase (decrease) in allowance for repayment of excess interest</t>
  </si>
  <si>
    <t>Net decrease (increase) in collateral for derivative transactions</t>
  </si>
  <si>
    <t>Net cash provided by operating activities</t>
  </si>
  <si>
    <t>Cash flows from investing activities:</t>
  </si>
  <si>
    <t>Proceeds from sales of Available-for-sale securities (including proceeds from securities under fair value option) (Note 3)</t>
  </si>
  <si>
    <t>Proceeds from maturities of Available-for-sale securities (including proceeds from securities under fair value option) (Note 3)</t>
  </si>
  <si>
    <t>Purchases of Available-for-sale securities (including purchases of securities under fair value option) (Note 3)</t>
  </si>
  <si>
    <t>Proceeds from maturities of Held-to-maturity securities</t>
  </si>
  <si>
    <t>Purchases of Held-to-maturity securities</t>
  </si>
  <si>
    <t>Proceeds from sales and redemption of Other investment securities</t>
  </si>
  <si>
    <t>Purchases of Other investment securities</t>
  </si>
  <si>
    <t>MUB's acquisition of PB Capital Corporation's institutional commercial real estate lending division (Note 2)</t>
  </si>
  <si>
    <t>Purchase of common stock investment in VietinBank, an affiliated company of BTMU (Note 2)</t>
  </si>
  <si>
    <t>Acquisition of Mitsubishi UFJ Fund Services Holdings Limited (formerly Butterfield Fulcrum Group), a subsidiary of MUTB (Note 2)</t>
  </si>
  <si>
    <t>Acquisition of Krungsri, a subsidiary of BTMU, net of cash acquired (Note 2)</t>
  </si>
  <si>
    <t>Acquisition of Alternative Fund Services, a subsidiary of MUTB, net of cash acquired (Note 2)</t>
  </si>
  <si>
    <t>Net increase in loans</t>
  </si>
  <si>
    <t>Net increase in interest-earning deposits in other banks</t>
  </si>
  <si>
    <t>Net decrease (increase) in call loans, funds sold, and receivables under resale agreements and securities borrowing transactions</t>
  </si>
  <si>
    <t>Proceeds from sales of premises and equipment</t>
  </si>
  <si>
    <t>Capital expenditures for premises and equipment</t>
  </si>
  <si>
    <t>Purchases of intangible assets</t>
  </si>
  <si>
    <t>Proceeds from sales and dispositions of investments in equity method investees</t>
  </si>
  <si>
    <t>Proceeds from sales of consolidated VIEs and subsidiaries-net</t>
  </si>
  <si>
    <t>Net cash used in investing activities</t>
  </si>
  <si>
    <t>Cash flows from financing activities:</t>
  </si>
  <si>
    <t>Net increase in deposits</t>
  </si>
  <si>
    <t>Net increase (decrease) in call money, funds purchased, and payables under repurchase agreements and securities lending transactions</t>
  </si>
  <si>
    <t>Net increase in due to trust account</t>
  </si>
  <si>
    <t>Net decrease in other short-term borrowings</t>
  </si>
  <si>
    <t>Proceeds from issuance of long-term debt</t>
  </si>
  <si>
    <t>Repayments of long-term debt</t>
  </si>
  <si>
    <t>Proceeds from sales of treasury stock</t>
  </si>
  <si>
    <t>Payments for acquisition of treasury stock (Note 18)</t>
  </si>
  <si>
    <t>Payments for acquisition of preferred stock (Note 17)</t>
  </si>
  <si>
    <t>Payments for acquisition of shares of certain subsidiaries from noncontrolling interest shareholders</t>
  </si>
  <si>
    <t>Dividends paid</t>
  </si>
  <si>
    <t>Dividends paid by subsidiaries to noncontrolling interests</t>
  </si>
  <si>
    <t>Net cash provided by financing activities</t>
  </si>
  <si>
    <t>Effect of exchange rate changes on cash and cash equivalents</t>
  </si>
  <si>
    <t>Net increase (decrease) in cash and cash equivalents</t>
  </si>
  <si>
    <t>Cash and cash equivalents at beginning of fiscal year</t>
  </si>
  <si>
    <t>Cash and cash equivalents at end of fiscal year</t>
  </si>
  <si>
    <t>Cash paid during the fiscal year for:</t>
  </si>
  <si>
    <t>Income taxes, net of refunds</t>
  </si>
  <si>
    <t>Non-cash investing and financing activities:</t>
  </si>
  <si>
    <t>Assets acquired under capital lease arrangements</t>
  </si>
  <si>
    <t>MUB's acquisitions (Note 2):</t>
  </si>
  <si>
    <t>Fair value of assets acquired</t>
  </si>
  <si>
    <t>Fair value of liabilities assumed</t>
  </si>
  <si>
    <t>Acquisition of Krungsri, a subsidiary of BTMU (Note 2):</t>
  </si>
  <si>
    <t>Fair value of assets acquired, excluding cash and cash equivalents</t>
  </si>
  <si>
    <t>Fair value of noncontrolling interests</t>
  </si>
  <si>
    <t>Acquisition of Alternative Fund Services, a subsidiary of MUTB (Note 2):</t>
  </si>
  <si>
    <t>Transfer to Held-to-maturity securities from Available-for-sale securities (Note 3)</t>
  </si>
  <si>
    <t>Basis of Financial Statements and Summary of Significant Accounting Policies [Text Block]</t>
  </si>
  <si>
    <t>Accounting Policies [Abstract]</t>
  </si>
  <si>
    <t>1. BASIS OF FINANCIAL STATEMENTS AND
SUMMARY OF SIGNIFICANT ACCOUNTING POLICIES
Description of Business
Mitsubishi UFJ Financial Group, Inc. (“MUFG”) is a
holding company for The Bank of Tokyo-Mitsubishi UFJ, Ltd.
(“BTMU”), Mitsubishi UFJ Trust and Banking Corporation
(“MUTB”), Mitsubishi UFJ Securities Holdings
Co., Ltd. (“MUSHD”), Mitsubishi UFJ NICOS Co.,
Ltd. (“Mitsubishi UFJ NICOS”), and other subsidiaries.
MUSHD is an intermediate holding company for Mitsubishi UFJ Morgan
Stanley Securities Co., Ltd. (“MUMS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30
for more information by business segment.
Basis of Financial Statements
The accompanying consolidated financial statements are presented in
Japanese yen, the currency of the country in which MUFG is
incorporated and principally operates. The accompanying
consolidated financial statements have been prepared on the basis
of accounting principles generally accepted in the United States of
America (“U.S. GAAP”). In certain respects, the
accompanying consolidated financial statements reflect adjustments
which are not included in the consolidated financial statements
issued by MUFG and certain of its subsidiaries in accordance with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Fiscal years of certain subsidiaries, which end on
December 31, and MUFG’s fiscal year, which ends on
March 31, have been treated as coterminous. For the fiscal
years ended March 31, 2014, 2015 and 2016, the effect of
recording intervening events for the three-month periods ended
March 31 on MUFG’s proportionate equity in net income of
subsidiaries with fiscal years ended on December 31, would
have resulted in an increase of ¥6.79 billion, an
increase of ¥6.15 billion, and an increase of
¥1.34 billion to net income attributable to Mitsubishi
UFJ Financial Group, respectively. No intervening events occurred
during each of the three-month periods ended March 31, 2014,
2015 and 2016 which, if recorded, would have had material effects
on consolidated total assets, loans, total liabilities, deposits or
total equity as of March 31, 2014, 2015 and 2016.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aterial
estimates that are particularly susceptible to management judgment
primarily relate to the allowance for credit losses, the valuation
allowance for deferred tax assets, recognition and measurement of
uncertain tax positions, the valuation of financial instruments,
the accounting for goodwill and intangible assets, impairment of
investment securities, the allowances for repayment of excess
interest and accrued severance indemnities and pension
liabilities.
Summary of Significant Accounting Policies
Significant accounting policies applied in the accompanying
consolidated financial statements are summarized below:
Consolidation
The MUFG Group consolidates VIEs if it has the power to direct the
activities of a VIE which most significantly impact the VIE’s
economic performance and has the obligation to absorb losses or the
right to receive benefits that could potentially be significant to
the entity, except certain VIEs that are deemed as investment
companies. To assess whether a VIE should be consolidated or not,
the MUFG Group considers all factors, such as the purpose and
design of the VIE, contractual arrangements, and the MUFG
Group’s involvement in both the establishment of the VIE and
day-to-day activities of the VIE. The MUFG Group considers a right
to make the most significant decisions affecting a VIE to determine
whether it is deemed to have the power to direct the activities of
the VIE. Furthermore, the MUFG Group considers its economic
interests in the VIE, including investments in debt or equity
instruments issued by the VIE, liquidity and credit enhancement,
and guarantees to determine whether such interests are potentially
significant to the VIE or not. For VIEs that are considered
investment companies, the MUFG Group determines whether it is the
primary beneficiary by evaluation of whether it absorbs a majority
of expected losses, receives a majority of expected residual
returns or both.
Assets that the MUFG Group holds in an agency, fiduciary or trust
capacity are not assets of the MUFG Group and, accordingly, are not
included in the accompanying consolidated balance sheets.
Cash Flows
Translation of Foreign Currency Financial Statements and Foreign
Currency Transactions
Foreign currency translation gains and losses related to the
financial statements of overseas entities of the MUFG Group, net of
related income tax effects, are credited or charged directly to
Foreign currency translation adjustments, a component of
Accumulated other comprehensive income (“Accumulated
OCI”). Tax effects of gains and losses on foreign currency
translation of the financial statements of overseas entities are
not recognized unless it is apparent that the temporary differences
will reverse in the foreseeable future.
Foreign currency-denominated assets and liabilities are translated
into the functional currencies of the individual entities included
in consolidation at the respective fiscal year-end foreign exchange
rates. Foreign currency-denominated income and expenses are
translated using average rates of exchange for the respective
fiscal years. Gains and losses from such translation are included
in Foreign exchange gains (losses)—net, as appropriate.
Repurchase Agreements, Securities Lending and Other Secured
Financing Transactions
Collateral—
Trading Account Securities—
Investment Securities—
For marketable equity securities, an OTTI is recognized in earnings
when a decline in fair value below the cost is deemed
other-than-temporary. For debt securities, an OTTI is recognized in
earnings for a security if the MUFG Group has intent to sell such a
debt security or if it is more likely than not the MUFG Group will
be required to sell such a debt security before recovery of its
amortized cost basis. If not, the credit component of an OTTI is
recognized in earnings, but the noncredit component is recognized
in Accumulated OCI. In determining other-than-temporary declines in
fair value to be recognized as an impairment loss on investment
securities, the MUFG Group generally considers factors such as the
ability and positive intent to hold the investments for a period of
time sufficient to allow for anticipated recovery in fair value,
the financial condition of the issuer, the extent of decline in
fair value, and the length of time that the decline in fair value
below cost has existed. Interest and dividends on investment
securities are reported in Interest income. Dividends are
recognized when the shareholder right to receive the dividend is
established. Gains and losses on disposition of investment
securities are computed using the average cost method and are
recognized on the trade date.
Derivative Financial Instruments—
Derivatives entered into for trading purposes are carried at fair
value and are reported as Trading account assets or Trading account
liabilities, as appropriate. The fair values of derivative
contracts executed with the same counterparty under legally
enforceable master netting agreements are presented on a gross
basis. Changes in the fair value of such contracts are recognized
currently in Foreign exchange gains (losses)—net with respect
to foreign exchange contracts and in Trading account profits
(losses)—net with respect to interest rate contracts and
other types of contracts.
Embedded features that are not clearly and closely related to the
host contracts and meet the definition of derivatives are separated
from the host contracts and measured at fair value unless the
contracts embedding the derivatives are measured at fair value in
their entirety.
Derivatives are also used to manage exposures to fluctuations in
interest and foreign exchange rates arising from mismatches of
asset and liability positions. Certain of those derivatives are
designated as hedging instruments and qualify for hedge accounting.
The MUFG Group designates a derivative as a hedging instrument at
the inception of each such hedge relationship, and it documents,
for such individual hedging relationships, the risk management
objective and strategy, including the item being hedged, the
specific risk being hedged and the method used to assess the hedge
effectiveness. In order for a hedging relationship to qualify for
hedge accounting, the changes in the fair value of the derivative
instruments must be highly effective in achieving offsetting
changes in fair values or variable cash flows of the hedged items
attributable to the risk being hedged. Any ineffectiveness, which
arises during the hedging relationship, is recognized in
Non-interest income or expense in the period in which it arises.
All qualifying hedging derivatives are valued at fair value and
included in Other assets or Other liabilities, as appropriate. For
cash flow hedges, the unrealized changes in fair value to the
extent effective are recognized in Accumulated OCI. Amounts
realized on cash flow hedges related to variable rate loans are
recognized in Net interest income in the period when the cash flow
from the hedged item is realized. The fair value of cash flow
hedges related to forecasted transactions, if any, is recognized in
Non-interest
Loans—
The MUFG Group classifies its loan portfolio into the following
portfolio segments—Commercial, Residential, Card, MUFG
Americas Holdings Corporation (“MUAH”), and Bank of
Ayudhya Public Company Limited (“Krungsri”) based on
the grouping used by the MUFG Group to determine the allowance for
credit losses. The MUFG Group further classifies the Commercial
segment into classes based on initial measurement attributes, risk
characteristics, and its method of monitoring and assessing credit
risk.
Originated loans are considered impaired when, based on current
information and events, it is probable that the MUFG Group will be
unable to collect all the scheduled payments of principal or
interest when due according to the contractual terms of the loan
agreement. Past due status is determined based on the contractual
terms of the loan and the actual number of days since the last
payment date, and is considered in determining impairment.
Originated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evaluated on a loan-by-loan basis by either
the present value of expected future cash flows discounted at the
loan’s effective interest rate, the loan’s observable
market price, or the fair value of the collateral if the loan is
collateral dependent.
Originated loans are generally placed on nonaccrual status when
substantial doubt exists as to the full and timely collection of
either principal or interest, specifically when principal or
interest is contractually past due one month or more with respect
to loans within all classes of the Commercial segment, three months
or more with respect to loans within the Card, MUAH, and Krungsri
segments, and six months or more with respect to loans within the
Residential segment. A nonaccrual loan may be restored to an
accrual status when interest and principal payments become current
and management expects that the borrower will make future
contractual payments as scheduled. When a loan is placed on
nonaccrual status, interest accrued but not received is generally
reversed against interest income. Cash receipts on nonaccrual
loans, for which the ultimate collectibility of principal is
uncertain, are applied as principal reductions; otherwise, such
collections are credited to income.
The MUFG Group modifies certain loans in conjunction with its
loss-mitigation activities. Through these modifications,
concessions are granted to a borrower who is experiencing financial
difficulty, generally in order to minimize economic loss, to avoid
foreclosure or repossession of collateral, and to ultimately
maximize payments received from the borrower. The concessions
granted vary by portfolio segment, by program, and by
borrower-specific characteristics, and may include interest rate
reductions, term extensions, payment deferrals, and partial
principal forgiveness. Loan modifications that represent
concessions made to borrowers who are experiencing financial
difficulties are identified as troubled debt restructurings
(“TDRs”).
Generally, accruing loans that are modified in a TDR remain as
accruing loans subsequent to the modification, and nonaccrual loans
remain as nonaccrual. However, if a nonaccrual loan has been
modified as a TDR, the borrower is not delinquent under the
modified terms, and demonstrates that its financial condition has
improved, the MUFG Group may reclassify the loan to accrual status.
This determination is generally performed at least once a year
through a detailed internal credit rating review process. Once a
nonaccrual loan is deemed to be a TDR, the MUFG Group will continue
to designate the loan as a TDR even if the loan is reclassified to
accrual status.
A loan that has been modified into a TDR is considered to be
impaired until it matures, is repaid, or is otherwise liquidated,
regardless of whether the borrower performs under the modified
terms. Because loans modified in TDRs are considered to be
impaired, these loans are measured for impairment using the MUFG
Group’s established asset-specific allowance methodology,
which considers the expected default rates for the modified loans.
See “ Allowance for Credit Losses” .
In accordance with the guidance on loans and debt securities
acquired with deteriorated credit quality, impaired loans acquired
for which it is probable that the MUFG Group will be unable to
collect all contractual receivables are initially recorded at the
present value of amounts expected to be received. For these
impaired loans, the related valuation allowances are not carried
over or created initially. Accretable yield is limited to the
excess of the investor’s estimate of undiscounted cash flows
over the investor’s initial investment in the loan.
Subsequent increases in cash flows expected to be collected are
recognized prospectively through adjustment of the loan’s
yield over its remaining life after reduction of any remaining
allowance for credit losses for the loan established after its
acquisition, if any, while any decrease in such cash flows below
those initially expected at acquisition plus additional cash flows
expected to be collected arising from changes in estimate after
acquisition is recognized as an impairment.
Loan Securitization
Allowance for Credit Losses
Key elements relating to the policies and discipline used in
determining the allowance for credit losses are credit
classification and the related borrower categorization process. The
categorization is based on conditions that may affect the ability
of borrowers to service their debt, taking into consideration
current financial information, historical payment experience,
credit documentation, public information, analyses of relevant
industry segments or existing economic conditions. In determining
the appropriate level of the allowance, the MUFG Group evaluates
the probable loss by collateral value, historical loss experience,
probability of insolvency and category of loan based on its type
and characteristics. The MUFG Group updates these conditions and
probable loss on a regular basis and upon the occurrence of
unexpected change in the economic environment.
The methodologies used to estimate the allowance and the charge-off
policy for each portfolio segment are as follows:
Commercial segment
In the Commercial segment, the methodology for assessing the
appropriateness of the allowance consists of several key elements,
which include the allocated allowance for loans individually
evaluated for impairment, the formula allowance, the allocated
allowance for country risk exposure, and the allocated allowance
for large groups of smaller-balance homogeneous loans.
The allocated allowance for loans individually evaluated for
impairment represents the impairment allowance determined in
accordance with the guidance on accounting by creditors for the
impairment of a loan. The factors considered by management in
determining impairment are the internal credit rating assigned to
each borrower which represents the borrower’s
creditworthiness determined based on payment status, the number of
delinquencies, and the probability of collecting principal and
interest payments when due. The impairment of a loan is measured
based on the present value of expected future cash flows discounted
at the loan’s effective interest rate, or the loan’s
observable market price, or the fair value of the collateral if the
loan is collateral dependent.
The formula allowance is applied to loans that are categorized as
Normal or Close Watch, excluding loans identified as a TDR, based
on the internal credit rating and historical loss factors which are
based on the loss experience. See Note 4 for the information on
loans to borrowers categorized based on the internal borrower
rating. Estimated losses inherent in the loans at the balance sheet
date are calculated by multiplying the default ratio by the
nonrecoverable ratio (determined as a complement of the recovery
ratio). The default ratio is determined by each internal credit
rating, taking into account the historical number of defaults of
borrowers within each internal credit rating divided by the total
number of borrowers. The recovery ratio is mainly determined by the
historical experience of collections against loans in default. The
default ratio, the recovery ratio and other indicators are
continually reviewed to determine the appropriate level of the
allowance. Because the evaluation of inherent loss for these loans
involves a high degree of uncertainty, subjectivity and judgment,
the estimation of the formula allowance is back-tested by comparing
the allowance with the actual results subsequent to the balance
sheet date. The results of such back-testing are evaluated by
management to determine whether the manner and level of the formula
allowance needs to be changed in subsequent years.
The allocated allowance for country risk exposure is a
country-specific allowance for Normal and Close Watch loans,
excluding loans identified as a TDR. The allowance is established
to supplement the formula allowance for these loans, based on an
estimate of probable losses relating to the exposure to countries
that are identified by management to have a high degree of transfer
risk. The measurement is based on a function of default probability
and the recovery ratio with reference to external credit ratings.
For the allowance for cross-border loans individually evaluated for
impairment, the MUFG Group incorporates transfer risk in its
determination of the related allowance.
The allocated allowance for large groups of smaller-balance
homogeneous loans is established through a process that begins with
estimates of probable losses inherent in the portfolio. These
estimates are based upon various analyses, including historical
delinquency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effective
interest rate of the loans prior to modification.
In relation to loans categorized as Legally/Virtually Bankrupt, the
carrying amount of loans less estimated value of the collateral and
guaranteed amount is generally considered uncollectible, and is
charged off.
Residential segment
In the Residential segment, the loans are comprised of
smaller-balance homogeneous loans that are pooled by their internal
credit ratings-based on the number of delinquencies. The loans in
this segment are generally secured by collateral. Collateral values
are based on internal valuation sources, and the allowance is
determined for unsecured amounts. The allowance for the
nondelinquent group of loans is determined based on historical loss
experience. For delinquent groups of loans, the MUFG Group
determines the allowance based on the probability of insolvency by
the number of actual delinquencies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effective
interest rate of the loans prior to modification.
In relation to loans that are in past due status over a certain
period of time and deemed uncollectible, the carrying amount of
loans less estimated value of the collateral and guaranteed amount
is generally considered uncollectible and charged off.
Card segment
In the Card segment, the loans are smaller-balance homogeneous
loans that are pooled by their internal credit rating based on the
number of delinquencies. The allowance for loans in this segment is
generally determined based on the probability of insolvency by the
number of actual delinquencies and historical loss experience. For
calculating the allocated allowance for loans specifically
identified for evaluation, impaired loans are aggregated for the
purpose of measuring impairment using historical loss factors.
Loans that have been modified into a TDR are treated as impaired
loans, and the allowance for credit losses is determined using the
discounted cash flow method whereby the estimated future cash flows
are discounted using the effective interest rate of the loans prior
to modification.
In relation to loans that are in past due status over a certain
period of time and deemed uncollectible, the amount of loans is
generally fully charged off.
MUAH segment
In the MUAH segment, the methodology for assessing the
appropriateness of the allowance consists of several key elements,
which include the allocated allowance for loans individually
evaluated for impairment, the formula allowance, the allocated
allowance for large groups of smaller-balance homogeneous loans,
and the unallocated allowance.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consumer loans as well as for
smaller balance commercial loans. These loans are managed on a pool
basis, and loss factors are based on expected net charge-off
ranges.
The unallocated allowance represents an estimate of additional
losses inherent in the loan portfolio and is composed of
attribution factors, which are based upon management’s
evaluation of various conditions that are not directly measured in
the determination of the allocated allowance. The conditions used
for consideration of the unallocated allowance at each balance
sheet date include factors, such as existing general economic and
business conditions affecting the key lending areas and products of
the MUFG Group, credit quality trends and risk identification,
collateral values, loan volumes, underwriting standards and
concentrations, specific industry conditions, recent loss
experience and the duration of the current business cycle. The MUFG
Group reviews these conditions and has an internal discussion with
senior credit officers on a quarterly basis.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effective interest rate of the
loans prior to modification.
Commercial loans are generally considered uncollectible based on an
evaluation of the financial condition of a borrower as well as the
value of any collateral and, when considered to be uncollectible,
loans are charged off in whole or in part. Consumer loans are
generally considered uncollectible based on past due status and the
value of any collateral and, when considered to be uncollectible,
loans are charged off in whole or in part.
Krungsri segment
In the Krungsri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smaller balance loans such as
housing loans, credit card loans, and personal loans. These loans
are managed on a pool basis, and loss factors are based on expected
net charge-off ranges.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effective interest rate of the
loans prior to modification.
Loans to customers are charged off when they are determined to be
uncollectible considering the financial condition of a
borrower.
Allowance for Off-Balance Sheet Credit Instruments
Net changes in the allowance for off-balance sheet credit
instruments are accounted for as Other non-interest expenses.
Premises and Equipment
Years
Buildings 15 to 50
Equipment and furniture 2 to 20
Leasehold improvements 5 to 39
Maintenance, repairs and minor improvements are charged to
operations as incurred. Major improvements are capitalized. Net
gains or losses on dispositions of premises and equipment are
included in Other non-interest income or expense, as
appropriate.
Long-lived assets are reviewed for impairment whenever events or
changes in circumstances indicate that the carrying amount of an
asset may not be recoverable. Recoverability of an asset to be held
and used is measured by a comparison of the carrying amount to
future undiscounted net cash flows expected to be generated by the
asset. If an asset is considered to be impaired, the impairment to
be recognized is measured by the amount by which the carrying
amount of the asset exceeds the fair value. For purposes of
recognition and measurement of an impairment loss, a long-lived
asset or assets are grouped with other assets and liabilities at
the lowest level with independent and identifiable cash flows.
Assets to be disposed of by sale are reported at the lower of the
carrying amount or fair value less estimated cost to sell.
Asset retirement obligations related to restoration of certain
leased properties upon lease termination are recorded in Other
liabilities with a corresponding increase in leasehold
improvements. The amounts represent the present value of expected
future cash flows associated with returning such leased properties
to their original condition. The difference between the gross and
present value of expected future cash flows is accreted over the
life of the related leases as a non-interest expense.
Goodwill
Goodwill arising from a business combination is not amortized but
is tested at least annually for impairment. Goodwill is recorded at
a designated reporting unit level for the purpose of assessing
impairment. A reporting unit is an operating segment, or an
identified business unit one level below an operating segment. An
impairment loss is recognized to the extent that the carrying
amount of goodwill exceeds its implied fair value.
Intangible assets
Useful lives
Amortization method
Software
2 to 10
Straight-line
Core deposit intangibles
10 to 16
Straight-line
Customer relationships 7 to 27
Straight-line, Declining-balance
Trade names 7 to 40
Straight-line
Intangible assets having indefinite useful lives are not amortized
but are subject to annual impairment tests. An impairment exists if
the carrying value of an indefinite-lived intangible asset exceeds
its fair value. For other intangible assets subject to
amortization, an impairment is recognized if the carrying amount is
not recoverable and the carrying amount exceeds the fair value of
the intangible asset.
The MUFG Group capitalizes certain costs associated with the
acquisition or development of internal-use software. Costs subject
to capitalization are salaries and employee benefits for employees
who are directly associated with and who devote time to the
internal-use computer software project, to the extent of time spent
directly on the project. Once the software is ready for its
intended use, the MUFG Group begins to amortize capitalized costs
on a straight-line basis.
Accrued Severance and Pension Liabilities
Long-Term Debt
Obligations under Guarantees
Allowance for Repayment of Excess Interest
Fees and Commissions
• Fees and commissions on deposits,
fees and commissions on remittances and transfers, fees and
commissions on foreign trading business, fees and commissions on
securi</t>
  </si>
  <si>
    <t>Business Developments [Text Block]</t>
  </si>
  <si>
    <t>Text Block [Abstract]</t>
  </si>
  <si>
    <t>2. BUSINESS DEVELOPMENTS
MUAH
On June 24, 2013, MUFG Union Bank, N.A. (“MUB”)
acquired PB Capital Corporation’s institutional commercial
real estate (“CRE”) lending division for
¥358,040 million in cash. The purpose of this transaction
was to expand MUAH’s CRE presence in the U.S., and provide
both geographic and asset class diversification. The assets
acquired and liabilities assumed were recorded at their estimated
fair values on the acquisition date. Measurement period adjustments
were applied to the acquisition date fair values, which resulted in
recording goodwill of ¥23,115 million as of
March 31, 2014. During the fiscal years ended March 31,
2015 and 2016, no measurement period adjustments were applied to
the acquisition date fair values, resulting in no change in
goodwill.
Reorganization of Mitsubishi UFJ Morgan Stanley PB Securities
Co., Ltd.
On March 20, 2014, MUMSS acquired 75% ownership of Mitsubishi
UFJ Merrill Lynch PB Securities Co., Ltd., of which 51% and 24% of
ownership was acquired from MUSHD and BTMU, respectively, resulting
in BTMU holding the remaining 25% ownership. 40% of the difference
between the cash paid by MUMSS and the cost basis of assets and
liabilities was ¥13,839 million, which was allocated as a
reduction in Noncontrolling interests with a corresponding increase
in Capital surplus. The purpose of the reorganization is to
leverage MUFG’s broad customer base, utilize Morgan
Stanley’s global and high-quality insight, and further its
collaborations with other group companies by strengthening its
coordination with MUMSS. In connection with the reorganization,
Mitsubishi UFJ Merrill Lynch PB Securities Co., Ltd. entered into a
new service agreement with Morgan Stanley, and changed its name to
Mitsubishi UFJ Morgan Stanley PB Securities Co., Ltd.
MUTB’s Acquisition of Butterfield Fulcrum
Group
On September 20, 2013, MUTB acquired 100% ownership of FGL Lux
Holdings, S.a r.l., a holding company of Butterfield Fulcrum Group,
a global alternative fund administrator, headquartered in Bermuda
for ¥30,191 million in cash. MUTB has focused on
strengthening its global trust banking business based on its
medium-term management plan, and conducted several strategic
investments in overseas asset managers. The purpose of this
transaction, through the investment in a fund administration
company, was to expand MUTB’s overseas asset administration
capabilities. The assets acquired and liabilities assumed were
recorded at their estimated fair values on the acquisition date,
and measurement period adjustments were applied to the acquisition
date fair values, which resulted in recording goodwill of
¥14,443 million and intangible assets of
¥21,646 million as of March 31, 2014. During the
fiscal years ended March 31, 2015 and 2016, no measurement
period adjustments were applied to the acquisition date fair
values. Upon conclusion of the acquisition, Butterfield Fulcrum
Group was renamed Mitsubishi UFJ Fund Services Holdings
Limited.
BTMU’s Acquisition of Vietnam Joint Stock Commercial
Bank for Industry and Trade
In May 2013, BTMU acquired approximately 20% of the ordinary shares
of Vietnam Joint Stock Commercial Bank for Industry and Trade
(“VietinBank”) for ¥75,136 million. VietinBank is
one of the major Vietnamese state-owned commercial banks in terms
of assets. Considering both BTMU’s ownership of the common
stock and representation on the board of directors, the MUFG Group
has determined that BTMU has the ability to exercise significant
influence over the operating and financial policies of VietinBank
and applied the equity method of accounting for its investment.
BTMU’s Acquisition of Bank of Ayudhya Public Company
Limited
On December 18, 2013, BTMU completed a Voluntary Tender Offer
(“VTO”) for Krungsri shares at Thai baht 39 per
share. Upon the completion of the VTO, BTMU purchased 72.01% of
Krungsri’s total outstanding shares for
¥545,840 million in cash. As a result of the acquisition
of a majority stake in Krungsri by BTMU, Krungsri became a
subsidiary of BTMU. The MUFG Group recorded goodwill of
¥217,386 million and intangible assets of
¥214,607 million at the acquisition date. The MUFG Group
also recorded noncontrolling interests of
¥202,223 million at fair value determined by the quoted
market price as of the acquisition date.
Krungsri is a commercial bank with deep market knowledge in
Thailand offering diversified financial services to a wide ranging
client base. Hence, the investment in Krungsri is part of
BTMU’s strategy to establish a full-fledged commercial
banking platform in Asia. The purpose of the acquisition is to
strengthen the business foundation in Asia, providing comprehensive
financial services to various local and multinational corporate
customers.
Integration of Bank of Ayudhya Public Company Limited and
BTMU Bangkok Branch
On January 5, 2015, BTMU integrated the former BTMU Bangkok
Branch with Krungsri through the contribution in kind of the former
BTMU Bangkok Branch business to Krungsri, which was treated as a
common control transaction. In exchange for the contribution in
kind, Krungsri issued 1,281,618,026 common shares at Thai baht
40.49 per share to BTMU. After the integration, BTMU holds
5,655,332,146 common shares in Krungsri, and the percentage of
Krungsri’s shares held by BTMU is 76.88%.
The change in noncontrolling ownership interests of Krungsri
including the contribution in kind of the former BTMU Bangkok
Branch was ¥15,269 million, resulting in a corresponding
increase in Noncontrolling interests and a decrease in Capital
surplus.
Mitsubishi UFJ Fund Services’s Acquisition of UBS
Global Asset Management’s Alternative Fund Services
Business
On December 11, 2015, Mitsubishi UFJ Fund Services Holdings
Limited (“Mitsubishi UFJ Fund Services”), a global
asset servicing subsidiary of MUTB, acquired the alternative fund
services business of UBS Global Asset Management for
¥24,601 million in cash, and thereby recorded goodwill of
¥2,732 million and intangible assets of ¥7,622 million.
UBS Global Asset Management is a global fund administrator
providing professional services for hedge funds, funds of hedge
funds, private equity funds and real estate structures. Mitsubishi
UFJ Fund Services has focused on strengthening its operational
abilities, to further improve the quality of services, and to
expand its global network through acquisitions and investments. The
purpose of this transaction is to enhance the MUFG Group’s
competitiveness and scale of operations in the global fund
administration market with the aim to be a global industry-leading
fund administrator. The assets acquired and liabilities assumed
were recorded at their estimated fair values on the acquisition
date.</t>
  </si>
  <si>
    <t>Investment Securities [Text Block]</t>
  </si>
  <si>
    <t>3. INVESTMENT SECURITIES
The following tables present the amortized cost, gross unrealized
gains and losses and fair value of Available-for-sale securities
and Held-to-maturity securities at March 31, 2015 and
2016:
At March 31, 2015: Amortized Gross Gross
Fair value
(in
millions)
Available-for-sale securities:
Debt securities:
Japanese national government and Japanese government agency
bonds ¥ 35,079,893 ¥ 327,023 ¥ 1,284 ¥ 35,405,632
Japanese prefectural and municipal bonds 186,872 7,610 67 194,415
Foreign governments and official institutions bonds 1,661,286 23,590 2,372 1,682,504
Corporate bonds 1,226,314 30,438 1,128 1,255,624
Residential mortgage-backed securities 942,256 640 11,168 931,728
Commercial mortgage-backed securities 207,534 1,848 1,800 207,582
Asset-backed securities 1,255,920 559 10,439 1,246,040
Other debt securities (1) 179,915 5,537 3,149 182,303
Marketable equity securities 2,568,291 3,823,020 6,735 6,384,576
Total ¥ 43,308,281 ¥ 4,220,265 ¥ 38,142 ¥ 47,490,404
Held-to-maturity securities:
Debt securities:
Japanese national government and Japanese government agency
bonds ¥ 1,126,212 ¥ 16,091 ¥ 1,535 ¥ 1,140,768
Foreign governments and official institutions bonds 77,487 1,556 — 79,043
Corporate bonds 300 — — 300
Residential mortgage-backed securities 716,296 9,206 (2) 649 (3) 724,853
Commercial mortgage-backed securities 209,517 6,438 778 (3) 215,177
Asset-backed securities 2,000,639 25,746 2,387 2,023,998
Total ¥ 4,130,451 ¥ 59,037 ¥ 5,349 ¥ 4,184,139
Notes:
(1) Other debt securities in the table
above are private placement debt conduit bonds.
(2) 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CI
in the accompanying consolidated balance sheets were
¥320 million at March 31, 2015 and are not included
in the table above.
(3) 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solidated
balance sheets were ¥7,545 million and
¥9,909 million, respectively, at March 31, 2015 and
are not included in the table above.
At March 31, 2016: Amortized cost Gross unrealized gains Gross unrealized losses Fair value
(in
millions)
Available-for-sale securities:
Debt securities:
Japanese national government and Japanese government agency
bonds ¥ 28,427,163 ¥ 701,250 ¥ 572 ¥ 29,127,841
Japanese prefectural and municipal bonds 441,720 13,362 84 454,998
Foreign governments and official institutions bonds 2,046,787 28,850 1,569 2,074,068
Corporate bonds 998,616 25,388 724 1,023,280
Residential mortgage-backed securities 898,381 292 11,921 886,752
Commercial mortgage-backed securities 192,585 618 3,074 190,129
Asset-backed securities 1,669,114 1,969 4,301 1,666,782
Other debt securities (1) 180,322 4,657 2,194 182,785
Marketable equity securities 2,660,045 3,000,018 40,467 5,619,596
Total ¥ 37,514,733 ¥ 3,776,404 ¥ 64,906 ¥ 41,226,231
Held-to-maturity securities:
Debt securities:
Japanese national government and Japanese government agency
bonds ¥ 1,101,107 ¥ 58,008 ¥ — ¥ 1,159,115
Foreign governments and official institutions bonds 89,335 1,344 424 90,255
Corporate bonds 200 — — 200
Residential mortgage-backed securities 938,505 5,899 (2) 4,923 (3) 939,481
Commercial mortgage-backed securities 201,126 5,551 638 (3) 206,039
Asset-backed securities 1,536,395 8,771 9,008 1,536,158
Total ¥ 3,866,668 ¥ 79,573 ¥ 14,993 ¥ 3,931,248
Notes:
(1) Other debt securities in the table
above include ¥168,678 million of private placement debt
conduit bonds.
(2) 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CI
in the accompanying consolidated balance sheets were ¥229
million at March 31, 2016 and are not included in the table
above.
(3) 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solidated
balance sheets were ¥6,183 million and
¥8,748 million, respectively, at March 31, 2016 and
are not included in the table above.
Other Securities
Investment securities other than Available-for-sale securities or
Held-to-maturity securities (i.e., nonmarketable equity
securities presented in Other investment securities) were primarily
carried at cost of ¥564,582 million and ¥530,026 million
at March 31, 2015 and 2016, respectively, because their fair values
were not readily determinable.
The remaining balances were investment securities held by certain
subsidiaries subject to specialized industry accounting principles
for investment companies and broker-dealers and carried at fair
value of ¥22,537 million and
¥24,689 million at March 31, 2015 and 2016,
respectively. See Note 32 for the valuation techniques and inputs
used to estimate the fair values.
With respect to cost-method investments of
¥152,350 million and ¥97,774 million at
March 31, 2015 and 2016, respectively, the MUFG Group
estimated a fair value using commonly accepted valuation techniques
to determine whether the investments were impaired in each
reporting period. See Note 32 for the details of these commonly
accepted valuation techniques. If the fair value of the investment
is less than the cost of the investment, the MUFG Group proceeds to
evaluate whether the impairment is other-than-temporary.
With respect to cost-method investments of
¥412,232 million and ¥432,252 million at
March 31, 2015 and 2016, respectively, the MUFG Group
performed a test to determine whether any impairment indicators
existed for each investment in each reporting period. If an
impairment indicator exists, the MUFG Group estimates the fair
value of the cost-method investment. If the fair value of the
investment is less than the cost of the investment, the MUFG Group
performs an evaluation of whether the impairment is
other-than-temporary. The primary method the MUFG Group uses to
identify impairment indicators is a comparison of the MUFG
Group’s share of an investee’s net assets to the cost
of the MUFG Group’s investment in the investee. The MUFG
Group also considers whether significant adverse changes in the
regulatory, economic or technological environment have occurred
with respect to the investee. The MUFG Group periodically monitors
the status of each investee including the credit rating, which is
generally updated once a year based on the annual financial
statements of the issuer. In addition, if an event that could
impact the credit rating of an investee occurs, the MUFG Group
reassesses the appropriateness of the credit rating assigned to the
issuer in order to maintain an updated credit rating. The MUFG
Group did not estimate the fair value of cost-method investments,
which had aggregated costs of ¥409,892 million and
¥431,705 million at March 31, 2015 and 2016,
respectively, since it was not practical and the MUFG Group
identified no impairment indicators.
Based on the procedures described above, the MUFG Group recognized
other-than-temporary impairment losses on the cost-method
investments of ¥3,628 million and ¥1,821 million for the
fiscal years ended March 31, 2014 and 2015, respectively.
For the fiscal year ended March 31, 2016, the MUFG Group also
recognized impairment losses on the cost-method investments of
¥14,242 million mainly derived from a limited number of
companies categorized in the manufacturing industry. Each
impairment loss was recognized based on the specific circumstances
of each individual company.
Contractual Maturities
The amortized cost and fair values of Held-to-maturity debt
securities and the fair values of Available-for-sale debt
securities at March 31, 2016 by contractual maturity are shown
below. Expected maturities may be shorter than contractual
maturities because issuers of debt securities may have the right to
call or prepay obligations with or without penalties. Debt
securities not due at a single maturity date and securities
embedded with call or prepayment options, such as mortgage-backed
securities, are included in the table below based on their
contractual maturities.
Held-to-maturity debt Available-for-sale
Amortized Fair value Fair value
(in
millions)
Due in one year or less ¥ 263 ¥ 263 ¥ 12,092,371
Due from one year to five years 131,416 134,442 11,025,203
Due from five years to ten years 2,442,155 2,503,211 6,666,948
Due after ten years 1,292,834 1,293,332 5,822,113
Total ¥ 3,866,668 ¥ 3,931,248 ¥ 35,606,635
Realized Gains and Losses and Transfers of Investment
Securities
For the fiscal years ended March 31, 2014, 2015 and 2016,
gross realized gains on sales of Available-for-sale securities were
¥261,384 million, ¥195,272 million and
¥317,454 million, respectively, and gross realized losses
on sales of Available-for-sale securities were
¥54,921 million, ¥53,628 million and
¥52,904 million, respectively.
For the fiscal year ended March 31, 2014, MUAH transferred
certain residential mortgage-backed securities and commercial
mortgage-backed securities of ¥411,535 million from
Available-for-sale securities to Held-to-maturity securities to
reduce the impact of price volatility on Accumulated OCI and in
consideration of changes to regulatory capital requirements under
U.S. Basel III rules.
Other-than-temporary Impairments of Investment
Securities
For the fiscal years ended March 31, 2014, 2015 and 2016,
losses resulting from impairment of investment securities to
reflect the decline in value considered to be other-than-temporary
were ¥6,534 million, ¥5,919 million and
¥37,153 million, respectively, which were included in
Investment securities gains—net in the accompanying
consolidated statements of income. The losses of
¥6,534 million for the fiscal year ended March 31,
2014 included losses of ¥2,605 million from
Available-for-sale debt securities which mainly comprised of
corporate bonds, and ¥3,628 million from nonmarketable
equity securities. The losses of ¥5,919 million for the
fiscal year ended March 31, 2015 included losses of
¥3,513 million from Available-for-sale debt securities
which mainly comprised of corporate bonds, and
¥1,821 million from nonmarketable equity securities. The
losses of ¥37,153 million for the fiscal year ended
March 31, 2016 included losses of ¥21,948 million
from marketable equity securities, ¥963 million from
Available-for-sale debt securities which mainly comprised of
corporate bonds, and ¥14,242 million from nonmarketable
equity securities.
Gross Unrealized Losses and Fair Value
The following tables show the gross unrealized losses and fair
value of Available-for-sale securities and Held-to-maturity
securities at March 31, 2015 and 2016 by length of time that
individual securities in each category have been in a continuous
loss position:
Less than 12
months 12 months or
more Total
At March 31, 2015:
Fair value Gross
Fair value Gross
Fair value Gross Number of
(in millions, except number of securities)
Available-for-sale securities:
Debt securities:
Japanese national government and Japanese government agency
bonds ¥ 6,858,282 ¥ 1,284 ¥ — ¥ — ¥ 6,858,282 ¥ 1,284 35
Japanese prefectural and municipal bonds 12,943 67 — — 12,943 67 8
Foreign governments and official institutions bonds 308,929 1,161 139,795 1,211 448,724 2,372 74
Corporate bonds 181,030 882 65,506 246 246,536 1,128 490
Residential mortgage-backed securities 74,782 213 760,354 10,955 835,136 11,168 329
Commercial mortgage-backed securities 17,290 50 104,223 1,750 121,513 1,800 128
Asset-backed securities 109,186 873 184,172 9,566 293,358 10,439 125
Other debt securities 9,086 318 112,972 2,831 122,058 3,149 50
Marketable equity securities 104,102 6,714 616 21 104,718 6,735 65
Total ¥ 7,675,630 ¥ 11,562 ¥ 1,367,638 ¥ 26,580 ¥ 9,043,268 ¥ 38,142 1,304
Held-to-maturity securities:
Debt securities:
Japanese national government and Japanese government agency
bonds ¥ 198,580 ¥ 1,535 ¥ — ¥ — ¥ 198,580 ¥ 1,535 1
Residential mortgage-backed securities 48,068 189 282,193 460 330,261 649 151
Commercial mortgage-backed securities 16,155 35 187,059 743 203,214 778 31
Asset-backed securities 141,347 598 439,391 1,789 580,738 2,387 22
Total ¥ 404,150 ¥ 2,357 ¥ 908,643 ¥ 2,992 ¥ 1,312,793 ¥ 5,349 205
Less than 12
months 12 months or
more Total
At March 31, 2016:
Fair value Gross
Fair value Gross
Fair value Gross Number of
(in millions, except number of securities)
Available-for-sale securities:
Debt securities:
Japanese national government and Japanese government agency
bonds ¥ 4,210,052 ¥ 572 ¥ — ¥ — ¥ 4,210,052 ¥ 572 53
Japanese prefectural and municipal bonds 36,613 84 — — 36,613 84 19
Foreign governments and official institutions bonds 277,903 1,152 35,577 417 313,480 1,569 59
Corporate bonds 55,166 387 29,218 337 84,384 724 182
Residential mortgage-backed securities 570,638 6,957 279,258 4,964 849,896 11,921 402
Commercial mortgage-backed securities 139,358 2,911 7,860 163 147,218 3,074 137
Asset-backed securities 268,896 1,554 155,612 2,747 424,508 4,301 149
Other debt securities 14,474 432 76,212 1,762 90,686 2,194 36
Marketable equity securities 301,806 39,601 4,012 866 305,818 40,467 120
Total ¥ 5,874,906 ¥ 53,650 ¥ 587,749 ¥ 11,256 ¥ 6,462,655 ¥ 64,906 1,157
Held-to-maturity securities:
Debt securities:
Foreign governments and official institution bonds ¥ 23,698 ¥ 424 ¥ — ¥ — ¥ 23,698 ¥ 424 4
Residential mortgage-backed securities 397,672 4,760 205,644 163 603,316 4,923 227
Commercial mortgage-backed securities 23,735 155 172,241 483 195,976 638 31
Asset-backed securities 680,621 4,756 381,783 4,252 1,062,404 9,008 46
Total ¥ 1,125,726 ¥ 10,095 ¥ 759,668 ¥ 4,898 ¥ 1,885,394 ¥ 14,993 308
Evaluating Investment Securities for Other-than-temporary
Impairments
The following describes the nature of the MUFG Group’s
investments and the conclusions reached in determining whether the
unrealized losses were temporary or other-than-temporary.
Japanese national government and Japanese government agency
bonds, and Foreign governments and official institutions
bonds
As of March 31, 2016,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such
changes are considered to be temporary and no impairment loss has
been recorded.
Residential and commercial mortgage-backed securities
As of March 31, 2016,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such
changes are considered to be temporary and no impairment loss has
been recorded.
Asset-backed securities
As of March 31, 2016, unrealized losses on these securities
were primarily driven by certain collateralized loan obligations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OTTI and confirms the
intent and ability to hold these securities until recovery. Based
on the analysis performed, no OTTI was identified as of
March 31, 2016 and no impairment loss has been recorded.
Corporate bonds
As of March 31, 2016, unrealized losses associated with
corporate bonds were primarily related to private placement bonds
issued by Japanese non-public companies. The credit loss component
recognized in earnings is identified as the amount of principal
cash flows not expected to be received over the remaining terms of
the bonds as estimated using the MUFG Group’s cash flow
projections. The key assumptions include probability of default
based on credit ratings of the bond issuers and loss given
default.
The following table presents a roll-forward of the credit loss
component recognized in earnings. The balance at the beginning of
each fiscal year represents the credit loss component for which
OTTI occurred on debt securities in prior periods. The additions
represent the first time a debt security was credit impaired or
when subsequent credit impairment has occurred. The credit loss
component is reduced when the corporate bonds mature or are
sold.
2014 2015 2016
(in
millions)
Balance at beginning of fiscal year ¥ 24,525 ¥ 12,556 ¥ 8,814
Additions:
Initial credit impairments 1,466 2,728 915
Subsequent credit impairments 1,139 785 48
Reductions:
Securities sold or matured (14,574 ) (7,255 ) (3,086 )
Balance at end of fiscal year ¥ 12,556 ¥ 8,814 ¥ 6,691
The cumulative declines in fair value of the credit impaired debt
securities, which were mainly corporate bonds, held at
March 31, 2015 and 2016 were ¥4,602 million and
¥4,098 million, respectively. Of which, the credit loss
components recognized in earnings were ¥8,814 million and
¥6,691 million, and the remaining amounts related to all
other factors recognized in Accumulated OCI before taxes were
¥4,212 million and ¥2,593 million at
March 31, 2015 and 2016, respectively.
Other debt securities
As of March 31, 2016, other debt securities primarily consist
of private placement debt conduit bonds, which are not rated by
external credit rating agencies. The unrealized losses on these
bonds result from a higher return on capital expected by the
secondary market compared with the return on capital required at
the time of origination when the bonds were purchased. The MUFG
Group estimates loss projections for each security by assessing the
underlying collateral of each security. The MUFG Group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TI, which is performed when the fair value of a
security is lower than its amortized cost and potential impairment
is identified. Based on the analysis, no OTTI losses were recorded
in the accompanying consolidated statements of income.
Marketable equity securities
The MUFG Group determines whether unrealized losses on marketable
equity securities are temporary based on its ability and positive
intent to hold the investments for a period of time sufficient to
allow for any anticipated recovery and the results of its review
conducted to identify and evaluate investments that have
indications of possible impairment. Impairment is evaluated
considering various factors, and their relative significance varies
from case to case. The MUFG Group’s review includes, but is
not limited to, consideration of the following factors:
The length of time that the fair value of the investment has
been below cost
The extent to which the fair value of investments has been below
cost as of the end of the reporting period
The financial condition and near-term prospects of the
issuer
At March 31, 2016, unrealized losses on marketable equity
securities which have been in a continuous loss position are
considered temporary based on the evaluation as described
above.</t>
  </si>
  <si>
    <t>Loans and Allowance for Credit Losses [Text Block]</t>
  </si>
  <si>
    <t xml:space="preserve">4. LOANS AND ALLOWANCE FOR CREDIT
LOSSES
Loans at March 31, 2015 and 2016 by domicile and industry of
the borrower are summarized below. Classification of loans by
industry is based on the industry segment loan classifications as
defined by the Bank of Japan.
2015 2016
(in
millions)
Domestic:
Manufacturing ¥ 11,703,428 ¥ 12,158,642
Construction 977,892 913,180
Real estate 10,911,240 11,175,130
Services 2,684,355 2,503,446
Wholesale and retail 8,345,481 7,891,364
Banks and other financial institutions (1) 4,329,964 5,146,932
Communication and information services 1,527,811 1,509,858
Other industries 12,674,004 14,739,826
Consumer 16,720,590 16,397,560
Total domestic 69,874,765 72,435,938
Foreign:
Governments and official institutions 1,052,051 1,125,031
Banks and other financial institutions (1) 11,973,021 13,654,335
Commercial and industrial 29,593,255 30,056,474
Other 6,065,782 5,818,747
Total foreign 48,684,109 50,654,587
Unearned income, unamortized premiums—net and deferred loan
fees—net (293,672 ) (299,567 )
Total (2) ¥ 118,265,202 ¥ 122,790,958
Notes:
(1) Loans to so-called “non-bank
finance companies” are generally included in the “Banks
and other financial institutions” category. Non-bank finance
companies are primarily engaged in consumer lending, factoring and
credit card businesses.
(2) The above table includes loans held
for sale of ¥88,927 million and
¥100,889 million at March 31, 2015 and 2016,
respectively, which are carried at the lower of cost or fair
value.
The MUFG Group classifies its loan portfolio into the following
portfolio segments—Commercial, Residential, Card, MUAH, and
Krungsri based on the grouping used by the MUFG Group to determine
the allowance for credit losses. See Note 1 for further
information.
Loans of ¥950,295 million, which were transferred from
the former BTMU Bangkok Branch to Krungsri, were included in the
Commercial segment as of March 31, 2015. For the fiscal year
starting from April 1, 2015, these loans were integrated into
the Krungsri segment since the methodologies used to estimate the
allowance for credit losses on these loans were changed to those of
the Krungsri segment. An allowance for credit losses relating to
these loans was not material as of March 31, 2015.
Nonaccrual Loans
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MUAH, and Krungsri segments,
and six months or more with respect to loans within the Residential
segment. See Note 1 for further information.
The nonaccrual status of loans by class at March 31, 2015 and
2016 is shown below:
2015 2016
(in
millions)
Commercial
Domestic ¥ 514,026 ¥ 702,896
Manufacturing 118,956 372,801
Construction 20,108 15,207
Real estate 76,969 60,134
Services 54,189 40,523
Wholesale and retail 157,964 132,015
Banks and other financial institutions 5,715 675
Communication and information services 23,204 20,270
Other industries 18,562 29,190
Consumer 38,359 32,081
Foreign-excluding MUAH and Krungsri 96,899 189,742
Residential 95,645 79,817
Card 66,979 62,546
MUAH 45,173 66,636
Krungsri 68,103 85,325
Total (1) ¥ 886,825 ¥ 1,186,962
Note:
(1) The above table does not include
loans held for sale of ¥624 million and
¥400 million at March 31, 2015 and 2016,
respectively, and loans acquired with deteriorated credit quality
of ¥26,248 million and ¥12,805 million at
March 31, 2015 and 2016, respectively.
Impaired Loans
The MUFG Group’s impaired loans primarily include nonaccrual
loans and TDRs. The following table shows information about
impaired loans by class at March 31, 2015 and 2016:
Recorded Loan
Balance
At March 31, 2015: Requiring
Not Requiring (1) Total (2) Unpaid Related
(in millions)
Commercial
Domestic ¥ 890,900 ¥ 234,171 ¥ 1,125,071 ¥ 1,174,925 ¥ 424,537
Manufacturing 420,860 46,876 467,736 478,453 178,867
Construction 20,997 12,018 33,015 33,900 11,515
Real estate 90,735 49,697 140,432 150,029 32,314
Services 74,459 24,766 99,225 105,429 38,107
Wholesale and retail 205,414 61,048 266,462 277,119 120,945
Banks and other financial institutions 5,935 472 6,407 6,773 5,052
Communication and information services 21,374 11,406 32,780 34,094 13,886
Other industries 20,482 7,621 28,103 29,962 12,626
Consumer 30,644 20,267 50,911 59,166 11,225
Foreign-excluding MUAH and Krungsri 192,263 173 192,436 192,436 91,579
Loans acquired with deteriorated credit quality 12,057 — 12,057 23,798 3,302
Residential 160,382 9,429 169,811 208,969 49,985
Card 90,101 604 90,705 102,142 25,726
MUAH 39,510 21,216 60,726 70,457 4,146
Krungsri 24,122 11,878 36,000 43,185 8,012
Total (3) ¥ 1,409,335 ¥ 277,471 ¥ 1,686,806 ¥ 1,815,912 ¥ 607,287
Recorded Loan
Balance
At March 31, 2016: Requiring
Not Requiring (1) Total (2) Unpaid Related
(in millions)
Commercial
Domestic ¥ 815,185 ¥ 241,159 ¥ 1,056,344 ¥ 1,101,627 ¥ 467,729
Manufacturing 420,377 85,948 506,325 514,155 283,697
Construction 16,660 8,986 25,646 26,561 7,845
Real estate 67,508 38,833 106,341 113,917 17,074
Services 62,296 22,057 84,353 90,651 27,593
Wholesale and retail 174,946 52,718 227,664 239,763 87,999
Banks and other financial institutions 542 146 688 689 459
Communication and information services 17,047 10,091 27,138 28,312 11,303
Other industries 30,661 6,237 36,898 38,782 24,473
Consumer 25,148 16,143 41,291 48,797 7,286
Foreign-excluding MUAH and Krungsri 285,298 6,008 291,306 305,048 175,040
Loans acquired with deteriorated credit quality 11,365 — 11,365 21,390 3,286
Residential 133,435 8,518 141,953 173,777 39,629
Card 78,770 539 79,309 88,567 21,294
MUAH 68,502 32,022 100,524 108,119 13,422
Krungsri 27,873 16,476 44,349 49,879 14,532
Total (3) ¥ 1,420,428 ¥ 304,722 ¥ 1,725,150 ¥ 1,848,407 ¥ 734,932
Notes:
(1) These loans do not require an
allowance for credit losses because the fair values of the impaired
loans equal or exceed the recorded investments in the loans.
(2) Included in impaired loans at
March 31, 2015 and 2016 are accrual TDRs as follows:
¥708,414 million and
¥457,219 million—Commercial;
¥71,454 million and ¥60,634
million—Residential; ¥44,661 million and
¥37,896 million—Card; ¥34,106 million and
¥49,601 million—MUAH; and ¥8,455 million
and ¥8,494 million—Krungsri, respectively.
(3) In addition to impaired loans
presented in the above table, there were loans held for sale that
were impaired of ¥624 million and ¥400 million
at March 31, 2015 and 2016, respectively.
The following table shows information regarding the average
recorded loan balance and recognized interest income on impaired
loans for the fiscal years ended March 31, 2014, 2015 and
2016:
2014 2015 2016
Average Recognized Average Recognized Average Recognized
(in millions)
Commercial
Domestic ¥ 1,359,635 ¥ 23,283 ¥ 1,181,941 ¥ 23,216 ¥ 1,066,585 ¥ 16,572
Manufacturing 430,415 6,954 440,258 8,333 464,157 5,530
Construction 47,818 982 38,888 863 29,548 708
Real estate 228,045 3,472 170,549 3,163 123,203 2,169
Services 140,627 2,806 115,384 2,704 91,339 1,967
Wholesale and retail 339,619 5,857 283,213 5,358 249,656 4,333
Banks and other financial institutions 10,719 170 7,230 132 3,982 51
Communication and information services 44,417 945 35,249 837 29,547 677
Other industries 49,612 985 35,208 745 29,018 301
Consumer 68,363 1,112 55,962 1,081 46,135 836
Foreign-excluding MUAH and Krungsri 187,656 2,848 183,671 3,161 230,018 3,235
Loans acquired with deteriorated credit quality 30,101 1,659 14,758 697 11,549 495
Residential 264,277 5,153 187,642 4,241 154,760 2,918
Card 113,993 5,218 97,159 4,154 85,006 3,330
MUAH 60,943 3,468 59,711 2,040 71,966 1,550
Krungsri — — 18,764 609 40,037 2,252
Total ¥ 2,016,605 ¥ 41,629 ¥ 1,743,646 ¥ 38,118 ¥ 1,659,921 ¥ 30,352
Interest income on nonaccrual loans for all classes was recognized
on a cash basis when ultimate collectibility of principal was
certain. Otherwise, cash receipts were applied as principal
reductions. Interest income on accruing impaired loans, including
TDRs, was recognized on an accrual basis to the extent that the
collectibility of interest income was reasonably certain based on
management’s assessment.
The following table shows a roll-forward of accrual TDRs and other
impaired loans (including nonaccrual TDRs) for the fiscal years
ended March 31, 2014, 2015 and 2016:
2014 2015 2016
(in
millions)
Accrual TDRs:
Balance at beginning of fiscal year ¥ 945,623 ¥ 832,267 ¥ 867,090
Additions (new accrual TDR status) (1) 231,063 364,445 175,178
Transfers to other impaired loans (including nonaccrual TDRs) (48,295 ) (28,001 ) (164,016 )
Loans sold (7,698 ) (223 ) (9 )
Principal payments and other (288,426 ) (301,398 ) (264,399 )
Balance at end of fiscal year (1) ¥ 832,267 ¥ 867,090 ¥ 613,844
Other impaired loans (including nonaccrual TDRs):
Balance at beginning of fiscal year ¥ 1,255,143 ¥ 1,028,760 ¥ 819,716
Additions (new other impaired loans (including nonaccrual TDRs)
status) (1)(2) 313,086 281,456 617,481
Charge-off (123,037 ) (79,684 ) (65,198 )
Transfers to accrual TDRs (63,828 ) (48,176 ) (32,190 )
Loans sold (39,879 ) (14,448 ) (12,224 )
Principal payments and other (312,725 ) (348,192 ) (216,279 )
Balance at end of fiscal year (1) ¥ 1,028,760 ¥ 819,716 ¥ 1,111,306
Notes:
(1) For the fiscal year ended
March 31, 2015, lease receivables of ¥4,437 million
and ¥924 million in the Krungsri segment, which were
accrual TDRs and nonaccrual TDRs, respectively, are excluded from
the additions of TDRs and other impaired loans, respectively, and
the related ending balances of such TDRs amounting to
¥4,333 million and ¥1,629 million, are also
excluded from the balance of accrual TDRs and other Impaired loans,
respectively, as of March 31, 2015. For the fiscal year ended
March 31, 2016, lease receivables of ¥3,124 million
and ¥240 million in the Krungsri segment, which were accrual
TDRs and nonaccrual TDRs, respectively, are excluded from the
additions of TDRs and other impaired loans, respectively, and the
related ending balances of such TDRs amounting to
¥4,172 million and ¥567 million, are also
excluded from the balance of accrual TDRs and other Impaired loans,
respectively, as of March 31, 2016.
(2) Included in additions of other
impaired loans for the fiscal years ended March 31, 2014, 2015
and 2016 are nonaccrual TDRs as follows: ¥11,054 million,
¥12,756 million and ¥10,954 million—Card;
¥16,228 million, ¥13,278 million and
¥19,725 million—MUAH; and nil,
¥4,009 million and
¥7,989 million—Krungsri, respectively.
Troubled Debt Restructurings
The following tables summarize the MUFG Group’s TDRs by class
during the fiscal years ended March 31, 2014, 2015 and
2016:
2014 2015 2016
Troubled Debt
Restructurings
Pre- Post- Pre- Post- Pre- Post-
(in millions)
Commercial (1)(3)
Domestic ¥ 175,011 ¥ 151,505 ¥ 324,055 ¥ 312,215 ¥ 116,299 ¥ 76,530
Manufacturing 93,968 70,462 239,793 227,953 63,304 23,535
Construction 3,435 3,435 5,053 5,053 2,881 2,881
Real estate 21,977 21,977 13,555 13,555 7,167 7,167
Services 13,149 13,149 16,024 16,024 12,226 12,226
Wholesale and retail 32,458 32,458 43,643 43,643 27,545 27,545
Banks and other financial institutions 1 1 12 12 — —
Communication and information services 1,802 1,802 2,434 2,434 869 869
Other industries 4,414 4,414 2,005 2,005 1,240 1,240
Consumer 3,807 3,807 1,536 1,536 1,067 1,067
Foreign-excluding MUAH and Krungsri 20,175 20,175 3,090 2,927 23,849 23,849
Loans acquired with deteriorated credit quality 7,616 7,616 1,594 1,594 — —
Residential (1)(3) 32,777 32,777 26,073 26,073 19,316 19,316
Card (2)(3) 17,141 16,869 19,275 19,015 16,002 15,670
MUAH (2)(3) 29,945 29,403 18,624 18,258 64,064 64,064
Krungsri (2)(3) — — 19,796 19,767 17,869 17,781
Total ¥ 282,665 ¥ 258,345 ¥ 412,507 ¥ 399,849 ¥ 257,399 ¥ 217,210
2014 2015 2016
Troubled Debt Restructurings
Recorded
Investment
(in millions)
Commercial (1)(3)
Domestic ¥ 22,503 ¥ 5,234 ¥ 150,142
Manufacturing 11,644 1,769 147,025
Construction 86 322 6
Real estate 1,174 119 745
Services 1,481 452 1,193
Wholesale and retail 5,834 2,044 1,090
Banks and other financial institutions — — —
Communication and information services 1,639 264 20
Other industries 152 149 40
Consumer 493 115 23
Foreign-excluding MUAH and Krungsri — — —
Loans acquired with deteriorated credit quality — — —
Residential (1)(3) 474 345 284
Card (2)(3) 4,015 4,793 4,479
MUAH (2)(3) 2,912 2,839 3,925
Krungsri (2)(3) — 1,455 6,219
Total ¥ 29,904 ¥ 14,666 ¥ 165,049
Notes:
(1) TDRs for the Commercial and
Residential segments include accruing loans with concessions
granted, and do not include nonaccrual loans with concessions
granted.
(2) TDRs for the Card, MUAH and Krungsri
segments include accrual and nonaccrual loans.
(3) For the fiscal year ended
March 31, 2014, extension of the stated maturity date of loans
was the primary concession type in the Commercial and Residential
segments, whereas reduction in the stated rate and payment
deferrals were the primary concession types in the Card and MUAH
segments, respectively. For the fiscal years ended March 31,
2015 and 2016, extension of the stated maturity date of loans was
the primary concession type in the Commercial, Residential and
Krungsri segments, reduction in the stated rate was the primary
concession type in the Card segment and payment deferrals was the
primary concession type in the MUAH segment.
The following table summarizes outstanding recorded investment
balances of TDRs by class at March 31, 2015 and 2016:
2015 2016
(in
millions)
Commercial (1)
Domestic ¥ 611,382 ¥ 353,604
Manufacturing 348,981 133,524
Construction 12,915 10,502
Real estate 63,462 46,206
Services 45,158 43,918
Wholesale and retail 108,504 95,652
Banks and other financial institutions 691 13
Communication and information services 9,576 6,869
Other industries 9,545 7,711
Consumer 12,550 9,209
Foreign-excluding MUAH and Krungsri 97,032 103,615
Residential (1) 71,454 60,634
Card (2) 90,705 79,309
MUAH (2) 56,299 98,843
Krungsri (2) 19,924 26,422
Total ¥ 946,796 ¥ 722,427
Notes:
(1) TDRs for the Commercial and
Residential segments include accruing loans with concessions
granted, and do not include nonaccrual loans with concessions
granted.
(2) TDRs for the Card, MUAH and Krungsri
segments include accrual and nonaccrual loans. Included in the
outstanding recorded investment balances as of March 31, 2015
and 2016 are nonaccrual TDRs as follows: ¥46,044 million
and ¥41,413 million—Card; ¥22,193 million and
¥49,242 million—MUAH; and ¥7,136 million and
¥13,756 million—Krungsri, respectively.
A modification of terms of a loan under a TDR mainly involves:
(i) a reduction in the stated interest rate applicable to the
loan, (ii) an extension of the stated maturity date of the
loan, (iii) a partial forgiveness of the principal of the
loan, or (iv) a combination of all of these. Those loans are
also considered impaired loans, and hence the allowance for credit
losses is separately established for each loan. As a result, the
amount of allowance for credit losses increases in many cases upon
classification as a TDR loan. The amount of pre-modification
outstanding recorded investment and post-modification outstanding
recorded investment may differ due to write-offs made as part of
the concession. The impact of write-offs associated with TDRs on
the MUFG Group’s results of operations for the fiscal years
ended March 31, 2014, 2015 and 2016 was not material.
TDRs for the Commercial and Residential segments in the above
tables include accruing loans with concessions granted, and do not
include nonaccrual loans with concessions granted.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
TDRs that subsequently defaulted in the Commercial and Residential
segments of the above tables include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
Regarding the Card, MUAH and Krungsri segments, the TDRs in the
above tables represent modified nonaccrual and accruing loans, and
the defaulted loans in the above table represent nonaccruing and
accruing loans that became past due one month or more within the
Card segment, 60 days or more within the MUAH segment, and six
months or more within the Krungsri segment.
Historical payment defaults are one of the factors considered when
projecting future cash flows in determining the allowance for
credit losses for each segment.
The MUFG Group provided commitments to extend credit to customers
with TDRs. The amounts of such commitments were
¥24,332 million and ¥31,302 million at
March 31, 2015 and 2016, respectively. See Note 25 for
further discussion of commitments to extend credit.
Credit Quality Indicator
Credit quality indicators of loans by class at March 31, 2015
and 2016 are shown below:
At March 31, 2015: Normal Close
Likely to become Total (1)
(in
millions)
Commercial
Domestic ¥ 51,408,556 ¥ 2,782,394 ¥ 514,023 ¥ 54,704,973
Manufacturing 10,522,968 1,049,399 118,956 11,691,323
Construction 887,030 69,953 20,108 977,091
Real estate 10,101,657 559,144 76,852 10,737,653
Services 2,383,133 235,506 54,189 2,672,828
Wholesale and retail 7,582,985 582,992 157,964 8,323,941
Banks and other financial institutions 4,313,416 10,539 5,715 4,329,670
Communication and information services 1,449,687 54,515 23,204 1,527,406
Other industries 12,504,635 147,477 18,668 12,670,780
Consumer 1,663,045 72,869 38,367 1,774,281
Foreign-excluding MUAH and Krungsri 34,355,619 990,519 99,546 35,445,684
Loans acquired with deteriorated credit quality 20,939 28,398 6,694 56,031
Total ¥ 85,785,114 ¥ 3,801,311 ¥ 620,263 ¥ 90,206,688
Accrual Nonaccrual Total (1)
(in
millions)
Residential ¥ 14,449,091 ¥ 97,471 ¥ 14,546,562
Card ¥ 497,017 ¥ 67,589 ¥ 564,606
Credit Quality Based
on Credit Quality Based
on
Accrual
Nonaccrual Pass Special Classified Total (1)(2)
(in
millions)
MUAH ¥ 3,820,953 ¥
32,669 ¥ 5,229,700 ¥
76,670 ¥
80,889 ¥
9,240,881
Normal Special Substandard or Total (1)
(in
millions)
Krungsri
¥ 3,653,931 ¥ 118,164 ¥ 85,231 ¥
3,857,326
At March 31, 2016: Normal Close Watch
Likely to become Total (1)
(in
millions)
Commercial
Domestic
¥ 54,765,780 ¥ 2,077,010 ¥ 703,122 ¥ 57,545,912
Manufacturing
11,129,300 602,097 372,941 12,104,338
Construction
842,100 55,250 15,207 912,557
Real estate
10,540,325 461,238 60,125 11,061,688
Services
2,232,882 216,327 40,523 2,489,732
Wholesale and retail
7,226,154 523,813 132,013 7,881,980
Banks and other financial institutions
5,133,471 12,676 675 5,146,822
Communication and information services
1,432,234 51,533 20,270 1,504,037
Other industries
14,611,047 96,522 29,276 14,736,845
Consumer
1,618,267 57,554 32,092 1,707,913
Foreign-excluding MUAH and Krungsri
35,202,041 1,102,422 195,776 36,500,239
Loans acquired with deteriorated credit quality
18,333 16,081 5,991 40,405
Total
¥ 89,986,154 ¥ 3,195,513 ¥
904,889 ¥
94,086,556
Accrual Nonaccrual Total (1)
(in
millions)
Residential
¥ 14,156,030 ¥
80,696 ¥
14,236,726
Card
¥ 530,858 ¥ 63,051 ¥ 593,909
Credit Quality Based
on Credit
Quality Based on
Accrual
Nonaccrual Pass Special Classified Total (1)(2)
(in
millions)
MUAH ¥ 3,650,744 ¥
27,137 ¥ 5,373,188 ¥
126,279 ¥
177,779 ¥
9,355,127
Normal Special Substandard or Total (1)
(in
millions)
Krungsri
¥ 4,421,957 ¥ 161,557 ¥ 90,767 ¥ 4,674,281
Notes:
(1) Total loans in the above table do not
include loans held for sale, and represent balances without
adjustments in relation to unearned income, unamortized premiums
and deferred loan fees.
(2) Total loans of MUAH do not include
FDIC covered loans and small business loans which are not
individually rated totaling ¥53,884 million and
¥43,037 million as of March 31, 2015 and 2016,
respectively. The MUFG Group will be reimbursed for a substantial
portion of any future losses on FDIC covered loans under the terms
of the FDIC loss share agreements.
The MUFG Group classifies loans into risk categories based on
relevant information about the ability of borrowers to service
their debt, including, but not limited to, historical and current
financial information, historical and current payment experience,
credit documentation, public and non-public information about
borrowers and current economic trends as deemed appropriate to each
segment.
The primary credit quality indicator for loans within all classes
of the Commercial segment is the internal credit rating assigned to
each borrower based on the MUFG Group’s internal borrower
ratings of 1 through 15, with the rating of 1 assigned to a
borrower with the highest quality of credit. When assigning a
credit rating to a borrower, the MUFG Group evaluates the
borrower’s expected debt-service capability based on various
information, including financial and operating information of the
borrower as well as information on the industry in which the
borrower operates, and the borrower’s business profile,
management and compliance system. In evaluating a borrower’s
debt-service capability, the MUFG Group also conducts an assessment
of the level of earnings and an analysis of the borrower’s
net worth. Based on the internal borrower rating, loans within the
Commercial segment are categorized as Normal (internal borrower
ratings of 1 through 9), Close Watch (internal borrower ratings of
10 through 12), and Likely to become Bankrupt or Legally/Virtually
Bankrupt (internal borrower ratings of 13 through 15).
Loans to borrowers categorized as Normal represent those that are
not deemed to have collectibility issues.
Loans to borrowers categoriz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Loans to borrowers categoriz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
The accrual status is a primary credit quality indicator for loans
within the Residential segment, the Card segment and consumer loans
within the MUAH segment. The accrual status of these loans is
determined based on the number of delinquent payments. See Note 1
for further details of categorization of Accrual and
Nonaccrual.
Commercial loans within the MUAH segment are categorized as either
pass or criticized based on the internal credit rating assigned to
each borrower. Criticized credits are those that are internally
risk graded as Special Mention, Substandard or Doubtful. Special
Mention credits are potentially weak, as the borrower has begun to
exhibit deteriorating trends, which, if not corrected, may
jeopardize repayment of the loan and result in further downgrade.
Classified credits are those that are internally risk graded as
Substandard or Doubtful. Substandard credits have well-defined
weaknesses, which, if not corrected, could jeopardize the full
satisfaction of the debt. A credit classified as Doubtful has
critical weaknesses that make full collection improbable on the
basis of currently existing facts and conditions.
Loans within the Krungsri segment are categorized as Normal,
Special Mention, Substandard, Doubtful, and Doubtful of Loss
primarily based on their delinquency status. Loans categorized as
Special Mention generally represent those that have the overdue
principal or interest payments for a cumulative period exceeding
one month commencing from the contractual due date. Loans
categorized as Substandard, Doubtful or Doubtful of Loss generally
represent those that have the overdue principal or interest
payments for a cumulative period exceeding three months commencing
from the contractual due date.
For the Commercial, Residential and Card segments, credit quality
indicators are based on information as of March 31. For the
MUAH and Krungsri segments, credit quality indicators are generally
based on information as of December 31.
Past Due Analysis
Ages of past due loans by class at March 31, 2015 and 2016 are
shown below:
At March 31, 2015: 1-3 months Greater Total Current Total (1)(2) Recorded
(in
millions)
Commercial
Domestic ¥ 14,136 ¥ 22,786 ¥ 36,922 ¥ 54,668,051 ¥ 54,704,973 ¥ 5,574
Manufacturing 1,561 2,545 4,106 11,687,217 11,691,323 222
Construction 192 446 638 976,453 977,091 —
Real estate 3,142 5,707 8,849 10,728,804 10,737,653 922
Services 1,046 1,336 2,382 2,670,446 2,672,828 57
Wholesale and retail 2,741 4,237 6,978 8,316,963 8,323,941 47
Banks and other financial institutions 7 506 513 4,329,157 4,329,670 —
Communication and information services 520 414 934 1,526,472 1,527,406 —
Other industries 303 277 580 12,670,200 12,670,780 29
Consumer 4,624 7,318 11,942 1,762,339 1,774,281 4,297
Foreign-excluding MUAH and Krungsri 9,390 2,126 11,516 35,434,168 35,445,684 —
Residential 82,871 53,680 136,551 14,396,635 14,533,186 41,801
Card 18,694 32,097 50,791 501,758 552,549 —
MUAH 20,976 11,091 32,067 9,199,435 9,231,502 362
Krungsri 88,144 57,894 146,038 3,674,796 3,820,834 —
Total ¥ 234,211 ¥ 179,674 ¥ 413,885 ¥ 117,874,843 ¥ 118,288,728 ¥ 47,737
At March 31, 2016: 1-3 months Greater Total Current Total (1)(2) Recorded
(in
millions)
Commercial
Domestic ¥ 13,948 ¥ 22,305 ¥ 36,253 ¥ 57,509,659 ¥ 57,545,912 ¥ 6,374
Manufacturing 670 4,209 4,879 12,099,459 12,104,338 27
Construction 443 427 870 911,687 912,557 —
Real estate 3,260 5,761 9,021 11,052,667 11,061,688 1,856
Services 2,085 1,084 3,169 2,486,563 2,489,732 106
Wholesale and retail 2,436 3,225 5,661 7,876,319 7,881,980 147
Banks and other financial institutions — 36 36 5,146,786 5,146,822 2
Communication and information services 1,062 435 1,497 1,502,540 1,504,037 73
Other industries 187 117 304 14,736,541 14,736,845 —
Consumer 3,805 7,011 10,816 1,697,097 1,707,913 4,163
Foreign-excluding MUAH and Krungsri 17,685 23,488 41,173 36,459,066 36,500,239 —
Residential 79,243 50,449 129,692 14,095,995 14,225,687 40,835
Card 18,181 31,655 49,836 532,601 582,437 —
MUAH 17,247 8,563 25,810 9,331,855 9,357,665 241
Krungsri 87,023 70,139 157,162 4,494,996 4,652,158 —
Total ¥ 233,327 ¥ 206,599 ¥ 439,926 ¥ 122,424,172 ¥ 122,864,098 ¥ 47,450
Notes:
(1) Total loans in the above table do not
include loans held for sale and loans acquired with deteriorated
credit quality and represent balances without adjustments in
relation to unearned income, unamortized premiums and deferred loan
fees.
(2) Total loans of MUAH do not include
¥1,116 million and ¥732 million of FDIC covered
loans at March 31, 2015 and 2016, respectively, which are not
subject to the guidance on loans and debt securities acquired with
deteriorated credit quality.
Allowance for Credit Losses
Changes in the allowance for credit losses by portfolio segment for
the fiscal years ended March 31, 2014, 2015 and 2016 are shown
below:
Fiscal year ended March 31, 2014: Commercial Residential Card MUAH Krungsri (2) Total
(in millions)
Allowance for credit losses:
Balance at beginning of fiscal year ¥ 1,068,463 ¥ 157,209 ¥ 51,870 ¥ 58,445 ¥
— ¥ 1,335,987
Provision (credit) for credit losses (70,091 ) (35,952 ) 5,617 (5,945 ) — (106,371 )
Charge-offs 158,875 4,577 20,125 7,521 — 191,098
Recoveries 29,478 230 3,264 4,378 — 37,350
Net charge-offs 129,397 4,347 16,861 3,143 — 153,748
Others (1) 7,882 3 — 10,667 — 18,552
Balance at end of fiscal year ¥ 876,857 ¥ 116,913 ¥ 40,626 ¥ 60,024 ¥ — ¥ 1,094,420
Fiscal year ended March 31, 2015: Commercial Residential Card MUAH Krungsri Total
(in millions)
Allowance for credit losses:
Balance at beginning of fiscal year ¥ 876,857 ¥ 116,913 ¥ 40,626 ¥ 60,024 ¥ — ¥ 1,094,420
Provision (credit) for credit losses 22,621 (30,858 ) 2,561 (1,883 ) 94,557 86,998
Charge-offs 119,160 13,894 10,785 5,349 27,973 177,161
Recoveries 18,995 205 3,268 4,027 — 26,495
Net charge-offs 100,165 13,689 7,517 1,322 27,973 150,666
Others (1) 8,403 — — 7,950 8,374 24,727
Balance at end of fiscal year ¥ 807,716 ¥ 72,366 ¥ 35,670 ¥ 64,769 ¥ 74,958 ¥ 1,055,479
Fiscal year ended March 31, 2016: Commercial Residential Card MUAH Krungsri Total
(in millions)
Allowance for credit losses:
Balance at beginning of fiscal year ¥ 807,716 ¥ 72,366 ¥ 35,670 ¥ 64,769 ¥ 74,958 ¥ 1,055,479
Provision (credit) for credit losses 117,024 (9,478 ) 885 47,429 76,002 231,862
Charge-offs 116,620 6,691 8,323 5,721 61,416 198,771
Recoveries 21,110 2,401 2,955 2,412 12,934 41,812
Net charge-offs 95,510 4,290 5,368 3,309 48,482 156,959
Others (1) (12,671 ) — — (435 ) (6,146 ) (19,252 )
Balance at end of fiscal year ¥ 816,559 ¥ 58,598 ¥ 31,187 ¥ 108,454 ¥ 96,332 ¥ 1,111,130
Notes:
(1) Others are principally comprised of
gains or losses from foreign exchange translation.
(2) For the Krungsri segment, the
acquired loans were recorded at their fair values as of the
acquisition date, and there were no indications that an allowance
for credit losses was necessary for these loans for the fiscal year
ended March 31, 2014. Therefore, no allowance for credit
losses was stated at March 31, 2014 in the above table.
Allowance for credit losses and recorded investment in loans by
portfolio segment at March 31, 2015 and 2016 are shown
below:
At March 31, 2015: Commercial Residential Card MUAH Krungsri Total
(in millions)
Allowance for credit losses:
Individually evaluated for impairment ¥ 516,116 ¥ 49,317 ¥ 25,726 ¥ 4,146 ¥ 7,537 ¥ 602,842
Collectively evaluated for impairment 269,289 21,255 9,921 60,214 66,913 427,592
Loans acquired with deteriorated credit quality 22,311 1,794 23 409 508 25,045
Total ¥ 807,716 ¥ 72,366 ¥ 35,670 ¥ 64,769 ¥ 74,958 ¥ 1,055,479
Loans:
Individually evaluated for impairment ¥ 1,317,507 ¥ 167,099 ¥ 90,069 ¥ 60,726 ¥ 31,936 ¥ 1,667,337
Collectively evaluated for impairment 88,833,150 14,366,087 462,480 9,171,892 3,788,898 116,622,507
Loans acquired with deteriorated credit quality 56,031 13,376 12,057 62,147 36,492 180,103
Total (1) ¥ 90,206,688 ¥ 14,546,562 ¥ 564,606 ¥ 9,294,765 ¥ 3,857,326 ¥ 118,469,947
At March 31, 2016: Commercial Residential Card MUAH Krungsri Total
(in millions)
Allowance for credit losses:
Individually evaluated for impairment ¥ 642,769 ¥ 39,247 ¥ 21,294 ¥ 13,422 ¥ 14,401 ¥ 731,133
Collectively evaluated for impairment 159,761 17,908 9,886 94,926 81,785 364,266
Loans acquired with deteriorated credit quality 14,029 1,443 7 106 146 15,731
Total ¥ 816,559 ¥ 58,598 ¥ 31,187 ¥ 108,454 ¥ 96,332 ¥ 1,111,130
Loans:
Individually evaluated for impairment ¥ 1,347,650 ¥ 140,451 ¥ 78,770 ¥ 100,524 ¥ 43,609 ¥ 1,711,004
Collectively evaluated for impairment 92,698,501 14,085,236 503,667 9,257,873 4,608,549 121,153,826
Loans acquired with deteriorated credit quality 40,405 11,039 11,472 39,767 22,123 124,806
Total (1) ¥ 94,086,556 ¥ 14,236,726 ¥ 593,909 ¥ 9,398,164 ¥ 4,674,281 ¥ 122,989,636
Note:
(1) Total loans in the above table do not
include loans held for sale, and represent balances without
adjustments in relation to unearned income, unamortized premiums
and deferred loan fees.
Nonperforming loans were actively disposed of by sales during
recent years. </t>
  </si>
  <si>
    <t>Premises and Equipment [Text Block]</t>
  </si>
  <si>
    <t>Property, Plant and Equipment [Abstract]</t>
  </si>
  <si>
    <t>5. PREMISES AND EQUIPMENT
Premises and equipment at March 31, 2015 and 2016 consisted of
the following:
2015 2016
(in
millions)
Land ¥ 409,271 ¥ 394,782
Buildings 760,974 767,810
Equipment and furniture 615,540 654,099
Leasehold improvements 282,179 287,831
Construction in progress 35,773 38,491
Total 2,103,737 2,143,013
Less accumulated depreciation 1,121,532 1,137,108
Premises and equipment-net ¥ 982,205 ¥ 1,005,905
Premises and equipment include capitalized leases, principally
related to data processing equipment, which amounted to
¥36,678 million and ¥34,365 million at
March 31, 2015 and 2016, respectively. Accumulated
depreciation on such capitalized leases at March 31, 2015 and
2016 amounted to ¥26,249 million and
¥23,874 million, respectively.
BTMU has entered into sales agreements to sell its buildings and
land and, under separate agreements, leased those properties back
for its business operations, including bank branches. BTMU either
provided nonrecourse financings to the buyers for the sales
proceeds or invested in the equities of the buyers. As a result,
BTMU was considered to have continuing involvement with the
properties. For accounting and reporting purposes, these
transactions were accounted for under the financing method with the
sales proceeds recognized as a financing obligation. The properties
were reported on the accompanying consolidated balance sheets and
depreciated. The financing obligation at March 31, 2015 and
2016 was ¥45,256 million and ¥44,152 million,
respectively.
For the fiscal years ended March 31, 2014, 2015 and 2016, the
MUFG Group recognized ¥13,850 million,
¥6,057 million and ¥7,016 million,
respectively, of impairment losses for long-lived assets, primarily
real estate which was either formerly used for its banking
operations and is no longer used or real estate that is being used
where recovery of the carrying amount is doubtful. In addition,
¥226 million, ¥176 million and
¥541 million of impairment losses were recognized for
real estate held for sale for the fiscal years ended March 31,
2014, 2015 and 2016, respectively. These losses are included in
Other non-interest expenses. In computing the amount of impairment
losses, fair value was determined primarily based on market prices,
if available, or the estimated price based on an appraisal.</t>
  </si>
  <si>
    <t>Goodwill and Other Intangible Assets [Text Block]</t>
  </si>
  <si>
    <t>Goodwill and Intangible Assets Disclosure [Abstract]</t>
  </si>
  <si>
    <t xml:space="preserve">6. GOODWILL AND OTHER INTANGIBLE
ASSETS
Goodwill
The table below presents the movement in the carrying amount of
goodwill by business segment during the fiscal years ended
March 31, 2015 and 2016:
Effective April 1, 2015, the Integrated Retail Banking
Business Group, the Integrated Corporate Banking Business Group,
the Integrated Trust Assets Business Group, the Integrated Global
Business Group and the Integrated Global Markets Business Group
were renamed the Retail Banking Business Group, the Corporate
Banking Business Group, the Trust Assets Business Group, the Global
Business Group and the Global Markets Business Group,
respectively.
Effective April 1, 2015, the MUFG Group began to include
Krungsri as part of the Global Business Group, as shown in the
table below.
Retail Corporate Trust Global Business Group Global Total
Other MUAH Krungsri Total
(in
millions)
Balance at March 31, 2014:
Goodwill ¥ 840,055 ¥ 885,234 ¥ 37,795 ¥ 152,203 ¥ 341,890 ¥ 217,386 ¥ 711,479 ¥ 2,300 ¥ 2,476,863
Accumulated impairment losses (840,055 ) (885,234 ) (22,527 ) (532 ) — — (532 ) — (1,748,348 )
— — 15,268 151,671 341,890 217,386 710,947 2,300 728,515
Impairment loss — — (3,432 ) — — — — — (3,432 )
Foreign currency translation adjustments and other — — 2,196 — 48,402 31,929 80,331 — 82,527
Balance at March 31, 2015:
Goodwill 840,055 885,234 39,991 152,203 390,292 249,315 791,810 2,300 2,559,390
Accumulated impairment losses (840,055 ) (885,234 ) (25,959 ) (532 ) — — (532 ) — (1,751,780 )
— — 14,032 151,671 390,292 249,315 791,278 2,300 807,610
Goodwill acquired during the fiscal year (2) — — 2,732 — — — — — 2,732
Impairment loss — — (4,298 ) (151,671 ) — (177,750 ) (329,421 ) — (333,719 )
Foreign currency translation adjustments and other — — (23 ) — 193 (22,418 ) (22,225 ) — (22,248 )
Balance at March 31, 2016:
Goodwill 840,055 885,234 42,700 152,203 390,485 226,897 769,585 2,300 2,539,874
Accumulated impairment losses (840,055 ) (885,234 ) (30,257 ) (152,203 ) — (177,750 ) (329,953 ) — (2,085,499 )
¥ — ¥ — ¥ 12,443 ¥ — ¥ 390,485 ¥ 49,147 ¥ 439,632 ¥ 2,300 ¥ 454,375
Notes:
(1) See Note 30 for the business segment
information of the MUFG Group.
(2) See Note 2 for the goodwill acquired
in connection with acquisition.
U.S. GAAP requires to test goodwill for impairment at least
annually, or more frequently if events or changes in circumstances
indicate that goodwill may be impaired, using a two-step process
that begins with an estimation of the fair value of a reporting
unit, which is to be compared with the carrying amount of the
reporting unit including goodwill, to identify potential impairment
of goodwill. If the carrying amount of a reporting unit including
goodwill exceeds its estimated fair value, the second step of the
goodwill impairment test is performed to measure the amount of
impairment loss recorded in the consolidated statements of income.
This test requires comparison of the implied fair value of the
reporting unit’s goodwill with the carrying amount of its
goodwill.
For the fiscal years ended March 31, 2014, 2015 and 2016, the
MUFG Group recognized ¥7,792 million,
¥3,432 million and ¥4,298 million, respectively, in
impairment of goodwill relating to reporting units within the Trust
Assets Business Group segment. The MUFG Group readjusted its future
cash flow projection of the reporting units in this segment,
considering the subsidiaries’ recent business performance.
Due to the situation, the fair value of the reporting units, which
were based on discounted future cash flows, fell below the carrying
amounts of the reporting units. Accordingly, the second step of the
goodwill impairment test was performed for the reporting units. As
a result, the carrying amounts of reporting units’ goodwill
exceeded the implied fair value of the reporting units’
goodwill, and the impairment losses were recognized on the related
goodwill.
For the fiscal year ended March 31, 2016, the MUFG Group recognized
¥151,671 million in impairment of goodwill relating to
reporting unit Other than MUAH/Krungsri within the Global Business
Group segment. The Bank of Japan introduced Quantitative and
Qualitative Monetary Easing with Negative Interest Rates in
January, 2016, and the benchmark yield turned and stayed negative
through to the end of the fiscal year. Share prices have fallen and
the Japanese yen has appreciated since the start of the calendar
year as a reflection of heightened risk aversion around the globe.
It led MUFG’s stock price to decline from ¥743.7 at
March 31, 2015 to ¥521.5 at March 31, 2016. Since the fair
value of reporting unit Other than MUAH/Krungsri within the Global
Business Group segment was estimated based on MUFG’s stock
price, this decline led to decrease market capitalization and
negatively affected the fair value of the reporting unit. Due to
the situation, the fair value of the reporting unit fell below the
carrying amount of the reporting unit. Accordingly, the second step
of the goodwill impairment test was performed for this reporting
unit. As a result, the carrying amount of reporting unit’s
goodwill exceeded the implied fair value of the reporting
unit’s goodwill, and the impairment loss was recognized on
the related goodwill.
For the fiscal year ended March 31, 2016, the MUFG Group recognized
¥177,750 million in impairment of goodwill relating to
Krungsri reporting unit within the Global Business Group segment.
The economy in China continued to slow down due to the suppressed
investment environment, while weak exports weighed on other Asian
economies. It led the slowing economic growth in Thailand and
Krungsri’s stock price to decline from Thai baht 44.75 at
December 31, 2014 to Thai baht 29.75 at December 31, 2015. Since
the fair value of Krungsri reporting unit within the Global
Business Group segment was estimated based on Krungsri’s
stock price, this decline led to decrease market capitalization and
negatively affected the fair value of the reporting unit. Due to
the situation, the fair value of the reporting unit fell below the
carrying amount of the reporting unit. Accordingly, the second step
of the goodwill impairment test was performed for this reporting
unit. As a result, the carrying amount of reporting unit’s
goodwill exceeded the implied fair value of the reporting
unit’s goodwill, and the impairment loss was recognized on
the related goodwill.
Other Intangible Assets
The table below presents the gross carrying amount, accumulated
amortization and net carrying amount, in total and by major class
of intangible assets at March 31, 2015 and 2016:
2015 2016
Gross Accumulated amortization Net carrying Gross Accumulated Net carrying
(in
millions)
Intangible assets subject to amortization:
Software ¥ 2,032,617 ¥ 1,372,238 ¥ 660,379 ¥2,204,185 ¥1,517,237 ¥ 686,948
Core deposit intangibles 712,878 519,587 193,291 137,337 76,872 60,465
Customer relationships 403,652 171,920 231,732 378,295 182,284 196,011
Trade names 77,175 20,693 56,482 78,079 23,915 54,164
Other 10,537 3,350 7,187 12,293 4,015 8,278
Total ¥ 3,236,859 ¥ 2,087,788 1,149,071 ¥2,810,189 ¥1,804,323 1,005,866
Intangible assets not subject to amortization:
Indefinite-lived trade names 3,037 —
Other 8,056 9,284
Total 11,093 9,284
Total ¥ 1,160,164 ¥ 1,015,150
Intangible assets subject to amortization acquired during the
fiscal year ended March 31, 2015 amounted to
¥209,278 million, which primarily consisted of
¥207,062 million of software. The weighted average
amortization period for these assets is 5 years. There is no
significant residual value estimated for these assets. Intangible
assets not subject to amortization acquired during the fiscal year
ended March 31, 2015 amounted to ¥265 million.
Intangible assets subject to amortization acquired during the
fiscal year ended March 31, 2016 amounted to
¥231,602 million, which primarily consisted of
¥223,809 million of software and ¥6,479 million
of customer relationships. The weighted average amortization
periods for these assets are 6 years and 22 years, respectively.
There is no significant residual value estimated for these assets.
Intangible assets not subject to amortization acquired during the
fiscal year ended March 31, 2016 amounted to
¥389 million.
For the fiscal years ended March 31, 2014, 2015 and 2016, the
MUFG Group recognized ¥312 million,
¥677 million and ¥117,726 million,
respectively, of impairment losses for intangible assets whose
carrying amounts exceeded their fair value. In computing the amount
of impairment losses, fair value was determined primarily based on
the present value of expected future cash flows, the estimated
value based on appraisals, or market prices.
The impairment loss for the fiscal year ended March 31, 2016
included a loss of ¥8,043 million relating to customer
relationship under Trust Asset Business Group segment. The fair
value of the customer relationship was calculated based on the
present value of expected future cash flow, which could be affected
by the amount of the assets under management and fluctuation of the
markets. Estimated future cash flow of the above customer
relationship was readjusted downwards due to instability of bond
markets and large fluctuations of foreign exchange markets.
Accordingly, the MUFG Group reevaluated customer relationship and
recognized an impairment loss. Also, for the fiscal year ended
March 31, 2016, the MUFG Group recognized an impairment loss of
¥8,923 million related to software for internal use.
The impairment loss for the fiscal year ended March 31, 2016
included a loss of ¥99,981 million relating to core deposit
intangible acquired in connection with the merger with UFJ
Holdings. The fair value of this core deposit intangible was
calculated based on the present value of expected future cash flows
in 2005. As a result of negative interest rate policy by the Bank
of Japan, estimated future cost saving became negative due to the
decrease of the spread between the interest rate of the core
deposit funding and the decreased alternative interest rate of the
market funding, and the estimated future cash flows were revised
downwards. Accordingly, the MUFG Group reevaluated core deposit
intangible and recognized impairment loss.
The estimated aggregate amortization expense for intangible assets
for the next five fiscal years is as follows:
(in millions)
Fiscal year ending March 31:
2017 ¥ 237,761
2018 204,469
2019 165,748
2020 128,532
2021 86,670 </t>
  </si>
  <si>
    <t>Income Taxes [Text Block]</t>
  </si>
  <si>
    <t>Income Tax Disclosure [Abstract]</t>
  </si>
  <si>
    <t>7. INCOME TAXES
Income before Income Tax Expense
Income before income tax expense by jurisdiction for the fiscal
years ended March 31, 2014, 2015 and 2016 was as follows:
2014 2015 2016
(in
millions)
Domestic income ¥ 1,012,551 ¥ 1,545,510 ¥ 735,128
Foreign income 407,892 717,146 427,542
Total ¥ 1,420,443 ¥ 2,262,656 ¥ 1,162,670
Income Tax Expense (Benefit)
The detail of current and deferred income tax expense (benefit) for
the fiscal years ended March 31, 2014, 2015 and 2016 was as
follows:
2014 2015 2016
(in
millions)
Current:
Domestic ¥ 243,648 ¥ 300,905 ¥ 293,337
Foreign 102,316 112,603 137,040
Total 345,964 413,508 430,377
Deferred:
Domestic (5,523 ) 240,293 (22,019 )
Foreign (2,524 ) 12,219 (38,926 )
Total (8,047 ) 252,512 (60,945 )
Income tax expense 337,917 666,020 369,432
Income tax expense (benefit) reported in Accumulated OCI relating
to:
Investment securities 96,422 578,161 (162,535 )
Debt valuation adjustments (Note 14) — — 1,793
Derivatives qualifying for cash flow hedges (235 ) 591 1,226
Defined benefit plans 69,515 5,965 (67,877 )
Foreign currency translation adjustments 51,414 95,335 (43,988 )
Total 217,116 680,052 (271,381 )
Total ¥ 555,033 ¥ 1,346,072 ¥ 98,051
On November 30, 2011, the Japanese Diet enacted two tax
related laws: “Amendment to the 2011 Tax Reform” and
“Special Measures to Secure the Financial Resources to
Implement the Restoration from The Great East Japan
Earthquake.” The changes under the new laws include a
limitation on the use of net operating loss carryforwards to 80% of
taxable income, a two-year increase in the carryforward period of
certain net operating loss carryforwards to a nine-year period, and
an approximately 5% reduction in the effective statutory rate of
corporate income tax from 40.6% to 35.6%. While the reduction in
the effective statutory rate was effective for fiscal years
beginning on or after April 1, 2012, a temporary surtax levied
on corporate income taxes to fund the earthquake recovery efforts
caused the effective statutory rate of corporate income tax to be
approximately 38.0% for the three year period between April 1,
2012 and March 31, 2015. However, on March 20, 2014, the
Japanese Diet enacted the “2014 Tax Reform” which
terminated the temporary surtax levied on corporate income taxes
one year earlier than the change in tax law on November 30,
2011. As a result, the effective statutory rate of corporate income
tax for the fiscal year ending March 31, 2015 was set at
approximately 35.6%. The change in tax law resulted in an increase
of ¥16,687 million in income tax expense for the fiscal year
ended March 31, 2014.
The MUFG Group has changed to filing on a consolidated basis for
corporate income taxes within Japan beginning with the fiscal year
ended March 31, 2015. A consolidated basis for corporate
income taxes results in the reporting of taxable income or loss
based upon the combined profits or losses of the parent company and
its wholly-owned domestic subsidiaries.
On March 31, 2015, the Japanese Diet enacted the “2015
Tax Reform” which includes changes in the limitation on the
use of net operating loss carryforwards from 80% to 65% of taxable
income for the two-year period between April 1, 2015 and
March 31, 2017, and from 65% to 50% for the fiscal years
beginning on or after April 1, 2017, respectively, and
one-year increase in the carryforward period of certain net
operating loss carryforwards from nine-year period to ten-year
period for the fiscal years beginning on or after April 1,
2017, as well as reduction in the effective statutory rate of
corporate income tax from approximately 35.6% to 33.9% for the
fiscal year beginning on or after April 1, 2015. The change in
tax law resulted in a decrease of ¥39,966 million in
income tax expense for the fiscal year ended March 31,
2015.
On March 29, 2016, the Japanese Diet enacted the “2016
Tax Reform” which reduces in the effective statutory rate of
corporate income tax from approximately 33.9% to 31.5% for the
fiscal year beginning on or after April 1, 2016. In addition,
this “2016 Tax Reform” partially amends the articles in
the “2015 Tax Reform” relating to the limitation on the
use of net operating loss carryforwards and the carryforward period
of certain net operating loss carryforwards in order to equalize
the tax burden of companies. That is, changes in the limitation on
the use of net operating loss carryforwards from 65% to 60% of
taxable income for the period between April 1, 2016 and
March 31, 2017, and from 50% to 55% for the period between
April 1, 2017 and March 31, 2018, respectively, and
one-year decrease in the carryforward period of certain net
operating loss carryforwards from ten-year period to nine-year
period for the period between April 1, 2017 and March 31,
2018. The change in tax law resulted in a decrease of
¥50,081 million in income tax expense for the fiscal year
ended March 31, 2016.
Reconciliation of Effective Income Tax Rate
Income taxes in Japan applicable to the MUFG Group are imposed by
the national, prefectural and municipal governments, and in the
aggregate resulted in a normal effective statutory rate of
approximately 38.0%, 35.6%, and 33.9% for the fiscal years ended
March 31, 2014, 2015 and 2016, respectively. Foreign
subsidiaries are subject to income taxes of the countries in which
they operate.
A reconciliation of the effective income tax rates reflected in the
accompanying consolidated statements of income to the combined
normal effective statutory tax rates for the fiscal years ended
March 31, 2014, 2015 and 2016 is as follows:
2014 2015 2016
Combined normal effective statutory tax rate 38.0 % 35.6 % 33.9 %
Nondeductible expenses 0.2 0.1 0.3
Impairment of goodwill 0.2 — 9.7
Foreign tax credit and payments (0.6 ) (1.0 ) (1.9 )
Lower tax rates applicable to income of subsidiaries (0.4 ) (0.1 ) (0.2 )
Change in valuation allowance (12.4 ) (1.3 ) (4.0 )
Realization of previously unrecognized tax effects of
subsidiaries (0.1 ) — —
Nontaxable dividends received (3.3 ) (1.6 ) (1.9 )
Undistributed earnings of subsidiaries 0.5 0.1 0.7
Tax and interest expense for uncertainty in income taxes — (0.2 ) 0.0
Effect of changes in tax laws 1.2 (1.7 ) (4.3 )
Other—net 0.5 (0.5 ) (0.5 )
Effective income tax rate 23.8 % 29.4 % 31.8 %
Deferred Tax Assets and Liabilities
Deferred tax assets and liabilities are computed for each tax
jurisdiction using currently enacted tax rates applicable to
periods when the temporary differences are expected to reverse. The
tax effects of the items comprising the MUFG Group’s net
deferred tax assets at March 31, 2015 and 2016 were as
follows:
2015 2016
(in
millions)
Deferred tax assets:
Allowance for credit losses ¥ 570,049 ¥ 497,419
Operating loss carryforwards 110,211 150,922
Loans 13,295 11,240
Accrued liabilities and other 172,959 173,405
Premises and equipment, including sale-and-leaseback
transactions 86,461 86,773
Derivative financial instruments 95,593 —
Accrued severance indemnities and pension plans 17,286 57,398
Valuation allowance (274,010 ) (208,282 )
Total deferred tax assets 791,844 768,875
Deferred tax liabilities:
Investment securities (including trading account assets at fair
value under fair value option) 1,321,462 1,000,966
Intangible assets 147,173 86,672
Lease transactions 74,605 82,816
Derivative financial instruments — 17,466
Other 70,352 70,860
Total deferred tax liabilities 1,613,592 1,258,780
Net deferred tax assets (liabilities) ¥ (821,748 ) ¥ (489,905 )
The valuation allowance was provided primarily against deferred tax
assets recorded at MUFG and its subsidiaries with operating loss
carryforwards. The valuation allowance is determined to reduce the
measurement of deferred tax assets not expected to be realized.
Management considers all available evidence, both positive and
negative, to determine whether the valuation allowance is necessary
based on the weight of that evidence. Management determines the
amount of the valuation allowance based on future reversals of
existing taxable temporary differences and future taxable income
exclusive of reversing temporary differences. Future taxable income
is developed from forecasted operating results, based on recent
historical trends and approved business plans, the eligible
carryforward periods and other relevant factors.
For the fiscal year ended March 31, 2014, the MUFG Group
recorded a valuation allowance release, on the basis of
management’s reassessment of the amount of its deferred tax
assets that were more likely than not to be realized. As of
March 31, 2014, management considered new evidence, both
positive and negative, that could impact management’s view
with regard to future realization of deferred tax assets.
Among others, a release of valuation allowance of
¥91,070 million was due to the application of the
consolidated corporate-tax system beginning with the fiscal year
ended March 31, 2015. This was because MUFG would be able to
utilize income in more profitable subsidiaries to realize the
benefit of net operating loss carryforwards and existing deductible
temporary differences recorded at MUFG. Management believed that
the net operating loss carryforwards related to Japanese corporate
taxes would be fully utilized by the application of the
consolidated corporate-tax system.
Among others, a release of valuation allowance of
¥45,922 million was due to the profitability improvement
of a certain subsidiary. Management considered various factors,
including the improved operating performance and cumulative
operating results over the prior several years of the subsidiary as
well as the outlook regarding prospective operating performance of
the subsidiary, and determined that sufficient positive evidence
exists as of March 31, 2014, to conclude that it was more
likely than not that additional deferred tax assets would be
realizable.
For certain subsidiaries where strong negative evidence exists,
such as the existence of significant amounts of operating loss
carryforwards, cumulative losses and the expiration of unused
operating loss carryforwards in recent years, a valuation allowance
was recognized against the deferred tax assets as of March 31,
2015 and 2016 to the extent that it is more likely than not that
they will not be realized.
For the fiscal year ended March 31, 2016, the MUFG Group recorded a
valuation allowance release of ¥65,728 million which was
mainly due to the profitability improvement of a certain
subsidiary. Management considered various factors, including the
improved operating performance and cumulative operating results
over the prior several years of the subsidiary as well as the
outlook regarding prospective operating performance of the
subsidiary, and determined that sufficient positive evidence exists
as of March 31, 2016, to conclude that it is more likely than not
that additional deferred tax assets would be realizable. As a
result, a valuation allowance provided against deferred tax assets
with operating loss carryforwards not expected to be realized as of
March 31, 2015 was partially reduced as of March 31,
2016.
Income taxes are not provided on undistributed earnings of certain
foreign subsidiaries that are considered to be indefinitely
reinvested in the operations of such subsidiaries. At
March 31, 2015 and 2016, the undistributed earnings of such
foreign subsidiaries amounted to approximately
¥22,741 million and ¥29,250 million,
respectively. Determination of the amount of unrecognized deferred
tax liabilities with respect to these undistributed earnings is not
practicable because of the complexity associated with its
hypothetical calculation including foreign withholding taxes and
foreign tax credits. MUFG has neither plans nor the intention to
dispose of investments in such foreign subsidiaries and,
accordingly, does not expect to record capital gains or losses, or
otherwise monetize the undistributed earnings of such foreign
subsidiaries.
Furthermore, under the Japanese tax law, 95% of a dividend received
from a foreign company in which a domestic company has held
generally at least 25% of the outstanding shares for a continuous
period of six months or more ending on the date on which the
dividend is declared can be excluded from the domestic
company’s taxable income. Therefore, if undistributed
earnings of certain foreign subsidiaries are repatriated through
dividends, only 5% of the amount of dividends will be included in
the taxable income.
Operating Loss and Tax Credit Carryforwards
At March 31, 2016, the MUFG Group had operating loss
carryforwards for corporate tax of ¥465,920 million and
tax credit carryforwards of ¥12,653 million for tax
purposes. Such carryforwards, if not utilized, are scheduled to
expire as follows:
Operating loss Tax credit
(in
millions)
Fiscal year ending March 31:
2017 ¥ 1,344 ¥ 1,598
2018 24,513 172
2019 4,921 33
2020 35,818 111
2021 8,840 115
2022 20,899 85
2023 and thereafter 339,369 8,716
No definite expiration date 30,216 1,823
Total ¥ 465,920 ¥ 12,653
Uncertainty in Income Tax
The following is a roll-forward of the MUFG Group’s
unrecognized tax benefits for the fiscal years ended March 31,
2014, 2015 and 2016:
2014 2015 2016
(in millions)
Balance at beginning of fiscal year ¥ 30,956 ¥ 13,993 ¥ 10,940
Gross amount of increases for current year’s tax
positions 439 606 1,095
Gross amount of increases for prior years’ tax positions 333 3,361 162
Gross amount of decreases for prior years’ tax positions (25,318 ) (1) (6,561 ) —
Net amount of changes relating to settlements with tax
authorities (244 ) (809 ) (1,299 )
Decreases due to lapse of applicable statutes of limitations — (1,452 ) (296 )
Foreign exchange translation and others 7,827 1,802 (652 )
Balance at end of fiscal year ¥ 13,993 ¥ 10,940 ¥ 9,950
Note:
(1) The decrease related to prior year
tax positions is primarily from the resolution of uncertain tax
positions in the U.S. for both federal income taxes and California
state tax.
The total amounts of unrecognized tax benefits at March 31,
2014, 2015 and 2016 that, if recognized, would affect the effective
tax rate are ¥3,570 million, ¥1,485 million and
¥1,065 million, respectively. The remainder of the
uncertain tax positions have offsetting amounts in other
jurisdictions or are temporary differences.
The MUFG Group classifies interest and penalties, if applicable,
related to income taxes as Income tax expense. Accrued interest and
penalties (not included in the “unrecognized tax
benefits” above) are a component of Other liabilities. The
following is a roll-forward of the interest and penalties
recognized in the accompanying consolidated financial statements
for the fiscal years ended March 31, 2014, 2015 and 2016:
2014 2015 2016
(in millions)
Balance at beginning of fiscal year ¥ 4,528 ¥ 5,946 ¥ 4,876
Total interest and penalties in the consolidated statements of
income (698 ) (1,468 ) 201
Total cash settlements, foreign exchange translation and others 2,116 398 (350 )
Balance at end of fiscal year ¥ 5,946 ¥ 4,876 ¥ 4,727
The MUFG Group is subject to ongoing tax examinations by the tax
authorities of the various jurisdictions in which it operates. The
following are the major tax jurisdictions in which the MUFG Group
operates and the status of years under audit or open to
examination:
Jurisdiction Tax years
Japan 2015 and forward
United States—Federal 2010 and forward
United States—California 2009 and forward
Thailand 2010 and forward
United Kingdom 2014 and forward
The MUFG Group is currently under continuous examinations by the
tax authorities in various domestic and foreign jurisdictions and
many of these examinations are resolved every year. The
unrecognized tax benefits will decrease since resolved items will
be removed from the balance regardless of whether their resolution
results in payment or recognition. It is reasonably possible that
the unrecognized tax benefits will decrease by approximately
¥2.6 billion during the next twelve months.</t>
  </si>
  <si>
    <t>Pledged Assets and Collateral [Text Block]</t>
  </si>
  <si>
    <t>8. PLEDGED ASSETS AND
COLLATERAL
Pledged Assets
At March 31, 2016, assets mortgaged, pledged, or otherwise
subject to lien were as follows:
2016
(in millions)
Trading account securities ¥ 12,727,807
Investment securities 6,841,237
Loans 8,815,364
Other 61,080
Total ¥ 28,445,488
The above pledged assets were classified by type of liabilities to
which they related as follows:
2016
(in millions)
Deposits ¥ 377,649
Payables under repurchase agreements and securities lending
transactions 14,968,645
Other short-term borrowings and long-term debt 12,869,907
Other 229,287
Total ¥ 28,445,488
In addition, at March 31, 2016, certain investment securities,
principally Japanese national government and Japanese government
agency bonds, loans, and other assets aggregating to
¥19,223,557 million were pledged as collateral for acting
as a collection agent of public funds, for settlement of exchange
at the Bank of Japan and the Tokyo Bankers Association, for
derivative transactions and for certain other purposes.
The MUFG Group engages in on-balance sheet securitizations. These
securitizations of mortgage and apartment loans, which do not
qualify for sales treatment, are accounted for as secured
borrowings. The amount of loans in the table above represents the
carrying amount of these transactions with the carrying amount of
the associated liabilities included in Other short-term borrowings
and Long-term debt.
Under Japanese law, Japanese banks are required to maintain certain
reserves on deposit with the Bank of Japan based on the amount of
deposit balances and certain other factors. There are similar
reserve deposit requirements for foreign offices engaged in banking
businesses in foreign countries. At March 31, 2015 and 2016
the reserve funds maintained by the MUFG Group, which are included
in Cash and due from banks and Interest-earning deposits in other
banks, were ¥30,482,570 million and
¥40,427,837 million, respectively. Average reserves
during the fiscal years ended March 31, 2015 and 2016 were
¥22,853,187 million and ¥33,939,765 million,
respectively.
Collateral
The MUFG Group accepts and provides financial assets as collateral
for transactions, principally commercial loans, repurchase
agreements and securities lending transactions, call money, and
derivatives. Financial assets eligible for such collateral include,
among others, marketable equity securities, trade and notes
receivable and CDs.
Secured parties, including creditors and counterparties to certain
transactions with the MUFG Group, may sell or repledge financial
assets provided as collateral. Certain contracts, however, may not
be specific about the secured party’s right to sell or
repledge collateral under the applicable statutes and, therefore,
whether or not the secured party is permitted to sell or repledge
collateral would differ depending on the interpretations of
specific provisions of the existing statutes, contract or certain
market practices. If the MUFG Group determines, based on available
information, that a financial asset provided as collateral might
not be sold or repledged by the secured parties, such collateral is
not separately reported in the accompanying consolidated balance
sheets. If a secured party is permitted to sell or repledge
financial assets provided as collateral by contract or custom under
the existing statutes, the MUFG Group reports such pledged
financial assets separately on the face of the accompanying
consolidated balance sheets. At March 31, 2016, the MUFG Group
pledged ¥29,653 billion of assets that may not be sold or
repledged by the secured parties.
Certain banking subsidiaries accept collateral for commercial loans
and certain banking transactions under a standardized agreement
with customers, which provides that these banking subsidiaries may
require the customers to provide collateral or guarantees with
respect to the loans and other banking transactions. Financial
assets pledged as collateral are generally negotiable and
transferable instruments, and such negotiability and
transferability are authorized by applicable legislation. In
principle, Japanese legislation permits these banking subsidiaries
to repledge financial assets accepted as collateral unless
otherwise prohibited by contract or relevant statutes.
Nevertheless, the MUFG Group did not sell or repledge nor does it
plan to sell or repledge such collateral accepted in connection
with commercial loans before a debtor’s default or other
credit events specified in the agreements as it is not customary
within the banking industry in Japan to dispose of collateral
before a debtor’s default and other specified credit events.
Derivative agreements commonly used in the marketplace do not
prohibit a secured party’s disposition of financial assets
received as collateral, and in resale agreements and securities
borrowing transactions, securities accepted as collateral may be
sold or repledged by the secured parties. At March 31, 2015
and 2016, the fair value of the collateral accepted by the MUFG
Group that is permitted to be sold or repledged was ¥19,756
billion and ¥19,366 billion, respectively, of which
¥14,496 billion and ¥13,959 billion, respectively,
was sold or repledged.
At March 31, 2015 and March 31, 2016, the cash collateral
pledged for derivative transactions, which is included in Other
assets, was ¥1,716,302 million and
¥1,510,689 million, respectively, and the cash collateral
received for derivative transactions, which is included in Other
liabilities, was ¥906,456 million and
¥1,265,041 million, respectively.</t>
  </si>
  <si>
    <t>Deposits [Text Block]</t>
  </si>
  <si>
    <t>Banking and Thrift [Abstract]</t>
  </si>
  <si>
    <t>9. DEPOSITS
The balances of time deposits, including CDs, issued in amounts of
¥10 million (approximately U.S.$89 thousand at the
Federal Reserve Bank of New York’s noon buying rate on
March 31, 2016) or more with respect to domestic deposits and
issued in amounts of U.S.$100,000 or more with respect to foreign
deposits were ¥26,741,038 million and
¥27,056,193 million, respectively, at March 31,
2015, and ¥29,005,124 million and
¥23,867,036 million, respectively, at March 31,
2016.
The maturity information at March 31, 2016 for domestic and
foreign time deposits, including CDs, is summarized as follows:
Domestic Foreign
(in
millions)
Due in one year or less ¥ 35,553,119 ¥ 24,020,814
Due after one year through two years 6,076,048 460,129
Due after two years through three years 2,957,445 280,569
Due after three years through four years 981,293 146,945
Due after four years through five years 998,626 34,147
Due after five years 846,129 6,503
Total ¥ 47,412,660 ¥ 24,949,107</t>
  </si>
  <si>
    <t>Call Money and Funds Purchased [Text Block]</t>
  </si>
  <si>
    <t xml:space="preserve">10. CALL MONEY AND FUNDS
PURCHASED
A summary of funds transactions for the fiscal years ended
March 31, 2015 and 2016 is as follows:
2015 2016
(in millions,
except percentages and days)
Outstanding at end of fiscal year:
Amount ¥ 3,668,986 ¥ 1,388,589
Principal range of maturities
1 day to 30 days
1 day to 30 days
Weighted average interest rate 0.17 % 0.34 % </t>
  </si>
  <si>
    <t>Due to Trust Account [Text Block]</t>
  </si>
  <si>
    <t xml:space="preserve">11. DUE TO TRUST ACCOUNT
MUTB holds assets on behalf of its customers in an agent, fiduciary
or trust capacity. Such trust account assets are not the MUFG
Group’s proprietary assets and are managed and accounted for
separately.
However, excess cash funds of individual trust accounts are often
placed with MUTB which manages the funds together with its own
funds in its proprietary account. Due to trust account reflects a
temporary placement of the excess funds from individual trust
accounts and, in view of the MUFG Group’s funding, due to
trust account is similar to short-term funding, including demand
deposits and other overnight funds purchased. The balance changes
in response to the day-to-day changes in the excess funds placed by
the trust accounts. A summary of due to trust account transactions
at March 31, 2015 and 2016 is as follows:
2015 2016
(in millions, except percentages)
Amount outstanding at end of fiscal year ¥ 1,610,992 ¥ 6,338,154
Weighted average interest rate on outstanding balance at end of
fiscal year 0.05 % 0.02 % </t>
  </si>
  <si>
    <t>Short-term Borrowings and Long-term Debt [Text Block]</t>
  </si>
  <si>
    <t>Debt Disclosure [Abstract]</t>
  </si>
  <si>
    <t>12. SHORT-TERM BORROWINGS AND
LONG-TERM DEBT
At March 31, 2015 and 2016, the MUFG Group had unused lines of
credit for short-term financing amounting to
¥8,486,059 million and ¥6,711,520 million,
respectively. The amounts principally consist of
non-interest-bearing collateralized intraday overdraft lines and
collateralized overnight loans on bills at the official discount
rate granted by the Bank of Japan, which are used to cover
shortages in the Bank of Japan account and to meet liquidity needs.
The MUFG Group may borrow from the Bank of Japan on demand up to
the total amount of collateral eligible for credit extension.
Other short-term borrowings at March 31, 2015 and 2016 were
comprised of the following:
2015 2016
(in millions, except percentages)
Domestic offices:
Commercial paper ¥ 1,579,550 ¥ 1,177,972
Borrowings from the Bank of Japan 4,809,950 2,662,968
Borrowings from other financial institutions 271,413 256,567
Other 54,509 42,011
Total domestic offices 6,715,422 4,139,518
Foreign offices:
Commercial paper 4,363,937 4,906,571
Borrowings from other financial institutions 137,764 78,849
Short-term debentures 148,644 42,608
Other 180,281 190,474
Total foreign offices 4,830,626 5,218,502
Total 11,546,048 9,358,020
Less unamortized discount 241 292
Other short-term borrowings—net ¥ 11,545,807 ¥ 9,357,728
Weighted average interest rate on outstanding balance at end of
fiscal year 0.21 % 0.36 %
Long-term debt (with original maturities of more than one year) at
March 31, 2015 and 2016 was comprised of the following:
2015 2016
(in
millions)
MUFG:
Obligations under capital leases ¥ 57 ¥ 35
Unsubordinated debt (1)
Fixed rate bonds, payable in US dollars, due 2021-2026, principally
2.95%-3.85% — 516,624
Floating rate bonds, payable in US dollars, due 2021, principally
2.52% — 43,833
Total — 560,457
Subordinated debt (1)
Fixed rate bonds, payable in Japanese yen, due 2024-2030,
principally 0.72%-1.39% 63,000 107,800
Adjustable rate bonds, payable in Japanese yen, due 2024-2026,
principally 0.35%-0.66% 27,000 324,804
Adjustable rate bonds, payable in Japanese yen, no stated maturity,
principally 1.94%-4.42% 350,500 801,377
Adjustable rate borrowings, payable in Japanese yen, due 2025,
principally 0.50% — 16,000
Adjustable rate borrowings, payable in Japanese yen, no stated
maturity, principally 3.42%-4.78% 1,500 1,500
Adjustable rate borrowings, payable in US dollars, no stated
maturity, principally 6.25% 601 563
Adjustable rate borrowings, payable in Euro, no stated maturity,
principally 4.75%-5.17% 1,303 1,277
Adjustable rate borrowings, payable in other currencies excluding
Japanese yen, US dollars, Euro, no stated maturity, principally
6.20% (2) 534 486
Floating rate bonds, payable in Japanese yen, no stated maturity,
principally 3.12% — 3,500
Floating rate borrowings, payable in Japanese yen, due 2025,
principally 0.79% — 22,000
Total 444,438 1,279,307
Total 444,495 1,839,799
BTMU:
Obligations under capital leases ¥ 8,582 ¥ 6,904
Obligation under sale-and-leaseback transactions 45,256 44,153
Unsubordinated debt (1)
Fixed rate bonds, payable in Japanese yen, due 2016-2027,
principally 0.15%-2.69% 1,021,100 735,400
Fixed rate bonds, payable in US dollars, due 2016-2046, principally
0.00%-4.70% 1,990,175 1,976,006
Fixed rate bonds, payable in Euro, due 2022, principally 0.88% 96,842 95,352
Fixed rate bonds, payable in other currencies excluding Japanese
yen, US dollars, Euro, due 2017, principally 3.64%-4.05% (2) 32,013 21,612
Fixed rate borrowings, payable in Japanese yen, due 2016-2028,
principally 0.00%-0.25% 4,456,619 5,021,001
Fixed rate borrowings, payable in US dollars, due 2018, principally
7.49% 311 208
Fixed rate borrowings, payable in Euro, due 2016-2018, principally
0.15% 75,071 73,562
Adjustable rate bonds, payable in US dollars, due 2030, principally
3.00% 1,202 1,127
Floating rate bonds, payable in US dollars, due 2016-2018,
principally 0.94%-1.65% 360,510 337,916
Floating rate bonds, payable in other currencies excluding Japanese
yen, US dollars, due 2017, principally 3.41% (2) 59,839 55,629
Floating rate borrowings, payable in US dollars, due 2017-2031,
principally 0.53%-1.03% 770,804 895,768
Floating rate borrowings, payable in Euro, due 2021, principally
0.00%-0.07% 15,276 14,113
Total 8,879,762 9,227,694
Subordinated debt (1)
Fixed rate bonds, payable in Japanese yen, due 2016-2031,
principally 0.93%-2.91% 1,206,806 1,064,330
Fixed rate borrowings, payable in Japanese yen, due 2022-2035,
principally 0.38%-2.24% 233,400 230,400
Adjustable rate borrowings, payable in Japanese yen, due 2017-2028,
principally 0.08%-2.86% 212,300 156,300
Adjustable rate borrowings, payable in Japanese yen, no stated
maturity, principally 1.81%-4.78% 659,200 656,000
Adjustable rate borrowings, payable in US dollars, no stated
maturity, principally 6.25% 282,400 264,798
Adjustable rate borrowings, payable in Euro, no stated maturity,
principally 4.75%-5.17% 171,371 167,925
Adjustable rate borrowings, payable in other currencies excluding
Japanese yen, US dollars, Euro, no stated maturity, principally
6.20% (2) 100,610 91,485
Floating rate borrowings, payable in Japanese yen, due 2022-2027,
principally 0.19%-0.68% 41,900 18,800
Total 2,907,987 2,650,038
Obligations under loan securitization transaction accounted for as
secured borrowings due 2016-2043, principally 0.15%-5.90% 900,442 713,277
Payable under repurchase agreements due 2016-2021, principally
0.13%-1.48% 1,175,858 1,434,521
Total 13,917,887 14,076,587
Other subsidiaries:
Obligations under capital leases ¥ 7,512 ¥ 8,167
Unsubordinated debt (1)
Fixed rate borrowings, bonds and notes, payable in Japanese yen,
due 2016-2045, principally 0.00%-10.00% 1,938,560 2,153,615
Fixed rate borrowings, bonds and notes, payable in US dollars, due
2016-2026, principally 0.00%-13.05% 779,847 1,145,182
Fixed rate bonds and notes, payable in Euro, due 2020, principally
1.23%-1.28% — 1,161
Fixed rate bonds and notes, payable in Thai baht, due 2016-2022,
principally 0.50%-4.50% 223,718 165,711
Fixed rate borrowings, bonds and notes, payable in other currencies
excluding Japanese yen, (2) 80,941 127,803
Floating/Adjustable rate borrowings, bonds and notes, payable in
Japanese yen, due 2016-2046, principally 0.00%-24.00% 1,368,947 1,389,154
Floating/Adjustable rate borrowings, bonds and notes, payable in US
dollars, due 2016-2038, principally 0.00%-30.00% 233,858 277,514
Floating rate bonds and notes, payable in Euro, due 2018,
principally 1.00% 834 557
Floating rate bonds and notes, payable in Thai baht, due 2015,
principally 3.82% 1,204 —
Floating rate borrowings, bonds and notes, payable in other
currencies excluding Japanese yen, (2) 15,956 2,542
Total 4,643,865 5,263,239
Subordinated debt (1)
Fixed rate borrowings, bonds and notes, payable in Japanese yen,
due 2016-2030, principally 0.65%-2.98% 430,377 409,070
Fixed rate bonds and notes, payable in US dollars, due 2016,
principally 5.95% 85,413 84,737
Fixed rate bonds and notes, payable in Thai baht, due 2022,
principally 4.70% 54,521 49,578
Adjustable rate borrowings, bonds and notes, payable in Japanese
yen, due 2020, principally 1.76% 5,000 —
Adjustable rate borrowings, bonds and notes, payable in Japanese
yen, no stated maturity, principally 3.50% 105,817 104,500
Floating rate borrowings, bonds and notes, payable in Japanese yen,
due 2016-2021, principally 0.37%-0.91% 194,055 131,673
Floating rate borrowings, bonds and notes, payable in US dollars,
due 2018-2036, principally 1.44%-2.21% 6,334 4,703
Floating rate borrowings, bonds and notes, payable in Thai baht,
due 2020, principally 4.75% 73,459 —
Total 954,976 784,261
Obligations under loan securitization transaction accounted for as
secured borrowings due 2018, principally 2.32% — 24
Total 5,606,353 6,055,691
Total ¥ 19,968,735 ¥ 21,972,077
Notes:
(1) Adjustable rate debts are debts where
interest rates are reset in accordance with the terms of the debt
agreements, and floating rate debts are debts where interest rates
are repriced in accordance with movements of markets indices.
(2) Minor currencies, such as Australian
dollars, British pounds, Indonesian rupiah, Brazilian real, Russian
ruble, etc, have been summarized into the “other
currencies” classification.
The MUFG Group uses derivative financial instruments to manage its
interest rate and currency exposures for certain debts. The
derivative financial instruments include swaps, forwards, options
and other types of derivatives. As a result of these derivative
instruments, the effective rates reflected in the table above may
differ from the coupon rates. The interest rates for the adjustable
and floating rate debt shown in the above table are those in effect
at March 31, 2015 and 2016.
Certain debt agreements permit the MUFG Group to redeem the related
debt, in whole or in part, prior to maturity at the option of the
issuer on terms specified in the respective agreements.
The following is a summary of maturities of long-term debt
subsequent to March 31, 2016:
MUFG BTMU Other Total
(in
millions)
Fiscal year ending March 31:
2017 ¥ 6 ¥ 2,341,212 ¥ 993,499 ¥ 3,334,717
2018 8 1,834,575 709,784 2,544,367
2019 5 3,669,309 1,115,956 4,785,270
2020 3 1,590,046 1,545,470 3,135,519
2021 279,222 841,964 249,885 1,371,071
2022 and thereafter 1,560,555 3,799,481 1,441,097 6,801,133
Total ¥ 1,839,799 ¥ 14,076,587 ¥ 6,055,691 ¥ 21,972,077
New Issuances of Bonds for Basel III
In March 2016, the MUFG Group issued to institutional investors in
Japan ¥300,000 million aggregate principal amount of unsecured
perpetual subordinated Additional Tier 1 notes. These notes are
subject to the MUFG Group’s discretion to cease interest
payments and a write-down of the principal upon the occurrence of
certain events, including when the MUFG Group’s Common Equity
Tier 1 ratio declines below 5.125%, when the MUFG Group is deemed
to be at risk of becoming non-viable or when the MUFG Group becomes
subject to bankruptcy proceedings. After a part of the principal
amount of the bonds have been written down upon the occurrence of a
loss absorption event, such principal amount of the bonds shall be
reinstated upon the occurrence of a Reinstatement Event to the
extent of the amount to be determined by MUFG in consultation with
the Financial Services Agency of Japan (“FSA”) or other
relevant regulatory authority. (The “Reinstatement
Event” occurs when MUFG determines that the principal amount
of the bonds that have been written-down be reinstated after
obtaining prior confirmation of the FSA or any other relevant
regulatory authority that MUFG’s consolidated Common Equity
Tier1 capital ratio remains at a sufficiently high level after
giving effect to the relevant reinstatement of the bonds.)
In October 2015, the MUFG Group issued in a public offering in
Japan ¥150,000 million aggregate principal amount of unsecured
perpetual subordinated Additional Tier 1 notes with similar terms.
It was the MUFG Group’s first offering of Basel III-compliant
subordinated bonds to the public.
In March 2016, the MUFG Group issued $5,000 million of Asia’s
first bond with an intent to count towards Total Loss-Absorbing
Capacity (“TLAC”) to global institutional investors to
meet the TLAC requirement under the standards issued by the
Financial Stability Board (“FSB”). Under the
FSB’s TLAC standard, the MUFG Group is required to hold TLAC
debt in an amount not less than 16% of the risk weighted assets and
six percent of the applicable Basel III leverage ratio denominator
by January 1, 2019.</t>
  </si>
  <si>
    <t>Severance Indemnities and Pension Plans [Text Block]</t>
  </si>
  <si>
    <t>Compensation and Retirement Disclosure [Abstract]</t>
  </si>
  <si>
    <t>13. SEVERANCE INDEMNITIES AND PENSION
PLANS
Defined Benefit Pension Plans
The MUFG Group has funded contributory and non-contributory defined
benefit pension plans (“pension benefits”), which cover
substantially all of its employees and mainly provide for lifetime
annuity payments commencing at age 65 based on eligible
compensation at the time of severance, rank, years of service and
other factors.
BTMU and certain domestic subsidiaries, MUSHD, Mitsubishi UFJ NICOS
and some subsidiaries of MUFG have non-contributory Corporate
Defined Benefit Pension plans (“CDBPs”) which provide
benefits to all their domestic employees. In addition, MUTB had a
contributory CDBP similar to these non-contributory CDBPs until a
transfer of its remaining corporate portion into a non-contributory
CDBP subsequent to the separation process as described below.
In December 2011, in accordance with the Defined Benefit Corporate
Pension Plan Act, which permits each employer and employees’
pension fund plan to separate the substitutional portion of the
employees’ pension fund from the rest of the fund and
transfer the related obligation and assets to the Japanese
government, MUTB obtained an approval from the Minister of Health,
Labor and Welfare for an exemption from the obligation to pay
benefits for future employee services related to the substitutional
portion of the governmental welfare pension program. In January
2013, MUTB also obtained an approval for an exemption from the
obligation to pay benefits for past employee services related to
the substitutional portion. To complete the separation process, the
substitutional obligation and the related plan assets were
transferred to the Japanese government on February 17, 2014.
In accordance with the guidance, which addresses the accounting for
the transfer to the Japanese government of a substitutional portion
of employee pension fund liabilities, MUTB accounted for the entire
separation process, upon completion of transfer of the plan assets
to the government, as a single settlement transaction. During the
fiscal year ended March 31, 2014, MUTB recognized (1) the
difference of ¥115,210 million between the accumulated
benefit obligations settled and the assets transferred to the
Japanese government as a government subsidy, which was recognized
as a gain in the accompanying consolidated statements of income,
(2) the proportionate amount of the net unrealized loss of
¥42,435 million for the substitutional portion as
settlement loss, and (3) the difference of
¥1,770 million between the projected benefit obligations
and the accumulated benefit obligations related to the
substitutional portion, as gain on derecognition of previously
accrued salary progression. The settlement loss and gain on
derecognition of previously accrued salary progression were
included in Salaries and employee benefits in the accompanying
consolidated statements of income. The remaining portion of the
employees’ pension fund (that is, the corporate portion)
continued to exist as a CDBP, although, from a legal regulatory
perspective, it is deemed to have been dissolved and a CDBP is
deemed newly established when the separation process is completed.
Subsequent to the separation process, MUTB transferred the
remaining corporate portion of the employees’ pension fund
into a non-contributory CDBP.
The MUFG Group also offers qualified and nonqualified defined
benefit pension plans in foreign offices and subsidiaries for their
employees. The qualified plans are non-contributory defined pension
plans, which provide benefits upon retirement based on years of
service and average compensation and cover substantially all of the
employees of such foreign offices and subsidiaries. With respect to
the offices and subsidiaries in the United States of America, the
qualified plans are funded on a current basis in compliance with
the requirement of the Employee Retirement Income Security Act of
the United States of America. The nonqualified plans are
non-contributory defined benefit pension plans, under which certain
employees earn pay and interest credits on compensation amounts
above the maximum stipulated by applicable laws under the qualified
plans.
Severance Indemnities Plans
The MUFG Group has SIPs under which their employees in Japan, other
than those who are directors, are entitled, under most
circumstances, upon mandatory retirement at normal retirement age
or earlier termination of employment, to lump-sum severance
indemnities based on eligible compensation at the time of
severance, rank, years of service and other factors. Under SIPs,
benefit payments in the form of a lump-sum cash payment with no
option to receive annuity payments, upon mandatory retirement at
normal retirement age or earlier termination of employment, are
provided. When a benefit is paid in a single payment to a benefit
payee under the plans, the payment represents final relief of the
obligation.
Other Postretirement Plans
The MUFG Group’s foreign offices and subsidiaries, primarily
in the United States of America, provide their employees with
certain postretirement medical and life insurance benefits
(“other benefits”).
Net periodic cost of pension benefits and other benefits for the
fiscal years ended March 31, 2014, 2015 and 2016 include the
following components:
Domestic subsidiaries Foreign offices and
subsidiaries
2014 2015 2016 2014 2015 2016
Pension Pension Pension Pension Other Pension Other Pension Other
(in
millions)
Service cost—benefits earned during the fiscal year ¥ 39,309 ¥ 37,540 ¥ 47,739 ¥ 12,215 ¥ 1,526 ¥ 13,095 ¥ 1,222 ¥ 14,842 ¥ 1,409
Interest cost on projected benefit obligation 22,464 19,794 16,529 13,467 1,352 15,966 1,501 18,120 1,843
Expected return on plan assets (54,222 ) (55,082 ) (59,461 ) (19,928 ) (1,423 ) (24,945 ) (1,937 ) (30,486 ) (2,341 )
Amortization of net actuarial loss 23,941 13,900 7,698 9,808 776 11,890 273 11,743 1,810
Amortization of prior service cost (11,793 ) (8,933 ) (7,613 ) 157 (69 ) (1,189 ) (560 ) (2,307 ) (927 )
Loss (gain) on settlements and curtailment 41,456 (2,742 ) (1,168 ) — — 88 — 11 —
Net periodic benefit cost ¥ 61,155 ¥ 4,477 ¥ 3,724 ¥ 15,719 ¥ 2,162 ¥ 14,905 ¥ 499 ¥ 11,923 ¥ 1,794
The following table summarizes the assumptions used in computing
the present value of the projected benefit obligations and the net
periodic benefit cost:
Domestic subsidiaries Foreign offices and
subsidiaries
2014 2015 2016 2014 2015 2016
Pension Pension Pension Pension Other Pension Other Pension Other
Weighted-average assumptions used:
Discount rates in determining expense 1.25 % 1.23 % 0.93 % 4.25 % 4.01 % 4.87 % 4.63 % 3.87 % 3.83 %
Discount rates in determining benefit obligation 1.23 0.93 0.68 4.87 4.63 3.87 3.83 4.17 4.09
Rates of increase in future compensation level for determining
expense 3.07 3.36 3.23 4.58 — 4.64 — 4.65 —
Rates of increase in future compensation level for determining
benefit obligation 3.36 3.23 3.23 4.64 — 4.65 — 4.65 —
Expected rates of return on plan assets 2.83 2.76 2.60 6.98 7.50 7.06 7.50 6.81 7.50
The following tables present the assumed health care cost trend
rates for foreign offices and subsidiaries, which are used to
measure the expected cost of benefits for the next year, and the
effect of a one-percentage-point change in the assumed health care
cost trend rate:
MUAH Other than MUAH
2015 (1) 2016 (1) 2015 (1) 2016 (1)
Initial trend rate 7.53 % 6.29 % 7.50 % 7.50 %
Ultimate trend rate 4.50 % 4.50 % 5.00 % 5.00 %
Year the rate reaches the ultimate trend rate 2021 2026 2020 2021
MUAH Other than
MUAH
One-percentage- One-percentage- One-percentage- One-percentage-
(in
millions)
Effect on total of service and interest cost components ¥ 121 ¥ (241 ) ¥ 146 ¥ (109 )
Effect on postretirement benefit obligation 2,774 (3,136 ) 2,220 (1,678 )
Note:
(1) Fiscal years of MUAH and foreign
subsidiaries end on December 31. Therefore, the above tables
present the rates and amounts at December 31, 2014 and 2015,
respectively.
The following table sets forth the combined funded status and
amounts recognized in the accompanying consolidated balance sheets
at March 31, 2015 and 2016:
Domestic
subsidiaries Foreign offices and
subsidiaries
2015 2016 2015 2016
Non-contributory
Non-contributory Pension Other Pension Other
(in
millions)
Change in benefit obligation:
Benefit obligation at beginning of fiscal year ¥ 1,666,651 ¥ 1,822,223 ¥ 345,881 ¥ 34,346 ¥ 480,235 ¥ 44,591
Service cost 37,540 47,739 13,095 1,222 14,842 1,409
Interest cost 19,794 16,529 15,966 1,501 18,120 1,843
Plan participants’ contributions — — 6 782 16 886
Acquisitions/ Divestitures (40 ) (573 ) — — — —
Amendments 39 3,436 (18,093 ) (3,104 ) — —
Actuarial loss (gain) 180,682 44,325 82,807 6,776 (16,373 ) 636
Benefits paid (66,820 ) (66,926 ) (12,221 ) (2,493 ) (16,010 ) (2,972 )
Lump-sum payment (15,623 ) (15,906 ) (578 ) — (608 ) —
Translation adjustments and other — — 53,372 5,561 (9,644 ) (332 )
Benefit obligation at end of fiscal year 1,822,223 1,850,847 480,235 44,591 470,578 46,061
Change in plan assets:
Fair value of plan assets at beginning of fiscal year 2,004,329 2,305,093 368,095 25,845 451,993 31,090
Actual return on plan assets 326,753 (90,572 ) 29,045 1,503 4,156 (303 )
Employer contributions 40,774 52,610 16,842 1,549 26,444 1,935
Acquisitions/ Divestitures 57 (172 ) — — — —
Plan participants’ contributions — — 6 782 16 886
Benefits paid (66,820 ) (66,926 ) (12,221 ) (2,493 ) (16,010 ) (2,972 )
Translation adjustments and other — — 50,226 3,904 (8,610 ) 17
Fair value of plan assets at end of fiscal year 2,305,093 2,200,033 451,993 31,090 457,989 30,653
Amounts recognized in the consolidated balance sheets:
Prepaid benefit cost ¥ 498,504 ¥ 365,427 ¥ 16,373 ¥ — ¥ 31,574 ¥ —
Accrued benefit cost (15,634 ) (16,241 ) (44,615 ) (13,501 ) (44,163 ) (15,408 )
Net amount recognized ¥ 482,870 ¥ 349,186 ¥ (28,242 ) ¥ (13,501 ) ¥ (12,589 ) ¥ (15,408 )
The aggregated accumulated benefit obligations of these plans at
March 31, 2015 and 2016 were as follows:
Domestic subsidiaries Foreign offices
2015 2016 2015 2016
(in
millions)
Aggregated accumulated benefit obligations ¥ 1,784,570 ¥ 1,814,070 ¥ 458,662 ¥ 443,384
The projected benefit obligations, accumulated benefit obligations
and fair value of plan assets for the plans with accumulated
benefit obligations in excess of plan assets at March 31, 2015
and 2016 were as follows:
Domestic subsidiaries Foreign offices
2015 2016 2015 2016
(in
millions)
Projected benefit obligations ¥ 20,236 ¥ 26,273 ¥ 110,315 ¥ 78,640
Accumulated benefit obligations 18,706 26,273 101,053 68,277
Fair value of plan assets 5,475 10,417 65,879 34,679
BTMU, MUTB, MUSHD, Mitsubishi UFJ NICOS and other subsidiaries paid
special lump-sum termination benefits which are not a part of
pension plans to certain early-terminated employees. The amounts
charged to operations for such early termination benefits for the
fiscal years ended March 31, 2014, 2015 and 2016 were
¥7,358 million, ¥9,285 million and ¥7,428
million, respectively.
The following table presents the amounts recognized in Accumulated
OCI of the MUFG Group at March 31, 2015 and 2016:
Domestic subsidiaries Foreign offices
and subsidiaries
2015 2016 2015 2016
Pension and SIP Pension and SIP Pension Other Pension Other
(in
millions)
Net actuarial loss ¥ 234,190 ¥ 422,065 ¥ 141,359 ¥ 11,891 ¥ 139,301 ¥ 13,380
Prior service cost (25,814 ) (14,765 ) (17,762 ) (2,941 ) (15,727 ) (2,018 )
Gross amount recognized in Accumulated OCI 208,376 407,300 123,597 8,950 123,574 11,362
Taxes (100,391 ) (168,456 ) (48,325 ) (2,726 ) (48,222 ) (3,974 )
Net amount recognized in Accumulated OCI ¥ 107,985 ¥ 238,844 ¥ 75,272 ¥ 6,224 ¥ 75,352 ¥ 7,388
The following table presents OCI for the fiscal years ended
March 31, 2015 and 2016:
Domestic subsidiaries Foreign offices and
subsidiaries
2015 2016 2015 2016
Pension Pension Pension Other Pension Other
(in
millions)
Net actuarial loss (gain) arising during the year ¥ (90,964 ) ¥ 194,405 ¥ 78,667 ¥ 7,166 ¥ 10,444 ¥ 3,503
Prior service cost arising during the year 40 3,436 (18,014 ) (3,104 ) (54 ) (4 )
Losses (gains) due to amortization:
Net actuarial loss (13,900 ) (7,698 ) (11,890 ) (273 ) (11,743 ) (1,810 )
Prior service cost 8,933 7,613 1,189 560 2,307 927
Curtailment and settlement 2,742 1,168 (88 ) — (11 ) —
Foreign currency translation adjustments — — 15,130 1,057 (966 ) (204 )
Total changes in Accumulated OCI ¥ (93,149 ) ¥ 198,924 ¥ 64,994 ¥ 5,406 ¥ (23 ) ¥ 2,412
The following table presents the expected amounts that will be
amortized from Accumulated OCI as components of net periodic
benefit cost, before taxes, for the fiscal year ending
March 31, 2017:
Domestic Foreign offices
Pension Pension Other
(in
millions)
Net actuarial loss ¥ 17,841 ¥ 10,018 ¥ 1,512
Prior service cost (6,389 ) (2,292 ) (918 )
Total ¥ 11,452 ¥ 7,726 ¥ 594
Investment policies
MUFG’s investment policy for plan assets is based on an asset
liability matching strategy which is intended to maintain adequate
liquidity for benefit payments and to achieve a stable increase in
the plan assets in the medium and long-term through proper risk
control and return maximization. As a general rule, investment
policies for plan assets are reviewed periodically for some plans
and in the following situations for all plans: (1) large
fluctuations in pension plan liabilities caused by modifications to
pension plans, or (2) changes in the market environment. The
plan assets allocation strategies are the principal determinant in
achieving expected investment returns on the plan assets. Actual
asset allocations may fluctuate within acceptable ranges due to
market value variability. Plan assets are managed by a combination
of internal and external asset management companies and are
rebalanced when market fluctuations cause an asset category to fall
outside of its strategic asset allocation range. Performance of
each plan asset category is compared against established indices
and similar plan asset groups to evaluate whether the risk
associated with the portfolio is appropriate for the level of
return.
The weighted-average target asset allocation of plan assets for the
pension benefits and other benefits at March 31, 2016 was as
follows:
Domestic Foreign offices
Asset category Pension Pension Other
Japanese equity securities 36.7 % 0.5 % — %
Japanese debt securities 37.4 — —
Non-Japanese equity securities 13.4 58.1 70.0
Non-Japanese debt securities 5.6 28.1 30.0
Real estate — 9.8 —
Short-term assets 6.9 3.5 —
Total 100.0 % 100.0 % 100.0 %
Basis and procedure for estimating long-term return of each
asset category
MUFG’s expected long-term rate of return on plan assets for
domestic defined benefit pension plans and SIPs is based on a
building-block methodology, which calculates the total long-term
rate of return of the plan assets by aggregating the weighted rate
of return derived from both long-term historical performance and
forward-looking return expectations from each asset category.
MUFG has determined the expected long-term rate of return for each
asset category as follows:
• Japanese equity securities: the rate
for Japanese debt securities plus a premium for the risk associated
with Japanese equity securities
• Japanese debt securities: economic
growth rate of Japan
• Non-Japanese equity securities: the
rate for non-Japanese debt securities plus a premium for the risk
associated with non-Japanese equity securities
• Non-Japanese debt securities: global
economic growth rate
Foreign offices and subsidiaries periodically reconsider the
expected long-term rate of return for their plan assets. They
evaluate the investment return volatility of different asset
categories and compare the liability structure of their pension and
other benefits to those of other companies, while considering their
funding policy to maintain a funded status sufficient to meet
participants’ benefit obligations, and reduce long-term
funding requirements and pension costs. Based on this information,
foreign offices and subsidiaries update the expected long-term rate
of return.
Cash flows
The MUFG Group expects to contribute to the plan assets for the
fiscal year ending March 31, 2017 based upon its current
funded status and expected asset return assumptions as follows:
For the pension benefits of domestic subsidiaries ¥ 53.7 billion
For the pension benefits of foreign offices and subsidiaries 21.3 billion
For the other benefits of foreign offices and subsidiaries 1.9 billion
Estimated future benefit payments
The following table presents benefit payments expected to be paid,
which include the effect of expected future service for the fiscal
years indicated:
Domestic
Foreign offices
Pension Pension Other
(in
millions)
Fiscal year ending March 31:
2017 ¥ 83,890 ¥ 16,970 ¥ 2,431
2018 81,508 18,960 2,596
2019 81,173 20,212 2,731
2020 81,331 21,992 2,869
2021 81,806 23,300 3,011
Thereafter (2022-2026) 411,210 168,734 16,279
Fair value measurement of the plan assets
The following is a description of the valuation methodologies used
for plan assets measured at fair value as well as the
classification of the plan assets pursuant to the fair value
hierarchy described in Note 32:
Government bonds and other debt securities
When quoted prices are available in an active market, the MUFG
Group adopts the quoted prices to measure the fair value of
securities and such securities are classified in Level 1 of the
fair value hierarchy. Level 1 securities include Japanese
government bonds, most non-Japanese government bonds and certain
corporate bonds. When quoted prices are available but not traded
actively, such securities are classified in Level 2 of the fair
value hierarchy. When quoted prices are not available, the MUFG
Group generally estimates fair values by using non-binding prices
obtained from independent pricing vendors. Such securities are
generally classified in Level 2 of the fair value hierarchy. Level
2 securities include certain non-Japanese government bonds,
official institutions bonds and corporate bonds. When there is lack
of liquidity for securities or significant inputs adopted to the
fair value measurements are unobservable, such securities are
classified in Level 3 of the fair value hierarchy. Such Level 3
securities mainly consist of non-Japanese corporate bonds.
Marketable equity securities
When quoted prices are available in an active market, the MUFG
Group adopts the quoted prices to measure the fair value of
marketable equity securities and such securities are classified in
Level 1 of the fair value hierarchy. When quoted prices are
available but not traded actively, such securities are classified
in Level 2 of the fair value hierarchy.
Japanese pooled funds
Japanese pooled funds are investment fund vehicles designed for
Japanese pension plan investments under Japanese pension trust fund
regulations. Based upon the nature of the funds’ investments,
Japanese pooled funds are categorized into four major fund types:
Japanese marketable equity securities type, Japanese debt
securities type, Non-Japanese marketable equity securities type and
Non-Japanese debt securities type. The other types of funds invest
in short-term financial instruments or loans receivable. Japanese
pooled funds are generally readily redeemable at their net asset
values. The fair values of Japanese pooled funds are measured at
their net asset values and generally classified in Level 2 of the
fair value hierarchy. Japanese pooled funds classified in Level 3
of the fair value hierarchy have underlying investments in
non-Japanese debt securities and loans receivable whose fair values
are measured by using significant unobservable inputs and there is
inherent lack of the funds’ liquidity.
Other investment funds
Other investment funds include mutual funds, private investments
funds, common collective funds, private equity funds and real
estate funds. The listed investment funds or mutual funds are
valued at quoted prices and classified in Level 1 or Level 2 of the
fair value hierarchy. When there is no available market quotation,
the fair values are generally determined at net asset values. The
funds for which the fair values are measured at their net asset
value are classified either in Level 2 or Level 3 depending on the
nature of any restrictions on the investor’s ability to
redeem its investments at the measurement date or in the near
future. Other investment funds classified in Level 3 of the fair
value hierarchy mainly consist of certain private investment funds
and real estate funds whose fair values are not measured at their
net asset values but by using significant unobservable inputs and
there is inherent lack of the funds’ liquidity.
Japanese general accounts of life insurance companies
These instruments are contracts with life insurance companies that
guarantee return of a certain level of fixed income, which are
mainly invested in assets with low market risk such as Japanese
debt securities. They are measured at conversion value and
classified in Level 2 of the fair value hierarchy.
Other investments
Other investments mainly consist of call loans and the rest consist
of miscellaneous accounts such as deposits with banks and
short-term investments. These instruments are generally classified
in Level 1 or Level 2 of the fair value hierarchy depending on
observability of the inputs to measure their fair values.
The following table presents the fair value of each major category
of plan assets as of March 31, 2015 and 2016:
Pension benefits and SIP Investments:
At March 31, 2015 Domestic
subsidiaries Foreign offices and
subsidiaries
Assets category Level 1 Level 2 Level 3 Total Level 1 Level 2 Level 3 Total
(in
millions)
Japanese government bonds ¥ 66,766 ¥ — ¥ — ¥ 66,766 ¥ — ¥ — ¥ — ¥ —
Non-Japanese government bonds 23,315 3,602 — 26,917 — 18,918 — 18,918
Other debt securities (1) 461 12,766 5,948 19,175 — 69,991 — 69,991
Japanese marketable equity securities (2) 879,042 16 — 879,058 — — — —
Non-Japanese marketable equity securities 14,500 1,325 — 15,825 35,539 755 — 36,294
Japanese pooled funds:
Japanese marketable equity securities (2) — 69,260 — 69,260 — — — —
Japanese debt securities (1) — 349,937 — 349,937 — — — —
Non-Japanese marketable equity securities — 201,539 — 201,539 — — — —
Non-Japanese debt securities — 104,576 8,603 113,179 — — — —
Other — 88,212 — 88,212 — — — —
Total pooled funds — 813,524 8,603 822,127 — — — —
Other investment funds — 143,063 44,684 187,747 176,983 100,468 34,137 311,588 (4)
Japanese general account of life insurance companies (3) — 169,776 — 169,776 — — — —
Other investments 1,992 115,710 — 117,702 2,946 7,948 4,308 15,202
Total ¥ 986,076 ¥ 1,259,782 ¥ 59,235 ¥ 2,305,093 ¥ 215,468 ¥ 198,080 ¥ 38,445 ¥ 451,993
At March 31, 2016 Domestic subsidiaries
Foreign offices and subsidiaries
Assets category Level 1 Level 2 Level 3 Total Level 1 Level 2 Level 3 Total
(in
millions)
Japanese government bonds ¥ 121,327 ¥ — ¥ — ¥ 121,327 ¥ — ¥ — ¥ — ¥ —
Non-Japanese government bonds 22,552 2,269 — 24,821 — 16,218 — 16,218
Other debt securities (1) 1,460 10,083 5,927 17,470 — 72,253 — 72,253
Japanese marketable equity securities (2) 729,458 29 — 729,487 891 — — 891
Non-Japanese marketable equity securities 27,510 1,374 — 28,884 33,312 1,071 — 34,383
Japanese pooled funds:
Japanese marketable equity securities (2) — 92,355 — 92,355 — — — —
Japanese debt securities (1) — 267,268 — 267,268 — — — —
Non-Japanese marketable equity securities — 182,903 — 182,903 — — — —
Non-Japanese debt securities — 90,462 7,226 97,688 — — — —
Other — 104,412 — 104,412 — — — —
Total pooled funds — 737,400 7,226 744,626 — — — —
Other investment funds — 119,092 53,517 172,609 185,191 98,612 39,108 322,911 (4)
Japanese general account of life insurance companies (3) — 225,754 — 225,754 — — — —
Other investments 3,485 131,570 — 135,055 929 6,016 4,388 11,333
Total ¥ 905,792 ¥ 1,227,571 ¥ 66,670 ¥ 2,200,033 ¥ 220,323 ¥ 194,170 ¥ 43,496 ¥ 457,989
Notes:
(1) These debt securities include debt
securities issued by the MUFG Group in the amount of
¥784 million (0.03% of plan assets) and
¥1,800 million (0.07% of plan assets) to the pension
benefits and SIPs at March 31, 2015 and 2016,
respectively.
(2) Japanese marketable equity securities
include common stock issued by the MUFG Group in the amount of
¥4,457 million (0.16% of plan assets) and
¥2,341 million (0.09% of plan assets) to the pension
benefits and SIPs at March 31, 2015 and 2016,
respectively.
(3) “Japanese general accounts of
life insurance companies” is a contract with life insurance
companies that guarantees a return of approximately 1.24% from
April 1, 2014 to March 31, 2015 and 1.24% from
April 1, 2015 to March 31, 2016.
(4) Other investment funds of the foreign
offices and subsidiaries are mainly comprised of
¥171,395 million of mutual funds and
¥32,554 million of real estate funds, and of
¥174,082 million of mutual funds and
¥37,532 million of real estate funds, which were held by
MUAH at December 31, 2014 and 2015, respectively.
Other post retirement plan investments:
Foreign offices and
subsidiaries
2015 2016
Assets category Level 1 Level 2 Level 3 Total Level 1 Level 2 Level 3 Total
(in
millions)
Other debt securities ¥ — ¥ 7,321 ¥
— ¥ 7,321 ¥ — ¥ 6,477 ¥
— ¥ 6,477
Non-Japanese marketable equity securities — 58 — 58 — 66 — 66
Other investment funds (1) 15,762 — — 15,762 16,220 — — 16,220
Other investments — 7,949 — 7,949 — 7,890 — 7,890
Total ¥ 15,762 ¥ 15,328 ¥ — ¥ 31,090 ¥ 16,220 ¥ 14,433 ¥ — ¥ 30,653
Note:
(1) Other investment funds mainly consist
of mutual funds.
The following tables present a reconciliation of plan assets
measured at fair value using significant unobservable inputs (Level
3) during the fiscal years ended March 31, 2015 and 2016:
Pension benefits and SIP Investments:
Domestic
subsidiaries
Assets category March 31, Realized Unrealized Purchase, Transfer Transfer March 31,
(in
millions)
Other debt securities ¥ 5,983 ¥ (2 ) ¥ 92 ¥ (85 ) ¥
— ¥ (40 ) ¥ 5,948
Japanese pooled funds:
Non-Japanese debt securities 7,342 — 1,020 241 — — 8,603
Total pooled funds 7,342 — 1,020 241 — — 8,603
Other investment funds 43,446 (609 ) 3,696 (2,592 ) 743 — 44,684
Total ¥ 56,771 ¥ (611 ) ¥ 4,808 ¥ (2,436 ) ¥ 743 ¥ (40 ) ¥ 59,235
Foreign offices and
subsidiaries
Assets category March 31, Realized Unrealized Purchase, Transfer Transfer March 31,
(in
millions)
Other investment funds ¥ 26,740 ¥ — ¥ 7,343 ¥ 54 ¥ — ¥ — ¥ 34,137
Other investments 2,901 158 1,135 114 — — 4,308
Total ¥ 29,641 ¥ 158 ¥ 8,478 ¥ 168 ¥ — ¥ — ¥ 38,445
Domestic subsidiaries
Assets category March 31, Realized Unrealized Purchase, Transfer Transfer March 31,
(in
millions)
Other debt securities ¥ 5,948 ¥ (5 ) ¥ 74 ¥ (90 ) ¥ — ¥
— ¥ 5,927
Japanese pooled funds:
Non-Japanese debt securities 8,603 (235 ) (244 ) (898 ) — — 7,226
Total pooled funds 8,603 (235 ) (244 ) (898 ) — — 7,226
Other investment funds 44,684 (135 ) (640 ) 9,608 — — 53,517
Total ¥ 59,235 ¥ (375 ) ¥ (810 ) ¥ 8,620 ¥ — ¥ — ¥ 66,670
Foreign offices and
subsidiaries
Assets category March 31, Realized Unrealized Purchase, Transfer Transfer March 31,
(in
millions)
Other investment funds ¥ 34,137 ¥ — ¥ 3,918 ¥ 1,053 ¥ — ¥ — ¥ 39,108
Other investments 4,308 (977 ) 504 553 — — 4,388
Total ¥ 38,445 ¥ (977 ) ¥ 4,422 ¥ 1,606 ¥ — ¥ — ¥ 43,496
Defined Contribution Plans
The MUFG Group maintains several qualified defined contribution
plans in its domestic and foreign offices and subsidiaries, all of
which are administered in accordance with applicable local laws and
regulations. Each office and subsidiary matches eligible employee
contributions up to a certain percentage of benefits-eligible
compensation per pay period, subject to plan and legal limits.
Terms of the plan, including matching percentage and vesting
periods, are individually determined by each office and
subsidiary.
The cost of these defined contribution plans charged to operations
for the fiscal years ended March 31, 2014, 2015 and 2016 was
¥8,443 million, ¥12,041 million and
¥16,254 million, respectively.</t>
  </si>
  <si>
    <t>Other Assets and Liabilities [Text Block]</t>
  </si>
  <si>
    <t xml:space="preserve">14. OTHER ASSETS AND
LIABILITIES
Major components of other assets and liabilities at March 31,
2015 and 2016 were as follows:
2015 2016
(in
millions)
Other assets:
Accounts receivable:
Receivables from brokers, dealers and customers for securities
transactions ¥ 358,302 ¥ 449,605
Other 1,146,057 1,005,386
Investments in equity method investees 2,048,581 1,917,667
Prepaid benefit cost (Note 13) 514,877 397,001
Cash collateral pledged (Note 8) 1,716,302 1,510,689
Other 1,899,171 2,187,187
Total ¥ 7,683,290 ¥ 7,467,535
Other liabilities:
Accounts payable:
Payables to brokers, dealers and customers for securities
transactions ¥ 1,500,429 ¥ 886,461
Other 1,420,680 1,450,317
Deferred tax liabilities 912,422 644,915
Allowance for off-balance sheet credit instruments 73,329 72,556
Accrued benefit cost (Note 13) 73,750 75,812
Guarantees and indemnifications 45,268 42,871
Cash collateral received (Note 8) 906,456 1,265,041
Accrued and other liabilities 2,935,060 2,755,178
Total ¥ 7,867,394 ¥ 7,193,151
Investments in equity method investees include marketable equity
securities carried at ¥1,375,791 million and
¥1,347,182 million at March 31, 2015 and 2016,
respectively. Corresponding aggregated market values were
¥2,348,395 million and ¥1,768,124 million,
respectively. Marketable equity securities include Morgan
Stanley’s common stock carried at
¥1,123,683 million and ¥1,088,226 million at
March 31, 2015 and 2016, respectively. As of March 31,
2016, the MUFG Group held approximately 22.29% of its common stock.
Investments in equity method investees also include investments in
Morgan Stanley MUFG Securities, Co., Ltd. at
¥159,851 million and ¥164,135 million at
March 31, 2015 and 2016, respectively.
The MUFG Group periodically evaluates whether a loss in value of
investments in equity method investees is other-than-temporary. As
a result of evaluations, the MUFG Group recognized
other-than-temporary declines in the value of an investment and
recorded impairment losses related to certain affiliated companies
of ¥32,824 million, ¥102 million and
¥681 million for the fiscal years ended March 31,
2014, 2015 and 2016, respectively. The impairment losses are
included in Equity in earnings of equity method investees—net
in the accompanying consolidated statements of income.
Summarized Financial Information of the MUFG Group’s
equity method investees
Summarized financial information of Morgan Stanley, the largest
portion of the MUFG Group’s equity method investees, as of
March 31, 2015 and 2016, and for each of the three years ended
March 31, 2016 is as follows:
2015 2016
(in
billions)
Trading assets ¥ 31,143 ¥ 26,384
Securities purchased under agreements to resell 10,963 11,130
Securities borrowed 18,069 15,822
Total assets 99,633 90,989
Trading liabilities 15,028 13,045
Securities sold under agreements to repurchase and Securities
loaned 10,457 6,586
Long-term borrowings 18,692 18,345
Total liabilities 90,564 82,293
Noncontrolling interests 157 131
2014 2015 2016
(in
billions)
Net revenues ¥ 3,333 ¥ 3,875 ¥ 3,961
Total non-interest expenses 2,812 3,449 3,076
Income from continuing operations before income taxes 521 426 885
Net income applicable to Morgan Stanley 349 459 585
Morgan Stanley early adopted, retrospective to January 1,
2016, the provisions of new accounting guidance on
“Recognition and Measurement of Financial Assets and
Financial Liabilities” related to a change in the
instrument-specific credit risk on financial liabilities under the
fair value option. This resulted in reclassifying the MUFG
Group’s proportionate share of the accumulated DVA of Morgan
Stanley from retained earnings to AOCI as reflected on the MUFG
Group’s consolidated statement of equity. In connection with
the new accounting guidance, changes in DVA fair value are
presented separately in other comprehensive income.
Summarized financial information of the MUFG Group’s equity
method investees, other than Morgan Stanley as of March 31,
2015 and 2016, and for each of the three years ended March 31,
2016 is as follows:
2015 2016
(in
billions)
Net loans ¥ 10,082 ¥ 10,374
Total assets 18,063 18,930
Deposits 5,475 5,850
Total liabilities 13,766 14,648
Noncontrolling interests 581 724
2014 2015 2016
(in
billions)
Total interest income ¥ 543 ¥ 590 ¥ 661
Total interest expense 165 198 222
Net interest income 378 392 439
Provision for credit losses 59 73 92
Income before income tax expense 214 248 171
Net income 159 194 117 </t>
  </si>
  <si>
    <t>Offsetting of Derivatives, Repurchase Agreements, and Securities Lending Transactions [Text Block]</t>
  </si>
  <si>
    <t>15. OFFSETTING OF DERIVATIVES,
REPURCHASE AGREEMENTS, AND SECURITIES LENDING TRANSACTIONS
The following tables present, as of March 31, 2015 and 2016,
the gross and net of the derivatives, resale and repurchase
agreements, and securities borrowing and lending transactions,
including the related gross amount subject to an enforceable master
netting arrangement or similar agreement not offset in the
consolidated balance sheets.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off collateral against any net amount owed
by the counterparty. Generally, as the MUFG Group has elected to
present such amounts on a gross basis, the amounts subject to these
agreements are included in “Gross amounts not offset in the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solidated balance sheet” column in the tabular
disclosure below.
At March 31, 2015
Gross amounts of Gross amounts Net amounts
Gross amounts not offset in Net amounts
Financial Cash collateral
(in
billions)
Financial assets:
Derivative assets ¥ 16,723 ¥ — ¥ 16,723 ¥ (13,145 ) ¥ (732 ) ¥ 2,846
Receivables under resale agreements 10,184 (2,911 ) 7,273 (6,137 ) — 1,136
Receivables under securities borrowing transactions 4,660 — 4,660 (4,227 ) — 433
Total ¥ 31,567 ¥ (2,911 ) ¥ 28,656 ¥ (23,509 ) ¥ (732 ) ¥ 4,415
Financial liabilities:
Derivative liabilities ¥ 16,924 ¥ — ¥ 16,924 ¥ (12,930 ) ¥ (1,475 ) ¥ 2,519
Payables under repurchase agreements (1) 24,815 (2,911 ) 21,904 (21,710 ) (3 ) 191
Payables under securities lending transactions 8,205 — 8,205 (5,808 ) (16 ) 2,381
Obligations to return securities received as collateral 2,651 — 2,651 (273 ) — 2,378
Total ¥ 52,595 ¥ (2,911 ) ¥ 49,684 ¥ (40,721 ) ¥ (1,494 ) ¥ 7,469
Gross amounts of
Gross amounts Net
amounts Gross amounts not
offset in
Net amounts
At March 31, 2016 Financial
Cash collateral
(in
billions)
Financial assets:
Derivative assets ¥ 21,509 ¥ — ¥ 21,509 ¥ (17,200 ) ¥ (911 ) ¥ 3,398
Receivables under resale agreements 9,538 (2,091 ) 7,447 (6,887 ) — 560
Receivables under securities borrowing transactions 6,042 — 6,042 (5,947 ) — 95
Total ¥ 37,089 ¥ (2,091 ) ¥ 34,998 ¥ (30,034 ) ¥ (911 ) ¥ 4,053
Financial liabilities:
Derivative liabilities ¥ 20,818 ¥ — ¥ 20,818 ¥ (16,993 ) ¥ (1,267 ) ¥ 2,558
Payables under repurchase agreements (1) 25,640 (2,091 ) 23,549 (23,398 ) (1 ) 150
Payables under securities lending transactions 4,710 — 4,710 (4,673 ) (23 ) 14
Obligations to return securities received as collateral 1,919 — 1,919 (310 ) — 1,609
Total ¥ 53,087 ¥ (2,091 ) ¥ 50,996 ¥ (45,374 ) ¥ (1,291 ) ¥ 4,331
Note:
(1) Payables under repurchase agreements
in the above table include those under long-term repurchase
agreements of ¥1,175,858 million and
¥1,434,521 million at March 31, 2015 and
March 31, 2016, respectively, which are included in Long-term
debt in the accompanying consolidated balance sheets.</t>
  </si>
  <si>
    <t>Repurchase Agreements, and Securities Lending Transactions Accounted for as Secured Borrowings [Text Block]</t>
  </si>
  <si>
    <t>16. REPURCHASE AGREEMENTS, AND
SECURITIES LENDING TRANSACTIONS ACCOUNTED FOR AS SECURED
BORROWINGS
The following tables present gross obligations for payables under
repurchase agreements, payables under securities lending
transactions and obligations to return securities received as
collateral by remaining contractual maturity and class of
collateral pledged at March 31, 2016. Potential risks
associated with these arrangements primarily relate to market and
liquidity risks. To manage risks associated with market exposure,
the MUFG Group generally revalues the collateral underlying its
repurchase agreements and securities lending transactions on a
daily basis and monitors the value of the underlying securities,
consisting of primarily high-quality securities such as Japanese
national government and Japanese government agency bonds, and
foreign governments and official institutions bonds. In the event
the market value of such securities falls below the related
agreements at contract amounts plus accrued interest, the MUFG
Group may be required to deposit additional collateral when
appropriate. To address liquidity risks, the MUFG Group conducts
stress tests to ensure the adequate level of liquidity is
maintained in the event of a decline in the fair value of any
collateral pledged.
March 31,
2016
Remaining Contractual
Maturity
Overnight 30 days 31-90 Over Total
(in
billions)
Payables under repurchase agreements ¥ 2,518 ¥ 19,452 ¥ 1,916 ¥ 1,754 ¥ 25,640
Payables under securities lending transactions 2,443 2,019 248 — 4,710
Obligations to return securities received as collateral 1,846 73 — — 1,919
Total ¥ 6,807 ¥ 21,544 ¥ 2,164 ¥ 1,754 ¥ 32,269
Secured borrowing by the class of collateral pledged at
March 31, 2016 was as follows:
March 31,
2016
Payables under Payables under Obligations
(in
billions)
Japanese national government and Japanese government agency
bonds ¥ 2,270 ¥ 4,211 ¥ 930
Foreign governments and official institutions bonds 19,426 — 738
Corporate bonds 581 — 71
Residential mortgage-backed securities 3,027 124 —
Other debt securities 177 — —
Marketable equity securities 133 375 180
Others 26 — —
Total ¥ 25,640 ¥ 4,710 ¥ 1,919</t>
  </si>
  <si>
    <t>Preferred Stock [Text Block]</t>
  </si>
  <si>
    <t>Equity [Abstract]</t>
  </si>
  <si>
    <t>17. PREFERRED STOCK
Pursuant to the Articles of Incorporation, MUFG had been authorized
to issue 400,000,000 shares of Class 5 Preferred Stock,
200,000,000 shares of Class 6 Preferred Stock, and 200,000,000
shares of Class 7 Preferred Stock without par value as of
March 31, 2016.
All classes of preferred stock are non-voting and have preference
over common stock for the payment of dividends and the distribution
of assets in the event of a liquidation or dissolution of MUFG.
They are all non-cumulative and non-participating with respect to
dividend payments. Shareholders of Class 5 and 11 Preferred
Stock have the right to receive a liquidation distribution at
¥2,500 and ¥1,000 per share, respectively, and do
not have the right to participate in any further liquidation
distributions.
The number of shares of preferred stock issued and outstanding at
March 31, 2014, 2015 and 2016 was as follows:
Outstanding at March 31, 2014
Net change
Outstanding at March 31, 2015
Net change
Outstanding at March 31, 2016
(number of
shares)
Preferred stock:
Class 5 156,000,000 (156,000,000 ) — — —
Class 11 1,000 (1,000 ) — — —
Total 156,001,000 (156,001,000 ) — — —
None of the Class 6 and 7 Preferred Stock has been issued.
The aggregate liquidation preference of preferred stock issued and
outstanding at March 31, 2014, 2015 and 2016 was as
follows:
Aggregate amount at
Net change
Aggregate amount at March 31, 2015
Net change
Aggregate amount at March 31, 2016
(in
millions)
Preferred stock:
Class 5 ¥ 390,000 ¥ (390,000 ) ¥
— ¥
— ¥
—
Class 11 1 (1 ) — — —
Total ¥ 390,001 ¥ (390,001 ) ¥ — ¥ — ¥ —
The portion of proceeds from the sale of shares that is designated
as capital stock is determined by resolution of the Board of
Directors of MUFG, however, at least 50% of the issue price of
newly issued shares is required to be designated as capital stock
at the time of incorporation or share issuance under the Companies
Act. Proceeds in excess of amounts designated as capital stock are
designated as capital surplus. However, these provisions are not
applied in a company reorganization, such as a merger, company
split and share exchange. Preferred Stock Classes 8 through 12 were
issued in exchange for UFJ Holdings’ preferred stock and
recorded in Capital surplus.
Class 5 Preferred Stock
Class 5 Preferred Stock is redeemable at the option of MUFG. At the
time of issuance, the Board of Directors determines an issue price,
an annual dividend (not to exceed ¥250 per share), and
redemption terms, including a redemption price.
Class 5 Preferred Stock was issued by means of a third-party
allocation to Nippon Life Insurance Company, Meiji Yasuda Life
Insurance Company, TAIYO LIFE INSURANCE COMPANY, DAIDO LIFE
INSURANCE COMPANY, Tokio Marine &amp; Nichido Fire Insurance
Co., Ltd., NIPPONKOA Insurance Company, Limited and Aioi Nissay
Dowa Insurance Company, Limited. The preferred stock does not have
voting rights at any general meetings of shareholders, unless
otherwise provided by applicable laws and regulations. Preferred
dividends are set to be ¥115 per share annually, except
as of March 31, 2009. Preferred dividends were
¥43 per share as of March 31, 2009.
On April 1, 2014, MUFG acquired all of the First Series of
Class 5 Preferred Stock, and canceled all of the acquired shares.
The acquisition price was ¥2,500 per share, totaling
¥390,000 million.
Class 11 Preferred Stock
Class 11 preferred stockholders are entitled to receive annual
non-cumulative dividends of ¥5.30 per share with priority
over common stockholders.
Class 11 Preferred Stock is convertible into fully paid shares of
MUFG common stock at the election of holders from establishment of
MUFG to July 31, 2014, except during certain excluded periods,
at an initial conversion price of ¥918.70 per share of
common stock, subject to anti-dilution adjustments. The conversion
price was subject to reset annually on July 15 from 2006 to
2013 to the average market price of the common stock for the 30
trading day period, if the average market price was less than the
conversion price prior to the reset but not less than
¥918.70 per share. The acquisition price and the
acquisition floor price of Class 11 Preferred Stock were adjusted
as ¥889.60 per share on December 15, 2008,
¥888.40 per share on January 14, 2009,
¥867.60 per share on December 21, 2009, and
¥865.90 per share on December 25, 2009, in
accordance with the provisions relating to the adjustment of the
acquisition price set forth in the terms and conditions of Class 11
Preferred Stock.
On August 1, 2014, 1,000 shares of Class 11 Preferred Stock
were acquired in exchange for 1,245 shares of common stock, and
those Preferred Stock had been recorded as Treasury stock.
On August 29, 2014, 1,000 shares of Class 11 Preferred Stock
were retired.
These retirements of Class 5 and Class 11 Preferred Stock were
accounted for by decreasing Capital surplus by
¥390,001 million. As of March 31, 2015 and 2016,
there was no preferred stock outstanding and the entire amount of
Capital stock on the consolidated balance sheets consisted of only
common stock.
On June 25, 2015, amendments to the Articles of Incorporation
were made with respect to the First Series of Class 5 and Class 11
Preferred Stock. As a result, the total number of shares of
preferred stock authorized to be issued by MUFG was decreased by
1,000 shares, and the total number of the First Series of Class 5
and Class 11 Preferred Stock authorized to be issued was reduced to
nil. The authority to issue Class 11 Preferred Shares was
removed.</t>
  </si>
  <si>
    <t>Common Stock and Capital Surplus [Text Block]</t>
  </si>
  <si>
    <t>18. COMMON STOCK AND CAPITAL
SURPLUS
The changes in the number of issued shares of common stock during
the fiscal years ended March 31, 2014, 2015 and 2016 were as
follows:
2014 2015 2016
(shares)
Balance at beginning of fiscal year 14,158,585,720 14,164,026,420 14,168,853,820
Issuance of new shares of common stock by way of exercise of the
stock acquisition rights 5,440,700 4,827,400 —
Balance at end of fiscal year 14,164,026,420 14,168,853,820 14,168,853,820
Under the Companies Act, issuances of common stock, including
conversions of bonds and notes, are required to be credited to the
common stock account for at least 50% of the proceeds and to the
legal capital surplus account (“legal capital surplus”)
for the remaining amounts.
The Companies Act permits Japanese companies, upon approval by the
Board of Directors, to issue shares in the form of a “stock
split,” as defined in the Companies Act. Also, prior to
April 1, 1991, Japanese companies were permitted to issue free
share distributions. BTMU and MUTB from time to time made free
share distributions. These free distributions usually ranged from
5% to 10% of outstanding common stock and publicly-owned
corporations in the United States issuing shares in similar
transactions would be required to account for them as stock
dividends as of the shareholders’ record date by reducing
retained earnings and increasing the appropriate capital accounts
by an amount equal to the fair value of the shares issued. The
application of such U.S. accounting practices to the cumulative
free distributions made by BTMU and MUTB at March 31, 2016,
would have increased capital accounts by
¥1,910,106 million with a corresponding decrease in
unappropriated retained earnings.
The Companies Act permits that common stock, legal reserve,
additional paid-in capital, and other capital surplus and retained
earnings can be transferred among these accounts under certain
conditions upon the approval of a shareholders’ meeting. The
Companies Act limits the increase of paid-in capital in case
disposition of treasury stock and issuance of common stock are
performed at the same time.
As for Capital surplus, the fee retained by MUFG’s subsidiary
as underwriting compensation, net of stock issuance expense, was
included in the total Capital surplus balance.
Treasury Stock
The Companies Act permits Japanese companies to effect purchases of
their own shares pursuant to a resolution by the shareholders at an
annual general meeting until the conclusion of the following
ordinary general meeting of shareholders, and to hold such shares
as their treasury stock indefinitely regardless of purpose.
However, the Companies Act requires the amount of treasury stock
purchased should be within the amount of retained earnings
available for dividends. Disposition of treasury stock is subject
to the approval of the Board of Directors and is to follow the
procedures similar to a public offering of shares for
subscription.
From November 17, 2014 to December 18, 2014, MUFG
repurchased 148,595,500 shares of MUFG’s common stock by
market purchases based on the discretionary dealing contract
regarding repurchase of own shares for approximately ¥100
billion in aggregate in satisfaction of the resolution adopted at
the meeting of the Board of Directors of MUFG held on
November 14, 2014. The repurchase plan, as authorized by the
Board of Directors of MUFG, allowed for the repurchase of an
aggregate amount of up to 180,000,000 shares, which represents the
equivalent of 1.27% of the total number of common shares
outstanding, or of an aggregate repurchase amount of up to
¥100 billion. The purpose of the repurchase is to enhance the
return of earnings to shareholders, to improve capital efficiency,
and to implement flexible capital policies.
From May 18, 2015 to June 16, 2015, MUFG repurchased
111,151,800 shares of MUFG’s common stock by market purchases
based on the discretionary dealing contract regarding repurchase of
own shares for approximately ¥100 billion in aggregate in
satisfaction of the resolution adopted at the meeting of the Board
of Directors of MUFG held on May 15, 2015. The repurchase
plan, as authorized by the Board of Directors of MUFG, allowed for
the repurchase of an aggregate amount of up to 160,000,000 shares,
which represents the equivalent of 1.14% of the total number of
common shares outstanding, or of an aggregate repurchase amount of
up to ¥100 billion. The purpose of the repurchase is to
enhance the return of earnings to shareholders, to improve capital
efficiency, and to implement flexible capital policies.
From November 16, 2015 to December 31, 2015, MUFG
repurchased 121,703,700 shares of MUFG’s common stock by
market purchases based on the discretionary dealing contract
regarding repurchase of own shares for approximately ¥100
billion in aggregate in satisfaction of the resolution adopted at
the meeting of the Board of Directors of MUFG held on
November 13, 2015. The repurchase plan, as authorized by the
Board of Directors of MUFG, allowed for the repurchase of an
aggregate amount of up to 140,000,000 shares, which represents the
equivalent of 1.01% of the total number of common shares
outstanding, or of an aggregate repurchase amount of up to
¥100 billion. The purpose of the repurchase is to enhance the
return of earnings to shareholders, to improve capital efficiency,
and to implement flexible capital policies.
Parent Company Shares Held by Subsidiaries and Affiliated
Companies
At March 31, 2016, certain subsidiaries and affiliated
companies owned shares of common stock of MUFG. Such shares are
included in treasury stock in the accompanying consolidated balance
sheets and deducted from the MUFG’s shareholders’
equity.</t>
  </si>
  <si>
    <t>Retained Earnings, Legal Reserve and Dividends [Text Block]</t>
  </si>
  <si>
    <t>19. RETAINED EARNINGS, LEGAL RESERVE
AND DIVIDENDS
In addition to the Companies Act, Japanese banks, including BTMU
and MUTB, are required to comply with the Banking Law of Japan (the
“Banking Law”).
Legal Reserve Set Aside as Appropriation of Retained Earnings
and Legal Capital Surplus
Under the Companies Act
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
Under the Banking Law
The Banking Law provides that an amount at least equal to 20% of
the aggregate amount of cash dividends and certain appropriations
of retained earnings associated with cash outlays applicable to
each fiscal year shall be appropriated and set aside as a legal
reserve until the aggregate amount of legal reserve set aside as
appropriation of retained earnings and the legal capital surplus
equals 100% of stated capital as defined in the Companies Act.
Transfer of Legal Reserve
Under the Companies Act
Under the Companies Act, Japanese companies, including MUFG, were
permitted, pursuant to a resolution by the shareholders at a
general meeting, to make legal reserve set aside as appropriation
of retained earnings and legal capital surplus available for
dividends until the aggregate amount of the legal reserve and legal
capital surplus equals 25% of stated capital as defined in the
Companies Act.
Under the Companies Act, Japanese companies, including MUFG, BTMU
and MUTB, are permitted, primarily pursuant to a resolution by the
shareholders at a general meeting, to transfer legal capital
surplus and legal reserve to stated capital and/or retained
earnings without limitations of thresholds, thereby effectively
removing the thresholds provided for in the Companies Act and
Banking Law at the company’s discretion.
Under the Banking Law
Under the Banking Law, Japanese banks, including BTMU and MUTB,
were permitted, pursuant to a resolution by the shareholders at a
general meeting, to make legal reserve set aside as an
appropriation of retained earnings and legal capital surplus
available for dividends until the aggregate amount of the legal
reserve and legal capital surplus equals 100% of stated capital as
defined in the Companies Act.
Unappropriated Retained Earnings and Dividends
In addition to the provision that requires an appropriation for
legal reserve as described above, the Companies Act and the Banking
Law impose certain limitations on the amount available for
dividends.
Under the Companies Act, the amount available for dividends is
based on the amount recorded in MUFG’s general books of
account maintained in accordance with accounting principles
generally accepted in Japan (“Japanese GAAP”). The
adjustments included in the accompanying consolidated financial
statements but not recorded in MUFG’s general books of
account, as explained in Note 1, have no effect on the
determination of retained earnings available for dividends under
the Companies Act. Under the Banking Law, MUFG, BTMU and MUTB have
to meet the minimum capital adequacy requirements and distributions
of retained earnings of MUFG, BTMU and MUTB, which are otherwise
distributable to shareholders, are restricted in order to maintain
the minimum capital requirements.
MUFG, former Mitsubishi Tokyo Financial Group, was established on
April 2, 2001 with common stock of ¥924,400 million,
preferred stock of ¥222,100 million, legal capital
surplus of ¥2,838,693 million and no retained earnings in
accordance with the Commercial Code of Japan (“the
Code”), which was replaced by the Companies Act, and Japanese
GAAP.
On October 1, 2005, MUFG started with common stock and
preferred stock of ¥1,383,052 million, legal capital
surplus of ¥3,577,570 million and retained earnings of
¥757,458 million in accordance with the Code and Japanese
GAAP.
MUFG’s amount available for dividends, at March 31,
2016, was ¥4,298,042 million, which is based on the
amount recorded in MUFG’s general books of account under
Japanese GAAP.
Annual dividends, including those for preferred stock, are approved
by the shareholders at an annual general meeting held subsequent to
the fiscal year to which the dividends are applicable. In addition,
a semi-annual interim dividend payment may be made by resolution of
the Board of Directors, subject to limitations imposed by the
Companies Act and the Banking Law.
In the accompanying consolidated statements of equity, dividends
and appropriations to legal reserve shown for each fiscal year
represent dividends approved and paid during the fiscal year and
the related appropriation to legal reserve.</t>
  </si>
  <si>
    <t>Accumulated Other Comprehensive Income (Loss) [Text Block]</t>
  </si>
  <si>
    <t>20. ACCUMULATED OTHER COMPREHENSIVE
INCOME (LOSS)
The following table presents the changes in Accumulated OCI, net of
tax and net of noncontrolling interests, for the fiscal years ended
March 31, 2014, 2015 and 2016:
2014 2015 2016
(in
millions)
Accumulated other comprehensive income (loss), net of
taxes:
Net unrealized gains (losses) on investment securities:
Balance at beginning of fiscal year ¥ 1,106,316 ¥ 1,272,723 ¥ 2,304,555
Net change during the fiscal year 166,407 1,031,832 (309,241 )
Balance at end of fiscal year ¥ 1,272,723 ¥ 2,304,555 ¥ 1,995,314
Net debt valuation adjustments(Note 14):
Balance at beginning of fiscal year ¥ — ¥ — ¥ —
Net change during the fiscal year — — 3,505
Effect of adopting new guidance by a foreign affiliated company — — (5,585 )
Balance at end of fiscal year ¥ — ¥ — ¥ (2,080 )
Net unrealized gains (losses) on derivatives qualifying for cash
flow hedges:
Balance at beginning of fiscal year ¥ 2,170 ¥ 1,809 ¥ 2,708
Net change during the fiscal year (361 ) 899 1,808
Balance at end of fiscal year ¥ 1,809 ¥ 2,708 ¥ 4,516
Defined benefit plans:
Balance at beginning of fiscal year ¥ (322,537 ) ¥ (206,336 ) ¥ (187,640 )
Net change during the fiscal year 116,201 18,696 (129,782 )
Balance at end of fiscal year ¥ (206,336 ) ¥ (187,640 ) ¥ (317,422 )
Foreign currency translation adjustments:
Balance at beginning of fiscal year ¥ (211,602 ) ¥ 289,486 ¥ 947,632
Net change during the fiscal year 501,088 658,146 (326,701 )
Balance at end of fiscal year ¥ 289,486 ¥ 947,632 ¥ 620,931
Balance at end of fiscal year ¥ 1,357,682 ¥ 3,067,255 ¥ 2,301,259
The following table presents the before tax and net of tax changes
in each component of Accumulated OCI for the fiscal years ended
March 31, 2014, 2015 and 2016:
2014 2015 2016
Before tax Tax
Net of tax Before tax Tax
Net of tax Before tax Tax
Net of tax
(in
millions)
Net unrealized gains (losses) on investment securities:
Net unrealized gains (losses) on investment securities ¥ 453,494 ¥ (178,200 ) ¥ 275,294 ¥ 1,721,877 ¥ (625,204 ) ¥ 1,096,673 ¥ (172,382 ) ¥ 81,568 ¥ (90,814 )
Reclassification adjustment for gains included in net income before
attribution of noncontrolling interests (215,553 ) 81,778 (133,775 ) (143,899 ) 47,043 (96,856 ) (239,934 ) 80,967 (158,967 )
Net change 237,941 (96,422 ) 141,519 1,577,978 (578,161 ) 999,817 (412,316 ) 162,535 (249,781 )
Net unrealized gains (losses) on investment securities attributable
to noncontrolling interests (24,888 ) (32,015 ) 59,460
Net unrealized gains (losses) on investment securities attributable
to Mitsubishi UFJ Financial Group 166,407 1,031,832 (309,241 )
Net debt valuation adjustments (Note 14):
Net debt valuation adjustments — — — — — — 6,005 (2,032 ) 3,973
Reclassification adjustment for gains included in net income before
attribution of noncontrolling interests — — — — — — (707 ) 239 (468 )
Net change — — — — — — 5,298 (1,793 ) 3,505
Net debt valuation adjustments attributable to noncontrolling
interests — — —
Net debt valuation adjustments attributable to Mitsubishi UFJ
Financial Group — — 3,505
Net unrealized gains (losses) on derivatives qualifying for cash
flow hedges:
Net unrealized gains on derivatives qualifying for cash flow
hedges 3,615 (1,419 ) 2,196 13,853 (5,448 ) 8,405 23,633 (9,320 ) 14,313
Reclassification adjustment for gains included in net income before
attribution of noncontrolling interests (4,211 ) 1,654 (2,557 ) (12,363 ) 4,857 (7,506 ) (20,599 ) 8,094 (12,505 )
Net change (596 ) 235 (361 ) 1,490 (591 ) 899 3,034 (1,226 ) 1,808
Net unrealized gains on derivatives qualifying for cash flow hedges
attributable to noncontrolling interests — — —
Net unrealized gains (losses) on derivatives qualifying for cash
flow hedges attributable to Mitsubishi UFJ Financial Group (361 ) 899 1,808
Defined benefit plans:
Defined benefit plans 122,644 (45,709 ) 76,935 12,176 (2,052 ) 10,124 (209,209 ) 72,115 (137,094 )
Reclassification adjustment for losses included in net income
before attribution of noncontrolling interests 64,519 (23,806 ) 40,713 12,716 (3,913 ) 8,803 9,839 (4,238 ) 5,601
Net change 187,163 (69,515 ) 117,648 24,892 (5,965 ) 18,927 (199,370 ) 67,877 (131,493 )
Defined benefit plans attributable to noncontrolling interests 1,447 231 (1,711 )
Defined benefit plans attributable to Mitsubishi UFJ Financial
Group 116,201 18,696 (129,782 )
Foreign currency translation adjustments:
Foreign currency translation adjustments 557,941 (50,516 ) 507,425 782,744 (94,616 ) 688,128 (396,995 ) 43,109 (353,886 )
Reclassification adjustment for losses (gains) included in net
income before attribution of noncontrolling interests 1,603 (898 ) 705 1,109 (719 ) 390 (3,670 ) 879 (2,791 )
Net change 559,544 (51,414 ) 508,130 783,853 (95,335 ) 688,518 (400,665 ) 43,988 (356,677 )
Foreign currency translation adjustments attributable to
noncontrolling interests 7,042 30,372 (29,976 )
Foreign currency translation adjustments attributable to Mitsubishi
UFJ Financial Group 501,088 658,146 (326,701 )
Other comprehensive income (loss) attributable to Mitsubishi UFJ
Financial Group ¥ 783,335 ¥ 1,709,573 ¥ (760,411 )
The following table presents the effect of the reclassification of
significant items out of Accumulated OCI on the respective
line items of the accompanying consolidated statements of income
for the fiscal years ended March 31, 2014, 2015 and 2016:
2014 2015 2016
Details of Accumulated OCI components Amount reclassified
out of Accumulated OCI
Line items in the consolidated statements of income
(in
millions)
Net unrealized losses (gains) on investment securities
Net gains on sales and redemptions of Available-for-sale
securities ¥ (218,150 ) ¥ (147,702 ) ¥ (267,240 )
Investment securities gains—net
Impairment losses on investment securities 2,622 4,014 22,885
Investment securities gains—net
Other (25 ) (211 ) 4,421
(215,553 ) (143,899 ) (239,934 ) Total before tax
81,778 47,043 80,967 Income tax expense
¥ (133,775 ) ¥ (96,856 ) ¥ (158,967 ) Net of tax
Net debt valuation adjustments (Note 14) ¥ — ¥ — ¥ (707 ) Equity in earnings of equity method
investees—net
— — (707 ) Total before tax
— — 239 Income tax expense
¥ — ¥ — ¥ (468 ) Net of tax
Net unrealized losses (gains) on derivatives qualifying for cash
flow hedges
Interest rate contracts ¥ (4,289 ) ¥ (12,117 ) ¥ (20,338 ) Interest income on Loans, including fees
Other 78 (246 ) (261 )
(4,211 ) (12,363 ) (20,599 ) Total before tax
1,654 4,857 8,094 Income tax expense
¥ (2,557 ) ¥ (7,506 ) ¥ (12,505 ) Net of tax
Defined benefit plans
Net actuarial loss (1) ¥ 34,525 ¥ 26,063 ¥ 21,251
Prior service cost (1) (11,705 ) (10,682 ) (10,847 )
Loss (gain) on settlements and curtailment, and other (1) 41,699 (2,665 ) (565 )
64,519 12,716 9,839 Total before tax
(23,806 ) (3,913 ) (4,238 ) Income tax expense
¥ 40,713 ¥ 8,803 ¥ 5,601 Net of tax
Foreign currency translation adjustments ¥ — ¥ — ¥ (4,270 ) Other non-interest income
1,603 1,109 600 Other non-interest expenses
1,603 1,109 (3,670 ) Total before tax
(898 ) (719 ) 879 Income tax expense
¥ 705 ¥ 390 ¥ (2,791 ) Net of tax
Total reclassifications for the period ¥ (153,642 ) ¥ (142,437 ) ¥ (255,071 ) Total before tax
58,728 47,268 85,941 Income tax expense
¥ (94,914 ) ¥ (95,169 ) ¥ (169,130 ) Net of tax
Note:
(1) These Accumulated OCI components are
included in the computation of net periodic benefit cost. See Note
13 for more information.</t>
  </si>
  <si>
    <t>Noncontrolling Interests [Text Block]</t>
  </si>
  <si>
    <t>Noncontrolling Interest [Abstract]</t>
  </si>
  <si>
    <t>21. NONCONTROLLING INTERESTS
Deconsolidation of Subsidiaries
The gains and losses due to deconsolidation of subsidiaries were
recognized under “Other non-interest income” and
“Other non-interest expenses,” respectively, in the
accompanying consolidated statements of income. The amount of net
gains was ¥3,142 million for the fiscal year ended
March 31, 2014, the amount of net losses was
¥22,736 million for the fiscal year ended March 31,
2015 and the amount of net gains was ¥3,261 million for
the fiscal year ended March 31, 2016, respectively.
Changes in MUFG’s Ownership Interests in
Subsidiaries
The following table presents the effect on MUFG’s
shareholders’ equity from changes in ownership of
subsidiaries resulting from transactions with the noncontrolling
interest shareholders during the fiscal years ended March 31,
2014, 2015 and 2016:
2014 2015 2016
(in millions)
Net income attributable to Mitsubishi UFJ Financial Group ¥ 1,015,393 ¥ 1,531,127 ¥ 802,332
Transactions between Mitsubishi UFJ Financial Group and the
noncontrolling interest shareholders:
Reorganization of Mitsubishi UFJ Morgan Stanley PB Securities Co.,
Ltd. (Note 2) 13,839 — —
Integration of BTMU’s Bangkok Branch with Krungsri
(Note 2) — (15,269 ) —
Other 204 484 (1,630 )
Net transfers from (to) the noncontrolling interest
shareholders 14,043 (14,785 ) (1,630 )
Change from net income attributable to Mitsubishi UFJ Financial
Group and transactions between Mitsubishi UFJ Financial Group and
the noncontrolling interest shareholders ¥ 1,029,436 ¥ 1,516,342 ¥ 800,702</t>
  </si>
  <si>
    <t>Regulatory Capital Requirements [Text Block]</t>
  </si>
  <si>
    <t>22. REGULATORY CAPITAL
REQUIREMENTS
Japan
MUFG, BTMU, MUTB and MUSHD are subject to various regulatory
capital requirements promulgated by the regulatory authorities of
the countries in which they operate. Failure to meet minimum
capital requirements will initiate certain mandatory actions by
regulators that, if undertaken, could have a direct material effect
on MUFG’s consolidated financial statements.
In Japan, MUFG, BTMU, and MUTB are subject to regulatory capital
requirements promulgated by the FSA in accordance with the
provisions of the Banking Law and related regulations. A banking
institution is subject to the minimum capital requirements both on
a consolidated basis and a stand-alone basis, and is required to
maintain the minimum capital irrespective of whether it operates
independently or as a subsidiary under the control of another
company. When a bank holding company manages operations of its
banking subsidiaries, it is required to maintain the minimum
capital adequacy ratio on a consolidated basis in the same manner
as its subsidiary banks. The FSA provides two sets of capital
adequacy guidelines. One is a set of guidelines applicable to
Japanese banks and bank holding companies with their foreign
offices conducting international operations, as defined, and the
other is applicable to Japanese banks and bank holding companies
that are not engaged in international operations conducted by their
foreign offices.
The Basel Committee on Banking Supervision (“BCBS”) of
the Bank for International Settlements
(“BIS”) sets capital adequacy standards for all
internationally active banks to ensure minimum levels of
capital.
The Basel Committee revised the 1988 Accord (“Basel I”)
in June 2004 and released “International Convergence of
Capital Measurement and Capital Standards: A Revised
Framework” (“Basel II”). In addition, the Group
of Central Bank Governors and Heads of Supervision reached an
agreement on the new global regulatory framework, which has been
referred to as “Basel III,” in July and September 2010.
In December 2010, the Basel Committee agreed on the details of the
Basel III rules. Effective as of March 31, 2013, Basel III was
adopted by the FSA with transitional measures for Japanese banking
institutions with international operations conducted by their
foreign offices. MUFG calculated capital ratios as of
March 31, 2015 and 2016 in accordance with Basel III.
Capital Ratios
Basel III, the same as Basel II, is based on “three
pillars”: (1) minimum capital requirements, (2) the
self-regulation of financial institutions based on supervisory
review process, and (3) market discipline through the
disclosure of information. The framework of the 1988 Accord, Basel
I is improved and expanded to be included in “minimum capital
requirements” as the first pillar of Basel II and Basel
III.
As for the denominator of the capital ratio, the Basel framework
provides the following risk-based approaches and a range of options
for determining risk-weighted assets.
“Credit Risk”
The Basel framework provides options for determining the
risk-weighted assets for credit risk to allow banks to select
approaches that are most appropriate for their level of risk
assessment. Banks choose one of three approaches:
“Standardized Approach,” “Foundation Internal
Ratings-Based Approach” or “Advanced Internal
Ratings-Based Approach (“AIRB”).”
“Market Risk”
In the “Amendment to the Capital Accord to incorporate market
risks” of the year 1996, a choice between two methodologies
“the Standardized Measurement Method” and
“Internal Models Approach” is permitted.
“Combination of Internal Models Approach and the Standardized
Measurement Method” is also allowed under certain conditions.
This is unchanged in Basel III.
“Operational Risk”
Operational risk, which is defined as the risk of loss resulting
from inadequate or failed internal processes, people and systems or
from external events, is newly added in Basel II. The Basel
framework presents three methods for calculating operational risk
capital charges: (i) the Basic Indicator Approach;
(ii) the Standardized Approach; or (iii) Advanced
Measurement Approaches (“AMA”). Banks adopt one of the
three approaches to determine the risk-weighted assets for
operational risk.
Banks need to obtain approval from their supervisors prior to
adopting the following approaches to calculate capital requirements
for each risk:
• the Internal Ratings-Based Approach
for credit risk
• the Internal Models Approach for
market risk
• the Standardized Approach and AMA for
operational risk
MUFG and most of its major subsidiaries adopt AIRB to calculate
capital requirements for credit risk, adopt the AMA to calculate
capital requirements for operational risk, as for market risk,
adopt the Internal Models Approach mainly to calculate general
market risk and adopt the Standardized Measurement Method to
calculate specific risk.
The MUFG Group’s proprietary assets do not include trust
assets under management and administration in a capacity of agent
or fiduciary and, accordingly trust account assets are generally
not included in the capital measure. However, guarantees for trust
principal are counted as off-balance sheet items requiring a
capital charge in accordance with the capital adequacy
guidelines.
Under Basel III, as adopted by the FSA, MUFG’s risk-weighted
assets increased, largely reflecting the new capital charge of the
credit valuation adjustment (CVA), the credit-risk-related to asset
value correlation multiplier for large financial institutions, and
the 250% risk-weighted threshold items not deducted from Common
Equity Tier 1 capital, as well as the conversion of certain Basel
II capital deductions to risk-weighted assets, such as
securitizations.
On the other hand, as for the numerator of the capital ratio, there
are three primary regulatory capital ratios used to assess capital
adequacy, Common Equity Tier 1, Tier 1 and Total capital ratios,
which are determined by dividing applicable capital components by
risk-weighted assets. Tier 1 capital is redefined, and consists of
Common Equity Tier 1 capital and Additional Tier 1 capital. Common
Equity Tier 1 capital is a new category of capital primarily
consisting of common stock, capital surplus, retained earnings, and
Accumulated OCI. Regulatory adjustments including certain
intangible fixed assets, such as goodwill, and defined-benefit
pension fund assets will be deducted from Common Equity Tier 1. The
amount of adjustments to be deducted will increase progressively
over time. Additional Tier 1 capital generally consists of Basel
III compliant preferred securities, other capital that meets Tier I
requirements under Basel II standards, and net of regulatory
adjustments. Subject to transitional measures, adjustments are made
to Additional Tier 1 capital for items including intangible fixed
assets, such as goodwill, and foreign currency translation
adjustments, with the amounts of such adjustments to Additional
Tier 1 capital progressively decreasing over time. Tier 2 capital
generally consists of Basel III compliant deferred obligations,
such as subordinated debts, capital that meet Tier II
requirements under Basel II standards, certain allowances for
credit losses and noncontrolling interests in subsidiaries’
Tier 2 instruments. Subject to transitional measures, certain items
including 45% of unrealized profit on Available-for-sale securities
and revaluation of land are deducted from Tier 2 capital with the
deduction amounts progressively decreasing over time. Total capital
is defined as the sum of Tier 1 and Tier 2 capital.
Basel III will be adopted in accordance with transition
arrangements. Examples of these transition arrangements include
initially lower capital adequacy ratios that will increase
progressively up to the Basel III adequacy levels as issued by
BCBS. In addition, individual elements of capital will be phased
out progressively over the same period of time to arrive at a
capital base that is consistent with that defined by BCBS in Basel
III.
Effective March 31, 2016, the FSA’s capital conservation
buffer, countercyclical buffer and the Global Systematically
Important Bank (“G-SIB”), as designated by the FSB,
surcharge requirements became applicable to Japanese banking
institutions with international operations conducted through
foreign offices. The requirements are currently being phased in
and, as of March 31, 2016, MUFG is required to maintain a capital
conservation buffer of 0.625% and a G-SIB surcharge of 0.375% in
addition to the 4.50% minimum Common Equity Tier 1 capital ratio.
As of March 31, 2016, no countercyclical buffer is applicable to
MUFG. When fully implemented on March 31, 2019, MUFG will be
required to maintain a capital conservation buffer of 2.5%, a
countercyclical buffer of up to 2.5%, and a G-SIB surcharge of
1.5%, assuming MUFG will be in Bucket 2 of the G-SIB list.
The risk-adjusted capital amounts and ratios of MUFG, BTMU and MUTB
presented in the following table are based on amounts calculated in
accordance with Japanese GAAP as required by the FSA.
Actual For capital
Amount Ratio Amount Ratio
(in millions,
except percentages)
Consolidated:
At March 31, 2015:
Total capital (to risk-weighted assets):
MUFG (1)(4) ¥ 17,552,332 15.62 % ¥ 8,985,223 8.00 %
BTMU (1)(4) 13,730,706 15.45 7,105,250 8.00
MUTB 2,336,773 19.15 975,763 8.00
Tier1 capital (to risk-weighted assets):
MUFG (2)(4) 14,130,341 12.58 6,738,917 6.00
BTMU (2)(4) 10,848,856 12.21 5,328,937 6.00
MUTB 1,861,451 15.26 731,822 6.00
Common Equity Tier1 capital (to risk-weighted assets):
MUFG (3)(4) 12,466,619 11.09 5,054,188 4.50
BTMU (3)(4) 9,571,860 10.77 3,996,703 4.50
MUTB 1,793,578 14.70 548,867 4.50
At March 31, 2016:
Total capital (to risk-weighted assets):
MUFG ¥ 17,941,819 16.01 % ¥ 8,965,148 8.00 %
BTMU 14,013,211 15.66 7,156,528 8.00
MUTB 2,371,081 19.97 949,464 8.00
Tier1 capital (to risk-weighted assets):
MUFG 14,839,297 13.24 6,723,861 6.00
BTMU 11,375,227 12.71 5,367,396 6.00
MUTB 1,996,600 16.82 712,098 6.00
Common Equity Tier1 capital (to risk-weighted assets):
MUFG (5) 13,039,875 11.63 5,042,896 4.50
BTMU 9,917,731 11.08 4,025,547 4.50
MUTB 1,900,637 16.01 534,074 4.50
Stand-alone:
At March 31, 2015:
Total capital (to risk-weighted assets):
BTMU (1)(4) ¥ 12,466,987 17.03 % ¥ 5,854,120 8.00 %
MUTB (1)(4) 2,318,909 19.11 970,714 8.00
Tier1 capital (to risk-weighted assets):
BTMU (2)(4) 9,791,887 13.38 4,390,590 6.00
MUTB (2)(4) 1,803,581 14.86 728,035 6.00
Common Equity Tier1 capital (to risk-weighted assets):
BTMU (3)(4) 8,611,200 11.76 3,292,943 4.50
MUTB (3)(4) 1,736,419 14.31 546,027 4.50
At March 31, 2016:
Total capital (to risk-weighted assets):
BTMU ¥ 12,833,360 17.51 % ¥ 5,862,233 8.00 %
MUTB 2,358,700 21.08 895,049 8.00
Tier1 capital (to risk-weighted assets):
BTMU 10,446,709 14.25 4,396,675 6.00
MUTB 1,952,951 17.45 671,286 6.00
Common Equity Tier1 capital (to risk-weighted assets):
BTMU 9,019,479 12.30 3,297,506 4.50
MUTB 1,855,526 16.58 503,465 4.50
Notes:
(1)
Total capital ratio for MUFG as of March 31, 2015
has been revised from 15.68% to 15.62% on a consolidated basis.
Total capital ratio for BTMU as of March 31, 2015 has been
revised from 15.61% to 15.45% on a consolidated basis and 17.23% to
17.03% on a stand-alone
(2) Tier 1 capital ratio for MUFG as of
March 31, 2015 has been revised from 12.62% to 12.58% on a
consolidated basis. Tier 1 capital ratio for BTMU as of
March 31, 2015 has been revised from 12.33% to 12.21% on a
consolidated basis and 13.54% to 13.38% on a stand-alone basis.
Tier 1 capital ratio for MUTB as of March 31, 2015 has been
revised from 14.90% to 14.86% on a stand-alone basis. Required Tier
1 capital amount for MUFG as of March 31, 2015 has been
revised from ¥6,714,094 million to
¥6,738,917 million on a consolidated basis. Required Tier
1 capital amount for BTMU as of March 31, 2015 has been
revised from ¥5,275,932 million to
¥5,328,937 million on a consolidated basis and
¥4,339,004 million to ¥4,390,590 million on a
stand-alone basis. Required Tier 1 capital amount for MUTB as of
March 31, 2015 has been revised from
¥725,952 million to ¥728,035 million on a
stand-alone basis.
(3) Common Equity Tier 1 capital ratio
for MUFG as of March 31, 2015 has been revised from 11.14% to
11.09% on a consolidated basis. Common Equity Tier 1 capital ratio
for BTMU as of March 31, 2015 has been revised from 10.88% to
10.77% on a consolidated basis and 11.90% to 11.76% on a
stand-alone basis. Common Equity Tier 1 capital ratio for MUTB as
of March 31, 2015 has been revised from 14.35% to 14.31% on a
stand-alone basis. Required Common Equity Tier 1 capital amount for
MUFG as of March 31, 2015 has been revised from
¥5,035,570 million to ¥5,054,188 million on a
consolidated basis. Required Common Equity Tier 1 capital amount
for BTMU as of March 31, 2015 has been revised from
¥3,956,949 million to ¥3,996,703 million on a
consolidated basis and ¥3,254,253 million to
¥3,292,943 million on a stand-alone basis. Required
Common Equity Tier 1 amount for MUTB as of March 31, 2015 has
been revised from ¥544,464 million to
¥546,027 million on a stand-alone basis.
(4) The revisions reflect corrections of
errors in the risk weighting applied to certain assets, mostly
residential mortgage loans, and certain other adjustments made
under Basel I standards to obtain amounts that were used for floor
adjustments in determining the amounts of risk-weighted assets of
MUFG, BTMU and MUTB under Basel III standards. Although these
revisions did not affect our compliance with the applicable
Japanese regulatory capital requirements, MUFG, BTMU and MUTB
voluntarily revised the information previously submitted to the FSA
and publicly announced the revisions.
(5) Effective March 31, 2016, the
FSA’s capital conservation buffer, countercyclical buffer and
G-SIB surcharge requirements became applicable to Japanese banking
institutions with international operations conducted through
foreign offices. As a result, in addition to the 4.50% minimum
Common Equity Tier 1 capital ratio, MUFG is required to maintain a
capital conservation buffer of 0.625% and a G-SIB
MUMSS and other securities subsidiaries in Japan and overseas are
also subject to regulatory capital requirements of the countries or
jurisdictions in which they operate. In Japan, the Financial
Instruments and Exchange Act and related ordinance require
financial instruments firms to maintain a minimum capital ratio of
120% calculated as a percentage of capital accounts less certain
fixed assets, as determined in accordance with Japanese GAAP,
against amounts equivalent to market, counterparty credit and
operations risks. Specific guidelines are issued as a ministerial
ordinance which details the definition of essential components of
the capital ratios, including capital, deductible fixed asset items
and risks, and related measures. Failure to maintain a minimum
capital ratio will trigger mandatory regulatory actions. A capital
ratio of less than 140% will call for regulatory reporting and a
capital ratio of less than 100% may lead to a suspension of all or
part of the business for a period of time and cancellation of a
registration.
At March 31, 2015, MUMSS’s capital accounts less certain
fixed assets of ¥398,244 million on a stand-alone basis
and ¥426,091 million on a consolidated basis, were 299.9%
and 302.0% of the total amounts equivalent to market, counterparty
credit and operations risks, respectively. At March 31, 2016,
its capital accounts less certain fixed assets of
¥416,123 million on a stand-alone basis and
¥441,101 million on a consolidated basis, were 278.1% and
279.3% of the total amounts equivalent to market, counterparty
credit and operations risks, respectively.
Management believes, as of March 31, 2016, that MUFG, BTMU,
MUTB, MUMSS and other regulated securities subsidiaries met all
capital adequacy requirements to which they are subject.
United States of America
In the United States of America, MUAH and its banking subsidiary
MUB, BTMU’s largest subisidiaries operating outside Japan,
are subject to various regulatory capital requirements administered
by the U. S. Federal banking agencies. Failure to meet minimum
capital requirements can initiate certain mandatory, and possibly
additional discretionary, actions by regulators that, if
undertaken, could have a material effect on MUAH’s
consolidated financial statements. Under capital adequacy
guidelines and the regulatory framework for prompt corrective
action, MUAH and MUB must meet specific capital guidelines that
involve quantitative measures of MUAH’s and MUB’s
assets, liabilities, and certain off-balance sheet items as
calculated under regulatory accounting practices. MUAH’s
capital amounts and MUB’s prompt corrective action
classification are also subject to qualitative judgments by the
regulators about components, risk-weightings and other factors.
Prompt corrective action provisions are not applicable to bank
holding companies such as MUAH. MUB is subject to laws and
regulations that limit the amount of dividends MUB can pay to
MUAH.
Quantitative measures established by regulation to help ensure
capital adequacy require MUAH and MUB to maintain minimum amounts
and ratios (set forth in the tables below) of Total and Tier 1
capital (as defined in the regulations) to risk-weighted assets (as
defined) and of Tier 1 capital (as defined) to quarterly average
assets (as defined).
In July 2013, the Board of Governors of the Federal Reserve System
and the other U.S. Federal banking agencies adopted final rules
making significant changes to the U.S. regulatory capital framework
for U.S. banking organizations (U.S. Basel III). The final
rules are intended to conform this framework to the BCBS’
current international regulatory capital accord (Basel III). These
rules replace the U.S. Federal banking agencies’ general
risk-based capital rules (commonly known as “Basel I”),
advanced approaches rules (commonly known as “Basel
II”) that are applicable to certain large banking
organizations (including MUB), and leverage rules, and are subject
to certain transition provisions. Among other requirements, the
U.S. Basel III rules revise the definition of capital, increase
minimum capital ratios, and introduce a minimum Common Equity Tier
1 capital ratio of 4.5% and a capital conservation buffer of 2.5%
(for a total minimum Common Equity Tier 1 capital ratio of 7.0%)
and a potential countercyclical buffer of up to 2.5%, which would
be imposed by regulators at their discretion if it is determined
that a period of excessive credit growth is contributing to an
increase in financial institution systemic risk; mandate a Tier 1
leverage ratio of 4% and introduce, for large and internationally
active bank holding companies, a Tier 1 Supplementary Leverage
Ratio that is currently set at 3% and which incorporates
off-balance sheet exposures; revise Basel I rules for calculating
risk-weighted assets under a standardized approach; modify the
existing Basel II advanced approaches rules for calculating
risk-weighted assets under U.S. Basel III; and eliminate, for
advanced approaches institutions, over a four-year phase-in period
beginning on January 1, 2014, the Accumulated OCI or loss
exclusion that had applied under Basel I and Basel II rules.
As a result of the Federal Reserve’s approval of MUAH’s
request to opt out of the advanced approaches methodology in the
fourth quarter of 2014, MUAH calculated its regulatory capital
ratios under U.S. Basel I rules at December 31, 2014 and
became subject to the U.S. Basel III standardized approach on
January 1, 2015, with certain provisions subject to phase-in
periods. As permitted for institutions not subject to the advanced
approaches methodology, MUAH made a one-time permanent election in
the first quarter of 2015 to exclude certain components of the
Accumulated OCI from its regulatory capital calculations. MUB
continues to be subject to the advanced approaches rules. Advanced
approaches institutions were required to apply U.S. Basel III rules
beginning on January 1, 2014. The U.S. Basel III rules are
scheduled to be substantially phased in by January 1,
2019.
Effective June 30, 2015, MUAH updated the methodologies
applied to the calculation of its regulatory capital ratios due to
recent regulatory guidance, which clarified the treatment of
certain off-balance sheet credit exposures. These methodologies
were applied to MUAH’s capital ratios and increased the
ratios by approximately 50 basis points. This change did not affect
MUB’s ratios as the U.S. Office of the Comptroller of the
Currency (“OCC”) had previously adopted this
guidance.
The figures on the table below are calculated according to U.S.
Basel I as of December 31, 2014 and U.S. Basel III as of
December 31, 2015. MUAH’s actual capital amounts and
ratios are presented as follows:
Actual For capital
Amount Ratio Amount Ratio
(in millions,
except percentages)
MUAH:
At December 31, 2014 (U.S. Basel I):
Total capital (to risk-weighted assets) $ 14,246 14.74 % $ 7,733 8.00 %
Tier I capital (to risk-weighted assets) 12,367 12.79 3,867 4.00
Tier I capital (to quarterly average assets) (1) 12,367 11.25 4,396 4.00
At December 31, 2015 (U.S. Basel III):
Total capital (to risk-weighted assets) $ 14,747 15.56 % $ 7,582 8.00 %
Tier I capital (to risk-weighted assets) 12,923 13.64 5,687 6.00
Tier I capital (to quarterly average assets) (1) 12,923 11.40 4,535 4.00
Common Equity Tier I capital (to risk-weighted assets) 12,920 13.63 4,265 4.50
Note:
(1) Excludes certain intangible
assets.
The figures on the table below are calculated according to U.S.
Basel III. MUB’s actual capital amounts and ratios are
presented as follows:
Actual For capital Ratios OCC
Amount Ratio Amount Ratio Amount Ratio
(in millions,
except percentages)
MUB:
At December 31, 2014 (U.S. Basel III):
Total capital (to risk-weighted assets) $ 13,656 14.78 % $ 7,389 8.00 % $ 9,237 10.00 %
Tier I capital (to risk-weighted assets) 12,088 13.09 5,080 5.50 5,542 6.00
Tier I capital (to quarterly average assets) (1) 12,088 11.09 4,361 4.00 5,452 5.00
Common Equity Tier I capital (to risk-weighted assets) 12,087 13.09 n/a n/a n/a n/a
At December 31, 2015 (U.S. Basel III):
Total capital (to risk-weighted assets) $ 14,003 14.91 % $ 7,514 8.00 % $ 9,393 10.00 %
Tier I capital (to risk-weighted assets) 12,384 13.18 5,636 6.00 7,514 8.00
Tier I capital (to quarterly average assets) (1) 12,384 11.03 4,490 4.00 5,612 5.00
Common Equity Tier I capital (to risk-weighted assets) 12,384 13.18 4,227 4.50 6,105 6.50
Note:
(1) Excludes certain intangible
assets.
Management believes, as of December 31, 2015, that MUAH and
MUB met all capital adequacy requirements to which they are
subject.
As of December 31, 2014 and 2015, the notification from the
OCC categorized MUB as “well capitalized” under the
regulatory framework for prompt corrective action. To be
categorized as “well capitalized,” MUB must maintain a
minimum total risk-based capital ratio of 10% as of
December 31, 2014 and 2015, a Tier I risk-based capital ratio
of 6% and 8% as of December 31, 2014 and 2015, respectively, a
Tier I capital to quarterly average assets of 5% as of
December 31, 2014 and 2015, and Common Equity Tier I
risk-based capital ratio of 6.5% as of December 31, 2015, as
set forth in the table. There are no conditions or events since
that notification that management believes have changed MUB’s
category.</t>
  </si>
  <si>
    <t>Earnings Per Common Share Applicable to Common Shareholders of MUFG [Text Block]</t>
  </si>
  <si>
    <t>Earnings Per Share [Abstract]</t>
  </si>
  <si>
    <t>23. EARNINGS PER COMMON SHARE
APPLICABLE TO COMMON SHAREHOLDERS OF MUFG
Reconciliations of net income and weighted average number of common
shares outstanding used for the computation of basic EPS to the
adjusted amounts for the computation of diluted EPS for the fiscal
years ended March 31, 2014, 2015 and 2016 are as follows:
2014 2015 2016
(in
millions)
Income (Numerator):
Net income attributable to Mitsubishi UFJ Financial Group ¥ 1,015,393 ¥ 1,531,127 ¥ 802,332
Income allocable to preferred shareholders:
Cash dividends paid (17,940 ) (8,970 ) —
Changes in a foreign affiliated company’s interests in its
subsidiary (3,301 ) — —
Earnings applicable to common shareholders of Mitsubishi UFJ
Financial Group 994,152 1,522,157 802,332
Effect of dilutive instruments:
Stock acquisition rights and restricted stock units—Morgan
Stanley (1,875 ) (2,360 ) (2,704 )
Earnings applicable to common shareholders of Mitsubishi UFJ
Financial Group and assumed conversions ¥ 992,277 ¥ 1,519,797 ¥ 799,628
2014 2015 2016
(thousands of
shares)
Shares (Denominator):
Weighted average common shares outstanding 14,158,698 14,118,469 13,885,842
Effect of dilutive instruments:
Convertible preferred stock 1 1 —
Stock acquisition rights 21,381 19,175 17,474
Weighted average common shares for diluted computation 14,180,080 14,137,645 13,903,316
2014 2015 2016
(in
yen)
Earnings per common share applicable to common shareholders of
Mitsubishi UFJ Financial Group:
Basic earnings per common share:
Earnings applicable to common shareholders of Mitsubishi
UFJ Financial Group ¥ 70.21 ¥ 107.81 ¥ 57.78
Diluted earnings per common share:
Earnings applicable to common shareholders of Mitsubishi
UFJ Financial Group ¥ 69.98 ¥ 107.50 ¥ 57.51
In computing the number of the potentially dilutive common shares
for the fiscal year ended March 31, 2014, Class 11 Preferred
Stock has been based on the conversion price of ¥865.9. On
August 1, 2014, all outstanding Class 11 Preferred Stock were
mandatorily converted into shares of common stock at a conversion
price of ¥802.6. The impact of the mandatory conversion of
Class 11 Preferred Stock was reflected in computations of EPS and
diluted EPS for the fiscal year ended March 31, 2015.</t>
  </si>
  <si>
    <t>Derivative Financial Instruments [Text Block]</t>
  </si>
  <si>
    <t>Derivative Instruments and Hedging Activities Disclosure [Abstract]</t>
  </si>
  <si>
    <t>24. DERIVATIVE FINANCIAL
INSTRUMENTS
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Market risk is the possibility that future changes in market
indices make the financial instruments less valuable. The MUFG
Group is a party to derivative financial instruments, including
swaps, forwards, options and other types of derivatives, dealing
primarily with market risk associated with interest rates, foreign
currencies, equity and commodity prices, and credit risk associated
with counterparty’s nonperformance of transactions.
Credit risk is the possibility that a loss may result from a
counterparty’s failure to perform according to the terms and
conditions of the contract, which may exceed the value of
underlying collateral. To reduce credit risk, the MUFG Group may
require collateral or guarantees based on a case-by-case assessment
of creditworthiness of each customer and evaluation of the
instrument. The MUFG Group also uses master netting agreements in
order to mitigate overall counterparty credit risk.
Trading Activities
The MUFG Group’s trading activities include dealing and
customer accommodation activities. As part of its trading
activities, the MUFG Group offers a variety of derivative financial
instruments for managing interest rate and foreign exchange risk to
its domestic and foreign corporate and financial institution
customers. The MUFG Group also enters into other types of
derivative transactions, including equity and credit-related
contracts, for its own account.
Risk Management Activities
As part of the MUFG Group’s risk management activities, asset
and liability management is viewed as one of the methods for the
MUFG Group to manage its interest rate exposures on
interest-bearing assets and liabilities. The MUFG Group uses
certain derivative financial instruments in order to minimize
significant unplanned fluctuations in earnings that are caused by
interest rate volatility. For example, an increase or a decrease in
interest income and interest expense on hedged variable rate assets
and liabilities as a result of interest rate fluctuations are
expected to substantially offset the variability in earnings by
gains and losses on the derivative instruments that are linked to
these hedged assets and liabilities.
The MUFG Group enters into interest rate swaps and other contracts
primarily to manage the interest rate risk of its loans, investment
securities and deposit liabilities. Interest rate contracts, which
are generally non-leveraged generic interest rate and basis swaps,
options and futures, allow the MUFG Group to effectively manage its
interest rate risk position. Option contracts primarily consist of
caps, floors, swaptions and options on index futures. Futures
contracts used for asset and liability management activities are
primarily index futures providing for cash payments based upon the
movement of an underlying rate index.
The MUFG Group enters into forward exchange contracts, currency
swaps and other contracts in response to currency exposures
resulting from on-balance sheet assets and liabilities denominated
in foreign currencies in order to limit the net foreign exchange
position by currency to an appropriate level.
Derivatives Designated as Hedges
The MUFG Group adopts hedging strategies and applies hedge
accounting to certain derivative transactions entered by MUAH whose
fiscal period ends on December 31.
Cash Flow Hedges
MUAH used interest rate swaps with a notional amount of
¥1,839.3 billion at December 31, 2015 to hedge the risk
of changes in cash flows attributable to changes in the designated
benchmark interest rate on the London Interbank Offered Rate
(“LIBOR”) indexed loans. To the extent effective,
payments received (or paid) under the swap contract offset
fluctuations in interest income on loans caused by changes in the
relevant LIBOR index. At December 31, 2015, the weighted
average remaining life of the active cash flow hedges was 3.48
years.
For cash flow hedges, the effective portion of the gain or loss on
the hedging instruments is reported as a component of OCI and
reclassified into earnings in the same period or periods during
which the hedged cash flows are recognized in net interest income.
Gains and losses representing hedge ineffectiveness are recognized
in noninterest expense in the period in which they arise. At
December 31, 2015, MUAH expects to reclassify approximately
¥15.4 billion of income from Accumulated OCI to net
interest income during the year ending December 31, 2016. This
amount could differ from amounts actually realized due to changes
in interest rates, hedge terminations or the addition of other
hedges subsequent to December 31, 2015.
Fair Value Hedges
MUAH engages in an interest rate hedging strategy in which one or
more interest rate swaps are associated with a specified
interest-bearing liability, in order to convert the liability from
a fixed rate to a floating rate instrument. This strategy mitigates
the changes in fair value of the hedged liability caused by changes
in the designated benchmark interest rate, U.S. dollar LIBOR.
For fair value hedges, any ineffectiveness is recognized in
non-interest expense in the period in which it arises. The change
in the fair value of the hedged item and the hedging instrument, to
the extent completely effective, offsets with no impact on
earnings. For the fiscal years ended December 31, 2014 and
2015, MUAH recorded gains on the hedging instruments and losses on
the hedged liability, both of which were less than
¥1 billion.
Notional Amounts of Derivative Contracts
The following table summarizes the notional amounts of derivative
contracts at March 31, 2015 and 2016:
Notional amounts (1)
2015 2016
(in
trillions)
Interest rate contracts ¥ 1,131.4 ¥ 1,179.7
Foreign exchange contracts 193.1 215.6
Equity contracts 4.1 4.2
Commodity contracts 1.0 0.7
Credit derivatives 6.8 6.3
Others 3.1 3.6
Total ¥ 1,339.5 ¥ 1,410.1
Note:
(1) Includes both written and purchased
positions.
Impact of Derivatives on the Consolidated Balance
Sheets
The following table summarizes fair value information on derivative
instruments that are recorded on the MUFG Group’s
consolidated balance sheets at March 31, 2015 and 2016:
Fair value of derivative instruments
2015 (1)(5) 2016 (1)(5)
Not designated (2) Designated (3) Total (4)
Not designated (2) Designated (3) Total (4)
(in
billions)
Derivative assets:
Interest rate contracts ¥ 11,435 ¥ 4 ¥ 11,439 ¥ 16,482 ¥ 9 ¥ 16,491
Foreign exchange contracts 4,867 — 4,867 4,696 — 4,696
Equity contracts 250 — 250 183 — 183
Commodity contracts 94 — 94 75 — 75
Credit derivatives 70 — 70 61 — 61
Others 3 — 3 3 — 3
Total derivative assets ¥ 16,719 ¥ 4 ¥ 16,723 ¥ 21,500 ¥ 9 ¥ 21,509
Derivative liabilities:
Interest rate contracts ¥ 11,341 ¥ — ¥ 11,341 ¥ 16,276 ¥ 2 ¥ 16,278
Foreign exchange contracts 5,176 — 5,176 4,335 — 4,335
Equity contracts 245 — 245 212 — 212
Commodity contracts 96 — 96 71 — 71
Credit derivatives 72 — 72 54 — 54
Others (6) (6 ) — (6 ) (132 ) — (132 )
Total derivative liabilities ¥ 16,924 ¥ — ¥ 16,924 ¥ 20,816 ¥ 2 ¥ 20,818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MUAH. The derivative instruments which
are designated as hedging instruments are presented in Other assets
or Other liabilities on the accompanying consolidated balance
sheets.
(4) This table does not include contracts
with embedded derivatives for which the fair value option has been
elected.
(5) For more information about fair value
measurement and assumptions used to measure the fair value of
derivatives, see Note 32.
(6) Others include mainly bifurcated
embedded derivatives carried at fair value, which are presented in
Deposits and Long-term debt.
Impact of Derivatives and Hedged Items on the Consolidated
Statements of Income and Accumulated OCI
The following tables provide more detailed information regarding
the derivative-related impact on the accompanying consolidated
statements of income and Accumulated OCI by accounting designation
for the fiscal years ended March 31, 2014, 2015 and 2016:
Gains and losses for trading and risk management derivatives (not
designated as hedging instruments)
Trading and risk management derivatives gains and losses
2014 2015 2016
Foreign Trading Total Foreign Trading Total Foreign Trading Total
(in
billions)
Interest rate contracts ¥ — ¥ 30 ¥ 30 ¥ — ¥ 262 ¥ 262 ¥ — ¥ 244 ¥ 244
Foreign exchange contracts (51 ) — (51 ) (217 ) — (217 ) 368 — 368
Equity contracts — (105 ) (105 ) — (255 ) (255 ) — 149 149
Commodity contracts — 3 3 — (6 ) (6 ) — 2 2
Credit derivatives — (6 ) (6 ) — 5 5 — 12 12
Others (2 ) (6 ) (8 ) (1 ) (43 ) (44 ) 6 27 33
Total ¥ (53 ) ¥ (84 ) ¥ (137 ) ¥ (218 ) ¥ (37 ) ¥ (255 ) ¥ 374 ¥ 434 ¥ 808
Gains and losses for derivatives designated as cash flow hedges
2014
2015
2016
(in
billions)
Gains recognized in Accumulated OCI on derivative instruments
(Effective portion)
Interest rate contracts ¥
3 ¥
13 ¥
24
Total ¥ 3 ¥ 13 ¥ 24
Gains reclassified from Accumulated OCI into income
(Effective portion)
Interest rate contracts (1) ¥ 4 ¥ 12 ¥ 21
Total ¥ 4 ¥ 12 ¥ 21
Note:
(1) Included in Interest income.
Embedded Derivatives
Features embedded in other non-derivative hybrid contracts are
separated from the host contracts and measured at fair value when
they are not clearly and closely related to the host contracts and
meet the definition of a derivative. The change in the fair value
of such an embedded derivative is recognized currently in earnings,
unless it qualifies as a hedge. The fair value of the embedded
derivative is presented in the accompanying consolidated balance
sheets with the host contract.
Credit Derivatives
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Types of such credit derivatives primarily include single
name credit default swaps, index and basket credit default swaps.
The MUFG Group will have to perform under a credit derivative if a
credit event as defined under the contract occurs. Such credit
events include bankruptcy, dissolution or insolvency of the
referenced entity, default and restructuring of the obligations of
the referenced entity. The MUFG Group’s counterparties are
banks, broker-dealers, insurance and other financial institutions.
The contractual or notional amounts of these credit derivatives
represent the maximum potential amounts of future payments without
consideration of possible recoveries under recourse provisions or
from collateral held or pledged. The table below summarizes certain
information regarding protection sold through credit default swaps
as of March 31, 2015 and 2016:
Protection
sold
Maximum potential/Notional amount
Fair value
At March 31, 2015: 1 year 1-5 years Over Total (Asset)/ (1)
(in
millions)
Single name credit default swaps:
Investment grade (2) ¥ 488,541 ¥ 1,743,295 ¥ 63,291 ¥ 2,295,127 ¥ (34,573 )
Non-investment grade 52,903 226,666 5,300 284,869 8,017
Not rated 2,731 439 — 3,170 (45 )
Total 544,175 1,970,400 68,591 2,583,166 (26,601 )
Index and basket credit default swaps held by BTMU:
Investment grade (2) — 195,481 109,409 304,890 (6,387 )
Non-investment grade — 2,880 — 2,880 (9 )
Total — 198,361 109,409 307,770 (6,396 )
Index and basket credit default swaps held by MUSHD:
Investment grade (2) 55,856 273,097 5,000 333,953 (5,225 )
Non-investment grade 56,349 — — 56,349 (180 )
Not rated 16,383 76,682 — 93,065 (3,877 )
Total 128,588 349,779 5,000 483,367 (9,282 )
Total index and basket credit default swaps sold 128,588 548,140 114,409 791,137 (15,678 )
Total credit default swaps sold ¥ 672,763 ¥ 2,518,540 ¥ 183,000 ¥ 3,374,303 ¥ (42,279 )
Protection
sold
Maximum potential/Notional amount by expiration period
Fair value
At March 31, 2016: 1 year
1-5 years Over Total (Asset)/ (1)
(in
millions)
Single name credit default swaps:
Investment grade (2) ¥ 459,003 ¥ 1,372,477 ¥ 29,906 ¥ 1,861,386 ¥ (18,680 )
Non-investment grade 66,924 288,761 6,300 361,985 5,815
Not rated 21,387 4,700 — 26,087 715
Total 547,314 1,665,938 36,206 2,249,458 (12,150 )
Index and basket credit default swaps held by BTMU:
Investment grade (2) 4,237 194,196 163,468 361,901 (5,278 )
Non-investment grade 2,880 28,000 — 30,880 (320 )
Total 7,117 222,196 163,468 392,781 (5,598 )
Index and basket credit default swaps held by MUSHD:
Investment grade (2) 46,000 166,794 — 212,794 (3,224 )
Non-investment grade 9,384 58,238 — 67,622 (1,134 )
Not rated 4,986 97,135 — 102,121 (4,148 )
Total 60,370 322,167 — 382,537 (8,506 )
Total index and basket credit default swaps sold 67,487 544,363 163,468 775,318 (14,104 )
Total credit default swaps sold ¥ 614,801 ¥ 2,210,301 ¥ 199,674 ¥ 3,024,776 ¥ (26,254 )
Notes:
(1) Fair value amounts are shown on a
gross basis prior to cash collateral or counterparty netting.
(2) The MUFG Group considers ratings of
Baa3/BBB- or higher to meet the definition of investment
grade.
Single name credit default swaps
Index and basket credit default swaps
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35 billion
and ¥2,928 billion, respectively, at March 31, 2015, and
approximately ¥22 billion and ¥2,612 billion,
respectively, at March 31, 2016.
Collateral is held by the MUFG Group in relation to these
instruments. Collateral requirements are determined at the
counterparty level and cover numerous transactions and products as
opposed to individual contracts.
Credit Risk, Liquidity Risk and Credit-risk-related
Contingent Features
Certain of the MUFG Group’s derivative instruments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March 31, 2015 and 2016 was
approximately ¥2.2 trillion and ¥2.0 trillion,
respectively, for which the MUFG Group has posted collateral of
approximately ¥299 billion and ¥370 billion,
respectively, in the normal course of business. The amount of
additional collateral and early termination amount which could be
requested if the MUFG Group’s debt falls below investment
grade was ¥132 billion and ¥125 billion, respectively, as
of March 31, 2015 and ¥156 billion and ¥85 billion,
respectively, as of March 31, 2016.</t>
  </si>
  <si>
    <t>Obligations under Guarantees and Other Off-balance Sheet Instruments [Text Block]</t>
  </si>
  <si>
    <t>25. OBLIGATIONS UNDER GUARANTEES AND
OTHER OFF-BALANCE SHEET INSTRUMENTS
Obligations under Guarantees
The MUFG Group provides customers with a variety of guarantees and
similar arrangements, including standby letters of credit,
financial and performance guarantees, credit protection, liquidity
facilities, other off-balance sheet credit-related support and
similar instruments, in order to meet the customers’
financial and business needs. The tables below present the
contractual or notional amounts of such guarantees at
March 31, 2015 and 2016. The contractual or notional amounts
of these instruments represent the maximum potential amounts of
future payments without consideration of possible recoveries under
recourse provisions or from collateral held or pledged.
For certain types of derivatives, such as written interest rate
options and written currency options, the maximum potential future
payments are unlimited. Accordingly, it is impracticable to
estimate the maximum potential amount of future payments. As such,
the notional amounts of the related contracts, other than the
maximum potential payments, are included in the table.
The MUFG Group mitigates its credit risk exposure resulting from
guarantees by utilizing various techniques, including
collateralization in the form of cash, securities, and real estate
properties based on management’s credit assessment of the
guaranteed parties and the related credit profile. In order to
manage the credit risk exposure, the MUFG Group also enters into
sub-participation contracts with third parties who will fund a
portion of the credit facility and bear its share of the loss to be
incurred in the event that the borrower fails to fulfill its
obligations. The following table includes guarantees of ¥263.3
billion and ¥378.2 billion at March 31, 2015 and 2016,
respectively, which are syndicated out to third parties. The
contractual or notional amounts summarized in the following table
do not necessarily bear any direct relationship to the future
actual credit exposure, primarily because of risk management
techniques of the MUFG Group.
Maximum Amount by expiration period
At March 31, 2015: 1 year 1-5 years Over
(in
billions)
Standby letters of credit and financial guarantees ¥ 4,550 ¥ 2,567 ¥ 1,440 ¥ 543
Performance guarantees 2,891 1,939 848 104
Derivative instruments (1) 60,935 30,345 21,781 8,809
Liabilities of trust accounts 8,291 6,854 555 882
Total ¥ 76,667 ¥ 41,705 ¥ 24,624 ¥ 10,338
Maximum
Amount by expiration period
At March 31, 2016: 1 year 1-5 years Over
(in
billions)
Standby letters of credit and financial guarantees ¥ 3,874 ¥ 2,230 ¥ 1,198 ¥ 446
Performance guarantees 2,909 1,937 886 86
Derivative instruments (1) 45,894 17,421 22,989 5,484
Liabilities of trust accounts 8,636 6,384 721 1,531
Total ¥ 61,313 ¥ 27,972 ¥ 25,794 ¥ 7,547
Note:
(1) Credit derivatives sold by the MUFG
Group are excluded from this presentation.
Nature of Guarantee Contracts
Standby letters of credit and financial guarantees generally
include an obligation of an issuer or a designated third-party to
guarantee the performance of the customer to the beneficiary under
the terms of contracts such as lending contracts and other similar
financial transactions. The MUFG Group is required to make payments
to the guaranteed parties in the event that the customers fail to
fulfill the obligations under the contracts. The guarantees whose
contractual maturities are over 5 years are mainly comprised of
guarantees of housing loans.
Performance guarantees are contracts that contingently require the
MUFG Group to make payments to the guaranteed party based on
another party’s failure to perform under an obligating
agreement, except financial obligation. For example, performance
guarantees include guarantees of completion of construction
projects.
Derivative instruments that are deemed to be included within the
definition of guarantees as prescribed in the guidance on
guarantees include certain written options and credit default
swaps. In order for the MUFG Group to determine if those derivative
instruments meet the definition of guarantees as prescribed in the
guidance on guarantees, the MUFG Group has to track whether the
counterparties are actually exposed to losses that will result from
the adverse change in the underlyings. Accordingly, the MUFG Group
has disclosed information on all credit default swaps and certain
written options for which there is a possibility of meeting the
definition of guarantees as prescribed in the guidance on
guarantees, regardless of whether the counterparties have assets or
liabilities related to the underlyings of the derivatives. However,
credit derivatives sold by the MUFG Group at March 31, 2015
and 2016 are excluded from this presentation, as they are disclosed
in Note 24.
Liabilities of trust accounts represent the trustee’s
potential responsibility for temporary payments to creditors of
liabilities of trust accounts making use of funds of the MUFG
Group, unless there are certain agreements with trust creditors
that have provisions limiting the MUFG Group’s exposure as a
trustee to the trust account assets. A trust may incur external
liabilities to obtain certain services during the terms of the
trust arrangement. While, in principle, any liabilities of a trust
are payable by the trust account and its beneficiaries, a
trustee’s responsibility may be interpreted to encompass
temporary payments for the trust account liabilities when the trust
account does not maintain sufficient liquidity available for such
liabilities unless the agreement with trust creditors limits the
trustee’s exposure to the trust account assets. At
March 31, 2015 and 2016, there were liabilities of ¥8,291
billion and ¥8,636 billion, respectively, in the segregated
records of trust accounts including the amounts related to
liabilities with provisions limiting trustee responsibility.
Liabilities of trust accounts principally included obligations to
return collateral under security lending transactions. The MUFG
Group has experienced no significant losses on such
responsibilities and its exposure to the risk associated with the
temporary payments is judged to be remote because trust account
liabilities are generally covered by the corresponding trust
account assets; the MUFG Group continuously monitors the
liabilities of trust accounts and assesses the trust
account’s ability to perform its obligations to prevent any
unfavorable outcomes; and the MUFG Group claims its recourse for
its temporary payments against the trust account assets and the
beneficiaries.
Carrying Amount
At March 31, 2015 and 2016, the carrying amounts of the
liabilities related to guarantees and similar instruments set forth
above were ¥1,846,712 million and
¥1,650,043 million, respectively, which are included in
Other liabilities and Trading account liabilities. The guarantees
and similar instruments comprising the largest components of the
total were options sold in the amount of
¥1,801,305 million and ¥1,606,885 million as of
March 31, 2015 and 2016, respectively. Credit derivatives sold
by the MUFG Group at March 31, 2015 and 2016 are excluded
from this presentation, as they are disclosed in Note 24. In
addition, Other liabilities also include an allowance for
off-balance sheet instruments of ¥46,751 million and
¥36,466 million at March 31, 2015 and 2016,
respectively, related to these transactions.
Performance Risk
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
Presented in the tables below is the maximum potential amount of
future payments classified based upon internal credit ratings as of
March 31, 2015 and 2016.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mount by borrower grade
At March 31, 2015: Maximum Normal Close (1) Likely to (2) Not
(in
billions)
Standby letters of credit and financial guarantees ¥ 4,550 ¥ 4,391 ¥ 146 ¥ 7 ¥ 6
Performance guarantees 2,891 2,816 46 7 22
Total ¥ 7,441 ¥ 7,207 ¥ 192 ¥ 14 ¥ 28
Amount by borrower grade
At March 31, 2016: Maximum Normal Close (1) Likely to (2) Not
(in
billions)
Standby letters of credit and financial guarantees ¥ 3,874 ¥ 3,689 ¥ 162 ¥ 15 ¥ 8
Performance guarantees 2,909 2,811 51 22 25
Total ¥ 6,783 ¥ 6,500 ¥ 213 ¥ 37 ¥ 33
Notes:
(1)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
The guarantees the MUFG Group does not classify based upon internal
credit ratings are as follows.
The MUFG Group records all derivative contracts at fair value.
Aggregate market risk limits have been established, and market risk
measures are routinely monitored against these limits. The MUFG
Group also manages its exposure to these derivative contracts
through a variety of risk mitigation strategies, including, but not
limited to, offsetting economic hedge positions. The MUFG Group
expects the risk of loss to be remote and believes that the
notional amounts of the derivative contracts generally exceed its
exposure.
Liabilities of trust accounts represent the trustee’s
potential responsibility for temporary payments to creditors of
liabilities of trust accounts using funds of the MUFG Group. The
MUFG Group has experienced no significant losses on such
responsibilities and its exposure to the risk associated with the
temporary payments is judged to be remote because trust account
liabilities are generally covered by the corresponding trust
account assets.
The MUFG Group conducts securities lending transactions for
institutional customers as a fully disclosed agent. At times,
securities lending indemnifications are issued to guarantee that a
security lending customer will be made whole in the event the
borrower does not return the security subject to the lending
agreement and collateral held is insufficient to cover the market
value of the security. All lending transactions are collateralized,
primarily by cash. At March 31, 2016, the MUFG Group had no
exposure that would require it to pay under this securities lending
indemnification, since the collateral market value exceeds the fair
value of securities lent.
Other Off-balance Sheet Instruments
In addition to obligations under guarantees and similar
arrangements set forth above, the MUFG Group issues other
off-balance sheet instruments to meet the financial needs of its
customers and for purposes other than trading. Such off-balance
sheet instruments consist of lending-related commitments, including
commitments to extend credit and commercial letters of credit that
the MUFG Group provides to meet the financing needs of its
customers. Once the MUFG Group issues these off-balance sheet
instruments, the MUFG Group is required to extend credit to or make
certain payments to the customers or beneficiaries specified
pursuant to the underlying contracts unless otherwise provided in
the contracts. Since many of these commitments expire without being
drawn upon, the total commitment amounts do not necessarily
represent future cash requirements. At March 31, 2016,
approximately 66% of these commitments will expire within one year,
32% from one year to five years and 2% after five years. The table
below presents the contractual amounts with regard to such
instruments at March 31, 2015 and 2016:
2015 2016
(in
billions)
Commitments to extend credit ¥ 78,737 ¥ 82,221
Commercial letters of credit 995 1,018
Commitments to make investments 62 97
Other 21 13
Commitments to extend credit, which generally have fixed expiration
dates or other termination clauses, are legally binding agreements
to lend to customers. Commitments are different from guarantees in
that the commitments are generally revocable or have provisions
that enable the MUFG Group to avoid payments in the event of
violations of any conditions of the contracts and certain
deterioration of the potential borrowers’ financial
condition.
Commercial letters of credit, generally used for trade
transactions, are typically secured by the underlying goods. The
MUFG Group continually monitors the type and amount of collateral
and other securities, and requires counterparties to provide
additional collateral or guarantors as necessary.
Commitments to make investments are legally binding contracts to
make additional contributions to corporate recovery or private
equity investment funds in accordance with limited partnership
agreements. Some of these funds, in which the MUFG Group has
significant variable interests, are described in Note 26.</t>
  </si>
  <si>
    <t>Variable Interest Entities [Text Block]</t>
  </si>
  <si>
    <t>26. VARIABLE INTEREST
ENTITIES
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
The following tables present the assets and liabilities of
consolidated VIEs recorded on the accompanying consolidated balance
sheets at March 31, 2015 and 2016:
Consolidated VIEs Consolidated assets
At March 31, 2015: Total Cash and
Interest-earning Trading Investment Loans All other
(in
millions)
Asset-backed conduits ¥ 6,684,623 ¥ 42,049 ¥ 145,671 ¥ 7,524 ¥ 941,477 ¥ 5,537,704 ¥ 10,198
Investment funds 3,436,571 1,198 183,401 3,033,831 13,481 — 204,660
Special purpose entities created for structured financing 235,840 — 3,752 — — 206,652 25,436
Repackaged instruments 52,664 — — 37,664 — — 15,000
Securitization of the MUFG Group’s assets 1,351,762 — — — — 1,320,562 31,200
Trust arrangements 1,760,389 — 8,591 752 130,960 1,600,302 19,784
Others 58,924 260 692 — 62 31,801 26,109
Total consolidated assets before elimination 13,580,773 43,507 342,107 3,079,771 1,085,980 8,697,021 332,387
The amounts eliminated in consolidation (1,939,630 ) (42,267 ) (290,971 ) (10,474 ) (8,706 ) (1,581,132 ) (6,080 )
Total consolidated assets ¥ 11,641,143 ¥ 1,240 ¥ 51,136 ¥ 3,069,297 ¥ 1,077,274 ¥ 7,115,889 ¥ 326,307
Consolidated liabilities
Total Deposits Other short-term Long-term All other
(in
millions)
Asset-backed conduits ¥ 6,742,899 ¥ — ¥ 5,523,847 ¥ 698,500 ¥ 520,552
Investment funds 251,932 — — — 251,932
Special purpose entities created for structured financing 133,220 — 373 123,203 9,644
Repackaged instruments 52,561 — — 51,246 1,315
Securitization of the MUFG Group’s assets 1,327,025 — 22,600 1,303,665 760
Trust arrangements 1,753,476 1,734,749 — — 18,727
Others 58,162 — 29,791 28,316 55
Total consolidated liabilities before elimination 10,319,275 1,734,749 5,576,611 2,204,930 802,985
The amounts eliminated in consolidation (4,118,306 ) — (2,685,675 ) (1,411,562 ) (21,069 )
The amount of liabilities with recourse to the general credit of
the MUFG Group (4,955,184 ) (1,734,749 ) (2,841,342 ) (35 ) (379,058 )
Liabilities of consolidated VIEs for which creditors or beneficial
interest holders do not have recourse to the general credit of the
MUFG Group ¥ 1,245,785 ¥ — ¥ 49,594 ¥ 793,333 ¥ 402,858
Consolidated VIEs Consolidated assets
At March 31, 2016: Total Cash and Interest-earning Trading Investment Loans All other
(in
millions)
Asset-backed conduits ¥ 7,262,291 ¥ 53,051 ¥ 61,770 ¥ 16,674 ¥ 1,304,254 ¥ 5,819,188 ¥ 7,354
Investment funds 2,206,443 — 86,802 2,024,839 202 — 94,600
Special purpose entities created for structured financing 255,692 — 5,274 — — 192,898 57,520
Repackaged instruments 16,963 — — 16,963 — — —
Securitization of the MUFG Group’s assets 1,164,406 — — — — 1,140,164 24,242
Trust arrangements 7,131,055 — 1,368 1,108 133,909 6,979,432 15,238
Others 25,024 295 724 — 58 23,861 86
Total consolidated assets before elimination 18,061,874 53,346 155,938 2,059,584 1,438,423 14,155,543 199,040
The amounts eliminated in consolidation (7,188,415 ) (51,937 ) (103,411 ) (11,545 ) (54,786 ) (6,960,848 ) (5,888 )
Total consolidated assets ¥ 10,873,459 ¥ 1,409 ¥ 52,527 ¥ 2,048,039 ¥ 1,383,637 ¥ 7,194,695 ¥ 193,152
Consolidated liabilities
Total Deposits Other short-term Long-term All other
(in
millions)
Asset-backed conduits ¥ 7,274,698 ¥ — ¥ 5,560,088 ¥ 1,097,088 ¥ 617,522
Investment funds 37,031 — — — 37,031
Special purpose entities created for structured financing 151,725 — 562 144,047 7,116
Repackaged instruments 16,974 — — 16,000 974
Securitization of the MUFG Group’s assets 1,139,762 — 21,400 1,117,834 528
Trust arrangements 7,122,766 7,108,450 — — 14,316
Others 24,214 — 22,106 2,071 37
Total consolidated liabilities before elimination 15,767,170 7,108,450 5,604,156 2,377,040 677,524
The amounts eliminated in consolidation (4,415,123 ) (1,315 ) (2,705,460 ) (1,682,442 ) (25,906 )
The amount of liabilities with recourse to the general credit of
the MUFG Group (10,482,835 ) (7,107,135 ) (2,860,804 ) (3,198 ) (511,698 )
Liabilities of consolidated VIEs for which creditors or beneficial
interest holders do not have recourse to the general credit of the
MUFG Group ¥ 869,212 ¥ — ¥ 37,892 ¥ 691,400 ¥ 139,920
In general, the creditors or beneficial interest holders of
consolidated VIEs have recourse only to the assets of those VIEs of
which they are creditors or beneficial interest holders, and do not
have recourse to other assets of the MUFG Group, except where the
MUFG Group is also contractually required to provide credit
enhancement or program-wide liquidity.
The following tables present the total assets of non-consolidated
VIEs, the maximum exposure to loss resulting from the MUFG
Group’s involvement with non-consolidated VIEs and the assets
and liabilities which relate to the MUFG’s variable interests
in non-consolidated VIEs at March 31, 2015 and 2016:
Non-consolidated VIEs On-balance sheet assets On-balance sheet
At March 31, 2015: Total assets Maximum Total Trading Investment Loans All other Total All other
(in
millions)
Asset-backed conduits ¥ 22,827,459 ¥ 4,459,028 ¥ 3,332,345 ¥ 2,942 ¥ 642,804 ¥ 2,686,599 ¥ — ¥ 15 ¥ 15
Investment funds 49,772,806 1,353,062 1,216,788 174,845 513,659 517,094 11,190 — —
Special purpose entities created for structured financing 39,438,674 4,528,826 3,337,220 343,966 100,428 2,867,265 25,561 13 13
Repackaged instruments 11,793,462 2,756,196 2,544,899 360,937 1,821,302 362,660 — — —
Others 48,391,273 3,415,733 2,549,718 140,185 114,720 2,294,813 — 269 269
Total ¥ 172,223,674 ¥ 16,512,845 ¥ 12,980,970 ¥ 1,022,875 ¥ 3,192,913 ¥ 8,728,431 ¥ 36,751 ¥ 297 ¥ 297
Non-consolidated VIEs On-balance sheet assets On-balance sheet
At March 31, 2016: Total assets Maximum Total Trading Investment Loans All Total All other
(in
millions)
Asset-backed conduits ¥ 24,365,580 ¥ 5,084,901 ¥ 3,911,356 ¥ 3,339 ¥ 986,655 ¥ 2,921,362 ¥ — ¥ 300 ¥ 300
Investment funds 24,677,641 1,303,413 1,164,069 194,167 613,109 346,883 9,910 — —
Special purpose entities created for structured financing 38,385,274 4,396,638 3,189,575 333,681 93,104 2,746,549 16,241 1,403 1,403
Repackaged instruments 9,276,260 2,425,336 2,240,054 430,688 1,415,883 393,483 — — —
Others 51,393,909 3,451,974 2,687,789 123,610 66,995 2,442,713 54,471 773 773
Total ¥ 148,098,664 ¥ 16,662,262 ¥ 13,192,843 ¥ 1,085,485 ¥ 3,175,746 ¥ 8,850,990 ¥ 80,622 ¥ 2,476 ¥ 2,476
Maximum exposure to loss on each type of entity is determined based
on the carrying amount of any on-balance sheet assets and any
off-balance sheet liabilities held, net of any recourse
liabilities. Therefore, the maximum exposure to loss represents the
maximum loss the MUFG Group could possibly incur at each balance
sheet date and does not reflect the likelihood of such a loss being
incurred. The difference between the amount of on-balance sheet
assets and the maximum exposure to loss primarily comprises the
remaining undrawn commitments.
Analysis of Each Transaction Category
Asset-Backed Conduits
This category primarily comprises the following:
Multi-Seller Conduits (MUFG-sponsored Asset-Backed Commercial
Paper (“ABCP”) Conduits and Other ABCP
Conduits)
The MUFG Group administers several conduits under asset-backed
financing programs under which the conduits purchase financial
assets, primarily trade accounts receivable, from the MUFG
Group’s customers by issuing short-term financing
instruments, primarily commercial paper, to third-party investors.
Under the asset-backed financing programs, the MUFG Group acts as
an agent for the conduits, which enter into agreements with the
MUFG Group’s customers where the customers transfer financial
assets to the conduits in exchange for monetary consideration. The
MUFG Group also underwrites commercial paper for the conduits that
is secured by the assets held by them and provides program-wide
liquidity and credit enhancement facilities to the conduits. The
MUFG Group receives fees related to the services it provides to the
conduits and the program-wide liquidity and credit enhancement. The
MUFG Group considers itself to be the primary beneficiary of the
multi-seller conduits because, as an agent and sponsor, the MUFG
Group has the power to direct activities of the conduits that most
significantly impact the conduits’ economic performance and
also has the obligation to absorb losses of the conduits that could
potentially be significant to the conduits through the program-wide
liquidity and credit enhancement. Consequently, the MUFG Group
consolidates the conduits.
In addition to the entities described above, the MUFG Group
participates as a provider of financing to several conduits that
are administered by third parties. Most of these conduits are
established under a multi-seller asset-backed financing program and
the MUFG Group provides financing along with other financial
institutions. With respect to these conduits, the MUFG Group is not
considered as the primary beneficiary because the
MUFG Group’s participation in the conduits is only to
provide financing along with other third-party financial
institutions and it does not have the power to direct the
activities of the conduits. Consequently, the MUFG Group does
not consolidate the conduits.
Asset-Backed Conduits (MUFG-sponsored Asset-Backed Loan
(“ABL”) Programs and Other Programs)
The MUFG Group administers several conduits under asset-backed
financing programs where the MUFG Group provides financing to fund
the conduits’ purchases of financial assets, comprising
primarily trade accounts receivable, from its customers. The MUFG
Group acts as an agent and sponsor for the conduits, which enter
into agreements with the MUFG Group’s customers where the
customers transfer assets to the conduits in exchange for monetary
consideration. In most cases the MUFG Group is the sole provider of
financing that is secured by the assets held by the conduits. The
MUFG Group considers itself to be the primary beneficiary of the
conduits because, as an agent and sponsor for the conduits, the
MUFG Group has the power to direct activities of the conduits, such
as selection of the assets to be purchased and condition for
purchases, and debt collection from the original obligors, that
most significantly impact the conduits’ economic performance,
and also has the obligation to absorb losses of the conduits that
could potentially be significant to the conduits through financing
it provides. Consequently, the MUFG Group consolidates the
conduits.
In addition, the MUFG Group is involved with entities, which take
in most cases the form of a trust, where originators of financial
assets, which primarily comprise lease receivables, entrust the
assets with trust banks and receive beneficial certificates of
trusts in exchange. The originators then transfer the beneficiary
certificates to the MUFG Group in exchange for cash. The
originators of the financial assets entrusted continue to be
involved in the assets as servicers. Because the originators are
deemed to have the power to direct activities of the entities that
most significantly impact the entities’ economic performance
through their role as a servicer, the MUFG Group is not considered
as the primary beneficiary of these entities. Consequently, the
MUFG Group does not consolidate these entities.
The MUFG Group also participates as a provider of financing to the
ABL programs that are managed by third parties. The MUFG Group is
not considered as the primary beneficiary of the entities used in
these programs as the MUFG Group’s participation in the
entities is only to provide financing along with other third
parties and it does not have the power to direct the activities of
the conduits. Consequently, the MUFG Group does not consolidate the
entities used in these programs.
Investment Funds
In February 2010, the FASB issued an accounting standards update
that indefinitely defers the application of the current guidance
for consolidation of VIEs on entities that are deemed as investment
companies, which include most of corporate recovery funds, private
equity funds, and investment trusts. For VIEs that are considered
investment companies, the MUFG Group determines whether it is the
primary beneficiary by evaluation of whether it absorbs a majority
of expected losses, receives a majority of expected residual
returns, or both.
This category primarily comprises the following:
Corporate Recovery Funds
These entities are established by fund managers, which are
unrelated to the MUFG Group, for the purpose of investing in debt
or equity instruments issued by distressed companies. After
investment, the fund managers work closely with the management of
the issuers and attempt to enhance corporate value by various means
including corporate restructuring and reorganization. Their exit
strategies include, among others, sales to others and initial
public offerings.
Typically, these entities take the form of a limited partnership
which is entirely funded by general and limited partner interests.
In some cases, the general partners of the partnerships are
entities that have no substantive decision making ability. The fund
managers that establish these partnerships assume investment
management and day-to-day operation by entering into asset
management contracts with the general partners. These partnerships
are, therefore, financing vehicles and as such are considered as
VIEs. In other cases, the general partners have substantive
decision making ability but the partnerships are considered as VIEs
when the general partners’ equity investments in the
partnerships are considered as non-substantive, usually based on
the percentage interest held, and they do not have substantive
limited partner interests.
The MUFG Group mostly serves as a limited partner in corporate
recovery funds. While the MUFG Group’s share in partnership
interest is generally insignificant, in certain cases, the MUFG
Group is the only limited partner and it consolidates these
partnerships as the primary beneficiary.
Private Equity Funds
The MUFG Group is involved in venture capital funds that are
established by either the MUFG Group’s entities or fund
managers unrelated to the MUFG Group. These entities have specific
investment objectives in connection with their acquisition of
equity interests, such as providing financing and other support to
start-up businesses, medium and small entities in a particular
geographical area, and to companies with certain technology or
companies in a high-growth industry.
These entities typically take the form of a limited partnership and
usually are entirely funded by general and limited partner
interests. The general partners of the partnerships in some cases
are entities that have no substantive decision making ability. The
fund managers that establish these partnerships assume investment
management and day-to-day operation by entering into asset
management contracts with the general partners. These partnerships
are, therefore, financing vehicles and as such are considered as
VIEs. In other cases, the general partners have substantive
decision making ability but the partnerships are considered VIEs
because the general partners’ equity investments in the
partnerships are disproportionate to their voting rights and the
limited partners have the majority of the economics without any
voting rights. The MUFG Group consolidates the private equity funds
when it owns a majority of the interests issued by the private
equity funds.
The MUFG Group participates in these partnerships as a general
partner or limited partner. While the MUFG Group’s share in
partnership interests is generally limited, in certain cases, the
MUFG Group provides most of the financing to the partnership. The
MUFG Group consolidates these funds as the primary beneficiary
because it absorbs a majority of the expected losses or receives a
majority of the expected residual returns.
Investment Trusts
The MUFG Group invests in investment trusts that are professionally
managed collective investment schemes which pool money from many
investors and invest in, among others, equity and debt securities.
Most of these funds take the form of a trust where there is a
separation in investment decisions, which is assumed by an
investment manager who has no investment in a trust, and ownership
through beneficiary interests issued by a trust are owned by
investors. Therefore, these investment trusts are considered as
VIEs. Based on the deferral requirements of the current guidance,
the MUFG Group consolidates investment trusts when it absorbs a
majority of the expected losses or receives a majority of the
expected residual returns.
Buy-out Financing Vehicles
The MUFG Group provides financing to buy-out vehicles. The buy-out
vehicles are established by equity investments from, among others,
private equity funds or the management of target companies for the
purpose of purchasing the equity shares of target companies. Along
with other financial institutions, the MUFG Group provides
financing to the buy-out vehicles in the form of loans. While the
buy-out vehicles’ equity is normally substantive in its
amount and the rights and obligations associated with it, in some
cases, the vehicles have equity that is insufficient to absorb
expected variability primarily because the amount provided by
equity investors is nominal in nature. These vehicles engage in
non-investment activities, and are considered as VIEs. Assessment
as to whether the MUFG Group is the primary beneficiary is required
under the current guidance. In most cases, the MUFG Group’s
participation in these vehicles is only to provide financing to the
vehicles, and the power to direct the activities that most
significantly impact the economic performance of the vehicles is
held by the management of target companies. As a result, the MUFG
Group is not considered as the primary beneficiary of these
vehicles and does not consolidate them.
Other Investment Funds
The MUFG Group’s investments in VIEs through MUAH primarily
consist of equity investments in low-income
LIHC Unguaranteed Syndicated Investment Funds
MUAH creates the investment funds, serves as the managing investor
member, and sells limited investor member interests to third
parties. MUAH receives benefits through income from the structuring
of these funds, servicing fees for managing the funds and, as an
investor member, tax benefits and tax credits to reduce the MUAH
tax liability. MUAH considers itself to be the primary beneficiary
and consolidates them upon adoption of the current guidance
because, as a sponsor and managing member of the funds, it has the
power to direct activities that most significantly impact the
funds’ economic performance and also has the obligation to
absorb losses of the funds that could potentially be significant to
the funds.
LIHC Guaranteed Syndicated Investment Funds
MUAH also forms limited liability companies, which in turn invest
in LIHC operating partnerships, to create LIHC guaranteed
syndicated investment funds. Interests in these funds are sold to
third parties who pay a premium for a guaranteed return. MUAH earns
structuring fees from the sale of these funds and asset management
fees. MUAH serves as the funds’ sponsor and non-member asset
manager, and also guarantees a minimum rate of return throughout
the investment term, therefore, it directs the activities that most
significantly impact the funds’ economic performance and also
has an obligation to absorb losses pertaining to its minimum rate
of return guarantee to investors. Therefore, the MUFG Group is
considered as the primary beneficiary of these funds and
consolidates them.
Special Purpose Entities Created for Structured
Financing
This category primarily comprises the following:
Leveraged Leasing Vehicles
These entities are established to raise funds to purchase or build
equipment and machinery including, among others, commercial
vessels, passenger and cargo aircraft, and production equipment for
the purpose of leasing them to lessees who use the equipment and
machinery as part of their business operations. These entities
typically take the form of a limited partnership or a special
purpose company where they fund their purchases of equipment and
machinery via senior and subordinate financing. In some cases, the
entities are funded only by senior financing or there is a
guarantee provided to the senior financing by parties unrelated to
those providing the senior financing. In most cases, the MUFG Group
participates in the senior financing and does not participate in
the subordinate financing or provide guarantees. Generally, because
the MUFG Group’s participation in these entities is only to
provide financing, it does not have the power to direct the
activities of the entities that most significantly impact the
economic performance of the entities. Therefore, the MUFG Group
does not consider itself to be the primary beneficiary of these
entities and does not consolidate them, except for limited
circumstances where the MUFG Group is directly involved with the
structuring of the transaction and has the power to direct the
activities of the entities that most significantly impact the
economic performance of the entities.
Project Financing Vehicles
These entities are established to raise funds in connection with,
among others, production of natural resources, construction and
development of urban infrastructure (including power plants and
grids, highways and ports), and the development of real estate
properties or complexes. These projects typically involve special
purpose companies which issue senior and subordinate financing to
raise funds in connection with the various projects. The
subordinate financing is usually provided by parties that will
ultimately make use of the assets constructed or developed. By
contrast, the senior financing is typically provided by financial
institutions, including the MUFG Group. Because the MUFG
Group’s participation in these entities is only to provide
financing, it does not have the power to direct the activities that
most significantly impact the economic performance of these
entities. Therefore, the MUFG Group is not considered as the
primary beneficiary of these entities and does not consolidate
them.
Sale-and-Leaseback Vehicles
The MUFG Group is involved with vehicles that acquire assets,
primarily real estate, from the MUFG Group’s clients and
other unrelated parties where the sellers of the assets continue to
use the assets through leaseback agreements. These vehicles
typically take the form of a limited partnership where the general
partner effectively has no power to direct the activities that most
significantly impact the economic performance because an equity
holder of the general partner serves a perfunctory role. Therefore,
these vehicles are considered as VIEs. The subordinated financing
of these vehicles is usually provided by the sellers of the assets,
with the MUFG Group providing senior financing for the vehicles.
Because the MUFG Group’s participation in these vehicles is
only to provide financing, it does not have the power to direct the
activities that most significantly impact the economic performance
of these entities. Therefore, the MUFG Group is not considered as
the primary beneficiary and does not consolidate them.
Securitization of Client Real Estate Properties
These entities are established for the purpose of securitizing real
estate properties held by the MUFG Group’s customers. In most
cases, these entities take the form of a limited partnership or a
special purpose company. These entities are designed to have
non-substantive power to direct the activities that most
significantly impact the economic performance because the general
partner or an equity holder serves a perfunctory role. The entities
are typically funded by senior and subordinated financing where the
original owners of the properties provide the subordinated
financing, primarily in the form of partnership interests or
subordinated notes, and financial institutions, including the MUFG
Group, provide senior financing in the form of senior loans.
Because the MUFG Group’s participation in these vehicles is
only to provide financing, it does not have the power to direct the
activities that most significantly impact the economic performance
of these entities. Therefore, the MUFG Group is not considered as
the primary beneficiary and does not consolidate these
entities.
Repackaged Instruments
This category primarily comprises the following:
Investments in Financially-Engineered Products
The MUFG Group is involved in special purpose entities that have
been established to issue financial products through the
engineering and repackaging of existing financial instruments, such
as collateralized debt obligations
( “ ”
In certain instances, special purpose entities have been
established and are managed by the MUFG Group. The MUFG
Group’s involvement includes establishing and arranging the
transaction and underwriting securities issued by the entities to
general investors. For these entities, the MUFG Group has the power
to direct activities that most significantly impact the economic
performance and it has the obligation to absorb losses or receive
benefits that could potentially be significant to the entities. As
such, the MUFG Group considers itself as the primary beneficiary of
these entities and consolidates them.
Investments in Securitized Financial Instruments
The MUFG Group holds investments in special purpose entities that
issue securitized financial products. The assets held by the
special purpose entities include credit card receivables and
residential mortgage loans. These entities are established and
managed by parties that are unrelated to the MUFG Group and the
MUFG Group’s involvement with these entities is for its own
investment purposes. In all cases, the MUFG Group participates as
one of many other investors and the MUFG Group does not have the
power to direct activities of the entities that most significantly
impact the entities’ economic performance. Therefore, the
MUFG Group is not considered as the primary beneficiary of these
entities and does not consolidate them.
Securitization of the MUFG Group’s Assets
The MUFG Group establishes entities to securitize its own financial
assets that include, among others, corporate and retail loans and
lease receivables. The entities used for securitization, which
typically take the form of a special purpose company or a trust,
are established by the MUFG Group and, in most cases, issue senior
and subordinate interests or financing. After securitization, the
MUFG Group typically continues to service securitized assets as a
servicer. The MUFG Group may also retain subordinate interests or
financing or other interests. The MUFG Group is considered as the
primary beneficiary and consolidates the entities used for
securitization since it has the obligation to absorb losses through
subordinate interests, and also has the power for determining and
implementing policies as servicer that give it the ability to
manage the entities’ assets that become delinquent or are in
default in order to improve the economic performance of the
entities.
Trust Arrangements
The MUFG Group offers, primarily through its wholly-owned trust
banking subsidiary, MUTB, a variety of trust products and services
including securities investment trusts, pension trusts and trusts
used as securitization vehicles. In a typical trust arrangement,
however, the MUFG Group manages and administers assets on behalf of
the customers in an agency, fiduciary and trust capacity and does
not assume risks associated with the entrusted assets. The trusts
are generally considered as VIEs because the trust beneficiaries,
who provide all of the equity at risk, usually do not have power to
direct the activities that most significantly impact its economic
performance in the arrangements. The MUFG Group, however, is not
considered as the primary beneficiary, except for the case
mentioned below, because it merely receives fees for compensation
for its services on terms that are customary for these activities
and the fees are insignificant relative to the total amount of the
entities’ economic performance and variability. Therefore,
the MUFG Group does not consolidate these entities.
With respect to the jointly operated designated money in trusts,
MUTB pools money from investors or trust beneficiaries and
determines how best to invest it. MUTB typically invests in
high-quality financial assets, including government bonds,
corporate bonds and corporate loans including loans to MUTB and
receives fees as compensation for services. In this role as a
sponsor of these products, MUTB provides guarantees under which it
is required to compensate a loss on the stated principal of the
trust beneficial interests. MUTB is considered as the primary
beneficiary of these products because it is exposed to a
potentially significant amount of losses and also has the power to
direct activities of these products that most significantly impact
the economic performance. Upon consolidation of the jointly
operated designated money in trusts, the certificates issued to the
trust beneficiaries are accounted for as deposit liabilities as the
products are structured and marketed to customers similar to
MUTB’s term deposit products.
MUTB considers the likelihood of incurring losses on the face value
guarantee to be highly remote. In the trusts’ operational
history that extends over decades, the face value guarantee has
never been called upon. The variability in fair value of the net
assets of jointly operated designated money in trusts has been
primarily affected by the fluctuations in interest rates, and the
majority of such variability has been absorbed by general
investors.
Others
This category primarily comprises the following:
Financing Vehicles of the MUFG Group’s Customers
The MUFG Group is involved with several entities that are
established by the MUFG Group’s customers. These entities
borrow funds from financial institutions and extend loans to their
group entities. These entities effectively work as fund-raising
vehicles for their respective group companies and enable the groups
to achieve efficient financing by integrating their financing
activities into a single entity. In all cases the MUFG Group is not
considered as the primary beneficiary because the MUFG
Group’s participation in these entities is only to provide
financing, and the customers effectively hold the power to direct
activities of these entities that most significantly impact the
economic performance of the entities. Consequently, the MUFG Group
does not consolidate these entities.
Funding Vehicles
The MUFG Group has established several wholly-owned, off-shore
vehicles which issue securities, typically preferred stock that is
fully guaranteed by the MUFG Group, to investors unrelated to the
MUFG Group to fund purchases of debt instruments issued by the MUFG
Group. These entities are considered as VIEs because the MUFG
Group’s investment in the vehicles’ equity is not
considered at risk and substantive as the entire amount raised by
the vehicles was used to purchase debt instruments issued by the
MUFG Group. Because the MUFG Group does not have variable interests
in these financing vehicles, these financing vehicles are not
considered as the MUFG Group’s subsidiaries.
Troubled Borrowers
During the normal course of business, the borrowers from the MUFG
Group may experience financial difficulties and sometimes enter
into certain transactions that require the MUFG Group to assess
whether they would be considered as VIEs due to their difficult
financial position. While in most cases such borrowers are not
considered as VIEs when the transactions take place, in limited
circumstances they are considered as VIEs due to insufficient
equity investment at risk. In all cases, however, the MUFG Group is
not considered as the primary beneficiary because the power to
direct activities that most significantly impact the economic
performance of the troubled borrowers resides with management of
the troubled borrowers, and the MUFG Group, as a lender, does not
have power over or assume any role in management. Therefore, the
MUFG Group does not consolidate these troubled borrowers.</t>
  </si>
  <si>
    <t>Commitments and Contingent Liabilities [Text Block]</t>
  </si>
  <si>
    <t>Commitments and Contingencies Disclosure [Abstract]</t>
  </si>
  <si>
    <t>27. COMMITMENTS AND CONTINGENT
LIABILITIES
Lease Commitments
The MUFG Group leases certain technology systems, office space and
equipment under noncancelable agreements expiring through the
fiscal year 2046.
Future minimum rental commitments for noncancelable leases at
March 31, 2016 were as follows:
Capitalized Operating
(in
millions)
Fiscal year ending March 31:
2017 ¥ 5,097 ¥ 92,917
2018 3,418 78,192
2019 2,328 63,974
2020 1,512 57,503
2021 1,147 54,929
2022 and thereafter 4,172 365,739
Total minimum lease payments ¥ 17,674 ¥ 713,254 (1)
Amount representing interest (2,568 )
Present value of minimum lease payments ¥ 15,106
Note:
(1) One of MUFG’s subsidiaries has
entered into non-cancelable operating lease agreements which will
commence in April, 2016. The total minimum lease payments of
¥30,832 million under these commitments have been
included in the above.
Total rental expense for the fiscal years ended March 31,
2014, 2015 and 2016 was ¥103,754 million,
¥108,792 million and ¥118,286 million,
respectively.
Repayment of Excess Interest
The Japanese government implemented regulatory reforms affecting
the consumer lending industry. In December 2006, the Diet passed
legislation to reduce the maximum permissible interest rate under
the Act Regulating the Receipt of Contributions, the Receipt of
Deposits, and Interest Rates from 29.2% per annum to
20% per annum. The reduction in interest rates was implemented
in June 2010. The regulatory reforms also included amendments to
the Money Lending Business Act which, effective June 18, 2010,
abolished the so-called “gray-zone interest.” Gray-zone
interest refers to interest rates exceeding the limits stipulated
by the Interest Rate Restriction Act (between 15% per annum to
20% per annum depending on the amount of principal). Under the
regulatory reforms, all interest rates for loans originated after
this reform are subject to the lower limits imposed by the Interest
Rate Restriction Act. Furthermore, the new regulations require
stringent review procedures for consumer finance companies before
lending, and with the exception of certain provisions, one of those
new regulations introduces a limit on aggregate credit extensions
to one-third of the borrower’s annual income.
Formerly, consumer finance companies were able to charge interest
rates exceeding the limits stipulated by the Interest Rate
Restriction Act so long as the payment was made voluntarily by the
borrowers, and the lender complied with various notice and other
requirements. Accordingly, MUFG’s consumer finance
subsidiaries and equity method investees offered loans at interest
rates above the Interest Rate Restriction Act. Upon the
implementation of the regulatory reforms in June 2010, they lowered
the interest rates for loans originated after this reform to below
the Interest Rate Restriction Act.
In 2006, the Supreme Court of Japan passed decisions in a manner
more favorable to borrowers requiring reimbursement of previously
paid interest exceeding the limits stipulated by the Interest Rate
Restriction Act in certain circumstances. Borrowers’ claims
for reimbursement of excess interest arose after such decisions and
other regulatory changes.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36,292 million and
¥47,211 million as of March 31, 2015 and 2016,
respectively. Provision (reversal) related to the allowance is
included in Other non-interest expenses in the accompanying
consolidated statements of income. For the fiscal years ended
March 31, 2014, 2015 and 2016, there was a negative impact of
¥18,014 million, ¥19,743 million and
¥22,426 million, respectively, on Equity in earnings of
equity method investees—net in the accompanying consolidated
statements of income.
Litigation
The MUFG Group is subject to various litigation matters and
regulatory actions. Based upon current knowledge and the results of
consultation with counsel, liabilities for losses from litigation
matters and regulatory actions are recorded when they are
determined to be both probable in their occurrences and can be
reasonably estimated. Management believes that the eventual outcome
of such litigation matters and regulatory actions will not have a
material adverse effect on the MUFG Group’s financial
position, results of operations or cash flows. Management also
believes that the amount of loss that is reasonably possible, but
not probable, from the litigation matters and regulatory actions is
not material to the MUFG Group’s financial position, results
of operations or cash flows.
However, the MUFG Group has received requests for information from
certain regulators in relation to investigations regarding the MUFG
Group’s foreign operations, such as governance practices and
foreign exchange trading practices in Europe, and is cooperating
with these regulators for their investigations. Based upon current
knowledge and the results of consultation with counsel, the timing
and amounts of any penalties from these investigations cannot be
reasonably estimated.</t>
  </si>
  <si>
    <t>Fees and Commissions Income [Text Block]</t>
  </si>
  <si>
    <t>28. FEES AND COMMISSIONS
INCOME
Details of fees and commissions income for the fiscal years ended
March 31, 2014, 2015 and 2016 were as follows:
2014 2015 2016
(in
millions)
Fees and commissions on deposits ¥ 46,146 ¥ 57,138 ¥ 58,865
Fees and commissions on remittances and transfers 158,786 168,124 169,101
Fees and commissions on foreign trading business 68,273 71,487 84,688
Fees and commissions on credit card business 157,227 179,669 193,646
Fees and commissions on security-related services 300,050 285,728 285,334
Fees and commissions on administration and management services for
investment funds 126,707 141,050 149,916
Trust fees 105,721 106,943 110,051
Guarantee fees 52,634 52,982 44,740
Insurance commissions 39,669 63,344 69,485
Fees and commissions on real estate business 34,715 36,364 43,516
Other fees and commissions 204,188 238,151 266,530
Total ¥ 1,294,116 ¥ 1,400,980 ¥ 1,475,872
Note:
(1) The table above reflects changes that
were made to the components of fees and commissions in the fiscal
year ended March 31, 2015. The following components were
redefined in 2015 and certain reclassifications were made between
the components: Fees and commissions on deposits, Fees and
commissions on remittances and transfers, Fees and commissions on
security-related services, Fees and commissions on administration
and management services for investment funds and Other fees and
commissions. The amounts for the fiscal years ended March 31,
2014 have been reclassified to conform to the presentation for the
fiscal year ended March 31, 2015 and 2016.
Fees and commissions on deposits consist of fees and commissions
charged for deposits transactions such as checking account
deposits, deposit and withdrawal services and using automated
teller machines. Fees and commissions on remittances and transfers
consist of fees and commissions charged for settlement transactions
such as domestic fund remittances, including transactions used by
electronic banking. Fees and commissions on foreign trading
business consist of fees and commissions charged for fund
collection and trade-related financing services related to foreign
trading business. Fees and commissions on credit card business
consist of fees and commissions related to credit card business
such as interchange income, annual fees, royalty and other service
charges from franchisees. Fees and commissions on
securities-related services primarily consist of fees and
commissions for sales and transfers of securities including
investment funds, underwriting, brokerage and advisory services,
arrangement fees on securitizations, and agency services for the
calculation and payment of dividends. Fees and commissions on
administration and management services for investment funds
primarily consist of fees and commissions earned from managing
investment funds on behalf of the clients. Trust fees consist
primarily of fees earned by fiduciary asset management and
administration services for corporate pension plans and investment
funds. Guarantee fees consist of fees related to guarantee business
such as providing guarantees on residential mortgage loans and
other loans. Insurance commissions consist of commissions earned by
acting as agent for insurance companies to sell insurance products.
Fees and commissions on real estate business primarily consist of
fees from real estate agent services. Other fees and commissions
include various fees and commissions mainly such as arrangement
fees and agent fees excluding the fees mentioned above.</t>
  </si>
  <si>
    <t>Trading Account Profits and Losses [Text Block]</t>
  </si>
  <si>
    <t>29. TRADING ACCOUNT PROFITS AND
LOSSES
The MUFG Group performs trading activities through market-making,
sales and arbitrage, while maintaining risk levels within
appropriate limits in accordance with its risk management
policy.
The MUFG Group has trading account securities and trading
derivative assets and liabilities for this purpose. In addition,
the trading account securities include foreign currency-denominated
debt securities such as foreign government or official institution
bonds, corporate bonds and mortgage-backed securities, which are
mainly comprised of securities measured at fair value under the
fair value option.
Net trading gains (losses) for the fiscal years ended
March 31, 2014, 2015 and 2016 were comprised of the
following:
2014 2015 2016
(in
millions)
Interest rate and other derivative contracts ¥ (84,408 ) ¥ (37,486 ) ¥ 434,323
Trading account securities, excluding derivatives 50,522 1,186,147 (157,669 )
Trading account profits (losses)—net (33,886 ) 1,148,661 276,654
Foreign exchange derivative contracts (1) (52,737 ) (217,524 ) 374,324
Net trading gains (losses) ¥ (86,623 ) ¥ 931,137 ¥ 650,978
Note:
(1) Gains (losses) on foreign exchange
derivative contracts are included in Foreign exchange gains
(losses)—net in the accompanying consolidated statements of
income. Foreign exchange gains (losses)—net in the
accompanying consolidated statements of income are also comprised
of foreign exchange gains (losses) other than derivative contracts
and foreign exchange gains (losses) related to the fair value
option.
For further information on the methodologies and assumptions used
to estimate fair value, see Note 32, which also shows fair values
of trading account securities by major category. Note 24 discloses
further information regarding the derivative-related impact on
Trading account profits (losses)—net by major category.</t>
  </si>
  <si>
    <t>Business Segments [Text Block]</t>
  </si>
  <si>
    <t>Segment Reporting [Abstract]</t>
  </si>
  <si>
    <t>30. BUSINESS SEGMENTS
The business segment information, set forth below, is derived from
the internal management reporting system used by management to
measure the performance of the MUFG Group’s business
segments. In addition, the business segment information is
primarily based on the financial information prepared in accordance
with accounting principles generally accepted in Japan as adjusted
in accordance with internal management accounting rules and
practices. Accordingly, the format and information are not
consistent with the accompanying consolidated financial statements
prepared on the basis of U.S. GAAP. A reconciliation is provided
for the total amounts of segments’ operating profit with
income before income tax expense under U.S. GAAP.
See Note 31 for financial information relating to the MUFG
Group’s operations by geographic area. The geographic
financial information is consistent with the basis of the
accompanying consolidated financial statements.
Effective April 1, 2015, the Integrated Retail Banking
Business Group, the Integrated Corporate Banking Business Group,
the Integrated Trust Assets Business Group, the Integrated Global
Business Group and the Integrated Global Markets Business Group
were renamed the Retail Banking Business Group, the Corporate
Banking Business Group, the Trust Assets Business Group, the Global
Business Group and the Global Markets Business Group,
respectively.
The following is a brief explanation of the MUFG Group’s
business segments:
Retail Banking Business Group
Corporate Banking Business Group
Trust Assets Business Group
Global Business Group
MUB is one of the largest commercial banks in California in terms
of both total assets and total deposits. MUB provides a wide range
of financial services to consumers, small businesses, middle market
companies and major corporations, primarily in California, Oregon
and Washington and also nationally and internationally. MUB’s
parent company is MUAH, which is a bank holding company in the
United States.
Krungsri is one of the major commercial banks in Thailand and
provides a comprehensive range of banking, consumer finance,
investment, asset management, and other financial products and
services to individual consumers, small and medium enterprises, and
large corporations mainly in Thailand. Krungsri’s
consolidated subsidiaries include a major credit card issuer, a
major automobile financing service provider, an asset management
company, and a microfinance service provider in Thailand. MUFG
holds a 76.88% ownership interest in Krungsri through BTMU as of
March 31, 2016. The amounts for this segment in the table
below represent the respective amounts before taking into account
the noncontrolling interest.
Global Markets Business Group
Other
Management does not use information on segments’ total assets
to allocate resources and assess performance. Accordingly, business
segment information on total assets is not presented.
Effective April 1, 2015, the MUFG Group began to include
Krungsri as part of the Global Business Group, as shown in the
table below.
In addition, effective April 1, 2015, the MUFG Group made
modifications to our management accounting rules and practices to
clarify the responsibility for profits of each business segment.
The modifications had the following impact:
• for the fiscal year ended
March 31, 2015, reducing the operating profits of the Retail
Banking Business Group, the Corporate Banking Business Group and
the Trust Assets Business Group by ¥6.5 billion, ¥22.3
billion and ¥1.8 billion, respectively, and increasing the
operating profits of the Global Business Group, the Global Markets
Business Group and Other by ¥27.7 billion, ¥39.2 billion
and ¥68.3 billion;
• for the fiscal year ended
March 31, 2014, reducing the operating profits of the Retail
Banking Business Group, the Corporate Banking Business Group, the
Trust Assets Business Group and the Global Business Group by
¥3.0 billion, ¥17.6 billion, ¥1.3 billion and
¥20.4 billion, respectively, and increasing the operating
profits of the Global Markets Business Group and Other by
¥33.0 billion and ¥9.6 billion.
Prior period business segment information has been restated to
enable comparisons between the relevant amounts for the fiscal
years ended March 31, 2014, 2015 and 2016.
The table set forth below has been reclassified to enable
comparisons between the relevant amounts for the fiscal years ended
March 31, 2014, 2015 and 2016, respectively:
Retail
Corporate Trust Global Business
Group
Total Global
Other
Total
Other MUAH Krungsri (2)
(in
billions)
Fiscal year ended March 31, 2014:
Net revenue: ¥ 1,283.6 ¥ 912.5 ¥ 159.0 ¥ 540.5 ¥ 375.9 ¥ — ¥ 916.4 ¥ 604.7 ¥ (12.8 ) ¥ 3,863.4
BTMU and MUTB: 573.7 786.9 66.1 419.9 — — 419.9 440.0 0.1 2,286.7
Net interest income 403.5 359.9 — 212.2 — — 212.2 243.9 88.3 1,307.8
Net fees 161.9 338.9 66.1 164.7 — — 164.7 (23.2 ) (62.3 ) 646.1
Other 8.3 88.1 — 43.0 — — 43.0 219.3 (25.9 ) 332.8
Other than BTMU and MUTB (1) 709.9 125.6 92.9 120.6 375.9 — 496.5 164.7 (12.9 ) 1,576.7
Operating expenses 952.2 444.6 95.4 292.9 266.9 — 559.8 185.0 163.0 2,400.0
Operating profit (loss) ¥ 331.4 ¥ 467.9 ¥ 63.6 ¥ 247.6 ¥ 109.0 ¥ — ¥ 356.6 ¥ 419.7 ¥ (175.8 ) ¥ 1,463.4
Fiscal year ended March 31, 2015:
Net revenue: ¥ 1,299.4 ¥ 949.3 ¥ 171.5 ¥ 611.6 ¥ 442.4 ¥ 240.3 ¥ 1,294.3 ¥ 661.7 ¥ (11.7 ) ¥ 4,364.5
BTMU and MUTB: 577.5 818.1 71.0 480.9 — — 480.9 496.3 30.7 2,474.5
Net interest income 374.9 349.4 — 236.1 — — 236.1 276.7 163.9 1,401.0
Net fees 190.7 375.4 71.0 190.6 — — 190.6 (34.8 ) (95.0 ) 697.9
Other 11.9 93.3 — 54.2 — — 54.2 254.4 (38.2 ) 375.6
Other than BTMU and MUTB (1) 721.9 131.2 100.5 130.7 442.4 240.3 813.4 165.4 (42.4 ) 1,890.0
Operating expenses 958.8 454.5 103.2 365.0 306.0 123.7 794.7 204.4 185.5 2,701.1
Operating profit (loss) ¥ 340.6 ¥ 494.8 ¥ 68.3 ¥ 246.6 ¥ 136.4 ¥ 116.6 ¥ 499.6 ¥ 457.3 ¥ (197.2 ) ¥ 1,663.4
Fiscal year ended March 31, 2016:
Net revenue: ¥ 1,259.2 ¥ 911.2 ¥ 172.2 ¥ 579.7 ¥ 437.9 ¥ 261.6 ¥ 1,279.2 ¥ 633.8 ¥ (9.4 ) ¥ 4,246.2
BTMU and MUTB: 534.9 769.4 74.3 449.2 — — 449.2 453.0 108.0 2,388.8
Net interest income 355.7 321.2 — 209.7 — — 209.7 248.3 184.4 1,319.3
Net fees 171.8 369.8 74.3 187.1 — — 187.1 (23.9 ) (85.4 ) 693.7
Other 7.4 78.4 — 52.4 — — 52.4 228.6 9.0 375.8
Other than BTMU and MUTB (1) 724.3 141.8 97.9 130.5 437.9 261.6 830.0 180.8 (117.4 ) 1,857.4
Operating expenses 972.6 450.9 102.0 365.8 318.0 131.2 815.0 207.1 147.6 2,695.2
Operating profit (loss) ¥ 286.6 ¥ 460.3 ¥ 70.2 ¥ 213.9 ¥ 119.9 ¥ 130.4 ¥ 464.2 ¥ 426.7 ¥ (157.0 ) ¥ 1,551.0
Notes:
(1) Includes MUFG and its subsidiaries
other than BTMU and MUTB.
(2) In January 2015, the MUFG Group
integrated the former BTMU Bangkok branch with Krungsri. In the
above table, the net revenue, operating expenses and operating
profit of the former BTMU Bangkok branch for the fiscal year ended
March 31, 2015 are included in the Global Business Group, but
not in Krungsri. The net revenue, operating expenses and operating
profit of the former BTMU Bangkok branch were
¥21.9 billion, ¥7.5 billion and ¥14.4 billion
for the fiscal year ended March 31, 2015, respectively.
Reconciliation
As set forth above, the measurement bases and the income and
expense items of the internal management reporting system are
different from the accompanying consolidated statements of income.
Therefore, it is impracticable to present reconciliations of all of
the business segments’ information, other than operating
profit, to corresponding items in the accompanying consolidated
statements of income.
A reconciliation of operating profit under the internal management
reporting system for the fiscal years ended March 31, 2014,
2015 and 2016 above to income before income tax expense shown in
the accompanying consolidated statements of income is as
follows:
2014 2015 2016
(in
billions)
Operating profit: ¥ 1,463 ¥ 1,663 ¥ 1,551
Credit (provision) for credit losses 106 (87 ) (232 )
Trading account profits (losses)—net (394 ) 636 (6 )
Equity investment securities gains—net 170 90 105
Debt investment securities losses—net (6 ) (45 ) (19 )
Foreign exchange gains (losses)—net (48 ) (117 ) 129
Equity in earnings of equity method investees—net 111 173 177
Impairment of goodwill (8 ) (3 ) (334 )
Impairment of intangible assets — (1 ) (118 )
Other—net 26 (46 ) (90 )
Income before income tax expense ¥ 1,420 ¥ 2,263 ¥ 1,163</t>
  </si>
  <si>
    <t>Foreign Activities [Text Block]</t>
  </si>
  <si>
    <t>31. FOREIGN ACTIVITIES
Foreign operations include the business conducted by overseas
offices, as well as international business conducted from domestic
offices, principally several international banking-related
divisions of BTMU’s and MUTB’s head office in Tokyo,
and involve various transactions with debtors and customers
residing outside Japan. Close integration of the MUFG Group’s
foreign and domestic activities makes precise estimates of the
amounts of assets, liabilities, income and expenses attributable to
foreign operations difficult and necessarily subjective. Assets,
income and expenses attributable to foreign operations are
allocated to geographical areas based on the domicile of the
debtors and customers.
Generally, interest rates with respect to funds borrowed and loaned
between domestic and foreign operations are based on prevailing
money market rates appropriate for the transactions. In general,
the MUFG Group has allocated all direct expenses and a
proportionate share of general and administrative expenses to
income derived from foreign loans and other transactions by the
MUFG Group’s foreign operations. The following table sets
forth estimated total assets at March 31, 2014, 2015 and 2016,
and estimated total revenue, total expense, income (loss) before
income tax expense (benefit) and net income (loss) attributable to
Mitsubishi UFJ Financial Group for the respective fiscal years then
ended:
Domestic Foreign Total
Japan United Europe Asia/Oceania Other (1)
(in millions)
Fiscal year ended March 31, 2014:
Total revenue (2) ¥ 3,110,050 ¥ 218,953 ¥ 155,022 ¥ 569,018 ¥ 290,321 ¥ 4,343,364
Total expense (3) 1,952,250 426,084 143,417 315,203 85,967 2,922,921
Income (loss) before income tax expense (benefit) 1,157,800 (207,131 ) 11,605 253,815 204,354 1,420,443
Net income (loss) attributable to Mitsubishi UFJ Financial
Group 859,846 (131,566 ) 6,484 149,417 131,212 1,015,393
Total assets at end of fiscal year 158,809,701 40,625,000 22,352,446 22,312,805 9,561,125 253,661,077
Fiscal year ended March 31, 2015:
Total revenue (2) ¥ 3,016,375 ¥ 715,461 ¥ 521,440 ¥ 1,087,444 ¥ 399,003 ¥ 5,739,723
Total expense (3) 2,013,032 515,290 166,892 673,066 108,787 3,477,067
Income before income tax expense 1,003,343 200,171 354,548 414,378 290,216 2,262,656
Net income attributable to Mitsubishi UFJ Financial Group 410,671 187,354 309,808 358,627 264,667 1,531,127
Total assets at end of fiscal year 169,280,635 46,327,668 27,718,111 26,193,776 11,366,136 280,886,326
Fiscal year ended March 31, 2016:
Total revenue (2) ¥ 2,995,693 ¥ 800,726 ¥ 326,381 ¥ 981,076 ¥ 309,552 ¥ 5,413,428
Total expense (3) 2,501,616 741,930 205,459 661,920 139,833 4,250,758
Income before income tax expense 494,077 58,796 120,922 319,156 169,719 1,162,670
Net income attributable to Mitsubishi UFJ Financial Group 185,395 173,376 162,620 196,712 84,229 802,332
Total assets at end of fiscal year 176,990,196 52,721,548 26,194,772 25,019,609 11,644,171 292,570,296
Notes:
(1) Other areas primarily include Canada,
Latin America, the Caribbean and the Middle East.
(2) Total revenue is comprised of
Interest income and Non-interest income.
(3) Total expense is comprised of
Interest expense, Provision (credit) for credit losses and
Non-interest expense.
The following is an analysis of certain asset and liability
accounts related to foreign activities at March 31, 2015 and
2016:
2015 2016
(in
millions)
Cash and due from banks ¥ 773,580 ¥ 870,492
Interest-earning deposits in other banks 8,591,461 7,445,190
Total ¥ 9,365,041 ¥ 8,315,682
Trading account assets ¥ 32,992,334 ¥ 35,572,903
Investment securities ¥ 7,467,951 ¥ 7,699,198
Loans—net of unearned income, unamortized premiums and
deferred loan fees ¥ 48,404,292 ¥ 50,359,697
Deposits ¥ 46,024,124 ¥ 45,738,855
Funds borrowed:
Call money, funds purchased ¥ 315,156 ¥ 335,003
Payables under repurchase agreements 9,228,209 9,986,251
Payables under securities lending transactions 47,852 183,664
Other short-term borrowings 4,830,626 5,218,502
Long-term debt 3,577,497 3,452,160
Total ¥ 17,999,340 ¥ 19,175,580
Trading account liabilities ¥ 8,169,332 ¥ 7,870,518</t>
  </si>
  <si>
    <t>Fair Value [Text Block]</t>
  </si>
  <si>
    <t>Fair Value Disclosures [Abstract]</t>
  </si>
  <si>
    <t>32. FAIR VALUE
Fair value is defined as the price that would be received to sell
an asset or paid to transfer a liability in an orderly transaction
between market participants at the measurement date. The guidance
on fair value measurements also specifies a fair value hierarchy
that prioritizes the inputs to valuation techniques used to measure
fair value into three broad levels. The fair value hierarchy gives
the highest priority to quoted prices in active markets and the
lowest priority to unobservable inputs, for example, the reporting
entity’s own data. Based on the observability of the inputs
used in the valuation techniques, the following three-level
hierarchy is specified by the guidance:
• Level 1—Unadjusted quoted
prices for identical instruments in active markets.
• Level 2—Observable inputs other
than Level 1 prices for substantially the full term of the
instruments, such as quoted prices for similar instruments in
active markets; quoted prices for identical or similar instruments
in markets that are not active; other inputs that are observable;
or market-corroborated inputs.
• Level 3—Unobservable inputs
that are supported by little or no market activity and that are
significant to the fair value of the instruments.
A financial instrument’s categorization within the fair value
hierarchy is based upon the lowest level of input that is
significant to the fair value measurement.
The MUFG Group has an established and documented process for
determining fair values in accordance with the guidance. When
available, quoted prices are used to determine fair value. If
quoted prices are not available, fair value is based upon valuation
techniques that use observable or unobservable inputs. The fair
values of liabilities are determined by discounting future cash
flows at a rate which incorporates the MUFG Group’s own
creditworthiness. In addition, valuation adjustments may be made to
ensure the financial instruments are recorded at fair value. These
adjustments include, but are not limited to, amounts that reflect
counterparty credit quality, liquidity risk and model risk.
The following section describes the valuation techniques used by
the MUFG Group to measure fair values of certain financial
instruments. The discussion includes the general classification of
such financial instruments in accordance with the fair value
hierarchy, a brief explanation of the valuation techniques, the
significant inputs to those valuation techniques, and any
additional significant assumptions.
Interest-earning Deposits in Other Banks
Cash flows are estimated based on the terms of the contracts and
discounted using the market interest rates applicable to the
maturity of the contracts, which are adjusted to reflect credit
risks on counterparties. As the inputs into the valuation
techniques are readily observable, these deposits are classified in
Level 2 of the fair value hierarchy.
Receivables Under Resale Agreements
Certain receivables under resale agreements are measured at fair
value upon election of the fair value option and fair value is
measured using discounted cash flows. Cash flows are estimated
based on the terms of the contracts and discounted using the market
interest rates applicable to the maturity of the contracts, which
are adjusted to reflect credit risks on counterparties. These
receivables are classified in Level 2 of the fair value
hierarchy.
Trading Account Assets and Liabilities—Trading Account
Securities
When quoted prices are available in an active market, the MUFG
Group uses quoted prices to measure the fair values of securities
and such securities are classified in Level 1 of the fair value
hierarchy. Examples of Level 1 securities include certain Japanese
and foreign government bonds, and marketable equity securities.
When quoted prices are available but the securities are not traded
in active markets, such securities are classified in Level 2 of the
fair value hierarchy. These securities include certain Japanese
government agency bonds, Japanese prefectural and municipal bonds,
foreign governments and official institutions bonds, corporate
bonds, residential mortgage-backed securities and equity
securities.
As for quoted prices provided by third-party vendors, independent
price verification is performed by the MUFG group to determine the
quality and reliability of the data for fair value measurement
purposes. As part of its independent price verification procedures,
the MUFG group obtains a sufficient understanding of the
vendors’ pricing sources and valuation processes. Further,
the MUFG group assesses the vendors’ prices to ensure that
they are representative of fair value by (i) confirming that
the price provided by the vendors corresponds to other
vendors’ prices, (ii) performing a variance analysis
that monitors daily pricing changes, and (iii) evaluating the
differences between vendors’ prices as well as the results of
the variance analysis.
When quoted prices are not available, the MUFG Group estimates fair
values by using internal valuation techniques, quoted prices of
securities with similar characteristics or non-binding prices
obtained from independent pricing vendors. Such securities include
certain commercial paper, corporate bonds, asset-backed securities
and residential mortgage-backed securities. For commercial paper,
the MUFG Group estimates fair value using discounted cash flows.
The cash flows are estimated in accordance with the terms of
contracts and discounted using a discount rate based on the yield
curve estimated from market interest rates appropriate to the
securities. Commercial paper is generally classified in Level 2 of
the fair value hierarchy. For corporate bonds, the MUFG Group
estimates fair value using discounted cash flows. The cash flows
are estimated in accordance with the terms of contracts and
discounted using discount rates applicable to the maturity of the
bonds, which are adjusted to reflect credit risk of issuers. Credit
risk of issuers is reflected in the future cash flows being
discounted by the interest rate applicable to the maturity of the
bonds. Corporate bonds are classified in either Level 2 or Level 3
of the fair value hierarchy, depending primarily on the
significance of the adjustments to the unobservable input of credit
worthiness. Certain investments in funds valued at net assets value
are classified in Level 2 if they can be redeemed at their net
asset value at the measurement date.
When there is less liquidity for securities or significant inputs
used in the fair value measurements are unobservable, such
securities are classified in Level 3 of the fair value hierarchy.
Examples of such Level 3 securities include CLOs backed by general
corporate loans, which are classified in asset-backed securities.
The fair value of CLOs is measured by weighing the estimated fair
value amounts from internal valuation techniques and the
non-binding quotes from the independent broker-dealers. The weight
of the quotes from independent broker-dealers is determined based
on the result of inquiries with the broker-dealers to understand
their basis of fair value calculation with consideration given to
transaction volume. Key inputs to the internal valuation techniques
include projected cash flows through an analysis of underlying
loans, probability of default which incorporates market indices
such as LCDX (which is an index of loan credit default swaps),
prepayment rates and discount rates reflecting liquidity premiums
based on historical market data.
Trading Account Assets and
Liabilities—Derivatives
Exchange-traded derivatives valued using quoted prices are
classified in Level 1 of the fair value hierarchy. Examples of
Level 1 derivatives include stock futures index and interest rate
futures. However, the majority of the derivative contracts entered
into by the MUFG Group are traded over-the-counter and valued using
valuation techniques as there are no quoted prices for such
derivatives. The valuation techniques and inputs vary depending on
the types and contractual terms of the derivatives. The principal
valuation techniques used to value derivatives include discounted
cash flows, the Black-Scholes model and the Hull-White model. The
key inputs include interest rate yield curve, foreign currency
exchange rate, volatility, credit quality of the counterparty or
the MUFG Group and spot price of the underlying. These models are
commonly accepted in the financial industry and key inputs to the
models are generally readily observable in an active market.
Derivatives valued using such valuation techniques and inputs are
generally classified in Level 2 of the fair value hierarchy.
Examples of such Level 2 derivatives include plain-vanilla interest
rate swaps, foreign currency forward contracts and currency option
contracts.
Derivatives that are valued using valuation techniques with
significant unobservable inputs are classified in Level 3 of the
fair value hierarchy. Examples of Level 3 derivatives include
long-term interest rate or currency swaps and certain credit
derivatives, where significant inputs such as volatility, credit
curves and correlation of such inputs are unobservable.
Investment Securities
Investment securities include Available-for-sale debt and equity
securities, whose fair values are measured using the same valuation
techniques as the trading account securities described above.
Investment securities also include investments in nonmarketable
equity securities which are subject to specialized industry
accounting principles. The valuation of such nonmarketable equity
securities involves significant management judgment due to the
absence of quoted prices, lack of liquidity and the long term
nature of these investments. Further, there may be restriction on
transfers of nonmarketable equity securities. The MUFG Group values
such securities initially at transaction price and subsequently
adjusts such valuations, considering evidence such as current sales
transactions of similar securities, initial public offerings,
recent equity issuances and change in financial condition of the
investee company. Nonmarketable equity securities are included in
Level 3 of the fair value hierarchy.
Other Assets
Other assets measured at fair value mainly consist of securities
received as collateral that may be sold or repledged under
securities lending transactions, money in trust for segregating
cash deposited by customers on security transactions and
derivatives designated as hedging instruments. The securities
received as collateral under lending transactions mainly consist of
certain Japanese and foreign government bonds which are valued
using the valuation techniques previously described in the section
entitled “Trading Accounts Assets and
Liabilities—Trading Account Securities”
Money in trust for segregating cash deposited by customers on
security transactions mainly consists of certain Japanese
government bonds which are valued using the valuation techniques
described in the “Trading Account Assets and
Liabilities—Trading Account Securities”
The fair values of derivatives designated as hedging instruments
are measured using the valuation techniques described in the
“Trading Account Assets and
Liabilities—Derivatives”
Obligations to Return Securities Received as
Collateral
Obligations to return securities received as collateral under
securities lending transactions are measured at the fair values of
the securities received as collateral. The securities received as
collateral consist primarily of certain Japanese and foreign
government bonds, whose fair values are measured using the
valuation techniques described in the “Trading Account
Assets and Liabilities—Trading Account Securities”
Other Short-term Borrowings and Long-term Debt
Certain short-term borrowings and long-term debt are measured at
fair value due to the election of the fair value option. The fair
value of these instruments are measured principally based on the
discounted cash flows. Where the inputs into the valuation
techniques are mainly based on observable inputs, these instruments
are classified in Level 2 of the fair value hierarchy. Where
significant inputs are unobservable, they are classified in Level 3
of the fair value hierarchy.
Market Valuation Adjustments
Counterparty credit risk adjustments are made to certain financial
assets such as over-the-counter derivatives to factor in
counterparty credit exposure. As not all counterparties have the
same credit risk, it is necessary, in calculating credit risk
adjustments, to take into account probability of a default event
occurring for each counterparty which is primarily derived from
observed or estimated spreads on credit default swaps. In addition,
the counterparty credit risk adjustment takes into account the
effect of credit risk mitigation such as pledged collateral and the
legal right of offset with the counterparty.
For own credit risk adjustments, the MUFG Group takes into
consideration all the facts and circumstances, including its own
credit rating, the difference between its funding rate and market
interest rate, and the existence of collateralization or netting
agreements. As a result of these analyses, the MUFG Group
considered that own credit risk adjustments for financial
liabilities were not material.
Liquidity adjustments are applied mainly to the instruments
classified in Level 3 of the fair value hierarchy when recent
observable prices of such instruments are not available or such
instruments are traded in inactive or less active markets. The
liquidity adjustments are based on the facts and circumstances of
the markets including the availability of external quotes and the
time since the latest available quote.
Model valuation adjustments such as unobservable parameter
valuation adjustments may be provided when the fair values of
instruments are determined based on internally developed valuation
techniques. Examples of such adjustments include adjustments to the
model price of certain derivatives where parameters such as
correlation are unobservable. Unobservable parameter valuation
adjustments are applied to mitigate the uncertainty inherent in the
resulting valuation estimate.
Investments in Certain Entities That Calculate Net Asset
Value per Share
The MUFG Group has interests in investment funds mainly hedge
funds, private equity funds, and real estate funds that are
measured at fair value on a recurring or nonrecurring basis.
Hedge funds are primarily multi-disciplinary hedge funds that
employ a fundamental bottom-up investment approach across various
asset classes and strategies. The MUFG Group’s investments in
hedge funds are generally redeemable on a monthly basis with 15
days advance notice.
Private equity funds have specific investment objectives in
connection with their acquisition of equity interests, such as
providing financing and other support to start-up businesses,
medium and small entities in a particular geographical area, and to
companies with certain technology or companies in a high-growth
industry. Generally, these investments cannot be redeemed with the
funds, and the return of invested capital and its gains are derived
from distributions received upon the liquidation of the underlying
assets of the fund. It is estimated that the underlying assets of
the fund would be liquidated within a ten-year period.
Real estate funds invest globally and primarily in real estate
companies, debt recapitalizations and direct property. These
investments are generally not redeemable with the funds.
Distributions from each fund will be received as the underlying
investments of the funds are liquidated. It is estimated that the
underlying assets of the funds would be liquidated within a
four-year period.
Assets and Liabilities Measured at Fair Value on a Recurring
Basis
The following tables present the financial instruments carried at
fair value by level within the fair value hierarchy as of
March 31, 2015 and 2016:
At March 31, 2015 Level 1 Level 2 Level 3 Fair Value
(in
millions)
Assets
Trading account assets:
Trading securities (1) ¥ 19,812,037 ¥ 9,513,664 ¥ 860,418 ¥ 30,186,119
Debt securities
Japanese national government and Japanese government agency
bonds 3,801,877 235,175 — 4,037,052
Japanese prefectural and municipal bonds — 141,390 — 141,390
Foreign governments and official institutions bonds 14,674,376 1,661,959 66,197 16,402,532
Corporate bonds — 3,944,861 96,918 4,041,779
Residential mortgage-backed securities — 1,679,135 38,730 1,717,865
Asset-backed securities — 233,147 586,635 819,782
Other debt securities — 13,369 37,812 51,181
Commercial paper — 1,194,922 — 1,194,922
Equity securities (2) 1,335,784 409,706 34,126 1,779,616
Trading derivative assets 151,217 16,446,522 121,045 16,718,784
Interest rate contracts 50,492 11,342,398 42,373 11,435,263
Foreign exchange contracts 3,317 4,850,363 12,884 4,866,564
Equity contracts 97,408 101,212 51,830 250,450
Commodity contracts — 82,464 13,819 96,283
Credit derivatives — 70,085 139 70,224
Investment securities:
Available-for-sale securities 39,455,720 7,632,847 401,837 47,490,404
Debt securities
Japanese national government and Japanese government agency
bonds 32,214,231 3,191,401 — 35,405,632
Japanese prefectural and municipal bonds — 194,415 — 194,415
Foreign governments and official institutions bonds 1,126,729 526,126 29,649 1,682,504
Corporate bonds — 1,236,340 19,284 1,255,624
Residential mortgage-backed securities — 931,635 93 931,728
Commercial mortgage-backed securities — 203,797 3,785 207,582
Asset-backed securities — 1,079,317 166,723 1,246,040
Other debt securities — — 182,303 182,303
Marketable equity securities 6,114,760 269,816 — 6,384,576
Other investment securities — — 22,537 22,537
Others (3)(4) 327,360 14,036 4,540 345,936
Total ¥ 59,746,334 ¥ 33,607,069 ¥ 1,410,377 ¥ 94,763,780
Liabilities
Trading account liabilities:
Trading securities sold, not yet purchased ¥ 82,743 ¥ 15,720 ¥ — ¥ 98,463
Trading derivative liabilities 154,767 16,694,360 81,795 16,930,922
Interest rate contracts 42,790 11,284,872 13,299 11,340,961
Foreign exchange contracts 2,930 5,168,200 4,483 5,175,613
Equity contracts 109,047 90,285 45,924 245,256
Commodity contracts — 82,718 14,752 97,470
Credit derivatives — 68,285 3,337 71,622
Obligation to return securities received as collateral 2,476,588 174,563 — 2,651,151
Others (5) — 711,055 36,293 747,348
Total ¥ 2,714,098 ¥ 17,595,698 ¥ 118,088 ¥ 20,427,884
At March 31, 2016 Level 1 Level 2 Level 3 Fair Value
(in
millions)
Assets
Trading account assets:
Trading securities (1) ¥ 19,191,424 ¥ 9,242,800 ¥ 891,403 ¥ 29,325,627
Debt securities
Japanese national government and Japanese government agency
bonds 1,292,815 276,643 — 1,569,458
Japanese prefectural and municipal bonds — 130,467 2,467 132,934
Foreign governments and official institutions bonds 16,959,757 1,081,655 57,470 18,098,882
Corporate bonds — 3,618,649 98,236 3,716,885
Residential mortgage-backed securities — 3,163,571 23,540 3,187,111
Asset-backed securities — 127,180 630,247 757,427
Other debt securities — 6,515 35,944 42,459
Commercial paper — 502,417 — 502,417
Equity securities (2) 938,852 335,703 43,499 1,318,054
Trading derivative assets 100,689 21,282,170 116,913 21,499,772
Interest rate contracts 17,567 16,414,291 50,185 16,482,043
Foreign exchange contracts 13,148 4,678,409 4,349 4,695,906
Equity contracts 69,974 67,179 46,337 183,490
Commodity contracts — 61,196 15,787 76,983
Credit derivatives — 61,095 255 61,350
Investment securities:
Available-for-sale securities 32,836,477 8,014,480 375,274 41,226,231
Debt securities
Japanese national government and Japanese government agency
bonds 26,241,677 2,886,164 — 29,127,841
Japanese prefectural and municipal bonds — 454,998 — 454,998
Foreign governments and official institutions bonds 1,247,768 805,359 20,941 2,074,068
Corporate bonds — 999,685 23,595 1,023,280
Residential mortgage-backed securities — 886,737 15 886,752
Commercial mortgage-backed securities — 186,365 3,764 190,129
Asset-backed securities — 1,508,501 158,281 1,666,782
Other debt securities — 14,107 168,678 182,785
Marketable equity securities 5,347,032 272,564 — 5,619,596
Other investment securities — — 24,689 24,689
Others (3)(4) 388,577 12,095 4,629 405,301
Total ¥ 52,517,167 ¥ 38,551,545 ¥ 1,412,908 ¥ 92,481,620
Liabilities
Trading account liabilities:
Trading securities sold, not yet purchased ¥ 71,995 ¥ 5,462 ¥ — ¥ 77,457
Trading derivative liabilities 110,601 20,751,295 85,659 20,947,555
Interest rate contracts 8,969 16,254,674 11,972 16,275,615
Foreign exchange contracts 6,210 4,325,227 3,114 4,334,551
Equity contracts 95,422 62,688 54,252 212,362
Commodity contracts — 55,301 16,132 71,433
Credit derivatives — 53,405 189 53,594
Obligation to return securities received as collateral 1,840,584 78,482 — 1,919,066
Others (5) — 502,439 (9,821 ) 492,618
Total ¥ 2,023,180 ¥ 21,337,678 ¥ 75,838 ¥ 23,436,696
Notes:
(1) Includes securities measured under
the fair value option.
(2) Includes investments valued at net
asset value of ¥27,266 million and
¥11,938 million at March 31, 2015 and 2016,
respectively. The unfunded commitments related to these investments
at March 31, 2015 and 2016 were ¥7,206 million and
¥18,027 million, respectively. These investments were
mainly in private equity funds.
(3) Mainly comprises securities received
as collateral that may be sold or repledged under securities
lending transactions, money in trust for segregating cash deposited
by customers on security transactions and derivative assets
designated as hedging instruments.
(4) Includes investments valued at net
asset value of real estate funds, hedge funds and private equity
funds, whose fair values at March 31, 2015 were
¥1,740 million, nil and ¥1,883 million,
respectively, and those at March 31, 2016 were
¥1,905 million, nil and ¥1,878 million,
respectively. The amounts of unfunded commitments related to these
real estate funds, hedge funds and private equity funds at
March 31, 2015 were nil, nil and ¥1,790 million,
respectively, and those at March 31, 2016 were nil, nil and
¥104 million, respectively.
(5) Includes other short-term borrowings,
long-term debt, bifurcated embedded derivatives carried at fair
value and derivative liabilities designated as hedging
instruments.
Transfers Between Level 1 and Level 2
During the fiscal years ended March 31, 2015 and 2016, the
transfers between Level 1 and Level 2 were as follows:
2015 2016
Transfers out of (1) Transfers out of (1) Transfers out of (1) Transfers out of (1)
(in
millions)
Assets
Trading account assets:
Trading securities
Debt securities
Foreign governments and official institutions bonds ¥ — ¥ — ¥ — ¥ 26,388
Equity securities — 3,605 — —
Investment securities:
Available-for-sale securities
Debt securities
Japanese national government and Japanese government agency
bonds 1,694,554 — — —
Marketable equity securities 9,528 9,705 26,889 10,253
Liabilities
Obligation to return securities received as collateral 106,197 — — —
Note:
(1) The transfers between level 1 and 2
occurred during the first-half of the fiscal year are assumed to
have occurred at the beginning of the first-half year, and the
transfers occurred during the second-half of the fiscal year are
assumed to have occurred at the beginning of the second-half
year.
In general, the transfers from Level 1 into Level 2 comprised of
securities whose fair values were measured at quoted prices in
active markets at the beginning of the period but such quoted
prices were no longer available at the end of the period. The
transfers from Level 2 into Level 1 comprised of securities for
which quoted prices in active markets became available at the end
of the period even though such quoted prices were not available at
the beginning of the period.
For the fiscal year ended March 31, 2015, certain Japanese
national government bonds, which are accounted for as
Available-for-sale securities, were transferred from Level 1 to
Level 2 since a decrease in the volume or level of activity for
such securities was identified based on an analysis of the current
market activity.
Changes in Level 3 Recurring Fair Value
Measurements
The following tables present a reconciliation of the assets and
liabilities measured at fair value on a recurring basis using
significant unobservable inputs (Level 3) during the fiscal years
ended March 31, 2015 and 2016.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that is, inputs that are actively quoted and can be validated to
external sources). Accordingly, the gains and losses in the tables
below include changes in fair value due in part to observable
inputs used in the valuation techniques.
March 31, Total gains
(losses)
Purchases
Issues
Sales
Settlements
Transfers (5)
Transfers (5)
March 31, Change
in 2015
Included Included
(in
millions)
Assets
Trading account assets:
Trading securities (1) ¥ 658,917 ¥ 113,247 (2) ¥ — ¥ 765,670 ¥ — ¥ (461,312 ) ¥ (169,549 ) ¥ 97,159 ¥ (143,714 ) ¥ 860,418 ¥ 94,456 (2)
Debt securities
Foreign governments and official institutions bonds 15,450 12,980 — 119,117 — (62,758 ) (69,405 ) 51,849 (1,036 ) 66,197 9,331
Corporate bonds 132,518 5,810 — 66,604 — (3,207 ) (8,252 ) 45,300 (6) (141,855 ) (6) 96,918 4,653
Residential mortgage-backed securities 11,601 7,855 — 216,367 — (188,947 ) (7,323 ) — (823 ) 38,730 5,785
Asset-backed securities 439,664 79,961 — 349,105 — (197,526 ) (84,569 ) — — 586,635 69,443
Other debt securities 32,565 5,247 — — — — — — — 37,812 5,247
Equity securities 27,119 1,394 — 14,477 — (8,874 ) — 10 — 34,126 (3 )
Trading derivatives—net 8,864 29,689 (2) 662 5,745 (3,929 ) — (3,851 ) 9,026 (6,956 ) 39,250 24,869 (2)
Interest rate contracts—net 13,676 17,473 344 37 (23 ) — (349 ) 2,780 (4,864 ) 29,074 7,124
Foreign exchange contracts—net (7,038 ) 10,164 159 4,358 (2,009 ) — (984 ) 6,246 (2,495 ) 8,401 14,964
Equity contracts—net 4,195 4,924 274 449 (449 ) — (3,487 ) — — 5,906 4,700
Commodity contracts—net (622 ) (484 ) 84 901 (1,448 ) — 233 — 403 (933 ) 1,356
Credit derivatives—net (1,347 ) (2,388 ) (199 ) — — — 736 — — (3,198 ) (3,275 )
Investment securities:
Available-for-sale securities 544,688 (2,958 ) (3) 50,268 272,001 — (23,691 ) (294,201 ) 1,969 (146,239 ) 401,837 (2,946 ) (3)
Debt securities
Foreign governments and official institutions bonds 151,647 — 5,469 1,942 — — (2,241 ) — (127,168 ) 29,649 —
Corporate bonds 75,849 (551 ) (312 ) 9,231 — (6,053 ) (41,778 ) 1,969 (6) (19,071 ) (6) 19,284 (2,966 )
Residential mortgage-backed securities 19,258 11 192 — — (17,638 ) (1,730 ) — — 93 —
Commercial mortgage-backed securities 3,112 — 747 — — — (74 ) — — 3,785 —
Asset-backed securities 109,876 (2,418 ) 20,328 242,349 — — (203,412 ) — — 166,723 20
Other debt securities 184,946 — 23,844 18,479 — — (44,966 ) — — 182,303 —
Other investment securities 26,201 9,826 (4) — 2,298 — (15,788 ) — — — 22,537 620 (4)
Others 5,598 1,761 (4) — 485 — (2,999 ) (305 ) — — 4,540 756 (4)
Total ¥ 1,244,268 ¥ 151,565 ¥ 50,930 ¥ 1,046,199 ¥ (3,929 ) ¥ (503,790 ) ¥ (467,906 ) ¥ 108,154 ¥ (296,909 ) ¥ 1,328,582 ¥ 117,755
Liabilities
Obligation to return securities received as collateral ¥ — ¥ — ¥ — ¥ 305 ¥ — ¥ — ¥ (305 ) ¥ — ¥ — ¥ — ¥ —
Others 92,867 (48,852 ) (4) (3,456 ) — 554 — (41,834 ) 8,423 (76,025 ) 36,293 (13,945 ) (4)
Total ¥ 92,867 ¥ (48,852 ) ¥ (3,456 ) ¥ 305 ¥ 554 ¥ — ¥ (42,139 ) ¥ 8,423 ¥ (76,025 ) ¥ 36,293 ¥ (13,945 )
March 31, Total gains (losses)
for the
Issues
Sales
Settlements
Transfers (5)
Transfers (5)
March 31, Change
in
Included Included Purchases
(in
millions)
Assets
Trading account assets:
Trading securities (1) ¥ 860,418 ¥ (51,288 ) (2) ¥ — ¥ 371,844 ¥ — ¥ (162,978 ) ¥ (142,706 ) ¥ 53,054 ¥ (36,941 ) ¥ 891,403 ¥ (57,021 ) (2)
Debt securities
Japanese prefectural and municipal bonds — 251 — 11,945 — (9,729 ) — — — 2,467 78
Foreign governments and official institutions bonds 66,197 (4,236 ) — 68,443 — (19,550 ) (53,384 ) — — 57,470 (4,275 )
Corporate bonds 96,918 (3,561 ) — 56,964 — (51,705 ) (16,484 ) 53,045 (6) (36,941 ) (6) 98,236 (3,028 )
Residential mortgage-backed securities 38,730 (1,441 ) — — — — (13,749 ) — — 23,540 (1,585 )
Asset-backed securities 586,635 (42,607 ) — 223,130 — (79,339 ) (57,572 ) — — 630,247 (46,335 )
Other debt securities 37,812 (1,868 ) — — — — — — — 35,944 (1,868 )
Equity securities 34,126 2,174 — 11,362 — (2,655 ) (1,517 ) 9 — 43,499 (8 )
Trading derivatives—net 39,250 (6,586 ) (2) (214 ) 4,099 (3,460 ) — 1,948 4,684 (8,467 ) 31,254 5,755 (2)
Interest rate contracts—net 29,074 7,912 (115 ) 7 — — 4,687 515 (3,867 ) 38,213 13,667
Foreign exchange contracts—net 8,401 (2,404 ) (107 ) 3,024 (2,941 ) — (3,712 ) 4,101 (5,127 ) 1,235 (3,322 )
Equity contracts—net 5,906 (12,227 ) (12 ) 172 (172 ) — (1,582 ) — — (7,915 ) (5,323 )
Commodity contracts—net (933 ) 52 (12 ) 896 (347 ) — (1 ) — — (345 ) 860
Credit derivatives—net (3,198 ) 81 32 — — — 2,556 68 527 66 (127 )
Investment securities:
Available-for-sale securities 401,837 (9,124 ) (3) 66 331,478 — (802 ) (351,358 ) 6,187 (3,010 ) 375,274 229 (3)
Debt securities
Foreign governments and official institutions bonds 29,649 — 121 2,151 — — (10,980 ) — — 20,941 —
Corporate bonds 19,284 1,156 (258 ) 1,150 — (366 ) (2,015 ) 6,187 (6) (1,543 ) (6) 23,595 236
Residential mortgage-backed securities 93 — — — — — (78 ) — — 15 —
Commercial mortgage-backed securities 3,785 — 219 — — — (240 ) — — 3,764 —
Asset-backed securities 166,723 (10,280 ) 30 312,497 — — (310,689 ) — — 158,281 (7 )
Other debt securities 182,303 — (46 ) 15,680 — (436 ) (27,356 ) — (1,467 ) 168,678 —
Other investment securities 22,537 984 (4) — 3,323 — (2,155 ) — — — 24,689 (270 ) (4)
Others 4,540 730 (4) — 190 — (831 ) — — — 4,629 345 (4)
Total ¥ 1,328,582 ¥ (65,284 ) ¥ (148 ) ¥ 710,934 ¥ (3,460 ) ¥ (166,766 ) ¥ (492,116 ) ¥ 63,925 ¥ (48,418 ) ¥ 1,327,249 ¥ (50,962 )
Liabilities
Others ¥ 36,293 ¥ 35,111 (4) ¥ 1,314 ¥ (2,271 ) ¥ 13,282 ¥ — ¥ (21,660 ) ¥ 7,782 ¥ (6,822 ) ¥ (9,821 ) ¥ 7,989 (4)
Total ¥ 36,293 ¥ 35,111 ¥ 1,314 ¥ (2,271 ) ¥ 13,282 ¥ — ¥ (21,660 ) ¥ 7,782 ¥ (6,822 ) ¥ (9,821 ) ¥ 7,989
Notes:
(1) Includes Trading securities measured
under the fair value option.
(2) Included in Trading account profits
(losses)—net and in Foreign exchange gains
(losses)—net.
(3) Included in Investment securities
gains—net.
(4) Included in Trading account profits
(losses)—net.
(5) All transfers out of Level 3 or into
Level 3 were assumed to have occurred at the beginning of the
first-half or the second-half of the fiscal year.
(6) Transfers out of and transfers into
Level 3 for corporate bonds were due principally to changes in the
impact of unobservable creditworthiness inputs of the private
placement bonds.
Quantitative Information about Level 3 Fair Value
Measurements
The following tables present information on the valuation
techniques, significant unobservable inputs and their ranges for
each major category of assets and liabilities measured at fair
value on a recurring basis and classified in Level 3:
At March 31, 2015
Fair value (1)
Valuation technique
Significant unobservable inputs Range Weighted (2)
(in millions)
Assets
Trading securities and Investment securities:
Foreign governments and official institutions bonds
¥
5,290
Monte Carlo method
Correlation between interest rate and foreign exchange rate
25.9%~52.9%
41.4
%
Correlation between interest rates 37.5%~54.0% 51.6 %
29,649 Return on equity method Probability of default 0.0%~0.9% 0.2 %
Recovery rate 60.0%~80.0% 72.0 %
Market-required return on capital 8.0%~10.0% 9.8 %
Corporate bonds 11,018 Discounted cash flow Probability of default 5.0%~13.4% 7.0 %
Recovery rate 17.4%~67.6% 51.6 %
171 Monte Carlo method
Correlation between interest rate and foreign exchange rate 25.9%~52.9% 42.8 %
Correlation between interest rates 45.9%~54.0% 52.7 %
Residential mortgage-backed securities, Commercial mortgage-backed
securities and Asset-backed securities 150,588 Discounted cash flow Probability of default 2.8%~5.3% 4.4 %
Recovery rate 60.0%~76.0% 64.8 %
560,800 Internal model (4) Asset correlations 11.0%~15.0% 14.7 %
Discount factor 1.5%~7.3% 1.8 %
Prepayment rate 5.3%~25.9% 24.6 %
Probability of default 0.0%~83.7% — (3)
Recovery rate 49.0%~69.5% 68.5 %
Other debt securities 37,812 Discounted cash flow Liquidity premium 0.6%~0.8% 0.8 %
180,239 Return on equity method Probability of default 0.0%~25.0% 0.5 %
Recovery rate 40.0%~90.0% 68.9 %
Market-required return on capital 8.0%~10.0% 10.0 %
At March 31, 2015
Fair value (1) V</t>
  </si>
  <si>
    <t>Stock-based Compensation [Text Block]</t>
  </si>
  <si>
    <t>Disclosure of Compensation Related Costs, Share-based Payments [Abstract]</t>
  </si>
  <si>
    <t xml:space="preserve">33. STOCK-BASED COMPENSATION
The following describes the stock-based compensation plans of MUFG,
BTMU, MUTB, MUSHD, MUMSS and MUAH.
MUFG, BTMU, MUTB, MUSHD and MUMSS
MUFG, BTMU, MUTB, MUSHD and MUMSS have a stock-based compensation
plan for directors, corporate executive officers, executive
officers, corporate auditors and senior fellows
(“officers”).
The awards under the stock-based compensation plan are a type of
stock option (referred to as “Stock Acquisition
Rights”). The Stock Acquisition Rights were normally issued
and granted to these officers once a year until the fiscal year
ended March 31, 2013. They are normally issued and granted to
these officers except for outside directors and corporate auditors
once a year from the fiscal year ended March 31, 2014.
The class of shares to be issued or transferred on exercise of the
Stock Acquisition Rights is common stock of MUFG. The number of
shares to be issued or transferred on exercise of each Stock
Acquisition Right (“number of granted shares”) is 100
shares. In the event of a stock split or reverse stock split of
common stock of MUFG, the number of granted shares shall be
adjusted in accordance with the ratio of the stock split or reverse
stock split. If any events occur that require the adjustment to the
number of granted shares (e.g., mergers, consolidations,
corporate separations or capital reductions of MUFG), MUFG shall
appropriately adjust the number of granted shares to a reasonable
extent.
The contractual term of the Stock Acquisition Rights is
approximately 30 years from the date of grant. Some of the Stock
Acquisition Rights vest on the date of grant and the rest of the
rights granted vest depending on the holders’ service periods
as officers.
The holders may exercise the Stock Acquisition Rights which have
been allotted due to his or her status as officers of MUFG, BTMU,
MUTB, MUSHD or MUMSS on and after the day immediately following the
date on which such holders lose the status of being officers of the
relevant company. The exercise price is ¥1 per share.
The following is a summary of the Stock Acquisition Rights
transactions of MUFG, BTMU, MUTB, MUSHD and MUMSS for the fiscal
year ended March 31, 2016:
Number of Weighted average Weighted average Aggregate
(in
years)
(in millions)
Outstanding, beginning of fiscal year 19,170,400 ¥
1
Granted 2,058,600 1
Exercised (3,702,800 ) 1
Forfeited or Expired (50,100 ) 1
Outstanding, end of fiscal year 17,476,100 ¥ 1 26.27 ¥ 9,096
Exercisable, end of fiscal year — ¥ — — ¥ —
The fair value of the Stock Acquisition Rights is estimated on the
date of grant using the Black-Scholes option pricing model that
uses the assumptions described in the following table. The
risk-free interest rate is based on the Japanese government bonds
yield curve in effect at the date of grant based on the expected
term. The expected volatility is based on the historical data from
traded common stock of MUFG. The expected term is based on the
average service period of officers of MUFG, BTMU, MUTB, MUSHD and
MUMSS, which represents the expected outstanding period of the
Stock Acquisition Rights granted. The expected dividend yield is
based on the dividend rate of common stock of MUFG at the date of
grant.
Fiscal years
ended March 31,
2014 2015 2016
Risk-free interest rate 0.22% 0.11% 0.07%
Expected volatility 30.16% 28.74% 28.03%
Expected term 4 years 4 years 4 years
Expected dividend yield 1.96% 2.67% 2.06%
The weighted-average grant date fair value of the Stock Acquisition
Rights granted for the fiscal years ended March 31, 2014, 2015
and 2016 was ¥61,100, ¥53,900 and ¥80,200 per
100 shares, respectively.
The MUFG Group recognized ¥2,069 million,
¥1,594 million and ¥1,647 million of
compensation costs related to the Stock Acquisition Rights with
¥737 million, ¥540 million and
¥518 million of the corresponding tax benefit for the
fiscal years ended March 31, 2014, 2015 and 2016,
respectively. As of March 31, 2016, the total unrecognized
compensation cost related to the Stock Acquisition Rights was
¥252 million and it is expected to be recognized over 3
months.
Cash received from the exercise of the Stock Acquisition Rights for
the fiscal years ended March 31, 2014, 2015 and 2016 was
¥5 million, ¥5 million and
¥4 million, respectively. The actual tax benefit realized
for the tax deductions from exercise of the Stock Acquisition
Rights for the fiscal years ended March 31, 2014, 2015 and
2016 was ¥789 million, ¥728 million and
¥538 million, respectively.
MUAH
In April 2010, MUAH adopted the UnionBanCal Plan (“UNBC
Plan”). Under the UNBC Plan, MUAH grants restricted stock
units settled in American Depositary Receipts (“ADRs”)
representing shares of common stock of MUAH’s ultimate parent
company, MUFG, to key employees at the discretion of the Human
Capital Committee of the Board of Directors (“the
Committee”). The Committee determines the number of shares,
vesting requirements and other features and conditions of the
restricted stock units. Under the UNBC Plan, MUFG ADRs are
purchased in the open market upon the vesting of the restricted
stock units, through a revocable trust. There is no amount
authorized to be issued under the UNBC Plan since all shares are
purchased in the open market. These awards generally vest pro-rata
on each anniversary of the grant date and generally become fully
vested three years from the grant date, provided that the employee
has completed the specified continuous service requirement.
Generally, the grants vest earlier if the employee dies, is
permanently and totally disabled, retires under certain grant, age
and service conditions, or terminates employment under certain
conditions.
Under the UNBC Plan, the restricted stock unit participants do not
have dividend rights, voting rights or other stockholder rights.
The grant date fair value of these awards is equal to the closing
price of the MUFG ADRs on date of grant.
Effective July 1, 2014, the U.S. branch banking operations of
BTMU were integrated under MUB’s operations and MUAH assumed
the obligations of the stock bonus plan established by BTMU
Headquarters for the Americas (“HQA Plan”). The HQA
Plan is substantially similar to the UNBC Plan; however,
participants in the HQA Plan are entitled to “dividend
equivalent credits” on their unvested restricted stock units
when MUFG pays dividends to its shareholders. The credit is equal
to the dividends that the participants would have received on the
shares had the shares been issued to the participants when the
restricted stock units were granted. Accumulated dividend
equivalents are paid to participants in cash on an annual
basis.
Effective June 8, 2015, MUAH amended and restated the HQA Plan
as the MUAH Plan. The MUAH Plan is substantially similar to the
UNBC and HQA Plans. MUAH’s future grants will be made under
the MUAH Plan only. “Dividend equivalent credits”
arising from grants under the MUAH Plan are paid to participants in
shares on an annual basis.
The following table is a summary of the UNBC Plan, the HQA Plan and
MUAH Plan, which together are presented as the “Stock Bonus
Plans”:
Grant Date Units Fair Value of Stock Vesting Pro-rata
April 15, 2013 3,656,340 $ 6.66 3 years April 15
July 15, 2013 78,725 6.67 3 years July 15
April 15, 2014 9,135,710 5.40 3 years April 15
July 10, 2014 56,056 5.91 3 years July 10
September 15, 2014 46,552 5.80 3 years September 15
July 15, 2015 11,469,343 7.18 3 years July 15
July 15, 2015 550,140 7.18 46 months May 18
December 16, 2015 486,004 6.43 25 months January 15
The following table is a roll-forward of the restricted stock units
under the Stock Bonus Plans for the fiscal years ended
December 31, 2014 and 2015:
Restricted Stock Units
2014 2015
Units outstanding, beginning of fiscal year 7,851,017 15,101,489
Activity during the year:
HQA Plan units outstanding as of July 1, 2014 3,315,313 —
Granted 9,238,318 12,505,487
Vested (4,351,084 ) (7,423,603 )
Forfeited (952,075 ) (774,264 )
Units outstanding, end of fiscal year 15,101,489 19,409,109
The following table is a summary of MUAH’s compensation
costs, the corresponding tax benefit for the fiscal years ended
December 31, 2013, 2014 and 2015, and unrecognized
compensation costs as of December 31, 2013, 2014 and 2015:
2013 2014 2015
(in
millions)
Compensation costs ¥ 2,051 ¥ 3,599 ¥ 6,537
Tax benefit 781 1,376 2,542
Unrecognized compensation costs 2,846 5,063 7,598 </t>
  </si>
  <si>
    <t>Parent Company Only Financial Information [Text Block]</t>
  </si>
  <si>
    <t>Condensed Financial Information of Parent Company Only Disclosure [Abstract]</t>
  </si>
  <si>
    <t>34. PARENT COMPANY ONLY FINANCIAL
INFORMATION
Distributions of retained earnings of BTMU and MUTB are restricted
in order to meet the minimum capital adequacy requirements under
the Banking Law. Also, retained earnings of these banking
subsidiaries are restricted, except for approximately ¥5,340
billion and ¥5,600 billion, in accordance with the
statutory reserve requirements under the Companies Act at
March 31, 2015 and 2016, respectively. See Notes 19 and 22 for
further information.
The Banking Law and related regulations restricts the ability of
these banking subsidiaries to extend loans or credit to the parent
company. Such loans or credits to the parent company are generally
limited to 15% of the banking subsidiary’s consolidated total
capital, as determined by the capital adequacy guidelines.
At March 31, 2015 and 2016, approximately ¥6,023 billion
and ¥5,222 billion, respectively, of net assets of
consolidated subsidiaries may be restricted as to payment of cash
dividends and loans to the parent company.
The following table presents the parent company only financial
information of MUFG:
Condensed Balance Sheets
As of March 31,
2015 2016
(in
millions)
Assets:
Cash and interest-earning deposits with banking subsidiaries ¥ 71,675 ¥ 160,468
Investments in subsidiaries and affiliated companies 16,651,467 16,107,148
Banking subsidiaries 12,653,292 12,415,806
Non-banking subsidiaries and affiliated companies 3,998,175 3,691,342
Loans to subsidiaries 190,000 1,586,400
Banking subsidiaries 150,000 1,490,400
Non-banking subsidiaries 40,000 96,000
Other assets 167,628 88,259
Total assets ¥ 17,080,770 ¥ 17,942,275
Liabilities and Shareholders’ equity:
Short-term borrowings from banking subsidiaries ¥ 1,824,448 ¥ 1,703,001
Long-term debt from non-banking subsidiaries and affiliated
companies 254,438 258,790
Long-term debt 190,057 1,585,472
Other liabilities 132,762 124,387
Total liabilities 2,401,705 3,671,650
Total shareholders’ equity 14,679,065 14,270,625
Total liabilities and shareholders’ equity ¥ 17,080,770 ¥ 17,942,275
Condensed Statements of Income
Fiscal years
ended March 31,
2014 2015 2016
(in
millions)
Income:
Dividends from subsidiaries and affiliated companies ¥ 255,175 ¥ 579,180 ¥ 574,118
Banking subsidiaries 207,771 457,159 501,788
Non-banking subsidiaries and affiliated companies 47,404 122,021 72,330
Management fees from subsidiaries 18,922 22,059 24,388
Interest income 73 450 8,043
Foreign exchange gains (losses)—net (44,544 ) (86,038 ) 36,715
Trading account losses—net — — (7,907 )
Other income 294 906 975
Total income 229,920 516,557 636,332
Expense:
Operating expenses 18,304 20,791 23,074
Interest expense to subsidiaries and affiliated companies 28,897 28,929 26,553
Interest expense 1,121 387 3,429
Other expense 591 1,019 1,788
Total expense 48,913 51,126 54,844
Equity in undistributed net income of subsidiaries and affiliated
companies—net 793,548 1,036,350 216,632
Income before income tax benefit 974,555 1,501,781 798,120
Income tax benefit (40,838 ) (29,346 ) (4,212 )
Net income ¥ 1,015,393 ¥ 1,531,127 ¥ 802,332
Condensed Statements of Cash Flows
Fiscal years ended
March 31,
2014 2015 2016
(in
millions)
Operating activities:
Net income ¥ 1,015,393 ¥ 1,531,127 ¥ 802,332
Adjustments and other (790,050 ) (980,631 ) (158,564 )
Net cash provided by operating activities 225,343 550,496 643,768
Investing activities:
Proceeds from sales of other investment securities — 130,000 —
Proceeds from sales of investment in subsidiaries and affiliated
companies — 390,000 —
Net increase in loans to subsidiaries — (190,000 ) (1,433,700 )
Net decrease (increase) in interest-earning deposits with banks 1,494 111,295 (4 )
Other—net (2,788 ) (60,140 ) (3,135 )
Net cash provided by (used in) investing activities (1,294 ) 381,155 (1,436,839 )
Financing activities:
Net decrease in short-term borrowings from subsidiaries (4 ) (179,380 ) (84,959 )
Proceeds from issuance of long-term debt — 190,000 1,432,755
Repayment of long-term debt (16 ) (20 ) (22 )
Repayment of long-term debt to subsidiaries and affiliated
companies — (130,000 ) —
Proceeds from sales of treasury stock 2 2 2
Payments for acquisition of preferred stock — (390,000 ) —
Payments for acquisition of treasury stock (46 ) (100,045 ) (200,053 )
Dividends paid (216,117 ) (263,978 ) (251,497 )
Other—net (2,988 ) (5,598 ) (14,366 )
Net cash provided by (used in) financing activities (219,169 ) (879,019 ) 881,860
Net increase in cash and cash equivalents 4,880 52,632 88,789
Cash and cash equivalents at beginning of fiscal year 14,139 19,019 71,651
Cash and cash equivalents at end of fiscal year ¥ 19,019 ¥ 71,651 ¥ 160,440</t>
  </si>
  <si>
    <t>SEC Registered Funding Vehicles Issuing Non-dilutive Preferred Securities [Text Block]</t>
  </si>
  <si>
    <t>35. SEC REGISTERED FUNDING VEHICLES
ISSUING NON-DILUTIVE PREFERRED SECURITIES
In February 2006, MUFG established MUFG Capital Finance 1 Limited,
MUFG Capital Finance 2 Limited and MUFG Capital Finance 3 Limited,
wholly-owned funding vehicles incorporated in Cayman Islands, for
the issuance of preferred securities to enhance the flexibility of
its capital management.
On March 17, 2006, MUFG Capital Finance 1 Limited, MUFG
Capital Finance 2 Limited and MUFG Capital Finance 3 Limited
registered with the SEC and issued $2,300,000,000 in 6.346%
non-cumulative preferred securities, €750,000,000 in 4.850%
non-cumulative preferred securities and ¥120,000,000,000 in
2.680% non-cumulative preferred securities (collectively, the
“Preferred Securities”), respectively. Total net
proceeds before expenses were approximately $4.17 billion. All of
the ordinary shares of MUFG Capital Finance 1 Limited, MUFG
Capital Finance 2 Limited and MUFG Capital Finance 3 Limited are
owned by MUFG. MUFG fully and unconditionally guarantees the
payment of dividends and payments on liquidation or redemption of
the obligations under the Preferred Securities. No other subsidiary
of MUFG guarantees the Preferred Securities.
The Preferred Securities entitle holders to receive a
non-cumulative preferential cash dividend starting on July 25,
2006 and on January 25 and July 25 of each year
thereafter. These funding vehicles will not be obligated to pay
dividends on the Preferred Securities upon the occurrence of
certain events relating to the financial condition of MUFG. From
July 25, 2016, dividends on the Preferred Securities will be
re-calculated at a floating rate per annum.
The dollar-denominated and euro-denominated preferred securities
are subject to redemption on any dividend payment date on or after
July 25, 2016. All the Preferred Securities are subject to
redemption in whole (but not in part) at any time upon the
occurrence of specified events, in each case at the option of each
of the funding vehicles and subject to necessary government
approvals.
The Preferred Securities are non-dilutive and not convertible into
MUFG’s common shares. The Preferred Securities were included
as part of MUFG’s Tier 1 capital at March 31, 2015 and
2016 under its capital adequacy requirements.
These funding vehicles are not consolidated as the MUFG
Group’s subsidiaries. See Note 26 for discussion. The funds
raised through such funding vehicles are primarily loaned to the
MUFG Group and presented as Long-term debt in the accompanying
consolidated balance sheet at March 31, 2015 and 2016.
On July 25, 2011, MUFG redeemed a total of
¥120,000,000,000 of non-cumulative and non-dilutive perpetual
preferred securities issued by MUFG Capital Finance 3 Limited.</t>
  </si>
  <si>
    <t>Subsequent Events [Text Block]</t>
  </si>
  <si>
    <t>Subsequent Events [Abstract]</t>
  </si>
  <si>
    <t>36. SUBSEQUENT EVENTS
Repurchase of own shares
From May 17, 2016 to June 13, 2016, MUFG repurchased
190,614,800 shares of MUFG’s common stock. These purchases
were made through Off-Auction Own Share Repurchase Trading
(ToSTNeT-3) of the Tokyo Stock Exchange and by market purchases
based on the discretionary dealing contract regarding repurchase of
own shares for approximately ¥100 billion in aggregate in
satisfaction of the resolution adopted at the meeting of the Board
of Directors of MUFG held on May 16, 2016. The repurchase plan
as authorized by the Board of Directors of MUFG allowed for the
repurchase of an aggregate amount of up to 230,000,000 shares,
which represents the equivalent of 1.67% of the total number of
common shares outstanding, or of an aggregate repurchase amount of
up to ¥100 billion. The purpose of the repurchase is to
enhance the return of earnings to shareholders, to improve capital
efficiency, and to implement flexible capital policies.
Approval of Dividends
On June 29, 2016, the shareholders approved the payment of
cash dividends to the shareholders of record on March 31,
2016, of ¥9 per share of Common stock, totaling ¥124,116
million.
BTMU’s Acquisition of Security Bank
Corporation
On April 1, 2016, BTMU acquired newly issued common shares and
preferred shares with voting rights of Security Bank Corporation
(“Security Bank”), representing in the aggregate
approximately 20.0% of Security Bank’s equity interest on a
fully diluted basis for ¥91,250 million. Security Bank is
listed on the Philippines Stock Exchange and is not part of any
local conglomerate in the Philippines. Considering both
BTMU’s ownership of the common stock and preferred stock and
representation on the board of directors, the MUFG Group determined
that BTMU has the ability to exercise significant influence over
the operating and financial policies of Security Bank and will
apply the equity method of accounting for its investment.
Capital and Business Alliance of Hitachi Capital
Corporation
On May 13, 2016, MUFG, Mitsubishi UFJ Lease &amp; Finance
Company Limited (“MUL”), an affiliated company of MUFG,
and Hitachi, Ltd. (“Hitachi”) entered into the Share
Purchase Agreement to transfer common shares of Hitachi Capital
Corporation (“Hitachi Capital”) held by Hitachi. In
addition, MUFG, BTMU and MUL have agreed to execute a business
alliance with Hitachi and Hitachi Capital, and will make a
discussion on building an open financial platform, mainly operated
by MUL and Hitachi Capital through promoting the collaboration, in
order to provide support for infrastructure industry from financial
perspective. MUFG will acquire 23.0% of Hitachi Capital’s
outstanding shares for ¥91,407 million through off-market
trading. Following the completion of the transaction, MUFG will
appoint a director to Hitachi Capital’s Board of Directors.
The transaction is expected to close in August 2016, subject to
regulatory approval and other conditions precedents. Following the
completion of the transaction, Hitachi Capital is expected to be
treated as an equity method investee of MUFG.
Announcement to redeem “Non-dilutive” Preferred
Securities Issued by Special Purpose Companies
On May 30, 2016, MUFG decided to redeem a total of $2,300
million and €750 million of non-cumulative and
non-dilutive perpetual preferred securities issued by MUFG Capital
Finance 1 Limited and MUFG Capital Finance 2 Limited, respectively.
These entities are special purpose companies established in the
Cayman Islands and securities issued by these entities were
previously accounted for as part of MUFG’s Tier 1 capital at
March 31, 2016 under its capital adequacy requirements,
subject to certain limitations. MUFG plans to redeem these
securities on July 25, 2016.
Introduction of a Performance-Based Stock Compensation Plan
for Directors and Other Executives
MUFG resolved to introduce a performance-based stock compensation
plan using a trust structure (“the Plan”) at the
compensation committee’s meeting held at May 16 2016, as a
new incentive plan, for directors (excluding outside directors and
directors serving as audit committee members), corporate executive
officers, executive officers, and senior fellows
(“officers”) of MUFG and four core companies of the
MUFG Group (BTMU, MUTB, MUSHD and MUMSS).
The Plan is an incentive plan covering fiscal years corresponding
to the medium-term business plan of MUFG under which shares of MUFG
and money equivalent to the liquidation value of shares of MUFG,
together with dividends arising from the shares of MUFG, are
delivered and/or provided as executive compensation based on, among
others, rank and the degree to which performance targets have been
attained. The Plan start date was July 1, 2016.
The officers will not be offered stock options to acquire common
stocks of MUFG under the stock-based compensation plan described in
Note 33 from the fiscal year ending March 31, 2017.</t>
  </si>
  <si>
    <t>Basis of Financial Statements and Summary of Significant Accounting Policies [Text Block] (Policies)</t>
  </si>
  <si>
    <t>Description of Business [Policy Text Block]</t>
  </si>
  <si>
    <t>Description of Business
Mitsubishi UFJ Financial Group, Inc. (“MUFG”) is a
holding company for The Bank of Tokyo-Mitsubishi UFJ, Ltd.
(“BTMU”), Mitsubishi UFJ Trust and Banking Corporation
(“MUTB”), Mitsubishi UFJ Securities Holdings
Co., Ltd. (“MUSHD”), Mitsubishi UFJ NICOS Co.,
Ltd. (“Mitsubishi UFJ NICOS”), and other subsidiaries.
MUSHD is an intermediate holding company for Mitsubishi UFJ Morgan
Stanley Securities Co., Ltd. (“MUMS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30
for more information by business segment.</t>
  </si>
  <si>
    <t>Basis of Financial Statements [Policy Text Block]</t>
  </si>
  <si>
    <t>Basis of Financial Statements
The accompanying consolidated financial statements are presented in
Japanese yen, the currency of the country in which MUFG is
incorporated and principally operates. The accompanying
consolidated financial statements have been prepared on the basis
of accounting principles generally accepted in the United States of
America (“U.S. GAAP”). In certain respects, the
accompanying consolidated financial statements reflect adjustments
which are not included in the consolidated financial statements
issued by MUFG and certain of its subsidiaries in accordance with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Fiscal years of certain subsidiaries, which end on
December 31, and MUFG’s fiscal year, which ends on
March 31, have been treated as coterminous. For the fiscal
years ended March 31, 2014, 2015 and 2016, the effect of
recording intervening events for the three-month periods ended
March 31 on MUFG’s proportionate equity in net income of
subsidiaries with fiscal years ended on December 31, would
have resulted in an increase of ¥6.79 billion, an
increase of ¥6.15 billion, and an increase of
¥1.34 billion to net income attributable to Mitsubishi
UFJ Financial Group, respectively. No intervening events occurred
during each of the three-month periods ended March 31, 2014,
2015 and 2016 which, if recorded, would have had material effects
on consolidated total assets, loans, total liabilities, deposits or
total equity as of March 31, 2014, 2015 and 2016.</t>
  </si>
  <si>
    <t>Use of Estimates [Policy Text Block]</t>
  </si>
  <si>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aterial
estimates that are particularly susceptible to management judgment
primarily relate to the allowance for credit losses, the valuation
allowance for deferred tax assets, recognition and measurement of
uncertain tax positions, the valuation of financial instruments,
the accounting for goodwill and intangible assets, impairment of
investment securities, the allowances for repayment of excess
interest and accrued severance indemnities and pension
liabilities.</t>
  </si>
  <si>
    <t>Consolidation [Policy Text Block]</t>
  </si>
  <si>
    <t>Consolidation
The MUFG Group consolidates VIEs if it has the power to direct the
activities of a VIE which most significantly impact the VIE’s
economic performance and has the obligation to absorb losses or the
right to receive benefits that could potentially be significant to
the entity, except certain VIEs that are deemed as investment
companies. To assess whether a VIE should be consolidated or not,
the MUFG Group considers all factors, such as the purpose and
design of the VIE, contractual arrangements, and the MUFG
Group’s involvement in both the establishment of the VIE and
day-to-day activities of the VIE. The MUFG Group considers a right
to make the most significant decisions affecting a VIE to determine
whether it is deemed to have the power to direct the activities of
the VIE. Furthermore, the MUFG Group considers its economic
interests in the VIE, including investments in debt or equity
instruments issued by the VIE, liquidity and credit enhancement,
and guarantees to determine whether such interests are potentially
significant to the VIE or not. For VIEs that are considered
investment companies, the MUFG Group determines whether it is the
primary beneficiary by evaluation of whether it absorbs a majority
of expected losses, receives a majority of expected residual
returns or both.
Assets that the MUFG Group holds in an agency, fiduciary or trust
capacity are not assets of the MUFG Group and, accordingly, are not
included in the accompanying consolidated balance sheets.</t>
  </si>
  <si>
    <t>Cash Flows [Policy Text Block]</t>
  </si>
  <si>
    <t>Cash Flows</t>
  </si>
  <si>
    <t>Translation of Foreign Currency Financial Statements and Foreign Currency Transactions [Policy Text Block]</t>
  </si>
  <si>
    <t>Translation of Foreign Currency Financial Statements and Foreign
Currency Transactions
Foreign currency translation gains and losses related to the
financial statements of overseas entities of the MUFG Group, net of
related income tax effects, are credited or charged directly to
Foreign currency translation adjustments, a component of
Accumulated other comprehensive income (“Accumulated
OCI”). Tax effects of gains and losses on foreign currency
translation of the financial statements of overseas entities are
not recognized unless it is apparent that the temporary differences
will reverse in the foreseeable future.
Foreign currency-denominated assets and liabilities are translated
into the functional currencies of the individual entities included
in consolidation at the respective fiscal year-end foreign exchange
rates. Foreign currency-denominated income and expenses are
translated using average rates of exchange for the respective
fiscal years. Gains and losses from such translation are included
in Foreign exchange gains (losses)—net, as appropriate.</t>
  </si>
  <si>
    <t>Repurchase Agreements, Securities Lending and Other Secured Financing Transactions [Policy Text Block]</t>
  </si>
  <si>
    <t>Repurchase Agreements, Securities Lending and Other Secured
Financing Transactions</t>
  </si>
  <si>
    <t>Collateral [Policy Text Block]</t>
  </si>
  <si>
    <t>Collateral—</t>
  </si>
  <si>
    <t>Trading Account Securities [Policy Text Block]</t>
  </si>
  <si>
    <t>Trading Account Securities—</t>
  </si>
  <si>
    <t>Investment Securities [Policy Text Block]</t>
  </si>
  <si>
    <t>Investment Securities—
For marketable equity securities, an OTTI is recognized in earnings
when a decline in fair value below the cost is deemed
other-than-temporary. For debt securities, an OTTI is recognized in
earnings for a security if the MUFG Group has intent to sell such a
debt security or if it is more likely than not the MUFG Group will
be required to sell such a debt security before recovery of its
amortized cost basis. If not, the credit component of an OTTI is
recognized in earnings, but the noncredit component is recognized
in Accumulated OCI. In determining other-than-temporary declines in
fair value to be recognized as an impairment loss on investment
securities, the MUFG Group generally considers factors such as the
ability and positive intent to hold the investments for a period of
time sufficient to allow for anticipated recovery in fair value,
the financial condition of the issuer, the extent of decline in
fair value, and the length of time that the decline in fair value
below cost has existed. Interest and dividends on investment
securities are reported in Interest income. Dividends are
recognized when the shareholder right to receive the dividend is
established. Gains and losses on disposition of investment
securities are computed using the average cost method and are
recognized on the trade date.</t>
  </si>
  <si>
    <t>Derivative Financial Instruments [Policy Text Block]</t>
  </si>
  <si>
    <t>Derivative Financial Instruments—
Derivatives entered into for trading purposes are carried at fair
value and are reported as Trading account assets or Trading account
liabilities, as appropriate. The fair values of derivative
contracts executed with the same counterparty under legally
enforceable master netting agreements are presented on a gross
basis. Changes in the fair value of such contracts are recognized
currently in Foreign exchange gains (losses)—net with respect
to foreign exchange contracts and in Trading account profits
(losses)—net with respect to interest rate contracts and
other types of contracts.
Embedded features that are not clearly and closely related to the
host contracts and meet the definition of derivatives are separated
from the host contracts and measured at fair value unless the
contracts embedding the derivatives are measured at fair value in
their entirety.
Derivatives are also used to manage exposures to fluctuations in
interest and foreign exchange rates arising from mismatches of
asset and liability positions. Certain of those derivatives are
designated as hedging instruments and qualify for hedge accounting.
The MUFG Group designates a derivative as a hedging instrument at
the inception of each such hedge relationship, and it documents,
for such individual hedging relationships, the risk management
objective and strategy, including the item being hedged, the
specific risk being hedged and the method used to assess the hedge
effectiveness. In order for a hedging relationship to qualify for
hedge accounting, the changes in the fair value of the derivative
instruments must be highly effective in achieving offsetting
changes in fair values or variable cash flows of the hedged items
attributable to the risk being hedged. Any ineffectiveness, which
arises during the hedging relationship, is recognized in
Non-interest income or expense in the period in which it arises.
All qualifying hedging derivatives are valued at fair value and
included in Other assets or Other liabilities, as appropriate. For
cash flow hedges, the unrealized changes in fair value to the
extent effective are recognized in Accumulated OCI. Amounts
realized on cash flow hedges related to variable rate loans are
recognized in Net interest income in the period when the cash flow
from the hedged item is realized. The fair value of cash flow
hedges related to forecasted transactions, if any, is recognized in
Non-interest</t>
  </si>
  <si>
    <t>Loans [Policy Text Block]</t>
  </si>
  <si>
    <t>Loans—
The MUFG Group classifies its loan portfolio into the following
portfolio segments—Commercial, Residential, Card, MUFG
Americas Holdings Corporation (“MUAH”), and Bank of
Ayudhya Public Company Limited (“Krungsri”) based on
the grouping used by the MUFG Group to determine the allowance for
credit losses. The MUFG Group further classifies the Commercial
segment into classes based on initial measurement attributes, risk
characteristics, and its method of monitoring and assessing credit
risk.
Originated loans are considered impaired when, based on current
information and events, it is probable that the MUFG Group will be
unable to collect all the scheduled payments of principal or
interest when due according to the contractual terms of the loan
agreement. Past due status is determined based on the contractual
terms of the loan and the actual number of days since the last
payment date, and is considered in determining impairment.
Originated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evaluated on a loan-by-loan basis by either
the present value of expected future cash flows discounted at the
loan’s effective interest rate, the loan’s observable
market price, or the fair value of the collateral if the loan is
collateral dependent.
Originated loans are generally placed on nonaccrual status when
substantial doubt exists as to the full and timely collection of
either principal or interest, specifically when principal or
interest is contractually past due one month or more with respect
to loans within all classes of the Commercial segment, three months
or more with respect to loans within the Card, MUAH, and Krungsri
segments, and six months or more with respect to loans within the
Residential segment. A nonaccrual loan may be restored to an
accrual status when interest and principal payments become current
and management expects that the borrower will make future
contractual payments as scheduled. When a loan is placed on
nonaccrual status, interest accrued but not received is generally
reversed against interest income. Cash receipts on nonaccrual
loans, for which the ultimate collectibility of principal is
uncertain, are applied as principal reductions; otherwise, such
collections are credited to income.
The MUFG Group modifies certain loans in conjunction with its
loss-mitigation activities. Through these modifications,
concessions are granted to a borrower who is experiencing financial
difficulty, generally in order to minimize economic loss, to avoid
foreclosure or repossession of collateral, and to ultimately
maximize payments received from the borrower. The concessions
granted vary by portfolio segment, by program, and by
borrower-specific characteristics, and may include interest rate
reductions, term extensions, payment deferrals, and partial
principal forgiveness. Loan modifications that represent
concessions made to borrowers who are experiencing financial
difficulties are identified as troubled debt restructurings
(“TDRs”).
Generally, accruing loans that are modified in a TDR remain as
accruing loans subsequent to the modification, and nonaccrual loans
remain as nonaccrual. However, if a nonaccrual loan has been
modified as a TDR, the borrower is not delinquent under the
modified terms, and demonstrates that its financial condition has
improved, the MUFG Group may reclassify the loan to accrual status.
This determination is generally performed at least once a year
through a detailed internal credit rating review process. Once a
nonaccrual loan is deemed to be a TDR, the MUFG Group will continue
to designate the loan as a TDR even if the loan is reclassified to
accrual status.
A loan that has been modified into a TDR is considered to be
impaired until it matures, is repaid, or is otherwise liquidated,
regardless of whether the borrower performs under the modified
terms. Because loans modified in TDRs are considered to be
impaired, these loans are measured for impairment using the MUFG
Group’s established asset-specific allowance methodology,
which considers the expected default rates for the modified loans.
See “ Allowance for Credit Losses” .
In accordance with the guidance on loans and debt securities
acquired with deteriorated credit quality, impaired loans acquired
for which it is probable that the MUFG Group will be unable to
collect all contractual receivables are initially recorded at the
present value of amounts expected to be received. For these
impaired loans, the related valuation allowances are not carried
over or created initially. Accretable yield is limited to the
excess of the investor’s estimate of undiscounted cash flows
over the investor’s initial investment in the loan.
Subsequent increases in cash flows expected to be collected are
recognized prospectively through adjustment of the loan’s
yield over its remaining life after reduction of any remaining
allowance for credit losses for the loan established after its
acquisition, if any, while any decrease in such cash flows below
those initially expected at acquisition plus additional cash flows
expected to be collected arising from changes in estimate after
acquisition is recognized as an impairment.</t>
  </si>
  <si>
    <t>Loan Securitization [Policy Text Block]</t>
  </si>
  <si>
    <t>Loan Securitization</t>
  </si>
  <si>
    <t>Allowance for Credit Losses [Policy Text Block]</t>
  </si>
  <si>
    <t>Allowance for Credit Losses
Key elements relating to the policies and discipline used in
determining the allowance for credit losses are credit
classification and the related borrower categorization process. The
categorization is based on conditions that may affect the ability
of borrowers to service their debt, taking into consideration
current financial information, historical payment experience,
credit documentation, public information, analyses of relevant
industry segments or existing economic conditions. In determining
the appropriate level of the allowance, the MUFG Group evaluates
the probable loss by collateral value, historical loss experience,
probability of insolvency and category of loan based on its type
and characteristics. The MUFG Group updates these conditions and
probable loss on a regular basis and upon the occurrence of
unexpected change in the economic environment.
The methodologies used to estimate the allowance and the charge-off
policy for each portfolio segment are as follows:
Commercial segment
In the Commercial segment, the methodology for assessing the
appropriateness of the allowance consists of several key elements,
which include the allocated allowance for loans individually
evaluated for impairment, the formula allowance, the allocated
allowance for country risk exposure, and the allocated allowance
for large groups of smaller-balance homogeneous loans.
The allocated allowance for loans individually evaluated for
impairment represents the impairment allowance determined in
accordance with the guidance on accounting by creditors for the
impairment of a loan. The factors considered by management in
determining impairment are the internal credit rating assigned to
each borrower which represents the borrower’s
creditworthiness determined based on payment status, the number of
delinquencies, and the probability of collecting principal and
interest payments when due. The impairment of a loan is measured
based on the present value of expected future cash flows discounted
at the loan’s effective interest rate, or the loan’s
observable market price, or the fair value of the collateral if the
loan is collateral dependent.
The formula allowance is applied to loans that are categorized as
Normal or Close Watch, excluding loans identified as a TDR, based
on the internal credit rating and historical loss factors which are
based on the loss experience. See Note 4 for the information on
loans to borrowers categorized based on the internal borrower
rating. Estimated losses inherent in the loans at the balance sheet
date are calculated by multiplying the default ratio by the
nonrecoverable ratio (determined as a complement of the recovery
ratio). The default ratio is determined by each internal credit
rating, taking into account the historical number of defaults of
borrowers within each internal credit rating divided by the total
number of borrowers. The recovery ratio is mainly determined by the
historical experience of collections against loans in default. The
default ratio, the recovery ratio and other indicators are
continually reviewed to determine the appropriate level of the
allowance. Because the evaluation of inherent loss for these loans
involves a high degree of uncertainty, subjectivity and judgment,
the estimation of the formula allowance is back-tested by comparing
the allowance with the actual results subsequent to the balance
sheet date. The results of such back-testing are evaluated by
management to determine whether the manner and level of the formula
allowance needs to be changed in subsequent years.
The allocated allowance for country risk exposure is a
country-specific allowance for Normal and Close Watch loans,
excluding loans identified as a TDR. The allowance is established
to supplement the formula allowance for these loans, based on an
estimate of probable losses relating to the exposure to countries
that are identified by management to have a high degree of transfer
risk. The measurement is based on a function of default probability
and the recovery ratio with reference to external credit ratings.
For the allowance for cross-border loans individually evaluated for
impairment, the MUFG Group incorporates transfer risk in its
determination of the related allowance.
The allocated allowance for large groups of smaller-balance
homogeneous loans is established through a process that begins with
estimates of probable losses inherent in the portfolio. These
estimates are based upon various analyses, including historical
delinquency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effective
interest rate of the loans prior to modification.
In relation to loans categorized as Legally/Virtually Bankrupt, the
carrying amount of loans less estimated value of the collateral and
guaranteed amount is generally considered uncollectible, and is
charged off.
Residential segment
In the Residential segment, the loans are comprised of
smaller-balance homogeneous loans that are pooled by their internal
credit ratings-based on the number of delinquencies. The loans in
this segment are generally secured by collateral. Collateral values
are based on internal valuation sources, and the allowance is
determined for unsecured amounts. The allowance for the
nondelinquent group of loans is determined based on historical loss
experience. For delinquent groups of loans, the MUFG Group
determines the allowance based on the probability of insolvency by
the number of actual delinquencies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effective
interest rate of the loans prior to modification.
In relation to loans that are in past due status over a certain
period of time and deemed uncollectible, the carrying amount of
loans less estimated value of the collateral and guaranteed amount
is generally considered uncollectible and charged off.
Card segment
In the Card segment, the loans are smaller-balance homogeneous
loans that are pooled by their internal credit rating based on the
number of delinquencies. The allowance for loans in this segment is
generally determined based on the probability of insolvency by the
number of actual delinquencies and historical loss experience. For
calculating the allocated allowance for loans specifically
identified for evaluation, impaired loans are aggregated for the
purpose of measuring impairment using historical loss factors.
Loans that have been modified into a TDR are treated as impaired
loans, and the allowance for credit losses is determined using the
discounted cash flow method whereby the estimated future cash flows
are discounted using the effective interest rate of the loans prior
to modification.
In relation to loans that are in past due status over a certain
period of time and deemed uncollectible, the amount of loans is
generally fully charged off.
MUAH segment
In the MUAH segment, the methodology for assessing the
appropriateness of the allowance consists of several key elements,
which include the allocated allowance for loans individually
evaluated for impairment, the formula allowance, the allocated
allowance for large groups of smaller-balance homogeneous loans,
and the unallocated allowance.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consumer loans as well as for
smaller balance commercial loans. These loans are managed on a pool
basis, and loss factors are based on expected net charge-off
ranges.
The unallocated allowance represents an estimate of additional
losses inherent in the loan portfolio and is composed of
attribution factors, which are based upon management’s
evaluation of various conditions that are not directly measured in
the determination of the allocated allowance. The conditions used
for consideration of the unallocated allowance at each balance
sheet date include factors, such as existing general economic and
business conditions affecting the key lending areas and products of
the MUFG Group, credit quality trends and risk identification,
collateral values, loan volumes, underwriting standards and
concentrations, specific industry conditions, recent loss
experience and the duration of the current business cycle. The MUFG
Group reviews these conditions and has an internal discussion with
senior credit officers on a quarterly basis.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effective interest rate of the
loans prior to modification.
Commercial loans are generally considered uncollectible based on an
evaluation of the financial condition of a borrower as well as the
value of any collateral and, when considered to be uncollectible,
loans are charged off in whole or in part. Consumer loans are
generally considered uncollectible based on past due status and the
value of any collateral and, when considered to be uncollectible,
loans are charged off in whole or in part.
Krungsri segment
In the Krungsri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smaller balance loans such as
housing loans, credit card loans, and personal loans. These loans
are managed on a pool basis, and loss factors are based on expected
net charge-off ranges.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effective interest rate of the
loans prior to modification.
Loans to customers are charged off when they are determined to be
uncollectible considering the financial condition of a
borrower.</t>
  </si>
  <si>
    <t>Allowance for Off-balance Sheet Credit Instruments [Policy Text Block]</t>
  </si>
  <si>
    <t>Allowance for Off-Balance Sheet Credit Instruments
Net changes in the allowance for off-balance sheet credit
instruments are accounted for as Other non-interest expenses.</t>
  </si>
  <si>
    <t>Premises and Equipment [Policy Text Block]</t>
  </si>
  <si>
    <t>Premises and Equipment
Years
Buildings 15 to 50
Equipment and furniture 2 to 20
Leasehold improvements 5 to 39
Maintenance, repairs and minor improvements are charged to
operations as incurred. Major improvements are capitalized. Net
gains or losses on dispositions of premises and equipment are
included in Other non-interest income or expense, as
appropriate.
Long-lived assets are reviewed for impairment whenever events or
changes in circumstances indicate that the carrying amount of an
asset may not be recoverable. Recoverability of an asset to be held
and used is measured by a comparison of the carrying amount to
future undiscounted net cash flows expected to be generated by the
asset. If an asset is considered to be impaired, the impairment to
be recognized is measured by the amount by which the carrying
amount of the asset exceeds the fair value. For purposes of
recognition and measurement of an impairment loss, a long-lived
asset or assets are grouped with other assets and liabilities at
the lowest level with independent and identifiable cash flows.
Assets to be disposed of by sale are reported at the lower of the
carrying amount or fair value less estimated cost to sell.
Asset retirement obligations related to restoration of certain
leased properties upon lease termination are recorded in Other
liabilities with a corresponding increase in leasehold
improvements. The amounts represent the present value of expected
future cash flows associated with returning such leased properties
to their original condition. The difference between the gross and
present value of expected future cash flows is accreted over the
life of the related leases as a non-interest expense.</t>
  </si>
  <si>
    <t>Goodwill [Policy Text Block]</t>
  </si>
  <si>
    <t>Goodwill
Goodwill arising from a business combination is not amortized but
is tested at least annually for impairment. Goodwill is recorded at
a designated reporting unit level for the purpose of assessing
impairment. A reporting unit is an operating segment, or an
identified business unit one level below an operating segment. An
impairment loss is recognized to the extent that the carrying
amount of goodwill exceeds its implied fair value.</t>
  </si>
  <si>
    <t>Intangible Assets [Policy Text Block]</t>
  </si>
  <si>
    <t>Intangible assets
Useful lives
Amortization method
Software
2 to 10
Straight-line
Core deposit intangibles
10 to 16
Straight-line
Customer relationships 7 to 27
Straight-line, Declining-balance
Trade names 7 to 40
Straight-line
Intangible assets having indefinite useful lives are not amortized
but are subject to annual impairment tests. An impairment exists if
the carrying value of an indefinite-lived intangible asset exceeds
its fair value. For other intangible assets subject to
amortization, an impairment is recognized if the carrying amount is
not recoverable and the carrying amount exceeds the fair value of
the intangible asset.
The MUFG Group capitalizes certain costs associated with the
acquisition or development of internal-use software. Costs subject
to capitalization are salaries and employee benefits for employees
who are directly associated with and who devote time to the
internal-use computer software project, to the extent of time spent
directly on the project. Once the software is ready for its
intended use, the MUFG Group begins to amortize capitalized costs
on a straight-line basis.</t>
  </si>
  <si>
    <t>Accrued Severance and Pension Liabilities [Policy Text Block]</t>
  </si>
  <si>
    <t>Accrued Severance and Pension Liabilities</t>
  </si>
  <si>
    <t>Long-term Debt [Policy Text Block]</t>
  </si>
  <si>
    <t>Long-Term Debt</t>
  </si>
  <si>
    <t>Obligations under Guarantees [Policy Text Block]</t>
  </si>
  <si>
    <t>Obligations under Guarantees</t>
  </si>
  <si>
    <t>Allowance for Repayment of Excess Interest [Policy Text Block]</t>
  </si>
  <si>
    <t>Allowance for Repayment of Excess Interest</t>
  </si>
  <si>
    <t>Fees and Commissions [Policy Text Block]</t>
  </si>
  <si>
    <t>Fees and Commissions
• Fees and commissions on deposits,
fees and commissions on remittances and transfers, fees and
commissions on foreign trading business, fees and commissions on
security-related services, fees and commissions on administration
and management service for investment funds, insurance commissions,
fees and commissions on real estate business and fees and
commissions from other services are generally recognized as revenue
when the related services are performed or recognized over the
period that the service is provided.
• Fees from trade-related financing
services are recognized over the period of the financing.
• Trust fees are recognized on an
accrual basis, generally based on the volume of trust assets under
management and/or the operating performance for the accounting
period of each trust account. With respect to the trust accounts
with guarantee of trust principal, trust fees are determined based
on the profits earned by individual trust accounts during the trust
accounting period, less deductions, including provision for
reserve, impairment for individual investments and dividends paid
to beneficiary certificate holders. The trust fees for these trust
accounts are accrued based on the amounts expected to be earned
during the accounting period of each trust account.
• Annual fees and royalty and other
service charges related to credit card business are recorded on a
straight-line basis as services are provided.
• Interchange income from the credit
card business is recognized as billed.
• Guarantee fees are generally
recognized over the contractual periods of the respective
guarantees. Amounts initially recorded as a liability corresponding
to the obligations at fair value are generally recognized as
revenue over the terms of the guarantees as the MUFG Group is
deemed to be released from the risk under guarantees.</t>
  </si>
  <si>
    <t>Income Taxes [Policy Text Block]</t>
  </si>
  <si>
    <t>Income Taxes
The MUFG Group records net deferred tax assets to the extent these
assets will more likely than not be realized. In making such
determination, all available positive and negative evidence is
considered, including future reversals of existing taxable
temporary differences, projected future taxable income, tax
planning strategies and recent financial operations. In the event
the MUFG Group were to determine that it would be able to realize
deferred tax assets in the future in excess of their net recorded
amount, the MUFG Group would make an adjustment to the valuation
allowance, which would reduce the provision for income taxes.
Uncertain tax positions are recorded on the basis of a two-step
process whereby (1) it is determined whether it is more likely
than not that the tax position will be sustained on the basis of
its technical merits, and (2) for those tax positions that
meet the more-likely-than-not recognition threshold, the MUFG Group
recognizes the largest amount of tax benefit that is more than 50%
likely to be realized upon ultimate settlement with the related tax
authority. The MUFG Group recognizes interest and penalties related
to unrecognized tax benefits within income tax expense. Accrued
interest and penalties are included within Other liabilities.</t>
  </si>
  <si>
    <t>Free Distributions of Common Shares [Policy Text Block]</t>
  </si>
  <si>
    <t>Free Distributions of Common Shares</t>
  </si>
  <si>
    <t>Earnings Per Common Share [Policy Text Block]</t>
  </si>
  <si>
    <t>Earnings per Common Share</t>
  </si>
  <si>
    <t>Treasury Stock [Policy Text Block]</t>
  </si>
  <si>
    <t>Treasury Stock</t>
  </si>
  <si>
    <t>Comprehensive Income (Loss) [Policy Text Block]</t>
  </si>
  <si>
    <t>Comprehensive Income</t>
  </si>
  <si>
    <t>Stock-based Compensation [Policy Text Block]</t>
  </si>
  <si>
    <t>Stock-Based Compensation</t>
  </si>
  <si>
    <t>Reclassifications [Policy Text Block]</t>
  </si>
  <si>
    <t>Reclassifications
Certain reclassifications and format changes have been made to the
consolidated financial statements for the fiscal year ended
March 31, 2014 and 2015 to conform to the presentation for the
fiscal year ended March 31, 2016. These reclassifications and
format changes include 1) the presentation of “Impairment of
goodwill” as a separate line item which had previously been
presented as “Other non-interest expenses” in the
consolidated statements of income, 2) the presentation of
“Impairment of goodwill” as a separate line item which
had previously been presented as “Other—net” in
cash flows from operating activities, and 3) the combined
presentation of proceeds from redemption of Other investment
securities which had previously been included in
“Other—net” in cash flows from investing
activities and “Proceeds from sales of Other investment
securities” into “Proceeds from sales and redemption of
Other investment securities” in the consolidated statements
of cash flows for the fiscal year ended March 31, 2014 and
2015. These reclassifications and format changes did not result in
a change to previously reported financial positions, results of
operations and cash flows.</t>
  </si>
  <si>
    <t>Accounting Changes [Policy Text Block]</t>
  </si>
  <si>
    <t>Accounting Changes
Accounting for Investments in Qualified Affordable Housing
Projects
Reclassification of Residential Real Estate Collateralized
Consumer Mortgage Loans upon Foreclosure
Reporting Discontinued Operations and Disclosures of Disposals
of Components of an Entity
Repurchase-to-Maturity Transactions, Repurchase Financings, and
Disclosures—
Classification of Certain Government-Guaranteed Mortgage Loans
upon Foreclosure</t>
  </si>
  <si>
    <t>Recently Issued Accounting Pronouncements [Policy Text Block]</t>
  </si>
  <si>
    <t>Recently Issued Accounting Pronouncements
Revenue from Contracts with Customers —
Measuring the Financial Assets and the Financial Liabilities of
a Consolidated Collateralized Financing Entity
Determining Whether the Host Contract in a Hybrid Financial
Instrument Issued in the Form of a Share Is More Akin to Debt or to
Equity
Amendments to the Consolidation Analysis
Simplifying the Presentation of Debt Issuance Costs
Customer’s Accounting for Fees Paid in a Cloud Computing
Arrangement
Disclosures for Investments in Certain Entities That Calculate
Net Asset Value per Share (or Its Equivalent)—
Simplifying the Accounting for Measurement-Period
Adjustments
Recognition and Measurement of Financial Assets and Financial
Liabilities—
Leases—
Recognition of Breakage for Certain Prepaid Stored-Value
Products—
Effect of Derivative Contract Novations on Existing Hedge
Accounting Relationships—
Contingent Put and Call Options in Debt Instruments—
Simplifying the Transition to the Equity Method of
Accounting
Improvements to Employee Share-Based Payment
Accounting—
Measurement of Credit Losses on Financial
Instruments—</t>
  </si>
  <si>
    <t>Basis of Financial Statements and Summary of Significant Accounting Policies [Text Block] (Tables)</t>
  </si>
  <si>
    <t>Estimated Useful Lives of Premises and Equipment [Table Text Block]</t>
  </si>
  <si>
    <t xml:space="preserve">Years
Buildings 15 to 50
Equipment and furniture 2 to 20
Leasehold improvements 5 to 39 </t>
  </si>
  <si>
    <t>Useful Lives of Intangible Assets and Amortization Method by Major Class [Table Text Block]</t>
  </si>
  <si>
    <t>Useful lives
Amortization method
Software
2 to 10
Straight-line
Core deposit intangibles
10 to 16
Straight-line
Customer relationships 7 to 27
Straight-line, Declining-balance
Trade names 7 to 40
Straight-line</t>
  </si>
  <si>
    <t>Investment Securities [Text Block] (Tables)</t>
  </si>
  <si>
    <t>Amortized Cost, Gross Unrealized Gains (Losses) and Fair Value of Available-for-sale Securities and Held-to-maturity Securities [Table Text Block]</t>
  </si>
  <si>
    <t>At March 31, 2015: Amortized Gross Gross
Fair value
(in
millions)
Available-for-sale securities:
Debt securities:
Japanese national government and Japanese government agency
bonds ¥ 35,079,893 ¥ 327,023 ¥ 1,284 ¥ 35,405,632
Japanese prefectural and municipal bonds 186,872 7,610 67 194,415
Foreign governments and official institutions bonds 1,661,286 23,590 2,372 1,682,504
Corporate bonds 1,226,314 30,438 1,128 1,255,624
Residential mortgage-backed securities 942,256 640 11,168 931,728
Commercial mortgage-backed securities 207,534 1,848 1,800 207,582
Asset-backed securities 1,255,920 559 10,439 1,246,040
Other debt securities (1) 179,915 5,537 3,149 182,303
Marketable equity securities 2,568,291 3,823,020 6,735 6,384,576
Total ¥ 43,308,281 ¥ 4,220,265 ¥ 38,142 ¥ 47,490,404
Held-to-maturity securities:
Debt securities:
Japanese national government and Japanese government agency
bonds ¥ 1,126,212 ¥ 16,091 ¥ 1,535 ¥ 1,140,768
Foreign governments and official institutions bonds 77,487 1,556 — 79,043
Corporate bonds 300 — — 300
Residential mortgage-backed securities 716,296 9,206 (2) 649 (3) 724,853
Commercial mortgage-backed securities 209,517 6,438 778 (3) 215,177
Asset-backed securities 2,000,639 25,746 2,387 2,023,998
Total ¥ 4,130,451 ¥ 59,037 ¥ 5,349 ¥ 4,184,139
Notes:
(1) Other debt securities in the table
above are private placement debt conduit bonds.
(2) 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CI
in the accompanying consolidated balance sheets were
¥320 million at March 31, 2015 and are not included
in the table above.
(3) 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solidated
balance sheets were ¥7,545 million and
¥9,909 million, respectively, at March 31, 2015 and
are not included in the table above.
At March 31, 2016: Amortized cost Gross unrealized gains Gross unrealized losses Fair value
(in
millions)
Available-for-sale securities:
Debt securities:
Japanese national government and Japanese government agency
bonds ¥ 28,427,163 ¥ 701,250 ¥ 572 ¥ 29,127,841
Japanese prefectural and municipal bonds 441,720 13,362 84 454,998
Foreign governments and official institutions bonds 2,046,787 28,850 1,569 2,074,068
Corporate bonds 998,616 25,388 724 1,023,280
Residential mortgage-backed securities 898,381 292 11,921 886,752
Commercial mortgage-backed securities 192,585 618 3,074 190,129
Asset-backed securities 1,669,114 1,969 4,301 1,666,782
Other debt securities (1) 180,322 4,657 2,194 182,785
Marketable equity securities 2,660,045 3,000,018 40,467 5,619,596
Total ¥ 37,514,733 ¥ 3,776,404 ¥ 64,906 ¥ 41,226,231
Held-to-maturity securities:
Debt securities:
Japanese national government and Japanese government agency
bonds ¥ 1,101,107 ¥ 58,008 ¥ — ¥ 1,159,115
Foreign governments and official institutions bonds 89,335 1,344 424 90,255
Corporate bonds 200 — — 200
Residential mortgage-backed securities 938,505 5,899 (2) 4,923 (3) 939,481
Commercial mortgage-backed securities 201,126 5,551 638 (3) 206,039
Asset-backed securities 1,536,395 8,771 9,008 1,536,158
Total ¥ 3,866,668 ¥ 79,573 ¥ 14,993 ¥ 3,931,248
Notes:
(1) Other debt securities in the table
above include ¥168,678 million of private placement debt
conduit bonds.
(2) 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CI
in the accompanying consolidated balance sheets were ¥229
million at March 31, 2016 and are not included in the table
above.
(3) 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solidated
balance sheets were ¥6,183 million and
¥8,748 million, respectively, at March 31, 2016 and
are not included in the table above.</t>
  </si>
  <si>
    <t>Amortized Cost and Fair Value by Contractual Maturity [Table Text Block]</t>
  </si>
  <si>
    <t>Held-to-maturity debt Available-for-sale
Amortized Fair value Fair value
(in
millions)
Due in one year or less ¥ 263 ¥ 263 ¥ 12,092,371
Due from one year to five years 131,416 134,442 11,025,203
Due from five years to ten years 2,442,155 2,503,211 6,666,948
Due after ten years 1,292,834 1,293,332 5,822,113
Total ¥ 3,866,668 ¥ 3,931,248 ¥ 35,606,635</t>
  </si>
  <si>
    <t>Investments by Length and Category in Continuous Loss Position [Table Text Block]</t>
  </si>
  <si>
    <t>Less than 12
months 12 months or
more Total
At March 31, 2015:
Fair value Gross
Fair value Gross
Fair value Gross Number of
(in millions, except number of securities)
Available-for-sale securities:
Debt securities:
Japanese national government and Japanese government agency
bonds ¥ 6,858,282 ¥ 1,284 ¥ — ¥ — ¥ 6,858,282 ¥ 1,284 35
Japanese prefectural and municipal bonds 12,943 67 — — 12,943 67 8
Foreign governments and official institutions bonds 308,929 1,161 139,795 1,211 448,724 2,372 74
Corporate bonds 181,030 882 65,506 246 246,536 1,128 490
Residential mortgage-backed securities 74,782 213 760,354 10,955 835,136 11,168 329
Commercial mortgage-backed securities 17,290 50 104,223 1,750 121,513 1,800 128
Asset-backed securities 109,186 873 184,172 9,566 293,358 10,439 125
Other debt securities 9,086 318 112,972 2,831 122,058 3,149 50
Marketable equity securities 104,102 6,714 616 21 104,718 6,735 65
Total ¥ 7,675,630 ¥ 11,562 ¥ 1,367,638 ¥ 26,580 ¥ 9,043,268 ¥ 38,142 1,304
Held-to-maturity securities:
Debt securities:
Japanese national government and Japanese government agency
bonds ¥ 198,580 ¥ 1,535 ¥ — ¥ — ¥ 198,580 ¥ 1,535 1
Residential mortgage-backed securities 48,068 189 282,193 460 330,261 649 151
Commercial mortgage-backed securities 16,155 35 187,059 743 203,214 778 31
Asset-backed securities 141,347 598 439,391 1,789 580,738 2,387 22
Total ¥ 404,150 ¥ 2,357 ¥ 908,643 ¥ 2,992 ¥ 1,312,793 ¥ 5,349 205
Less than 12
months 12 months or
more Total
At March 31, 2016:
Fair value Gross
Fair value Gross
Fair value Gross Number of
(in millions, except number of securities)
Available-for-sale securities:
Debt securities:
Japanese national government and Japanese government agency
bonds ¥ 4,210,052 ¥ 572 ¥ — ¥ — ¥ 4,210,052 ¥ 572 53
Japanese prefectural and municipal bonds 36,613 84 — — 36,613 84 19
Foreign governments and official institutions bonds 277,903 1,152 35,577 417 313,480 1,569 59
Corporate bonds 55,166 387 29,218 337 84,384 724 182
Residential mortgage-backed securities 570,638 6,957 279,258 4,964 849,896 11,921 402
Commercial mortgage-backed securities 139,358 2,911 7,860 163 147,218 3,074 137
Asset-backed securities 268,896 1,554 155,612 2,747 424,508 4,301 149
Other debt securities 14,474 432 76,212 1,762 90,686 2,194 36
Marketable equity securities 301,806 39,601 4,012 866 305,818 40,467 120
Total ¥ 5,874,906 ¥ 53,650 ¥ 587,749 ¥ 11,256 ¥ 6,462,655 ¥ 64,906 1,157
Held-to-maturity securities:
Debt securities:
Foreign governments and official institution bonds ¥ 23,698 ¥ 424 ¥ — ¥ — ¥ 23,698 ¥ 424 4
Residential mortgage-backed securities 397,672 4,760 205,644 163 603,316 4,923 227
Commercial mortgage-backed securities 23,735 155 172,241 483 195,976 638 31
Asset-backed securities 680,621 4,756 381,783 4,252 1,062,404 9,008 46
Total ¥ 1,125,726 ¥ 10,095 ¥ 759,668 ¥ 4,898 ¥ 1,885,394 ¥ 14,993 308</t>
  </si>
  <si>
    <t>Roll-forward of Credit Loss Component Recognized in Earnings [Table Text Block]</t>
  </si>
  <si>
    <t>2014 2015 2016
(in
millions)
Balance at beginning of fiscal year ¥ 24,525 ¥ 12,556 ¥ 8,814
Additions:
Initial credit impairments 1,466 2,728 915
Subsequent credit impairments 1,139 785 48
Reductions:
Securities sold or matured (14,574 ) (7,255 ) (3,086 )
Balance at end of fiscal year ¥ 12,556 ¥ 8,814 ¥ 6,691</t>
  </si>
  <si>
    <t>Loans and Allowance for Credit Losses [Text Block] (Tables)</t>
  </si>
  <si>
    <t>Loans by Domicile and Industry of Borrower Segment Classification [Table Text Block]</t>
  </si>
  <si>
    <t>2015 2016
(in
millions)
Domestic:
Manufacturing ¥ 11,703,428 ¥ 12,158,642
Construction 977,892 913,180
Real estate 10,911,240 11,175,130
Services 2,684,355 2,503,446
Wholesale and retail 8,345,481 7,891,364
Banks and other financial institutions (1) 4,329,964 5,146,932
Communication and information services 1,527,811 1,509,858
Other industries 12,674,004 14,739,826
Consumer 16,720,590 16,397,560
Total domestic 69,874,765 72,435,938
Foreign:
Governments and official institutions 1,052,051 1,125,031
Banks and other financial institutions (1) 11,973,021 13,654,335
Commercial and industrial 29,593,255 30,056,474
Other 6,065,782 5,818,747
Total foreign 48,684,109 50,654,587
Unearned income, unamortized premiums—net and deferred loan
fees—net (293,672 ) (299,567 )
Total (2) ¥ 118,265,202 ¥ 122,790,958
Notes:
(1) Loans to so-called “non-bank
finance companies” are generally included in the “Banks
and other financial institutions” category. Non-bank finance
companies are primarily engaged in consumer lending, factoring and
credit card businesses.
(2) The above table includes loans held
for sale of ¥88,927 million and
¥100,889 million at March 31, 2015 and 2016,
respectively, which are carried at the lower of cost or fair
value.</t>
  </si>
  <si>
    <t>Nonaccrual Status of Loans by Class [Table Text Block]</t>
  </si>
  <si>
    <t>2015 2016
(in
millions)
Commercial
Domestic ¥ 514,026 ¥ 702,896
Manufacturing 118,956 372,801
Construction 20,108 15,207
Real estate 76,969 60,134
Services 54,189 40,523
Wholesale and retail 157,964 132,015
Banks and other financial institutions 5,715 675
Communication and information services 23,204 20,270
Other industries 18,562 29,190
Consumer 38,359 32,081
Foreign-excluding MUAH and Krungsri 96,899 189,742
Residential 95,645 79,817
Card 66,979 62,546
MUAH 45,173 66,636
Krungsri 68,103 85,325
Total (1) ¥ 886,825 ¥ 1,186,962
Note:
(1) The above table does not include
loans held for sale of ¥624 million and
¥400 million at March 31, 2015 and 2016,
respectively, and loans acquired with deteriorated credit quality
of ¥26,248 million and ¥12,805 million at
March 31, 2015 and 2016, respectively.</t>
  </si>
  <si>
    <t>Impaired Loans by Class [Table Text Block]</t>
  </si>
  <si>
    <t>Recorded Loan
Balance
At March 31, 2015: Requiring
Not Requiring (1) Total (2) Unpaid Related
(in millions)
Commercial
Domestic ¥ 890,900 ¥ 234,171 ¥ 1,125,071 ¥ 1,174,925 ¥ 424,537
Manufacturing 420,860 46,876 467,736 478,453 178,867
Construction 20,997 12,018 33,015 33,900 11,515
Real estate 90,735 49,697 140,432 150,029 32,314
Services 74,459 24,766 99,225 105,429 38,107
Wholesale and retail 205,414 61,048 266,462 277,119 120,945
Banks and other financial institutions 5,935 472 6,407 6,773 5,052
Communication and information services 21,374 11,406 32,780 34,094 13,886
Other industries 20,482 7,621 28,103 29,962 12,626
Consumer 30,644 20,267 50,911 59,166 11,225
Foreign-excluding MUAH and Krungsri 192,263 173 192,436 192,436 91,579
Loans acquired with deteriorated credit quality 12,057 — 12,057 23,798 3,302
Residential 160,382 9,429 169,811 208,969 49,985
Card 90,101 604 90,705 102,142 25,726
MUAH 39,510 21,216 60,726 70,457 4,146
Krungsri 24,122 11,878 36,000 43,185 8,012
Total (3) ¥ 1,409,335 ¥ 277,471 ¥ 1,686,806 ¥ 1,815,912 ¥ 607,287
Recorded Loan
Balance
At March 31, 2016: Requiring
Not Requiring (1) Total (2) Unpaid Related
(in millions)
Commercial
Domestic ¥ 815,185 ¥ 241,159 ¥ 1,056,344 ¥ 1,101,627 ¥ 467,729
Manufacturing 420,377 85,948 506,325 514,155 283,697
Construction 16,660 8,986 25,646 26,561 7,845
Real estate 67,508 38,833 106,341 113,917 17,074
Services 62,296 22,057 84,353 90,651 27,593
Wholesale and retail 174,946 52,718 227,664 239,763 87,999
Banks and other financial institutions 542 146 688 689 459
Communication and information services 17,047 10,091 27,138 28,312 11,303
Other industries 30,661 6,237 36,898 38,782 24,473
Consumer 25,148 16,143 41,291 48,797 7,286
Foreign-excluding MUAH and Krungsri 285,298 6,008 291,306 305,048 175,040
Loans acquired with deteriorated credit quality 11,365 — 11,365 21,390 3,286
Residential 133,435 8,518 141,953 173,777 39,629
Card 78,770 539 79,309 88,567 21,294
MUAH 68,502 32,022 100,524 108,119 13,422
Krungsri 27,873 16,476 44,349 49,879 14,532
Total (3) ¥ 1,420,428 ¥ 304,722 ¥ 1,725,150 ¥ 1,848,407 ¥ 734,932
Notes:
(1) These loans do not require an
allowance for credit losses because the fair values of the impaired
loans equal or exceed the recorded investments in the loans.
(2) Included in impaired loans at
March 31, 2015 and 2016 are accrual TDRs as follows:
¥708,414 million and
¥457,219 million—Commercial;
¥71,454 million and ¥60,634
million—Residential; ¥44,661 million and
¥37,896 million—Card; ¥34,106 million and
¥49,601 million—MUAH; and ¥8,455 million
and ¥8,494 million—Krungsri, respectively.
(3) In addition to impaired loans
presented in the above table, there were loans held for sale that
were impaired of ¥624 million and ¥400 million
at March 31, 2015 and 2016, respectively.</t>
  </si>
  <si>
    <t>Average Recorded Loan Balance and Recognized Interest Income on Impaired Loans by Class [Table Text Block]</t>
  </si>
  <si>
    <t>2014 2015 2016
Average Recognized Average Recognized Average Recognized
(in millions)
Commercial
Domestic ¥ 1,359,635 ¥ 23,283 ¥ 1,181,941 ¥ 23,216 ¥ 1,066,585 ¥ 16,572
Manufacturing 430,415 6,954 440,258 8,333 464,157 5,530
Construction 47,818 982 38,888 863 29,548 708
Real estate 228,045 3,472 170,549 3,163 123,203 2,169
Services 140,627 2,806 115,384 2,704 91,339 1,967
Wholesale and retail 339,619 5,857 283,213 5,358 249,656 4,333
Banks and other financial institutions 10,719 170 7,230 132 3,982 51
Communication and information services 44,417 945 35,249 837 29,547 677
Other industries 49,612 985 35,208 745 29,018 301
Consumer 68,363 1,112 55,962 1,081 46,135 836
Foreign-excluding MUAH and Krungsri 187,656 2,848 183,671 3,161 230,018 3,235
Loans acquired with deteriorated credit quality 30,101 1,659 14,758 697 11,549 495
Residential 264,277 5,153 187,642 4,241 154,760 2,918
Card 113,993 5,218 97,159 4,154 85,006 3,330
MUAH 60,943 3,468 59,711 2,040 71,966 1,550
Krungsri — — 18,764 609 40,037 2,252
Total ¥ 2,016,605 ¥ 41,629 ¥ 1,743,646 ¥ 38,118 ¥ 1,659,921 ¥ 30,352</t>
  </si>
  <si>
    <t>Roll-forward of Accrual TDRs and Other Impaired Loans [Table Text Block]</t>
  </si>
  <si>
    <t>2014 2015 2016
(in
millions)
Accrual TDRs:
Balance at beginning of fiscal year ¥ 945,623 ¥ 832,267 ¥ 867,090
Additions (new accrual TDR status) (1) 231,063 364,445 175,178
Transfers to other impaired loans (including nonaccrual TDRs) (48,295 ) (28,001 ) (164,016 )
Loans sold (7,698 ) (223 ) (9 )
Principal payments and other (288,426 ) (301,398 ) (264,399 )
Balance at end of fiscal year (1) ¥ 832,267 ¥ 867,090 ¥ 613,844
Other impaired loans (including nonaccrual TDRs):
Balance at beginning of fiscal year ¥ 1,255,143 ¥ 1,028,760 ¥ 819,716
Additions (new other impaired loans (including nonaccrual TDRs)
status) (1)(2) 313,086 281,456 617,481
Charge-off (123,037 ) (79,684 ) (65,198 )
Transfers to accrual TDRs (63,828 ) (48,176 ) (32,190 )
Loans sold (39,879 ) (14,448 ) (12,224 )
Principal payments and other (312,725 ) (348,192 ) (216,279 )
Balance at end of fiscal year (1) ¥ 1,028,760 ¥ 819,716 ¥ 1,111,306
Notes:
(1) For the fiscal year ended
March 31, 2015, lease receivables of ¥4,437 million
and ¥924 million in the Krungsri segment, which were
accrual TDRs and nonaccrual TDRs, respectively, are excluded from
the additions of TDRs and other impaired loans, respectively, and
the related ending balances of such TDRs amounting to
¥4,333 million and ¥1,629 million, are also
excluded from the balance of accrual TDRs and other Impaired loans,
respectively, as of March 31, 2015. For the fiscal year ended
March 31, 2016, lease receivables of ¥3,124 million
and ¥240 million in the Krungsri segment, which were accrual
TDRs and nonaccrual TDRs, respectively, are excluded from the
additions of TDRs and other impaired loans, respectively, and the
related ending balances of such TDRs amounting to
¥4,172 million and ¥567 million, are also
excluded from the balance of accrual TDRs and other Impaired loans,
respectively, as of March 31, 2016.
(2) Included in additions of other
impaired loans for the fiscal years ended March 31, 2014, 2015
and 2016 are nonaccrual TDRs as follows: ¥11,054 million,
¥12,756 million and ¥10,954 million—Card;
¥16,228 million, ¥13,278 million and
¥19,725 million—MUAH; and nil,
¥4,009 million and
¥7,989 million—Krungsri, respectively.</t>
  </si>
  <si>
    <t>Troubled Debt Restructurings by Class [Table Text Block]</t>
  </si>
  <si>
    <t>2014 2015 2016
Troubled Debt
Restructurings
Pre- Post- Pre- Post- Pre- Post-
(in millions)
Commercial (1)(3)
Domestic ¥ 175,011 ¥ 151,505 ¥ 324,055 ¥ 312,215 ¥ 116,299 ¥ 76,530
Manufacturing 93,968 70,462 239,793 227,953 63,304 23,535
Construction 3,435 3,435 5,053 5,053 2,881 2,881
Real estate 21,977 21,977 13,555 13,555 7,167 7,167
Services 13,149 13,149 16,024 16,024 12,226 12,226
Wholesale and retail 32,458 32,458 43,643 43,643 27,545 27,545
Banks and other financial institutions 1 1 12 12 — —
Communication and information services 1,802 1,802 2,434 2,434 869 869
Other industries 4,414 4,414 2,005 2,005 1,240 1,240
Consumer 3,807 3,807 1,536 1,536 1,067 1,067
Foreign-excluding MUAH and Krungsri 20,175 20,175 3,090 2,927 23,849 23,849
Loans acquired with deteriorated credit quality 7,616 7,616 1,594 1,594 — —
Residential (1)(3) 32,777 32,777 26,073 26,073 19,316 19,316
Card (2)(3) 17,141 16,869 19,275 19,015 16,002 15,670
MUAH (2)(3) 29,945 29,403 18,624 18,258 64,064 64,064
Krungsri (2)(3) — — 19,796 19,767 17,869 17,781
Total ¥ 282,665 ¥ 258,345 ¥ 412,507 ¥ 399,849 ¥ 257,399 ¥ 217,210
2014 2015 2016
Troubled Debt Restructurings
Recorded
Investment
(in millions)
Commercial (1)(3)
Domestic ¥ 22,503 ¥ 5,234 ¥ 150,142
Manufacturing 11,644 1,769 147,025
Construction 86 322 6
Real estate 1,174 119 745
Services 1,481 452 1,193
Wholesale and retail 5,834 2,044 1,090
Banks and other financial institutions — — —
Communication and information services 1,639 264 20
Other industries 152 149 40
Consumer 493 115 23
Foreign-excluding MUAH and Krungsri — — —
Loans acquired with deteriorated credit quality — — —
Residential (1)(3) 474 345 284
Card (2)(3) 4,015 4,793 4,479
MUAH (2)(3) 2,912 2,839 3,925
Krungsri (2)(3) — 1,455 6,219
Total ¥ 29,904 ¥ 14,666 ¥ 165,049
Notes:
(1) TDRs for the Commercial and
Residential segments include accruing loans with concessions
granted, and do not include nonaccrual loans with concessions
granted.
(2) TDRs for the Card, MUAH and Krungsri
segments include accrual and nonaccrual loans.
(3) For the fiscal year ended
March 31, 2014, extension of the stated maturity date of loans
was the primary concession type in the Commercial and Residential
segments, whereas reduction in the stated rate and payment
deferrals were the primary concession types in the Card and MUAH
segments, respectively. For the fiscal years ended March 31,
2015 and 2016, extension of the stated maturity date of loans was
the primary concession type in the Commercial, Residential and
Krungsri segments, reduction in the stated rate was the primary
concession type in the Card segment and payment deferrals was the
primary concession type in the MUAH segment.</t>
  </si>
  <si>
    <t>Outstanding Recorded Investment Balances of Troubled Debt Restructurings by Class [Table Text Block]</t>
  </si>
  <si>
    <t>2015 2016
(in
millions)
Commercial (1)
Domestic ¥ 611,382 ¥ 353,604
Manufacturing 348,981 133,524
Construction 12,915 10,502
Real estate 63,462 46,206
Services 45,158 43,918
Wholesale and retail 108,504 95,652
Banks and other financial institutions 691 13
Communication and information services 9,576 6,869
Other industries 9,545 7,711
Consumer 12,550 9,209
Foreign-excluding MUAH and Krungsri 97,032 103,615
Residential (1) 71,454 60,634
Card (2) 90,705 79,309
MUAH (2) 56,299 98,843
Krungsri (2) 19,924 26,422
Total ¥ 946,796 ¥ 722,427
Notes:
(1) TDRs for the Commercial and
Residential segments include accruing loans with concessions
granted, and do not include nonaccrual loans with concessions
granted.
(2) TDRs for the Card, MUAH and Krungsri
segments include accrual and nonaccrual loans. Included in the
outstanding recorded investment balances as of March 31, 2015
and 2016 are nonaccrual TDRs as follows: ¥46,044 million
and ¥41,413 million—Card; ¥22,193 million and
¥49,242 million—MUAH; and ¥7,136 million and
¥13,756 million—Krungsri, respectively.</t>
  </si>
  <si>
    <t>Credit Quality Indicators of Loans by Class [Table Text Block]</t>
  </si>
  <si>
    <t>At March 31, 2015: Normal Close
Likely to become Total (1)
(in
millions)
Commercial
Domestic ¥ 51,408,556 ¥ 2,782,394 ¥ 514,023 ¥ 54,704,973
Manufacturing 10,522,968 1,049,399 118,956 11,691,323
Construction 887,030 69,953 20,108 977,091
Real estate 10,101,657 559,144 76,852 10,737,653
Services 2,383,133 235,506 54,189 2,672,828
Wholesale and retail 7,582,985 582,992 157,964 8,323,941
Banks and other financial institutions 4,313,416 10,539 5,715 4,329,670
Communication and information services 1,449,687 54,515 23,204 1,527,406
Other industries 12,504,635 147,477 18,668 12,670,780
Consumer 1,663,045 72,869 38,367 1,774,281
Foreign-excluding MUAH and Krungsri 34,355,619 990,519 99,546 35,445,684
Loans acquired with deteriorated credit quality 20,939 28,398 6,694 56,031
Total ¥ 85,785,114 ¥ 3,801,311 ¥ 620,263 ¥ 90,206,688
Accrual Nonaccrual Total (1)
(in
millions)
Residential ¥ 14,449,091 ¥ 97,471 ¥ 14,546,562
Card ¥ 497,017 ¥ 67,589 ¥ 564,606
Credit Quality Based
on Credit Quality Based
on
Accrual
Nonaccrual Pass Special Classified Total (1)(2)
(in
millions)
MUAH ¥ 3,820,953 ¥
32,669 ¥ 5,229,700 ¥
76,670 ¥
80,889 ¥
9,240,881
Normal Special Substandard or Total (1)
(in
millions)
Krungsri
¥ 3,653,931 ¥ 118,164 ¥ 85,231 ¥
3,857,326
At March 31, 2016: Normal Close Watch
Likely to become Total (1)
(in
millions)
Commercial
Domestic
¥ 54,765,780 ¥ 2,077,010 ¥ 703,122 ¥ 57,545,912
Manufacturing
11,129,300 602,097 372,941 12,104,338
Construction
842,100 55,250 15,207 912,557
Real estate
10,540,325 461,238 60,125 11,061,688
Services
2,232,882 216,327 40,523 2,489,732
Wholesale and retail
7,226,154 523,813 132,013 7,881,980
Banks and other financial institutions
5,133,471 12,676 675 5,146,822
Communication and information services
1,432,234 51,533 20,270 1,504,037
Other industries
14,611,047 96,522 29,276 14,736,845
Consumer
1,618,267 57,554 32,092 1,707,913
Foreign-excluding MUAH and Krungsri
35,202,041 1,102,422 195,776 36,500,239
Loans acquired with deteriorated credit quality
18,333 16,081 5,991 40,405
Total
¥ 89,986,154 ¥ 3,195,513 ¥
904,889 ¥
94,086,556
Accrual Nonaccrual Total (1)
(in
millions)
Residential
¥ 14,156,030 ¥
80,696 ¥
14,236,726
Card
¥ 530,858 ¥ 63,051 ¥ 593,909
Credit Quality Based
on Credit
Quality Based on
Accrual
Nonaccrual Pass Special Classified Total (1)(2)
(in
millions)
MUAH ¥ 3,650,744 ¥
27,137 ¥ 5,373,188 ¥
126,279 ¥
177,779 ¥
9,355,127
Normal Special Substandard or Total (1)
(in
millions)
Krungsri
¥ 4,421,957 ¥ 161,557 ¥ 90,767 ¥ 4,674,281
Notes:
(1) Total loans in the above table do not
include loans held for sale, and represent balances without
adjustments in relation to unearned income, unamortized premiums
and deferred loan fees.
(2) Total loans of MUAH do not include
FDIC covered loans and small business loans which are not
individually rated totaling ¥53,884 million and
¥43,037 million as of March 31, 2015 and 2016,
respectively. The MUFG Group will be reimbursed for a substantial
portion of any future losses on FDIC covered loans under the terms
of the FDIC loss share agreements.</t>
  </si>
  <si>
    <t>Ages of Past Due Loans by Class [Table Text Block]</t>
  </si>
  <si>
    <t>At March 31, 2015: 1-3 months Greater Total Current Total (1)(2) Recorded
(in
millions)
Commercial
Domestic ¥ 14,136 ¥ 22,786 ¥ 36,922 ¥ 54,668,051 ¥ 54,704,973 ¥ 5,574
Manufacturing 1,561 2,545 4,106 11,687,217 11,691,323 222
Construction 192 446 638 976,453 977,091 —
Real estate 3,142 5,707 8,849 10,728,804 10,737,653 922
Services 1,046 1,336 2,382 2,670,446 2,672,828 57
Wholesale and retail 2,741 4,237 6,978 8,316,963 8,323,941 47
Banks and other financial institutions 7 506 513 4,329,157 4,329,670 —
Communication and information services 520 414 934 1,526,472 1,527,406 —
Other industries 303 277 580 12,670,200 12,670,780 29
Consumer 4,624 7,318 11,942 1,762,339 1,774,281 4,297
Foreign-excluding MUAH and Krungsri 9,390 2,126 11,516 35,434,168 35,445,684 —
Residential 82,871 53,680 136,551 14,396,635 14,533,186 41,801
Card 18,694 32,097 50,791 501,758 552,549 —
MUAH 20,976 11,091 32,067 9,199,435 9,231,502 362
Krungsri 88,144 57,894 146,038 3,674,796 3,820,834 —
Total ¥ 234,211 ¥ 179,674 ¥ 413,885 ¥ 117,874,843 ¥ 118,288,728 ¥ 47,737
At March 31, 2016: 1-3 months Greater Total Current Total (1)(2) Recorded
(in
millions)
Commercial
Domestic ¥ 13,948 ¥ 22,305 ¥ 36,253 ¥ 57,509,659 ¥ 57,545,912 ¥ 6,374
Manufacturing 670 4,209 4,879 12,099,459 12,104,338 27
Construction 443 427 870 911,687 912,557 —
Real estate 3,260 5,761 9,021 11,052,667 11,061,688 1,856
Services 2,085 1,084 3,169 2,486,563 2,489,732 106
Wholesale and retail 2,436 3,225 5,661 7,876,319 7,881,980 147
Banks and other financial institutions — 36 36 5,146,786 5,146,822 2
Communication and information services 1,062 435 1,497 1,502,540 1,504,037 73
Other industries 187 117 304 14,736,541 14,736,845 —
Consumer 3,805 7,011 10,816 1,697,097 1,707,913 4,163
Foreign-excluding MUAH and Krungsri 17,685 23,488 41,173 36,459,066 36,500,239 —
Residential 79,243 50,449 129,692 14,095,995 14,225,687 40,835
Card 18,181 31,655 49,836 532,601 582,437 —
MUAH 17,247 8,563 25,810 9,331,855 9,357,665 241
Krungsri 87,023 70,139 157,162 4,494,996 4,652,158 —
Total ¥ 233,327 ¥ 206,599 ¥ 439,926 ¥ 122,424,172 ¥ 122,864,098 ¥ 47,450
Notes:
(1) Total loans in the above table do not
include loans held for sale and loans acquired with deteriorated
credit quality and represent balances without adjustments in
relation to unearned income, unamortized premiums and deferred loan
fees.
(2) Total loans of MUAH do not include
¥1,116 million and ¥732 million of FDIC covered
loans at March 31, 2015 and 2016, respectively, which are not
subject to the guidance on loans and debt securities acquired with
deteriorated credit quality.</t>
  </si>
  <si>
    <t>Changes in Allowance for Credit Losses by Portfolio Segment [Table Text Block]</t>
  </si>
  <si>
    <t>Fiscal year ended March 31, 2014: Commercial Residential Card MUAH Krungsri (2) Total
(in millions)
Allowance for credit losses:
Balance at beginning of fiscal year ¥ 1,068,463 ¥ 157,209 ¥ 51,870 ¥ 58,445 ¥
— ¥ 1,335,987
Provision (credit) for credit losses (70,091 ) (35,952 ) 5,617 (5,945 ) — (106,371 )
Charge-offs 158,875 4,577 20,125 7,521 — 191,098
Recoveries 29,478 230 3,264 4,378 — 37,350
Net charge-offs 129,397 4,347 16,861 3,143 — 153,748
Others (1) 7,882 3 — 10,667 — 18,552
Balance at end of fiscal year ¥ 876,857 ¥ 116,913 ¥ 40,626 ¥ 60,024 ¥ — ¥ 1,094,420
Fiscal year ended March 31, 2015: Commercial Residential Card MUAH Krungsri Total
(in millions)
Allowance for credit losses:
Balance at beginning of fiscal year ¥ 876,857 ¥ 116,913 ¥ 40,626 ¥ 60,024 ¥ — ¥ 1,094,420
Provision (credit) for credit losses 22,621 (30,858 ) 2,561 (1,883 ) 94,557 86,998
Charge-offs 119,160 13,894 10,785 5,349 27,973 177,161
Recoveries 18,995 205 3,268 4,027 — 26,495
Net charge-offs 100,165 13,689 7,517 1,322 27,973 150,666
Others (1) 8,403 — — 7,950 8,374 24,727
Balance at end of fiscal year ¥ 807,716 ¥ 72,366 ¥ 35,670 ¥ 64,769 ¥ 74,958 ¥ 1,055,479
Fiscal year ended March 31, 2016: Commercial Residential Card MUAH Krungsri Total
(in millions)
Allowance for credit losses:
Balance at beginning of fiscal year ¥ 807,716 ¥ 72,366 ¥ 35,670 ¥ 64,769 ¥ 74,958 ¥ 1,055,479
Provision (credit) for credit losses 117,024 (9,478 ) 885 47,429 76,002 231,862
Charge-offs 116,620 6,691 8,323 5,721 61,416 198,771
Recoveries 21,110 2,401 2,955 2,412 12,934 41,812
Net charge-offs 95,510 4,290 5,368 3,309 48,482 156,959
Others (1) (12,671 ) — — (435 ) (6,146 ) (19,252 )
Balance at end of fiscal year ¥ 816,559 ¥ 58,598 ¥ 31,187 ¥ 108,454 ¥ 96,332 ¥ 1,111,130
Notes:
(1) Others are principally comprised of
gains or losses from foreign exchange translation.
(2) For the Krungsri segment, the
acquired loans were recorded at their fair values as of the
acquisition date, and there were no indications that an allowance
for credit losses was necessary for these loans for the fiscal year
ended March 31, 2014. Therefore, no allowance for credit
losses was stated at March 31, 2014 in the above table.</t>
  </si>
  <si>
    <t>Allowance for Credit Losses and Recorded Investment in Loans by Portfolio Segment [Table Text Block]</t>
  </si>
  <si>
    <t>At March 31, 2015: Commercial Residential Card MUAH Krungsri Total
(in millions)
Allowance for credit losses:
Individually evaluated for impairment ¥ 516,116 ¥ 49,317 ¥ 25,726 ¥ 4,146 ¥ 7,537 ¥ 602,842
Collectively evaluated for impairment 269,289 21,255 9,921 60,214 66,913 427,592
Loans acquired with deteriorated credit quality 22,311 1,794 23 409 508 25,045
Total ¥ 807,716 ¥ 72,366 ¥ 35,670 ¥ 64,769 ¥ 74,958 ¥ 1,055,479
Loans:
Individually evaluated for impairment ¥ 1,317,507 ¥ 167,099 ¥ 90,069 ¥ 60,726 ¥ 31,936 ¥ 1,667,337
Collectively evaluated for impairment 88,833,150 14,366,087 462,480 9,171,892 3,788,898 116,622,507
Loans acquired with deteriorated credit quality 56,031 13,376 12,057 62,147 36,492 180,103
Total (1) ¥ 90,206,688 ¥ 14,546,562 ¥ 564,606 ¥ 9,294,765 ¥ 3,857,326 ¥ 118,469,947
At March 31, 2016: Commercial Residential Card MUAH Krungsri Total
(in millions)
Allowance for credit losses:
Individually evaluated for impairment ¥ 642,769 ¥ 39,247 ¥ 21,294 ¥ 13,422 ¥ 14,401 ¥ 731,133
Collectively evaluated for impairment 159,761 17,908 9,886 94,926 81,785 364,266
Loans acquired with deteriorated credit quality 14,029 1,443 7 106 146 15,731
Total ¥ 816,559 ¥ 58,598 ¥ 31,187 ¥ 108,454 ¥ 96,332 ¥ 1,111,130
Loans:
Individually evaluated for impairment ¥ 1,347,650 ¥ 140,451 ¥ 78,770 ¥ 100,524 ¥ 43,609 ¥ 1,711,004
Collectively evaluated for impairment 92,698,501 14,085,236 503,667 9,257,873 4,608,549 121,153,826
Loans acquired with deteriorated credit quality 40,405 11,039 11,472 39,767 22,123 124,806
Total (1) ¥ 94,086,556 ¥ 14,236,726 ¥ 593,909 ¥ 9,398,164 ¥ 4,674,281 ¥ 122,989,636
Note:
(1) Total loans in the above table do not
include loans held for sale, and represent balances without
adjustments in relation to unearned income, unamortized premiums
and deferred loan fees.</t>
  </si>
  <si>
    <t>Loans Acquired with Deteriorated Credit Quality [Table Text Block]</t>
  </si>
  <si>
    <t xml:space="preserve">2015 2016
(in
millions)
Loans acquired during the fiscal year:
Contractually required payments receivable at acquisitions ¥ 10,048 ¥ 6,993
Cash flows expected to be collected at acquisitions 548 935
Fair value of loans at acquisition 548 935
Accretable yield for loans within the scope of the guidance on
loans and debt securities acquired with deteriorated credit
quality:
Balance at beginning of fiscal year ¥ 93,621 ¥ 73,625
Additions — —
Accretion (46,487 ) (28,413 )
Disposals (641 ) (546 )
Reclassifications from nonaccretable difference 21,070 9,111
Foreign currency translation adjustments 6,062 (759 )
Balance at end of fiscal year ¥ 73,625 ¥ 53,018
Loans within the scope of the guidance on loans and debt
securities acquired with deteriorated credit quality:
Outstanding balance at beginning of fiscal year ¥ 531,327 ¥ 399,736
Outstanding balance at end of fiscal year 399,736 301,447
Carrying amount at beginning of fiscal year 269,376 180,103
Carrying amount at end of fiscal year 180,103 124,806
Nonaccruing loans within the scope of the guidance on loans and
debt securities acquired with deteriorated credit quality:
Carrying amount at acquisition date during fiscal year ¥ 548 ¥ 935
Carrying amount at end of fiscal year 26,248 12,805
Allowance for credit losses within the scope of the guidance on
loans and debt securities acquired with deteriorated credit
quality:
Balance of allowance for credit losses at beginning of fiscal
year ¥ 29,429 ¥ 25,045
Additional provisions during fiscal year 2,533 2,532
Reductions of allowance during fiscal year 456 1,449
Balance of allowance for credit losses at end of fiscal year 25,045 15,731 </t>
  </si>
  <si>
    <t>Components of Investment in Direct Financing Leases [Table Text Block]</t>
  </si>
  <si>
    <t>2015 2016
(in
millions)
Minimum lease payments receivable ¥ 1,729,901 ¥ 1,640,245
Estimated residual values of leased property 25,329 28,780
Less—unearned income (228,416 ) (223,476 )
Net investment in direct financing leases ¥ 1,526,814 ¥ 1,445,549</t>
  </si>
  <si>
    <t>Future Minimum Lease Payment Receivables under Noncancelable Leasing Agreements [Table Text Block]</t>
  </si>
  <si>
    <t>Direct
(in millions)
Fiscal year ending March 31:
2017 ¥ 452,748
2018 411,741
2019 287,632
2020 208,520
2021 117,157
2022 and thereafter 162,447
Total minimum lease payment receivables ¥ 1,640,245</t>
  </si>
  <si>
    <t>Premises and Equipment [Text Block] (Tables)</t>
  </si>
  <si>
    <t>Components of Premises and Equipment [Table Text Block]</t>
  </si>
  <si>
    <t>2015 2016
(in
millions)
Land ¥ 409,271 ¥ 394,782
Buildings 760,974 767,810
Equipment and furniture 615,540 654,099
Leasehold improvements 282,179 287,831
Construction in progress 35,773 38,491
Total 2,103,737 2,143,013
Less accumulated depreciation 1,121,532 1,137,108
Premises and equipment-net ¥ 982,205 ¥ 1,005,905</t>
  </si>
  <si>
    <t>Goodwill and Other Intangible Assets [Text Block] (Tables)</t>
  </si>
  <si>
    <t>Movement in Carrying Amount of Goodwill by Business Segment [Table Text Block]</t>
  </si>
  <si>
    <t>Retail Corporate Trust Global Business
Group Global Total
Other MUAH Krungsri Total
(in
millions)
Balance at March 31, 2014:
Goodwill ¥ 840,055 ¥ 885,234 ¥ 37,795 ¥ 152,203 ¥ 341,890 ¥ 217,386 ¥ 711,479 ¥ 2,300 ¥ 2,476,863
Accumulated impairment losses (840,055 ) (885,234 ) (22,527 ) (532 ) — — (532 ) — (1,748,348 )
— — 15,268 151,671 341,890 217,386 710,947 2,300 728,515
Impairment loss — — (3,432 ) — — — — — (3,432 )
Foreign currency translation adjustments and other — — 2,196 — 48,402 31,929 80,331 — 82,527
Balance at March 31, 2015:
Goodwill 840,055 885,234 39,991 152,203 390,292 249,315 791,810 2,300 2,559,390
Accumulated impairment losses (840,055 ) (885,234 ) (25,959 ) (532 ) — — (532 ) — (1,751,780 )
— — 14,032 151,671 390,292 249,315 791,278 2,300 807,610
Goodwill acquired during the fiscal year (2) — — 2,732 — — — — — 2,732
Impairment loss — — (4,298 ) (151,671 ) — (177,750 ) (329,421 ) — (333,719 )
Foreign currency translation adjustments and other — — (23 ) — 193 (22,418 ) (22,225 ) — (22,248 )
Balance at March 31, 2016:
Goodwill 840,055 885,234 42,700 152,203 390,485 226,897 769,585 2,300 2,539,874
Accumulated impairment losses (840,055 ) (885,234 ) (30,257 ) (152,203 ) — (177,750 ) (329,953 ) — (2,085,499 )
¥ — ¥ — ¥ 12,443 ¥ — ¥ 390,485 ¥ 49,147 ¥ 439,632 ¥ 2,300 ¥ 454,375
Notes:
(1) See Note 30 for the business segment
information of the MUFG Group.
(2) See Note 2 for the goodwill acquired
in connection with acquisition.</t>
  </si>
  <si>
    <t>Carrying Amount of Other Intangible Assets by Major Class [Table Text Block]</t>
  </si>
  <si>
    <t>2015 2016
Gross Accumulated amortization Net carrying Gross Accumulated Net carrying
(in
millions)
Intangible assets subject to amortization:
Software ¥ 2,032,617 ¥ 1,372,238 ¥ 660,379 ¥2,204,185 ¥1,517,237 ¥ 686,948
Core deposit intangibles 712,878 519,587 193,291 137,337 76,872 60,465
Customer relationships 403,652 171,920 231,732 378,295 182,284 196,011
Trade names 77,175 20,693 56,482 78,079 23,915 54,164
Other 10,537 3,350 7,187 12,293 4,015 8,278
Total ¥ 3,236,859 ¥ 2,087,788 1,149,071 ¥2,810,189 ¥1,804,323 1,005,866
Intangible assets not subject to amortization:
Indefinite-lived trade names 3,037 —
Other 8,056 9,284
Total 11,093 9,284
Total ¥ 1,160,164 ¥ 1,015,150</t>
  </si>
  <si>
    <t>Estimated Aggregate Amortization Expense for Intangible Assets for Next Five Fiscal Years [Table Text Block]</t>
  </si>
  <si>
    <t xml:space="preserve">(in millions)
Fiscal year ending March 31:
2017 ¥ 237,761
2018 204,469
2019 165,748
2020 128,532
2021 86,670 </t>
  </si>
  <si>
    <t>Income Taxes [Text Block] (Tables)</t>
  </si>
  <si>
    <t>Income before Income Tax Expense by Jurisdiction [Table Text Block]</t>
  </si>
  <si>
    <t>2014 2015 2016
(in
millions)
Domestic income ¥ 1,012,551 ¥ 1,545,510 ¥ 735,128
Foreign income 407,892 717,146 427,542
Total ¥ 1,420,443 ¥ 2,262,656 ¥ 1,162,670</t>
  </si>
  <si>
    <t>Details of Current and Deferred Income Tax Expense (Benefit) [Table Text Block]</t>
  </si>
  <si>
    <t>2014 2015 2016
(in
millions)
Current:
Domestic ¥ 243,648 ¥ 300,905 ¥ 293,337
Foreign 102,316 112,603 137,040
Total 345,964 413,508 430,377
Deferred:
Domestic (5,523 ) 240,293 (22,019 )
Foreign (2,524 ) 12,219 (38,926 )
Total (8,047 ) 252,512 (60,945 )
Income tax expense 337,917 666,020 369,432
Income tax expense (benefit) reported in Accumulated OCI relating
to:
Investment securities 96,422 578,161 (162,535 )
Debt valuation adjustments (Note 14) — — 1,793
Derivatives qualifying for cash flow hedges (235 ) 591 1,226
Defined benefit plans 69,515 5,965 (67,877 )
Foreign currency translation adjustments 51,414 95,335 (43,988 )
Total 217,116 680,052 (271,381 )
Total ¥ 555,033 ¥ 1,346,072 ¥ 98,051</t>
  </si>
  <si>
    <t>Reconciliation of Effective Income Tax Rate [Table Text Block]</t>
  </si>
  <si>
    <t>2014 2015 2016
Combined normal effective statutory tax rate 38.0 % 35.6 % 33.9 %
Nondeductible expenses 0.2 0.1 0.3
Impairment of goodwill 0.2 — 9.7
Foreign tax credit and payments (0.6 ) (1.0 ) (1.9 )
Lower tax rates applicable to income of subsidiaries (0.4 ) (0.1 ) (0.2 )
Change in valuation allowance (12.4 ) (1.3 ) (4.0 )
Realization of previously unrecognized tax effects of
subsidiaries (0.1 ) — —
Nontaxable dividends received (3.3 ) (1.6 ) (1.9 )
Undistributed earnings of subsidiaries 0.5 0.1 0.7
Tax and interest expense for uncertainty in income taxes — (0.2 ) 0.0
Effect of changes in tax laws 1.2 (1.7 ) (4.3 )
Other—net 0.5 (0.5 ) (0.5 )
Effective income tax rate 23.8 % 29.4 % 31.8 %</t>
  </si>
  <si>
    <t>Components of Net Deferred Tax Assets [Table Text Block]</t>
  </si>
  <si>
    <t>2015 2016
(in
millions)
Deferred tax assets:
Allowance for credit losses ¥ 570,049 ¥ 497,419
Operating loss carryforwards 110,211 150,922
Loans 13,295 11,240
Accrued liabilities and other 172,959 173,405
Premises and equipment, including sale-and-leaseback
transactions 86,461 86,773
Derivative financial instruments 95,593 —
Accrued severance indemnities and pension plans 17,286 57,398
Valuation allowance (274,010 ) (208,282 )
Total deferred tax assets 791,844 768,875
Deferred tax liabilities:
Investment securities (including trading account assets at fair
value under fair value option) 1,321,462 1,000,966
Intangible assets 147,173 86,672
Lease transactions 74,605 82,816
Derivative financial instruments — 17,466
Other 70,352 70,860
Total deferred tax liabilities 1,613,592 1,258,780
Net deferred tax assets (liabilities) ¥ (821,748 ) ¥ (489,905 )</t>
  </si>
  <si>
    <t>Operating Loss Carryforwards and Tax Credit Carryforwards [Table Text Block]</t>
  </si>
  <si>
    <t>Operating loss Tax credit
(in
millions)
Fiscal year ending March 31:
2017 ¥ 1,344 ¥ 1,598
2018 24,513 172
2019 4,921 33
2020 35,818 111
2021 8,840 115
2022 20,899 85
2023 and thereafter 339,369 8,716
No definite expiration date 30,216 1,823
Total ¥ 465,920 ¥ 12,653</t>
  </si>
  <si>
    <t>Roll-forward of Unrecognized Tax Benefits [Table Text Block]</t>
  </si>
  <si>
    <t>2014 2015 2016
(in millions)
Balance at beginning of fiscal year ¥ 30,956 ¥ 13,993 ¥ 10,940
Gross amount of increases for current year’s tax
positions 439 606 1,095
Gross amount of increases for prior years’ tax positions 333 3,361 162
Gross amount of decreases for prior years’ tax positions (25,318 ) (1) (6,561 ) —
Net amount of changes relating to settlements with tax
authorities (244 ) (809 ) (1,299 )
Decreases due to lapse of applicable statutes of limitations — (1,452 ) (296 )
Foreign exchange translation and others 7,827 1,802 (652 )
Balance at end of fiscal year ¥ 13,993 ¥ 10,940 ¥ 9,950
Note:
(1) The decrease related to prior year
tax positions is primarily from the resolution of uncertain tax
positions in the U.S. for both federal income taxes and California
state tax.</t>
  </si>
  <si>
    <t>Roll-forward of Interest and Penalties Recognized [Table Text Block]</t>
  </si>
  <si>
    <t>2014 2015 2016
(in millions)
Balance at beginning of fiscal year ¥ 4,528 ¥ 5,946 ¥ 4,876
Total interest and penalties in the consolidated statements of
income (698 ) (1,468 ) 201
Total cash settlements, foreign exchange translation and others 2,116 398 (350 )
Balance at end of fiscal year ¥ 5,946 ¥ 4,876 ¥ 4,727</t>
  </si>
  <si>
    <t>Status of Years under Audit or Open to Examination by Major Tax Jurisdictions [Table Text Block]</t>
  </si>
  <si>
    <t xml:space="preserve">Jurisdiction Tax years
Japan 2015 and forward
United States—Federal 2010 and forward
United States—California 2009 and forward
Thailand 2010 and forward
United Kingdom 2014 and forward </t>
  </si>
  <si>
    <t>Pledged Assets and Collateral [Text Block] (Tables)</t>
  </si>
  <si>
    <t>Assets Mortgaged Pledged or Otherwise Subject to Lien [Table Text Block]</t>
  </si>
  <si>
    <t>2016
(in millions)
Trading account securities ¥ 12,727,807
Investment securities 6,841,237
Loans 8,815,364
Other 61,080
Total ¥ 28,445,488</t>
  </si>
  <si>
    <t>Pledged Assets Classified by Type of Liabilities [Table Text Block]</t>
  </si>
  <si>
    <t>2016
(in millions)
Deposits ¥ 377,649
Payables under repurchase agreements and securities lending
transactions 14,968,645
Other short-term borrowings and long-term debt 12,869,907
Other 229,287
Total ¥ 28,445,488</t>
  </si>
  <si>
    <t>Deposits [Text Block] (Tables)</t>
  </si>
  <si>
    <t>Time Deposits by Maturity [Table Text Block]</t>
  </si>
  <si>
    <t>Domestic Foreign
(in
millions)
Due in one year or less ¥ 35,553,119 ¥ 24,020,814
Due after one year through two years 6,076,048 460,129
Due after two years through three years 2,957,445 280,569
Due after three years through four years 981,293 146,945
Due after four years through five years 998,626 34,147
Due after five years 846,129 6,503
Total ¥ 47,412,660 ¥ 24,949,107</t>
  </si>
  <si>
    <t>Call Money and Funds Purchased [Text Block] (Tables)</t>
  </si>
  <si>
    <t>Summary of Funds Transactions [Table Text Block]</t>
  </si>
  <si>
    <t xml:space="preserve">2015 2016
(in millions,
except percentages and days)
Outstanding at end of fiscal year:
Amount ¥ 3,668,986 ¥ 1,388,589
Principal range of maturities
1 day to 30 days
1 day to 30 days
Weighted average interest rate 0.17 % 0.34 % </t>
  </si>
  <si>
    <t>Due to Trust Account [Text Block] (Tables)</t>
  </si>
  <si>
    <t>Summary of Due to Trust Account Transactions [Table Text Block]</t>
  </si>
  <si>
    <t xml:space="preserve">2015 2016
(in millions, except percentages)
Amount outstanding at end of fiscal year ¥ 1,610,992 ¥ 6,338,154
Weighted average interest rate on outstanding balance at end of
fiscal year 0.05 % 0.02 % </t>
  </si>
  <si>
    <t>Short-term Borrowings and Long-term Debt [Text Block] (Tables)</t>
  </si>
  <si>
    <t>Components of Other Short-term Borrowings [Table Text Block]</t>
  </si>
  <si>
    <t xml:space="preserve">2015 2016
(in millions, except percentages)
Domestic offices:
Commercial paper ¥ 1,579,550 ¥ 1,177,972
Borrowings from the Bank of Japan 4,809,950 2,662,968
Borrowings from other financial institutions 271,413 256,567
Other 54,509 42,011
Total domestic offices 6,715,422 4,139,518
Foreign offices:
Commercial paper 4,363,937 4,906,571
Borrowings from other financial institutions 137,764 78,849
Short-term debentures 148,644 42,608
Other 180,281 190,474
Total foreign offices 4,830,626 5,218,502
Total 11,546,048 9,358,020
Less unamortized discount 241 292
Other short-term borrowings—net ¥ 11,545,807 ¥ 9,357,728
Weighted average interest rate on outstanding balance at end of
fiscal year 0.21 % 0.36 % </t>
  </si>
  <si>
    <t>Components of Long-term Debt [Table Text Block]</t>
  </si>
  <si>
    <t>2015 2016
(in
millions)
MUFG:
Obligations under capital leases ¥ 57 ¥ 35
Unsubordinated debt (1)
Fixed rate bonds, payable in US dollars, due 2021-2026, principally
2.95%-3.85% — 516,624
Floating rate bonds, payable in US dollars, due 2021, principally
2.52% — 43,833
Total — 560,457
Subordinated debt (1)
Fixed rate bonds, payable in Japanese yen, due 2024-2030,
principally 0.72%-1.39% 63,000 107,800
Adjustable rate bonds, payable in Japanese yen, due 2024-2026,
principally 0.35%-0.66% 27,000 324,804
Adjustable rate bonds, payable in Japanese yen, no stated maturity,
principally 1.94%-4.42% 350,500 801,377
Adjustable rate borrowings, payable in Japanese yen, due 2025,
principally 0.50% — 16,000
Adjustable rate borrowings, payable in Japanese yen, no stated
maturity, principally 3.42%-4.78% 1,500 1,500
Adjustable rate borrowings, payable in US dollars, no stated
maturity, principally 6.25% 601 563
Adjustable rate borrowings, payable in Euro, no stated maturity,
principally 4.75%-5.17% 1,303 1,277
Adjustable rate borrowings, payable in other currencies excluding
Japanese yen, US dollars, Euro, no stated maturity, principally
6.20% (2) 534 486
Floating rate bonds, payable in Japanese yen, no stated maturity,
principally 3.12% — 3,500
Floating rate borrowings, payable in Japanese yen, due 2025,
principally 0.79% — 22,000
Total 444,438 1,279,307
Total 444,495 1,839,799
BTMU:
Obligations under capital leases ¥ 8,582 ¥ 6,904
Obligation under sale-and-leaseback transactions 45,256 44,153
Unsubordinated debt (1)
Fixed rate bonds, payable in Japanese yen, due 2016-2027,
principally 0.15%-2.69% 1,021,100 735,400
Fixed rate bonds, payable in US dollars, due 2016-2046, principally
0.00%-4.70% 1,990,175 1,976,006
Fixed rate bonds, payable in Euro, due 2022, principally 0.88% 96,842 95,352
Fixed rate bonds, payable in other currencies excluding Japanese
yen, US dollars, Euro, due 2017, principally 3.64%-4.05% (2) 32,013 21,612
Fixed rate borrowings, payable in Japanese yen, due 2016-2028,
principally 0.00%-0.25% 4,456,619 5,021,001
Fixed rate borrowings, payable in US dollars, due 2018, principally
7.49% 311 208
Fixed rate borrowings, payable in Euro, due 2016-2018, principally
0.15% 75,071 73,562
Adjustable rate bonds, payable in US dollars, due 2030, principally
3.00% 1,202 1,127
Floating rate bonds, payable in US dollars, due 2016-2018,
principally 0.94%-1.65% 360,510 337,916
Floating rate bonds, payable in other currencies excluding Japanese
yen, US dollars, due 2017, principally 3.41% (2) 59,839 55,629
Floating rate borrowings, payable in US dollars, due 2017-2031,
principally 0.53%-1.03% 770,804 895,768
Floating rate borrowings, payable in Euro, due 2021, principally
0.00%-0.07% 15,276 14,113
Total 8,879,762 9,227,694
Subordinated debt (1)
Fixed rate bonds, payable in Japanese yen, due 2016-2031,
principally 0.93%-2.91% 1,206,806 1,064,330
Fixed rate borrowings, payable in Japanese yen, due 2022-2035,
principally 0.38%-2.24% 233,400 230,400
Adjustable rate borrowings, payable in Japanese yen, due 2017-2028,
principally 0.08%-2.86% 212,300 156,300
Adjustable rate borrowings, payable in Japanese yen, no stated
maturity, principally 1.81%-4.78% 659,200 656,000
Adjustable rate borrowings, payable in US dollars, no stated
maturity, principally 6.25% 282,400 264,798
Adjustable rate borrowings, payable in Euro, no stated maturity,
principally 4.75%-5.17% 171,371 167,925
Adjustable rate borrowings, payable in other currencies excluding
Japanese yen, US dollars, Euro, no stated maturity, principally
6.20% (2) 100,610 91,485
Floating rate borrowings, payable in Japanese yen, due 2022-2027,
principally 0.19%-0.68% 41,900 18,800
Total 2,907,987 2,650,038
Obligations under loan securitization transaction accounted for as
secured borrowings due 2016-2043, principally 0.15%-5.90% 900,442 713,277
Payable under repurchase agreements due 2016-2021, principally
0.13%-1.48% 1,175,858 1,434,521
Total 13,917,887 14,076,587
Other subsidiaries:
Obligations under capital leases ¥ 7,512 ¥ 8,167
Unsubordinated debt (1)
Fixed rate borrowings, bonds and notes, payable in Japanese yen,
due 2016-2045, principally 0.00%-10.00% 1,938,560 2,153,615
Fixed rate borrowings, bonds and notes, payable in US dollars, due
2016-2026, principally 0.00%-13.05% 779,847 1,145,182
Fixed rate bonds and notes, payable in Euro, due 2020, principally
1.23%-1.28% — 1,161
Fixed rate bonds and notes, payable in Thai baht, due 2016-2022,
principally 0.50%-4.50% 223,718 165,711
Fixed rate borrowings, bonds and notes, payable in other currencies
excluding Japanese yen, (2) 80,941 127,803
Floating/Adjustable rate borrowings, bonds and notes, payable in
Japanese yen, due 2016-2046, principally 0.00%-24.00% 1,368,947 1,389,154
Floating/Adjustable rate borrowings, bonds and notes, payable in US
dollars, due 2016-2038, principally 0.00%-30.00% 233,858 277,514
Floating rate bonds and notes, payable in Euro, due 2018,
principally 1.00% 834 557
Floating rate bonds and notes, payable in Thai baht, due 2015,
principally 3.82% 1,204 —
Floating rate borrowings, bonds and notes, payable in other
currencies excluding Japanese yen, (2) 15,956 2,542
Total 4,643,865 5,263,239
Subordinated debt (1)
Fixed rate borrowings, bonds and notes, payable in Japanese yen,
due 2016-2030, principally 0.65%-2.98% 430,377 409,070
Fixed rate bonds and notes, payable in US dollars, due 2016,
principally 5.95% 85,413 84,737
Fixed rate bonds and notes, payable in Thai baht, due 2022,
principally 4.70% 54,521 49,578
Adjustable rate borrowings, bonds and notes, payable in Japanese
yen, due 2020, principally 1.76% 5,000 —
Adjustable rate borrowings, bonds and notes, payable in Japanese
yen, no stated maturity, principally 3.50% 105,817 104,500
Floating rate borrowings, bonds and notes, payable in Japanese yen,
due 2016-2021, principally 0.37%-0.91% 194,055 131,673
Floating rate borrowings, bonds and notes, payable in US dollars,
due 2018-2036, principally 1.44%-2.21% 6,334 4,703
Floating rate borrowings, bonds and notes, payable in Thai baht,
due 2020, principally 4.75% 73,459 —
Total 954,976 784,261
Obligations under loan securitization transaction accounted for as
secured borrowings due 2018, principally 2.32% — 24
Total 5,606,353 6,055,691
Total ¥ 19,968,735 ¥ 21,972,077
Notes:
(1) Adjustable rate debts are debts where
interest rates are reset in accordance with the terms of the debt
agreements, and floating rate debts are debts where interest rates
are repriced in accordance with movements of markets indices.
(2) Minor currencies, such as Australian
dollars, British pounds, Indonesian rupiah, Brazilian real, Russian
ruble, etc, have been summarized into the “other
currencies” classification.</t>
  </si>
  <si>
    <t>Summary of Subsequent Maturities of Long-term Debt [Table Text Block]</t>
  </si>
  <si>
    <t>MUFG BTMU Other Total
(in
millions)
Fiscal year ending March 31:
2017 ¥ 6 ¥ 2,341,212 ¥ 993,499 ¥ 3,334,717
2018 8 1,834,575 709,784 2,544,367
2019 5 3,669,309 1,115,956 4,785,270
2020 3 1,590,046 1,545,470 3,135,519
2021 279,222 841,964 249,885 1,371,071
2022 and thereafter 1,560,555 3,799,481 1,441,097 6,801,133
Total ¥ 1,839,799 ¥ 14,076,587 ¥ 6,055,691 ¥ 21,972,077</t>
  </si>
  <si>
    <t>Severance Indemnities and Pension Plans [Text Block] (Tables)</t>
  </si>
  <si>
    <t>Components of Net Periodic Benefit Cost of Pension Benefits, SIPs and Other Benefits [Table Text Block]</t>
  </si>
  <si>
    <t>Domestic
subsidiaries Foreign offices and
subsidiaries
2014 2015 2016 2014 2015 2016
Pension Pension Pension Pension Other Pension Other Pension Other
(in
millions)
Service cost—benefits earned during the fiscal year ¥ 39,309 ¥ 37,540 ¥ 47,739 ¥ 12,215 ¥ 1,526 ¥ 13,095 ¥ 1,222 ¥ 14,842 ¥ 1,409
Interest cost on projected benefit obligation 22,464 19,794 16,529 13,467 1,352 15,966 1,501 18,120 1,843
Expected return on plan assets (54,222 ) (55,082 ) (59,461 ) (19,928 ) (1,423 ) (24,945 ) (1,937 ) (30,486 ) (2,341 )
Amortization of net actuarial loss 23,941 13,900 7,698 9,808 776 11,890 273 11,743 1,810
Amortization of prior service cost (11,793 ) (8,933 ) (7,613 ) 157 (69 ) (1,189 ) (560 ) (2,307 ) (927 )
Loss (gain) on settlements and curtailment 41,456 (2,742 ) (1,168 ) — — 88 — 11 —
Net periodic benefit cost ¥ 61,155 ¥ 4,477 ¥ 3,724 ¥ 15,719 ¥ 2,162 ¥ 14,905 ¥ 499 ¥ 11,923 ¥ 1,794</t>
  </si>
  <si>
    <t>Summary of Assumptions Used in Computation [Table Text Block]</t>
  </si>
  <si>
    <t xml:space="preserve">Domestic
subsidiaries Foreign offices and
subsidiaries
2014 2015 2016 2014 2015 2016
Pension Pension Pension Pension Other Pension Other Pension Other
Weighted-average assumptions used:
Discount rates in determining expense 1.25 % 1.23 % 0.93 % 4.25 % 4.01 % 4.87 % 4.63 % 3.87 % 3.83 %
Discount rates in determining benefit obligation 1.23 0.93 0.68 4.87 4.63 3.87 3.83 4.17 4.09
Rates of increase in future compensation level for determining
expense 3.07 3.36 3.23 4.58 — 4.64 — 4.65 —
Rates of increase in future compensation level for determining
benefit obligation 3.36 3.23 3.23 4.64 — 4.65 — 4.65 —
Expected rates of return on plan assets 2.83 2.76 2.60 6.98 7.50 7.06 7.50 6.81 7.50 </t>
  </si>
  <si>
    <t>Assumed Health Care Cost Trend Rates and Effect of a One-percentage-point Change for Foreign Offices and Subsidiaries [Table Text Block]</t>
  </si>
  <si>
    <t>MUAH Other than MUAH
2015 (1) 2016 (1) 2015 (1) 2016 (1)
Initial trend rate 7.53 % 6.29 % 7.50 % 7.50 %
Ultimate trend rate 4.50 % 4.50 % 5.00 % 5.00 %
Year the rate reaches the ultimate trend rate 2021 2026 2020 2021
MUAH Other than
MUAH
One-percentage- One-percentage- One-percentage- One-percentage-
(in
millions)
Effect on total of service and interest cost components ¥ 121 ¥ (241 ) ¥ 146 ¥ (109 )
Effect on postretirement benefit obligation 2,774 (3,136 ) 2,220 (1,678 )
Note:
(1) Fiscal years of MUAH and foreign
subsidiaries end on December 31. Therefore, the above tables
present the rates and amounts at December 31, 2014 and 2015,
respectively.</t>
  </si>
  <si>
    <t>Combined Funded Status and Amounts Recognized in Balance Sheets [Table Text Block]</t>
  </si>
  <si>
    <t>Domestic
subsidiaries Foreign offices and
subsidiaries
2015 2016 2015 2016
Non-contributory
Non-contributory Pension Other Pension Other
(in
millions)
Change in benefit obligation:
Benefit obligation at beginning of fiscal year ¥ 1,666,651 ¥ 1,822,223 ¥ 345,881 ¥ 34,346 ¥ 480,235 ¥ 44,591
Service cost 37,540 47,739 13,095 1,222 14,842 1,409
Interest cost 19,794 16,529 15,966 1,501 18,120 1,843
Plan participants’ contributions — — 6 782 16 886
Acquisitions/ Divestitures (40 ) (573 ) — — — —
Amendments 39 3,436 (18,093 ) (3,104 ) — —
Actuarial loss (gain) 180,682 44,325 82,807 6,776 (16,373 ) 636
Benefits paid (66,820 ) (66,926 ) (12,221 ) (2,493 ) (16,010 ) (2,972 )
Lump-sum payment (15,623 ) (15,906 ) (578 ) — (608 ) —
Translation adjustments and other — — 53,372 5,561 (9,644 ) (332 )
Benefit obligation at end of fiscal year 1,822,223 1,850,847 480,235 44,591 470,578 46,061
Change in plan assets:
Fair value of plan assets at beginning of fiscal year 2,004,329 2,305,093 368,095 25,845 451,993 31,090
Actual return on plan assets 326,753 (90,572 ) 29,045 1,503 4,156 (303 )
Employer contributions 40,774 52,610 16,842 1,549 26,444 1,935
Acquisitions/ Divestitures 57 (172 ) — — — —
Plan participants’ contributions — — 6 782 16 886
Benefits paid (66,820 ) (66,926 ) (12,221 ) (2,493 ) (16,010 ) (2,972 )
Translation adjustments and other — — 50,226 3,904 (8,610 ) 17
Fair value of plan assets at end of fiscal year 2,305,093 2,200,033 451,993 31,090 457,989 30,653
Amounts recognized in the consolidated balance sheets:
Prepaid benefit cost ¥ 498,504 ¥ 365,427 ¥ 16,373 ¥ — ¥ 31,574 ¥ —
Accrued benefit cost (15,634 ) (16,241 ) (44,615 ) (13,501 ) (44,163 ) (15,408 )
Net amount recognized ¥ 482,870 ¥ 349,186 ¥ (28,242 ) ¥ (13,501 ) ¥ (12,589 ) ¥ (15,408 )</t>
  </si>
  <si>
    <t>Aggregated Accumulated Benefit Obligations [Table Text Block]</t>
  </si>
  <si>
    <t xml:space="preserve">Domestic subsidiaries Foreign offices
2015 2016 2015 2016
(in
millions)
Aggregated accumulated benefit obligations ¥ 1,784,570 ¥ 1,814,070 ¥ 458,662 ¥ 443,384 </t>
  </si>
  <si>
    <t>Summary for Plans with Accumulated Benefit Obligations in Excess of Plan Assets [Table Text Block]</t>
  </si>
  <si>
    <t xml:space="preserve">Domestic subsidiaries Foreign offices
2015 2016 2015 2016
(in
millions)
Projected benefit obligations ¥ 20,236 ¥ 26,273 ¥ 110,315 ¥ 78,640
Accumulated benefit obligations 18,706 26,273 101,053 68,277
Fair value of plan assets 5,475 10,417 65,879 34,679 </t>
  </si>
  <si>
    <t>Amounts Recognized in Accumulated OCI [Table Text Block]</t>
  </si>
  <si>
    <t>Domestic
subsidiaries Foreign offices
and subsidiaries
2015 2016 2015 2016
Pension and SIP Pension and SIP Pension Other Pension Other
(in
millions)
Net actuarial loss ¥ 234,190 ¥ 422,065 ¥ 141,359 ¥ 11,891 ¥ 139,301 ¥ 13,380
Prior service cost (25,814 ) (14,765 ) (17,762 ) (2,941 ) (15,727 ) (2,018 )
Gross amount recognized in Accumulated OCI 208,376 407,300 123,597 8,950 123,574 11,362
Taxes (100,391 ) (168,456 ) (48,325 ) (2,726 ) (48,222 ) (3,974 )
Net amount recognized in Accumulated OCI ¥ 107,985 ¥ 238,844 ¥ 75,272 ¥ 6,224 ¥ 75,352 ¥ 7,388</t>
  </si>
  <si>
    <t>Amounts Recognized in OCI [Table Text Block]</t>
  </si>
  <si>
    <t>Domestic
subsidiaries Foreign offices and
subsidiaries
2015 2016 2015 2016
Pension Pension Pension Other Pension Other
(in
millions)
Net actuarial loss (gain) arising during the year ¥ (90,964 ) ¥ 194,405 ¥ 78,667 ¥ 7,166 ¥ 10,444 ¥ 3,503
Prior service cost arising during the year 40 3,436 (18,014 ) (3,104 ) (54 ) (4 )
Losses (gains) due to amortization:
Net actuarial loss (13,900 ) (7,698 ) (11,890 ) (273 ) (11,743 ) (1,810 )
Prior service cost 8,933 7,613 1,189 560 2,307 927
Curtailment and settlement 2,742 1,168 (88 ) — (11 ) —
Foreign currency translation adjustments — — 15,130 1,057 (966 ) (204 )
Total changes in Accumulated OCI ¥ (93,149 ) ¥ 198,924 ¥ 64,994 ¥ 5,406 ¥ (23 ) ¥ 2,412</t>
  </si>
  <si>
    <t>Expected Amounts that Will be Amortized from Accumulated OCI in Next Fiscal Year [Table Text Block]</t>
  </si>
  <si>
    <t>Domestic Foreign offices
Pension Pension Other
(in
millions)
Net actuarial loss ¥ 17,841 ¥ 10,018 ¥ 1,512
Prior service cost (6,389 ) (2,292 ) (918 )
Total ¥ 11,452 ¥ 7,726 ¥ 594</t>
  </si>
  <si>
    <t>Weighted-average Target Asset Allocation of Plan Assets for Pension Benefits and Other Benefits [Table Text Block]</t>
  </si>
  <si>
    <t>Domestic Foreign offices
Asset category Pension Pension Other
Japanese equity securities 36.7 % 0.5 % — %
Japanese debt securities 37.4 — —
Non-Japanese equity securities 13.4 58.1 70.0
Non-Japanese debt securities 5.6 28.1 30.0
Real estate — 9.8 —
Short-term assets 6.9 3.5 —
Total 100.0 % 100.0 % 100.0 %</t>
  </si>
  <si>
    <t>Expected Contributions to Plan Assets in Next Fiscal Year [Table Text Block]</t>
  </si>
  <si>
    <t xml:space="preserve">For the pension benefits of domestic subsidiaries ¥ 53.7 billion
For the pension benefits of foreign offices and subsidiaries 21.3 billion
For the other benefits of foreign offices and subsidiaries 1.9 billion </t>
  </si>
  <si>
    <t>Estimated Future Benefit Payments [Table Text Block]</t>
  </si>
  <si>
    <t xml:space="preserve">Domestic
Foreign offices
Pension Pension Other
(in
millions)
Fiscal year ending March 31:
2017 ¥ 83,890 ¥ 16,970 ¥ 2,431
2018 81,508 18,960 2,596
2019 81,173 20,212 2,731
2020 81,331 21,992 2,869
2021 81,806 23,300 3,011
Thereafter (2022-2026) 411,210 168,734 16,279 </t>
  </si>
  <si>
    <t>Reconciliation of Plan Assets Measured at Fair Value Using Significant Unobservable Inputs (Level 3) [Table Text Block]</t>
  </si>
  <si>
    <t>Domestic
subsidiaries
Assets category March 31, Realized Unrealized Purchase, Transfer Transfer March 31,
(in
millions)
Other debt securities ¥ 5,983 ¥ (2 ) ¥ 92 ¥ (85 ) ¥
— ¥ (40 ) ¥ 5,948
Japanese pooled funds:
Non-Japanese debt securities 7,342 — 1,020 241 — — 8,603
Total pooled funds 7,342 — 1,020 241 — — 8,603
Other investment funds 43,446 (609 ) 3,696 (2,592 ) 743 — 44,684
Total ¥ 56,771 ¥ (611 ) ¥ 4,808 ¥ (2,436 ) ¥ 743 ¥ (40 ) ¥ 59,235
Foreign offices and
subsidiaries
Assets category March 31, Realized Unrealized Purchase, Transfer Transfer March 31,
(in
millions)
Other investment funds ¥ 26,740 ¥ — ¥ 7,343 ¥ 54 ¥ — ¥ — ¥ 34,137
Other investments 2,901 158 1,135 114 — — 4,308
Total ¥ 29,641 ¥ 158 ¥ 8,478 ¥ 168 ¥ — ¥ — ¥ 38,445
Domestic
subsidiaries
Assets category March 31, Realized Unrealized Purchase, Transfer Transfer March 31,
(in
millions)
Other debt securities ¥ 5,948 ¥ (5 ) ¥ 74 ¥ (90 ) ¥ — ¥
— ¥ 5,927
Japanese pooled funds:
Non-Japanese debt securities 8,603 (235 ) (244 ) (898 ) — — 7,226
Total pooled funds 8,603 (235 ) (244 ) (898 ) — — 7,226
Other investment funds 44,684 (135 ) (640 ) 9,608 — — 53,517
Total ¥ 59,235 ¥ (375 ) ¥ (810 ) ¥ 8,620 ¥ — ¥ — ¥ 66,670
Foreign offices and
subsidiaries
Assets category March 31, Realized Unrealized Purchase, Transfer Transfer March 31,
(in
millions)
Other investment funds ¥ 34,137 ¥ — ¥ 3,918 ¥ 1,053 ¥ — ¥ — ¥ 39,108
Other investments 4,308 (977 ) 504 553 — — 4,388
Total ¥ 38,445 ¥ (977 ) ¥ 4,422 ¥ 1,606 ¥ — ¥ — ¥ 43,496</t>
  </si>
  <si>
    <t>Domestic Subsidiaries, Pension Benefits and SIPs [Member]</t>
  </si>
  <si>
    <t>Fair Value of Each Major Category of Plan Assets [Table Text Block]</t>
  </si>
  <si>
    <t>At March 31, 2015 Domestic
subsidiaries Foreign offices and
subsidiaries
Assets category Level 1 Level 2 Level 3 Total Level 1 Level 2 Level 3 Total
(in
millions)
Japanese government bonds ¥ 66,766 ¥ — ¥ — ¥ 66,766 ¥ — ¥ — ¥ — ¥ —
Non-Japanese government bonds 23,315 3,602 — 26,917 — 18,918 — 18,918
Other debt securities (1) 461 12,766 5,948 19,175 — 69,991 — 69,991
Japanese marketable equity securities (2) 879,042 16 — 879,058 — — — —
Non-Japanese marketable equity securities 14,500 1,325 — 15,825 35,539 755 — 36,294
Japanese pooled funds:
Japanese marketable equity securities (2) — 69,260 — 69,260 — — — —
Japanese debt securities (1) — 349,937 — 349,937 — — — —
Non-Japanese marketable equity securities — 201,539 — 201,539 — — — —
Non-Japanese debt securities — 104,576 8,603 113,179 — — — —
Other — 88,212 — 88,212 — — — —
Total pooled funds — 813,524 8,603 822,127 — — — —
Other investment funds — 143,063 44,684 187,747 176,983 100,468 34,137 311,588 (4)
Japanese general account of life insurance companies (3) — 169,776 — 169,776 — — — —
Other investments 1,992 115,710 — 117,702 2,946 7,948 4,308 15,202
Total ¥ 986,076 ¥ 1,259,782 ¥ 59,235 ¥ 2,305,093 ¥ 215,468 ¥ 198,080 ¥ 38,445 ¥ 451,993
At March 31, 2016 Domestic subsidiaries
Foreign offices and subsidiaries
Assets category Level 1 Level 2 Level 3 Total Level 1 Level 2 Level 3 Total
(in
millions)
Japanese government bonds ¥ 121,327 ¥ — ¥ — ¥ 121,327 ¥ — ¥ — ¥ — ¥ —
Non-Japanese government bonds 22,552 2,269 — 24,821 — 16,218 — 16,218
Other debt securities (1) 1,460 10,083 5,927 17,470 — 72,253 — 72,253
Japanese marketable equity securities (2) 729,458 29 — 729,487 891 — — 891
Non-Japanese marketable equity securities 27,510 1,374 — 28,884 33,312 1,071 — 34,383
Japanese pooled funds:
Japanese marketable equity securities (2) — 92,355 — 92,355 — — — —
Japanese debt securities (1) — 267,268 — 267,268 — — — —
Non-Japanese marketable equity securities — 182,903 — 182,903 — — — —
Non-Japanese debt securities — 90,462 7,226 97,688 — — — —
Other — 104,412 — 104,412 — — — —
Total pooled funds — 737,400 7,226 744,626 — — — —
Other investment funds — 119,092 53,517 172,609 185,191 98,612 39,108 322,911 (4)
Japanese general account of life insurance companies (3) — 225,754 — 225,754 — — — —
Other investments 3,485 131,570 — 135,055 929 6,016 4,388 11,333
Total ¥ 905,792 ¥ 1,227,571 ¥ 66,670 ¥ 2,200,033 ¥ 220,323 ¥ 194,170 ¥ 43,496 ¥ 457,989
Notes:
(1) These debt securities include debt
securities issued by the MUFG Group in the amount of
¥784 million (0.03% of plan assets) and
¥1,800 million (0.07% of plan assets) to the pension
benefits and SIPs at March 31, 2015 and 2016,
respectively.
(2) Japanese marketable equity securities
include common stock issued by the MUFG Group in the amount of
¥4,457 million (0.16% of plan assets) and
¥2,341 million (0.09% of plan assets) to the pension
benefits and SIPs at March 31, 2015 and 2016,
respectively.
(3) “Japanese general accounts of
life insurance companies” is a contract with life insurance
companies that guarantees a return of approximately 1.24% from
April 1, 2014 to March 31, 2015 and 1.24% from
April 1, 2015 to March 31, 2016.
(4) Other investment funds of the foreign
offices and subsidiaries are mainly comprised of
¥171,395 million of mutual funds and
¥32,554 million of real estate funds, and of
¥174,082 million of mutual funds and
¥37,532 million of real estate funds, which were held by
MUAH at December 31, 2014 and 2015, respectively.</t>
  </si>
  <si>
    <t>Foreign Offices and Subsidiaries, Pension Benefits [Member]</t>
  </si>
  <si>
    <t>Foreign Offices and Subsidiaries, Other Benefits [Member]</t>
  </si>
  <si>
    <t>Foreign offices and
subsidiaries
2015 2016
Assets category Level 1 Level 2 Level 3 Total Level 1 Level 2 Level 3 Total
(in
millions)
Other debt securities ¥ — ¥ 7,321 ¥
— ¥ 7,321 ¥ — ¥ 6,477 ¥
— ¥ 6,477
Non-Japanese marketable equity securities — 58 — 58 — 66 — 66
Other investment funds (1) 15,762 — — 15,762 16,220 — — 16,220
Other investments — 7,949 — 7,949 — 7,890 — 7,890
Total ¥ 15,762 ¥ 15,328 ¥ — ¥ 31,090 ¥ 16,220 ¥ 14,433 ¥ — ¥ 30,653
Note:
(1) Other investment funds mainly consist
of mutual funds.</t>
  </si>
  <si>
    <t>Other Assets and Liabilities [Text Block] (Tables)</t>
  </si>
  <si>
    <t>Major Components of Other Assets and Liabilities [Table Text Block]</t>
  </si>
  <si>
    <t>2015 2016
(in
millions)
Other assets:
Accounts receivable:
Receivables from brokers, dealers and customers for securities
transactions ¥ 358,302 ¥ 449,605
Other 1,146,057 1,005,386
Investments in equity method investees 2,048,581 1,917,667
Prepaid benefit cost (Note 13) 514,877 397,001
Cash collateral pledged (Note 8) 1,716,302 1,510,689
Other 1,899,171 2,187,187
Total ¥ 7,683,290 ¥ 7,467,535</t>
  </si>
  <si>
    <t>Morgan Stanley [Member]</t>
  </si>
  <si>
    <t>Summarized Financial Information [Table Text Block]</t>
  </si>
  <si>
    <t xml:space="preserve">2015 2016
(in
billions)
Trading assets ¥ 31,143 ¥ 26,384
Securities purchased under agreements to resell 10,963 11,130
Securities borrowed 18,069 15,822
Total assets 99,633 90,989
Trading liabilities 15,028 13,045
Securities sold under agreements to repurchase and Securities
loaned 10,457 6,586
Long-term borrowings 18,692 18,345
Total liabilities 90,564 82,293
Noncontrolling interests 157 131
2014 2015 2016
(in
billions)
Net revenues ¥ 3,333 ¥ 3,875 ¥ 3,961
Total non-interest expenses 2,812 3,449 3,076
Income from continuing operations before income taxes 521 426 885
Net income applicable to Morgan Stanley 349 459 585 </t>
  </si>
  <si>
    <t>Equity Method Investees Other than Morgan Stanley [Member]</t>
  </si>
  <si>
    <t xml:space="preserve">2015 2016
(in
billions)
Net loans ¥ 10,082 ¥ 10,374
Total assets 18,063 18,930
Deposits 5,475 5,850
Total liabilities 13,766 14,648
Noncontrolling interests 581 724
2014 2015 2016
(in
billions)
Total interest income ¥ 543 ¥ 590 ¥ 661
Total interest expense 165 198 222
Net interest income 378 392 439
Provision for credit losses 59 73 92
Income before income tax expense 214 248 171
Net income 159 194 117 </t>
  </si>
  <si>
    <t>Offsetting of Derivatives, Repurchase Agreements, and Securities Lending Transactions [Text Block] (Tables)</t>
  </si>
  <si>
    <t>Summary of Offsetting of Derivatives, Repurchase Agreements, and Securities Lending Transactions [Table Text Block]</t>
  </si>
  <si>
    <t>At March 31, 2015
Gross amounts of Gross amounts Net amounts
Gross amounts not offset in Net amounts
Financial Cash collateral
(in
billions)
Financial assets:
Derivative assets ¥ 16,723 ¥ — ¥ 16,723 ¥ (13,145 ) ¥ (732 ) ¥ 2,846
Receivables under resale agreements 10,184 (2,911 ) 7,273 (6,137 ) — 1,136
Receivables under securities borrowing transactions 4,660 — 4,660 (4,227 ) — 433
Total ¥ 31,567 ¥ (2,911 ) ¥ 28,656 ¥ (23,509 ) ¥ (732 ) ¥ 4,415
Financial liabilities:
Derivative liabilities ¥ 16,924 ¥ — ¥ 16,924 ¥ (12,930 ) ¥ (1,475 ) ¥ 2,519
Payables under repurchase agreements (1) 24,815 (2,911 ) 21,904 (21,710 ) (3 ) 191
Payables under securities lending transactions 8,205 — 8,205 (5,808 ) (16 ) 2,381
Obligations to return securities received as collateral 2,651 — 2,651 (273 ) — 2,378
Total ¥ 52,595 ¥ (2,911 ) ¥ 49,684 ¥ (40,721 ) ¥ (1,494 ) ¥ 7,469
Gross amounts of
Gross amounts Net
amounts Gross amounts not
offset in
Net amounts
At March 31, 2016 Financial
Cash collateral
(in
billions)
Financial assets:
Derivative assets ¥ 21,509 ¥ — ¥ 21,509 ¥ (17,200 ) ¥ (911 ) ¥ 3,398
Receivables under resale agreements 9,538 (2,091 ) 7,447 (6,887 ) — 560
Receivables under securities borrowing transactions 6,042 — 6,042 (5,947 ) — 95
Total ¥ 37,089 ¥ (2,091 ) ¥ 34,998 ¥ (30,034 ) ¥ (911 ) ¥ 4,053
Financial liabilities:
Derivative liabilities ¥ 20,818 ¥ — ¥ 20,818 ¥ (16,993 ) ¥ (1,267 ) ¥ 2,558
Payables under repurchase agreements (1) 25,640 (2,091 ) 23,549 (23,398 ) (1 ) 150
Payables under securities lending transactions 4,710 — 4,710 (4,673 ) (23 ) 14
Obligations to return securities received as collateral 1,919 — 1,919 (310 ) — 1,609
Total ¥ 53,087 ¥ (2,091 ) ¥ 50,996 ¥ (45,374 ) ¥ (1,291 ) ¥ 4,331
Note:
(1) Payables under repurchase agreements
in the above table include those under long-term repurchase
agreements of ¥1,175,858 million and
¥1,434,521 million at March 31, 2015 and
March 31, 2016, respectively, which are included in Long-term
debt in the accompanying consolidated balance sheets.</t>
  </si>
  <si>
    <t>Repurchase Agreements, and Securities Lending Transactions Accounted for as Secured Borrowings [Text Block] (Tables)</t>
  </si>
  <si>
    <t>Gross Obligations by Remaining Contractual Maturity and Class of Collateral Pledged [Table Text Block]</t>
  </si>
  <si>
    <t>March 31,
2016
Remaining Contractual
Maturity
Overnight 30 days 31-90 Over Total
(in
billions)
Payables under repurchase agreements ¥ 2,518 ¥ 19,452 ¥ 1,916 ¥ 1,754 ¥ 25,640
Payables under securities lending transactions 2,443 2,019 248 — 4,710
Obligations to return securities received as collateral 1,846 73 — — 1,919
Total ¥ 6,807 ¥ 21,544 ¥ 2,164 ¥ 1,754 ¥ 32,269</t>
  </si>
  <si>
    <t>Secured Borrowing by the Class of Collateral Pledged [Table Text Block]</t>
  </si>
  <si>
    <t>March 31,
2016
Payables under Payables under Obligations
(in
billions)
Japanese national government and Japanese government agency
bonds ¥ 2,270 ¥ 4,211 ¥ 930
Foreign governments and official institutions bonds 19,426 — 738
Corporate bonds 581 — 71
Residential mortgage-backed securities 3,027 124 —
Other debt securities 177 — —
Marketable equity securities 133 375 180
Others 26 — —
Total ¥ 25,640 ¥ 4,710 ¥ 1,919</t>
  </si>
  <si>
    <t>Preferred Stock [Text Block] (Tables)</t>
  </si>
  <si>
    <t>Aggregate Liquidation Preference of Preferred Stock Issued and Outstanding [Table Text Block]</t>
  </si>
  <si>
    <t>Aggregate amount at
Net change
Aggregate amount at March 31, 2015
Net change
Aggregate amount at March 31, 2016
(in
millions)
Preferred stock:
Class 5 ¥ 390,000 ¥ (390,000 ) ¥
— ¥
— ¥
—
Class 11 1 (1 ) — — —
Total ¥ 390,001 ¥ (390,001 ) ¥ — ¥ — ¥ —</t>
  </si>
  <si>
    <t>Preferred Stock [Member]</t>
  </si>
  <si>
    <t>Number of Shares Issued and Outstanding [Table Text Block]</t>
  </si>
  <si>
    <t>Outstanding at March 31, 2014
Net change
Outstanding at March 31, 2015
Net change
Outstanding at March 31, 2016
(number of
shares)
Preferred stock:
Class 5 156,000,000 (156,000,000 ) — — —
Class 11 1,000 (1,000 ) — — —
Total 156,001,000 (156,001,000 ) — — —</t>
  </si>
  <si>
    <t>Common Stock and Capital Surplus [Text Block] (Tables)</t>
  </si>
  <si>
    <t>Common Stock [Member]</t>
  </si>
  <si>
    <t>2014 2015 2016
(shares)
Balance at beginning of fiscal year 14,158,585,720 14,164,026,420 14,168,853,820
Issuance of new shares of common stock by way of exercise of the
stock acquisition rights 5,440,700 4,827,400 —
Balance at end of fiscal year 14,164,026,420 14,168,853,820 14,168,853,820</t>
  </si>
  <si>
    <t>Accumulated Other Comprehensive Income (Loss) [Text Block] (Tables)</t>
  </si>
  <si>
    <t>Changes in Accumulated OCI, Net of Tax and Net of Noncontrolling Interests [Table Text Block]</t>
  </si>
  <si>
    <t>2014 2015 2016
(in
millions)
Accumulated other comprehensive income (loss), net of
taxes:
Net unrealized gains (losses) on investment securities:
Balance at beginning of fiscal year ¥ 1,106,316 ¥ 1,272,723 ¥ 2,304,555
Net change during the fiscal year 166,407 1,031,832 (309,241 )
Balance at end of fiscal year ¥ 1,272,723 ¥ 2,304,555 ¥ 1,995,314
Net debt valuation adjustments(Note 14):
Balance at beginning of fiscal year ¥ — ¥ — ¥ —
Net change during the fiscal year — — 3,505
Effect of adopting new guidance by a foreign affiliated company — — (5,585 )
Balance at end of fiscal year ¥ — ¥ — ¥ (2,080 )
Net unrealized gains (losses) on derivatives qualifying for cash
flow hedges:
Balance at beginning of fiscal year ¥ 2,170 ¥ 1,809 ¥ 2,708
Net change during the fiscal year (361 ) 899 1,808
Balance at end of fiscal year ¥ 1,809 ¥ 2,708 ¥ 4,516
Defined benefit plans:
Balance at beginning of fiscal year ¥ (322,537 ) ¥ (206,336 ) ¥ (187,640 )
Net change during the fiscal year 116,201 18,696 (129,782 )
Balance at end of fiscal year ¥ (206,336 ) ¥ (187,640 ) ¥ (317,422 )
Foreign currency translation adjustments:
Balance at beginning of fiscal year ¥ (211,602 ) ¥ 289,486 ¥ 947,632
Net change during the fiscal year 501,088 658,146 (326,701 )
Balance at end of fiscal year ¥ 289,486 ¥ 947,632 ¥ 620,931
Balance at end of fiscal year ¥ 1,357,682 ¥ 3,067,255 ¥ 2,301,259</t>
  </si>
  <si>
    <t>Before Tax and Net of Tax Changes in Each Component of Accumulated OCI [Table Text Block]</t>
  </si>
  <si>
    <t>2014 2015 2016
Before tax Tax
Net of tax Before tax Tax
Net of tax Before tax Tax
Net of tax
(in
millions)
Net unrealized gains (losses) on investment securities:
Net unrealized gains (losses) on investment securities ¥ 453,494 ¥ (178,200 ) ¥ 275,294 ¥ 1,721,877 ¥ (625,204 ) ¥ 1,096,673 ¥ (172,382 ) ¥ 81,568 ¥ (90,814 )
Reclassification adjustment for gains included in net income before
attribution of noncontrolling interests (215,553 ) 81,778 (133,775 ) (143,899 ) 47,043 (96,856 ) (239,934 ) 80,967 (158,967 )
Net change 237,941 (96,422 ) 141,519 1,577,978 (578,161 ) 999,817 (412,316 ) 162,535 (249,781 )
Net unrealized gains (losses) on investment securities attributable
to noncontrolling interests (24,888 ) (32,015 ) 59,460
Net unrealized gains (losses) on investment securities attributable
to Mitsubishi UFJ Financial Group 166,407 1,031,832 (309,241 )
Net debt valuation adjustments (Note 14):
Net debt valuation adjustments — — — — — — 6,005 (2,032 ) 3,973
Reclassification adjustment for gains included in net income before
attribution of noncontrolling interests — — — — — — (707 ) 239 (468 )
Net change — — — — — — 5,298 (1,793 ) 3,505
Net debt valuation adjustments attributable to noncontrolling
interests — — —
Net debt valuation adjustments attributable to Mitsubishi UFJ
Financial Group — — 3,505
Net unrealized gains (losses) on derivatives qualifying for cash
flow hedges:
Net unrealized gains on derivatives qualifying for cash flow
hedges 3,615 (1,419 ) 2,196 13,853 (5,448 ) 8,405 23,633 (9,320 ) 14,313
Reclassification adjustment for gains included in net income before
attribution of noncontrolling interests (4,211 ) 1,654 (2,557 ) (12,363 ) 4,857 (7,506 ) (20,599 ) 8,094 (12,505 )
Net change (596 ) 235 (361 ) 1,490 (591 ) 899 3,034 (1,226 ) 1,808
Net unrealized gains on derivatives qualifying for cash flow hedges
attributable to noncontrolling interests — — —
Net unrealized gains (losses) on derivatives qualifying for cash
flow hedges attributable to Mitsubishi UFJ Financial Group (361 ) 899 1,808
Defined benefit plans:
Defined benefit plans 122,644 (45,709 ) 76,935 12,176 (2,052 ) 10,124 (209,209 ) 72,115 (137,094 )
Reclassification adjustment for losses included in net income
before attribution of noncontrolling interests 64,519 (23,806 ) 40,713 12,716 (3,913 ) 8,803 9,839 (4,238 ) 5,601
Net change 187,163 (69,515 ) 117,648 24,892 (5,965 ) 18,927 (199,370 ) 67,877 (131,493 )
Defined benefit plans attributable to noncontrolling interests 1,447 231 (1,711 )
Defined benefit plans attributable to Mitsubishi UFJ Financial
Group 116,201 18,696 (129,782 )
Foreign currency translation adjustments:
Foreign currency translation adjustments 557,941 (50,516 ) 507,425 782,744 (94,616 ) 688,128 (396,995 ) 43,109 (353,886 )
Reclassification adjustment for losses (gains) included in net
income before attribution of noncontrolling interests 1,603 (898 ) 705 1,109 (719 ) 390 (3,670 ) 879 (2,791 )
Net change 559,544 (51,414 ) 508,130 783,853 (95,335 ) 688,518 (400,665 ) 43,988 (356,677 )
Foreign currency translation adjustments attributable to
noncontrolling interests 7,042 30,372 (29,976 )
Foreign currency translation adjustments attributable to Mitsubishi
UFJ Financial Group 501,088 658,146 (326,701 )
Other comprehensive income (loss) attributable to Mitsubishi UFJ
Financial Group ¥ 783,335 ¥ 1,709,573 ¥ (760,411 )</t>
  </si>
  <si>
    <t>Reclassification of Significant Items out of Accumulated OCI [Table Text Block]</t>
  </si>
  <si>
    <t>2014 2015 2016
Details of Accumulated OCI components Amount reclassified
out of Accumulated OCI
Line items in the consolidated statements of income
(in
millions)
Net unrealized losses (gains) on investment securities
Net gains on sales and redemptions of Available-for-sale
securities ¥ (218,150 ) ¥ (147,702 ) ¥ (267,240 )
Investment securities gains—net
Impairment losses on investment securities 2,622 4,014 22,885
Investment securities gains—net
Other (25 ) (211 ) 4,421
(215,553 ) (143,899 ) (239,934 ) Total before tax
81,778 47,043 80,967 Income tax expense
¥ (133,775 ) ¥ (96,856 ) ¥ (158,967 ) Net of tax
Net debt valuation adjustments (Note 14) ¥ — ¥ — ¥ (707 ) Equity in earnings of equity method
investees—net
— — (707 ) Total before tax
— — 239 Income tax expense
¥ — ¥ — ¥ (468 ) Net of tax
Net unrealized losses (gains) on derivatives qualifying for cash
flow hedges
Interest rate contracts ¥ (4,289 ) ¥ (12,117 ) ¥ (20,338 ) Interest income on Loans, including fees
Other 78 (246 ) (261 )
(4,211 ) (12,363 ) (20,599 ) Total before tax
1,654 4,857 8,094 Income tax expense
¥ (2,557 ) ¥ (7,506 ) ¥ (12,505 ) Net of tax
Defined benefit plans
Net actuarial loss (1) ¥ 34,525 ¥ 26,063 ¥ 21,251
Prior service cost (1) (11,705 ) (10,682 ) (10,847 )
Loss (gain) on settlements and curtailment, and other (1) 41,699 (2,665 ) (565 )
64,519 12,716 9,839 Total before tax
(23,806 ) (3,913 ) (4,238 ) Income tax expense
¥ 40,713 ¥ 8,803 ¥ 5,601 Net of tax
Foreign currency translation adjustments ¥ — ¥ — ¥ (4,270 ) Other non-interest income
1,603 1,109 600 Other non-interest expenses
1,603 1,109 (3,670 ) Total before tax
(898 ) (719 ) 879 Income tax expense
¥ 705 ¥ 390 ¥ (2,791 ) Net of tax
Total reclassifications for the period ¥ (153,642 ) ¥ (142,437 ) ¥ (255,071 ) Total before tax
58,728 47,268 85,941 Income tax expense
¥ (94,914 ) ¥ (95,169 ) ¥ (169,130 ) Net of tax
Note:
(1) These Accumulated OCI components are
included in the computation of net periodic benefit cost. See Note
13 for more information.</t>
  </si>
  <si>
    <t>Noncontrolling Interests [Text Block] (Tables)</t>
  </si>
  <si>
    <t>Effect on MUFG's Shareholders' Equity from Changes in Ownership of Subsidiaries [Table Text Block]</t>
  </si>
  <si>
    <t>2014 2015 2016
(in millions)
Net income attributable to Mitsubishi UFJ Financial Group ¥ 1,015,393 ¥ 1,531,127 ¥ 802,332
Transactions between Mitsubishi UFJ Financial Group and the
noncontrolling interest shareholders:
Reorganization of Mitsubishi UFJ Morgan Stanley PB Securities Co.,
Ltd. (Note 2) 13,839 — —
Integration of BTMU’s Bangkok Branch with Krungsri
(Note 2) — (15,269 ) —
Other 204 484 (1,630 )
Net transfers from (to) the noncontrolling interest
shareholders 14,043 (14,785 ) (1,630 )
Change from net income attributable to Mitsubishi UFJ Financial
Group and transactions between Mitsubishi UFJ Financial Group and
the noncontrolling interest shareholders ¥ 1,029,436 ¥ 1,516,342 ¥ 800,702</t>
  </si>
  <si>
    <t>Regulatory Capital Requirements [Text Block] (Tables)</t>
  </si>
  <si>
    <t>Domestic, Japan [Member]</t>
  </si>
  <si>
    <t>Risk-adjusted Capital Amounts and Ratios [Table Text Block]</t>
  </si>
  <si>
    <t>Actual For capital
Amount Ratio Amount Ratio
(in millions,
except percentages)
Consolidated:
At March 31, 2015:
Total capital (to risk-weighted assets):
MUFG (1)(4) ¥ 17,552,332 15.62 % ¥ 8,985,223 8.00 %
BTMU (1)(4) 13,730,706 15.45 7,105,250 8.00
MUTB 2,336,773 19.15 975,763 8.00
Tier1 capital (to risk-weighted assets):
MUFG (2)(4) 14,130,341 12.58 6,738,917 6.00
BTMU (2)(4) 10,848,856 12.21 5,328,937 6.00
MUTB 1,861,451 15.26 731,822 6.00
Common Equity Tier1 capital (to risk-weighted assets):
MUFG (3)(4) 12,466,619 11.09 5,054,188 4.50
BTMU (3)(4) 9,571,860 10.77 3,996,703 4.50
MUTB 1,793,578 14.70 548,867 4.50
At March 31, 2016:
Total capital (to risk-weighted assets):
MUFG ¥ 17,941,819 16.01 % ¥ 8,965,148 8.00 %
BTMU 14,013,211 15.66 7,156,528 8.00
MUTB 2,371,081 19.97 949,464 8.00
Tier1 capital (to risk-weighted assets):
MUFG 14,839,297 13.24 6,723,861 6.00
BTMU 11,375,227 12.71 5,367,396 6.00
MUTB 1,996,600 16.82 712,098 6.00
Common Equity Tier1 capital (to risk-weighted assets):
MUFG (5) 13,039,875 11.63 5,042,896 4.50
BTMU 9,917,731 11.08 4,025,547 4.50
MUTB 1,900,637 16.01 534,074 4.50
Stand-alone:
At March 31, 2015:
Total capital (to risk-weighted assets):
BTMU (1)(4) ¥ 12,466,987 17.03 % ¥ 5,854,120 8.00 %
MUTB (1)(4) 2,318,909 19.11 970,714 8.00
Tier1 capital (to risk-weighted assets):
BTMU (2)(4) 9,791,887 13.38 4,390,590 6.00
MUTB (2)(4) 1,803,581 14.86 728,035 6.00
Common Equity Tier1 capital (to risk-weighted assets):
BTMU (3)(4) 8,611,200 11.76 3,292,943 4.50
MUTB (3)(4) 1,736,419 14.31 546,027 4.50
At March 31, 2016:
Total capital (to risk-weighted assets):
BTMU ¥ 12,833,360 17.51 % ¥ 5,862,233 8.00 %
MUTB 2,358,700 21.08 895,049 8.00
Tier1 capital (to risk-weighted assets):
BTMU 10,446,709 14.25 4,396,675 6.00
MUTB 1,952,951 17.45 671,286 6.00
Common Equity Tier1 capital (to risk-weighted assets):
BTMU 9,019,479 12.30 3,297,506 4.50
MUTB 1,855,526 16.58 503,465 4.50
Notes:
(1)
Total capital ratio for MUFG as of March 31, 2015
has been revised from 15.68% to 15.62% on a consolidated basis.
Total capital ratio for BTMU as of March 31, 2015 has been
revised from 15.61% to 15.45% on a consolidated basis and 17.23% to
17.03% on a stand-alone
(2) Tier 1 capital ratio for MUFG as of
March 31, 2015 has been revised from 12.62% to 12.58% on a
consolidated basis. Tier 1 capital ratio for BTMU as of
March 31, 2015 has been revised from 12.33% to 12.21% on a
consolidated basis and 13.54% to 13.38% on a stand-alone basis.
Tier 1 capital ratio for MUTB as of March 31, 2015 has been
revised from 14.90% to 14.86% on a stand-alone basis. Required Tier
1 capital amount for MUFG as of March 31, 2015 has been
revised from ¥6,714,094 million to
¥6,738,917 million on a consolidated basis. Required Tier
1 capital amount for BTMU as of March 31, 2015 has been
revised from ¥5,275,932 million to
¥5,328,937 million on a consolidated basis and
¥4,339,004 million to ¥4,390,590 million on a
stand-alone basis. Required Tier 1 capital amount for MUTB as of
March 31, 2015 has been revised from
¥725,952 million to ¥728,035 million on a
stand-alone basis.
(3) Common Equity Tier 1 capital ratio
for MUFG as of March 31, 2015 has been revised from 11.14% to
11.09% on a consolidated basis. Common Equity Tier 1 capital ratio
for BTMU as of March 31, 2015 has been revised from 10.88% to
10.77% on a consolidated basis and 11.90% to 11.76% on a
stand-alone basis. Common Equity Tier 1 capital ratio for MUTB as
of March 31, 2015 has been revised from 14.35% to 14.31% on a
stand-alone basis. Required Common Equity Tier 1 capital amount for
MUFG as of March 31, 2015 has been revised from
¥5,035,570 million to ¥5,054,188 million on a
consolidated basis. Required Common Equity Tier 1 capital amount
for BTMU as of March 31, 2015 has been revised from
¥3,956,949 million to ¥3,996,703 million on a
consolidated basis and ¥3,254,253 million to
¥3,292,943 million on a stand-alone basis. Required
Common Equity Tier 1 amount for MUTB as of March 31, 2015 has
been revised from ¥544,464 million to
¥546,027 million on a stand-alone basis.
(4) The revisions reflect corrections of
errors in the risk weighting applied to certain assets, mostly
residential mortgage loans, and certain other adjustments made
under Basel I standards to obtain amounts that were used for floor
adjustments in determining the amounts of risk-weighted assets of
MUFG, BTMU and MUTB under Basel III standards. Although these
revisions did not affect our compliance with the applicable
Japanese regulatory capital requirements, MUFG, BTMU and MUTB
voluntarily revised the information previously submitted to the FSA
and publicly announced the revisions.
(5) Effective March 31, 2016, the
FSA’s capital conservation buffer, countercyclical buffer and
G-SIB surcharge requirements became applicable to Japanese banking
institutions with international operations conducted through
foreign offices. As a result, in addition to the 4.50% minimum
Common Equity Tier 1 capital ratio, MUFG is required to maintain a
capital conservation buffer of 0.625% and a G-SIB</t>
  </si>
  <si>
    <t>Foreign, United States of America [Member] | MUB [Member]</t>
  </si>
  <si>
    <t>Actual For capital Ratios OCC
Amount Ratio Amount Ratio Amount Ratio
(in millions,
except percentages)
MUB:
At December 31, 2014 (U.S. Basel III):
Total capital (to risk-weighted assets) $ 13,656 14.78 % $ 7,389 8.00 % $ 9,237 10.00 %
Tier I capital (to risk-weighted assets) 12,088 13.09 5,080 5.50 5,542 6.00
Tier I capital (to quarterly average assets) (1) 12,088 11.09 4,361 4.00 5,452 5.00
Common Equity Tier I capital (to risk-weighted assets) 12,087 13.09 n/a n/a n/a n/a
At December 31, 2015 (U.S. Basel III):
Total capital (to risk-weighted assets) $ 14,003 14.91 % $ 7,514 8.00 % $ 9,393 10.00 %
Tier I capital (to risk-weighted assets) 12,384 13.18 5,636 6.00 7,514 8.00
Tier I capital (to quarterly average assets) (1) 12,384 11.03 4,490 4.00 5,612 5.00
Common Equity Tier I capital (to risk-weighted assets) 12,384 13.18 4,227 4.50 6,105 6.50
Note:
(1) Excludes certain intangible
assets.</t>
  </si>
  <si>
    <t>Foreign, United States of America [Member] | MUAH [Member]</t>
  </si>
  <si>
    <t>Actual For capital
Amount Ratio Amount Ratio
(in millions,
except percentages)
MUAH:
At December 31, 2014 (U.S. Basel I):
Total capital (to risk-weighted assets) $ 14,246 14.74 % $ 7,733 8.00 %
Tier I capital (to risk-weighted assets) 12,367 12.79 3,867 4.00
Tier I capital (to quarterly average assets) (1) 12,367 11.25 4,396 4.00
At December 31, 2015 (U.S. Basel III):
Total capital (to risk-weighted assets) $ 14,747 15.56 % $ 7,582 8.00 %
Tier I capital (to risk-weighted assets) 12,923 13.64 5,687 6.00
Tier I capital (to quarterly average assets) (1) 12,923 11.40 4,535 4.00
Common Equity Tier I capital (to risk-weighted assets) 12,920 13.63 4,265 4.50
Note:
(1) Excludes certain intangible
assets.</t>
  </si>
  <si>
    <t>Earnings Per Common Share Applicable to Common Shareholders of MUFG [Text Block] (Tables)</t>
  </si>
  <si>
    <t>Reconciliations of Net Income (Loss) and Weighted Average Number of Common Shares Outstanding Used for Computation of Basic EPS to Adjusted Amounts for Computation of Diluted EPS [Table Text Block]</t>
  </si>
  <si>
    <t>2014 2015 2016
(in
millions)
Income (Numerator):
Net income attributable to Mitsubishi UFJ Financial Group ¥ 1,015,393 ¥ 1,531,127 ¥ 802,332
Income allocable to preferred shareholders:
Cash dividends paid (17,940 ) (8,970 ) —
Changes in a foreign affiliated company’s interests in its
subsidiary (3,301 ) — —
Earnings applicable to common shareholders of Mitsubishi UFJ
Financial Group 994,152 1,522,157 802,332
Effect of dilutive instruments:
Stock acquisition rights and restricted stock units—Morgan
Stanley (1,875 ) (2,360 ) (2,704 )
Earnings applicable to common shareholders of Mitsubishi UFJ
Financial Group and assumed conversions ¥ 992,277 ¥ 1,519,797 ¥ 799,628
2014 2015 2016
(thousands of
shares)
Shares (Denominator):
Weighted average common shares outstanding 14,158,698 14,118,469 13,885,842
Effect of dilutive instruments:
Convertible preferred stock 1 1 —
Stock acquisition rights 21,381 19,175 17,474
Weighted average common shares for diluted computation 14,180,080 14,137,645 13,903,316
2014 2015 2016
(in
yen)
Earnings per common share applicable to common shareholders of
Mitsubishi UFJ Financial Group:
Basic earnings per common share:
Earnings applicable to common shareholders of Mitsubishi
UFJ Financial Group ¥ 70.21 ¥ 107.81 ¥ 57.78
Diluted earnings per common share:
Earnings applicable to common shareholders of Mitsubishi
UFJ Financial Group ¥ 69.98 ¥ 107.50 ¥ 57.51</t>
  </si>
  <si>
    <t>Derivative Financial Instruments [Text Block] (Tables)</t>
  </si>
  <si>
    <t>Notional Amounts of Derivative Contracts [Table Text Block]</t>
  </si>
  <si>
    <t>Notional amounts (1)
2015 2016
(in
trillions)
Interest rate contracts ¥ 1,131.4 ¥ 1,179.7
Foreign exchange contracts 193.1 215.6
Equity contracts 4.1 4.2
Commodity contracts 1.0 0.7
Credit derivatives 6.8 6.3
Others 3.1 3.6
Total ¥ 1,339.5 ¥ 1,410.1
Note:
(1) Includes both written and purchased
positions.</t>
  </si>
  <si>
    <t>Fair Value Information on Derivative Instruments Recorded on Consolidated Balance Sheet [Table Text Block]</t>
  </si>
  <si>
    <t>Fair value of derivative instruments
2015 (1)(5) 2016 (1)(5)
Not designated (2) Designated (3) Total (4)
Not designated (2) Designated (3) Total (4)
(in
billions)
Derivative assets:
Interest rate contracts ¥ 11,435 ¥ 4 ¥ 11,439 ¥ 16,482 ¥ 9 ¥ 16,491
Foreign exchange contracts 4,867 — 4,867 4,696 — 4,696
Equity contracts 250 — 250 183 — 183
Commodity contracts 94 — 94 75 — 75
Credit derivatives 70 — 70 61 — 61
Others 3 — 3 3 — 3
Total derivative assets ¥ 16,719 ¥ 4 ¥ 16,723 ¥ 21,500 ¥ 9 ¥ 21,509
Derivative liabilities:
Interest rate contracts ¥ 11,341 ¥ — ¥ 11,341 ¥ 16,276 ¥ 2 ¥ 16,278
Foreign exchange contracts 5,176 — 5,176 4,335 — 4,335
Equity contracts 245 — 245 212 — 212
Commodity contracts 96 — 96 71 — 71
Credit derivatives 72 — 72 54 — 54
Others (6) (6 ) — (6 ) (132 ) — (132 )
Total derivative liabilities ¥ 16,924 ¥ — ¥ 16,924 ¥ 20,816 ¥ 2 ¥ 20,818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MUAH. The derivative instruments which
are designated as hedging instruments are presented in Other assets
or Other liabilities on the accompanying consolidated balance
sheets.
(4) This table does not include contracts
with embedded derivatives for which the fair value option has been
elected.
(5) For more information about fair value
measurement and assumptions used to measure the fair value of
derivatives, see Note 32.
(6) Others include mainly bifurcated
embedded derivatives carried at fair value, which are presented in
Deposits and Long-term debt.</t>
  </si>
  <si>
    <t>Gains and Losses for Trading and Risk Management Derivatives (Not Designated as Hedging Instruments) [Table Text Block]</t>
  </si>
  <si>
    <t>Trading and risk management derivatives gains and losses
2014 2015 2016
Foreign Trading Total Foreign Trading Total Foreign Trading Total
(in
billions)
Interest rate contracts ¥ — ¥ 30 ¥ 30 ¥ — ¥ 262 ¥ 262 ¥ — ¥ 244 ¥ 244
Foreign exchange contracts (51 ) — (51 ) (217 ) — (217 ) 368 — 368
Equity contracts — (105 ) (105 ) — (255 ) (255 ) — 149 149
Commodity contracts — 3 3 — (6 ) (6 ) — 2 2
Credit derivatives — (6 ) (6 ) — 5 5 — 12 12
Others (2 ) (6 ) (8 ) (1 ) (43 ) (44 ) 6 27 33
Total ¥ (53 ) ¥ (84 ) ¥ (137 ) ¥ (218 ) ¥ (37 ) ¥ (255 ) ¥ 374 ¥ 434 ¥ 808</t>
  </si>
  <si>
    <t>Gains and Losses for Derivatives Designated as Cash Flow Hedges [Table Text Block]</t>
  </si>
  <si>
    <t>2014
2015
2016
(in
billions)
Gains recognized in Accumulated OCI on derivative instruments
(Effective portion)
Interest rate contracts ¥
3 ¥
13 ¥
24
Total ¥ 3 ¥ 13 ¥ 24
Gains reclassified from Accumulated OCI into income
(Effective portion)
Interest rate contracts (1) ¥ 4 ¥ 12 ¥ 21
Total ¥ 4 ¥ 12 ¥ 21
Note:
(1) Included in Interest income.</t>
  </si>
  <si>
    <t>Protection Sold Through Credit Default Swaps [Table Text Block]</t>
  </si>
  <si>
    <t>Protection
sold
Maximum potential/Notional amount
Fair value
At March 31, 2015: 1 year 1-5 years Over Total (Asset)/ (1)
(in
millions)
Single name credit default swaps:
Investment grade (2) ¥ 488,541 ¥ 1,743,295 ¥ 63,291 ¥ 2,295,127 ¥ (34,573 )
Non-investment grade 52,903 226,666 5,300 284,869 8,017
Not rated 2,731 439 — 3,170 (45 )
Total 544,175 1,970,400 68,591 2,583,166 (26,601 )
Index and basket credit default swaps held by BTMU:
Investment grade (2) — 195,481 109,409 304,890 (6,387 )
Non-investment grade — 2,880 — 2,880 (9 )
Total — 198,361 109,409 307,770 (6,396 )
Index and basket credit default swaps held by MUSHD:
Investment grade (2) 55,856 273,097 5,000 333,953 (5,225 )
Non-investment grade 56,349 — — 56,349 (180 )
Not rated 16,383 76,682 — 93,065 (3,877 )
Total 128,588 349,779 5,000 483,367 (9,282 )
Total index and basket credit default swaps sold 128,588 548,140 114,409 791,137 (15,678 )
Total credit default swaps sold ¥ 672,763 ¥ 2,518,540 ¥ 183,000 ¥ 3,374,303 ¥ (42,279 )
Protection
sold
Maximum potential/Notional amount by expiration period
Fair value
At March 31, 2016: 1 year
1-5 years Over Total (Asset)/ (1)
(in
millions)
Single name credit default swaps:
Investment grade (2) ¥ 459,003 ¥ 1,372,477 ¥ 29,906 ¥ 1,861,386 ¥ (18,680 )
Non-investment grade 66,924 288,761 6,300 361,985 5,815
Not rated 21,387 4,700 — 26,087 715
Total 547,314 1,665,938 36,206 2,249,458 (12,150 )
Index and basket credit default swaps held by BTMU:
Investment grade (2) 4,237 194,196 163,468 361,901 (5,278 )
Non-investment grade 2,880 28,000 — 30,880 (320 )
Total 7,117 222,196 163,468 392,781 (5,598 )
Index and basket credit default swaps held by MUSHD:
Investment grade (2) 46,000 166,794 — 212,794 (3,224 )
Non-investment grade 9,384 58,238 — 67,622 (1,134 )
Not rated 4,986 97,135 — 102,121 (4,148 )
Total 60,370 322,167 — 382,537 (8,506 )
Total index and basket credit default swaps sold 67,487 544,363 163,468 775,318 (14,104 )
Total credit default swaps sold ¥ 614,801 ¥ 2,210,301 ¥ 199,674 ¥ 3,024,776 ¥ (26,254 )
Notes:
(1) Fair value amounts are shown on a
gross basis prior to cash collateral or counterparty netting.
(2) The MUFG Group considers ratings of
Baa3/BBB- or higher to meet the definition of investment
grade.</t>
  </si>
  <si>
    <t>Obligations under Guarantees and Other Off-balance Sheet Instruments [Text Block] (Tables)</t>
  </si>
  <si>
    <t>Contractual or Notional Amounts of Guarantees with Amount by Expiration Period [Table Text Block]</t>
  </si>
  <si>
    <t>Maximum Amount by expiration period
At March 31, 2015: 1 year 1-5 years Over
(in
billions)
Standby letters of credit and financial guarantees ¥ 4,550 ¥ 2,567 ¥ 1,440 ¥ 543
Performance guarantees 2,891 1,939 848 104
Derivative instruments (1) 60,935 30,345 21,781 8,809
Liabilities of trust accounts 8,291 6,854 555 882
Total ¥ 76,667 ¥ 41,705 ¥ 24,624 ¥ 10,338
Maximum
Amount by expiration period
At March 31, 2016: 1 year 1-5 years Over
(in
billions)
Standby letters of credit and financial guarantees ¥ 3,874 ¥ 2,230 ¥ 1,198 ¥ 446
Performance guarantees 2,909 1,937 886 86
Derivative instruments (1) 45,894 17,421 22,989 5,484
Liabilities of trust accounts 8,636 6,384 721 1,531
Total ¥ 61,313 ¥ 27,972 ¥ 25,794 ¥ 7,547
Note:
(1) Credit derivatives sold by the MUFG
Group are excluded from this presentation.</t>
  </si>
  <si>
    <t>Maximum Potential Amount of Future Payments Classified Based upon Internal Credit Ratings [Table Text Block]</t>
  </si>
  <si>
    <t>Amount by borrower grade
At March 31, 2015: Maximum Normal Close (1) Likely to (2) Not
(in
billions)
Standby letters of credit and financial guarantees ¥ 4,550 ¥ 4,391 ¥ 146 ¥ 7 ¥ 6
Performance guarantees 2,891 2,816 46 7 22
Total ¥ 7,441 ¥ 7,207 ¥ 192 ¥ 14 ¥ 28
Amount by borrower grade
At March 31, 2016: Maximum Normal Close (1) Likely to (2) Not
(in
billions)
Standby letters of credit and financial guarantees ¥ 3,874 ¥ 3,689 ¥ 162 ¥ 15 ¥ 8
Performance guarantees 2,909 2,811 51 22 25
Total ¥ 6,783 ¥ 6,500 ¥ 213 ¥ 37 ¥ 33
Notes:
(1)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si>
  <si>
    <t>Contractual Amounts with Regard to Other Off-balance Sheet Instruments [Table Text Block]</t>
  </si>
  <si>
    <t xml:space="preserve">2015 2016
(in
billions)
Commitments to extend credit ¥ 78,737 ¥ 82,221
Commercial letters of credit 995 1,018
Commitments to make investments 62 97
Other 21 13 </t>
  </si>
  <si>
    <t>Variable Interest Entities [Text Block] (Tables)</t>
  </si>
  <si>
    <t>Assets and Liabilities of Variable Interest Entities [Table Text Block]</t>
  </si>
  <si>
    <t>Consolidated VIEs Consolidated assets
At March 31, 2015: Total Cash and
Interest-earning Trading Investment Loans All other
(in
millions)
Asset-backed conduits ¥ 6,684,623 ¥ 42,049 ¥ 145,671 ¥ 7,524 ¥ 941,477 ¥ 5,537,704 ¥ 10,198
Investment funds 3,436,571 1,198 183,401 3,033,831 13,481 — 204,660
Special purpose entities created for structured financing 235,840 — 3,752 — — 206,652 25,436
Repackaged instruments 52,664 — — 37,664 — — 15,000
Securitization of the MUFG Group’s assets 1,351,762 — — — — 1,320,562 31,200
Trust arrangements 1,760,389 — 8,591 752 130,960 1,600,302 19,784
Others 58,924 260 692 — 62 31,801 26,109
Total consolidated assets before elimination 13,580,773 43,507 342,107 3,079,771 1,085,980 8,697,021 332,387
The amounts eliminated in consolidation (1,939,630 ) (42,267 ) (290,971 ) (10,474 ) (8,706 ) (1,581,132 ) (6,080 )
Total consolidated assets ¥ 11,641,143 ¥ 1,240 ¥ 51,136 ¥ 3,069,297 ¥ 1,077,274 ¥ 7,115,889 ¥ 326,307
Consolidated liabilities
Total Deposits Other short-term Long-term All other
(in
millions)
Asset-backed conduits ¥ 6,742,899 ¥ — ¥ 5,523,847 ¥ 698,500 ¥ 520,552
Investment funds 251,932 — — — 251,932
Special purpose entities created for structured financing 133,220 — 373 123,203 9,644
Repackaged instruments 52,561 — — 51,246 1,315
Securitization of the MUFG Group’s assets 1,327,025 — 22,600 1,303,665 760
Trust arrangements 1,753,476 1,734,749 — — 18,727
Others 58,162 — 29,791 28,316 55
Total consolidated liabilities before elimination 10,319,275 1,734,749 5,576,611 2,204,930 802,985
The amounts eliminated in consolidation (4,118,306 ) — (2,685,675 ) (1,411,562 ) (21,069 )
The amount of liabilities with recourse to the general credit of
the MUFG Group (4,955,184 ) (1,734,749 ) (2,841,342 ) (35 ) (379,058 )
Liabilities of consolidated VIEs for which creditors or beneficial
interest holders do not have recourse to the general credit of the
MUFG Group ¥ 1,245,785 ¥ — ¥ 49,594 ¥ 793,333 ¥ 402,858
Consolidated VIEs Consolidated assets
At March 31, 2016: Total Cash and Interest-earning Trading Investment Loans All other
(in
millions)
Asset-backed conduits ¥ 7,262,291 ¥ 53,051 ¥ 61,770 ¥ 16,674 ¥ 1,304,254 ¥ 5,819,188 ¥ 7,354
Investment funds 2,206,443 — 86,802 2,024,839 202 — 94,600
Special purpose entities created for structured financing 255,692 — 5,274 — — 192,898 57,520
Repackaged instruments 16,963 — — 16,963 — — —
Securitization of the MUFG Group’s assets 1,164,406 — — — — 1,140,164 24,242
Trust arrangements 7,131,055 — 1,368 1,108 133,909 6,979,432 15,238
Others 25,024 295 724 — 58 23,861 86
Total consolidated assets before elimination 18,061,874 53,346 155,938 2,059,584 1,438,423 14,155,543 199,040
The amounts eliminated in consolidation (7,188,415 ) (51,937 ) (103,411 ) (11,545 ) (54,786 ) (6,960,848 ) (5,888 )
Total consolidated assets ¥ 10,873,459 ¥ 1,409 ¥ 52,527 ¥ 2,048,039 ¥ 1,383,637 ¥ 7,194,695 ¥ 193,152
Consolidated liabilities
Total Deposits Other short-term Long-term All other
(in
millions)
Asset-backed conduits ¥ 7,274,698 ¥ — ¥ 5,560,088 ¥ 1,097,088 ¥ 617,522
Investment funds 37,031 — — — 37,031
Special purpose entities created for structured financing 151,725 — 562 144,047 7,116
Repackaged instruments 16,974 — — 16,000 974
Securitization of the MUFG Group’s assets 1,139,762 — 21,400 1,117,834 528
Trust arrangements 7,122,766 7,108,450 — — 14,316
Others 24,214 — 22,106 2,071 37
Total consolidated liabilities before elimination 15,767,170 7,108,450 5,604,156 2,377,040 677,524
The amounts eliminated in consolidation (4,415,123 ) (1,315 ) (2,705,460 ) (1,682,442 ) (25,906 )
The amount of liabilities with recourse to the general credit of
the MUFG Group (10,482,835 ) (7,107,135 ) (2,860,804 ) (3,198 ) (511,698 )
Liabilities of consolidated VIEs for which creditors or beneficial
interest holders do not have recourse to the general credit of the
MUFG Group ¥ 869,212 ¥ — ¥ 37,892 ¥ 691,400 ¥ 139,920</t>
  </si>
  <si>
    <t>Non-consolidated VIEs [Member]</t>
  </si>
  <si>
    <t>Non-consolidated VIEs On-balance sheet assets On-balance sheet
At March 31, 2015: Total assets Maximum Total Trading Investment Loans All other Total All other
(in
millions)
Asset-backed conduits ¥ 22,827,459 ¥ 4,459,028 ¥ 3,332,345 ¥ 2,942 ¥ 642,804 ¥ 2,686,599 ¥ — ¥ 15 ¥ 15
Investment funds 49,772,806 1,353,062 1,216,788 174,845 513,659 517,094 11,190 — —
Special purpose entities created for structured financing 39,438,674 4,528,826 3,337,220 343,966 100,428 2,867,265 25,561 13 13
Repackaged instruments 11,793,462 2,756,196 2,544,899 360,937 1,821,302 362,660 — — —
Others 48,391,273 3,415,733 2,549,718 140,185 114,720 2,294,813 — 269 269
Total ¥ 172,223,674 ¥ 16,512,845 ¥ 12,980,970 ¥ 1,022,875 ¥ 3,192,913 ¥ 8,728,431 ¥ 36,751 ¥ 297 ¥ 297
Non-consolidated VIEs On-balance sheet assets On-balance sheet
At March 31, 2016: Total assets Maximum Total Trading Investment Loans All Total All other
(in
millions)
Asset-backed conduits ¥ 24,365,580 ¥ 5,084,901 ¥ 3,911,356 ¥ 3,339 ¥ 986,655 ¥ 2,921,362 ¥ — ¥ 300 ¥ 300
Investment funds 24,677,641 1,303,413 1,164,069 194,167 613,109 346,883 9,910 — —
Special purpose entities created for structured financing 38,385,274 4,396,638 3,189,575 333,681 93,104 2,746,549 16,241 1,403 1,403
Repackaged instruments 9,276,260 2,425,336 2,240,054 430,688 1,415,883 393,483 — — —
Others 51,393,909 3,451,974 2,687,789 123,610 66,995 2,442,713 54,471 773 773
Total ¥ 148,098,664 ¥ 16,662,262 ¥ 13,192,843 ¥ 1,085,485 ¥ 3,175,746 ¥ 8,850,990 ¥ 80,622 ¥ 2,476 ¥ 2,476</t>
  </si>
  <si>
    <t>Commitments and Contingent Liabilities [Text Block] (Tables)</t>
  </si>
  <si>
    <t>Future Minimum Rental Commitments for Noncancelable Leases [Table Text Block]</t>
  </si>
  <si>
    <t>Capitalized Operating
(in
millions)
Fiscal year ending March 31:
2017 ¥ 5,097 ¥ 92,917
2018 3,418 78,192
2019 2,328 63,974
2020 1,512 57,503
2021 1,147 54,929
2022 and thereafter 4,172 365,739
Total minimum lease payments ¥ 17,674 ¥ 713,254 (1)
Amount representing interest (2,568 )
Present value of minimum lease payments ¥ 15,106
Note:
(1) One of MUFG’s subsidiaries has
entered into non-cancelable operating lease agreements which will
commence in April, 2016. The total minimum lease payments of
¥30,832 million under these commitments have been
included in the above.</t>
  </si>
  <si>
    <t>Fees and Commissions Income [Text Block] (Tables)</t>
  </si>
  <si>
    <t>Details of Fees and Commissions Income [Table Text Block]</t>
  </si>
  <si>
    <t>2014 2015 2016
(in
millions)
Fees and commissions on deposits ¥ 46,146 ¥ 57,138 ¥ 58,865
Fees and commissions on remittances and transfers 158,786 168,124 169,101
Fees and commissions on foreign trading business 68,273 71,487 84,688
Fees and commissions on credit card business 157,227 179,669 193,646
Fees and commissions on security-related services 300,050 285,728 285,334
Fees and commissions on administration and management services for
investment funds 126,707 141,050 149,916
Trust fees 105,721 106,943 110,051
Guarantee fees 52,634 52,982 44,740
Insurance commissions 39,669 63,344 69,485
Fees and commissions on real estate business 34,715 36,364 43,516
Other fees and commissions 204,188 238,151 266,530
Total ¥ 1,294,116 ¥ 1,400,980 ¥ 1,475,872
Note:
(1) The table above reflects changes that
were made to the components of fees and commissions in the fiscal
year ended March 31, 2015. The following components were
redefined in 2015 and certain reclassifications were made between
the components: Fees and commissions on deposits, Fees and
commissions on remittances and transfers, Fees and commissions on
security-related services, Fees and commissions on administration
and management services for investment funds and Other fees and
commissions. The amounts for the fiscal years ended March 31,
2014 have been reclassified to conform to the presentation for the
fiscal year ended March 31, 2015 and 2016.</t>
  </si>
  <si>
    <t>Trading Account Profits and Losses [Text Block] (Tables)</t>
  </si>
  <si>
    <t>Net Trading Gains (Losses) [Table Text Block]</t>
  </si>
  <si>
    <t>2014 2015 2016
(in
millions)
Interest rate and other derivative contracts ¥ (84,408 ) ¥ (37,486 ) ¥ 434,323
Trading account securities, excluding derivatives 50,522 1,186,147 (157,669 )
Trading account profits (losses)—net (33,886 ) 1,148,661 276,654
Foreign exchange derivative contracts (1) (52,737 ) (217,524 ) 374,324
Net trading gains (losses) ¥ (86,623 ) ¥ 931,137 ¥ 650,978
Note:
(1) Gains (losses) on foreign exchange
derivative contracts are included in Foreign exchange gains
(losses)—net in the accompanying consolidated statements of
income. Foreign exchange gains (losses)—net in the
accompanying consolidated statements of income are also comprised
of foreign exchange gains (losses) other than derivative contracts
and foreign exchange gains (losses) related to the fair value
option.</t>
  </si>
  <si>
    <t>Business Segments [Text Block] (Tables)</t>
  </si>
  <si>
    <t>Financial Information by Business Segment [Table Text Block]</t>
  </si>
  <si>
    <t>Retail
Corporate Trust Global Business
Group
Total Global
Other
Total
Other MUAH Krungsri (2)
(in
billions)
Fiscal year ended March 31, 2014:
Net revenue: ¥ 1,283.6 ¥ 912.5 ¥ 159.0 ¥ 540.5 ¥ 375.9 ¥ — ¥ 916.4 ¥ 604.7 ¥ (12.8 ) ¥ 3,863.4
BTMU and MUTB: 573.7 786.9 66.1 419.9 — — 419.9 440.0 0.1 2,286.7
Net interest income 403.5 359.9 — 212.2 — — 212.2 243.9 88.3 1,307.8
Net fees 161.9 338.9 66.1 164.7 — — 164.7 (23.2 ) (62.3 ) 646.1
Other 8.3 88.1 — 43.0 — — 43.0 219.3 (25.9 ) 332.8
Other than BTMU and MUTB (1) 709.9 125.6 92.9 120.6 375.9 — 496.5 164.7 (12.9 ) 1,576.7
Operating expenses 952.2 444.6 95.4 292.9 266.9 — 559.8 185.0 163.0 2,400.0
Operating profit (loss) ¥ 331.4 ¥ 467.9 ¥ 63.6 ¥ 247.6 ¥ 109.0 ¥ — ¥ 356.6 ¥ 419.7 ¥ (175.8 ) ¥ 1,463.4
Fiscal year ended March 31, 2015:
Net revenue: ¥ 1,299.4 ¥ 949.3 ¥ 171.5 ¥ 611.6 ¥ 442.4 ¥ 240.3 ¥ 1,294.3 ¥ 661.7 ¥ (11.7 ) ¥ 4,364.5
BTMU and MUTB: 577.5 818.1 71.0 480.9 — — 480.9 496.3 30.7 2,474.5
Net interest income 374.9 349.4 — 236.1 — — 236.1 276.7 163.9 1,401.0
Net fees 190.7 375.4 71.0 190.6 — — 190.6 (34.8 ) (95.0 ) 697.9
Other 11.9 93.3 — 54.2 — — 54.2 254.4 (38.2 ) 375.6
Other than BTMU and MUTB (1) 721.9 131.2 100.5 130.7 442.4 240.3 813.4 165.4 (42.4 ) 1,890.0
Operating expenses 958.8 454.5 103.2 365.0 306.0 123.7 794.7 204.4 185.5 2,701.1
Operating profit (loss) ¥ 340.6 ¥ 494.8 ¥ 68.3 ¥ 246.6 ¥ 136.4 ¥ 116.6 ¥ 499.6 ¥ 457.3 ¥ (197.2 ) ¥ 1,663.4
Fiscal year ended March 31, 2016:
Net revenue: ¥ 1,259.2 ¥ 911.2 ¥ 172.2 ¥ 579.7 ¥ 437.9 ¥ 261.6 ¥ 1,279.2 ¥ 633.8 ¥ (9.4 ) ¥ 4,246.2
BTMU and MUTB: 534.9 769.4 74.3 449.2 — — 449.2 453.0 108.0 2,388.8
Net interest income 355.7 321.2 — 209.7 — — 209.7 248.3 184.4 1,319.3
Net fees 171.8 369.8 74.3 187.1 — — 187.1 (23.9 ) (85.4 ) 693.7
Other 7.4 78.4 — 52.4 — — 52.4 228.6 9.0 375.8
Other than BTMU and MUTB (1) 724.3 141.8 97.9 130.5 437.9 261.6 830.0 180.8 (117.4 ) 1,857.4
Operating expenses 972.6 450.9 102.0 365.8 318.0 131.2 815.0 207.1 147.6 2,695.2
Operating profit (loss) ¥ 286.6 ¥ 460.3 ¥ 70.2 ¥ 213.9 ¥ 119.9 ¥ 130.4 ¥ 464.2 ¥ 426.7 ¥ (157.0 ) ¥ 1,551.0
Notes:
(1) Includes MUFG and its subsidiaries
other than BTMU and MUTB.
(2) In January 2015, the MUFG Group
integrated the former BTMU Bangkok branch with Krungsri. In the
above table, the net revenue, operating expenses and operating
profit of the former BTMU Bangkok branch for the fiscal year ended
March 31, 2015 are included in the Global Business Group, but
not in Krungsri. The net revenue, operating expenses and operating
profit of the former BTMU Bangkok branch were
¥21.9 billion, ¥7.5 billion and ¥14.4 billion
for the fiscal year ended March 31, 2015, respectively.</t>
  </si>
  <si>
    <t>Reconciliation of Operating Profit (Loss) from Segments to Consolidated Statements of Income [Table Text Block]</t>
  </si>
  <si>
    <t>2014 2015 2016
(in
billions)
Operating profit: ¥ 1,463 ¥ 1,663 ¥ 1,551
Credit (provision) for credit losses 106 (87 ) (232 )
Trading account profits (losses)—net (394 ) 636 (6 )
Equity investment securities gains—net 170 90 105
Debt investment securities losses—net (6 ) (45 ) (19 )
Foreign exchange gains (losses)—net (48 ) (117 ) 129
Equity in earnings of equity method investees—net 111 173 177
Impairment of goodwill (8 ) (3 ) (334 )
Impairment of intangible assets — (1 ) (118 )
Other—net 26 (46 ) (90 )
Income before income tax expense ¥ 1,420 ¥ 2,263 ¥ 1,163</t>
  </si>
  <si>
    <t>Foreign Activities [Text Block] (Tables)</t>
  </si>
  <si>
    <t>Estimated Financial Information by Geographic Areas [Table Text Block]</t>
  </si>
  <si>
    <t>Domestic Foreign Total
Japan United Europe Asia/Oceania Other (1)
(in millions)
Fiscal year ended March 31, 2014:
Total revenue (2) ¥ 3,110,050 ¥ 218,953 ¥ 155,022 ¥ 569,018 ¥ 290,321 ¥ 4,343,364
Total expense (3) 1,952,250 426,084 143,417 315,203 85,967 2,922,921
Income (loss) before income tax expense (benefit) 1,157,800 (207,131 ) 11,605 253,815 204,354 1,420,443
Net income (loss) attributable to Mitsubishi UFJ Financial
Group 859,846 (131,566 ) 6,484 149,417 131,212 1,015,393
Total assets at end of fiscal year 158,809,701 40,625,000 22,352,446 22,312,805 9,561,125 253,661,077
Fiscal year ended March 31, 2015:
Total revenue (2) ¥ 3,016,375 ¥ 715,461 ¥ 521,440 ¥ 1,087,444 ¥ 399,003 ¥ 5,739,723
Total expense (3) 2,013,032 515,290 166,892 673,066 108,787 3,477,067
Income before income tax expense 1,003,343 200,171 354,548 414,378 290,216 2,262,656
Net income attributable to Mitsubishi UFJ Financial Group 410,671 187,354 309,808 358,627 264,667 1,531,127
Total assets at end of fiscal year 169,280,635 46,327,668 27,718,111 26,193,776 11,366,136 280,886,326
Fiscal year ended March 31, 2016:
Total revenue (2) ¥ 2,995,693 ¥ 800,726 ¥ 326,381 ¥ 981,076 ¥ 309,552 ¥ 5,413,428
Total expense (3) 2,501,616 741,930 205,459 661,920 139,833 4,250,758
Income before income tax expense 494,077 58,796 120,922 319,156 169,719 1,162,670
Net income attributable to Mitsubishi UFJ Financial Group 185,395 173,376 162,620 196,712 84,229 802,332
Total assets at end of fiscal year 176,990,196 52,721,548 26,194,772 25,019,609 11,644,171 292,570,296
Notes:
(1) Other areas primarily include Canada,
Latin America, the Caribbean and the Middle East.
(2) Total revenue is comprised of
Interest income and Non-interest income.
(3) Total expense is comprised of
Interest expense, Provision (credit) for credit losses and
Non-interest expense.</t>
  </si>
  <si>
    <t>Analysis of Certain Asset and Liability Accounts Related to Foreign Activities [Table Text Block]</t>
  </si>
  <si>
    <t>2015 2016
(in
millions)
Cash and due from banks ¥ 773,580 ¥ 870,492
Interest-earning deposits in other banks 8,591,461 7,445,190
Total ¥ 9,365,041 ¥ 8,315,682
Trading account assets ¥ 32,992,334 ¥ 35,572,903
Investment securities ¥ 7,467,951 ¥ 7,699,198
Loans—net of unearned income, unamortized premiums and
deferred loan fees ¥ 48,404,292 ¥ 50,359,697
Deposits ¥ 46,024,124 ¥ 45,738,855
Funds borrowed:
Call money, funds purchased ¥ 315,156 ¥ 335,003
Payables under repurchase agreements 9,228,209 9,986,251
Payables under securities lending transactions 47,852 183,664
Other short-term borrowings 4,830,626 5,218,502
Long-term debt 3,577,497 3,452,160
Total ¥ 17,999,340 ¥ 19,175,580
Trading account liabilities ¥ 8,169,332 ¥ 7,870,518</t>
  </si>
  <si>
    <t>Fair Value [Text Block] (Tables)</t>
  </si>
  <si>
    <t>Assets and Liabilities Measured at Fair Value by Level on Recurring Basis [Table Text Block]</t>
  </si>
  <si>
    <t>At March 31, 2015 Level 1 Level 2 Level 3 Fair Value
(in
millions)
Assets
Trading account assets:
Trading securities (1) ¥ 19,812,037 ¥ 9,513,664 ¥ 860,418 ¥ 30,186,119
Debt securities
Japanese national government and Japanese government agency
bonds 3,801,877 235,175 — 4,037,052
Japanese prefectural and municipal bonds — 141,390 — 141,390
Foreign governments and official institutions bonds 14,674,376 1,661,959 66,197 16,402,532
Corporate bonds — 3,944,861 96,918 4,041,779
Residential mortgage-backed securities — 1,679,135 38,730 1,717,865
Asset-backed securities — 233,147 586,635 819,782
Other debt securities — 13,369 37,812 51,181
Commercial paper — 1,194,922 — 1,194,922
Equity securities (2) 1,335,784 409,706 34,126 1,779,616
Trading derivative assets 151,217 16,446,522 121,045 16,718,784
Interest rate contracts 50,492 11,342,398 42,373 11,435,263
Foreign exchange contracts 3,317 4,850,363 12,884 4,866,564
Equity contracts 97,408 101,212 51,830 250,450
Commodity contracts — 82,464 13,819 96,283
Credit derivatives — 70,085 139 70,224
Investment securities:
Available-for-sale securities 39,455,720 7,632,847 401,837 47,490,404
Debt securities
Japanese national government and Japanese government agency
bonds 32,214,231 3,191,401 — 35,405,632
Japanese prefectural and municipal bonds — 194,415 — 194,415
Foreign governments and official institutions bonds 1,126,729 526,126 29,649 1,682,504
Corporate bonds — 1,236,340 19,284 1,255,624
Residential mortgage-backed securities — 931,635 93 931,728
Commercial mortgage-backed securities — 203,797 3,785 207,582
Asset-backed securities — 1,079,317 166,723 1,246,040
Other debt securities — — 182,303 182,303
Marketable equity securities 6,114,760 269,816 — 6,384,576
Other investment securities — — 22,537 22,537
Others (3)(4) 327,360 14,036 4,540 345,936
Total ¥ 59,746,334 ¥ 33,607,069 ¥ 1,410,377 ¥ 94,763,780
Liabilities
Trading account liabilities:
Trading securities sold, not yet purchased ¥ 82,743 ¥ 15,720 ¥ — ¥ 98,463
Trading derivative liabilities 154,767 16,694,360 81,795 16,930,922
Interest rate contracts 42,790 11,284,872 13,299 11,340,961
Foreign exchange contracts 2,930 5,168,200 4,483 5,175,613
Equity contracts 109,047 90,285 45,924 245,256
Commodity contracts — 82,718 14,752 97,470
Credit derivatives — 68,285 3,337 71,622
Obligation to return securities received as collateral 2,476,588 174,563 — 2,651,151
Others (5) — 711,055 36,293 747,348
Total ¥ 2,714,098 ¥ 17,595,698 ¥ 118,088 ¥ 20,427,884
At March 31, 2016 Level 1 Level 2 Level 3 Fair Value
(in
millions)
Assets
Trading account assets:
Trading securities (1) ¥ 19,191,424 ¥ 9,242,800 ¥ 891,403 ¥ 29,325,627
Debt securities
Japanese national government and Japanese government agency
bonds 1,292,815 276,643 — 1,569,458
Japanese prefectural and municipal bonds — 130,467 2,467 132,934
Foreign governments and official institutions bonds 16,959,757 1,081,655 57,470 18,098,882
Corporate bonds — 3,618,649 98,236 3,716,885
Residential mortgage-backed securities — 3,163,571 23,540 3,187,111
Asset-backed securities — 127,180 630,247 757,427
Other debt securities — 6,515 35,944 42,459
Commercial paper — 502,417 — 502,417
Equity securities (2) 938,852 335,703 43,499 1,318,054
Trading derivative assets 100,689 21,282,170 116,913 21,499,772
Interest rate contracts 17,567 16,414,291 50,185 16,482,043
Foreign exchange contracts 13,148 4,678,409 4,349 4,695,906
Equity contracts 69,974 67,179 46,337 183,490
Commodity contracts — 61,196 15,787 76,983
Credit derivatives — 61,095 255 61,350
Investment securities:
Available-for-sale securities 32,836,477 8,014,480 375,274 41,226,231
Debt securities
Japanese national government and Japanese government agency
bonds 26,241,677 2,886,164 — 29,127,841
Japanese prefectural and municipal bonds — 454,998 — 454,998
Foreign governments and official institutions bonds 1,247,768 805,359 20,941 2,074,068
Corporate bonds — 999,685 23,595 1,023,280
Residential mortgage-backed securities — 886,737 15 886,752
Commercial mortgage-backed securities — 186,365 3,764 190,129
Asset-backed securities — 1,508,501 158,281 1,666,782
Other debt securities — 14,107 168,678 182,785
Marketable equity securities 5,347,032 272,564 — 5,619,596
Other investment securities — — 24,689 24,689
Others (3)(4) 388,577 12,095 4,629 405,301
Total ¥ 52,517,167 ¥ 38,551,545 ¥ 1,412,908 ¥ 92,481,620
Liabilities
Trading account liabilities:
Trading securities sold, not yet purchased ¥ 71,995 ¥ 5,462 ¥ — ¥ 77,457
Trading derivative liabilities 110,601 20,751,295 85,659 20,947,555
Interest rate contracts 8,969 16,254,674 11,972 16,275,615
Foreign exchange contracts 6,210 4,325,227 3,114 4,334,551
Equity contracts 95,422 62,688 54,252 212,362
Commodity contracts — 55,301 16,132 71,433
Credit derivatives — 53,405 189 53,594
Obligation to return securities received as collateral 1,840,584 78,482 — 1,919,066
Others (5) — 502,439 (9,821 ) 492,618
Total ¥ 2,023,180 ¥ 21,337,678 ¥ 75,838 ¥ 23,436,696
Notes:
(1) Includes securities measured under
the fair value option.
(2) Includes investments valued at net
asset value of ¥27,266 million and
¥11,938 million at March 31, 2015 and 2016,
respectively. The unfunded commitments related to these investments
at March 31, 2015 and 2016 were ¥7,206 million and
¥18,027 million, respectively. These investments were
mainly in private equity funds.
(3) Mainly comprises securities received
as collateral that may be sold or repledged under securities
lending transactions, money in trust for segregating cash deposited
by customers on security transactions and derivative assets
designated as hedging instruments.
(4) Includes investments valued at net
asset value of real estate funds, hedge funds and private equity
funds, whose fair values at March 31, 2015 were
¥1,740 million, nil and ¥1,883 million,
respectively, and those at March 31, 2016 were
¥1,905 million, nil and ¥1,878 million,
respectively. The amounts of unfunded commitments related to these
real estate funds, hedge funds and private equity funds at
March 31, 2015 were nil, nil and ¥1,790 million,
respectively, and those at March 31, 2016 were nil, nil and
¥104 million, respectively.
(5) Includes other short-term borrowings,
long-term debt, bifurcated embedded derivatives carried at fair
value and derivative liabilities designated as hedging
instruments.</t>
  </si>
  <si>
    <t>Transfers between Level 1 and Level 2 [Table Text Block]</t>
  </si>
  <si>
    <t>2015 2016
Transfers out of (1)
Transfers out of (1)
Transfers out of (1)
Transfers out of (1)
(in
millions)
Assets
Trading account assets:
Trading securities
Debt securities
Foreign governments and official institutions bonds ¥ — ¥ — ¥ — ¥ 26,388
Equity securities — 3,605 — —
Investment securities:
Available-for-sale securities
Debt securities
Japanese national government and Japanese government agency
bonds 1,694,554 — — —
Marketable equity securities 9,528 9,705 26,889 10,253
Liabilities
Obligation to return securities received as collateral 106,197 — — —
Note:
(1) The transfers between level 1 and 2
occurred during the first-half of the fiscal year are assumed to
have occurred at the beginning of the first-half year, and the
transfers occurred during the second-half of the fiscal year are
assumed to have occurred at the beginning of the second-half
year.</t>
  </si>
  <si>
    <t>Reconciliation of Assets and Liabilities Measured at Fair Value on Recurring Basis Using Level 3 Inputs [Table Text Block]</t>
  </si>
  <si>
    <t>March 31, Total gains
(losses)
Purchases
Issues
Sales
Settlements
Transfers (5)
Transfers (5)
March 31, Change
in 2015
Included Included
(in
millions)
Assets
Trading account assets:
Trading securities (1) ¥ 658,917 ¥ 113,247 (2) ¥ — ¥ 765,670 ¥ — ¥ (461,312 ) ¥ (169,549 ) ¥ 97,159 ¥ (143,714 ) ¥ 860,418 ¥ 94,456 (2)
Debt securities
Foreign governments and official institutions bonds 15,450 12,980 — 119,117 — (62,758 ) (69,405 ) 51,849 (1,036 ) 66,197 9,331
Corporate bonds 132,518 5,810 — 66,604 — (3,207 ) (8,252 ) 45,300 (6) (141,855 ) (6) 96,918 4,653
Residential mortgage-backed securities 11,601 7,855 — 216,367 — (188,947 ) (7,323 ) — (823 ) 38,730 5,785
Asset-backed securities 439,664 79,961 — 349,105 — (197,526 ) (84,569 ) — — 586,635 69,443
Other debt securities 32,565 5,247 — — — — — — — 37,812 5,247
Equity securities 27,119 1,394 — 14,477 — (8,874 ) — 10 — 34,126 (3 )
Trading derivatives—net 8,864 29,689 (2) 662 5,745 (3,929 ) — (3,851 ) 9,026 (6,956 ) 39,250 24,869 (2)
Interest rate contracts—net 13,676 17,473 344 37 (23 ) — (349 ) 2,780 (4,864 ) 29,074 7,124
Foreign exchange contracts—net (7,038 ) 10,164 159 4,358 (2,009 ) — (984 ) 6,246 (2,495 ) 8,401 14,964
Equity contracts—net 4,195 4,924 274 449 (449 ) — (3,487 ) — — 5,906 4,700
Commodity contracts—net (622 ) (484 ) 84 901 (1,448 ) — 233 — 403 (933 ) 1,356
Credit derivatives—net (1,347 ) (2,388 ) (199 ) — — — 736 — — (3,198 ) (3,275 )
Investment securities:
Available-for-sale securities 544,688 (2,958 ) (3) 50,268 272,001 — (23,691 ) (294,201 ) 1,969 (146,239 ) 401,837 (2,946 ) (3)
Debt securities
Foreign governments and official institutions bonds 151,647 — 5,469 1,942 — — (2,241 ) — (127,168 ) 29,649 —
Corporate bonds 75,849 (551 ) (312 ) 9,231 — (6,053 ) (41,778 ) 1,969 (6) (19,071 ) (6) 19,284 (2,966 )
Residential mortgage-backed securities 19,258 11 192 — — (17,638 ) (1,730 ) — — 93 —
Commercial mortgage-backed securities 3,112 — 747 — — — (74 ) — — 3,785 —
Asset-backed securities 109,876 (2,418 ) 20,328 242,349 — — (203,412 ) — — 166,723 20
Other debt securities 184,946 — 23,844 18,479 — — (44,966 ) — — 182,303 —
Other investment securities 26,201 9,826 (4) — 2,298 — (15,788 ) — — — 22,537 620 (4)
Others 5,598 1,761 (4) — 485 — (2,999 ) (305 ) — — 4,540 756 (4)
Total ¥ 1,244,268 ¥ 151,565 ¥ 50,930 ¥ 1,046,199 ¥ (3,929 ) ¥ (503,790 ) ¥ (467,906 ) ¥ 108,154 ¥ (296,909 ) ¥ 1,328,582 ¥ 117,755
Liabilities
Obligation to return securities received as collateral ¥ — ¥ — ¥ — ¥ 305 ¥ — ¥ — ¥ (305 ) ¥ — ¥ — ¥ — ¥ —
Others 92,867 (48,852 ) (4) (3,456 ) — 554 — (41,834 ) 8,423 (76,025 ) 36,293 (13,945 ) (4)
Total ¥ 92,867 ¥ (48,852 ) ¥ (3,456 ) ¥ 305 ¥ 554 ¥ — ¥ (42,139 ) ¥ 8,423 ¥ (76,025 ) ¥ 36,293 ¥ (13,945 )
March 31, Total gains (losses)
for the
Issues
Sales
Settlements
Transfers (5)
Transfers (5)
March 31, Change
in
Included Included Purchases
(in
millions)
Assets
Trading account assets:
Trading securities (1) ¥ 860,418 ¥ (51,288 ) (2) ¥ — ¥ 371,844 ¥ — ¥ (162,978 ) ¥ (142,706 ) ¥ 53,054 ¥ (36,941 ) ¥ 891,403 ¥ (57,021 ) (2)
Debt securities
Japanese prefectural and municipal bonds — 251 — 11,945 — (9,729 ) — — — 2,467 78
Foreign governments and official institutions bonds 66,197 (4,236 ) — 68,443 — (19,550 ) (53,384 ) — — 57,470 (4,275 )
Corporate bonds 96,918 (3,561 ) — 56,964 — (51,705 ) (16,484 ) 53,045 (6) (36,941 ) (6) 98,236 (3,028 )
Residential mortgage-backed securities 38,730 (1,441 ) — — — — (13,749 ) — — 23,540 (1,585 )
Asset-backed securities 586,635 (42,607 ) — 223,130 — (79,339 ) (57,572 ) — — 630,247 (46,335 )
Other debt securities 37,812 (1,868 ) — — — — — — — 35,944 (1,868 )
Equity securities 34,126 2,174 — 11,362 — (2,655 ) (1,517 ) 9 — 43,499 (8 )
Trading derivatives—net 39,250 (6,586 ) (2) (214 ) 4,099 (3,460 ) — 1,948 4,684 (8,467 ) 31,254 5,755 (2)
Interest rate contracts—net 29,074 7,912 (115 ) 7 — — 4,687 515 (3,867 ) 38,213 13,667
Foreign exchange contracts—net 8,401 (2,404 ) (107 ) 3,024 (2,941 ) — (3,712 ) 4,101 (5,127 ) 1,235 (3,322 )
Equity contracts—net 5,906 (12,227 ) (12 ) 172 (172 ) — (1,582 ) — — (7,915 ) (5,323 )
Commodity contracts—net (933 ) 52 (12 ) 896 (347 ) — (1 ) — — (345 ) 860
Credit derivatives—net (3,198 ) 81 32 — — — 2,556 68 527 66 (127 )
Investment securities:
Available-for-sale securities 401,837 (9,124 ) (3) 66 331,478 — (802 ) (351,358 ) 6,187 (3,010 ) 375,274 229 (3)
Debt securities
Foreign governments and official institutions bonds 29,649 — 121 2,151 — — (10,980 ) — — 20,941 —
Corporate bonds 19,284 1,156 (258 ) 1,150 — (366 ) (2,015 ) 6,187 (6) (1,543 ) (6) 23,595 236
Residential mortgage-backed securities 93 — — — — — (78 ) — — 15 —
Commercial mortgage-backed securities 3,785 — 219 — — — (240 ) — — 3,764 —
Asset-backed securities 166,723 (10,280 ) 30 312,497 — — (310,689 ) — — 158,281 (7 )
Other debt securities 182,303 — (46 ) 15,680 — (436 ) (27,356 ) — (1,467 ) 168,678 —
Other investment securities 22,537 984 (4) — 3,323 — (2,155 ) — — — 24,689 (270 ) (4)
Others 4,540 730 (4) — 190 — (831 ) — — — 4,629 345 (4)
Total ¥ 1,328,582 ¥ (65,284 ) ¥ (148 ) ¥ 710,934 ¥ (3,460 ) ¥ (166,766 ) ¥ (492,116 ) ¥ 63,925 ¥ (48,418 ) ¥ 1,327,249 ¥ (50,962 )
Liabilities
Others ¥ 36,293 ¥ 35,111 (4) ¥ 1,314 ¥ (2,271 ) ¥ 13,282 ¥ — ¥ (21,660 ) ¥ 7,782 ¥ (6,822 ) ¥ (9,821 ) ¥ 7,989 (4)
Total ¥ 36,293 ¥ 35,111 ¥ 1,314 ¥ (2,271 ) ¥ 13,282 ¥ — ¥ (21,660 ) ¥ 7,782 ¥ (6,822 ) ¥ (9,821 ) ¥ 7,989
Notes:
(1) Includes Trading securities measured
under the fair value option.
(2) Included in Trading account profits
(losses)—net and in Foreign exchange gains
(losses)—net.
(3) Included in Investment securities
gains—net.
(4) Included in Trading account profits
(losses)—net.
(5) All transfers out of Level 3 or into
Level 3 were assumed to have occurred at the beginning of the
first-half or the second-half of the fiscal year.
(6) Transfers out of and transfers into
Level 3 for corporate bonds were due principally to changes in the
impact of unobservable creditworthiness inputs of the private
placement bonds.</t>
  </si>
  <si>
    <t>Quantitative Information about Level 3 Fair Value Measurements [Table Text Block]</t>
  </si>
  <si>
    <t>At March 31, 2015
Fair value (1)
Valuation technique
Significant unobservable inputs Range Weighted (2)
(in millions)
Assets
Trading securities and Investment securities:
Foreign governments and official institutions bonds
¥
5,290
Monte Carlo method
Correlation between interest rate and foreign exchange rate
25.9%~52.9%
41.4
%
Correlation between interest rates 37.5%~54.0% 51.6 %
29,649 Return on equity method Probability of default 0.0%~0.9% 0.2 %
Recovery rate 60.0%~80.0% 72.0 %
Market-required return on capital 8.0%~10.0% 9.8 %
Corporate bonds 11,018 Discounted cash flow Probability of default 5.0%~13.4% 7.0 %
Recovery rate 17.4%~67.6% 51.6 %
171 Monte Carlo method
Correlation between interest rate and foreign exchange rate 25.9%~52.9% 42.8 %
Correlation between interest rates 45.9%~54.0% 52.7 %
Residential mortgage-backed securities, Commercial mortgage-backed
securities and Asset-backed securities 150,588 Discounted cash flow Probability of default 2.8%~5.3% 4.4 %
Recovery rate 60.0%~76.0% 64.8 %
560,800 Internal model (4) Asset correlations 11.0%~15.0% 14.7 %
Discount factor 1.5%~7.3% 1.8 %
Prepayment rate 5.3%~25.9% 24.6 %
Probability of default 0.0%~83.7% — (3)
Recovery rate 49.0%~69.5% 68.5 %
Other debt securities 37,812 Discounted cash flow Liquidity premium 0.6%~0.8% 0.8 %
180,239 Return on equity method Probability of default 0.0%~25.0% 0.5 %
Recovery rate 40.0%~90.0% 68.9 %
Market-required return on capital 8.0%~10.0% 10.0 %
At March 31, 2015
Fair value (1)
Valuation technique
Significant unobservable inputs Range
(in millions)
Trading derivatives—net:
Interest rate contracts—net 27,962 Option model
Probability of default 0.0%~13.4%
Correlation between interest rates 10.3%~99.0%
Correlation between interest rate and foreign exchange rate 25.9%~52.9%
Recovery rate 41.0%~46.0%
Volatility 38.2%~63.0%
Foreign exchange contracts—net 8,405 Option model
Probability of default 0.1%~13.4%
Correlation between interest rates 54.0%~80.7%
Correlation between interest rate and foreign exchange rate 32.9%~58.4%
Correlation between underlying assets 52.6%~73.2%
Recovery rate 41.0%~46.0%
Equity contracts—net 5,976 Option model
Correlation between interest rate and equity 5.7%~59.6%
Volatility 0.0%~70.0%
Credit derivative contracts—net (3,198 ) Option model
Recovery rate 37.2%~37.2%
Correlation between underlying assets 6.4%~100.0%
At March 31, 2016
Fair value (1)
Valuation technique
Significant unobservable inputs Range Weighted (2)
(in millions)
Assets
Trading securities and Investment securities:
Japanese prefectural and municipal bonds
¥
2,467
Monte Carlo method
Correlation between interest rate and foreign exchange rate
31.1%~49.7%
40.4
%
Correlation between interest rates 51.1% 51.1 %
Foreign governments and official institutions bonds
831
Monte Carlo method
Correlation between interest rate and foreign exchange rate
21.1%~49.7%
28.9
%
Correlation between interest rates 37.9%~51.1% 45.5 %
20,941 Return on equity method
Probability of default 0.1%~0.9% 0.3 %
Recovery rate 60.0%~70.0% 66.8 %
Market-required return on capital 8.0%~10.0% 9.0 %
Corporate bonds 8,634 Discounted cash flow
Probability of default 4.7%~13.1% 5.3 %
Recovery rate 41.0%~74.1% 55.2 %
Residential mortgage-backed securities, Commercial mortgage-backed
securities and Asset-backed securities 144,897 Discounted cash flow
Probability of default 1.2%~5.3% 4.3 %
Recovery rate 60.0%~76.0% 65.1 %
617,350 Internal model (4)
Asset correlations 9.0%~13.0% 12.9 %
Discount factor 1.8%~4.3% 1.9 %
Prepayment rate 8.7%~20.9% 20.5 %
Probability of default 0.0%~82.1% — (3)
Recovery rate 51.3%~61.6% 61.4 %
Other debt securities 35,944 Discounted cash flow
Liquidity premium 0.5%~0.6% 0.5 %
168,678 Return on equity method
Probability of default 0.0%~25.0% 0.5 %
Recovery rate 40.0%~90.0% 69.3 %
Market-required return on capital 8.0%~10.0% 9.9 %
At March 31, 2016
Fair value (1)
Valuation technique
Significant unobservable inputs Range
(in millions)
Trading derivatives—net:
Interest rate contracts—net 37,623 Option model
Probability of default 0.1%~13.1%
Correlation between interest rates 5.3%~99.8%
Correlation between interest rate and foreign exchange rate 21.1%~49.7%
Recovery rate 41.0%~47.0%
Volatility 85.4%~201.8%
Equity contracts—net (10,139 ) Option model
Correlation between interest rate and equity
33.3%~39.0%
Correlation between foreign exchange rate and equity 6.0%
Correlation between equities 27.4%~65.3%
Volatility 0.0%~106.6%
2,348 Discounted cash flow
Term of litigation 1 year
Notes:
(1) The fair value as of March 31,
2015 and 2016 excludes the fair value of investments valued using
vendor prices.
(2) Weighted averages are calculated by
weighing each input by the relative fair value of the respective
financial instruments.
(3) See “Probability of
default” in “Sensitivity to and range of unobservable
inputs”.
(4) For further detail of Internal model,
refer to the last paragraph of “Trading Account Assets and
Liabilities—Trading Account Securities”.</t>
  </si>
  <si>
    <t>Carrying Value of Assets Measured at Fair Value on Nonrecurring Basis by Level [Table Text Block]</t>
  </si>
  <si>
    <t>2015 2016
Level 1 Level 2 Level 3 Total Level 1 Level 2 Level 3 Total
(in
millions)
Assets
Investment securities (1) ¥ — ¥ — ¥ 2,489 ¥ 2,489 ¥ — ¥ — ¥ 48,022 ¥ 48,022
Loans 6,452 8,830 268,977 284,259 13,900 8,779 323,176 345,855
Loans held for sale — 50 2,179 2,229 — — 10,361 10,361
Collateral dependent loans 6,452 8,780 266,798 282,030 13,900 8,779 312,815 335,494
Premises and equipment — — 6,072 6,072 — — 11,658 11,658
Intangible assets — — 200 200 — — 6,210 6,210
Goodwill — — 14,032 14,032 — — 58,887 58,887
Other assets — — 9,783 9,783 — — 8,274 8,274
Investments in equity method investees (1) — — 1,379 1,379 — — 1,541 1,541
Other — — 8,404 8,404 — — 6,733 6,733
Total ¥ 6,452 ¥ 8,830 ¥ 301,553 ¥ 316,835 ¥ 13,900 ¥ 8,779 ¥ 456,227 ¥ 478,906
Note:
(1) Includes investments valued at net
asset value of ¥2,130 million and
¥1,541 million at March 31, 2015 and 2016,
respectively. The unfunded commitments related to these investments
are ¥868 million and ¥127 million at
March 31, 2015 and 2016, respectively. These investments are
in private equity funds.</t>
  </si>
  <si>
    <t>Losses (Gains) Recorded as a Result of Changes in Fair Value Measured on a Nonrecurring Basis [Table Text Block]</t>
  </si>
  <si>
    <t>2015
2016
(in
millions)
Investment securities ¥ 1,324 ¥ 14,146
Loans 63,698 82,720
Loans held for sale 6 363
Collateral dependent loans 63,692 82,357
Premises and equipment 6,055 7,191
Intangible assets 677 117,726
Goodwill 3,432 333,719
Other assets 1,629 1,199
Investments in equity method investees 102 681
Other 1,527 518
Total ¥ 76,815 ¥ 556,701</t>
  </si>
  <si>
    <t>Gains (Losses) Related to Instruments for which Fair Value Option was Elected [Table Text Block]</t>
  </si>
  <si>
    <t>2014 2015 2016
Trading Foreign Total Trading Foreign Total Trading Foreign Total
(in
millions)
Financial assets:
Trading account securities ¥ (225,985 ) ¥ 2,017,311 ¥ 1,791,326 ¥ 689,420 ¥ 966,636 ¥ 1,656,056 ¥ (157,814 ) ¥ (1,058,046 ) ¥ (1,215,860 )
Other assets (531 ) — (531 ) (564 ) — (564 ) 3 — 3
Total ¥ (226,516 ) ¥ 2,017,311 ¥ 1,790,795 ¥ 688,856 ¥ 966,636 ¥ 1,655,492 ¥ (157,811 ) ¥ (1,058,046 ) ¥ (1,215,857 )
Financial liabilities:
Other short-term borrowings (1) ¥ 4,064 ¥ — ¥ 4,064 ¥ 5,515 ¥ — ¥ 5,515 ¥ 3,422 ¥ — ¥ 3,422
Long-term debt (1) 87,877 — 87,877 (1,549 ) — (1,549 ) 10,443 — 10,443
Total ¥ 91,941 ¥ — ¥ 91,941 ¥ 3,966 ¥ — ¥ 3,966 ¥ 13,865 ¥ — ¥ 13,865
Note:
(1) Change in value attributable to the
instrument-specific credit-risk-related to those financial
liabilities are not material.</t>
  </si>
  <si>
    <t>Differences between Aggregate Fair Value and Aggregate Remaining Contractual Principal Balance Outstanding [Table Text Block]</t>
  </si>
  <si>
    <t>2015 2016
Remaining Fair value Fair value Remaining Fair value Fair value
(in
millions)
Financial assets:
Other assets ¥ 1,000 ¥ 1,007 ¥ 7 ¥ — ¥ — ¥ —
Total ¥ 1,000 ¥ 1,007 ¥ 7 ¥ — ¥ — ¥ —
Financial liabilities:
Long-term debt ¥ 585,694 ¥ 584,630 ¥ (1,064 ) ¥ 521,217 ¥ 499,386 ¥ (21,831 )
Total ¥ 585,694 ¥ 584,630 ¥ (1,064 ) ¥ 521,217 ¥ 499,386 ¥ (21,831 )</t>
  </si>
  <si>
    <t>Summary of Carrying Amounts and Estimated Fair Values of Financial Instruments Not Carried at Fair Value on Recurring Basis on Balance Sheets by Level [Table Text Block]</t>
  </si>
  <si>
    <t>Carrying Estimated fair
value
At March 31, 2015 Total Level 1 Level 2 Level 3
(in
billions)
Financial assets:
Cash and due from banks ¥ 3,353 ¥ 3,353 ¥ 3,353 ¥ — ¥ —
Interest-earning deposits in other banks 37,365 37,365 — 37,365 —
Call loans and funds sold 660 660 — 660 —
Receivables under resale agreements 7,273 7,273 — 7,273 —
Receivables under securities borrowing transactions 4,660 4,660 — 4,660 —
Investment securities (1)(2) 4,285 4,369 1,145 1,034 2,190
Loans, net of allowance for credit losses (3) 117,210 118,720 6 290 118,424
Other financial assets (4) 5,272 5,272 — 5,272 —
Financial liabilities:
Deposits
Non-interest-bearing ¥ 23,446 ¥ 23,446 ¥ — ¥ 23,446 ¥ —
Interest-bearing 148,543 148,574 — 148,574 —
Total deposits 171,989 172,020 — 172,020 —
Call money and funds purchased 3,669 3,669 — 3,669 —
Payables under repurchase agreements 20,728 20,728 — 20,728 —
Payables under securities lending transactions 8,205 8,205 — 8,205 —
Due to trust account 1,611 1,611 — 1,611 —
Other short-term borrowings 11,389 11,389 — 11,389 —
Long-term debt 19,394 19,672 — 19,672 —
Other financial liabilities 7,682 7,682 — 7,682 —
Carrying Estimated fair
value
At March 31, 2016 Total Level 1 Level 2 Level 3
(in
billions)
Financial assets:
Cash and due from banks ¥ 8,656 ¥ 8,656 ¥ 8,656 ¥ — ¥ —
Interest-earning deposits in other banks 41,018 41,018 — 41,018 —
Call loans and funds sold 699 699 — 699 —
Receivables under resale agreements 7,447 7,447 — 7,447 —
Receivables under securities borrowing transactions 6,042 6,042 — 6,042 —
Investment securities (1)(2) 3,965 4,045 1,164 1,231 1,650
Loans, net of allowance for credit losses (3) 121,680 123,286 14 263 123,009
Other financial assets (4) 5,182 5,182 — 5,182 —
Financial liabilities:
Deposits
Non-interest-bearing ¥ 25,965 ¥ 25,965 ¥ — ¥ 25,965 ¥ —
Interest-bearing 155,479 155,523 — 155,523 —
Total deposits 181,444 181,488 — 181,488 —
Call money and funds purchased 1,389 1,389 — 1,389 —
Payables under repurchase agreements 22,114 22,114 — 22,114 —
Payables under securities lending transactions 4,710 4,710 — 4,710 —
Due to trust account 6,338 6,338 — 6,338 —
Other short-term borrowings 9,248 9,248 — 9,248 —
Long-term debt 21,599 21,881 — 21,881 —
Other financial liabilities 6,411 6,411 — 6,411 —
Notes:
(1) Includes impaired securities measured
at fair value on a nonrecurring basis. Refer to “Assets and
Liabilities Measured at Fair Value on a Nonrecurring Basis”
for the details of the level classification.
(2) Excludes cost-method investments of
¥410 billion and ¥432 billion at March 31, 2015 and
2016, respectively, of which the MUFG Group did not estimate the
fair value since it was not practical and no impairment indicators
were identified. See Note 3 for the details of these cost-method
investments.
(3) Includes loans held for sale and
collateral dependent loans measured at fair value on a nonrecurring
basis. Refer to “Assets and Liabilities Measured at Fair
Value on a Nonrecurring Basis” for the details of the level
classification.
(4) Excludes investments in equity method
investees of ¥2,049 billion and ¥1,918 billion at
March 31, 2015 and 2016, respectively.</t>
  </si>
  <si>
    <t>Stock-based Compensation [Text Block] (Tables)</t>
  </si>
  <si>
    <t>MUFG, BTMU, MUTB, MUSHD and MUMSS Stock Acquisition Rights [Member]</t>
  </si>
  <si>
    <t>Summary of Stock Acquisition Rights Transactions [Table Text Block]</t>
  </si>
  <si>
    <t>Number of Weighted average Weighted average Aggregate
(in
years)
(in millions)
Outstanding, beginning of fiscal year 19,170,400 ¥
1
Granted 2,058,600 1
Exercised (3,702,800 ) 1
Forfeited or Expired (50,100 ) 1
Outstanding, end of fiscal year 17,476,100 ¥ 1 26.27 ¥ 9,096
Exercisable, end of fiscal year — ¥ — — ¥ —</t>
  </si>
  <si>
    <t>Fair Value Assumption of Stock Acquisition Rights [Table Text Block]</t>
  </si>
  <si>
    <t xml:space="preserve">Fiscal years
ended March 31,
2014 2015 2016
Risk-free interest rate 0.22% 0.11% 0.07%
Expected volatility 30.16% 28.74% 28.03%
Expected term 4 years 4 years 4 years
Expected dividend yield 1.96% 2.67% 2.06% </t>
  </si>
  <si>
    <t>Stock Bonus Plans [Member] | MUAH [Member]</t>
  </si>
  <si>
    <t>Summary of Share-based Compensation Restricted Stock Units Award [Table Text Block]</t>
  </si>
  <si>
    <t xml:space="preserve">Grant Date Units Fair Value of Stock Vesting Pro-rata
April 15, 2013 3,656,340 $ 6.66 3 years April 15
July 15, 2013 78,725 6.67 3 years July 15
April 15, 2014 9,135,710 5.40 3 years April 15
July 10, 2014 56,056 5.91 3 years July 10
September 15, 2014 46,552 5.80 3 years September 15
July 15, 2015 11,469,343 7.18 3 years July 15
July 15, 2015 550,140 7.18 46 months May 18
December 16, 2015 486,004 6.43 25 months January 15 </t>
  </si>
  <si>
    <t>Roll-forward of Restricted Stock Units under Stock Bonus Plans [Table Text Block]</t>
  </si>
  <si>
    <t>Restricted Stock Units
2014 2015
Units outstanding, beginning of fiscal year 7,851,017 15,101,489
Activity during the year:
HQA Plan units outstanding as of July 1, 2014 3,315,313 —
Granted 9,238,318 12,505,487
Vested (4,351,084 ) (7,423,603 )
Forfeited (952,075 ) (774,264 )
Units outstanding, end of fiscal year 15,101,489 19,409,109</t>
  </si>
  <si>
    <t>Summary of Compensation Costs and Tax Benefits [Table Text Block]</t>
  </si>
  <si>
    <t xml:space="preserve">2013 2014 2015
(in
millions)
Compensation costs ¥ 2,051 ¥ 3,599 ¥ 6,537
Tax benefit 781 1,376 2,542
Unrecognized compensation costs 2,846 5,063 7,598 </t>
  </si>
  <si>
    <t>Parent Company Only Financial Information [Text Block] (Tables) - MUFG [Member]</t>
  </si>
  <si>
    <t>Condensed Balance Sheets [Table Text Block]</t>
  </si>
  <si>
    <t>Condensed Balance Sheets
As of March 31,
2015 2016
(in
millions)
Assets:
Cash and interest-earning deposits with banking subsidiaries ¥ 71,675 ¥ 160,468
Investments in subsidiaries and affiliated companies 16,651,467 16,107,148
Banking subsidiaries 12,653,292 12,415,806
Non-banking subsidiaries and affiliated companies 3,998,175 3,691,342
Loans to subsidiaries 190,000 1,586,400
Banking subsidiaries 150,000 1,490,400
Non-banking subsidiaries 40,000 96,000
Other assets 167,628 88,259
Total assets ¥ 17,080,770 ¥ 17,942,275
Liabilities and Shareholders’ equity:
Short-term borrowings from banking subsidiaries ¥ 1,824,448 ¥ 1,703,001
Long-term debt from non-banking subsidiaries and affiliated
companies 254,438 258,790
Long-term debt 190,057 1,585,472
Other liabilities 132,762 124,387
Total liabilities 2,401,705 3,671,650
Total shareholders’ equity 14,679,065 14,270,625
Total liabilities and shareholders’ equity ¥ 17,080,770 ¥ 17,942,275</t>
  </si>
  <si>
    <t>Condensed Statements of Income [Table Text Block]</t>
  </si>
  <si>
    <t>Condensed Statements of Income
Fiscal years
ended March 31,
2014 2015 2016
(in
millions)
Income:
Dividends from subsidiaries and affiliated companies ¥ 255,175 ¥ 579,180 ¥ 574,118
Banking subsidiaries 207,771 457,159 501,788
Non-banking subsidiaries and affiliated companies 47,404 122,021 72,330
Management fees from subsidiaries 18,922 22,059 24,388
Interest income 73 450 8,043
Foreign exchange gains (losses)—net (44,544 ) (86,038 ) 36,715
Trading account losses—net — — (7,907 )
Other income 294 906 975
Total income 229,920 516,557 636,332
Expense:
Operating expenses 18,304 20,791 23,074
Interest expense to subsidiaries and affiliated companies 28,897 28,929 26,553
Interest expense 1,121 387 3,429
Other expense 591 1,019 1,788
Total expense 48,913 51,126 54,844
Equity in undistributed net income of subsidiaries and affiliated
companies—net 793,548 1,036,350 216,632
Income before income tax benefit 974,555 1,501,781 798,120
Income tax benefit (40,838 ) (29,346 ) (4,212 )
Net income ¥ 1,015,393 ¥ 1,531,127 ¥ 802,332</t>
  </si>
  <si>
    <t>Condensed Statements of Cash Flows [Table Text Block]</t>
  </si>
  <si>
    <t>Condensed Statements of Cash Flows
Fiscal years ended
March 31,
2014 2015 2016
(in
millions)
Operating activities:
Net income ¥ 1,015,393 ¥ 1,531,127 ¥ 802,332
Adjustments and other (790,050 ) (980,631 ) (158,564 )
Net cash provided by operating activities 225,343 550,496 643,768
Investing activities:
Proceeds from sales of other investment securities — 130,000 —
Proceeds from sales of investment in subsidiaries and affiliated
companies — 390,000 —
Net increase in loans to subsidiaries — (190,000 ) (1,433,700 )
Net decrease (increase) in interest-earning deposits with banks 1,494 111,295 (4 )
Other—net (2,788 ) (60,140 ) (3,135 )
Net cash provided by (used in) investing activities (1,294 ) 381,155 (1,436,839 )
Financing activities:
Net decrease in short-term borrowings from subsidiaries (4 ) (179,380 ) (84,959 )
Proceeds from issuance of long-term debt — 190,000 1,432,755
Repayment of long-term debt (16 ) (20 ) (22 )
Repayment of long-term debt to subsidiaries and affiliated
companies — (130,000 ) —
Proceeds from sales of treasury stock 2 2 2
Payments for acquisition of preferred stock — (390,000 ) —
Payments for acquisition of treasury stock (46 ) (100,045 ) (200,053 )
Dividends paid (216,117 ) (263,978 ) (251,497 )
Other—net (2,988 ) (5,598 ) (14,366 )
Net cash provided by (used in) financing activities (219,169 ) (879,019 ) 881,860
Net increase in cash and cash equivalents 4,880 52,632 88,789
Cash and cash equivalents at beginning of fiscal year 14,139 19,019 71,651
Cash and cash equivalents at end of fiscal year ¥ 19,019 ¥ 71,651 ¥ 160,440</t>
  </si>
  <si>
    <t>Basis of Financial Statements and Summary of Significant Accounting Policies (Narrative) (Detail) - JPY (¥) ¥ in Millions</t>
  </si>
  <si>
    <t>Apr. 01, 2016</t>
  </si>
  <si>
    <t>Basis of financial statements:</t>
  </si>
  <si>
    <t>Increase to net income attributable to MUFG as the effect of recording intervening events for the three-month periods ended March 31 on MUFG's proportionate equity in net income of subsidiaries with fiscal years ended on or after December 31</t>
  </si>
  <si>
    <t>Summary of significant accounting policies:</t>
  </si>
  <si>
    <t>Floor percentage of the corridor defined for the amortization of net actuarial gains and losses</t>
  </si>
  <si>
    <t>10.00%</t>
  </si>
  <si>
    <t>Forecast [Member] | Amendments to the Consolidation Analysis [Member]</t>
  </si>
  <si>
    <t>Recently Issued Accounting Pronouncements:</t>
  </si>
  <si>
    <t>Net increase of the consolidated assets resulted in the consolidation and deconsolidation of certain variable interest entities</t>
  </si>
  <si>
    <t>Net increase of the consolidated liabilities resulted in the consolidation and deconsolidation of certain variable interest entities</t>
  </si>
  <si>
    <t>Net increase of the noncontrolling interests resulted in the consolidation and deconsolidation of certain variable interest entities</t>
  </si>
  <si>
    <t>Maximum [Member]</t>
  </si>
  <si>
    <t>Original maturity days of transactions classify as cash and cash equivalent</t>
  </si>
  <si>
    <t>90 days</t>
  </si>
  <si>
    <t>Minimum [Member]</t>
  </si>
  <si>
    <t>Threshold of "more likely than not" recognition for a tax position</t>
  </si>
  <si>
    <t>50.00%</t>
  </si>
  <si>
    <t>Minimum [Member] | Commercial [Member]</t>
  </si>
  <si>
    <t>Loans contractually past due before being placed on nonaccrual status, in month</t>
  </si>
  <si>
    <t>1 month</t>
  </si>
  <si>
    <t>Minimum [Member] | Card [Member]</t>
  </si>
  <si>
    <t>3 months</t>
  </si>
  <si>
    <t>Minimum [Member] | MUAH [Member]</t>
  </si>
  <si>
    <t>Minimum [Member] | Krungsri [Member]</t>
  </si>
  <si>
    <t>Minimum [Member] | Residential [Member]</t>
  </si>
  <si>
    <t>6 months</t>
  </si>
  <si>
    <t>Basis of Financial Statements and Summary of Significant Accounting Policies (Estimated Useful Lives of Premises and Equipment) (Detail)</t>
  </si>
  <si>
    <t>Buildings [Member] | Minimum [Member]</t>
  </si>
  <si>
    <t>Property, Plant and Equipment [Line Items]</t>
  </si>
  <si>
    <t>Premises and equipment, Useful life, years</t>
  </si>
  <si>
    <t>15 years</t>
  </si>
  <si>
    <t>Buildings [Member] | Maximum [Member]</t>
  </si>
  <si>
    <t>50 years</t>
  </si>
  <si>
    <t>Equipment and Furniture [Member] | Minimum [Member]</t>
  </si>
  <si>
    <t>2 years</t>
  </si>
  <si>
    <t>Equipment and Furniture [Member] | Maximum [Member]</t>
  </si>
  <si>
    <t>20 years</t>
  </si>
  <si>
    <t>Leasehold Improvements [Member] | Minimum [Member]</t>
  </si>
  <si>
    <t>5 years</t>
  </si>
  <si>
    <t>Leasehold Improvements [Member] | Maximum [Member]</t>
  </si>
  <si>
    <t>39 years</t>
  </si>
  <si>
    <t>Basis of Financial Statements and Summary of Significant Accounting Policies (Useful Lives of Intangible Assets and Amortization Method by Major Class) (Detail)</t>
  </si>
  <si>
    <t>Software [Member]</t>
  </si>
  <si>
    <t>Finite-lived Intangible Assets [Line Items]</t>
  </si>
  <si>
    <t>Finite-lived intangible assets, Amortization method</t>
  </si>
  <si>
    <t>Straight-line</t>
  </si>
  <si>
    <t>Software [Member] | Minimum [Member]</t>
  </si>
  <si>
    <t>Finite-lived intangible assets, Useful life, years</t>
  </si>
  <si>
    <t>Software [Member] | Maximum [Member]</t>
  </si>
  <si>
    <t>10 years</t>
  </si>
  <si>
    <t>Core Deposit Intangibles [Member]</t>
  </si>
  <si>
    <t>Core Deposit Intangibles [Member] | Minimum [Member]</t>
  </si>
  <si>
    <t>Core Deposit Intangibles [Member] | Maximum [Member]</t>
  </si>
  <si>
    <t>16 years</t>
  </si>
  <si>
    <t>Customer Relationships [Member]</t>
  </si>
  <si>
    <t>Straight-line, Declining-balance</t>
  </si>
  <si>
    <t>Customer Relationships [Member] | Minimum [Member]</t>
  </si>
  <si>
    <t>7 years</t>
  </si>
  <si>
    <t>Customer Relationships [Member] | Maximum [Member]</t>
  </si>
  <si>
    <t>27 years</t>
  </si>
  <si>
    <t>Trade Names [Member]</t>
  </si>
  <si>
    <t>Trade Names [Member] | Minimum [Member]</t>
  </si>
  <si>
    <t>Trade Names [Member] | Maximum [Member]</t>
  </si>
  <si>
    <t>40 years</t>
  </si>
  <si>
    <t>Business Developments (Narrative) (Detail) ¥ in Millions</t>
  </si>
  <si>
    <t>Dec. 11, 2015JPY (¥)</t>
  </si>
  <si>
    <t>Jan. 05, 2015JPY (¥)shares</t>
  </si>
  <si>
    <t>Mar. 20, 2014JPY (¥)</t>
  </si>
  <si>
    <t>Dec. 18, 2013JPY (¥)</t>
  </si>
  <si>
    <t>Sep. 20, 2013JPY (¥)</t>
  </si>
  <si>
    <t>Jun. 24, 2013JPY (¥)</t>
  </si>
  <si>
    <t>May 31, 2013JPY (¥)</t>
  </si>
  <si>
    <t>Mar. 31, 2016JPY (¥)</t>
  </si>
  <si>
    <t>Mar. 31, 2015JPY (¥)</t>
  </si>
  <si>
    <t>Mar. 31, 2014JPY (¥)</t>
  </si>
  <si>
    <t>Jan. 05, 2015THB / sharesshares</t>
  </si>
  <si>
    <t>Dec. 18, 2013THB / shares</t>
  </si>
  <si>
    <t>Business Developments [Line Items]</t>
  </si>
  <si>
    <t>Goodwill</t>
  </si>
  <si>
    <t>Amount of intangible assets, other than goodwill, after measurement period adjustment applied</t>
  </si>
  <si>
    <t>Amount of the allocated difference between the cash paid and the cost basis of assets and liabilities</t>
  </si>
  <si>
    <t>Amount of affiliate's ordinary shares acquired</t>
  </si>
  <si>
    <t>Change in noncontrolling ownership interests of a subsidiary including the contribution in kind</t>
  </si>
  <si>
    <t>MUAH; MUB's Acquisition of PB Capital Corporation's institutional commercial real estate ("CRE") lending division [Member]</t>
  </si>
  <si>
    <t>Business acquisition in cash</t>
  </si>
  <si>
    <t>Amount of measurement period adjustment for goodwill applied to the acquisition date fair value</t>
  </si>
  <si>
    <t>MUMSS's Reorganization of Mitsubishi UFJ Morgan Stanley PB Securities Co., Ltd. [Member]</t>
  </si>
  <si>
    <t>Percentage of ownership acquired</t>
  </si>
  <si>
    <t>75.00%</t>
  </si>
  <si>
    <t>Percentage of the allocated difference between the cash paid and the cost basis of assets and liabilities</t>
  </si>
  <si>
    <t>40.00%</t>
  </si>
  <si>
    <t>MUMSS's Reorganization of Mitsubishi UFJ Morgan Stanley PB Securities Co., Ltd. [Member] | MUSHD [Member]</t>
  </si>
  <si>
    <t>Percentage of original interest in a subsidiary</t>
  </si>
  <si>
    <t>51.00%</t>
  </si>
  <si>
    <t>MUMSS's Reorganization of Mitsubishi UFJ Morgan Stanley PB Securities Co., Ltd. [Member] | BTMU [Member]</t>
  </si>
  <si>
    <t>24.00%</t>
  </si>
  <si>
    <t>Percentage of ownership in the shares of a subsidiary</t>
  </si>
  <si>
    <t>25.00%</t>
  </si>
  <si>
    <t>MUTB's Acquisition of Butterfield Fulcrum Group [Member]</t>
  </si>
  <si>
    <t>Amount of measurement period adjustment for intangible assets, other than goodwill applied to the acquisition date fair value</t>
  </si>
  <si>
    <t>100.00%</t>
  </si>
  <si>
    <t>BTMU's Acquisition of Vietnam Joint Stock Commercial Bank for Industry and Trade [Member]</t>
  </si>
  <si>
    <t>Approximate percentage of ownership interest of equity method investee acquired</t>
  </si>
  <si>
    <t>20.00%</t>
  </si>
  <si>
    <t>BTMU's Acquisition of Bank of Ayudhya Public Company Limited [Member]</t>
  </si>
  <si>
    <t>Amount of intangible assets, other than goodwill, recorded on acquisitions</t>
  </si>
  <si>
    <t>Per share price on a Voluntary Tender Offer | THB / shares</t>
  </si>
  <si>
    <t>72.01%</t>
  </si>
  <si>
    <t>Noncontrolling interests recorded on acquisitions</t>
  </si>
  <si>
    <t>BTMU's Integration of Bank of Ayudhya Public Company Limited and BTMU Bangkok Branch [Member]</t>
  </si>
  <si>
    <t>Common stock, issued in exchange for the contribution in kind | shares</t>
  </si>
  <si>
    <t>Shares issued in exchange for the contribution in kind, price per share | THB / shares</t>
  </si>
  <si>
    <t>Number of common shares in a subsidiary | shares</t>
  </si>
  <si>
    <t>76.88%</t>
  </si>
  <si>
    <t>BTMU's Integration of Bank of Ayudhya Public Company Limited and BTMU Bangkok Branch [Member] | Noncontrolling Interests [Member]</t>
  </si>
  <si>
    <t>BTMU's Integration of Bank of Ayudhya Public Company Limited and BTMU Bangkok Branch [Member] | Capital Surplus [Member]</t>
  </si>
  <si>
    <t>Mitsubishi UFJ Fund Service's Acquisition of UBS Global Asset Management's Alternative Fund Services Business [Member]</t>
  </si>
  <si>
    <t>Investment Securities (Narrative) (Detail) - JPY (¥) ¥ in Millions</t>
  </si>
  <si>
    <t>Mar. 31, 2013</t>
  </si>
  <si>
    <t>Investment Securities [Line Items]</t>
  </si>
  <si>
    <t>Aggregate costs of cost-method investments, not estimated at the fair value</t>
  </si>
  <si>
    <t>Other-than-temporary Impairment losses recognized on cost-method investments</t>
  </si>
  <si>
    <t>Gross realized gains on sales of Available-for-sale securities</t>
  </si>
  <si>
    <t>Gross realized losses on sales of Available-for-sale securities</t>
  </si>
  <si>
    <t>Other-than-temporary impairment losses of investment securities included in Investment securities gains-net</t>
  </si>
  <si>
    <t>Cumulative declines in fair value of the credit impaired debt securities</t>
  </si>
  <si>
    <t>Credit loss components of impairment losses recognized in earnings</t>
  </si>
  <si>
    <t>Other factors of impairment losses recognized in Accumulated other comprehensive income (loss) before taxes</t>
  </si>
  <si>
    <t>Number of months that fair value of the investment has been below cost to be deemed as other-than-temporary</t>
  </si>
  <si>
    <t>Percentage of decline in fair value of investment below cost set as an indicator for classifying investments as an other-than-temporary decline in fair value</t>
  </si>
  <si>
    <t>MUAH [Member] | U.S. Basel III [Member] | Residential Mortgage-backed Securities and Commercial Mortgage-backed Securities [Member]</t>
  </si>
  <si>
    <t>Fair value of the securities reclassified from Available-for-sale securities to Held-to-maturity securities</t>
  </si>
  <si>
    <t>Available-for-sale Debt Securities [Member]</t>
  </si>
  <si>
    <t>Marketable Equity Securities [Member]</t>
  </si>
  <si>
    <t>Nonmarketable Equity Securities [Member]</t>
  </si>
  <si>
    <t>Fair Value Estimated by Commonly Accepted Valuation Techniques [Member]</t>
  </si>
  <si>
    <t>Cost-method investments</t>
  </si>
  <si>
    <t>Test Performed to Determine Existence of Any Impairment Indicators [Member]</t>
  </si>
  <si>
    <t>Measured at Other than Fair Value [Member]</t>
  </si>
  <si>
    <t>Measured at Fair Value [Member]</t>
  </si>
  <si>
    <t>Investment Securities (Amortized Cost, Gross Unrealized Gains (Losses) and Fair Value of Available-for-sale Securities and Held-to-maturity Securities) (Detail) - JPY (¥) ¥ in Million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Gross unrealized gains</t>
  </si>
  <si>
    <t>Held-to-maturity securities, Gross unrealized losses</t>
  </si>
  <si>
    <t>Debt Securities [Member] | Japanese National Government and Japanese Government Agency Bonds [Member]</t>
  </si>
  <si>
    <t>Debt Securities [Member] | Japanese Prefectural and Municipal Bonds [Member]</t>
  </si>
  <si>
    <t>Debt Securities [Member] | Foreign Governments and Official Institutions Bonds [Member]</t>
  </si>
  <si>
    <t>Debt Securities [Member] | Corporate Bonds [Member]</t>
  </si>
  <si>
    <t>Debt Securities [Member] | Residential Mortgage-backed Securities [Member]</t>
  </si>
  <si>
    <t>[2]</t>
  </si>
  <si>
    <t>[3]</t>
  </si>
  <si>
    <t>[4]</t>
  </si>
  <si>
    <t>Unrealized gains (losses) before taxes at the date of reclassification from Available-for-sale securities to Held-to-maturity securities remaining in Accumulated other comprehensive income (loss)</t>
  </si>
  <si>
    <t>Debt Securities [Member] | Residential Mortgage-backed Securities [Member] | MUAH [Member]</t>
  </si>
  <si>
    <t>Debt Securities [Member] | Commercial Mortgage-backed Securities [Member]</t>
  </si>
  <si>
    <t>Debt Securities [Member] | Commercial Mortgage-backed Securities [Member] | MUAH [Member]</t>
  </si>
  <si>
    <t>Debt Securities [Member] | Asset-backed Securities [Member]</t>
  </si>
  <si>
    <t>Debt Securities [Member] | Other Debt Securities [Member]</t>
  </si>
  <si>
    <t>[5]</t>
  </si>
  <si>
    <t>[6]</t>
  </si>
  <si>
    <t>Debt Securities [Member] | Other Debt Securities [Member] | Private Placement Debt Conduit Bonds [Member]</t>
  </si>
  <si>
    <t>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CI in the accompanying consolidated balance sheets were ¥229 million at March 31, 2016 and are not included in the table above.</t>
  </si>
  <si>
    <t>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CI in the accompanying consolidated balance sheets were ¥320 million at March 31, 2015 and are not included in the table above.</t>
  </si>
  <si>
    <t>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solidated balance sheets were ¥6,183 million and ¥8,748 million, respectively, at March 31, 2016 and are not included in the table above.</t>
  </si>
  <si>
    <t>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solidated balance sheets were ¥7,545 million and ¥9,909 million, respectively, at March 31, 2015 and are not included in the table above.</t>
  </si>
  <si>
    <t>Other debt securities in the table above include ¥168,678 million of private placement debt conduit bonds.</t>
  </si>
  <si>
    <t>Other debt securities in the table above are private placement debt conduit bonds.</t>
  </si>
  <si>
    <t>Investment Securities (Amortized Cost and Fair Value by Contractual Maturity) (Detail) - JPY (¥) ¥ in Millions</t>
  </si>
  <si>
    <t>Held-to-maturity debt securities, Amortized cost:</t>
  </si>
  <si>
    <t>Due in one year or less</t>
  </si>
  <si>
    <t>Due from one year to five years</t>
  </si>
  <si>
    <t>Due from five years to ten years</t>
  </si>
  <si>
    <t>Due after ten years</t>
  </si>
  <si>
    <t>Held-to-maturity debt securities, Amortized cost</t>
  </si>
  <si>
    <t>Held-to-maturity debt securities, Fair value:</t>
  </si>
  <si>
    <t>Held-to-maturity debt securities, Fair value</t>
  </si>
  <si>
    <t>Available-for-sale debt securities, Fair value:</t>
  </si>
  <si>
    <t>Available-for-sale debt securities, Fair value</t>
  </si>
  <si>
    <t>Investment Securities (Investments by Length and Category in Continuous Loss Position) (Detail) ¥ in Millions</t>
  </si>
  <si>
    <t>Mar. 31, 2016JPY (¥)Securities</t>
  </si>
  <si>
    <t>Mar. 31, 2015JPY (¥)Securities</t>
  </si>
  <si>
    <t>Available-for-sale securities, Fair value, Less than 12 months</t>
  </si>
  <si>
    <t>Available-for-sale securities, Gross unrealized losses, Less than 12 months</t>
  </si>
  <si>
    <t>Available-for-sale securities, Fair value, 12 months or more</t>
  </si>
  <si>
    <t>Available-for-sale securities, Gross unrealized losses, 12 months or more</t>
  </si>
  <si>
    <t>Available-for-sale securities, Number of securities | Securities</t>
  </si>
  <si>
    <t>Held-to-maturity securities, Fair value, Less than 12 months</t>
  </si>
  <si>
    <t>Held-to-maturity securities, Gross unrealized losses, Less than 12 months</t>
  </si>
  <si>
    <t>Held-to-maturity securities, Fair value, 12 months or more</t>
  </si>
  <si>
    <t>Held-to-maturity securities, Gross unrealized losses, 12 months or more</t>
  </si>
  <si>
    <t>Held-to-maturity securities, Number of securities | Securities</t>
  </si>
  <si>
    <t>Investment Securities (Roll-forward of Credit Loss Component Recognized in Earnings) (Detail) - JPY (¥) ¥ in Millions</t>
  </si>
  <si>
    <t>Roll-forward of credit loss component recognized in earnings:</t>
  </si>
  <si>
    <t>Balance at beginning of fiscal year</t>
  </si>
  <si>
    <t>Additions: Initial credit impairments</t>
  </si>
  <si>
    <t>Additions: Subsequent credit impairments</t>
  </si>
  <si>
    <t>Reductions: Securities sold or matured</t>
  </si>
  <si>
    <t>Balance at end of fiscal year</t>
  </si>
  <si>
    <t>Loans and Allowance for Credit Losses (Narrative) (Detail) - JPY (¥) ¥ in Millions</t>
  </si>
  <si>
    <t>Financing Receivable, Allowance for Credit Losses [Line Items]</t>
  </si>
  <si>
    <t>Description of Loans transferred and reclassified</t>
  </si>
  <si>
    <t>For the fiscal year starting from April 1, 2015, these loans were integrated into the Krungsri segment since the methodologies used to estimate the allowance for credit losses on these loans were changed to those of the Krungsri segment.</t>
  </si>
  <si>
    <t>Loans of ¥950,295 million, which were transferred from the former BTMU Bangkok Branch to Krungsri, were included in the Commercial segment as of March 31, 2015.</t>
  </si>
  <si>
    <t>Commitments to extend credit to customers with TDRs</t>
  </si>
  <si>
    <t>Net gains (losses) on disposal of loans during the fiscal year</t>
  </si>
  <si>
    <t>Nonperforming Loans [Member]</t>
  </si>
  <si>
    <t>Decrease in the allowance for credit losses due to loan disposal activity recognized as net charge-offs during the fiscal year</t>
  </si>
  <si>
    <t>Close Watch [Member] | Minimum [Member]</t>
  </si>
  <si>
    <t>Accruing loans contractually past due, in day</t>
  </si>
  <si>
    <t>Commercial [Member]</t>
  </si>
  <si>
    <t>Loans transferred from the former BTMU Bangkok Branch to Krungsri</t>
  </si>
  <si>
    <t>Internal borrower ratings</t>
  </si>
  <si>
    <t>1-15</t>
  </si>
  <si>
    <t>Significant sales of loans</t>
  </si>
  <si>
    <t>Commercial [Member] | Minimum [Member]</t>
  </si>
  <si>
    <t>Loans contractually past due before becoming defaulted loans, period</t>
  </si>
  <si>
    <t>Commercial [Member] | Maximum [Member]</t>
  </si>
  <si>
    <t>Temporary extensions of maturity dates to nonaccrual loans, in day</t>
  </si>
  <si>
    <t>Commercial [Member] | Normal [Member]</t>
  </si>
  <si>
    <t>1-9</t>
  </si>
  <si>
    <t>Commercial [Member] | Close Watch [Member]</t>
  </si>
  <si>
    <t>10-12</t>
  </si>
  <si>
    <t>Commercial [Member] | Close Watch [Member] | Minimum [Member]</t>
  </si>
  <si>
    <t>Commercial [Member] | Likely to Become Bankrupt or Legally / Virtually Bankrupt [Member]</t>
  </si>
  <si>
    <t>13-15</t>
  </si>
  <si>
    <t>Residential [Member] | Minimum [Member]</t>
  </si>
  <si>
    <t>Residential [Member] | Maximum [Member]</t>
  </si>
  <si>
    <t>Card [Member] | Minimum [Member]</t>
  </si>
  <si>
    <t>MUAH [Member]</t>
  </si>
  <si>
    <t>Significant purchases of loans</t>
  </si>
  <si>
    <t>MUAH [Member] | Minimum [Member]</t>
  </si>
  <si>
    <t>60 days</t>
  </si>
  <si>
    <t>Krungsri [Member] | Minimum [Member]</t>
  </si>
  <si>
    <t>Krungsri [Member] | Special Mention [Member] | Minimum [Member]</t>
  </si>
  <si>
    <t>Cumulative period of loans for categorizing internal borrower ratings, commencing from the contractual due date in month</t>
  </si>
  <si>
    <t>Krungsri [Member] | Substandard or Doubtful or Doubtful of Loss [Member] | Minimum [Member]</t>
  </si>
  <si>
    <t>Loans and Allowance for Credit Losses (Loans by Domicile and Industry of Borrower Segment Classification) (Detail) - JPY (¥) ¥ in Millions</t>
  </si>
  <si>
    <t>Accounts, Notes, Loans and Financing Receivable [Line Items]</t>
  </si>
  <si>
    <t>Unearned income, unamortized premiums-net and deferred loan fees-net</t>
  </si>
  <si>
    <t>Total Loans, net</t>
  </si>
  <si>
    <t>Loans held for sale</t>
  </si>
  <si>
    <t>Domestic [Member]</t>
  </si>
  <si>
    <t>Loans</t>
  </si>
  <si>
    <t>Domestic [Member] | Manufacturing [Member]</t>
  </si>
  <si>
    <t>Domestic [Member] | Construction [Member]</t>
  </si>
  <si>
    <t>Domestic [Member] | Real Estate [Member]</t>
  </si>
  <si>
    <t>Domestic [Member] | Services [Member]</t>
  </si>
  <si>
    <t>Domestic [Member] | Wholesale and Retail [Member]</t>
  </si>
  <si>
    <t>Domestic [Member] | Banks and Other Financial Institutions [Member]</t>
  </si>
  <si>
    <t>Domestic [Member] | Communication and Information Services [Member]</t>
  </si>
  <si>
    <t>Domestic [Member] | Other Industries [Member]</t>
  </si>
  <si>
    <t>Domestic [Member] | Consumer [Member]</t>
  </si>
  <si>
    <t>Foreign [Member]</t>
  </si>
  <si>
    <t>Foreign [Member] | Governments and Official Institutions [Member]</t>
  </si>
  <si>
    <t>Foreign [Member] | Banks and Other Financial Institutions [Member]</t>
  </si>
  <si>
    <t>Foreign [Member] | Commercial and Industrial [Member]</t>
  </si>
  <si>
    <t>Foreign [Member] | Other [Member]</t>
  </si>
  <si>
    <t>Loans to so-called "non-bank finance companies" are generally included in the "Banks and other financial institutions" category. Non-bank finance companies are primarily engaged in consumer lending, factoring and credit card businesses.</t>
  </si>
  <si>
    <t>Loans and Allowance for Credit Losses (Nonaccrual Status of Loans by Class) (Detail) - JPY (¥) ¥ in Millions</t>
  </si>
  <si>
    <t>Financing Receivable, Recorded Investment, Past Due [Line Items]</t>
  </si>
  <si>
    <t>Nonaccrual loans</t>
  </si>
  <si>
    <t>Loans held for sale placed on nonaccrual status</t>
  </si>
  <si>
    <t>Loans acquired with deteriorated credit quality placed on nonaccrual status</t>
  </si>
  <si>
    <t>Commercial [Member] | Domestic [Member]</t>
  </si>
  <si>
    <t>Commercial [Member] | Domestic [Member] | Manufacturing [Member]</t>
  </si>
  <si>
    <t>Commercial [Member] | Domestic [Member] | Construction [Member]</t>
  </si>
  <si>
    <t>Commercial [Member] | Domestic [Member] | Real Estate [Member]</t>
  </si>
  <si>
    <t>Commercial [Member] | Domestic [Member] | Services [Member]</t>
  </si>
  <si>
    <t>Commercial [Member] | Domestic [Member] | Wholesale and Retail [Member]</t>
  </si>
  <si>
    <t>Commercial [Member] | Domestic [Member] | Banks and Other Financial Institutions [Member]</t>
  </si>
  <si>
    <t>Commercial [Member] | Domestic [Member] | Communication and Information Services [Member]</t>
  </si>
  <si>
    <t>Commercial [Member] | Domestic [Member] | Other Industries [Member]</t>
  </si>
  <si>
    <t>Commercial [Member] | Domestic [Member] | Consumer [Member]</t>
  </si>
  <si>
    <t>Commercial [Member] | Foreign-excluding MUAH and Krungsri [Member]</t>
  </si>
  <si>
    <t>Residential [Member]</t>
  </si>
  <si>
    <t>Card [Member]</t>
  </si>
  <si>
    <t>Krungsri [Member]</t>
  </si>
  <si>
    <t>The above table does not include loans held for sale of ¥624 million and ¥400 million at March 31, 2015 and 2016, respectively, and loans acquired with deteriorated credit quality of ¥26,248 million and ¥12,805 million at March 31, 2015 and 2016, respectively.</t>
  </si>
  <si>
    <t>Loans and Allowance for Credit Losses (Impaired Loans by Class) (Detail) - JPY (¥) ¥ in Millions</t>
  </si>
  <si>
    <t>Financing Receivable, Impaired [Line Items]</t>
  </si>
  <si>
    <t>Recorded loan balance, Requiring an allowance for credit losses</t>
  </si>
  <si>
    <t>Recorded loan balance, Not requiring an allowance for credit losses</t>
  </si>
  <si>
    <t>[1],[2]</t>
  </si>
  <si>
    <t>Recorded loan balance, Total</t>
  </si>
  <si>
    <t>[1],[3]</t>
  </si>
  <si>
    <t>Unpaid principal balance</t>
  </si>
  <si>
    <t>Related allowance for credit losses</t>
  </si>
  <si>
    <t>Accrual TDRs included in impaired loans</t>
  </si>
  <si>
    <t>Impaired loans held for sales</t>
  </si>
  <si>
    <t>Commercial [Member] | Loans Acquired with Deteriorated Credit Quality [Member]</t>
  </si>
  <si>
    <t>In addition to impaired loans presented in the above table, there were loans held for sale that were impaired of ¥624 million and ¥400 million at March 31, 2015 and 2016, respectively.</t>
  </si>
  <si>
    <t>These loans do not require an allowance for credit losses because the fair values of the impaired loans equal or exceed the recorded investments in the loans.</t>
  </si>
  <si>
    <t>Included in impaired loans at March 31, 2015 and 2016 are accrual TDRs as follows: ¥708,414 million and ¥457,219 million-Commercial; ¥71,454 million and ¥60,634 million-Residential; ¥44,661 million and ¥37,896 million-Card; ¥34,106 million and ¥49,601 million-MUAH; and ¥8,455 million and ¥8,494 million-Krungsri, respectively.</t>
  </si>
  <si>
    <t>For the fiscal year ended March 31, 2015, lease receivables of ¥4,437 million and ¥924 million in the Krungsri segment, which were accrual TDRs and nonaccrual TDRs, respectively, are excluded from the additions of TDRs and other impaired loans, respectively, and the related ending balances of such TDRs amounting to ¥4,333 million and ¥1,629 million, are also excluded from the balance of accrual TDRs and other Impaired loans, respectively, as of March 31, 2015. For the fiscal year ended March 31, 2016, lease receivables of ¥3,124 million and ¥240 million in the Krungsri segment, which were accrual TDRs and nonaccrual TDRs, respectively, are excluded from the additions of TDRs and other impaired loans, respectively, and the related ending balances of such TDRs amounting to ¥4,172 million and ¥567 million, are also excluded from the balance of accrual TDRs and other Impaired loans, respectively, as of March 31, 2016.</t>
  </si>
  <si>
    <t>Loans and Allowance for Credit Losses (Average Recorded Loan Balance and Recognized Interest Income on Impaired Loans by Class) (Detail) - JPY (¥) ¥ in Millions</t>
  </si>
  <si>
    <t>Average recorded loan balance</t>
  </si>
  <si>
    <t>Recognized interest income</t>
  </si>
  <si>
    <t>Loans and Allowance for Credit Losses (Roll-forward of Accrual TDRs and Other Impaired Loans) (Detail) - JPY (¥) ¥ in Millions</t>
  </si>
  <si>
    <t>Accrual TDRs:</t>
  </si>
  <si>
    <t>Additions (new accrual TDR status)</t>
  </si>
  <si>
    <t>Transfers to other impaired loans (including nonaccrual TDRs)</t>
  </si>
  <si>
    <t>Loans sold</t>
  </si>
  <si>
    <t>Principal payments and other</t>
  </si>
  <si>
    <t>Other impaired loans (including nonaccrual TDRs):</t>
  </si>
  <si>
    <t>Additions (new other impaired loans (including nonaccrual TDRs) status)</t>
  </si>
  <si>
    <t>Charge-off</t>
  </si>
  <si>
    <t>Transfers to accrual TDRs</t>
  </si>
  <si>
    <t>Additions of nonaccrual TDRs</t>
  </si>
  <si>
    <t>Lease receivables reported as accrual TDRs but excluded from "Additions" as impaired loans</t>
  </si>
  <si>
    <t>Lease receivables reported as nonaccrual TDRs but excluded from "Additions" as impaired loans</t>
  </si>
  <si>
    <t>Lease receivables excluded from accrual TDRs as impaired loans</t>
  </si>
  <si>
    <t>Lease receivables excluded from other impaired loans</t>
  </si>
  <si>
    <t>Included in additions of other impaired loans for the fiscal years ended March 31, 2014, 2015 and 2016 are nonaccrual TDRs as follows: ¥11,054 million, ¥12,756 million and ¥10,954 million-Card; ¥16,228 million, ¥13,278 million and ¥19,725 million-MUAH; and nil, ¥4,009 million and ¥7,989 million-Krungsri, respectively.</t>
  </si>
  <si>
    <t>Loans and Allowance for Credit Losses (Troubled Debt Restructurings by Class) (Detail) - JPY (¥) ¥ in Millions</t>
  </si>
  <si>
    <t>Financing Receivable, Modifications [Line Items]</t>
  </si>
  <si>
    <t>Troubled debt restructurings, Pre-modification outstanding recorded investment</t>
  </si>
  <si>
    <t>Troubled debt restructurings, Post-modification outstanding recorded investment</t>
  </si>
  <si>
    <t>Troubled debt restructurings that subsequently defaulted, Recorded Investment</t>
  </si>
  <si>
    <t>For the fiscal year ended March 31, 2014, extension of the stated maturity date of loans was the primary concession type in the Commercial and Residential segments, whereas reduction in the stated rate and payment deferrals were the primary concession types in the Card and MUAH segments, respectively. For the fiscal years ended March 31, 2015 and 2016, extension of the stated maturity date of loans was the primary concession type in the Commercial, Residential and Krungsri segments, reduction in the stated rate was the primary concession type in the Card segment and payment deferrals was the primary concession type in the MUAH segment.</t>
  </si>
  <si>
    <t>TDRs for the Commercial and Residential segments include accruing loans with concessions granted, and do not include nonaccrual loans with concessions granted.</t>
  </si>
  <si>
    <t>TDRs for the Card, MUAH and Krungsri segments include accrual and nonaccrual loans.</t>
  </si>
  <si>
    <t>Loans and Allowance for Credit Losses (Outstanding Recorded Investment Balances of Troubled Debt Restructurings by Class) (Detail) - JPY (¥) ¥ in Millions</t>
  </si>
  <si>
    <t>Troubled debt restructurings, Outstanding recorded investment balances</t>
  </si>
  <si>
    <t>Nonaccrual [Member] | Card [Member]</t>
  </si>
  <si>
    <t>Nonaccrual [Member] | MUAH [Member]</t>
  </si>
  <si>
    <t>Nonaccrual [Member] | Krungsri [Member]</t>
  </si>
  <si>
    <t>TDRs for the Card, MUAH and Krungsri segments include accrual and nonaccrual loans. Included in the outstanding recorded investment balances as of March 31, 2015 and 2016 are nonaccrual TDRs as follows: ¥46,044 million and ¥41,413 million-Card; ¥22,193 million and ¥49,242 million-MUAH; and ¥7,136 million and ¥13,756 million-Krungsri, respectively.</t>
  </si>
  <si>
    <t>Loans and Allowance for Credit Losses (Credit Quality Indicators of Loans by Class) (Detail) - JPY (¥) ¥ in Millions</t>
  </si>
  <si>
    <t>Financing Receivable, Recorded Investment [Line Items]</t>
  </si>
  <si>
    <t>Loans classified by borrowing grade</t>
  </si>
  <si>
    <t>Commercial [Member] | Loans Acquired with Deteriorated Credit Quality [Member] | Normal [Member]</t>
  </si>
  <si>
    <t>Commercial [Member] | Loans Acquired with Deteriorated Credit Quality [Member] | Close Watch [Member]</t>
  </si>
  <si>
    <t>Commercial [Member] | Loans Acquired with Deteriorated Credit Quality [Member] | Likely to Become Bankrupt or Legally / Virtually Bankrupt [Member]</t>
  </si>
  <si>
    <t>Commercial [Member] | Domestic [Member] | Normal [Member]</t>
  </si>
  <si>
    <t>Commercial [Member] | Domestic [Member] | Close Watch [Member]</t>
  </si>
  <si>
    <t>Commercial [Member] | Domestic [Member] | Likely to Become Bankrupt or Legally / Virtually Bankrupt [Member]</t>
  </si>
  <si>
    <t>Commercial [Member] | Domestic [Member] | Manufacturing [Member] | Normal [Member]</t>
  </si>
  <si>
    <t>Commercial [Member] | Domestic [Member] | Manufacturing [Member] | Close Watch [Member]</t>
  </si>
  <si>
    <t>Commercial [Member] | Domestic [Member] | Manufacturing [Member] | Likely to Become Bankrupt or Legally / Virtually Bankrupt [Member]</t>
  </si>
  <si>
    <t>Commercial [Member] | Domestic [Member] | Construction [Member] | Normal [Member]</t>
  </si>
  <si>
    <t>Commercial [Member] | Domestic [Member] | Construction [Member] | Close Watch [Member]</t>
  </si>
  <si>
    <t>Commercial [Member] | Domestic [Member] | Construction [Member] | Likely to Become Bankrupt or Legally / Virtually Bankrupt [Member]</t>
  </si>
  <si>
    <t>Commercial [Member] | Domestic [Member] | Real Estate [Member] | Normal [Member]</t>
  </si>
  <si>
    <t>Commercial [Member] | Domestic [Member] | Real Estate [Member] | Close Watch [Member]</t>
  </si>
  <si>
    <t>Commercial [Member] | Domestic [Member] | Real Estate [Member] | Likely to Become Bankrupt or Legally / Virtually Bankrupt [Member]</t>
  </si>
  <si>
    <t>Commercial [Member] | Domestic [Member] | Services [Member] | Normal [Member]</t>
  </si>
  <si>
    <t>Commercial [Member] | Domestic [Member] | Services [Member] | Close Watch [Member]</t>
  </si>
  <si>
    <t>Commercial [Member] | Domestic [Member] | Services [Member] | Likely to Become Bankrupt or Legally / Virtually Bankrupt [Member]</t>
  </si>
  <si>
    <t>Commercial [Member] | Domestic [Member] | Wholesale and Retail [Member] | Normal [Member]</t>
  </si>
  <si>
    <t>Commercial [Member] | Domestic [Member] | Wholesale and Retail [Member] | Close Watch [Member]</t>
  </si>
  <si>
    <t>Commercial [Member] | Domestic [Member] | Wholesale and Retail [Member] | Likely to Become Bankrupt or Legally / Virtually Bankrupt [Member]</t>
  </si>
  <si>
    <t>Commercial [Member] | Domestic [Member] | Banks and Other Financial Institutions [Member] | Normal [Member]</t>
  </si>
  <si>
    <t>Commercial [Member] | Domestic [Member] | Banks and Other Financial Institutions [Member] | Close Watch [Member]</t>
  </si>
  <si>
    <t>Commercial [Member] | Domestic [Member] | Banks and Other Financial Institutions [Member] | Likely to Become Bankrupt or Legally / Virtually Bankrupt [Member]</t>
  </si>
  <si>
    <t>Commercial [Member] | Domestic [Member] | Communication and Information Services [Member] | Normal [Member]</t>
  </si>
  <si>
    <t>Commercial [Member] | Domestic [Member] | Communication and Information Services [Member] | Close Watch [Member]</t>
  </si>
  <si>
    <t>Commercial [Member] | Domestic [Member] | Communication and Information Services [Member] | Likely to Become Bankrupt or Legally / Virtually Bankrupt [Member]</t>
  </si>
  <si>
    <t>Commercial [Member] | Domestic [Member] | Other Industries [Member] | Normal [Member]</t>
  </si>
  <si>
    <t>Commercial [Member] | Domestic [Member] | Other Industries [Member] | Close Watch [Member]</t>
  </si>
  <si>
    <t>Commercial [Member] | Domestic [Member] | Other Industries [Member] | Likely to Become Bankrupt or Legally / Virtually Bankrupt [Member]</t>
  </si>
  <si>
    <t>Commercial [Member] | Domestic [Member] | Consumer [Member] | Normal [Member]</t>
  </si>
  <si>
    <t>Commercial [Member] | Domestic [Member] | Consumer [Member] | Close Watch [Member]</t>
  </si>
  <si>
    <t>Commercial [Member] | Domestic [Member] | Consumer [Member] | Likely to Become Bankrupt or Legally / Virtually Bankrupt [Member]</t>
  </si>
  <si>
    <t>Commercial [Member] | Foreign-excluding MUAH and Krungsri [Member] | Normal [Member]</t>
  </si>
  <si>
    <t>Commercial [Member] | Foreign-excluding MUAH and Krungsri [Member] | Close Watch [Member]</t>
  </si>
  <si>
    <t>Commercial [Member] | Foreign-excluding MUAH and Krungsri [Member] | Likely to Become Bankrupt or Legally / Virtually Bankrupt [Member]</t>
  </si>
  <si>
    <t>Residential [Member] | Accrual [Member]</t>
  </si>
  <si>
    <t>Residential [Member] | Nonaccrual [Member]</t>
  </si>
  <si>
    <t>Card [Member] | Accrual [Member]</t>
  </si>
  <si>
    <t>Card [Member] | Nonaccrual [Member]</t>
  </si>
  <si>
    <t>FDIC covered loans acquired with deteriorated credit quality and small business loans which are not individually rated</t>
  </si>
  <si>
    <t>MUAH [Member] | Credit Quality Based on the Number of Delinquencies [Member] | Accrual [Member]</t>
  </si>
  <si>
    <t>MUAH [Member] | Credit Quality Based on the Number of Delinquencies [Member] | Nonaccrual [Member]</t>
  </si>
  <si>
    <t>MUAH [Member] | Credit Quality Based on Internal Credit Ratings [Member] | Pass [Member]</t>
  </si>
  <si>
    <t>MUAH [Member] | Credit Quality Based on Internal Credit Ratings [Member] | Special Mention [Member]</t>
  </si>
  <si>
    <t>MUAH [Member] | Credit Quality Based on Internal Credit Ratings [Member] | Classified [Member]</t>
  </si>
  <si>
    <t>Krungsri [Member] | Normal [Member]</t>
  </si>
  <si>
    <t>Krungsri [Member] | Special Mention [Member]</t>
  </si>
  <si>
    <t>Krungsri [Member] | Substandard or Doubtful or Doubtful of Loss [Member]</t>
  </si>
  <si>
    <t>Total loans in the above table do not include loans held for sale, and represent balances without adjustments in relation to unearned income, unamortized premiums and deferred loan fees.</t>
  </si>
  <si>
    <t>Total loans of MUAH do not include FDIC covered loans and small business loans which are not individually rated totaling ¥53,884 million and ¥43,037 million as of March 31, 2015 and 2016, respectively. The MUFG Group will be reimbursed for a substantial portion of any future losses on FDIC covered loans under the terms of the FDIC loss share agreements.</t>
  </si>
  <si>
    <t>Loans and Allowance for Credit Losses (Ages of Past Due Loans by Class) (Detail) - JPY (¥) ¥ in Millions</t>
  </si>
  <si>
    <t>Loans, past due</t>
  </si>
  <si>
    <t>Loans, current</t>
  </si>
  <si>
    <t>Loans, excluding loans held for sale and loans acquired with deteriorated credit quality</t>
  </si>
  <si>
    <t>Loans, greater than 90 days past due and accruing</t>
  </si>
  <si>
    <t>1 to 3 Months Past Due [Member]</t>
  </si>
  <si>
    <t>Greater than 3 Months Past Due [Member]</t>
  </si>
  <si>
    <t>Commercial [Member] | Domestic [Member] | 1 to 3 Months Past Due [Member]</t>
  </si>
  <si>
    <t>Commercial [Member] | Domestic [Member] | Greater than 3 Months Past Due [Member]</t>
  </si>
  <si>
    <t>Commercial [Member] | Domestic [Member] | Manufacturing [Member] | 1 to 3 Months Past Due [Member]</t>
  </si>
  <si>
    <t>Commercial [Member] | Domestic [Member] | Manufacturing [Member] | Greater than 3 Months Past Due [Member]</t>
  </si>
  <si>
    <t>Commercial [Member] | Domestic [Member] | Construction [Member] | 1 to 3 Months Past Due [Member]</t>
  </si>
  <si>
    <t>Commercial [Member] | Domestic [Member] | Construction [Member] | Greater than 3 Months Past Due [Member]</t>
  </si>
  <si>
    <t>Commercial [Member] | Domestic [Member] | Real Estate [Member] | 1 to 3 Months Past Due [Member]</t>
  </si>
  <si>
    <t>Commercial [Member] | Domestic [Member] | Real Estate [Member] | Greater than 3 Months Past Due [Member]</t>
  </si>
  <si>
    <t>Commercial [Member] | Domestic [Member] | Services [Member] | 1 to 3 Months Past Due [Member]</t>
  </si>
  <si>
    <t>Commercial [Member] | Domestic [Member] | Services [Member] | Greater than 3 Months Past Due [Member]</t>
  </si>
  <si>
    <t>Commercial [Member] | Domestic [Member] | Wholesale and Retail [Member] | 1 to 3 Months Past Due [Member]</t>
  </si>
  <si>
    <t>Commercial [Member] | Domestic [Member] | Wholesale and Retail [Member] | Greater than 3 Months Past Due [Member]</t>
  </si>
  <si>
    <t>Commercial [Member] | Domestic [Member] | Banks and Other Financial Institutions [Member] | 1 to 3 Months Past Due [Member]</t>
  </si>
  <si>
    <t>Commercial [Member] | Domestic [Member] | Banks and Other Financial Institutions [Member] | Greater than 3 Months Past Due [Member]</t>
  </si>
  <si>
    <t>Commercial [Member] | Domestic [Member] | Communication and Information Services [Member] | 1 to 3 Months Past Due [Member]</t>
  </si>
  <si>
    <t>Commercial [Member] | Domestic [Member] | Communication and Information Services [Member] | Greater than 3 Months Past Due [Member]</t>
  </si>
  <si>
    <t>Commercial [Member] | Domestic [Member] | Other Industries [Member] | 1 to 3 Months Past Due [Member]</t>
  </si>
  <si>
    <t>Commercial [Member] | Domestic [Member] | Other Industries [Member] | Greater than 3 Months Past Due [Member]</t>
  </si>
  <si>
    <t>Commercial [Member] | Domestic [Member] | Consumer [Member] | 1 to 3 Months Past Due [Member]</t>
  </si>
  <si>
    <t>Commercial [Member] | Domestic [Member] | Consumer [Member] | Greater than 3 Months Past Due [Member]</t>
  </si>
  <si>
    <t>Commercial [Member] | Foreign-excluding MUAH and Krungsri [Member] | 1 to 3 Months Past Due [Member]</t>
  </si>
  <si>
    <t>Commercial [Member] | Foreign-excluding MUAH and Krungsri [Member] | Greater than 3 Months Past Due [Member]</t>
  </si>
  <si>
    <t>Residential [Member] | 1 to 3 Months Past Due [Member]</t>
  </si>
  <si>
    <t>Residential [Member] | Greater than 3 Months Past Due [Member]</t>
  </si>
  <si>
    <t>Card [Member] | 1 to 3 Months Past Due [Member]</t>
  </si>
  <si>
    <t>Card [Member] | Greater than 3 Months Past Due [Member]</t>
  </si>
  <si>
    <t>FDIC covered loans not subject to the guidance on loans and debt securities acquired with deteriorated credit quality</t>
  </si>
  <si>
    <t>MUAH [Member] | 1 to 3 Months Past Due [Member]</t>
  </si>
  <si>
    <t>MUAH [Member] | Greater than 3 Months Past Due [Member]</t>
  </si>
  <si>
    <t>Krungsri [Member] | 1 to 3 Months Past Due [Member]</t>
  </si>
  <si>
    <t>Krungsri [Member] | Greater than 3 Months Past Due [Member]</t>
  </si>
  <si>
    <t>Total loans in the above table do not include loans held for sale and loans acquired with deteriorated credit quality and represent balances without adjustments in relation to unearned income, unamortized premiums and deferred loan fees.</t>
  </si>
  <si>
    <t>Total loans of MUAH do not include ¥1,116 million and ¥732 million of FDIC covered loans at March 31, 2015 and 2016, respectively, which are not subject to the guidance on loans and debt securities acquired with deteriorated credit quality.</t>
  </si>
  <si>
    <t>Loans and Allowance for Credit Losses (Changes in Allowance for Credit Losses by Portfolio Segment) (Detail) - JPY (¥) ¥ in Millions</t>
  </si>
  <si>
    <t>Allowance for credit losses, at beginning of fiscal year</t>
  </si>
  <si>
    <t>Provision (credit) for credit losses</t>
  </si>
  <si>
    <t>Charge-offs</t>
  </si>
  <si>
    <t>Recoveries</t>
  </si>
  <si>
    <t>Net charge-offs</t>
  </si>
  <si>
    <t>Others</t>
  </si>
  <si>
    <t>Allowance for credit losses, at end of fiscal year</t>
  </si>
  <si>
    <t>Others are principally comprised of gains or losses from foreign exchange translation.</t>
  </si>
  <si>
    <t>For the Krungsri segment, the acquired loans were recorded at their fair values as of the acquisition date, and there were no indications that an allowance for credit losses was necessary for these loans for the fiscal year ended March 31, 2014. Therefore, no allowance for credit losses was stated at March 31, 2014 in the above table.</t>
  </si>
  <si>
    <t>Loans and Allowance for Credit Losses (Allowance for Credit Losses and Recorded Investment in Loans by Portfolio Segment) (Detail) - JPY (¥) ¥ in Millions</t>
  </si>
  <si>
    <t>Allowance for credit losses, Details:</t>
  </si>
  <si>
    <t>Individually evaluated for impairment</t>
  </si>
  <si>
    <t>Collectively evaluated for impairment</t>
  </si>
  <si>
    <t>Loans acquired with deteriorated credit quality</t>
  </si>
  <si>
    <t>Allowance for credit losses</t>
  </si>
  <si>
    <t>Loans, Details:</t>
  </si>
  <si>
    <t>Loans and Allowance for Credit Losses (Loans Acquired with Deteriorated Credit Quality) (Detail) - JPY (¥) ¥ in Millions</t>
  </si>
  <si>
    <t>Loans acquired during the fiscal year:</t>
  </si>
  <si>
    <t>Contractually required payments receivable at acquisitions</t>
  </si>
  <si>
    <t>Cash flows expected to be collected at acquisitions</t>
  </si>
  <si>
    <t>Fair value of loans at acquisition</t>
  </si>
  <si>
    <t>Accretable yield for loans within the scope of the guidance on loans and debt securities acquired with deteriorated credit quality:</t>
  </si>
  <si>
    <t>Additions</t>
  </si>
  <si>
    <t>Accretion</t>
  </si>
  <si>
    <t>Disposals</t>
  </si>
  <si>
    <t>Reclassifications from nonaccretable difference</t>
  </si>
  <si>
    <t>Loans within the scope of the guidance on loans and debt securities acquired with deteriorated credit quality:</t>
  </si>
  <si>
    <t>Outstanding balance at beginning of fiscal year</t>
  </si>
  <si>
    <t>Outstanding balance at end of fiscal year</t>
  </si>
  <si>
    <t>Carrying amount at beginning of fiscal year</t>
  </si>
  <si>
    <t>Carrying amount at end of fiscal year</t>
  </si>
  <si>
    <t>Nonaccruing loans within the scope of the guidance on loans and debt securities acquired with deteriorated credit quality:</t>
  </si>
  <si>
    <t>Carrying amount at acquisition date during fiscal year</t>
  </si>
  <si>
    <t>Allowance for credit losses within the scope of the guidance on loans and debt securities acquired with deteriorated credit quality:</t>
  </si>
  <si>
    <t>Balance of allowance for credit losses at beginning of fiscal year</t>
  </si>
  <si>
    <t>Additional provisions during fiscal year</t>
  </si>
  <si>
    <t>Reductions of allowance during fiscal year</t>
  </si>
  <si>
    <t>Balance of allowance for credit losses at end of fiscal year</t>
  </si>
  <si>
    <t>Loans and Allowance for Credit Losses (Components of Investment in Direct Financing Leases) (Detail) - JPY (¥) ¥ in Millions</t>
  </si>
  <si>
    <t>Financing leases, net investment in direct financing leases:</t>
  </si>
  <si>
    <t>Minimum lease payments receivable</t>
  </si>
  <si>
    <t>Estimated residual values of leased property</t>
  </si>
  <si>
    <t>Less-unearned income</t>
  </si>
  <si>
    <t>Net investment in direct financing leases</t>
  </si>
  <si>
    <t>Loans and Allowance for Credit Losses (Future Minimum Lease Payment Receivables under Noncancelable Leasing Agreements) (Detail) ¥ in Millions</t>
  </si>
  <si>
    <t>Future minimum lease payment receivables under noncancelable lease:</t>
  </si>
  <si>
    <t>Fiscal year ending March 31, 2017</t>
  </si>
  <si>
    <t>Fiscal year ending March 31, 2018</t>
  </si>
  <si>
    <t>Fiscal year ending March 31, 2019</t>
  </si>
  <si>
    <t>Fiscal year ending March 31, 2020</t>
  </si>
  <si>
    <t>Fiscal year ending March 31, 2021</t>
  </si>
  <si>
    <t>Fiscal year ending March 31, 2022 and thereafter</t>
  </si>
  <si>
    <t>Total minimum lease payment receivables</t>
  </si>
  <si>
    <t>Premises and Equipment (Narrative) (Detail) - JPY (¥) ¥ in Millions</t>
  </si>
  <si>
    <t>Capitalized leases, principally related to data processing equipment</t>
  </si>
  <si>
    <t>Accumulated depreciation on capitalized leases</t>
  </si>
  <si>
    <t>Impairment losses for long-lived assets</t>
  </si>
  <si>
    <t>Impairment losses recognized for real estate held for sale</t>
  </si>
  <si>
    <t>BTMU [Member]</t>
  </si>
  <si>
    <t>BTMU [Member] | Obligations under Sale-and-leaseback Transactions [Member]</t>
  </si>
  <si>
    <t>BTMU [Member] | Buildings and Land [Member] | Obligations under Sale-and-leaseback Transactions [Member]</t>
  </si>
  <si>
    <t>Premises and Equipment (Components of Premises and Equipment) (Detail) - JPY (¥) ¥ in Millions</t>
  </si>
  <si>
    <t>Premises and equipment</t>
  </si>
  <si>
    <t>Less accumulated depreciation</t>
  </si>
  <si>
    <t>Premises and equipment-net</t>
  </si>
  <si>
    <t>Land [Member]</t>
  </si>
  <si>
    <t>Buildings [Member]</t>
  </si>
  <si>
    <t>Equipment and Furniture [Member]</t>
  </si>
  <si>
    <t>Leasehold Improvements [Member]</t>
  </si>
  <si>
    <t>Construction in Progress [Member]</t>
  </si>
  <si>
    <t>Goodwill and Other Intangible Assets (Narrative) (Detail) ¥ / shares in Units, ¥ in Millions</t>
  </si>
  <si>
    <t>Mar. 31, 2016JPY (¥)¥ / shares</t>
  </si>
  <si>
    <t>Mar. 31, 2015JPY (¥)¥ / shares</t>
  </si>
  <si>
    <t>Dec. 31, 2015THB / shares</t>
  </si>
  <si>
    <t>Dec. 31, 2014THB / shares</t>
  </si>
  <si>
    <t>Goodwill and Other Intangible Assets [Line Items]</t>
  </si>
  <si>
    <t>Impairment of goodwill</t>
  </si>
  <si>
    <t>Intangible assets subject to amortization acquired</t>
  </si>
  <si>
    <t>Intangible assets not subject to amortization acquired</t>
  </si>
  <si>
    <t>Impairment losses for intangible assets, whose carrying amounts exceeded their fair value</t>
  </si>
  <si>
    <t>Stock price | ¥ / shares</t>
  </si>
  <si>
    <t>Stock price | THB / shares</t>
  </si>
  <si>
    <t>Business Segment [Member] | Trust Assets Business Group [Member]</t>
  </si>
  <si>
    <t>Business Segment [Member] | Global Business Group [Member]</t>
  </si>
  <si>
    <t>Business Segment [Member] | Global Business Group [Member] | Other than MUAH/Krungsri [Member]</t>
  </si>
  <si>
    <t>Business Segment [Member] | Global Business Group [Member] | Krungsri [Member]</t>
  </si>
  <si>
    <t>Weighted average amortization periods of intangible assets subject to amortization, years</t>
  </si>
  <si>
    <t>6 years</t>
  </si>
  <si>
    <t>22 years</t>
  </si>
  <si>
    <t>Customer Relationships [Member] | Business Segment [Member] | Trust Assets Business Group [Member]</t>
  </si>
  <si>
    <t>Goodwill and Other Intangible Assets (Movement in Carrying Amount of Goodwill by Business Segment) (Detail) - JPY (¥) ¥ in Millions</t>
  </si>
  <si>
    <t>Goodwill [Line Items]</t>
  </si>
  <si>
    <t>Accumulated impairment losses</t>
  </si>
  <si>
    <t>Goodwill, Net</t>
  </si>
  <si>
    <t>Goodwill acquired during the fiscal year</t>
  </si>
  <si>
    <t>Impairment loss</t>
  </si>
  <si>
    <t>Foreign currency translation adjustments and other</t>
  </si>
  <si>
    <t>Business Segment [Member] | Retail Banking Business Group [Member]</t>
  </si>
  <si>
    <t>Business Segment [Member] | Corporate Banking Business Group [Member]</t>
  </si>
  <si>
    <t>Business Segment [Member] | Global Business Group [Member] | MUAH [Member]</t>
  </si>
  <si>
    <t>Business Segment [Member] | Global Markets Business Group [Member]</t>
  </si>
  <si>
    <t>See Note 2 for the goodwill acquired in connection with acquisition.</t>
  </si>
  <si>
    <t>Goodwill and Other Intangible Assets (Carrying Amount of Other Intangible Assets by Major Class) (Detail) - JPY (¥) ¥ in Millions</t>
  </si>
  <si>
    <t>Intangible assets subject to amortization:</t>
  </si>
  <si>
    <t>Gross carrying amount</t>
  </si>
  <si>
    <t>Accumulated amortization</t>
  </si>
  <si>
    <t>Net carrying amount</t>
  </si>
  <si>
    <t>Intangible assets not subject to amortization:</t>
  </si>
  <si>
    <t>Total intangible assets, Net</t>
  </si>
  <si>
    <t>Indefinite-lived Trade Names [Member]</t>
  </si>
  <si>
    <t>Other [Member]</t>
  </si>
  <si>
    <t>Goodwill and Other Intangible Assets (Estimated Aggregate Amortization Expense for Intangible Assets for Next Five Fiscal Years) (Detail) ¥ in Millions</t>
  </si>
  <si>
    <t>Estimated aggregate amortization expense for intangible assets for the next five fiscal years:</t>
  </si>
  <si>
    <t>Income Taxes (Narrative) (Detail) - JPY (¥) ¥ in Millions</t>
  </si>
  <si>
    <t>Mar. 31, 2012</t>
  </si>
  <si>
    <t>Income Taxes [Line Items]</t>
  </si>
  <si>
    <t>Approximate effective statutory rate of corporate income tax</t>
  </si>
  <si>
    <t>33.90%</t>
  </si>
  <si>
    <t>35.60%</t>
  </si>
  <si>
    <t>38.00%</t>
  </si>
  <si>
    <t>40.60%</t>
  </si>
  <si>
    <t>Percentage of taxable dividends over the amount received from certain foreign subsidiaries</t>
  </si>
  <si>
    <t>5.00%</t>
  </si>
  <si>
    <t>Approximate undistributed earnings of foreign subsidiaries</t>
  </si>
  <si>
    <t>Operating loss carryforwards</t>
  </si>
  <si>
    <t>Tax credit carryforwards</t>
  </si>
  <si>
    <t>Total amounts of unrecognized tax benefits that, if recognized, would affect the effective tax rate</t>
  </si>
  <si>
    <t>Reasonably possible decrease in unrecognized tax benefits in approximate</t>
  </si>
  <si>
    <t>"Amendment to 2011 Tax Reform", Enacted on Nov. 30, 2011 [Member] | Effective for Fiscal Years Beginning on or after April 1, 2012 [Member]</t>
  </si>
  <si>
    <t>Limitation in percentage of annual taxable income on the use of net operating loss carryforwards under the Tax Reform enacted</t>
  </si>
  <si>
    <t>80.00%</t>
  </si>
  <si>
    <t>Increase in the net operating loss carryforward period in years</t>
  </si>
  <si>
    <t>Net operating loss carryforward period in years</t>
  </si>
  <si>
    <t>9 years</t>
  </si>
  <si>
    <t>Reduction in the effective statutory rate of corporate income tax in approximate</t>
  </si>
  <si>
    <t>"Special Measures to Secure Financial Resources to Implement Restoration from Great East Japan Earthquake", Enacted on Nov. 30, 2011 [Member] | Effective for Three-year Period between April 1, 2012 and March 31, 2015 [Member]</t>
  </si>
  <si>
    <t>Duration for which effective statutory tax rate of 38% is applied, in years</t>
  </si>
  <si>
    <t>3 years</t>
  </si>
  <si>
    <t>"2014 Tax Reform", Enacted on Mar. 20, 2014 [Member]</t>
  </si>
  <si>
    <t>Decrease in the effective period by the new law in year</t>
  </si>
  <si>
    <t>1 year</t>
  </si>
  <si>
    <t>Change in income tax expense resulting from change in tax laws</t>
  </si>
  <si>
    <t>"2015 Tax Reform", Enacted on Mar. 31, 2015 [Member]</t>
  </si>
  <si>
    <t>"2015 Tax Reform", Enacted on Mar. 31, 2015 [Member] | Effective for Two-year period between April 1, 2015 and March 31, 2017 [Member]</t>
  </si>
  <si>
    <t>65.00%</t>
  </si>
  <si>
    <t>Duration for which the limitation on the use of net operating loss carryforwards of 65% is applied, in years</t>
  </si>
  <si>
    <t>"2015 Tax Reform", Enacted on Mar. 31, 2015 [Member] | Effective for Fiscal years Beginning on or after April 1, 2015 [Member]</t>
  </si>
  <si>
    <t>"2015 Tax Reform", Enacted on Mar. 31, 2015 [Member] | Effective for Fiscal Years Beginning on or after April 1, 2017 [Member]</t>
  </si>
  <si>
    <t>"2016 Tax Reform", Enacted on Mar. 29, 2016 [Member]</t>
  </si>
  <si>
    <t>"2016 Tax Reform", Enacted on Mar. 29, 2016 [Member] | Effective for Fiscal Years Beginning on or after April 1, 2016 [Member]</t>
  </si>
  <si>
    <t>31.50%</t>
  </si>
  <si>
    <t>"2016 Tax Reform", Enacted on Mar. 29, 2016 [Member] | Effective for Period between April 1, 2016 and March 31, 2017 [Member]</t>
  </si>
  <si>
    <t>60.00%</t>
  </si>
  <si>
    <t>"2016 Tax Reform", Enacted on Mar. 29, 2016 [Member] | Effective for Period between April 1, 2017 and March 31, 2018 [Member]</t>
  </si>
  <si>
    <t>55.00%</t>
  </si>
  <si>
    <t>Decrease in the net operating loss carryforward period in years</t>
  </si>
  <si>
    <t>Due to Application of Consolidated Corporate Tax System Beginning with Fiscal Year Ending March 31, 2015 [Member]</t>
  </si>
  <si>
    <t>Release of valuation allowance</t>
  </si>
  <si>
    <t>Due to Profitability Improvement of a Certain Subsidiary [Member]</t>
  </si>
  <si>
    <t>Requirements of Japanese Tax Law for Domestic Company to Exclude from Taxable Income Dividend Received from Foreign Company [Member|</t>
  </si>
  <si>
    <t>Percentage of dividend that can be excluded from the taxable income</t>
  </si>
  <si>
    <t>95.00%</t>
  </si>
  <si>
    <t>Requirements of Japanese Tax Law for Domestic Company to Exclude from Taxable Income Dividend Received from Foreign Company [Member| | Minimum [Member]</t>
  </si>
  <si>
    <t>Percentage of outstanding shares held in a foreign company who declared a dividend</t>
  </si>
  <si>
    <t>Continuous holding period on the date the dividend is declared by a foreign company</t>
  </si>
  <si>
    <t>Income Taxes (Income before Income Tax Expense by Jurisdiction) (Detail) - JPY (¥) ¥ in Millions</t>
  </si>
  <si>
    <t>Income (loss) before income tax expense (benefit)</t>
  </si>
  <si>
    <t>Domestic Income [Member]</t>
  </si>
  <si>
    <t>Foreign Income [Member]</t>
  </si>
  <si>
    <t>Income Taxes (Detail of Current and Deferred Income Tax Expense (Benefit)) (Detail) - JPY (¥) ¥ in Millions</t>
  </si>
  <si>
    <t>Current:</t>
  </si>
  <si>
    <t>Domestic</t>
  </si>
  <si>
    <t>Foreign</t>
  </si>
  <si>
    <t>Deferred:</t>
  </si>
  <si>
    <t>Income tax expense</t>
  </si>
  <si>
    <t>Income tax expense (benefit) reported in Accumulated OCI relating to:</t>
  </si>
  <si>
    <t>Investment securities</t>
  </si>
  <si>
    <t>Debt valuation adjustments (Note 14)</t>
  </si>
  <si>
    <t>Derivatives qualifying for cash flow hedges</t>
  </si>
  <si>
    <t>Total, Income tax expense (benefit)</t>
  </si>
  <si>
    <t>Income Taxes (Reconciliation of Effective Income Tax Rates) (Detail)</t>
  </si>
  <si>
    <t>Reconciliation of effective income tax rate:</t>
  </si>
  <si>
    <t>Combined normal effective statutory tax rate</t>
  </si>
  <si>
    <t>Nondeductible expenses</t>
  </si>
  <si>
    <t>0.30%</t>
  </si>
  <si>
    <t>0.10%</t>
  </si>
  <si>
    <t>0.20%</t>
  </si>
  <si>
    <t>9.70%</t>
  </si>
  <si>
    <t>Foreign tax credit and payments</t>
  </si>
  <si>
    <t>(1.90%)</t>
  </si>
  <si>
    <t>(1.00%)</t>
  </si>
  <si>
    <t>(0.60%)</t>
  </si>
  <si>
    <t>Lower tax rates applicable to income of subsidiaries</t>
  </si>
  <si>
    <t>(0.20%)</t>
  </si>
  <si>
    <t>(0.10%)</t>
  </si>
  <si>
    <t>(0.40%)</t>
  </si>
  <si>
    <t>Change in valuation allowance</t>
  </si>
  <si>
    <t>(4.00%)</t>
  </si>
  <si>
    <t>(1.30%)</t>
  </si>
  <si>
    <t>(12.40%)</t>
  </si>
  <si>
    <t>Realization of previously unrecognized tax effects of subsidiaries</t>
  </si>
  <si>
    <t>Nontaxable dividends received</t>
  </si>
  <si>
    <t>(1.60%)</t>
  </si>
  <si>
    <t>(3.30%)</t>
  </si>
  <si>
    <t>Undistributed earnings of subsidiaries</t>
  </si>
  <si>
    <t>0.70%</t>
  </si>
  <si>
    <t>0.50%</t>
  </si>
  <si>
    <t>Tax and interest expense for uncertainty in income taxes</t>
  </si>
  <si>
    <t>0.00%</t>
  </si>
  <si>
    <t>Effect of changes in tax laws</t>
  </si>
  <si>
    <t>(4.30%)</t>
  </si>
  <si>
    <t>(1.70%)</t>
  </si>
  <si>
    <t>1.20%</t>
  </si>
  <si>
    <t>(0.50%)</t>
  </si>
  <si>
    <t>Effective income tax rate</t>
  </si>
  <si>
    <t>31.80%</t>
  </si>
  <si>
    <t>29.40%</t>
  </si>
  <si>
    <t>23.80%</t>
  </si>
  <si>
    <t>Income Taxes (Components of Net Deferred Tax Assets) (Detail) - JPY (¥) ¥ in Millions</t>
  </si>
  <si>
    <t>Deferred tax assets:</t>
  </si>
  <si>
    <t>Accrued liabilities and other</t>
  </si>
  <si>
    <t>Premises and equipment, including sale-and-leaseback transactions</t>
  </si>
  <si>
    <t>Derivative financial instruments</t>
  </si>
  <si>
    <t>Accrued severance indemnities and pension plans</t>
  </si>
  <si>
    <t>Valuation allowance</t>
  </si>
  <si>
    <t>Total deferred tax assets</t>
  </si>
  <si>
    <t>Deferred tax liabilities:</t>
  </si>
  <si>
    <t>Investment securities (including trading account assets at fair value under fair value option)</t>
  </si>
  <si>
    <t>Intangible assets</t>
  </si>
  <si>
    <t>Lease transactions</t>
  </si>
  <si>
    <t>Other</t>
  </si>
  <si>
    <t>Total deferred tax liabilities</t>
  </si>
  <si>
    <t>Net deferred tax assets (liabilities)</t>
  </si>
  <si>
    <t>Income Taxes (Operating Loss and Tax Credit Carryforwards) (Detail) ¥ in Millions</t>
  </si>
  <si>
    <t>Operating Loss and Tax Credit Carryforwards [Line Items]</t>
  </si>
  <si>
    <t>Fiscal Year Ending March 31, 2017 [Member]</t>
  </si>
  <si>
    <t>Fiscal Year Ending March 31, 2018 [Member]</t>
  </si>
  <si>
    <t>Fiscal Year Ending March 31, 2019 [Member]</t>
  </si>
  <si>
    <t>Fiscal Year Ending March 31, 2020 [Member]</t>
  </si>
  <si>
    <t>Fiscal Year Ending March 31, 2021 [Member]</t>
  </si>
  <si>
    <t>Fiscal Year Ending March 31, 2022 [Member]</t>
  </si>
  <si>
    <t>Fiscal Year Ending March 31, 2023 and Thereafter [Member]</t>
  </si>
  <si>
    <t>No Definite Expiration Date [Member]</t>
  </si>
  <si>
    <t>Income Taxes (Roll-forward of Unrecognized Tax Benefits) (Detail) - JPY (¥) ¥ in Millions</t>
  </si>
  <si>
    <t>Roll-forward of unrecognized tax benefits:</t>
  </si>
  <si>
    <t>Gross amount of increases for current year's tax positions</t>
  </si>
  <si>
    <t>Gross amount of increases for prior years' tax positions</t>
  </si>
  <si>
    <t>Gross amount of decreases for prior years' tax positions</t>
  </si>
  <si>
    <t>Net amount of changes relating to settlements with tax authorities</t>
  </si>
  <si>
    <t>Decreases due to lapse of applicable statutes of limitations</t>
  </si>
  <si>
    <t>Foreign exchange translation and others</t>
  </si>
  <si>
    <t>The decrease related to prior year tax positions is primarily from the resolution of uncertain tax positions in the U.S. for both federal income taxes and California state tax.</t>
  </si>
  <si>
    <t>Income Taxes (Roll-forward of Interest and Penalties Recognized) (Detail) - JPY (¥) ¥ in Millions</t>
  </si>
  <si>
    <t>Total interest and penalties in the consolidated statements of income</t>
  </si>
  <si>
    <t>Total cash settlements, foreign exchange translation and others</t>
  </si>
  <si>
    <t>Income Taxes (Status of Years under Audit or Open to Examination by Major Tax Jurisdictions) (Detail)</t>
  </si>
  <si>
    <t>Japan [Member]</t>
  </si>
  <si>
    <t>Income Tax Contingency [Line Items]</t>
  </si>
  <si>
    <t>Status of tax years under audit or open to examination</t>
  </si>
  <si>
    <t>2015 and forward</t>
  </si>
  <si>
    <t>United States - Federal [Member]</t>
  </si>
  <si>
    <t>2010 and forward</t>
  </si>
  <si>
    <t>United States - California [Member]</t>
  </si>
  <si>
    <t>2009 and forward</t>
  </si>
  <si>
    <t>Thailand [Member]</t>
  </si>
  <si>
    <t>United Kingdom [Member]</t>
  </si>
  <si>
    <t>2014 and forward</t>
  </si>
  <si>
    <t>Pledged Assets and Collateral (Narrative) (Detail) - JPY (¥) ¥ in Millions</t>
  </si>
  <si>
    <t>Financial Instruments Pledged as Collateral [Abstract]</t>
  </si>
  <si>
    <t>Investment securities pledged as collateral for acting as a collection agent of public funds</t>
  </si>
  <si>
    <t>Reserve funds included in Cash and due from banks and Interest-earning deposits in other banks</t>
  </si>
  <si>
    <t>Average reserves included in Cash and due from banks and Interest-earning deposits in other banks</t>
  </si>
  <si>
    <t>Pledged assets that may not be sold or repledged by secured parties</t>
  </si>
  <si>
    <t>Fair value of securities accepted as collateral that is permitted to be sold or repledged</t>
  </si>
  <si>
    <t>Fair value of securities accepted as collateral that was sold or repledged</t>
  </si>
  <si>
    <t>Cash collateral pledged for derivative transactions included in Other assets</t>
  </si>
  <si>
    <t>Cash collateral received for derivative transactions included in Other liabilities</t>
  </si>
  <si>
    <t>Pledged Assets and Collateral (Assets Mortgaged, Pledged, or Otherwise Subject to Lien) (Detail) ¥ in Millions</t>
  </si>
  <si>
    <t>Financial Instruments Owned and Pledged as Collateral [Line Items]</t>
  </si>
  <si>
    <t>Pledged assets</t>
  </si>
  <si>
    <t>Trading Account Assets, Trading Securities [Member]</t>
  </si>
  <si>
    <t>Investment Securities [Member]</t>
  </si>
  <si>
    <t>Loans [Member]</t>
  </si>
  <si>
    <t>Pledged Assets and Collateral (Pledged Assets Classified by Type of Liabilities) (Detail) ¥ in Millions</t>
  </si>
  <si>
    <t>Deposits [Member]</t>
  </si>
  <si>
    <t>Payables under Repurchase Agreements and Securities Lending Transactions [Member]</t>
  </si>
  <si>
    <t>Other Short-term Borrowings and Long-term Debt [Member]</t>
  </si>
  <si>
    <t>Deposits (Narrative) (Detail) ¥ in Millions</t>
  </si>
  <si>
    <t>Mar. 31, 2016USD ($)</t>
  </si>
  <si>
    <t>Deposits [Line Items]</t>
  </si>
  <si>
    <t>Time deposits, including certificates of deposits ("CDs"), issued in amount of JPY10 million or more, Domestic deposits</t>
  </si>
  <si>
    <t>Time deposits, including certificates of deposits ("CDs"), issued in amount of U.S.$100,000 or more, Foreign deposits</t>
  </si>
  <si>
    <t>Issue amount of domestic time deposits in Japanese Yen</t>
  </si>
  <si>
    <t>U.S.$ equivalent of JPY10 million based on Federal Reserve Bank of New York's noon buying rate | $</t>
  </si>
  <si>
    <t>Issue amount of foreign time deposits in U.S. dollars | $</t>
  </si>
  <si>
    <t>Deposits (Time Deposits by Maturity) (Detail) ¥ in Millions</t>
  </si>
  <si>
    <t>Maturities of time deposits:</t>
  </si>
  <si>
    <t>Due after one year through two years</t>
  </si>
  <si>
    <t>Due after two years through three years</t>
  </si>
  <si>
    <t>Due after three years through four years</t>
  </si>
  <si>
    <t>Due after four years through five years</t>
  </si>
  <si>
    <t>Due after five years</t>
  </si>
  <si>
    <t>Call Money and Funds Purchased (Summary of Funds Transactions) (Detail) - JPY (¥) ¥ in Millions</t>
  </si>
  <si>
    <t>Call Money and Funds Purchased Transactions [Line Items]</t>
  </si>
  <si>
    <t>Outstanding at end of fiscal year, Amount</t>
  </si>
  <si>
    <t>Outstanding at end of fiscal year, Weighted average interest rate</t>
  </si>
  <si>
    <t>0.34%</t>
  </si>
  <si>
    <t>0.17%</t>
  </si>
  <si>
    <t>Outstanding at end of fiscal year, Principal range of maturities</t>
  </si>
  <si>
    <t>1 day</t>
  </si>
  <si>
    <t>30 days</t>
  </si>
  <si>
    <t>Due to Trust Account (Summary of Due to Trust Account Transactions) (Detail) - JPY (¥) ¥ in Millions</t>
  </si>
  <si>
    <t>Due To Trust Account [Abstract]</t>
  </si>
  <si>
    <t>Amount outstanding at end of fiscal year</t>
  </si>
  <si>
    <t>Weighted average interest rate on outstanding balance at end of fiscal year</t>
  </si>
  <si>
    <t>0.02%</t>
  </si>
  <si>
    <t>0.05%</t>
  </si>
  <si>
    <t>Short-term Borrowings and Long-term Debt (Narrative) (Detail) ¥ in Millions, $ in Millions</t>
  </si>
  <si>
    <t>1 Months Ended</t>
  </si>
  <si>
    <t>Oct. 31, 2015JPY (¥)</t>
  </si>
  <si>
    <t>Debt Instrument [Line Items]</t>
  </si>
  <si>
    <t>Unused lines of credit for short-term financing</t>
  </si>
  <si>
    <t>Common Equity Tier 1 ratio as discretion trigger to cease interest payments and a write-down of the principal</t>
  </si>
  <si>
    <t>5.125%</t>
  </si>
  <si>
    <t>Percentage of risk weighted assets required under the FSB's TLAC standard by January 1, 2019</t>
  </si>
  <si>
    <t>16.00%</t>
  </si>
  <si>
    <t>Percentage of applicable Basel III leverage ratio denominator to hold under the FSB's TLAC standard by January 1, 2019</t>
  </si>
  <si>
    <t>6.00%</t>
  </si>
  <si>
    <t>Unsecured Perpetual Subordinated Additional Tier 1 Notes [Member]</t>
  </si>
  <si>
    <t>Aggregated principal amount of long term debt issued</t>
  </si>
  <si>
    <t>TLAC Debt [Member]</t>
  </si>
  <si>
    <t>Aggregated principal amount of long term debt issued | $</t>
  </si>
  <si>
    <t>Short-term Borrowings and Long-term Debt (Components of Other Short-term Borrowings) (Detail) - JPY (¥) ¥ in Millions</t>
  </si>
  <si>
    <t>Short-term Debt [Line Items]</t>
  </si>
  <si>
    <t>Other short-term borrowings</t>
  </si>
  <si>
    <t>Less unamortized discount</t>
  </si>
  <si>
    <t>Other short-term borrowings, net</t>
  </si>
  <si>
    <t>0.36%</t>
  </si>
  <si>
    <t>0.21%</t>
  </si>
  <si>
    <t>Domestic [Member] | Commercial Paper [Member]</t>
  </si>
  <si>
    <t>Domestic [Member] | Borrowings from Bank of Japan [Member]</t>
  </si>
  <si>
    <t>Domestic [Member] | Borrowings from Other Financial Institutions [Member]</t>
  </si>
  <si>
    <t>Domestic [Member] | Other [Member]</t>
  </si>
  <si>
    <t>Foreign [Member] | Commercial Paper [Member]</t>
  </si>
  <si>
    <t>Foreign [Member] | Borrowings from Other Financial Institutions [Member]</t>
  </si>
  <si>
    <t>Foreign [Member] | Short-term Debentures [Member]</t>
  </si>
  <si>
    <t>Short-term Borrowings and Long-term Debt (Components of Long-term Debt) (Detail) - JPY (¥) ¥ in Millions</t>
  </si>
  <si>
    <t>MUFG [Member]</t>
  </si>
  <si>
    <t>MUFG [Member] | Obligations under Capital Leases [Member]</t>
  </si>
  <si>
    <t>MUFG [Member] | Unsubordinated Debt [Member]</t>
  </si>
  <si>
    <t>MUFG [Member] | Unsubordinated Debt [Member] | Fixed Rate Bonds I [Member]</t>
  </si>
  <si>
    <t>Payable, currency</t>
  </si>
  <si>
    <t>US dollars</t>
  </si>
  <si>
    <t>Maturity date range, Start</t>
  </si>
  <si>
    <t>Maturity date range, End</t>
  </si>
  <si>
    <t>Interest rate, stated percentage rate range, minimum</t>
  </si>
  <si>
    <t>2.95%</t>
  </si>
  <si>
    <t>Interest rate, stated percentage rate range, maximum</t>
  </si>
  <si>
    <t>3.85%</t>
  </si>
  <si>
    <t>MUFG [Member] | Unsubordinated Debt [Member] | Floating Rate Bonds I [Member]</t>
  </si>
  <si>
    <t>Maturity date</t>
  </si>
  <si>
    <t>Interest rate, stated percentage</t>
  </si>
  <si>
    <t>2.52%</t>
  </si>
  <si>
    <t>MUFG [Member] | Subordinated Debt [Member]</t>
  </si>
  <si>
    <t>MUFG [Member] | Subordinated Debt [Member] | Fixed Rate Bonds I [Member]</t>
  </si>
  <si>
    <t>Japanese yen</t>
  </si>
  <si>
    <t>0.72%</t>
  </si>
  <si>
    <t>1.39%</t>
  </si>
  <si>
    <t>MUFG [Member] | Subordinated Debt [Member] | Adjustable Rate Bonds I [Member]</t>
  </si>
  <si>
    <t>0.35%</t>
  </si>
  <si>
    <t>0.66%</t>
  </si>
  <si>
    <t>MUFG [Member] | Subordinated Debt [Member] | Adjustable Rate Bonds II [Member]</t>
  </si>
  <si>
    <t>no stated maturity</t>
  </si>
  <si>
    <t>1.94%</t>
  </si>
  <si>
    <t>4.42%</t>
  </si>
  <si>
    <t>MUFG [Member] | Subordinated Debt [Member] | Adjustable Rate Borrowings I [Member]</t>
  </si>
  <si>
    <t>MUFG [Member] | Subordinated Debt [Member] | Adjustable Rate Borrowings II [Member]</t>
  </si>
  <si>
    <t>3.42%</t>
  </si>
  <si>
    <t>4.78%</t>
  </si>
  <si>
    <t>MUFG [Member] | Subordinated Debt [Member] | Adjustable Rate Borrowings III [Member]</t>
  </si>
  <si>
    <t>6.25%</t>
  </si>
  <si>
    <t>MUFG [Member] | Subordinated Debt [Member] | Adjustable Rate Borrowings IV [Member]</t>
  </si>
  <si>
    <t>Euro</t>
  </si>
  <si>
    <t>4.75%</t>
  </si>
  <si>
    <t>5.17%</t>
  </si>
  <si>
    <t>MUFG [Member] | Subordinated Debt [Member] | Adjustable Rate Borrowings V [Member]</t>
  </si>
  <si>
    <t>other currencies excluding Japanese yen, US dollars, Euro</t>
  </si>
  <si>
    <t>6.20%</t>
  </si>
  <si>
    <t>MUFG [Member] | Subordinated Debt [Member] | Floating Rate Bonds I [Member]</t>
  </si>
  <si>
    <t>3.12%</t>
  </si>
  <si>
    <t>MUFG [Member] | Subordinated Debt [Member] | Floating Rate Borrowings I [Member]</t>
  </si>
  <si>
    <t>0.79%</t>
  </si>
  <si>
    <t>BTMU [Member] | Obligations under Capital Leases [Member]</t>
  </si>
  <si>
    <t>BTMU [Member] | Unsubordinated Debt [Member]</t>
  </si>
  <si>
    <t>BTMU [Member] | Unsubordinated Debt [Member] | Fixed Rate Bonds I [Member]</t>
  </si>
  <si>
    <t>0.15%</t>
  </si>
  <si>
    <t>2.69%</t>
  </si>
  <si>
    <t>BTMU [Member] | Unsubordinated Debt [Member] | Fixed Rate Bonds II [Member]</t>
  </si>
  <si>
    <t>4.70%</t>
  </si>
  <si>
    <t>BTMU [Member] | Unsubordinated Debt [Member] | Fixed Rate Bonds III [Member]</t>
  </si>
  <si>
    <t>0.88%</t>
  </si>
  <si>
    <t>BTMU [Member] | Unsubordinated Debt [Member] | Fixed Rate Bonds IV [Member]</t>
  </si>
  <si>
    <t>3.64%</t>
  </si>
  <si>
    <t>4.05%</t>
  </si>
  <si>
    <t>BTMU [Member] | Unsubordinated Debt [Member] | Fixed Rate Borrowings I [Member]</t>
  </si>
  <si>
    <t>0.25%</t>
  </si>
  <si>
    <t>BTMU [Member] | Unsubordinated Debt [Member] | Fixed Rate Borrowings II [Member]</t>
  </si>
  <si>
    <t>7.49%</t>
  </si>
  <si>
    <t>BTMU [Member] | Unsubordinated Debt [Member] | Fixed Rate Borrowings III [Member]</t>
  </si>
  <si>
    <t>BTMU [Member] | Unsubordinated Debt [Member] | Adjustable Rate Bonds I [Member]</t>
  </si>
  <si>
    <t>3.00%</t>
  </si>
  <si>
    <t>BTMU [Member] | Unsubordinated Debt [Member] | Floating Rate Bonds I [Member]</t>
  </si>
  <si>
    <t>0.94%</t>
  </si>
  <si>
    <t>1.65%</t>
  </si>
  <si>
    <t>BTMU [Member] | Unsubordinated Debt [Member] | Floating Rate Bonds II [Member]</t>
  </si>
  <si>
    <t>other currencies excluding Japanese yen, US dollars</t>
  </si>
  <si>
    <t>3.41%</t>
  </si>
  <si>
    <t>BTMU [Member] | Unsubordinated Debt [Member] | Floating Rate Borrowings I [Member]</t>
  </si>
  <si>
    <t>0.53%</t>
  </si>
  <si>
    <t>1.03%</t>
  </si>
  <si>
    <t>BTMU [Member] | Unsubordinated Debt [Member] | Floating Rate Borrowings II [Member]</t>
  </si>
  <si>
    <t>0.07%</t>
  </si>
  <si>
    <t>BTMU [Member] | Subordinated Debt [Member]</t>
  </si>
  <si>
    <t>BTMU [Member] | Subordinated Debt [Member] | Fixed Rate Bonds I [Member]</t>
  </si>
  <si>
    <t>0.93%</t>
  </si>
  <si>
    <t>2.91%</t>
  </si>
  <si>
    <t>BTMU [Member] | Subordinated Debt [Member] | Fixed Rate Borrowings I [Member]</t>
  </si>
  <si>
    <t>0.38%</t>
  </si>
  <si>
    <t>2.24%</t>
  </si>
  <si>
    <t>BTMU [Member] | Subordinated Debt [Member] | Adjustable Rate Borrowings I [Member]</t>
  </si>
  <si>
    <t>0.08%</t>
  </si>
  <si>
    <t>2.86%</t>
  </si>
  <si>
    <t>BTMU [Member] | Subordinated Debt [Member] | Adjustable Rate Borrowings II [Member]</t>
  </si>
  <si>
    <t>1.81%</t>
  </si>
  <si>
    <t>BTMU [Member] | Subordinated Debt [Member] | Adjustable Rate Borrowings III [Member]</t>
  </si>
  <si>
    <t>BTMU [Member] | Subordinated Debt [Member] | Adjustable Rate Borrowings IV [Member]</t>
  </si>
  <si>
    <t>BTMU [Member] | Subordinated Debt [Member] | Adjustable Rate Borrowings V [Member]</t>
  </si>
  <si>
    <t>BTMU [Member] | Subordinated Debt [Member] | Floating Rate Borrowings I [Member]</t>
  </si>
  <si>
    <t>0.19%</t>
  </si>
  <si>
    <t>0.68%</t>
  </si>
  <si>
    <t>BTMU [Member] | Obligations under Loan Securitization Transaction Accounted for as Secured Borrowings [Member]</t>
  </si>
  <si>
    <t>5.90%</t>
  </si>
  <si>
    <t>BTMU [Member] | Payable under Repurchase Agreements [Member]</t>
  </si>
  <si>
    <t>0.13%</t>
  </si>
  <si>
    <t>1.48%</t>
  </si>
  <si>
    <t>Other Subsidiaries [Member]</t>
  </si>
  <si>
    <t>Other Subsidiaries [Member] | Obligations under Capital Leases [Member]</t>
  </si>
  <si>
    <t>Other Subsidiaries [Member] | Unsubordinated Debt [Member]</t>
  </si>
  <si>
    <t>Other Subsidiaries [Member] | Unsubordinated Debt [Member] | Fixed Rate Borrowings, Bonds and Notes I [Member]</t>
  </si>
  <si>
    <t>Other Subsidiaries [Member] | Unsubordinated Debt [Member] | Fixed Rate Borrowings, Bonds and Notes II [Member]</t>
  </si>
  <si>
    <t>13.05%</t>
  </si>
  <si>
    <t>Other Subsidiaries [Member] | Unsubordinated Debt [Member] | Fixed Rate Borrowings, Bonds and Notes III [Member]</t>
  </si>
  <si>
    <t>other currencies excluding Japanese yen, US dollars, Euro, Thai baht</t>
  </si>
  <si>
    <t>18.76%</t>
  </si>
  <si>
    <t>Other Subsidiaries [Member] | Unsubordinated Debt [Member] | Fixed Rate Bonds and Notes I [Member]</t>
  </si>
  <si>
    <t>1.23%</t>
  </si>
  <si>
    <t>1.28%</t>
  </si>
  <si>
    <t>Other Subsidiaries [Member] | Unsubordinated Debt [Member] | Fixed Rate Bonds and Notes II [Member]</t>
  </si>
  <si>
    <t>Thai baht</t>
  </si>
  <si>
    <t>4.50%</t>
  </si>
  <si>
    <t>Other Subsidiaries [Member] | Unsubordinated Debt [Member] | Floating/Adjustable Rate Borrowings Bonds and Notes I [Member]</t>
  </si>
  <si>
    <t>Other Subsidiaries [Member] | Unsubordinated Debt [Member] | Floating/Adjustable Rate Borrowings Bonds and Notes II [Member]</t>
  </si>
  <si>
    <t>30.00%</t>
  </si>
  <si>
    <t>Other Subsidiaries [Member] | Unsubordinated Debt [Member] | Floating Rate Borrowings, Bonds and Notes I [Member]</t>
  </si>
  <si>
    <t>0.78%</t>
  </si>
  <si>
    <t>1.43%</t>
  </si>
  <si>
    <t>Other Subsidiaries [Member] | Unsubordinated Debt [Member] | Floating Rate Bonds and Notes I [Member]</t>
  </si>
  <si>
    <t>1.00%</t>
  </si>
  <si>
    <t>Other Subsidiaries [Member] | Unsubordinated Debt [Member] | Floating Rate Bonds and Notes II [Member]</t>
  </si>
  <si>
    <t>3.82%</t>
  </si>
  <si>
    <t>Other Subsidiaries [Member] | Subordinated Debt [Member]</t>
  </si>
  <si>
    <t>Other Subsidiaries [Member] | Subordinated Debt [Member] | Fixed Rate Borrowings, Bonds and Notes I [Member]</t>
  </si>
  <si>
    <t>0.65%</t>
  </si>
  <si>
    <t>2.98%</t>
  </si>
  <si>
    <t>Other Subsidiaries [Member] | Subordinated Debt [Member] | Fixed Rate Bonds and Notes I [Member]</t>
  </si>
  <si>
    <t>5.95%</t>
  </si>
  <si>
    <t>Other Subsidiaries [Member] | Subordinated Debt [Member] | Fixed Rate Bonds and Notes II [Member]</t>
  </si>
  <si>
    <t>Other Subsidiaries [Member] | Subordinated Debt [Member] | Adjustable Rate Borrowings, Bonds and Notes I [Member]</t>
  </si>
  <si>
    <t>1.76%</t>
  </si>
  <si>
    <t>Other Subsidiaries [Member] | Subordinated Debt [Member] | Adjustable Rate Borrowings, Bonds and Notes II [Member]</t>
  </si>
  <si>
    <t>3.50%</t>
  </si>
  <si>
    <t>Other Subsidiaries [Member] | Subordinated Debt [Member] | Floating Rate Borrowings, Bonds and Notes I [Member]</t>
  </si>
  <si>
    <t>0.37%</t>
  </si>
  <si>
    <t>0.91%</t>
  </si>
  <si>
    <t>Other Subsidiaries [Member] | Subordinated Debt [Member] | Floating Rate Borrowings, Bonds and Notes II [Member]</t>
  </si>
  <si>
    <t>1.44%</t>
  </si>
  <si>
    <t>2.21%</t>
  </si>
  <si>
    <t>Other Subsidiaries [Member] | Subordinated Debt [Member] | Floating Rate Borrowings, Bonds and Notes III [Member]</t>
  </si>
  <si>
    <t>Other Subsidiaries [Member] | Obligations under Loan Securitization Transaction Accounted for as Secured Borrowings [Member]</t>
  </si>
  <si>
    <t>2.32%</t>
  </si>
  <si>
    <t>Adjustable rate debts are debts where interest rates are reset in accordance with the terms of the debt agreements, and floating rate debts are debts where interest rates are repriced in accordance with movements of markets indices.</t>
  </si>
  <si>
    <t>Minor currencies, such as Australian dollars, British pounds, Indonesian rupiah, Brazilian real, Russian ruble, etc, have been summarized into the "other currencies" classification.</t>
  </si>
  <si>
    <t>Short-term Borrowings and Long-term Debt (Summary of Subsequent Maturities of Long-term Debt) (Detail) - JPY (¥) ¥ in Millions</t>
  </si>
  <si>
    <t>Long-term debt by maturity:</t>
  </si>
  <si>
    <t>2022 and thereafter</t>
  </si>
  <si>
    <t>Severance Indemnities and Pension Plans (Narrative) (Detail) ¥ in Millions</t>
  </si>
  <si>
    <t>Mar. 31, 2016JPY (¥)Age</t>
  </si>
  <si>
    <t>Defined Benefit Plan Disclosure [Line Items]</t>
  </si>
  <si>
    <t>Eligible age for lifetime annuity payments | Age</t>
  </si>
  <si>
    <t>Amount recognized as difference between the accumulated benefit obligations settled and the assets transferred as Japanese government subsidy</t>
  </si>
  <si>
    <t>Special lump-sum early termination benefits charged to operations for the fiscal year</t>
  </si>
  <si>
    <t>Defined contribution plan cost charged to operations for the fiscal year</t>
  </si>
  <si>
    <t>MUTB [Member]</t>
  </si>
  <si>
    <t>Japanese Defined Benefit Corporate Pension Plan Act, General Description</t>
  </si>
  <si>
    <t>In accordance with the guidance, which  addresses the accounting for the transfer to the Japanese government of a  substitutional portion of employee pension fund liabilities, MUTB accounted for  the entire separation process, upon completion of transfer of the plan assets to  the government, as a single settlement transaction.</t>
  </si>
  <si>
    <t>Net unrealized loss for the substitutional portion as settlement loss</t>
  </si>
  <si>
    <t>Derecognition of previously accrued salary progression</t>
  </si>
  <si>
    <t>Severance Indemnities and Pension Plans (Components of Net Periodic Cost of Pension Benefits and Other Benefits) (Detail) - JPY (¥) ¥ in Millions</t>
  </si>
  <si>
    <t>Net periodic benefit cost</t>
  </si>
  <si>
    <t>Service cost-benefits earned during the fiscal year</t>
  </si>
  <si>
    <t>Interest cost on projected benefit obligation</t>
  </si>
  <si>
    <t>Expected return on plan assets</t>
  </si>
  <si>
    <t>Amortization of net actuarial loss</t>
  </si>
  <si>
    <t>Amortization of prior service cost</t>
  </si>
  <si>
    <t>Loss (gain) on settlements and curtailment</t>
  </si>
  <si>
    <t>Severance Indemnities and Pension Plans (Summary of Assumptions Used in Computation) (Detail)</t>
  </si>
  <si>
    <t>Weighted-average assumptions used, Discount rates in determining expense</t>
  </si>
  <si>
    <t>1.25%</t>
  </si>
  <si>
    <t>Weighted-average assumptions used, Discount rates in determining benefit obligation</t>
  </si>
  <si>
    <t>Weighted-average assumptions used, Rates of increase in future compensation level for determining expense</t>
  </si>
  <si>
    <t>3.23%</t>
  </si>
  <si>
    <t>3.36%</t>
  </si>
  <si>
    <t>3.07%</t>
  </si>
  <si>
    <t>Weighted-average assumptions used, Rates of increase in future compensation level for determining benefit obligation</t>
  </si>
  <si>
    <t>Weighted-average assumptions used, Expected rates of return on plan assets</t>
  </si>
  <si>
    <t>2.60%</t>
  </si>
  <si>
    <t>2.76%</t>
  </si>
  <si>
    <t>2.83%</t>
  </si>
  <si>
    <t>3.87%</t>
  </si>
  <si>
    <t>4.87%</t>
  </si>
  <si>
    <t>4.25%</t>
  </si>
  <si>
    <t>4.17%</t>
  </si>
  <si>
    <t>4.65%</t>
  </si>
  <si>
    <t>4.64%</t>
  </si>
  <si>
    <t>4.58%</t>
  </si>
  <si>
    <t>6.81%</t>
  </si>
  <si>
    <t>7.06%</t>
  </si>
  <si>
    <t>6.98%</t>
  </si>
  <si>
    <t>3.83%</t>
  </si>
  <si>
    <t>4.63%</t>
  </si>
  <si>
    <t>4.01%</t>
  </si>
  <si>
    <t>4.09%</t>
  </si>
  <si>
    <t>7.50%</t>
  </si>
  <si>
    <t>Severance Indemnities and Pension Plans (Assumed Health Care Cost Trend Rates and Effect of a One-percentage-point Change for Foreign Offices and Subsidiaries) (Detail) - JPY (¥) ¥ in Millions</t>
  </si>
  <si>
    <t>Dec. 31, 2015</t>
  </si>
  <si>
    <t>Dec. 31, 2014</t>
  </si>
  <si>
    <t>Defined benefit plan, assumed health care cost trend rates for the next fiscal year:</t>
  </si>
  <si>
    <t>Initial trend rate</t>
  </si>
  <si>
    <t>6.29%</t>
  </si>
  <si>
    <t>7.53%</t>
  </si>
  <si>
    <t>Ultimate trend rate</t>
  </si>
  <si>
    <t>Year the rate reaches the ultimate trend rate</t>
  </si>
  <si>
    <t>Defined benefit plan, effect of one-percentage-point change in assumed health care cost trend rates:</t>
  </si>
  <si>
    <t>Effect of one-percentage-point increase on total of service and interest cost components</t>
  </si>
  <si>
    <t>Effect of one-percentage-point decrease on total of service and interest cost components</t>
  </si>
  <si>
    <t>Effect of one-percentage-point increase on postretirement benefit obligation</t>
  </si>
  <si>
    <t>Effect of one-percentage-point decrease on postretirement benefit obligation</t>
  </si>
  <si>
    <t>Other than MUAH [Member]</t>
  </si>
  <si>
    <t>Fiscal years of MUAH and foreign subsidiaries end on December 31. Therefore, the above tables present the rates and amounts at December 31, 2014 and 2015, respectively.</t>
  </si>
  <si>
    <t>Severance Indemnities and Pension Plans (Combined Funded Status and Amounts Recognized in Consolidated Balance Sheets) (Detail) - JPY (¥) ¥ in Millions</t>
  </si>
  <si>
    <t>Amounts recognized in the consolidated balance sheets:</t>
  </si>
  <si>
    <t>Prepaid benefit cost</t>
  </si>
  <si>
    <t>Accrued benefit cost</t>
  </si>
  <si>
    <t>Domestic Subsidiaries, Non-contributory Pension Benefits and SIP [Member]</t>
  </si>
  <si>
    <t>Change in benefit obligation:</t>
  </si>
  <si>
    <t>Benefit obligation at beginning of fiscal year</t>
  </si>
  <si>
    <t>Service cost</t>
  </si>
  <si>
    <t>Interest cost</t>
  </si>
  <si>
    <t>Acquisitions / Divestitures</t>
  </si>
  <si>
    <t>Amendments</t>
  </si>
  <si>
    <t>Actuarial loss (gain)</t>
  </si>
  <si>
    <t>Benefits paid</t>
  </si>
  <si>
    <t>Lump-sum payment</t>
  </si>
  <si>
    <t>Benefit obligation at end of fiscal year</t>
  </si>
  <si>
    <t>Change in plan assets:</t>
  </si>
  <si>
    <t>Fair value of plan assets at beginning of fiscal year</t>
  </si>
  <si>
    <t>Actual return on plan assets</t>
  </si>
  <si>
    <t>Employer contributions</t>
  </si>
  <si>
    <t>Fair value of plan assets at end of fiscal year</t>
  </si>
  <si>
    <t>Net amount recognized</t>
  </si>
  <si>
    <t>Plan participants' contributions</t>
  </si>
  <si>
    <t>Translation adjustments and other</t>
  </si>
  <si>
    <t>Severance Indemnities and Pension Plans (Aggregated Accumulated Benefit Obligations) (Detail) - JPY (¥) ¥ in Millions</t>
  </si>
  <si>
    <t>Aggregated accumulated benefit obligations</t>
  </si>
  <si>
    <t>Foreign Offices and Subsidiaries, Pension Benefits and Other Benefits [Member]</t>
  </si>
  <si>
    <t>Severance Indemnities and Pension Plans (Summary for Plans with Accumulated Benefit Obligations in Excess of Plan Assets) (Detail) - JPY (¥) ¥ in Millions</t>
  </si>
  <si>
    <t>Defined benefit plan, pension plans with accumulated benefit obligations in excess of plan assets:</t>
  </si>
  <si>
    <t>Projected benefit obligations</t>
  </si>
  <si>
    <t>Accumulated benefit obligations</t>
  </si>
  <si>
    <t>Fair value of plan assets</t>
  </si>
  <si>
    <t>Severance Indemnities and Pension Plans (Amounts Recognized in Accumulated OCI) (Detail) - JPY (¥) ¥ in Millions</t>
  </si>
  <si>
    <t>Net amount recognized in Accumulated OCI</t>
  </si>
  <si>
    <t>Net actuarial loss</t>
  </si>
  <si>
    <t>Prior service cost</t>
  </si>
  <si>
    <t>Gross amount recognized in Accumulated OCI</t>
  </si>
  <si>
    <t>Taxes</t>
  </si>
  <si>
    <t>Severance Indemnities and Pension Plans (Amounts Recognized in OCI) (Detail) - JPY (¥) ¥ in Millions</t>
  </si>
  <si>
    <t>Losses (gains) due to amortization:</t>
  </si>
  <si>
    <t>Total changes in Accumulated OCI</t>
  </si>
  <si>
    <t>Net actuarial loss (gain) arising during the year</t>
  </si>
  <si>
    <t>Prior service cost arising during the year</t>
  </si>
  <si>
    <t>Curtailment and settlement</t>
  </si>
  <si>
    <t>Severance Indemnities and Pension Plans (Expected Amounts that Will be Amortized from Accumulated OCI in Next Fiscal Year) (Detail) ¥ in Millions</t>
  </si>
  <si>
    <t>Expected amounts that will be amortized from Accumulated OCI in next fiscal year:</t>
  </si>
  <si>
    <t>Severance Indemnities and Pension Plans (Weighted-average Target Asset Allocation of Plan Assets for Pension Benefits and Other Benefits) (Detail)</t>
  </si>
  <si>
    <t>Target allocation of plan assets</t>
  </si>
  <si>
    <t>Domestic Subsidiaries, Pension Benefits and SIPs [Member] | Japanese Equity Securities [Member]</t>
  </si>
  <si>
    <t>36.70%</t>
  </si>
  <si>
    <t>Domestic Subsidiaries, Pension Benefits and SIPs [Member] | Japanese Debt Securities [Member]</t>
  </si>
  <si>
    <t>37.40%</t>
  </si>
  <si>
    <t>Domestic Subsidiaries, Pension Benefits and SIPs [Member] | Non-Japanese Equity Securities [Member]</t>
  </si>
  <si>
    <t>13.40%</t>
  </si>
  <si>
    <t>Domestic Subsidiaries, Pension Benefits and SIPs [Member] | Non-Japanese Debt Securities [Member]</t>
  </si>
  <si>
    <t>5.60%</t>
  </si>
  <si>
    <t>Domestic Subsidiaries, Pension Benefits and SIPs [Member] | Short-term Assets [Member]</t>
  </si>
  <si>
    <t>6.90%</t>
  </si>
  <si>
    <t>Foreign Offices and Subsidiaries, Pension Benefits [Member] | Japanese Equity Securities [Member]</t>
  </si>
  <si>
    <t>Foreign Offices and Subsidiaries, Pension Benefits [Member] | Non-Japanese Equity Securities [Member]</t>
  </si>
  <si>
    <t>58.10%</t>
  </si>
  <si>
    <t>Foreign Offices and Subsidiaries, Pension Benefits [Member] | Non-Japanese Debt Securities [Member]</t>
  </si>
  <si>
    <t>28.10%</t>
  </si>
  <si>
    <t>Foreign Offices and Subsidiaries, Pension Benefits [Member] | Real Estate [Member]</t>
  </si>
  <si>
    <t>9.80%</t>
  </si>
  <si>
    <t>Foreign Offices and Subsidiaries, Pension Benefits [Member] | Short-term Assets [Member]</t>
  </si>
  <si>
    <t>Foreign Offices and Subsidiaries, Other Benefits [Member] | Non-Japanese Equity Securities [Member]</t>
  </si>
  <si>
    <t>70.00%</t>
  </si>
  <si>
    <t>Foreign Offices and Subsidiaries, Other Benefits [Member] | Non-Japanese Debt Securities [Member]</t>
  </si>
  <si>
    <t>Severance Indemnities and Pension Plans (Expected Contributions to Plan Assets in Next Fiscal Year) (Detail) ¥ in Billions</t>
  </si>
  <si>
    <t>Estimated future employer contributions to plan assets in next fiscal year</t>
  </si>
  <si>
    <t>Severance Indemnities and Pension Plans (Estimated Future Benefit Payments) (Detail) ¥ in Millions</t>
  </si>
  <si>
    <t>For the fiscal year ending March 31, 2017</t>
  </si>
  <si>
    <t>For the fiscal year ending March 31, 2018</t>
  </si>
  <si>
    <t>For the fiscal year ending March 31, 2019</t>
  </si>
  <si>
    <t>For the fiscal year ending March 31, 2020</t>
  </si>
  <si>
    <t>For the fiscal year ending March 31, 2021</t>
  </si>
  <si>
    <t>Thereafter (for the fiscal year ending March 31, 2022-2026)</t>
  </si>
  <si>
    <t>Severance Indemnities and Pension Plans (Fair Value of Each Major Category of Plan Assets for Pension Benefits and SIP Investments: Domestic Subsidiaries) (Detail) - Domestic Subsidiaries, Pension Benefits and SIPs [Member] - JPY (¥) ¥ in Millions</t>
  </si>
  <si>
    <t>Defined benefit plan, fair value of plan assets</t>
  </si>
  <si>
    <t>Fair value of debt securities issued by the MUFG Group included in plan assets</t>
  </si>
  <si>
    <t>Percentage of fair value of debt securities issued by the MUFG Group to total fair value of plan assets</t>
  </si>
  <si>
    <t>0.03%</t>
  </si>
  <si>
    <t>Fair value of common stocks issued by the MUFG Group included in plan assets</t>
  </si>
  <si>
    <t>Percentage of fair value of common stocks issued by the MUFG Group to total fair value of plan assets</t>
  </si>
  <si>
    <t>0.09%</t>
  </si>
  <si>
    <t>0.16%</t>
  </si>
  <si>
    <t>Guaranteed rate of return of "Japanese general accounts of life insurance companies"</t>
  </si>
  <si>
    <t>1.24%</t>
  </si>
  <si>
    <t>Level 1 [Member]</t>
  </si>
  <si>
    <t>Level 2 [Member]</t>
  </si>
  <si>
    <t>Level 3 [Member]</t>
  </si>
  <si>
    <t>Japanese Government Bonds [Member]</t>
  </si>
  <si>
    <t>Japanese Government Bonds [Member] | Level 1 [Member]</t>
  </si>
  <si>
    <t>Non-Japanese Government Bonds [Member]</t>
  </si>
  <si>
    <t>Non-Japanese Government Bonds [Member] | Level 1 [Member]</t>
  </si>
  <si>
    <t>Non-Japanese Government Bonds [Member] | Level 2 [Member]</t>
  </si>
  <si>
    <t>Other Debt Securities [Member]</t>
  </si>
  <si>
    <t>Other Debt Securities [Member] | Level 1 [Member]</t>
  </si>
  <si>
    <t>Other Debt Securities [Member] | Level 2 [Member]</t>
  </si>
  <si>
    <t>Other Debt Securities [Member] | Level 3 [Member]</t>
  </si>
  <si>
    <t>Japanese Marketable Equity Securities [Member]</t>
  </si>
  <si>
    <t>Japanese Marketable Equity Securities [Member] | Level 1 [Member]</t>
  </si>
  <si>
    <t>Japanese Marketable Equity Securities [Member] | Level 2 [Member]</t>
  </si>
  <si>
    <t>Non-Japanese Marketable Equity Securities [Member]</t>
  </si>
  <si>
    <t>Non-Japanese Marketable Equity Securities [Member] | Level 1 [Member]</t>
  </si>
  <si>
    <t>Non-Japanese Marketable Equity Securities [Member] | Level 2 [Member]</t>
  </si>
  <si>
    <t>Japanese Pooled Funds [Member]</t>
  </si>
  <si>
    <t>Japanese Pooled Funds [Member] | Level 2 [Member]</t>
  </si>
  <si>
    <t>Japanese Pooled Funds [Member] | Level 3 [Member]</t>
  </si>
  <si>
    <t>Japanese Pooled Funds [Member] | Japanese Marketable Equity Securities [Member]</t>
  </si>
  <si>
    <t>Japanese Pooled Funds [Member] | Japanese Marketable Equity Securities [Member] | Level 2 [Member]</t>
  </si>
  <si>
    <t>Japanese Pooled Funds [Member] | Japanese Debt Securities [Member]</t>
  </si>
  <si>
    <t>Japanese Pooled Funds [Member] | Japanese Debt Securities [Member] | Level 2 [Member]</t>
  </si>
  <si>
    <t>Japanese Pooled Funds [Member] | Non-Japanese Marketable Equity Securities [Member]</t>
  </si>
  <si>
    <t>Japanese Pooled Funds [Member] | Non-Japanese Marketable Equity Securities [Member] | Level 2 [Member]</t>
  </si>
  <si>
    <t>Japanese Pooled Funds [Member] | Non-Japanese Debt Securities [Member]</t>
  </si>
  <si>
    <t>Japanese Pooled Funds [Member] | Non-Japanese Debt Securities [Member] | Level 2 [Member]</t>
  </si>
  <si>
    <t>Japanese Pooled Funds [Member] | Non-Japanese Debt Securities [Member] | Level 3 [Member]</t>
  </si>
  <si>
    <t>Japanese Pooled Funds [Member] | Other [Member]</t>
  </si>
  <si>
    <t>Japanese Pooled Funds [Member] | Other [Member] | Level 2 [Member]</t>
  </si>
  <si>
    <t>Other Investment Funds [Member]</t>
  </si>
  <si>
    <t>Other Investment Funds [Member] | Level 2 [Member]</t>
  </si>
  <si>
    <t>Other Investment Funds [Member] | Level 3 [Member]</t>
  </si>
  <si>
    <t>Japanese General Account of Life Insurance Companies [Member]</t>
  </si>
  <si>
    <t>Japanese General Account of Life Insurance Companies [Member] | Level 2 [Member]</t>
  </si>
  <si>
    <t>Other Investments [Member]</t>
  </si>
  <si>
    <t>Other Investments [Member] | Level 1 [Member]</t>
  </si>
  <si>
    <t>Other Investments [Member] | Level 2 [Member]</t>
  </si>
  <si>
    <t>These debt securities include debt securities issued by the MUFG Group in the amount of ¥784 million (0.03% of plan assets) and ¥1,800 million (0.07% of plan assets) to the pension benefits and SIPs at March 31, 2015 and 2016, respectively.</t>
  </si>
  <si>
    <t>Japanese marketable equity securities include common stock issued by the MUFG Group in the amount of ¥4,457 million (0.16% of plan assets) and ¥2,341 million (0.09% of plan assets) to the pension benefits and SIPs at March 31, 2015 and 2016, respectively.</t>
  </si>
  <si>
    <t>"Japanese general accounts of life insurance companies" is a contract with life insurance companies that guarantees a return of approximately 1.24% from April 1, 2014 to March 31, 2015 and 1.24% from April 1, 2015 to March 31, 2016.</t>
  </si>
  <si>
    <t>Severance Indemnities and Pension Plans (Fair Value of Each Major Category of Plan Assets for Pension Benefits and SIP Investments: Foreign Offices and Subsidiaries) (Detail) - Foreign Offices and Subsidiaries, Pension Benefits [Member] - JPY (¥) ¥ in Millions</t>
  </si>
  <si>
    <t>Other Investment Funds [Member] | Level 1 [Member]</t>
  </si>
  <si>
    <t>Other Investments [Member] | Level 3 [Member]</t>
  </si>
  <si>
    <t>MUAH [Member] | Other Investment Funds [Member] | Mutual Funds [Member]</t>
  </si>
  <si>
    <t>MUAH [Member] | Other Investment Funds [Member] | Real Estate Funds [Member]</t>
  </si>
  <si>
    <t>Other investment funds of the foreign offices and subsidiaries are mainly comprised of ¥171,395 million of mutual funds and ¥32,554 million of real estate funds, and of ¥174,082 million of mutual funds and ¥37,532 million of real estate funds, which were held by MUAH at December 31, 2014 and 2015, respectively.</t>
  </si>
  <si>
    <t>Severance Indemnities and Pension Plans (Fair Value of Each Major Category of Plan Assets for Other Post Retirement Plan Investments) (Detail) - Foreign Offices and Subsidiaries, Other Benefits [Member] - JPY (¥) ¥ in Millions</t>
  </si>
  <si>
    <t>Other investment funds mainly consist of mutual funds.</t>
  </si>
  <si>
    <t>Severance Indemnities and Pension Plans (Reconciliation of Plan Assets Measured at Fair Value Using Significant Unobservable Inputs (Level 3)) (Detail) - JPY (¥) ¥ in Millions</t>
  </si>
  <si>
    <t>Domestic Subsidiaries, Pension Benefits and SIPs [Member] | Other Debt Securities [Member]</t>
  </si>
  <si>
    <t>Domestic Subsidiaries, Pension Benefits and SIPs [Member] | Japanese Pooled Funds [Member]</t>
  </si>
  <si>
    <t>Domestic Subsidiaries, Pension Benefits and SIPs [Member] | Japanese Pooled Funds [Member] | Non-Japanese Debt Securities [Member]</t>
  </si>
  <si>
    <t>Domestic Subsidiaries, Pension Benefits and SIPs [Member] | Other Investment Funds [Member]</t>
  </si>
  <si>
    <t>Domestic Subsidiaries, Pension Benefits and SIPs [Member] | Other Investments [Member]</t>
  </si>
  <si>
    <t>Foreign Offices and Subsidiaries, Pension Benefits [Member] | Other Debt Securities [Member]</t>
  </si>
  <si>
    <t>Foreign Offices and Subsidiaries, Pension Benefits [Member] | Other Investment Funds [Member]</t>
  </si>
  <si>
    <t>Foreign Offices and Subsidiaries, Pension Benefits [Member] | Other Investments [Member]</t>
  </si>
  <si>
    <t>Level 3 [Member] | Domestic Subsidiaries, Pension Benefits and SIPs [Member]</t>
  </si>
  <si>
    <t>Defined benefit plan, Realized gains (losses)</t>
  </si>
  <si>
    <t>Defined benefit plan, Unrealized gains (losses)</t>
  </si>
  <si>
    <t>Defined benefit plan, Purchase, sales and settlements</t>
  </si>
  <si>
    <t>Defined benefit plan, Transfer into Level 3</t>
  </si>
  <si>
    <t>Defined benefit plan, Transfer out of Level 3</t>
  </si>
  <si>
    <t>Level 3 [Member] | Domestic Subsidiaries, Pension Benefits and SIPs [Member] | Other Debt Securities [Member]</t>
  </si>
  <si>
    <t>Level 3 [Member] | Domestic Subsidiaries, Pension Benefits and SIPs [Member] | Japanese Pooled Funds [Member]</t>
  </si>
  <si>
    <t>Level 3 [Member] | Domestic Subsidiaries, Pension Benefits and SIPs [Member] | Japanese Pooled Funds [Member] | Non-Japanese Debt Securities [Member]</t>
  </si>
  <si>
    <t>Level 3 [Member] | Domestic Subsidiaries, Pension Benefits and SIPs [Member] | Other Investment Funds [Member]</t>
  </si>
  <si>
    <t>Level 3 [Member] | Foreign Offices and Subsidiaries, Pension Benefits [Member]</t>
  </si>
  <si>
    <t>Level 3 [Member] | Foreign Offices and Subsidiaries, Pension Benefits [Member] | Other Investment Funds [Member]</t>
  </si>
  <si>
    <t>Level 3 [Member] | Foreign Offices and Subsidiaries, Pension Benefits [Member] | Other Investments [Member]</t>
  </si>
  <si>
    <t>Other Assets and Liabilities (Narrative) (Detail) - JPY (¥) ¥ in Millions</t>
  </si>
  <si>
    <t>Schedule of Equity Method Investments [Line Items]</t>
  </si>
  <si>
    <t>Investments in equity method investees</t>
  </si>
  <si>
    <t>Marketable equity securities included in investment in equity method investees, aggregated market values</t>
  </si>
  <si>
    <t>Investment in equity method investees, recognized impairment losses of other-than-temporary declines in the value of investments in certain affiliated companies</t>
  </si>
  <si>
    <t>Equity method investment, Ownership percentage, approximately</t>
  </si>
  <si>
    <t>22.29%</t>
  </si>
  <si>
    <t>Marketable Equity Securities [Member] | Morgan Stanley MUFG Securities, Co., Ltd. [Member]</t>
  </si>
  <si>
    <t>Marketable Equity Securities [Member] | Morgan Stanley [Member]</t>
  </si>
  <si>
    <t>Other Assets and Liabilities (Major Components of Other Assets and Liabilities) (Detail) - JPY (¥) ¥ in Millions</t>
  </si>
  <si>
    <t>Other assets:</t>
  </si>
  <si>
    <t>Accounts receivable: Receivables from brokers, dealers and customers for securities transactions</t>
  </si>
  <si>
    <t>Accounts receivable: Other</t>
  </si>
  <si>
    <t>Prepaid benefit cost (Note 13)</t>
  </si>
  <si>
    <t>Cash collateral pledged (Note 8)</t>
  </si>
  <si>
    <t>Other liabilities:</t>
  </si>
  <si>
    <t>Accounts payable: Payables to brokers, dealers and customers for securities transactions</t>
  </si>
  <si>
    <t>Accounts payable: Other</t>
  </si>
  <si>
    <t>Deferred tax liabilities</t>
  </si>
  <si>
    <t>Allowance for off-balance sheet credit instruments</t>
  </si>
  <si>
    <t>Accrued benefit cost (Note 13)</t>
  </si>
  <si>
    <t>Guarantees and indemnifications</t>
  </si>
  <si>
    <t>Cash collateral received (Note 8)</t>
  </si>
  <si>
    <t>Accrued and other liabilities</t>
  </si>
  <si>
    <t>Other Assets and Liabilities (Summarized Financial Information of Morgan Stanley) (Detail) - Morgan Stanley [Member] - JPY (¥) ¥ in Billions</t>
  </si>
  <si>
    <t>Equity Method Investment, Summarized Financial Information, Assets</t>
  </si>
  <si>
    <t>Trading assets</t>
  </si>
  <si>
    <t>Securities purchased under agreements to resell</t>
  </si>
  <si>
    <t>Securities borrowed</t>
  </si>
  <si>
    <t>Equity Method Investment, Summarized Financial Information, Liabilities and Equity</t>
  </si>
  <si>
    <t>Trading liabilities</t>
  </si>
  <si>
    <t>Securities sold under agreements to repurchase and Securities loaned</t>
  </si>
  <si>
    <t>Long-term borrowings</t>
  </si>
  <si>
    <t>Noncontrolling interests</t>
  </si>
  <si>
    <t>Equity Method Investment, Summarized Financial Information, Income and Loss</t>
  </si>
  <si>
    <t>Net revenues</t>
  </si>
  <si>
    <t>Total non-interest expenses</t>
  </si>
  <si>
    <t>Income from continuing operations before income taxes</t>
  </si>
  <si>
    <t>Net income applicable to Morgan Stanley</t>
  </si>
  <si>
    <t>Other Assets and Liabilities (Summarized Financial Information of Equity Method Investees, Other than Morgan Stanley) (Detail) - Equity Method Investees Other than Morgan Stanley [Member] - JPY (¥) ¥ in Billions</t>
  </si>
  <si>
    <t>Total interest income</t>
  </si>
  <si>
    <t>Total interest expense</t>
  </si>
  <si>
    <t>Provision for credit losses</t>
  </si>
  <si>
    <t>Net income</t>
  </si>
  <si>
    <t>Offsetting of Derivatives, Repurchase Agreements, and Securities Lending Transactions (Summary of Offsetting of Derivatives, Repurchase Agreements, and Securities Lending Transactions) (Detail) - JPY (¥) ¥ in Millions</t>
  </si>
  <si>
    <t>Offsetting [Abstract]</t>
  </si>
  <si>
    <t>Derivative assets, Gross amounts of recognized assets/liabilities</t>
  </si>
  <si>
    <t>Derivative assets, Gross amounts offset in the consolidated balance sheet</t>
  </si>
  <si>
    <t>Derivative assets, Net amounts presented in the consolidated balance sheet</t>
  </si>
  <si>
    <t>[1],[2],[3]</t>
  </si>
  <si>
    <t>Derivative assets, Gross amounts not offset in the consolidated balance sheet, Financial instruments</t>
  </si>
  <si>
    <t>Derivative assets, Gross amounts not offset in the consolidated balance sheet, Cash collateral received/pledged</t>
  </si>
  <si>
    <t>Derivative assets, Net amounts</t>
  </si>
  <si>
    <t>Receivables under resale agreements, Gross amounts of recognized assets/liabilities</t>
  </si>
  <si>
    <t>Receivables under resale agreements, Gross amounts offset in the consolidated balance sheet</t>
  </si>
  <si>
    <t>Receivables under resale agreements, Net amounts presented in the consolidated balance sheet</t>
  </si>
  <si>
    <t>Receivables under resale agreements, Gross amounts not offset in the consolidated balance sheet, Financial instruments</t>
  </si>
  <si>
    <t>Receivables under resale agreements, Gross amounts not offset in the consolidated balance sheet, Cash collateral received/pledged</t>
  </si>
  <si>
    <t>Receivables under resale agreements, Net amounts</t>
  </si>
  <si>
    <t>Receivables under securities borrowing transactions, Gross amounts of recognized assets/liabilities</t>
  </si>
  <si>
    <t>Receivables under securities borrowing transactions, Gross amounts offset in the consolidated balance sheet</t>
  </si>
  <si>
    <t>Receivables under securities borrowing transactions, Net amounts presented in the consolidated balance sheet</t>
  </si>
  <si>
    <t>Receivables under securities borrowing transactions, Gross amounts not offset in the consolidated balance sheet, Financial instruments</t>
  </si>
  <si>
    <t>Receivables under securities borrowing transactions, Gross amounts not offset in the consolidated balance sheet, Cash collateral received/pledged</t>
  </si>
  <si>
    <t>Receivables under securities borrowing transactions, Net amounts</t>
  </si>
  <si>
    <t>Financial assets, Gross amounts of recognized assets/liabilities, Total</t>
  </si>
  <si>
    <t>Financial assets, Gross amounts offset in the consolidated balance sheet, Total</t>
  </si>
  <si>
    <t>Financial assets, Net amounts presented in the consolidated balance sheet, Total</t>
  </si>
  <si>
    <t>Financial assets, Gross amounts not offset in the consolidated balance sheet, Financial instruments, Total</t>
  </si>
  <si>
    <t>Financial assets, Gross amounts not offset in the consolidated balance sheet, Cash collateral received/pledged, Total</t>
  </si>
  <si>
    <t>Financial assets, Net amounts, Total</t>
  </si>
  <si>
    <t>Derivative liabilities, Gross amounts of recognized assets/liabilities</t>
  </si>
  <si>
    <t>Derivative liabilities, Gross amounts offset in the consolidated balance sheet</t>
  </si>
  <si>
    <t>Derivative liabilities, Net amounts presented in the consolidated balance sheet</t>
  </si>
  <si>
    <t>Derivative liabilities, Gross amounts not offset in the consolidated balance sheet, Financial instruments</t>
  </si>
  <si>
    <t>Derivative liabilities, Gross amounts not offset in the consolidated balance sheet, Cash collateral received/pledged</t>
  </si>
  <si>
    <t>Derivative liabilities, Net amounts</t>
  </si>
  <si>
    <t>Payables under repurchase agreements, Gross amounts of recognized assets/liabilities</t>
  </si>
  <si>
    <t>Payables under repurchase agreements, Gross amounts offset in the consolidated balance sheet</t>
  </si>
  <si>
    <t>Payables under repurchase agreements, Net amounts presented in the consolidated balance sheet</t>
  </si>
  <si>
    <t>Payables under repurchase agreements, Gross amounts not offset in the consolidated balance sheet, Financial instruments</t>
  </si>
  <si>
    <t>Payables under repurchase agreements, Gross amounts not offset in the consolidated balance sheet, Cash collateral received/pledged</t>
  </si>
  <si>
    <t>Payables under repurchase agreements, Net amounts</t>
  </si>
  <si>
    <t>Payables under securities lending transactions, Gross amounts of recognized assets/liabilities</t>
  </si>
  <si>
    <t>Payables under securities lending transactions, Gross amounts offset in the consolidated balance sheet</t>
  </si>
  <si>
    <t>Payables under securities lending transactions, Net amounts presented in the consolidated balance sheet</t>
  </si>
  <si>
    <t>Payables under securities lending transactions, Gross amounts not offset in the consolidated balance sheet, Financial instruments</t>
  </si>
  <si>
    <t>Payables under securities lending transactions, Gross amounts not offset in the consolidated balance sheet, Cash collateral received/pledged</t>
  </si>
  <si>
    <t>Payables under securities lending transactions, Net amounts</t>
  </si>
  <si>
    <t>Obligations to return securities received as collateral, Gross amounts of recognized assets/liabilities</t>
  </si>
  <si>
    <t>Obligations to return securities received as collateral, Gross amounts offset in the consolidated balance sheet</t>
  </si>
  <si>
    <t>Obligations to return securities received as collateral, Net amounts presented in the consolidated balance sheet</t>
  </si>
  <si>
    <t>Obligations to return securities received as collateral, Gross amounts not offset in the consolidated balance sheet, Financial instruments</t>
  </si>
  <si>
    <t>Obligations to return securities received as collateral, Gross amounts not offset in the consolidated balance sheet, Cash collateral received/pledged</t>
  </si>
  <si>
    <t>Obligations to return securities received as collateral, Net amounts</t>
  </si>
  <si>
    <t>Financial liabilities, Gross amounts of recognized assets/liabilities, Total</t>
  </si>
  <si>
    <t>Financial liabilities, Gross amounts offset in the consolidated balance sheet, Total</t>
  </si>
  <si>
    <t>Financial liabilities, Net amounts presented in the consolidated balance sheet, Total</t>
  </si>
  <si>
    <t>Financial liabilities, Gross amounts not offset in the consolidated balance sheet, Financial instruments, Total</t>
  </si>
  <si>
    <t>Financial liabilities, Gross amounts not offset in the consolidated balance sheet, Cash collateral received/pledged, Total</t>
  </si>
  <si>
    <t>Financial liabilities, Net amounts, Total</t>
  </si>
  <si>
    <t>Payables under long-term repurchase agreements</t>
  </si>
  <si>
    <t>For more information about fair value measurement and assumptions used to measure the fair value of derivatives, see Note 32.</t>
  </si>
  <si>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si>
  <si>
    <t>This table does not include contracts with embedded derivatives for which the fair value option has been elected.</t>
  </si>
  <si>
    <t>Payables under repurchase agreements in the above table include those under long-term repurchase agreements of ¥1,175,858 million and ¥1,434,521 million at March 31, 2015 and March 31, 2016, respectively, which are included in Long-term debt in the accompanying consolidated balance sheets.</t>
  </si>
  <si>
    <t>Repurchase Agreements, and Securities Lending Transactions Accounted for as Secured Borrowings (Gross Obligations by Remaining Contractual Maturity and Class of Collateral Pledged) (Detail) - JPY (¥) ¥ in Billions</t>
  </si>
  <si>
    <t>Repurchase Agreements, and Securities Lending Transactions Accounted For as Secured Borrowings [Line Items]</t>
  </si>
  <si>
    <t>Payables under repurchase agreements</t>
  </si>
  <si>
    <t>Payables under securities lending transactions</t>
  </si>
  <si>
    <t>Obligations to return securities received as collateral</t>
  </si>
  <si>
    <t>Overnight and Open [Member]</t>
  </si>
  <si>
    <t>30 Days or Less [Member]</t>
  </si>
  <si>
    <t>31-90 Days [Member]</t>
  </si>
  <si>
    <t>Over 90 Days [Member]</t>
  </si>
  <si>
    <t>Repurchase Agreements, and Securities Lending Transactions Accounted for as Secured Borrowings (Secured Borrowing by the Class of Collateral Pledged) (Detail) - JPY (¥) ¥ in Billions</t>
  </si>
  <si>
    <t>Japanese National Government and Japanese Government Agency Bonds [Member]</t>
  </si>
  <si>
    <t>Foreign Governments and Official Institutions Bonds [Member]</t>
  </si>
  <si>
    <t>Corporate Bonds [Member]</t>
  </si>
  <si>
    <t>Residential Mortgage-backed Securities [Member]</t>
  </si>
  <si>
    <t>Others [Member]</t>
  </si>
  <si>
    <t>Preferred Stock (Narrative) (Detail) - JPY (¥) ¥ / shares in Units, ¥ in Millions</t>
  </si>
  <si>
    <t>Aug. 29, 2014</t>
  </si>
  <si>
    <t>Aug. 01, 2014</t>
  </si>
  <si>
    <t>Mar. 31, 2009</t>
  </si>
  <si>
    <t>Jun. 25, 2015</t>
  </si>
  <si>
    <t>Dec. 25, 2009</t>
  </si>
  <si>
    <t>Dec. 21, 2009</t>
  </si>
  <si>
    <t>Jan. 14, 2009</t>
  </si>
  <si>
    <t>Dec. 15, 2008</t>
  </si>
  <si>
    <t>Class of Stock [Line Items]</t>
  </si>
  <si>
    <t>Stock acquisition amount, total</t>
  </si>
  <si>
    <t>Common stock exchanged to acquire preferred stock, shares</t>
  </si>
  <si>
    <t>Retirement of treasury stock, amount</t>
  </si>
  <si>
    <t>Preferred stock outstanding, shares</t>
  </si>
  <si>
    <t>Class 5 Preferred Stock [Member]</t>
  </si>
  <si>
    <t>Stock authorized, shares</t>
  </si>
  <si>
    <t>Liquidation distribution per share</t>
  </si>
  <si>
    <t>Annual dividend per share</t>
  </si>
  <si>
    <t>Dividend payment, terms</t>
  </si>
  <si>
    <t>¥115 per share annually, except as of March 31, 2009</t>
  </si>
  <si>
    <t>Class 5 Preferred Stock [Member] | Maximum [Member]</t>
  </si>
  <si>
    <t>Class 6 Preferred Stock [Member]</t>
  </si>
  <si>
    <t>Class 7 Preferred Stock [Member]</t>
  </si>
  <si>
    <t>Class 11 Preferred Stock [Member]</t>
  </si>
  <si>
    <t>Contract term up to July 31, 2014</t>
  </si>
  <si>
    <t>At an initial conversion price of ¥918.70 per share of common stock, subject to anti-dilution adjustments. The conversion price was subject to reset annually on July 15 from 2006 to 2013 to the average market price of the common stock for the 30 trading day period, if the average market price was less than the conversion price prior to the reset but not less than ¥918.70 per share. The acquisition price and the acquisition floor price of Class 11 Preferred Stock were adjusted as ¥889.60 per share on December 15, 2008, ¥888.40 per share on January 14, 2009, ¥867.60 per share on December 21, 2009, and ¥865.90 per share on December 25, 2009, in accordance with the provisions relating to the adjustment of the acquisition price set forth in the terms and conditions of Class 11 Preferred Stock.</t>
  </si>
  <si>
    <t>Initial conversion price per share</t>
  </si>
  <si>
    <t>Number of trading days of average market price of the common stock used for calculation of conversion price to be reset</t>
  </si>
  <si>
    <t>Floor reset price per share of preferred stock converted into common stock</t>
  </si>
  <si>
    <t>Adjusted acquisition price and acquisition floor price per share</t>
  </si>
  <si>
    <t>Stock acquired and recorded as treasury stock, shares</t>
  </si>
  <si>
    <t>Stock retired, shares</t>
  </si>
  <si>
    <t>First Series of Class 5 Preferred Stock [Member]</t>
  </si>
  <si>
    <t>Stock acquisition price, per share</t>
  </si>
  <si>
    <t>First Series of Class 5 and Class 11 Preferred Stock [Member]</t>
  </si>
  <si>
    <t>Decrease in stock authorized, shares</t>
  </si>
  <si>
    <t>Preferred Stock [Member] | Minimum [Member]</t>
  </si>
  <si>
    <t>Percentage of issue price of newly issued shares required to be designated as capital stock at the time of incorporation or share issuance under the Companies Act</t>
  </si>
  <si>
    <t>Preferred Stock (Number of Shares of Preferred Stock Issued and Outstanding) (Detail) - shares</t>
  </si>
  <si>
    <t>Outstanding at beginning of fiscal year</t>
  </si>
  <si>
    <t>Net change</t>
  </si>
  <si>
    <t>Outstanding at end of fiscal year</t>
  </si>
  <si>
    <t>Preferred Stock (Aggregate Liquidation Preference of Preferred Stock Issued and Outstanding) (Detail) - JPY (¥) ¥ in Millions</t>
  </si>
  <si>
    <t>Aggregate amount at beginning of fiscal year</t>
  </si>
  <si>
    <t>Aggregate amount at end of fiscal year</t>
  </si>
  <si>
    <t>Common Stock and Capital Surplus (Narrative) (Detail) - JPY (¥) ¥ in Millions</t>
  </si>
  <si>
    <t>2 Months Ended</t>
  </si>
  <si>
    <t>Jun. 16, 2015</t>
  </si>
  <si>
    <t>Dec. 18, 2014</t>
  </si>
  <si>
    <t>Nov. 13, 2015</t>
  </si>
  <si>
    <t>May 15, 2015</t>
  </si>
  <si>
    <t>Nov. 14, 2014</t>
  </si>
  <si>
    <t>Treasury Stock:</t>
  </si>
  <si>
    <t>Number of own shares repurchased</t>
  </si>
  <si>
    <t>Approximate repurchase value in aggregate of own shares based on the discretionary dealing contract</t>
  </si>
  <si>
    <t>Number of shares allowed for repurchase</t>
  </si>
  <si>
    <t>Percentage of shares allowed for repurchase over total number of outstanding shares</t>
  </si>
  <si>
    <t>1.01%</t>
  </si>
  <si>
    <t>1.14%</t>
  </si>
  <si>
    <t>1.27%</t>
  </si>
  <si>
    <t>Aggregate amount of shares allowed for repurchase</t>
  </si>
  <si>
    <t>Under Companies Act [Member] | Minimum [Member]</t>
  </si>
  <si>
    <t>Common Stock and Capital Surplus Disclosure [Line Items]</t>
  </si>
  <si>
    <t>Percentage of proceeds per issuance of common stock, including conversions of bonds and notes, to be credited to the common stock account</t>
  </si>
  <si>
    <t>Percentage of outstanding common stock issued as free share distribution prior to April 1, 1991</t>
  </si>
  <si>
    <t>Under Companies Act [Member] | Maximum [Member]</t>
  </si>
  <si>
    <t>BTMU and MUTB [Member] | Under Companies Act [Member] | Common Stock [Member]</t>
  </si>
  <si>
    <t>Increase (decrease) by amount equal to the fair value of the shares issued by the application of U.S. accounting practices for issuance of free shares distribution made prior to April 1, 1991</t>
  </si>
  <si>
    <t>BTMU and MUTB [Member] | Under Companies Act [Member] | Unappropriated Retained Earnings [Member]</t>
  </si>
  <si>
    <t>Common Stock and Capital Surplus (Changes in Number of Issued Shares of Common Stock) (Detail) - Common Stock [Member] - shares</t>
  </si>
  <si>
    <t>Retained Earnings, Legal Reserve and Dividends (Narrative) (Detail) - JPY (¥) ¥ in Millions</t>
  </si>
  <si>
    <t>Oct. 01, 2005</t>
  </si>
  <si>
    <t>Apr. 02, 2001</t>
  </si>
  <si>
    <t>Retained Earnings Appropriated and Transferred [Line Items]</t>
  </si>
  <si>
    <t>Legal capital surplus</t>
  </si>
  <si>
    <t>Common stock and preferred stock issued, Value</t>
  </si>
  <si>
    <t>Percentage of aggregate amount of cash dividends and certain appropriations of retained earnings associated with cash set aside as legal reserve</t>
  </si>
  <si>
    <t>Percentage of aggregate amount of legal reserve set aside as an appropriation of retained earnings and the legal capital surplus over stated capital</t>
  </si>
  <si>
    <t>Percentage of aggregate amount of legal reserve set aside as an appropriation of retained earnings and the legal capital surplus available for dividends over stated capital</t>
  </si>
  <si>
    <t>Under Banking Law [Member] | Minimum [Member]</t>
  </si>
  <si>
    <t>Under Banking Law [Member] | Maximum [Member]</t>
  </si>
  <si>
    <t>Under Code and Japanese GAAP [Member]</t>
  </si>
  <si>
    <t>Common stock issued, Value</t>
  </si>
  <si>
    <t>Preferred stock issued, Value</t>
  </si>
  <si>
    <t>Retained earnings</t>
  </si>
  <si>
    <t>Under Japanese GAAP [Member]</t>
  </si>
  <si>
    <t>MUFG's amount available for dividends</t>
  </si>
  <si>
    <t>Accumulated Other Comprehensive Income (Loss) (Changes in Accumulated OCI, Net of Tax and Net of Noncontrolling Interests) (Detail) - JPY (¥) ¥ in Millions</t>
  </si>
  <si>
    <t>Accumulated Other Comprehensive Income (Loss), Net of Tax [Abstract]</t>
  </si>
  <si>
    <t>Net unrealized gains (losses) on investment securities, Balance at beginning of fiscal year</t>
  </si>
  <si>
    <t>Net unrealized gains (losses) on investment securities, Net change during the fiscal year</t>
  </si>
  <si>
    <t>Net unrealized gains (losses) on investment securities, Balance at end of fiscal year</t>
  </si>
  <si>
    <t>Net debt valuation adjustments (Note 14), Balance at beginning of fiscal year</t>
  </si>
  <si>
    <t>Net debt valuation adjustments (Note 14), Net Change during the fiscal year</t>
  </si>
  <si>
    <t>Net debt valuation adjustments (Note 14), Effect of adopting new guidance by a foreign affiliated company</t>
  </si>
  <si>
    <t>Net debt valuation adjustments (Note 14), Balance at end of fiscal year</t>
  </si>
  <si>
    <t>Net unrealized gains (losses) on derivatives qualifying for cash flow hedges, Balance at beginning of fiscal year</t>
  </si>
  <si>
    <t>Net unrealized gains (losses) on derivatives qualifying for cash flow hedges, Net change during the fiscal year</t>
  </si>
  <si>
    <t>Net unrealized gains (losses) on derivatives qualifying for cash flow hedges, Balance at end of fiscal year</t>
  </si>
  <si>
    <t>Defined benefit plans, Balance at beginning of fiscal year</t>
  </si>
  <si>
    <t>Defined benefit plans, Net change during the fiscal year</t>
  </si>
  <si>
    <t>Defined benefit plans, Balance at end of fiscal year</t>
  </si>
  <si>
    <t>Foreign currency translation adjustments, Balance at beginning of fiscal year</t>
  </si>
  <si>
    <t>Foreign currency translation adjustments, Net change during the fiscal year</t>
  </si>
  <si>
    <t>Foreign currency translation adjustments, Balance at end of fiscal year</t>
  </si>
  <si>
    <t>Accumulated other comprehensive income (loss), net of taxes: Balance at end of fiscal year</t>
  </si>
  <si>
    <t>Accumulated Other Comprehensive Income (Loss) (Before Tax and Net of Tax Changes in Each Component of Accumulated OCI) (Detail) - JPY (¥) ¥ in Millions</t>
  </si>
  <si>
    <t>Net unrealized gains (losses) on investment securities, Before tax:</t>
  </si>
  <si>
    <t>Reclassification adjustment for gains included in net income before attribution of noncontrolling interests</t>
  </si>
  <si>
    <t>Net unrealized gains (losses) on investment securities, Tax (expense) or benefit:</t>
  </si>
  <si>
    <t>Net unrealized gains (losses) on investment securities, Net of tax:</t>
  </si>
  <si>
    <t>Net unrealized gains (losses) on investment securities attributable to noncontrolling interests</t>
  </si>
  <si>
    <t>Net unrealized gains on investment securities attributable to Mitsubishi UFJ Financial Group</t>
  </si>
  <si>
    <t>Net debt valuation adjustments (Note 14), Before tax:</t>
  </si>
  <si>
    <t>Net debt valuation adjustments</t>
  </si>
  <si>
    <t>Net debt valuation adjustments (Note 14), Tax (expense) or benefit:</t>
  </si>
  <si>
    <t>Net debt valuation adjustments (Note 14), Net of tax:</t>
  </si>
  <si>
    <t>Net debt valuation adjustments attributable to noncontrolling interests</t>
  </si>
  <si>
    <t>Net debt valuation adjustments attributable to Mitsubishi UFJ Financial Group</t>
  </si>
  <si>
    <t>Net unrealized gains (losses) on derivatives qualifying for cash flow hedges, Before tax:</t>
  </si>
  <si>
    <t>Net unrealized gains on derivatives qualifying for cash flow hedges</t>
  </si>
  <si>
    <t>Net unrealized gains (losses) on derivatives qualifying for cash flow hedges, Tax (expense) or benefit:</t>
  </si>
  <si>
    <t>Net unrealized gains (losses) on derivatives qualifying for cash flow hedges, Net of tax:</t>
  </si>
  <si>
    <t>Net unrealized gains on derivatives qualifying for cash flow hedges attributable to noncontrolling interests</t>
  </si>
  <si>
    <t>Net unrealized gains (losses) on derivatives qualifying for cash flow hedges attributable to Mitsubishi UFJ Financial Group</t>
  </si>
  <si>
    <t>Defined benefit plans, Before tax:</t>
  </si>
  <si>
    <t>Reclassification adjustment for losses included in net income before attribution of noncontrolling interests</t>
  </si>
  <si>
    <t>Defined benefit plans, Tax (expense) or benefit:</t>
  </si>
  <si>
    <t>Defined benefit plans, Net of tax:</t>
  </si>
  <si>
    <t>Defined benefit plans attributable to noncontrolling interests</t>
  </si>
  <si>
    <t>Defined benefit plans attributable to Mitsubishi UFJ Financial Group</t>
  </si>
  <si>
    <t>Foreign currency translation adjustments, Before tax:</t>
  </si>
  <si>
    <t>Reclassification adjustment for losses (gains) included in net income before attribution of noncontrolling interests</t>
  </si>
  <si>
    <t>Foreign currency translation adjustments, Tax (expense) or benefit:</t>
  </si>
  <si>
    <t>Foreign currency translation adjustments, Net of tax:</t>
  </si>
  <si>
    <t>Foreign currency translation adjustments attributable to noncontrolling interests</t>
  </si>
  <si>
    <t>Foreign currency translation adjustments attributable to Mitsubishi UFJ Financial Group</t>
  </si>
  <si>
    <t>Other comprehensive income (loss) attributable to Mitsubishi UFJ Financial Group</t>
  </si>
  <si>
    <t>Accumulated Other Comprehensive Income (Loss) (Reclassification of Significant Items out of Accumulated OCI) (Detail) - JPY (¥) ¥ in Millions</t>
  </si>
  <si>
    <t>Reclassification Adjustment out of Accumulated Other Comprehensive Income [Line Items]</t>
  </si>
  <si>
    <t>Equity in earnings of equity method investees-net</t>
  </si>
  <si>
    <t>Interest income on Loans, including fees</t>
  </si>
  <si>
    <t>Other non-interest expenses</t>
  </si>
  <si>
    <t>Net of tax</t>
  </si>
  <si>
    <t>Reclassification out of Accumulated Other Comprehensive Income [Member]</t>
  </si>
  <si>
    <t>Reclassification out of Accumulated Other Comprehensive Income [Member] | Net Unrealized Losses (Gains) on Investment Securities [Member]</t>
  </si>
  <si>
    <t>Reclassification out of Accumulated Other Comprehensive Income [Member] | Net Unrealized Losses (Gains) on Investment Securities [Member] | Net Gains on Sales and Redemptions of Available-for-sale Securities [Member]</t>
  </si>
  <si>
    <t>Reclassification out of Accumulated Other Comprehensive Income [Member] | Net Unrealized Losses (Gains) on Investment Securities [Member] | Impairment Losses on Investment Securities [Member]</t>
  </si>
  <si>
    <t>Reclassification out of Accumulated Other Comprehensive Income [Member] | Net Debt Valuation Adjustments (Note 14) [Member]</t>
  </si>
  <si>
    <t>Reclassification out of Accumulated Other Comprehensive Income [Member] | Net Unrealized Losses (Gains) on Derivatives Qualifying for Cash Flow Hedges [Member]</t>
  </si>
  <si>
    <t>Reclassification out of Accumulated Other Comprehensive Income [Member] | Net Unrealized Losses (Gains) on Derivatives Qualifying for Cash Flow Hedges [Member] | Interest Rate Contracts [Member]</t>
  </si>
  <si>
    <t>Reclassification out of Accumulated Other Comprehensive Income [Member] | Defined Benefit Plans [Member]</t>
  </si>
  <si>
    <t>Loss (gain) on settlements and curtailment, and other</t>
  </si>
  <si>
    <t>Reclassification out of Accumulated Other Comprehensive Income [Member] | Foreign Currency Translation Adjustments [Member]</t>
  </si>
  <si>
    <t>Other non-interest income</t>
  </si>
  <si>
    <t>These Accumulated OCI components are included in the computation of net periodic benefit cost. See Note 13 for more information.</t>
  </si>
  <si>
    <t>Noncontrolling Interests (Narrative) (Detail) - JPY (¥) ¥ in Millions</t>
  </si>
  <si>
    <t>Net gains (losses) recognized due to deconsolidation of subsidiaries</t>
  </si>
  <si>
    <t>Noncontrolling Interests (Effect on MUFG's Shareholders' Equity from Changes in Ownership of Subsidiaries) (Detail) - JPY (¥) ¥ in Millions</t>
  </si>
  <si>
    <t>Transactions between Mitsubishi UFJ Financial Group and the noncontrolling interest shareholders:</t>
  </si>
  <si>
    <t>Net transfers from (to) the noncontrolling interest shareholders</t>
  </si>
  <si>
    <t>Change from net income attributable to Mitsubishi UFJ Financial Group and transactions between Mitsubishi UFJ Financial Group and the noncontrolling interest shareholders</t>
  </si>
  <si>
    <t>Regulatory Capital Requirements (Narrative) (Detail) - JPY (¥) ¥ in Millions</t>
  </si>
  <si>
    <t>Jul. 31, 2013</t>
  </si>
  <si>
    <t>Jun. 30, 2015</t>
  </si>
  <si>
    <t>Basel III [Member]</t>
  </si>
  <si>
    <t>Compliance with Regulatory Capital Requirements under Banking Regulations [Line Items]</t>
  </si>
  <si>
    <t>Risk weighted threshold of items not deducted from Common Equity Tier 1 capital</t>
  </si>
  <si>
    <t>250.00%</t>
  </si>
  <si>
    <t>Tier 2 capital factor, percentage of the unrealized gains on investment securities available-for-sale</t>
  </si>
  <si>
    <t>45.00%</t>
  </si>
  <si>
    <t>Tier 2 capital factor, percentage of the land revaluation excess</t>
  </si>
  <si>
    <t>FSA's requirements applicable to Japanese banking institutions, effective March 31, 2016 [Member]</t>
  </si>
  <si>
    <t>Minimum Common Equity Tier 1 capital ratio</t>
  </si>
  <si>
    <t>Capital conservation buffer</t>
  </si>
  <si>
    <t>0.625%</t>
  </si>
  <si>
    <t>Countercyclical buffer</t>
  </si>
  <si>
    <t>G-SIB surcharge</t>
  </si>
  <si>
    <t>0.375%</t>
  </si>
  <si>
    <t>FSA's requirements applicable to Japanese banking institutions, fully implemented on March 31, 2019 [Member]</t>
  </si>
  <si>
    <t>2.50%</t>
  </si>
  <si>
    <t>1.50%</t>
  </si>
  <si>
    <t>FSA's requirements applicable to Japanese banking institutions, fully implemented on March 31, 2019 [Member] | Maximum [Member]</t>
  </si>
  <si>
    <t>Basel III for Security Companies in Japan [Member]</t>
  </si>
  <si>
    <t>Minimum capital ratio required for financial Instruments firms to maintain by Financial Instruments and Exchange Act and related ordinance</t>
  </si>
  <si>
    <t>120.00%</t>
  </si>
  <si>
    <t>Minimum capital ratio requirement for financial instruments firms which will call for regulatory reporting</t>
  </si>
  <si>
    <t>140.00%</t>
  </si>
  <si>
    <t>Minimum capital ratio requirement for financial instrument firms which may lead to a suspension of all or part of the business for a period of time and cancellation of a registration</t>
  </si>
  <si>
    <t>MUMSS [Member] | Basel III for Security Companies in Japan [Member]</t>
  </si>
  <si>
    <t>Amount of capital accounts less certain fixed assets</t>
  </si>
  <si>
    <t>Percentage of capital accounts to the total amounts equivalent to market, counterparty credit and operations risks</t>
  </si>
  <si>
    <t>279.30%</t>
  </si>
  <si>
    <t>302.00%</t>
  </si>
  <si>
    <t>MUAH [Member] | U.S. Basel III [Member]</t>
  </si>
  <si>
    <t>Tier 1 Leverage Ratio</t>
  </si>
  <si>
    <t>4.00%</t>
  </si>
  <si>
    <t>Approximate increase in regulatory capital ratios due to recent regulatory guidance</t>
  </si>
  <si>
    <t>MUAH and MUB [Member] | U.S. Basel III [Member]</t>
  </si>
  <si>
    <t>Total minimum Common Equity Tier 1 capital ratio</t>
  </si>
  <si>
    <t>7.00%</t>
  </si>
  <si>
    <t>Tier 1 Supplementary Leverage Ratio</t>
  </si>
  <si>
    <t>Phase-in period to eliminate the Accumulated OCI or loss exclusion applied under Basel I and Basel II rules</t>
  </si>
  <si>
    <t>4 years</t>
  </si>
  <si>
    <t>MUAH and MUB [Member] | U.S. Basel III [Member] | Maximum [Member]</t>
  </si>
  <si>
    <t>MUAH and MUB [Member] | U.S. Basel III [Member] | Minimum [Member]</t>
  </si>
  <si>
    <t>Stand-alone, MUMSS [Member] | Basel III for Security Companies in Japan [Member]</t>
  </si>
  <si>
    <t>278.10%</t>
  </si>
  <si>
    <t>299.90%</t>
  </si>
  <si>
    <t>MUB [Member] | U.S. Basel III [Member]</t>
  </si>
  <si>
    <t>Minimum total risk-based capital ratio to be categorized as "well capitalized"</t>
  </si>
  <si>
    <t>Tier 1 risk-based capital ratio to be categorized as "well capitalized"</t>
  </si>
  <si>
    <t>8.00%</t>
  </si>
  <si>
    <t>Tier 1 capital to quarterly average assets to be categorized as "well capitalized"</t>
  </si>
  <si>
    <t>Common Equity Tier 1 risk-based capital ratio</t>
  </si>
  <si>
    <t>6.50%</t>
  </si>
  <si>
    <t>Excludes certain intangible assets.</t>
  </si>
  <si>
    <t>Regulatory Capital Requirements (Risk-adjusted Capital Amounts and Ratios, Japan) (Detail) - JPY (¥) ¥ in Millions</t>
  </si>
  <si>
    <t>Common Equity Tier 1 capital (to risk-weighted assets): Ratio for capital adequacy purposes</t>
  </si>
  <si>
    <t>Consolidated, MUFG [Member]</t>
  </si>
  <si>
    <t>Total capital (to risk-weighted assets): Actual amount</t>
  </si>
  <si>
    <t>Total capital (to risk-weighted assets): Actual ratio</t>
  </si>
  <si>
    <t>16.01%</t>
  </si>
  <si>
    <t>15.62%</t>
  </si>
  <si>
    <t>Tier 1 capital (to risk-weighted assets): Actual amount</t>
  </si>
  <si>
    <t>Tier 1 capital (to risk-weighted assets): Actual ratio</t>
  </si>
  <si>
    <t>13.24%</t>
  </si>
  <si>
    <t>12.58%</t>
  </si>
  <si>
    <t>Common Equity Tier 1 capital (to risk-weighted assets): Actual amount</t>
  </si>
  <si>
    <t>[1],[5]</t>
  </si>
  <si>
    <t>Common Equity Tier 1 capital (to risk-weighted assets): Actual ratio</t>
  </si>
  <si>
    <t>11.63%</t>
  </si>
  <si>
    <t>11.09%</t>
  </si>
  <si>
    <t>Total capital (to risk-weighted assets): Amount for capital adequacy purposes</t>
  </si>
  <si>
    <t>Total capital (to risk-weighted assets): Ratio for capital adequacy purposes</t>
  </si>
  <si>
    <t>Tier 1 capital (to risk-weighted assets): Amount for capital adequacy purposes</t>
  </si>
  <si>
    <t>Tier 1 capital (to risk-weighted assets): Ratio for capital adequacy purposes</t>
  </si>
  <si>
    <t>Common Equity Tier 1 capital (to risk-weighted assets): Amount for capital adequacy purposes</t>
  </si>
  <si>
    <t>Consolidated, MUFG [Member] | FSA's requirements applicable to Japanese banking institutions, effective March 31, 2016 [Member]</t>
  </si>
  <si>
    <t>Consolidated, MUFG [Member] | Previously Reported [Member]</t>
  </si>
  <si>
    <t>15.68%</t>
  </si>
  <si>
    <t>12.62%</t>
  </si>
  <si>
    <t>11.14%</t>
  </si>
  <si>
    <t>Consolidated, BTMU [Member]</t>
  </si>
  <si>
    <t>15.66%</t>
  </si>
  <si>
    <t>15.45%</t>
  </si>
  <si>
    <t>12.71%</t>
  </si>
  <si>
    <t>12.21%</t>
  </si>
  <si>
    <t>11.08%</t>
  </si>
  <si>
    <t>10.77%</t>
  </si>
  <si>
    <t>Consolidated, BTMU [Member] | Previously Reported [Member]</t>
  </si>
  <si>
    <t>15.61%</t>
  </si>
  <si>
    <t>12.33%</t>
  </si>
  <si>
    <t>10.88%</t>
  </si>
  <si>
    <t>Consolidated, MUTB [Member]</t>
  </si>
  <si>
    <t>19.97%</t>
  </si>
  <si>
    <t>19.15%</t>
  </si>
  <si>
    <t>16.82%</t>
  </si>
  <si>
    <t>15.26%</t>
  </si>
  <si>
    <t>14.70%</t>
  </si>
  <si>
    <t>Stand-alone, BTMU [Member]</t>
  </si>
  <si>
    <t>17.51%</t>
  </si>
  <si>
    <t>17.03%</t>
  </si>
  <si>
    <t>14.25%</t>
  </si>
  <si>
    <t>13.38%</t>
  </si>
  <si>
    <t>12.30%</t>
  </si>
  <si>
    <t>11.76%</t>
  </si>
  <si>
    <t>Stand-alone, BTMU [Member] | Previously Reported [Member]</t>
  </si>
  <si>
    <t>17.23%</t>
  </si>
  <si>
    <t>13.54%</t>
  </si>
  <si>
    <t>11.90%</t>
  </si>
  <si>
    <t>Stand-alone, MUTB [Member]</t>
  </si>
  <si>
    <t>21.08%</t>
  </si>
  <si>
    <t>19.11%</t>
  </si>
  <si>
    <t>17.45%</t>
  </si>
  <si>
    <t>14.86%</t>
  </si>
  <si>
    <t>16.58%</t>
  </si>
  <si>
    <t>14.31%</t>
  </si>
  <si>
    <t>Stand-alone, MUTB [Member] | Previously Reported [Member]</t>
  </si>
  <si>
    <t>19.16%</t>
  </si>
  <si>
    <t>14.90%</t>
  </si>
  <si>
    <t>14.35%</t>
  </si>
  <si>
    <t>The revisions reflect corrections of errors in the risk weighting applied to certain assets, mostly residential mortgage loans, and certain other adjustments made under Basel I standards to obtain amounts that were used for floor adjustments in determining the amounts of risk-weighted assets of MUFG, BTMU and MUTB under Basel III standards. Although these revisions did not affect our compliance with the applicable Japanese regulatory capital requirements, MUFG, BTMU and MUTB voluntarily revised the information previously submitted to the FSA and publicly announced the revisions.</t>
  </si>
  <si>
    <t>Total capital ratio for MUFG as of March 31, 2015 has been revised from 15.68% to 15.62% on a consolidated basis. Total capital ratio for BTMU as of March 31, 2015 has been revised from 15.61% to 15.45% on a consolidated basis and 17.23% to 17.03% on a stand-alone basis. Total capital ratio for MUTB as of March 31, 2015 has been revised from 19.16% to 19.11% on a stand-alone basis. Required Total capital amount for MUFG as of March 31, 2015 has been revised from ¥8,952,125 million to ¥8,985,223 million on a consolidated basis. Required Total capital amount for BTMU as of March 31, 2015 has been revised from ¥7,034,576 million to ¥7,105,250 million on a consolidated basis and ¥5,785,339 million to ¥5,854,120 million on a stand-alone basis. Required Total capital amount for MUTB as of March 31, 2015 has been revised from ¥967,936 million to ¥970,714 million on a stand-alone basis.</t>
  </si>
  <si>
    <t>Tier 1 capital ratio for MUFG as of March 31, 2015 has been revised from 12.62% to 12.58% on a consolidated basis. Tier 1 capital ratio for BTMU as of March 31, 2015 has been revised from 12.33% to 12.21% on a consolidated basis and 13.54% to 13.38% on a stand-alone basis. Tier 1 capital ratio for MUTB as of March 31, 2015 has been revised from 14.90% to 14.86% on a stand-alone basis. Required Tier 1 capital amount for MUFG as of March 31, 2015 has been revised from ¥6,714,094 million to ¥6,738,917 million on a consolidated basis. Required Tier 1 capital amount for BTMU as of March 31, 2015 has been revised from ¥5,275,932 million to ¥5,328,937 million on a consolidated basis and ¥4,339,004 million to ¥4,390,590 million on a stand-alone basis. Required Tier 1 capital amount for MUTB as of March 31, 2015 has been revised from ¥725,952 million to ¥728,035 million on a stand-alone basis.</t>
  </si>
  <si>
    <t>Effective March 31, 2016, the FSA's capital conservation buffer, countercyclical buffer and G-SIB surcharge requirements became applicable to Japanese banking institutions with international operations conducted through foreign offices. As a result, in addition to the 4.50% minimum Common Equity Tier 1 capital ratio, MUFG is required to maintain a capital conservation buffer of 0.625% and a G-SIB surcharge of 0.375% as of March 31, 2016. As of the same date, the countercyclical buffer applicable to MUFG is nil.</t>
  </si>
  <si>
    <t>Common Equity Tier 1 capital ratio for MUFG as of March 31, 2015 has been revised from 11.14% to 11.09% on a consolidated basis. Common Equity Tier 1 capital ratio for BTMU as of March 31, 2015 has been revised from 10.88% to 10.77% on a consolidated basis and 11.90% to 11.76% on a stand-alone basis. Common Equity Tier 1 capital ratio for MUTB as of March 31, 2015 has been revised from 14.35% to 14.31% on a stand-alone basis. Required Common Equity Tier 1 capital amount for MUFG as of March 31, 2015 has been revised from ¥5,035,570 million to ¥5,054,188 million on a consolidated basis. Required Common Equity Tier 1 capital amount for BTMU as of March 31, 2015 has been revised from ¥3,956,949 million to ¥3,996,703 million on a consolidated basis and ¥3,254,253 million to ¥3,292,943 million on a stand-alone basis. Required Common Equity Tier 1 amount for MUTB as of March 31, 2015 has been revised from ¥544,464 million to ¥546,027 million on a stand-alone basis.</t>
  </si>
  <si>
    <t>Regulatory Capital Requirements (Risk-adjusted Capital Amounts and Ratios, United States of America, MUAH) (Detail) - MUAH [Member] - USD ($) $ in Millions</t>
  </si>
  <si>
    <t>U.S. Basel I [Member]</t>
  </si>
  <si>
    <t>Tier 1 capital (to quarterly average assets): Actual amount</t>
  </si>
  <si>
    <t>14.74%</t>
  </si>
  <si>
    <t>12.79%</t>
  </si>
  <si>
    <t>Tier 1 capital (to quarterly average assets): Actual ratio</t>
  </si>
  <si>
    <t>11.25%</t>
  </si>
  <si>
    <t>Tier 1 capital (to quarterly average assets): Amount for capital adequacy purposes</t>
  </si>
  <si>
    <t>Tier 1 capital (to quarterly average assets): Ratio for capital adequacy purposes</t>
  </si>
  <si>
    <t>U.S. Basel III [Member]</t>
  </si>
  <si>
    <t>15.56%</t>
  </si>
  <si>
    <t>13.64%</t>
  </si>
  <si>
    <t>11.40%</t>
  </si>
  <si>
    <t>13.63%</t>
  </si>
  <si>
    <t>Regulatory Capital Requirements (Risk-adjusted Capital Amounts and Ratios, United States of America, MUB) (Detail) - MUB [Member] - U.S. Basel III [Member] - USD ($) $ in Millions</t>
  </si>
  <si>
    <t>14.91%</t>
  </si>
  <si>
    <t>14.78%</t>
  </si>
  <si>
    <t>13.18%</t>
  </si>
  <si>
    <t>13.09%</t>
  </si>
  <si>
    <t>11.03%</t>
  </si>
  <si>
    <t>5.50%</t>
  </si>
  <si>
    <t>Total capital (to risk-weighted assets): Amount required to be "well capitalized"</t>
  </si>
  <si>
    <t>Tier 1 capital (to risk-weighted assets): Amount required to be "well capitalized"</t>
  </si>
  <si>
    <t>Tier 1 capital (to quarterly average assets): Amount required to be "well capitalized"</t>
  </si>
  <si>
    <t>Common Equity Tier 1 capital (to risk-weighted assets): Amount required to be "well capitalized"</t>
  </si>
  <si>
    <t>Total capital (to risk-weighted assets): Ratios OCC requires to be "well capitalized"</t>
  </si>
  <si>
    <t>Tier 1 capital (to risk-weighted assets): Ratios OCC required to be "well capitalized"</t>
  </si>
  <si>
    <t>Tier 1 capital (to quarterly average assets): Ratios OCC required to be "well capitalized"</t>
  </si>
  <si>
    <t>Common Equity Tier 1 capital (to risk-weighted assets): Ratios OCC required to be "well capitalized"</t>
  </si>
  <si>
    <t>Earnings Per Common Share Applicable to Common Shareholders of MUFG (Narrative) (Detail) - ¥ / shares</t>
  </si>
  <si>
    <t>Earnings Per Common Share [Line Items]</t>
  </si>
  <si>
    <t>Conversion price</t>
  </si>
  <si>
    <t>Earnings Per Common Share Applicable to Common Shareholders of MUFG (Reconciliations of Net Income and Weighted Average Number of Common Shares Outstanding Used for Computation of Basic EPS to Adjusted Amounts for Computation of Diluted EPS) (Detail) - JPY (¥) ¥ / shares in Units, shares in Thousands, ¥ in Millions</t>
  </si>
  <si>
    <t>Income (Numerator):</t>
  </si>
  <si>
    <t>Income allocable to preferred shareholders:</t>
  </si>
  <si>
    <t>Effect of dilutive instruments:</t>
  </si>
  <si>
    <t>Stock acquisition rights and restricted stock units-Morgan Stanley</t>
  </si>
  <si>
    <t>Earnings applicable to common shareholders of Mitsubishi UFJ Financial Group and assumed conversions</t>
  </si>
  <si>
    <t>Shares (Denominator):</t>
  </si>
  <si>
    <t>Convertible preferred stock</t>
  </si>
  <si>
    <t>Stock acquisition rights</t>
  </si>
  <si>
    <t>Weighted average common shares for diluted computation</t>
  </si>
  <si>
    <t>Basic earnings per common share:</t>
  </si>
  <si>
    <t>Diluted earnings per common share:</t>
  </si>
  <si>
    <t>Derivative Financial Instruments (Narrative) (Detail) - JPY (¥) ¥ in Billions</t>
  </si>
  <si>
    <t>General Cash Flow Hedge Information:</t>
  </si>
  <si>
    <t>Derivative, Notional Amount</t>
  </si>
  <si>
    <t>Credit Derivatives:</t>
  </si>
  <si>
    <t>Carrying value of credit protection, offsetting with purchased protection with identical underlying referenced entities</t>
  </si>
  <si>
    <t>Notional amounts of credit protection, offsetting with purchased protection with identical underlying referenced entities</t>
  </si>
  <si>
    <t>Credit Risk, Liquidity Risk and Credit-risk-related Contingent Features:</t>
  </si>
  <si>
    <t>Aggregate fair value of derivative instruments with credit-risk-related contingent features in a liability position, in approximate</t>
  </si>
  <si>
    <t>Aggregate fair value of derivative instruments with credit-risk-related contingent features in a liability position, posted collateral, in approximate</t>
  </si>
  <si>
    <t>Additional collateral amount which could be requested if the MUFG Group's debt falls below investment grade</t>
  </si>
  <si>
    <t>Early termination amount which could be requested if the MUFG Group's debt falls below investment grade</t>
  </si>
  <si>
    <t>Approximate amount of income expectedly to be reclassified to net interest income during the year ending Dec. 31, 2016</t>
  </si>
  <si>
    <t>Fair Value Hedges:</t>
  </si>
  <si>
    <t>Type of fair value hedging instruments used in interest rate hedging strategy</t>
  </si>
  <si>
    <t>Interest rate swaps</t>
  </si>
  <si>
    <t>Objective for interest rate hedging strategy</t>
  </si>
  <si>
    <t>Mitigates the changes in fair value of the hedged liability caused by changes in the designated benchmark interest rate, U.S. dollar LIBOR</t>
  </si>
  <si>
    <t>MUAH [Member] | Interest Rate Swap [Member]</t>
  </si>
  <si>
    <t>Derivative, Description of hedged item</t>
  </si>
  <si>
    <t>Benchmark interest rate on the London Interbank Offered Rate ("LIBOR") indexed loans</t>
  </si>
  <si>
    <t>MUAH [Member] | Interest Rate Swap [Member] | Maximum [Member]</t>
  </si>
  <si>
    <t>Gains (losses) on the hedging instruments</t>
  </si>
  <si>
    <t>Gains (losses) on the hedged liability</t>
  </si>
  <si>
    <t>MUAH [Member] | Cash Flow Hedging [Member] | Interest Rate Swap [Member]</t>
  </si>
  <si>
    <t>MUAH [Member] | Cash Flow Hedging [Member] | Interest Rate Swap [Member] | Weighted Average [Member]</t>
  </si>
  <si>
    <t>Remaining life of the active cash flow hedges, in years</t>
  </si>
  <si>
    <t>3 years 5 months 23 days</t>
  </si>
  <si>
    <t>Includes both written and purchased positions.</t>
  </si>
  <si>
    <t>Derivative Financial Instruments (Notional Amounts of Derivative Contracts) (Detail) - JPY (¥) ¥ in Trillions</t>
  </si>
  <si>
    <t>Derivative [Line Items]</t>
  </si>
  <si>
    <t>Notional amounts of derivatives</t>
  </si>
  <si>
    <t>Interest Rate Contracts [Member]</t>
  </si>
  <si>
    <t>Foreign Exchange Contracts [Member]</t>
  </si>
  <si>
    <t>Equity Contracts [Member]</t>
  </si>
  <si>
    <t>Commodity Contracts [Member]</t>
  </si>
  <si>
    <t>Credit Derivatives [Member]</t>
  </si>
  <si>
    <t>Derivative Financial Instruments (Fair Value Information on Derivative Instruments Recorded on Consolidated Balance Sheet) (Detail) - JPY (¥) ¥ in Billions</t>
  </si>
  <si>
    <t>Derivatives, Fair Value [Line Items]</t>
  </si>
  <si>
    <t>Fair value of derivative assets</t>
  </si>
  <si>
    <t>Fair value of derivative liabilities</t>
  </si>
  <si>
    <t>[1],[2],[3],[4]</t>
  </si>
  <si>
    <t>Not Designated as Hedging Instrument [Member]</t>
  </si>
  <si>
    <t>[1],[2],[5]</t>
  </si>
  <si>
    <t>Not Designated as Hedging Instrument [Member] | Interest Rate Contracts [Member]</t>
  </si>
  <si>
    <t>Not Designated as Hedging Instrument [Member] | Foreign Exchange Contracts [Member]</t>
  </si>
  <si>
    <t>Not Designated as Hedging Instrument [Member] | Equity Contracts [Member]</t>
  </si>
  <si>
    <t>Not Designated as Hedging Instrument [Member] | Commodity Contracts [Member]</t>
  </si>
  <si>
    <t>Not Designated as Hedging Instrument [Member] | Credit Derivatives [Member]</t>
  </si>
  <si>
    <t>Not Designated as Hedging Instrument [Member] | Others [Member]</t>
  </si>
  <si>
    <t>[1],[2],[4],[5]</t>
  </si>
  <si>
    <t>Designated as Hedging Instrument [Member]</t>
  </si>
  <si>
    <t>[1],[2],[6]</t>
  </si>
  <si>
    <t>Designated as Hedging Instrument [Member] | Interest Rate Contracts [Member]</t>
  </si>
  <si>
    <t>Designated as Hedging Instrument [Member] | Foreign Exchange Contracts [Member]</t>
  </si>
  <si>
    <t>Designated as Hedging Instrument [Member] | Equity Contracts [Member]</t>
  </si>
  <si>
    <t>Designated as Hedging Instrument [Member] | Commodity Contracts [Member]</t>
  </si>
  <si>
    <t>Designated as Hedging Instrument [Member] | Credit Derivatives [Member]</t>
  </si>
  <si>
    <t>Designated as Hedging Instrument [Member] | Others [Member]</t>
  </si>
  <si>
    <t>[1],[2],[4],[6]</t>
  </si>
  <si>
    <t>Others include mainly bifurcated embedded derivatives carried at fair value, which are presented in Deposits and Long-term debt.</t>
  </si>
  <si>
    <t>The derivative instruments which are not designated as a hedging instrument are held for trading and risk management purposes, and are presented in Trading account assets/liabilities except for (6).</t>
  </si>
  <si>
    <t>The MUFG Group adopts hedging strategies and applies hedge accounting to certain derivative transactions entered into by MUAH. The derivative instruments which are designated as hedging instruments are presented in Other assets or Other liabilities on the accompanying consolidated balance sheets.</t>
  </si>
  <si>
    <t>Derivative Financial Instruments (Gains and Losses for Trading and Risk Management Derivatives (Not Designated as Hedging Instruments)) (Detail) - Not Designated as Hedging Instrument [Member] - JPY (¥) ¥ in Billions</t>
  </si>
  <si>
    <t>Derivative Instruments, Gain (Loss) [Line Items]</t>
  </si>
  <si>
    <t>Gains and losses recognized for trading and risk management derivatives</t>
  </si>
  <si>
    <t>Foreign Exchange Gains (Losses)-Net [Member]</t>
  </si>
  <si>
    <t>Foreign Exchange Gains (Losses)-Net [Member] | Interest Rate Contracts [Member]</t>
  </si>
  <si>
    <t>Foreign Exchange Gains (Losses)-Net [Member] | Foreign Exchange Contracts [Member]</t>
  </si>
  <si>
    <t>Foreign Exchange Gains (Losses)-Net [Member] | Equity Contracts [Member]</t>
  </si>
  <si>
    <t>Foreign Exchange Gains (Losses)-Net [Member] | Commodity Contracts [Member]</t>
  </si>
  <si>
    <t>Foreign Exchange Gains (Losses)-Net [Member] | Credit Derivatives [Member]</t>
  </si>
  <si>
    <t>Foreign Exchange Gains (Losses)-Net [Member] | Others [Member]</t>
  </si>
  <si>
    <t>Trading Account Profits (Losses)-Net [Member]</t>
  </si>
  <si>
    <t>Trading Account Profits (Losses)-Net [Member] | Interest Rate Contracts [Member]</t>
  </si>
  <si>
    <t>Trading Account Profits (Losses)-Net [Member] | Foreign Exchange Contracts [Member]</t>
  </si>
  <si>
    <t>Trading Account Profits (Losses)-Net [Member] | Equity Contracts [Member]</t>
  </si>
  <si>
    <t>Trading Account Profits (Losses)-Net [Member] | Commodity Contracts [Member]</t>
  </si>
  <si>
    <t>Trading Account Profits (Losses)-Net [Member] | Credit Derivatives [Member]</t>
  </si>
  <si>
    <t>Trading Account Profits (Losses)-Net [Member] | Others [Member]</t>
  </si>
  <si>
    <t>Derivative Financial Instruments (Gains and Losses for Derivatives Designated as Cash Flow Hedges) (Detail) - Designated as Hedging Instrument [Member] - Cash Flow Hedging [Member] - JPY (¥) ¥ in Billions</t>
  </si>
  <si>
    <t>Gains recognized in Accumulated OCI on derivative instruments (Effective portion)</t>
  </si>
  <si>
    <t>Gains reclassified from Accumulated OCI into income (Effective portion)</t>
  </si>
  <si>
    <t>Included in Interest income.</t>
  </si>
  <si>
    <t>Derivative Financial Instruments (Protection Sold Through Credit Default Swaps) (Detail) - Credit Default Swaps Sold [Member] - JPY (¥) ¥ in Millions</t>
  </si>
  <si>
    <t>Credit Derivatives [Line Items]</t>
  </si>
  <si>
    <t>Maximum potential/Notional amount, Expiring in 1 year or less</t>
  </si>
  <si>
    <t>Maximum potential/Notional amount, Expiring in 1-5 years</t>
  </si>
  <si>
    <t>Maximum potential/Notional amount, Expiring over 5 years</t>
  </si>
  <si>
    <t>Maximum potential/Notional amount, Total</t>
  </si>
  <si>
    <t>Credit derivative (asset) liability at fair value</t>
  </si>
  <si>
    <t>Single Name Credit Default Swaps [Member]</t>
  </si>
  <si>
    <t>Single Name Credit Default Swaps [Member] | Investment Grade [Member]</t>
  </si>
  <si>
    <t>Single Name Credit Default Swaps [Member] | Non-investment Grade [Member]</t>
  </si>
  <si>
    <t>Single Name Credit Default Swaps [Member] | Not Rated [Member]</t>
  </si>
  <si>
    <t>Index and Basket Credit Default Swaps Sold [Member]</t>
  </si>
  <si>
    <t>Index and Basket Credit Default Swaps Sold [Member] | BTMU [Member]</t>
  </si>
  <si>
    <t>Index and Basket Credit Default Swaps Sold [Member] | BTMU [Member] | Investment Grade [Member]</t>
  </si>
  <si>
    <t>Index and Basket Credit Default Swaps Sold [Member] | BTMU [Member] | Non-investment Grade [Member]</t>
  </si>
  <si>
    <t>Index and Basket Credit Default Swaps Sold [Member] | MUSHD [Member]</t>
  </si>
  <si>
    <t>Index and Basket Credit Default Swaps Sold [Member] | MUSHD [Member] | Investment Grade [Member]</t>
  </si>
  <si>
    <t>Index and Basket Credit Default Swaps Sold [Member] | MUSHD [Member] | Non-investment Grade [Member]</t>
  </si>
  <si>
    <t>Index and Basket Credit Default Swaps Sold [Member] | MUSHD [Member] | Not Rated [Member]</t>
  </si>
  <si>
    <t>Fair value amounts are shown on a gross basis prior to cash collateral or counterparty netting.</t>
  </si>
  <si>
    <t>The MUFG Group considers ratings of Baa3/BBB- or higher to meet the definition of investment grade.</t>
  </si>
  <si>
    <t>Obligations under Guarantees and Other Off-balance Sheet Instruments (Narrative) (Detail) - JPY (¥) ¥ in Millions</t>
  </si>
  <si>
    <t>Guarantor Obligations [Line Items]</t>
  </si>
  <si>
    <t>Amount of Obligations under Gurantees</t>
  </si>
  <si>
    <t>Contractual maturities of guarantees mainly comprised of guarantees of housing loans, in years</t>
  </si>
  <si>
    <t>Over 5 years</t>
  </si>
  <si>
    <t>Carrying amounts of the liabilities related to guarantees and similar instruments</t>
  </si>
  <si>
    <t>Allowance for off-balance sheet instruments</t>
  </si>
  <si>
    <t>Lending-related commitments which expire within one year, in approximate percentage</t>
  </si>
  <si>
    <t>66.00%</t>
  </si>
  <si>
    <t>Lending-related commitments which expire from one year to five years, in approximate percentage</t>
  </si>
  <si>
    <t>32.00%</t>
  </si>
  <si>
    <t>Lending-related commitments which expire after five years, in approximate percentage</t>
  </si>
  <si>
    <t>2.00%</t>
  </si>
  <si>
    <t>Portion Syndicated out to Third Parties [Member]</t>
  </si>
  <si>
    <t>Segregated Records of Trust Accounts [Member]</t>
  </si>
  <si>
    <t>Options Sold [Member]</t>
  </si>
  <si>
    <t>Obligations under Guarantees and Other Off-balance Sheet Instruments (Contractual or Notional Amounts of Guarantees with Amount by Expiration Period) (Detail) - JPY (¥) ¥ in Billions</t>
  </si>
  <si>
    <t>Maximum potential / Contractual or Notional amount, Total</t>
  </si>
  <si>
    <t>Maximum potential / Contractual or Notional amount, Expiring in 1 year or less</t>
  </si>
  <si>
    <t>Maximum potential / Contractual or Notional amount, Expiring in 1-5 years</t>
  </si>
  <si>
    <t>Maximum potential / Contractual or Notional amount, Expiring in Over 5 years</t>
  </si>
  <si>
    <t>Standby Letters of Credit and Financial Guarantees [Member]</t>
  </si>
  <si>
    <t>Performance Guarantees [Member]</t>
  </si>
  <si>
    <t>Derivative Instruments [Member]</t>
  </si>
  <si>
    <t>Liabilities of Trust Accounts [Member]</t>
  </si>
  <si>
    <t>Credit derivatives sold by the MUFG Group are excluded from this presentation.</t>
  </si>
  <si>
    <t>Obligations under Guarantees and Other Off-balance Sheet Instruments (Maximum Potential Amount of Future Payments Classified Based upon Internal Credit Ratings) (Detail) - JPY (¥) ¥ in Billions</t>
  </si>
  <si>
    <t>Maximum potential / Contractual or Notional amount, Total amount by borrower grade</t>
  </si>
  <si>
    <t>Standby Letters of Credit, Financial and Performance Guarantees [Member]</t>
  </si>
  <si>
    <t>Standby Letters of Credit, Financial and Performance Guarantees [Member] | Standby Letters of Credit and Financial Guarantees [Member]</t>
  </si>
  <si>
    <t>Standby Letters of Credit, Financial and Performance Guarantees [Member] | Performance Guarantees [Member]</t>
  </si>
  <si>
    <t>Normal [Member] | Standby Letters of Credit, Financial and Performance Guarantees [Member]</t>
  </si>
  <si>
    <t>Normal [Member] | Standby Letters of Credit, Financial and Performance Guarantees [Member] | Standby Letters of Credit and Financial Guarantees [Member]</t>
  </si>
  <si>
    <t>Normal [Member] | Standby Letters of Credit, Financial and Performance Guarantees [Member] | Performance Guarantees [Member]</t>
  </si>
  <si>
    <t>Close Watch [Member] | Standby Letters of Credit, Financial and Performance Guarantees [Member]</t>
  </si>
  <si>
    <t>Close Watch [Member] | Standby Letters of Credit, Financial and Performance Guarantees [Member] | Standby Letters of Credit and Financial Guarantees [Member]</t>
  </si>
  <si>
    <t>Close Watch [Member] | Standby Letters of Credit, Financial and Performance Guarantees [Member] | Performance Guarantees [Member]</t>
  </si>
  <si>
    <t>Likely to Become Bankrupt or Legally / Virtually Bankrupt [Member] | Standby Letters of Credit, Financial and Performance Guarantees [Member]</t>
  </si>
  <si>
    <t>Likely to Become Bankrupt or Legally / Virtually Bankrupt [Member] | Standby Letters of Credit, Financial and Performance Guarantees [Member] | Standby Letters of Credit and Financial Guarantees [Member]</t>
  </si>
  <si>
    <t>Likely to Become Bankrupt or Legally / Virtually Bankrupt [Member] | Standby Letters of Credit, Financial and Performance Guarantees [Member] | Performance Guarantees [Member]</t>
  </si>
  <si>
    <t>Not Rated [Member] | Standby Letters of Credit, Financial and Performance Guarantees [Member]</t>
  </si>
  <si>
    <t>Not Rated [Member] | Standby Letters of Credit, Financial and Performance Guarantees [Member] | Standby Letters of Credit and Financial Guarantees [Member]</t>
  </si>
  <si>
    <t>Not Rated [Member] | Standby Letters of Credit, Financial and Performance Guarantees [Member] | Performance Guarantees [Member]</t>
  </si>
  <si>
    <t>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t>
  </si>
  <si>
    <t>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si>
  <si>
    <t>Obligations under Guarantees and Other Off-balance Sheet Instruments (Contractual Amounts with Regard to Other Off-balance Sheet Instruments) (Detail) - JPY (¥) ¥ in Billions</t>
  </si>
  <si>
    <t>Commitments to Extend Credit [Member]</t>
  </si>
  <si>
    <t>Fair Value, Off-balance Sheet Risks, Disclosure Information [Line Items]</t>
  </si>
  <si>
    <t>Contractual amounts with regard to other off-balance sheet instruments</t>
  </si>
  <si>
    <t>Commercial Letters of Credit [Member]</t>
  </si>
  <si>
    <t>Commitments to Make Investments [Member]</t>
  </si>
  <si>
    <t>Variable Interest Entities (Assets and Liabilities of Consolidated Variable Interest Entities) (Detail) - JPY (¥) ¥ in Millions</t>
  </si>
  <si>
    <t>Variable Interest Entity [Line Items]</t>
  </si>
  <si>
    <t>Consolidated assets, Cash and due from banks</t>
  </si>
  <si>
    <t>Consolidated assets, Interest-earning deposits in other banks</t>
  </si>
  <si>
    <t>Consolidated assets, Trading account assets</t>
  </si>
  <si>
    <t>Consolidated assets, Investment securities</t>
  </si>
  <si>
    <t>Consolidated assets, Loans</t>
  </si>
  <si>
    <t>Consolidated liabilities, Deposits</t>
  </si>
  <si>
    <t>Consolidated liabilities, Other short-term borrowings</t>
  </si>
  <si>
    <t>Consolidated liabilities, Long-term debt</t>
  </si>
  <si>
    <t>Consolidated assets, All other assets</t>
  </si>
  <si>
    <t>Consolidated liabilities, All other liabilities</t>
  </si>
  <si>
    <t>Consolidated VIEs [Member] | Consolidated VIEs before Elimination [Member]</t>
  </si>
  <si>
    <t>Consolidated VIEs [Member] | Consolidated VIEs before Elimination [Member] | Asset-backed Conduits [Member]</t>
  </si>
  <si>
    <t>Consolidated VIEs [Member] | Consolidated VIEs before Elimination [Member] | Investment Funds [Member]</t>
  </si>
  <si>
    <t>Consolidated VIEs [Member] | Consolidated VIEs before Elimination [Member] | Special Purpose Entities Created for Structured Financing [Member]</t>
  </si>
  <si>
    <t>Consolidated VIEs [Member] | Consolidated VIEs before Elimination [Member] | Repackaged Instruments [Member]</t>
  </si>
  <si>
    <t>Consolidated VIEs [Member] | Consolidated VIEs before Elimination [Member] | Securitization of MUFG Group's Assets [Member]</t>
  </si>
  <si>
    <t>Consolidated VIEs [Member] | Consolidated VIEs before Elimination [Member] | Trust Arrangements [Member]</t>
  </si>
  <si>
    <t>Consolidated VIEs [Member] | Consolidated VIEs before Elimination [Member] | Others [Member]</t>
  </si>
  <si>
    <t>Consolidated VIEs [Member] | Amounts Eliminated in Consolidation [Member]</t>
  </si>
  <si>
    <t>Consolidated VIEs [Member] | Amount of Liabilities with Recourse to General Credit of MUFG Group [Member]</t>
  </si>
  <si>
    <t>Variable Interest Entities (Assets and Liabilities of Non-consolidated Variable Interest Entities) (Detail) - Non-consolidated VIEs [Member] - JPY (¥) ¥ in Millions</t>
  </si>
  <si>
    <t>Maximum exposure</t>
  </si>
  <si>
    <t>On-balance sheet assets, Total assets</t>
  </si>
  <si>
    <t>On-balance sheet assets, Trading account assets</t>
  </si>
  <si>
    <t>On-balance sheet assets, Investment securities</t>
  </si>
  <si>
    <t>On-balance sheet assets, Loans</t>
  </si>
  <si>
    <t>On-balance sheet assets, All other assets</t>
  </si>
  <si>
    <t>On-balance sheet liabilities, Total liabilities</t>
  </si>
  <si>
    <t>On-balance sheet liabilities, All other liabilities</t>
  </si>
  <si>
    <t>Asset-backed Conduits [Member]</t>
  </si>
  <si>
    <t>Investment Funds [Member]</t>
  </si>
  <si>
    <t>Special Purpose Entities Created for Structured Financing [Member]</t>
  </si>
  <si>
    <t>Repackaged Instruments [Member]</t>
  </si>
  <si>
    <t>Commitments and Contingent Liabilities (Narrative) (Detail) - JPY (¥) ¥ in Millions</t>
  </si>
  <si>
    <t>Commitments and Contingent Liabilities [Line Items]</t>
  </si>
  <si>
    <t>Fiscal year of expiration of lease under noncancelable agreements</t>
  </si>
  <si>
    <t>Rental expense</t>
  </si>
  <si>
    <t>Limit on aggregate credit extensions over the borrower's annual income</t>
  </si>
  <si>
    <t>33.333%</t>
  </si>
  <si>
    <t>Allowance for repayment of excess interest</t>
  </si>
  <si>
    <t>Provision (reversal) for repayment of excess interest recognized on Equity in earnings (losses) of equity method investee</t>
  </si>
  <si>
    <t>Previous permissible interest rate under the Japanese Act Regulating the Receipt of Contributions, the Receipt of Deposits, and Interest Rates</t>
  </si>
  <si>
    <t>29.20%</t>
  </si>
  <si>
    <t>Current permissible interest rate under the Japanese Act Regulating the Receipt of Contributions, the Receipt of Deposits, and Interest Rates</t>
  </si>
  <si>
    <t>Interest rate under the Interest Rate Restriction Act to set gray-zone interest rates</t>
  </si>
  <si>
    <t>15.00%</t>
  </si>
  <si>
    <t>Commitments and Contingent Liabilities (Future Minimum Rental Commitments for Noncancelable Leases) (Detail) ¥ in Millions</t>
  </si>
  <si>
    <t>Operating Leases, Future Minimum Rental Commitments For Noncancelable Leases:</t>
  </si>
  <si>
    <t>Total minimum lease payments</t>
  </si>
  <si>
    <t>Capitalized Leases, Future Minimum Rental Commitments For Noncancelable Leases:</t>
  </si>
  <si>
    <t>Amount representing interest</t>
  </si>
  <si>
    <t>Present value of minimum lease payments</t>
  </si>
  <si>
    <t>MUFG's Subsidiaries [Member]</t>
  </si>
  <si>
    <t>Future commencement date of non-cancelable operating lease agreement entered into</t>
  </si>
  <si>
    <t>2016-04</t>
  </si>
  <si>
    <t>One of MUFG's subsidiaries has entered into non-cancelable operating lease agreements which will commence in April, 2016. The total minimum lease payments of ¥30,832 million under these commitments have been included in the above.</t>
  </si>
  <si>
    <t>Fees and Commissions Income (Details of Fees and Commissions Income) (Detail) - JPY (¥) ¥ in Millions</t>
  </si>
  <si>
    <t>Fees and Commissions [Abstract]</t>
  </si>
  <si>
    <t>Fees and commissions on deposits</t>
  </si>
  <si>
    <t>Fees and commissions on remittances and transfers</t>
  </si>
  <si>
    <t>Fees and commissions on foreign trading business</t>
  </si>
  <si>
    <t>Fees and commissions on credit card business</t>
  </si>
  <si>
    <t>Fees and commissions on security-related services</t>
  </si>
  <si>
    <t>Fees and commissions on administration and management services for investment funds</t>
  </si>
  <si>
    <t>Trust fees</t>
  </si>
  <si>
    <t>Guarantee fees</t>
  </si>
  <si>
    <t>Insurance commissions</t>
  </si>
  <si>
    <t>Fees and commissions on real estate business</t>
  </si>
  <si>
    <t>Other fees and commissions</t>
  </si>
  <si>
    <t>Fees and commissions income</t>
  </si>
  <si>
    <t>Trading Account Profits and Losses (Net Trading Gains (Losses)) (Detail) - JPY (¥) ¥ in Millions</t>
  </si>
  <si>
    <t>Trading Account Profits And Losses [Abstract]</t>
  </si>
  <si>
    <t>Interest rate and other derivative contracts</t>
  </si>
  <si>
    <t>Trading account securities, excluding derivatives</t>
  </si>
  <si>
    <t>Trading account profits (losses)-net</t>
  </si>
  <si>
    <t>Foreign exchange derivative contracts</t>
  </si>
  <si>
    <t>Net trading gains (losses)</t>
  </si>
  <si>
    <t>Gains (losses) on foreign exchange derivative contracts are included in Foreign exchange gains (losses)-net in the accompanying consolidated statements of income. Foreign exchange gains (losses)-net in the accompanying consolidated statements of income are also comprised of foreign exchange gains (losses) other than derivative contracts and foreign exchange gains (losses) related to the fair value option.</t>
  </si>
  <si>
    <t>Business Segments (Narrative) (Detail) - JPY (¥) ¥ in Billions</t>
  </si>
  <si>
    <t>Segment Reporting Information [Line Items]</t>
  </si>
  <si>
    <t>Operating profit (loss)</t>
  </si>
  <si>
    <t>Global Business Group [Member]</t>
  </si>
  <si>
    <t>Number of offices outside Japan</t>
  </si>
  <si>
    <t>Nearly 1,200 offices</t>
  </si>
  <si>
    <t>Modification Impact [Member] | Retail Banking Business Group [Member]</t>
  </si>
  <si>
    <t>Modification Impact [Member] | Corporate Banking Business Group [Member]</t>
  </si>
  <si>
    <t>Modification Impact [Member] | Trust Assets Business Group [Member]</t>
  </si>
  <si>
    <t>Modification Impact [Member] | Global Business Group [Member]</t>
  </si>
  <si>
    <t>Modification Impact [Member] | Global Markets Business Group [Member]</t>
  </si>
  <si>
    <t>Modification Impact [Member] | Business Segment, Other [Member]</t>
  </si>
  <si>
    <t>BTMU [Member] | Krungsri [Member]</t>
  </si>
  <si>
    <t>Business Segments (Financial Information by Business Segment) (Detail) - JPY (¥) ¥ in Millions</t>
  </si>
  <si>
    <t>Business segment information</t>
  </si>
  <si>
    <t>Net revenue</t>
  </si>
  <si>
    <t>Operating expenses</t>
  </si>
  <si>
    <t>BTMU and MUTB [Member]</t>
  </si>
  <si>
    <t>Net fees</t>
  </si>
  <si>
    <t>Other than BTMU and MUTB [Member]</t>
  </si>
  <si>
    <t>Business Segment [Member] | Retail Banking Business Group [Member] | BTMU and MUTB [Member]</t>
  </si>
  <si>
    <t>Business Segment [Member] | Retail Banking Business Group [Member] | Other than BTMU and MUTB [Member]</t>
  </si>
  <si>
    <t>Business Segment [Member] | Corporate Banking Business Group [Member] | BTMU and MUTB [Member]</t>
  </si>
  <si>
    <t>Business Segment [Member] | Corporate Banking Business Group [Member] | Other than BTMU and MUTB [Member]</t>
  </si>
  <si>
    <t>Business Segment [Member] | Trust Assets Business Group [Member] | BTMU and MUTB [Member]</t>
  </si>
  <si>
    <t>Business Segment [Member] | Trust Assets Business Group [Member] | Other than BTMU and MUTB [Member]</t>
  </si>
  <si>
    <t>Business Segment [Member] | Global Business Group [Member] | BTMU and MUTB [Member]</t>
  </si>
  <si>
    <t>Business Segment [Member] | Global Business Group [Member] | BTMU and MUTB [Member] | Other than MUAH/Krungsri [Member]</t>
  </si>
  <si>
    <t>Business Segment [Member] | Global Business Group [Member] | Other than BTMU and MUTB [Member]</t>
  </si>
  <si>
    <t>Business Segment [Member] | Global Business Group [Member] | Other than BTMU and MUTB [Member] | Other than MUAH/Krungsri [Member]</t>
  </si>
  <si>
    <t>Business Segment [Member] | Global Business Group [Member] | Other than BTMU and MUTB [Member] | MUAH [Member]</t>
  </si>
  <si>
    <t>Business Segment [Member] | Global Business Group [Member] | Other than BTMU and MUTB [Member] | Krungsri [Member]</t>
  </si>
  <si>
    <t>Business Segment [Member] | Global Business Group [Member] | BTMU Bangkok Branch [Member]</t>
  </si>
  <si>
    <t>Business Segment [Member] | Global Markets Business Group [Member] | BTMU and MUTB [Member]</t>
  </si>
  <si>
    <t>Business Segment [Member] | Global Markets Business Group [Member] | Other than BTMU and MUTB [Member]</t>
  </si>
  <si>
    <t>Business Segment, Other [Member]</t>
  </si>
  <si>
    <t>Business Segment, Other [Member] | BTMU and MUTB [Member]</t>
  </si>
  <si>
    <t>Business Segment, Other [Member] | Other than BTMU and MUTB [Member]</t>
  </si>
  <si>
    <t>Includes MUFG and its subsidiaries other than BTMU and MUTB.</t>
  </si>
  <si>
    <t>In January 2015, the MUFG Group integrated the former BTMU Bangkok branch with Krungsri. In the above table, the net revenue, operating expenses and operating profit of the former BTMU Bangkok branch for the fiscal year ended March 31, 2015 are included in the Global Business Group, but not in Krungsri. The net revenue, operating expenses and operating profit of the former BTMU Bangkok branch were ¥21.9 billion, ¥7.5 billion and ¥14.4 billion for the fiscal year ended March 31, 2015, respectively.</t>
  </si>
  <si>
    <t>Business Segments (Reconciliation of Operating Profit (Loss) from Segments to Consolidated Statements of Income) (Detail) - JPY (¥) ¥ in Millions</t>
  </si>
  <si>
    <t>Segment Reporting, Reconciling Item for Operating Profit (Loss) from Segment to Consolidated [Line Items]</t>
  </si>
  <si>
    <t>Operating profit</t>
  </si>
  <si>
    <t>Credit (provision) for credit losses</t>
  </si>
  <si>
    <t>Foreign exchange gains (losses)-net</t>
  </si>
  <si>
    <t>Impairment of intangible assets</t>
  </si>
  <si>
    <t>Reconciliation [Member]</t>
  </si>
  <si>
    <t>Equity investment securities gains-net</t>
  </si>
  <si>
    <t>Debt investment securities losses-net</t>
  </si>
  <si>
    <t>Foreign Activities (Estimated Financial Information by Geographic Areas) (Detail) - JPY (¥) ¥ in Millions</t>
  </si>
  <si>
    <t>Foreign Activities Disclosure [Line Items]</t>
  </si>
  <si>
    <t>Total revenue</t>
  </si>
  <si>
    <t>Total expense</t>
  </si>
  <si>
    <t>Net income (loss) attributable to Mitsubishi UFJ Financial Group</t>
  </si>
  <si>
    <t>Total assets at end of fiscal year</t>
  </si>
  <si>
    <t>Foreign, United States of America [Member]</t>
  </si>
  <si>
    <t>Foreign, Europe [Member]</t>
  </si>
  <si>
    <t>Foreign, Asia / Oceania Excluding Japan [Member]</t>
  </si>
  <si>
    <t>Foreign, Other Areas [Member]</t>
  </si>
  <si>
    <t>[2],[3]</t>
  </si>
  <si>
    <t>Total revenue is comprised of Interest income and Non-interest income.</t>
  </si>
  <si>
    <t>Total expense is comprised of Interest expense, Provision (credit) for credit losses and Non-interest expense.</t>
  </si>
  <si>
    <t>Other areas primarily include Canada, Latin America, the Caribbean and the Middle East.</t>
  </si>
  <si>
    <t>Foreign Activities (Analysis of Certain Asset and Liability Accounts Related to Foreign Activities) (Detail) - JPY (¥) ¥ in Millions</t>
  </si>
  <si>
    <t>Cash and due from banks</t>
  </si>
  <si>
    <t>Interest-earning deposits in other banks</t>
  </si>
  <si>
    <t>Loans-net of unearned income, unamortized premiums and deferred loan fees</t>
  </si>
  <si>
    <t>Funds borrowed:</t>
  </si>
  <si>
    <t>Call money, funds purchased</t>
  </si>
  <si>
    <t>Trading account liabilities</t>
  </si>
  <si>
    <t>Fair Value (Narrative) (Detail) - JPY (¥) ¥ in Millions</t>
  </si>
  <si>
    <t>Fair Value [Line Items]</t>
  </si>
  <si>
    <t>Carrying value of investment securities not practical to estimate fair value</t>
  </si>
  <si>
    <t>Carrying amounts of investments in equity method investees</t>
  </si>
  <si>
    <t>Other Nonmarketable Securities [Member]</t>
  </si>
  <si>
    <t>Hedge Funds [Member]</t>
  </si>
  <si>
    <t>Advance notice period of redeemable investment, day</t>
  </si>
  <si>
    <t>15 days</t>
  </si>
  <si>
    <t>Private Equity Funds [Member]</t>
  </si>
  <si>
    <t>Estimated period of underlying investments that would be liquidated, year</t>
  </si>
  <si>
    <t>Real Estate Funds [Member]</t>
  </si>
  <si>
    <t>Fair Value (Assets and Liabilities Measured at Fair Value by Level on Recurring Basis) (Detail) - JPY (¥) ¥ in Millions</t>
  </si>
  <si>
    <t>Assets:</t>
  </si>
  <si>
    <t>Trading account assets, Trading derivative assets</t>
  </si>
  <si>
    <t>Investment securities, Available-for-sale securities</t>
  </si>
  <si>
    <t>Liabilities:</t>
  </si>
  <si>
    <t>Trading account liabilities, Trading derivative liabilities</t>
  </si>
  <si>
    <t>Obligation to return securities received as collateral</t>
  </si>
  <si>
    <t>Fair Value, Measurements, Recurring [Member]</t>
  </si>
  <si>
    <t>Trading account assets, Trading securities</t>
  </si>
  <si>
    <t>Investment securities, Other investment securities</t>
  </si>
  <si>
    <t>[7],[8]</t>
  </si>
  <si>
    <t>Assets at fair value, Total</t>
  </si>
  <si>
    <t>Trading account liabilities, Trading securities sold, not yet purchased</t>
  </si>
  <si>
    <t>[9]</t>
  </si>
  <si>
    <t>Liabilities at fair value, Total</t>
  </si>
  <si>
    <t>Fair Value, Measurements, Recurring [Member] | Real Estate Funds [Member]</t>
  </si>
  <si>
    <t>Equity securities valued at net assets</t>
  </si>
  <si>
    <t>Unfunded commitments related to equity securities</t>
  </si>
  <si>
    <t>Fair Value, Measurements, Recurring [Member] | Hedge Funds [Member]</t>
  </si>
  <si>
    <t>Fair Value, Measurements, Recurring [Member] | Private Equity Funds [Member]</t>
  </si>
  <si>
    <t>Fair Value, Measurements, Recurring [Member] | Level 1 [Member]</t>
  </si>
  <si>
    <t>Fair Value, Measurements, Recurring [Member] | Level 2 [Member]</t>
  </si>
  <si>
    <t>Fair Value, Measurements, Recurring [Member] | Level 3 [Member]</t>
  </si>
  <si>
    <t>Fair Value, Measurements, Recurring [Member] | Interest Rate Contracts [Member]</t>
  </si>
  <si>
    <t>Fair Value, Measurements, Recurring [Member] | Interest Rate Contracts [Member] | Level 1 [Member]</t>
  </si>
  <si>
    <t>Fair Value, Measurements, Recurring [Member] | Interest Rate Contracts [Member] | Level 2 [Member]</t>
  </si>
  <si>
    <t>Fair Value, Measurements, Recurring [Member] | Interest Rate Contracts [Member] | Level 3 [Member]</t>
  </si>
  <si>
    <t>Fair Value, Measurements, Recurring [Member] | Foreign Exchange Contracts [Member]</t>
  </si>
  <si>
    <t>Fair Value, Measurements, Recurring [Member] | Foreign Exchange Contracts [Member] | Level 1 [Member]</t>
  </si>
  <si>
    <t>Fair Value, Measurements, Recurring [Member] | Foreign Exchange Contracts [Member] | Level 2 [Member]</t>
  </si>
  <si>
    <t>Fair Value, Measurements, Recurring [Member] | Foreign Exchange Contracts [Member] | Level 3 [Member]</t>
  </si>
  <si>
    <t>Fair Value, Measurements, Recurring [Member] | Equity Contracts [Member]</t>
  </si>
  <si>
    <t>Fair Value, Measurements, Recurring [Member] | Equity Contracts [Member] | Level 1 [Member]</t>
  </si>
  <si>
    <t>Fair Value, Measurements, Recurring [Member] | Equity Contracts [Member] | Level 2 [Member]</t>
  </si>
  <si>
    <t>Fair Value, Measurements, Recurring [Member] | Equity Contracts [Member] | Level 3 [Member]</t>
  </si>
  <si>
    <t>Fair Value, Measurements, Recurring [Member] | Commodity Contracts [Member]</t>
  </si>
  <si>
    <t>Fair Value, Measurements, Recurring [Member] | Commodity Contracts [Member] | Level 2 [Member]</t>
  </si>
  <si>
    <t>Fair Value, Measurements, Recurring [Member] | Commodity Contracts [Member] | Level 3 [Member]</t>
  </si>
  <si>
    <t>Fair Value, Measurements, Recurring [Member] | Credit Derivatives [Member]</t>
  </si>
  <si>
    <t>Fair Value, Measurements, Recurring [Member] | Credit Derivatives [Member] | Level 2 [Member]</t>
  </si>
  <si>
    <t>Fair Value, Measurements, Recurring [Member] | Credit Derivatives [Member] | Level 3 [Member]</t>
  </si>
  <si>
    <t>Fair Value, Measurements, Recurring [Member] | Debt Securities [Member] | Japanese National Government and Japanese Government Agency Bonds [Member]</t>
  </si>
  <si>
    <t>Fair Value, Measurements, Recurring [Member] | Debt Securities [Member] | Japanese National Government and Japanese Government Agency Bonds [Member] | Level 1 [Member]</t>
  </si>
  <si>
    <t>Fair Value, Measurements, Recurring [Member] | Debt Securities [Member] | Japanese National Government and Japanese Government Agency Bonds [Member] | Level 2 [Member]</t>
  </si>
  <si>
    <t>Fair Value, Measurements, Recurring [Member] | Debt Securities [Member] | Japanese Prefectural and Municipal Bonds [Member]</t>
  </si>
  <si>
    <t>Fair Value, Measurements, Recurring [Member] | Debt Securities [Member] | Japanese Prefectural and Municipal Bonds [Member] | Level 2 [Member]</t>
  </si>
  <si>
    <t>Fair Value, Measurements, Recurring [Member] | Debt Securities [Member] | Japanese Prefectural and Municipal Bonds [Member] | Level 3 [Member]</t>
  </si>
  <si>
    <t>Fair Value, Measurements, Recurring [Member] | Debt Securities [Member] | Foreign Governments and Official Institutions Bonds [Member]</t>
  </si>
  <si>
    <t>Fair Value, Measurements, Recurring [Member] | Debt Securities [Member] | Foreign Governments and Official Institutions Bonds [Member] | Level 1 [Member]</t>
  </si>
  <si>
    <t>Fair Value, Measurements, Recurring [Member] | Debt Securities [Member] | Foreign Governments and Official Institutions Bonds [Member] | Level 2 [Member]</t>
  </si>
  <si>
    <t>Fair Value, Measurements, Recurring [Member] | Debt Securities [Member] | Foreign Governments and Official Institutions Bonds [Member] | Level 3 [Member]</t>
  </si>
  <si>
    <t>Fair Value, Measurements, Recurring [Member] | Debt Securities [Member] | Corporate Bonds [Member]</t>
  </si>
  <si>
    <t>Fair Value, Measurements, Recurring [Member] | Debt Securities [Member] | Corporate Bonds [Member] | Level 2 [Member]</t>
  </si>
  <si>
    <t>Fair Value, Measurements, Recurring [Member] | Debt Securities [Member] | Corporate Bonds [Member] | Level 3 [Member]</t>
  </si>
  <si>
    <t>Fair Value, Measurements, Recurring [Member] | Debt Securities [Member] | Residential Mortgage-backed Securities [Member]</t>
  </si>
  <si>
    <t>Fair Value, Measurements, Recurring [Member] | Debt Securities [Member] | Residential Mortgage-backed Securities [Member] | Level 2 [Member]</t>
  </si>
  <si>
    <t>Fair Value, Measurements, Recurring [Member] | Debt Securities [Member] | Residential Mortgage-backed Securities [Member] | Level 3 [Member]</t>
  </si>
  <si>
    <t>Fair Value, Measurements, Recurring [Member] | Debt Securities [Member] | Commercial Mortgage-backed Securities [Member]</t>
  </si>
  <si>
    <t>Fair Value, Measurements, Recurring [Member] | Debt Securities [Member] | Commercial Mortgage-backed Securities [Member] | Level 2 [Member]</t>
  </si>
  <si>
    <t>Fair Value, Measurements, Recurring [Member] | Debt Securities [Member] | Commercial Mortgage-backed Securities [Member] | Level 3 [Member]</t>
  </si>
  <si>
    <t>Fair Value, Measurements, Recurring [Member] | Debt Securities [Member] | Asset-backed Securities [Member]</t>
  </si>
  <si>
    <t>Fair Value, Measurements, Recurring [Member] | Debt Securities [Member] | Asset-backed Securities [Member] | Level 2 [Member]</t>
  </si>
  <si>
    <t>Fair Value, Measurements, Recurring [Member] | Debt Securities [Member] | Asset-backed Securities [Member] | Level 3 [Member]</t>
  </si>
  <si>
    <t>Fair Value, Measurements, Recurring [Member] | Debt Securities [Member] | Other Debt Securities [Member]</t>
  </si>
  <si>
    <t>Fair Value, Measurements, Recurring [Member] | Debt Securities [Member] | Other Debt Securities [Member] | Level 2 [Member]</t>
  </si>
  <si>
    <t>Fair Value, Measurements, Recurring [Member] | Debt Securities [Member] | Other Debt Securities [Member] | Level 3 [Member]</t>
  </si>
  <si>
    <t>Fair Value, Measurements, Recurring [Member] | Debt Securities [Member] | Commercial Paper [Member]</t>
  </si>
  <si>
    <t>Fair Value, Measurements, Recurring [Member] | Debt Securities [Member] | Commercial Paper [Member] | Level 2 [Member]</t>
  </si>
  <si>
    <t>Fair Value, Measurements, Recurring [Member] | Equity Securities [Member]</t>
  </si>
  <si>
    <t>[10]</t>
  </si>
  <si>
    <t>Fair Value, Measurements, Recurring [Member] | Equity Securities [Member] | Private Equity Funds [Member]</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Fair Value, Measurements, Recurring [Member] | Marketable Equity Securities [Member]</t>
  </si>
  <si>
    <t>Fair Value, Measurements, Recurring [Member] | Marketable Equity Securities [Member] | Level 1 [Member]</t>
  </si>
  <si>
    <t>Fair Value, Measurements, Recurring [Member] | Marketable Equity Securities [Member] | Level 2 [Member]</t>
  </si>
  <si>
    <t>Includes securities measured under the fair value option.</t>
  </si>
  <si>
    <t>[7]</t>
  </si>
  <si>
    <t>Includes investments valued at net asset value of real estate funds, hedge funds and private equity funds, whose fair values at March 31, 2015 were ¥1,740 million, nil and ¥1,883 million, respectively, and those at March 31, 2016 were ¥1,905 million, nil and ¥1,878 million, respectively. The amounts of unfunded commitments related to these real estate funds, hedge funds and private equity funds at March 31, 2015 were nil, nil and ¥1,790 million, respectively, and those at March 31, 2016 were nil, nil and ¥104 million, respectively.</t>
  </si>
  <si>
    <t>[8]</t>
  </si>
  <si>
    <t>Mainly comprises securities received as collateral that may be sold or repledged under securities lending transactions, money in trust for segregating cash deposited by customers on security transactions and derivative assets designated as hedging instruments.</t>
  </si>
  <si>
    <t>Includes other short-term borrowings, long-term debt, bifurcated embedded derivatives carried at fair value and derivative liabilities designated as hedging instruments.</t>
  </si>
  <si>
    <t>Includes investments valued at net asset value of ¥27,266 million and ¥11,938 million at March 31, 2015 and 2016, respectively. The unfunded commitments related to these investments at March 31, 2015 and 2016 were ¥7,206 million and ¥18,027 million, respectively. These investments were mainly in private equity funds.</t>
  </si>
  <si>
    <t>Fair Value (Transfers between Level 1 and Level 2) (Detail) - Fair Value, Measurements, Recurring [Member] - JPY (¥) ¥ in Millions</t>
  </si>
  <si>
    <t>Obligation to return securities received as collateral [Member]</t>
  </si>
  <si>
    <t>Liabilities, Fair Value Disclosure [Abstract]</t>
  </si>
  <si>
    <t>Transfers out of Level 1 into Level 2, Liabilities</t>
  </si>
  <si>
    <t>Trading Account Assets, Trading Securities [Member] | Debt Securities [Member] | Foreign Governments and Official Institutions Bonds [Member]</t>
  </si>
  <si>
    <t>Assets, Fair Value Disclosure [Abstract]</t>
  </si>
  <si>
    <t>Transfers out of Level 2 into Level 1, Assets</t>
  </si>
  <si>
    <t>Trading Account Assets, Trading Securities [Member] | Equity Securities [Member]</t>
  </si>
  <si>
    <t>Investment Securities, Available-for-sale Securities [Member] | Debt Securities [Member] | Japanese National Government and Japanese Government Agency Bonds [Member]</t>
  </si>
  <si>
    <t>Transfers out of Level 1 into Level 2, Assets</t>
  </si>
  <si>
    <t>Investment Securities, Available-for-sale Securities [Member] | Marketable Equity Securities [Member]</t>
  </si>
  <si>
    <t>The transfers between level 1 and 2 occurred during the first-half of the fiscal year are assumed to have occurred at the beginning of the first-half year, and the transfers occurred during the second-half of the fiscal year are assumed to have occurred at the beginning of the second-half year.</t>
  </si>
  <si>
    <t>Fair Value (Reconciliation of Assets and Liabilities Measured at Fair Value on Recurring Basis Using Level 3 Inputs) (Detail) - JPY (¥) ¥ in Millions</t>
  </si>
  <si>
    <t>Fair Value, Assets and Liabilities Measured on Recurring Basis [Line Items]</t>
  </si>
  <si>
    <t>Level 3 assets, Beginning balance</t>
  </si>
  <si>
    <t>Total gains (losses) for the period included in earnings, Assets</t>
  </si>
  <si>
    <t>Total gains (losses) for the period included in other comprehensive income, Assets</t>
  </si>
  <si>
    <t>Purchases, Assets</t>
  </si>
  <si>
    <t>Issues, Assets</t>
  </si>
  <si>
    <t>Sales, Assets</t>
  </si>
  <si>
    <t>Settlements, Assets</t>
  </si>
  <si>
    <t>Transfers into Level 3, Assets</t>
  </si>
  <si>
    <t>Transfers out of Level 3, Assets</t>
  </si>
  <si>
    <t>Level 3 assets, Ending balance</t>
  </si>
  <si>
    <t>Change in unrealized gains (losses) included in earnings for assets still held at period end</t>
  </si>
  <si>
    <t>Level 3 liabilities, Beginning balance</t>
  </si>
  <si>
    <t>Total gains (losses) for the period included in earnings, Liabilities</t>
  </si>
  <si>
    <t>Total gains (losses) for the period included in other comprehensive income, Liabilities</t>
  </si>
  <si>
    <t>Purchases, Liabilities</t>
  </si>
  <si>
    <t>Issues, Liabilities</t>
  </si>
  <si>
    <t>Sales, Liabilities</t>
  </si>
  <si>
    <t>Settlements, Liabilities</t>
  </si>
  <si>
    <t>Transfers into Level 3, Liabilities</t>
  </si>
  <si>
    <t>Transfers out of Level 3, Liabilities</t>
  </si>
  <si>
    <t>Level 3 liabilities, Ending balance</t>
  </si>
  <si>
    <t>Change in unrealized gains (losses) included in earnings for liabilities still held at period end</t>
  </si>
  <si>
    <t>[3],[4]</t>
  </si>
  <si>
    <t>Trading Account Assets, Trading Securities [Member] | Debt Securities [Member] | Japanese Prefectural and Municipal Bonds [Member]</t>
  </si>
  <si>
    <t>Trading Account Assets, Trading Securities [Member] | Debt Securities [Member] | Corporate Bonds [Member]</t>
  </si>
  <si>
    <t>Trading Account Assets, Trading Securities [Member] | Debt Securities [Member] | Residential Mortgage-backed Securities [Member]</t>
  </si>
  <si>
    <t>Trading Account Assets, Trading Securities [Member] | Debt Securities [Member] | Asset-backed Securities [Member]</t>
  </si>
  <si>
    <t>Trading Account Assets, Trading Securities [Member] | Debt Securities [Member] | Other Debt Securities [Member]</t>
  </si>
  <si>
    <t>Trading Account Assets, Trading Derivatives [Member]</t>
  </si>
  <si>
    <t>Trading Account Assets, Trading Derivatives [Member] | Interest Rate Contracts [Member]</t>
  </si>
  <si>
    <t>Trading Account Assets, Trading Derivatives [Member] | Foreign Exchange Contracts [Member]</t>
  </si>
  <si>
    <t>Trading Account Assets, Trading Derivatives [Member] | Equity Contracts [Member]</t>
  </si>
  <si>
    <t>Trading Account Assets, Trading Derivatives [Member] | Commodity Contracts [Member]</t>
  </si>
  <si>
    <t>Trading Account Assets, Trading Derivatives [Member] | Credit Derivatives [Member]</t>
  </si>
  <si>
    <t>Investment Securities, Available-for-sale Securities [Member]</t>
  </si>
  <si>
    <t>Investment Securities, Available-for-sale Securities [Member] | Debt Securities [Member] | Foreign Governments and Official Institutions Bonds [Member]</t>
  </si>
  <si>
    <t>Investment Securities, Available-for-sale Securities [Member] | Debt Securities [Member] | Corporate Bonds [Member]</t>
  </si>
  <si>
    <t>Investment Securities, Available-for-sale Securities [Member] | Debt Securities [Member] | Residential Mortgage-backed Securities [Member]</t>
  </si>
  <si>
    <t>Investment Securities, Available-for-sale Securities [Member] | Debt Securities [Member] | Commercial Mortgage-backed Securities [Member]</t>
  </si>
  <si>
    <t>Investment Securities, Available-for-sale Securities [Member] | Debt Securities [Member] | Asset-backed Securities [Member]</t>
  </si>
  <si>
    <t>Investment Securities, Available-for-sale Securities [Member] | Debt Securities [Member] | Other Debt Securities [Member]</t>
  </si>
  <si>
    <t>Investment Securities, Other Investment Securities [Member]</t>
  </si>
  <si>
    <t>All transfers out of Level 3 or into Level 3 were assumed to have occurred at the beginning of the first-half or the second-half of the fiscal year.</t>
  </si>
  <si>
    <t>Included in Trading account profits (losses)-net.</t>
  </si>
  <si>
    <t>Includes Trading securities measured under the fair value option.</t>
  </si>
  <si>
    <t>Included in Trading account profits (losses)-net and in Foreign exchange gains (losses)-net.</t>
  </si>
  <si>
    <t>Transfers out of and transfers into Level 3 for corporate bonds were due principally to changes in the impact of unobservable creditworthiness inputs of the private placement bonds.</t>
  </si>
  <si>
    <t>Included in Investment securities gains-net.</t>
  </si>
  <si>
    <t>Fair Value (Quantitative Information about Level 3 Fair Value Measurements) (Detail) - Fair Value, Measurements, Recurring [Member] - JPY (¥) ¥ in Millions</t>
  </si>
  <si>
    <t>Fair Value Inputs, Assets and Liabilities, Quantitative Information [Line Items]</t>
  </si>
  <si>
    <t>Trading securities and Investment securities at fair value</t>
  </si>
  <si>
    <t>Level 3 [Member] | Trading Securities and Investment Securities [Member] | Japanese Prefectural and Municipal Bonds [Member] | Monte Carlo Method [Member]</t>
  </si>
  <si>
    <t>Significant unobservable inputs</t>
  </si>
  <si>
    <t>Correlation between interest rates</t>
  </si>
  <si>
    <t>51.10%</t>
  </si>
  <si>
    <t>Level 3 [Member] | Trading Securities and Investment Securities [Member] | Japanese Prefectural and Municipal Bonds [Member] | Monte Carlo Method [Member] | Minimum [Member]</t>
  </si>
  <si>
    <t>Correlation between interest rate and foreign exchange rate</t>
  </si>
  <si>
    <t>31.10%</t>
  </si>
  <si>
    <t>Level 3 [Member] | Trading Securities and Investment Securities [Member] | Japanese Prefectural and Municipal Bonds [Member] | Monte Carlo Method [Member] | Maximum [Member]</t>
  </si>
  <si>
    <t>49.70%</t>
  </si>
  <si>
    <t>Level 3 [Member] | Trading Securities and Investment Securities [Member] | Japanese Prefectural and Municipal Bonds [Member] | Monte Carlo Method [Member] | Weighted Average [Member]</t>
  </si>
  <si>
    <t>40.40%</t>
  </si>
  <si>
    <t>Level 3 [Member] | Trading Securities and Investment Securities [Member] | Foreign Governments and Official Institutions Bonds [Member] | Monte Carlo Method [Member]</t>
  </si>
  <si>
    <t>Level 3 [Member] | Trading Securities and Investment Securities [Member] | Foreign Governments and Official Institutions Bonds [Member] | Monte Carlo Method [Member] | Minimum [Member]</t>
  </si>
  <si>
    <t>21.10%</t>
  </si>
  <si>
    <t>25.90%</t>
  </si>
  <si>
    <t>37.90%</t>
  </si>
  <si>
    <t>37.50%</t>
  </si>
  <si>
    <t>Level 3 [Member] | Trading Securities and Investment Securities [Member] | Foreign Governments and Official Institutions Bonds [Member] | Monte Carlo Method [Member] | Maximum [Member]</t>
  </si>
  <si>
    <t>52.90%</t>
  </si>
  <si>
    <t>54.00%</t>
  </si>
  <si>
    <t>Level 3 [Member] | Trading Securities and Investment Securities [Member] | Foreign Governments and Official Institutions Bonds [Member] | Monte Carlo Method [Member] | Weighted Average [Member]</t>
  </si>
  <si>
    <t>28.90%</t>
  </si>
  <si>
    <t>41.40%</t>
  </si>
  <si>
    <t>45.50%</t>
  </si>
  <si>
    <t>51.60%</t>
  </si>
  <si>
    <t>Level 3 [Member] | Trading Securities and Investment Securities [Member] | Foreign Governments and Official Institutions Bonds [Member] | Return on Equity Method [Member]</t>
  </si>
  <si>
    <t>Level 3 [Member] | Trading Securities and Investment Securities [Member] | Foreign Governments and Official Institutions Bonds [Member] | Return on Equity Method [Member] | Minimum [Member]</t>
  </si>
  <si>
    <t>Probability of default</t>
  </si>
  <si>
    <t>Recovery rate</t>
  </si>
  <si>
    <t>Market-required return on capital</t>
  </si>
  <si>
    <t>Level 3 [Member] | Trading Securities and Investment Securities [Member] | Foreign Governments and Official Institutions Bonds [Member] | Return on Equity Method [Member] | Maximum [Member]</t>
  </si>
  <si>
    <t>0.90%</t>
  </si>
  <si>
    <t>Level 3 [Member] | Trading Securities and Investment Securities [Member] | Foreign Governments and Official Institutions Bonds [Member] | Return on Equity Method [Member] | Weighted Average [Member]</t>
  </si>
  <si>
    <t>66.80%</t>
  </si>
  <si>
    <t>72.00%</t>
  </si>
  <si>
    <t>9.00%</t>
  </si>
  <si>
    <t>Level 3 [Member] | Trading Securities and Investment Securities [Member] | Corporate Bonds [Member] | Discounted Cash Flow [Member]</t>
  </si>
  <si>
    <t>Level 3 [Member] | Trading Securities and Investment Securities [Member] | Corporate Bonds [Member] | Discounted Cash Flow [Member] | Minimum [Member]</t>
  </si>
  <si>
    <t>41.00%</t>
  </si>
  <si>
    <t>17.40%</t>
  </si>
  <si>
    <t>Level 3 [Member] | Trading Securities and Investment Securities [Member] | Corporate Bonds [Member] | Discounted Cash Flow [Member] | Maximum [Member]</t>
  </si>
  <si>
    <t>13.10%</t>
  </si>
  <si>
    <t>74.10%</t>
  </si>
  <si>
    <t>67.60%</t>
  </si>
  <si>
    <t>Level 3 [Member] | Trading Securities and Investment Securities [Member] | Corporate Bonds [Member] | Discounted Cash Flow [Member] | Weighted Average [Member]</t>
  </si>
  <si>
    <t>5.30%</t>
  </si>
  <si>
    <t>55.20%</t>
  </si>
  <si>
    <t>Level 3 [Member] | Trading Securities and Investment Securities [Member] | Corporate Bonds [Member] | Monte Carlo Method [Member]</t>
  </si>
  <si>
    <t>Level 3 [Member] | Trading Securities and Investment Securities [Member] | Corporate Bonds [Member] | Monte Carlo Method [Member] | Minimum [Member]</t>
  </si>
  <si>
    <t>45.90%</t>
  </si>
  <si>
    <t>Level 3 [Member] | Trading Securities and Investment Securities [Member] | Corporate Bonds [Member] | Monte Carlo Method [Member] | Maximum [Member]</t>
  </si>
  <si>
    <t>Level 3 [Member] | Trading Securities and Investment Securities [Member] | Corporate Bonds [Member] | Monte Carlo Method [Member] | Weighted Average [Member]</t>
  </si>
  <si>
    <t>42.80%</t>
  </si>
  <si>
    <t>52.70%</t>
  </si>
  <si>
    <t>Level 3 [Member] | Trading Securities and Investment Securities [Member] | Residential Mortgage-backed Securities, Commercial Mortgage-backed Securities and Asset-backed Securities [Member] | Discounted Cash Flow [Member]</t>
  </si>
  <si>
    <t>Level 3 [Member] | Trading Securities and Investment Securities [Member] | Residential Mortgage-backed Securities, Commercial Mortgage-backed Securities and Asset-backed Securities [Member] | Discounted Cash Flow [Member] | Minimum [Member]</t>
  </si>
  <si>
    <t>2.80%</t>
  </si>
  <si>
    <t>Level 3 [Member] | Trading Securities and Investment Securities [Member] | Residential Mortgage-backed Securities, Commercial Mortgage-backed Securities and Asset-backed Securities [Member] | Discounted Cash Flow [Member] | Maximum [Member]</t>
  </si>
  <si>
    <t>76.00%</t>
  </si>
  <si>
    <t>Level 3 [Member] | Trading Securities and Investment Securities [Member] | Residential Mortgage-backed Securities, Commercial Mortgage-backed Securities and Asset-backed Securities [Member] | Discounted Cash Flow [Member] | Weighted Average [Member]</t>
  </si>
  <si>
    <t>4.30%</t>
  </si>
  <si>
    <t>4.40%</t>
  </si>
  <si>
    <t>65.10%</t>
  </si>
  <si>
    <t>64.80%</t>
  </si>
  <si>
    <t>Level 3 [Member] | Trading Securities and Investment Securities [Member] | Residential Mortgage-backed Securities, Commercial Mortgage-backed Securities and Asset-backed Securities [Member] | Internal Model [Member]</t>
  </si>
  <si>
    <t>Level 3 [Member] | Trading Securities and Investment Securities [Member] | Residential Mortgage-backed Securities, Commercial Mortgage-backed Securities and Asset-backed Securities [Member] | Internal Model [Member] | Minimum [Member]</t>
  </si>
  <si>
    <t>Asset correlations</t>
  </si>
  <si>
    <t>11.00%</t>
  </si>
  <si>
    <t>Discount factor</t>
  </si>
  <si>
    <t>1.80%</t>
  </si>
  <si>
    <t>Prepayment rate</t>
  </si>
  <si>
    <t>8.70%</t>
  </si>
  <si>
    <t>51.30%</t>
  </si>
  <si>
    <t>49.00%</t>
  </si>
  <si>
    <t>Level 3 [Member] | Trading Securities and Investment Securities [Member] | Residential Mortgage-backed Securities, Commercial Mortgage-backed Securities and Asset-backed Securities [Member] | Internal Model [Member] | Maximum [Member]</t>
  </si>
  <si>
    <t>13.00%</t>
  </si>
  <si>
    <t>7.30%</t>
  </si>
  <si>
    <t>20.90%</t>
  </si>
  <si>
    <t>82.10%</t>
  </si>
  <si>
    <t>83.70%</t>
  </si>
  <si>
    <t>61.60%</t>
  </si>
  <si>
    <t>69.50%</t>
  </si>
  <si>
    <t>Level 3 [Member] | Trading Securities and Investment Securities [Member] | Residential Mortgage-backed Securities, Commercial Mortgage-backed Securities and Asset-backed Securities [Member] | Internal Model [Member] | Weighted Average [Member]</t>
  </si>
  <si>
    <t>12.90%</t>
  </si>
  <si>
    <t>1.90%</t>
  </si>
  <si>
    <t>20.50%</t>
  </si>
  <si>
    <t>24.60%</t>
  </si>
  <si>
    <t>[2],[3],[4]</t>
  </si>
  <si>
    <t>61.40%</t>
  </si>
  <si>
    <t>68.50%</t>
  </si>
  <si>
    <t>Level 3 [Member] | Trading Securities and Investment Securities [Member] | Other Debt Securities [Member] | Discounted Cash Flow [Member]</t>
  </si>
  <si>
    <t>Level 3 [Member] | Trading Securities and Investment Securities [Member] | Other Debt Securities [Member] | Discounted Cash Flow [Member] | Minimum [Member]</t>
  </si>
  <si>
    <t>Liquidity premium</t>
  </si>
  <si>
    <t>0.60%</t>
  </si>
  <si>
    <t>Level 3 [Member] | Trading Securities and Investment Securities [Member] | Other Debt Securities [Member] | Discounted Cash Flow [Member] | Maximum [Member]</t>
  </si>
  <si>
    <t>0.80%</t>
  </si>
  <si>
    <t>Level 3 [Member] | Trading Securities and Investment Securities [Member] | Other Debt Securities [Member] | Discounted Cash Flow [Member] | Weighted Average [Member]</t>
  </si>
  <si>
    <t>Level 3 [Member] | Trading Securities and Investment Securities [Member] | Other Debt Securities [Member] | Return on Equity Method [Member]</t>
  </si>
  <si>
    <t>Level 3 [Member] | Trading Securities and Investment Securities [Member] | Other Debt Securities [Member] | Return on Equity Method [Member] | Minimum [Member]</t>
  </si>
  <si>
    <t>Level 3 [Member] | Trading Securities and Investment Securities [Member] | Other Debt Securities [Member] | Return on Equity Method [Member] | Maximum [Member]</t>
  </si>
  <si>
    <t>90.00%</t>
  </si>
  <si>
    <t>Level 3 [Member] | Trading Securities and Investment Securities [Member] | Other Debt Securities [Member] | Return on Equity Method [Member] | Weighted Average [Member]</t>
  </si>
  <si>
    <t>69.30%</t>
  </si>
  <si>
    <t>68.90%</t>
  </si>
  <si>
    <t>9.90%</t>
  </si>
  <si>
    <t>Level 3 [Member] | Trading Account Assets, Trading Derivatives-net [Member] | Interest Rate Contracts [Member] | Option Model [Member]</t>
  </si>
  <si>
    <t>Trading derivatives-net at fair value</t>
  </si>
  <si>
    <t>Level 3 [Member] | Trading Account Assets, Trading Derivatives-net [Member] | Interest Rate Contracts [Member] | Option Model [Member] | Minimum [Member]</t>
  </si>
  <si>
    <t>10.30%</t>
  </si>
  <si>
    <t>Volatility</t>
  </si>
  <si>
    <t>85.40%</t>
  </si>
  <si>
    <t>38.20%</t>
  </si>
  <si>
    <t>Level 3 [Member] | Trading Account Assets, Trading Derivatives-net [Member] | Interest Rate Contracts [Member] | Option Model [Member] | Maximum [Member]</t>
  </si>
  <si>
    <t>99.80%</t>
  </si>
  <si>
    <t>99.00%</t>
  </si>
  <si>
    <t>47.00%</t>
  </si>
  <si>
    <t>46.00%</t>
  </si>
  <si>
    <t>201.80%</t>
  </si>
  <si>
    <t>63.00%</t>
  </si>
  <si>
    <t>Level 3 [Member] | Trading Account Assets, Trading Derivatives-net [Member] | Foreign Exchange Contracts [Member] | Option Model [Member]</t>
  </si>
  <si>
    <t>Level 3 [Member] | Trading Account Assets, Trading Derivatives-net [Member] | Foreign Exchange Contracts [Member] | Option Model [Member] | Minimum [Member]</t>
  </si>
  <si>
    <t>32.90%</t>
  </si>
  <si>
    <t>Correlation between underlying assets</t>
  </si>
  <si>
    <t>52.60%</t>
  </si>
  <si>
    <t>Level 3 [Member] | Trading Account Assets, Trading Derivatives-net [Member] | Foreign Exchange Contracts [Member] | Option Model [Member] | Maximum [Member]</t>
  </si>
  <si>
    <t>58.40%</t>
  </si>
  <si>
    <t>80.70%</t>
  </si>
  <si>
    <t>73.20%</t>
  </si>
  <si>
    <t>Level 3 [Member] | Trading Account Assets, Trading Derivatives-net [Member] | Equity Contracts [Member] | Discounted Cash Flow [Member]</t>
  </si>
  <si>
    <t>Term of litigation</t>
  </si>
  <si>
    <t>Level 3 [Member] | Trading Account Assets, Trading Derivatives-net [Member] | Equity Contracts [Member] | Option Model [Member]</t>
  </si>
  <si>
    <t>Correlation between foreign exchange rate and equity</t>
  </si>
  <si>
    <t>Level 3 [Member] | Trading Account Assets, Trading Derivatives-net [Member] | Equity Contracts [Member] | Option Model [Member] | Minimum [Member]</t>
  </si>
  <si>
    <t>Correlation between interest rate and equity</t>
  </si>
  <si>
    <t>33.30%</t>
  </si>
  <si>
    <t>5.70%</t>
  </si>
  <si>
    <t>Correlation between equities</t>
  </si>
  <si>
    <t>27.40%</t>
  </si>
  <si>
    <t>Level 3 [Member] | Trading Account Assets, Trading Derivatives-net [Member] | Equity Contracts [Member] | Option Model [Member] | Maximum [Member]</t>
  </si>
  <si>
    <t>39.00%</t>
  </si>
  <si>
    <t>59.60%</t>
  </si>
  <si>
    <t>106.60%</t>
  </si>
  <si>
    <t>65.30%</t>
  </si>
  <si>
    <t>Level 3 [Member] | Trading Account Assets, Trading Derivatives-net [Member] | Credit Derivatives [Member] | Option Model [Member]</t>
  </si>
  <si>
    <t>Level 3 [Member] | Trading Account Assets, Trading Derivatives-net [Member] | Credit Derivatives [Member] | Option Model [Member] | Minimum [Member]</t>
  </si>
  <si>
    <t>6.40%</t>
  </si>
  <si>
    <t>37.20%</t>
  </si>
  <si>
    <t>Level 3 [Member] | Trading Account Assets, Trading Derivatives-net [Member] | Credit Derivatives [Member] | Option Model [Member] | Maximum [Member]</t>
  </si>
  <si>
    <t>The fair value as of March 31, 2015 and 2016 excludes the fair value of investments valued using vendor prices.</t>
  </si>
  <si>
    <t>Weighted averages are calculated by weighing each input by the relative fair value of the respective financial instruments.</t>
  </si>
  <si>
    <t>For further detail of Internal model, refer to the last paragraph of "Trading Account Assets and Liabilities-Trading Account Securities".</t>
  </si>
  <si>
    <t>See "Probability of default" in "Sensitivity to and range of unobservable inputs".</t>
  </si>
  <si>
    <t>Fair Value (Carrying Value of Assets Measured at Fair Value on Nonrecurring Basis by Level) (Detail) - Fair Value, Measurements, Nonrecurring [Member] - JPY (¥) ¥ in Millions</t>
  </si>
  <si>
    <t>Fair Value, Assets and Liabilities Measured on Nonrecurring Basis [Line Items]</t>
  </si>
  <si>
    <t>Loans, Loans held for sale</t>
  </si>
  <si>
    <t>Loans, Collateral dependent loans</t>
  </si>
  <si>
    <t>Other assets</t>
  </si>
  <si>
    <t>Other assets, Investments in equity method investees</t>
  </si>
  <si>
    <t>Other assets, Other</t>
  </si>
  <si>
    <t>Investment securities valued at net asset value</t>
  </si>
  <si>
    <t>Unfunded commitments related to investment securities valued at net asset value</t>
  </si>
  <si>
    <t>Includes investments valued at net asset value of ¥2,130 million and ¥1,541 million at March 31, 2015 and 2016, respectively. The unfunded commitments related to these investments are ¥868 million and ¥127 million at March 31, 2015 and 2016, respectively. These investments are in private equity funds.</t>
  </si>
  <si>
    <t>Fair Value (Losses (Gains) Recorded as a Result of Change in Fair Value Measured on a Nonrecurring Basis) (Detail) - JPY (¥) ¥ in Millions</t>
  </si>
  <si>
    <t>Losses on change in fair value</t>
  </si>
  <si>
    <t>Loans [Member] | Loans Held for Sale [Member]</t>
  </si>
  <si>
    <t>Loans [Member] | Collateral Dependent Loans [Member]</t>
  </si>
  <si>
    <t>Premises and Equipment [Member]</t>
  </si>
  <si>
    <t>Intangible Assets [Member]</t>
  </si>
  <si>
    <t>Goodwill [Member]</t>
  </si>
  <si>
    <t>Other Assets [Member]</t>
  </si>
  <si>
    <t>Other Assets [Member] | Investments in Equity Method Investees [Member]</t>
  </si>
  <si>
    <t>Other Assets [Member] | Other [Member]</t>
  </si>
  <si>
    <t>Fair Value (Gains (Losses) Related to Instruments for which Fair Value Option was Elected) (Detail) - JPY (¥) ¥ in Millions</t>
  </si>
  <si>
    <t>Liability [Member]</t>
  </si>
  <si>
    <t>Fair Value, Option, Quantitative Disclosures [Line Items]</t>
  </si>
  <si>
    <t>Gains (Losses) on changes in fair value</t>
  </si>
  <si>
    <t>Liability [Member] | Trading Account Profits (Losses) [Member]</t>
  </si>
  <si>
    <t>Liability [Member] | Other Short-term Borrowings [Member]</t>
  </si>
  <si>
    <t>Liability [Member] | Other Short-term Borrowings [Member] | Trading Account Profits (Losses) [Member]</t>
  </si>
  <si>
    <t>Liability [Member] | Long-term Debt [Member]</t>
  </si>
  <si>
    <t>Liability [Member] | Long-term Debt [Member] | Trading Account Profits (Losses) [Member]</t>
  </si>
  <si>
    <t>Assets [Member]</t>
  </si>
  <si>
    <t>Assets [Member] | Trading Account Profits (Losses) [Member]</t>
  </si>
  <si>
    <t>Assets [Member] | Foreign Exchange Gains (Losses) [Member]</t>
  </si>
  <si>
    <t>Assets [Member] | Trading Account Assets, Trading Securities [Member]</t>
  </si>
  <si>
    <t>Assets [Member] | Trading Account Assets, Trading Securities [Member] | Trading Account Profits (Losses) [Member]</t>
  </si>
  <si>
    <t>Assets [Member] | Trading Account Assets, Trading Securities [Member] | Foreign Exchange Gains (Losses) [Member]</t>
  </si>
  <si>
    <t>Assets [Member] | Other Assets [Member]</t>
  </si>
  <si>
    <t>Assets [Member] | Other Assets [Member] | Trading Account Profits (Losses) [Member]</t>
  </si>
  <si>
    <t>Change in value attributable to the instrument-specific credit-risk-related to those financial liabilities are not material.</t>
  </si>
  <si>
    <t>Fair Value (Differences between Aggregate Fair Value and Aggregate Remaining Contractual Principal Balance Outstanding) (Detail) - JPY (¥) ¥ in Millions</t>
  </si>
  <si>
    <t>Remaining aggregate contractual amounts outstanding, Financial assets</t>
  </si>
  <si>
    <t>Fair value, Financial assets</t>
  </si>
  <si>
    <t>Fair value over (under) remaining aggregate contractual amounts outstanding, Financial assets</t>
  </si>
  <si>
    <t>Remaining aggregate contractual amounts outstanding, Financial liabilities</t>
  </si>
  <si>
    <t>Fair value, Financial liabilities</t>
  </si>
  <si>
    <t>Fair value over (under) remaining aggregate contractual amounts outstanding, Financial liabilities</t>
  </si>
  <si>
    <t>Long-term Debt [Member]</t>
  </si>
  <si>
    <t>Fair Value (Summary of Carrying Amounts and Estimated Fair Values of Financial Instruments Not Carried at Fair Value on Recurring Basis on Balance Sheets by Level) (Detail) - JPY (¥) ¥ in Millions</t>
  </si>
  <si>
    <t>Fair Value, Balance Sheet Grouping, Financial Statement Captions [Line Items]</t>
  </si>
  <si>
    <t>Carrying amounts of cost-method investment securities not practical to estimate fair value and no indicators of impairment</t>
  </si>
  <si>
    <t>Carrying Amount of Financial Instruments Not carried at Fair Value [Member]</t>
  </si>
  <si>
    <t>Receivables under resale agreements</t>
  </si>
  <si>
    <t>Receivables under securities borrowing transactions</t>
  </si>
  <si>
    <t>Loans, net of allowance for credit losses</t>
  </si>
  <si>
    <t>Other financial assets</t>
  </si>
  <si>
    <t>Deposits, Non-interest-bearing</t>
  </si>
  <si>
    <t>Deposits, Interest-bearing</t>
  </si>
  <si>
    <t>Other financial liabilities</t>
  </si>
  <si>
    <t>Estimated Fair Value of Financial Instruments Not carried at Fair Value [Member]</t>
  </si>
  <si>
    <t>Estimated Fair Value of Financial Instruments Not carried at Fair Value [Member] | Level 1 [Member]</t>
  </si>
  <si>
    <t>Estimated Fair Value of Financial Instruments Not carried at Fair Value [Member] | Level 2 [Member]</t>
  </si>
  <si>
    <t>Estimated Fair Value of Financial Instruments Not carried at Fair Value [Member] | Level 3 [Member]</t>
  </si>
  <si>
    <t>Excludes cost-method investments of ¥410 billion and ¥432 billion at March 31, 2015 and 2016, respectively, of which the MUFG Group did not estimate the fair value since it was not practical and no impairment indicators were identified. See Note 3 for the details of these cost-method investments.</t>
  </si>
  <si>
    <t>Includes impaired securities measured at fair value on a nonrecurring basis. Refer to "Assets and Liabilities Measured at Fair Value on a Nonrecurring Basis" for the details of the level classification.</t>
  </si>
  <si>
    <t>Includes loans held for sale and collateral dependent loans measured at fair value on a nonrecurring basis. Refer to "Assets and Liabilities Measured at Fair Value on a Nonrecurring Basis" for the details of the level classification.</t>
  </si>
  <si>
    <t>Excludes investments in equity method investees of ¥2,049 billion and ¥1,918 billion at March 31, 2015 and 2016, respectively.</t>
  </si>
  <si>
    <t>Stock-based Compensation (Narrative) (Detail) - JPY (¥) ¥ / shares in Units, ¥ in Millions</t>
  </si>
  <si>
    <t>Stock-based Compensation [Line Items]</t>
  </si>
  <si>
    <t>Approximate frequency of the Stock Acquisition Rights normally issued and granted</t>
  </si>
  <si>
    <t>once a year</t>
  </si>
  <si>
    <t>Number of shares to be issued or transferred on exercise of each Stock Acquisition Right</t>
  </si>
  <si>
    <t>Contractual term of the Stock Acquisition Rights, in approximate years</t>
  </si>
  <si>
    <t>30 years</t>
  </si>
  <si>
    <t>Exercise price per share</t>
  </si>
  <si>
    <t>Weighted-average grant date fair value of the Stock Acquisition Rights, per 100 shares</t>
  </si>
  <si>
    <t>Compensation costs related to the Stock Acquisition Rights recognized</t>
  </si>
  <si>
    <t>Tax benefit for compensation costs related to the Stock Acquisition Rights</t>
  </si>
  <si>
    <t>Total unrecognized compensation cost</t>
  </si>
  <si>
    <t>Number of months for total unrecognized compensation cost related to the Stock Acquisition Rights to be recognized</t>
  </si>
  <si>
    <t>Cash received from exercise of the Stock Acquisition Rights</t>
  </si>
  <si>
    <t>Actual tax benefit realized for the tax deductions from exercise of the Stock Acquisition Rights</t>
  </si>
  <si>
    <t>UNBC Plan [Member] | Restricted Stock Units [Member]</t>
  </si>
  <si>
    <t>Number of years awards generally become fully vested from the grant date under the stock bonus plan</t>
  </si>
  <si>
    <t>Stock-based Compensation (Summary of Stock Acquisition Rights Transactions) (Detail) - MUFG, BTMU, MUTB, MUSHD and MUMSS Stock Acquisition Rights [Member] ¥ / shares in Units, ¥ in Millions</t>
  </si>
  <si>
    <t>Mar. 31, 2016JPY (¥)¥ / sharesshares</t>
  </si>
  <si>
    <t>Number of shares, Outstanding, Beginning of fiscal year | shares</t>
  </si>
  <si>
    <t>Number of shares, Outstanding, Granted | shares</t>
  </si>
  <si>
    <t>Number of shares, Outstanding, Exercised | shares</t>
  </si>
  <si>
    <t>Number of shares, Outstanding, Forfeited or Expired | shares</t>
  </si>
  <si>
    <t>Number of shares, Outstanding, End of fiscal year | shares</t>
  </si>
  <si>
    <t>Number of shares, Exercisable, End of fiscal year | shares</t>
  </si>
  <si>
    <t>Weighted-average exercise price, Outstanding, Beginning of fiscal year | ¥ / shares</t>
  </si>
  <si>
    <t>Weighted-average exercise price, Outstanding, Granted | ¥ / shares</t>
  </si>
  <si>
    <t>Weighted-average exercise price, Outstanding, Exercised | ¥ / shares</t>
  </si>
  <si>
    <t>Weighted-average exercise price, Outstanding, Forfeited or Expired | ¥ / shares</t>
  </si>
  <si>
    <t>Weighted-average exercise price, Outstanding, End of fiscal year | ¥ / shares</t>
  </si>
  <si>
    <t>Weighted-average exercise price, Exercisable, End of fiscal year | ¥ / shares</t>
  </si>
  <si>
    <t>Weighted-average remaining contractual term, Outstanding, in years, End of fiscal year</t>
  </si>
  <si>
    <t>26 years 3 months 7 days</t>
  </si>
  <si>
    <t>Weighted-average remaining contractual term, Exercisable, in years, End of fiscal year</t>
  </si>
  <si>
    <t>Aggregate intrinsic value, Outstanding, End of fiscal year | ¥</t>
  </si>
  <si>
    <t>Aggregate intrinsic value, Exercisable, End of fiscal year | ¥</t>
  </si>
  <si>
    <t>Stock-based Compensation (Fair Value Assumption of Stock Acquisition Rights) (Detail) - MUFG, BTMU, MUTB, MUSHD and MUMSS Stock Acquisition Rights [Member]</t>
  </si>
  <si>
    <t>Risk-free interest rate</t>
  </si>
  <si>
    <t>0.11%</t>
  </si>
  <si>
    <t>0.22%</t>
  </si>
  <si>
    <t>Expected volatility</t>
  </si>
  <si>
    <t>28.03%</t>
  </si>
  <si>
    <t>28.74%</t>
  </si>
  <si>
    <t>30.16%</t>
  </si>
  <si>
    <t>Expected term</t>
  </si>
  <si>
    <t>Expected dividend yield</t>
  </si>
  <si>
    <t>2.06%</t>
  </si>
  <si>
    <t>2.67%</t>
  </si>
  <si>
    <t>1.96%</t>
  </si>
  <si>
    <t>Stock-based Compensation (Summary of MUAH's Stock Bonus Plans) (Detail) - MUAH [Member] - Stock Bonus Plans [Member] - Restricted Stock Units [Member] - $ / shares</t>
  </si>
  <si>
    <t>Dec. 16, 2015</t>
  </si>
  <si>
    <t>Jul. 15, 2015</t>
  </si>
  <si>
    <t>Sep. 15, 2014</t>
  </si>
  <si>
    <t>Jul. 10, 2014</t>
  </si>
  <si>
    <t>Apr. 15, 2014</t>
  </si>
  <si>
    <t>Jul. 15, 2013</t>
  </si>
  <si>
    <t>Apr. 15, 2013</t>
  </si>
  <si>
    <t>Units Granted</t>
  </si>
  <si>
    <t>April 15 [Member]</t>
  </si>
  <si>
    <t>Fair Value of Stock</t>
  </si>
  <si>
    <t>Vesting Duration</t>
  </si>
  <si>
    <t>July 15 [Member]</t>
  </si>
  <si>
    <t>July 10 [Member]</t>
  </si>
  <si>
    <t>September 15 [Member]</t>
  </si>
  <si>
    <t>May 18 [Member]</t>
  </si>
  <si>
    <t>46 months</t>
  </si>
  <si>
    <t>January 15 [Member]</t>
  </si>
  <si>
    <t>25 months</t>
  </si>
  <si>
    <t>Stock-based Compensation (Roll-forward of MUAH's Restricted Stock Units under Stock Bonus Plans) (Detail) - MUAH [Member] - Stock Bonus Plans [Member] - Restricted Stock Units [Member] - shares</t>
  </si>
  <si>
    <t>Units outstanding, beginning of fiscal year</t>
  </si>
  <si>
    <t>Activity during the year, HQA Plan units outstanding as of July 1, 2014</t>
  </si>
  <si>
    <t>Activity during the year, Granted</t>
  </si>
  <si>
    <t>Activity during the year, Vested</t>
  </si>
  <si>
    <t>Activity during the year, Forfeited</t>
  </si>
  <si>
    <t>Units outstanding, end of fiscal year</t>
  </si>
  <si>
    <t>Stock-based Compensation (Summary of MUAH's Compensation Costs) (Detail) - MUAH [Member] - JPY (¥) ¥ in Millions</t>
  </si>
  <si>
    <t>Dec. 31, 2013</t>
  </si>
  <si>
    <t>Compensation costs</t>
  </si>
  <si>
    <t>Tax benefit</t>
  </si>
  <si>
    <t>Unrecognized compensation costs</t>
  </si>
  <si>
    <t>Parent Company Only Financial Information (Narrative) (Detail) - BTMU and MUTB [Member] - JPY (¥) ¥ in Billions</t>
  </si>
  <si>
    <t>Under Companies Act [Member]</t>
  </si>
  <si>
    <t>Parent Company Only Financial Information [Line Items]</t>
  </si>
  <si>
    <t>Unrestricted amount of retained earnings that are in excess of the level required under the statutory reserve requirements</t>
  </si>
  <si>
    <t>Under Banking Law and Related Regulations [Member]</t>
  </si>
  <si>
    <t>Percentage limitation of loans or credits to the parent company over the banking subsidiary's consolidated total capital</t>
  </si>
  <si>
    <t>Restricted amount of net assets of consolidated subsidiaries as to payment of cash dividends and loans to the parent company</t>
  </si>
  <si>
    <t>Parent Company Only Financial Information (Condensed Balance Sheets) (Detail) - JPY (¥) ¥ in Millions</t>
  </si>
  <si>
    <t>Total shareholders' equity</t>
  </si>
  <si>
    <t>Cash and interest-earning deposits with banking subsidiaries</t>
  </si>
  <si>
    <t>Investments in subsidiaries and affiliated companies</t>
  </si>
  <si>
    <t>Investments in subsidiaries and affiliated companies, Banking subsidiaries</t>
  </si>
  <si>
    <t>Investments in subsidiaries and affiliated companies, Non-banking subsidiaries and affiliated companies</t>
  </si>
  <si>
    <t>Loans to subsidiaries</t>
  </si>
  <si>
    <t>Loans to subsidiaries, Banking subsidiaries</t>
  </si>
  <si>
    <t>Loans to subsidiaries, Non-banking subsidiaries</t>
  </si>
  <si>
    <t>Short-term borrowings from banking subsidiaries</t>
  </si>
  <si>
    <t>Long-term debt from non-banking subsidiaries and affiliated companies</t>
  </si>
  <si>
    <t>Other liabilities</t>
  </si>
  <si>
    <t>Parent Company Only Financial Information (Condensed Statements of Income) (Detail) - JPY (¥) ¥ in Millions</t>
  </si>
  <si>
    <t>Income:</t>
  </si>
  <si>
    <t>Expense:</t>
  </si>
  <si>
    <t>Income tax benefit</t>
  </si>
  <si>
    <t>Dividends from subsidiaries and affiliated companies</t>
  </si>
  <si>
    <t>Dividends from subsidiaries and affiliated companies, Banking subsidiaries</t>
  </si>
  <si>
    <t>Dividends from subsidiaries and affiliated companies, Non-banking subsidiaries and affiliated companies</t>
  </si>
  <si>
    <t>Management fees from subsidiaries</t>
  </si>
  <si>
    <t>Interest income</t>
  </si>
  <si>
    <t>Other income</t>
  </si>
  <si>
    <t>Total income</t>
  </si>
  <si>
    <t>Interest expense to subsidiaries and affiliated companies</t>
  </si>
  <si>
    <t>Interest expense</t>
  </si>
  <si>
    <t>Other expense</t>
  </si>
  <si>
    <t>Equity in undistributed net income of subsidiaries and affiliated companies-net</t>
  </si>
  <si>
    <t>Parent Company Only Financial Information (Condensed Statements of Cash Flows) (Detail) - JPY (¥) ¥ in Millions</t>
  </si>
  <si>
    <t>Net decrease (increase) in interest-earning deposits with banks</t>
  </si>
  <si>
    <t>Repayment of long-term debt</t>
  </si>
  <si>
    <t>Payments for acquisition of preferred stock</t>
  </si>
  <si>
    <t>Payments for acquisition of treasury stock</t>
  </si>
  <si>
    <t>Adjustments and other</t>
  </si>
  <si>
    <t>Proceeds from sales of other investment securities</t>
  </si>
  <si>
    <t>Proceeds from sales of investment in subsidiaries and affiliated companies</t>
  </si>
  <si>
    <t>Net increase in loans to subsidiaries</t>
  </si>
  <si>
    <t>Net decrease in short-term borrowings from subsidiaries</t>
  </si>
  <si>
    <t>Repayment of long-term debt to subsidiaries and affiliated companies</t>
  </si>
  <si>
    <t>SEC Registered Funding Vehicles Issuing Non-dilutive Preferred Securities (Narrative) (Detail) - Non-cumulative and Non-dilutive Perpetual Preferred Securities [Member]</t>
  </si>
  <si>
    <t>Mar. 17, 2006USD ($)</t>
  </si>
  <si>
    <t>Jul. 25, 2011JPY (¥)</t>
  </si>
  <si>
    <t>Mar. 17, 2006JPY (¥)</t>
  </si>
  <si>
    <t>Mar. 17, 2006EUR (€)</t>
  </si>
  <si>
    <t>MUFG Capital Finance 1, 2, and 3 Limited, Wholly-owned Funding Vehicles [Member]</t>
  </si>
  <si>
    <t>Wholly Owned Funding Vehicles [Line Items]</t>
  </si>
  <si>
    <t>Total net proceeds before expenses | $</t>
  </si>
  <si>
    <t>MUFG Capital Finance 1 Limited [Member]</t>
  </si>
  <si>
    <t>Value issued | $</t>
  </si>
  <si>
    <t>Percentage of dividend</t>
  </si>
  <si>
    <t>6.346%</t>
  </si>
  <si>
    <t>MUFG Capital Finance 2 Limited [Member]</t>
  </si>
  <si>
    <t>Value issued | €</t>
  </si>
  <si>
    <t>4.85%</t>
  </si>
  <si>
    <t>MUFG Capital Finance 3 Limited [Member]</t>
  </si>
  <si>
    <t>Value issued | ¥</t>
  </si>
  <si>
    <t>2.68%</t>
  </si>
  <si>
    <t>Redemption amount | ¥</t>
  </si>
  <si>
    <t>Subsequent Events (Narrative) (Detail) - Subsequent Event [Member] ¥ / shares in Units, ¥ in Millions</t>
  </si>
  <si>
    <t>Jun. 29, 2016JPY (¥)¥ / shares</t>
  </si>
  <si>
    <t>May 30, 2016USD ($)</t>
  </si>
  <si>
    <t>May 13, 2016JPY (¥)</t>
  </si>
  <si>
    <t>Apr. 01, 2016JPY (¥)</t>
  </si>
  <si>
    <t>Jun. 13, 2016JPY (¥)shares</t>
  </si>
  <si>
    <t>May 30, 2016EUR (€)</t>
  </si>
  <si>
    <t>May 16, 2016JPY (¥)shares</t>
  </si>
  <si>
    <t>Subsequent Event [Line Items]</t>
  </si>
  <si>
    <t>Number of the core companies a performance-based stock compensation plan introduced</t>
  </si>
  <si>
    <t>Non-cumulative and Non-dilutive Perpetual Preferred Securities [Member]</t>
  </si>
  <si>
    <t>Redemption Date</t>
  </si>
  <si>
    <t>Jul. 25,
		2016</t>
  </si>
  <si>
    <t>MUFG Capital Finance 1 Limited [Member] | Non-cumulative and Non-dilutive Perpetual Preferred Securities [Member]</t>
  </si>
  <si>
    <t>Redemption amount | $</t>
  </si>
  <si>
    <t>MUFG Capital Finance 2 Limited [Member] | Non-cumulative and Non-dilutive Perpetual Preferred Securities [Member]</t>
  </si>
  <si>
    <t>Redemption amount | €</t>
  </si>
  <si>
    <t>Number of own shares repurchased | shares</t>
  </si>
  <si>
    <t>Dividends payable, date of record to be entitled</t>
  </si>
  <si>
    <t>Dividends payable, amount per share | ¥ / shares</t>
  </si>
  <si>
    <t>Dividends payable, total amount</t>
  </si>
  <si>
    <t>Common Stock [Member] | Maximum [Member]</t>
  </si>
  <si>
    <t>Number of shares allowed for repurchase | shares</t>
  </si>
  <si>
    <t>Approximate percentage of shares allowed for repurchase over total number of outstanding shares</t>
  </si>
  <si>
    <t>1.67%</t>
  </si>
  <si>
    <t>BTMU's Acquisition of Security Bank Corporation [Member]</t>
  </si>
  <si>
    <t>Percentage of aggregated equity interest on fully diluted basis after acquisition</t>
  </si>
  <si>
    <t>Amount of equity interest on a fully diluted basis after acquisition</t>
  </si>
  <si>
    <t>Capital and Business Alliance of Hitachi Capital Corporation [Member]</t>
  </si>
  <si>
    <t>23.00%</t>
  </si>
</sst>
</file>

<file path=xl/styles.xml><?xml version="1.0" encoding="utf-8"?>
<styleSheet xmlns="http://schemas.openxmlformats.org/spreadsheetml/2006/main">
  <numFmts count="9">
    <numFmt formatCode="_(&quot;¥ &quot;#,##0_);_(&quot;¥ &quot;(#,##0)" numFmtId="165"/>
    <numFmt formatCode="_(&quot;¥ &quot;#,##0.00_);_(&quot;¥ &quot;(#,##0.00)" numFmtId="166"/>
    <numFmt formatCode="_(&quot;THB &quot;#,##0_);_(&quot;THB &quot;(#,##0)" numFmtId="167"/>
    <numFmt formatCode="_(&quot;THB &quot;#,##0.00_);_(&quot;THB &quot;(#,##0.00)" numFmtId="168"/>
    <numFmt formatCode="_(&quot;¥ &quot;#,##0.0_);_(&quot;¥ &quot;(#,##0.0)" numFmtId="169"/>
    <numFmt formatCode="_(&quot;$ &quot;#,##0_);_(&quot;$ &quot;(#,##0)" numFmtId="170"/>
    <numFmt formatCode="#,##0.0_);(#,##0.0)" numFmtId="171"/>
    <numFmt formatCode="_(&quot;$ &quot;#,##0.00_);_(&quot;$ &quot;(#,##0.0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worksheets/sheet193.xml" Type="http://schemas.openxmlformats.org/officeDocument/2006/relationships/worksheet"/><ns0:Relationship Id="rId194" Target="worksheets/sheet194.xml" Type="http://schemas.openxmlformats.org/officeDocument/2006/relationships/worksheet"/><ns0:Relationship Id="rId195" Target="worksheets/sheet195.xml" Type="http://schemas.openxmlformats.org/officeDocument/2006/relationships/worksheet"/><ns0:Relationship Id="rId196" Target="worksheets/sheet196.xml" Type="http://schemas.openxmlformats.org/officeDocument/2006/relationships/worksheet"/><ns0:Relationship Id="rId197" Target="worksheets/sheet197.xml" Type="http://schemas.openxmlformats.org/officeDocument/2006/relationships/worksheet"/><ns0:Relationship Id="rId198" Target="worksheets/sheet198.xml" Type="http://schemas.openxmlformats.org/officeDocument/2006/relationships/worksheet"/><ns0:Relationship Id="rId199" Target="worksheets/sheet199.xml" Type="http://schemas.openxmlformats.org/officeDocument/2006/relationships/worksheet"/><ns0:Relationship Id="rId200" Target="worksheets/sheet200.xml" Type="http://schemas.openxmlformats.org/officeDocument/2006/relationships/worksheet"/><ns0:Relationship Id="rId201" Target="worksheets/sheet201.xml" Type="http://schemas.openxmlformats.org/officeDocument/2006/relationships/worksheet"/><ns0:Relationship Id="rId202" Target="worksheets/sheet202.xml" Type="http://schemas.openxmlformats.org/officeDocument/2006/relationships/worksheet"/><ns0:Relationship Id="rId203" Target="worksheets/sheet203.xml" Type="http://schemas.openxmlformats.org/officeDocument/2006/relationships/worksheet"/><ns0:Relationship Id="rId204" Target="worksheets/sheet204.xml" Type="http://schemas.openxmlformats.org/officeDocument/2006/relationships/worksheet"/><ns0:Relationship Id="rId205" Target="worksheets/sheet205.xml" Type="http://schemas.openxmlformats.org/officeDocument/2006/relationships/worksheet"/><ns0:Relationship Id="rId206" Target="worksheets/sheet206.xml" Type="http://schemas.openxmlformats.org/officeDocument/2006/relationships/worksheet"/><ns0:Relationship Id="rId207" Target="worksheets/sheet207.xml" Type="http://schemas.openxmlformats.org/officeDocument/2006/relationships/worksheet"/><ns0:Relationship Id="rId208" Target="worksheets/sheet208.xml" Type="http://schemas.openxmlformats.org/officeDocument/2006/relationships/worksheet"/><ns0:Relationship Id="rId209" Target="worksheets/sheet209.xml" Type="http://schemas.openxmlformats.org/officeDocument/2006/relationships/worksheet"/><ns0:Relationship Id="rId210" Target="worksheets/sheet210.xml" Type="http://schemas.openxmlformats.org/officeDocument/2006/relationships/worksheet"/><ns0:Relationship Id="rId211" Target="worksheets/sheet211.xml" Type="http://schemas.openxmlformats.org/officeDocument/2006/relationships/worksheet"/><ns0:Relationship Id="rId212" Target="worksheets/sheet212.xml" Type="http://schemas.openxmlformats.org/officeDocument/2006/relationships/worksheet"/><ns0:Relationship Id="rId213" Target="worksheets/sheet213.xml" Type="http://schemas.openxmlformats.org/officeDocument/2006/relationships/worksheet"/><ns0:Relationship Id="rId214" Target="sharedStrings.xml" Type="http://schemas.openxmlformats.org/officeDocument/2006/relationships/sharedStrings"/><ns0:Relationship Id="rId215" Target="styles.xml" Type="http://schemas.openxmlformats.org/officeDocument/2006/relationships/styles"/><ns0:Relationship Id="rId2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35"/>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5</v>
      </c>
    </row>
    <row r="8" spans="1:2">
      <c s="4" r="A8" t="s">
        <v>11</v>
      </c>
      <c s="4" r="B8" t="s">
        <v>12</v>
      </c>
    </row>
    <row r="9" spans="1:2">
      <c s="4" r="A9" t="s">
        <v>13</v>
      </c>
      <c s="4" r="B9" t="s">
        <v>14</v>
      </c>
    </row>
    <row r="10" spans="1:2">
      <c s="4" r="A10" t="s">
        <v>15</v>
      </c>
      <c s="4" r="B10" t="s">
        <v>16</v>
      </c>
    </row>
    <row r="11" spans="1:2">
      <c s="4" r="A11" t="s">
        <v>17</v>
      </c>
      <c s="6" r="B11" t="n">
        <v>67088</v>
      </c>
    </row>
    <row r="12" spans="1:2">
      <c s="4" r="A12" t="s">
        <v>18</v>
      </c>
      <c s="4" r="B12" t="s">
        <v>19</v>
      </c>
    </row>
    <row r="13" spans="1:2">
      <c s="4" r="A13" t="s">
        <v>20</v>
      </c>
      <c s="4" r="B13" t="s">
        <v>21</v>
      </c>
    </row>
    <row r="14" spans="1:2">
      <c s="4" r="A14" t="s">
        <v>22</v>
      </c>
      <c s="4" r="B14" t="s">
        <v>21</v>
      </c>
    </row>
    <row r="15" spans="1:2">
      <c s="4" r="A15" t="s">
        <v>23</v>
      </c>
      <c s="4" r="B15" t="s">
        <v>24</v>
      </c>
    </row>
    <row r="16" spans="1:2">
      <c s="4" r="A16" t="s">
        <v>25</v>
      </c>
      <c s="6" r="B16" t="n">
        <v>14168853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220</v>
      </c>
      <c s="2" r="C1" t="s">
        <v>1</v>
      </c>
    </row>
    <row r="2" spans="1:5">
      <c s="2" r="C2" t="s">
        <v>27</v>
      </c>
      <c s="2" r="D2" t="s">
        <v>28</v>
      </c>
      <c s="2" r="E2" t="s">
        <v>104</v>
      </c>
    </row>
    <row r="3" spans="1:5">
      <c s="3" r="A3" t="s">
        <v>221</v>
      </c>
    </row>
    <row r="4" spans="1:5">
      <c s="4" r="A4" t="s">
        <v>149</v>
      </c>
      <c s="7" r="C4" t="n">
        <v>793238</v>
      </c>
      <c s="7" r="D4" t="n">
        <v>1596636</v>
      </c>
      <c s="7" r="E4" t="n">
        <v>1082526</v>
      </c>
    </row>
    <row r="5" spans="1:5">
      <c s="3" r="A5" t="s">
        <v>222</v>
      </c>
    </row>
    <row r="6" spans="1:5">
      <c s="4" r="A6" t="s">
        <v>223</v>
      </c>
      <c s="6" r="C6" t="n">
        <v>337022</v>
      </c>
      <c s="6" r="D6" t="n">
        <v>331012</v>
      </c>
      <c s="6" r="E6" t="n">
        <v>301861</v>
      </c>
    </row>
    <row r="7" spans="1:5">
      <c s="4" r="A7" t="s">
        <v>145</v>
      </c>
      <c s="6" r="C7" t="n">
        <v>333719</v>
      </c>
      <c s="6" r="D7" t="n">
        <v>3432</v>
      </c>
      <c s="6" r="E7" t="n">
        <v>7792</v>
      </c>
    </row>
    <row r="8" spans="1:5">
      <c s="4" r="A8" t="s">
        <v>141</v>
      </c>
      <c s="6" r="C8" t="n">
        <v>117726</v>
      </c>
      <c s="6" r="D8" t="n">
        <v>677</v>
      </c>
      <c s="6" r="E8" t="n">
        <v>312</v>
      </c>
    </row>
    <row r="9" spans="1:5">
      <c s="4" r="A9" t="s">
        <v>123</v>
      </c>
      <c s="6" r="C9" t="n">
        <v>231862</v>
      </c>
      <c s="6" r="D9" t="n">
        <v>86998</v>
      </c>
      <c s="6" r="E9" t="n">
        <v>-106371</v>
      </c>
    </row>
    <row r="10" spans="1:5">
      <c s="4" r="A10" t="s">
        <v>224</v>
      </c>
      <c s="6" r="C10" t="n">
        <v>17441</v>
      </c>
      <c s="6" r="D10" t="n">
        <v>19881</v>
      </c>
      <c s="6" r="E10" t="n">
        <v>79036</v>
      </c>
    </row>
    <row r="11" spans="1:5">
      <c s="4" r="A11" t="s">
        <v>132</v>
      </c>
      <c s="6" r="E11" t="n">
        <v>-115210</v>
      </c>
    </row>
    <row r="12" spans="1:5">
      <c s="4" r="A12" t="s">
        <v>225</v>
      </c>
      <c s="4" r="B12" t="s">
        <v>42</v>
      </c>
      <c s="6" r="C12" t="n">
        <v>-232259</v>
      </c>
      <c s="6" r="D12" t="n">
        <v>-154687</v>
      </c>
      <c s="6" r="E12" t="n">
        <v>-303520</v>
      </c>
    </row>
    <row r="13" spans="1:5">
      <c s="4" r="A13" t="s">
        <v>226</v>
      </c>
      <c s="6" r="C13" t="n">
        <v>133534</v>
      </c>
      <c s="6" r="D13" t="n">
        <v>121459</v>
      </c>
      <c s="6" r="E13" t="n">
        <v>115980</v>
      </c>
    </row>
    <row r="14" spans="1:5">
      <c s="4" r="A14" t="s">
        <v>227</v>
      </c>
      <c s="6" r="C14" t="n">
        <v>-13867</v>
      </c>
      <c s="6" r="D14" t="n">
        <v>-3403</v>
      </c>
      <c s="6" r="E14" t="n">
        <v>-91410</v>
      </c>
    </row>
    <row r="15" spans="1:5">
      <c s="4" r="A15" t="s">
        <v>228</v>
      </c>
      <c s="6" r="C15" t="n">
        <v>-358858</v>
      </c>
      <c s="6" r="D15" t="n">
        <v>966676</v>
      </c>
      <c s="6" r="E15" t="n">
        <v>-1090193</v>
      </c>
    </row>
    <row r="16" spans="1:5">
      <c s="4" r="A16" t="s">
        <v>229</v>
      </c>
      <c s="6" r="C16" t="n">
        <v>-176857</v>
      </c>
      <c s="6" r="D16" t="n">
        <v>-172946</v>
      </c>
      <c s="6" r="E16" t="n">
        <v>-110520</v>
      </c>
    </row>
    <row r="17" spans="1:5">
      <c s="4" r="A17" t="s">
        <v>230</v>
      </c>
      <c s="6" r="C17" t="n">
        <v>-60945</v>
      </c>
      <c s="6" r="D17" t="n">
        <v>252512</v>
      </c>
      <c s="6" r="E17" t="n">
        <v>-8047</v>
      </c>
    </row>
    <row r="18" spans="1:5">
      <c s="4" r="A18" t="s">
        <v>231</v>
      </c>
      <c s="6" r="C18" t="n">
        <v>-1718145</v>
      </c>
      <c s="6" r="D18" t="n">
        <v>-1383251</v>
      </c>
      <c s="6" r="E18" t="n">
        <v>2894475</v>
      </c>
    </row>
    <row r="19" spans="1:5">
      <c s="4" r="A19" t="s">
        <v>232</v>
      </c>
      <c s="6" r="C19" t="n">
        <v>4351881</v>
      </c>
      <c s="6" r="D19" t="n">
        <v>985687</v>
      </c>
      <c s="6" r="E19" t="n">
        <v>-2622957</v>
      </c>
    </row>
    <row r="20" spans="1:5">
      <c s="4" r="A20" t="s">
        <v>233</v>
      </c>
      <c s="6" r="C20" t="n">
        <v>18999</v>
      </c>
      <c s="6" r="D20" t="n">
        <v>-1243</v>
      </c>
      <c s="6" r="E20" t="n">
        <v>5214</v>
      </c>
    </row>
    <row r="21" spans="1:5">
      <c s="4" r="A21" t="s">
        <v>234</v>
      </c>
      <c s="6" r="C21" t="n">
        <v>-43962</v>
      </c>
      <c s="6" r="D21" t="n">
        <v>-3901</v>
      </c>
      <c s="6" r="E21" t="n">
        <v>-95966</v>
      </c>
    </row>
    <row r="22" spans="1:5">
      <c s="4" r="A22" t="s">
        <v>235</v>
      </c>
      <c s="6" r="C22" t="n">
        <v>104487</v>
      </c>
      <c s="6" r="D22" t="n">
        <v>-49882</v>
      </c>
      <c s="6" r="E22" t="n">
        <v>100760</v>
      </c>
    </row>
    <row r="23" spans="1:5">
      <c s="4" r="A23" t="s">
        <v>236</v>
      </c>
      <c s="6" r="C23" t="n">
        <v>9856</v>
      </c>
      <c s="6" r="D23" t="n">
        <v>-85406</v>
      </c>
      <c s="6" r="E23" t="n">
        <v>158268</v>
      </c>
    </row>
    <row r="24" spans="1:5">
      <c s="4" r="A24" t="s">
        <v>237</v>
      </c>
      <c s="6" r="C24" t="n">
        <v>10933</v>
      </c>
      <c s="6" r="D24" t="n">
        <v>-17760</v>
      </c>
      <c s="6" r="E24" t="n">
        <v>-23503</v>
      </c>
    </row>
    <row r="25" spans="1:5">
      <c s="4" r="A25" t="s">
        <v>238</v>
      </c>
      <c s="6" r="C25" t="n">
        <v>539852</v>
      </c>
      <c s="6" r="D25" t="n">
        <v>-213599</v>
      </c>
      <c s="6" r="E25" t="n">
        <v>528901</v>
      </c>
    </row>
    <row r="26" spans="1:5">
      <c s="4" r="A26" t="s">
        <v>208</v>
      </c>
      <c s="6" r="C26" t="n">
        <v>-214617</v>
      </c>
      <c s="6" r="D26" t="n">
        <v>105698</v>
      </c>
      <c s="6" r="E26" t="n">
        <v>202020</v>
      </c>
    </row>
    <row r="27" spans="1:5">
      <c s="4" r="A27" t="s">
        <v>239</v>
      </c>
      <c s="6" r="C27" t="n">
        <v>4181040</v>
      </c>
      <c s="6" r="D27" t="n">
        <v>2384590</v>
      </c>
      <c s="6" r="E27" t="n">
        <v>909448</v>
      </c>
    </row>
    <row r="28" spans="1:5">
      <c s="3" r="A28" t="s">
        <v>240</v>
      </c>
    </row>
    <row r="29" spans="1:5">
      <c s="4" r="A29" t="s">
        <v>241</v>
      </c>
      <c s="6" r="C29" t="n">
        <v>59737908</v>
      </c>
      <c s="6" r="D29" t="n">
        <v>108558436</v>
      </c>
      <c s="6" r="E29" t="n">
        <v>105488089</v>
      </c>
    </row>
    <row r="30" spans="1:5">
      <c s="4" r="A30" t="s">
        <v>242</v>
      </c>
      <c s="6" r="C30" t="n">
        <v>29412596</v>
      </c>
      <c s="6" r="D30" t="n">
        <v>35252780</v>
      </c>
      <c s="6" r="E30" t="n">
        <v>33894330</v>
      </c>
    </row>
    <row r="31" spans="1:5">
      <c s="4" r="A31" t="s">
        <v>243</v>
      </c>
      <c s="6" r="C31" t="n">
        <v>-88088620</v>
      </c>
      <c s="6" r="D31" t="n">
        <v>-136034106</v>
      </c>
      <c s="6" r="E31" t="n">
        <v>-132922207</v>
      </c>
    </row>
    <row r="32" spans="1:5">
      <c s="4" r="A32" t="s">
        <v>244</v>
      </c>
      <c s="6" r="C32" t="n">
        <v>949592</v>
      </c>
      <c s="6" r="D32" t="n">
        <v>743850</v>
      </c>
      <c s="6" r="E32" t="n">
        <v>626109</v>
      </c>
    </row>
    <row r="33" spans="1:5">
      <c s="4" r="A33" t="s">
        <v>245</v>
      </c>
      <c s="6" r="C33" t="n">
        <v>-817350</v>
      </c>
      <c s="6" r="D33" t="n">
        <v>-1808379</v>
      </c>
      <c s="6" r="E33" t="n">
        <v>-473345</v>
      </c>
    </row>
    <row r="34" spans="1:5">
      <c s="4" r="A34" t="s">
        <v>246</v>
      </c>
      <c s="6" r="C34" t="n">
        <v>108615</v>
      </c>
      <c s="6" r="D34" t="n">
        <v>185342</v>
      </c>
      <c s="6" r="E34" t="n">
        <v>231643</v>
      </c>
    </row>
    <row r="35" spans="1:5">
      <c s="4" r="A35" t="s">
        <v>247</v>
      </c>
      <c s="6" r="C35" t="n">
        <v>-88001</v>
      </c>
      <c s="6" r="D35" t="n">
        <v>-9851</v>
      </c>
      <c s="6" r="E35" t="n">
        <v>-18767</v>
      </c>
    </row>
    <row r="36" spans="1:5">
      <c s="4" r="A36" t="s">
        <v>248</v>
      </c>
      <c s="6" r="E36" t="n">
        <v>-358040</v>
      </c>
    </row>
    <row r="37" spans="1:5">
      <c s="4" r="A37" t="s">
        <v>249</v>
      </c>
      <c s="6" r="E37" t="n">
        <v>-75136</v>
      </c>
    </row>
    <row r="38" spans="1:5">
      <c s="4" r="A38" t="s">
        <v>250</v>
      </c>
      <c s="6" r="E38" t="n">
        <v>-30191</v>
      </c>
    </row>
    <row r="39" spans="1:5">
      <c s="4" r="A39" t="s">
        <v>251</v>
      </c>
      <c s="6" r="E39" t="n">
        <v>-398841</v>
      </c>
    </row>
    <row r="40" spans="1:5">
      <c s="4" r="A40" t="s">
        <v>252</v>
      </c>
      <c s="6" r="C40" t="n">
        <v>-6855</v>
      </c>
    </row>
    <row r="41" spans="1:5">
      <c s="4" r="A41" t="s">
        <v>253</v>
      </c>
      <c s="6" r="C41" t="n">
        <v>-8118108</v>
      </c>
      <c s="6" r="D41" t="n">
        <v>-2460836</v>
      </c>
      <c s="6" r="E41" t="n">
        <v>-4426839</v>
      </c>
    </row>
    <row r="42" spans="1:5">
      <c s="4" r="A42" t="s">
        <v>254</v>
      </c>
      <c s="6" r="C42" t="n">
        <v>-4005422</v>
      </c>
      <c s="6" r="D42" t="n">
        <v>-15763663</v>
      </c>
      <c s="6" r="E42" t="n">
        <v>-11738061</v>
      </c>
    </row>
    <row r="43" spans="1:5">
      <c s="4" r="A43" t="s">
        <v>255</v>
      </c>
      <c s="6" r="C43" t="n">
        <v>-1928024</v>
      </c>
      <c s="6" r="D43" t="n">
        <v>643792</v>
      </c>
      <c s="6" r="E43" t="n">
        <v>-2062236</v>
      </c>
    </row>
    <row r="44" spans="1:5">
      <c s="4" r="A44" t="s">
        <v>256</v>
      </c>
      <c s="6" r="C44" t="n">
        <v>37828</v>
      </c>
      <c s="6" r="D44" t="n">
        <v>10138</v>
      </c>
      <c s="6" r="E44" t="n">
        <v>30420</v>
      </c>
    </row>
    <row r="45" spans="1:5">
      <c s="4" r="A45" t="s">
        <v>257</v>
      </c>
      <c s="6" r="C45" t="n">
        <v>-140651</v>
      </c>
      <c s="6" r="D45" t="n">
        <v>-162785</v>
      </c>
      <c s="6" r="E45" t="n">
        <v>-158492</v>
      </c>
    </row>
    <row r="46" spans="1:5">
      <c s="4" r="A46" t="s">
        <v>258</v>
      </c>
      <c s="6" r="C46" t="n">
        <v>-221264</v>
      </c>
      <c s="6" r="D46" t="n">
        <v>-210851</v>
      </c>
      <c s="6" r="E46" t="n">
        <v>-211942</v>
      </c>
    </row>
    <row r="47" spans="1:5">
      <c s="4" r="A47" t="s">
        <v>259</v>
      </c>
      <c s="6" r="C47" t="n">
        <v>35666</v>
      </c>
      <c s="6" r="D47" t="n">
        <v>46872</v>
      </c>
      <c s="6" r="E47" t="n">
        <v>34424</v>
      </c>
    </row>
    <row r="48" spans="1:5">
      <c s="4" r="A48" t="s">
        <v>260</v>
      </c>
      <c s="6" r="C48" t="n">
        <v>209220</v>
      </c>
      <c s="6" r="D48" t="n">
        <v>102593</v>
      </c>
      <c s="6" r="E48" t="n">
        <v>164674</v>
      </c>
    </row>
    <row r="49" spans="1:5">
      <c s="4" r="A49" t="s">
        <v>208</v>
      </c>
      <c s="6" r="C49" t="n">
        <v>-72106</v>
      </c>
      <c s="6" r="D49" t="n">
        <v>-69011</v>
      </c>
      <c s="6" r="E49" t="n">
        <v>2581</v>
      </c>
    </row>
    <row r="50" spans="1:5">
      <c s="4" r="A50" t="s">
        <v>261</v>
      </c>
      <c s="6" r="C50" t="n">
        <v>-12994976</v>
      </c>
      <c s="6" r="D50" t="n">
        <v>-10975679</v>
      </c>
      <c s="6" r="E50" t="n">
        <v>-12401827</v>
      </c>
    </row>
    <row r="51" spans="1:5">
      <c s="3" r="A51" t="s">
        <v>262</v>
      </c>
    </row>
    <row r="52" spans="1:5">
      <c s="4" r="A52" t="s">
        <v>263</v>
      </c>
      <c s="6" r="C52" t="n">
        <v>12400034</v>
      </c>
      <c s="6" r="D52" t="n">
        <v>3951886</v>
      </c>
      <c s="6" r="E52" t="n">
        <v>7056761</v>
      </c>
    </row>
    <row r="53" spans="1:5">
      <c s="4" r="A53" t="s">
        <v>264</v>
      </c>
      <c s="6" r="C53" t="n">
        <v>-3072615</v>
      </c>
      <c s="6" r="D53" t="n">
        <v>-366760</v>
      </c>
      <c s="6" r="E53" t="n">
        <v>4074607</v>
      </c>
    </row>
    <row r="54" spans="1:5">
      <c s="4" r="A54" t="s">
        <v>265</v>
      </c>
      <c s="6" r="C54" t="n">
        <v>4727162</v>
      </c>
      <c s="6" r="D54" t="n">
        <v>860782</v>
      </c>
      <c s="6" r="E54" t="n">
        <v>117181</v>
      </c>
    </row>
    <row r="55" spans="1:5">
      <c s="4" r="A55" t="s">
        <v>266</v>
      </c>
      <c s="6" r="C55" t="n">
        <v>-1955867</v>
      </c>
      <c s="6" r="D55" t="n">
        <v>-231787</v>
      </c>
      <c s="6" r="E55" t="n">
        <v>-1031642</v>
      </c>
    </row>
    <row r="56" spans="1:5">
      <c s="4" r="A56" t="s">
        <v>267</v>
      </c>
      <c s="6" r="C56" t="n">
        <v>6335881</v>
      </c>
      <c s="6" r="D56" t="n">
        <v>7805572</v>
      </c>
      <c s="6" r="E56" t="n">
        <v>4036415</v>
      </c>
    </row>
    <row r="57" spans="1:5">
      <c s="4" r="A57" t="s">
        <v>268</v>
      </c>
      <c s="6" r="C57" t="n">
        <v>-3786480</v>
      </c>
      <c s="6" r="D57" t="n">
        <v>-3072630</v>
      </c>
      <c s="6" r="E57" t="n">
        <v>-2540895</v>
      </c>
    </row>
    <row r="58" spans="1:5">
      <c s="4" r="A58" t="s">
        <v>269</v>
      </c>
      <c s="6" r="C58" t="n">
        <v>15</v>
      </c>
      <c s="6" r="D58" t="n">
        <v>2</v>
      </c>
      <c s="6" r="E58" t="n">
        <v>845</v>
      </c>
    </row>
    <row r="59" spans="1:5">
      <c s="4" r="A59" t="s">
        <v>270</v>
      </c>
      <c s="6" r="C59" t="n">
        <v>-200053</v>
      </c>
      <c s="6" r="D59" t="n">
        <v>-100076</v>
      </c>
      <c s="6" r="E59" t="n">
        <v>-74</v>
      </c>
    </row>
    <row r="60" spans="1:5">
      <c s="4" r="A60" t="s">
        <v>271</v>
      </c>
      <c s="6" r="D60" t="n">
        <v>-390000</v>
      </c>
    </row>
    <row r="61" spans="1:5">
      <c s="4" r="A61" t="s">
        <v>272</v>
      </c>
      <c s="6" r="C61" t="n">
        <v>-4398</v>
      </c>
      <c s="6" r="D61" t="n">
        <v>-29464</v>
      </c>
    </row>
    <row r="62" spans="1:5">
      <c s="4" r="A62" t="s">
        <v>273</v>
      </c>
      <c s="6" r="C62" t="n">
        <v>-251448</v>
      </c>
      <c s="6" r="D62" t="n">
        <v>-263920</v>
      </c>
      <c s="6" r="E62" t="n">
        <v>-216054</v>
      </c>
    </row>
    <row r="63" spans="1:5">
      <c s="4" r="A63" t="s">
        <v>274</v>
      </c>
      <c s="6" r="C63" t="n">
        <v>-30255</v>
      </c>
      <c s="6" r="D63" t="n">
        <v>-30715</v>
      </c>
      <c s="6" r="E63" t="n">
        <v>-14347</v>
      </c>
    </row>
    <row r="64" spans="1:5">
      <c s="4" r="A64" t="s">
        <v>208</v>
      </c>
      <c s="6" r="C64" t="n">
        <v>6703</v>
      </c>
      <c s="6" r="D64" t="n">
        <v>50358</v>
      </c>
      <c s="6" r="E64" t="n">
        <v>-7702</v>
      </c>
    </row>
    <row r="65" spans="1:5">
      <c s="4" r="A65" t="s">
        <v>275</v>
      </c>
      <c s="6" r="C65" t="n">
        <v>14168679</v>
      </c>
      <c s="6" r="D65" t="n">
        <v>8183248</v>
      </c>
      <c s="6" r="E65" t="n">
        <v>11475095</v>
      </c>
    </row>
    <row r="66" spans="1:5">
      <c s="4" r="A66" t="s">
        <v>276</v>
      </c>
      <c s="6" r="C66" t="n">
        <v>-51657</v>
      </c>
      <c s="6" r="D66" t="n">
        <v>71849</v>
      </c>
      <c s="6" r="E66" t="n">
        <v>87259</v>
      </c>
    </row>
    <row r="67" spans="1:5">
      <c s="4" r="A67" t="s">
        <v>277</v>
      </c>
      <c s="6" r="C67" t="n">
        <v>5303086</v>
      </c>
      <c s="6" r="D67" t="n">
        <v>-335992</v>
      </c>
      <c s="6" r="E67" t="n">
        <v>69975</v>
      </c>
    </row>
    <row r="68" spans="1:5">
      <c s="4" r="A68" t="s">
        <v>278</v>
      </c>
      <c s="6" r="C68" t="n">
        <v>3353236</v>
      </c>
      <c s="6" r="D68" t="n">
        <v>3689228</v>
      </c>
      <c s="6" r="E68" t="n">
        <v>3619253</v>
      </c>
    </row>
    <row r="69" spans="1:5">
      <c s="4" r="A69" t="s">
        <v>279</v>
      </c>
      <c s="6" r="C69" t="n">
        <v>8656322</v>
      </c>
      <c s="6" r="D69" t="n">
        <v>3353236</v>
      </c>
      <c s="6" r="E69" t="n">
        <v>3689228</v>
      </c>
    </row>
    <row r="70" spans="1:5">
      <c s="3" r="A70" t="s">
        <v>280</v>
      </c>
    </row>
    <row r="71" spans="1:5">
      <c s="4" r="A71" t="s">
        <v>109</v>
      </c>
      <c s="6" r="C71" t="n">
        <v>755739</v>
      </c>
      <c s="6" r="D71" t="n">
        <v>729403</v>
      </c>
      <c s="6" r="E71" t="n">
        <v>601626</v>
      </c>
    </row>
    <row r="72" spans="1:5">
      <c s="4" r="A72" t="s">
        <v>281</v>
      </c>
      <c s="6" r="C72" t="n">
        <v>406287</v>
      </c>
      <c s="6" r="D72" t="n">
        <v>498914</v>
      </c>
      <c s="6" r="E72" t="n">
        <v>187696</v>
      </c>
    </row>
    <row r="73" spans="1:5">
      <c s="3" r="A73" t="s">
        <v>282</v>
      </c>
    </row>
    <row r="74" spans="1:5">
      <c s="4" r="A74" t="s">
        <v>283</v>
      </c>
      <c s="6" r="C74" t="n">
        <v>4831</v>
      </c>
      <c s="7" r="D74" t="n">
        <v>3087</v>
      </c>
      <c s="6" r="E74" t="n">
        <v>4211</v>
      </c>
    </row>
    <row r="75" spans="1:5">
      <c s="3" r="A75" t="s">
        <v>284</v>
      </c>
    </row>
    <row r="76" spans="1:5">
      <c s="4" r="A76" t="s">
        <v>285</v>
      </c>
      <c s="6" r="E76" t="n">
        <v>416059</v>
      </c>
    </row>
    <row r="77" spans="1:5">
      <c s="4" r="A77" t="s">
        <v>286</v>
      </c>
      <c s="6" r="E77" t="n">
        <v>58019</v>
      </c>
    </row>
    <row r="78" spans="1:5">
      <c s="3" r="A78" t="s">
        <v>287</v>
      </c>
    </row>
    <row r="79" spans="1:5">
      <c s="4" r="A79" t="s">
        <v>288</v>
      </c>
      <c s="6" r="E79" t="n">
        <v>3997518</v>
      </c>
    </row>
    <row r="80" spans="1:5">
      <c s="4" r="A80" t="s">
        <v>286</v>
      </c>
      <c s="6" r="E80" t="n">
        <v>3396454</v>
      </c>
    </row>
    <row r="81" spans="1:5">
      <c s="4" r="A81" t="s">
        <v>289</v>
      </c>
      <c s="6" r="E81" t="n">
        <v>202223</v>
      </c>
    </row>
    <row r="82" spans="1:5">
      <c s="3" r="A82" t="s">
        <v>290</v>
      </c>
    </row>
    <row r="83" spans="1:5">
      <c s="4" r="A83" t="s">
        <v>288</v>
      </c>
      <c s="6" r="C83" t="n">
        <v>349266</v>
      </c>
    </row>
    <row r="84" spans="1:5">
      <c s="4" r="A84" t="s">
        <v>286</v>
      </c>
      <c s="7" r="C84" t="n">
        <v>342411</v>
      </c>
    </row>
    <row r="85" spans="1:5">
      <c s="4" r="A85" t="s">
        <v>291</v>
      </c>
      <c s="7" r="E85" t="n">
        <v>411535</v>
      </c>
    </row>
    <row r="86" spans="1:5">
      <c r="A86" t="n"/>
    </row>
    <row r="87" spans="1:5">
      <c s="4" r="A87" t="s">
        <v>42</v>
      </c>
      <c s="4" r="B87" t="s">
        <v>162</v>
      </c>
    </row>
  </sheetData>
  <mergeCells count="4">
    <mergeCell ref="A1:B2"/>
    <mergeCell ref="C1:E1"/>
    <mergeCell ref="A86:D86"/>
    <mergeCell ref="B87:D87"/>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s="1" r="A1" t="s">
        <v>1134</v>
      </c>
      <c s="2" r="C1" t="s">
        <v>27</v>
      </c>
      <c s="2" r="D1" t="s">
        <v>28</v>
      </c>
      <c s="2" r="E1" t="s">
        <v>104</v>
      </c>
      <c s="2" r="G1" t="s">
        <v>817</v>
      </c>
    </row>
    <row r="2" spans="1:7">
      <c s="3" r="A2" t="s">
        <v>1135</v>
      </c>
    </row>
    <row r="3" spans="1:7">
      <c s="4" r="A3" t="s">
        <v>1136</v>
      </c>
      <c s="7" r="C3" t="n">
        <v>731133</v>
      </c>
      <c s="7" r="D3" t="n">
        <v>602842</v>
      </c>
    </row>
    <row r="4" spans="1:7">
      <c s="4" r="A4" t="s">
        <v>1137</v>
      </c>
      <c s="6" r="C4" t="n">
        <v>364266</v>
      </c>
      <c s="6" r="D4" t="n">
        <v>427592</v>
      </c>
    </row>
    <row r="5" spans="1:7">
      <c s="4" r="A5" t="s">
        <v>1138</v>
      </c>
      <c s="6" r="C5" t="n">
        <v>15731</v>
      </c>
      <c s="6" r="D5" t="n">
        <v>25045</v>
      </c>
      <c s="7" r="E5" t="n">
        <v>29429</v>
      </c>
    </row>
    <row r="6" spans="1:7">
      <c s="4" r="A6" t="s">
        <v>1139</v>
      </c>
      <c s="6" r="C6" t="n">
        <v>1111130</v>
      </c>
      <c s="6" r="D6" t="n">
        <v>1055479</v>
      </c>
      <c s="6" r="E6" t="n">
        <v>1094420</v>
      </c>
      <c s="7" r="G6" t="n">
        <v>1335987</v>
      </c>
    </row>
    <row r="7" spans="1:7">
      <c s="3" r="A7" t="s">
        <v>1140</v>
      </c>
    </row>
    <row r="8" spans="1:7">
      <c s="4" r="A8" t="s">
        <v>1136</v>
      </c>
      <c s="6" r="C8" t="n">
        <v>1711004</v>
      </c>
      <c s="6" r="D8" t="n">
        <v>1667337</v>
      </c>
    </row>
    <row r="9" spans="1:7">
      <c s="4" r="A9" t="s">
        <v>1137</v>
      </c>
      <c s="6" r="C9" t="n">
        <v>121153826</v>
      </c>
      <c s="6" r="D9" t="n">
        <v>116622507</v>
      </c>
    </row>
    <row r="10" spans="1:7">
      <c s="4" r="A10" t="s">
        <v>1138</v>
      </c>
      <c s="6" r="C10" t="n">
        <v>124806</v>
      </c>
      <c s="6" r="D10" t="n">
        <v>180103</v>
      </c>
      <c s="6" r="E10" t="n">
        <v>269376</v>
      </c>
    </row>
    <row r="11" spans="1:7">
      <c s="4" r="A11" t="s">
        <v>945</v>
      </c>
      <c s="4" r="B11" t="s">
        <v>42</v>
      </c>
      <c s="6" r="C11" t="n">
        <v>122989636</v>
      </c>
      <c s="6" r="D11" t="n">
        <v>118469947</v>
      </c>
    </row>
    <row r="12" spans="1:7">
      <c s="4" r="A12" t="s">
        <v>912</v>
      </c>
    </row>
    <row r="13" spans="1:7">
      <c s="3" r="A13" t="s">
        <v>1135</v>
      </c>
    </row>
    <row r="14" spans="1:7">
      <c s="4" r="A14" t="s">
        <v>1136</v>
      </c>
      <c s="6" r="C14" t="n">
        <v>642769</v>
      </c>
      <c s="6" r="D14" t="n">
        <v>516116</v>
      </c>
    </row>
    <row r="15" spans="1:7">
      <c s="4" r="A15" t="s">
        <v>1137</v>
      </c>
      <c s="6" r="C15" t="n">
        <v>159761</v>
      </c>
      <c s="6" r="D15" t="n">
        <v>269289</v>
      </c>
    </row>
    <row r="16" spans="1:7">
      <c s="4" r="A16" t="s">
        <v>1138</v>
      </c>
      <c s="6" r="C16" t="n">
        <v>14029</v>
      </c>
      <c s="6" r="D16" t="n">
        <v>22311</v>
      </c>
    </row>
    <row r="17" spans="1:7">
      <c s="4" r="A17" t="s">
        <v>1139</v>
      </c>
      <c s="6" r="C17" t="n">
        <v>816559</v>
      </c>
      <c s="6" r="D17" t="n">
        <v>807716</v>
      </c>
      <c s="6" r="E17" t="n">
        <v>876857</v>
      </c>
      <c s="6" r="G17" t="n">
        <v>1068463</v>
      </c>
    </row>
    <row r="18" spans="1:7">
      <c s="3" r="A18" t="s">
        <v>1140</v>
      </c>
    </row>
    <row r="19" spans="1:7">
      <c s="4" r="A19" t="s">
        <v>1136</v>
      </c>
      <c s="6" r="C19" t="n">
        <v>1347650</v>
      </c>
      <c s="6" r="D19" t="n">
        <v>1317507</v>
      </c>
    </row>
    <row r="20" spans="1:7">
      <c s="4" r="A20" t="s">
        <v>1137</v>
      </c>
      <c s="6" r="C20" t="n">
        <v>92698501</v>
      </c>
      <c s="6" r="D20" t="n">
        <v>88833150</v>
      </c>
    </row>
    <row r="21" spans="1:7">
      <c s="4" r="A21" t="s">
        <v>1138</v>
      </c>
      <c s="6" r="C21" t="n">
        <v>40405</v>
      </c>
      <c s="6" r="D21" t="n">
        <v>56031</v>
      </c>
    </row>
    <row r="22" spans="1:7">
      <c s="4" r="A22" t="s">
        <v>945</v>
      </c>
      <c s="4" r="B22" t="s">
        <v>42</v>
      </c>
      <c s="6" r="C22" t="n">
        <v>94086556</v>
      </c>
      <c s="6" r="D22" t="n">
        <v>90206688</v>
      </c>
    </row>
    <row r="23" spans="1:7">
      <c s="4" r="A23" t="s">
        <v>977</v>
      </c>
    </row>
    <row r="24" spans="1:7">
      <c s="3" r="A24" t="s">
        <v>1135</v>
      </c>
    </row>
    <row r="25" spans="1:7">
      <c s="4" r="A25" t="s">
        <v>1136</v>
      </c>
      <c s="6" r="C25" t="n">
        <v>39247</v>
      </c>
      <c s="6" r="D25" t="n">
        <v>49317</v>
      </c>
    </row>
    <row r="26" spans="1:7">
      <c s="4" r="A26" t="s">
        <v>1137</v>
      </c>
      <c s="6" r="C26" t="n">
        <v>17908</v>
      </c>
      <c s="6" r="D26" t="n">
        <v>21255</v>
      </c>
    </row>
    <row r="27" spans="1:7">
      <c s="4" r="A27" t="s">
        <v>1138</v>
      </c>
      <c s="6" r="C27" t="n">
        <v>1443</v>
      </c>
      <c s="6" r="D27" t="n">
        <v>1794</v>
      </c>
    </row>
    <row r="28" spans="1:7">
      <c s="4" r="A28" t="s">
        <v>1139</v>
      </c>
      <c s="6" r="C28" t="n">
        <v>58598</v>
      </c>
      <c s="6" r="D28" t="n">
        <v>72366</v>
      </c>
      <c s="6" r="E28" t="n">
        <v>116913</v>
      </c>
      <c s="6" r="G28" t="n">
        <v>157209</v>
      </c>
    </row>
    <row r="29" spans="1:7">
      <c s="3" r="A29" t="s">
        <v>1140</v>
      </c>
    </row>
    <row r="30" spans="1:7">
      <c s="4" r="A30" t="s">
        <v>1136</v>
      </c>
      <c s="6" r="C30" t="n">
        <v>140451</v>
      </c>
      <c s="6" r="D30" t="n">
        <v>167099</v>
      </c>
    </row>
    <row r="31" spans="1:7">
      <c s="4" r="A31" t="s">
        <v>1137</v>
      </c>
      <c s="6" r="C31" t="n">
        <v>14085236</v>
      </c>
      <c s="6" r="D31" t="n">
        <v>14366087</v>
      </c>
    </row>
    <row r="32" spans="1:7">
      <c s="4" r="A32" t="s">
        <v>1138</v>
      </c>
      <c s="6" r="C32" t="n">
        <v>11039</v>
      </c>
      <c s="6" r="D32" t="n">
        <v>13376</v>
      </c>
    </row>
    <row r="33" spans="1:7">
      <c s="4" r="A33" t="s">
        <v>945</v>
      </c>
      <c s="4" r="B33" t="s">
        <v>42</v>
      </c>
      <c s="6" r="C33" t="n">
        <v>14236726</v>
      </c>
      <c s="6" r="D33" t="n">
        <v>14546562</v>
      </c>
    </row>
    <row r="34" spans="1:7">
      <c s="4" r="A34" t="s">
        <v>978</v>
      </c>
    </row>
    <row r="35" spans="1:7">
      <c s="3" r="A35" t="s">
        <v>1135</v>
      </c>
    </row>
    <row r="36" spans="1:7">
      <c s="4" r="A36" t="s">
        <v>1136</v>
      </c>
      <c s="6" r="C36" t="n">
        <v>21294</v>
      </c>
      <c s="6" r="D36" t="n">
        <v>25726</v>
      </c>
    </row>
    <row r="37" spans="1:7">
      <c s="4" r="A37" t="s">
        <v>1137</v>
      </c>
      <c s="6" r="C37" t="n">
        <v>9886</v>
      </c>
      <c s="6" r="D37" t="n">
        <v>9921</v>
      </c>
    </row>
    <row r="38" spans="1:7">
      <c s="4" r="A38" t="s">
        <v>1138</v>
      </c>
      <c s="6" r="C38" t="n">
        <v>7</v>
      </c>
      <c s="6" r="D38" t="n">
        <v>23</v>
      </c>
    </row>
    <row r="39" spans="1:7">
      <c s="4" r="A39" t="s">
        <v>1139</v>
      </c>
      <c s="6" r="C39" t="n">
        <v>31187</v>
      </c>
      <c s="6" r="D39" t="n">
        <v>35670</v>
      </c>
      <c s="6" r="E39" t="n">
        <v>40626</v>
      </c>
      <c s="6" r="G39" t="n">
        <v>51870</v>
      </c>
    </row>
    <row r="40" spans="1:7">
      <c s="3" r="A40" t="s">
        <v>1140</v>
      </c>
    </row>
    <row r="41" spans="1:7">
      <c s="4" r="A41" t="s">
        <v>1136</v>
      </c>
      <c s="6" r="C41" t="n">
        <v>78770</v>
      </c>
      <c s="6" r="D41" t="n">
        <v>90069</v>
      </c>
    </row>
    <row r="42" spans="1:7">
      <c s="4" r="A42" t="s">
        <v>1137</v>
      </c>
      <c s="6" r="C42" t="n">
        <v>503667</v>
      </c>
      <c s="6" r="D42" t="n">
        <v>462480</v>
      </c>
    </row>
    <row r="43" spans="1:7">
      <c s="4" r="A43" t="s">
        <v>1138</v>
      </c>
      <c s="6" r="C43" t="n">
        <v>11472</v>
      </c>
      <c s="6" r="D43" t="n">
        <v>12057</v>
      </c>
    </row>
    <row r="44" spans="1:7">
      <c s="4" r="A44" t="s">
        <v>945</v>
      </c>
      <c s="4" r="B44" t="s">
        <v>42</v>
      </c>
      <c s="6" r="C44" t="n">
        <v>593909</v>
      </c>
      <c s="6" r="D44" t="n">
        <v>564606</v>
      </c>
    </row>
    <row r="45" spans="1:7">
      <c s="4" r="A45" t="s">
        <v>931</v>
      </c>
    </row>
    <row r="46" spans="1:7">
      <c s="3" r="A46" t="s">
        <v>1135</v>
      </c>
    </row>
    <row r="47" spans="1:7">
      <c s="4" r="A47" t="s">
        <v>1136</v>
      </c>
      <c s="6" r="C47" t="n">
        <v>13422</v>
      </c>
      <c s="6" r="D47" t="n">
        <v>4146</v>
      </c>
    </row>
    <row r="48" spans="1:7">
      <c s="4" r="A48" t="s">
        <v>1137</v>
      </c>
      <c s="6" r="C48" t="n">
        <v>94926</v>
      </c>
      <c s="6" r="D48" t="n">
        <v>60214</v>
      </c>
    </row>
    <row r="49" spans="1:7">
      <c s="4" r="A49" t="s">
        <v>1138</v>
      </c>
      <c s="6" r="C49" t="n">
        <v>106</v>
      </c>
      <c s="6" r="D49" t="n">
        <v>409</v>
      </c>
    </row>
    <row r="50" spans="1:7">
      <c s="4" r="A50" t="s">
        <v>1139</v>
      </c>
      <c s="6" r="C50" t="n">
        <v>108454</v>
      </c>
      <c s="6" r="D50" t="n">
        <v>64769</v>
      </c>
      <c s="6" r="E50" t="n">
        <v>60024</v>
      </c>
      <c s="7" r="G50" t="n">
        <v>58445</v>
      </c>
    </row>
    <row r="51" spans="1:7">
      <c s="3" r="A51" t="s">
        <v>1140</v>
      </c>
    </row>
    <row r="52" spans="1:7">
      <c s="4" r="A52" t="s">
        <v>1136</v>
      </c>
      <c s="6" r="C52" t="n">
        <v>100524</v>
      </c>
      <c s="6" r="D52" t="n">
        <v>60726</v>
      </c>
    </row>
    <row r="53" spans="1:7">
      <c s="4" r="A53" t="s">
        <v>1137</v>
      </c>
      <c s="6" r="C53" t="n">
        <v>9257873</v>
      </c>
      <c s="6" r="D53" t="n">
        <v>9171892</v>
      </c>
    </row>
    <row r="54" spans="1:7">
      <c s="4" r="A54" t="s">
        <v>1138</v>
      </c>
      <c s="6" r="C54" t="n">
        <v>39767</v>
      </c>
      <c s="6" r="D54" t="n">
        <v>62147</v>
      </c>
    </row>
    <row r="55" spans="1:7">
      <c s="4" r="A55" t="s">
        <v>945</v>
      </c>
      <c s="4" r="B55" t="s">
        <v>42</v>
      </c>
      <c s="6" r="C55" t="n">
        <v>9398164</v>
      </c>
      <c s="6" r="D55" t="n">
        <v>9294765</v>
      </c>
    </row>
    <row r="56" spans="1:7">
      <c s="4" r="A56" t="s">
        <v>979</v>
      </c>
    </row>
    <row r="57" spans="1:7">
      <c s="3" r="A57" t="s">
        <v>1135</v>
      </c>
    </row>
    <row r="58" spans="1:7">
      <c s="4" r="A58" t="s">
        <v>1136</v>
      </c>
      <c s="6" r="C58" t="n">
        <v>14401</v>
      </c>
      <c s="6" r="D58" t="n">
        <v>7537</v>
      </c>
    </row>
    <row r="59" spans="1:7">
      <c s="4" r="A59" t="s">
        <v>1137</v>
      </c>
      <c s="6" r="C59" t="n">
        <v>81785</v>
      </c>
      <c s="6" r="D59" t="n">
        <v>66913</v>
      </c>
    </row>
    <row r="60" spans="1:7">
      <c s="4" r="A60" t="s">
        <v>1138</v>
      </c>
      <c s="6" r="C60" t="n">
        <v>146</v>
      </c>
      <c s="6" r="D60" t="n">
        <v>508</v>
      </c>
    </row>
    <row r="61" spans="1:7">
      <c s="4" r="A61" t="s">
        <v>1139</v>
      </c>
      <c s="6" r="C61" t="n">
        <v>96332</v>
      </c>
      <c s="6" r="D61" t="n">
        <v>74958</v>
      </c>
      <c s="4" r="E61" t="s">
        <v>71</v>
      </c>
      <c s="4" r="F61" t="s">
        <v>852</v>
      </c>
    </row>
    <row r="62" spans="1:7">
      <c s="3" r="A62" t="s">
        <v>1140</v>
      </c>
    </row>
    <row r="63" spans="1:7">
      <c s="4" r="A63" t="s">
        <v>1136</v>
      </c>
      <c s="6" r="C63" t="n">
        <v>43609</v>
      </c>
      <c s="6" r="D63" t="n">
        <v>31936</v>
      </c>
    </row>
    <row r="64" spans="1:7">
      <c s="4" r="A64" t="s">
        <v>1137</v>
      </c>
      <c s="6" r="C64" t="n">
        <v>4608549</v>
      </c>
      <c s="6" r="D64" t="n">
        <v>3788898</v>
      </c>
    </row>
    <row r="65" spans="1:7">
      <c s="4" r="A65" t="s">
        <v>1138</v>
      </c>
      <c s="6" r="C65" t="n">
        <v>22123</v>
      </c>
      <c s="6" r="D65" t="n">
        <v>36492</v>
      </c>
    </row>
    <row r="66" spans="1:7">
      <c s="4" r="A66" t="s">
        <v>945</v>
      </c>
      <c s="4" r="B66" t="s">
        <v>42</v>
      </c>
      <c s="7" r="C66" t="n">
        <v>4674281</v>
      </c>
      <c s="7" r="D66" t="n">
        <v>3857326</v>
      </c>
    </row>
    <row r="67" spans="1:7">
      <c r="A67" t="n"/>
    </row>
    <row r="68" spans="1:7">
      <c s="4" r="A68" t="s">
        <v>42</v>
      </c>
      <c s="4" r="B68" t="s">
        <v>1082</v>
      </c>
    </row>
    <row r="69" spans="1:7">
      <c s="4" r="A69" t="s">
        <v>852</v>
      </c>
      <c s="4" r="B69" t="s">
        <v>1133</v>
      </c>
    </row>
  </sheetData>
  <mergeCells count="5">
    <mergeCell ref="A1:B1"/>
    <mergeCell ref="E1:F1"/>
    <mergeCell ref="A67:F67"/>
    <mergeCell ref="B68:F68"/>
    <mergeCell ref="B69:F6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41</v>
      </c>
      <c s="2" r="B1" t="s">
        <v>1</v>
      </c>
    </row>
    <row r="2" spans="1:3">
      <c s="2" r="B2" t="s">
        <v>27</v>
      </c>
      <c s="2" r="C2" t="s">
        <v>28</v>
      </c>
    </row>
    <row r="3" spans="1:3">
      <c s="3" r="A3" t="s">
        <v>1142</v>
      </c>
    </row>
    <row r="4" spans="1:3">
      <c s="4" r="A4" t="s">
        <v>1143</v>
      </c>
      <c s="7" r="B4" t="n">
        <v>6993</v>
      </c>
      <c s="7" r="C4" t="n">
        <v>10048</v>
      </c>
    </row>
    <row r="5" spans="1:3">
      <c s="4" r="A5" t="s">
        <v>1144</v>
      </c>
      <c s="6" r="B5" t="n">
        <v>935</v>
      </c>
      <c s="6" r="C5" t="n">
        <v>548</v>
      </c>
    </row>
    <row r="6" spans="1:3">
      <c s="4" r="A6" t="s">
        <v>1145</v>
      </c>
      <c s="6" r="B6" t="n">
        <v>935</v>
      </c>
      <c s="6" r="C6" t="n">
        <v>548</v>
      </c>
    </row>
    <row r="7" spans="1:3">
      <c s="3" r="A7" t="s">
        <v>1146</v>
      </c>
    </row>
    <row r="8" spans="1:3">
      <c s="4" r="A8" t="s">
        <v>896</v>
      </c>
      <c s="6" r="B8" t="n">
        <v>73625</v>
      </c>
      <c s="6" r="C8" t="n">
        <v>93621</v>
      </c>
    </row>
    <row r="9" spans="1:3">
      <c s="4" r="A9" t="s">
        <v>1147</v>
      </c>
      <c s="4" r="B9" t="s">
        <v>71</v>
      </c>
      <c s="4" r="C9" t="s">
        <v>71</v>
      </c>
    </row>
    <row r="10" spans="1:3">
      <c s="4" r="A10" t="s">
        <v>1148</v>
      </c>
      <c s="6" r="B10" t="n">
        <v>-28413</v>
      </c>
      <c s="6" r="C10" t="n">
        <v>-46487</v>
      </c>
    </row>
    <row r="11" spans="1:3">
      <c s="4" r="A11" t="s">
        <v>1149</v>
      </c>
      <c s="6" r="B11" t="n">
        <v>-546</v>
      </c>
      <c s="6" r="C11" t="n">
        <v>-641</v>
      </c>
    </row>
    <row r="12" spans="1:3">
      <c s="4" r="A12" t="s">
        <v>1150</v>
      </c>
      <c s="6" r="B12" t="n">
        <v>9111</v>
      </c>
      <c s="6" r="C12" t="n">
        <v>21070</v>
      </c>
    </row>
    <row r="13" spans="1:3">
      <c s="4" r="A13" t="s">
        <v>175</v>
      </c>
      <c s="6" r="B13" t="n">
        <v>-759</v>
      </c>
      <c s="6" r="C13" t="n">
        <v>6062</v>
      </c>
    </row>
    <row r="14" spans="1:3">
      <c s="4" r="A14" t="s">
        <v>900</v>
      </c>
      <c s="6" r="B14" t="n">
        <v>53018</v>
      </c>
      <c s="6" r="C14" t="n">
        <v>73625</v>
      </c>
    </row>
    <row r="15" spans="1:3">
      <c s="3" r="A15" t="s">
        <v>1151</v>
      </c>
    </row>
    <row r="16" spans="1:3">
      <c s="4" r="A16" t="s">
        <v>1152</v>
      </c>
      <c s="6" r="B16" t="n">
        <v>399736</v>
      </c>
      <c s="6" r="C16" t="n">
        <v>531327</v>
      </c>
    </row>
    <row r="17" spans="1:3">
      <c s="4" r="A17" t="s">
        <v>1153</v>
      </c>
      <c s="6" r="B17" t="n">
        <v>301447</v>
      </c>
      <c s="6" r="C17" t="n">
        <v>399736</v>
      </c>
    </row>
    <row r="18" spans="1:3">
      <c s="4" r="A18" t="s">
        <v>1154</v>
      </c>
      <c s="6" r="B18" t="n">
        <v>180103</v>
      </c>
      <c s="6" r="C18" t="n">
        <v>269376</v>
      </c>
    </row>
    <row r="19" spans="1:3">
      <c s="4" r="A19" t="s">
        <v>1155</v>
      </c>
      <c s="6" r="B19" t="n">
        <v>124806</v>
      </c>
      <c s="6" r="C19" t="n">
        <v>180103</v>
      </c>
    </row>
    <row r="20" spans="1:3">
      <c s="3" r="A20" t="s">
        <v>1156</v>
      </c>
    </row>
    <row r="21" spans="1:3">
      <c s="4" r="A21" t="s">
        <v>1157</v>
      </c>
      <c s="6" r="B21" t="n">
        <v>935</v>
      </c>
      <c s="6" r="C21" t="n">
        <v>548</v>
      </c>
    </row>
    <row r="22" spans="1:3">
      <c s="4" r="A22" t="s">
        <v>1155</v>
      </c>
      <c s="6" r="B22" t="n">
        <v>12805</v>
      </c>
      <c s="6" r="C22" t="n">
        <v>26248</v>
      </c>
    </row>
    <row r="23" spans="1:3">
      <c s="3" r="A23" t="s">
        <v>1158</v>
      </c>
    </row>
    <row r="24" spans="1:3">
      <c s="4" r="A24" t="s">
        <v>1159</v>
      </c>
      <c s="6" r="B24" t="n">
        <v>25045</v>
      </c>
      <c s="6" r="C24" t="n">
        <v>29429</v>
      </c>
    </row>
    <row r="25" spans="1:3">
      <c s="4" r="A25" t="s">
        <v>1160</v>
      </c>
      <c s="6" r="B25" t="n">
        <v>2532</v>
      </c>
      <c s="6" r="C25" t="n">
        <v>2533</v>
      </c>
    </row>
    <row r="26" spans="1:3">
      <c s="4" r="A26" t="s">
        <v>1161</v>
      </c>
      <c s="6" r="B26" t="n">
        <v>1449</v>
      </c>
      <c s="6" r="C26" t="n">
        <v>456</v>
      </c>
    </row>
    <row r="27" spans="1:3">
      <c s="4" r="A27" t="s">
        <v>1162</v>
      </c>
      <c s="7" r="B27" t="n">
        <v>15731</v>
      </c>
      <c s="7" r="C27" t="n">
        <v>2504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63</v>
      </c>
      <c s="2" r="B1" t="s">
        <v>27</v>
      </c>
      <c s="2" r="C1" t="s">
        <v>28</v>
      </c>
    </row>
    <row r="2" spans="1:3">
      <c s="3" r="A2" t="s">
        <v>1164</v>
      </c>
    </row>
    <row r="3" spans="1:3">
      <c s="4" r="A3" t="s">
        <v>1165</v>
      </c>
      <c s="7" r="B3" t="n">
        <v>1640245</v>
      </c>
      <c s="7" r="C3" t="n">
        <v>1729901</v>
      </c>
    </row>
    <row r="4" spans="1:3">
      <c s="4" r="A4" t="s">
        <v>1166</v>
      </c>
      <c s="6" r="B4" t="n">
        <v>28780</v>
      </c>
      <c s="6" r="C4" t="n">
        <v>25329</v>
      </c>
    </row>
    <row r="5" spans="1:3">
      <c s="4" r="A5" t="s">
        <v>1167</v>
      </c>
      <c s="6" r="B5" t="n">
        <v>-223476</v>
      </c>
      <c s="6" r="C5" t="n">
        <v>-228416</v>
      </c>
    </row>
    <row r="6" spans="1:3">
      <c s="4" r="A6" t="s">
        <v>1168</v>
      </c>
      <c s="7" r="B6" t="n">
        <v>1445549</v>
      </c>
      <c s="7" r="C6" t="n">
        <v>152681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169</v>
      </c>
      <c s="2" r="B1" t="s">
        <v>771</v>
      </c>
    </row>
    <row r="2" spans="1:2">
      <c s="3" r="A2" t="s">
        <v>1170</v>
      </c>
    </row>
    <row r="3" spans="1:2">
      <c s="4" r="A3" t="s">
        <v>1171</v>
      </c>
      <c s="7" r="B3" t="n">
        <v>452748</v>
      </c>
    </row>
    <row r="4" spans="1:2">
      <c s="4" r="A4" t="s">
        <v>1172</v>
      </c>
      <c s="6" r="B4" t="n">
        <v>411741</v>
      </c>
    </row>
    <row r="5" spans="1:2">
      <c s="4" r="A5" t="s">
        <v>1173</v>
      </c>
      <c s="6" r="B5" t="n">
        <v>287632</v>
      </c>
    </row>
    <row r="6" spans="1:2">
      <c s="4" r="A6" t="s">
        <v>1174</v>
      </c>
      <c s="6" r="B6" t="n">
        <v>208520</v>
      </c>
    </row>
    <row r="7" spans="1:2">
      <c s="4" r="A7" t="s">
        <v>1175</v>
      </c>
      <c s="6" r="B7" t="n">
        <v>117157</v>
      </c>
    </row>
    <row r="8" spans="1:2">
      <c s="4" r="A8" t="s">
        <v>1176</v>
      </c>
      <c s="6" r="B8" t="n">
        <v>162447</v>
      </c>
    </row>
    <row r="9" spans="1:2">
      <c s="4" r="A9" t="s">
        <v>1177</v>
      </c>
      <c s="7" r="B9" t="n">
        <v>164024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8</v>
      </c>
      <c s="2" r="B1" t="s">
        <v>1</v>
      </c>
    </row>
    <row r="2" spans="1:4">
      <c s="2" r="B2" t="s">
        <v>27</v>
      </c>
      <c s="2" r="C2" t="s">
        <v>28</v>
      </c>
      <c s="2" r="D2" t="s">
        <v>104</v>
      </c>
    </row>
    <row r="3" spans="1:4">
      <c s="3" r="A3" t="s">
        <v>727</v>
      </c>
    </row>
    <row r="4" spans="1:4">
      <c s="4" r="A4" t="s">
        <v>1179</v>
      </c>
      <c s="7" r="B4" t="n">
        <v>34365</v>
      </c>
      <c s="7" r="C4" t="n">
        <v>36678</v>
      </c>
    </row>
    <row r="5" spans="1:4">
      <c s="4" r="A5" t="s">
        <v>1180</v>
      </c>
      <c s="6" r="B5" t="n">
        <v>23874</v>
      </c>
      <c s="6" r="C5" t="n">
        <v>26249</v>
      </c>
    </row>
    <row r="6" spans="1:4">
      <c s="4" r="A6" t="s">
        <v>121</v>
      </c>
      <c s="6" r="B6" t="n">
        <v>21972077</v>
      </c>
      <c s="6" r="C6" t="n">
        <v>19968735</v>
      </c>
    </row>
    <row r="7" spans="1:4">
      <c s="4" r="A7" t="s">
        <v>1181</v>
      </c>
      <c s="6" r="B7" t="n">
        <v>7016</v>
      </c>
      <c s="6" r="C7" t="n">
        <v>6057</v>
      </c>
      <c s="7" r="D7" t="n">
        <v>13850</v>
      </c>
    </row>
    <row r="8" spans="1:4">
      <c s="4" r="A8" t="s">
        <v>1182</v>
      </c>
      <c s="6" r="B8" t="n">
        <v>541</v>
      </c>
      <c s="6" r="C8" t="n">
        <v>176</v>
      </c>
      <c s="7" r="D8" t="n">
        <v>226</v>
      </c>
    </row>
    <row r="9" spans="1:4">
      <c s="4" r="A9" t="s">
        <v>1183</v>
      </c>
    </row>
    <row r="10" spans="1:4">
      <c s="3" r="A10" t="s">
        <v>727</v>
      </c>
    </row>
    <row r="11" spans="1:4">
      <c s="4" r="A11" t="s">
        <v>121</v>
      </c>
      <c s="6" r="B11" t="n">
        <v>14076587</v>
      </c>
      <c s="6" r="C11" t="n">
        <v>13917887</v>
      </c>
    </row>
    <row r="12" spans="1:4">
      <c s="4" r="A12" t="s">
        <v>1184</v>
      </c>
    </row>
    <row r="13" spans="1:4">
      <c s="3" r="A13" t="s">
        <v>727</v>
      </c>
    </row>
    <row r="14" spans="1:4">
      <c s="4" r="A14" t="s">
        <v>121</v>
      </c>
      <c s="6" r="B14" t="n">
        <v>44153</v>
      </c>
      <c s="6" r="C14" t="n">
        <v>45256</v>
      </c>
    </row>
    <row r="15" spans="1:4">
      <c s="4" r="A15" t="s">
        <v>1185</v>
      </c>
    </row>
    <row r="16" spans="1:4">
      <c s="3" r="A16" t="s">
        <v>727</v>
      </c>
    </row>
    <row r="17" spans="1:4">
      <c s="4" r="A17" t="s">
        <v>121</v>
      </c>
      <c s="7" r="B17" t="n">
        <v>44152</v>
      </c>
      <c s="7" r="C17" t="n">
        <v>4525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86</v>
      </c>
      <c s="2" r="B1" t="s">
        <v>27</v>
      </c>
      <c s="2" r="C1" t="s">
        <v>28</v>
      </c>
    </row>
    <row r="2" spans="1:3">
      <c s="3" r="A2" t="s">
        <v>727</v>
      </c>
    </row>
    <row r="3" spans="1:3">
      <c s="4" r="A3" t="s">
        <v>1187</v>
      </c>
      <c s="7" r="B3" t="n">
        <v>2143013</v>
      </c>
      <c s="7" r="C3" t="n">
        <v>2103737</v>
      </c>
    </row>
    <row r="4" spans="1:3">
      <c s="4" r="A4" t="s">
        <v>1188</v>
      </c>
      <c s="6" r="B4" t="n">
        <v>1137108</v>
      </c>
      <c s="6" r="C4" t="n">
        <v>1121532</v>
      </c>
    </row>
    <row r="5" spans="1:3">
      <c s="4" r="A5" t="s">
        <v>1189</v>
      </c>
      <c s="6" r="B5" t="n">
        <v>1005905</v>
      </c>
      <c s="6" r="C5" t="n">
        <v>982205</v>
      </c>
    </row>
    <row r="6" spans="1:3">
      <c s="4" r="A6" t="s">
        <v>1190</v>
      </c>
    </row>
    <row r="7" spans="1:3">
      <c s="3" r="A7" t="s">
        <v>727</v>
      </c>
    </row>
    <row r="8" spans="1:3">
      <c s="4" r="A8" t="s">
        <v>1187</v>
      </c>
      <c s="6" r="B8" t="n">
        <v>394782</v>
      </c>
      <c s="6" r="C8" t="n">
        <v>409271</v>
      </c>
    </row>
    <row r="9" spans="1:3">
      <c s="4" r="A9" t="s">
        <v>1191</v>
      </c>
    </row>
    <row r="10" spans="1:3">
      <c s="3" r="A10" t="s">
        <v>727</v>
      </c>
    </row>
    <row r="11" spans="1:3">
      <c s="4" r="A11" t="s">
        <v>1187</v>
      </c>
      <c s="6" r="B11" t="n">
        <v>767810</v>
      </c>
      <c s="6" r="C11" t="n">
        <v>760974</v>
      </c>
    </row>
    <row r="12" spans="1:3">
      <c s="4" r="A12" t="s">
        <v>1192</v>
      </c>
    </row>
    <row r="13" spans="1:3">
      <c s="3" r="A13" t="s">
        <v>727</v>
      </c>
    </row>
    <row r="14" spans="1:3">
      <c s="4" r="A14" t="s">
        <v>1187</v>
      </c>
      <c s="6" r="B14" t="n">
        <v>654099</v>
      </c>
      <c s="6" r="C14" t="n">
        <v>615540</v>
      </c>
    </row>
    <row r="15" spans="1:3">
      <c s="4" r="A15" t="s">
        <v>1193</v>
      </c>
    </row>
    <row r="16" spans="1:3">
      <c s="3" r="A16" t="s">
        <v>727</v>
      </c>
    </row>
    <row r="17" spans="1:3">
      <c s="4" r="A17" t="s">
        <v>1187</v>
      </c>
      <c s="6" r="B17" t="n">
        <v>287831</v>
      </c>
      <c s="6" r="C17" t="n">
        <v>282179</v>
      </c>
    </row>
    <row r="18" spans="1:3">
      <c s="4" r="A18" t="s">
        <v>1194</v>
      </c>
    </row>
    <row r="19" spans="1:3">
      <c s="3" r="A19" t="s">
        <v>727</v>
      </c>
    </row>
    <row r="20" spans="1:3">
      <c s="4" r="A20" t="s">
        <v>1187</v>
      </c>
      <c s="7" r="B20" t="n">
        <v>38491</v>
      </c>
      <c s="7" r="C20" t="n">
        <v>3577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6"/>
    <col customWidth="1" max="6" min="6" width="26"/>
  </cols>
  <sheetData>
    <row r="1" spans="1:6">
      <c s="1" r="A1" t="s">
        <v>1195</v>
      </c>
      <c s="2" r="B1" t="s">
        <v>1</v>
      </c>
    </row>
    <row r="2" spans="1:6">
      <c s="2" r="B2" t="s">
        <v>1196</v>
      </c>
      <c s="2" r="C2" t="s">
        <v>1197</v>
      </c>
      <c s="2" r="D2" t="s">
        <v>773</v>
      </c>
      <c s="2" r="E2" t="s">
        <v>1198</v>
      </c>
      <c s="2" r="F2" t="s">
        <v>1199</v>
      </c>
    </row>
    <row r="3" spans="1:6">
      <c s="3" r="A3" t="s">
        <v>1200</v>
      </c>
    </row>
    <row r="4" spans="1:6">
      <c s="4" r="A4" t="s">
        <v>1201</v>
      </c>
      <c s="7" r="B4" t="n">
        <v>333719</v>
      </c>
      <c s="7" r="C4" t="n">
        <v>3432</v>
      </c>
      <c s="7" r="D4" t="n">
        <v>7792</v>
      </c>
    </row>
    <row r="5" spans="1:6">
      <c s="4" r="A5" t="s">
        <v>1202</v>
      </c>
      <c s="6" r="B5" t="n">
        <v>231602</v>
      </c>
      <c s="6" r="C5" t="n">
        <v>209278</v>
      </c>
    </row>
    <row r="6" spans="1:6">
      <c s="4" r="A6" t="s">
        <v>1203</v>
      </c>
      <c s="6" r="B6" t="n">
        <v>389</v>
      </c>
      <c s="6" r="C6" t="n">
        <v>265</v>
      </c>
    </row>
    <row r="7" spans="1:6">
      <c s="4" r="A7" t="s">
        <v>1204</v>
      </c>
      <c s="7" r="B7" t="n">
        <v>117726</v>
      </c>
      <c s="7" r="C7" t="n">
        <v>677</v>
      </c>
      <c s="6" r="D7" t="n">
        <v>312</v>
      </c>
    </row>
    <row r="8" spans="1:6">
      <c s="4" r="A8" t="s">
        <v>1205</v>
      </c>
      <c s="12" r="B8" t="n">
        <v>521.5</v>
      </c>
      <c s="12" r="C8" t="n">
        <v>743.7</v>
      </c>
    </row>
    <row r="9" spans="1:6">
      <c s="4" r="A9" t="s">
        <v>979</v>
      </c>
    </row>
    <row r="10" spans="1:6">
      <c s="3" r="A10" t="s">
        <v>1200</v>
      </c>
    </row>
    <row r="11" spans="1:6">
      <c s="4" r="A11" t="s">
        <v>1206</v>
      </c>
      <c s="11" r="E11" t="n">
        <v>29.75</v>
      </c>
      <c s="11" r="F11" t="n">
        <v>44.75</v>
      </c>
    </row>
    <row r="12" spans="1:6">
      <c s="4" r="A12" t="s">
        <v>1207</v>
      </c>
    </row>
    <row r="13" spans="1:6">
      <c s="3" r="A13" t="s">
        <v>1200</v>
      </c>
    </row>
    <row r="14" spans="1:6">
      <c s="4" r="A14" t="s">
        <v>1201</v>
      </c>
      <c s="7" r="B14" t="n">
        <v>4298</v>
      </c>
      <c s="7" r="C14" t="n">
        <v>3432</v>
      </c>
      <c s="7" r="D14" t="n">
        <v>7792</v>
      </c>
    </row>
    <row r="15" spans="1:6">
      <c s="4" r="A15" t="s">
        <v>1208</v>
      </c>
    </row>
    <row r="16" spans="1:6">
      <c s="3" r="A16" t="s">
        <v>1200</v>
      </c>
    </row>
    <row r="17" spans="1:6">
      <c s="4" r="A17" t="s">
        <v>1201</v>
      </c>
      <c s="6" r="B17" t="n">
        <v>329421</v>
      </c>
    </row>
    <row r="18" spans="1:6">
      <c s="4" r="A18" t="s">
        <v>1209</v>
      </c>
    </row>
    <row r="19" spans="1:6">
      <c s="3" r="A19" t="s">
        <v>1200</v>
      </c>
    </row>
    <row r="20" spans="1:6">
      <c s="4" r="A20" t="s">
        <v>1201</v>
      </c>
      <c s="6" r="B20" t="n">
        <v>151671</v>
      </c>
    </row>
    <row r="21" spans="1:6">
      <c s="4" r="A21" t="s">
        <v>1210</v>
      </c>
    </row>
    <row r="22" spans="1:6">
      <c s="3" r="A22" t="s">
        <v>1200</v>
      </c>
    </row>
    <row r="23" spans="1:6">
      <c s="4" r="A23" t="s">
        <v>1201</v>
      </c>
      <c s="6" r="B23" t="n">
        <v>177750</v>
      </c>
    </row>
    <row r="24" spans="1:6">
      <c s="4" r="A24" t="s">
        <v>741</v>
      </c>
    </row>
    <row r="25" spans="1:6">
      <c s="3" r="A25" t="s">
        <v>1200</v>
      </c>
    </row>
    <row r="26" spans="1:6">
      <c s="4" r="A26" t="s">
        <v>1202</v>
      </c>
      <c s="7" r="B26" t="n">
        <v>223809</v>
      </c>
      <c s="7" r="C26" t="n">
        <v>207062</v>
      </c>
    </row>
    <row r="27" spans="1:6">
      <c s="4" r="A27" t="s">
        <v>1211</v>
      </c>
      <c s="4" r="B27" t="s">
        <v>1212</v>
      </c>
      <c s="4" r="C27" t="s">
        <v>737</v>
      </c>
    </row>
    <row r="28" spans="1:6">
      <c s="4" r="A28" t="s">
        <v>1204</v>
      </c>
      <c s="7" r="B28" t="n">
        <v>8923</v>
      </c>
    </row>
    <row r="29" spans="1:6">
      <c s="4" r="A29" t="s">
        <v>753</v>
      </c>
    </row>
    <row r="30" spans="1:6">
      <c s="3" r="A30" t="s">
        <v>1200</v>
      </c>
    </row>
    <row r="31" spans="1:6">
      <c s="4" r="A31" t="s">
        <v>1202</v>
      </c>
      <c s="7" r="B31" t="n">
        <v>6479</v>
      </c>
    </row>
    <row r="32" spans="1:6">
      <c s="4" r="A32" t="s">
        <v>1211</v>
      </c>
      <c s="4" r="B32" t="s">
        <v>1213</v>
      </c>
    </row>
    <row r="33" spans="1:6">
      <c s="4" r="A33" t="s">
        <v>1214</v>
      </c>
    </row>
    <row r="34" spans="1:6">
      <c s="3" r="A34" t="s">
        <v>1200</v>
      </c>
    </row>
    <row r="35" spans="1:6">
      <c s="4" r="A35" t="s">
        <v>1204</v>
      </c>
      <c s="7" r="B35" t="n">
        <v>8043</v>
      </c>
    </row>
    <row r="36" spans="1:6">
      <c s="4" r="A36" t="s">
        <v>749</v>
      </c>
    </row>
    <row r="37" spans="1:6">
      <c s="3" r="A37" t="s">
        <v>1200</v>
      </c>
    </row>
    <row r="38" spans="1:6">
      <c s="4" r="A38" t="s">
        <v>1204</v>
      </c>
      <c s="7" r="B38" t="n">
        <v>999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4"/>
    <col customWidth="1" max="5" min="5" width="14"/>
  </cols>
  <sheetData>
    <row r="1" spans="1:5">
      <c s="1" r="A1" t="s">
        <v>1215</v>
      </c>
      <c s="2" r="C1" t="s">
        <v>1</v>
      </c>
    </row>
    <row r="2" spans="1:5">
      <c s="2" r="C2" t="s">
        <v>27</v>
      </c>
      <c s="2" r="D2" t="s">
        <v>28</v>
      </c>
      <c s="2" r="E2" t="s">
        <v>104</v>
      </c>
    </row>
    <row r="3" spans="1:5">
      <c s="3" r="A3" t="s">
        <v>1216</v>
      </c>
    </row>
    <row r="4" spans="1:5">
      <c s="4" r="A4" t="s">
        <v>777</v>
      </c>
      <c s="7" r="C4" t="n">
        <v>2539874</v>
      </c>
      <c s="7" r="D4" t="n">
        <v>2559390</v>
      </c>
      <c s="7" r="E4" t="n">
        <v>2476863</v>
      </c>
    </row>
    <row r="5" spans="1:5">
      <c s="4" r="A5" t="s">
        <v>1217</v>
      </c>
      <c s="6" r="C5" t="n">
        <v>-2085499</v>
      </c>
      <c s="6" r="D5" t="n">
        <v>-1751780</v>
      </c>
      <c s="6" r="E5" t="n">
        <v>-1748348</v>
      </c>
    </row>
    <row r="6" spans="1:5">
      <c s="4" r="A6" t="s">
        <v>1218</v>
      </c>
      <c s="6" r="C6" t="n">
        <v>454375</v>
      </c>
      <c s="6" r="D6" t="n">
        <v>807610</v>
      </c>
      <c s="6" r="E6" t="n">
        <v>728515</v>
      </c>
    </row>
    <row r="7" spans="1:5">
      <c s="4" r="A7" t="s">
        <v>1219</v>
      </c>
      <c s="4" r="B7" t="s">
        <v>42</v>
      </c>
      <c s="6" r="C7" t="n">
        <v>2732</v>
      </c>
    </row>
    <row r="8" spans="1:5">
      <c s="4" r="A8" t="s">
        <v>1220</v>
      </c>
      <c s="6" r="C8" t="n">
        <v>-333719</v>
      </c>
      <c s="6" r="D8" t="n">
        <v>-3432</v>
      </c>
      <c s="6" r="E8" t="n">
        <v>-7792</v>
      </c>
    </row>
    <row r="9" spans="1:5">
      <c s="4" r="A9" t="s">
        <v>1221</v>
      </c>
      <c s="6" r="C9" t="n">
        <v>-22248</v>
      </c>
      <c s="6" r="D9" t="n">
        <v>82527</v>
      </c>
    </row>
    <row r="10" spans="1:5">
      <c s="4" r="A10" t="s">
        <v>1222</v>
      </c>
    </row>
    <row r="11" spans="1:5">
      <c s="3" r="A11" t="s">
        <v>1216</v>
      </c>
    </row>
    <row r="12" spans="1:5">
      <c s="4" r="A12" t="s">
        <v>777</v>
      </c>
      <c s="6" r="C12" t="n">
        <v>840055</v>
      </c>
      <c s="6" r="D12" t="n">
        <v>840055</v>
      </c>
      <c s="6" r="E12" t="n">
        <v>840055</v>
      </c>
    </row>
    <row r="13" spans="1:5">
      <c s="4" r="A13" t="s">
        <v>1217</v>
      </c>
      <c s="6" r="C13" t="n">
        <v>-840055</v>
      </c>
      <c s="6" r="D13" t="n">
        <v>-840055</v>
      </c>
      <c s="6" r="E13" t="n">
        <v>-840055</v>
      </c>
    </row>
    <row r="14" spans="1:5">
      <c s="4" r="A14" t="s">
        <v>1223</v>
      </c>
    </row>
    <row r="15" spans="1:5">
      <c s="3" r="A15" t="s">
        <v>1216</v>
      </c>
    </row>
    <row r="16" spans="1:5">
      <c s="4" r="A16" t="s">
        <v>777</v>
      </c>
      <c s="6" r="C16" t="n">
        <v>885234</v>
      </c>
      <c s="6" r="D16" t="n">
        <v>885234</v>
      </c>
      <c s="6" r="E16" t="n">
        <v>885234</v>
      </c>
    </row>
    <row r="17" spans="1:5">
      <c s="4" r="A17" t="s">
        <v>1217</v>
      </c>
      <c s="6" r="C17" t="n">
        <v>-885234</v>
      </c>
      <c s="6" r="D17" t="n">
        <v>-885234</v>
      </c>
      <c s="6" r="E17" t="n">
        <v>-885234</v>
      </c>
    </row>
    <row r="18" spans="1:5">
      <c s="4" r="A18" t="s">
        <v>1207</v>
      </c>
    </row>
    <row r="19" spans="1:5">
      <c s="3" r="A19" t="s">
        <v>1216</v>
      </c>
    </row>
    <row r="20" spans="1:5">
      <c s="4" r="A20" t="s">
        <v>777</v>
      </c>
      <c s="6" r="C20" t="n">
        <v>42700</v>
      </c>
      <c s="6" r="D20" t="n">
        <v>39991</v>
      </c>
      <c s="6" r="E20" t="n">
        <v>37795</v>
      </c>
    </row>
    <row r="21" spans="1:5">
      <c s="4" r="A21" t="s">
        <v>1217</v>
      </c>
      <c s="6" r="C21" t="n">
        <v>-30257</v>
      </c>
      <c s="6" r="D21" t="n">
        <v>-25959</v>
      </c>
      <c s="6" r="E21" t="n">
        <v>-22527</v>
      </c>
    </row>
    <row r="22" spans="1:5">
      <c s="4" r="A22" t="s">
        <v>1218</v>
      </c>
      <c s="6" r="C22" t="n">
        <v>12443</v>
      </c>
      <c s="6" r="D22" t="n">
        <v>14032</v>
      </c>
      <c s="6" r="E22" t="n">
        <v>15268</v>
      </c>
    </row>
    <row r="23" spans="1:5">
      <c s="4" r="A23" t="s">
        <v>1219</v>
      </c>
      <c s="4" r="B23" t="s">
        <v>42</v>
      </c>
      <c s="6" r="C23" t="n">
        <v>2732</v>
      </c>
    </row>
    <row r="24" spans="1:5">
      <c s="4" r="A24" t="s">
        <v>1220</v>
      </c>
      <c s="6" r="C24" t="n">
        <v>-4298</v>
      </c>
      <c s="6" r="D24" t="n">
        <v>-3432</v>
      </c>
      <c s="6" r="E24" t="n">
        <v>-7792</v>
      </c>
    </row>
    <row r="25" spans="1:5">
      <c s="4" r="A25" t="s">
        <v>1221</v>
      </c>
      <c s="6" r="C25" t="n">
        <v>-23</v>
      </c>
      <c s="6" r="D25" t="n">
        <v>2196</v>
      </c>
    </row>
    <row r="26" spans="1:5">
      <c s="4" r="A26" t="s">
        <v>1208</v>
      </c>
    </row>
    <row r="27" spans="1:5">
      <c s="3" r="A27" t="s">
        <v>1216</v>
      </c>
    </row>
    <row r="28" spans="1:5">
      <c s="4" r="A28" t="s">
        <v>777</v>
      </c>
      <c s="6" r="C28" t="n">
        <v>769585</v>
      </c>
      <c s="6" r="D28" t="n">
        <v>791810</v>
      </c>
      <c s="6" r="E28" t="n">
        <v>711479</v>
      </c>
    </row>
    <row r="29" spans="1:5">
      <c s="4" r="A29" t="s">
        <v>1217</v>
      </c>
      <c s="6" r="C29" t="n">
        <v>-329953</v>
      </c>
      <c s="6" r="D29" t="n">
        <v>-532</v>
      </c>
      <c s="6" r="E29" t="n">
        <v>-532</v>
      </c>
    </row>
    <row r="30" spans="1:5">
      <c s="4" r="A30" t="s">
        <v>1218</v>
      </c>
      <c s="6" r="C30" t="n">
        <v>439632</v>
      </c>
      <c s="6" r="D30" t="n">
        <v>791278</v>
      </c>
      <c s="6" r="E30" t="n">
        <v>710947</v>
      </c>
    </row>
    <row r="31" spans="1:5">
      <c s="4" r="A31" t="s">
        <v>1220</v>
      </c>
      <c s="6" r="C31" t="n">
        <v>-329421</v>
      </c>
    </row>
    <row r="32" spans="1:5">
      <c s="4" r="A32" t="s">
        <v>1221</v>
      </c>
      <c s="6" r="C32" t="n">
        <v>-22225</v>
      </c>
      <c s="6" r="D32" t="n">
        <v>80331</v>
      </c>
    </row>
    <row r="33" spans="1:5">
      <c s="4" r="A33" t="s">
        <v>1209</v>
      </c>
    </row>
    <row r="34" spans="1:5">
      <c s="3" r="A34" t="s">
        <v>1216</v>
      </c>
    </row>
    <row r="35" spans="1:5">
      <c s="4" r="A35" t="s">
        <v>777</v>
      </c>
      <c s="6" r="C35" t="n">
        <v>152203</v>
      </c>
      <c s="6" r="D35" t="n">
        <v>152203</v>
      </c>
      <c s="6" r="E35" t="n">
        <v>152203</v>
      </c>
    </row>
    <row r="36" spans="1:5">
      <c s="4" r="A36" t="s">
        <v>1217</v>
      </c>
      <c s="6" r="C36" t="n">
        <v>-152203</v>
      </c>
      <c s="6" r="D36" t="n">
        <v>-532</v>
      </c>
      <c s="6" r="E36" t="n">
        <v>-532</v>
      </c>
    </row>
    <row r="37" spans="1:5">
      <c s="4" r="A37" t="s">
        <v>1218</v>
      </c>
      <c s="4" r="C37" t="s">
        <v>71</v>
      </c>
      <c s="6" r="D37" t="n">
        <v>151671</v>
      </c>
      <c s="6" r="E37" t="n">
        <v>151671</v>
      </c>
    </row>
    <row r="38" spans="1:5">
      <c s="4" r="A38" t="s">
        <v>1220</v>
      </c>
      <c s="6" r="C38" t="n">
        <v>-151671</v>
      </c>
    </row>
    <row r="39" spans="1:5">
      <c s="4" r="A39" t="s">
        <v>1224</v>
      </c>
    </row>
    <row r="40" spans="1:5">
      <c s="3" r="A40" t="s">
        <v>1216</v>
      </c>
    </row>
    <row r="41" spans="1:5">
      <c s="4" r="A41" t="s">
        <v>777</v>
      </c>
      <c s="6" r="C41" t="n">
        <v>390485</v>
      </c>
      <c s="6" r="D41" t="n">
        <v>390292</v>
      </c>
      <c s="6" r="E41" t="n">
        <v>341890</v>
      </c>
    </row>
    <row r="42" spans="1:5">
      <c s="4" r="A42" t="s">
        <v>1218</v>
      </c>
      <c s="6" r="C42" t="n">
        <v>390485</v>
      </c>
      <c s="6" r="D42" t="n">
        <v>390292</v>
      </c>
      <c s="6" r="E42" t="n">
        <v>341890</v>
      </c>
    </row>
    <row r="43" spans="1:5">
      <c s="4" r="A43" t="s">
        <v>1221</v>
      </c>
      <c s="6" r="C43" t="n">
        <v>193</v>
      </c>
      <c s="6" r="D43" t="n">
        <v>48402</v>
      </c>
    </row>
    <row r="44" spans="1:5">
      <c s="4" r="A44" t="s">
        <v>1210</v>
      </c>
    </row>
    <row r="45" spans="1:5">
      <c s="3" r="A45" t="s">
        <v>1216</v>
      </c>
    </row>
    <row r="46" spans="1:5">
      <c s="4" r="A46" t="s">
        <v>777</v>
      </c>
      <c s="6" r="C46" t="n">
        <v>226897</v>
      </c>
      <c s="6" r="D46" t="n">
        <v>249315</v>
      </c>
      <c s="6" r="E46" t="n">
        <v>217386</v>
      </c>
    </row>
    <row r="47" spans="1:5">
      <c s="4" r="A47" t="s">
        <v>1217</v>
      </c>
      <c s="6" r="C47" t="n">
        <v>-177750</v>
      </c>
    </row>
    <row r="48" spans="1:5">
      <c s="4" r="A48" t="s">
        <v>1218</v>
      </c>
      <c s="6" r="C48" t="n">
        <v>49147</v>
      </c>
      <c s="6" r="D48" t="n">
        <v>249315</v>
      </c>
      <c s="6" r="E48" t="n">
        <v>217386</v>
      </c>
    </row>
    <row r="49" spans="1:5">
      <c s="4" r="A49" t="s">
        <v>1220</v>
      </c>
      <c s="6" r="C49" t="n">
        <v>-177750</v>
      </c>
    </row>
    <row r="50" spans="1:5">
      <c s="4" r="A50" t="s">
        <v>1221</v>
      </c>
      <c s="6" r="C50" t="n">
        <v>-22418</v>
      </c>
      <c s="6" r="D50" t="n">
        <v>31929</v>
      </c>
    </row>
    <row r="51" spans="1:5">
      <c s="4" r="A51" t="s">
        <v>1225</v>
      </c>
    </row>
    <row r="52" spans="1:5">
      <c s="3" r="A52" t="s">
        <v>1216</v>
      </c>
    </row>
    <row r="53" spans="1:5">
      <c s="4" r="A53" t="s">
        <v>777</v>
      </c>
      <c s="6" r="C53" t="n">
        <v>2300</v>
      </c>
      <c s="6" r="D53" t="n">
        <v>2300</v>
      </c>
      <c s="6" r="E53" t="n">
        <v>2300</v>
      </c>
    </row>
    <row r="54" spans="1:5">
      <c s="4" r="A54" t="s">
        <v>1218</v>
      </c>
      <c s="7" r="C54" t="n">
        <v>2300</v>
      </c>
      <c s="7" r="D54" t="n">
        <v>2300</v>
      </c>
      <c s="7" r="E54" t="n">
        <v>2300</v>
      </c>
    </row>
    <row r="55" spans="1:5">
      <c r="A55" t="n"/>
    </row>
    <row r="56" spans="1:5">
      <c s="4" r="A56" t="s">
        <v>42</v>
      </c>
      <c s="4" r="B56" t="s">
        <v>1226</v>
      </c>
    </row>
  </sheetData>
  <mergeCells count="4">
    <mergeCell ref="A1:B2"/>
    <mergeCell ref="C1:E1"/>
    <mergeCell ref="A55:D55"/>
    <mergeCell ref="B56:D56"/>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27</v>
      </c>
      <c s="2" r="B1" t="s">
        <v>27</v>
      </c>
      <c s="2" r="C1" t="s">
        <v>28</v>
      </c>
    </row>
    <row r="2" spans="1:3">
      <c s="3" r="A2" t="s">
        <v>1228</v>
      </c>
    </row>
    <row r="3" spans="1:3">
      <c s="4" r="A3" t="s">
        <v>1229</v>
      </c>
      <c s="7" r="B3" t="n">
        <v>2810189</v>
      </c>
      <c s="7" r="C3" t="n">
        <v>3236859</v>
      </c>
    </row>
    <row r="4" spans="1:3">
      <c s="4" r="A4" t="s">
        <v>1230</v>
      </c>
      <c s="6" r="B4" t="n">
        <v>1804323</v>
      </c>
      <c s="6" r="C4" t="n">
        <v>2087788</v>
      </c>
    </row>
    <row r="5" spans="1:3">
      <c s="4" r="A5" t="s">
        <v>1231</v>
      </c>
      <c s="6" r="B5" t="n">
        <v>1005866</v>
      </c>
      <c s="6" r="C5" t="n">
        <v>1149071</v>
      </c>
    </row>
    <row r="6" spans="1:3">
      <c s="3" r="A6" t="s">
        <v>1232</v>
      </c>
    </row>
    <row r="7" spans="1:3">
      <c s="4" r="A7" t="s">
        <v>1231</v>
      </c>
      <c s="6" r="B7" t="n">
        <v>9284</v>
      </c>
      <c s="6" r="C7" t="n">
        <v>11093</v>
      </c>
    </row>
    <row r="8" spans="1:3">
      <c s="4" r="A8" t="s">
        <v>1233</v>
      </c>
      <c s="6" r="B8" t="n">
        <v>1015150</v>
      </c>
      <c s="6" r="C8" t="n">
        <v>1160164</v>
      </c>
    </row>
    <row r="9" spans="1:3">
      <c s="4" r="A9" t="s">
        <v>1234</v>
      </c>
    </row>
    <row r="10" spans="1:3">
      <c s="3" r="A10" t="s">
        <v>1232</v>
      </c>
    </row>
    <row r="11" spans="1:3">
      <c s="4" r="A11" t="s">
        <v>1231</v>
      </c>
      <c s="6" r="C11" t="n">
        <v>3037</v>
      </c>
    </row>
    <row r="12" spans="1:3">
      <c s="4" r="A12" t="s">
        <v>1235</v>
      </c>
    </row>
    <row r="13" spans="1:3">
      <c s="3" r="A13" t="s">
        <v>1232</v>
      </c>
    </row>
    <row r="14" spans="1:3">
      <c s="4" r="A14" t="s">
        <v>1231</v>
      </c>
      <c s="6" r="B14" t="n">
        <v>9284</v>
      </c>
      <c s="6" r="C14" t="n">
        <v>8056</v>
      </c>
    </row>
    <row r="15" spans="1:3">
      <c s="4" r="A15" t="s">
        <v>741</v>
      </c>
    </row>
    <row r="16" spans="1:3">
      <c s="3" r="A16" t="s">
        <v>1228</v>
      </c>
    </row>
    <row r="17" spans="1:3">
      <c s="4" r="A17" t="s">
        <v>1229</v>
      </c>
      <c s="6" r="B17" t="n">
        <v>2204185</v>
      </c>
      <c s="6" r="C17" t="n">
        <v>2032617</v>
      </c>
    </row>
    <row r="18" spans="1:3">
      <c s="4" r="A18" t="s">
        <v>1230</v>
      </c>
      <c s="6" r="B18" t="n">
        <v>1517237</v>
      </c>
      <c s="6" r="C18" t="n">
        <v>1372238</v>
      </c>
    </row>
    <row r="19" spans="1:3">
      <c s="4" r="A19" t="s">
        <v>1231</v>
      </c>
      <c s="6" r="B19" t="n">
        <v>686948</v>
      </c>
      <c s="6" r="C19" t="n">
        <v>660379</v>
      </c>
    </row>
    <row r="20" spans="1:3">
      <c s="4" r="A20" t="s">
        <v>749</v>
      </c>
    </row>
    <row r="21" spans="1:3">
      <c s="3" r="A21" t="s">
        <v>1228</v>
      </c>
    </row>
    <row r="22" spans="1:3">
      <c s="4" r="A22" t="s">
        <v>1229</v>
      </c>
      <c s="6" r="B22" t="n">
        <v>137337</v>
      </c>
      <c s="6" r="C22" t="n">
        <v>712878</v>
      </c>
    </row>
    <row r="23" spans="1:3">
      <c s="4" r="A23" t="s">
        <v>1230</v>
      </c>
      <c s="6" r="B23" t="n">
        <v>76872</v>
      </c>
      <c s="6" r="C23" t="n">
        <v>519587</v>
      </c>
    </row>
    <row r="24" spans="1:3">
      <c s="4" r="A24" t="s">
        <v>1231</v>
      </c>
      <c s="6" r="B24" t="n">
        <v>60465</v>
      </c>
      <c s="6" r="C24" t="n">
        <v>193291</v>
      </c>
    </row>
    <row r="25" spans="1:3">
      <c s="4" r="A25" t="s">
        <v>753</v>
      </c>
    </row>
    <row r="26" spans="1:3">
      <c s="3" r="A26" t="s">
        <v>1228</v>
      </c>
    </row>
    <row r="27" spans="1:3">
      <c s="4" r="A27" t="s">
        <v>1229</v>
      </c>
      <c s="6" r="B27" t="n">
        <v>378295</v>
      </c>
      <c s="6" r="C27" t="n">
        <v>403652</v>
      </c>
    </row>
    <row r="28" spans="1:3">
      <c s="4" r="A28" t="s">
        <v>1230</v>
      </c>
      <c s="6" r="B28" t="n">
        <v>182284</v>
      </c>
      <c s="6" r="C28" t="n">
        <v>171920</v>
      </c>
    </row>
    <row r="29" spans="1:3">
      <c s="4" r="A29" t="s">
        <v>1231</v>
      </c>
      <c s="6" r="B29" t="n">
        <v>196011</v>
      </c>
      <c s="6" r="C29" t="n">
        <v>231732</v>
      </c>
    </row>
    <row r="30" spans="1:3">
      <c s="4" r="A30" t="s">
        <v>759</v>
      </c>
    </row>
    <row r="31" spans="1:3">
      <c s="3" r="A31" t="s">
        <v>1228</v>
      </c>
    </row>
    <row r="32" spans="1:3">
      <c s="4" r="A32" t="s">
        <v>1229</v>
      </c>
      <c s="6" r="B32" t="n">
        <v>78079</v>
      </c>
      <c s="6" r="C32" t="n">
        <v>77175</v>
      </c>
    </row>
    <row r="33" spans="1:3">
      <c s="4" r="A33" t="s">
        <v>1230</v>
      </c>
      <c s="6" r="B33" t="n">
        <v>23915</v>
      </c>
      <c s="6" r="C33" t="n">
        <v>20693</v>
      </c>
    </row>
    <row r="34" spans="1:3">
      <c s="4" r="A34" t="s">
        <v>1231</v>
      </c>
      <c s="6" r="B34" t="n">
        <v>54164</v>
      </c>
      <c s="6" r="C34" t="n">
        <v>56482</v>
      </c>
    </row>
    <row r="35" spans="1:3">
      <c s="4" r="A35" t="s">
        <v>1235</v>
      </c>
    </row>
    <row r="36" spans="1:3">
      <c s="3" r="A36" t="s">
        <v>1228</v>
      </c>
    </row>
    <row r="37" spans="1:3">
      <c s="4" r="A37" t="s">
        <v>1229</v>
      </c>
      <c s="6" r="B37" t="n">
        <v>12293</v>
      </c>
      <c s="6" r="C37" t="n">
        <v>10537</v>
      </c>
    </row>
    <row r="38" spans="1:3">
      <c s="4" r="A38" t="s">
        <v>1230</v>
      </c>
      <c s="6" r="B38" t="n">
        <v>4015</v>
      </c>
      <c s="6" r="C38" t="n">
        <v>3350</v>
      </c>
    </row>
    <row r="39" spans="1:3">
      <c s="4" r="A39" t="s">
        <v>1231</v>
      </c>
      <c s="7" r="B39" t="n">
        <v>8278</v>
      </c>
      <c s="7" r="C39" t="n">
        <v>718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236</v>
      </c>
      <c s="2" r="B1" t="s">
        <v>771</v>
      </c>
    </row>
    <row r="2" spans="1:2">
      <c s="3" r="A2" t="s">
        <v>1237</v>
      </c>
    </row>
    <row r="3" spans="1:2">
      <c s="4" r="A3" t="s">
        <v>1171</v>
      </c>
      <c s="7" r="B3" t="n">
        <v>237761</v>
      </c>
    </row>
    <row r="4" spans="1:2">
      <c s="4" r="A4" t="s">
        <v>1172</v>
      </c>
      <c s="6" r="B4" t="n">
        <v>204469</v>
      </c>
    </row>
    <row r="5" spans="1:2">
      <c s="4" r="A5" t="s">
        <v>1173</v>
      </c>
      <c s="6" r="B5" t="n">
        <v>165748</v>
      </c>
    </row>
    <row r="6" spans="1:2">
      <c s="4" r="A6" t="s">
        <v>1174</v>
      </c>
      <c s="6" r="B6" t="n">
        <v>128532</v>
      </c>
    </row>
    <row r="7" spans="1:2">
      <c s="4" r="A7" t="s">
        <v>1175</v>
      </c>
      <c s="7" r="B7" t="n">
        <v>8667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7</v>
      </c>
    </row>
    <row r="3" spans="1:2">
      <c s="3" r="A3" t="s">
        <v>293</v>
      </c>
    </row>
    <row r="4" spans="1:2">
      <c s="4" r="A4" t="s">
        <v>292</v>
      </c>
      <c s="4" r="B4" t="s">
        <v>2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238</v>
      </c>
      <c s="2" r="B1" t="s">
        <v>1</v>
      </c>
    </row>
    <row r="2" spans="1:5">
      <c s="2" r="B2" t="s">
        <v>27</v>
      </c>
      <c s="2" r="C2" t="s">
        <v>28</v>
      </c>
      <c s="2" r="D2" t="s">
        <v>104</v>
      </c>
      <c s="2" r="E2" t="s">
        <v>1239</v>
      </c>
    </row>
    <row r="3" spans="1:5">
      <c s="3" r="A3" t="s">
        <v>1240</v>
      </c>
    </row>
    <row r="4" spans="1:5">
      <c s="4" r="A4" t="s">
        <v>1241</v>
      </c>
      <c s="4" r="B4" t="s">
        <v>1242</v>
      </c>
      <c s="4" r="C4" t="s">
        <v>1243</v>
      </c>
      <c s="4" r="D4" t="s">
        <v>1244</v>
      </c>
      <c s="4" r="E4" t="s">
        <v>1245</v>
      </c>
    </row>
    <row r="5" spans="1:5">
      <c s="4" r="A5" t="s">
        <v>1246</v>
      </c>
      <c s="4" r="B5" t="s">
        <v>1247</v>
      </c>
    </row>
    <row r="6" spans="1:5">
      <c s="4" r="A6" t="s">
        <v>1248</v>
      </c>
      <c s="7" r="B6" t="n">
        <v>29250</v>
      </c>
      <c s="7" r="C6" t="n">
        <v>22741</v>
      </c>
    </row>
    <row r="7" spans="1:5">
      <c s="4" r="A7" t="s">
        <v>1249</v>
      </c>
      <c s="6" r="B7" t="n">
        <v>465920</v>
      </c>
    </row>
    <row r="8" spans="1:5">
      <c s="4" r="A8" t="s">
        <v>1250</v>
      </c>
      <c s="6" r="B8" t="n">
        <v>12653</v>
      </c>
    </row>
    <row r="9" spans="1:5">
      <c s="4" r="A9" t="s">
        <v>1251</v>
      </c>
      <c s="6" r="B9" t="n">
        <v>1065</v>
      </c>
      <c s="7" r="C9" t="n">
        <v>1485</v>
      </c>
      <c s="7" r="D9" t="n">
        <v>3570</v>
      </c>
    </row>
    <row r="10" spans="1:5">
      <c s="4" r="A10" t="s">
        <v>1252</v>
      </c>
      <c s="7" r="B10" t="n">
        <v>2600</v>
      </c>
    </row>
    <row r="11" spans="1:5">
      <c s="4" r="A11" t="s">
        <v>1253</v>
      </c>
    </row>
    <row r="12" spans="1:5">
      <c s="3" r="A12" t="s">
        <v>1240</v>
      </c>
    </row>
    <row r="13" spans="1:5">
      <c s="4" r="A13" t="s">
        <v>1254</v>
      </c>
      <c s="4" r="C13" t="s">
        <v>1255</v>
      </c>
      <c s="4" r="E13" t="s">
        <v>1255</v>
      </c>
    </row>
    <row r="14" spans="1:5">
      <c s="4" r="A14" t="s">
        <v>1256</v>
      </c>
      <c s="4" r="E14" t="s">
        <v>733</v>
      </c>
    </row>
    <row r="15" spans="1:5">
      <c s="4" r="A15" t="s">
        <v>1257</v>
      </c>
      <c s="4" r="C15" t="s">
        <v>1258</v>
      </c>
      <c s="4" r="E15" t="s">
        <v>1258</v>
      </c>
    </row>
    <row r="16" spans="1:5">
      <c s="4" r="A16" t="s">
        <v>1259</v>
      </c>
      <c s="4" r="E16" t="s">
        <v>1247</v>
      </c>
    </row>
    <row r="17" spans="1:5">
      <c s="4" r="A17" t="s">
        <v>1241</v>
      </c>
      <c s="4" r="E17" t="s">
        <v>1243</v>
      </c>
    </row>
    <row r="18" spans="1:5">
      <c s="4" r="A18" t="s">
        <v>1260</v>
      </c>
    </row>
    <row r="19" spans="1:5">
      <c s="3" r="A19" t="s">
        <v>1240</v>
      </c>
    </row>
    <row r="20" spans="1:5">
      <c s="4" r="A20" t="s">
        <v>1241</v>
      </c>
      <c s="4" r="E20" t="s">
        <v>1244</v>
      </c>
    </row>
    <row r="21" spans="1:5">
      <c s="4" r="A21" t="s">
        <v>1261</v>
      </c>
      <c s="4" r="E21" t="s">
        <v>1262</v>
      </c>
    </row>
    <row r="22" spans="1:5">
      <c s="4" r="A22" t="s">
        <v>1263</v>
      </c>
    </row>
    <row r="23" spans="1:5">
      <c s="3" r="A23" t="s">
        <v>1240</v>
      </c>
    </row>
    <row r="24" spans="1:5">
      <c s="4" r="A24" t="s">
        <v>1264</v>
      </c>
      <c s="4" r="D24" t="s">
        <v>1265</v>
      </c>
    </row>
    <row r="25" spans="1:5">
      <c s="4" r="A25" t="s">
        <v>1266</v>
      </c>
      <c s="7" r="D25" t="n">
        <v>16687</v>
      </c>
    </row>
    <row r="26" spans="1:5">
      <c s="4" r="A26" t="s">
        <v>1267</v>
      </c>
    </row>
    <row r="27" spans="1:5">
      <c s="3" r="A27" t="s">
        <v>1240</v>
      </c>
    </row>
    <row r="28" spans="1:5">
      <c s="4" r="A28" t="s">
        <v>1266</v>
      </c>
      <c s="7" r="C28" t="n">
        <v>-39966</v>
      </c>
    </row>
    <row r="29" spans="1:5">
      <c s="4" r="A29" t="s">
        <v>1268</v>
      </c>
    </row>
    <row r="30" spans="1:5">
      <c s="3" r="A30" t="s">
        <v>1240</v>
      </c>
    </row>
    <row r="31" spans="1:5">
      <c s="4" r="A31" t="s">
        <v>1254</v>
      </c>
      <c s="4" r="B31" t="s">
        <v>1269</v>
      </c>
      <c s="4" r="C31" t="s">
        <v>1269</v>
      </c>
    </row>
    <row r="32" spans="1:5">
      <c s="4" r="A32" t="s">
        <v>1270</v>
      </c>
      <c s="4" r="C32" t="s">
        <v>733</v>
      </c>
    </row>
    <row r="33" spans="1:5">
      <c s="4" r="A33" t="s">
        <v>1271</v>
      </c>
    </row>
    <row r="34" spans="1:5">
      <c s="3" r="A34" t="s">
        <v>1240</v>
      </c>
    </row>
    <row r="35" spans="1:5">
      <c s="4" r="A35" t="s">
        <v>1241</v>
      </c>
      <c s="4" r="C35" t="s">
        <v>1242</v>
      </c>
    </row>
    <row r="36" spans="1:5">
      <c s="4" r="A36" t="s">
        <v>1272</v>
      </c>
    </row>
    <row r="37" spans="1:5">
      <c s="3" r="A37" t="s">
        <v>1240</v>
      </c>
    </row>
    <row r="38" spans="1:5">
      <c s="4" r="A38" t="s">
        <v>1254</v>
      </c>
      <c s="4" r="B38" t="s">
        <v>715</v>
      </c>
      <c s="4" r="C38" t="s">
        <v>715</v>
      </c>
    </row>
    <row r="39" spans="1:5">
      <c s="4" r="A39" t="s">
        <v>1256</v>
      </c>
      <c s="4" r="C39" t="s">
        <v>1265</v>
      </c>
    </row>
    <row r="40" spans="1:5">
      <c s="4" r="A40" t="s">
        <v>1257</v>
      </c>
      <c s="4" r="B40" t="s">
        <v>748</v>
      </c>
      <c s="4" r="C40" t="s">
        <v>748</v>
      </c>
    </row>
    <row r="41" spans="1:5">
      <c s="4" r="A41" t="s">
        <v>1273</v>
      </c>
    </row>
    <row r="42" spans="1:5">
      <c s="3" r="A42" t="s">
        <v>1240</v>
      </c>
    </row>
    <row r="43" spans="1:5">
      <c s="4" r="A43" t="s">
        <v>1266</v>
      </c>
      <c s="7" r="B43" t="n">
        <v>-50081</v>
      </c>
    </row>
    <row r="44" spans="1:5">
      <c s="4" r="A44" t="s">
        <v>1274</v>
      </c>
    </row>
    <row r="45" spans="1:5">
      <c s="3" r="A45" t="s">
        <v>1240</v>
      </c>
    </row>
    <row r="46" spans="1:5">
      <c s="4" r="A46" t="s">
        <v>1241</v>
      </c>
      <c s="4" r="B46" t="s">
        <v>1275</v>
      </c>
    </row>
    <row r="47" spans="1:5">
      <c s="4" r="A47" t="s">
        <v>1276</v>
      </c>
    </row>
    <row r="48" spans="1:5">
      <c s="3" r="A48" t="s">
        <v>1240</v>
      </c>
    </row>
    <row r="49" spans="1:5">
      <c s="4" r="A49" t="s">
        <v>1254</v>
      </c>
      <c s="4" r="B49" t="s">
        <v>1277</v>
      </c>
    </row>
    <row r="50" spans="1:5">
      <c s="4" r="A50" t="s">
        <v>1278</v>
      </c>
    </row>
    <row r="51" spans="1:5">
      <c s="3" r="A51" t="s">
        <v>1240</v>
      </c>
    </row>
    <row r="52" spans="1:5">
      <c s="4" r="A52" t="s">
        <v>1254</v>
      </c>
      <c s="4" r="B52" t="s">
        <v>1279</v>
      </c>
    </row>
    <row r="53" spans="1:5">
      <c s="4" r="A53" t="s">
        <v>1280</v>
      </c>
      <c s="4" r="B53" t="s">
        <v>1265</v>
      </c>
    </row>
    <row r="54" spans="1:5">
      <c s="4" r="A54" t="s">
        <v>1257</v>
      </c>
      <c s="4" r="B54" t="s">
        <v>1258</v>
      </c>
    </row>
    <row r="55" spans="1:5">
      <c s="4" r="A55" t="s">
        <v>1281</v>
      </c>
    </row>
    <row r="56" spans="1:5">
      <c s="3" r="A56" t="s">
        <v>1240</v>
      </c>
    </row>
    <row r="57" spans="1:5">
      <c s="4" r="A57" t="s">
        <v>1282</v>
      </c>
      <c s="6" r="D57" t="n">
        <v>91070</v>
      </c>
    </row>
    <row r="58" spans="1:5">
      <c s="4" r="A58" t="s">
        <v>1283</v>
      </c>
    </row>
    <row r="59" spans="1:5">
      <c s="3" r="A59" t="s">
        <v>1240</v>
      </c>
    </row>
    <row r="60" spans="1:5">
      <c s="4" r="A60" t="s">
        <v>1282</v>
      </c>
      <c s="7" r="B60" t="n">
        <v>65728</v>
      </c>
      <c s="7" r="D60" t="n">
        <v>45922</v>
      </c>
    </row>
    <row r="61" spans="1:5">
      <c s="4" r="A61" t="s">
        <v>1284</v>
      </c>
    </row>
    <row r="62" spans="1:5">
      <c s="3" r="A62" t="s">
        <v>1240</v>
      </c>
    </row>
    <row r="63" spans="1:5">
      <c s="4" r="A63" t="s">
        <v>1285</v>
      </c>
      <c s="4" r="B63" t="s">
        <v>1286</v>
      </c>
    </row>
    <row r="64" spans="1:5">
      <c s="4" r="A64" t="s">
        <v>1287</v>
      </c>
    </row>
    <row r="65" spans="1:5">
      <c s="3" r="A65" t="s">
        <v>1240</v>
      </c>
    </row>
    <row r="66" spans="1:5">
      <c s="4" r="A66" t="s">
        <v>1288</v>
      </c>
      <c s="4" r="B66" t="s">
        <v>796</v>
      </c>
    </row>
    <row r="67" spans="1:5">
      <c s="4" r="A67" t="s">
        <v>1289</v>
      </c>
      <c s="4" r="B67" t="s">
        <v>724</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0</v>
      </c>
      <c s="2" r="B1" t="s">
        <v>1</v>
      </c>
    </row>
    <row r="2" spans="1:4">
      <c s="2" r="B2" t="s">
        <v>27</v>
      </c>
      <c s="2" r="C2" t="s">
        <v>28</v>
      </c>
      <c s="2" r="D2" t="s">
        <v>104</v>
      </c>
    </row>
    <row r="3" spans="1:4">
      <c s="3" r="A3" t="s">
        <v>1240</v>
      </c>
    </row>
    <row r="4" spans="1:4">
      <c s="4" r="A4" t="s">
        <v>1291</v>
      </c>
      <c s="7" r="B4" t="n">
        <v>1162670</v>
      </c>
      <c s="7" r="C4" t="n">
        <v>2262656</v>
      </c>
      <c s="7" r="D4" t="n">
        <v>1420443</v>
      </c>
    </row>
    <row r="5" spans="1:4">
      <c s="4" r="A5" t="s">
        <v>1292</v>
      </c>
    </row>
    <row r="6" spans="1:4">
      <c s="3" r="A6" t="s">
        <v>1240</v>
      </c>
    </row>
    <row r="7" spans="1:4">
      <c s="4" r="A7" t="s">
        <v>1291</v>
      </c>
      <c s="6" r="B7" t="n">
        <v>735128</v>
      </c>
      <c s="6" r="C7" t="n">
        <v>1545510</v>
      </c>
      <c s="6" r="D7" t="n">
        <v>1012551</v>
      </c>
    </row>
    <row r="8" spans="1:4">
      <c s="4" r="A8" t="s">
        <v>1293</v>
      </c>
    </row>
    <row r="9" spans="1:4">
      <c s="3" r="A9" t="s">
        <v>1240</v>
      </c>
    </row>
    <row r="10" spans="1:4">
      <c s="4" r="A10" t="s">
        <v>1291</v>
      </c>
      <c s="7" r="B10" t="n">
        <v>427542</v>
      </c>
      <c s="7" r="C10" t="n">
        <v>717146</v>
      </c>
      <c s="7" r="D10" t="n">
        <v>40789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4</v>
      </c>
      <c s="2" r="B1" t="s">
        <v>1</v>
      </c>
    </row>
    <row r="2" spans="1:4">
      <c s="2" r="B2" t="s">
        <v>27</v>
      </c>
      <c s="2" r="C2" t="s">
        <v>28</v>
      </c>
      <c s="2" r="D2" t="s">
        <v>104</v>
      </c>
    </row>
    <row r="3" spans="1:4">
      <c s="3" r="A3" t="s">
        <v>1295</v>
      </c>
    </row>
    <row r="4" spans="1:4">
      <c s="4" r="A4" t="s">
        <v>1296</v>
      </c>
      <c s="7" r="B4" t="n">
        <v>293337</v>
      </c>
      <c s="7" r="C4" t="n">
        <v>300905</v>
      </c>
      <c s="7" r="D4" t="n">
        <v>243648</v>
      </c>
    </row>
    <row r="5" spans="1:4">
      <c s="4" r="A5" t="s">
        <v>1297</v>
      </c>
      <c s="6" r="B5" t="n">
        <v>137040</v>
      </c>
      <c s="6" r="C5" t="n">
        <v>112603</v>
      </c>
      <c s="6" r="D5" t="n">
        <v>102316</v>
      </c>
    </row>
    <row r="6" spans="1:4">
      <c s="4" r="A6" t="s">
        <v>114</v>
      </c>
      <c s="6" r="B6" t="n">
        <v>430377</v>
      </c>
      <c s="6" r="C6" t="n">
        <v>413508</v>
      </c>
      <c s="6" r="D6" t="n">
        <v>345964</v>
      </c>
    </row>
    <row r="7" spans="1:4">
      <c s="3" r="A7" t="s">
        <v>1298</v>
      </c>
    </row>
    <row r="8" spans="1:4">
      <c s="4" r="A8" t="s">
        <v>1296</v>
      </c>
      <c s="6" r="B8" t="n">
        <v>-22019</v>
      </c>
      <c s="6" r="C8" t="n">
        <v>240293</v>
      </c>
      <c s="6" r="D8" t="n">
        <v>-5523</v>
      </c>
    </row>
    <row r="9" spans="1:4">
      <c s="4" r="A9" t="s">
        <v>1297</v>
      </c>
      <c s="6" r="B9" t="n">
        <v>-38926</v>
      </c>
      <c s="6" r="C9" t="n">
        <v>12219</v>
      </c>
      <c s="6" r="D9" t="n">
        <v>-2524</v>
      </c>
    </row>
    <row r="10" spans="1:4">
      <c s="4" r="A10" t="s">
        <v>114</v>
      </c>
      <c s="6" r="B10" t="n">
        <v>-60945</v>
      </c>
      <c s="6" r="C10" t="n">
        <v>252512</v>
      </c>
      <c s="6" r="D10" t="n">
        <v>-8047</v>
      </c>
    </row>
    <row r="11" spans="1:4">
      <c s="4" r="A11" t="s">
        <v>1299</v>
      </c>
      <c s="6" r="B11" t="n">
        <v>369432</v>
      </c>
      <c s="6" r="C11" t="n">
        <v>666020</v>
      </c>
      <c s="6" r="D11" t="n">
        <v>337917</v>
      </c>
    </row>
    <row r="12" spans="1:4">
      <c s="3" r="A12" t="s">
        <v>1300</v>
      </c>
    </row>
    <row r="13" spans="1:4">
      <c s="4" r="A13" t="s">
        <v>1301</v>
      </c>
      <c s="6" r="B13" t="n">
        <v>-162535</v>
      </c>
      <c s="6" r="C13" t="n">
        <v>578161</v>
      </c>
      <c s="6" r="D13" t="n">
        <v>96422</v>
      </c>
    </row>
    <row r="14" spans="1:4">
      <c s="4" r="A14" t="s">
        <v>1302</v>
      </c>
      <c s="6" r="B14" t="n">
        <v>1793</v>
      </c>
    </row>
    <row r="15" spans="1:4">
      <c s="4" r="A15" t="s">
        <v>1303</v>
      </c>
      <c s="6" r="B15" t="n">
        <v>1226</v>
      </c>
      <c s="6" r="C15" t="n">
        <v>591</v>
      </c>
      <c s="6" r="D15" t="n">
        <v>-235</v>
      </c>
    </row>
    <row r="16" spans="1:4">
      <c s="4" r="A16" t="s">
        <v>174</v>
      </c>
      <c s="6" r="B16" t="n">
        <v>-67877</v>
      </c>
      <c s="6" r="C16" t="n">
        <v>5965</v>
      </c>
      <c s="6" r="D16" t="n">
        <v>69515</v>
      </c>
    </row>
    <row r="17" spans="1:4">
      <c s="4" r="A17" t="s">
        <v>175</v>
      </c>
      <c s="6" r="B17" t="n">
        <v>-43988</v>
      </c>
      <c s="6" r="C17" t="n">
        <v>95335</v>
      </c>
      <c s="6" r="D17" t="n">
        <v>51414</v>
      </c>
    </row>
    <row r="18" spans="1:4">
      <c s="4" r="A18" t="s">
        <v>114</v>
      </c>
      <c s="6" r="B18" t="n">
        <v>-271381</v>
      </c>
      <c s="6" r="C18" t="n">
        <v>680052</v>
      </c>
      <c s="6" r="D18" t="n">
        <v>217116</v>
      </c>
    </row>
    <row r="19" spans="1:4">
      <c s="4" r="A19" t="s">
        <v>1304</v>
      </c>
      <c s="7" r="B19" t="n">
        <v>98051</v>
      </c>
      <c s="7" r="C19" t="n">
        <v>1346072</v>
      </c>
      <c s="7" r="D19" t="n">
        <v>55503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r="1" spans="1:5">
      <c s="1" r="A1" t="s">
        <v>1305</v>
      </c>
      <c s="2" r="B1" t="s">
        <v>1</v>
      </c>
    </row>
    <row r="2" spans="1:5">
      <c s="2" r="B2" t="s">
        <v>27</v>
      </c>
      <c s="2" r="C2" t="s">
        <v>28</v>
      </c>
      <c s="2" r="D2" t="s">
        <v>104</v>
      </c>
      <c s="2" r="E2" t="s">
        <v>1239</v>
      </c>
    </row>
    <row r="3" spans="1:5">
      <c s="3" r="A3" t="s">
        <v>1306</v>
      </c>
    </row>
    <row r="4" spans="1:5">
      <c s="4" r="A4" t="s">
        <v>1307</v>
      </c>
      <c s="4" r="B4" t="s">
        <v>1242</v>
      </c>
      <c s="4" r="C4" t="s">
        <v>1243</v>
      </c>
      <c s="4" r="D4" t="s">
        <v>1244</v>
      </c>
      <c s="4" r="E4" t="s">
        <v>1245</v>
      </c>
    </row>
    <row r="5" spans="1:5">
      <c s="4" r="A5" t="s">
        <v>1308</v>
      </c>
      <c s="4" r="B5" t="s">
        <v>1309</v>
      </c>
      <c s="4" r="C5" t="s">
        <v>1310</v>
      </c>
      <c s="4" r="D5" t="s">
        <v>1311</v>
      </c>
    </row>
    <row r="6" spans="1:5">
      <c s="4" r="A6" t="s">
        <v>1201</v>
      </c>
      <c s="4" r="B6" t="s">
        <v>1312</v>
      </c>
      <c s="4" r="D6" t="s">
        <v>1311</v>
      </c>
    </row>
    <row r="7" spans="1:5">
      <c s="4" r="A7" t="s">
        <v>1313</v>
      </c>
      <c s="4" r="B7" t="s">
        <v>1314</v>
      </c>
      <c s="4" r="C7" t="s">
        <v>1315</v>
      </c>
      <c s="4" r="D7" t="s">
        <v>1316</v>
      </c>
    </row>
    <row r="8" spans="1:5">
      <c s="4" r="A8" t="s">
        <v>1317</v>
      </c>
      <c s="4" r="B8" t="s">
        <v>1318</v>
      </c>
      <c s="4" r="C8" t="s">
        <v>1319</v>
      </c>
      <c s="4" r="D8" t="s">
        <v>1320</v>
      </c>
    </row>
    <row r="9" spans="1:5">
      <c s="4" r="A9" t="s">
        <v>1321</v>
      </c>
      <c s="4" r="B9" t="s">
        <v>1322</v>
      </c>
      <c s="4" r="C9" t="s">
        <v>1323</v>
      </c>
      <c s="4" r="D9" t="s">
        <v>1324</v>
      </c>
    </row>
    <row r="10" spans="1:5">
      <c s="4" r="A10" t="s">
        <v>1325</v>
      </c>
      <c s="4" r="D10" t="s">
        <v>1319</v>
      </c>
    </row>
    <row r="11" spans="1:5">
      <c s="4" r="A11" t="s">
        <v>1326</v>
      </c>
      <c s="4" r="B11" t="s">
        <v>1314</v>
      </c>
      <c s="4" r="C11" t="s">
        <v>1327</v>
      </c>
      <c s="4" r="D11" t="s">
        <v>1328</v>
      </c>
    </row>
    <row r="12" spans="1:5">
      <c s="4" r="A12" t="s">
        <v>1329</v>
      </c>
      <c s="4" r="B12" t="s">
        <v>1330</v>
      </c>
      <c s="4" r="C12" t="s">
        <v>1310</v>
      </c>
      <c s="4" r="D12" t="s">
        <v>1331</v>
      </c>
    </row>
    <row r="13" spans="1:5">
      <c s="4" r="A13" t="s">
        <v>1332</v>
      </c>
      <c s="4" r="B13" t="s">
        <v>1333</v>
      </c>
      <c s="4" r="C13" t="s">
        <v>1318</v>
      </c>
    </row>
    <row r="14" spans="1:5">
      <c s="4" r="A14" t="s">
        <v>1334</v>
      </c>
      <c s="4" r="B14" t="s">
        <v>1335</v>
      </c>
      <c s="4" r="C14" t="s">
        <v>1336</v>
      </c>
      <c s="4" r="D14" t="s">
        <v>1337</v>
      </c>
    </row>
    <row r="15" spans="1:5">
      <c s="4" r="A15" t="s">
        <v>208</v>
      </c>
      <c s="4" r="B15" t="s">
        <v>1338</v>
      </c>
      <c s="4" r="C15" t="s">
        <v>1338</v>
      </c>
      <c s="4" r="D15" t="s">
        <v>1331</v>
      </c>
    </row>
    <row r="16" spans="1:5">
      <c s="4" r="A16" t="s">
        <v>1339</v>
      </c>
      <c s="4" r="B16" t="s">
        <v>1340</v>
      </c>
      <c s="4" r="C16" t="s">
        <v>1341</v>
      </c>
      <c s="4" r="D16" t="s">
        <v>1342</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43</v>
      </c>
      <c s="2" r="B1" t="s">
        <v>27</v>
      </c>
      <c s="2" r="C1" t="s">
        <v>28</v>
      </c>
    </row>
    <row r="2" spans="1:3">
      <c s="3" r="A2" t="s">
        <v>1344</v>
      </c>
    </row>
    <row r="3" spans="1:3">
      <c s="4" r="A3" t="s">
        <v>1139</v>
      </c>
      <c s="7" r="B3" t="n">
        <v>497419</v>
      </c>
      <c s="7" r="C3" t="n">
        <v>570049</v>
      </c>
    </row>
    <row r="4" spans="1:3">
      <c s="4" r="A4" t="s">
        <v>1249</v>
      </c>
      <c s="6" r="B4" t="n">
        <v>150922</v>
      </c>
      <c s="6" r="C4" t="n">
        <v>110211</v>
      </c>
    </row>
    <row r="5" spans="1:3">
      <c s="4" r="A5" t="s">
        <v>945</v>
      </c>
      <c s="6" r="B5" t="n">
        <v>11240</v>
      </c>
      <c s="6" r="C5" t="n">
        <v>13295</v>
      </c>
    </row>
    <row r="6" spans="1:3">
      <c s="4" r="A6" t="s">
        <v>1345</v>
      </c>
      <c s="6" r="B6" t="n">
        <v>173405</v>
      </c>
      <c s="6" r="C6" t="n">
        <v>172959</v>
      </c>
    </row>
    <row r="7" spans="1:3">
      <c s="4" r="A7" t="s">
        <v>1346</v>
      </c>
      <c s="6" r="B7" t="n">
        <v>86773</v>
      </c>
      <c s="6" r="C7" t="n">
        <v>86461</v>
      </c>
    </row>
    <row r="8" spans="1:3">
      <c s="4" r="A8" t="s">
        <v>1347</v>
      </c>
      <c s="6" r="C8" t="n">
        <v>95593</v>
      </c>
    </row>
    <row r="9" spans="1:3">
      <c s="4" r="A9" t="s">
        <v>1348</v>
      </c>
      <c s="6" r="B9" t="n">
        <v>57398</v>
      </c>
      <c s="6" r="C9" t="n">
        <v>17286</v>
      </c>
    </row>
    <row r="10" spans="1:3">
      <c s="4" r="A10" t="s">
        <v>1349</v>
      </c>
      <c s="6" r="B10" t="n">
        <v>-208282</v>
      </c>
      <c s="6" r="C10" t="n">
        <v>-274010</v>
      </c>
    </row>
    <row r="11" spans="1:3">
      <c s="4" r="A11" t="s">
        <v>1350</v>
      </c>
      <c s="6" r="B11" t="n">
        <v>768875</v>
      </c>
      <c s="6" r="C11" t="n">
        <v>791844</v>
      </c>
    </row>
    <row r="12" spans="1:3">
      <c s="3" r="A12" t="s">
        <v>1351</v>
      </c>
    </row>
    <row r="13" spans="1:3">
      <c s="4" r="A13" t="s">
        <v>1352</v>
      </c>
      <c s="6" r="B13" t="n">
        <v>1000966</v>
      </c>
      <c s="6" r="C13" t="n">
        <v>1321462</v>
      </c>
    </row>
    <row r="14" spans="1:3">
      <c s="4" r="A14" t="s">
        <v>1353</v>
      </c>
      <c s="6" r="B14" t="n">
        <v>86672</v>
      </c>
      <c s="6" r="C14" t="n">
        <v>147173</v>
      </c>
    </row>
    <row r="15" spans="1:3">
      <c s="4" r="A15" t="s">
        <v>1354</v>
      </c>
      <c s="6" r="B15" t="n">
        <v>82816</v>
      </c>
      <c s="6" r="C15" t="n">
        <v>74605</v>
      </c>
    </row>
    <row r="16" spans="1:3">
      <c s="4" r="A16" t="s">
        <v>1347</v>
      </c>
      <c s="6" r="B16" t="n">
        <v>17466</v>
      </c>
    </row>
    <row r="17" spans="1:3">
      <c s="4" r="A17" t="s">
        <v>1355</v>
      </c>
      <c s="6" r="B17" t="n">
        <v>70860</v>
      </c>
      <c s="6" r="C17" t="n">
        <v>70352</v>
      </c>
    </row>
    <row r="18" spans="1:3">
      <c s="4" r="A18" t="s">
        <v>1356</v>
      </c>
      <c s="6" r="B18" t="n">
        <v>1258780</v>
      </c>
      <c s="6" r="C18" t="n">
        <v>1613592</v>
      </c>
    </row>
    <row r="19" spans="1:3">
      <c s="4" r="A19" t="s">
        <v>1357</v>
      </c>
      <c s="7" r="B19" t="n">
        <v>-489905</v>
      </c>
      <c s="7" r="C19" t="n">
        <v>-821748</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s="1" r="A1" t="s">
        <v>1358</v>
      </c>
      <c s="2" r="B1" t="s">
        <v>771</v>
      </c>
    </row>
    <row r="2" spans="1:2">
      <c s="3" r="A2" t="s">
        <v>1359</v>
      </c>
    </row>
    <row r="3" spans="1:2">
      <c s="4" r="A3" t="s">
        <v>1249</v>
      </c>
      <c s="7" r="B3" t="n">
        <v>465920</v>
      </c>
    </row>
    <row r="4" spans="1:2">
      <c s="4" r="A4" t="s">
        <v>1250</v>
      </c>
      <c s="6" r="B4" t="n">
        <v>12653</v>
      </c>
    </row>
    <row r="5" spans="1:2">
      <c s="4" r="A5" t="s">
        <v>1360</v>
      </c>
    </row>
    <row r="6" spans="1:2">
      <c s="3" r="A6" t="s">
        <v>1359</v>
      </c>
    </row>
    <row r="7" spans="1:2">
      <c s="4" r="A7" t="s">
        <v>1249</v>
      </c>
      <c s="6" r="B7" t="n">
        <v>1344</v>
      </c>
    </row>
    <row r="8" spans="1:2">
      <c s="4" r="A8" t="s">
        <v>1250</v>
      </c>
      <c s="6" r="B8" t="n">
        <v>1598</v>
      </c>
    </row>
    <row r="9" spans="1:2">
      <c s="4" r="A9" t="s">
        <v>1361</v>
      </c>
    </row>
    <row r="10" spans="1:2">
      <c s="3" r="A10" t="s">
        <v>1359</v>
      </c>
    </row>
    <row r="11" spans="1:2">
      <c s="4" r="A11" t="s">
        <v>1249</v>
      </c>
      <c s="6" r="B11" t="n">
        <v>24513</v>
      </c>
    </row>
    <row r="12" spans="1:2">
      <c s="4" r="A12" t="s">
        <v>1250</v>
      </c>
      <c s="6" r="B12" t="n">
        <v>172</v>
      </c>
    </row>
    <row r="13" spans="1:2">
      <c s="4" r="A13" t="s">
        <v>1362</v>
      </c>
    </row>
    <row r="14" spans="1:2">
      <c s="3" r="A14" t="s">
        <v>1359</v>
      </c>
    </row>
    <row r="15" spans="1:2">
      <c s="4" r="A15" t="s">
        <v>1249</v>
      </c>
      <c s="6" r="B15" t="n">
        <v>4921</v>
      </c>
    </row>
    <row r="16" spans="1:2">
      <c s="4" r="A16" t="s">
        <v>1250</v>
      </c>
      <c s="6" r="B16" t="n">
        <v>33</v>
      </c>
    </row>
    <row r="17" spans="1:2">
      <c s="4" r="A17" t="s">
        <v>1363</v>
      </c>
    </row>
    <row r="18" spans="1:2">
      <c s="3" r="A18" t="s">
        <v>1359</v>
      </c>
    </row>
    <row r="19" spans="1:2">
      <c s="4" r="A19" t="s">
        <v>1249</v>
      </c>
      <c s="6" r="B19" t="n">
        <v>35818</v>
      </c>
    </row>
    <row r="20" spans="1:2">
      <c s="4" r="A20" t="s">
        <v>1250</v>
      </c>
      <c s="6" r="B20" t="n">
        <v>111</v>
      </c>
    </row>
    <row r="21" spans="1:2">
      <c s="4" r="A21" t="s">
        <v>1364</v>
      </c>
    </row>
    <row r="22" spans="1:2">
      <c s="3" r="A22" t="s">
        <v>1359</v>
      </c>
    </row>
    <row r="23" spans="1:2">
      <c s="4" r="A23" t="s">
        <v>1249</v>
      </c>
      <c s="6" r="B23" t="n">
        <v>8840</v>
      </c>
    </row>
    <row r="24" spans="1:2">
      <c s="4" r="A24" t="s">
        <v>1250</v>
      </c>
      <c s="6" r="B24" t="n">
        <v>115</v>
      </c>
    </row>
    <row r="25" spans="1:2">
      <c s="4" r="A25" t="s">
        <v>1365</v>
      </c>
    </row>
    <row r="26" spans="1:2">
      <c s="3" r="A26" t="s">
        <v>1359</v>
      </c>
    </row>
    <row r="27" spans="1:2">
      <c s="4" r="A27" t="s">
        <v>1249</v>
      </c>
      <c s="6" r="B27" t="n">
        <v>20899</v>
      </c>
    </row>
    <row r="28" spans="1:2">
      <c s="4" r="A28" t="s">
        <v>1250</v>
      </c>
      <c s="6" r="B28" t="n">
        <v>85</v>
      </c>
    </row>
    <row r="29" spans="1:2">
      <c s="4" r="A29" t="s">
        <v>1366</v>
      </c>
    </row>
    <row r="30" spans="1:2">
      <c s="3" r="A30" t="s">
        <v>1359</v>
      </c>
    </row>
    <row r="31" spans="1:2">
      <c s="4" r="A31" t="s">
        <v>1249</v>
      </c>
      <c s="6" r="B31" t="n">
        <v>339369</v>
      </c>
    </row>
    <row r="32" spans="1:2">
      <c s="4" r="A32" t="s">
        <v>1250</v>
      </c>
      <c s="6" r="B32" t="n">
        <v>8716</v>
      </c>
    </row>
    <row r="33" spans="1:2">
      <c s="4" r="A33" t="s">
        <v>1367</v>
      </c>
    </row>
    <row r="34" spans="1:2">
      <c s="3" r="A34" t="s">
        <v>1359</v>
      </c>
    </row>
    <row r="35" spans="1:2">
      <c s="4" r="A35" t="s">
        <v>1249</v>
      </c>
      <c s="6" r="B35" t="n">
        <v>30216</v>
      </c>
    </row>
    <row r="36" spans="1:2">
      <c s="4" r="A36" t="s">
        <v>1250</v>
      </c>
      <c s="7" r="B36" t="n">
        <v>1823</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1368</v>
      </c>
      <c s="2" r="B1" t="s">
        <v>1</v>
      </c>
    </row>
    <row r="2" spans="1:5">
      <c s="2" r="B2" t="s">
        <v>27</v>
      </c>
      <c s="2" r="C2" t="s">
        <v>28</v>
      </c>
      <c s="2" r="D2" t="s">
        <v>104</v>
      </c>
    </row>
    <row r="3" spans="1:5">
      <c s="3" r="A3" t="s">
        <v>1369</v>
      </c>
    </row>
    <row r="4" spans="1:5">
      <c s="4" r="A4" t="s">
        <v>896</v>
      </c>
      <c s="7" r="B4" t="n">
        <v>10940</v>
      </c>
      <c s="7" r="C4" t="n">
        <v>13993</v>
      </c>
      <c s="7" r="D4" t="n">
        <v>30956</v>
      </c>
    </row>
    <row r="5" spans="1:5">
      <c s="4" r="A5" t="s">
        <v>1370</v>
      </c>
      <c s="6" r="B5" t="n">
        <v>1095</v>
      </c>
      <c s="6" r="C5" t="n">
        <v>606</v>
      </c>
      <c s="6" r="D5" t="n">
        <v>439</v>
      </c>
    </row>
    <row r="6" spans="1:5">
      <c s="4" r="A6" t="s">
        <v>1371</v>
      </c>
      <c s="6" r="B6" t="n">
        <v>162</v>
      </c>
      <c s="6" r="C6" t="n">
        <v>3361</v>
      </c>
      <c s="6" r="D6" t="n">
        <v>333</v>
      </c>
    </row>
    <row r="7" spans="1:5">
      <c s="4" r="A7" t="s">
        <v>1372</v>
      </c>
      <c s="6" r="C7" t="n">
        <v>-6561</v>
      </c>
      <c s="6" r="D7" t="n">
        <v>-25318</v>
      </c>
      <c s="4" r="E7" t="s">
        <v>42</v>
      </c>
    </row>
    <row r="8" spans="1:5">
      <c s="4" r="A8" t="s">
        <v>1373</v>
      </c>
      <c s="6" r="B8" t="n">
        <v>-1299</v>
      </c>
      <c s="6" r="C8" t="n">
        <v>-809</v>
      </c>
      <c s="6" r="D8" t="n">
        <v>-244</v>
      </c>
    </row>
    <row r="9" spans="1:5">
      <c s="4" r="A9" t="s">
        <v>1374</v>
      </c>
      <c s="6" r="B9" t="n">
        <v>-296</v>
      </c>
      <c s="6" r="C9" t="n">
        <v>-1452</v>
      </c>
    </row>
    <row r="10" spans="1:5">
      <c s="4" r="A10" t="s">
        <v>1375</v>
      </c>
      <c s="6" r="B10" t="n">
        <v>-652</v>
      </c>
      <c s="6" r="C10" t="n">
        <v>1802</v>
      </c>
      <c s="6" r="D10" t="n">
        <v>7827</v>
      </c>
    </row>
    <row r="11" spans="1:5">
      <c s="4" r="A11" t="s">
        <v>900</v>
      </c>
      <c s="7" r="B11" t="n">
        <v>9950</v>
      </c>
      <c s="7" r="C11" t="n">
        <v>10940</v>
      </c>
      <c s="7" r="D11" t="n">
        <v>13993</v>
      </c>
    </row>
    <row r="12" spans="1:5">
      <c r="A12" t="n"/>
    </row>
    <row r="13" spans="1:5">
      <c s="4" r="A13" t="s">
        <v>42</v>
      </c>
      <c s="4" r="B13" t="s">
        <v>1376</v>
      </c>
    </row>
  </sheetData>
  <mergeCells count="5">
    <mergeCell ref="A1:A2"/>
    <mergeCell ref="B1:E1"/>
    <mergeCell ref="D2:E2"/>
    <mergeCell ref="A12:E12"/>
    <mergeCell ref="B13:E13"/>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7</v>
      </c>
      <c s="2" r="B1" t="s">
        <v>1</v>
      </c>
    </row>
    <row r="2" spans="1:4">
      <c s="2" r="B2" t="s">
        <v>27</v>
      </c>
      <c s="2" r="C2" t="s">
        <v>28</v>
      </c>
      <c s="2" r="D2" t="s">
        <v>104</v>
      </c>
    </row>
    <row r="3" spans="1:4">
      <c s="3" r="A3" t="s">
        <v>309</v>
      </c>
    </row>
    <row r="4" spans="1:4">
      <c s="4" r="A4" t="s">
        <v>896</v>
      </c>
      <c s="7" r="B4" t="n">
        <v>4876</v>
      </c>
      <c s="7" r="C4" t="n">
        <v>5946</v>
      </c>
      <c s="7" r="D4" t="n">
        <v>4528</v>
      </c>
    </row>
    <row r="5" spans="1:4">
      <c s="4" r="A5" t="s">
        <v>1378</v>
      </c>
      <c s="6" r="B5" t="n">
        <v>201</v>
      </c>
      <c s="6" r="C5" t="n">
        <v>-1468</v>
      </c>
      <c s="6" r="D5" t="n">
        <v>-698</v>
      </c>
    </row>
    <row r="6" spans="1:4">
      <c s="4" r="A6" t="s">
        <v>1379</v>
      </c>
      <c s="6" r="B6" t="n">
        <v>-350</v>
      </c>
      <c s="6" r="C6" t="n">
        <v>398</v>
      </c>
      <c s="6" r="D6" t="n">
        <v>2116</v>
      </c>
    </row>
    <row r="7" spans="1:4">
      <c s="4" r="A7" t="s">
        <v>900</v>
      </c>
      <c s="7" r="B7" t="n">
        <v>4727</v>
      </c>
      <c s="7" r="C7" t="n">
        <v>4876</v>
      </c>
      <c s="7" r="D7" t="n">
        <v>594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7"/>
  </cols>
  <sheetData>
    <row r="1" spans="1:2">
      <c s="1" r="A1" t="s">
        <v>1380</v>
      </c>
      <c s="2" r="B1" t="s">
        <v>1</v>
      </c>
    </row>
    <row r="2" spans="1:2">
      <c s="2" r="B2" t="s">
        <v>27</v>
      </c>
    </row>
    <row r="3" spans="1:2">
      <c s="4" r="A3" t="s">
        <v>1381</v>
      </c>
    </row>
    <row r="4" spans="1:2">
      <c s="3" r="A4" t="s">
        <v>1382</v>
      </c>
    </row>
    <row r="5" spans="1:2">
      <c s="4" r="A5" t="s">
        <v>1383</v>
      </c>
      <c s="4" r="B5" t="s">
        <v>1384</v>
      </c>
    </row>
    <row r="6" spans="1:2">
      <c s="4" r="A6" t="s">
        <v>1385</v>
      </c>
    </row>
    <row r="7" spans="1:2">
      <c s="3" r="A7" t="s">
        <v>1382</v>
      </c>
    </row>
    <row r="8" spans="1:2">
      <c s="4" r="A8" t="s">
        <v>1383</v>
      </c>
      <c s="4" r="B8" t="s">
        <v>1386</v>
      </c>
    </row>
    <row r="9" spans="1:2">
      <c s="4" r="A9" t="s">
        <v>1387</v>
      </c>
    </row>
    <row r="10" spans="1:2">
      <c s="3" r="A10" t="s">
        <v>1382</v>
      </c>
    </row>
    <row r="11" spans="1:2">
      <c s="4" r="A11" t="s">
        <v>1383</v>
      </c>
      <c s="4" r="B11" t="s">
        <v>1388</v>
      </c>
    </row>
    <row r="12" spans="1:2">
      <c s="4" r="A12" t="s">
        <v>1389</v>
      </c>
    </row>
    <row r="13" spans="1:2">
      <c s="3" r="A13" t="s">
        <v>1382</v>
      </c>
    </row>
    <row r="14" spans="1:2">
      <c s="4" r="A14" t="s">
        <v>1383</v>
      </c>
      <c s="4" r="B14" t="s">
        <v>1386</v>
      </c>
    </row>
    <row r="15" spans="1:2">
      <c s="4" r="A15" t="s">
        <v>1390</v>
      </c>
    </row>
    <row r="16" spans="1:2">
      <c s="3" r="A16" t="s">
        <v>1382</v>
      </c>
    </row>
    <row r="17" spans="1:2">
      <c s="4" r="A17" t="s">
        <v>1383</v>
      </c>
      <c s="4" r="B17" t="s">
        <v>139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92</v>
      </c>
      <c s="2" r="B1" t="s">
        <v>1</v>
      </c>
    </row>
    <row r="2" spans="1:3">
      <c s="2" r="B2" t="s">
        <v>27</v>
      </c>
      <c s="2" r="C2" t="s">
        <v>28</v>
      </c>
    </row>
    <row r="3" spans="1:3">
      <c s="3" r="A3" t="s">
        <v>1393</v>
      </c>
    </row>
    <row r="4" spans="1:3">
      <c s="4" r="A4" t="s">
        <v>1394</v>
      </c>
      <c s="7" r="B4" t="n">
        <v>19223557</v>
      </c>
    </row>
    <row r="5" spans="1:3">
      <c s="4" r="A5" t="s">
        <v>1395</v>
      </c>
      <c s="6" r="B5" t="n">
        <v>40427837</v>
      </c>
      <c s="7" r="C5" t="n">
        <v>30482570</v>
      </c>
    </row>
    <row r="6" spans="1:3">
      <c s="4" r="A6" t="s">
        <v>1396</v>
      </c>
      <c s="6" r="B6" t="n">
        <v>33939765</v>
      </c>
      <c s="6" r="C6" t="n">
        <v>22853187</v>
      </c>
    </row>
    <row r="7" spans="1:3">
      <c s="4" r="A7" t="s">
        <v>1397</v>
      </c>
      <c s="6" r="B7" t="n">
        <v>29653000</v>
      </c>
    </row>
    <row r="8" spans="1:3">
      <c s="4" r="A8" t="s">
        <v>1398</v>
      </c>
      <c s="6" r="B8" t="n">
        <v>19366000</v>
      </c>
      <c s="6" r="C8" t="n">
        <v>19756000</v>
      </c>
    </row>
    <row r="9" spans="1:3">
      <c s="4" r="A9" t="s">
        <v>1399</v>
      </c>
      <c s="6" r="B9" t="n">
        <v>13959000</v>
      </c>
      <c s="6" r="C9" t="n">
        <v>14496000</v>
      </c>
    </row>
    <row r="10" spans="1:3">
      <c s="4" r="A10" t="s">
        <v>1400</v>
      </c>
      <c s="6" r="B10" t="n">
        <v>1510689</v>
      </c>
      <c s="6" r="C10" t="n">
        <v>1716302</v>
      </c>
    </row>
    <row r="11" spans="1:3">
      <c s="4" r="A11" t="s">
        <v>1401</v>
      </c>
      <c s="7" r="B11" t="n">
        <v>1265041</v>
      </c>
      <c s="7" r="C11" t="n">
        <v>90645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95</v>
      </c>
      <c s="2" r="B1" t="s">
        <v>1</v>
      </c>
    </row>
    <row r="2" spans="1:2">
      <c s="2" r="B2" t="s">
        <v>27</v>
      </c>
    </row>
    <row r="3" spans="1:2">
      <c s="3" r="A3" t="s">
        <v>296</v>
      </c>
    </row>
    <row r="4" spans="1:2">
      <c s="4" r="A4" t="s">
        <v>295</v>
      </c>
      <c s="4" r="B4" t="s">
        <v>2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1402</v>
      </c>
      <c s="2" r="B1" t="s">
        <v>771</v>
      </c>
    </row>
    <row r="2" spans="1:2">
      <c s="3" r="A2" t="s">
        <v>1403</v>
      </c>
    </row>
    <row r="3" spans="1:2">
      <c s="4" r="A3" t="s">
        <v>1404</v>
      </c>
      <c s="7" r="B3" t="n">
        <v>28445488</v>
      </c>
    </row>
    <row r="4" spans="1:2">
      <c s="4" r="A4" t="s">
        <v>1405</v>
      </c>
    </row>
    <row r="5" spans="1:2">
      <c s="3" r="A5" t="s">
        <v>1403</v>
      </c>
    </row>
    <row r="6" spans="1:2">
      <c s="4" r="A6" t="s">
        <v>1404</v>
      </c>
      <c s="6" r="B6" t="n">
        <v>12727807</v>
      </c>
    </row>
    <row r="7" spans="1:2">
      <c s="4" r="A7" t="s">
        <v>1406</v>
      </c>
    </row>
    <row r="8" spans="1:2">
      <c s="3" r="A8" t="s">
        <v>1403</v>
      </c>
    </row>
    <row r="9" spans="1:2">
      <c s="4" r="A9" t="s">
        <v>1404</v>
      </c>
      <c s="6" r="B9" t="n">
        <v>6841237</v>
      </c>
    </row>
    <row r="10" spans="1:2">
      <c s="4" r="A10" t="s">
        <v>1407</v>
      </c>
    </row>
    <row r="11" spans="1:2">
      <c s="3" r="A11" t="s">
        <v>1403</v>
      </c>
    </row>
    <row r="12" spans="1:2">
      <c s="4" r="A12" t="s">
        <v>1404</v>
      </c>
      <c s="6" r="B12" t="n">
        <v>8815364</v>
      </c>
    </row>
    <row r="13" spans="1:2">
      <c s="4" r="A13" t="s">
        <v>1235</v>
      </c>
    </row>
    <row r="14" spans="1:2">
      <c s="3" r="A14" t="s">
        <v>1403</v>
      </c>
    </row>
    <row r="15" spans="1:2">
      <c s="4" r="A15" t="s">
        <v>1404</v>
      </c>
      <c s="7" r="B15" t="n">
        <v>6108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1408</v>
      </c>
      <c s="2" r="B1" t="s">
        <v>771</v>
      </c>
    </row>
    <row r="2" spans="1:2">
      <c s="3" r="A2" t="s">
        <v>1403</v>
      </c>
    </row>
    <row r="3" spans="1:2">
      <c s="4" r="A3" t="s">
        <v>1404</v>
      </c>
      <c s="7" r="B3" t="n">
        <v>28445488</v>
      </c>
    </row>
    <row r="4" spans="1:2">
      <c s="4" r="A4" t="s">
        <v>1409</v>
      </c>
    </row>
    <row r="5" spans="1:2">
      <c s="3" r="A5" t="s">
        <v>1403</v>
      </c>
    </row>
    <row r="6" spans="1:2">
      <c s="4" r="A6" t="s">
        <v>1404</v>
      </c>
      <c s="6" r="B6" t="n">
        <v>377649</v>
      </c>
    </row>
    <row r="7" spans="1:2">
      <c s="4" r="A7" t="s">
        <v>1410</v>
      </c>
    </row>
    <row r="8" spans="1:2">
      <c s="3" r="A8" t="s">
        <v>1403</v>
      </c>
    </row>
    <row r="9" spans="1:2">
      <c s="4" r="A9" t="s">
        <v>1404</v>
      </c>
      <c s="6" r="B9" t="n">
        <v>14968645</v>
      </c>
    </row>
    <row r="10" spans="1:2">
      <c s="4" r="A10" t="s">
        <v>1411</v>
      </c>
    </row>
    <row r="11" spans="1:2">
      <c s="3" r="A11" t="s">
        <v>1403</v>
      </c>
    </row>
    <row r="12" spans="1:2">
      <c s="4" r="A12" t="s">
        <v>1404</v>
      </c>
      <c s="6" r="B12" t="n">
        <v>12869907</v>
      </c>
    </row>
    <row r="13" spans="1:2">
      <c s="4" r="A13" t="s">
        <v>1235</v>
      </c>
    </row>
    <row r="14" spans="1:2">
      <c s="3" r="A14" t="s">
        <v>1403</v>
      </c>
    </row>
    <row r="15" spans="1:2">
      <c s="4" r="A15" t="s">
        <v>1404</v>
      </c>
      <c s="7" r="B15" t="n">
        <v>229287</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412</v>
      </c>
      <c s="2" r="B1" t="s">
        <v>771</v>
      </c>
      <c s="2" r="C1" t="s">
        <v>1413</v>
      </c>
      <c s="2" r="D1" t="s">
        <v>772</v>
      </c>
    </row>
    <row r="2" spans="1:4">
      <c s="3" r="A2" t="s">
        <v>1414</v>
      </c>
    </row>
    <row r="3" spans="1:4">
      <c s="4" r="A3" t="s">
        <v>1415</v>
      </c>
      <c s="7" r="B3" t="n">
        <v>29005124</v>
      </c>
      <c s="7" r="D3" t="n">
        <v>26741038</v>
      </c>
    </row>
    <row r="4" spans="1:4">
      <c s="4" r="A4" t="s">
        <v>1416</v>
      </c>
      <c s="6" r="B4" t="n">
        <v>23867036</v>
      </c>
      <c s="7" r="D4" t="n">
        <v>27056193</v>
      </c>
    </row>
    <row r="5" spans="1:4">
      <c s="4" r="A5" t="s">
        <v>713</v>
      </c>
    </row>
    <row r="6" spans="1:4">
      <c s="3" r="A6" t="s">
        <v>1414</v>
      </c>
    </row>
    <row r="7" spans="1:4">
      <c s="4" r="A7" t="s">
        <v>1417</v>
      </c>
      <c s="7" r="B7" t="n">
        <v>10</v>
      </c>
    </row>
    <row r="8" spans="1:4">
      <c s="4" r="A8" t="s">
        <v>1418</v>
      </c>
      <c s="13" r="C8" t="n">
        <v>89000</v>
      </c>
    </row>
    <row r="9" spans="1:4">
      <c s="4" r="A9" t="s">
        <v>1419</v>
      </c>
      <c s="13" r="C9" t="n">
        <v>1000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21"/>
  </cols>
  <sheetData>
    <row r="1" spans="1:2">
      <c s="1" r="A1" t="s">
        <v>1420</v>
      </c>
      <c s="2" r="B1" t="s">
        <v>771</v>
      </c>
    </row>
    <row r="2" spans="1:2">
      <c s="4" r="A2" t="s">
        <v>944</v>
      </c>
    </row>
    <row r="3" spans="1:2">
      <c s="3" r="A3" t="s">
        <v>1421</v>
      </c>
    </row>
    <row r="4" spans="1:2">
      <c s="4" r="A4" t="s">
        <v>872</v>
      </c>
      <c s="7" r="B4" t="n">
        <v>35553119</v>
      </c>
    </row>
    <row r="5" spans="1:2">
      <c s="4" r="A5" t="s">
        <v>1422</v>
      </c>
      <c s="6" r="B5" t="n">
        <v>6076048</v>
      </c>
    </row>
    <row r="6" spans="1:2">
      <c s="4" r="A6" t="s">
        <v>1423</v>
      </c>
      <c s="6" r="B6" t="n">
        <v>2957445</v>
      </c>
    </row>
    <row r="7" spans="1:2">
      <c s="4" r="A7" t="s">
        <v>1424</v>
      </c>
      <c s="6" r="B7" t="n">
        <v>981293</v>
      </c>
    </row>
    <row r="8" spans="1:2">
      <c s="4" r="A8" t="s">
        <v>1425</v>
      </c>
      <c s="6" r="B8" t="n">
        <v>998626</v>
      </c>
    </row>
    <row r="9" spans="1:2">
      <c s="4" r="A9" t="s">
        <v>1426</v>
      </c>
      <c s="6" r="B9" t="n">
        <v>846129</v>
      </c>
    </row>
    <row r="10" spans="1:2">
      <c s="4" r="A10" t="s">
        <v>114</v>
      </c>
      <c s="6" r="B10" t="n">
        <v>47412660</v>
      </c>
    </row>
    <row r="11" spans="1:2">
      <c s="4" r="A11" t="s">
        <v>955</v>
      </c>
    </row>
    <row r="12" spans="1:2">
      <c s="3" r="A12" t="s">
        <v>1421</v>
      </c>
    </row>
    <row r="13" spans="1:2">
      <c s="4" r="A13" t="s">
        <v>872</v>
      </c>
      <c s="6" r="B13" t="n">
        <v>24020814</v>
      </c>
    </row>
    <row r="14" spans="1:2">
      <c s="4" r="A14" t="s">
        <v>1422</v>
      </c>
      <c s="6" r="B14" t="n">
        <v>460129</v>
      </c>
    </row>
    <row r="15" spans="1:2">
      <c s="4" r="A15" t="s">
        <v>1423</v>
      </c>
      <c s="6" r="B15" t="n">
        <v>280569</v>
      </c>
    </row>
    <row r="16" spans="1:2">
      <c s="4" r="A16" t="s">
        <v>1424</v>
      </c>
      <c s="6" r="B16" t="n">
        <v>146945</v>
      </c>
    </row>
    <row r="17" spans="1:2">
      <c s="4" r="A17" t="s">
        <v>1425</v>
      </c>
      <c s="6" r="B17" t="n">
        <v>34147</v>
      </c>
    </row>
    <row r="18" spans="1:2">
      <c s="4" r="A18" t="s">
        <v>1426</v>
      </c>
      <c s="6" r="B18" t="n">
        <v>6503</v>
      </c>
    </row>
    <row r="19" spans="1:2">
      <c s="4" r="A19" t="s">
        <v>114</v>
      </c>
      <c s="7" r="B19" t="n">
        <v>24949107</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27</v>
      </c>
      <c s="2" r="B1" t="s">
        <v>1</v>
      </c>
    </row>
    <row r="2" spans="1:3">
      <c s="2" r="B2" t="s">
        <v>27</v>
      </c>
      <c s="2" r="C2" t="s">
        <v>28</v>
      </c>
    </row>
    <row r="3" spans="1:3">
      <c s="3" r="A3" t="s">
        <v>1428</v>
      </c>
    </row>
    <row r="4" spans="1:3">
      <c s="4" r="A4" t="s">
        <v>1429</v>
      </c>
      <c s="7" r="B4" t="n">
        <v>1388589</v>
      </c>
      <c s="7" r="C4" t="n">
        <v>3668986</v>
      </c>
    </row>
    <row r="5" spans="1:3">
      <c s="4" r="A5" t="s">
        <v>1430</v>
      </c>
      <c s="4" r="B5" t="s">
        <v>1431</v>
      </c>
      <c s="4" r="C5" t="s">
        <v>1432</v>
      </c>
    </row>
    <row r="6" spans="1:3">
      <c s="4" r="A6" t="s">
        <v>713</v>
      </c>
    </row>
    <row r="7" spans="1:3">
      <c s="3" r="A7" t="s">
        <v>1428</v>
      </c>
    </row>
    <row r="8" spans="1:3">
      <c s="4" r="A8" t="s">
        <v>1433</v>
      </c>
      <c s="4" r="B8" t="s">
        <v>1434</v>
      </c>
      <c s="4" r="C8" t="s">
        <v>1434</v>
      </c>
    </row>
    <row r="9" spans="1:3">
      <c s="4" r="A9" t="s">
        <v>710</v>
      </c>
    </row>
    <row r="10" spans="1:3">
      <c s="3" r="A10" t="s">
        <v>1428</v>
      </c>
    </row>
    <row r="11" spans="1:3">
      <c s="4" r="A11" t="s">
        <v>1433</v>
      </c>
      <c s="4" r="B11" t="s">
        <v>1435</v>
      </c>
      <c s="4" r="C11" t="s">
        <v>143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36</v>
      </c>
      <c s="2" r="B1" t="s">
        <v>27</v>
      </c>
      <c s="2" r="C1" t="s">
        <v>28</v>
      </c>
    </row>
    <row r="2" spans="1:3">
      <c s="3" r="A2" t="s">
        <v>1437</v>
      </c>
    </row>
    <row r="3" spans="1:3">
      <c s="4" r="A3" t="s">
        <v>1438</v>
      </c>
      <c s="7" r="B3" t="n">
        <v>6338154</v>
      </c>
      <c s="7" r="C3" t="n">
        <v>1610992</v>
      </c>
    </row>
    <row r="4" spans="1:3">
      <c s="4" r="A4" t="s">
        <v>1439</v>
      </c>
      <c s="4" r="B4" t="s">
        <v>1440</v>
      </c>
      <c s="4" r="C4" t="s">
        <v>1441</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442</v>
      </c>
      <c s="2" r="B1" t="s">
        <v>1443</v>
      </c>
    </row>
    <row r="2" spans="1:5">
      <c s="2" r="B2" t="s">
        <v>771</v>
      </c>
      <c s="2" r="C2" t="s">
        <v>1413</v>
      </c>
      <c s="2" r="D2" t="s">
        <v>1444</v>
      </c>
      <c s="2" r="E2" t="s">
        <v>772</v>
      </c>
    </row>
    <row r="3" spans="1:5">
      <c s="3" r="A3" t="s">
        <v>1445</v>
      </c>
    </row>
    <row r="4" spans="1:5">
      <c s="4" r="A4" t="s">
        <v>1446</v>
      </c>
      <c s="7" r="B4" t="n">
        <v>6711520</v>
      </c>
      <c s="7" r="E4" t="n">
        <v>8486059</v>
      </c>
    </row>
    <row r="5" spans="1:5">
      <c s="4" r="A5" t="s">
        <v>713</v>
      </c>
    </row>
    <row r="6" spans="1:5">
      <c s="3" r="A6" t="s">
        <v>1445</v>
      </c>
    </row>
    <row r="7" spans="1:5">
      <c s="4" r="A7" t="s">
        <v>1447</v>
      </c>
      <c s="4" r="B7" t="s">
        <v>1448</v>
      </c>
    </row>
    <row r="8" spans="1:5">
      <c s="4" r="A8" t="s">
        <v>1449</v>
      </c>
      <c s="4" r="B8" t="s">
        <v>1450</v>
      </c>
    </row>
    <row r="9" spans="1:5">
      <c s="4" r="A9" t="s">
        <v>1451</v>
      </c>
      <c s="4" r="B9" t="s">
        <v>1452</v>
      </c>
    </row>
    <row r="10" spans="1:5">
      <c s="4" r="A10" t="s">
        <v>1453</v>
      </c>
    </row>
    <row r="11" spans="1:5">
      <c s="3" r="A11" t="s">
        <v>1445</v>
      </c>
    </row>
    <row r="12" spans="1:5">
      <c s="4" r="A12" t="s">
        <v>1454</v>
      </c>
      <c s="7" r="B12" t="n">
        <v>300000</v>
      </c>
      <c s="7" r="D12" t="n">
        <v>150000</v>
      </c>
    </row>
    <row r="13" spans="1:5">
      <c s="4" r="A13" t="s">
        <v>1455</v>
      </c>
    </row>
    <row r="14" spans="1:5">
      <c s="3" r="A14" t="s">
        <v>1445</v>
      </c>
    </row>
    <row r="15" spans="1:5">
      <c s="4" r="A15" t="s">
        <v>1456</v>
      </c>
      <c s="13" r="C15" t="n">
        <v>5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57</v>
      </c>
      <c s="2" r="B1" t="s">
        <v>27</v>
      </c>
      <c s="2" r="C1" t="s">
        <v>28</v>
      </c>
    </row>
    <row r="2" spans="1:3">
      <c s="3" r="A2" t="s">
        <v>1458</v>
      </c>
    </row>
    <row r="3" spans="1:3">
      <c s="4" r="A3" t="s">
        <v>1459</v>
      </c>
      <c s="7" r="B3" t="n">
        <v>9358020</v>
      </c>
      <c s="7" r="C3" t="n">
        <v>11546048</v>
      </c>
    </row>
    <row r="4" spans="1:3">
      <c s="4" r="A4" t="s">
        <v>1460</v>
      </c>
      <c s="6" r="B4" t="n">
        <v>292</v>
      </c>
      <c s="6" r="C4" t="n">
        <v>241</v>
      </c>
    </row>
    <row r="5" spans="1:3">
      <c s="4" r="A5" t="s">
        <v>1461</v>
      </c>
      <c s="7" r="B5" t="n">
        <v>9357728</v>
      </c>
      <c s="7" r="C5" t="n">
        <v>11545807</v>
      </c>
    </row>
    <row r="6" spans="1:3">
      <c s="4" r="A6" t="s">
        <v>1439</v>
      </c>
      <c s="4" r="B6" t="s">
        <v>1462</v>
      </c>
      <c s="4" r="C6" t="s">
        <v>1463</v>
      </c>
    </row>
    <row r="7" spans="1:3">
      <c s="4" r="A7" t="s">
        <v>944</v>
      </c>
    </row>
    <row r="8" spans="1:3">
      <c s="3" r="A8" t="s">
        <v>1458</v>
      </c>
    </row>
    <row r="9" spans="1:3">
      <c s="4" r="A9" t="s">
        <v>1459</v>
      </c>
      <c s="7" r="B9" t="n">
        <v>4139518</v>
      </c>
      <c s="7" r="C9" t="n">
        <v>6715422</v>
      </c>
    </row>
    <row r="10" spans="1:3">
      <c s="4" r="A10" t="s">
        <v>1464</v>
      </c>
    </row>
    <row r="11" spans="1:3">
      <c s="3" r="A11" t="s">
        <v>1458</v>
      </c>
    </row>
    <row r="12" spans="1:3">
      <c s="4" r="A12" t="s">
        <v>1459</v>
      </c>
      <c s="6" r="B12" t="n">
        <v>1177972</v>
      </c>
      <c s="6" r="C12" t="n">
        <v>1579550</v>
      </c>
    </row>
    <row r="13" spans="1:3">
      <c s="4" r="A13" t="s">
        <v>1465</v>
      </c>
    </row>
    <row r="14" spans="1:3">
      <c s="3" r="A14" t="s">
        <v>1458</v>
      </c>
    </row>
    <row r="15" spans="1:3">
      <c s="4" r="A15" t="s">
        <v>1459</v>
      </c>
      <c s="6" r="B15" t="n">
        <v>2662968</v>
      </c>
      <c s="6" r="C15" t="n">
        <v>4809950</v>
      </c>
    </row>
    <row r="16" spans="1:3">
      <c s="4" r="A16" t="s">
        <v>1466</v>
      </c>
    </row>
    <row r="17" spans="1:3">
      <c s="3" r="A17" t="s">
        <v>1458</v>
      </c>
    </row>
    <row r="18" spans="1:3">
      <c s="4" r="A18" t="s">
        <v>1459</v>
      </c>
      <c s="6" r="B18" t="n">
        <v>256567</v>
      </c>
      <c s="6" r="C18" t="n">
        <v>271413</v>
      </c>
    </row>
    <row r="19" spans="1:3">
      <c s="4" r="A19" t="s">
        <v>1467</v>
      </c>
    </row>
    <row r="20" spans="1:3">
      <c s="3" r="A20" t="s">
        <v>1458</v>
      </c>
    </row>
    <row r="21" spans="1:3">
      <c s="4" r="A21" t="s">
        <v>1459</v>
      </c>
      <c s="6" r="B21" t="n">
        <v>42011</v>
      </c>
      <c s="6" r="C21" t="n">
        <v>54509</v>
      </c>
    </row>
    <row r="22" spans="1:3">
      <c s="4" r="A22" t="s">
        <v>955</v>
      </c>
    </row>
    <row r="23" spans="1:3">
      <c s="3" r="A23" t="s">
        <v>1458</v>
      </c>
    </row>
    <row r="24" spans="1:3">
      <c s="4" r="A24" t="s">
        <v>1459</v>
      </c>
      <c s="6" r="B24" t="n">
        <v>5218502</v>
      </c>
      <c s="6" r="C24" t="n">
        <v>4830626</v>
      </c>
    </row>
    <row r="25" spans="1:3">
      <c s="4" r="A25" t="s">
        <v>1468</v>
      </c>
    </row>
    <row r="26" spans="1:3">
      <c s="3" r="A26" t="s">
        <v>1458</v>
      </c>
    </row>
    <row r="27" spans="1:3">
      <c s="4" r="A27" t="s">
        <v>1459</v>
      </c>
      <c s="6" r="B27" t="n">
        <v>4906571</v>
      </c>
      <c s="6" r="C27" t="n">
        <v>4363937</v>
      </c>
    </row>
    <row r="28" spans="1:3">
      <c s="4" r="A28" t="s">
        <v>1469</v>
      </c>
    </row>
    <row r="29" spans="1:3">
      <c s="3" r="A29" t="s">
        <v>1458</v>
      </c>
    </row>
    <row r="30" spans="1:3">
      <c s="4" r="A30" t="s">
        <v>1459</v>
      </c>
      <c s="6" r="B30" t="n">
        <v>78849</v>
      </c>
      <c s="6" r="C30" t="n">
        <v>137764</v>
      </c>
    </row>
    <row r="31" spans="1:3">
      <c s="4" r="A31" t="s">
        <v>1470</v>
      </c>
    </row>
    <row r="32" spans="1:3">
      <c s="3" r="A32" t="s">
        <v>1458</v>
      </c>
    </row>
    <row r="33" spans="1:3">
      <c s="4" r="A33" t="s">
        <v>1459</v>
      </c>
      <c s="6" r="B33" t="n">
        <v>42608</v>
      </c>
      <c s="6" r="C33" t="n">
        <v>148644</v>
      </c>
    </row>
    <row r="34" spans="1:3">
      <c s="4" r="A34" t="s">
        <v>959</v>
      </c>
    </row>
    <row r="35" spans="1:3">
      <c s="3" r="A35" t="s">
        <v>1458</v>
      </c>
    </row>
    <row r="36" spans="1:3">
      <c s="4" r="A36" t="s">
        <v>1459</v>
      </c>
      <c s="7" r="B36" t="n">
        <v>190474</v>
      </c>
      <c s="7" r="C36" t="n">
        <v>180281</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418"/>
  <sheetViews>
    <sheetView workbookViewId="0">
      <selection activeCell="A1" sqref="A1"/>
    </sheetView>
  </sheetViews>
  <sheetFormatPr baseColWidth="10" defaultRowHeight="15"/>
  <cols>
    <col customWidth="1" max="1" min="1" width="80"/>
    <col customWidth="1" max="2" min="2" width="80"/>
    <col customWidth="1" max="3" min="3" width="69"/>
    <col customWidth="1" max="4" min="4" width="14"/>
  </cols>
  <sheetData>
    <row r="1" spans="1:4">
      <c s="1" r="A1" t="s">
        <v>1471</v>
      </c>
      <c s="2" r="C1" t="s">
        <v>1</v>
      </c>
    </row>
    <row r="2" spans="1:4">
      <c s="2" r="C2" t="s">
        <v>27</v>
      </c>
      <c s="2" r="D2" t="s">
        <v>28</v>
      </c>
    </row>
    <row r="3" spans="1:4">
      <c s="3" r="A3" t="s">
        <v>1445</v>
      </c>
    </row>
    <row r="4" spans="1:4">
      <c s="4" r="A4" t="s">
        <v>121</v>
      </c>
      <c s="7" r="C4" t="n">
        <v>21972077</v>
      </c>
      <c s="7" r="D4" t="n">
        <v>19968735</v>
      </c>
    </row>
    <row r="5" spans="1:4">
      <c s="4" r="A5" t="s">
        <v>1472</v>
      </c>
    </row>
    <row r="6" spans="1:4">
      <c s="3" r="A6" t="s">
        <v>1445</v>
      </c>
    </row>
    <row r="7" spans="1:4">
      <c s="4" r="A7" t="s">
        <v>121</v>
      </c>
      <c s="6" r="C7" t="n">
        <v>1839799</v>
      </c>
      <c s="6" r="D7" t="n">
        <v>444495</v>
      </c>
    </row>
    <row r="8" spans="1:4">
      <c s="4" r="A8" t="s">
        <v>1473</v>
      </c>
    </row>
    <row r="9" spans="1:4">
      <c s="3" r="A9" t="s">
        <v>1445</v>
      </c>
    </row>
    <row r="10" spans="1:4">
      <c s="4" r="A10" t="s">
        <v>121</v>
      </c>
      <c s="6" r="C10" t="n">
        <v>35</v>
      </c>
      <c s="6" r="D10" t="n">
        <v>57</v>
      </c>
    </row>
    <row r="11" spans="1:4">
      <c s="4" r="A11" t="s">
        <v>1474</v>
      </c>
    </row>
    <row r="12" spans="1:4">
      <c s="3" r="A12" t="s">
        <v>1445</v>
      </c>
    </row>
    <row r="13" spans="1:4">
      <c s="4" r="A13" t="s">
        <v>121</v>
      </c>
      <c s="6" r="C13" t="n">
        <v>560457</v>
      </c>
    </row>
    <row r="14" spans="1:4">
      <c s="4" r="A14" t="s">
        <v>1475</v>
      </c>
    </row>
    <row r="15" spans="1:4">
      <c s="3" r="A15" t="s">
        <v>1445</v>
      </c>
    </row>
    <row r="16" spans="1:4">
      <c s="4" r="A16" t="s">
        <v>121</v>
      </c>
      <c s="4" r="B16" t="s">
        <v>42</v>
      </c>
      <c s="7" r="C16" t="n">
        <v>516624</v>
      </c>
    </row>
    <row r="17" spans="1:4">
      <c s="4" r="A17" t="s">
        <v>1476</v>
      </c>
      <c s="4" r="C17" t="s">
        <v>1477</v>
      </c>
    </row>
    <row r="18" spans="1:4">
      <c s="4" r="A18" t="s">
        <v>1478</v>
      </c>
      <c s="6" r="C18" t="n">
        <v>2021</v>
      </c>
    </row>
    <row r="19" spans="1:4">
      <c s="4" r="A19" t="s">
        <v>1479</v>
      </c>
      <c s="6" r="C19" t="n">
        <v>2026</v>
      </c>
    </row>
    <row r="20" spans="1:4">
      <c s="4" r="A20" t="s">
        <v>1480</v>
      </c>
      <c s="4" r="C20" t="s">
        <v>1481</v>
      </c>
    </row>
    <row r="21" spans="1:4">
      <c s="4" r="A21" t="s">
        <v>1482</v>
      </c>
      <c s="4" r="C21" t="s">
        <v>1483</v>
      </c>
    </row>
    <row r="22" spans="1:4">
      <c s="4" r="A22" t="s">
        <v>1484</v>
      </c>
    </row>
    <row r="23" spans="1:4">
      <c s="3" r="A23" t="s">
        <v>1445</v>
      </c>
    </row>
    <row r="24" spans="1:4">
      <c s="4" r="A24" t="s">
        <v>121</v>
      </c>
      <c s="4" r="B24" t="s">
        <v>42</v>
      </c>
      <c s="7" r="C24" t="n">
        <v>43833</v>
      </c>
    </row>
    <row r="25" spans="1:4">
      <c s="4" r="A25" t="s">
        <v>1476</v>
      </c>
      <c s="4" r="C25" t="s">
        <v>1477</v>
      </c>
    </row>
    <row r="26" spans="1:4">
      <c s="4" r="A26" t="s">
        <v>1485</v>
      </c>
      <c s="6" r="C26" t="n">
        <v>2021</v>
      </c>
    </row>
    <row r="27" spans="1:4">
      <c s="4" r="A27" t="s">
        <v>1486</v>
      </c>
      <c s="4" r="C27" t="s">
        <v>1487</v>
      </c>
    </row>
    <row r="28" spans="1:4">
      <c s="4" r="A28" t="s">
        <v>1488</v>
      </c>
    </row>
    <row r="29" spans="1:4">
      <c s="3" r="A29" t="s">
        <v>1445</v>
      </c>
    </row>
    <row r="30" spans="1:4">
      <c s="4" r="A30" t="s">
        <v>121</v>
      </c>
      <c s="7" r="C30" t="n">
        <v>1279307</v>
      </c>
      <c s="6" r="D30" t="n">
        <v>444438</v>
      </c>
    </row>
    <row r="31" spans="1:4">
      <c s="4" r="A31" t="s">
        <v>1489</v>
      </c>
    </row>
    <row r="32" spans="1:4">
      <c s="3" r="A32" t="s">
        <v>1445</v>
      </c>
    </row>
    <row r="33" spans="1:4">
      <c s="4" r="A33" t="s">
        <v>121</v>
      </c>
      <c s="4" r="B33" t="s">
        <v>42</v>
      </c>
      <c s="7" r="C33" t="n">
        <v>107800</v>
      </c>
      <c s="6" r="D33" t="n">
        <v>63000</v>
      </c>
    </row>
    <row r="34" spans="1:4">
      <c s="4" r="A34" t="s">
        <v>1476</v>
      </c>
      <c s="4" r="C34" t="s">
        <v>1490</v>
      </c>
    </row>
    <row r="35" spans="1:4">
      <c s="4" r="A35" t="s">
        <v>1478</v>
      </c>
      <c s="6" r="C35" t="n">
        <v>2024</v>
      </c>
    </row>
    <row r="36" spans="1:4">
      <c s="4" r="A36" t="s">
        <v>1479</v>
      </c>
      <c s="6" r="C36" t="n">
        <v>2030</v>
      </c>
    </row>
    <row r="37" spans="1:4">
      <c s="4" r="A37" t="s">
        <v>1480</v>
      </c>
      <c s="4" r="C37" t="s">
        <v>1491</v>
      </c>
    </row>
    <row r="38" spans="1:4">
      <c s="4" r="A38" t="s">
        <v>1482</v>
      </c>
      <c s="4" r="C38" t="s">
        <v>1492</v>
      </c>
    </row>
    <row r="39" spans="1:4">
      <c s="4" r="A39" t="s">
        <v>1493</v>
      </c>
    </row>
    <row r="40" spans="1:4">
      <c s="3" r="A40" t="s">
        <v>1445</v>
      </c>
    </row>
    <row r="41" spans="1:4">
      <c s="4" r="A41" t="s">
        <v>121</v>
      </c>
      <c s="4" r="B41" t="s">
        <v>42</v>
      </c>
      <c s="7" r="C41" t="n">
        <v>324804</v>
      </c>
      <c s="6" r="D41" t="n">
        <v>27000</v>
      </c>
    </row>
    <row r="42" spans="1:4">
      <c s="4" r="A42" t="s">
        <v>1476</v>
      </c>
      <c s="4" r="C42" t="s">
        <v>1490</v>
      </c>
    </row>
    <row r="43" spans="1:4">
      <c s="4" r="A43" t="s">
        <v>1478</v>
      </c>
      <c s="6" r="C43" t="n">
        <v>2024</v>
      </c>
    </row>
    <row r="44" spans="1:4">
      <c s="4" r="A44" t="s">
        <v>1479</v>
      </c>
      <c s="6" r="C44" t="n">
        <v>2026</v>
      </c>
    </row>
    <row r="45" spans="1:4">
      <c s="4" r="A45" t="s">
        <v>1480</v>
      </c>
      <c s="4" r="C45" t="s">
        <v>1494</v>
      </c>
    </row>
    <row r="46" spans="1:4">
      <c s="4" r="A46" t="s">
        <v>1482</v>
      </c>
      <c s="4" r="C46" t="s">
        <v>1495</v>
      </c>
    </row>
    <row r="47" spans="1:4">
      <c s="4" r="A47" t="s">
        <v>1496</v>
      </c>
    </row>
    <row r="48" spans="1:4">
      <c s="3" r="A48" t="s">
        <v>1445</v>
      </c>
    </row>
    <row r="49" spans="1:4">
      <c s="4" r="A49" t="s">
        <v>121</v>
      </c>
      <c s="4" r="B49" t="s">
        <v>42</v>
      </c>
      <c s="7" r="C49" t="n">
        <v>801377</v>
      </c>
      <c s="6" r="D49" t="n">
        <v>350500</v>
      </c>
    </row>
    <row r="50" spans="1:4">
      <c s="4" r="A50" t="s">
        <v>1476</v>
      </c>
      <c s="4" r="C50" t="s">
        <v>1490</v>
      </c>
    </row>
    <row r="51" spans="1:4">
      <c s="4" r="A51" t="s">
        <v>1485</v>
      </c>
      <c s="4" r="C51" t="s">
        <v>1497</v>
      </c>
    </row>
    <row r="52" spans="1:4">
      <c s="4" r="A52" t="s">
        <v>1480</v>
      </c>
      <c s="4" r="C52" t="s">
        <v>1498</v>
      </c>
    </row>
    <row r="53" spans="1:4">
      <c s="4" r="A53" t="s">
        <v>1482</v>
      </c>
      <c s="4" r="C53" t="s">
        <v>1499</v>
      </c>
    </row>
    <row r="54" spans="1:4">
      <c s="4" r="A54" t="s">
        <v>1500</v>
      </c>
    </row>
    <row r="55" spans="1:4">
      <c s="3" r="A55" t="s">
        <v>1445</v>
      </c>
    </row>
    <row r="56" spans="1:4">
      <c s="4" r="A56" t="s">
        <v>121</v>
      </c>
      <c s="4" r="B56" t="s">
        <v>42</v>
      </c>
      <c s="7" r="C56" t="n">
        <v>16000</v>
      </c>
    </row>
    <row r="57" spans="1:4">
      <c s="4" r="A57" t="s">
        <v>1476</v>
      </c>
      <c s="4" r="C57" t="s">
        <v>1490</v>
      </c>
    </row>
    <row r="58" spans="1:4">
      <c s="4" r="A58" t="s">
        <v>1485</v>
      </c>
      <c s="6" r="C58" t="n">
        <v>2025</v>
      </c>
    </row>
    <row r="59" spans="1:4">
      <c s="4" r="A59" t="s">
        <v>1486</v>
      </c>
      <c s="4" r="C59" t="s">
        <v>1331</v>
      </c>
    </row>
    <row r="60" spans="1:4">
      <c s="4" r="A60" t="s">
        <v>1501</v>
      </c>
    </row>
    <row r="61" spans="1:4">
      <c s="3" r="A61" t="s">
        <v>1445</v>
      </c>
    </row>
    <row r="62" spans="1:4">
      <c s="4" r="A62" t="s">
        <v>121</v>
      </c>
      <c s="4" r="B62" t="s">
        <v>42</v>
      </c>
      <c s="7" r="C62" t="n">
        <v>1500</v>
      </c>
      <c s="6" r="D62" t="n">
        <v>1500</v>
      </c>
    </row>
    <row r="63" spans="1:4">
      <c s="4" r="A63" t="s">
        <v>1476</v>
      </c>
      <c s="4" r="C63" t="s">
        <v>1490</v>
      </c>
    </row>
    <row r="64" spans="1:4">
      <c s="4" r="A64" t="s">
        <v>1485</v>
      </c>
      <c s="4" r="C64" t="s">
        <v>1497</v>
      </c>
    </row>
    <row r="65" spans="1:4">
      <c s="4" r="A65" t="s">
        <v>1480</v>
      </c>
      <c s="4" r="C65" t="s">
        <v>1502</v>
      </c>
    </row>
    <row r="66" spans="1:4">
      <c s="4" r="A66" t="s">
        <v>1482</v>
      </c>
      <c s="4" r="C66" t="s">
        <v>1503</v>
      </c>
    </row>
    <row r="67" spans="1:4">
      <c s="4" r="A67" t="s">
        <v>1504</v>
      </c>
    </row>
    <row r="68" spans="1:4">
      <c s="3" r="A68" t="s">
        <v>1445</v>
      </c>
    </row>
    <row r="69" spans="1:4">
      <c s="4" r="A69" t="s">
        <v>121</v>
      </c>
      <c s="4" r="B69" t="s">
        <v>42</v>
      </c>
      <c s="7" r="C69" t="n">
        <v>563</v>
      </c>
      <c s="6" r="D69" t="n">
        <v>601</v>
      </c>
    </row>
    <row r="70" spans="1:4">
      <c s="4" r="A70" t="s">
        <v>1476</v>
      </c>
      <c s="4" r="C70" t="s">
        <v>1477</v>
      </c>
    </row>
    <row r="71" spans="1:4">
      <c s="4" r="A71" t="s">
        <v>1485</v>
      </c>
      <c s="4" r="C71" t="s">
        <v>1497</v>
      </c>
    </row>
    <row r="72" spans="1:4">
      <c s="4" r="A72" t="s">
        <v>1486</v>
      </c>
      <c s="4" r="C72" t="s">
        <v>1505</v>
      </c>
    </row>
    <row r="73" spans="1:4">
      <c s="4" r="A73" t="s">
        <v>1506</v>
      </c>
    </row>
    <row r="74" spans="1:4">
      <c s="3" r="A74" t="s">
        <v>1445</v>
      </c>
    </row>
    <row r="75" spans="1:4">
      <c s="4" r="A75" t="s">
        <v>121</v>
      </c>
      <c s="4" r="B75" t="s">
        <v>42</v>
      </c>
      <c s="7" r="C75" t="n">
        <v>1277</v>
      </c>
      <c s="6" r="D75" t="n">
        <v>1303</v>
      </c>
    </row>
    <row r="76" spans="1:4">
      <c s="4" r="A76" t="s">
        <v>1476</v>
      </c>
      <c s="4" r="C76" t="s">
        <v>1507</v>
      </c>
    </row>
    <row r="77" spans="1:4">
      <c s="4" r="A77" t="s">
        <v>1485</v>
      </c>
      <c s="4" r="C77" t="s">
        <v>1497</v>
      </c>
    </row>
    <row r="78" spans="1:4">
      <c s="4" r="A78" t="s">
        <v>1480</v>
      </c>
      <c s="4" r="C78" t="s">
        <v>1508</v>
      </c>
    </row>
    <row r="79" spans="1:4">
      <c s="4" r="A79" t="s">
        <v>1482</v>
      </c>
      <c s="4" r="C79" t="s">
        <v>1509</v>
      </c>
    </row>
    <row r="80" spans="1:4">
      <c s="4" r="A80" t="s">
        <v>1510</v>
      </c>
    </row>
    <row r="81" spans="1:4">
      <c s="3" r="A81" t="s">
        <v>1445</v>
      </c>
    </row>
    <row r="82" spans="1:4">
      <c s="4" r="A82" t="s">
        <v>121</v>
      </c>
      <c s="4" r="B82" t="s">
        <v>985</v>
      </c>
      <c s="7" r="C82" t="n">
        <v>486</v>
      </c>
      <c s="6" r="D82" t="n">
        <v>534</v>
      </c>
    </row>
    <row r="83" spans="1:4">
      <c s="4" r="A83" t="s">
        <v>1476</v>
      </c>
      <c s="4" r="C83" t="s">
        <v>1511</v>
      </c>
    </row>
    <row r="84" spans="1:4">
      <c s="4" r="A84" t="s">
        <v>1485</v>
      </c>
      <c s="4" r="C84" t="s">
        <v>1497</v>
      </c>
    </row>
    <row r="85" spans="1:4">
      <c s="4" r="A85" t="s">
        <v>1486</v>
      </c>
      <c s="4" r="C85" t="s">
        <v>1512</v>
      </c>
    </row>
    <row r="86" spans="1:4">
      <c s="4" r="A86" t="s">
        <v>1513</v>
      </c>
    </row>
    <row r="87" spans="1:4">
      <c s="3" r="A87" t="s">
        <v>1445</v>
      </c>
    </row>
    <row r="88" spans="1:4">
      <c s="4" r="A88" t="s">
        <v>121</v>
      </c>
      <c s="4" r="B88" t="s">
        <v>42</v>
      </c>
      <c s="7" r="C88" t="n">
        <v>3500</v>
      </c>
    </row>
    <row r="89" spans="1:4">
      <c s="4" r="A89" t="s">
        <v>1476</v>
      </c>
      <c s="4" r="C89" t="s">
        <v>1490</v>
      </c>
    </row>
    <row r="90" spans="1:4">
      <c s="4" r="A90" t="s">
        <v>1485</v>
      </c>
      <c s="4" r="C90" t="s">
        <v>1497</v>
      </c>
    </row>
    <row r="91" spans="1:4">
      <c s="4" r="A91" t="s">
        <v>1486</v>
      </c>
      <c s="4" r="C91" t="s">
        <v>1514</v>
      </c>
    </row>
    <row r="92" spans="1:4">
      <c s="4" r="A92" t="s">
        <v>1515</v>
      </c>
    </row>
    <row r="93" spans="1:4">
      <c s="3" r="A93" t="s">
        <v>1445</v>
      </c>
    </row>
    <row r="94" spans="1:4">
      <c s="4" r="A94" t="s">
        <v>121</v>
      </c>
      <c s="4" r="B94" t="s">
        <v>42</v>
      </c>
      <c s="7" r="C94" t="n">
        <v>22000</v>
      </c>
    </row>
    <row r="95" spans="1:4">
      <c s="4" r="A95" t="s">
        <v>1476</v>
      </c>
      <c s="4" r="C95" t="s">
        <v>1490</v>
      </c>
    </row>
    <row r="96" spans="1:4">
      <c s="4" r="A96" t="s">
        <v>1485</v>
      </c>
      <c s="6" r="C96" t="n">
        <v>2025</v>
      </c>
    </row>
    <row r="97" spans="1:4">
      <c s="4" r="A97" t="s">
        <v>1486</v>
      </c>
      <c s="4" r="C97" t="s">
        <v>1516</v>
      </c>
    </row>
    <row r="98" spans="1:4">
      <c s="4" r="A98" t="s">
        <v>1183</v>
      </c>
    </row>
    <row r="99" spans="1:4">
      <c s="3" r="A99" t="s">
        <v>1445</v>
      </c>
    </row>
    <row r="100" spans="1:4">
      <c s="4" r="A100" t="s">
        <v>121</v>
      </c>
      <c s="7" r="C100" t="n">
        <v>14076587</v>
      </c>
      <c s="6" r="D100" t="n">
        <v>13917887</v>
      </c>
    </row>
    <row r="101" spans="1:4">
      <c s="4" r="A101" t="s">
        <v>1517</v>
      </c>
    </row>
    <row r="102" spans="1:4">
      <c s="3" r="A102" t="s">
        <v>1445</v>
      </c>
    </row>
    <row r="103" spans="1:4">
      <c s="4" r="A103" t="s">
        <v>121</v>
      </c>
      <c s="6" r="C103" t="n">
        <v>6904</v>
      </c>
      <c s="6" r="D103" t="n">
        <v>8582</v>
      </c>
    </row>
    <row r="104" spans="1:4">
      <c s="4" r="A104" t="s">
        <v>1184</v>
      </c>
    </row>
    <row r="105" spans="1:4">
      <c s="3" r="A105" t="s">
        <v>1445</v>
      </c>
    </row>
    <row r="106" spans="1:4">
      <c s="4" r="A106" t="s">
        <v>121</v>
      </c>
      <c s="6" r="C106" t="n">
        <v>44153</v>
      </c>
      <c s="6" r="D106" t="n">
        <v>45256</v>
      </c>
    </row>
    <row r="107" spans="1:4">
      <c s="4" r="A107" t="s">
        <v>1518</v>
      </c>
    </row>
    <row r="108" spans="1:4">
      <c s="3" r="A108" t="s">
        <v>1445</v>
      </c>
    </row>
    <row r="109" spans="1:4">
      <c s="4" r="A109" t="s">
        <v>121</v>
      </c>
      <c s="6" r="C109" t="n">
        <v>9227694</v>
      </c>
      <c s="6" r="D109" t="n">
        <v>8879762</v>
      </c>
    </row>
    <row r="110" spans="1:4">
      <c s="4" r="A110" t="s">
        <v>1519</v>
      </c>
    </row>
    <row r="111" spans="1:4">
      <c s="3" r="A111" t="s">
        <v>1445</v>
      </c>
    </row>
    <row r="112" spans="1:4">
      <c s="4" r="A112" t="s">
        <v>121</v>
      </c>
      <c s="4" r="B112" t="s">
        <v>42</v>
      </c>
      <c s="7" r="C112" t="n">
        <v>735400</v>
      </c>
      <c s="6" r="D112" t="n">
        <v>1021100</v>
      </c>
    </row>
    <row r="113" spans="1:4">
      <c s="4" r="A113" t="s">
        <v>1476</v>
      </c>
      <c s="4" r="C113" t="s">
        <v>1490</v>
      </c>
    </row>
    <row r="114" spans="1:4">
      <c s="4" r="A114" t="s">
        <v>1478</v>
      </c>
      <c s="6" r="C114" t="n">
        <v>2016</v>
      </c>
    </row>
    <row r="115" spans="1:4">
      <c s="4" r="A115" t="s">
        <v>1479</v>
      </c>
      <c s="6" r="C115" t="n">
        <v>2027</v>
      </c>
    </row>
    <row r="116" spans="1:4">
      <c s="4" r="A116" t="s">
        <v>1480</v>
      </c>
      <c s="4" r="C116" t="s">
        <v>1520</v>
      </c>
    </row>
    <row r="117" spans="1:4">
      <c s="4" r="A117" t="s">
        <v>1482</v>
      </c>
      <c s="4" r="C117" t="s">
        <v>1521</v>
      </c>
    </row>
    <row r="118" spans="1:4">
      <c s="4" r="A118" t="s">
        <v>1522</v>
      </c>
    </row>
    <row r="119" spans="1:4">
      <c s="3" r="A119" t="s">
        <v>1445</v>
      </c>
    </row>
    <row r="120" spans="1:4">
      <c s="4" r="A120" t="s">
        <v>121</v>
      </c>
      <c s="4" r="B120" t="s">
        <v>42</v>
      </c>
      <c s="7" r="C120" t="n">
        <v>1976006</v>
      </c>
      <c s="6" r="D120" t="n">
        <v>1990175</v>
      </c>
    </row>
    <row r="121" spans="1:4">
      <c s="4" r="A121" t="s">
        <v>1476</v>
      </c>
      <c s="4" r="C121" t="s">
        <v>1477</v>
      </c>
    </row>
    <row r="122" spans="1:4">
      <c s="4" r="A122" t="s">
        <v>1478</v>
      </c>
      <c s="6" r="C122" t="n">
        <v>2016</v>
      </c>
    </row>
    <row r="123" spans="1:4">
      <c s="4" r="A123" t="s">
        <v>1479</v>
      </c>
      <c s="6" r="C123" t="n">
        <v>2046</v>
      </c>
    </row>
    <row r="124" spans="1:4">
      <c s="4" r="A124" t="s">
        <v>1480</v>
      </c>
      <c s="4" r="C124" t="s">
        <v>1333</v>
      </c>
    </row>
    <row r="125" spans="1:4">
      <c s="4" r="A125" t="s">
        <v>1482</v>
      </c>
      <c s="4" r="C125" t="s">
        <v>1523</v>
      </c>
    </row>
    <row r="126" spans="1:4">
      <c s="4" r="A126" t="s">
        <v>1524</v>
      </c>
    </row>
    <row r="127" spans="1:4">
      <c s="3" r="A127" t="s">
        <v>1445</v>
      </c>
    </row>
    <row r="128" spans="1:4">
      <c s="4" r="A128" t="s">
        <v>121</v>
      </c>
      <c s="4" r="B128" t="s">
        <v>42</v>
      </c>
      <c s="7" r="C128" t="n">
        <v>95352</v>
      </c>
      <c s="6" r="D128" t="n">
        <v>96842</v>
      </c>
    </row>
    <row r="129" spans="1:4">
      <c s="4" r="A129" t="s">
        <v>1476</v>
      </c>
      <c s="4" r="C129" t="s">
        <v>1507</v>
      </c>
    </row>
    <row r="130" spans="1:4">
      <c s="4" r="A130" t="s">
        <v>1485</v>
      </c>
      <c s="6" r="C130" t="n">
        <v>2022</v>
      </c>
    </row>
    <row r="131" spans="1:4">
      <c s="4" r="A131" t="s">
        <v>1486</v>
      </c>
      <c s="4" r="C131" t="s">
        <v>1525</v>
      </c>
    </row>
    <row r="132" spans="1:4">
      <c s="4" r="A132" t="s">
        <v>1526</v>
      </c>
    </row>
    <row r="133" spans="1:4">
      <c s="3" r="A133" t="s">
        <v>1445</v>
      </c>
    </row>
    <row r="134" spans="1:4">
      <c s="4" r="A134" t="s">
        <v>121</v>
      </c>
      <c s="4" r="B134" t="s">
        <v>985</v>
      </c>
      <c s="7" r="C134" t="n">
        <v>21612</v>
      </c>
      <c s="6" r="D134" t="n">
        <v>32013</v>
      </c>
    </row>
    <row r="135" spans="1:4">
      <c s="4" r="A135" t="s">
        <v>1476</v>
      </c>
      <c s="4" r="C135" t="s">
        <v>1511</v>
      </c>
    </row>
    <row r="136" spans="1:4">
      <c s="4" r="A136" t="s">
        <v>1485</v>
      </c>
      <c s="6" r="C136" t="n">
        <v>2017</v>
      </c>
    </row>
    <row r="137" spans="1:4">
      <c s="4" r="A137" t="s">
        <v>1480</v>
      </c>
      <c s="4" r="C137" t="s">
        <v>1527</v>
      </c>
    </row>
    <row r="138" spans="1:4">
      <c s="4" r="A138" t="s">
        <v>1482</v>
      </c>
      <c s="4" r="C138" t="s">
        <v>1528</v>
      </c>
    </row>
    <row r="139" spans="1:4">
      <c s="4" r="A139" t="s">
        <v>1529</v>
      </c>
    </row>
    <row r="140" spans="1:4">
      <c s="3" r="A140" t="s">
        <v>1445</v>
      </c>
    </row>
    <row r="141" spans="1:4">
      <c s="4" r="A141" t="s">
        <v>121</v>
      </c>
      <c s="4" r="B141" t="s">
        <v>42</v>
      </c>
      <c s="7" r="C141" t="n">
        <v>5021001</v>
      </c>
      <c s="6" r="D141" t="n">
        <v>4456619</v>
      </c>
    </row>
    <row r="142" spans="1:4">
      <c s="4" r="A142" t="s">
        <v>1476</v>
      </c>
      <c s="4" r="C142" t="s">
        <v>1490</v>
      </c>
    </row>
    <row r="143" spans="1:4">
      <c s="4" r="A143" t="s">
        <v>1478</v>
      </c>
      <c s="6" r="C143" t="n">
        <v>2016</v>
      </c>
    </row>
    <row r="144" spans="1:4">
      <c s="4" r="A144" t="s">
        <v>1479</v>
      </c>
      <c s="6" r="C144" t="n">
        <v>2028</v>
      </c>
    </row>
    <row r="145" spans="1:4">
      <c s="4" r="A145" t="s">
        <v>1480</v>
      </c>
      <c s="4" r="C145" t="s">
        <v>1333</v>
      </c>
    </row>
    <row r="146" spans="1:4">
      <c s="4" r="A146" t="s">
        <v>1482</v>
      </c>
      <c s="4" r="C146" t="s">
        <v>1530</v>
      </c>
    </row>
    <row r="147" spans="1:4">
      <c s="4" r="A147" t="s">
        <v>1531</v>
      </c>
    </row>
    <row r="148" spans="1:4">
      <c s="3" r="A148" t="s">
        <v>1445</v>
      </c>
    </row>
    <row r="149" spans="1:4">
      <c s="4" r="A149" t="s">
        <v>121</v>
      </c>
      <c s="4" r="B149" t="s">
        <v>42</v>
      </c>
      <c s="7" r="C149" t="n">
        <v>208</v>
      </c>
      <c s="6" r="D149" t="n">
        <v>311</v>
      </c>
    </row>
    <row r="150" spans="1:4">
      <c s="4" r="A150" t="s">
        <v>1476</v>
      </c>
      <c s="4" r="C150" t="s">
        <v>1477</v>
      </c>
    </row>
    <row r="151" spans="1:4">
      <c s="4" r="A151" t="s">
        <v>1485</v>
      </c>
      <c s="6" r="C151" t="n">
        <v>2018</v>
      </c>
    </row>
    <row r="152" spans="1:4">
      <c s="4" r="A152" t="s">
        <v>1486</v>
      </c>
      <c s="4" r="C152" t="s">
        <v>1532</v>
      </c>
    </row>
    <row r="153" spans="1:4">
      <c s="4" r="A153" t="s">
        <v>1533</v>
      </c>
    </row>
    <row r="154" spans="1:4">
      <c s="3" r="A154" t="s">
        <v>1445</v>
      </c>
    </row>
    <row r="155" spans="1:4">
      <c s="4" r="A155" t="s">
        <v>121</v>
      </c>
      <c s="4" r="B155" t="s">
        <v>42</v>
      </c>
      <c s="7" r="C155" t="n">
        <v>73562</v>
      </c>
      <c s="6" r="D155" t="n">
        <v>75071</v>
      </c>
    </row>
    <row r="156" spans="1:4">
      <c s="4" r="A156" t="s">
        <v>1476</v>
      </c>
      <c s="4" r="C156" t="s">
        <v>1507</v>
      </c>
    </row>
    <row r="157" spans="1:4">
      <c s="4" r="A157" t="s">
        <v>1478</v>
      </c>
      <c s="6" r="C157" t="n">
        <v>2016</v>
      </c>
    </row>
    <row r="158" spans="1:4">
      <c s="4" r="A158" t="s">
        <v>1479</v>
      </c>
      <c s="6" r="C158" t="n">
        <v>2018</v>
      </c>
    </row>
    <row r="159" spans="1:4">
      <c s="4" r="A159" t="s">
        <v>1486</v>
      </c>
      <c s="4" r="C159" t="s">
        <v>1520</v>
      </c>
    </row>
    <row r="160" spans="1:4">
      <c s="4" r="A160" t="s">
        <v>1534</v>
      </c>
    </row>
    <row r="161" spans="1:4">
      <c s="3" r="A161" t="s">
        <v>1445</v>
      </c>
    </row>
    <row r="162" spans="1:4">
      <c s="4" r="A162" t="s">
        <v>121</v>
      </c>
      <c s="4" r="B162" t="s">
        <v>42</v>
      </c>
      <c s="7" r="C162" t="n">
        <v>1127</v>
      </c>
      <c s="6" r="D162" t="n">
        <v>1202</v>
      </c>
    </row>
    <row r="163" spans="1:4">
      <c s="4" r="A163" t="s">
        <v>1476</v>
      </c>
      <c s="4" r="C163" t="s">
        <v>1477</v>
      </c>
    </row>
    <row r="164" spans="1:4">
      <c s="4" r="A164" t="s">
        <v>1485</v>
      </c>
      <c s="6" r="C164" t="n">
        <v>2030</v>
      </c>
    </row>
    <row r="165" spans="1:4">
      <c s="4" r="A165" t="s">
        <v>1486</v>
      </c>
      <c s="4" r="C165" t="s">
        <v>1535</v>
      </c>
    </row>
    <row r="166" spans="1:4">
      <c s="4" r="A166" t="s">
        <v>1536</v>
      </c>
    </row>
    <row r="167" spans="1:4">
      <c s="3" r="A167" t="s">
        <v>1445</v>
      </c>
    </row>
    <row r="168" spans="1:4">
      <c s="4" r="A168" t="s">
        <v>121</v>
      </c>
      <c s="4" r="B168" t="s">
        <v>42</v>
      </c>
      <c s="7" r="C168" t="n">
        <v>337916</v>
      </c>
      <c s="6" r="D168" t="n">
        <v>360510</v>
      </c>
    </row>
    <row r="169" spans="1:4">
      <c s="4" r="A169" t="s">
        <v>1476</v>
      </c>
      <c s="4" r="C169" t="s">
        <v>1477</v>
      </c>
    </row>
    <row r="170" spans="1:4">
      <c s="4" r="A170" t="s">
        <v>1478</v>
      </c>
      <c s="6" r="C170" t="n">
        <v>2016</v>
      </c>
    </row>
    <row r="171" spans="1:4">
      <c s="4" r="A171" t="s">
        <v>1479</v>
      </c>
      <c s="6" r="C171" t="n">
        <v>2018</v>
      </c>
    </row>
    <row r="172" spans="1:4">
      <c s="4" r="A172" t="s">
        <v>1480</v>
      </c>
      <c s="4" r="C172" t="s">
        <v>1537</v>
      </c>
    </row>
    <row r="173" spans="1:4">
      <c s="4" r="A173" t="s">
        <v>1482</v>
      </c>
      <c s="4" r="C173" t="s">
        <v>1538</v>
      </c>
    </row>
    <row r="174" spans="1:4">
      <c s="4" r="A174" t="s">
        <v>1539</v>
      </c>
    </row>
    <row r="175" spans="1:4">
      <c s="3" r="A175" t="s">
        <v>1445</v>
      </c>
    </row>
    <row r="176" spans="1:4">
      <c s="4" r="A176" t="s">
        <v>121</v>
      </c>
      <c s="4" r="B176" t="s">
        <v>985</v>
      </c>
      <c s="7" r="C176" t="n">
        <v>55629</v>
      </c>
      <c s="6" r="D176" t="n">
        <v>59839</v>
      </c>
    </row>
    <row r="177" spans="1:4">
      <c s="4" r="A177" t="s">
        <v>1476</v>
      </c>
      <c s="4" r="C177" t="s">
        <v>1540</v>
      </c>
    </row>
    <row r="178" spans="1:4">
      <c s="4" r="A178" t="s">
        <v>1485</v>
      </c>
      <c s="6" r="C178" t="n">
        <v>2017</v>
      </c>
    </row>
    <row r="179" spans="1:4">
      <c s="4" r="A179" t="s">
        <v>1486</v>
      </c>
      <c s="4" r="C179" t="s">
        <v>1541</v>
      </c>
    </row>
    <row r="180" spans="1:4">
      <c s="4" r="A180" t="s">
        <v>1542</v>
      </c>
    </row>
    <row r="181" spans="1:4">
      <c s="3" r="A181" t="s">
        <v>1445</v>
      </c>
    </row>
    <row r="182" spans="1:4">
      <c s="4" r="A182" t="s">
        <v>121</v>
      </c>
      <c s="4" r="B182" t="s">
        <v>42</v>
      </c>
      <c s="7" r="C182" t="n">
        <v>895768</v>
      </c>
      <c s="6" r="D182" t="n">
        <v>770804</v>
      </c>
    </row>
    <row r="183" spans="1:4">
      <c s="4" r="A183" t="s">
        <v>1476</v>
      </c>
      <c s="4" r="C183" t="s">
        <v>1477</v>
      </c>
    </row>
    <row r="184" spans="1:4">
      <c s="4" r="A184" t="s">
        <v>1478</v>
      </c>
      <c s="6" r="C184" t="n">
        <v>2017</v>
      </c>
    </row>
    <row r="185" spans="1:4">
      <c s="4" r="A185" t="s">
        <v>1479</v>
      </c>
      <c s="6" r="C185" t="n">
        <v>2031</v>
      </c>
    </row>
    <row r="186" spans="1:4">
      <c s="4" r="A186" t="s">
        <v>1480</v>
      </c>
      <c s="4" r="C186" t="s">
        <v>1543</v>
      </c>
    </row>
    <row r="187" spans="1:4">
      <c s="4" r="A187" t="s">
        <v>1482</v>
      </c>
      <c s="4" r="C187" t="s">
        <v>1544</v>
      </c>
    </row>
    <row r="188" spans="1:4">
      <c s="4" r="A188" t="s">
        <v>1545</v>
      </c>
    </row>
    <row r="189" spans="1:4">
      <c s="3" r="A189" t="s">
        <v>1445</v>
      </c>
    </row>
    <row r="190" spans="1:4">
      <c s="4" r="A190" t="s">
        <v>121</v>
      </c>
      <c s="4" r="B190" t="s">
        <v>42</v>
      </c>
      <c s="7" r="C190" t="n">
        <v>14113</v>
      </c>
      <c s="6" r="D190" t="n">
        <v>15276</v>
      </c>
    </row>
    <row r="191" spans="1:4">
      <c s="4" r="A191" t="s">
        <v>1476</v>
      </c>
      <c s="4" r="C191" t="s">
        <v>1507</v>
      </c>
    </row>
    <row r="192" spans="1:4">
      <c s="4" r="A192" t="s">
        <v>1485</v>
      </c>
      <c s="6" r="C192" t="n">
        <v>2021</v>
      </c>
    </row>
    <row r="193" spans="1:4">
      <c s="4" r="A193" t="s">
        <v>1480</v>
      </c>
      <c s="4" r="C193" t="s">
        <v>1333</v>
      </c>
    </row>
    <row r="194" spans="1:4">
      <c s="4" r="A194" t="s">
        <v>1482</v>
      </c>
      <c s="4" r="C194" t="s">
        <v>1546</v>
      </c>
    </row>
    <row r="195" spans="1:4">
      <c s="4" r="A195" t="s">
        <v>1547</v>
      </c>
    </row>
    <row r="196" spans="1:4">
      <c s="3" r="A196" t="s">
        <v>1445</v>
      </c>
    </row>
    <row r="197" spans="1:4">
      <c s="4" r="A197" t="s">
        <v>121</v>
      </c>
      <c s="7" r="C197" t="n">
        <v>2650038</v>
      </c>
      <c s="6" r="D197" t="n">
        <v>2907987</v>
      </c>
    </row>
    <row r="198" spans="1:4">
      <c s="4" r="A198" t="s">
        <v>1548</v>
      </c>
    </row>
    <row r="199" spans="1:4">
      <c s="3" r="A199" t="s">
        <v>1445</v>
      </c>
    </row>
    <row r="200" spans="1:4">
      <c s="4" r="A200" t="s">
        <v>121</v>
      </c>
      <c s="4" r="B200" t="s">
        <v>42</v>
      </c>
      <c s="7" r="C200" t="n">
        <v>1064330</v>
      </c>
      <c s="6" r="D200" t="n">
        <v>1206806</v>
      </c>
    </row>
    <row r="201" spans="1:4">
      <c s="4" r="A201" t="s">
        <v>1476</v>
      </c>
      <c s="4" r="C201" t="s">
        <v>1490</v>
      </c>
    </row>
    <row r="202" spans="1:4">
      <c s="4" r="A202" t="s">
        <v>1478</v>
      </c>
      <c s="6" r="C202" t="n">
        <v>2016</v>
      </c>
    </row>
    <row r="203" spans="1:4">
      <c s="4" r="A203" t="s">
        <v>1479</v>
      </c>
      <c s="6" r="C203" t="n">
        <v>2031</v>
      </c>
    </row>
    <row r="204" spans="1:4">
      <c s="4" r="A204" t="s">
        <v>1480</v>
      </c>
      <c s="4" r="C204" t="s">
        <v>1549</v>
      </c>
    </row>
    <row r="205" spans="1:4">
      <c s="4" r="A205" t="s">
        <v>1482</v>
      </c>
      <c s="4" r="C205" t="s">
        <v>1550</v>
      </c>
    </row>
    <row r="206" spans="1:4">
      <c s="4" r="A206" t="s">
        <v>1551</v>
      </c>
    </row>
    <row r="207" spans="1:4">
      <c s="3" r="A207" t="s">
        <v>1445</v>
      </c>
    </row>
    <row r="208" spans="1:4">
      <c s="4" r="A208" t="s">
        <v>121</v>
      </c>
      <c s="4" r="B208" t="s">
        <v>42</v>
      </c>
      <c s="7" r="C208" t="n">
        <v>230400</v>
      </c>
      <c s="6" r="D208" t="n">
        <v>233400</v>
      </c>
    </row>
    <row r="209" spans="1:4">
      <c s="4" r="A209" t="s">
        <v>1476</v>
      </c>
      <c s="4" r="C209" t="s">
        <v>1490</v>
      </c>
    </row>
    <row r="210" spans="1:4">
      <c s="4" r="A210" t="s">
        <v>1478</v>
      </c>
      <c s="6" r="C210" t="n">
        <v>2022</v>
      </c>
    </row>
    <row r="211" spans="1:4">
      <c s="4" r="A211" t="s">
        <v>1479</v>
      </c>
      <c s="6" r="C211" t="n">
        <v>2035</v>
      </c>
    </row>
    <row r="212" spans="1:4">
      <c s="4" r="A212" t="s">
        <v>1480</v>
      </c>
      <c s="4" r="C212" t="s">
        <v>1552</v>
      </c>
    </row>
    <row r="213" spans="1:4">
      <c s="4" r="A213" t="s">
        <v>1482</v>
      </c>
      <c s="4" r="C213" t="s">
        <v>1553</v>
      </c>
    </row>
    <row r="214" spans="1:4">
      <c s="4" r="A214" t="s">
        <v>1554</v>
      </c>
    </row>
    <row r="215" spans="1:4">
      <c s="3" r="A215" t="s">
        <v>1445</v>
      </c>
    </row>
    <row r="216" spans="1:4">
      <c s="4" r="A216" t="s">
        <v>121</v>
      </c>
      <c s="4" r="B216" t="s">
        <v>42</v>
      </c>
      <c s="7" r="C216" t="n">
        <v>156300</v>
      </c>
      <c s="6" r="D216" t="n">
        <v>212300</v>
      </c>
    </row>
    <row r="217" spans="1:4">
      <c s="4" r="A217" t="s">
        <v>1476</v>
      </c>
      <c s="4" r="C217" t="s">
        <v>1490</v>
      </c>
    </row>
    <row r="218" spans="1:4">
      <c s="4" r="A218" t="s">
        <v>1478</v>
      </c>
      <c s="6" r="C218" t="n">
        <v>2017</v>
      </c>
    </row>
    <row r="219" spans="1:4">
      <c s="4" r="A219" t="s">
        <v>1479</v>
      </c>
      <c s="6" r="C219" t="n">
        <v>2028</v>
      </c>
    </row>
    <row r="220" spans="1:4">
      <c s="4" r="A220" t="s">
        <v>1480</v>
      </c>
      <c s="4" r="C220" t="s">
        <v>1555</v>
      </c>
    </row>
    <row r="221" spans="1:4">
      <c s="4" r="A221" t="s">
        <v>1482</v>
      </c>
      <c s="4" r="C221" t="s">
        <v>1556</v>
      </c>
    </row>
    <row r="222" spans="1:4">
      <c s="4" r="A222" t="s">
        <v>1557</v>
      </c>
    </row>
    <row r="223" spans="1:4">
      <c s="3" r="A223" t="s">
        <v>1445</v>
      </c>
    </row>
    <row r="224" spans="1:4">
      <c s="4" r="A224" t="s">
        <v>121</v>
      </c>
      <c s="4" r="B224" t="s">
        <v>42</v>
      </c>
      <c s="7" r="C224" t="n">
        <v>656000</v>
      </c>
      <c s="6" r="D224" t="n">
        <v>659200</v>
      </c>
    </row>
    <row r="225" spans="1:4">
      <c s="4" r="A225" t="s">
        <v>1476</v>
      </c>
      <c s="4" r="C225" t="s">
        <v>1490</v>
      </c>
    </row>
    <row r="226" spans="1:4">
      <c s="4" r="A226" t="s">
        <v>1485</v>
      </c>
      <c s="4" r="C226" t="s">
        <v>1497</v>
      </c>
    </row>
    <row r="227" spans="1:4">
      <c s="4" r="A227" t="s">
        <v>1480</v>
      </c>
      <c s="4" r="C227" t="s">
        <v>1558</v>
      </c>
    </row>
    <row r="228" spans="1:4">
      <c s="4" r="A228" t="s">
        <v>1482</v>
      </c>
      <c s="4" r="C228" t="s">
        <v>1503</v>
      </c>
    </row>
    <row r="229" spans="1:4">
      <c s="4" r="A229" t="s">
        <v>1559</v>
      </c>
    </row>
    <row r="230" spans="1:4">
      <c s="3" r="A230" t="s">
        <v>1445</v>
      </c>
    </row>
    <row r="231" spans="1:4">
      <c s="4" r="A231" t="s">
        <v>121</v>
      </c>
      <c s="4" r="B231" t="s">
        <v>42</v>
      </c>
      <c s="7" r="C231" t="n">
        <v>264798</v>
      </c>
      <c s="6" r="D231" t="n">
        <v>282400</v>
      </c>
    </row>
    <row r="232" spans="1:4">
      <c s="4" r="A232" t="s">
        <v>1476</v>
      </c>
      <c s="4" r="C232" t="s">
        <v>1477</v>
      </c>
    </row>
    <row r="233" spans="1:4">
      <c s="4" r="A233" t="s">
        <v>1485</v>
      </c>
      <c s="4" r="C233" t="s">
        <v>1497</v>
      </c>
    </row>
    <row r="234" spans="1:4">
      <c s="4" r="A234" t="s">
        <v>1486</v>
      </c>
      <c s="4" r="C234" t="s">
        <v>1505</v>
      </c>
    </row>
    <row r="235" spans="1:4">
      <c s="4" r="A235" t="s">
        <v>1560</v>
      </c>
    </row>
    <row r="236" spans="1:4">
      <c s="3" r="A236" t="s">
        <v>1445</v>
      </c>
    </row>
    <row r="237" spans="1:4">
      <c s="4" r="A237" t="s">
        <v>121</v>
      </c>
      <c s="4" r="B237" t="s">
        <v>42</v>
      </c>
      <c s="7" r="C237" t="n">
        <v>167925</v>
      </c>
      <c s="6" r="D237" t="n">
        <v>171371</v>
      </c>
    </row>
    <row r="238" spans="1:4">
      <c s="4" r="A238" t="s">
        <v>1476</v>
      </c>
      <c s="4" r="C238" t="s">
        <v>1507</v>
      </c>
    </row>
    <row r="239" spans="1:4">
      <c s="4" r="A239" t="s">
        <v>1485</v>
      </c>
      <c s="4" r="C239" t="s">
        <v>1497</v>
      </c>
    </row>
    <row r="240" spans="1:4">
      <c s="4" r="A240" t="s">
        <v>1480</v>
      </c>
      <c s="4" r="C240" t="s">
        <v>1508</v>
      </c>
    </row>
    <row r="241" spans="1:4">
      <c s="4" r="A241" t="s">
        <v>1482</v>
      </c>
      <c s="4" r="C241" t="s">
        <v>1509</v>
      </c>
    </row>
    <row r="242" spans="1:4">
      <c s="4" r="A242" t="s">
        <v>1561</v>
      </c>
    </row>
    <row r="243" spans="1:4">
      <c s="3" r="A243" t="s">
        <v>1445</v>
      </c>
    </row>
    <row r="244" spans="1:4">
      <c s="4" r="A244" t="s">
        <v>121</v>
      </c>
      <c s="4" r="B244" t="s">
        <v>985</v>
      </c>
      <c s="7" r="C244" t="n">
        <v>91485</v>
      </c>
      <c s="6" r="D244" t="n">
        <v>100610</v>
      </c>
    </row>
    <row r="245" spans="1:4">
      <c s="4" r="A245" t="s">
        <v>1476</v>
      </c>
      <c s="4" r="C245" t="s">
        <v>1511</v>
      </c>
    </row>
    <row r="246" spans="1:4">
      <c s="4" r="A246" t="s">
        <v>1485</v>
      </c>
      <c s="4" r="C246" t="s">
        <v>1497</v>
      </c>
    </row>
    <row r="247" spans="1:4">
      <c s="4" r="A247" t="s">
        <v>1486</v>
      </c>
      <c s="4" r="C247" t="s">
        <v>1512</v>
      </c>
    </row>
    <row r="248" spans="1:4">
      <c s="4" r="A248" t="s">
        <v>1562</v>
      </c>
    </row>
    <row r="249" spans="1:4">
      <c s="3" r="A249" t="s">
        <v>1445</v>
      </c>
    </row>
    <row r="250" spans="1:4">
      <c s="4" r="A250" t="s">
        <v>121</v>
      </c>
      <c s="4" r="B250" t="s">
        <v>42</v>
      </c>
      <c s="7" r="C250" t="n">
        <v>18800</v>
      </c>
      <c s="6" r="D250" t="n">
        <v>41900</v>
      </c>
    </row>
    <row r="251" spans="1:4">
      <c s="4" r="A251" t="s">
        <v>1476</v>
      </c>
      <c s="4" r="C251" t="s">
        <v>1490</v>
      </c>
    </row>
    <row r="252" spans="1:4">
      <c s="4" r="A252" t="s">
        <v>1478</v>
      </c>
      <c s="6" r="C252" t="n">
        <v>2022</v>
      </c>
    </row>
    <row r="253" spans="1:4">
      <c s="4" r="A253" t="s">
        <v>1479</v>
      </c>
      <c s="6" r="C253" t="n">
        <v>2027</v>
      </c>
    </row>
    <row r="254" spans="1:4">
      <c s="4" r="A254" t="s">
        <v>1480</v>
      </c>
      <c s="4" r="C254" t="s">
        <v>1563</v>
      </c>
    </row>
    <row r="255" spans="1:4">
      <c s="4" r="A255" t="s">
        <v>1482</v>
      </c>
      <c s="4" r="C255" t="s">
        <v>1564</v>
      </c>
    </row>
    <row r="256" spans="1:4">
      <c s="4" r="A256" t="s">
        <v>1565</v>
      </c>
    </row>
    <row r="257" spans="1:4">
      <c s="3" r="A257" t="s">
        <v>1445</v>
      </c>
    </row>
    <row r="258" spans="1:4">
      <c s="4" r="A258" t="s">
        <v>121</v>
      </c>
      <c s="7" r="C258" t="n">
        <v>713277</v>
      </c>
      <c s="6" r="D258" t="n">
        <v>900442</v>
      </c>
    </row>
    <row r="259" spans="1:4">
      <c s="4" r="A259" t="s">
        <v>1478</v>
      </c>
      <c s="6" r="C259" t="n">
        <v>2016</v>
      </c>
    </row>
    <row r="260" spans="1:4">
      <c s="4" r="A260" t="s">
        <v>1479</v>
      </c>
      <c s="6" r="C260" t="n">
        <v>2043</v>
      </c>
    </row>
    <row r="261" spans="1:4">
      <c s="4" r="A261" t="s">
        <v>1480</v>
      </c>
      <c s="4" r="C261" t="s">
        <v>1520</v>
      </c>
    </row>
    <row r="262" spans="1:4">
      <c s="4" r="A262" t="s">
        <v>1482</v>
      </c>
      <c s="4" r="C262" t="s">
        <v>1566</v>
      </c>
    </row>
    <row r="263" spans="1:4">
      <c s="4" r="A263" t="s">
        <v>1567</v>
      </c>
    </row>
    <row r="264" spans="1:4">
      <c s="3" r="A264" t="s">
        <v>1445</v>
      </c>
    </row>
    <row r="265" spans="1:4">
      <c s="4" r="A265" t="s">
        <v>121</v>
      </c>
      <c s="7" r="C265" t="n">
        <v>1434521</v>
      </c>
      <c s="6" r="D265" t="n">
        <v>1175858</v>
      </c>
    </row>
    <row r="266" spans="1:4">
      <c s="4" r="A266" t="s">
        <v>1478</v>
      </c>
      <c s="6" r="C266" t="n">
        <v>2016</v>
      </c>
    </row>
    <row r="267" spans="1:4">
      <c s="4" r="A267" t="s">
        <v>1479</v>
      </c>
      <c s="6" r="C267" t="n">
        <v>2021</v>
      </c>
    </row>
    <row r="268" spans="1:4">
      <c s="4" r="A268" t="s">
        <v>1480</v>
      </c>
      <c s="4" r="C268" t="s">
        <v>1568</v>
      </c>
    </row>
    <row r="269" spans="1:4">
      <c s="4" r="A269" t="s">
        <v>1482</v>
      </c>
      <c s="4" r="C269" t="s">
        <v>1569</v>
      </c>
    </row>
    <row r="270" spans="1:4">
      <c s="4" r="A270" t="s">
        <v>1570</v>
      </c>
    </row>
    <row r="271" spans="1:4">
      <c s="3" r="A271" t="s">
        <v>1445</v>
      </c>
    </row>
    <row r="272" spans="1:4">
      <c s="4" r="A272" t="s">
        <v>121</v>
      </c>
      <c s="7" r="C272" t="n">
        <v>6055691</v>
      </c>
      <c s="6" r="D272" t="n">
        <v>5606353</v>
      </c>
    </row>
    <row r="273" spans="1:4">
      <c s="4" r="A273" t="s">
        <v>1571</v>
      </c>
    </row>
    <row r="274" spans="1:4">
      <c s="3" r="A274" t="s">
        <v>1445</v>
      </c>
    </row>
    <row r="275" spans="1:4">
      <c s="4" r="A275" t="s">
        <v>121</v>
      </c>
      <c s="6" r="C275" t="n">
        <v>8167</v>
      </c>
      <c s="6" r="D275" t="n">
        <v>7512</v>
      </c>
    </row>
    <row r="276" spans="1:4">
      <c s="4" r="A276" t="s">
        <v>1572</v>
      </c>
    </row>
    <row r="277" spans="1:4">
      <c s="3" r="A277" t="s">
        <v>1445</v>
      </c>
    </row>
    <row r="278" spans="1:4">
      <c s="4" r="A278" t="s">
        <v>121</v>
      </c>
      <c s="6" r="C278" t="n">
        <v>5263239</v>
      </c>
      <c s="6" r="D278" t="n">
        <v>4643865</v>
      </c>
    </row>
    <row r="279" spans="1:4">
      <c s="4" r="A279" t="s">
        <v>1573</v>
      </c>
    </row>
    <row r="280" spans="1:4">
      <c s="3" r="A280" t="s">
        <v>1445</v>
      </c>
    </row>
    <row r="281" spans="1:4">
      <c s="4" r="A281" t="s">
        <v>121</v>
      </c>
      <c s="4" r="B281" t="s">
        <v>42</v>
      </c>
      <c s="7" r="C281" t="n">
        <v>2153615</v>
      </c>
      <c s="6" r="D281" t="n">
        <v>1938560</v>
      </c>
    </row>
    <row r="282" spans="1:4">
      <c s="4" r="A282" t="s">
        <v>1476</v>
      </c>
      <c s="4" r="C282" t="s">
        <v>1490</v>
      </c>
    </row>
    <row r="283" spans="1:4">
      <c s="4" r="A283" t="s">
        <v>1478</v>
      </c>
      <c s="6" r="C283" t="n">
        <v>2016</v>
      </c>
    </row>
    <row r="284" spans="1:4">
      <c s="4" r="A284" t="s">
        <v>1479</v>
      </c>
      <c s="6" r="C284" t="n">
        <v>2045</v>
      </c>
    </row>
    <row r="285" spans="1:4">
      <c s="4" r="A285" t="s">
        <v>1480</v>
      </c>
      <c s="4" r="C285" t="s">
        <v>1333</v>
      </c>
    </row>
    <row r="286" spans="1:4">
      <c s="4" r="A286" t="s">
        <v>1482</v>
      </c>
      <c s="4" r="C286" t="s">
        <v>704</v>
      </c>
    </row>
    <row r="287" spans="1:4">
      <c s="4" r="A287" t="s">
        <v>1574</v>
      </c>
    </row>
    <row r="288" spans="1:4">
      <c s="3" r="A288" t="s">
        <v>1445</v>
      </c>
    </row>
    <row r="289" spans="1:4">
      <c s="4" r="A289" t="s">
        <v>121</v>
      </c>
      <c s="4" r="B289" t="s">
        <v>42</v>
      </c>
      <c s="7" r="C289" t="n">
        <v>1145182</v>
      </c>
      <c s="6" r="D289" t="n">
        <v>779847</v>
      </c>
    </row>
    <row r="290" spans="1:4">
      <c s="4" r="A290" t="s">
        <v>1476</v>
      </c>
      <c s="4" r="C290" t="s">
        <v>1477</v>
      </c>
    </row>
    <row r="291" spans="1:4">
      <c s="4" r="A291" t="s">
        <v>1478</v>
      </c>
      <c s="6" r="C291" t="n">
        <v>2016</v>
      </c>
    </row>
    <row r="292" spans="1:4">
      <c s="4" r="A292" t="s">
        <v>1479</v>
      </c>
      <c s="6" r="C292" t="n">
        <v>2026</v>
      </c>
    </row>
    <row r="293" spans="1:4">
      <c s="4" r="A293" t="s">
        <v>1480</v>
      </c>
      <c s="4" r="C293" t="s">
        <v>1333</v>
      </c>
    </row>
    <row r="294" spans="1:4">
      <c s="4" r="A294" t="s">
        <v>1482</v>
      </c>
      <c s="4" r="C294" t="s">
        <v>1575</v>
      </c>
    </row>
    <row r="295" spans="1:4">
      <c s="4" r="A295" t="s">
        <v>1576</v>
      </c>
    </row>
    <row r="296" spans="1:4">
      <c s="3" r="A296" t="s">
        <v>1445</v>
      </c>
    </row>
    <row r="297" spans="1:4">
      <c s="4" r="A297" t="s">
        <v>121</v>
      </c>
      <c s="4" r="B297" t="s">
        <v>985</v>
      </c>
      <c s="7" r="C297" t="n">
        <v>127803</v>
      </c>
      <c s="6" r="D297" t="n">
        <v>80941</v>
      </c>
    </row>
    <row r="298" spans="1:4">
      <c s="4" r="A298" t="s">
        <v>1476</v>
      </c>
      <c s="4" r="C298" t="s">
        <v>1577</v>
      </c>
    </row>
    <row r="299" spans="1:4">
      <c s="4" r="A299" t="s">
        <v>1478</v>
      </c>
      <c s="6" r="C299" t="n">
        <v>2016</v>
      </c>
    </row>
    <row r="300" spans="1:4">
      <c s="4" r="A300" t="s">
        <v>1479</v>
      </c>
      <c s="6" r="C300" t="n">
        <v>2037</v>
      </c>
    </row>
    <row r="301" spans="1:4">
      <c s="4" r="A301" t="s">
        <v>1480</v>
      </c>
      <c s="4" r="C301" t="s">
        <v>1331</v>
      </c>
    </row>
    <row r="302" spans="1:4">
      <c s="4" r="A302" t="s">
        <v>1482</v>
      </c>
      <c s="4" r="C302" t="s">
        <v>1578</v>
      </c>
    </row>
    <row r="303" spans="1:4">
      <c s="4" r="A303" t="s">
        <v>1579</v>
      </c>
    </row>
    <row r="304" spans="1:4">
      <c s="3" r="A304" t="s">
        <v>1445</v>
      </c>
    </row>
    <row r="305" spans="1:4">
      <c s="4" r="A305" t="s">
        <v>121</v>
      </c>
      <c s="4" r="B305" t="s">
        <v>42</v>
      </c>
      <c s="7" r="C305" t="n">
        <v>1161</v>
      </c>
    </row>
    <row r="306" spans="1:4">
      <c s="4" r="A306" t="s">
        <v>1476</v>
      </c>
      <c s="4" r="C306" t="s">
        <v>1507</v>
      </c>
    </row>
    <row r="307" spans="1:4">
      <c s="4" r="A307" t="s">
        <v>1485</v>
      </c>
      <c s="6" r="C307" t="n">
        <v>2020</v>
      </c>
    </row>
    <row r="308" spans="1:4">
      <c s="4" r="A308" t="s">
        <v>1480</v>
      </c>
      <c s="4" r="C308" t="s">
        <v>1580</v>
      </c>
    </row>
    <row r="309" spans="1:4">
      <c s="4" r="A309" t="s">
        <v>1482</v>
      </c>
      <c s="4" r="C309" t="s">
        <v>1581</v>
      </c>
    </row>
    <row r="310" spans="1:4">
      <c s="4" r="A310" t="s">
        <v>1582</v>
      </c>
    </row>
    <row r="311" spans="1:4">
      <c s="3" r="A311" t="s">
        <v>1445</v>
      </c>
    </row>
    <row r="312" spans="1:4">
      <c s="4" r="A312" t="s">
        <v>121</v>
      </c>
      <c s="4" r="B312" t="s">
        <v>42</v>
      </c>
      <c s="7" r="C312" t="n">
        <v>165711</v>
      </c>
      <c s="6" r="D312" t="n">
        <v>223718</v>
      </c>
    </row>
    <row r="313" spans="1:4">
      <c s="4" r="A313" t="s">
        <v>1476</v>
      </c>
      <c s="4" r="C313" t="s">
        <v>1583</v>
      </c>
    </row>
    <row r="314" spans="1:4">
      <c s="4" r="A314" t="s">
        <v>1478</v>
      </c>
      <c s="6" r="C314" t="n">
        <v>2016</v>
      </c>
    </row>
    <row r="315" spans="1:4">
      <c s="4" r="A315" t="s">
        <v>1479</v>
      </c>
      <c s="6" r="C315" t="n">
        <v>2022</v>
      </c>
    </row>
    <row r="316" spans="1:4">
      <c s="4" r="A316" t="s">
        <v>1480</v>
      </c>
      <c s="4" r="C316" t="s">
        <v>1331</v>
      </c>
    </row>
    <row r="317" spans="1:4">
      <c s="4" r="A317" t="s">
        <v>1482</v>
      </c>
      <c s="4" r="C317" t="s">
        <v>1584</v>
      </c>
    </row>
    <row r="318" spans="1:4">
      <c s="4" r="A318" t="s">
        <v>1585</v>
      </c>
    </row>
    <row r="319" spans="1:4">
      <c s="3" r="A319" t="s">
        <v>1445</v>
      </c>
    </row>
    <row r="320" spans="1:4">
      <c s="4" r="A320" t="s">
        <v>121</v>
      </c>
      <c s="4" r="B320" t="s">
        <v>42</v>
      </c>
      <c s="7" r="C320" t="n">
        <v>1389154</v>
      </c>
      <c s="6" r="D320" t="n">
        <v>1368947</v>
      </c>
    </row>
    <row r="321" spans="1:4">
      <c s="4" r="A321" t="s">
        <v>1476</v>
      </c>
      <c s="4" r="C321" t="s">
        <v>1490</v>
      </c>
    </row>
    <row r="322" spans="1:4">
      <c s="4" r="A322" t="s">
        <v>1478</v>
      </c>
      <c s="6" r="C322" t="n">
        <v>2016</v>
      </c>
    </row>
    <row r="323" spans="1:4">
      <c s="4" r="A323" t="s">
        <v>1479</v>
      </c>
      <c s="6" r="C323" t="n">
        <v>2046</v>
      </c>
    </row>
    <row r="324" spans="1:4">
      <c s="4" r="A324" t="s">
        <v>1480</v>
      </c>
      <c s="4" r="C324" t="s">
        <v>1333</v>
      </c>
    </row>
    <row r="325" spans="1:4">
      <c s="4" r="A325" t="s">
        <v>1482</v>
      </c>
      <c s="4" r="C325" t="s">
        <v>794</v>
      </c>
    </row>
    <row r="326" spans="1:4">
      <c s="4" r="A326" t="s">
        <v>1586</v>
      </c>
    </row>
    <row r="327" spans="1:4">
      <c s="3" r="A327" t="s">
        <v>1445</v>
      </c>
    </row>
    <row r="328" spans="1:4">
      <c s="4" r="A328" t="s">
        <v>121</v>
      </c>
      <c s="4" r="B328" t="s">
        <v>42</v>
      </c>
      <c s="7" r="C328" t="n">
        <v>277514</v>
      </c>
      <c s="6" r="D328" t="n">
        <v>233858</v>
      </c>
    </row>
    <row r="329" spans="1:4">
      <c s="4" r="A329" t="s">
        <v>1476</v>
      </c>
      <c s="4" r="C329" t="s">
        <v>1477</v>
      </c>
    </row>
    <row r="330" spans="1:4">
      <c s="4" r="A330" t="s">
        <v>1478</v>
      </c>
      <c s="6" r="C330" t="n">
        <v>2016</v>
      </c>
    </row>
    <row r="331" spans="1:4">
      <c s="4" r="A331" t="s">
        <v>1479</v>
      </c>
      <c s="6" r="C331" t="n">
        <v>2038</v>
      </c>
    </row>
    <row r="332" spans="1:4">
      <c s="4" r="A332" t="s">
        <v>1480</v>
      </c>
      <c s="4" r="C332" t="s">
        <v>1333</v>
      </c>
    </row>
    <row r="333" spans="1:4">
      <c s="4" r="A333" t="s">
        <v>1482</v>
      </c>
      <c s="4" r="C333" t="s">
        <v>1587</v>
      </c>
    </row>
    <row r="334" spans="1:4">
      <c s="4" r="A334" t="s">
        <v>1588</v>
      </c>
    </row>
    <row r="335" spans="1:4">
      <c s="3" r="A335" t="s">
        <v>1445</v>
      </c>
    </row>
    <row r="336" spans="1:4">
      <c s="4" r="A336" t="s">
        <v>121</v>
      </c>
      <c s="4" r="B336" t="s">
        <v>985</v>
      </c>
      <c s="7" r="C336" t="n">
        <v>2542</v>
      </c>
      <c s="6" r="D336" t="n">
        <v>15956</v>
      </c>
    </row>
    <row r="337" spans="1:4">
      <c s="4" r="A337" t="s">
        <v>1476</v>
      </c>
      <c s="4" r="C337" t="s">
        <v>1577</v>
      </c>
    </row>
    <row r="338" spans="1:4">
      <c s="4" r="A338" t="s">
        <v>1478</v>
      </c>
      <c s="6" r="C338" t="n">
        <v>2016</v>
      </c>
    </row>
    <row r="339" spans="1:4">
      <c s="4" r="A339" t="s">
        <v>1479</v>
      </c>
      <c s="6" r="C339" t="n">
        <v>2019</v>
      </c>
    </row>
    <row r="340" spans="1:4">
      <c s="4" r="A340" t="s">
        <v>1480</v>
      </c>
      <c s="4" r="C340" t="s">
        <v>1589</v>
      </c>
    </row>
    <row r="341" spans="1:4">
      <c s="4" r="A341" t="s">
        <v>1482</v>
      </c>
      <c s="4" r="C341" t="s">
        <v>1590</v>
      </c>
    </row>
    <row r="342" spans="1:4">
      <c s="4" r="A342" t="s">
        <v>1591</v>
      </c>
    </row>
    <row r="343" spans="1:4">
      <c s="3" r="A343" t="s">
        <v>1445</v>
      </c>
    </row>
    <row r="344" spans="1:4">
      <c s="4" r="A344" t="s">
        <v>121</v>
      </c>
      <c s="4" r="B344" t="s">
        <v>42</v>
      </c>
      <c s="7" r="C344" t="n">
        <v>557</v>
      </c>
      <c s="6" r="D344" t="n">
        <v>834</v>
      </c>
    </row>
    <row r="345" spans="1:4">
      <c s="4" r="A345" t="s">
        <v>1476</v>
      </c>
      <c s="4" r="C345" t="s">
        <v>1507</v>
      </c>
    </row>
    <row r="346" spans="1:4">
      <c s="4" r="A346" t="s">
        <v>1485</v>
      </c>
      <c s="6" r="C346" t="n">
        <v>2018</v>
      </c>
    </row>
    <row r="347" spans="1:4">
      <c s="4" r="A347" t="s">
        <v>1486</v>
      </c>
      <c s="4" r="C347" t="s">
        <v>1592</v>
      </c>
    </row>
    <row r="348" spans="1:4">
      <c s="4" r="A348" t="s">
        <v>1593</v>
      </c>
    </row>
    <row r="349" spans="1:4">
      <c s="3" r="A349" t="s">
        <v>1445</v>
      </c>
    </row>
    <row r="350" spans="1:4">
      <c s="4" r="A350" t="s">
        <v>121</v>
      </c>
      <c s="4" r="B350" t="s">
        <v>42</v>
      </c>
      <c s="7" r="D350" t="n">
        <v>1204</v>
      </c>
    </row>
    <row r="351" spans="1:4">
      <c s="4" r="A351" t="s">
        <v>1476</v>
      </c>
      <c s="4" r="D351" t="s">
        <v>1583</v>
      </c>
    </row>
    <row r="352" spans="1:4">
      <c s="4" r="A352" t="s">
        <v>1485</v>
      </c>
      <c s="6" r="D352" t="n">
        <v>2015</v>
      </c>
    </row>
    <row r="353" spans="1:4">
      <c s="4" r="A353" t="s">
        <v>1486</v>
      </c>
      <c s="4" r="D353" t="s">
        <v>1594</v>
      </c>
    </row>
    <row r="354" spans="1:4">
      <c s="4" r="A354" t="s">
        <v>1595</v>
      </c>
    </row>
    <row r="355" spans="1:4">
      <c s="3" r="A355" t="s">
        <v>1445</v>
      </c>
    </row>
    <row r="356" spans="1:4">
      <c s="4" r="A356" t="s">
        <v>121</v>
      </c>
      <c s="7" r="C356" t="n">
        <v>784261</v>
      </c>
      <c s="7" r="D356" t="n">
        <v>954976</v>
      </c>
    </row>
    <row r="357" spans="1:4">
      <c s="4" r="A357" t="s">
        <v>1596</v>
      </c>
    </row>
    <row r="358" spans="1:4">
      <c s="3" r="A358" t="s">
        <v>1445</v>
      </c>
    </row>
    <row r="359" spans="1:4">
      <c s="4" r="A359" t="s">
        <v>121</v>
      </c>
      <c s="4" r="B359" t="s">
        <v>42</v>
      </c>
      <c s="7" r="C359" t="n">
        <v>409070</v>
      </c>
      <c s="6" r="D359" t="n">
        <v>430377</v>
      </c>
    </row>
    <row r="360" spans="1:4">
      <c s="4" r="A360" t="s">
        <v>1476</v>
      </c>
      <c s="4" r="C360" t="s">
        <v>1490</v>
      </c>
    </row>
    <row r="361" spans="1:4">
      <c s="4" r="A361" t="s">
        <v>1478</v>
      </c>
      <c s="6" r="C361" t="n">
        <v>2016</v>
      </c>
    </row>
    <row r="362" spans="1:4">
      <c s="4" r="A362" t="s">
        <v>1479</v>
      </c>
      <c s="6" r="C362" t="n">
        <v>2030</v>
      </c>
    </row>
    <row r="363" spans="1:4">
      <c s="4" r="A363" t="s">
        <v>1480</v>
      </c>
      <c s="4" r="C363" t="s">
        <v>1597</v>
      </c>
    </row>
    <row r="364" spans="1:4">
      <c s="4" r="A364" t="s">
        <v>1482</v>
      </c>
      <c s="4" r="C364" t="s">
        <v>1598</v>
      </c>
    </row>
    <row r="365" spans="1:4">
      <c s="4" r="A365" t="s">
        <v>1599</v>
      </c>
    </row>
    <row r="366" spans="1:4">
      <c s="3" r="A366" t="s">
        <v>1445</v>
      </c>
    </row>
    <row r="367" spans="1:4">
      <c s="4" r="A367" t="s">
        <v>121</v>
      </c>
      <c s="4" r="B367" t="s">
        <v>42</v>
      </c>
      <c s="7" r="C367" t="n">
        <v>84737</v>
      </c>
      <c s="6" r="D367" t="n">
        <v>85413</v>
      </c>
    </row>
    <row r="368" spans="1:4">
      <c s="4" r="A368" t="s">
        <v>1476</v>
      </c>
      <c s="4" r="C368" t="s">
        <v>1477</v>
      </c>
    </row>
    <row r="369" spans="1:4">
      <c s="4" r="A369" t="s">
        <v>1485</v>
      </c>
      <c s="6" r="C369" t="n">
        <v>2016</v>
      </c>
    </row>
    <row r="370" spans="1:4">
      <c s="4" r="A370" t="s">
        <v>1486</v>
      </c>
      <c s="4" r="C370" t="s">
        <v>1600</v>
      </c>
    </row>
    <row r="371" spans="1:4">
      <c s="4" r="A371" t="s">
        <v>1601</v>
      </c>
    </row>
    <row r="372" spans="1:4">
      <c s="3" r="A372" t="s">
        <v>1445</v>
      </c>
    </row>
    <row r="373" spans="1:4">
      <c s="4" r="A373" t="s">
        <v>121</v>
      </c>
      <c s="4" r="B373" t="s">
        <v>42</v>
      </c>
      <c s="7" r="C373" t="n">
        <v>49578</v>
      </c>
      <c s="6" r="D373" t="n">
        <v>54521</v>
      </c>
    </row>
    <row r="374" spans="1:4">
      <c s="4" r="A374" t="s">
        <v>1476</v>
      </c>
      <c s="4" r="C374" t="s">
        <v>1583</v>
      </c>
    </row>
    <row r="375" spans="1:4">
      <c s="4" r="A375" t="s">
        <v>1485</v>
      </c>
      <c s="6" r="C375" t="n">
        <v>2022</v>
      </c>
    </row>
    <row r="376" spans="1:4">
      <c s="4" r="A376" t="s">
        <v>1486</v>
      </c>
      <c s="4" r="C376" t="s">
        <v>1523</v>
      </c>
    </row>
    <row r="377" spans="1:4">
      <c s="4" r="A377" t="s">
        <v>1602</v>
      </c>
    </row>
    <row r="378" spans="1:4">
      <c s="3" r="A378" t="s">
        <v>1445</v>
      </c>
    </row>
    <row r="379" spans="1:4">
      <c s="4" r="A379" t="s">
        <v>121</v>
      </c>
      <c s="4" r="B379" t="s">
        <v>42</v>
      </c>
      <c s="7" r="D379" t="n">
        <v>5000</v>
      </c>
    </row>
    <row r="380" spans="1:4">
      <c s="4" r="A380" t="s">
        <v>1476</v>
      </c>
      <c s="4" r="D380" t="s">
        <v>1490</v>
      </c>
    </row>
    <row r="381" spans="1:4">
      <c s="4" r="A381" t="s">
        <v>1485</v>
      </c>
      <c s="6" r="D381" t="n">
        <v>2020</v>
      </c>
    </row>
    <row r="382" spans="1:4">
      <c s="4" r="A382" t="s">
        <v>1486</v>
      </c>
      <c s="4" r="D382" t="s">
        <v>1603</v>
      </c>
    </row>
    <row r="383" spans="1:4">
      <c s="4" r="A383" t="s">
        <v>1604</v>
      </c>
    </row>
    <row r="384" spans="1:4">
      <c s="3" r="A384" t="s">
        <v>1445</v>
      </c>
    </row>
    <row r="385" spans="1:4">
      <c s="4" r="A385" t="s">
        <v>121</v>
      </c>
      <c s="4" r="B385" t="s">
        <v>42</v>
      </c>
      <c s="7" r="C385" t="n">
        <v>104500</v>
      </c>
      <c s="7" r="D385" t="n">
        <v>105817</v>
      </c>
    </row>
    <row r="386" spans="1:4">
      <c s="4" r="A386" t="s">
        <v>1476</v>
      </c>
      <c s="4" r="C386" t="s">
        <v>1490</v>
      </c>
    </row>
    <row r="387" spans="1:4">
      <c s="4" r="A387" t="s">
        <v>1485</v>
      </c>
      <c s="4" r="C387" t="s">
        <v>1497</v>
      </c>
    </row>
    <row r="388" spans="1:4">
      <c s="4" r="A388" t="s">
        <v>1486</v>
      </c>
      <c s="4" r="C388" t="s">
        <v>1605</v>
      </c>
    </row>
    <row r="389" spans="1:4">
      <c s="4" r="A389" t="s">
        <v>1606</v>
      </c>
    </row>
    <row r="390" spans="1:4">
      <c s="3" r="A390" t="s">
        <v>1445</v>
      </c>
    </row>
    <row r="391" spans="1:4">
      <c s="4" r="A391" t="s">
        <v>121</v>
      </c>
      <c s="4" r="B391" t="s">
        <v>42</v>
      </c>
      <c s="7" r="C391" t="n">
        <v>131673</v>
      </c>
      <c s="6" r="D391" t="n">
        <v>194055</v>
      </c>
    </row>
    <row r="392" spans="1:4">
      <c s="4" r="A392" t="s">
        <v>1476</v>
      </c>
      <c s="4" r="C392" t="s">
        <v>1490</v>
      </c>
    </row>
    <row r="393" spans="1:4">
      <c s="4" r="A393" t="s">
        <v>1478</v>
      </c>
      <c s="6" r="C393" t="n">
        <v>2016</v>
      </c>
    </row>
    <row r="394" spans="1:4">
      <c s="4" r="A394" t="s">
        <v>1479</v>
      </c>
      <c s="6" r="C394" t="n">
        <v>2021</v>
      </c>
    </row>
    <row r="395" spans="1:4">
      <c s="4" r="A395" t="s">
        <v>1480</v>
      </c>
      <c s="4" r="C395" t="s">
        <v>1607</v>
      </c>
    </row>
    <row r="396" spans="1:4">
      <c s="4" r="A396" t="s">
        <v>1482</v>
      </c>
      <c s="4" r="C396" t="s">
        <v>1608</v>
      </c>
    </row>
    <row r="397" spans="1:4">
      <c s="4" r="A397" t="s">
        <v>1609</v>
      </c>
    </row>
    <row r="398" spans="1:4">
      <c s="3" r="A398" t="s">
        <v>1445</v>
      </c>
    </row>
    <row r="399" spans="1:4">
      <c s="4" r="A399" t="s">
        <v>121</v>
      </c>
      <c s="4" r="B399" t="s">
        <v>42</v>
      </c>
      <c s="7" r="C399" t="n">
        <v>4703</v>
      </c>
      <c s="6" r="D399" t="n">
        <v>6334</v>
      </c>
    </row>
    <row r="400" spans="1:4">
      <c s="4" r="A400" t="s">
        <v>1476</v>
      </c>
      <c s="4" r="C400" t="s">
        <v>1477</v>
      </c>
    </row>
    <row r="401" spans="1:4">
      <c s="4" r="A401" t="s">
        <v>1478</v>
      </c>
      <c s="6" r="C401" t="n">
        <v>2018</v>
      </c>
    </row>
    <row r="402" spans="1:4">
      <c s="4" r="A402" t="s">
        <v>1479</v>
      </c>
      <c s="6" r="C402" t="n">
        <v>2036</v>
      </c>
    </row>
    <row r="403" spans="1:4">
      <c s="4" r="A403" t="s">
        <v>1480</v>
      </c>
      <c s="4" r="C403" t="s">
        <v>1610</v>
      </c>
    </row>
    <row r="404" spans="1:4">
      <c s="4" r="A404" t="s">
        <v>1482</v>
      </c>
      <c s="4" r="C404" t="s">
        <v>1611</v>
      </c>
    </row>
    <row r="405" spans="1:4">
      <c s="4" r="A405" t="s">
        <v>1612</v>
      </c>
    </row>
    <row r="406" spans="1:4">
      <c s="3" r="A406" t="s">
        <v>1445</v>
      </c>
    </row>
    <row r="407" spans="1:4">
      <c s="4" r="A407" t="s">
        <v>121</v>
      </c>
      <c s="4" r="B407" t="s">
        <v>42</v>
      </c>
      <c s="7" r="D407" t="n">
        <v>73459</v>
      </c>
    </row>
    <row r="408" spans="1:4">
      <c s="4" r="A408" t="s">
        <v>1476</v>
      </c>
      <c s="4" r="D408" t="s">
        <v>1583</v>
      </c>
    </row>
    <row r="409" spans="1:4">
      <c s="4" r="A409" t="s">
        <v>1485</v>
      </c>
      <c s="6" r="D409" t="n">
        <v>2020</v>
      </c>
    </row>
    <row r="410" spans="1:4">
      <c s="4" r="A410" t="s">
        <v>1486</v>
      </c>
      <c s="4" r="D410" t="s">
        <v>1508</v>
      </c>
    </row>
    <row r="411" spans="1:4">
      <c s="4" r="A411" t="s">
        <v>1613</v>
      </c>
    </row>
    <row r="412" spans="1:4">
      <c s="3" r="A412" t="s">
        <v>1445</v>
      </c>
    </row>
    <row r="413" spans="1:4">
      <c s="4" r="A413" t="s">
        <v>121</v>
      </c>
      <c s="7" r="C413" t="n">
        <v>24</v>
      </c>
    </row>
    <row r="414" spans="1:4">
      <c s="4" r="A414" t="s">
        <v>1485</v>
      </c>
      <c s="6" r="C414" t="n">
        <v>2018</v>
      </c>
    </row>
    <row r="415" spans="1:4">
      <c s="4" r="A415" t="s">
        <v>1486</v>
      </c>
      <c s="4" r="C415" t="s">
        <v>1614</v>
      </c>
    </row>
    <row r="416" spans="1:4">
      <c r="A416" t="n"/>
    </row>
    <row r="417" spans="1:4">
      <c s="4" r="A417" t="s">
        <v>42</v>
      </c>
      <c s="4" r="B417" t="s">
        <v>1615</v>
      </c>
    </row>
    <row r="418" spans="1:4">
      <c s="4" r="A418" t="s">
        <v>852</v>
      </c>
      <c s="4" r="B418" t="s">
        <v>1616</v>
      </c>
    </row>
  </sheetData>
  <mergeCells count="5">
    <mergeCell ref="A1:B2"/>
    <mergeCell ref="C1:D1"/>
    <mergeCell ref="A416:C416"/>
    <mergeCell ref="B417:C417"/>
    <mergeCell ref="B418:C418"/>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17</v>
      </c>
      <c s="2" r="B1" t="s">
        <v>27</v>
      </c>
      <c s="2" r="C1" t="s">
        <v>28</v>
      </c>
    </row>
    <row r="2" spans="1:3">
      <c s="3" r="A2" t="s">
        <v>1618</v>
      </c>
    </row>
    <row r="3" spans="1:3">
      <c s="6" r="A3" t="n">
        <v>2017</v>
      </c>
      <c s="7" r="B3" t="n">
        <v>3334717</v>
      </c>
    </row>
    <row r="4" spans="1:3">
      <c s="6" r="A4" t="n">
        <v>2018</v>
      </c>
      <c s="6" r="B4" t="n">
        <v>2544367</v>
      </c>
    </row>
    <row r="5" spans="1:3">
      <c s="6" r="A5" t="n">
        <v>2019</v>
      </c>
      <c s="6" r="B5" t="n">
        <v>4785270</v>
      </c>
    </row>
    <row r="6" spans="1:3">
      <c s="6" r="A6" t="n">
        <v>2020</v>
      </c>
      <c s="6" r="B6" t="n">
        <v>3135519</v>
      </c>
    </row>
    <row r="7" spans="1:3">
      <c s="6" r="A7" t="n">
        <v>2021</v>
      </c>
      <c s="6" r="B7" t="n">
        <v>1371071</v>
      </c>
    </row>
    <row r="8" spans="1:3">
      <c s="4" r="A8" t="s">
        <v>1619</v>
      </c>
      <c s="6" r="B8" t="n">
        <v>6801133</v>
      </c>
    </row>
    <row r="9" spans="1:3">
      <c s="4" r="A9" t="s">
        <v>114</v>
      </c>
      <c s="6" r="B9" t="n">
        <v>21972077</v>
      </c>
      <c s="7" r="C9" t="n">
        <v>19968735</v>
      </c>
    </row>
    <row r="10" spans="1:3">
      <c s="4" r="A10" t="s">
        <v>1472</v>
      </c>
    </row>
    <row r="11" spans="1:3">
      <c s="3" r="A11" t="s">
        <v>1618</v>
      </c>
    </row>
    <row r="12" spans="1:3">
      <c s="6" r="A12" t="n">
        <v>2017</v>
      </c>
      <c s="6" r="B12" t="n">
        <v>6</v>
      </c>
    </row>
    <row r="13" spans="1:3">
      <c s="6" r="A13" t="n">
        <v>2018</v>
      </c>
      <c s="6" r="B13" t="n">
        <v>8</v>
      </c>
    </row>
    <row r="14" spans="1:3">
      <c s="6" r="A14" t="n">
        <v>2019</v>
      </c>
      <c s="6" r="B14" t="n">
        <v>5</v>
      </c>
    </row>
    <row r="15" spans="1:3">
      <c s="6" r="A15" t="n">
        <v>2020</v>
      </c>
      <c s="6" r="B15" t="n">
        <v>3</v>
      </c>
    </row>
    <row r="16" spans="1:3">
      <c s="6" r="A16" t="n">
        <v>2021</v>
      </c>
      <c s="6" r="B16" t="n">
        <v>279222</v>
      </c>
    </row>
    <row r="17" spans="1:3">
      <c s="4" r="A17" t="s">
        <v>1619</v>
      </c>
      <c s="6" r="B17" t="n">
        <v>1560555</v>
      </c>
    </row>
    <row r="18" spans="1:3">
      <c s="4" r="A18" t="s">
        <v>114</v>
      </c>
      <c s="6" r="B18" t="n">
        <v>1839799</v>
      </c>
      <c s="6" r="C18" t="n">
        <v>444495</v>
      </c>
    </row>
    <row r="19" spans="1:3">
      <c s="4" r="A19" t="s">
        <v>1183</v>
      </c>
    </row>
    <row r="20" spans="1:3">
      <c s="3" r="A20" t="s">
        <v>1618</v>
      </c>
    </row>
    <row r="21" spans="1:3">
      <c s="6" r="A21" t="n">
        <v>2017</v>
      </c>
      <c s="6" r="B21" t="n">
        <v>2341212</v>
      </c>
    </row>
    <row r="22" spans="1:3">
      <c s="6" r="A22" t="n">
        <v>2018</v>
      </c>
      <c s="6" r="B22" t="n">
        <v>1834575</v>
      </c>
    </row>
    <row r="23" spans="1:3">
      <c s="6" r="A23" t="n">
        <v>2019</v>
      </c>
      <c s="6" r="B23" t="n">
        <v>3669309</v>
      </c>
    </row>
    <row r="24" spans="1:3">
      <c s="6" r="A24" t="n">
        <v>2020</v>
      </c>
      <c s="6" r="B24" t="n">
        <v>1590046</v>
      </c>
    </row>
    <row r="25" spans="1:3">
      <c s="6" r="A25" t="n">
        <v>2021</v>
      </c>
      <c s="6" r="B25" t="n">
        <v>841964</v>
      </c>
    </row>
    <row r="26" spans="1:3">
      <c s="4" r="A26" t="s">
        <v>1619</v>
      </c>
      <c s="6" r="B26" t="n">
        <v>3799481</v>
      </c>
    </row>
    <row r="27" spans="1:3">
      <c s="4" r="A27" t="s">
        <v>114</v>
      </c>
      <c s="6" r="B27" t="n">
        <v>14076587</v>
      </c>
      <c s="6" r="C27" t="n">
        <v>13917887</v>
      </c>
    </row>
    <row r="28" spans="1:3">
      <c s="4" r="A28" t="s">
        <v>1570</v>
      </c>
    </row>
    <row r="29" spans="1:3">
      <c s="3" r="A29" t="s">
        <v>1618</v>
      </c>
    </row>
    <row r="30" spans="1:3">
      <c s="6" r="A30" t="n">
        <v>2017</v>
      </c>
      <c s="6" r="B30" t="n">
        <v>993499</v>
      </c>
    </row>
    <row r="31" spans="1:3">
      <c s="6" r="A31" t="n">
        <v>2018</v>
      </c>
      <c s="6" r="B31" t="n">
        <v>709784</v>
      </c>
    </row>
    <row r="32" spans="1:3">
      <c s="6" r="A32" t="n">
        <v>2019</v>
      </c>
      <c s="6" r="B32" t="n">
        <v>1115956</v>
      </c>
    </row>
    <row r="33" spans="1:3">
      <c s="6" r="A33" t="n">
        <v>2020</v>
      </c>
      <c s="6" r="B33" t="n">
        <v>1545470</v>
      </c>
    </row>
    <row r="34" spans="1:3">
      <c s="6" r="A34" t="n">
        <v>2021</v>
      </c>
      <c s="6" r="B34" t="n">
        <v>249885</v>
      </c>
    </row>
    <row r="35" spans="1:3">
      <c s="4" r="A35" t="s">
        <v>1619</v>
      </c>
      <c s="6" r="B35" t="n">
        <v>1441097</v>
      </c>
    </row>
    <row r="36" spans="1:3">
      <c s="4" r="A36" t="s">
        <v>114</v>
      </c>
      <c s="7" r="B36" t="n">
        <v>6055691</v>
      </c>
      <c s="7" r="C36" t="n">
        <v>5606353</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98</v>
      </c>
      <c s="2" r="B1" t="s">
        <v>1</v>
      </c>
    </row>
    <row r="2" spans="1:2">
      <c s="2" r="B2" t="s">
        <v>27</v>
      </c>
    </row>
    <row r="3" spans="1:2">
      <c s="3" r="A3" t="s">
        <v>296</v>
      </c>
    </row>
    <row r="4" spans="1:2">
      <c s="4" r="A4" t="s">
        <v>298</v>
      </c>
      <c s="4" r="B4" t="s">
        <v>2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s="1" r="A1" t="s">
        <v>1620</v>
      </c>
      <c s="2" r="B1" t="s">
        <v>1</v>
      </c>
    </row>
    <row r="2" spans="1:4">
      <c s="2" r="B2" t="s">
        <v>1621</v>
      </c>
      <c s="2" r="C2" t="s">
        <v>772</v>
      </c>
      <c s="2" r="D2" t="s">
        <v>773</v>
      </c>
    </row>
    <row r="3" spans="1:4">
      <c s="3" r="A3" t="s">
        <v>1622</v>
      </c>
    </row>
    <row r="4" spans="1:4">
      <c s="4" r="A4" t="s">
        <v>1623</v>
      </c>
      <c s="6" r="B4" t="n">
        <v>65</v>
      </c>
    </row>
    <row r="5" spans="1:4">
      <c s="4" r="A5" t="s">
        <v>1624</v>
      </c>
      <c s="7" r="D5" t="n">
        <v>115210</v>
      </c>
    </row>
    <row r="6" spans="1:4">
      <c s="4" r="A6" t="s">
        <v>1625</v>
      </c>
      <c s="7" r="B6" t="n">
        <v>7428</v>
      </c>
      <c s="7" r="C6" t="n">
        <v>9285</v>
      </c>
      <c s="6" r="D6" t="n">
        <v>7358</v>
      </c>
    </row>
    <row r="7" spans="1:4">
      <c s="4" r="A7" t="s">
        <v>1626</v>
      </c>
      <c s="7" r="B7" t="n">
        <v>16254</v>
      </c>
      <c s="7" r="C7" t="n">
        <v>12041</v>
      </c>
      <c s="6" r="D7" t="n">
        <v>8443</v>
      </c>
    </row>
    <row r="8" spans="1:4">
      <c s="4" r="A8" t="s">
        <v>1627</v>
      </c>
    </row>
    <row r="9" spans="1:4">
      <c s="3" r="A9" t="s">
        <v>1622</v>
      </c>
    </row>
    <row r="10" spans="1:4">
      <c s="4" r="A10" t="s">
        <v>1628</v>
      </c>
      <c s="4" r="B10" t="s">
        <v>1629</v>
      </c>
    </row>
    <row r="11" spans="1:4">
      <c s="4" r="A11" t="s">
        <v>1624</v>
      </c>
      <c s="6" r="D11" t="n">
        <v>115210</v>
      </c>
    </row>
    <row r="12" spans="1:4">
      <c s="4" r="A12" t="s">
        <v>1630</v>
      </c>
      <c s="6" r="D12" t="n">
        <v>42435</v>
      </c>
    </row>
    <row r="13" spans="1:4">
      <c s="4" r="A13" t="s">
        <v>1631</v>
      </c>
      <c s="7" r="D13" t="n">
        <v>177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32</v>
      </c>
      <c s="2" r="B1" t="s">
        <v>1</v>
      </c>
    </row>
    <row r="2" spans="1:4">
      <c s="2" r="B2" t="s">
        <v>27</v>
      </c>
      <c s="2" r="C2" t="s">
        <v>28</v>
      </c>
      <c s="2" r="D2" t="s">
        <v>104</v>
      </c>
    </row>
    <row r="3" spans="1:4">
      <c s="3" r="A3" t="s">
        <v>1622</v>
      </c>
    </row>
    <row r="4" spans="1:4">
      <c s="4" r="A4" t="s">
        <v>1633</v>
      </c>
      <c s="7" r="B4" t="n">
        <v>17441</v>
      </c>
      <c s="7" r="C4" t="n">
        <v>19881</v>
      </c>
      <c s="7" r="D4" t="n">
        <v>79036</v>
      </c>
    </row>
    <row r="5" spans="1:4">
      <c s="4" r="A5" t="s">
        <v>565</v>
      </c>
    </row>
    <row r="6" spans="1:4">
      <c s="3" r="A6" t="s">
        <v>1622</v>
      </c>
    </row>
    <row r="7" spans="1:4">
      <c s="4" r="A7" t="s">
        <v>1634</v>
      </c>
      <c s="6" r="B7" t="n">
        <v>47739</v>
      </c>
      <c s="6" r="C7" t="n">
        <v>37540</v>
      </c>
      <c s="6" r="D7" t="n">
        <v>39309</v>
      </c>
    </row>
    <row r="8" spans="1:4">
      <c s="4" r="A8" t="s">
        <v>1635</v>
      </c>
      <c s="6" r="B8" t="n">
        <v>16529</v>
      </c>
      <c s="6" r="C8" t="n">
        <v>19794</v>
      </c>
      <c s="6" r="D8" t="n">
        <v>22464</v>
      </c>
    </row>
    <row r="9" spans="1:4">
      <c s="4" r="A9" t="s">
        <v>1636</v>
      </c>
      <c s="6" r="B9" t="n">
        <v>-59461</v>
      </c>
      <c s="6" r="C9" t="n">
        <v>-55082</v>
      </c>
      <c s="6" r="D9" t="n">
        <v>-54222</v>
      </c>
    </row>
    <row r="10" spans="1:4">
      <c s="4" r="A10" t="s">
        <v>1637</v>
      </c>
      <c s="6" r="B10" t="n">
        <v>7698</v>
      </c>
      <c s="6" r="C10" t="n">
        <v>13900</v>
      </c>
      <c s="6" r="D10" t="n">
        <v>23941</v>
      </c>
    </row>
    <row r="11" spans="1:4">
      <c s="4" r="A11" t="s">
        <v>1638</v>
      </c>
      <c s="6" r="B11" t="n">
        <v>-7613</v>
      </c>
      <c s="6" r="C11" t="n">
        <v>-8933</v>
      </c>
      <c s="6" r="D11" t="n">
        <v>-11793</v>
      </c>
    </row>
    <row r="12" spans="1:4">
      <c s="4" r="A12" t="s">
        <v>1639</v>
      </c>
      <c s="6" r="B12" t="n">
        <v>-1168</v>
      </c>
      <c s="6" r="C12" t="n">
        <v>-2742</v>
      </c>
      <c s="6" r="D12" t="n">
        <v>41456</v>
      </c>
    </row>
    <row r="13" spans="1:4">
      <c s="4" r="A13" t="s">
        <v>1633</v>
      </c>
      <c s="6" r="B13" t="n">
        <v>3724</v>
      </c>
      <c s="6" r="C13" t="n">
        <v>4477</v>
      </c>
      <c s="6" r="D13" t="n">
        <v>61155</v>
      </c>
    </row>
    <row r="14" spans="1:4">
      <c s="4" r="A14" t="s">
        <v>568</v>
      </c>
    </row>
    <row r="15" spans="1:4">
      <c s="3" r="A15" t="s">
        <v>1622</v>
      </c>
    </row>
    <row r="16" spans="1:4">
      <c s="4" r="A16" t="s">
        <v>1634</v>
      </c>
      <c s="6" r="B16" t="n">
        <v>14842</v>
      </c>
      <c s="6" r="C16" t="n">
        <v>13095</v>
      </c>
      <c s="6" r="D16" t="n">
        <v>12215</v>
      </c>
    </row>
    <row r="17" spans="1:4">
      <c s="4" r="A17" t="s">
        <v>1635</v>
      </c>
      <c s="6" r="B17" t="n">
        <v>18120</v>
      </c>
      <c s="6" r="C17" t="n">
        <v>15966</v>
      </c>
      <c s="6" r="D17" t="n">
        <v>13467</v>
      </c>
    </row>
    <row r="18" spans="1:4">
      <c s="4" r="A18" t="s">
        <v>1636</v>
      </c>
      <c s="6" r="B18" t="n">
        <v>-30486</v>
      </c>
      <c s="6" r="C18" t="n">
        <v>-24945</v>
      </c>
      <c s="6" r="D18" t="n">
        <v>-19928</v>
      </c>
    </row>
    <row r="19" spans="1:4">
      <c s="4" r="A19" t="s">
        <v>1637</v>
      </c>
      <c s="6" r="B19" t="n">
        <v>11743</v>
      </c>
      <c s="6" r="C19" t="n">
        <v>11890</v>
      </c>
      <c s="6" r="D19" t="n">
        <v>9808</v>
      </c>
    </row>
    <row r="20" spans="1:4">
      <c s="4" r="A20" t="s">
        <v>1638</v>
      </c>
      <c s="6" r="B20" t="n">
        <v>-2307</v>
      </c>
      <c s="6" r="C20" t="n">
        <v>-1189</v>
      </c>
      <c s="6" r="D20" t="n">
        <v>157</v>
      </c>
    </row>
    <row r="21" spans="1:4">
      <c s="4" r="A21" t="s">
        <v>1639</v>
      </c>
      <c s="6" r="B21" t="n">
        <v>11</v>
      </c>
      <c s="6" r="C21" t="n">
        <v>88</v>
      </c>
    </row>
    <row r="22" spans="1:4">
      <c s="4" r="A22" t="s">
        <v>1633</v>
      </c>
      <c s="6" r="B22" t="n">
        <v>11923</v>
      </c>
      <c s="6" r="C22" t="n">
        <v>14905</v>
      </c>
      <c s="6" r="D22" t="n">
        <v>15719</v>
      </c>
    </row>
    <row r="23" spans="1:4">
      <c s="4" r="A23" t="s">
        <v>569</v>
      </c>
    </row>
    <row r="24" spans="1:4">
      <c s="3" r="A24" t="s">
        <v>1622</v>
      </c>
    </row>
    <row r="25" spans="1:4">
      <c s="4" r="A25" t="s">
        <v>1634</v>
      </c>
      <c s="6" r="B25" t="n">
        <v>1409</v>
      </c>
      <c s="6" r="C25" t="n">
        <v>1222</v>
      </c>
      <c s="6" r="D25" t="n">
        <v>1526</v>
      </c>
    </row>
    <row r="26" spans="1:4">
      <c s="4" r="A26" t="s">
        <v>1635</v>
      </c>
      <c s="6" r="B26" t="n">
        <v>1843</v>
      </c>
      <c s="6" r="C26" t="n">
        <v>1501</v>
      </c>
      <c s="6" r="D26" t="n">
        <v>1352</v>
      </c>
    </row>
    <row r="27" spans="1:4">
      <c s="4" r="A27" t="s">
        <v>1636</v>
      </c>
      <c s="6" r="B27" t="n">
        <v>-2341</v>
      </c>
      <c s="6" r="C27" t="n">
        <v>-1937</v>
      </c>
      <c s="6" r="D27" t="n">
        <v>-1423</v>
      </c>
    </row>
    <row r="28" spans="1:4">
      <c s="4" r="A28" t="s">
        <v>1637</v>
      </c>
      <c s="6" r="B28" t="n">
        <v>1810</v>
      </c>
      <c s="6" r="C28" t="n">
        <v>273</v>
      </c>
      <c s="6" r="D28" t="n">
        <v>776</v>
      </c>
    </row>
    <row r="29" spans="1:4">
      <c s="4" r="A29" t="s">
        <v>1638</v>
      </c>
      <c s="6" r="B29" t="n">
        <v>-927</v>
      </c>
      <c s="6" r="C29" t="n">
        <v>-560</v>
      </c>
      <c s="6" r="D29" t="n">
        <v>-69</v>
      </c>
    </row>
    <row r="30" spans="1:4">
      <c s="4" r="A30" t="s">
        <v>1633</v>
      </c>
      <c s="7" r="B30" t="n">
        <v>1794</v>
      </c>
      <c s="7" r="C30" t="n">
        <v>499</v>
      </c>
      <c s="7" r="D30" t="n">
        <v>216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40</v>
      </c>
      <c s="2" r="B1" t="s">
        <v>1</v>
      </c>
    </row>
    <row r="2" spans="1:4">
      <c s="2" r="B2" t="s">
        <v>27</v>
      </c>
      <c s="2" r="C2" t="s">
        <v>28</v>
      </c>
      <c s="2" r="D2" t="s">
        <v>104</v>
      </c>
    </row>
    <row r="3" spans="1:4">
      <c s="4" r="A3" t="s">
        <v>565</v>
      </c>
    </row>
    <row r="4" spans="1:4">
      <c s="3" r="A4" t="s">
        <v>1622</v>
      </c>
    </row>
    <row r="5" spans="1:4">
      <c s="4" r="A5" t="s">
        <v>1641</v>
      </c>
      <c s="4" r="B5" t="s">
        <v>1549</v>
      </c>
      <c s="4" r="C5" t="s">
        <v>1580</v>
      </c>
      <c s="4" r="D5" t="s">
        <v>1642</v>
      </c>
    </row>
    <row r="6" spans="1:4">
      <c s="4" r="A6" t="s">
        <v>1643</v>
      </c>
      <c s="4" r="B6" t="s">
        <v>1564</v>
      </c>
      <c s="4" r="C6" t="s">
        <v>1549</v>
      </c>
      <c s="4" r="D6" t="s">
        <v>1580</v>
      </c>
    </row>
    <row r="7" spans="1:4">
      <c s="4" r="A7" t="s">
        <v>1644</v>
      </c>
      <c s="4" r="B7" t="s">
        <v>1645</v>
      </c>
      <c s="4" r="C7" t="s">
        <v>1646</v>
      </c>
      <c s="4" r="D7" t="s">
        <v>1647</v>
      </c>
    </row>
    <row r="8" spans="1:4">
      <c s="4" r="A8" t="s">
        <v>1648</v>
      </c>
      <c s="4" r="B8" t="s">
        <v>1645</v>
      </c>
      <c s="4" r="C8" t="s">
        <v>1645</v>
      </c>
      <c s="4" r="D8" t="s">
        <v>1646</v>
      </c>
    </row>
    <row r="9" spans="1:4">
      <c s="4" r="A9" t="s">
        <v>1649</v>
      </c>
      <c s="4" r="B9" t="s">
        <v>1650</v>
      </c>
      <c s="4" r="C9" t="s">
        <v>1651</v>
      </c>
      <c s="4" r="D9" t="s">
        <v>1652</v>
      </c>
    </row>
    <row r="10" spans="1:4">
      <c s="4" r="A10" t="s">
        <v>568</v>
      </c>
    </row>
    <row r="11" spans="1:4">
      <c s="3" r="A11" t="s">
        <v>1622</v>
      </c>
    </row>
    <row r="12" spans="1:4">
      <c s="4" r="A12" t="s">
        <v>1641</v>
      </c>
      <c s="4" r="B12" t="s">
        <v>1653</v>
      </c>
      <c s="4" r="C12" t="s">
        <v>1654</v>
      </c>
      <c s="4" r="D12" t="s">
        <v>1655</v>
      </c>
    </row>
    <row r="13" spans="1:4">
      <c s="4" r="A13" t="s">
        <v>1643</v>
      </c>
      <c s="4" r="B13" t="s">
        <v>1656</v>
      </c>
      <c s="4" r="C13" t="s">
        <v>1653</v>
      </c>
      <c s="4" r="D13" t="s">
        <v>1654</v>
      </c>
    </row>
    <row r="14" spans="1:4">
      <c s="4" r="A14" t="s">
        <v>1644</v>
      </c>
      <c s="4" r="B14" t="s">
        <v>1657</v>
      </c>
      <c s="4" r="C14" t="s">
        <v>1658</v>
      </c>
      <c s="4" r="D14" t="s">
        <v>1659</v>
      </c>
    </row>
    <row r="15" spans="1:4">
      <c s="4" r="A15" t="s">
        <v>1648</v>
      </c>
      <c s="4" r="B15" t="s">
        <v>1657</v>
      </c>
      <c s="4" r="C15" t="s">
        <v>1657</v>
      </c>
      <c s="4" r="D15" t="s">
        <v>1658</v>
      </c>
    </row>
    <row r="16" spans="1:4">
      <c s="4" r="A16" t="s">
        <v>1649</v>
      </c>
      <c s="4" r="B16" t="s">
        <v>1660</v>
      </c>
      <c s="4" r="C16" t="s">
        <v>1661</v>
      </c>
      <c s="4" r="D16" t="s">
        <v>1662</v>
      </c>
    </row>
    <row r="17" spans="1:4">
      <c s="4" r="A17" t="s">
        <v>569</v>
      </c>
    </row>
    <row r="18" spans="1:4">
      <c s="3" r="A18" t="s">
        <v>1622</v>
      </c>
    </row>
    <row r="19" spans="1:4">
      <c s="4" r="A19" t="s">
        <v>1641</v>
      </c>
      <c s="4" r="B19" t="s">
        <v>1663</v>
      </c>
      <c s="4" r="C19" t="s">
        <v>1664</v>
      </c>
      <c s="4" r="D19" t="s">
        <v>1665</v>
      </c>
    </row>
    <row r="20" spans="1:4">
      <c s="4" r="A20" t="s">
        <v>1643</v>
      </c>
      <c s="4" r="B20" t="s">
        <v>1666</v>
      </c>
      <c s="4" r="C20" t="s">
        <v>1663</v>
      </c>
      <c s="4" r="D20" t="s">
        <v>1664</v>
      </c>
    </row>
    <row r="21" spans="1:4">
      <c s="4" r="A21" t="s">
        <v>1649</v>
      </c>
      <c s="4" r="B21" t="s">
        <v>1667</v>
      </c>
      <c s="4" r="C21" t="s">
        <v>1667</v>
      </c>
      <c s="4" r="D21" t="s">
        <v>166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668</v>
      </c>
      <c s="2" r="C1" t="s">
        <v>1</v>
      </c>
    </row>
    <row r="2" spans="1:4">
      <c s="2" r="C2" t="s">
        <v>1669</v>
      </c>
      <c s="2" r="D2" t="s">
        <v>1670</v>
      </c>
    </row>
    <row r="3" spans="1:4">
      <c s="4" r="A3" t="s">
        <v>931</v>
      </c>
    </row>
    <row r="4" spans="1:4">
      <c s="3" r="A4" t="s">
        <v>1671</v>
      </c>
    </row>
    <row r="5" spans="1:4">
      <c s="4" r="A5" t="s">
        <v>1672</v>
      </c>
      <c s="4" r="B5" t="s">
        <v>42</v>
      </c>
      <c s="4" r="C5" t="s">
        <v>1673</v>
      </c>
      <c s="4" r="D5" t="s">
        <v>1674</v>
      </c>
    </row>
    <row r="6" spans="1:4">
      <c s="4" r="A6" t="s">
        <v>1675</v>
      </c>
      <c s="4" r="B6" t="s">
        <v>42</v>
      </c>
      <c s="4" r="C6" t="s">
        <v>1584</v>
      </c>
      <c s="4" r="D6" t="s">
        <v>1584</v>
      </c>
    </row>
    <row r="7" spans="1:4">
      <c s="4" r="A7" t="s">
        <v>1676</v>
      </c>
      <c s="4" r="B7" t="s">
        <v>42</v>
      </c>
      <c s="6" r="C7" t="n">
        <v>2026</v>
      </c>
      <c s="6" r="D7" t="n">
        <v>2021</v>
      </c>
    </row>
    <row r="8" spans="1:4">
      <c s="3" r="A8" t="s">
        <v>1677</v>
      </c>
    </row>
    <row r="9" spans="1:4">
      <c s="4" r="A9" t="s">
        <v>1678</v>
      </c>
      <c s="7" r="C9" t="n">
        <v>121</v>
      </c>
    </row>
    <row r="10" spans="1:4">
      <c s="4" r="A10" t="s">
        <v>1679</v>
      </c>
      <c s="6" r="C10" t="n">
        <v>-241</v>
      </c>
    </row>
    <row r="11" spans="1:4">
      <c s="4" r="A11" t="s">
        <v>1680</v>
      </c>
      <c s="6" r="C11" t="n">
        <v>2774</v>
      </c>
    </row>
    <row r="12" spans="1:4">
      <c s="4" r="A12" t="s">
        <v>1681</v>
      </c>
      <c s="7" r="C12" t="n">
        <v>-3136</v>
      </c>
    </row>
    <row r="13" spans="1:4">
      <c s="4" r="A13" t="s">
        <v>1682</v>
      </c>
    </row>
    <row r="14" spans="1:4">
      <c s="3" r="A14" t="s">
        <v>1671</v>
      </c>
    </row>
    <row r="15" spans="1:4">
      <c s="4" r="A15" t="s">
        <v>1672</v>
      </c>
      <c s="4" r="B15" t="s">
        <v>42</v>
      </c>
      <c s="4" r="C15" t="s">
        <v>1667</v>
      </c>
      <c s="4" r="D15" t="s">
        <v>1667</v>
      </c>
    </row>
    <row r="16" spans="1:4">
      <c s="4" r="A16" t="s">
        <v>1675</v>
      </c>
      <c s="4" r="B16" t="s">
        <v>42</v>
      </c>
      <c s="4" r="C16" t="s">
        <v>1247</v>
      </c>
      <c s="4" r="D16" t="s">
        <v>1247</v>
      </c>
    </row>
    <row r="17" spans="1:4">
      <c s="4" r="A17" t="s">
        <v>1676</v>
      </c>
      <c s="4" r="B17" t="s">
        <v>42</v>
      </c>
      <c s="6" r="C17" t="n">
        <v>2021</v>
      </c>
      <c s="6" r="D17" t="n">
        <v>2020</v>
      </c>
    </row>
    <row r="18" spans="1:4">
      <c s="3" r="A18" t="s">
        <v>1677</v>
      </c>
    </row>
    <row r="19" spans="1:4">
      <c s="4" r="A19" t="s">
        <v>1678</v>
      </c>
      <c s="7" r="C19" t="n">
        <v>146</v>
      </c>
    </row>
    <row r="20" spans="1:4">
      <c s="4" r="A20" t="s">
        <v>1679</v>
      </c>
      <c s="6" r="C20" t="n">
        <v>-109</v>
      </c>
    </row>
    <row r="21" spans="1:4">
      <c s="4" r="A21" t="s">
        <v>1680</v>
      </c>
      <c s="6" r="C21" t="n">
        <v>2220</v>
      </c>
    </row>
    <row r="22" spans="1:4">
      <c s="4" r="A22" t="s">
        <v>1681</v>
      </c>
      <c s="7" r="C22" t="n">
        <v>-1678</v>
      </c>
    </row>
    <row r="23" spans="1:4">
      <c r="A23" t="n"/>
    </row>
    <row r="24" spans="1:4">
      <c s="4" r="A24" t="s">
        <v>42</v>
      </c>
      <c s="4" r="B24" t="s">
        <v>1683</v>
      </c>
    </row>
  </sheetData>
  <mergeCells count="4">
    <mergeCell ref="A1:B2"/>
    <mergeCell ref="C1:D1"/>
    <mergeCell ref="A23:C23"/>
    <mergeCell ref="B24:C24"/>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84</v>
      </c>
      <c s="2" r="B1" t="s">
        <v>1</v>
      </c>
    </row>
    <row r="2" spans="1:4">
      <c s="2" r="B2" t="s">
        <v>27</v>
      </c>
      <c s="2" r="C2" t="s">
        <v>28</v>
      </c>
      <c s="2" r="D2" t="s">
        <v>104</v>
      </c>
    </row>
    <row r="3" spans="1:4">
      <c s="3" r="A3" t="s">
        <v>1685</v>
      </c>
    </row>
    <row r="4" spans="1:4">
      <c s="4" r="A4" t="s">
        <v>1686</v>
      </c>
      <c s="7" r="B4" t="n">
        <v>397001</v>
      </c>
      <c s="7" r="C4" t="n">
        <v>514877</v>
      </c>
    </row>
    <row r="5" spans="1:4">
      <c s="4" r="A5" t="s">
        <v>1687</v>
      </c>
      <c s="6" r="B5" t="n">
        <v>-75812</v>
      </c>
      <c s="6" r="C5" t="n">
        <v>-73750</v>
      </c>
    </row>
    <row r="6" spans="1:4">
      <c s="4" r="A6" t="s">
        <v>1688</v>
      </c>
    </row>
    <row r="7" spans="1:4">
      <c s="3" r="A7" t="s">
        <v>1689</v>
      </c>
    </row>
    <row r="8" spans="1:4">
      <c s="4" r="A8" t="s">
        <v>1690</v>
      </c>
      <c s="6" r="B8" t="n">
        <v>1822223</v>
      </c>
      <c s="6" r="C8" t="n">
        <v>1666651</v>
      </c>
    </row>
    <row r="9" spans="1:4">
      <c s="4" r="A9" t="s">
        <v>1691</v>
      </c>
      <c s="6" r="B9" t="n">
        <v>47739</v>
      </c>
      <c s="6" r="C9" t="n">
        <v>37540</v>
      </c>
    </row>
    <row r="10" spans="1:4">
      <c s="4" r="A10" t="s">
        <v>1692</v>
      </c>
      <c s="6" r="B10" t="n">
        <v>16529</v>
      </c>
      <c s="6" r="C10" t="n">
        <v>19794</v>
      </c>
    </row>
    <row r="11" spans="1:4">
      <c s="4" r="A11" t="s">
        <v>1693</v>
      </c>
      <c s="6" r="B11" t="n">
        <v>-573</v>
      </c>
      <c s="6" r="C11" t="n">
        <v>-40</v>
      </c>
    </row>
    <row r="12" spans="1:4">
      <c s="4" r="A12" t="s">
        <v>1694</v>
      </c>
      <c s="6" r="B12" t="n">
        <v>3436</v>
      </c>
      <c s="6" r="C12" t="n">
        <v>39</v>
      </c>
    </row>
    <row r="13" spans="1:4">
      <c s="4" r="A13" t="s">
        <v>1695</v>
      </c>
      <c s="6" r="B13" t="n">
        <v>44325</v>
      </c>
      <c s="6" r="C13" t="n">
        <v>180682</v>
      </c>
    </row>
    <row r="14" spans="1:4">
      <c s="4" r="A14" t="s">
        <v>1696</v>
      </c>
      <c s="6" r="B14" t="n">
        <v>-66926</v>
      </c>
      <c s="6" r="C14" t="n">
        <v>-66820</v>
      </c>
    </row>
    <row r="15" spans="1:4">
      <c s="4" r="A15" t="s">
        <v>1697</v>
      </c>
      <c s="6" r="B15" t="n">
        <v>-15906</v>
      </c>
      <c s="6" r="C15" t="n">
        <v>-15623</v>
      </c>
    </row>
    <row r="16" spans="1:4">
      <c s="4" r="A16" t="s">
        <v>1698</v>
      </c>
      <c s="6" r="B16" t="n">
        <v>1850847</v>
      </c>
      <c s="6" r="C16" t="n">
        <v>1822223</v>
      </c>
      <c s="7" r="D16" t="n">
        <v>1666651</v>
      </c>
    </row>
    <row r="17" spans="1:4">
      <c s="3" r="A17" t="s">
        <v>1699</v>
      </c>
    </row>
    <row r="18" spans="1:4">
      <c s="4" r="A18" t="s">
        <v>1700</v>
      </c>
      <c s="6" r="B18" t="n">
        <v>2305093</v>
      </c>
      <c s="6" r="C18" t="n">
        <v>2004329</v>
      </c>
    </row>
    <row r="19" spans="1:4">
      <c s="4" r="A19" t="s">
        <v>1701</v>
      </c>
      <c s="6" r="B19" t="n">
        <v>-90572</v>
      </c>
      <c s="6" r="C19" t="n">
        <v>326753</v>
      </c>
    </row>
    <row r="20" spans="1:4">
      <c s="4" r="A20" t="s">
        <v>1702</v>
      </c>
      <c s="6" r="B20" t="n">
        <v>52610</v>
      </c>
      <c s="6" r="C20" t="n">
        <v>40774</v>
      </c>
    </row>
    <row r="21" spans="1:4">
      <c s="4" r="A21" t="s">
        <v>1693</v>
      </c>
      <c s="6" r="B21" t="n">
        <v>-172</v>
      </c>
      <c s="6" r="C21" t="n">
        <v>57</v>
      </c>
    </row>
    <row r="22" spans="1:4">
      <c s="4" r="A22" t="s">
        <v>1696</v>
      </c>
      <c s="6" r="B22" t="n">
        <v>-66926</v>
      </c>
      <c s="6" r="C22" t="n">
        <v>-66820</v>
      </c>
    </row>
    <row r="23" spans="1:4">
      <c s="4" r="A23" t="s">
        <v>1703</v>
      </c>
      <c s="6" r="B23" t="n">
        <v>2200033</v>
      </c>
      <c s="6" r="C23" t="n">
        <v>2305093</v>
      </c>
      <c s="6" r="D23" t="n">
        <v>2004329</v>
      </c>
    </row>
    <row r="24" spans="1:4">
      <c s="3" r="A24" t="s">
        <v>1685</v>
      </c>
    </row>
    <row r="25" spans="1:4">
      <c s="4" r="A25" t="s">
        <v>1686</v>
      </c>
      <c s="6" r="B25" t="n">
        <v>365427</v>
      </c>
      <c s="6" r="C25" t="n">
        <v>498504</v>
      </c>
    </row>
    <row r="26" spans="1:4">
      <c s="4" r="A26" t="s">
        <v>1687</v>
      </c>
      <c s="6" r="B26" t="n">
        <v>-16241</v>
      </c>
      <c s="6" r="C26" t="n">
        <v>-15634</v>
      </c>
    </row>
    <row r="27" spans="1:4">
      <c s="4" r="A27" t="s">
        <v>1704</v>
      </c>
      <c s="6" r="B27" t="n">
        <v>349186</v>
      </c>
      <c s="6" r="C27" t="n">
        <v>482870</v>
      </c>
    </row>
    <row r="28" spans="1:4">
      <c s="4" r="A28" t="s">
        <v>568</v>
      </c>
    </row>
    <row r="29" spans="1:4">
      <c s="3" r="A29" t="s">
        <v>1689</v>
      </c>
    </row>
    <row r="30" spans="1:4">
      <c s="4" r="A30" t="s">
        <v>1690</v>
      </c>
      <c s="6" r="B30" t="n">
        <v>480235</v>
      </c>
      <c s="6" r="C30" t="n">
        <v>345881</v>
      </c>
    </row>
    <row r="31" spans="1:4">
      <c s="4" r="A31" t="s">
        <v>1691</v>
      </c>
      <c s="6" r="B31" t="n">
        <v>14842</v>
      </c>
      <c s="6" r="C31" t="n">
        <v>13095</v>
      </c>
      <c s="6" r="D31" t="n">
        <v>12215</v>
      </c>
    </row>
    <row r="32" spans="1:4">
      <c s="4" r="A32" t="s">
        <v>1692</v>
      </c>
      <c s="6" r="B32" t="n">
        <v>18120</v>
      </c>
      <c s="6" r="C32" t="n">
        <v>15966</v>
      </c>
      <c s="6" r="D32" t="n">
        <v>13467</v>
      </c>
    </row>
    <row r="33" spans="1:4">
      <c s="4" r="A33" t="s">
        <v>1705</v>
      </c>
      <c s="6" r="B33" t="n">
        <v>16</v>
      </c>
      <c s="6" r="C33" t="n">
        <v>6</v>
      </c>
    </row>
    <row r="34" spans="1:4">
      <c s="4" r="A34" t="s">
        <v>1694</v>
      </c>
      <c s="6" r="C34" t="n">
        <v>-18093</v>
      </c>
    </row>
    <row r="35" spans="1:4">
      <c s="4" r="A35" t="s">
        <v>1695</v>
      </c>
      <c s="6" r="B35" t="n">
        <v>-16373</v>
      </c>
      <c s="6" r="C35" t="n">
        <v>82807</v>
      </c>
    </row>
    <row r="36" spans="1:4">
      <c s="4" r="A36" t="s">
        <v>1696</v>
      </c>
      <c s="6" r="B36" t="n">
        <v>-16010</v>
      </c>
      <c s="6" r="C36" t="n">
        <v>-12221</v>
      </c>
    </row>
    <row r="37" spans="1:4">
      <c s="4" r="A37" t="s">
        <v>1697</v>
      </c>
      <c s="6" r="B37" t="n">
        <v>-608</v>
      </c>
      <c s="6" r="C37" t="n">
        <v>-578</v>
      </c>
    </row>
    <row r="38" spans="1:4">
      <c s="4" r="A38" t="s">
        <v>1706</v>
      </c>
      <c s="6" r="B38" t="n">
        <v>-9644</v>
      </c>
      <c s="6" r="C38" t="n">
        <v>53372</v>
      </c>
    </row>
    <row r="39" spans="1:4">
      <c s="4" r="A39" t="s">
        <v>1698</v>
      </c>
      <c s="6" r="B39" t="n">
        <v>470578</v>
      </c>
      <c s="6" r="C39" t="n">
        <v>480235</v>
      </c>
      <c s="6" r="D39" t="n">
        <v>345881</v>
      </c>
    </row>
    <row r="40" spans="1:4">
      <c s="3" r="A40" t="s">
        <v>1699</v>
      </c>
    </row>
    <row r="41" spans="1:4">
      <c s="4" r="A41" t="s">
        <v>1700</v>
      </c>
      <c s="6" r="B41" t="n">
        <v>451993</v>
      </c>
      <c s="6" r="C41" t="n">
        <v>368095</v>
      </c>
    </row>
    <row r="42" spans="1:4">
      <c s="4" r="A42" t="s">
        <v>1701</v>
      </c>
      <c s="6" r="B42" t="n">
        <v>4156</v>
      </c>
      <c s="6" r="C42" t="n">
        <v>29045</v>
      </c>
    </row>
    <row r="43" spans="1:4">
      <c s="4" r="A43" t="s">
        <v>1702</v>
      </c>
      <c s="6" r="B43" t="n">
        <v>26444</v>
      </c>
      <c s="6" r="C43" t="n">
        <v>16842</v>
      </c>
    </row>
    <row r="44" spans="1:4">
      <c s="4" r="A44" t="s">
        <v>1705</v>
      </c>
      <c s="6" r="B44" t="n">
        <v>16</v>
      </c>
      <c s="6" r="C44" t="n">
        <v>6</v>
      </c>
    </row>
    <row r="45" spans="1:4">
      <c s="4" r="A45" t="s">
        <v>1696</v>
      </c>
      <c s="6" r="B45" t="n">
        <v>-16010</v>
      </c>
      <c s="6" r="C45" t="n">
        <v>-12221</v>
      </c>
    </row>
    <row r="46" spans="1:4">
      <c s="4" r="A46" t="s">
        <v>1706</v>
      </c>
      <c s="6" r="B46" t="n">
        <v>-8610</v>
      </c>
      <c s="6" r="C46" t="n">
        <v>50226</v>
      </c>
    </row>
    <row r="47" spans="1:4">
      <c s="4" r="A47" t="s">
        <v>1703</v>
      </c>
      <c s="6" r="B47" t="n">
        <v>457989</v>
      </c>
      <c s="6" r="C47" t="n">
        <v>451993</v>
      </c>
      <c s="6" r="D47" t="n">
        <v>368095</v>
      </c>
    </row>
    <row r="48" spans="1:4">
      <c s="3" r="A48" t="s">
        <v>1685</v>
      </c>
    </row>
    <row r="49" spans="1:4">
      <c s="4" r="A49" t="s">
        <v>1686</v>
      </c>
      <c s="6" r="B49" t="n">
        <v>31574</v>
      </c>
      <c s="6" r="C49" t="n">
        <v>16373</v>
      </c>
    </row>
    <row r="50" spans="1:4">
      <c s="4" r="A50" t="s">
        <v>1687</v>
      </c>
      <c s="6" r="B50" t="n">
        <v>-44163</v>
      </c>
      <c s="6" r="C50" t="n">
        <v>-44615</v>
      </c>
    </row>
    <row r="51" spans="1:4">
      <c s="4" r="A51" t="s">
        <v>1704</v>
      </c>
      <c s="6" r="B51" t="n">
        <v>-12589</v>
      </c>
      <c s="6" r="C51" t="n">
        <v>-28242</v>
      </c>
    </row>
    <row r="52" spans="1:4">
      <c s="4" r="A52" t="s">
        <v>569</v>
      </c>
    </row>
    <row r="53" spans="1:4">
      <c s="3" r="A53" t="s">
        <v>1689</v>
      </c>
    </row>
    <row r="54" spans="1:4">
      <c s="4" r="A54" t="s">
        <v>1690</v>
      </c>
      <c s="6" r="B54" t="n">
        <v>44591</v>
      </c>
      <c s="6" r="C54" t="n">
        <v>34346</v>
      </c>
    </row>
    <row r="55" spans="1:4">
      <c s="4" r="A55" t="s">
        <v>1691</v>
      </c>
      <c s="6" r="B55" t="n">
        <v>1409</v>
      </c>
      <c s="6" r="C55" t="n">
        <v>1222</v>
      </c>
      <c s="6" r="D55" t="n">
        <v>1526</v>
      </c>
    </row>
    <row r="56" spans="1:4">
      <c s="4" r="A56" t="s">
        <v>1692</v>
      </c>
      <c s="6" r="B56" t="n">
        <v>1843</v>
      </c>
      <c s="6" r="C56" t="n">
        <v>1501</v>
      </c>
      <c s="6" r="D56" t="n">
        <v>1352</v>
      </c>
    </row>
    <row r="57" spans="1:4">
      <c s="4" r="A57" t="s">
        <v>1705</v>
      </c>
      <c s="6" r="B57" t="n">
        <v>886</v>
      </c>
      <c s="6" r="C57" t="n">
        <v>782</v>
      </c>
    </row>
    <row r="58" spans="1:4">
      <c s="4" r="A58" t="s">
        <v>1694</v>
      </c>
      <c s="6" r="C58" t="n">
        <v>-3104</v>
      </c>
    </row>
    <row r="59" spans="1:4">
      <c s="4" r="A59" t="s">
        <v>1695</v>
      </c>
      <c s="6" r="B59" t="n">
        <v>636</v>
      </c>
      <c s="6" r="C59" t="n">
        <v>6776</v>
      </c>
    </row>
    <row r="60" spans="1:4">
      <c s="4" r="A60" t="s">
        <v>1696</v>
      </c>
      <c s="6" r="B60" t="n">
        <v>-2972</v>
      </c>
      <c s="6" r="C60" t="n">
        <v>-2493</v>
      </c>
    </row>
    <row r="61" spans="1:4">
      <c s="4" r="A61" t="s">
        <v>1706</v>
      </c>
      <c s="6" r="B61" t="n">
        <v>-332</v>
      </c>
      <c s="6" r="C61" t="n">
        <v>5561</v>
      </c>
    </row>
    <row r="62" spans="1:4">
      <c s="4" r="A62" t="s">
        <v>1698</v>
      </c>
      <c s="6" r="B62" t="n">
        <v>46061</v>
      </c>
      <c s="6" r="C62" t="n">
        <v>44591</v>
      </c>
      <c s="6" r="D62" t="n">
        <v>34346</v>
      </c>
    </row>
    <row r="63" spans="1:4">
      <c s="3" r="A63" t="s">
        <v>1699</v>
      </c>
    </row>
    <row r="64" spans="1:4">
      <c s="4" r="A64" t="s">
        <v>1700</v>
      </c>
      <c s="6" r="B64" t="n">
        <v>31090</v>
      </c>
      <c s="6" r="C64" t="n">
        <v>25845</v>
      </c>
    </row>
    <row r="65" spans="1:4">
      <c s="4" r="A65" t="s">
        <v>1701</v>
      </c>
      <c s="6" r="B65" t="n">
        <v>-303</v>
      </c>
      <c s="6" r="C65" t="n">
        <v>1503</v>
      </c>
    </row>
    <row r="66" spans="1:4">
      <c s="4" r="A66" t="s">
        <v>1702</v>
      </c>
      <c s="6" r="B66" t="n">
        <v>1935</v>
      </c>
      <c s="6" r="C66" t="n">
        <v>1549</v>
      </c>
    </row>
    <row r="67" spans="1:4">
      <c s="4" r="A67" t="s">
        <v>1705</v>
      </c>
      <c s="6" r="B67" t="n">
        <v>886</v>
      </c>
      <c s="6" r="C67" t="n">
        <v>782</v>
      </c>
    </row>
    <row r="68" spans="1:4">
      <c s="4" r="A68" t="s">
        <v>1696</v>
      </c>
      <c s="6" r="B68" t="n">
        <v>-2972</v>
      </c>
      <c s="6" r="C68" t="n">
        <v>-2493</v>
      </c>
    </row>
    <row r="69" spans="1:4">
      <c s="4" r="A69" t="s">
        <v>1706</v>
      </c>
      <c s="6" r="B69" t="n">
        <v>17</v>
      </c>
      <c s="6" r="C69" t="n">
        <v>3904</v>
      </c>
    </row>
    <row r="70" spans="1:4">
      <c s="4" r="A70" t="s">
        <v>1703</v>
      </c>
      <c s="6" r="B70" t="n">
        <v>30653</v>
      </c>
      <c s="6" r="C70" t="n">
        <v>31090</v>
      </c>
      <c s="7" r="D70" t="n">
        <v>25845</v>
      </c>
    </row>
    <row r="71" spans="1:4">
      <c s="3" r="A71" t="s">
        <v>1685</v>
      </c>
    </row>
    <row r="72" spans="1:4">
      <c s="4" r="A72" t="s">
        <v>1687</v>
      </c>
      <c s="6" r="B72" t="n">
        <v>-15408</v>
      </c>
      <c s="6" r="C72" t="n">
        <v>-13501</v>
      </c>
    </row>
    <row r="73" spans="1:4">
      <c s="4" r="A73" t="s">
        <v>1704</v>
      </c>
      <c s="7" r="B73" t="n">
        <v>-15408</v>
      </c>
      <c s="7" r="C73" t="n">
        <v>-1350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07</v>
      </c>
      <c s="2" r="B1" t="s">
        <v>27</v>
      </c>
      <c s="2" r="C1" t="s">
        <v>28</v>
      </c>
    </row>
    <row r="2" spans="1:3">
      <c s="4" r="A2" t="s">
        <v>565</v>
      </c>
    </row>
    <row r="3" spans="1:3">
      <c s="3" r="A3" t="s">
        <v>1622</v>
      </c>
    </row>
    <row r="4" spans="1:3">
      <c s="4" r="A4" t="s">
        <v>1708</v>
      </c>
      <c s="7" r="B4" t="n">
        <v>1814070</v>
      </c>
      <c s="7" r="C4" t="n">
        <v>1784570</v>
      </c>
    </row>
    <row r="5" spans="1:3">
      <c s="4" r="A5" t="s">
        <v>1709</v>
      </c>
    </row>
    <row r="6" spans="1:3">
      <c s="3" r="A6" t="s">
        <v>1622</v>
      </c>
    </row>
    <row r="7" spans="1:3">
      <c s="4" r="A7" t="s">
        <v>1708</v>
      </c>
      <c s="7" r="B7" t="n">
        <v>443384</v>
      </c>
      <c s="7" r="C7" t="n">
        <v>458662</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10</v>
      </c>
      <c s="2" r="B1" t="s">
        <v>27</v>
      </c>
      <c s="2" r="C1" t="s">
        <v>28</v>
      </c>
    </row>
    <row r="2" spans="1:3">
      <c s="4" r="A2" t="s">
        <v>565</v>
      </c>
    </row>
    <row r="3" spans="1:3">
      <c s="3" r="A3" t="s">
        <v>1711</v>
      </c>
    </row>
    <row r="4" spans="1:3">
      <c s="4" r="A4" t="s">
        <v>1712</v>
      </c>
      <c s="7" r="B4" t="n">
        <v>26273</v>
      </c>
      <c s="7" r="C4" t="n">
        <v>20236</v>
      </c>
    </row>
    <row r="5" spans="1:3">
      <c s="4" r="A5" t="s">
        <v>1713</v>
      </c>
      <c s="6" r="B5" t="n">
        <v>26273</v>
      </c>
      <c s="6" r="C5" t="n">
        <v>18706</v>
      </c>
    </row>
    <row r="6" spans="1:3">
      <c s="4" r="A6" t="s">
        <v>1714</v>
      </c>
      <c s="6" r="B6" t="n">
        <v>10417</v>
      </c>
      <c s="6" r="C6" t="n">
        <v>5475</v>
      </c>
    </row>
    <row r="7" spans="1:3">
      <c s="4" r="A7" t="s">
        <v>1709</v>
      </c>
    </row>
    <row r="8" spans="1:3">
      <c s="3" r="A8" t="s">
        <v>1711</v>
      </c>
    </row>
    <row r="9" spans="1:3">
      <c s="4" r="A9" t="s">
        <v>1712</v>
      </c>
      <c s="6" r="B9" t="n">
        <v>78640</v>
      </c>
      <c s="6" r="C9" t="n">
        <v>110315</v>
      </c>
    </row>
    <row r="10" spans="1:3">
      <c s="4" r="A10" t="s">
        <v>1713</v>
      </c>
      <c s="6" r="B10" t="n">
        <v>68277</v>
      </c>
      <c s="6" r="C10" t="n">
        <v>101053</v>
      </c>
    </row>
    <row r="11" spans="1:3">
      <c s="4" r="A11" t="s">
        <v>1714</v>
      </c>
      <c s="7" r="B11" t="n">
        <v>34679</v>
      </c>
      <c s="7" r="C11" t="n">
        <v>65879</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715</v>
      </c>
      <c s="2" r="B1" t="s">
        <v>27</v>
      </c>
      <c s="2" r="C1" t="s">
        <v>28</v>
      </c>
      <c s="2" r="D1" t="s">
        <v>104</v>
      </c>
      <c s="2" r="E1" t="s">
        <v>817</v>
      </c>
    </row>
    <row r="2" spans="1:5">
      <c s="3" r="A2" t="s">
        <v>1622</v>
      </c>
    </row>
    <row r="3" spans="1:5">
      <c s="4" r="A3" t="s">
        <v>1716</v>
      </c>
      <c s="7" r="B3" t="n">
        <v>317422</v>
      </c>
      <c s="7" r="C3" t="n">
        <v>187640</v>
      </c>
      <c s="7" r="D3" t="n">
        <v>206336</v>
      </c>
      <c s="7" r="E3" t="n">
        <v>322537</v>
      </c>
    </row>
    <row r="4" spans="1:5">
      <c s="4" r="A4" t="s">
        <v>565</v>
      </c>
    </row>
    <row r="5" spans="1:5">
      <c s="3" r="A5" t="s">
        <v>1622</v>
      </c>
    </row>
    <row r="6" spans="1:5">
      <c s="4" r="A6" t="s">
        <v>1717</v>
      </c>
      <c s="6" r="B6" t="n">
        <v>422065</v>
      </c>
      <c s="6" r="C6" t="n">
        <v>234190</v>
      </c>
    </row>
    <row r="7" spans="1:5">
      <c s="4" r="A7" t="s">
        <v>1718</v>
      </c>
      <c s="6" r="B7" t="n">
        <v>-14765</v>
      </c>
      <c s="6" r="C7" t="n">
        <v>-25814</v>
      </c>
    </row>
    <row r="8" spans="1:5">
      <c s="4" r="A8" t="s">
        <v>1719</v>
      </c>
      <c s="6" r="B8" t="n">
        <v>407300</v>
      </c>
      <c s="6" r="C8" t="n">
        <v>208376</v>
      </c>
    </row>
    <row r="9" spans="1:5">
      <c s="4" r="A9" t="s">
        <v>1720</v>
      </c>
      <c s="6" r="B9" t="n">
        <v>-168456</v>
      </c>
      <c s="6" r="C9" t="n">
        <v>-100391</v>
      </c>
    </row>
    <row r="10" spans="1:5">
      <c s="4" r="A10" t="s">
        <v>1716</v>
      </c>
      <c s="6" r="B10" t="n">
        <v>238844</v>
      </c>
      <c s="6" r="C10" t="n">
        <v>107985</v>
      </c>
    </row>
    <row r="11" spans="1:5">
      <c s="4" r="A11" t="s">
        <v>568</v>
      </c>
    </row>
    <row r="12" spans="1:5">
      <c s="3" r="A12" t="s">
        <v>1622</v>
      </c>
    </row>
    <row r="13" spans="1:5">
      <c s="4" r="A13" t="s">
        <v>1717</v>
      </c>
      <c s="6" r="B13" t="n">
        <v>139301</v>
      </c>
      <c s="6" r="C13" t="n">
        <v>141359</v>
      </c>
    </row>
    <row r="14" spans="1:5">
      <c s="4" r="A14" t="s">
        <v>1718</v>
      </c>
      <c s="6" r="B14" t="n">
        <v>-15727</v>
      </c>
      <c s="6" r="C14" t="n">
        <v>-17762</v>
      </c>
    </row>
    <row r="15" spans="1:5">
      <c s="4" r="A15" t="s">
        <v>1719</v>
      </c>
      <c s="6" r="B15" t="n">
        <v>123574</v>
      </c>
      <c s="6" r="C15" t="n">
        <v>123597</v>
      </c>
    </row>
    <row r="16" spans="1:5">
      <c s="4" r="A16" t="s">
        <v>1720</v>
      </c>
      <c s="6" r="B16" t="n">
        <v>-48222</v>
      </c>
      <c s="6" r="C16" t="n">
        <v>-48325</v>
      </c>
    </row>
    <row r="17" spans="1:5">
      <c s="4" r="A17" t="s">
        <v>1716</v>
      </c>
      <c s="6" r="B17" t="n">
        <v>75352</v>
      </c>
      <c s="6" r="C17" t="n">
        <v>75272</v>
      </c>
    </row>
    <row r="18" spans="1:5">
      <c s="4" r="A18" t="s">
        <v>569</v>
      </c>
    </row>
    <row r="19" spans="1:5">
      <c s="3" r="A19" t="s">
        <v>1622</v>
      </c>
    </row>
    <row r="20" spans="1:5">
      <c s="4" r="A20" t="s">
        <v>1717</v>
      </c>
      <c s="6" r="B20" t="n">
        <v>13380</v>
      </c>
      <c s="6" r="C20" t="n">
        <v>11891</v>
      </c>
    </row>
    <row r="21" spans="1:5">
      <c s="4" r="A21" t="s">
        <v>1718</v>
      </c>
      <c s="6" r="B21" t="n">
        <v>-2018</v>
      </c>
      <c s="6" r="C21" t="n">
        <v>-2941</v>
      </c>
    </row>
    <row r="22" spans="1:5">
      <c s="4" r="A22" t="s">
        <v>1719</v>
      </c>
      <c s="6" r="B22" t="n">
        <v>11362</v>
      </c>
      <c s="6" r="C22" t="n">
        <v>8950</v>
      </c>
    </row>
    <row r="23" spans="1:5">
      <c s="4" r="A23" t="s">
        <v>1720</v>
      </c>
      <c s="6" r="B23" t="n">
        <v>-3974</v>
      </c>
      <c s="6" r="C23" t="n">
        <v>-2726</v>
      </c>
    </row>
    <row r="24" spans="1:5">
      <c s="4" r="A24" t="s">
        <v>1716</v>
      </c>
      <c s="7" r="B24" t="n">
        <v>7388</v>
      </c>
      <c s="7" r="C24" t="n">
        <v>6224</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21</v>
      </c>
      <c s="2" r="B1" t="s">
        <v>1</v>
      </c>
    </row>
    <row r="2" spans="1:4">
      <c s="2" r="B2" t="s">
        <v>27</v>
      </c>
      <c s="2" r="C2" t="s">
        <v>28</v>
      </c>
      <c s="2" r="D2" t="s">
        <v>104</v>
      </c>
    </row>
    <row r="3" spans="1:4">
      <c s="3" r="A3" t="s">
        <v>1722</v>
      </c>
    </row>
    <row r="4" spans="1:4">
      <c s="4" r="A4" t="s">
        <v>1723</v>
      </c>
      <c s="7" r="B4" t="n">
        <v>199370</v>
      </c>
      <c s="7" r="C4" t="n">
        <v>-24892</v>
      </c>
      <c s="7" r="D4" t="n">
        <v>-187163</v>
      </c>
    </row>
    <row r="5" spans="1:4">
      <c s="4" r="A5" t="s">
        <v>565</v>
      </c>
    </row>
    <row r="6" spans="1:4">
      <c s="3" r="A6" t="s">
        <v>1622</v>
      </c>
    </row>
    <row r="7" spans="1:4">
      <c s="4" r="A7" t="s">
        <v>1724</v>
      </c>
      <c s="6" r="B7" t="n">
        <v>194405</v>
      </c>
      <c s="6" r="C7" t="n">
        <v>-90964</v>
      </c>
    </row>
    <row r="8" spans="1:4">
      <c s="4" r="A8" t="s">
        <v>1725</v>
      </c>
      <c s="6" r="B8" t="n">
        <v>3436</v>
      </c>
      <c s="6" r="C8" t="n">
        <v>40</v>
      </c>
    </row>
    <row r="9" spans="1:4">
      <c s="3" r="A9" t="s">
        <v>1722</v>
      </c>
    </row>
    <row r="10" spans="1:4">
      <c s="4" r="A10" t="s">
        <v>1717</v>
      </c>
      <c s="6" r="B10" t="n">
        <v>-7698</v>
      </c>
      <c s="6" r="C10" t="n">
        <v>-13900</v>
      </c>
    </row>
    <row r="11" spans="1:4">
      <c s="4" r="A11" t="s">
        <v>1718</v>
      </c>
      <c s="6" r="B11" t="n">
        <v>7613</v>
      </c>
      <c s="6" r="C11" t="n">
        <v>8933</v>
      </c>
    </row>
    <row r="12" spans="1:4">
      <c s="4" r="A12" t="s">
        <v>1726</v>
      </c>
      <c s="6" r="B12" t="n">
        <v>1168</v>
      </c>
      <c s="6" r="C12" t="n">
        <v>2742</v>
      </c>
    </row>
    <row r="13" spans="1:4">
      <c s="4" r="A13" t="s">
        <v>1723</v>
      </c>
      <c s="6" r="B13" t="n">
        <v>198924</v>
      </c>
      <c s="6" r="C13" t="n">
        <v>-93149</v>
      </c>
    </row>
    <row r="14" spans="1:4">
      <c s="4" r="A14" t="s">
        <v>568</v>
      </c>
    </row>
    <row r="15" spans="1:4">
      <c s="3" r="A15" t="s">
        <v>1622</v>
      </c>
    </row>
    <row r="16" spans="1:4">
      <c s="4" r="A16" t="s">
        <v>1724</v>
      </c>
      <c s="6" r="B16" t="n">
        <v>10444</v>
      </c>
      <c s="6" r="C16" t="n">
        <v>78667</v>
      </c>
    </row>
    <row r="17" spans="1:4">
      <c s="4" r="A17" t="s">
        <v>1725</v>
      </c>
      <c s="6" r="B17" t="n">
        <v>-54</v>
      </c>
      <c s="6" r="C17" t="n">
        <v>-18014</v>
      </c>
    </row>
    <row r="18" spans="1:4">
      <c s="3" r="A18" t="s">
        <v>1722</v>
      </c>
    </row>
    <row r="19" spans="1:4">
      <c s="4" r="A19" t="s">
        <v>1717</v>
      </c>
      <c s="6" r="B19" t="n">
        <v>-11743</v>
      </c>
      <c s="6" r="C19" t="n">
        <v>-11890</v>
      </c>
    </row>
    <row r="20" spans="1:4">
      <c s="4" r="A20" t="s">
        <v>1718</v>
      </c>
      <c s="6" r="B20" t="n">
        <v>2307</v>
      </c>
      <c s="6" r="C20" t="n">
        <v>1189</v>
      </c>
    </row>
    <row r="21" spans="1:4">
      <c s="4" r="A21" t="s">
        <v>1726</v>
      </c>
      <c s="6" r="B21" t="n">
        <v>-11</v>
      </c>
      <c s="6" r="C21" t="n">
        <v>-88</v>
      </c>
    </row>
    <row r="22" spans="1:4">
      <c s="4" r="A22" t="s">
        <v>175</v>
      </c>
      <c s="6" r="B22" t="n">
        <v>-966</v>
      </c>
      <c s="6" r="C22" t="n">
        <v>15130</v>
      </c>
    </row>
    <row r="23" spans="1:4">
      <c s="4" r="A23" t="s">
        <v>1723</v>
      </c>
      <c s="6" r="B23" t="n">
        <v>-23</v>
      </c>
      <c s="6" r="C23" t="n">
        <v>64994</v>
      </c>
    </row>
    <row r="24" spans="1:4">
      <c s="4" r="A24" t="s">
        <v>569</v>
      </c>
    </row>
    <row r="25" spans="1:4">
      <c s="3" r="A25" t="s">
        <v>1622</v>
      </c>
    </row>
    <row r="26" spans="1:4">
      <c s="4" r="A26" t="s">
        <v>1724</v>
      </c>
      <c s="6" r="B26" t="n">
        <v>3503</v>
      </c>
      <c s="6" r="C26" t="n">
        <v>7166</v>
      </c>
    </row>
    <row r="27" spans="1:4">
      <c s="4" r="A27" t="s">
        <v>1725</v>
      </c>
      <c s="6" r="B27" t="n">
        <v>-4</v>
      </c>
      <c s="6" r="C27" t="n">
        <v>-3104</v>
      </c>
    </row>
    <row r="28" spans="1:4">
      <c s="3" r="A28" t="s">
        <v>1722</v>
      </c>
    </row>
    <row r="29" spans="1:4">
      <c s="4" r="A29" t="s">
        <v>1717</v>
      </c>
      <c s="6" r="B29" t="n">
        <v>-1810</v>
      </c>
      <c s="6" r="C29" t="n">
        <v>-273</v>
      </c>
    </row>
    <row r="30" spans="1:4">
      <c s="4" r="A30" t="s">
        <v>1718</v>
      </c>
      <c s="6" r="B30" t="n">
        <v>927</v>
      </c>
      <c s="6" r="C30" t="n">
        <v>560</v>
      </c>
    </row>
    <row r="31" spans="1:4">
      <c s="4" r="A31" t="s">
        <v>175</v>
      </c>
      <c s="6" r="B31" t="n">
        <v>-204</v>
      </c>
      <c s="6" r="C31" t="n">
        <v>1057</v>
      </c>
    </row>
    <row r="32" spans="1:4">
      <c s="4" r="A32" t="s">
        <v>1723</v>
      </c>
      <c s="7" r="B32" t="n">
        <v>2412</v>
      </c>
      <c s="7" r="C32" t="n">
        <v>540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1727</v>
      </c>
      <c s="2" r="B1" t="s">
        <v>1</v>
      </c>
    </row>
    <row r="2" spans="1:2">
      <c s="2" r="B2" t="s">
        <v>771</v>
      </c>
    </row>
    <row r="3" spans="1:2">
      <c s="4" r="A3" t="s">
        <v>565</v>
      </c>
    </row>
    <row r="4" spans="1:2">
      <c s="3" r="A4" t="s">
        <v>1728</v>
      </c>
    </row>
    <row r="5" spans="1:2">
      <c s="4" r="A5" t="s">
        <v>1717</v>
      </c>
      <c s="7" r="B5" t="n">
        <v>17841</v>
      </c>
    </row>
    <row r="6" spans="1:2">
      <c s="4" r="A6" t="s">
        <v>1718</v>
      </c>
      <c s="6" r="B6" t="n">
        <v>-6389</v>
      </c>
    </row>
    <row r="7" spans="1:2">
      <c s="4" r="A7" t="s">
        <v>114</v>
      </c>
      <c s="6" r="B7" t="n">
        <v>11452</v>
      </c>
    </row>
    <row r="8" spans="1:2">
      <c s="4" r="A8" t="s">
        <v>568</v>
      </c>
    </row>
    <row r="9" spans="1:2">
      <c s="3" r="A9" t="s">
        <v>1728</v>
      </c>
    </row>
    <row r="10" spans="1:2">
      <c s="4" r="A10" t="s">
        <v>1717</v>
      </c>
      <c s="6" r="B10" t="n">
        <v>10018</v>
      </c>
    </row>
    <row r="11" spans="1:2">
      <c s="4" r="A11" t="s">
        <v>1718</v>
      </c>
      <c s="6" r="B11" t="n">
        <v>-2292</v>
      </c>
    </row>
    <row r="12" spans="1:2">
      <c s="4" r="A12" t="s">
        <v>114</v>
      </c>
      <c s="6" r="B12" t="n">
        <v>7726</v>
      </c>
    </row>
    <row r="13" spans="1:2">
      <c s="4" r="A13" t="s">
        <v>569</v>
      </c>
    </row>
    <row r="14" spans="1:2">
      <c s="3" r="A14" t="s">
        <v>1728</v>
      </c>
    </row>
    <row r="15" spans="1:2">
      <c s="4" r="A15" t="s">
        <v>1717</v>
      </c>
      <c s="6" r="B15" t="n">
        <v>1512</v>
      </c>
    </row>
    <row r="16" spans="1:2">
      <c s="4" r="A16" t="s">
        <v>1718</v>
      </c>
      <c s="6" r="B16" t="n">
        <v>-918</v>
      </c>
    </row>
    <row r="17" spans="1:2">
      <c s="4" r="A17" t="s">
        <v>114</v>
      </c>
      <c s="7" r="B17" t="n">
        <v>5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00</v>
      </c>
      <c s="2" r="B1" t="s">
        <v>1</v>
      </c>
    </row>
    <row r="2" spans="1:2">
      <c s="2" r="B2" t="s">
        <v>27</v>
      </c>
    </row>
    <row r="3" spans="1:2">
      <c s="3" r="A3" t="s">
        <v>296</v>
      </c>
    </row>
    <row r="4" spans="1:2">
      <c s="4" r="A4" t="s">
        <v>300</v>
      </c>
      <c s="4" r="B4" t="s">
        <v>30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16"/>
  </cols>
  <sheetData>
    <row r="1" spans="1:2">
      <c s="1" r="A1" t="s">
        <v>1729</v>
      </c>
      <c s="2" r="B1" t="s">
        <v>1</v>
      </c>
    </row>
    <row r="2" spans="1:2">
      <c s="2" r="B2" t="s">
        <v>27</v>
      </c>
    </row>
    <row r="3" spans="1:2">
      <c s="4" r="A3" t="s">
        <v>565</v>
      </c>
    </row>
    <row r="4" spans="1:2">
      <c s="3" r="A4" t="s">
        <v>1622</v>
      </c>
    </row>
    <row r="5" spans="1:2">
      <c s="4" r="A5" t="s">
        <v>1730</v>
      </c>
      <c s="4" r="B5" t="s">
        <v>799</v>
      </c>
    </row>
    <row r="6" spans="1:2">
      <c s="4" r="A6" t="s">
        <v>1731</v>
      </c>
    </row>
    <row r="7" spans="1:2">
      <c s="3" r="A7" t="s">
        <v>1622</v>
      </c>
    </row>
    <row r="8" spans="1:2">
      <c s="4" r="A8" t="s">
        <v>1730</v>
      </c>
      <c s="4" r="B8" t="s">
        <v>1732</v>
      </c>
    </row>
    <row r="9" spans="1:2">
      <c s="4" r="A9" t="s">
        <v>1733</v>
      </c>
    </row>
    <row r="10" spans="1:2">
      <c s="3" r="A10" t="s">
        <v>1622</v>
      </c>
    </row>
    <row r="11" spans="1:2">
      <c s="4" r="A11" t="s">
        <v>1730</v>
      </c>
      <c s="4" r="B11" t="s">
        <v>1734</v>
      </c>
    </row>
    <row r="12" spans="1:2">
      <c s="4" r="A12" t="s">
        <v>1735</v>
      </c>
    </row>
    <row r="13" spans="1:2">
      <c s="3" r="A13" t="s">
        <v>1622</v>
      </c>
    </row>
    <row r="14" spans="1:2">
      <c s="4" r="A14" t="s">
        <v>1730</v>
      </c>
      <c s="4" r="B14" t="s">
        <v>1736</v>
      </c>
    </row>
    <row r="15" spans="1:2">
      <c s="4" r="A15" t="s">
        <v>1737</v>
      </c>
    </row>
    <row r="16" spans="1:2">
      <c s="3" r="A16" t="s">
        <v>1622</v>
      </c>
    </row>
    <row r="17" spans="1:2">
      <c s="4" r="A17" t="s">
        <v>1730</v>
      </c>
      <c s="4" r="B17" t="s">
        <v>1738</v>
      </c>
    </row>
    <row r="18" spans="1:2">
      <c s="4" r="A18" t="s">
        <v>1739</v>
      </c>
    </row>
    <row r="19" spans="1:2">
      <c s="3" r="A19" t="s">
        <v>1622</v>
      </c>
    </row>
    <row r="20" spans="1:2">
      <c s="4" r="A20" t="s">
        <v>1730</v>
      </c>
      <c s="4" r="B20" t="s">
        <v>1740</v>
      </c>
    </row>
    <row r="21" spans="1:2">
      <c s="4" r="A21" t="s">
        <v>568</v>
      </c>
    </row>
    <row r="22" spans="1:2">
      <c s="3" r="A22" t="s">
        <v>1622</v>
      </c>
    </row>
    <row r="23" spans="1:2">
      <c s="4" r="A23" t="s">
        <v>1730</v>
      </c>
      <c s="4" r="B23" t="s">
        <v>799</v>
      </c>
    </row>
    <row r="24" spans="1:2">
      <c s="4" r="A24" t="s">
        <v>1741</v>
      </c>
    </row>
    <row r="25" spans="1:2">
      <c s="3" r="A25" t="s">
        <v>1622</v>
      </c>
    </row>
    <row r="26" spans="1:2">
      <c s="4" r="A26" t="s">
        <v>1730</v>
      </c>
      <c s="4" r="B26" t="s">
        <v>1331</v>
      </c>
    </row>
    <row r="27" spans="1:2">
      <c s="4" r="A27" t="s">
        <v>1742</v>
      </c>
    </row>
    <row r="28" spans="1:2">
      <c s="3" r="A28" t="s">
        <v>1622</v>
      </c>
    </row>
    <row r="29" spans="1:2">
      <c s="4" r="A29" t="s">
        <v>1730</v>
      </c>
      <c s="4" r="B29" t="s">
        <v>1743</v>
      </c>
    </row>
    <row r="30" spans="1:2">
      <c s="4" r="A30" t="s">
        <v>1744</v>
      </c>
    </row>
    <row r="31" spans="1:2">
      <c s="3" r="A31" t="s">
        <v>1622</v>
      </c>
    </row>
    <row r="32" spans="1:2">
      <c s="4" r="A32" t="s">
        <v>1730</v>
      </c>
      <c s="4" r="B32" t="s">
        <v>1745</v>
      </c>
    </row>
    <row r="33" spans="1:2">
      <c s="4" r="A33" t="s">
        <v>1746</v>
      </c>
    </row>
    <row r="34" spans="1:2">
      <c s="3" r="A34" t="s">
        <v>1622</v>
      </c>
    </row>
    <row r="35" spans="1:2">
      <c s="4" r="A35" t="s">
        <v>1730</v>
      </c>
      <c s="4" r="B35" t="s">
        <v>1747</v>
      </c>
    </row>
    <row r="36" spans="1:2">
      <c s="4" r="A36" t="s">
        <v>1748</v>
      </c>
    </row>
    <row r="37" spans="1:2">
      <c s="3" r="A37" t="s">
        <v>1622</v>
      </c>
    </row>
    <row r="38" spans="1:2">
      <c s="4" r="A38" t="s">
        <v>1730</v>
      </c>
      <c s="4" r="B38" t="s">
        <v>1605</v>
      </c>
    </row>
    <row r="39" spans="1:2">
      <c s="4" r="A39" t="s">
        <v>569</v>
      </c>
    </row>
    <row r="40" spans="1:2">
      <c s="3" r="A40" t="s">
        <v>1622</v>
      </c>
    </row>
    <row r="41" spans="1:2">
      <c s="4" r="A41" t="s">
        <v>1730</v>
      </c>
      <c s="4" r="B41" t="s">
        <v>799</v>
      </c>
    </row>
    <row r="42" spans="1:2">
      <c s="4" r="A42" t="s">
        <v>1749</v>
      </c>
    </row>
    <row r="43" spans="1:2">
      <c s="3" r="A43" t="s">
        <v>1622</v>
      </c>
    </row>
    <row r="44" spans="1:2">
      <c s="4" r="A44" t="s">
        <v>1730</v>
      </c>
      <c s="4" r="B44" t="s">
        <v>1750</v>
      </c>
    </row>
    <row r="45" spans="1:2">
      <c s="4" r="A45" t="s">
        <v>1751</v>
      </c>
    </row>
    <row r="46" spans="1:2">
      <c s="3" r="A46" t="s">
        <v>1622</v>
      </c>
    </row>
    <row r="47" spans="1:2">
      <c s="4" r="A47" t="s">
        <v>1730</v>
      </c>
      <c s="4" r="B47" t="s">
        <v>1587</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1752</v>
      </c>
      <c s="2" r="B1" t="s">
        <v>1</v>
      </c>
    </row>
    <row r="2" spans="1:2">
      <c s="2" r="B2" t="s">
        <v>771</v>
      </c>
    </row>
    <row r="3" spans="1:2">
      <c s="4" r="A3" t="s">
        <v>565</v>
      </c>
    </row>
    <row r="4" spans="1:2">
      <c s="3" r="A4" t="s">
        <v>1622</v>
      </c>
    </row>
    <row r="5" spans="1:2">
      <c s="4" r="A5" t="s">
        <v>1753</v>
      </c>
      <c s="12" r="B5" t="n">
        <v>53.7</v>
      </c>
    </row>
    <row r="6" spans="1:2">
      <c s="4" r="A6" t="s">
        <v>568</v>
      </c>
    </row>
    <row r="7" spans="1:2">
      <c s="3" r="A7" t="s">
        <v>1622</v>
      </c>
    </row>
    <row r="8" spans="1:2">
      <c s="4" r="A8" t="s">
        <v>1753</v>
      </c>
      <c s="14" r="B8" t="n">
        <v>21.3</v>
      </c>
    </row>
    <row r="9" spans="1:2">
      <c s="4" r="A9" t="s">
        <v>569</v>
      </c>
    </row>
    <row r="10" spans="1:2">
      <c s="3" r="A10" t="s">
        <v>1622</v>
      </c>
    </row>
    <row r="11" spans="1:2">
      <c s="4" r="A11" t="s">
        <v>1753</v>
      </c>
      <c s="12" r="B11" t="n">
        <v>1.9</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1754</v>
      </c>
      <c s="2" r="B1" t="s">
        <v>771</v>
      </c>
    </row>
    <row r="2" spans="1:2">
      <c s="4" r="A2" t="s">
        <v>565</v>
      </c>
    </row>
    <row r="3" spans="1:2">
      <c s="3" r="A3" t="s">
        <v>1622</v>
      </c>
    </row>
    <row r="4" spans="1:2">
      <c s="4" r="A4" t="s">
        <v>1755</v>
      </c>
      <c s="7" r="B4" t="n">
        <v>83890</v>
      </c>
    </row>
    <row r="5" spans="1:2">
      <c s="4" r="A5" t="s">
        <v>1756</v>
      </c>
      <c s="6" r="B5" t="n">
        <v>81508</v>
      </c>
    </row>
    <row r="6" spans="1:2">
      <c s="4" r="A6" t="s">
        <v>1757</v>
      </c>
      <c s="6" r="B6" t="n">
        <v>81173</v>
      </c>
    </row>
    <row r="7" spans="1:2">
      <c s="4" r="A7" t="s">
        <v>1758</v>
      </c>
      <c s="6" r="B7" t="n">
        <v>81331</v>
      </c>
    </row>
    <row r="8" spans="1:2">
      <c s="4" r="A8" t="s">
        <v>1759</v>
      </c>
      <c s="6" r="B8" t="n">
        <v>81806</v>
      </c>
    </row>
    <row r="9" spans="1:2">
      <c s="4" r="A9" t="s">
        <v>1760</v>
      </c>
      <c s="6" r="B9" t="n">
        <v>411210</v>
      </c>
    </row>
    <row r="10" spans="1:2">
      <c s="4" r="A10" t="s">
        <v>568</v>
      </c>
    </row>
    <row r="11" spans="1:2">
      <c s="3" r="A11" t="s">
        <v>1622</v>
      </c>
    </row>
    <row r="12" spans="1:2">
      <c s="4" r="A12" t="s">
        <v>1755</v>
      </c>
      <c s="6" r="B12" t="n">
        <v>16970</v>
      </c>
    </row>
    <row r="13" spans="1:2">
      <c s="4" r="A13" t="s">
        <v>1756</v>
      </c>
      <c s="6" r="B13" t="n">
        <v>18960</v>
      </c>
    </row>
    <row r="14" spans="1:2">
      <c s="4" r="A14" t="s">
        <v>1757</v>
      </c>
      <c s="6" r="B14" t="n">
        <v>20212</v>
      </c>
    </row>
    <row r="15" spans="1:2">
      <c s="4" r="A15" t="s">
        <v>1758</v>
      </c>
      <c s="6" r="B15" t="n">
        <v>21992</v>
      </c>
    </row>
    <row r="16" spans="1:2">
      <c s="4" r="A16" t="s">
        <v>1759</v>
      </c>
      <c s="6" r="B16" t="n">
        <v>23300</v>
      </c>
    </row>
    <row r="17" spans="1:2">
      <c s="4" r="A17" t="s">
        <v>1760</v>
      </c>
      <c s="6" r="B17" t="n">
        <v>168734</v>
      </c>
    </row>
    <row r="18" spans="1:2">
      <c s="4" r="A18" t="s">
        <v>569</v>
      </c>
    </row>
    <row r="19" spans="1:2">
      <c s="3" r="A19" t="s">
        <v>1622</v>
      </c>
    </row>
    <row r="20" spans="1:2">
      <c s="4" r="A20" t="s">
        <v>1755</v>
      </c>
      <c s="6" r="B20" t="n">
        <v>2431</v>
      </c>
    </row>
    <row r="21" spans="1:2">
      <c s="4" r="A21" t="s">
        <v>1756</v>
      </c>
      <c s="6" r="B21" t="n">
        <v>2596</v>
      </c>
    </row>
    <row r="22" spans="1:2">
      <c s="4" r="A22" t="s">
        <v>1757</v>
      </c>
      <c s="6" r="B22" t="n">
        <v>2731</v>
      </c>
    </row>
    <row r="23" spans="1:2">
      <c s="4" r="A23" t="s">
        <v>1758</v>
      </c>
      <c s="6" r="B23" t="n">
        <v>2869</v>
      </c>
    </row>
    <row r="24" spans="1:2">
      <c s="4" r="A24" t="s">
        <v>1759</v>
      </c>
      <c s="6" r="B24" t="n">
        <v>3011</v>
      </c>
    </row>
    <row r="25" spans="1:2">
      <c s="4" r="A25" t="s">
        <v>1760</v>
      </c>
      <c s="7" r="B25" t="n">
        <v>16279</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1761</v>
      </c>
      <c s="2" r="C1" t="s">
        <v>1</v>
      </c>
    </row>
    <row r="2" spans="1:7">
      <c s="2" r="C2" t="s">
        <v>27</v>
      </c>
      <c s="2" r="E2" t="s">
        <v>28</v>
      </c>
      <c s="2" r="G2" t="s">
        <v>104</v>
      </c>
    </row>
    <row r="3" spans="1:7">
      <c s="3" r="A3" t="s">
        <v>1622</v>
      </c>
    </row>
    <row r="4" spans="1:7">
      <c s="4" r="A4" t="s">
        <v>1762</v>
      </c>
      <c s="7" r="C4" t="n">
        <v>2200033</v>
      </c>
      <c s="7" r="E4" t="n">
        <v>2305093</v>
      </c>
    </row>
    <row r="5" spans="1:7">
      <c s="4" r="A5" t="s">
        <v>1763</v>
      </c>
      <c s="7" r="C5" t="n">
        <v>1800</v>
      </c>
      <c s="7" r="E5" t="n">
        <v>784</v>
      </c>
    </row>
    <row r="6" spans="1:7">
      <c s="4" r="A6" t="s">
        <v>1764</v>
      </c>
      <c s="4" r="C6" t="s">
        <v>1546</v>
      </c>
      <c s="4" r="E6" t="s">
        <v>1765</v>
      </c>
    </row>
    <row r="7" spans="1:7">
      <c s="4" r="A7" t="s">
        <v>1766</v>
      </c>
      <c s="7" r="C7" t="n">
        <v>2341</v>
      </c>
      <c s="7" r="E7" t="n">
        <v>4457</v>
      </c>
    </row>
    <row r="8" spans="1:7">
      <c s="4" r="A8" t="s">
        <v>1767</v>
      </c>
      <c s="4" r="C8" t="s">
        <v>1768</v>
      </c>
      <c s="4" r="E8" t="s">
        <v>1769</v>
      </c>
    </row>
    <row r="9" spans="1:7">
      <c s="4" r="A9" t="s">
        <v>1770</v>
      </c>
      <c s="4" r="C9" t="s">
        <v>1771</v>
      </c>
      <c s="4" r="E9" t="s">
        <v>1771</v>
      </c>
    </row>
    <row r="10" spans="1:7">
      <c s="4" r="A10" t="s">
        <v>1772</v>
      </c>
    </row>
    <row r="11" spans="1:7">
      <c s="3" r="A11" t="s">
        <v>1622</v>
      </c>
    </row>
    <row r="12" spans="1:7">
      <c s="4" r="A12" t="s">
        <v>1762</v>
      </c>
      <c s="7" r="C12" t="n">
        <v>905792</v>
      </c>
      <c s="7" r="E12" t="n">
        <v>986076</v>
      </c>
    </row>
    <row r="13" spans="1:7">
      <c s="4" r="A13" t="s">
        <v>1773</v>
      </c>
    </row>
    <row r="14" spans="1:7">
      <c s="3" r="A14" t="s">
        <v>1622</v>
      </c>
    </row>
    <row r="15" spans="1:7">
      <c s="4" r="A15" t="s">
        <v>1762</v>
      </c>
      <c s="6" r="C15" t="n">
        <v>1227571</v>
      </c>
      <c s="6" r="E15" t="n">
        <v>1259782</v>
      </c>
    </row>
    <row r="16" spans="1:7">
      <c s="4" r="A16" t="s">
        <v>1774</v>
      </c>
    </row>
    <row r="17" spans="1:7">
      <c s="3" r="A17" t="s">
        <v>1622</v>
      </c>
    </row>
    <row r="18" spans="1:7">
      <c s="4" r="A18" t="s">
        <v>1762</v>
      </c>
      <c s="6" r="C18" t="n">
        <v>66670</v>
      </c>
      <c s="6" r="E18" t="n">
        <v>59235</v>
      </c>
      <c s="7" r="G18" t="n">
        <v>56771</v>
      </c>
    </row>
    <row r="19" spans="1:7">
      <c s="4" r="A19" t="s">
        <v>1775</v>
      </c>
    </row>
    <row r="20" spans="1:7">
      <c s="3" r="A20" t="s">
        <v>1622</v>
      </c>
    </row>
    <row r="21" spans="1:7">
      <c s="4" r="A21" t="s">
        <v>1762</v>
      </c>
      <c s="6" r="C21" t="n">
        <v>121327</v>
      </c>
      <c s="6" r="E21" t="n">
        <v>66766</v>
      </c>
    </row>
    <row r="22" spans="1:7">
      <c s="4" r="A22" t="s">
        <v>1776</v>
      </c>
    </row>
    <row r="23" spans="1:7">
      <c s="3" r="A23" t="s">
        <v>1622</v>
      </c>
    </row>
    <row r="24" spans="1:7">
      <c s="4" r="A24" t="s">
        <v>1762</v>
      </c>
      <c s="6" r="C24" t="n">
        <v>121327</v>
      </c>
      <c s="6" r="E24" t="n">
        <v>66766</v>
      </c>
    </row>
    <row r="25" spans="1:7">
      <c s="4" r="A25" t="s">
        <v>1777</v>
      </c>
    </row>
    <row r="26" spans="1:7">
      <c s="3" r="A26" t="s">
        <v>1622</v>
      </c>
    </row>
    <row r="27" spans="1:7">
      <c s="4" r="A27" t="s">
        <v>1762</v>
      </c>
      <c s="6" r="C27" t="n">
        <v>24821</v>
      </c>
      <c s="6" r="E27" t="n">
        <v>26917</v>
      </c>
    </row>
    <row r="28" spans="1:7">
      <c s="4" r="A28" t="s">
        <v>1778</v>
      </c>
    </row>
    <row r="29" spans="1:7">
      <c s="3" r="A29" t="s">
        <v>1622</v>
      </c>
    </row>
    <row r="30" spans="1:7">
      <c s="4" r="A30" t="s">
        <v>1762</v>
      </c>
      <c s="6" r="C30" t="n">
        <v>22552</v>
      </c>
      <c s="6" r="E30" t="n">
        <v>23315</v>
      </c>
    </row>
    <row r="31" spans="1:7">
      <c s="4" r="A31" t="s">
        <v>1779</v>
      </c>
    </row>
    <row r="32" spans="1:7">
      <c s="3" r="A32" t="s">
        <v>1622</v>
      </c>
    </row>
    <row r="33" spans="1:7">
      <c s="4" r="A33" t="s">
        <v>1762</v>
      </c>
      <c s="6" r="C33" t="n">
        <v>2269</v>
      </c>
      <c s="6" r="E33" t="n">
        <v>3602</v>
      </c>
    </row>
    <row r="34" spans="1:7">
      <c s="4" r="A34" t="s">
        <v>1780</v>
      </c>
    </row>
    <row r="35" spans="1:7">
      <c s="3" r="A35" t="s">
        <v>1622</v>
      </c>
    </row>
    <row r="36" spans="1:7">
      <c s="4" r="A36" t="s">
        <v>1762</v>
      </c>
      <c s="4" r="B36" t="s">
        <v>42</v>
      </c>
      <c s="6" r="C36" t="n">
        <v>17470</v>
      </c>
      <c s="6" r="E36" t="n">
        <v>19175</v>
      </c>
    </row>
    <row r="37" spans="1:7">
      <c s="4" r="A37" t="s">
        <v>1781</v>
      </c>
    </row>
    <row r="38" spans="1:7">
      <c s="3" r="A38" t="s">
        <v>1622</v>
      </c>
    </row>
    <row r="39" spans="1:7">
      <c s="4" r="A39" t="s">
        <v>1762</v>
      </c>
      <c s="4" r="B39" t="s">
        <v>42</v>
      </c>
      <c s="6" r="C39" t="n">
        <v>1460</v>
      </c>
      <c s="6" r="E39" t="n">
        <v>461</v>
      </c>
    </row>
    <row r="40" spans="1:7">
      <c s="4" r="A40" t="s">
        <v>1782</v>
      </c>
    </row>
    <row r="41" spans="1:7">
      <c s="3" r="A41" t="s">
        <v>1622</v>
      </c>
    </row>
    <row r="42" spans="1:7">
      <c s="4" r="A42" t="s">
        <v>1762</v>
      </c>
      <c s="4" r="B42" t="s">
        <v>42</v>
      </c>
      <c s="6" r="C42" t="n">
        <v>10083</v>
      </c>
      <c s="6" r="E42" t="n">
        <v>12766</v>
      </c>
    </row>
    <row r="43" spans="1:7">
      <c s="4" r="A43" t="s">
        <v>1783</v>
      </c>
    </row>
    <row r="44" spans="1:7">
      <c s="3" r="A44" t="s">
        <v>1622</v>
      </c>
    </row>
    <row r="45" spans="1:7">
      <c s="4" r="A45" t="s">
        <v>1762</v>
      </c>
      <c s="6" r="C45" t="n">
        <v>5927</v>
      </c>
      <c s="4" r="D45" t="s">
        <v>42</v>
      </c>
      <c s="6" r="E45" t="n">
        <v>5948</v>
      </c>
      <c s="4" r="F45" t="s">
        <v>42</v>
      </c>
      <c s="6" r="G45" t="n">
        <v>5983</v>
      </c>
    </row>
    <row r="46" spans="1:7">
      <c s="4" r="A46" t="s">
        <v>1784</v>
      </c>
    </row>
    <row r="47" spans="1:7">
      <c s="3" r="A47" t="s">
        <v>1622</v>
      </c>
    </row>
    <row r="48" spans="1:7">
      <c s="4" r="A48" t="s">
        <v>1762</v>
      </c>
      <c s="4" r="B48" t="s">
        <v>852</v>
      </c>
      <c s="6" r="C48" t="n">
        <v>729487</v>
      </c>
      <c s="6" r="E48" t="n">
        <v>879058</v>
      </c>
    </row>
    <row r="49" spans="1:7">
      <c s="4" r="A49" t="s">
        <v>1785</v>
      </c>
    </row>
    <row r="50" spans="1:7">
      <c s="3" r="A50" t="s">
        <v>1622</v>
      </c>
    </row>
    <row r="51" spans="1:7">
      <c s="4" r="A51" t="s">
        <v>1762</v>
      </c>
      <c s="4" r="B51" t="s">
        <v>852</v>
      </c>
      <c s="6" r="C51" t="n">
        <v>729458</v>
      </c>
      <c s="6" r="E51" t="n">
        <v>879042</v>
      </c>
    </row>
    <row r="52" spans="1:7">
      <c s="4" r="A52" t="s">
        <v>1786</v>
      </c>
    </row>
    <row r="53" spans="1:7">
      <c s="3" r="A53" t="s">
        <v>1622</v>
      </c>
    </row>
    <row r="54" spans="1:7">
      <c s="4" r="A54" t="s">
        <v>1762</v>
      </c>
      <c s="4" r="B54" t="s">
        <v>852</v>
      </c>
      <c s="6" r="C54" t="n">
        <v>29</v>
      </c>
      <c s="6" r="E54" t="n">
        <v>16</v>
      </c>
    </row>
    <row r="55" spans="1:7">
      <c s="4" r="A55" t="s">
        <v>1787</v>
      </c>
    </row>
    <row r="56" spans="1:7">
      <c s="3" r="A56" t="s">
        <v>1622</v>
      </c>
    </row>
    <row r="57" spans="1:7">
      <c s="4" r="A57" t="s">
        <v>1762</v>
      </c>
      <c s="6" r="C57" t="n">
        <v>28884</v>
      </c>
      <c s="6" r="E57" t="n">
        <v>15825</v>
      </c>
    </row>
    <row r="58" spans="1:7">
      <c s="4" r="A58" t="s">
        <v>1788</v>
      </c>
    </row>
    <row r="59" spans="1:7">
      <c s="3" r="A59" t="s">
        <v>1622</v>
      </c>
    </row>
    <row r="60" spans="1:7">
      <c s="4" r="A60" t="s">
        <v>1762</v>
      </c>
      <c s="6" r="C60" t="n">
        <v>27510</v>
      </c>
      <c s="6" r="E60" t="n">
        <v>14500</v>
      </c>
    </row>
    <row r="61" spans="1:7">
      <c s="4" r="A61" t="s">
        <v>1789</v>
      </c>
    </row>
    <row r="62" spans="1:7">
      <c s="3" r="A62" t="s">
        <v>1622</v>
      </c>
    </row>
    <row r="63" spans="1:7">
      <c s="4" r="A63" t="s">
        <v>1762</v>
      </c>
      <c s="6" r="C63" t="n">
        <v>1374</v>
      </c>
      <c s="6" r="E63" t="n">
        <v>1325</v>
      </c>
    </row>
    <row r="64" spans="1:7">
      <c s="4" r="A64" t="s">
        <v>1790</v>
      </c>
    </row>
    <row r="65" spans="1:7">
      <c s="3" r="A65" t="s">
        <v>1622</v>
      </c>
    </row>
    <row r="66" spans="1:7">
      <c s="4" r="A66" t="s">
        <v>1762</v>
      </c>
      <c s="6" r="C66" t="n">
        <v>744626</v>
      </c>
      <c s="6" r="E66" t="n">
        <v>822127</v>
      </c>
    </row>
    <row r="67" spans="1:7">
      <c s="4" r="A67" t="s">
        <v>1791</v>
      </c>
    </row>
    <row r="68" spans="1:7">
      <c s="3" r="A68" t="s">
        <v>1622</v>
      </c>
    </row>
    <row r="69" spans="1:7">
      <c s="4" r="A69" t="s">
        <v>1762</v>
      </c>
      <c s="6" r="C69" t="n">
        <v>737400</v>
      </c>
      <c s="6" r="E69" t="n">
        <v>813524</v>
      </c>
    </row>
    <row r="70" spans="1:7">
      <c s="4" r="A70" t="s">
        <v>1792</v>
      </c>
    </row>
    <row r="71" spans="1:7">
      <c s="3" r="A71" t="s">
        <v>1622</v>
      </c>
    </row>
    <row r="72" spans="1:7">
      <c s="4" r="A72" t="s">
        <v>1762</v>
      </c>
      <c s="6" r="C72" t="n">
        <v>7226</v>
      </c>
      <c s="6" r="E72" t="n">
        <v>8603</v>
      </c>
      <c s="6" r="G72" t="n">
        <v>7342</v>
      </c>
    </row>
    <row r="73" spans="1:7">
      <c s="4" r="A73" t="s">
        <v>1793</v>
      </c>
    </row>
    <row r="74" spans="1:7">
      <c s="3" r="A74" t="s">
        <v>1622</v>
      </c>
    </row>
    <row r="75" spans="1:7">
      <c s="4" r="A75" t="s">
        <v>1762</v>
      </c>
      <c s="4" r="B75" t="s">
        <v>852</v>
      </c>
      <c s="6" r="C75" t="n">
        <v>92355</v>
      </c>
      <c s="6" r="E75" t="n">
        <v>69260</v>
      </c>
    </row>
    <row r="76" spans="1:7">
      <c s="4" r="A76" t="s">
        <v>1794</v>
      </c>
    </row>
    <row r="77" spans="1:7">
      <c s="3" r="A77" t="s">
        <v>1622</v>
      </c>
    </row>
    <row r="78" spans="1:7">
      <c s="4" r="A78" t="s">
        <v>1762</v>
      </c>
      <c s="4" r="B78" t="s">
        <v>852</v>
      </c>
      <c s="6" r="C78" t="n">
        <v>92355</v>
      </c>
      <c s="6" r="E78" t="n">
        <v>69260</v>
      </c>
    </row>
    <row r="79" spans="1:7">
      <c s="4" r="A79" t="s">
        <v>1795</v>
      </c>
    </row>
    <row r="80" spans="1:7">
      <c s="3" r="A80" t="s">
        <v>1622</v>
      </c>
    </row>
    <row r="81" spans="1:7">
      <c s="4" r="A81" t="s">
        <v>1762</v>
      </c>
      <c s="4" r="B81" t="s">
        <v>42</v>
      </c>
      <c s="6" r="C81" t="n">
        <v>267268</v>
      </c>
      <c s="6" r="E81" t="n">
        <v>349937</v>
      </c>
    </row>
    <row r="82" spans="1:7">
      <c s="4" r="A82" t="s">
        <v>1796</v>
      </c>
    </row>
    <row r="83" spans="1:7">
      <c s="3" r="A83" t="s">
        <v>1622</v>
      </c>
    </row>
    <row r="84" spans="1:7">
      <c s="4" r="A84" t="s">
        <v>1762</v>
      </c>
      <c s="4" r="B84" t="s">
        <v>42</v>
      </c>
      <c s="6" r="C84" t="n">
        <v>267268</v>
      </c>
      <c s="6" r="E84" t="n">
        <v>349937</v>
      </c>
    </row>
    <row r="85" spans="1:7">
      <c s="4" r="A85" t="s">
        <v>1797</v>
      </c>
    </row>
    <row r="86" spans="1:7">
      <c s="3" r="A86" t="s">
        <v>1622</v>
      </c>
    </row>
    <row r="87" spans="1:7">
      <c s="4" r="A87" t="s">
        <v>1762</v>
      </c>
      <c s="6" r="C87" t="n">
        <v>182903</v>
      </c>
      <c s="6" r="E87" t="n">
        <v>201539</v>
      </c>
    </row>
    <row r="88" spans="1:7">
      <c s="4" r="A88" t="s">
        <v>1798</v>
      </c>
    </row>
    <row r="89" spans="1:7">
      <c s="3" r="A89" t="s">
        <v>1622</v>
      </c>
    </row>
    <row r="90" spans="1:7">
      <c s="4" r="A90" t="s">
        <v>1762</v>
      </c>
      <c s="6" r="C90" t="n">
        <v>182903</v>
      </c>
      <c s="6" r="E90" t="n">
        <v>201539</v>
      </c>
    </row>
    <row r="91" spans="1:7">
      <c s="4" r="A91" t="s">
        <v>1799</v>
      </c>
    </row>
    <row r="92" spans="1:7">
      <c s="3" r="A92" t="s">
        <v>1622</v>
      </c>
    </row>
    <row r="93" spans="1:7">
      <c s="4" r="A93" t="s">
        <v>1762</v>
      </c>
      <c s="6" r="C93" t="n">
        <v>97688</v>
      </c>
      <c s="6" r="E93" t="n">
        <v>113179</v>
      </c>
    </row>
    <row r="94" spans="1:7">
      <c s="4" r="A94" t="s">
        <v>1800</v>
      </c>
    </row>
    <row r="95" spans="1:7">
      <c s="3" r="A95" t="s">
        <v>1622</v>
      </c>
    </row>
    <row r="96" spans="1:7">
      <c s="4" r="A96" t="s">
        <v>1762</v>
      </c>
      <c s="6" r="C96" t="n">
        <v>90462</v>
      </c>
      <c s="6" r="E96" t="n">
        <v>104576</v>
      </c>
    </row>
    <row r="97" spans="1:7">
      <c s="4" r="A97" t="s">
        <v>1801</v>
      </c>
    </row>
    <row r="98" spans="1:7">
      <c s="3" r="A98" t="s">
        <v>1622</v>
      </c>
    </row>
    <row r="99" spans="1:7">
      <c s="4" r="A99" t="s">
        <v>1762</v>
      </c>
      <c s="6" r="C99" t="n">
        <v>7226</v>
      </c>
      <c s="6" r="E99" t="n">
        <v>8603</v>
      </c>
      <c s="6" r="G99" t="n">
        <v>7342</v>
      </c>
    </row>
    <row r="100" spans="1:7">
      <c s="4" r="A100" t="s">
        <v>1802</v>
      </c>
    </row>
    <row r="101" spans="1:7">
      <c s="3" r="A101" t="s">
        <v>1622</v>
      </c>
    </row>
    <row r="102" spans="1:7">
      <c s="4" r="A102" t="s">
        <v>1762</v>
      </c>
      <c s="6" r="C102" t="n">
        <v>104412</v>
      </c>
      <c s="6" r="E102" t="n">
        <v>88212</v>
      </c>
    </row>
    <row r="103" spans="1:7">
      <c s="4" r="A103" t="s">
        <v>1803</v>
      </c>
    </row>
    <row r="104" spans="1:7">
      <c s="3" r="A104" t="s">
        <v>1622</v>
      </c>
    </row>
    <row r="105" spans="1:7">
      <c s="4" r="A105" t="s">
        <v>1762</v>
      </c>
      <c s="6" r="C105" t="n">
        <v>104412</v>
      </c>
      <c s="6" r="E105" t="n">
        <v>88212</v>
      </c>
    </row>
    <row r="106" spans="1:7">
      <c s="4" r="A106" t="s">
        <v>1804</v>
      </c>
    </row>
    <row r="107" spans="1:7">
      <c s="3" r="A107" t="s">
        <v>1622</v>
      </c>
    </row>
    <row r="108" spans="1:7">
      <c s="4" r="A108" t="s">
        <v>1762</v>
      </c>
      <c s="6" r="C108" t="n">
        <v>172609</v>
      </c>
      <c s="6" r="E108" t="n">
        <v>187747</v>
      </c>
    </row>
    <row r="109" spans="1:7">
      <c s="4" r="A109" t="s">
        <v>1805</v>
      </c>
    </row>
    <row r="110" spans="1:7">
      <c s="3" r="A110" t="s">
        <v>1622</v>
      </c>
    </row>
    <row r="111" spans="1:7">
      <c s="4" r="A111" t="s">
        <v>1762</v>
      </c>
      <c s="6" r="C111" t="n">
        <v>119092</v>
      </c>
      <c s="6" r="E111" t="n">
        <v>143063</v>
      </c>
    </row>
    <row r="112" spans="1:7">
      <c s="4" r="A112" t="s">
        <v>1806</v>
      </c>
    </row>
    <row r="113" spans="1:7">
      <c s="3" r="A113" t="s">
        <v>1622</v>
      </c>
    </row>
    <row r="114" spans="1:7">
      <c s="4" r="A114" t="s">
        <v>1762</v>
      </c>
      <c s="6" r="C114" t="n">
        <v>53517</v>
      </c>
      <c s="6" r="E114" t="n">
        <v>44684</v>
      </c>
      <c s="7" r="G114" t="n">
        <v>43446</v>
      </c>
    </row>
    <row r="115" spans="1:7">
      <c s="4" r="A115" t="s">
        <v>1807</v>
      </c>
    </row>
    <row r="116" spans="1:7">
      <c s="3" r="A116" t="s">
        <v>1622</v>
      </c>
    </row>
    <row r="117" spans="1:7">
      <c s="4" r="A117" t="s">
        <v>1762</v>
      </c>
      <c s="4" r="B117" t="s">
        <v>853</v>
      </c>
      <c s="6" r="C117" t="n">
        <v>225754</v>
      </c>
      <c s="6" r="E117" t="n">
        <v>169776</v>
      </c>
    </row>
    <row r="118" spans="1:7">
      <c s="4" r="A118" t="s">
        <v>1808</v>
      </c>
    </row>
    <row r="119" spans="1:7">
      <c s="3" r="A119" t="s">
        <v>1622</v>
      </c>
    </row>
    <row r="120" spans="1:7">
      <c s="4" r="A120" t="s">
        <v>1762</v>
      </c>
      <c s="4" r="B120" t="s">
        <v>853</v>
      </c>
      <c s="6" r="C120" t="n">
        <v>225754</v>
      </c>
      <c s="6" r="E120" t="n">
        <v>169776</v>
      </c>
    </row>
    <row r="121" spans="1:7">
      <c s="4" r="A121" t="s">
        <v>1809</v>
      </c>
    </row>
    <row r="122" spans="1:7">
      <c s="3" r="A122" t="s">
        <v>1622</v>
      </c>
    </row>
    <row r="123" spans="1:7">
      <c s="4" r="A123" t="s">
        <v>1762</v>
      </c>
      <c s="6" r="C123" t="n">
        <v>135055</v>
      </c>
      <c s="6" r="E123" t="n">
        <v>117702</v>
      </c>
    </row>
    <row r="124" spans="1:7">
      <c s="4" r="A124" t="s">
        <v>1810</v>
      </c>
    </row>
    <row r="125" spans="1:7">
      <c s="3" r="A125" t="s">
        <v>1622</v>
      </c>
    </row>
    <row r="126" spans="1:7">
      <c s="4" r="A126" t="s">
        <v>1762</v>
      </c>
      <c s="6" r="C126" t="n">
        <v>3485</v>
      </c>
      <c s="6" r="E126" t="n">
        <v>1992</v>
      </c>
    </row>
    <row r="127" spans="1:7">
      <c s="4" r="A127" t="s">
        <v>1811</v>
      </c>
    </row>
    <row r="128" spans="1:7">
      <c s="3" r="A128" t="s">
        <v>1622</v>
      </c>
    </row>
    <row r="129" spans="1:7">
      <c s="4" r="A129" t="s">
        <v>1762</v>
      </c>
      <c s="7" r="C129" t="n">
        <v>131570</v>
      </c>
      <c s="7" r="E129" t="n">
        <v>115710</v>
      </c>
    </row>
    <row r="130" spans="1:7">
      <c r="A130" t="n"/>
    </row>
    <row r="131" spans="1:7">
      <c s="4" r="A131" t="s">
        <v>42</v>
      </c>
      <c s="4" r="B131" t="s">
        <v>1812</v>
      </c>
    </row>
    <row r="132" spans="1:7">
      <c s="4" r="A132" t="s">
        <v>852</v>
      </c>
      <c s="4" r="B132" t="s">
        <v>1813</v>
      </c>
    </row>
    <row r="133" spans="1:7">
      <c s="4" r="A133" t="s">
        <v>853</v>
      </c>
      <c s="4" r="B133" t="s">
        <v>1814</v>
      </c>
    </row>
  </sheetData>
  <mergeCells count="8">
    <mergeCell ref="A1:B2"/>
    <mergeCell ref="C1:F1"/>
    <mergeCell ref="C2:D2"/>
    <mergeCell ref="E2:F2"/>
    <mergeCell ref="A130:F130"/>
    <mergeCell ref="B131:F131"/>
    <mergeCell ref="B132:F132"/>
    <mergeCell ref="B133:F133"/>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s="1" r="A1" t="s">
        <v>1815</v>
      </c>
      <c s="2" r="C1" t="s">
        <v>27</v>
      </c>
      <c s="2" r="D1" t="s">
        <v>1669</v>
      </c>
      <c s="2" r="E1" t="s">
        <v>28</v>
      </c>
      <c s="2" r="F1" t="s">
        <v>1670</v>
      </c>
      <c s="2" r="G1" t="s">
        <v>104</v>
      </c>
    </row>
    <row r="2" spans="1:7">
      <c s="3" r="A2" t="s">
        <v>1622</v>
      </c>
    </row>
    <row r="3" spans="1:7">
      <c s="4" r="A3" t="s">
        <v>1762</v>
      </c>
      <c s="7" r="C3" t="n">
        <v>457989</v>
      </c>
      <c s="7" r="E3" t="n">
        <v>451993</v>
      </c>
      <c s="7" r="G3" t="n">
        <v>368095</v>
      </c>
    </row>
    <row r="4" spans="1:7">
      <c s="4" r="A4" t="s">
        <v>1763</v>
      </c>
      <c s="7" r="C4" t="n">
        <v>1800</v>
      </c>
      <c s="7" r="E4" t="n">
        <v>784</v>
      </c>
    </row>
    <row r="5" spans="1:7">
      <c s="4" r="A5" t="s">
        <v>1764</v>
      </c>
      <c s="4" r="C5" t="s">
        <v>1546</v>
      </c>
      <c s="4" r="E5" t="s">
        <v>1765</v>
      </c>
    </row>
    <row r="6" spans="1:7">
      <c s="4" r="A6" t="s">
        <v>1772</v>
      </c>
    </row>
    <row r="7" spans="1:7">
      <c s="3" r="A7" t="s">
        <v>1622</v>
      </c>
    </row>
    <row r="8" spans="1:7">
      <c s="4" r="A8" t="s">
        <v>1762</v>
      </c>
      <c s="7" r="C8" t="n">
        <v>220323</v>
      </c>
      <c s="7" r="E8" t="n">
        <v>215468</v>
      </c>
    </row>
    <row r="9" spans="1:7">
      <c s="4" r="A9" t="s">
        <v>1773</v>
      </c>
    </row>
    <row r="10" spans="1:7">
      <c s="3" r="A10" t="s">
        <v>1622</v>
      </c>
    </row>
    <row r="11" spans="1:7">
      <c s="4" r="A11" t="s">
        <v>1762</v>
      </c>
      <c s="6" r="C11" t="n">
        <v>194170</v>
      </c>
      <c s="6" r="E11" t="n">
        <v>198080</v>
      </c>
    </row>
    <row r="12" spans="1:7">
      <c s="4" r="A12" t="s">
        <v>1774</v>
      </c>
    </row>
    <row r="13" spans="1:7">
      <c s="3" r="A13" t="s">
        <v>1622</v>
      </c>
    </row>
    <row r="14" spans="1:7">
      <c s="4" r="A14" t="s">
        <v>1762</v>
      </c>
      <c s="6" r="C14" t="n">
        <v>43496</v>
      </c>
      <c s="6" r="E14" t="n">
        <v>38445</v>
      </c>
      <c s="6" r="G14" t="n">
        <v>29641</v>
      </c>
    </row>
    <row r="15" spans="1:7">
      <c s="4" r="A15" t="s">
        <v>1777</v>
      </c>
    </row>
    <row r="16" spans="1:7">
      <c s="3" r="A16" t="s">
        <v>1622</v>
      </c>
    </row>
    <row r="17" spans="1:7">
      <c s="4" r="A17" t="s">
        <v>1762</v>
      </c>
      <c s="6" r="C17" t="n">
        <v>16218</v>
      </c>
      <c s="6" r="E17" t="n">
        <v>18918</v>
      </c>
    </row>
    <row r="18" spans="1:7">
      <c s="4" r="A18" t="s">
        <v>1779</v>
      </c>
    </row>
    <row r="19" spans="1:7">
      <c s="3" r="A19" t="s">
        <v>1622</v>
      </c>
    </row>
    <row r="20" spans="1:7">
      <c s="4" r="A20" t="s">
        <v>1762</v>
      </c>
      <c s="6" r="C20" t="n">
        <v>16218</v>
      </c>
      <c s="6" r="E20" t="n">
        <v>18918</v>
      </c>
    </row>
    <row r="21" spans="1:7">
      <c s="4" r="A21" t="s">
        <v>1780</v>
      </c>
    </row>
    <row r="22" spans="1:7">
      <c s="3" r="A22" t="s">
        <v>1622</v>
      </c>
    </row>
    <row r="23" spans="1:7">
      <c s="4" r="A23" t="s">
        <v>1762</v>
      </c>
      <c s="4" r="B23" t="s">
        <v>42</v>
      </c>
      <c s="6" r="C23" t="n">
        <v>72253</v>
      </c>
      <c s="6" r="E23" t="n">
        <v>69991</v>
      </c>
    </row>
    <row r="24" spans="1:7">
      <c s="4" r="A24" t="s">
        <v>1782</v>
      </c>
    </row>
    <row r="25" spans="1:7">
      <c s="3" r="A25" t="s">
        <v>1622</v>
      </c>
    </row>
    <row r="26" spans="1:7">
      <c s="4" r="A26" t="s">
        <v>1762</v>
      </c>
      <c s="4" r="B26" t="s">
        <v>42</v>
      </c>
      <c s="6" r="C26" t="n">
        <v>72253</v>
      </c>
      <c s="6" r="E26" t="n">
        <v>69991</v>
      </c>
    </row>
    <row r="27" spans="1:7">
      <c s="4" r="A27" t="s">
        <v>1784</v>
      </c>
    </row>
    <row r="28" spans="1:7">
      <c s="3" r="A28" t="s">
        <v>1622</v>
      </c>
    </row>
    <row r="29" spans="1:7">
      <c s="4" r="A29" t="s">
        <v>1762</v>
      </c>
      <c s="4" r="B29" t="s">
        <v>852</v>
      </c>
      <c s="6" r="C29" t="n">
        <v>891</v>
      </c>
    </row>
    <row r="30" spans="1:7">
      <c s="4" r="A30" t="s">
        <v>1785</v>
      </c>
    </row>
    <row r="31" spans="1:7">
      <c s="3" r="A31" t="s">
        <v>1622</v>
      </c>
    </row>
    <row r="32" spans="1:7">
      <c s="4" r="A32" t="s">
        <v>1762</v>
      </c>
      <c s="4" r="B32" t="s">
        <v>852</v>
      </c>
      <c s="6" r="C32" t="n">
        <v>891</v>
      </c>
    </row>
    <row r="33" spans="1:7">
      <c s="4" r="A33" t="s">
        <v>1787</v>
      </c>
    </row>
    <row r="34" spans="1:7">
      <c s="3" r="A34" t="s">
        <v>1622</v>
      </c>
    </row>
    <row r="35" spans="1:7">
      <c s="4" r="A35" t="s">
        <v>1762</v>
      </c>
      <c s="6" r="C35" t="n">
        <v>34383</v>
      </c>
      <c s="6" r="E35" t="n">
        <v>36294</v>
      </c>
    </row>
    <row r="36" spans="1:7">
      <c s="4" r="A36" t="s">
        <v>1788</v>
      </c>
    </row>
    <row r="37" spans="1:7">
      <c s="3" r="A37" t="s">
        <v>1622</v>
      </c>
    </row>
    <row r="38" spans="1:7">
      <c s="4" r="A38" t="s">
        <v>1762</v>
      </c>
      <c s="6" r="C38" t="n">
        <v>33312</v>
      </c>
      <c s="6" r="E38" t="n">
        <v>35539</v>
      </c>
    </row>
    <row r="39" spans="1:7">
      <c s="4" r="A39" t="s">
        <v>1789</v>
      </c>
    </row>
    <row r="40" spans="1:7">
      <c s="3" r="A40" t="s">
        <v>1622</v>
      </c>
    </row>
    <row r="41" spans="1:7">
      <c s="4" r="A41" t="s">
        <v>1762</v>
      </c>
      <c s="6" r="C41" t="n">
        <v>1071</v>
      </c>
      <c s="6" r="E41" t="n">
        <v>755</v>
      </c>
    </row>
    <row r="42" spans="1:7">
      <c s="4" r="A42" t="s">
        <v>1804</v>
      </c>
    </row>
    <row r="43" spans="1:7">
      <c s="3" r="A43" t="s">
        <v>1622</v>
      </c>
    </row>
    <row r="44" spans="1:7">
      <c s="4" r="A44" t="s">
        <v>1762</v>
      </c>
      <c s="4" r="B44" t="s">
        <v>853</v>
      </c>
      <c s="6" r="C44" t="n">
        <v>322911</v>
      </c>
      <c s="6" r="E44" t="n">
        <v>311588</v>
      </c>
    </row>
    <row r="45" spans="1:7">
      <c s="4" r="A45" t="s">
        <v>1816</v>
      </c>
    </row>
    <row r="46" spans="1:7">
      <c s="3" r="A46" t="s">
        <v>1622</v>
      </c>
    </row>
    <row r="47" spans="1:7">
      <c s="4" r="A47" t="s">
        <v>1762</v>
      </c>
      <c s="6" r="C47" t="n">
        <v>185191</v>
      </c>
      <c s="6" r="E47" t="n">
        <v>176983</v>
      </c>
    </row>
    <row r="48" spans="1:7">
      <c s="4" r="A48" t="s">
        <v>1805</v>
      </c>
    </row>
    <row r="49" spans="1:7">
      <c s="3" r="A49" t="s">
        <v>1622</v>
      </c>
    </row>
    <row r="50" spans="1:7">
      <c s="4" r="A50" t="s">
        <v>1762</v>
      </c>
      <c s="6" r="C50" t="n">
        <v>98612</v>
      </c>
      <c s="6" r="E50" t="n">
        <v>100468</v>
      </c>
    </row>
    <row r="51" spans="1:7">
      <c s="4" r="A51" t="s">
        <v>1806</v>
      </c>
    </row>
    <row r="52" spans="1:7">
      <c s="3" r="A52" t="s">
        <v>1622</v>
      </c>
    </row>
    <row r="53" spans="1:7">
      <c s="4" r="A53" t="s">
        <v>1762</v>
      </c>
      <c s="6" r="C53" t="n">
        <v>39108</v>
      </c>
      <c s="6" r="E53" t="n">
        <v>34137</v>
      </c>
      <c s="6" r="G53" t="n">
        <v>26740</v>
      </c>
    </row>
    <row r="54" spans="1:7">
      <c s="4" r="A54" t="s">
        <v>1809</v>
      </c>
    </row>
    <row r="55" spans="1:7">
      <c s="3" r="A55" t="s">
        <v>1622</v>
      </c>
    </row>
    <row r="56" spans="1:7">
      <c s="4" r="A56" t="s">
        <v>1762</v>
      </c>
      <c s="6" r="C56" t="n">
        <v>11333</v>
      </c>
      <c s="6" r="E56" t="n">
        <v>15202</v>
      </c>
    </row>
    <row r="57" spans="1:7">
      <c s="4" r="A57" t="s">
        <v>1810</v>
      </c>
    </row>
    <row r="58" spans="1:7">
      <c s="3" r="A58" t="s">
        <v>1622</v>
      </c>
    </row>
    <row r="59" spans="1:7">
      <c s="4" r="A59" t="s">
        <v>1762</v>
      </c>
      <c s="6" r="C59" t="n">
        <v>929</v>
      </c>
      <c s="6" r="E59" t="n">
        <v>2946</v>
      </c>
    </row>
    <row r="60" spans="1:7">
      <c s="4" r="A60" t="s">
        <v>1811</v>
      </c>
    </row>
    <row r="61" spans="1:7">
      <c s="3" r="A61" t="s">
        <v>1622</v>
      </c>
    </row>
    <row r="62" spans="1:7">
      <c s="4" r="A62" t="s">
        <v>1762</v>
      </c>
      <c s="6" r="C62" t="n">
        <v>6016</v>
      </c>
      <c s="6" r="E62" t="n">
        <v>7948</v>
      </c>
    </row>
    <row r="63" spans="1:7">
      <c s="4" r="A63" t="s">
        <v>1817</v>
      </c>
    </row>
    <row r="64" spans="1:7">
      <c s="3" r="A64" t="s">
        <v>1622</v>
      </c>
    </row>
    <row r="65" spans="1:7">
      <c s="4" r="A65" t="s">
        <v>1762</v>
      </c>
      <c s="7" r="C65" t="n">
        <v>4388</v>
      </c>
      <c s="7" r="E65" t="n">
        <v>4308</v>
      </c>
      <c s="7" r="G65" t="n">
        <v>2901</v>
      </c>
    </row>
    <row r="66" spans="1:7">
      <c s="4" r="A66" t="s">
        <v>1818</v>
      </c>
    </row>
    <row r="67" spans="1:7">
      <c s="3" r="A67" t="s">
        <v>1622</v>
      </c>
    </row>
    <row r="68" spans="1:7">
      <c s="4" r="A68" t="s">
        <v>1762</v>
      </c>
      <c s="7" r="D68" t="n">
        <v>174082</v>
      </c>
      <c s="7" r="F68" t="n">
        <v>171395</v>
      </c>
    </row>
    <row r="69" spans="1:7">
      <c s="4" r="A69" t="s">
        <v>1819</v>
      </c>
    </row>
    <row r="70" spans="1:7">
      <c s="3" r="A70" t="s">
        <v>1622</v>
      </c>
    </row>
    <row r="71" spans="1:7">
      <c s="4" r="A71" t="s">
        <v>1762</v>
      </c>
      <c s="7" r="D71" t="n">
        <v>37532</v>
      </c>
      <c s="7" r="F71" t="n">
        <v>32554</v>
      </c>
    </row>
    <row r="72" spans="1:7">
      <c r="A72" t="n"/>
    </row>
    <row r="73" spans="1:7">
      <c s="4" r="A73" t="s">
        <v>42</v>
      </c>
      <c s="4" r="B73" t="s">
        <v>1812</v>
      </c>
    </row>
    <row r="74" spans="1:7">
      <c s="4" r="A74" t="s">
        <v>852</v>
      </c>
      <c s="4" r="B74" t="s">
        <v>1813</v>
      </c>
    </row>
    <row r="75" spans="1:7">
      <c s="4" r="A75" t="s">
        <v>853</v>
      </c>
      <c s="4" r="B75" t="s">
        <v>1820</v>
      </c>
    </row>
  </sheetData>
  <mergeCells count="5">
    <mergeCell ref="A1:B1"/>
    <mergeCell ref="A72:F72"/>
    <mergeCell ref="B73:F73"/>
    <mergeCell ref="B74:F74"/>
    <mergeCell ref="B75:F75"/>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 customWidth="1" max="5" min="5" width="14"/>
  </cols>
  <sheetData>
    <row r="1" spans="1:5">
      <c s="1" r="A1" t="s">
        <v>1821</v>
      </c>
      <c s="2" r="C1" t="s">
        <v>27</v>
      </c>
      <c s="2" r="D1" t="s">
        <v>28</v>
      </c>
      <c s="2" r="E1" t="s">
        <v>104</v>
      </c>
    </row>
    <row r="2" spans="1:5">
      <c s="3" r="A2" t="s">
        <v>1622</v>
      </c>
    </row>
    <row r="3" spans="1:5">
      <c s="4" r="A3" t="s">
        <v>1714</v>
      </c>
      <c s="7" r="C3" t="n">
        <v>30653</v>
      </c>
      <c s="7" r="D3" t="n">
        <v>31090</v>
      </c>
      <c s="7" r="E3" t="n">
        <v>25845</v>
      </c>
    </row>
    <row r="4" spans="1:5">
      <c s="4" r="A4" t="s">
        <v>1772</v>
      </c>
    </row>
    <row r="5" spans="1:5">
      <c s="3" r="A5" t="s">
        <v>1622</v>
      </c>
    </row>
    <row r="6" spans="1:5">
      <c s="4" r="A6" t="s">
        <v>1714</v>
      </c>
      <c s="6" r="C6" t="n">
        <v>16220</v>
      </c>
      <c s="6" r="D6" t="n">
        <v>15762</v>
      </c>
    </row>
    <row r="7" spans="1:5">
      <c s="4" r="A7" t="s">
        <v>1773</v>
      </c>
    </row>
    <row r="8" spans="1:5">
      <c s="3" r="A8" t="s">
        <v>1622</v>
      </c>
    </row>
    <row r="9" spans="1:5">
      <c s="4" r="A9" t="s">
        <v>1714</v>
      </c>
      <c s="6" r="C9" t="n">
        <v>14433</v>
      </c>
      <c s="6" r="D9" t="n">
        <v>15328</v>
      </c>
    </row>
    <row r="10" spans="1:5">
      <c s="4" r="A10" t="s">
        <v>1774</v>
      </c>
    </row>
    <row r="11" spans="1:5">
      <c s="3" r="A11" t="s">
        <v>1622</v>
      </c>
    </row>
    <row r="12" spans="1:5">
      <c s="4" r="A12" t="s">
        <v>1714</v>
      </c>
      <c s="4" r="C12" t="s">
        <v>71</v>
      </c>
      <c s="4" r="D12" t="s">
        <v>71</v>
      </c>
    </row>
    <row r="13" spans="1:5">
      <c s="4" r="A13" t="s">
        <v>1780</v>
      </c>
    </row>
    <row r="14" spans="1:5">
      <c s="3" r="A14" t="s">
        <v>1622</v>
      </c>
    </row>
    <row r="15" spans="1:5">
      <c s="4" r="A15" t="s">
        <v>1714</v>
      </c>
      <c s="6" r="C15" t="n">
        <v>6477</v>
      </c>
      <c s="6" r="D15" t="n">
        <v>7321</v>
      </c>
    </row>
    <row r="16" spans="1:5">
      <c s="4" r="A16" t="s">
        <v>1782</v>
      </c>
    </row>
    <row r="17" spans="1:5">
      <c s="3" r="A17" t="s">
        <v>1622</v>
      </c>
    </row>
    <row r="18" spans="1:5">
      <c s="4" r="A18" t="s">
        <v>1714</v>
      </c>
      <c s="6" r="C18" t="n">
        <v>6477</v>
      </c>
      <c s="6" r="D18" t="n">
        <v>7321</v>
      </c>
    </row>
    <row r="19" spans="1:5">
      <c s="4" r="A19" t="s">
        <v>1787</v>
      </c>
    </row>
    <row r="20" spans="1:5">
      <c s="3" r="A20" t="s">
        <v>1622</v>
      </c>
    </row>
    <row r="21" spans="1:5">
      <c s="4" r="A21" t="s">
        <v>1714</v>
      </c>
      <c s="6" r="C21" t="n">
        <v>66</v>
      </c>
      <c s="6" r="D21" t="n">
        <v>58</v>
      </c>
    </row>
    <row r="22" spans="1:5">
      <c s="4" r="A22" t="s">
        <v>1789</v>
      </c>
    </row>
    <row r="23" spans="1:5">
      <c s="3" r="A23" t="s">
        <v>1622</v>
      </c>
    </row>
    <row r="24" spans="1:5">
      <c s="4" r="A24" t="s">
        <v>1714</v>
      </c>
      <c s="6" r="C24" t="n">
        <v>66</v>
      </c>
      <c s="6" r="D24" t="n">
        <v>58</v>
      </c>
    </row>
    <row r="25" spans="1:5">
      <c s="4" r="A25" t="s">
        <v>1804</v>
      </c>
    </row>
    <row r="26" spans="1:5">
      <c s="3" r="A26" t="s">
        <v>1622</v>
      </c>
    </row>
    <row r="27" spans="1:5">
      <c s="4" r="A27" t="s">
        <v>1714</v>
      </c>
      <c s="4" r="B27" t="s">
        <v>42</v>
      </c>
      <c s="6" r="C27" t="n">
        <v>16220</v>
      </c>
      <c s="6" r="D27" t="n">
        <v>15762</v>
      </c>
    </row>
    <row r="28" spans="1:5">
      <c s="4" r="A28" t="s">
        <v>1816</v>
      </c>
    </row>
    <row r="29" spans="1:5">
      <c s="3" r="A29" t="s">
        <v>1622</v>
      </c>
    </row>
    <row r="30" spans="1:5">
      <c s="4" r="A30" t="s">
        <v>1714</v>
      </c>
      <c s="4" r="B30" t="s">
        <v>42</v>
      </c>
      <c s="6" r="C30" t="n">
        <v>16220</v>
      </c>
      <c s="6" r="D30" t="n">
        <v>15762</v>
      </c>
    </row>
    <row r="31" spans="1:5">
      <c s="4" r="A31" t="s">
        <v>1809</v>
      </c>
    </row>
    <row r="32" spans="1:5">
      <c s="3" r="A32" t="s">
        <v>1622</v>
      </c>
    </row>
    <row r="33" spans="1:5">
      <c s="4" r="A33" t="s">
        <v>1714</v>
      </c>
      <c s="6" r="C33" t="n">
        <v>7890</v>
      </c>
      <c s="6" r="D33" t="n">
        <v>7949</v>
      </c>
    </row>
    <row r="34" spans="1:5">
      <c s="4" r="A34" t="s">
        <v>1811</v>
      </c>
    </row>
    <row r="35" spans="1:5">
      <c s="3" r="A35" t="s">
        <v>1622</v>
      </c>
    </row>
    <row r="36" spans="1:5">
      <c s="4" r="A36" t="s">
        <v>1714</v>
      </c>
      <c s="7" r="C36" t="n">
        <v>7890</v>
      </c>
      <c s="7" r="D36" t="n">
        <v>7949</v>
      </c>
    </row>
    <row r="37" spans="1:5">
      <c r="A37" t="n"/>
    </row>
    <row r="38" spans="1:5">
      <c s="4" r="A38" t="s">
        <v>42</v>
      </c>
      <c s="4" r="B38" t="s">
        <v>1822</v>
      </c>
    </row>
  </sheetData>
  <mergeCells count="3">
    <mergeCell ref="A1:B1"/>
    <mergeCell ref="A37:D37"/>
    <mergeCell ref="B38:D38"/>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s="1" r="A1" t="s">
        <v>1823</v>
      </c>
      <c s="2" r="C1" t="s">
        <v>1</v>
      </c>
    </row>
    <row r="2" spans="1:5">
      <c s="2" r="C2" t="s">
        <v>27</v>
      </c>
      <c s="2" r="E2" t="s">
        <v>28</v>
      </c>
    </row>
    <row r="3" spans="1:5">
      <c s="4" r="A3" t="s">
        <v>565</v>
      </c>
    </row>
    <row r="4" spans="1:5">
      <c s="3" r="A4" t="s">
        <v>1622</v>
      </c>
    </row>
    <row r="5" spans="1:5">
      <c s="4" r="A5" t="s">
        <v>1700</v>
      </c>
      <c s="7" r="C5" t="n">
        <v>2305093</v>
      </c>
    </row>
    <row r="6" spans="1:5">
      <c s="4" r="A6" t="s">
        <v>1703</v>
      </c>
      <c s="6" r="C6" t="n">
        <v>2200033</v>
      </c>
      <c s="7" r="E6" t="n">
        <v>2305093</v>
      </c>
    </row>
    <row r="7" spans="1:5">
      <c s="4" r="A7" t="s">
        <v>1824</v>
      </c>
    </row>
    <row r="8" spans="1:5">
      <c s="3" r="A8" t="s">
        <v>1622</v>
      </c>
    </row>
    <row r="9" spans="1:5">
      <c s="4" r="A9" t="s">
        <v>1700</v>
      </c>
      <c s="4" r="B9" t="s">
        <v>42</v>
      </c>
      <c s="6" r="C9" t="n">
        <v>19175</v>
      </c>
    </row>
    <row r="10" spans="1:5">
      <c s="4" r="A10" t="s">
        <v>1703</v>
      </c>
      <c s="4" r="B10" t="s">
        <v>42</v>
      </c>
      <c s="6" r="C10" t="n">
        <v>17470</v>
      </c>
      <c s="6" r="E10" t="n">
        <v>19175</v>
      </c>
    </row>
    <row r="11" spans="1:5">
      <c s="4" r="A11" t="s">
        <v>1825</v>
      </c>
    </row>
    <row r="12" spans="1:5">
      <c s="3" r="A12" t="s">
        <v>1622</v>
      </c>
    </row>
    <row r="13" spans="1:5">
      <c s="4" r="A13" t="s">
        <v>1700</v>
      </c>
      <c s="6" r="C13" t="n">
        <v>822127</v>
      </c>
    </row>
    <row r="14" spans="1:5">
      <c s="4" r="A14" t="s">
        <v>1703</v>
      </c>
      <c s="6" r="C14" t="n">
        <v>744626</v>
      </c>
      <c s="6" r="E14" t="n">
        <v>822127</v>
      </c>
    </row>
    <row r="15" spans="1:5">
      <c s="4" r="A15" t="s">
        <v>1826</v>
      </c>
    </row>
    <row r="16" spans="1:5">
      <c s="3" r="A16" t="s">
        <v>1622</v>
      </c>
    </row>
    <row r="17" spans="1:5">
      <c s="4" r="A17" t="s">
        <v>1700</v>
      </c>
      <c s="6" r="C17" t="n">
        <v>113179</v>
      </c>
    </row>
    <row r="18" spans="1:5">
      <c s="4" r="A18" t="s">
        <v>1703</v>
      </c>
      <c s="6" r="C18" t="n">
        <v>97688</v>
      </c>
      <c s="6" r="E18" t="n">
        <v>113179</v>
      </c>
    </row>
    <row r="19" spans="1:5">
      <c s="4" r="A19" t="s">
        <v>1827</v>
      </c>
    </row>
    <row r="20" spans="1:5">
      <c s="3" r="A20" t="s">
        <v>1622</v>
      </c>
    </row>
    <row r="21" spans="1:5">
      <c s="4" r="A21" t="s">
        <v>1700</v>
      </c>
      <c s="6" r="C21" t="n">
        <v>187747</v>
      </c>
    </row>
    <row r="22" spans="1:5">
      <c s="4" r="A22" t="s">
        <v>1703</v>
      </c>
      <c s="6" r="C22" t="n">
        <v>172609</v>
      </c>
      <c s="6" r="E22" t="n">
        <v>187747</v>
      </c>
    </row>
    <row r="23" spans="1:5">
      <c s="4" r="A23" t="s">
        <v>1828</v>
      </c>
    </row>
    <row r="24" spans="1:5">
      <c s="3" r="A24" t="s">
        <v>1622</v>
      </c>
    </row>
    <row r="25" spans="1:5">
      <c s="4" r="A25" t="s">
        <v>1700</v>
      </c>
      <c s="6" r="C25" t="n">
        <v>117702</v>
      </c>
    </row>
    <row r="26" spans="1:5">
      <c s="4" r="A26" t="s">
        <v>1703</v>
      </c>
      <c s="6" r="C26" t="n">
        <v>135055</v>
      </c>
      <c s="6" r="E26" t="n">
        <v>117702</v>
      </c>
    </row>
    <row r="27" spans="1:5">
      <c s="4" r="A27" t="s">
        <v>568</v>
      </c>
    </row>
    <row r="28" spans="1:5">
      <c s="3" r="A28" t="s">
        <v>1622</v>
      </c>
    </row>
    <row r="29" spans="1:5">
      <c s="4" r="A29" t="s">
        <v>1700</v>
      </c>
      <c s="6" r="C29" t="n">
        <v>451993</v>
      </c>
      <c s="6" r="E29" t="n">
        <v>368095</v>
      </c>
    </row>
    <row r="30" spans="1:5">
      <c s="4" r="A30" t="s">
        <v>1703</v>
      </c>
      <c s="6" r="C30" t="n">
        <v>457989</v>
      </c>
      <c s="6" r="E30" t="n">
        <v>451993</v>
      </c>
    </row>
    <row r="31" spans="1:5">
      <c s="4" r="A31" t="s">
        <v>1829</v>
      </c>
    </row>
    <row r="32" spans="1:5">
      <c s="3" r="A32" t="s">
        <v>1622</v>
      </c>
    </row>
    <row r="33" spans="1:5">
      <c s="4" r="A33" t="s">
        <v>1700</v>
      </c>
      <c s="4" r="B33" t="s">
        <v>42</v>
      </c>
      <c s="6" r="C33" t="n">
        <v>69991</v>
      </c>
    </row>
    <row r="34" spans="1:5">
      <c s="4" r="A34" t="s">
        <v>1703</v>
      </c>
      <c s="4" r="B34" t="s">
        <v>42</v>
      </c>
      <c s="6" r="C34" t="n">
        <v>72253</v>
      </c>
      <c s="6" r="E34" t="n">
        <v>69991</v>
      </c>
    </row>
    <row r="35" spans="1:5">
      <c s="4" r="A35" t="s">
        <v>1830</v>
      </c>
    </row>
    <row r="36" spans="1:5">
      <c s="3" r="A36" t="s">
        <v>1622</v>
      </c>
    </row>
    <row r="37" spans="1:5">
      <c s="4" r="A37" t="s">
        <v>1700</v>
      </c>
      <c s="4" r="B37" t="s">
        <v>852</v>
      </c>
      <c s="6" r="C37" t="n">
        <v>311588</v>
      </c>
    </row>
    <row r="38" spans="1:5">
      <c s="4" r="A38" t="s">
        <v>1703</v>
      </c>
      <c s="4" r="B38" t="s">
        <v>852</v>
      </c>
      <c s="6" r="C38" t="n">
        <v>322911</v>
      </c>
      <c s="6" r="E38" t="n">
        <v>311588</v>
      </c>
    </row>
    <row r="39" spans="1:5">
      <c s="4" r="A39" t="s">
        <v>1831</v>
      </c>
    </row>
    <row r="40" spans="1:5">
      <c s="3" r="A40" t="s">
        <v>1622</v>
      </c>
    </row>
    <row r="41" spans="1:5">
      <c s="4" r="A41" t="s">
        <v>1700</v>
      </c>
      <c s="6" r="C41" t="n">
        <v>15202</v>
      </c>
    </row>
    <row r="42" spans="1:5">
      <c s="4" r="A42" t="s">
        <v>1703</v>
      </c>
      <c s="6" r="C42" t="n">
        <v>11333</v>
      </c>
      <c s="6" r="E42" t="n">
        <v>15202</v>
      </c>
    </row>
    <row r="43" spans="1:5">
      <c s="4" r="A43" t="s">
        <v>1832</v>
      </c>
    </row>
    <row r="44" spans="1:5">
      <c s="3" r="A44" t="s">
        <v>1622</v>
      </c>
    </row>
    <row r="45" spans="1:5">
      <c s="4" r="A45" t="s">
        <v>1700</v>
      </c>
      <c s="6" r="C45" t="n">
        <v>59235</v>
      </c>
      <c s="6" r="E45" t="n">
        <v>56771</v>
      </c>
    </row>
    <row r="46" spans="1:5">
      <c s="4" r="A46" t="s">
        <v>1833</v>
      </c>
      <c s="6" r="C46" t="n">
        <v>-375</v>
      </c>
      <c s="6" r="E46" t="n">
        <v>-611</v>
      </c>
    </row>
    <row r="47" spans="1:5">
      <c s="4" r="A47" t="s">
        <v>1834</v>
      </c>
      <c s="6" r="C47" t="n">
        <v>-810</v>
      </c>
      <c s="6" r="E47" t="n">
        <v>4808</v>
      </c>
    </row>
    <row r="48" spans="1:5">
      <c s="4" r="A48" t="s">
        <v>1835</v>
      </c>
      <c s="6" r="C48" t="n">
        <v>8620</v>
      </c>
      <c s="6" r="E48" t="n">
        <v>-2436</v>
      </c>
    </row>
    <row r="49" spans="1:5">
      <c s="4" r="A49" t="s">
        <v>1836</v>
      </c>
      <c s="6" r="E49" t="n">
        <v>743</v>
      </c>
    </row>
    <row r="50" spans="1:5">
      <c s="4" r="A50" t="s">
        <v>1837</v>
      </c>
      <c s="6" r="E50" t="n">
        <v>-40</v>
      </c>
    </row>
    <row r="51" spans="1:5">
      <c s="4" r="A51" t="s">
        <v>1703</v>
      </c>
      <c s="6" r="C51" t="n">
        <v>66670</v>
      </c>
      <c s="6" r="E51" t="n">
        <v>59235</v>
      </c>
    </row>
    <row r="52" spans="1:5">
      <c s="4" r="A52" t="s">
        <v>1838</v>
      </c>
    </row>
    <row r="53" spans="1:5">
      <c s="3" r="A53" t="s">
        <v>1622</v>
      </c>
    </row>
    <row r="54" spans="1:5">
      <c s="4" r="A54" t="s">
        <v>1700</v>
      </c>
      <c s="6" r="C54" t="n">
        <v>5948</v>
      </c>
      <c s="4" r="D54" t="s">
        <v>42</v>
      </c>
      <c s="6" r="E54" t="n">
        <v>5983</v>
      </c>
    </row>
    <row r="55" spans="1:5">
      <c s="4" r="A55" t="s">
        <v>1833</v>
      </c>
      <c s="6" r="C55" t="n">
        <v>-5</v>
      </c>
      <c s="6" r="E55" t="n">
        <v>-2</v>
      </c>
    </row>
    <row r="56" spans="1:5">
      <c s="4" r="A56" t="s">
        <v>1834</v>
      </c>
      <c s="6" r="C56" t="n">
        <v>74</v>
      </c>
      <c s="6" r="E56" t="n">
        <v>92</v>
      </c>
    </row>
    <row r="57" spans="1:5">
      <c s="4" r="A57" t="s">
        <v>1835</v>
      </c>
      <c s="6" r="C57" t="n">
        <v>-90</v>
      </c>
      <c s="6" r="E57" t="n">
        <v>-85</v>
      </c>
    </row>
    <row r="58" spans="1:5">
      <c s="4" r="A58" t="s">
        <v>1837</v>
      </c>
      <c s="6" r="E58" t="n">
        <v>-40</v>
      </c>
    </row>
    <row r="59" spans="1:5">
      <c s="4" r="A59" t="s">
        <v>1703</v>
      </c>
      <c s="4" r="B59" t="s">
        <v>42</v>
      </c>
      <c s="6" r="C59" t="n">
        <v>5927</v>
      </c>
      <c s="6" r="E59" t="n">
        <v>5948</v>
      </c>
    </row>
    <row r="60" spans="1:5">
      <c s="4" r="A60" t="s">
        <v>1839</v>
      </c>
    </row>
    <row r="61" spans="1:5">
      <c s="3" r="A61" t="s">
        <v>1622</v>
      </c>
    </row>
    <row r="62" spans="1:5">
      <c s="4" r="A62" t="s">
        <v>1700</v>
      </c>
      <c s="6" r="C62" t="n">
        <v>8603</v>
      </c>
      <c s="6" r="E62" t="n">
        <v>7342</v>
      </c>
    </row>
    <row r="63" spans="1:5">
      <c s="4" r="A63" t="s">
        <v>1833</v>
      </c>
      <c s="6" r="C63" t="n">
        <v>-235</v>
      </c>
    </row>
    <row r="64" spans="1:5">
      <c s="4" r="A64" t="s">
        <v>1834</v>
      </c>
      <c s="6" r="C64" t="n">
        <v>-244</v>
      </c>
      <c s="6" r="E64" t="n">
        <v>1020</v>
      </c>
    </row>
    <row r="65" spans="1:5">
      <c s="4" r="A65" t="s">
        <v>1835</v>
      </c>
      <c s="6" r="C65" t="n">
        <v>-898</v>
      </c>
      <c s="6" r="E65" t="n">
        <v>241</v>
      </c>
    </row>
    <row r="66" spans="1:5">
      <c s="4" r="A66" t="s">
        <v>1703</v>
      </c>
      <c s="6" r="C66" t="n">
        <v>7226</v>
      </c>
      <c s="6" r="E66" t="n">
        <v>8603</v>
      </c>
    </row>
    <row r="67" spans="1:5">
      <c s="4" r="A67" t="s">
        <v>1840</v>
      </c>
    </row>
    <row r="68" spans="1:5">
      <c s="3" r="A68" t="s">
        <v>1622</v>
      </c>
    </row>
    <row r="69" spans="1:5">
      <c s="4" r="A69" t="s">
        <v>1700</v>
      </c>
      <c s="6" r="C69" t="n">
        <v>8603</v>
      </c>
      <c s="6" r="E69" t="n">
        <v>7342</v>
      </c>
    </row>
    <row r="70" spans="1:5">
      <c s="4" r="A70" t="s">
        <v>1833</v>
      </c>
      <c s="6" r="C70" t="n">
        <v>-235</v>
      </c>
    </row>
    <row r="71" spans="1:5">
      <c s="4" r="A71" t="s">
        <v>1834</v>
      </c>
      <c s="6" r="C71" t="n">
        <v>-244</v>
      </c>
      <c s="6" r="E71" t="n">
        <v>1020</v>
      </c>
    </row>
    <row r="72" spans="1:5">
      <c s="4" r="A72" t="s">
        <v>1835</v>
      </c>
      <c s="6" r="C72" t="n">
        <v>-898</v>
      </c>
      <c s="6" r="E72" t="n">
        <v>241</v>
      </c>
    </row>
    <row r="73" spans="1:5">
      <c s="4" r="A73" t="s">
        <v>1703</v>
      </c>
      <c s="6" r="C73" t="n">
        <v>7226</v>
      </c>
      <c s="6" r="E73" t="n">
        <v>8603</v>
      </c>
    </row>
    <row r="74" spans="1:5">
      <c s="4" r="A74" t="s">
        <v>1841</v>
      </c>
    </row>
    <row r="75" spans="1:5">
      <c s="3" r="A75" t="s">
        <v>1622</v>
      </c>
    </row>
    <row r="76" spans="1:5">
      <c s="4" r="A76" t="s">
        <v>1700</v>
      </c>
      <c s="6" r="C76" t="n">
        <v>44684</v>
      </c>
      <c s="6" r="E76" t="n">
        <v>43446</v>
      </c>
    </row>
    <row r="77" spans="1:5">
      <c s="4" r="A77" t="s">
        <v>1833</v>
      </c>
      <c s="6" r="C77" t="n">
        <v>-135</v>
      </c>
      <c s="6" r="E77" t="n">
        <v>-609</v>
      </c>
    </row>
    <row r="78" spans="1:5">
      <c s="4" r="A78" t="s">
        <v>1834</v>
      </c>
      <c s="6" r="C78" t="n">
        <v>-640</v>
      </c>
      <c s="6" r="E78" t="n">
        <v>3696</v>
      </c>
    </row>
    <row r="79" spans="1:5">
      <c s="4" r="A79" t="s">
        <v>1835</v>
      </c>
      <c s="6" r="C79" t="n">
        <v>9608</v>
      </c>
      <c s="6" r="E79" t="n">
        <v>-2592</v>
      </c>
    </row>
    <row r="80" spans="1:5">
      <c s="4" r="A80" t="s">
        <v>1836</v>
      </c>
      <c s="6" r="E80" t="n">
        <v>743</v>
      </c>
    </row>
    <row r="81" spans="1:5">
      <c s="4" r="A81" t="s">
        <v>1703</v>
      </c>
      <c s="6" r="C81" t="n">
        <v>53517</v>
      </c>
      <c s="6" r="E81" t="n">
        <v>44684</v>
      </c>
    </row>
    <row r="82" spans="1:5">
      <c s="4" r="A82" t="s">
        <v>1842</v>
      </c>
    </row>
    <row r="83" spans="1:5">
      <c s="3" r="A83" t="s">
        <v>1622</v>
      </c>
    </row>
    <row r="84" spans="1:5">
      <c s="4" r="A84" t="s">
        <v>1700</v>
      </c>
      <c s="6" r="C84" t="n">
        <v>38445</v>
      </c>
      <c s="6" r="E84" t="n">
        <v>29641</v>
      </c>
    </row>
    <row r="85" spans="1:5">
      <c s="4" r="A85" t="s">
        <v>1833</v>
      </c>
      <c s="6" r="C85" t="n">
        <v>-977</v>
      </c>
      <c s="6" r="E85" t="n">
        <v>158</v>
      </c>
    </row>
    <row r="86" spans="1:5">
      <c s="4" r="A86" t="s">
        <v>1834</v>
      </c>
      <c s="6" r="C86" t="n">
        <v>4422</v>
      </c>
      <c s="6" r="E86" t="n">
        <v>8478</v>
      </c>
    </row>
    <row r="87" spans="1:5">
      <c s="4" r="A87" t="s">
        <v>1835</v>
      </c>
      <c s="6" r="C87" t="n">
        <v>1606</v>
      </c>
      <c s="6" r="E87" t="n">
        <v>168</v>
      </c>
    </row>
    <row r="88" spans="1:5">
      <c s="4" r="A88" t="s">
        <v>1703</v>
      </c>
      <c s="6" r="C88" t="n">
        <v>43496</v>
      </c>
      <c s="6" r="E88" t="n">
        <v>38445</v>
      </c>
    </row>
    <row r="89" spans="1:5">
      <c s="4" r="A89" t="s">
        <v>1843</v>
      </c>
    </row>
    <row r="90" spans="1:5">
      <c s="3" r="A90" t="s">
        <v>1622</v>
      </c>
    </row>
    <row r="91" spans="1:5">
      <c s="4" r="A91" t="s">
        <v>1700</v>
      </c>
      <c s="6" r="C91" t="n">
        <v>34137</v>
      </c>
      <c s="6" r="E91" t="n">
        <v>26740</v>
      </c>
    </row>
    <row r="92" spans="1:5">
      <c s="4" r="A92" t="s">
        <v>1834</v>
      </c>
      <c s="6" r="C92" t="n">
        <v>3918</v>
      </c>
      <c s="6" r="E92" t="n">
        <v>7343</v>
      </c>
    </row>
    <row r="93" spans="1:5">
      <c s="4" r="A93" t="s">
        <v>1835</v>
      </c>
      <c s="6" r="C93" t="n">
        <v>1053</v>
      </c>
      <c s="6" r="E93" t="n">
        <v>54</v>
      </c>
    </row>
    <row r="94" spans="1:5">
      <c s="4" r="A94" t="s">
        <v>1703</v>
      </c>
      <c s="6" r="C94" t="n">
        <v>39108</v>
      </c>
      <c s="6" r="E94" t="n">
        <v>34137</v>
      </c>
    </row>
    <row r="95" spans="1:5">
      <c s="4" r="A95" t="s">
        <v>1844</v>
      </c>
    </row>
    <row r="96" spans="1:5">
      <c s="3" r="A96" t="s">
        <v>1622</v>
      </c>
    </row>
    <row r="97" spans="1:5">
      <c s="4" r="A97" t="s">
        <v>1700</v>
      </c>
      <c s="6" r="C97" t="n">
        <v>4308</v>
      </c>
      <c s="6" r="E97" t="n">
        <v>2901</v>
      </c>
    </row>
    <row r="98" spans="1:5">
      <c s="4" r="A98" t="s">
        <v>1833</v>
      </c>
      <c s="6" r="C98" t="n">
        <v>-977</v>
      </c>
      <c s="6" r="E98" t="n">
        <v>158</v>
      </c>
    </row>
    <row r="99" spans="1:5">
      <c s="4" r="A99" t="s">
        <v>1834</v>
      </c>
      <c s="6" r="C99" t="n">
        <v>504</v>
      </c>
      <c s="6" r="E99" t="n">
        <v>1135</v>
      </c>
    </row>
    <row r="100" spans="1:5">
      <c s="4" r="A100" t="s">
        <v>1835</v>
      </c>
      <c s="6" r="C100" t="n">
        <v>553</v>
      </c>
      <c s="6" r="E100" t="n">
        <v>114</v>
      </c>
    </row>
    <row r="101" spans="1:5">
      <c s="4" r="A101" t="s">
        <v>1703</v>
      </c>
      <c s="7" r="C101" t="n">
        <v>4388</v>
      </c>
      <c s="7" r="E101" t="n">
        <v>4308</v>
      </c>
    </row>
    <row r="102" spans="1:5">
      <c r="A102" t="n"/>
    </row>
    <row r="103" spans="1:5">
      <c s="4" r="A103" t="s">
        <v>42</v>
      </c>
      <c s="4" r="B103" t="s">
        <v>1812</v>
      </c>
    </row>
    <row r="104" spans="1:5">
      <c s="4" r="A104" t="s">
        <v>852</v>
      </c>
      <c s="4" r="B104" t="s">
        <v>1820</v>
      </c>
    </row>
  </sheetData>
  <mergeCells count="6">
    <mergeCell ref="A1:B2"/>
    <mergeCell ref="C1:E1"/>
    <mergeCell ref="C2:D2"/>
    <mergeCell ref="A102:D102"/>
    <mergeCell ref="B103:D103"/>
    <mergeCell ref="B104:D104"/>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45</v>
      </c>
      <c s="2" r="B1" t="s">
        <v>1</v>
      </c>
    </row>
    <row r="2" spans="1:4">
      <c s="2" r="B2" t="s">
        <v>27</v>
      </c>
      <c s="2" r="C2" t="s">
        <v>28</v>
      </c>
      <c s="2" r="D2" t="s">
        <v>104</v>
      </c>
    </row>
    <row r="3" spans="1:4">
      <c s="3" r="A3" t="s">
        <v>1846</v>
      </c>
    </row>
    <row r="4" spans="1:4">
      <c s="4" r="A4" t="s">
        <v>1847</v>
      </c>
      <c s="7" r="B4" t="n">
        <v>1917667</v>
      </c>
      <c s="7" r="C4" t="n">
        <v>2048581</v>
      </c>
    </row>
    <row r="5" spans="1:4">
      <c s="4" r="A5" t="s">
        <v>1848</v>
      </c>
      <c s="6" r="B5" t="n">
        <v>1768124</v>
      </c>
      <c s="6" r="C5" t="n">
        <v>2348395</v>
      </c>
    </row>
    <row r="6" spans="1:4">
      <c s="4" r="A6" t="s">
        <v>1849</v>
      </c>
      <c s="7" r="B6" t="n">
        <v>681</v>
      </c>
      <c s="6" r="C6" t="n">
        <v>102</v>
      </c>
      <c s="7" r="D6" t="n">
        <v>32824</v>
      </c>
    </row>
    <row r="7" spans="1:4">
      <c s="4" r="A7" t="s">
        <v>574</v>
      </c>
    </row>
    <row r="8" spans="1:4">
      <c s="3" r="A8" t="s">
        <v>1846</v>
      </c>
    </row>
    <row r="9" spans="1:4">
      <c s="4" r="A9" t="s">
        <v>1850</v>
      </c>
      <c s="4" r="B9" t="s">
        <v>1851</v>
      </c>
    </row>
    <row r="10" spans="1:4">
      <c s="4" r="A10" t="s">
        <v>832</v>
      </c>
    </row>
    <row r="11" spans="1:4">
      <c s="3" r="A11" t="s">
        <v>1846</v>
      </c>
    </row>
    <row r="12" spans="1:4">
      <c s="4" r="A12" t="s">
        <v>1847</v>
      </c>
      <c s="7" r="B12" t="n">
        <v>1347182</v>
      </c>
      <c s="6" r="C12" t="n">
        <v>1375791</v>
      </c>
    </row>
    <row r="13" spans="1:4">
      <c s="4" r="A13" t="s">
        <v>1852</v>
      </c>
    </row>
    <row r="14" spans="1:4">
      <c s="3" r="A14" t="s">
        <v>1846</v>
      </c>
    </row>
    <row r="15" spans="1:4">
      <c s="4" r="A15" t="s">
        <v>1847</v>
      </c>
      <c s="6" r="B15" t="n">
        <v>164135</v>
      </c>
      <c s="6" r="C15" t="n">
        <v>159851</v>
      </c>
    </row>
    <row r="16" spans="1:4">
      <c s="4" r="A16" t="s">
        <v>1853</v>
      </c>
    </row>
    <row r="17" spans="1:4">
      <c s="3" r="A17" t="s">
        <v>1846</v>
      </c>
    </row>
    <row r="18" spans="1:4">
      <c s="4" r="A18" t="s">
        <v>1847</v>
      </c>
      <c s="7" r="B18" t="n">
        <v>1088226</v>
      </c>
      <c s="7" r="C18" t="n">
        <v>112368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54</v>
      </c>
      <c s="2" r="B1" t="s">
        <v>27</v>
      </c>
      <c s="2" r="C1" t="s">
        <v>28</v>
      </c>
    </row>
    <row r="2" spans="1:3">
      <c s="3" r="A2" t="s">
        <v>1855</v>
      </c>
    </row>
    <row r="3" spans="1:3">
      <c s="4" r="A3" t="s">
        <v>1856</v>
      </c>
      <c s="7" r="B3" t="n">
        <v>449605</v>
      </c>
      <c s="7" r="C3" t="n">
        <v>358302</v>
      </c>
    </row>
    <row r="4" spans="1:3">
      <c s="4" r="A4" t="s">
        <v>1857</v>
      </c>
      <c s="6" r="B4" t="n">
        <v>1005386</v>
      </c>
      <c s="6" r="C4" t="n">
        <v>1146057</v>
      </c>
    </row>
    <row r="5" spans="1:3">
      <c s="4" r="A5" t="s">
        <v>1847</v>
      </c>
      <c s="6" r="B5" t="n">
        <v>1917667</v>
      </c>
      <c s="6" r="C5" t="n">
        <v>2048581</v>
      </c>
    </row>
    <row r="6" spans="1:3">
      <c s="4" r="A6" t="s">
        <v>1858</v>
      </c>
      <c s="6" r="B6" t="n">
        <v>397001</v>
      </c>
      <c s="6" r="C6" t="n">
        <v>514877</v>
      </c>
    </row>
    <row r="7" spans="1:3">
      <c s="4" r="A7" t="s">
        <v>1859</v>
      </c>
      <c s="6" r="B7" t="n">
        <v>1510689</v>
      </c>
      <c s="6" r="C7" t="n">
        <v>1716302</v>
      </c>
    </row>
    <row r="8" spans="1:3">
      <c s="4" r="A8" t="s">
        <v>1355</v>
      </c>
      <c s="6" r="B8" t="n">
        <v>2187187</v>
      </c>
      <c s="6" r="C8" t="n">
        <v>1899171</v>
      </c>
    </row>
    <row r="9" spans="1:3">
      <c s="4" r="A9" t="s">
        <v>114</v>
      </c>
      <c s="6" r="B9" t="n">
        <v>7467535</v>
      </c>
      <c s="6" r="C9" t="n">
        <v>7683290</v>
      </c>
    </row>
    <row r="10" spans="1:3">
      <c s="3" r="A10" t="s">
        <v>1860</v>
      </c>
    </row>
    <row r="11" spans="1:3">
      <c s="4" r="A11" t="s">
        <v>1861</v>
      </c>
      <c s="6" r="B11" t="n">
        <v>886461</v>
      </c>
      <c s="6" r="C11" t="n">
        <v>1500429</v>
      </c>
    </row>
    <row r="12" spans="1:3">
      <c s="4" r="A12" t="s">
        <v>1862</v>
      </c>
      <c s="6" r="B12" t="n">
        <v>1450317</v>
      </c>
      <c s="6" r="C12" t="n">
        <v>1420680</v>
      </c>
    </row>
    <row r="13" spans="1:3">
      <c s="4" r="A13" t="s">
        <v>1863</v>
      </c>
      <c s="6" r="B13" t="n">
        <v>644915</v>
      </c>
      <c s="6" r="C13" t="n">
        <v>912422</v>
      </c>
    </row>
    <row r="14" spans="1:3">
      <c s="4" r="A14" t="s">
        <v>1864</v>
      </c>
      <c s="6" r="B14" t="n">
        <v>72556</v>
      </c>
      <c s="6" r="C14" t="n">
        <v>73329</v>
      </c>
    </row>
    <row r="15" spans="1:3">
      <c s="4" r="A15" t="s">
        <v>1865</v>
      </c>
      <c s="6" r="B15" t="n">
        <v>75812</v>
      </c>
      <c s="6" r="C15" t="n">
        <v>73750</v>
      </c>
    </row>
    <row r="16" spans="1:3">
      <c s="4" r="A16" t="s">
        <v>1866</v>
      </c>
      <c s="6" r="B16" t="n">
        <v>42871</v>
      </c>
      <c s="6" r="C16" t="n">
        <v>45268</v>
      </c>
    </row>
    <row r="17" spans="1:3">
      <c s="4" r="A17" t="s">
        <v>1867</v>
      </c>
      <c s="6" r="B17" t="n">
        <v>1265041</v>
      </c>
      <c s="6" r="C17" t="n">
        <v>906456</v>
      </c>
    </row>
    <row r="18" spans="1:3">
      <c s="4" r="A18" t="s">
        <v>1868</v>
      </c>
      <c s="6" r="B18" t="n">
        <v>2755178</v>
      </c>
      <c s="6" r="C18" t="n">
        <v>2935060</v>
      </c>
    </row>
    <row r="19" spans="1:3">
      <c s="4" r="A19" t="s">
        <v>114</v>
      </c>
      <c s="7" r="B19" t="n">
        <v>7193151</v>
      </c>
      <c s="7" r="C19" t="n">
        <v>7867394</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69</v>
      </c>
      <c s="2" r="B1" t="s">
        <v>1</v>
      </c>
    </row>
    <row r="2" spans="1:4">
      <c s="2" r="B2" t="s">
        <v>27</v>
      </c>
      <c s="2" r="C2" t="s">
        <v>28</v>
      </c>
      <c s="2" r="D2" t="s">
        <v>104</v>
      </c>
    </row>
    <row r="3" spans="1:4">
      <c s="3" r="A3" t="s">
        <v>1870</v>
      </c>
    </row>
    <row r="4" spans="1:4">
      <c s="4" r="A4" t="s">
        <v>1871</v>
      </c>
      <c s="7" r="B4" t="n">
        <v>26384</v>
      </c>
      <c s="7" r="C4" t="n">
        <v>31143</v>
      </c>
    </row>
    <row r="5" spans="1:4">
      <c s="4" r="A5" t="s">
        <v>1872</v>
      </c>
      <c s="6" r="B5" t="n">
        <v>11130</v>
      </c>
      <c s="6" r="C5" t="n">
        <v>10963</v>
      </c>
    </row>
    <row r="6" spans="1:4">
      <c s="4" r="A6" t="s">
        <v>1873</v>
      </c>
      <c s="6" r="B6" t="n">
        <v>15822</v>
      </c>
      <c s="6" r="C6" t="n">
        <v>18069</v>
      </c>
    </row>
    <row r="7" spans="1:4">
      <c s="4" r="A7" t="s">
        <v>52</v>
      </c>
      <c s="6" r="B7" t="n">
        <v>90989</v>
      </c>
      <c s="6" r="C7" t="n">
        <v>99633</v>
      </c>
    </row>
    <row r="8" spans="1:4">
      <c s="3" r="A8" t="s">
        <v>1874</v>
      </c>
    </row>
    <row r="9" spans="1:4">
      <c s="4" r="A9" t="s">
        <v>1875</v>
      </c>
      <c s="6" r="B9" t="n">
        <v>13045</v>
      </c>
      <c s="6" r="C9" t="n">
        <v>15028</v>
      </c>
    </row>
    <row r="10" spans="1:4">
      <c s="4" r="A10" t="s">
        <v>1876</v>
      </c>
      <c s="6" r="B10" t="n">
        <v>6586</v>
      </c>
      <c s="6" r="C10" t="n">
        <v>10457</v>
      </c>
    </row>
    <row r="11" spans="1:4">
      <c s="4" r="A11" t="s">
        <v>1877</v>
      </c>
      <c s="6" r="B11" t="n">
        <v>18345</v>
      </c>
      <c s="6" r="C11" t="n">
        <v>18692</v>
      </c>
    </row>
    <row r="12" spans="1:4">
      <c s="4" r="A12" t="s">
        <v>69</v>
      </c>
      <c s="6" r="B12" t="n">
        <v>82293</v>
      </c>
      <c s="6" r="C12" t="n">
        <v>90564</v>
      </c>
    </row>
    <row r="13" spans="1:4">
      <c s="4" r="A13" t="s">
        <v>1878</v>
      </c>
      <c s="6" r="B13" t="n">
        <v>131</v>
      </c>
      <c s="6" r="C13" t="n">
        <v>157</v>
      </c>
    </row>
    <row r="14" spans="1:4">
      <c s="3" r="A14" t="s">
        <v>1879</v>
      </c>
    </row>
    <row r="15" spans="1:4">
      <c s="4" r="A15" t="s">
        <v>1880</v>
      </c>
      <c s="6" r="B15" t="n">
        <v>3961</v>
      </c>
      <c s="6" r="C15" t="n">
        <v>3875</v>
      </c>
      <c s="7" r="D15" t="n">
        <v>3333</v>
      </c>
    </row>
    <row r="16" spans="1:4">
      <c s="4" r="A16" t="s">
        <v>1881</v>
      </c>
      <c s="6" r="B16" t="n">
        <v>3076</v>
      </c>
      <c s="6" r="C16" t="n">
        <v>3449</v>
      </c>
      <c s="6" r="D16" t="n">
        <v>2812</v>
      </c>
    </row>
    <row r="17" spans="1:4">
      <c s="4" r="A17" t="s">
        <v>1882</v>
      </c>
      <c s="6" r="B17" t="n">
        <v>885</v>
      </c>
      <c s="6" r="C17" t="n">
        <v>426</v>
      </c>
      <c s="6" r="D17" t="n">
        <v>521</v>
      </c>
    </row>
    <row r="18" spans="1:4">
      <c s="4" r="A18" t="s">
        <v>1883</v>
      </c>
      <c s="7" r="B18" t="n">
        <v>585</v>
      </c>
      <c s="7" r="C18" t="n">
        <v>459</v>
      </c>
      <c s="7" r="D18" t="n">
        <v>34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2</v>
      </c>
      <c s="2" r="B1" t="s">
        <v>1</v>
      </c>
    </row>
    <row r="2" spans="1:2">
      <c s="2" r="B2" t="s">
        <v>27</v>
      </c>
    </row>
    <row r="3" spans="1:2">
      <c s="3" r="A3" t="s">
        <v>303</v>
      </c>
    </row>
    <row r="4" spans="1:2">
      <c s="4" r="A4" t="s">
        <v>302</v>
      </c>
      <c s="4" r="B4" t="s">
        <v>30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84</v>
      </c>
      <c s="2" r="B1" t="s">
        <v>1</v>
      </c>
    </row>
    <row r="2" spans="1:4">
      <c s="2" r="B2" t="s">
        <v>27</v>
      </c>
      <c s="2" r="C2" t="s">
        <v>28</v>
      </c>
      <c s="2" r="D2" t="s">
        <v>104</v>
      </c>
    </row>
    <row r="3" spans="1:4">
      <c s="3" r="A3" t="s">
        <v>1870</v>
      </c>
    </row>
    <row r="4" spans="1:4">
      <c s="4" r="A4" t="s">
        <v>44</v>
      </c>
      <c s="7" r="B4" t="n">
        <v>10374</v>
      </c>
      <c s="7" r="C4" t="n">
        <v>10082</v>
      </c>
    </row>
    <row r="5" spans="1:4">
      <c s="4" r="A5" t="s">
        <v>52</v>
      </c>
      <c s="6" r="B5" t="n">
        <v>18930</v>
      </c>
      <c s="6" r="C5" t="n">
        <v>18063</v>
      </c>
    </row>
    <row r="6" spans="1:4">
      <c s="3" r="A6" t="s">
        <v>1874</v>
      </c>
    </row>
    <row r="7" spans="1:4">
      <c s="4" r="A7" t="s">
        <v>116</v>
      </c>
      <c s="6" r="B7" t="n">
        <v>5850</v>
      </c>
      <c s="6" r="C7" t="n">
        <v>5475</v>
      </c>
    </row>
    <row r="8" spans="1:4">
      <c s="4" r="A8" t="s">
        <v>69</v>
      </c>
      <c s="6" r="B8" t="n">
        <v>14648</v>
      </c>
      <c s="6" r="C8" t="n">
        <v>13766</v>
      </c>
    </row>
    <row r="9" spans="1:4">
      <c s="4" r="A9" t="s">
        <v>1878</v>
      </c>
      <c s="6" r="B9" t="n">
        <v>724</v>
      </c>
      <c s="6" r="C9" t="n">
        <v>581</v>
      </c>
    </row>
    <row r="10" spans="1:4">
      <c s="3" r="A10" t="s">
        <v>1879</v>
      </c>
    </row>
    <row r="11" spans="1:4">
      <c s="4" r="A11" t="s">
        <v>1885</v>
      </c>
      <c s="6" r="B11" t="n">
        <v>661</v>
      </c>
      <c s="6" r="C11" t="n">
        <v>590</v>
      </c>
      <c s="7" r="D11" t="n">
        <v>543</v>
      </c>
    </row>
    <row r="12" spans="1:4">
      <c s="4" r="A12" t="s">
        <v>1886</v>
      </c>
      <c s="6" r="B12" t="n">
        <v>222</v>
      </c>
      <c s="6" r="C12" t="n">
        <v>198</v>
      </c>
      <c s="6" r="D12" t="n">
        <v>165</v>
      </c>
    </row>
    <row r="13" spans="1:4">
      <c s="4" r="A13" t="s">
        <v>122</v>
      </c>
      <c s="6" r="B13" t="n">
        <v>439</v>
      </c>
      <c s="6" r="C13" t="n">
        <v>392</v>
      </c>
      <c s="6" r="D13" t="n">
        <v>378</v>
      </c>
    </row>
    <row r="14" spans="1:4">
      <c s="4" r="A14" t="s">
        <v>1887</v>
      </c>
      <c s="6" r="B14" t="n">
        <v>92</v>
      </c>
      <c s="6" r="C14" t="n">
        <v>73</v>
      </c>
      <c s="6" r="D14" t="n">
        <v>59</v>
      </c>
    </row>
    <row r="15" spans="1:4">
      <c s="4" r="A15" t="s">
        <v>147</v>
      </c>
      <c s="6" r="B15" t="n">
        <v>171</v>
      </c>
      <c s="6" r="C15" t="n">
        <v>248</v>
      </c>
      <c s="6" r="D15" t="n">
        <v>214</v>
      </c>
    </row>
    <row r="16" spans="1:4">
      <c s="4" r="A16" t="s">
        <v>1888</v>
      </c>
      <c s="7" r="B16" t="n">
        <v>117</v>
      </c>
      <c s="7" r="C16" t="n">
        <v>194</v>
      </c>
      <c s="7" r="D16" t="n">
        <v>159</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889</v>
      </c>
      <c s="2" r="C1" t="s">
        <v>27</v>
      </c>
      <c s="2" r="D1" t="s">
        <v>28</v>
      </c>
    </row>
    <row r="2" spans="1:4">
      <c s="3" r="A2" t="s">
        <v>1890</v>
      </c>
    </row>
    <row r="3" spans="1:4">
      <c s="4" r="A3" t="s">
        <v>1891</v>
      </c>
      <c s="7" r="C3" t="n">
        <v>21509000</v>
      </c>
      <c s="7" r="D3" t="n">
        <v>16723000</v>
      </c>
    </row>
    <row r="4" spans="1:4">
      <c s="4" r="A4" t="s">
        <v>1892</v>
      </c>
      <c s="4" r="C4" t="s">
        <v>71</v>
      </c>
      <c s="4" r="D4" t="s">
        <v>71</v>
      </c>
    </row>
    <row r="5" spans="1:4">
      <c s="4" r="A5" t="s">
        <v>1893</v>
      </c>
      <c s="4" r="B5" t="s">
        <v>1894</v>
      </c>
      <c s="6" r="C5" t="n">
        <v>21509000</v>
      </c>
      <c s="6" r="D5" t="n">
        <v>16723000</v>
      </c>
    </row>
    <row r="6" spans="1:4">
      <c s="4" r="A6" t="s">
        <v>1895</v>
      </c>
      <c s="6" r="C6" t="n">
        <v>-17200000</v>
      </c>
      <c s="6" r="D6" t="n">
        <v>-13145000</v>
      </c>
    </row>
    <row r="7" spans="1:4">
      <c s="4" r="A7" t="s">
        <v>1896</v>
      </c>
      <c s="6" r="C7" t="n">
        <v>-911000</v>
      </c>
      <c s="6" r="D7" t="n">
        <v>-732000</v>
      </c>
    </row>
    <row r="8" spans="1:4">
      <c s="4" r="A8" t="s">
        <v>1897</v>
      </c>
      <c s="6" r="C8" t="n">
        <v>3398000</v>
      </c>
      <c s="6" r="D8" t="n">
        <v>2846000</v>
      </c>
    </row>
    <row r="9" spans="1:4">
      <c s="4" r="A9" t="s">
        <v>1898</v>
      </c>
      <c s="6" r="C9" t="n">
        <v>9538000</v>
      </c>
      <c s="6" r="D9" t="n">
        <v>10184000</v>
      </c>
    </row>
    <row r="10" spans="1:4">
      <c s="4" r="A10" t="s">
        <v>1899</v>
      </c>
      <c s="6" r="C10" t="n">
        <v>-2091000</v>
      </c>
      <c s="6" r="D10" t="n">
        <v>-2911000</v>
      </c>
    </row>
    <row r="11" spans="1:4">
      <c s="4" r="A11" t="s">
        <v>1900</v>
      </c>
      <c s="6" r="C11" t="n">
        <v>7446665</v>
      </c>
      <c s="6" r="D11" t="n">
        <v>7273008</v>
      </c>
    </row>
    <row r="12" spans="1:4">
      <c s="4" r="A12" t="s">
        <v>1901</v>
      </c>
      <c s="6" r="C12" t="n">
        <v>-6887000</v>
      </c>
      <c s="6" r="D12" t="n">
        <v>-6137000</v>
      </c>
    </row>
    <row r="13" spans="1:4">
      <c s="4" r="A13" t="s">
        <v>1902</v>
      </c>
      <c s="4" r="C13" t="s">
        <v>71</v>
      </c>
      <c s="4" r="D13" t="s">
        <v>71</v>
      </c>
    </row>
    <row r="14" spans="1:4">
      <c s="4" r="A14" t="s">
        <v>1903</v>
      </c>
      <c s="6" r="C14" t="n">
        <v>560000</v>
      </c>
      <c s="6" r="D14" t="n">
        <v>1136000</v>
      </c>
    </row>
    <row r="15" spans="1:4">
      <c s="4" r="A15" t="s">
        <v>1904</v>
      </c>
      <c s="6" r="C15" t="n">
        <v>6042000</v>
      </c>
      <c s="6" r="D15" t="n">
        <v>4660000</v>
      </c>
    </row>
    <row r="16" spans="1:4">
      <c s="4" r="A16" t="s">
        <v>1905</v>
      </c>
      <c s="4" r="C16" t="s">
        <v>71</v>
      </c>
      <c s="4" r="D16" t="s">
        <v>71</v>
      </c>
    </row>
    <row r="17" spans="1:4">
      <c s="4" r="A17" t="s">
        <v>1906</v>
      </c>
      <c s="6" r="C17" t="n">
        <v>6041984</v>
      </c>
      <c s="6" r="D17" t="n">
        <v>4659545</v>
      </c>
    </row>
    <row r="18" spans="1:4">
      <c s="4" r="A18" t="s">
        <v>1907</v>
      </c>
      <c s="6" r="C18" t="n">
        <v>-5947000</v>
      </c>
      <c s="6" r="D18" t="n">
        <v>-4227000</v>
      </c>
    </row>
    <row r="19" spans="1:4">
      <c s="4" r="A19" t="s">
        <v>1908</v>
      </c>
      <c s="4" r="C19" t="s">
        <v>71</v>
      </c>
      <c s="4" r="D19" t="s">
        <v>71</v>
      </c>
    </row>
    <row r="20" spans="1:4">
      <c s="4" r="A20" t="s">
        <v>1909</v>
      </c>
      <c s="6" r="C20" t="n">
        <v>95000</v>
      </c>
      <c s="6" r="D20" t="n">
        <v>433000</v>
      </c>
    </row>
    <row r="21" spans="1:4">
      <c s="4" r="A21" t="s">
        <v>1910</v>
      </c>
      <c s="6" r="C21" t="n">
        <v>37089000</v>
      </c>
      <c s="6" r="D21" t="n">
        <v>31567000</v>
      </c>
    </row>
    <row r="22" spans="1:4">
      <c s="4" r="A22" t="s">
        <v>1911</v>
      </c>
      <c s="6" r="C22" t="n">
        <v>-2091000</v>
      </c>
      <c s="6" r="D22" t="n">
        <v>-2911000</v>
      </c>
    </row>
    <row r="23" spans="1:4">
      <c s="4" r="A23" t="s">
        <v>1912</v>
      </c>
      <c s="6" r="C23" t="n">
        <v>34998000</v>
      </c>
      <c s="6" r="D23" t="n">
        <v>28656000</v>
      </c>
    </row>
    <row r="24" spans="1:4">
      <c s="4" r="A24" t="s">
        <v>1913</v>
      </c>
      <c s="6" r="C24" t="n">
        <v>-30034000</v>
      </c>
      <c s="6" r="D24" t="n">
        <v>-23509000</v>
      </c>
    </row>
    <row r="25" spans="1:4">
      <c s="4" r="A25" t="s">
        <v>1914</v>
      </c>
      <c s="6" r="C25" t="n">
        <v>-911000</v>
      </c>
      <c s="6" r="D25" t="n">
        <v>-732000</v>
      </c>
    </row>
    <row r="26" spans="1:4">
      <c s="4" r="A26" t="s">
        <v>1915</v>
      </c>
      <c s="6" r="C26" t="n">
        <v>4053000</v>
      </c>
      <c s="6" r="D26" t="n">
        <v>4415000</v>
      </c>
    </row>
    <row r="27" spans="1:4">
      <c s="4" r="A27" t="s">
        <v>1916</v>
      </c>
      <c s="6" r="C27" t="n">
        <v>20818000</v>
      </c>
      <c s="6" r="D27" t="n">
        <v>16924000</v>
      </c>
    </row>
    <row r="28" spans="1:4">
      <c s="4" r="A28" t="s">
        <v>1917</v>
      </c>
      <c s="4" r="C28" t="s">
        <v>71</v>
      </c>
      <c s="4" r="D28" t="s">
        <v>71</v>
      </c>
    </row>
    <row r="29" spans="1:4">
      <c s="4" r="A29" t="s">
        <v>1918</v>
      </c>
      <c s="4" r="B29" t="s">
        <v>1894</v>
      </c>
      <c s="6" r="C29" t="n">
        <v>20818000</v>
      </c>
      <c s="6" r="D29" t="n">
        <v>16924000</v>
      </c>
    </row>
    <row r="30" spans="1:4">
      <c s="4" r="A30" t="s">
        <v>1919</v>
      </c>
      <c s="6" r="C30" t="n">
        <v>-16993000</v>
      </c>
      <c s="6" r="D30" t="n">
        <v>-12930000</v>
      </c>
    </row>
    <row r="31" spans="1:4">
      <c s="4" r="A31" t="s">
        <v>1920</v>
      </c>
      <c s="6" r="C31" t="n">
        <v>-1267000</v>
      </c>
      <c s="6" r="D31" t="n">
        <v>-1475000</v>
      </c>
    </row>
    <row r="32" spans="1:4">
      <c s="4" r="A32" t="s">
        <v>1921</v>
      </c>
      <c s="6" r="C32" t="n">
        <v>2558000</v>
      </c>
      <c s="6" r="D32" t="n">
        <v>2519000</v>
      </c>
    </row>
    <row r="33" spans="1:4">
      <c s="4" r="A33" t="s">
        <v>1922</v>
      </c>
      <c s="4" r="B33" t="s">
        <v>854</v>
      </c>
      <c s="6" r="C33" t="n">
        <v>25640000</v>
      </c>
      <c s="6" r="D33" t="n">
        <v>24815000</v>
      </c>
    </row>
    <row r="34" spans="1:4">
      <c s="4" r="A34" t="s">
        <v>1923</v>
      </c>
      <c s="4" r="B34" t="s">
        <v>854</v>
      </c>
      <c s="6" r="C34" t="n">
        <v>-2091000</v>
      </c>
      <c s="6" r="D34" t="n">
        <v>-2911000</v>
      </c>
    </row>
    <row r="35" spans="1:4">
      <c s="4" r="A35" t="s">
        <v>1924</v>
      </c>
      <c s="4" r="B35" t="s">
        <v>854</v>
      </c>
      <c s="6" r="C35" t="n">
        <v>23549000</v>
      </c>
      <c s="6" r="D35" t="n">
        <v>21904000</v>
      </c>
    </row>
    <row r="36" spans="1:4">
      <c s="4" r="A36" t="s">
        <v>1925</v>
      </c>
      <c s="4" r="B36" t="s">
        <v>854</v>
      </c>
      <c s="6" r="C36" t="n">
        <v>-23398000</v>
      </c>
      <c s="6" r="D36" t="n">
        <v>-21710000</v>
      </c>
    </row>
    <row r="37" spans="1:4">
      <c s="4" r="A37" t="s">
        <v>1926</v>
      </c>
      <c s="4" r="B37" t="s">
        <v>854</v>
      </c>
      <c s="6" r="C37" t="n">
        <v>-1000</v>
      </c>
      <c s="6" r="D37" t="n">
        <v>-3000</v>
      </c>
    </row>
    <row r="38" spans="1:4">
      <c s="4" r="A38" t="s">
        <v>1927</v>
      </c>
      <c s="4" r="B38" t="s">
        <v>854</v>
      </c>
      <c s="6" r="C38" t="n">
        <v>150000</v>
      </c>
      <c s="6" r="D38" t="n">
        <v>191000</v>
      </c>
    </row>
    <row r="39" spans="1:4">
      <c s="4" r="A39" t="s">
        <v>1928</v>
      </c>
      <c s="6" r="C39" t="n">
        <v>4710000</v>
      </c>
      <c s="6" r="D39" t="n">
        <v>8205000</v>
      </c>
    </row>
    <row r="40" spans="1:4">
      <c s="4" r="A40" t="s">
        <v>1929</v>
      </c>
      <c s="4" r="C40" t="s">
        <v>71</v>
      </c>
      <c s="4" r="D40" t="s">
        <v>71</v>
      </c>
    </row>
    <row r="41" spans="1:4">
      <c s="4" r="A41" t="s">
        <v>1930</v>
      </c>
      <c s="6" r="C41" t="n">
        <v>4710407</v>
      </c>
      <c s="6" r="D41" t="n">
        <v>8205349</v>
      </c>
    </row>
    <row r="42" spans="1:4">
      <c s="4" r="A42" t="s">
        <v>1931</v>
      </c>
      <c s="6" r="C42" t="n">
        <v>-4673000</v>
      </c>
      <c s="6" r="D42" t="n">
        <v>-5808000</v>
      </c>
    </row>
    <row r="43" spans="1:4">
      <c s="4" r="A43" t="s">
        <v>1932</v>
      </c>
      <c s="6" r="C43" t="n">
        <v>-23000</v>
      </c>
      <c s="6" r="D43" t="n">
        <v>-16000</v>
      </c>
    </row>
    <row r="44" spans="1:4">
      <c s="4" r="A44" t="s">
        <v>1933</v>
      </c>
      <c s="6" r="C44" t="n">
        <v>14000</v>
      </c>
      <c s="6" r="D44" t="n">
        <v>2381000</v>
      </c>
    </row>
    <row r="45" spans="1:4">
      <c s="4" r="A45" t="s">
        <v>1934</v>
      </c>
      <c s="6" r="C45" t="n">
        <v>1919000</v>
      </c>
      <c s="6" r="D45" t="n">
        <v>2651000</v>
      </c>
    </row>
    <row r="46" spans="1:4">
      <c s="4" r="A46" t="s">
        <v>1935</v>
      </c>
      <c s="4" r="C46" t="s">
        <v>71</v>
      </c>
      <c s="4" r="D46" t="s">
        <v>71</v>
      </c>
    </row>
    <row r="47" spans="1:4">
      <c s="4" r="A47" t="s">
        <v>1936</v>
      </c>
      <c s="6" r="C47" t="n">
        <v>1919066</v>
      </c>
      <c s="6" r="D47" t="n">
        <v>2651151</v>
      </c>
    </row>
    <row r="48" spans="1:4">
      <c s="4" r="A48" t="s">
        <v>1937</v>
      </c>
      <c s="6" r="C48" t="n">
        <v>-310000</v>
      </c>
      <c s="6" r="D48" t="n">
        <v>-273000</v>
      </c>
    </row>
    <row r="49" spans="1:4">
      <c s="4" r="A49" t="s">
        <v>1938</v>
      </c>
      <c s="4" r="C49" t="s">
        <v>71</v>
      </c>
      <c s="4" r="D49" t="s">
        <v>71</v>
      </c>
    </row>
    <row r="50" spans="1:4">
      <c s="4" r="A50" t="s">
        <v>1939</v>
      </c>
      <c s="6" r="C50" t="n">
        <v>1609000</v>
      </c>
      <c s="6" r="D50" t="n">
        <v>2378000</v>
      </c>
    </row>
    <row r="51" spans="1:4">
      <c s="4" r="A51" t="s">
        <v>1940</v>
      </c>
      <c s="6" r="C51" t="n">
        <v>53087000</v>
      </c>
      <c s="6" r="D51" t="n">
        <v>52595000</v>
      </c>
    </row>
    <row r="52" spans="1:4">
      <c s="4" r="A52" t="s">
        <v>1941</v>
      </c>
      <c s="6" r="C52" t="n">
        <v>-2091000</v>
      </c>
      <c s="6" r="D52" t="n">
        <v>-2911000</v>
      </c>
    </row>
    <row r="53" spans="1:4">
      <c s="4" r="A53" t="s">
        <v>1942</v>
      </c>
      <c s="6" r="C53" t="n">
        <v>50996000</v>
      </c>
      <c s="6" r="D53" t="n">
        <v>49684000</v>
      </c>
    </row>
    <row r="54" spans="1:4">
      <c s="4" r="A54" t="s">
        <v>1943</v>
      </c>
      <c s="6" r="C54" t="n">
        <v>-45374000</v>
      </c>
      <c s="6" r="D54" t="n">
        <v>-40721000</v>
      </c>
    </row>
    <row r="55" spans="1:4">
      <c s="4" r="A55" t="s">
        <v>1944</v>
      </c>
      <c s="6" r="C55" t="n">
        <v>-1291000</v>
      </c>
      <c s="6" r="D55" t="n">
        <v>-1494000</v>
      </c>
    </row>
    <row r="56" spans="1:4">
      <c s="4" r="A56" t="s">
        <v>1945</v>
      </c>
      <c s="6" r="C56" t="n">
        <v>4331000</v>
      </c>
      <c s="6" r="D56" t="n">
        <v>7469000</v>
      </c>
    </row>
    <row r="57" spans="1:4">
      <c s="4" r="A57" t="s">
        <v>1946</v>
      </c>
      <c s="7" r="C57" t="n">
        <v>1434521</v>
      </c>
      <c s="7" r="D57" t="n">
        <v>1175858</v>
      </c>
    </row>
    <row r="58" spans="1:4">
      <c r="A58" t="n"/>
    </row>
    <row r="59" spans="1:4">
      <c s="4" r="A59" t="s">
        <v>42</v>
      </c>
      <c s="4" r="B59" t="s">
        <v>1947</v>
      </c>
    </row>
    <row r="60" spans="1:4">
      <c s="4" r="A60" t="s">
        <v>852</v>
      </c>
      <c s="4" r="B60" t="s">
        <v>1948</v>
      </c>
    </row>
    <row r="61" spans="1:4">
      <c s="4" r="A61" t="s">
        <v>853</v>
      </c>
      <c s="4" r="B61" t="s">
        <v>1949</v>
      </c>
    </row>
    <row r="62" spans="1:4">
      <c s="4" r="A62" t="s">
        <v>854</v>
      </c>
      <c s="4" r="B62" t="s">
        <v>1950</v>
      </c>
    </row>
  </sheetData>
  <mergeCells count="6">
    <mergeCell ref="A1:B1"/>
    <mergeCell ref="A58:C58"/>
    <mergeCell ref="B59:C59"/>
    <mergeCell ref="B60:C60"/>
    <mergeCell ref="B61:C61"/>
    <mergeCell ref="B62:C62"/>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951</v>
      </c>
      <c s="2" r="C1" t="s">
        <v>27</v>
      </c>
      <c s="2" r="D1" t="s">
        <v>28</v>
      </c>
    </row>
    <row r="2" spans="1:4">
      <c s="3" r="A2" t="s">
        <v>1952</v>
      </c>
    </row>
    <row r="3" spans="1:4">
      <c s="4" r="A3" t="s">
        <v>1953</v>
      </c>
      <c s="4" r="B3" t="s">
        <v>42</v>
      </c>
      <c s="7" r="C3" t="n">
        <v>25640</v>
      </c>
      <c s="7" r="D3" t="n">
        <v>24815</v>
      </c>
    </row>
    <row r="4" spans="1:4">
      <c s="4" r="A4" t="s">
        <v>1954</v>
      </c>
      <c s="6" r="C4" t="n">
        <v>4710</v>
      </c>
      <c s="6" r="D4" t="n">
        <v>8205</v>
      </c>
    </row>
    <row r="5" spans="1:4">
      <c s="4" r="A5" t="s">
        <v>1955</v>
      </c>
      <c s="6" r="C5" t="n">
        <v>1919</v>
      </c>
      <c s="7" r="D5" t="n">
        <v>2651</v>
      </c>
    </row>
    <row r="6" spans="1:4">
      <c s="4" r="A6" t="s">
        <v>114</v>
      </c>
      <c s="6" r="C6" t="n">
        <v>32269</v>
      </c>
    </row>
    <row r="7" spans="1:4">
      <c s="4" r="A7" t="s">
        <v>1956</v>
      </c>
    </row>
    <row r="8" spans="1:4">
      <c s="3" r="A8" t="s">
        <v>1952</v>
      </c>
    </row>
    <row r="9" spans="1:4">
      <c s="4" r="A9" t="s">
        <v>1953</v>
      </c>
      <c s="6" r="C9" t="n">
        <v>2518</v>
      </c>
    </row>
    <row r="10" spans="1:4">
      <c s="4" r="A10" t="s">
        <v>1954</v>
      </c>
      <c s="6" r="C10" t="n">
        <v>2443</v>
      </c>
    </row>
    <row r="11" spans="1:4">
      <c s="4" r="A11" t="s">
        <v>1955</v>
      </c>
      <c s="6" r="C11" t="n">
        <v>1846</v>
      </c>
    </row>
    <row r="12" spans="1:4">
      <c s="4" r="A12" t="s">
        <v>114</v>
      </c>
      <c s="6" r="C12" t="n">
        <v>6807</v>
      </c>
    </row>
    <row r="13" spans="1:4">
      <c s="4" r="A13" t="s">
        <v>1957</v>
      </c>
    </row>
    <row r="14" spans="1:4">
      <c s="3" r="A14" t="s">
        <v>1952</v>
      </c>
    </row>
    <row r="15" spans="1:4">
      <c s="4" r="A15" t="s">
        <v>1953</v>
      </c>
      <c s="6" r="C15" t="n">
        <v>19452</v>
      </c>
    </row>
    <row r="16" spans="1:4">
      <c s="4" r="A16" t="s">
        <v>1954</v>
      </c>
      <c s="6" r="C16" t="n">
        <v>2019</v>
      </c>
    </row>
    <row r="17" spans="1:4">
      <c s="4" r="A17" t="s">
        <v>1955</v>
      </c>
      <c s="6" r="C17" t="n">
        <v>73</v>
      </c>
    </row>
    <row r="18" spans="1:4">
      <c s="4" r="A18" t="s">
        <v>114</v>
      </c>
      <c s="6" r="C18" t="n">
        <v>21544</v>
      </c>
    </row>
    <row r="19" spans="1:4">
      <c s="4" r="A19" t="s">
        <v>1958</v>
      </c>
    </row>
    <row r="20" spans="1:4">
      <c s="3" r="A20" t="s">
        <v>1952</v>
      </c>
    </row>
    <row r="21" spans="1:4">
      <c s="4" r="A21" t="s">
        <v>1953</v>
      </c>
      <c s="6" r="C21" t="n">
        <v>1916</v>
      </c>
    </row>
    <row r="22" spans="1:4">
      <c s="4" r="A22" t="s">
        <v>1954</v>
      </c>
      <c s="6" r="C22" t="n">
        <v>248</v>
      </c>
    </row>
    <row r="23" spans="1:4">
      <c s="4" r="A23" t="s">
        <v>114</v>
      </c>
      <c s="6" r="C23" t="n">
        <v>2164</v>
      </c>
    </row>
    <row r="24" spans="1:4">
      <c s="4" r="A24" t="s">
        <v>1959</v>
      </c>
    </row>
    <row r="25" spans="1:4">
      <c s="3" r="A25" t="s">
        <v>1952</v>
      </c>
    </row>
    <row r="26" spans="1:4">
      <c s="4" r="A26" t="s">
        <v>1953</v>
      </c>
      <c s="6" r="C26" t="n">
        <v>1754</v>
      </c>
    </row>
    <row r="27" spans="1:4">
      <c s="4" r="A27" t="s">
        <v>114</v>
      </c>
      <c s="7" r="C27" t="n">
        <v>1754</v>
      </c>
    </row>
    <row r="28" spans="1:4">
      <c r="A28" t="n"/>
    </row>
    <row r="29" spans="1:4">
      <c s="4" r="A29" t="s">
        <v>42</v>
      </c>
      <c s="4" r="B29" t="s">
        <v>1950</v>
      </c>
    </row>
  </sheetData>
  <mergeCells count="3">
    <mergeCell ref="A1:B1"/>
    <mergeCell ref="A28:C28"/>
    <mergeCell ref="B29:C29"/>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960</v>
      </c>
      <c s="2" r="C1" t="s">
        <v>27</v>
      </c>
      <c s="2" r="D1" t="s">
        <v>28</v>
      </c>
    </row>
    <row r="2" spans="1:4">
      <c s="3" r="A2" t="s">
        <v>1952</v>
      </c>
    </row>
    <row r="3" spans="1:4">
      <c s="4" r="A3" t="s">
        <v>1953</v>
      </c>
      <c s="4" r="B3" t="s">
        <v>42</v>
      </c>
      <c s="7" r="C3" t="n">
        <v>25640</v>
      </c>
      <c s="7" r="D3" t="n">
        <v>24815</v>
      </c>
    </row>
    <row r="4" spans="1:4">
      <c s="4" r="A4" t="s">
        <v>1954</v>
      </c>
      <c s="6" r="C4" t="n">
        <v>4710</v>
      </c>
      <c s="6" r="D4" t="n">
        <v>8205</v>
      </c>
    </row>
    <row r="5" spans="1:4">
      <c s="4" r="A5" t="s">
        <v>1955</v>
      </c>
      <c s="6" r="C5" t="n">
        <v>1919</v>
      </c>
      <c s="7" r="D5" t="n">
        <v>2651</v>
      </c>
    </row>
    <row r="6" spans="1:4">
      <c s="4" r="A6" t="s">
        <v>1961</v>
      </c>
    </row>
    <row r="7" spans="1:4">
      <c s="3" r="A7" t="s">
        <v>1952</v>
      </c>
    </row>
    <row r="8" spans="1:4">
      <c s="4" r="A8" t="s">
        <v>1953</v>
      </c>
      <c s="6" r="C8" t="n">
        <v>2270</v>
      </c>
    </row>
    <row r="9" spans="1:4">
      <c s="4" r="A9" t="s">
        <v>1954</v>
      </c>
      <c s="6" r="C9" t="n">
        <v>4211</v>
      </c>
    </row>
    <row r="10" spans="1:4">
      <c s="4" r="A10" t="s">
        <v>1955</v>
      </c>
      <c s="6" r="C10" t="n">
        <v>930</v>
      </c>
    </row>
    <row r="11" spans="1:4">
      <c s="4" r="A11" t="s">
        <v>1962</v>
      </c>
    </row>
    <row r="12" spans="1:4">
      <c s="3" r="A12" t="s">
        <v>1952</v>
      </c>
    </row>
    <row r="13" spans="1:4">
      <c s="4" r="A13" t="s">
        <v>1953</v>
      </c>
      <c s="6" r="C13" t="n">
        <v>19426</v>
      </c>
    </row>
    <row r="14" spans="1:4">
      <c s="4" r="A14" t="s">
        <v>1955</v>
      </c>
      <c s="6" r="C14" t="n">
        <v>738</v>
      </c>
    </row>
    <row r="15" spans="1:4">
      <c s="4" r="A15" t="s">
        <v>1963</v>
      </c>
    </row>
    <row r="16" spans="1:4">
      <c s="3" r="A16" t="s">
        <v>1952</v>
      </c>
    </row>
    <row r="17" spans="1:4">
      <c s="4" r="A17" t="s">
        <v>1953</v>
      </c>
      <c s="6" r="C17" t="n">
        <v>581</v>
      </c>
    </row>
    <row r="18" spans="1:4">
      <c s="4" r="A18" t="s">
        <v>1955</v>
      </c>
      <c s="6" r="C18" t="n">
        <v>71</v>
      </c>
    </row>
    <row r="19" spans="1:4">
      <c s="4" r="A19" t="s">
        <v>1964</v>
      </c>
    </row>
    <row r="20" spans="1:4">
      <c s="3" r="A20" t="s">
        <v>1952</v>
      </c>
    </row>
    <row r="21" spans="1:4">
      <c s="4" r="A21" t="s">
        <v>1953</v>
      </c>
      <c s="6" r="C21" t="n">
        <v>3027</v>
      </c>
    </row>
    <row r="22" spans="1:4">
      <c s="4" r="A22" t="s">
        <v>1954</v>
      </c>
      <c s="6" r="C22" t="n">
        <v>124</v>
      </c>
    </row>
    <row r="23" spans="1:4">
      <c s="4" r="A23" t="s">
        <v>1780</v>
      </c>
    </row>
    <row r="24" spans="1:4">
      <c s="3" r="A24" t="s">
        <v>1952</v>
      </c>
    </row>
    <row r="25" spans="1:4">
      <c s="4" r="A25" t="s">
        <v>1953</v>
      </c>
      <c s="6" r="C25" t="n">
        <v>177</v>
      </c>
    </row>
    <row r="26" spans="1:4">
      <c s="4" r="A26" t="s">
        <v>832</v>
      </c>
    </row>
    <row r="27" spans="1:4">
      <c s="3" r="A27" t="s">
        <v>1952</v>
      </c>
    </row>
    <row r="28" spans="1:4">
      <c s="4" r="A28" t="s">
        <v>1953</v>
      </c>
      <c s="6" r="C28" t="n">
        <v>133</v>
      </c>
    </row>
    <row r="29" spans="1:4">
      <c s="4" r="A29" t="s">
        <v>1954</v>
      </c>
      <c s="6" r="C29" t="n">
        <v>375</v>
      </c>
    </row>
    <row r="30" spans="1:4">
      <c s="4" r="A30" t="s">
        <v>1955</v>
      </c>
      <c s="6" r="C30" t="n">
        <v>180</v>
      </c>
    </row>
    <row r="31" spans="1:4">
      <c s="4" r="A31" t="s">
        <v>1965</v>
      </c>
    </row>
    <row r="32" spans="1:4">
      <c s="3" r="A32" t="s">
        <v>1952</v>
      </c>
    </row>
    <row r="33" spans="1:4">
      <c s="4" r="A33" t="s">
        <v>1953</v>
      </c>
      <c s="7" r="C33" t="n">
        <v>26</v>
      </c>
    </row>
    <row r="34" spans="1:4">
      <c r="A34" t="n"/>
    </row>
    <row r="35" spans="1:4">
      <c s="4" r="A35" t="s">
        <v>42</v>
      </c>
      <c s="4" r="B35" t="s">
        <v>1950</v>
      </c>
    </row>
  </sheetData>
  <mergeCells count="3">
    <mergeCell ref="A1:B1"/>
    <mergeCell ref="A34:C34"/>
    <mergeCell ref="B35:C35"/>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1966</v>
      </c>
      <c s="2" r="B1" t="s">
        <v>1967</v>
      </c>
      <c s="2" r="C1" t="s">
        <v>1968</v>
      </c>
      <c s="2" r="D1" t="s">
        <v>27</v>
      </c>
      <c s="2" r="E1" t="s">
        <v>28</v>
      </c>
      <c s="2" r="F1" t="s">
        <v>1969</v>
      </c>
      <c s="2" r="G1" t="s">
        <v>1970</v>
      </c>
      <c s="2" r="H1" t="s">
        <v>104</v>
      </c>
      <c s="2" r="I1" t="s">
        <v>1971</v>
      </c>
      <c s="2" r="J1" t="s">
        <v>1972</v>
      </c>
      <c s="2" r="K1" t="s">
        <v>1973</v>
      </c>
      <c s="2" r="L1" t="s">
        <v>1974</v>
      </c>
    </row>
    <row r="2" spans="1:12">
      <c s="3" r="A2" t="s">
        <v>1975</v>
      </c>
    </row>
    <row r="3" spans="1:12">
      <c s="4" r="A3" t="s">
        <v>1976</v>
      </c>
      <c s="7" r="E3" t="n">
        <v>390000</v>
      </c>
    </row>
    <row r="4" spans="1:12">
      <c s="4" r="A4" t="s">
        <v>1977</v>
      </c>
      <c s="6" r="C4" t="n">
        <v>1245</v>
      </c>
    </row>
    <row r="5" spans="1:12">
      <c s="4" r="A5" t="s">
        <v>1978</v>
      </c>
      <c s="7" r="E5" t="n">
        <v>390001</v>
      </c>
    </row>
    <row r="6" spans="1:12">
      <c s="4" r="A6" t="s">
        <v>1979</v>
      </c>
      <c s="4" r="D6" t="s">
        <v>71</v>
      </c>
      <c s="4" r="E6" t="s">
        <v>71</v>
      </c>
      <c s="6" r="H6" t="n">
        <v>156001000</v>
      </c>
    </row>
    <row r="7" spans="1:12">
      <c s="4" r="A7" t="s">
        <v>1980</v>
      </c>
    </row>
    <row r="8" spans="1:12">
      <c s="3" r="A8" t="s">
        <v>1975</v>
      </c>
    </row>
    <row r="9" spans="1:12">
      <c s="4" r="A9" t="s">
        <v>1981</v>
      </c>
      <c s="6" r="D9" t="n">
        <v>400000000</v>
      </c>
    </row>
    <row r="10" spans="1:12">
      <c s="4" r="A10" t="s">
        <v>1982</v>
      </c>
      <c s="7" r="D10" t="n">
        <v>2500</v>
      </c>
    </row>
    <row r="11" spans="1:12">
      <c s="4" r="A11" t="s">
        <v>1983</v>
      </c>
      <c s="7" r="D11" t="n">
        <v>115</v>
      </c>
      <c s="7" r="F11" t="n">
        <v>43</v>
      </c>
    </row>
    <row r="12" spans="1:12">
      <c s="4" r="A12" t="s">
        <v>1984</v>
      </c>
      <c s="4" r="D12" t="s">
        <v>1985</v>
      </c>
    </row>
    <row r="13" spans="1:12">
      <c s="4" r="A13" t="s">
        <v>1979</v>
      </c>
      <c s="4" r="D13" t="s">
        <v>71</v>
      </c>
      <c s="4" r="E13" t="s">
        <v>71</v>
      </c>
      <c s="6" r="H13" t="n">
        <v>156000000</v>
      </c>
    </row>
    <row r="14" spans="1:12">
      <c s="4" r="A14" t="s">
        <v>1986</v>
      </c>
    </row>
    <row r="15" spans="1:12">
      <c s="3" r="A15" t="s">
        <v>1975</v>
      </c>
    </row>
    <row r="16" spans="1:12">
      <c s="4" r="A16" t="s">
        <v>1983</v>
      </c>
      <c s="7" r="D16" t="n">
        <v>250</v>
      </c>
    </row>
    <row r="17" spans="1:12">
      <c s="4" r="A17" t="s">
        <v>1987</v>
      </c>
    </row>
    <row r="18" spans="1:12">
      <c s="3" r="A18" t="s">
        <v>1975</v>
      </c>
    </row>
    <row r="19" spans="1:12">
      <c s="4" r="A19" t="s">
        <v>1981</v>
      </c>
      <c s="6" r="D19" t="n">
        <v>200000000</v>
      </c>
    </row>
    <row r="20" spans="1:12">
      <c s="4" r="A20" t="s">
        <v>1988</v>
      </c>
    </row>
    <row r="21" spans="1:12">
      <c s="3" r="A21" t="s">
        <v>1975</v>
      </c>
    </row>
    <row r="22" spans="1:12">
      <c s="4" r="A22" t="s">
        <v>1981</v>
      </c>
      <c s="6" r="D22" t="n">
        <v>200000000</v>
      </c>
    </row>
    <row r="23" spans="1:12">
      <c s="4" r="A23" t="s">
        <v>1989</v>
      </c>
    </row>
    <row r="24" spans="1:12">
      <c s="3" r="A24" t="s">
        <v>1975</v>
      </c>
    </row>
    <row r="25" spans="1:12">
      <c s="4" r="A25" t="s">
        <v>1982</v>
      </c>
      <c s="7" r="D25" t="n">
        <v>1000</v>
      </c>
    </row>
    <row r="26" spans="1:12">
      <c s="4" r="A26" t="s">
        <v>1983</v>
      </c>
      <c s="8" r="D26" t="n">
        <v>5.3</v>
      </c>
    </row>
    <row r="27" spans="1:12">
      <c s="4" r="A27" t="s">
        <v>1990</v>
      </c>
      <c s="4" r="D27" t="s">
        <v>1991</v>
      </c>
    </row>
    <row r="28" spans="1:12">
      <c s="4" r="A28" t="s">
        <v>1992</v>
      </c>
      <c s="8" r="D28" t="n">
        <v>918.7</v>
      </c>
    </row>
    <row r="29" spans="1:12">
      <c s="4" r="A29" t="s">
        <v>1993</v>
      </c>
      <c s="4" r="D29" t="s">
        <v>1435</v>
      </c>
    </row>
    <row r="30" spans="1:12">
      <c s="4" r="A30" t="s">
        <v>1994</v>
      </c>
      <c s="8" r="D30" t="n">
        <v>918.7</v>
      </c>
    </row>
    <row r="31" spans="1:12">
      <c s="4" r="A31" t="s">
        <v>1995</v>
      </c>
      <c s="8" r="I31" t="n">
        <v>865.9</v>
      </c>
      <c s="8" r="J31" t="n">
        <v>867.6</v>
      </c>
      <c s="8" r="K31" t="n">
        <v>888.4</v>
      </c>
      <c s="8" r="L31" t="n">
        <v>889.6</v>
      </c>
    </row>
    <row r="32" spans="1:12">
      <c s="4" r="A32" t="s">
        <v>1996</v>
      </c>
      <c s="6" r="C32" t="n">
        <v>1000</v>
      </c>
    </row>
    <row r="33" spans="1:12">
      <c s="4" r="A33" t="s">
        <v>1997</v>
      </c>
      <c s="6" r="B33" t="n">
        <v>1000</v>
      </c>
    </row>
    <row r="34" spans="1:12">
      <c s="4" r="A34" t="s">
        <v>1979</v>
      </c>
      <c s="4" r="D34" t="s">
        <v>71</v>
      </c>
      <c s="4" r="E34" t="s">
        <v>71</v>
      </c>
      <c s="6" r="H34" t="n">
        <v>1000</v>
      </c>
    </row>
    <row r="35" spans="1:12">
      <c s="4" r="A35" t="s">
        <v>1998</v>
      </c>
    </row>
    <row r="36" spans="1:12">
      <c s="3" r="A36" t="s">
        <v>1975</v>
      </c>
    </row>
    <row r="37" spans="1:12">
      <c s="4" r="A37" t="s">
        <v>1999</v>
      </c>
      <c s="7" r="E37" t="n">
        <v>2500</v>
      </c>
    </row>
    <row r="38" spans="1:12">
      <c s="4" r="A38" t="s">
        <v>1976</v>
      </c>
      <c s="7" r="E38" t="n">
        <v>390000</v>
      </c>
    </row>
    <row r="39" spans="1:12">
      <c s="4" r="A39" t="s">
        <v>2000</v>
      </c>
    </row>
    <row r="40" spans="1:12">
      <c s="3" r="A40" t="s">
        <v>1975</v>
      </c>
    </row>
    <row r="41" spans="1:12">
      <c s="4" r="A41" t="s">
        <v>1981</v>
      </c>
      <c s="4" r="G41" t="s">
        <v>71</v>
      </c>
    </row>
    <row r="42" spans="1:12">
      <c s="4" r="A42" t="s">
        <v>2001</v>
      </c>
      <c s="6" r="G42" t="n">
        <v>1000</v>
      </c>
    </row>
    <row r="43" spans="1:12">
      <c s="4" r="A43" t="s">
        <v>2002</v>
      </c>
    </row>
    <row r="44" spans="1:12">
      <c s="3" r="A44" t="s">
        <v>1975</v>
      </c>
    </row>
    <row r="45" spans="1:12">
      <c s="4" r="A45" t="s">
        <v>2003</v>
      </c>
      <c s="4" r="D45" t="s">
        <v>715</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004</v>
      </c>
      <c s="2" r="B1" t="s">
        <v>1</v>
      </c>
    </row>
    <row r="2" spans="1:3">
      <c s="2" r="B2" t="s">
        <v>27</v>
      </c>
      <c s="2" r="C2" t="s">
        <v>28</v>
      </c>
    </row>
    <row r="3" spans="1:3">
      <c s="3" r="A3" t="s">
        <v>1975</v>
      </c>
    </row>
    <row r="4" spans="1:3">
      <c s="4" r="A4" t="s">
        <v>2005</v>
      </c>
      <c s="4" r="B4" t="s">
        <v>71</v>
      </c>
      <c s="6" r="C4" t="n">
        <v>156001000</v>
      </c>
    </row>
    <row r="5" spans="1:3">
      <c s="4" r="A5" t="s">
        <v>2006</v>
      </c>
      <c s="4" r="B5" t="s">
        <v>71</v>
      </c>
      <c s="6" r="C5" t="n">
        <v>-156001000</v>
      </c>
    </row>
    <row r="6" spans="1:3">
      <c s="4" r="A6" t="s">
        <v>2007</v>
      </c>
      <c s="4" r="B6" t="s">
        <v>71</v>
      </c>
      <c s="4" r="C6" t="s">
        <v>71</v>
      </c>
    </row>
    <row r="7" spans="1:3">
      <c s="4" r="A7" t="s">
        <v>1980</v>
      </c>
    </row>
    <row r="8" spans="1:3">
      <c s="3" r="A8" t="s">
        <v>1975</v>
      </c>
    </row>
    <row r="9" spans="1:3">
      <c s="4" r="A9" t="s">
        <v>2005</v>
      </c>
      <c s="4" r="B9" t="s">
        <v>71</v>
      </c>
      <c s="6" r="C9" t="n">
        <v>156000000</v>
      </c>
    </row>
    <row r="10" spans="1:3">
      <c s="4" r="A10" t="s">
        <v>2006</v>
      </c>
      <c s="4" r="B10" t="s">
        <v>71</v>
      </c>
      <c s="6" r="C10" t="n">
        <v>-156000000</v>
      </c>
    </row>
    <row r="11" spans="1:3">
      <c s="4" r="A11" t="s">
        <v>2007</v>
      </c>
      <c s="4" r="B11" t="s">
        <v>71</v>
      </c>
      <c s="4" r="C11" t="s">
        <v>71</v>
      </c>
    </row>
    <row r="12" spans="1:3">
      <c s="4" r="A12" t="s">
        <v>1989</v>
      </c>
    </row>
    <row r="13" spans="1:3">
      <c s="3" r="A13" t="s">
        <v>1975</v>
      </c>
    </row>
    <row r="14" spans="1:3">
      <c s="4" r="A14" t="s">
        <v>2005</v>
      </c>
      <c s="4" r="B14" t="s">
        <v>71</v>
      </c>
      <c s="6" r="C14" t="n">
        <v>1000</v>
      </c>
    </row>
    <row r="15" spans="1:3">
      <c s="4" r="A15" t="s">
        <v>2006</v>
      </c>
      <c s="4" r="B15" t="s">
        <v>71</v>
      </c>
      <c s="6" r="C15" t="n">
        <v>-1000</v>
      </c>
    </row>
    <row r="16" spans="1:3">
      <c s="4" r="A16" t="s">
        <v>2007</v>
      </c>
      <c s="4" r="B16" t="s">
        <v>71</v>
      </c>
      <c s="4" r="C16" t="s">
        <v>71</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008</v>
      </c>
      <c s="2" r="B1" t="s">
        <v>1</v>
      </c>
    </row>
    <row r="2" spans="1:3">
      <c s="2" r="B2" t="s">
        <v>27</v>
      </c>
      <c s="2" r="C2" t="s">
        <v>28</v>
      </c>
    </row>
    <row r="3" spans="1:3">
      <c s="3" r="A3" t="s">
        <v>1975</v>
      </c>
    </row>
    <row r="4" spans="1:3">
      <c s="4" r="A4" t="s">
        <v>2009</v>
      </c>
      <c s="4" r="B4" t="s">
        <v>71</v>
      </c>
      <c s="7" r="C4" t="n">
        <v>390001</v>
      </c>
    </row>
    <row r="5" spans="1:3">
      <c s="4" r="A5" t="s">
        <v>2006</v>
      </c>
      <c s="4" r="B5" t="s">
        <v>71</v>
      </c>
      <c s="6" r="C5" t="n">
        <v>-390001</v>
      </c>
    </row>
    <row r="6" spans="1:3">
      <c s="4" r="A6" t="s">
        <v>2010</v>
      </c>
      <c s="4" r="B6" t="s">
        <v>71</v>
      </c>
      <c s="4" r="C6" t="s">
        <v>71</v>
      </c>
    </row>
    <row r="7" spans="1:3">
      <c s="4" r="A7" t="s">
        <v>1980</v>
      </c>
    </row>
    <row r="8" spans="1:3">
      <c s="3" r="A8" t="s">
        <v>1975</v>
      </c>
    </row>
    <row r="9" spans="1:3">
      <c s="4" r="A9" t="s">
        <v>2009</v>
      </c>
      <c s="4" r="B9" t="s">
        <v>71</v>
      </c>
      <c s="6" r="C9" t="n">
        <v>390000</v>
      </c>
    </row>
    <row r="10" spans="1:3">
      <c s="4" r="A10" t="s">
        <v>2006</v>
      </c>
      <c s="4" r="B10" t="s">
        <v>71</v>
      </c>
      <c s="6" r="C10" t="n">
        <v>-390000</v>
      </c>
    </row>
    <row r="11" spans="1:3">
      <c s="4" r="A11" t="s">
        <v>2010</v>
      </c>
      <c s="4" r="B11" t="s">
        <v>71</v>
      </c>
      <c s="4" r="C11" t="s">
        <v>71</v>
      </c>
    </row>
    <row r="12" spans="1:3">
      <c s="4" r="A12" t="s">
        <v>1989</v>
      </c>
    </row>
    <row r="13" spans="1:3">
      <c s="3" r="A13" t="s">
        <v>1975</v>
      </c>
    </row>
    <row r="14" spans="1:3">
      <c s="4" r="A14" t="s">
        <v>2009</v>
      </c>
      <c s="4" r="B14" t="s">
        <v>71</v>
      </c>
      <c s="6" r="C14" t="n">
        <v>1</v>
      </c>
    </row>
    <row r="15" spans="1:3">
      <c s="4" r="A15" t="s">
        <v>2006</v>
      </c>
      <c s="4" r="B15" t="s">
        <v>71</v>
      </c>
      <c s="6" r="C15" t="n">
        <v>-1</v>
      </c>
    </row>
    <row r="16" spans="1:3">
      <c s="4" r="A16" t="s">
        <v>2010</v>
      </c>
      <c s="4" r="B16" t="s">
        <v>71</v>
      </c>
      <c s="4" r="C16" t="s">
        <v>71</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s>
  <sheetData>
    <row r="1" spans="1:8">
      <c s="1" r="A1" t="s">
        <v>2011</v>
      </c>
      <c s="2" r="B1" t="s">
        <v>1443</v>
      </c>
      <c s="2" r="D1" t="s">
        <v>2012</v>
      </c>
    </row>
    <row r="2" spans="1:8">
      <c s="2" r="B2" t="s">
        <v>2013</v>
      </c>
      <c s="2" r="C2" t="s">
        <v>2014</v>
      </c>
      <c s="2" r="D2" t="s">
        <v>1669</v>
      </c>
      <c s="2" r="E2" t="s">
        <v>27</v>
      </c>
      <c s="2" r="F2" t="s">
        <v>2015</v>
      </c>
      <c s="2" r="G2" t="s">
        <v>2016</v>
      </c>
      <c s="2" r="H2" t="s">
        <v>2017</v>
      </c>
    </row>
    <row r="3" spans="1:8">
      <c s="4" r="A3" t="s">
        <v>594</v>
      </c>
    </row>
    <row r="4" spans="1:8">
      <c s="3" r="A4" t="s">
        <v>2018</v>
      </c>
    </row>
    <row r="5" spans="1:8">
      <c s="4" r="A5" t="s">
        <v>2019</v>
      </c>
      <c s="6" r="B5" t="n">
        <v>111151800</v>
      </c>
      <c s="6" r="C5" t="n">
        <v>148595500</v>
      </c>
      <c s="6" r="D5" t="n">
        <v>121703700</v>
      </c>
    </row>
    <row r="6" spans="1:8">
      <c s="4" r="A6" t="s">
        <v>2020</v>
      </c>
      <c s="7" r="B6" t="n">
        <v>100000</v>
      </c>
      <c s="7" r="C6" t="n">
        <v>100000</v>
      </c>
      <c s="7" r="D6" t="n">
        <v>100000</v>
      </c>
    </row>
    <row r="7" spans="1:8">
      <c s="4" r="A7" t="s">
        <v>2021</v>
      </c>
      <c s="6" r="F7" t="n">
        <v>140000000</v>
      </c>
      <c s="6" r="G7" t="n">
        <v>160000000</v>
      </c>
      <c s="6" r="H7" t="n">
        <v>180000000</v>
      </c>
    </row>
    <row r="8" spans="1:8">
      <c s="4" r="A8" t="s">
        <v>2022</v>
      </c>
      <c s="4" r="F8" t="s">
        <v>2023</v>
      </c>
      <c s="4" r="G8" t="s">
        <v>2024</v>
      </c>
      <c s="4" r="H8" t="s">
        <v>2025</v>
      </c>
    </row>
    <row r="9" spans="1:8">
      <c s="4" r="A9" t="s">
        <v>2026</v>
      </c>
      <c s="7" r="F9" t="n">
        <v>100000</v>
      </c>
      <c s="7" r="G9" t="n">
        <v>100000</v>
      </c>
      <c s="7" r="H9" t="n">
        <v>100000</v>
      </c>
    </row>
    <row r="10" spans="1:8">
      <c s="4" r="A10" t="s">
        <v>2027</v>
      </c>
    </row>
    <row r="11" spans="1:8">
      <c s="3" r="A11" t="s">
        <v>2028</v>
      </c>
    </row>
    <row r="12" spans="1:8">
      <c s="4" r="A12" t="s">
        <v>2029</v>
      </c>
      <c s="4" r="E12" t="s">
        <v>715</v>
      </c>
    </row>
    <row r="13" spans="1:8">
      <c s="4" r="A13" t="s">
        <v>2030</v>
      </c>
      <c s="4" r="E13" t="s">
        <v>1247</v>
      </c>
    </row>
    <row r="14" spans="1:8">
      <c s="4" r="A14" t="s">
        <v>2031</v>
      </c>
    </row>
    <row r="15" spans="1:8">
      <c s="3" r="A15" t="s">
        <v>2028</v>
      </c>
    </row>
    <row r="16" spans="1:8">
      <c s="4" r="A16" t="s">
        <v>2030</v>
      </c>
      <c s="4" r="E16" t="s">
        <v>704</v>
      </c>
    </row>
    <row r="17" spans="1:8">
      <c s="4" r="A17" t="s">
        <v>2032</v>
      </c>
    </row>
    <row r="18" spans="1:8">
      <c s="3" r="A18" t="s">
        <v>2028</v>
      </c>
    </row>
    <row r="19" spans="1:8">
      <c s="4" r="A19" t="s">
        <v>2033</v>
      </c>
      <c s="7" r="E19" t="n">
        <v>1910106</v>
      </c>
    </row>
    <row r="20" spans="1:8">
      <c s="4" r="A20" t="s">
        <v>2034</v>
      </c>
    </row>
    <row r="21" spans="1:8">
      <c s="3" r="A21" t="s">
        <v>2028</v>
      </c>
    </row>
    <row r="22" spans="1:8">
      <c s="4" r="A22" t="s">
        <v>2033</v>
      </c>
      <c s="7" r="E22" t="n">
        <v>-1910106</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035</v>
      </c>
      <c s="2" r="B1" t="s">
        <v>1</v>
      </c>
    </row>
    <row r="2" spans="1:4">
      <c s="2" r="B2" t="s">
        <v>27</v>
      </c>
      <c s="2" r="C2" t="s">
        <v>28</v>
      </c>
      <c s="2" r="D2" t="s">
        <v>104</v>
      </c>
    </row>
    <row r="3" spans="1:4">
      <c s="3" r="A3" t="s">
        <v>2028</v>
      </c>
    </row>
    <row r="4" spans="1:4">
      <c s="4" r="A4" t="s">
        <v>896</v>
      </c>
      <c s="6" r="B4" t="n">
        <v>14168853820</v>
      </c>
      <c s="6" r="C4" t="n">
        <v>14164026420</v>
      </c>
      <c s="6" r="D4" t="n">
        <v>14158585720</v>
      </c>
    </row>
    <row r="5" spans="1:4">
      <c s="4" r="A5" t="s">
        <v>194</v>
      </c>
      <c s="6" r="C5" t="n">
        <v>4827400</v>
      </c>
      <c s="6" r="D5" t="n">
        <v>5440700</v>
      </c>
    </row>
    <row r="6" spans="1:4">
      <c s="4" r="A6" t="s">
        <v>900</v>
      </c>
      <c s="6" r="B6" t="n">
        <v>14168853820</v>
      </c>
      <c s="6" r="C6" t="n">
        <v>14168853820</v>
      </c>
      <c s="6" r="D6" t="n">
        <v>1416402642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036</v>
      </c>
      <c s="2" r="B1" t="s">
        <v>27</v>
      </c>
      <c s="2" r="C1" t="s">
        <v>28</v>
      </c>
      <c s="2" r="D1" t="s">
        <v>2037</v>
      </c>
      <c s="2" r="E1" t="s">
        <v>2038</v>
      </c>
    </row>
    <row r="2" spans="1:5">
      <c s="3" r="A2" t="s">
        <v>2039</v>
      </c>
    </row>
    <row r="3" spans="1:5">
      <c s="4" r="A3" t="s">
        <v>2040</v>
      </c>
      <c s="7" r="B3" t="n">
        <v>5958929</v>
      </c>
      <c s="7" r="C3" t="n">
        <v>5959626</v>
      </c>
    </row>
    <row r="4" spans="1:5">
      <c s="4" r="A4" t="s">
        <v>2041</v>
      </c>
      <c s="7" r="B4" t="n">
        <v>2090270</v>
      </c>
      <c s="7" r="C4" t="n">
        <v>2090270</v>
      </c>
    </row>
    <row r="5" spans="1:5">
      <c s="4" r="A5" t="s">
        <v>2027</v>
      </c>
    </row>
    <row r="6" spans="1:5">
      <c s="3" r="A6" t="s">
        <v>2039</v>
      </c>
    </row>
    <row r="7" spans="1:5">
      <c s="4" r="A7" t="s">
        <v>2042</v>
      </c>
      <c s="4" r="B7" t="s">
        <v>704</v>
      </c>
    </row>
    <row r="8" spans="1:5">
      <c s="4" r="A8" t="s">
        <v>2031</v>
      </c>
    </row>
    <row r="9" spans="1:5">
      <c s="3" r="A9" t="s">
        <v>2039</v>
      </c>
    </row>
    <row r="10" spans="1:5">
      <c s="4" r="A10" t="s">
        <v>2043</v>
      </c>
      <c s="4" r="B10" t="s">
        <v>796</v>
      </c>
    </row>
    <row r="11" spans="1:5">
      <c s="4" r="A11" t="s">
        <v>2044</v>
      </c>
      <c s="4" r="B11" t="s">
        <v>796</v>
      </c>
    </row>
    <row r="12" spans="1:5">
      <c s="4" r="A12" t="s">
        <v>2045</v>
      </c>
    </row>
    <row r="13" spans="1:5">
      <c s="3" r="A13" t="s">
        <v>2039</v>
      </c>
    </row>
    <row r="14" spans="1:5">
      <c s="4" r="A14" t="s">
        <v>2042</v>
      </c>
      <c s="4" r="B14" t="s">
        <v>802</v>
      </c>
    </row>
    <row r="15" spans="1:5">
      <c s="4" r="A15" t="s">
        <v>2046</v>
      </c>
    </row>
    <row r="16" spans="1:5">
      <c s="3" r="A16" t="s">
        <v>2039</v>
      </c>
    </row>
    <row r="17" spans="1:5">
      <c s="4" r="A17" t="s">
        <v>2043</v>
      </c>
      <c s="4" r="B17" t="s">
        <v>799</v>
      </c>
    </row>
    <row r="18" spans="1:5">
      <c s="4" r="A18" t="s">
        <v>2044</v>
      </c>
      <c s="4" r="B18" t="s">
        <v>799</v>
      </c>
    </row>
    <row r="19" spans="1:5">
      <c s="4" r="A19" t="s">
        <v>2047</v>
      </c>
    </row>
    <row r="20" spans="1:5">
      <c s="3" r="A20" t="s">
        <v>2039</v>
      </c>
    </row>
    <row r="21" spans="1:5">
      <c s="4" r="A21" t="s">
        <v>2048</v>
      </c>
      <c s="7" r="E21" t="n">
        <v>924400</v>
      </c>
    </row>
    <row r="22" spans="1:5">
      <c s="4" r="A22" t="s">
        <v>2049</v>
      </c>
      <c s="6" r="E22" t="n">
        <v>222100</v>
      </c>
    </row>
    <row r="23" spans="1:5">
      <c s="4" r="A23" t="s">
        <v>2040</v>
      </c>
      <c s="7" r="D23" t="n">
        <v>3577570</v>
      </c>
      <c s="7" r="E23" t="n">
        <v>2838693</v>
      </c>
    </row>
    <row r="24" spans="1:5">
      <c s="4" r="A24" t="s">
        <v>2041</v>
      </c>
      <c s="6" r="D24" t="n">
        <v>1383052</v>
      </c>
    </row>
    <row r="25" spans="1:5">
      <c s="4" r="A25" t="s">
        <v>2050</v>
      </c>
      <c s="7" r="D25" t="n">
        <v>757458</v>
      </c>
    </row>
    <row r="26" spans="1:5">
      <c s="4" r="A26" t="s">
        <v>2051</v>
      </c>
    </row>
    <row r="27" spans="1:5">
      <c s="3" r="A27" t="s">
        <v>2039</v>
      </c>
    </row>
    <row r="28" spans="1:5">
      <c s="4" r="A28" t="s">
        <v>2052</v>
      </c>
      <c s="7" r="B28" t="n">
        <v>429804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05</v>
      </c>
      <c s="2" r="B1" t="s">
        <v>1</v>
      </c>
    </row>
    <row r="2" spans="1:2">
      <c s="2" r="B2" t="s">
        <v>27</v>
      </c>
    </row>
    <row r="3" spans="1:2">
      <c s="3" r="A3" t="s">
        <v>306</v>
      </c>
    </row>
    <row r="4" spans="1:2">
      <c s="4" r="A4" t="s">
        <v>305</v>
      </c>
      <c s="4" r="B4" t="s">
        <v>30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053</v>
      </c>
      <c s="2" r="B1" t="s">
        <v>1</v>
      </c>
    </row>
    <row r="2" spans="1:4">
      <c s="2" r="B2" t="s">
        <v>27</v>
      </c>
      <c s="2" r="C2" t="s">
        <v>28</v>
      </c>
      <c s="2" r="D2" t="s">
        <v>104</v>
      </c>
    </row>
    <row r="3" spans="1:4">
      <c s="3" r="A3" t="s">
        <v>2054</v>
      </c>
    </row>
    <row r="4" spans="1:4">
      <c s="4" r="A4" t="s">
        <v>2055</v>
      </c>
      <c s="7" r="B4" t="n">
        <v>2304555</v>
      </c>
      <c s="7" r="C4" t="n">
        <v>1272723</v>
      </c>
      <c s="7" r="D4" t="n">
        <v>1106316</v>
      </c>
    </row>
    <row r="5" spans="1:4">
      <c s="4" r="A5" t="s">
        <v>2056</v>
      </c>
      <c s="6" r="B5" t="n">
        <v>-309241</v>
      </c>
      <c s="6" r="C5" t="n">
        <v>1031832</v>
      </c>
      <c s="6" r="D5" t="n">
        <v>166407</v>
      </c>
    </row>
    <row r="6" spans="1:4">
      <c s="4" r="A6" t="s">
        <v>2057</v>
      </c>
      <c s="6" r="B6" t="n">
        <v>1995314</v>
      </c>
      <c s="6" r="C6" t="n">
        <v>2304555</v>
      </c>
      <c s="6" r="D6" t="n">
        <v>1272723</v>
      </c>
    </row>
    <row r="7" spans="1:4">
      <c s="4" r="A7" t="s">
        <v>2058</v>
      </c>
      <c s="4" r="B7" t="s">
        <v>71</v>
      </c>
    </row>
    <row r="8" spans="1:4">
      <c s="4" r="A8" t="s">
        <v>2059</v>
      </c>
      <c s="6" r="B8" t="n">
        <v>3505</v>
      </c>
    </row>
    <row r="9" spans="1:4">
      <c s="4" r="A9" t="s">
        <v>2060</v>
      </c>
      <c s="6" r="B9" t="n">
        <v>-5585</v>
      </c>
    </row>
    <row r="10" spans="1:4">
      <c s="4" r="A10" t="s">
        <v>2061</v>
      </c>
      <c s="6" r="B10" t="n">
        <v>-2080</v>
      </c>
      <c s="4" r="C10" t="s">
        <v>71</v>
      </c>
    </row>
    <row r="11" spans="1:4">
      <c s="4" r="A11" t="s">
        <v>2062</v>
      </c>
      <c s="6" r="B11" t="n">
        <v>2708</v>
      </c>
      <c s="6" r="C11" t="n">
        <v>1809</v>
      </c>
      <c s="6" r="D11" t="n">
        <v>2170</v>
      </c>
    </row>
    <row r="12" spans="1:4">
      <c s="4" r="A12" t="s">
        <v>2063</v>
      </c>
      <c s="6" r="B12" t="n">
        <v>1808</v>
      </c>
      <c s="6" r="C12" t="n">
        <v>899</v>
      </c>
      <c s="6" r="D12" t="n">
        <v>-361</v>
      </c>
    </row>
    <row r="13" spans="1:4">
      <c s="4" r="A13" t="s">
        <v>2064</v>
      </c>
      <c s="6" r="B13" t="n">
        <v>4516</v>
      </c>
      <c s="6" r="C13" t="n">
        <v>2708</v>
      </c>
      <c s="6" r="D13" t="n">
        <v>1809</v>
      </c>
    </row>
    <row r="14" spans="1:4">
      <c s="4" r="A14" t="s">
        <v>2065</v>
      </c>
      <c s="6" r="B14" t="n">
        <v>-187640</v>
      </c>
      <c s="6" r="C14" t="n">
        <v>-206336</v>
      </c>
      <c s="6" r="D14" t="n">
        <v>-322537</v>
      </c>
    </row>
    <row r="15" spans="1:4">
      <c s="4" r="A15" t="s">
        <v>2066</v>
      </c>
      <c s="6" r="B15" t="n">
        <v>-129782</v>
      </c>
      <c s="6" r="C15" t="n">
        <v>18696</v>
      </c>
      <c s="6" r="D15" t="n">
        <v>116201</v>
      </c>
    </row>
    <row r="16" spans="1:4">
      <c s="4" r="A16" t="s">
        <v>2067</v>
      </c>
      <c s="6" r="B16" t="n">
        <v>-317422</v>
      </c>
      <c s="6" r="C16" t="n">
        <v>-187640</v>
      </c>
      <c s="6" r="D16" t="n">
        <v>-206336</v>
      </c>
    </row>
    <row r="17" spans="1:4">
      <c s="4" r="A17" t="s">
        <v>2068</v>
      </c>
      <c s="6" r="B17" t="n">
        <v>947632</v>
      </c>
      <c s="6" r="C17" t="n">
        <v>289486</v>
      </c>
      <c s="6" r="D17" t="n">
        <v>-211602</v>
      </c>
    </row>
    <row r="18" spans="1:4">
      <c s="4" r="A18" t="s">
        <v>2069</v>
      </c>
      <c s="6" r="B18" t="n">
        <v>-326701</v>
      </c>
      <c s="6" r="C18" t="n">
        <v>658146</v>
      </c>
      <c s="6" r="D18" t="n">
        <v>501088</v>
      </c>
    </row>
    <row r="19" spans="1:4">
      <c s="4" r="A19" t="s">
        <v>2070</v>
      </c>
      <c s="6" r="B19" t="n">
        <v>620931</v>
      </c>
      <c s="6" r="C19" t="n">
        <v>947632</v>
      </c>
      <c s="6" r="D19" t="n">
        <v>289486</v>
      </c>
    </row>
    <row r="20" spans="1:4">
      <c s="4" r="A20" t="s">
        <v>2071</v>
      </c>
      <c s="7" r="B20" t="n">
        <v>2301259</v>
      </c>
      <c s="7" r="C20" t="n">
        <v>3067255</v>
      </c>
      <c s="7" r="D20" t="n">
        <v>1357682</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2072</v>
      </c>
      <c s="2" r="C1" t="s">
        <v>1</v>
      </c>
    </row>
    <row r="2" spans="1:5">
      <c s="2" r="C2" t="s">
        <v>27</v>
      </c>
      <c s="2" r="D2" t="s">
        <v>28</v>
      </c>
      <c s="2" r="E2" t="s">
        <v>104</v>
      </c>
    </row>
    <row r="3" spans="1:5">
      <c s="3" r="A3" t="s">
        <v>2073</v>
      </c>
    </row>
    <row r="4" spans="1:5">
      <c s="4" r="A4" t="s">
        <v>171</v>
      </c>
      <c s="7" r="C4" t="n">
        <v>-172382</v>
      </c>
      <c s="7" r="D4" t="n">
        <v>1721877</v>
      </c>
      <c s="7" r="E4" t="n">
        <v>453494</v>
      </c>
    </row>
    <row r="5" spans="1:5">
      <c s="4" r="A5" t="s">
        <v>2074</v>
      </c>
      <c s="6" r="C5" t="n">
        <v>-239934</v>
      </c>
      <c s="6" r="D5" t="n">
        <v>-143899</v>
      </c>
      <c s="6" r="E5" t="n">
        <v>-215553</v>
      </c>
    </row>
    <row r="6" spans="1:5">
      <c s="4" r="A6" t="s">
        <v>2006</v>
      </c>
      <c s="6" r="C6" t="n">
        <v>-412316</v>
      </c>
      <c s="6" r="D6" t="n">
        <v>1577978</v>
      </c>
      <c s="6" r="E6" t="n">
        <v>237941</v>
      </c>
    </row>
    <row r="7" spans="1:5">
      <c s="3" r="A7" t="s">
        <v>2075</v>
      </c>
    </row>
    <row r="8" spans="1:5">
      <c s="4" r="A8" t="s">
        <v>171</v>
      </c>
      <c s="6" r="C8" t="n">
        <v>81568</v>
      </c>
      <c s="6" r="D8" t="n">
        <v>-625204</v>
      </c>
      <c s="6" r="E8" t="n">
        <v>-178200</v>
      </c>
    </row>
    <row r="9" spans="1:5">
      <c s="4" r="A9" t="s">
        <v>2074</v>
      </c>
      <c s="6" r="C9" t="n">
        <v>80967</v>
      </c>
      <c s="6" r="D9" t="n">
        <v>47043</v>
      </c>
      <c s="6" r="E9" t="n">
        <v>81778</v>
      </c>
    </row>
    <row r="10" spans="1:5">
      <c s="4" r="A10" t="s">
        <v>2006</v>
      </c>
      <c s="6" r="C10" t="n">
        <v>162535</v>
      </c>
      <c s="6" r="D10" t="n">
        <v>-578161</v>
      </c>
      <c s="6" r="E10" t="n">
        <v>-96422</v>
      </c>
    </row>
    <row r="11" spans="1:5">
      <c s="3" r="A11" t="s">
        <v>2076</v>
      </c>
    </row>
    <row r="12" spans="1:5">
      <c s="4" r="A12" t="s">
        <v>171</v>
      </c>
      <c s="6" r="C12" t="n">
        <v>-90814</v>
      </c>
      <c s="6" r="D12" t="n">
        <v>1096673</v>
      </c>
      <c s="6" r="E12" t="n">
        <v>275294</v>
      </c>
    </row>
    <row r="13" spans="1:5">
      <c s="4" r="A13" t="s">
        <v>2074</v>
      </c>
      <c s="6" r="C13" t="n">
        <v>-158967</v>
      </c>
      <c s="6" r="D13" t="n">
        <v>-96856</v>
      </c>
      <c s="6" r="E13" t="n">
        <v>-133775</v>
      </c>
    </row>
    <row r="14" spans="1:5">
      <c s="4" r="A14" t="s">
        <v>2006</v>
      </c>
      <c s="4" r="B14" t="s">
        <v>42</v>
      </c>
      <c s="6" r="C14" t="n">
        <v>-249781</v>
      </c>
      <c s="6" r="D14" t="n">
        <v>999817</v>
      </c>
      <c s="6" r="E14" t="n">
        <v>141519</v>
      </c>
    </row>
    <row r="15" spans="1:5">
      <c s="4" r="A15" t="s">
        <v>2077</v>
      </c>
      <c s="6" r="C15" t="n">
        <v>59460</v>
      </c>
      <c s="6" r="D15" t="n">
        <v>-32015</v>
      </c>
      <c s="6" r="E15" t="n">
        <v>-24888</v>
      </c>
    </row>
    <row r="16" spans="1:5">
      <c s="4" r="A16" t="s">
        <v>2078</v>
      </c>
      <c s="6" r="C16" t="n">
        <v>-309241</v>
      </c>
      <c s="6" r="D16" t="n">
        <v>1031832</v>
      </c>
      <c s="6" r="E16" t="n">
        <v>166407</v>
      </c>
    </row>
    <row r="17" spans="1:5">
      <c s="3" r="A17" t="s">
        <v>2079</v>
      </c>
    </row>
    <row r="18" spans="1:5">
      <c s="4" r="A18" t="s">
        <v>2080</v>
      </c>
      <c s="6" r="C18" t="n">
        <v>6005</v>
      </c>
    </row>
    <row r="19" spans="1:5">
      <c s="4" r="A19" t="s">
        <v>2074</v>
      </c>
      <c s="6" r="C19" t="n">
        <v>-707</v>
      </c>
    </row>
    <row r="20" spans="1:5">
      <c s="4" r="A20" t="s">
        <v>2006</v>
      </c>
      <c s="6" r="C20" t="n">
        <v>5298</v>
      </c>
    </row>
    <row r="21" spans="1:5">
      <c s="3" r="A21" t="s">
        <v>2081</v>
      </c>
    </row>
    <row r="22" spans="1:5">
      <c s="4" r="A22" t="s">
        <v>2080</v>
      </c>
      <c s="6" r="C22" t="n">
        <v>-2032</v>
      </c>
    </row>
    <row r="23" spans="1:5">
      <c s="4" r="A23" t="s">
        <v>2074</v>
      </c>
      <c s="6" r="C23" t="n">
        <v>239</v>
      </c>
    </row>
    <row r="24" spans="1:5">
      <c s="4" r="A24" t="s">
        <v>2006</v>
      </c>
      <c s="6" r="C24" t="n">
        <v>-1793</v>
      </c>
    </row>
    <row r="25" spans="1:5">
      <c s="3" r="A25" t="s">
        <v>2082</v>
      </c>
    </row>
    <row r="26" spans="1:5">
      <c s="4" r="A26" t="s">
        <v>2080</v>
      </c>
      <c s="6" r="C26" t="n">
        <v>3973</v>
      </c>
    </row>
    <row r="27" spans="1:5">
      <c s="4" r="A27" t="s">
        <v>2074</v>
      </c>
      <c s="6" r="C27" t="n">
        <v>-468</v>
      </c>
    </row>
    <row r="28" spans="1:5">
      <c s="4" r="A28" t="s">
        <v>2006</v>
      </c>
      <c s="6" r="C28" t="n">
        <v>3505</v>
      </c>
    </row>
    <row r="29" spans="1:5">
      <c s="4" r="A29" t="s">
        <v>2083</v>
      </c>
      <c s="4" r="C29" t="s">
        <v>71</v>
      </c>
    </row>
    <row r="30" spans="1:5">
      <c s="4" r="A30" t="s">
        <v>2084</v>
      </c>
      <c s="6" r="C30" t="n">
        <v>3505</v>
      </c>
    </row>
    <row r="31" spans="1:5">
      <c s="3" r="A31" t="s">
        <v>2085</v>
      </c>
    </row>
    <row r="32" spans="1:5">
      <c s="4" r="A32" t="s">
        <v>2086</v>
      </c>
      <c s="6" r="C32" t="n">
        <v>23633</v>
      </c>
      <c s="6" r="D32" t="n">
        <v>13853</v>
      </c>
      <c s="6" r="E32" t="n">
        <v>3615</v>
      </c>
    </row>
    <row r="33" spans="1:5">
      <c s="4" r="A33" t="s">
        <v>2074</v>
      </c>
      <c s="6" r="C33" t="n">
        <v>-20599</v>
      </c>
      <c s="6" r="D33" t="n">
        <v>-12363</v>
      </c>
      <c s="6" r="E33" t="n">
        <v>-4211</v>
      </c>
    </row>
    <row r="34" spans="1:5">
      <c s="4" r="A34" t="s">
        <v>2006</v>
      </c>
      <c s="6" r="C34" t="n">
        <v>3034</v>
      </c>
      <c s="6" r="D34" t="n">
        <v>1490</v>
      </c>
      <c s="6" r="E34" t="n">
        <v>-596</v>
      </c>
    </row>
    <row r="35" spans="1:5">
      <c s="3" r="A35" t="s">
        <v>2087</v>
      </c>
    </row>
    <row r="36" spans="1:5">
      <c s="4" r="A36" t="s">
        <v>2086</v>
      </c>
      <c s="6" r="C36" t="n">
        <v>-9320</v>
      </c>
      <c s="6" r="D36" t="n">
        <v>-5448</v>
      </c>
      <c s="6" r="E36" t="n">
        <v>-1419</v>
      </c>
    </row>
    <row r="37" spans="1:5">
      <c s="4" r="A37" t="s">
        <v>2074</v>
      </c>
      <c s="6" r="C37" t="n">
        <v>8094</v>
      </c>
      <c s="6" r="D37" t="n">
        <v>4857</v>
      </c>
      <c s="6" r="E37" t="n">
        <v>1654</v>
      </c>
    </row>
    <row r="38" spans="1:5">
      <c s="4" r="A38" t="s">
        <v>2006</v>
      </c>
      <c s="6" r="C38" t="n">
        <v>-1226</v>
      </c>
      <c s="6" r="D38" t="n">
        <v>-591</v>
      </c>
      <c s="6" r="E38" t="n">
        <v>235</v>
      </c>
    </row>
    <row r="39" spans="1:5">
      <c s="3" r="A39" t="s">
        <v>2088</v>
      </c>
    </row>
    <row r="40" spans="1:5">
      <c s="4" r="A40" t="s">
        <v>2086</v>
      </c>
      <c s="6" r="C40" t="n">
        <v>14313</v>
      </c>
      <c s="6" r="D40" t="n">
        <v>8405</v>
      </c>
      <c s="6" r="E40" t="n">
        <v>2196</v>
      </c>
    </row>
    <row r="41" spans="1:5">
      <c s="4" r="A41" t="s">
        <v>2074</v>
      </c>
      <c s="6" r="C41" t="n">
        <v>-12505</v>
      </c>
      <c s="6" r="D41" t="n">
        <v>-7506</v>
      </c>
      <c s="6" r="E41" t="n">
        <v>-2557</v>
      </c>
    </row>
    <row r="42" spans="1:5">
      <c s="4" r="A42" t="s">
        <v>2006</v>
      </c>
      <c s="6" r="C42" t="n">
        <v>1808</v>
      </c>
      <c s="6" r="D42" t="n">
        <v>899</v>
      </c>
      <c s="6" r="E42" t="n">
        <v>-361</v>
      </c>
    </row>
    <row r="43" spans="1:5">
      <c s="4" r="A43" t="s">
        <v>2089</v>
      </c>
      <c s="4" r="C43" t="s">
        <v>71</v>
      </c>
      <c s="4" r="D43" t="s">
        <v>71</v>
      </c>
      <c s="4" r="E43" t="s">
        <v>71</v>
      </c>
    </row>
    <row r="44" spans="1:5">
      <c s="4" r="A44" t="s">
        <v>2090</v>
      </c>
      <c s="6" r="C44" t="n">
        <v>1808</v>
      </c>
      <c s="6" r="D44" t="n">
        <v>899</v>
      </c>
      <c s="6" r="E44" t="n">
        <v>-361</v>
      </c>
    </row>
    <row r="45" spans="1:5">
      <c s="3" r="A45" t="s">
        <v>2091</v>
      </c>
    </row>
    <row r="46" spans="1:5">
      <c s="4" r="A46" t="s">
        <v>174</v>
      </c>
      <c s="6" r="C46" t="n">
        <v>-209209</v>
      </c>
      <c s="6" r="D46" t="n">
        <v>12176</v>
      </c>
      <c s="6" r="E46" t="n">
        <v>122644</v>
      </c>
    </row>
    <row r="47" spans="1:5">
      <c s="4" r="A47" t="s">
        <v>2092</v>
      </c>
      <c s="6" r="C47" t="n">
        <v>9839</v>
      </c>
      <c s="6" r="D47" t="n">
        <v>12716</v>
      </c>
      <c s="6" r="E47" t="n">
        <v>64519</v>
      </c>
    </row>
    <row r="48" spans="1:5">
      <c s="4" r="A48" t="s">
        <v>2006</v>
      </c>
      <c s="6" r="C48" t="n">
        <v>-199370</v>
      </c>
      <c s="6" r="D48" t="n">
        <v>24892</v>
      </c>
      <c s="6" r="E48" t="n">
        <v>187163</v>
      </c>
    </row>
    <row r="49" spans="1:5">
      <c s="3" r="A49" t="s">
        <v>2093</v>
      </c>
    </row>
    <row r="50" spans="1:5">
      <c s="4" r="A50" t="s">
        <v>174</v>
      </c>
      <c s="6" r="C50" t="n">
        <v>72115</v>
      </c>
      <c s="6" r="D50" t="n">
        <v>-2052</v>
      </c>
      <c s="6" r="E50" t="n">
        <v>-45709</v>
      </c>
    </row>
    <row r="51" spans="1:5">
      <c s="4" r="A51" t="s">
        <v>2092</v>
      </c>
      <c s="6" r="C51" t="n">
        <v>-4238</v>
      </c>
      <c s="6" r="D51" t="n">
        <v>-3913</v>
      </c>
      <c s="6" r="E51" t="n">
        <v>-23806</v>
      </c>
    </row>
    <row r="52" spans="1:5">
      <c s="4" r="A52" t="s">
        <v>2006</v>
      </c>
      <c s="6" r="C52" t="n">
        <v>67877</v>
      </c>
      <c s="6" r="D52" t="n">
        <v>-5965</v>
      </c>
      <c s="6" r="E52" t="n">
        <v>-69515</v>
      </c>
    </row>
    <row r="53" spans="1:5">
      <c s="3" r="A53" t="s">
        <v>2094</v>
      </c>
    </row>
    <row r="54" spans="1:5">
      <c s="4" r="A54" t="s">
        <v>174</v>
      </c>
      <c s="6" r="C54" t="n">
        <v>-137094</v>
      </c>
      <c s="6" r="D54" t="n">
        <v>10124</v>
      </c>
      <c s="6" r="E54" t="n">
        <v>76935</v>
      </c>
    </row>
    <row r="55" spans="1:5">
      <c s="4" r="A55" t="s">
        <v>2092</v>
      </c>
      <c s="6" r="C55" t="n">
        <v>5601</v>
      </c>
      <c s="6" r="D55" t="n">
        <v>8803</v>
      </c>
      <c s="6" r="E55" t="n">
        <v>40713</v>
      </c>
    </row>
    <row r="56" spans="1:5">
      <c s="4" r="A56" t="s">
        <v>2006</v>
      </c>
      <c s="6" r="C56" t="n">
        <v>-131493</v>
      </c>
      <c s="6" r="D56" t="n">
        <v>18927</v>
      </c>
      <c s="6" r="E56" t="n">
        <v>117648</v>
      </c>
    </row>
    <row r="57" spans="1:5">
      <c s="4" r="A57" t="s">
        <v>2095</v>
      </c>
      <c s="6" r="C57" t="n">
        <v>-1711</v>
      </c>
      <c s="6" r="D57" t="n">
        <v>231</v>
      </c>
      <c s="6" r="E57" t="n">
        <v>1447</v>
      </c>
    </row>
    <row r="58" spans="1:5">
      <c s="4" r="A58" t="s">
        <v>2096</v>
      </c>
      <c s="6" r="C58" t="n">
        <v>-129782</v>
      </c>
      <c s="6" r="D58" t="n">
        <v>18696</v>
      </c>
      <c s="6" r="E58" t="n">
        <v>116201</v>
      </c>
    </row>
    <row r="59" spans="1:5">
      <c s="3" r="A59" t="s">
        <v>2097</v>
      </c>
    </row>
    <row r="60" spans="1:5">
      <c s="4" r="A60" t="s">
        <v>175</v>
      </c>
      <c s="6" r="C60" t="n">
        <v>-396995</v>
      </c>
      <c s="6" r="D60" t="n">
        <v>782744</v>
      </c>
      <c s="6" r="E60" t="n">
        <v>557941</v>
      </c>
    </row>
    <row r="61" spans="1:5">
      <c s="4" r="A61" t="s">
        <v>2098</v>
      </c>
      <c s="6" r="C61" t="n">
        <v>-3670</v>
      </c>
      <c s="6" r="D61" t="n">
        <v>1109</v>
      </c>
      <c s="6" r="E61" t="n">
        <v>1603</v>
      </c>
    </row>
    <row r="62" spans="1:5">
      <c s="4" r="A62" t="s">
        <v>2006</v>
      </c>
      <c s="6" r="C62" t="n">
        <v>-400665</v>
      </c>
      <c s="6" r="D62" t="n">
        <v>783853</v>
      </c>
      <c s="6" r="E62" t="n">
        <v>559544</v>
      </c>
    </row>
    <row r="63" spans="1:5">
      <c s="3" r="A63" t="s">
        <v>2099</v>
      </c>
    </row>
    <row r="64" spans="1:5">
      <c s="4" r="A64" t="s">
        <v>175</v>
      </c>
      <c s="6" r="C64" t="n">
        <v>43109</v>
      </c>
      <c s="6" r="D64" t="n">
        <v>-94616</v>
      </c>
      <c s="6" r="E64" t="n">
        <v>-50516</v>
      </c>
    </row>
    <row r="65" spans="1:5">
      <c s="4" r="A65" t="s">
        <v>2098</v>
      </c>
      <c s="6" r="C65" t="n">
        <v>879</v>
      </c>
      <c s="6" r="D65" t="n">
        <v>-719</v>
      </c>
      <c s="6" r="E65" t="n">
        <v>-898</v>
      </c>
    </row>
    <row r="66" spans="1:5">
      <c s="4" r="A66" t="s">
        <v>2006</v>
      </c>
      <c s="6" r="C66" t="n">
        <v>43988</v>
      </c>
      <c s="6" r="D66" t="n">
        <v>-95335</v>
      </c>
      <c s="6" r="E66" t="n">
        <v>-51414</v>
      </c>
    </row>
    <row r="67" spans="1:5">
      <c s="3" r="A67" t="s">
        <v>2100</v>
      </c>
    </row>
    <row r="68" spans="1:5">
      <c s="4" r="A68" t="s">
        <v>175</v>
      </c>
      <c s="6" r="C68" t="n">
        <v>-353886</v>
      </c>
      <c s="6" r="D68" t="n">
        <v>688128</v>
      </c>
      <c s="6" r="E68" t="n">
        <v>507425</v>
      </c>
    </row>
    <row r="69" spans="1:5">
      <c s="4" r="A69" t="s">
        <v>2098</v>
      </c>
      <c s="6" r="C69" t="n">
        <v>-2791</v>
      </c>
      <c s="6" r="D69" t="n">
        <v>390</v>
      </c>
      <c s="6" r="E69" t="n">
        <v>705</v>
      </c>
    </row>
    <row r="70" spans="1:5">
      <c s="4" r="A70" t="s">
        <v>2006</v>
      </c>
      <c s="6" r="C70" t="n">
        <v>-356677</v>
      </c>
      <c s="6" r="D70" t="n">
        <v>688518</v>
      </c>
      <c s="6" r="E70" t="n">
        <v>508130</v>
      </c>
    </row>
    <row r="71" spans="1:5">
      <c s="4" r="A71" t="s">
        <v>2101</v>
      </c>
      <c s="6" r="C71" t="n">
        <v>-29976</v>
      </c>
      <c s="6" r="D71" t="n">
        <v>30372</v>
      </c>
      <c s="6" r="E71" t="n">
        <v>7042</v>
      </c>
    </row>
    <row r="72" spans="1:5">
      <c s="4" r="A72" t="s">
        <v>2102</v>
      </c>
      <c s="6" r="C72" t="n">
        <v>-326701</v>
      </c>
      <c s="6" r="D72" t="n">
        <v>658146</v>
      </c>
      <c s="6" r="E72" t="n">
        <v>501088</v>
      </c>
    </row>
    <row r="73" spans="1:5">
      <c s="4" r="A73" t="s">
        <v>2103</v>
      </c>
      <c s="7" r="C73" t="n">
        <v>-760411</v>
      </c>
      <c s="7" r="D73" t="n">
        <v>1709573</v>
      </c>
      <c s="7" r="E73" t="n">
        <v>783335</v>
      </c>
    </row>
    <row r="74" spans="1:5">
      <c r="A74" t="n"/>
    </row>
    <row r="75" spans="1:5">
      <c s="4" r="A75" t="s">
        <v>42</v>
      </c>
      <c s="4" r="B75" t="s">
        <v>179</v>
      </c>
    </row>
  </sheetData>
  <mergeCells count="4">
    <mergeCell ref="A1:B2"/>
    <mergeCell ref="C1:E1"/>
    <mergeCell ref="A74:D74"/>
    <mergeCell ref="B75:D75"/>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2104</v>
      </c>
      <c s="2" r="C1" t="s">
        <v>1</v>
      </c>
    </row>
    <row r="2" spans="1:5">
      <c s="2" r="C2" t="s">
        <v>27</v>
      </c>
      <c s="2" r="D2" t="s">
        <v>28</v>
      </c>
      <c s="2" r="E2" t="s">
        <v>104</v>
      </c>
    </row>
    <row r="3" spans="1:5">
      <c s="3" r="A3" t="s">
        <v>2105</v>
      </c>
    </row>
    <row r="4" spans="1:5">
      <c s="4" r="A4" t="s">
        <v>225</v>
      </c>
      <c s="4" r="B4" t="s">
        <v>42</v>
      </c>
      <c s="7" r="C4" t="n">
        <v>-232259</v>
      </c>
      <c s="7" r="D4" t="n">
        <v>-154687</v>
      </c>
      <c s="7" r="E4" t="n">
        <v>-303520</v>
      </c>
    </row>
    <row r="5" spans="1:5">
      <c s="4" r="A5" t="s">
        <v>2106</v>
      </c>
      <c s="6" r="C5" t="n">
        <v>-176857</v>
      </c>
      <c s="6" r="D5" t="n">
        <v>-172946</v>
      </c>
      <c s="6" r="E5" t="n">
        <v>-110520</v>
      </c>
    </row>
    <row r="6" spans="1:5">
      <c s="4" r="A6" t="s">
        <v>2107</v>
      </c>
      <c s="6" r="C6" t="n">
        <v>-2054338</v>
      </c>
      <c s="6" r="D6" t="n">
        <v>-1981274</v>
      </c>
      <c s="6" r="E6" t="n">
        <v>-1663742</v>
      </c>
    </row>
    <row r="7" spans="1:5">
      <c s="4" r="A7" t="s">
        <v>2108</v>
      </c>
      <c s="6" r="C7" t="n">
        <v>370364</v>
      </c>
      <c s="6" r="D7" t="n">
        <v>368956</v>
      </c>
      <c s="6" r="E7" t="n">
        <v>310147</v>
      </c>
    </row>
    <row r="8" spans="1:5">
      <c s="4" r="A8" t="s">
        <v>147</v>
      </c>
      <c s="6" r="C8" t="n">
        <v>-1162670</v>
      </c>
      <c s="6" r="D8" t="n">
        <v>-2262656</v>
      </c>
      <c s="6" r="E8" t="n">
        <v>-1420443</v>
      </c>
    </row>
    <row r="9" spans="1:5">
      <c s="4" r="A9" t="s">
        <v>1299</v>
      </c>
      <c s="6" r="C9" t="n">
        <v>369432</v>
      </c>
      <c s="6" r="D9" t="n">
        <v>666020</v>
      </c>
      <c s="6" r="E9" t="n">
        <v>337917</v>
      </c>
    </row>
    <row r="10" spans="1:5">
      <c s="4" r="A10" t="s">
        <v>2109</v>
      </c>
      <c s="6" r="C10" t="n">
        <v>-793238</v>
      </c>
      <c s="6" r="D10" t="n">
        <v>-1596636</v>
      </c>
      <c s="6" r="E10" t="n">
        <v>-1082526</v>
      </c>
    </row>
    <row r="11" spans="1:5">
      <c s="4" r="A11" t="s">
        <v>2110</v>
      </c>
    </row>
    <row r="12" spans="1:5">
      <c s="3" r="A12" t="s">
        <v>2105</v>
      </c>
    </row>
    <row r="13" spans="1:5">
      <c s="4" r="A13" t="s">
        <v>147</v>
      </c>
      <c s="6" r="C13" t="n">
        <v>-255071</v>
      </c>
      <c s="6" r="D13" t="n">
        <v>-142437</v>
      </c>
      <c s="6" r="E13" t="n">
        <v>-153642</v>
      </c>
    </row>
    <row r="14" spans="1:5">
      <c s="4" r="A14" t="s">
        <v>1299</v>
      </c>
      <c s="6" r="C14" t="n">
        <v>85941</v>
      </c>
      <c s="6" r="D14" t="n">
        <v>47268</v>
      </c>
      <c s="6" r="E14" t="n">
        <v>58728</v>
      </c>
    </row>
    <row r="15" spans="1:5">
      <c s="4" r="A15" t="s">
        <v>2109</v>
      </c>
      <c s="6" r="C15" t="n">
        <v>-169130</v>
      </c>
      <c s="6" r="D15" t="n">
        <v>-95169</v>
      </c>
      <c s="6" r="E15" t="n">
        <v>-94914</v>
      </c>
    </row>
    <row r="16" spans="1:5">
      <c s="4" r="A16" t="s">
        <v>2111</v>
      </c>
    </row>
    <row r="17" spans="1:5">
      <c s="3" r="A17" t="s">
        <v>2105</v>
      </c>
    </row>
    <row r="18" spans="1:5">
      <c s="4" r="A18" t="s">
        <v>1355</v>
      </c>
      <c s="6" r="C18" t="n">
        <v>4421</v>
      </c>
      <c s="6" r="D18" t="n">
        <v>-211</v>
      </c>
      <c s="6" r="E18" t="n">
        <v>-25</v>
      </c>
    </row>
    <row r="19" spans="1:5">
      <c s="4" r="A19" t="s">
        <v>147</v>
      </c>
      <c s="6" r="C19" t="n">
        <v>-239934</v>
      </c>
      <c s="6" r="D19" t="n">
        <v>-143899</v>
      </c>
      <c s="6" r="E19" t="n">
        <v>-215553</v>
      </c>
    </row>
    <row r="20" spans="1:5">
      <c s="4" r="A20" t="s">
        <v>1299</v>
      </c>
      <c s="6" r="C20" t="n">
        <v>80967</v>
      </c>
      <c s="6" r="D20" t="n">
        <v>47043</v>
      </c>
      <c s="6" r="E20" t="n">
        <v>81778</v>
      </c>
    </row>
    <row r="21" spans="1:5">
      <c s="4" r="A21" t="s">
        <v>2109</v>
      </c>
      <c s="6" r="C21" t="n">
        <v>-158967</v>
      </c>
      <c s="6" r="D21" t="n">
        <v>-96856</v>
      </c>
      <c s="6" r="E21" t="n">
        <v>-133775</v>
      </c>
    </row>
    <row r="22" spans="1:5">
      <c s="4" r="A22" t="s">
        <v>2112</v>
      </c>
    </row>
    <row r="23" spans="1:5">
      <c s="3" r="A23" t="s">
        <v>2105</v>
      </c>
    </row>
    <row r="24" spans="1:5">
      <c s="4" r="A24" t="s">
        <v>225</v>
      </c>
      <c s="6" r="C24" t="n">
        <v>-267240</v>
      </c>
      <c s="6" r="D24" t="n">
        <v>-147702</v>
      </c>
      <c s="6" r="E24" t="n">
        <v>-218150</v>
      </c>
    </row>
    <row r="25" spans="1:5">
      <c s="4" r="A25" t="s">
        <v>2113</v>
      </c>
    </row>
    <row r="26" spans="1:5">
      <c s="3" r="A26" t="s">
        <v>2105</v>
      </c>
    </row>
    <row r="27" spans="1:5">
      <c s="4" r="A27" t="s">
        <v>225</v>
      </c>
      <c s="6" r="C27" t="n">
        <v>22885</v>
      </c>
      <c s="6" r="D27" t="n">
        <v>4014</v>
      </c>
      <c s="6" r="E27" t="n">
        <v>2622</v>
      </c>
    </row>
    <row r="28" spans="1:5">
      <c s="4" r="A28" t="s">
        <v>2114</v>
      </c>
    </row>
    <row r="29" spans="1:5">
      <c s="3" r="A29" t="s">
        <v>2105</v>
      </c>
    </row>
    <row r="30" spans="1:5">
      <c s="4" r="A30" t="s">
        <v>2106</v>
      </c>
      <c s="6" r="C30" t="n">
        <v>-707</v>
      </c>
    </row>
    <row r="31" spans="1:5">
      <c s="4" r="A31" t="s">
        <v>147</v>
      </c>
      <c s="6" r="C31" t="n">
        <v>-707</v>
      </c>
    </row>
    <row r="32" spans="1:5">
      <c s="4" r="A32" t="s">
        <v>1299</v>
      </c>
      <c s="6" r="C32" t="n">
        <v>239</v>
      </c>
    </row>
    <row r="33" spans="1:5">
      <c s="4" r="A33" t="s">
        <v>2109</v>
      </c>
      <c s="6" r="C33" t="n">
        <v>-468</v>
      </c>
    </row>
    <row r="34" spans="1:5">
      <c s="4" r="A34" t="s">
        <v>2115</v>
      </c>
    </row>
    <row r="35" spans="1:5">
      <c s="3" r="A35" t="s">
        <v>2105</v>
      </c>
    </row>
    <row r="36" spans="1:5">
      <c s="4" r="A36" t="s">
        <v>1355</v>
      </c>
      <c s="6" r="C36" t="n">
        <v>-261</v>
      </c>
      <c s="6" r="D36" t="n">
        <v>-246</v>
      </c>
      <c s="6" r="E36" t="n">
        <v>78</v>
      </c>
    </row>
    <row r="37" spans="1:5">
      <c s="4" r="A37" t="s">
        <v>147</v>
      </c>
      <c s="6" r="C37" t="n">
        <v>-20599</v>
      </c>
      <c s="6" r="D37" t="n">
        <v>-12363</v>
      </c>
      <c s="6" r="E37" t="n">
        <v>-4211</v>
      </c>
    </row>
    <row r="38" spans="1:5">
      <c s="4" r="A38" t="s">
        <v>1299</v>
      </c>
      <c s="6" r="C38" t="n">
        <v>8094</v>
      </c>
      <c s="6" r="D38" t="n">
        <v>4857</v>
      </c>
      <c s="6" r="E38" t="n">
        <v>1654</v>
      </c>
    </row>
    <row r="39" spans="1:5">
      <c s="4" r="A39" t="s">
        <v>2109</v>
      </c>
      <c s="6" r="C39" t="n">
        <v>-12505</v>
      </c>
      <c s="6" r="D39" t="n">
        <v>-7506</v>
      </c>
      <c s="6" r="E39" t="n">
        <v>-2557</v>
      </c>
    </row>
    <row r="40" spans="1:5">
      <c s="4" r="A40" t="s">
        <v>2116</v>
      </c>
    </row>
    <row r="41" spans="1:5">
      <c s="3" r="A41" t="s">
        <v>2105</v>
      </c>
    </row>
    <row r="42" spans="1:5">
      <c s="4" r="A42" t="s">
        <v>2107</v>
      </c>
      <c s="6" r="C42" t="n">
        <v>-20338</v>
      </c>
      <c s="6" r="D42" t="n">
        <v>-12117</v>
      </c>
      <c s="6" r="E42" t="n">
        <v>-4289</v>
      </c>
    </row>
    <row r="43" spans="1:5">
      <c s="4" r="A43" t="s">
        <v>2117</v>
      </c>
    </row>
    <row r="44" spans="1:5">
      <c s="3" r="A44" t="s">
        <v>2105</v>
      </c>
    </row>
    <row r="45" spans="1:5">
      <c s="4" r="A45" t="s">
        <v>1717</v>
      </c>
      <c s="4" r="B45" t="s">
        <v>852</v>
      </c>
      <c s="6" r="C45" t="n">
        <v>21251</v>
      </c>
      <c s="6" r="D45" t="n">
        <v>26063</v>
      </c>
      <c s="6" r="E45" t="n">
        <v>34525</v>
      </c>
    </row>
    <row r="46" spans="1:5">
      <c s="4" r="A46" t="s">
        <v>1718</v>
      </c>
      <c s="4" r="B46" t="s">
        <v>852</v>
      </c>
      <c s="6" r="C46" t="n">
        <v>-10847</v>
      </c>
      <c s="6" r="D46" t="n">
        <v>-10682</v>
      </c>
      <c s="6" r="E46" t="n">
        <v>-11705</v>
      </c>
    </row>
    <row r="47" spans="1:5">
      <c s="4" r="A47" t="s">
        <v>2118</v>
      </c>
      <c s="4" r="B47" t="s">
        <v>852</v>
      </c>
      <c s="6" r="C47" t="n">
        <v>-565</v>
      </c>
      <c s="6" r="D47" t="n">
        <v>-2665</v>
      </c>
      <c s="6" r="E47" t="n">
        <v>41699</v>
      </c>
    </row>
    <row r="48" spans="1:5">
      <c s="4" r="A48" t="s">
        <v>147</v>
      </c>
      <c s="6" r="C48" t="n">
        <v>9839</v>
      </c>
      <c s="6" r="D48" t="n">
        <v>12716</v>
      </c>
      <c s="6" r="E48" t="n">
        <v>64519</v>
      </c>
    </row>
    <row r="49" spans="1:5">
      <c s="4" r="A49" t="s">
        <v>1299</v>
      </c>
      <c s="6" r="C49" t="n">
        <v>-4238</v>
      </c>
      <c s="6" r="D49" t="n">
        <v>-3913</v>
      </c>
      <c s="6" r="E49" t="n">
        <v>-23806</v>
      </c>
    </row>
    <row r="50" spans="1:5">
      <c s="4" r="A50" t="s">
        <v>2109</v>
      </c>
      <c s="6" r="C50" t="n">
        <v>5601</v>
      </c>
      <c s="6" r="D50" t="n">
        <v>8803</v>
      </c>
      <c s="6" r="E50" t="n">
        <v>40713</v>
      </c>
    </row>
    <row r="51" spans="1:5">
      <c s="4" r="A51" t="s">
        <v>2119</v>
      </c>
    </row>
    <row r="52" spans="1:5">
      <c s="3" r="A52" t="s">
        <v>2105</v>
      </c>
    </row>
    <row r="53" spans="1:5">
      <c s="4" r="A53" t="s">
        <v>2120</v>
      </c>
      <c s="6" r="C53" t="n">
        <v>-4270</v>
      </c>
    </row>
    <row r="54" spans="1:5">
      <c s="4" r="A54" t="s">
        <v>2108</v>
      </c>
      <c s="6" r="C54" t="n">
        <v>600</v>
      </c>
      <c s="6" r="D54" t="n">
        <v>1109</v>
      </c>
      <c s="6" r="E54" t="n">
        <v>1603</v>
      </c>
    </row>
    <row r="55" spans="1:5">
      <c s="4" r="A55" t="s">
        <v>147</v>
      </c>
      <c s="6" r="C55" t="n">
        <v>-3670</v>
      </c>
      <c s="6" r="D55" t="n">
        <v>1109</v>
      </c>
      <c s="6" r="E55" t="n">
        <v>1603</v>
      </c>
    </row>
    <row r="56" spans="1:5">
      <c s="4" r="A56" t="s">
        <v>1299</v>
      </c>
      <c s="6" r="C56" t="n">
        <v>879</v>
      </c>
      <c s="6" r="D56" t="n">
        <v>-719</v>
      </c>
      <c s="6" r="E56" t="n">
        <v>-898</v>
      </c>
    </row>
    <row r="57" spans="1:5">
      <c s="4" r="A57" t="s">
        <v>2109</v>
      </c>
      <c s="7" r="C57" t="n">
        <v>-2791</v>
      </c>
      <c s="7" r="D57" t="n">
        <v>390</v>
      </c>
      <c s="7" r="E57" t="n">
        <v>705</v>
      </c>
    </row>
    <row r="58" spans="1:5">
      <c r="A58" t="n"/>
    </row>
    <row r="59" spans="1:5">
      <c s="4" r="A59" t="s">
        <v>42</v>
      </c>
      <c s="4" r="B59" t="s">
        <v>162</v>
      </c>
    </row>
    <row r="60" spans="1:5">
      <c s="4" r="A60" t="s">
        <v>852</v>
      </c>
      <c s="4" r="B60" t="s">
        <v>2121</v>
      </c>
    </row>
  </sheetData>
  <mergeCells count="5">
    <mergeCell ref="A1:B2"/>
    <mergeCell ref="C1:E1"/>
    <mergeCell ref="A58:D58"/>
    <mergeCell ref="B59:D59"/>
    <mergeCell ref="B60:D60"/>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2122</v>
      </c>
      <c s="2" r="B1" t="s">
        <v>1</v>
      </c>
    </row>
    <row r="2" spans="1:4">
      <c s="2" r="B2" t="s">
        <v>27</v>
      </c>
      <c s="2" r="C2" t="s">
        <v>28</v>
      </c>
      <c s="2" r="D2" t="s">
        <v>104</v>
      </c>
    </row>
    <row r="3" spans="1:4">
      <c s="3" r="A3" t="s">
        <v>342</v>
      </c>
    </row>
    <row r="4" spans="1:4">
      <c s="4" r="A4" t="s">
        <v>2123</v>
      </c>
      <c s="7" r="B4" t="n">
        <v>3261</v>
      </c>
      <c s="7" r="C4" t="n">
        <v>-22736</v>
      </c>
      <c s="7" r="D4" t="n">
        <v>3142</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124</v>
      </c>
      <c s="2" r="B1" t="s">
        <v>1</v>
      </c>
    </row>
    <row r="2" spans="1:4">
      <c s="2" r="B2" t="s">
        <v>27</v>
      </c>
      <c s="2" r="C2" t="s">
        <v>28</v>
      </c>
      <c s="2" r="D2" t="s">
        <v>104</v>
      </c>
    </row>
    <row r="3" spans="1:4">
      <c s="3" r="A3" t="s">
        <v>342</v>
      </c>
    </row>
    <row r="4" spans="1:4">
      <c s="4" r="A4" t="s">
        <v>151</v>
      </c>
      <c s="7" r="B4" t="n">
        <v>802332</v>
      </c>
      <c s="7" r="C4" t="n">
        <v>1531127</v>
      </c>
      <c s="7" r="D4" t="n">
        <v>1015393</v>
      </c>
    </row>
    <row r="5" spans="1:4">
      <c s="3" r="A5" t="s">
        <v>2125</v>
      </c>
    </row>
    <row r="6" spans="1:4">
      <c s="4" r="A6" t="s">
        <v>205</v>
      </c>
      <c s="6" r="D6" t="n">
        <v>13839</v>
      </c>
    </row>
    <row r="7" spans="1:4">
      <c s="4" r="A7" t="s">
        <v>211</v>
      </c>
      <c s="6" r="C7" t="n">
        <v>-15269</v>
      </c>
    </row>
    <row r="8" spans="1:4">
      <c s="4" r="A8" t="s">
        <v>1355</v>
      </c>
      <c s="6" r="B8" t="n">
        <v>-1630</v>
      </c>
      <c s="6" r="C8" t="n">
        <v>484</v>
      </c>
      <c s="6" r="D8" t="n">
        <v>204</v>
      </c>
    </row>
    <row r="9" spans="1:4">
      <c s="4" r="A9" t="s">
        <v>2126</v>
      </c>
      <c s="6" r="B9" t="n">
        <v>-1630</v>
      </c>
      <c s="6" r="C9" t="n">
        <v>-14785</v>
      </c>
      <c s="6" r="D9" t="n">
        <v>14043</v>
      </c>
    </row>
    <row r="10" spans="1:4">
      <c s="4" r="A10" t="s">
        <v>2127</v>
      </c>
      <c s="7" r="B10" t="n">
        <v>800702</v>
      </c>
      <c s="7" r="C10" t="n">
        <v>1516342</v>
      </c>
      <c s="7" r="D10" t="n">
        <v>1029436</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14"/>
    <col customWidth="1" max="6" min="6" width="14"/>
    <col customWidth="1" max="7" min="7" width="14"/>
    <col customWidth="1" max="8" min="8" width="14"/>
  </cols>
  <sheetData>
    <row r="1" spans="1:8">
      <c s="1" r="A1" t="s">
        <v>2128</v>
      </c>
      <c s="2" r="C1" t="s">
        <v>1443</v>
      </c>
    </row>
    <row r="2" spans="1:8">
      <c s="2" r="C2" t="s">
        <v>2129</v>
      </c>
      <c s="2" r="D2" t="s">
        <v>27</v>
      </c>
      <c s="2" r="E2" t="s">
        <v>1669</v>
      </c>
      <c s="2" r="F2" t="s">
        <v>2130</v>
      </c>
      <c s="2" r="G2" t="s">
        <v>28</v>
      </c>
      <c s="2" r="H2" t="s">
        <v>1670</v>
      </c>
    </row>
    <row r="3" spans="1:8">
      <c s="4" r="A3" t="s">
        <v>2131</v>
      </c>
    </row>
    <row r="4" spans="1:8">
      <c s="3" r="A4" t="s">
        <v>2132</v>
      </c>
    </row>
    <row r="5" spans="1:8">
      <c s="4" r="A5" t="s">
        <v>2133</v>
      </c>
      <c s="4" r="D5" t="s">
        <v>2134</v>
      </c>
    </row>
    <row r="6" spans="1:8">
      <c s="4" r="A6" t="s">
        <v>2135</v>
      </c>
      <c s="4" r="D6" t="s">
        <v>2136</v>
      </c>
    </row>
    <row r="7" spans="1:8">
      <c s="4" r="A7" t="s">
        <v>2137</v>
      </c>
      <c s="4" r="D7" t="s">
        <v>2136</v>
      </c>
    </row>
    <row r="8" spans="1:8">
      <c s="4" r="A8" t="s">
        <v>2138</v>
      </c>
    </row>
    <row r="9" spans="1:8">
      <c s="3" r="A9" t="s">
        <v>2132</v>
      </c>
    </row>
    <row r="10" spans="1:8">
      <c s="4" r="A10" t="s">
        <v>2139</v>
      </c>
      <c s="4" r="D10" t="s">
        <v>1584</v>
      </c>
    </row>
    <row r="11" spans="1:8">
      <c s="4" r="A11" t="s">
        <v>2140</v>
      </c>
      <c s="4" r="D11" t="s">
        <v>2141</v>
      </c>
    </row>
    <row r="12" spans="1:8">
      <c s="4" r="A12" t="s">
        <v>2142</v>
      </c>
      <c s="4" r="D12" t="s">
        <v>71</v>
      </c>
    </row>
    <row r="13" spans="1:8">
      <c s="4" r="A13" t="s">
        <v>2143</v>
      </c>
      <c s="4" r="D13" t="s">
        <v>2144</v>
      </c>
    </row>
    <row r="14" spans="1:8">
      <c s="4" r="A14" t="s">
        <v>2145</v>
      </c>
    </row>
    <row r="15" spans="1:8">
      <c s="3" r="A15" t="s">
        <v>2132</v>
      </c>
    </row>
    <row r="16" spans="1:8">
      <c s="4" r="A16" t="s">
        <v>2140</v>
      </c>
      <c s="4" r="D16" t="s">
        <v>2146</v>
      </c>
    </row>
    <row r="17" spans="1:8">
      <c s="4" r="A17" t="s">
        <v>2143</v>
      </c>
      <c s="4" r="D17" t="s">
        <v>2147</v>
      </c>
    </row>
    <row r="18" spans="1:8">
      <c s="4" r="A18" t="s">
        <v>2148</v>
      </c>
    </row>
    <row r="19" spans="1:8">
      <c s="3" r="A19" t="s">
        <v>2132</v>
      </c>
    </row>
    <row r="20" spans="1:8">
      <c s="4" r="A20" t="s">
        <v>2142</v>
      </c>
      <c s="4" r="D20" t="s">
        <v>2146</v>
      </c>
    </row>
    <row r="21" spans="1:8">
      <c s="4" r="A21" t="s">
        <v>2149</v>
      </c>
    </row>
    <row r="22" spans="1:8">
      <c s="3" r="A22" t="s">
        <v>2132</v>
      </c>
    </row>
    <row r="23" spans="1:8">
      <c s="4" r="A23" t="s">
        <v>2150</v>
      </c>
      <c s="4" r="D23" t="s">
        <v>2151</v>
      </c>
    </row>
    <row r="24" spans="1:8">
      <c s="4" r="A24" t="s">
        <v>2152</v>
      </c>
      <c s="4" r="D24" t="s">
        <v>2153</v>
      </c>
    </row>
    <row r="25" spans="1:8">
      <c s="4" r="A25" t="s">
        <v>2154</v>
      </c>
      <c s="4" r="D25" t="s">
        <v>799</v>
      </c>
    </row>
    <row r="26" spans="1:8">
      <c s="4" r="A26" t="s">
        <v>2155</v>
      </c>
    </row>
    <row r="27" spans="1:8">
      <c s="3" r="A27" t="s">
        <v>2132</v>
      </c>
    </row>
    <row r="28" spans="1:8">
      <c s="4" r="A28" t="s">
        <v>2156</v>
      </c>
      <c s="7" r="D28" t="n">
        <v>441101</v>
      </c>
      <c s="7" r="G28" t="n">
        <v>426091</v>
      </c>
    </row>
    <row r="29" spans="1:8">
      <c s="4" r="A29" t="s">
        <v>2157</v>
      </c>
      <c s="4" r="D29" t="s">
        <v>2158</v>
      </c>
      <c s="4" r="G29" t="s">
        <v>2159</v>
      </c>
    </row>
    <row r="30" spans="1:8">
      <c s="4" r="A30" t="s">
        <v>2160</v>
      </c>
    </row>
    <row r="31" spans="1:8">
      <c s="3" r="A31" t="s">
        <v>2132</v>
      </c>
    </row>
    <row r="32" spans="1:8">
      <c s="4" r="A32" t="s">
        <v>2161</v>
      </c>
      <c s="4" r="B32" t="s">
        <v>42</v>
      </c>
      <c s="4" r="E32" t="s">
        <v>2162</v>
      </c>
    </row>
    <row r="33" spans="1:8">
      <c s="4" r="A33" t="s">
        <v>2163</v>
      </c>
      <c s="4" r="F33" t="s">
        <v>1331</v>
      </c>
    </row>
    <row r="34" spans="1:8">
      <c s="4" r="A34" t="s">
        <v>2164</v>
      </c>
    </row>
    <row r="35" spans="1:8">
      <c s="3" r="A35" t="s">
        <v>2132</v>
      </c>
    </row>
    <row r="36" spans="1:8">
      <c s="4" r="A36" t="s">
        <v>2139</v>
      </c>
      <c s="4" r="C36" t="s">
        <v>1584</v>
      </c>
    </row>
    <row r="37" spans="1:8">
      <c s="4" r="A37" t="s">
        <v>2165</v>
      </c>
      <c s="4" r="C37" t="s">
        <v>2166</v>
      </c>
    </row>
    <row r="38" spans="1:8">
      <c s="4" r="A38" t="s">
        <v>2161</v>
      </c>
      <c s="4" r="C38" t="s">
        <v>2162</v>
      </c>
    </row>
    <row r="39" spans="1:8">
      <c s="4" r="A39" t="s">
        <v>2167</v>
      </c>
      <c s="4" r="C39" t="s">
        <v>1535</v>
      </c>
    </row>
    <row r="40" spans="1:8">
      <c s="4" r="A40" t="s">
        <v>2168</v>
      </c>
      <c s="4" r="C40" t="s">
        <v>2169</v>
      </c>
    </row>
    <row r="41" spans="1:8">
      <c s="4" r="A41" t="s">
        <v>2170</v>
      </c>
    </row>
    <row r="42" spans="1:8">
      <c s="3" r="A42" t="s">
        <v>2132</v>
      </c>
    </row>
    <row r="43" spans="1:8">
      <c s="4" r="A43" t="s">
        <v>2142</v>
      </c>
      <c s="4" r="C43" t="s">
        <v>2146</v>
      </c>
    </row>
    <row r="44" spans="1:8">
      <c s="4" r="A44" t="s">
        <v>2171</v>
      </c>
    </row>
    <row r="45" spans="1:8">
      <c s="3" r="A45" t="s">
        <v>2132</v>
      </c>
    </row>
    <row r="46" spans="1:8">
      <c s="4" r="A46" t="s">
        <v>2140</v>
      </c>
      <c s="4" r="C46" t="s">
        <v>2146</v>
      </c>
    </row>
    <row r="47" spans="1:8">
      <c s="4" r="A47" t="s">
        <v>2172</v>
      </c>
    </row>
    <row r="48" spans="1:8">
      <c s="3" r="A48" t="s">
        <v>2132</v>
      </c>
    </row>
    <row r="49" spans="1:8">
      <c s="4" r="A49" t="s">
        <v>2156</v>
      </c>
      <c s="7" r="D49" t="n">
        <v>416123</v>
      </c>
      <c s="7" r="G49" t="n">
        <v>398244</v>
      </c>
    </row>
    <row r="50" spans="1:8">
      <c s="4" r="A50" t="s">
        <v>2157</v>
      </c>
      <c s="4" r="D50" t="s">
        <v>2173</v>
      </c>
      <c s="4" r="G50" t="s">
        <v>2174</v>
      </c>
    </row>
    <row r="51" spans="1:8">
      <c s="4" r="A51" t="s">
        <v>2175</v>
      </c>
    </row>
    <row r="52" spans="1:8">
      <c s="3" r="A52" t="s">
        <v>2132</v>
      </c>
    </row>
    <row r="53" spans="1:8">
      <c s="4" r="A53" t="s">
        <v>2161</v>
      </c>
      <c s="4" r="B53" t="s">
        <v>42</v>
      </c>
      <c s="4" r="E53" t="s">
        <v>2162</v>
      </c>
      <c s="4" r="H53" t="s">
        <v>2162</v>
      </c>
    </row>
    <row r="54" spans="1:8">
      <c s="4" r="A54" t="s">
        <v>2176</v>
      </c>
      <c s="4" r="E54" t="s">
        <v>704</v>
      </c>
      <c s="4" r="H54" t="s">
        <v>704</v>
      </c>
    </row>
    <row r="55" spans="1:8">
      <c s="4" r="A55" t="s">
        <v>2177</v>
      </c>
      <c s="4" r="E55" t="s">
        <v>2178</v>
      </c>
      <c s="4" r="H55" t="s">
        <v>1452</v>
      </c>
    </row>
    <row r="56" spans="1:8">
      <c s="4" r="A56" t="s">
        <v>2179</v>
      </c>
      <c s="4" r="B56" t="s">
        <v>42</v>
      </c>
      <c s="4" r="E56" t="s">
        <v>1247</v>
      </c>
      <c s="4" r="H56" t="s">
        <v>1247</v>
      </c>
    </row>
    <row r="57" spans="1:8">
      <c s="4" r="A57" t="s">
        <v>2180</v>
      </c>
      <c s="4" r="E57" t="s">
        <v>2181</v>
      </c>
    </row>
    <row r="58" spans="1:8">
      <c r="A58" t="n"/>
    </row>
    <row r="59" spans="1:8">
      <c s="4" r="A59" t="s">
        <v>42</v>
      </c>
      <c s="4" r="B59" t="s">
        <v>2182</v>
      </c>
    </row>
  </sheetData>
  <mergeCells count="3">
    <mergeCell ref="A1:B2"/>
    <mergeCell ref="A58:G58"/>
    <mergeCell ref="B59:G59"/>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s>
  <sheetData>
    <row r="1" spans="1:5">
      <c s="1" r="A1" t="s">
        <v>2183</v>
      </c>
      <c s="2" r="B1" t="s">
        <v>27</v>
      </c>
      <c s="2" r="D1" t="s">
        <v>28</v>
      </c>
    </row>
    <row r="2" spans="1:5">
      <c s="4" r="A2" t="s">
        <v>2138</v>
      </c>
    </row>
    <row r="3" spans="1:5">
      <c s="3" r="A3" t="s">
        <v>2132</v>
      </c>
    </row>
    <row r="4" spans="1:5">
      <c s="4" r="A4" t="s">
        <v>2184</v>
      </c>
      <c s="4" r="B4" t="s">
        <v>1584</v>
      </c>
    </row>
    <row r="5" spans="1:5">
      <c s="4" r="A5" t="s">
        <v>2140</v>
      </c>
      <c s="4" r="B5" t="s">
        <v>2141</v>
      </c>
    </row>
    <row r="6" spans="1:5">
      <c s="4" r="A6" t="s">
        <v>2142</v>
      </c>
      <c s="4" r="B6" t="s">
        <v>71</v>
      </c>
    </row>
    <row r="7" spans="1:5">
      <c s="4" r="A7" t="s">
        <v>2143</v>
      </c>
      <c s="4" r="B7" t="s">
        <v>2144</v>
      </c>
    </row>
    <row r="8" spans="1:5">
      <c s="4" r="A8" t="s">
        <v>2185</v>
      </c>
    </row>
    <row r="9" spans="1:5">
      <c s="3" r="A9" t="s">
        <v>2132</v>
      </c>
    </row>
    <row r="10" spans="1:5">
      <c s="4" r="A10" t="s">
        <v>2186</v>
      </c>
      <c s="7" r="B10" t="n">
        <v>17941819</v>
      </c>
      <c s="7" r="D10" t="n">
        <v>17552332</v>
      </c>
      <c s="4" r="E10" t="s">
        <v>985</v>
      </c>
    </row>
    <row r="11" spans="1:5">
      <c s="4" r="A11" t="s">
        <v>2187</v>
      </c>
      <c s="4" r="B11" t="s">
        <v>2188</v>
      </c>
      <c s="4" r="D11" t="s">
        <v>2189</v>
      </c>
      <c s="4" r="E11" t="s">
        <v>985</v>
      </c>
    </row>
    <row r="12" spans="1:5">
      <c s="4" r="A12" t="s">
        <v>2190</v>
      </c>
      <c s="7" r="B12" t="n">
        <v>14839297</v>
      </c>
      <c s="7" r="D12" t="n">
        <v>14130341</v>
      </c>
      <c s="4" r="E12" t="s">
        <v>987</v>
      </c>
    </row>
    <row r="13" spans="1:5">
      <c s="4" r="A13" t="s">
        <v>2191</v>
      </c>
      <c s="4" r="B13" t="s">
        <v>2192</v>
      </c>
      <c s="4" r="D13" t="s">
        <v>2193</v>
      </c>
      <c s="4" r="E13" t="s">
        <v>987</v>
      </c>
    </row>
    <row r="14" spans="1:5">
      <c s="4" r="A14" t="s">
        <v>2194</v>
      </c>
      <c s="7" r="B14" t="n">
        <v>13039875</v>
      </c>
      <c s="4" r="C14" t="s">
        <v>854</v>
      </c>
      <c s="7" r="D14" t="n">
        <v>12466619</v>
      </c>
      <c s="4" r="E14" t="s">
        <v>2195</v>
      </c>
    </row>
    <row r="15" spans="1:5">
      <c s="4" r="A15" t="s">
        <v>2196</v>
      </c>
      <c s="4" r="B15" t="s">
        <v>2197</v>
      </c>
      <c s="4" r="C15" t="s">
        <v>854</v>
      </c>
      <c s="4" r="D15" t="s">
        <v>2198</v>
      </c>
      <c s="4" r="E15" t="s">
        <v>2195</v>
      </c>
    </row>
    <row r="16" spans="1:5">
      <c s="4" r="A16" t="s">
        <v>2199</v>
      </c>
      <c s="7" r="B16" t="n">
        <v>8965148</v>
      </c>
      <c s="7" r="D16" t="n">
        <v>8985223</v>
      </c>
      <c s="4" r="E16" t="s">
        <v>985</v>
      </c>
    </row>
    <row r="17" spans="1:5">
      <c s="4" r="A17" t="s">
        <v>2200</v>
      </c>
      <c s="4" r="B17" t="s">
        <v>2178</v>
      </c>
      <c s="4" r="D17" t="s">
        <v>2178</v>
      </c>
      <c s="4" r="E17" t="s">
        <v>985</v>
      </c>
    </row>
    <row r="18" spans="1:5">
      <c s="4" r="A18" t="s">
        <v>2201</v>
      </c>
      <c s="7" r="B18" t="n">
        <v>6723861</v>
      </c>
      <c s="7" r="D18" t="n">
        <v>6738917</v>
      </c>
      <c s="4" r="E18" t="s">
        <v>987</v>
      </c>
    </row>
    <row r="19" spans="1:5">
      <c s="4" r="A19" t="s">
        <v>2202</v>
      </c>
      <c s="4" r="B19" t="s">
        <v>1452</v>
      </c>
      <c s="4" r="D19" t="s">
        <v>1452</v>
      </c>
      <c s="4" r="E19" t="s">
        <v>987</v>
      </c>
    </row>
    <row r="20" spans="1:5">
      <c s="4" r="A20" t="s">
        <v>2203</v>
      </c>
      <c s="7" r="B20" t="n">
        <v>5042896</v>
      </c>
      <c s="4" r="C20" t="s">
        <v>854</v>
      </c>
      <c s="7" r="D20" t="n">
        <v>5054188</v>
      </c>
      <c s="4" r="E20" t="s">
        <v>2195</v>
      </c>
    </row>
    <row r="21" spans="1:5">
      <c s="4" r="A21" t="s">
        <v>2184</v>
      </c>
      <c s="4" r="B21" t="s">
        <v>1584</v>
      </c>
      <c s="4" r="C21" t="s">
        <v>854</v>
      </c>
      <c s="4" r="D21" t="s">
        <v>1584</v>
      </c>
      <c s="4" r="E21" t="s">
        <v>2195</v>
      </c>
    </row>
    <row r="22" spans="1:5">
      <c s="4" r="A22" t="s">
        <v>2204</v>
      </c>
    </row>
    <row r="23" spans="1:5">
      <c s="3" r="A23" t="s">
        <v>2132</v>
      </c>
    </row>
    <row r="24" spans="1:5">
      <c s="4" r="A24" t="s">
        <v>2140</v>
      </c>
      <c s="4" r="B24" t="s">
        <v>2141</v>
      </c>
    </row>
    <row r="25" spans="1:5">
      <c s="4" r="A25" t="s">
        <v>2142</v>
      </c>
      <c s="4" r="B25" t="s">
        <v>71</v>
      </c>
    </row>
    <row r="26" spans="1:5">
      <c s="4" r="A26" t="s">
        <v>2143</v>
      </c>
      <c s="4" r="B26" t="s">
        <v>2144</v>
      </c>
    </row>
    <row r="27" spans="1:5">
      <c s="4" r="A27" t="s">
        <v>2205</v>
      </c>
    </row>
    <row r="28" spans="1:5">
      <c s="3" r="A28" t="s">
        <v>2132</v>
      </c>
    </row>
    <row r="29" spans="1:5">
      <c s="4" r="A29" t="s">
        <v>2187</v>
      </c>
      <c s="4" r="D29" t="s">
        <v>2206</v>
      </c>
    </row>
    <row r="30" spans="1:5">
      <c s="4" r="A30" t="s">
        <v>2191</v>
      </c>
      <c s="4" r="D30" t="s">
        <v>2207</v>
      </c>
    </row>
    <row r="31" spans="1:5">
      <c s="4" r="A31" t="s">
        <v>2196</v>
      </c>
      <c s="4" r="D31" t="s">
        <v>2208</v>
      </c>
    </row>
    <row r="32" spans="1:5">
      <c s="4" r="A32" t="s">
        <v>2199</v>
      </c>
      <c s="7" r="D32" t="n">
        <v>8952125</v>
      </c>
    </row>
    <row r="33" spans="1:5">
      <c s="4" r="A33" t="s">
        <v>2201</v>
      </c>
      <c s="6" r="D33" t="n">
        <v>6714094</v>
      </c>
    </row>
    <row r="34" spans="1:5">
      <c s="4" r="A34" t="s">
        <v>2203</v>
      </c>
      <c s="6" r="D34" t="n">
        <v>5035570</v>
      </c>
    </row>
    <row r="35" spans="1:5">
      <c s="4" r="A35" t="s">
        <v>2209</v>
      </c>
    </row>
    <row r="36" spans="1:5">
      <c s="3" r="A36" t="s">
        <v>2132</v>
      </c>
    </row>
    <row r="37" spans="1:5">
      <c s="4" r="A37" t="s">
        <v>2186</v>
      </c>
      <c s="7" r="B37" t="n">
        <v>14013211</v>
      </c>
      <c s="7" r="D37" t="n">
        <v>13730706</v>
      </c>
      <c s="4" r="E37" t="s">
        <v>985</v>
      </c>
    </row>
    <row r="38" spans="1:5">
      <c s="4" r="A38" t="s">
        <v>2187</v>
      </c>
      <c s="4" r="B38" t="s">
        <v>2210</v>
      </c>
      <c s="4" r="D38" t="s">
        <v>2211</v>
      </c>
      <c s="4" r="E38" t="s">
        <v>985</v>
      </c>
    </row>
    <row r="39" spans="1:5">
      <c s="4" r="A39" t="s">
        <v>2190</v>
      </c>
      <c s="7" r="B39" t="n">
        <v>11375227</v>
      </c>
      <c s="7" r="D39" t="n">
        <v>10848856</v>
      </c>
      <c s="4" r="E39" t="s">
        <v>987</v>
      </c>
    </row>
    <row r="40" spans="1:5">
      <c s="4" r="A40" t="s">
        <v>2191</v>
      </c>
      <c s="4" r="B40" t="s">
        <v>2212</v>
      </c>
      <c s="4" r="D40" t="s">
        <v>2213</v>
      </c>
      <c s="4" r="E40" t="s">
        <v>987</v>
      </c>
    </row>
    <row r="41" spans="1:5">
      <c s="4" r="A41" t="s">
        <v>2194</v>
      </c>
      <c s="7" r="B41" t="n">
        <v>9917731</v>
      </c>
      <c s="7" r="D41" t="n">
        <v>9571860</v>
      </c>
      <c s="4" r="E41" t="s">
        <v>2195</v>
      </c>
    </row>
    <row r="42" spans="1:5">
      <c s="4" r="A42" t="s">
        <v>2196</v>
      </c>
      <c s="4" r="B42" t="s">
        <v>2214</v>
      </c>
      <c s="4" r="D42" t="s">
        <v>2215</v>
      </c>
      <c s="4" r="E42" t="s">
        <v>2195</v>
      </c>
    </row>
    <row r="43" spans="1:5">
      <c s="4" r="A43" t="s">
        <v>2199</v>
      </c>
      <c s="7" r="B43" t="n">
        <v>7156528</v>
      </c>
      <c s="7" r="D43" t="n">
        <v>7105250</v>
      </c>
      <c s="4" r="E43" t="s">
        <v>985</v>
      </c>
    </row>
    <row r="44" spans="1:5">
      <c s="4" r="A44" t="s">
        <v>2200</v>
      </c>
      <c s="4" r="B44" t="s">
        <v>2178</v>
      </c>
      <c s="4" r="D44" t="s">
        <v>2178</v>
      </c>
      <c s="4" r="E44" t="s">
        <v>985</v>
      </c>
    </row>
    <row r="45" spans="1:5">
      <c s="4" r="A45" t="s">
        <v>2201</v>
      </c>
      <c s="7" r="B45" t="n">
        <v>5367396</v>
      </c>
      <c s="7" r="D45" t="n">
        <v>5328937</v>
      </c>
      <c s="4" r="E45" t="s">
        <v>987</v>
      </c>
    </row>
    <row r="46" spans="1:5">
      <c s="4" r="A46" t="s">
        <v>2202</v>
      </c>
      <c s="4" r="B46" t="s">
        <v>1452</v>
      </c>
      <c s="4" r="D46" t="s">
        <v>1452</v>
      </c>
      <c s="4" r="E46" t="s">
        <v>987</v>
      </c>
    </row>
    <row r="47" spans="1:5">
      <c s="4" r="A47" t="s">
        <v>2203</v>
      </c>
      <c s="7" r="B47" t="n">
        <v>4025547</v>
      </c>
      <c s="7" r="D47" t="n">
        <v>3996703</v>
      </c>
      <c s="4" r="E47" t="s">
        <v>2195</v>
      </c>
    </row>
    <row r="48" spans="1:5">
      <c s="4" r="A48" t="s">
        <v>2184</v>
      </c>
      <c s="4" r="B48" t="s">
        <v>1584</v>
      </c>
      <c s="4" r="D48" t="s">
        <v>1584</v>
      </c>
      <c s="4" r="E48" t="s">
        <v>2195</v>
      </c>
    </row>
    <row r="49" spans="1:5">
      <c s="4" r="A49" t="s">
        <v>2216</v>
      </c>
    </row>
    <row r="50" spans="1:5">
      <c s="3" r="A50" t="s">
        <v>2132</v>
      </c>
    </row>
    <row r="51" spans="1:5">
      <c s="4" r="A51" t="s">
        <v>2187</v>
      </c>
      <c s="4" r="D51" t="s">
        <v>2217</v>
      </c>
    </row>
    <row r="52" spans="1:5">
      <c s="4" r="A52" t="s">
        <v>2191</v>
      </c>
      <c s="4" r="D52" t="s">
        <v>2218</v>
      </c>
    </row>
    <row r="53" spans="1:5">
      <c s="4" r="A53" t="s">
        <v>2196</v>
      </c>
      <c s="4" r="D53" t="s">
        <v>2219</v>
      </c>
    </row>
    <row r="54" spans="1:5">
      <c s="4" r="A54" t="s">
        <v>2199</v>
      </c>
      <c s="7" r="D54" t="n">
        <v>7034576</v>
      </c>
    </row>
    <row r="55" spans="1:5">
      <c s="4" r="A55" t="s">
        <v>2201</v>
      </c>
      <c s="6" r="D55" t="n">
        <v>5275932</v>
      </c>
    </row>
    <row r="56" spans="1:5">
      <c s="4" r="A56" t="s">
        <v>2203</v>
      </c>
      <c s="6" r="D56" t="n">
        <v>3956949</v>
      </c>
    </row>
    <row r="57" spans="1:5">
      <c s="4" r="A57" t="s">
        <v>2220</v>
      </c>
    </row>
    <row r="58" spans="1:5">
      <c s="3" r="A58" t="s">
        <v>2132</v>
      </c>
    </row>
    <row r="59" spans="1:5">
      <c s="4" r="A59" t="s">
        <v>2186</v>
      </c>
      <c s="7" r="B59" t="n">
        <v>2371081</v>
      </c>
      <c s="7" r="D59" t="n">
        <v>2336773</v>
      </c>
    </row>
    <row r="60" spans="1:5">
      <c s="4" r="A60" t="s">
        <v>2187</v>
      </c>
      <c s="4" r="B60" t="s">
        <v>2221</v>
      </c>
      <c s="4" r="D60" t="s">
        <v>2222</v>
      </c>
    </row>
    <row r="61" spans="1:5">
      <c s="4" r="A61" t="s">
        <v>2190</v>
      </c>
      <c s="7" r="B61" t="n">
        <v>1996600</v>
      </c>
      <c s="7" r="D61" t="n">
        <v>1861451</v>
      </c>
    </row>
    <row r="62" spans="1:5">
      <c s="4" r="A62" t="s">
        <v>2191</v>
      </c>
      <c s="4" r="B62" t="s">
        <v>2223</v>
      </c>
      <c s="4" r="D62" t="s">
        <v>2224</v>
      </c>
    </row>
    <row r="63" spans="1:5">
      <c s="4" r="A63" t="s">
        <v>2194</v>
      </c>
      <c s="7" r="B63" t="n">
        <v>1900637</v>
      </c>
      <c s="7" r="D63" t="n">
        <v>1793578</v>
      </c>
    </row>
    <row r="64" spans="1:5">
      <c s="4" r="A64" t="s">
        <v>2196</v>
      </c>
      <c s="4" r="B64" t="s">
        <v>2188</v>
      </c>
      <c s="4" r="D64" t="s">
        <v>2225</v>
      </c>
    </row>
    <row r="65" spans="1:5">
      <c s="4" r="A65" t="s">
        <v>2199</v>
      </c>
      <c s="7" r="B65" t="n">
        <v>949464</v>
      </c>
      <c s="7" r="D65" t="n">
        <v>975763</v>
      </c>
    </row>
    <row r="66" spans="1:5">
      <c s="4" r="A66" t="s">
        <v>2200</v>
      </c>
      <c s="4" r="B66" t="s">
        <v>2178</v>
      </c>
      <c s="4" r="D66" t="s">
        <v>2178</v>
      </c>
    </row>
    <row r="67" spans="1:5">
      <c s="4" r="A67" t="s">
        <v>2201</v>
      </c>
      <c s="7" r="B67" t="n">
        <v>712098</v>
      </c>
      <c s="7" r="D67" t="n">
        <v>731822</v>
      </c>
    </row>
    <row r="68" spans="1:5">
      <c s="4" r="A68" t="s">
        <v>2202</v>
      </c>
      <c s="4" r="B68" t="s">
        <v>1452</v>
      </c>
      <c s="4" r="D68" t="s">
        <v>1452</v>
      </c>
    </row>
    <row r="69" spans="1:5">
      <c s="4" r="A69" t="s">
        <v>2203</v>
      </c>
      <c s="7" r="B69" t="n">
        <v>534074</v>
      </c>
      <c s="7" r="D69" t="n">
        <v>548867</v>
      </c>
    </row>
    <row r="70" spans="1:5">
      <c s="4" r="A70" t="s">
        <v>2184</v>
      </c>
      <c s="4" r="B70" t="s">
        <v>1584</v>
      </c>
      <c s="4" r="D70" t="s">
        <v>1584</v>
      </c>
    </row>
    <row r="71" spans="1:5">
      <c s="4" r="A71" t="s">
        <v>2226</v>
      </c>
    </row>
    <row r="72" spans="1:5">
      <c s="3" r="A72" t="s">
        <v>2132</v>
      </c>
    </row>
    <row r="73" spans="1:5">
      <c s="4" r="A73" t="s">
        <v>2186</v>
      </c>
      <c s="7" r="B73" t="n">
        <v>12833360</v>
      </c>
      <c s="7" r="D73" t="n">
        <v>12466987</v>
      </c>
      <c s="4" r="E73" t="s">
        <v>985</v>
      </c>
    </row>
    <row r="74" spans="1:5">
      <c s="4" r="A74" t="s">
        <v>2187</v>
      </c>
      <c s="4" r="B74" t="s">
        <v>2227</v>
      </c>
      <c s="4" r="D74" t="s">
        <v>2228</v>
      </c>
      <c s="4" r="E74" t="s">
        <v>985</v>
      </c>
    </row>
    <row r="75" spans="1:5">
      <c s="4" r="A75" t="s">
        <v>2190</v>
      </c>
      <c s="7" r="B75" t="n">
        <v>10446709</v>
      </c>
      <c s="7" r="D75" t="n">
        <v>9791887</v>
      </c>
      <c s="4" r="E75" t="s">
        <v>987</v>
      </c>
    </row>
    <row r="76" spans="1:5">
      <c s="4" r="A76" t="s">
        <v>2191</v>
      </c>
      <c s="4" r="B76" t="s">
        <v>2229</v>
      </c>
      <c s="4" r="D76" t="s">
        <v>2230</v>
      </c>
      <c s="4" r="E76" t="s">
        <v>987</v>
      </c>
    </row>
    <row r="77" spans="1:5">
      <c s="4" r="A77" t="s">
        <v>2194</v>
      </c>
      <c s="7" r="B77" t="n">
        <v>9019479</v>
      </c>
      <c s="7" r="D77" t="n">
        <v>8611200</v>
      </c>
      <c s="4" r="E77" t="s">
        <v>2195</v>
      </c>
    </row>
    <row r="78" spans="1:5">
      <c s="4" r="A78" t="s">
        <v>2196</v>
      </c>
      <c s="4" r="B78" t="s">
        <v>2231</v>
      </c>
      <c s="4" r="D78" t="s">
        <v>2232</v>
      </c>
      <c s="4" r="E78" t="s">
        <v>2195</v>
      </c>
    </row>
    <row r="79" spans="1:5">
      <c s="4" r="A79" t="s">
        <v>2199</v>
      </c>
      <c s="7" r="B79" t="n">
        <v>5862233</v>
      </c>
      <c s="7" r="D79" t="n">
        <v>5854120</v>
      </c>
      <c s="4" r="E79" t="s">
        <v>985</v>
      </c>
    </row>
    <row r="80" spans="1:5">
      <c s="4" r="A80" t="s">
        <v>2200</v>
      </c>
      <c s="4" r="B80" t="s">
        <v>2178</v>
      </c>
      <c s="4" r="D80" t="s">
        <v>2178</v>
      </c>
      <c s="4" r="E80" t="s">
        <v>985</v>
      </c>
    </row>
    <row r="81" spans="1:5">
      <c s="4" r="A81" t="s">
        <v>2201</v>
      </c>
      <c s="7" r="B81" t="n">
        <v>4396675</v>
      </c>
      <c s="7" r="D81" t="n">
        <v>4390590</v>
      </c>
      <c s="4" r="E81" t="s">
        <v>987</v>
      </c>
    </row>
    <row r="82" spans="1:5">
      <c s="4" r="A82" t="s">
        <v>2202</v>
      </c>
      <c s="4" r="B82" t="s">
        <v>1452</v>
      </c>
      <c s="4" r="D82" t="s">
        <v>1452</v>
      </c>
      <c s="4" r="E82" t="s">
        <v>987</v>
      </c>
    </row>
    <row r="83" spans="1:5">
      <c s="4" r="A83" t="s">
        <v>2203</v>
      </c>
      <c s="7" r="B83" t="n">
        <v>3297506</v>
      </c>
      <c s="7" r="D83" t="n">
        <v>3292943</v>
      </c>
      <c s="4" r="E83" t="s">
        <v>2195</v>
      </c>
    </row>
    <row r="84" spans="1:5">
      <c s="4" r="A84" t="s">
        <v>2184</v>
      </c>
      <c s="4" r="B84" t="s">
        <v>1584</v>
      </c>
      <c s="4" r="D84" t="s">
        <v>1584</v>
      </c>
      <c s="4" r="E84" t="s">
        <v>2195</v>
      </c>
    </row>
    <row r="85" spans="1:5">
      <c s="4" r="A85" t="s">
        <v>2233</v>
      </c>
    </row>
    <row r="86" spans="1:5">
      <c s="3" r="A86" t="s">
        <v>2132</v>
      </c>
    </row>
    <row r="87" spans="1:5">
      <c s="4" r="A87" t="s">
        <v>2187</v>
      </c>
      <c s="4" r="D87" t="s">
        <v>2234</v>
      </c>
    </row>
    <row r="88" spans="1:5">
      <c s="4" r="A88" t="s">
        <v>2191</v>
      </c>
      <c s="4" r="D88" t="s">
        <v>2235</v>
      </c>
    </row>
    <row r="89" spans="1:5">
      <c s="4" r="A89" t="s">
        <v>2196</v>
      </c>
      <c s="4" r="D89" t="s">
        <v>2236</v>
      </c>
    </row>
    <row r="90" spans="1:5">
      <c s="4" r="A90" t="s">
        <v>2199</v>
      </c>
      <c s="7" r="D90" t="n">
        <v>5785339</v>
      </c>
    </row>
    <row r="91" spans="1:5">
      <c s="4" r="A91" t="s">
        <v>2201</v>
      </c>
      <c s="6" r="D91" t="n">
        <v>4339004</v>
      </c>
    </row>
    <row r="92" spans="1:5">
      <c s="4" r="A92" t="s">
        <v>2203</v>
      </c>
      <c s="6" r="D92" t="n">
        <v>3254253</v>
      </c>
    </row>
    <row r="93" spans="1:5">
      <c s="4" r="A93" t="s">
        <v>2237</v>
      </c>
    </row>
    <row r="94" spans="1:5">
      <c s="3" r="A94" t="s">
        <v>2132</v>
      </c>
    </row>
    <row r="95" spans="1:5">
      <c s="4" r="A95" t="s">
        <v>2186</v>
      </c>
      <c s="7" r="B95" t="n">
        <v>2358700</v>
      </c>
      <c s="7" r="D95" t="n">
        <v>2318909</v>
      </c>
      <c s="4" r="E95" t="s">
        <v>985</v>
      </c>
    </row>
    <row r="96" spans="1:5">
      <c s="4" r="A96" t="s">
        <v>2187</v>
      </c>
      <c s="4" r="B96" t="s">
        <v>2238</v>
      </c>
      <c s="4" r="D96" t="s">
        <v>2239</v>
      </c>
      <c s="4" r="E96" t="s">
        <v>985</v>
      </c>
    </row>
    <row r="97" spans="1:5">
      <c s="4" r="A97" t="s">
        <v>2190</v>
      </c>
      <c s="7" r="B97" t="n">
        <v>1952951</v>
      </c>
      <c s="7" r="D97" t="n">
        <v>1803581</v>
      </c>
      <c s="4" r="E97" t="s">
        <v>987</v>
      </c>
    </row>
    <row r="98" spans="1:5">
      <c s="4" r="A98" t="s">
        <v>2191</v>
      </c>
      <c s="4" r="B98" t="s">
        <v>2240</v>
      </c>
      <c s="4" r="D98" t="s">
        <v>2241</v>
      </c>
      <c s="4" r="E98" t="s">
        <v>987</v>
      </c>
    </row>
    <row r="99" spans="1:5">
      <c s="4" r="A99" t="s">
        <v>2194</v>
      </c>
      <c s="7" r="B99" t="n">
        <v>1855526</v>
      </c>
      <c s="7" r="D99" t="n">
        <v>1736419</v>
      </c>
      <c s="4" r="E99" t="s">
        <v>2195</v>
      </c>
    </row>
    <row r="100" spans="1:5">
      <c s="4" r="A100" t="s">
        <v>2196</v>
      </c>
      <c s="4" r="B100" t="s">
        <v>2242</v>
      </c>
      <c s="4" r="D100" t="s">
        <v>2243</v>
      </c>
      <c s="4" r="E100" t="s">
        <v>2195</v>
      </c>
    </row>
    <row r="101" spans="1:5">
      <c s="4" r="A101" t="s">
        <v>2199</v>
      </c>
      <c s="7" r="B101" t="n">
        <v>895049</v>
      </c>
      <c s="7" r="D101" t="n">
        <v>970714</v>
      </c>
      <c s="4" r="E101" t="s">
        <v>985</v>
      </c>
    </row>
    <row r="102" spans="1:5">
      <c s="4" r="A102" t="s">
        <v>2200</v>
      </c>
      <c s="4" r="B102" t="s">
        <v>2178</v>
      </c>
      <c s="4" r="D102" t="s">
        <v>2178</v>
      </c>
      <c s="4" r="E102" t="s">
        <v>985</v>
      </c>
    </row>
    <row r="103" spans="1:5">
      <c s="4" r="A103" t="s">
        <v>2201</v>
      </c>
      <c s="7" r="B103" t="n">
        <v>671286</v>
      </c>
      <c s="7" r="D103" t="n">
        <v>728035</v>
      </c>
      <c s="4" r="E103" t="s">
        <v>987</v>
      </c>
    </row>
    <row r="104" spans="1:5">
      <c s="4" r="A104" t="s">
        <v>2202</v>
      </c>
      <c s="4" r="B104" t="s">
        <v>1452</v>
      </c>
      <c s="4" r="D104" t="s">
        <v>1452</v>
      </c>
      <c s="4" r="E104" t="s">
        <v>987</v>
      </c>
    </row>
    <row r="105" spans="1:5">
      <c s="4" r="A105" t="s">
        <v>2203</v>
      </c>
      <c s="7" r="B105" t="n">
        <v>503465</v>
      </c>
      <c s="7" r="D105" t="n">
        <v>546027</v>
      </c>
      <c s="4" r="E105" t="s">
        <v>2195</v>
      </c>
    </row>
    <row r="106" spans="1:5">
      <c s="4" r="A106" t="s">
        <v>2184</v>
      </c>
      <c s="4" r="B106" t="s">
        <v>1584</v>
      </c>
      <c s="4" r="D106" t="s">
        <v>1584</v>
      </c>
      <c s="4" r="E106" t="s">
        <v>2195</v>
      </c>
    </row>
    <row r="107" spans="1:5">
      <c s="4" r="A107" t="s">
        <v>2244</v>
      </c>
    </row>
    <row r="108" spans="1:5">
      <c s="3" r="A108" t="s">
        <v>2132</v>
      </c>
    </row>
    <row r="109" spans="1:5">
      <c s="4" r="A109" t="s">
        <v>2187</v>
      </c>
      <c s="4" r="D109" t="s">
        <v>2245</v>
      </c>
    </row>
    <row r="110" spans="1:5">
      <c s="4" r="A110" t="s">
        <v>2191</v>
      </c>
      <c s="4" r="D110" t="s">
        <v>2246</v>
      </c>
    </row>
    <row r="111" spans="1:5">
      <c s="4" r="A111" t="s">
        <v>2196</v>
      </c>
      <c s="4" r="D111" t="s">
        <v>2247</v>
      </c>
    </row>
    <row r="112" spans="1:5">
      <c s="4" r="A112" t="s">
        <v>2199</v>
      </c>
      <c s="7" r="D112" t="n">
        <v>967936</v>
      </c>
    </row>
    <row r="113" spans="1:5">
      <c s="4" r="A113" t="s">
        <v>2201</v>
      </c>
      <c s="6" r="D113" t="n">
        <v>725952</v>
      </c>
    </row>
    <row r="114" spans="1:5">
      <c s="4" r="A114" t="s">
        <v>2203</v>
      </c>
      <c s="7" r="D114" t="n">
        <v>544464</v>
      </c>
    </row>
    <row r="115" spans="1:5">
      <c r="A115" t="n"/>
    </row>
    <row r="116" spans="1:5">
      <c s="4" r="A116" t="s">
        <v>42</v>
      </c>
      <c s="4" r="B116" t="s">
        <v>2248</v>
      </c>
    </row>
    <row r="117" spans="1:5">
      <c s="4" r="A117" t="s">
        <v>852</v>
      </c>
      <c s="4" r="B117" t="s">
        <v>2249</v>
      </c>
    </row>
    <row r="118" spans="1:5">
      <c s="4" r="A118" t="s">
        <v>853</v>
      </c>
      <c s="4" r="B118" t="s">
        <v>2250</v>
      </c>
    </row>
    <row r="119" spans="1:5">
      <c s="4" r="A119" t="s">
        <v>854</v>
      </c>
      <c s="4" r="B119" t="s">
        <v>2251</v>
      </c>
    </row>
    <row r="120" spans="1:5">
      <c s="4" r="A120" t="s">
        <v>861</v>
      </c>
      <c s="4" r="B120" t="s">
        <v>2252</v>
      </c>
    </row>
  </sheetData>
  <mergeCells count="8">
    <mergeCell ref="B1:C1"/>
    <mergeCell ref="D1:E1"/>
    <mergeCell ref="A115:E115"/>
    <mergeCell ref="B116:E116"/>
    <mergeCell ref="B117:E117"/>
    <mergeCell ref="B118:E118"/>
    <mergeCell ref="B119:E119"/>
    <mergeCell ref="B120:E120"/>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r="1" spans="1:4">
      <c s="1" r="A1" t="s">
        <v>2253</v>
      </c>
      <c s="2" r="C1" t="s">
        <v>1669</v>
      </c>
      <c s="2" r="D1" t="s">
        <v>1670</v>
      </c>
    </row>
    <row r="2" spans="1:4">
      <c s="4" r="A2" t="s">
        <v>2254</v>
      </c>
    </row>
    <row r="3" spans="1:4">
      <c s="3" r="A3" t="s">
        <v>2132</v>
      </c>
    </row>
    <row r="4" spans="1:4">
      <c s="4" r="A4" t="s">
        <v>2186</v>
      </c>
      <c s="13" r="D4" t="n">
        <v>14246</v>
      </c>
    </row>
    <row r="5" spans="1:4">
      <c s="4" r="A5" t="s">
        <v>2190</v>
      </c>
      <c s="6" r="D5" t="n">
        <v>12367</v>
      </c>
    </row>
    <row r="6" spans="1:4">
      <c s="4" r="A6" t="s">
        <v>2255</v>
      </c>
      <c s="4" r="B6" t="s">
        <v>42</v>
      </c>
      <c s="13" r="D6" t="n">
        <v>12367</v>
      </c>
    </row>
    <row r="7" spans="1:4">
      <c s="4" r="A7" t="s">
        <v>2187</v>
      </c>
      <c s="4" r="D7" t="s">
        <v>2256</v>
      </c>
    </row>
    <row r="8" spans="1:4">
      <c s="4" r="A8" t="s">
        <v>2191</v>
      </c>
      <c s="4" r="D8" t="s">
        <v>2257</v>
      </c>
    </row>
    <row r="9" spans="1:4">
      <c s="4" r="A9" t="s">
        <v>2258</v>
      </c>
      <c s="4" r="B9" t="s">
        <v>42</v>
      </c>
      <c s="4" r="D9" t="s">
        <v>2259</v>
      </c>
    </row>
    <row r="10" spans="1:4">
      <c s="4" r="A10" t="s">
        <v>2199</v>
      </c>
      <c s="13" r="D10" t="n">
        <v>7733</v>
      </c>
    </row>
    <row r="11" spans="1:4">
      <c s="4" r="A11" t="s">
        <v>2201</v>
      </c>
      <c s="6" r="D11" t="n">
        <v>3867</v>
      </c>
    </row>
    <row r="12" spans="1:4">
      <c s="4" r="A12" t="s">
        <v>2260</v>
      </c>
      <c s="4" r="B12" t="s">
        <v>42</v>
      </c>
      <c s="13" r="D12" t="n">
        <v>4396</v>
      </c>
    </row>
    <row r="13" spans="1:4">
      <c s="4" r="A13" t="s">
        <v>2200</v>
      </c>
      <c s="4" r="D13" t="s">
        <v>2178</v>
      </c>
    </row>
    <row r="14" spans="1:4">
      <c s="4" r="A14" t="s">
        <v>2202</v>
      </c>
      <c s="4" r="D14" t="s">
        <v>2162</v>
      </c>
    </row>
    <row r="15" spans="1:4">
      <c s="4" r="A15" t="s">
        <v>2261</v>
      </c>
      <c s="4" r="B15" t="s">
        <v>42</v>
      </c>
      <c s="4" r="D15" t="s">
        <v>2162</v>
      </c>
    </row>
    <row r="16" spans="1:4">
      <c s="4" r="A16" t="s">
        <v>2262</v>
      </c>
    </row>
    <row r="17" spans="1:4">
      <c s="3" r="A17" t="s">
        <v>2132</v>
      </c>
    </row>
    <row r="18" spans="1:4">
      <c s="4" r="A18" t="s">
        <v>2186</v>
      </c>
      <c s="13" r="C18" t="n">
        <v>14747</v>
      </c>
    </row>
    <row r="19" spans="1:4">
      <c s="4" r="A19" t="s">
        <v>2190</v>
      </c>
      <c s="6" r="C19" t="n">
        <v>12923</v>
      </c>
    </row>
    <row r="20" spans="1:4">
      <c s="4" r="A20" t="s">
        <v>2255</v>
      </c>
      <c s="4" r="B20" t="s">
        <v>42</v>
      </c>
      <c s="6" r="C20" t="n">
        <v>12923</v>
      </c>
    </row>
    <row r="21" spans="1:4">
      <c s="4" r="A21" t="s">
        <v>2194</v>
      </c>
      <c s="13" r="C21" t="n">
        <v>12920</v>
      </c>
    </row>
    <row r="22" spans="1:4">
      <c s="4" r="A22" t="s">
        <v>2187</v>
      </c>
      <c s="4" r="C22" t="s">
        <v>2263</v>
      </c>
    </row>
    <row r="23" spans="1:4">
      <c s="4" r="A23" t="s">
        <v>2191</v>
      </c>
      <c s="4" r="C23" t="s">
        <v>2264</v>
      </c>
    </row>
    <row r="24" spans="1:4">
      <c s="4" r="A24" t="s">
        <v>2258</v>
      </c>
      <c s="4" r="B24" t="s">
        <v>42</v>
      </c>
      <c s="4" r="C24" t="s">
        <v>2265</v>
      </c>
    </row>
    <row r="25" spans="1:4">
      <c s="4" r="A25" t="s">
        <v>2196</v>
      </c>
      <c s="4" r="C25" t="s">
        <v>2266</v>
      </c>
    </row>
    <row r="26" spans="1:4">
      <c s="4" r="A26" t="s">
        <v>2199</v>
      </c>
      <c s="13" r="C26" t="n">
        <v>7582</v>
      </c>
    </row>
    <row r="27" spans="1:4">
      <c s="4" r="A27" t="s">
        <v>2201</v>
      </c>
      <c s="6" r="C27" t="n">
        <v>5687</v>
      </c>
    </row>
    <row r="28" spans="1:4">
      <c s="4" r="A28" t="s">
        <v>2260</v>
      </c>
      <c s="4" r="B28" t="s">
        <v>42</v>
      </c>
      <c s="6" r="C28" t="n">
        <v>4535</v>
      </c>
    </row>
    <row r="29" spans="1:4">
      <c s="4" r="A29" t="s">
        <v>2203</v>
      </c>
      <c s="13" r="C29" t="n">
        <v>4265</v>
      </c>
    </row>
    <row r="30" spans="1:4">
      <c s="4" r="A30" t="s">
        <v>2200</v>
      </c>
      <c s="4" r="C30" t="s">
        <v>2178</v>
      </c>
    </row>
    <row r="31" spans="1:4">
      <c s="4" r="A31" t="s">
        <v>2202</v>
      </c>
      <c s="4" r="C31" t="s">
        <v>1452</v>
      </c>
    </row>
    <row r="32" spans="1:4">
      <c s="4" r="A32" t="s">
        <v>2261</v>
      </c>
      <c s="4" r="B32" t="s">
        <v>42</v>
      </c>
      <c s="4" r="C32" t="s">
        <v>2162</v>
      </c>
    </row>
    <row r="33" spans="1:4">
      <c s="4" r="A33" t="s">
        <v>2184</v>
      </c>
      <c s="4" r="C33" t="s">
        <v>1584</v>
      </c>
    </row>
    <row r="34" spans="1:4">
      <c r="A34" t="n"/>
    </row>
    <row r="35" spans="1:4">
      <c s="4" r="A35" t="s">
        <v>42</v>
      </c>
      <c s="4" r="B35" t="s">
        <v>2182</v>
      </c>
    </row>
  </sheetData>
  <mergeCells count="3">
    <mergeCell ref="A1:B1"/>
    <mergeCell ref="A34:C34"/>
    <mergeCell ref="B35:C35"/>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r="1" spans="1:4">
      <c s="1" r="A1" t="s">
        <v>2267</v>
      </c>
      <c s="2" r="C1" t="s">
        <v>1669</v>
      </c>
      <c s="2" r="D1" t="s">
        <v>1670</v>
      </c>
    </row>
    <row r="2" spans="1:4">
      <c s="3" r="A2" t="s">
        <v>2132</v>
      </c>
    </row>
    <row r="3" spans="1:4">
      <c s="4" r="A3" t="s">
        <v>2186</v>
      </c>
      <c s="13" r="C3" t="n">
        <v>14003</v>
      </c>
      <c s="13" r="D3" t="n">
        <v>13656</v>
      </c>
    </row>
    <row r="4" spans="1:4">
      <c s="4" r="A4" t="s">
        <v>2190</v>
      </c>
      <c s="6" r="C4" t="n">
        <v>12384</v>
      </c>
      <c s="6" r="D4" t="n">
        <v>12088</v>
      </c>
    </row>
    <row r="5" spans="1:4">
      <c s="4" r="A5" t="s">
        <v>2255</v>
      </c>
      <c s="4" r="B5" t="s">
        <v>42</v>
      </c>
      <c s="6" r="C5" t="n">
        <v>12384</v>
      </c>
      <c s="6" r="D5" t="n">
        <v>12088</v>
      </c>
    </row>
    <row r="6" spans="1:4">
      <c s="4" r="A6" t="s">
        <v>2194</v>
      </c>
      <c s="13" r="C6" t="n">
        <v>12384</v>
      </c>
      <c s="13" r="D6" t="n">
        <v>12087</v>
      </c>
    </row>
    <row r="7" spans="1:4">
      <c s="4" r="A7" t="s">
        <v>2187</v>
      </c>
      <c s="4" r="C7" t="s">
        <v>2268</v>
      </c>
      <c s="4" r="D7" t="s">
        <v>2269</v>
      </c>
    </row>
    <row r="8" spans="1:4">
      <c s="4" r="A8" t="s">
        <v>2191</v>
      </c>
      <c s="4" r="C8" t="s">
        <v>2270</v>
      </c>
      <c s="4" r="D8" t="s">
        <v>2271</v>
      </c>
    </row>
    <row r="9" spans="1:4">
      <c s="4" r="A9" t="s">
        <v>2258</v>
      </c>
      <c s="4" r="B9" t="s">
        <v>42</v>
      </c>
      <c s="4" r="C9" t="s">
        <v>2272</v>
      </c>
      <c s="4" r="D9" t="s">
        <v>2198</v>
      </c>
    </row>
    <row r="10" spans="1:4">
      <c s="4" r="A10" t="s">
        <v>2196</v>
      </c>
      <c s="4" r="C10" t="s">
        <v>2270</v>
      </c>
      <c s="4" r="D10" t="s">
        <v>2271</v>
      </c>
    </row>
    <row r="11" spans="1:4">
      <c s="4" r="A11" t="s">
        <v>2199</v>
      </c>
      <c s="13" r="C11" t="n">
        <v>7514</v>
      </c>
      <c s="13" r="D11" t="n">
        <v>7389</v>
      </c>
    </row>
    <row r="12" spans="1:4">
      <c s="4" r="A12" t="s">
        <v>2201</v>
      </c>
      <c s="6" r="C12" t="n">
        <v>5636</v>
      </c>
      <c s="6" r="D12" t="n">
        <v>5080</v>
      </c>
    </row>
    <row r="13" spans="1:4">
      <c s="4" r="A13" t="s">
        <v>2260</v>
      </c>
      <c s="4" r="B13" t="s">
        <v>42</v>
      </c>
      <c s="6" r="C13" t="n">
        <v>4490</v>
      </c>
      <c s="13" r="D13" t="n">
        <v>4361</v>
      </c>
    </row>
    <row r="14" spans="1:4">
      <c s="4" r="A14" t="s">
        <v>2203</v>
      </c>
      <c s="13" r="C14" t="n">
        <v>4227</v>
      </c>
    </row>
    <row r="15" spans="1:4">
      <c s="4" r="A15" t="s">
        <v>2200</v>
      </c>
      <c s="4" r="C15" t="s">
        <v>2178</v>
      </c>
      <c s="4" r="D15" t="s">
        <v>2178</v>
      </c>
    </row>
    <row r="16" spans="1:4">
      <c s="4" r="A16" t="s">
        <v>2202</v>
      </c>
      <c s="4" r="C16" t="s">
        <v>1452</v>
      </c>
      <c s="4" r="D16" t="s">
        <v>2273</v>
      </c>
    </row>
    <row r="17" spans="1:4">
      <c s="4" r="A17" t="s">
        <v>2261</v>
      </c>
      <c s="4" r="B17" t="s">
        <v>42</v>
      </c>
      <c s="4" r="C17" t="s">
        <v>2162</v>
      </c>
      <c s="4" r="D17" t="s">
        <v>2162</v>
      </c>
    </row>
    <row r="18" spans="1:4">
      <c s="4" r="A18" t="s">
        <v>2184</v>
      </c>
      <c s="4" r="C18" t="s">
        <v>1584</v>
      </c>
    </row>
    <row r="19" spans="1:4">
      <c s="4" r="A19" t="s">
        <v>2274</v>
      </c>
      <c s="13" r="C19" t="n">
        <v>9393</v>
      </c>
      <c s="13" r="D19" t="n">
        <v>9237</v>
      </c>
    </row>
    <row r="20" spans="1:4">
      <c s="4" r="A20" t="s">
        <v>2275</v>
      </c>
      <c s="6" r="C20" t="n">
        <v>7514</v>
      </c>
      <c s="6" r="D20" t="n">
        <v>5542</v>
      </c>
    </row>
    <row r="21" spans="1:4">
      <c s="4" r="A21" t="s">
        <v>2276</v>
      </c>
      <c s="4" r="B21" t="s">
        <v>42</v>
      </c>
      <c s="6" r="C21" t="n">
        <v>5612</v>
      </c>
      <c s="13" r="D21" t="n">
        <v>5452</v>
      </c>
    </row>
    <row r="22" spans="1:4">
      <c s="4" r="A22" t="s">
        <v>2277</v>
      </c>
      <c s="13" r="C22" t="n">
        <v>6105</v>
      </c>
    </row>
    <row r="23" spans="1:4">
      <c s="4" r="A23" t="s">
        <v>2278</v>
      </c>
      <c s="4" r="C23" t="s">
        <v>704</v>
      </c>
      <c s="4" r="D23" t="s">
        <v>704</v>
      </c>
    </row>
    <row r="24" spans="1:4">
      <c s="4" r="A24" t="s">
        <v>2279</v>
      </c>
      <c s="4" r="C24" t="s">
        <v>2178</v>
      </c>
      <c s="4" r="D24" t="s">
        <v>1452</v>
      </c>
    </row>
    <row r="25" spans="1:4">
      <c s="4" r="A25" t="s">
        <v>2280</v>
      </c>
      <c s="4" r="B25" t="s">
        <v>42</v>
      </c>
      <c s="4" r="C25" t="s">
        <v>1247</v>
      </c>
      <c s="4" r="D25" t="s">
        <v>1247</v>
      </c>
    </row>
    <row r="26" spans="1:4">
      <c s="4" r="A26" t="s">
        <v>2281</v>
      </c>
      <c s="4" r="C26" t="s">
        <v>2181</v>
      </c>
    </row>
    <row r="27" spans="1:4">
      <c r="A27" t="n"/>
    </row>
    <row r="28" spans="1:4">
      <c s="4" r="A28" t="s">
        <v>42</v>
      </c>
      <c s="4" r="B28" t="s">
        <v>2182</v>
      </c>
    </row>
  </sheetData>
  <mergeCells count="3">
    <mergeCell ref="A1:B1"/>
    <mergeCell ref="A27:C27"/>
    <mergeCell ref="B28:C28"/>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82</v>
      </c>
      <c s="2" r="B1" t="s">
        <v>1968</v>
      </c>
      <c s="2" r="C1" t="s">
        <v>104</v>
      </c>
    </row>
    <row r="2" spans="1:3">
      <c s="4" r="A2" t="s">
        <v>1989</v>
      </c>
    </row>
    <row r="3" spans="1:3">
      <c s="3" r="A3" t="s">
        <v>2283</v>
      </c>
    </row>
    <row r="4" spans="1:3">
      <c s="4" r="A4" t="s">
        <v>2284</v>
      </c>
      <c s="12" r="B4" t="n">
        <v>802.6</v>
      </c>
      <c s="12" r="C4" t="n">
        <v>865.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08</v>
      </c>
      <c s="2" r="B1" t="s">
        <v>1</v>
      </c>
    </row>
    <row r="2" spans="1:2">
      <c s="2" r="B2" t="s">
        <v>27</v>
      </c>
    </row>
    <row r="3" spans="1:2">
      <c s="3" r="A3" t="s">
        <v>309</v>
      </c>
    </row>
    <row r="4" spans="1:2">
      <c s="4" r="A4" t="s">
        <v>308</v>
      </c>
      <c s="4" r="B4" t="s">
        <v>31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285</v>
      </c>
      <c s="2" r="B1" t="s">
        <v>1</v>
      </c>
    </row>
    <row r="2" spans="1:4">
      <c s="2" r="B2" t="s">
        <v>27</v>
      </c>
      <c s="2" r="C2" t="s">
        <v>28</v>
      </c>
      <c s="2" r="D2" t="s">
        <v>104</v>
      </c>
    </row>
    <row r="3" spans="1:4">
      <c s="3" r="A3" t="s">
        <v>2286</v>
      </c>
    </row>
    <row r="4" spans="1:4">
      <c s="4" r="A4" t="s">
        <v>151</v>
      </c>
      <c s="7" r="B4" t="n">
        <v>802332</v>
      </c>
      <c s="7" r="C4" t="n">
        <v>1531127</v>
      </c>
      <c s="7" r="D4" t="n">
        <v>1015393</v>
      </c>
    </row>
    <row r="5" spans="1:4">
      <c s="3" r="A5" t="s">
        <v>2287</v>
      </c>
    </row>
    <row r="6" spans="1:4">
      <c s="4" r="A6" t="s">
        <v>153</v>
      </c>
      <c s="6" r="C6" t="n">
        <v>-8970</v>
      </c>
      <c s="6" r="D6" t="n">
        <v>-17940</v>
      </c>
    </row>
    <row r="7" spans="1:4">
      <c s="4" r="A7" t="s">
        <v>154</v>
      </c>
      <c s="6" r="D7" t="n">
        <v>-3301</v>
      </c>
    </row>
    <row r="8" spans="1:4">
      <c s="4" r="A8" t="s">
        <v>155</v>
      </c>
      <c s="6" r="B8" t="n">
        <v>802332</v>
      </c>
      <c s="6" r="C8" t="n">
        <v>1522157</v>
      </c>
      <c s="6" r="D8" t="n">
        <v>994152</v>
      </c>
    </row>
    <row r="9" spans="1:4">
      <c s="3" r="A9" t="s">
        <v>2288</v>
      </c>
    </row>
    <row r="10" spans="1:4">
      <c s="4" r="A10" t="s">
        <v>2289</v>
      </c>
      <c s="6" r="B10" t="n">
        <v>-2704</v>
      </c>
      <c s="6" r="C10" t="n">
        <v>-2360</v>
      </c>
      <c s="6" r="D10" t="n">
        <v>-1875</v>
      </c>
    </row>
    <row r="11" spans="1:4">
      <c s="4" r="A11" t="s">
        <v>2290</v>
      </c>
      <c s="7" r="B11" t="n">
        <v>799628</v>
      </c>
      <c s="7" r="C11" t="n">
        <v>1519797</v>
      </c>
      <c s="7" r="D11" t="n">
        <v>992277</v>
      </c>
    </row>
    <row r="12" spans="1:4">
      <c s="3" r="A12" t="s">
        <v>2291</v>
      </c>
    </row>
    <row r="13" spans="1:4">
      <c s="4" r="A13" t="s">
        <v>160</v>
      </c>
      <c s="6" r="B13" t="n">
        <v>13885842</v>
      </c>
      <c s="6" r="C13" t="n">
        <v>14118469</v>
      </c>
      <c s="6" r="D13" t="n">
        <v>14158698</v>
      </c>
    </row>
    <row r="14" spans="1:4">
      <c s="3" r="A14" t="s">
        <v>2288</v>
      </c>
    </row>
    <row r="15" spans="1:4">
      <c s="4" r="A15" t="s">
        <v>2292</v>
      </c>
      <c s="6" r="C15" t="n">
        <v>1</v>
      </c>
      <c s="6" r="D15" t="n">
        <v>1</v>
      </c>
    </row>
    <row r="16" spans="1:4">
      <c s="4" r="A16" t="s">
        <v>2293</v>
      </c>
      <c s="6" r="B16" t="n">
        <v>17474</v>
      </c>
      <c s="6" r="C16" t="n">
        <v>19175</v>
      </c>
      <c s="6" r="D16" t="n">
        <v>21381</v>
      </c>
    </row>
    <row r="17" spans="1:4">
      <c s="4" r="A17" t="s">
        <v>2294</v>
      </c>
      <c s="6" r="B17" t="n">
        <v>13903316</v>
      </c>
      <c s="6" r="C17" t="n">
        <v>14137645</v>
      </c>
      <c s="6" r="D17" t="n">
        <v>14180080</v>
      </c>
    </row>
    <row r="18" spans="1:4">
      <c s="3" r="A18" t="s">
        <v>2295</v>
      </c>
    </row>
    <row r="19" spans="1:4">
      <c s="4" r="A19" t="s">
        <v>155</v>
      </c>
      <c s="8" r="B19" t="n">
        <v>57.78</v>
      </c>
      <c s="8" r="C19" t="n">
        <v>107.81</v>
      </c>
      <c s="8" r="D19" t="n">
        <v>70.20999999999999</v>
      </c>
    </row>
    <row r="20" spans="1:4">
      <c s="3" r="A20" t="s">
        <v>2296</v>
      </c>
    </row>
    <row r="21" spans="1:4">
      <c s="4" r="A21" t="s">
        <v>155</v>
      </c>
      <c s="8" r="B21" t="n">
        <v>57.51</v>
      </c>
      <c s="8" r="C21" t="n">
        <v>107.5</v>
      </c>
      <c s="8" r="D21" t="n">
        <v>69.98</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80"/>
    <col customWidth="1" max="5" min="5" width="14"/>
    <col customWidth="1" max="6" min="6" width="14"/>
  </cols>
  <sheetData>
    <row r="1" spans="1:6">
      <c s="1" r="A1" t="s">
        <v>2297</v>
      </c>
      <c s="2" r="C1" t="s">
        <v>1</v>
      </c>
    </row>
    <row r="2" spans="1:6">
      <c s="2" r="C2" t="s">
        <v>27</v>
      </c>
      <c s="2" r="D2" t="s">
        <v>1669</v>
      </c>
      <c s="2" r="E2" t="s">
        <v>28</v>
      </c>
      <c s="2" r="F2" t="s">
        <v>1670</v>
      </c>
    </row>
    <row r="3" spans="1:6">
      <c s="3" r="A3" t="s">
        <v>2298</v>
      </c>
    </row>
    <row r="4" spans="1:6">
      <c s="4" r="A4" t="s">
        <v>2299</v>
      </c>
      <c s="4" r="B4" t="s">
        <v>42</v>
      </c>
      <c s="7" r="C4" t="n">
        <v>1410100</v>
      </c>
      <c s="7" r="E4" t="n">
        <v>1339500</v>
      </c>
    </row>
    <row r="5" spans="1:6">
      <c s="3" r="A5" t="s">
        <v>2300</v>
      </c>
    </row>
    <row r="6" spans="1:6">
      <c s="4" r="A6" t="s">
        <v>2301</v>
      </c>
      <c s="6" r="C6" t="n">
        <v>22</v>
      </c>
      <c s="6" r="E6" t="n">
        <v>35</v>
      </c>
    </row>
    <row r="7" spans="1:6">
      <c s="4" r="A7" t="s">
        <v>2302</v>
      </c>
      <c s="6" r="C7" t="n">
        <v>2612</v>
      </c>
      <c s="6" r="E7" t="n">
        <v>2928</v>
      </c>
    </row>
    <row r="8" spans="1:6">
      <c s="3" r="A8" t="s">
        <v>2303</v>
      </c>
    </row>
    <row r="9" spans="1:6">
      <c s="4" r="A9" t="s">
        <v>2304</v>
      </c>
      <c s="6" r="C9" t="n">
        <v>2000</v>
      </c>
      <c s="6" r="E9" t="n">
        <v>2200</v>
      </c>
    </row>
    <row r="10" spans="1:6">
      <c s="4" r="A10" t="s">
        <v>2305</v>
      </c>
      <c s="6" r="C10" t="n">
        <v>370</v>
      </c>
      <c s="6" r="E10" t="n">
        <v>299</v>
      </c>
    </row>
    <row r="11" spans="1:6">
      <c s="4" r="A11" t="s">
        <v>2306</v>
      </c>
      <c s="6" r="C11" t="n">
        <v>156</v>
      </c>
      <c s="6" r="E11" t="n">
        <v>132</v>
      </c>
    </row>
    <row r="12" spans="1:6">
      <c s="4" r="A12" t="s">
        <v>2307</v>
      </c>
      <c s="7" r="C12" t="n">
        <v>85</v>
      </c>
      <c s="7" r="E12" t="n">
        <v>125</v>
      </c>
    </row>
    <row r="13" spans="1:6">
      <c s="4" r="A13" t="s">
        <v>931</v>
      </c>
    </row>
    <row r="14" spans="1:6">
      <c s="3" r="A14" t="s">
        <v>2298</v>
      </c>
    </row>
    <row r="15" spans="1:6">
      <c s="4" r="A15" t="s">
        <v>2308</v>
      </c>
      <c s="12" r="D15" t="n">
        <v>15.4</v>
      </c>
    </row>
    <row r="16" spans="1:6">
      <c s="3" r="A16" t="s">
        <v>2309</v>
      </c>
    </row>
    <row r="17" spans="1:6">
      <c s="4" r="A17" t="s">
        <v>2310</v>
      </c>
      <c s="4" r="D17" t="s">
        <v>2311</v>
      </c>
    </row>
    <row r="18" spans="1:6">
      <c s="4" r="A18" t="s">
        <v>2312</v>
      </c>
      <c s="4" r="D18" t="s">
        <v>2313</v>
      </c>
    </row>
    <row r="19" spans="1:6">
      <c s="4" r="A19" t="s">
        <v>2314</v>
      </c>
    </row>
    <row r="20" spans="1:6">
      <c s="3" r="A20" t="s">
        <v>2298</v>
      </c>
    </row>
    <row r="21" spans="1:6">
      <c s="4" r="A21" t="s">
        <v>2315</v>
      </c>
      <c s="4" r="D21" t="s">
        <v>2316</v>
      </c>
    </row>
    <row r="22" spans="1:6">
      <c s="4" r="A22" t="s">
        <v>2317</v>
      </c>
    </row>
    <row r="23" spans="1:6">
      <c s="3" r="A23" t="s">
        <v>2309</v>
      </c>
    </row>
    <row r="24" spans="1:6">
      <c s="4" r="A24" t="s">
        <v>2318</v>
      </c>
      <c s="7" r="D24" t="n">
        <v>1</v>
      </c>
      <c s="7" r="F24" t="n">
        <v>1</v>
      </c>
    </row>
    <row r="25" spans="1:6">
      <c s="4" r="A25" t="s">
        <v>2319</v>
      </c>
      <c s="6" r="D25" t="n">
        <v>-1</v>
      </c>
      <c s="7" r="F25" t="n">
        <v>-1</v>
      </c>
    </row>
    <row r="26" spans="1:6">
      <c s="4" r="A26" t="s">
        <v>2320</v>
      </c>
    </row>
    <row r="27" spans="1:6">
      <c s="3" r="A27" t="s">
        <v>2298</v>
      </c>
    </row>
    <row r="28" spans="1:6">
      <c s="4" r="A28" t="s">
        <v>2299</v>
      </c>
      <c s="12" r="D28" t="n">
        <v>1839.3</v>
      </c>
    </row>
    <row r="29" spans="1:6">
      <c s="4" r="A29" t="s">
        <v>2321</v>
      </c>
    </row>
    <row r="30" spans="1:6">
      <c s="3" r="A30" t="s">
        <v>2298</v>
      </c>
    </row>
    <row r="31" spans="1:6">
      <c s="4" r="A31" t="s">
        <v>2322</v>
      </c>
      <c s="4" r="D31" t="s">
        <v>2323</v>
      </c>
    </row>
    <row r="32" spans="1:6">
      <c r="A32" t="n"/>
    </row>
    <row r="33" spans="1:6">
      <c s="4" r="A33" t="s">
        <v>42</v>
      </c>
      <c s="4" r="B33" t="s">
        <v>2324</v>
      </c>
    </row>
  </sheetData>
  <mergeCells count="4">
    <mergeCell ref="A1:B2"/>
    <mergeCell ref="C1:F1"/>
    <mergeCell ref="A32:E32"/>
    <mergeCell ref="B33:E33"/>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14"/>
  </cols>
  <sheetData>
    <row r="1" spans="1:4">
      <c s="1" r="A1" t="s">
        <v>2325</v>
      </c>
      <c s="2" r="C1" t="s">
        <v>27</v>
      </c>
      <c s="2" r="D1" t="s">
        <v>28</v>
      </c>
    </row>
    <row r="2" spans="1:4">
      <c s="3" r="A2" t="s">
        <v>2326</v>
      </c>
    </row>
    <row r="3" spans="1:4">
      <c s="4" r="A3" t="s">
        <v>2327</v>
      </c>
      <c s="4" r="B3" t="s">
        <v>42</v>
      </c>
      <c s="12" r="C3" t="n">
        <v>1410.1</v>
      </c>
      <c s="12" r="D3" t="n">
        <v>1339.5</v>
      </c>
    </row>
    <row r="4" spans="1:4">
      <c s="4" r="A4" t="s">
        <v>2328</v>
      </c>
    </row>
    <row r="5" spans="1:4">
      <c s="3" r="A5" t="s">
        <v>2326</v>
      </c>
    </row>
    <row r="6" spans="1:4">
      <c s="4" r="A6" t="s">
        <v>2327</v>
      </c>
      <c s="4" r="B6" t="s">
        <v>42</v>
      </c>
      <c s="14" r="C6" t="n">
        <v>1179.7</v>
      </c>
      <c s="14" r="D6" t="n">
        <v>1131.4</v>
      </c>
    </row>
    <row r="7" spans="1:4">
      <c s="4" r="A7" t="s">
        <v>2329</v>
      </c>
    </row>
    <row r="8" spans="1:4">
      <c s="3" r="A8" t="s">
        <v>2326</v>
      </c>
    </row>
    <row r="9" spans="1:4">
      <c s="4" r="A9" t="s">
        <v>2327</v>
      </c>
      <c s="4" r="B9" t="s">
        <v>42</v>
      </c>
      <c s="14" r="C9" t="n">
        <v>215.6</v>
      </c>
      <c s="14" r="D9" t="n">
        <v>193.1</v>
      </c>
    </row>
    <row r="10" spans="1:4">
      <c s="4" r="A10" t="s">
        <v>2330</v>
      </c>
    </row>
    <row r="11" spans="1:4">
      <c s="3" r="A11" t="s">
        <v>2326</v>
      </c>
    </row>
    <row r="12" spans="1:4">
      <c s="4" r="A12" t="s">
        <v>2327</v>
      </c>
      <c s="4" r="B12" t="s">
        <v>42</v>
      </c>
      <c s="14" r="C12" t="n">
        <v>4.2</v>
      </c>
      <c s="14" r="D12" t="n">
        <v>4.1</v>
      </c>
    </row>
    <row r="13" spans="1:4">
      <c s="4" r="A13" t="s">
        <v>2331</v>
      </c>
    </row>
    <row r="14" spans="1:4">
      <c s="3" r="A14" t="s">
        <v>2326</v>
      </c>
    </row>
    <row r="15" spans="1:4">
      <c s="4" r="A15" t="s">
        <v>2327</v>
      </c>
      <c s="4" r="B15" t="s">
        <v>42</v>
      </c>
      <c s="14" r="C15" t="n">
        <v>0.7</v>
      </c>
      <c s="6" r="D15" t="n">
        <v>1</v>
      </c>
    </row>
    <row r="16" spans="1:4">
      <c s="4" r="A16" t="s">
        <v>2332</v>
      </c>
    </row>
    <row r="17" spans="1:4">
      <c s="3" r="A17" t="s">
        <v>2326</v>
      </c>
    </row>
    <row r="18" spans="1:4">
      <c s="4" r="A18" t="s">
        <v>2327</v>
      </c>
      <c s="4" r="B18" t="s">
        <v>42</v>
      </c>
      <c s="14" r="C18" t="n">
        <v>6.3</v>
      </c>
      <c s="14" r="D18" t="n">
        <v>6.8</v>
      </c>
    </row>
    <row r="19" spans="1:4">
      <c s="4" r="A19" t="s">
        <v>1965</v>
      </c>
    </row>
    <row r="20" spans="1:4">
      <c s="3" r="A20" t="s">
        <v>2326</v>
      </c>
    </row>
    <row r="21" spans="1:4">
      <c s="4" r="A21" t="s">
        <v>2327</v>
      </c>
      <c s="4" r="B21" t="s">
        <v>42</v>
      </c>
      <c s="12" r="C21" t="n">
        <v>3.6</v>
      </c>
      <c s="12" r="D21" t="n">
        <v>3.1</v>
      </c>
    </row>
    <row r="22" spans="1:4">
      <c r="A22" t="n"/>
    </row>
    <row r="23" spans="1:4">
      <c s="4" r="A23" t="s">
        <v>42</v>
      </c>
      <c s="4" r="B23" t="s">
        <v>2324</v>
      </c>
    </row>
  </sheetData>
  <mergeCells count="3">
    <mergeCell ref="A1:B1"/>
    <mergeCell ref="A22:C22"/>
    <mergeCell ref="B23:C23"/>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333</v>
      </c>
      <c s="2" r="C1" t="s">
        <v>27</v>
      </c>
      <c s="2" r="D1" t="s">
        <v>28</v>
      </c>
    </row>
    <row r="2" spans="1:4">
      <c s="3" r="A2" t="s">
        <v>2334</v>
      </c>
    </row>
    <row r="3" spans="1:4">
      <c s="4" r="A3" t="s">
        <v>2335</v>
      </c>
      <c s="4" r="B3" t="s">
        <v>1894</v>
      </c>
      <c s="7" r="C3" t="n">
        <v>21509</v>
      </c>
      <c s="7" r="D3" t="n">
        <v>16723</v>
      </c>
    </row>
    <row r="4" spans="1:4">
      <c s="4" r="A4" t="s">
        <v>2336</v>
      </c>
      <c s="4" r="B4" t="s">
        <v>1894</v>
      </c>
      <c s="6" r="C4" t="n">
        <v>20818</v>
      </c>
      <c s="6" r="D4" t="n">
        <v>16924</v>
      </c>
    </row>
    <row r="5" spans="1:4">
      <c s="4" r="A5" t="s">
        <v>2328</v>
      </c>
    </row>
    <row r="6" spans="1:4">
      <c s="3" r="A6" t="s">
        <v>2334</v>
      </c>
    </row>
    <row r="7" spans="1:4">
      <c s="4" r="A7" t="s">
        <v>2335</v>
      </c>
      <c s="4" r="B7" t="s">
        <v>1894</v>
      </c>
      <c s="6" r="C7" t="n">
        <v>16491</v>
      </c>
      <c s="6" r="D7" t="n">
        <v>11439</v>
      </c>
    </row>
    <row r="8" spans="1:4">
      <c s="4" r="A8" t="s">
        <v>2336</v>
      </c>
      <c s="4" r="B8" t="s">
        <v>1894</v>
      </c>
      <c s="6" r="C8" t="n">
        <v>16278</v>
      </c>
      <c s="6" r="D8" t="n">
        <v>11341</v>
      </c>
    </row>
    <row r="9" spans="1:4">
      <c s="4" r="A9" t="s">
        <v>2329</v>
      </c>
    </row>
    <row r="10" spans="1:4">
      <c s="3" r="A10" t="s">
        <v>2334</v>
      </c>
    </row>
    <row r="11" spans="1:4">
      <c s="4" r="A11" t="s">
        <v>2335</v>
      </c>
      <c s="4" r="B11" t="s">
        <v>1894</v>
      </c>
      <c s="6" r="C11" t="n">
        <v>4696</v>
      </c>
      <c s="6" r="D11" t="n">
        <v>4867</v>
      </c>
    </row>
    <row r="12" spans="1:4">
      <c s="4" r="A12" t="s">
        <v>2336</v>
      </c>
      <c s="4" r="B12" t="s">
        <v>1894</v>
      </c>
      <c s="6" r="C12" t="n">
        <v>4335</v>
      </c>
      <c s="6" r="D12" t="n">
        <v>5176</v>
      </c>
    </row>
    <row r="13" spans="1:4">
      <c s="4" r="A13" t="s">
        <v>2330</v>
      </c>
    </row>
    <row r="14" spans="1:4">
      <c s="3" r="A14" t="s">
        <v>2334</v>
      </c>
    </row>
    <row r="15" spans="1:4">
      <c s="4" r="A15" t="s">
        <v>2335</v>
      </c>
      <c s="4" r="B15" t="s">
        <v>1894</v>
      </c>
      <c s="6" r="C15" t="n">
        <v>183</v>
      </c>
      <c s="6" r="D15" t="n">
        <v>250</v>
      </c>
    </row>
    <row r="16" spans="1:4">
      <c s="4" r="A16" t="s">
        <v>2336</v>
      </c>
      <c s="4" r="B16" t="s">
        <v>1894</v>
      </c>
      <c s="6" r="C16" t="n">
        <v>212</v>
      </c>
      <c s="6" r="D16" t="n">
        <v>245</v>
      </c>
    </row>
    <row r="17" spans="1:4">
      <c s="4" r="A17" t="s">
        <v>2331</v>
      </c>
    </row>
    <row r="18" spans="1:4">
      <c s="3" r="A18" t="s">
        <v>2334</v>
      </c>
    </row>
    <row r="19" spans="1:4">
      <c s="4" r="A19" t="s">
        <v>2335</v>
      </c>
      <c s="4" r="B19" t="s">
        <v>1894</v>
      </c>
      <c s="6" r="C19" t="n">
        <v>75</v>
      </c>
      <c s="6" r="D19" t="n">
        <v>94</v>
      </c>
    </row>
    <row r="20" spans="1:4">
      <c s="4" r="A20" t="s">
        <v>2336</v>
      </c>
      <c s="4" r="B20" t="s">
        <v>1894</v>
      </c>
      <c s="6" r="C20" t="n">
        <v>71</v>
      </c>
      <c s="6" r="D20" t="n">
        <v>96</v>
      </c>
    </row>
    <row r="21" spans="1:4">
      <c s="4" r="A21" t="s">
        <v>2332</v>
      </c>
    </row>
    <row r="22" spans="1:4">
      <c s="3" r="A22" t="s">
        <v>2334</v>
      </c>
    </row>
    <row r="23" spans="1:4">
      <c s="4" r="A23" t="s">
        <v>2335</v>
      </c>
      <c s="4" r="B23" t="s">
        <v>1894</v>
      </c>
      <c s="6" r="C23" t="n">
        <v>61</v>
      </c>
      <c s="6" r="D23" t="n">
        <v>70</v>
      </c>
    </row>
    <row r="24" spans="1:4">
      <c s="4" r="A24" t="s">
        <v>2336</v>
      </c>
      <c s="4" r="B24" t="s">
        <v>1894</v>
      </c>
      <c s="6" r="C24" t="n">
        <v>54</v>
      </c>
      <c s="6" r="D24" t="n">
        <v>72</v>
      </c>
    </row>
    <row r="25" spans="1:4">
      <c s="4" r="A25" t="s">
        <v>1965</v>
      </c>
    </row>
    <row r="26" spans="1:4">
      <c s="3" r="A26" t="s">
        <v>2334</v>
      </c>
    </row>
    <row r="27" spans="1:4">
      <c s="4" r="A27" t="s">
        <v>2335</v>
      </c>
      <c s="4" r="B27" t="s">
        <v>1894</v>
      </c>
      <c s="6" r="C27" t="n">
        <v>3</v>
      </c>
      <c s="6" r="D27" t="n">
        <v>3</v>
      </c>
    </row>
    <row r="28" spans="1:4">
      <c s="4" r="A28" t="s">
        <v>2336</v>
      </c>
      <c s="4" r="B28" t="s">
        <v>2337</v>
      </c>
      <c s="6" r="C28" t="n">
        <v>-132</v>
      </c>
      <c s="6" r="D28" t="n">
        <v>-6</v>
      </c>
    </row>
    <row r="29" spans="1:4">
      <c s="4" r="A29" t="s">
        <v>2338</v>
      </c>
    </row>
    <row r="30" spans="1:4">
      <c s="3" r="A30" t="s">
        <v>2334</v>
      </c>
    </row>
    <row r="31" spans="1:4">
      <c s="4" r="A31" t="s">
        <v>2335</v>
      </c>
      <c s="4" r="B31" t="s">
        <v>2339</v>
      </c>
      <c s="6" r="C31" t="n">
        <v>21500</v>
      </c>
      <c s="6" r="D31" t="n">
        <v>16719</v>
      </c>
    </row>
    <row r="32" spans="1:4">
      <c s="4" r="A32" t="s">
        <v>2336</v>
      </c>
      <c s="4" r="B32" t="s">
        <v>2339</v>
      </c>
      <c s="6" r="C32" t="n">
        <v>20816</v>
      </c>
      <c s="6" r="D32" t="n">
        <v>16924</v>
      </c>
    </row>
    <row r="33" spans="1:4">
      <c s="4" r="A33" t="s">
        <v>2340</v>
      </c>
    </row>
    <row r="34" spans="1:4">
      <c s="3" r="A34" t="s">
        <v>2334</v>
      </c>
    </row>
    <row r="35" spans="1:4">
      <c s="4" r="A35" t="s">
        <v>2335</v>
      </c>
      <c s="4" r="B35" t="s">
        <v>2339</v>
      </c>
      <c s="6" r="C35" t="n">
        <v>16482</v>
      </c>
      <c s="6" r="D35" t="n">
        <v>11435</v>
      </c>
    </row>
    <row r="36" spans="1:4">
      <c s="4" r="A36" t="s">
        <v>2336</v>
      </c>
      <c s="4" r="B36" t="s">
        <v>2339</v>
      </c>
      <c s="6" r="C36" t="n">
        <v>16276</v>
      </c>
      <c s="6" r="D36" t="n">
        <v>11341</v>
      </c>
    </row>
    <row r="37" spans="1:4">
      <c s="4" r="A37" t="s">
        <v>2341</v>
      </c>
    </row>
    <row r="38" spans="1:4">
      <c s="3" r="A38" t="s">
        <v>2334</v>
      </c>
    </row>
    <row r="39" spans="1:4">
      <c s="4" r="A39" t="s">
        <v>2335</v>
      </c>
      <c s="4" r="B39" t="s">
        <v>2339</v>
      </c>
      <c s="6" r="C39" t="n">
        <v>4696</v>
      </c>
      <c s="6" r="D39" t="n">
        <v>4867</v>
      </c>
    </row>
    <row r="40" spans="1:4">
      <c s="4" r="A40" t="s">
        <v>2336</v>
      </c>
      <c s="4" r="B40" t="s">
        <v>2339</v>
      </c>
      <c s="6" r="C40" t="n">
        <v>4335</v>
      </c>
      <c s="6" r="D40" t="n">
        <v>5176</v>
      </c>
    </row>
    <row r="41" spans="1:4">
      <c s="4" r="A41" t="s">
        <v>2342</v>
      </c>
    </row>
    <row r="42" spans="1:4">
      <c s="3" r="A42" t="s">
        <v>2334</v>
      </c>
    </row>
    <row r="43" spans="1:4">
      <c s="4" r="A43" t="s">
        <v>2335</v>
      </c>
      <c s="4" r="B43" t="s">
        <v>2339</v>
      </c>
      <c s="6" r="C43" t="n">
        <v>183</v>
      </c>
      <c s="6" r="D43" t="n">
        <v>250</v>
      </c>
    </row>
    <row r="44" spans="1:4">
      <c s="4" r="A44" t="s">
        <v>2336</v>
      </c>
      <c s="4" r="B44" t="s">
        <v>2339</v>
      </c>
      <c s="6" r="C44" t="n">
        <v>212</v>
      </c>
      <c s="6" r="D44" t="n">
        <v>245</v>
      </c>
    </row>
    <row r="45" spans="1:4">
      <c s="4" r="A45" t="s">
        <v>2343</v>
      </c>
    </row>
    <row r="46" spans="1:4">
      <c s="3" r="A46" t="s">
        <v>2334</v>
      </c>
    </row>
    <row r="47" spans="1:4">
      <c s="4" r="A47" t="s">
        <v>2335</v>
      </c>
      <c s="4" r="B47" t="s">
        <v>2339</v>
      </c>
      <c s="6" r="C47" t="n">
        <v>75</v>
      </c>
      <c s="6" r="D47" t="n">
        <v>94</v>
      </c>
    </row>
    <row r="48" spans="1:4">
      <c s="4" r="A48" t="s">
        <v>2336</v>
      </c>
      <c s="4" r="B48" t="s">
        <v>2339</v>
      </c>
      <c s="6" r="C48" t="n">
        <v>71</v>
      </c>
      <c s="6" r="D48" t="n">
        <v>96</v>
      </c>
    </row>
    <row r="49" spans="1:4">
      <c s="4" r="A49" t="s">
        <v>2344</v>
      </c>
    </row>
    <row r="50" spans="1:4">
      <c s="3" r="A50" t="s">
        <v>2334</v>
      </c>
    </row>
    <row r="51" spans="1:4">
      <c s="4" r="A51" t="s">
        <v>2335</v>
      </c>
      <c s="4" r="B51" t="s">
        <v>2339</v>
      </c>
      <c s="6" r="C51" t="n">
        <v>61</v>
      </c>
      <c s="6" r="D51" t="n">
        <v>70</v>
      </c>
    </row>
    <row r="52" spans="1:4">
      <c s="4" r="A52" t="s">
        <v>2336</v>
      </c>
      <c s="4" r="B52" t="s">
        <v>2339</v>
      </c>
      <c s="6" r="C52" t="n">
        <v>54</v>
      </c>
      <c s="6" r="D52" t="n">
        <v>72</v>
      </c>
    </row>
    <row r="53" spans="1:4">
      <c s="4" r="A53" t="s">
        <v>2345</v>
      </c>
    </row>
    <row r="54" spans="1:4">
      <c s="3" r="A54" t="s">
        <v>2334</v>
      </c>
    </row>
    <row r="55" spans="1:4">
      <c s="4" r="A55" t="s">
        <v>2335</v>
      </c>
      <c s="4" r="B55" t="s">
        <v>2339</v>
      </c>
      <c s="6" r="C55" t="n">
        <v>3</v>
      </c>
      <c s="6" r="D55" t="n">
        <v>3</v>
      </c>
    </row>
    <row r="56" spans="1:4">
      <c s="4" r="A56" t="s">
        <v>2336</v>
      </c>
      <c s="4" r="B56" t="s">
        <v>2346</v>
      </c>
      <c s="6" r="C56" t="n">
        <v>-132</v>
      </c>
      <c s="6" r="D56" t="n">
        <v>-6</v>
      </c>
    </row>
    <row r="57" spans="1:4">
      <c s="4" r="A57" t="s">
        <v>2347</v>
      </c>
    </row>
    <row r="58" spans="1:4">
      <c s="3" r="A58" t="s">
        <v>2334</v>
      </c>
    </row>
    <row r="59" spans="1:4">
      <c s="4" r="A59" t="s">
        <v>2335</v>
      </c>
      <c s="4" r="B59" t="s">
        <v>2348</v>
      </c>
      <c s="6" r="C59" t="n">
        <v>9</v>
      </c>
      <c s="6" r="D59" t="n">
        <v>4</v>
      </c>
    </row>
    <row r="60" spans="1:4">
      <c s="4" r="A60" t="s">
        <v>2336</v>
      </c>
      <c s="4" r="B60" t="s">
        <v>2348</v>
      </c>
      <c s="6" r="C60" t="n">
        <v>2</v>
      </c>
      <c s="4" r="D60" t="s">
        <v>71</v>
      </c>
    </row>
    <row r="61" spans="1:4">
      <c s="4" r="A61" t="s">
        <v>2349</v>
      </c>
    </row>
    <row r="62" spans="1:4">
      <c s="3" r="A62" t="s">
        <v>2334</v>
      </c>
    </row>
    <row r="63" spans="1:4">
      <c s="4" r="A63" t="s">
        <v>2335</v>
      </c>
      <c s="4" r="B63" t="s">
        <v>2348</v>
      </c>
      <c s="6" r="C63" t="n">
        <v>9</v>
      </c>
      <c s="6" r="D63" t="n">
        <v>4</v>
      </c>
    </row>
    <row r="64" spans="1:4">
      <c s="4" r="A64" t="s">
        <v>2336</v>
      </c>
      <c s="4" r="B64" t="s">
        <v>2348</v>
      </c>
      <c s="6" r="C64" t="n">
        <v>2</v>
      </c>
      <c s="4" r="D64" t="s">
        <v>71</v>
      </c>
    </row>
    <row r="65" spans="1:4">
      <c s="4" r="A65" t="s">
        <v>2350</v>
      </c>
    </row>
    <row r="66" spans="1:4">
      <c s="3" r="A66" t="s">
        <v>2334</v>
      </c>
    </row>
    <row r="67" spans="1:4">
      <c s="4" r="A67" t="s">
        <v>2335</v>
      </c>
      <c s="4" r="B67" t="s">
        <v>2348</v>
      </c>
      <c s="4" r="C67" t="s">
        <v>71</v>
      </c>
      <c s="4" r="D67" t="s">
        <v>71</v>
      </c>
    </row>
    <row r="68" spans="1:4">
      <c s="4" r="A68" t="s">
        <v>2336</v>
      </c>
      <c s="4" r="B68" t="s">
        <v>2348</v>
      </c>
      <c s="4" r="C68" t="s">
        <v>71</v>
      </c>
      <c s="4" r="D68" t="s">
        <v>71</v>
      </c>
    </row>
    <row r="69" spans="1:4">
      <c s="4" r="A69" t="s">
        <v>2351</v>
      </c>
    </row>
    <row r="70" spans="1:4">
      <c s="3" r="A70" t="s">
        <v>2334</v>
      </c>
    </row>
    <row r="71" spans="1:4">
      <c s="4" r="A71" t="s">
        <v>2335</v>
      </c>
      <c s="4" r="B71" t="s">
        <v>2348</v>
      </c>
      <c s="4" r="C71" t="s">
        <v>71</v>
      </c>
      <c s="4" r="D71" t="s">
        <v>71</v>
      </c>
    </row>
    <row r="72" spans="1:4">
      <c s="4" r="A72" t="s">
        <v>2336</v>
      </c>
      <c s="4" r="B72" t="s">
        <v>2348</v>
      </c>
      <c s="4" r="C72" t="s">
        <v>71</v>
      </c>
      <c s="4" r="D72" t="s">
        <v>71</v>
      </c>
    </row>
    <row r="73" spans="1:4">
      <c s="4" r="A73" t="s">
        <v>2352</v>
      </c>
    </row>
    <row r="74" spans="1:4">
      <c s="3" r="A74" t="s">
        <v>2334</v>
      </c>
    </row>
    <row r="75" spans="1:4">
      <c s="4" r="A75" t="s">
        <v>2335</v>
      </c>
      <c s="4" r="B75" t="s">
        <v>2348</v>
      </c>
      <c s="4" r="C75" t="s">
        <v>71</v>
      </c>
      <c s="4" r="D75" t="s">
        <v>71</v>
      </c>
    </row>
    <row r="76" spans="1:4">
      <c s="4" r="A76" t="s">
        <v>2336</v>
      </c>
      <c s="4" r="B76" t="s">
        <v>2348</v>
      </c>
      <c s="4" r="C76" t="s">
        <v>71</v>
      </c>
      <c s="4" r="D76" t="s">
        <v>71</v>
      </c>
    </row>
    <row r="77" spans="1:4">
      <c s="4" r="A77" t="s">
        <v>2353</v>
      </c>
    </row>
    <row r="78" spans="1:4">
      <c s="3" r="A78" t="s">
        <v>2334</v>
      </c>
    </row>
    <row r="79" spans="1:4">
      <c s="4" r="A79" t="s">
        <v>2335</v>
      </c>
      <c s="4" r="B79" t="s">
        <v>2348</v>
      </c>
      <c s="4" r="C79" t="s">
        <v>71</v>
      </c>
      <c s="4" r="D79" t="s">
        <v>71</v>
      </c>
    </row>
    <row r="80" spans="1:4">
      <c s="4" r="A80" t="s">
        <v>2336</v>
      </c>
      <c s="4" r="B80" t="s">
        <v>2348</v>
      </c>
      <c s="4" r="C80" t="s">
        <v>71</v>
      </c>
      <c s="4" r="D80" t="s">
        <v>71</v>
      </c>
    </row>
    <row r="81" spans="1:4">
      <c s="4" r="A81" t="s">
        <v>2354</v>
      </c>
    </row>
    <row r="82" spans="1:4">
      <c s="3" r="A82" t="s">
        <v>2334</v>
      </c>
    </row>
    <row r="83" spans="1:4">
      <c s="4" r="A83" t="s">
        <v>2335</v>
      </c>
      <c s="4" r="B83" t="s">
        <v>2348</v>
      </c>
      <c s="4" r="C83" t="s">
        <v>71</v>
      </c>
      <c s="4" r="D83" t="s">
        <v>71</v>
      </c>
    </row>
    <row r="84" spans="1:4">
      <c s="4" r="A84" t="s">
        <v>2336</v>
      </c>
      <c s="4" r="B84" t="s">
        <v>2355</v>
      </c>
      <c s="4" r="C84" t="s">
        <v>71</v>
      </c>
      <c s="4" r="D84" t="s">
        <v>71</v>
      </c>
    </row>
    <row r="85" spans="1:4">
      <c r="A85" t="n"/>
    </row>
    <row r="86" spans="1:4">
      <c s="4" r="A86" t="s">
        <v>42</v>
      </c>
      <c s="4" r="B86" t="s">
        <v>1947</v>
      </c>
    </row>
    <row r="87" spans="1:4">
      <c s="4" r="A87" t="s">
        <v>852</v>
      </c>
      <c s="4" r="B87" t="s">
        <v>1948</v>
      </c>
    </row>
    <row r="88" spans="1:4">
      <c s="4" r="A88" t="s">
        <v>853</v>
      </c>
      <c s="4" r="B88" t="s">
        <v>1949</v>
      </c>
    </row>
    <row r="89" spans="1:4">
      <c s="4" r="A89" t="s">
        <v>854</v>
      </c>
      <c s="4" r="B89" t="s">
        <v>2356</v>
      </c>
    </row>
    <row r="90" spans="1:4">
      <c s="4" r="A90" t="s">
        <v>861</v>
      </c>
      <c s="4" r="B90" t="s">
        <v>2357</v>
      </c>
    </row>
    <row r="91" spans="1:4">
      <c s="4" r="A91" t="s">
        <v>862</v>
      </c>
      <c s="4" r="B91" t="s">
        <v>2358</v>
      </c>
    </row>
  </sheetData>
  <mergeCells count="8">
    <mergeCell ref="A1:B1"/>
    <mergeCell ref="A85:C85"/>
    <mergeCell ref="B86:C86"/>
    <mergeCell ref="B87:C87"/>
    <mergeCell ref="B88:C88"/>
    <mergeCell ref="B89:C89"/>
    <mergeCell ref="B90:C90"/>
    <mergeCell ref="B91:C9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359</v>
      </c>
      <c s="2" r="B1" t="s">
        <v>1</v>
      </c>
    </row>
    <row r="2" spans="1:4">
      <c s="2" r="B2" t="s">
        <v>27</v>
      </c>
      <c s="2" r="C2" t="s">
        <v>28</v>
      </c>
      <c s="2" r="D2" t="s">
        <v>104</v>
      </c>
    </row>
    <row r="3" spans="1:4">
      <c s="3" r="A3" t="s">
        <v>2360</v>
      </c>
    </row>
    <row r="4" spans="1:4">
      <c s="4" r="A4" t="s">
        <v>2361</v>
      </c>
      <c s="7" r="B4" t="n">
        <v>808</v>
      </c>
      <c s="7" r="C4" t="n">
        <v>-255</v>
      </c>
      <c s="7" r="D4" t="n">
        <v>-137</v>
      </c>
    </row>
    <row r="5" spans="1:4">
      <c s="4" r="A5" t="s">
        <v>2328</v>
      </c>
    </row>
    <row r="6" spans="1:4">
      <c s="3" r="A6" t="s">
        <v>2360</v>
      </c>
    </row>
    <row r="7" spans="1:4">
      <c s="4" r="A7" t="s">
        <v>2361</v>
      </c>
      <c s="6" r="B7" t="n">
        <v>244</v>
      </c>
      <c s="6" r="C7" t="n">
        <v>262</v>
      </c>
      <c s="6" r="D7" t="n">
        <v>30</v>
      </c>
    </row>
    <row r="8" spans="1:4">
      <c s="4" r="A8" t="s">
        <v>2329</v>
      </c>
    </row>
    <row r="9" spans="1:4">
      <c s="3" r="A9" t="s">
        <v>2360</v>
      </c>
    </row>
    <row r="10" spans="1:4">
      <c s="4" r="A10" t="s">
        <v>2361</v>
      </c>
      <c s="6" r="B10" t="n">
        <v>368</v>
      </c>
      <c s="6" r="C10" t="n">
        <v>-217</v>
      </c>
      <c s="6" r="D10" t="n">
        <v>-51</v>
      </c>
    </row>
    <row r="11" spans="1:4">
      <c s="4" r="A11" t="s">
        <v>2330</v>
      </c>
    </row>
    <row r="12" spans="1:4">
      <c s="3" r="A12" t="s">
        <v>2360</v>
      </c>
    </row>
    <row r="13" spans="1:4">
      <c s="4" r="A13" t="s">
        <v>2361</v>
      </c>
      <c s="6" r="B13" t="n">
        <v>149</v>
      </c>
      <c s="6" r="C13" t="n">
        <v>-255</v>
      </c>
      <c s="6" r="D13" t="n">
        <v>-105</v>
      </c>
    </row>
    <row r="14" spans="1:4">
      <c s="4" r="A14" t="s">
        <v>2331</v>
      </c>
    </row>
    <row r="15" spans="1:4">
      <c s="3" r="A15" t="s">
        <v>2360</v>
      </c>
    </row>
    <row r="16" spans="1:4">
      <c s="4" r="A16" t="s">
        <v>2361</v>
      </c>
      <c s="6" r="B16" t="n">
        <v>2</v>
      </c>
      <c s="6" r="C16" t="n">
        <v>-6</v>
      </c>
      <c s="6" r="D16" t="n">
        <v>3</v>
      </c>
    </row>
    <row r="17" spans="1:4">
      <c s="4" r="A17" t="s">
        <v>2332</v>
      </c>
    </row>
    <row r="18" spans="1:4">
      <c s="3" r="A18" t="s">
        <v>2360</v>
      </c>
    </row>
    <row r="19" spans="1:4">
      <c s="4" r="A19" t="s">
        <v>2361</v>
      </c>
      <c s="6" r="B19" t="n">
        <v>12</v>
      </c>
      <c s="6" r="C19" t="n">
        <v>5</v>
      </c>
      <c s="6" r="D19" t="n">
        <v>-6</v>
      </c>
    </row>
    <row r="20" spans="1:4">
      <c s="4" r="A20" t="s">
        <v>1965</v>
      </c>
    </row>
    <row r="21" spans="1:4">
      <c s="3" r="A21" t="s">
        <v>2360</v>
      </c>
    </row>
    <row r="22" spans="1:4">
      <c s="4" r="A22" t="s">
        <v>2361</v>
      </c>
      <c s="6" r="B22" t="n">
        <v>33</v>
      </c>
      <c s="6" r="C22" t="n">
        <v>-44</v>
      </c>
      <c s="6" r="D22" t="n">
        <v>-8</v>
      </c>
    </row>
    <row r="23" spans="1:4">
      <c s="4" r="A23" t="s">
        <v>2362</v>
      </c>
    </row>
    <row r="24" spans="1:4">
      <c s="3" r="A24" t="s">
        <v>2360</v>
      </c>
    </row>
    <row r="25" spans="1:4">
      <c s="4" r="A25" t="s">
        <v>2361</v>
      </c>
      <c s="6" r="B25" t="n">
        <v>374</v>
      </c>
      <c s="6" r="C25" t="n">
        <v>-218</v>
      </c>
      <c s="6" r="D25" t="n">
        <v>-53</v>
      </c>
    </row>
    <row r="26" spans="1:4">
      <c s="4" r="A26" t="s">
        <v>2363</v>
      </c>
    </row>
    <row r="27" spans="1:4">
      <c s="3" r="A27" t="s">
        <v>2360</v>
      </c>
    </row>
    <row r="28" spans="1:4">
      <c s="4" r="A28" t="s">
        <v>2361</v>
      </c>
      <c s="4" r="B28" t="s">
        <v>71</v>
      </c>
      <c s="4" r="C28" t="s">
        <v>71</v>
      </c>
      <c s="4" r="D28" t="s">
        <v>71</v>
      </c>
    </row>
    <row r="29" spans="1:4">
      <c s="4" r="A29" t="s">
        <v>2364</v>
      </c>
    </row>
    <row r="30" spans="1:4">
      <c s="3" r="A30" t="s">
        <v>2360</v>
      </c>
    </row>
    <row r="31" spans="1:4">
      <c s="4" r="A31" t="s">
        <v>2361</v>
      </c>
      <c s="6" r="B31" t="n">
        <v>368</v>
      </c>
      <c s="6" r="C31" t="n">
        <v>-217</v>
      </c>
      <c s="6" r="D31" t="n">
        <v>-51</v>
      </c>
    </row>
    <row r="32" spans="1:4">
      <c s="4" r="A32" t="s">
        <v>2365</v>
      </c>
    </row>
    <row r="33" spans="1:4">
      <c s="3" r="A33" t="s">
        <v>2360</v>
      </c>
    </row>
    <row r="34" spans="1:4">
      <c s="4" r="A34" t="s">
        <v>2361</v>
      </c>
      <c s="4" r="B34" t="s">
        <v>71</v>
      </c>
      <c s="4" r="C34" t="s">
        <v>71</v>
      </c>
      <c s="4" r="D34" t="s">
        <v>71</v>
      </c>
    </row>
    <row r="35" spans="1:4">
      <c s="4" r="A35" t="s">
        <v>2366</v>
      </c>
    </row>
    <row r="36" spans="1:4">
      <c s="3" r="A36" t="s">
        <v>2360</v>
      </c>
    </row>
    <row r="37" spans="1:4">
      <c s="4" r="A37" t="s">
        <v>2361</v>
      </c>
      <c s="4" r="B37" t="s">
        <v>71</v>
      </c>
      <c s="4" r="C37" t="s">
        <v>71</v>
      </c>
      <c s="4" r="D37" t="s">
        <v>71</v>
      </c>
    </row>
    <row r="38" spans="1:4">
      <c s="4" r="A38" t="s">
        <v>2367</v>
      </c>
    </row>
    <row r="39" spans="1:4">
      <c s="3" r="A39" t="s">
        <v>2360</v>
      </c>
    </row>
    <row r="40" spans="1:4">
      <c s="4" r="A40" t="s">
        <v>2361</v>
      </c>
      <c s="4" r="B40" t="s">
        <v>71</v>
      </c>
      <c s="4" r="C40" t="s">
        <v>71</v>
      </c>
      <c s="4" r="D40" t="s">
        <v>71</v>
      </c>
    </row>
    <row r="41" spans="1:4">
      <c s="4" r="A41" t="s">
        <v>2368</v>
      </c>
    </row>
    <row r="42" spans="1:4">
      <c s="3" r="A42" t="s">
        <v>2360</v>
      </c>
    </row>
    <row r="43" spans="1:4">
      <c s="4" r="A43" t="s">
        <v>2361</v>
      </c>
      <c s="6" r="B43" t="n">
        <v>6</v>
      </c>
      <c s="6" r="C43" t="n">
        <v>-1</v>
      </c>
      <c s="6" r="D43" t="n">
        <v>-2</v>
      </c>
    </row>
    <row r="44" spans="1:4">
      <c s="4" r="A44" t="s">
        <v>2369</v>
      </c>
    </row>
    <row r="45" spans="1:4">
      <c s="3" r="A45" t="s">
        <v>2360</v>
      </c>
    </row>
    <row r="46" spans="1:4">
      <c s="4" r="A46" t="s">
        <v>2361</v>
      </c>
      <c s="6" r="B46" t="n">
        <v>434</v>
      </c>
      <c s="6" r="C46" t="n">
        <v>-37</v>
      </c>
      <c s="6" r="D46" t="n">
        <v>-84</v>
      </c>
    </row>
    <row r="47" spans="1:4">
      <c s="4" r="A47" t="s">
        <v>2370</v>
      </c>
    </row>
    <row r="48" spans="1:4">
      <c s="3" r="A48" t="s">
        <v>2360</v>
      </c>
    </row>
    <row r="49" spans="1:4">
      <c s="4" r="A49" t="s">
        <v>2361</v>
      </c>
      <c s="6" r="B49" t="n">
        <v>244</v>
      </c>
      <c s="6" r="C49" t="n">
        <v>262</v>
      </c>
      <c s="6" r="D49" t="n">
        <v>30</v>
      </c>
    </row>
    <row r="50" spans="1:4">
      <c s="4" r="A50" t="s">
        <v>2371</v>
      </c>
    </row>
    <row r="51" spans="1:4">
      <c s="3" r="A51" t="s">
        <v>2360</v>
      </c>
    </row>
    <row r="52" spans="1:4">
      <c s="4" r="A52" t="s">
        <v>2361</v>
      </c>
      <c s="4" r="B52" t="s">
        <v>71</v>
      </c>
      <c s="4" r="C52" t="s">
        <v>71</v>
      </c>
      <c s="4" r="D52" t="s">
        <v>71</v>
      </c>
    </row>
    <row r="53" spans="1:4">
      <c s="4" r="A53" t="s">
        <v>2372</v>
      </c>
    </row>
    <row r="54" spans="1:4">
      <c s="3" r="A54" t="s">
        <v>2360</v>
      </c>
    </row>
    <row r="55" spans="1:4">
      <c s="4" r="A55" t="s">
        <v>2361</v>
      </c>
      <c s="6" r="B55" t="n">
        <v>149</v>
      </c>
      <c s="6" r="C55" t="n">
        <v>-255</v>
      </c>
      <c s="6" r="D55" t="n">
        <v>-105</v>
      </c>
    </row>
    <row r="56" spans="1:4">
      <c s="4" r="A56" t="s">
        <v>2373</v>
      </c>
    </row>
    <row r="57" spans="1:4">
      <c s="3" r="A57" t="s">
        <v>2360</v>
      </c>
    </row>
    <row r="58" spans="1:4">
      <c s="4" r="A58" t="s">
        <v>2361</v>
      </c>
      <c s="6" r="B58" t="n">
        <v>2</v>
      </c>
      <c s="6" r="C58" t="n">
        <v>-6</v>
      </c>
      <c s="6" r="D58" t="n">
        <v>3</v>
      </c>
    </row>
    <row r="59" spans="1:4">
      <c s="4" r="A59" t="s">
        <v>2374</v>
      </c>
    </row>
    <row r="60" spans="1:4">
      <c s="3" r="A60" t="s">
        <v>2360</v>
      </c>
    </row>
    <row r="61" spans="1:4">
      <c s="4" r="A61" t="s">
        <v>2361</v>
      </c>
      <c s="6" r="B61" t="n">
        <v>12</v>
      </c>
      <c s="6" r="C61" t="n">
        <v>5</v>
      </c>
      <c s="6" r="D61" t="n">
        <v>-6</v>
      </c>
    </row>
    <row r="62" spans="1:4">
      <c s="4" r="A62" t="s">
        <v>2375</v>
      </c>
    </row>
    <row r="63" spans="1:4">
      <c s="3" r="A63" t="s">
        <v>2360</v>
      </c>
    </row>
    <row r="64" spans="1:4">
      <c s="4" r="A64" t="s">
        <v>2361</v>
      </c>
      <c s="7" r="B64" t="n">
        <v>27</v>
      </c>
      <c s="7" r="C64" t="n">
        <v>-43</v>
      </c>
      <c s="7" r="D64" t="n">
        <v>-6</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9"/>
    <col customWidth="1" max="3" min="3" width="16"/>
    <col customWidth="1" max="4" min="4" width="14"/>
    <col customWidth="1" max="5" min="5" width="14"/>
  </cols>
  <sheetData>
    <row r="1" spans="1:5">
      <c s="1" r="A1" t="s">
        <v>2376</v>
      </c>
      <c s="2" r="C1" t="s">
        <v>1</v>
      </c>
    </row>
    <row r="2" spans="1:5">
      <c s="2" r="C2" t="s">
        <v>27</v>
      </c>
      <c s="2" r="D2" t="s">
        <v>28</v>
      </c>
      <c s="2" r="E2" t="s">
        <v>104</v>
      </c>
    </row>
    <row r="3" spans="1:5">
      <c s="3" r="A3" t="s">
        <v>2360</v>
      </c>
    </row>
    <row r="4" spans="1:5">
      <c s="4" r="A4" t="s">
        <v>2377</v>
      </c>
      <c s="7" r="C4" t="n">
        <v>24</v>
      </c>
      <c s="7" r="D4" t="n">
        <v>13</v>
      </c>
      <c s="7" r="E4" t="n">
        <v>3</v>
      </c>
    </row>
    <row r="5" spans="1:5">
      <c s="4" r="A5" t="s">
        <v>2378</v>
      </c>
      <c s="6" r="C5" t="n">
        <v>21</v>
      </c>
      <c s="6" r="D5" t="n">
        <v>12</v>
      </c>
      <c s="6" r="E5" t="n">
        <v>4</v>
      </c>
    </row>
    <row r="6" spans="1:5">
      <c s="4" r="A6" t="s">
        <v>2328</v>
      </c>
    </row>
    <row r="7" spans="1:5">
      <c s="3" r="A7" t="s">
        <v>2360</v>
      </c>
    </row>
    <row r="8" spans="1:5">
      <c s="4" r="A8" t="s">
        <v>2377</v>
      </c>
      <c s="6" r="C8" t="n">
        <v>24</v>
      </c>
      <c s="6" r="D8" t="n">
        <v>13</v>
      </c>
      <c s="6" r="E8" t="n">
        <v>3</v>
      </c>
    </row>
    <row r="9" spans="1:5">
      <c s="4" r="A9" t="s">
        <v>2378</v>
      </c>
      <c s="4" r="B9" t="s">
        <v>42</v>
      </c>
      <c s="7" r="C9" t="n">
        <v>21</v>
      </c>
      <c s="7" r="D9" t="n">
        <v>12</v>
      </c>
      <c s="7" r="E9" t="n">
        <v>4</v>
      </c>
    </row>
    <row r="10" spans="1:5">
      <c r="A10" t="n"/>
    </row>
    <row r="11" spans="1:5">
      <c s="4" r="A11" t="s">
        <v>42</v>
      </c>
      <c s="4" r="B11" t="s">
        <v>2379</v>
      </c>
    </row>
  </sheetData>
  <mergeCells count="4">
    <mergeCell ref="A1:B2"/>
    <mergeCell ref="C1:E1"/>
    <mergeCell ref="A10:D10"/>
    <mergeCell ref="B11:D11"/>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380</v>
      </c>
      <c s="2" r="C1" t="s">
        <v>27</v>
      </c>
      <c s="2" r="D1" t="s">
        <v>28</v>
      </c>
    </row>
    <row r="2" spans="1:4">
      <c s="3" r="A2" t="s">
        <v>2381</v>
      </c>
    </row>
    <row r="3" spans="1:4">
      <c s="4" r="A3" t="s">
        <v>2382</v>
      </c>
      <c s="7" r="C3" t="n">
        <v>614801</v>
      </c>
      <c s="7" r="D3" t="n">
        <v>672763</v>
      </c>
    </row>
    <row r="4" spans="1:4">
      <c s="4" r="A4" t="s">
        <v>2383</v>
      </c>
      <c s="6" r="C4" t="n">
        <v>2210301</v>
      </c>
      <c s="6" r="D4" t="n">
        <v>2518540</v>
      </c>
    </row>
    <row r="5" spans="1:4">
      <c s="4" r="A5" t="s">
        <v>2384</v>
      </c>
      <c s="6" r="C5" t="n">
        <v>199674</v>
      </c>
      <c s="6" r="D5" t="n">
        <v>183000</v>
      </c>
    </row>
    <row r="6" spans="1:4">
      <c s="4" r="A6" t="s">
        <v>2385</v>
      </c>
      <c s="6" r="C6" t="n">
        <v>3024776</v>
      </c>
      <c s="6" r="D6" t="n">
        <v>3374303</v>
      </c>
    </row>
    <row r="7" spans="1:4">
      <c s="4" r="A7" t="s">
        <v>2386</v>
      </c>
      <c s="4" r="B7" t="s">
        <v>42</v>
      </c>
      <c s="6" r="C7" t="n">
        <v>-26254</v>
      </c>
      <c s="6" r="D7" t="n">
        <v>-42279</v>
      </c>
    </row>
    <row r="8" spans="1:4">
      <c s="4" r="A8" t="s">
        <v>2387</v>
      </c>
    </row>
    <row r="9" spans="1:4">
      <c s="3" r="A9" t="s">
        <v>2381</v>
      </c>
    </row>
    <row r="10" spans="1:4">
      <c s="4" r="A10" t="s">
        <v>2382</v>
      </c>
      <c s="6" r="C10" t="n">
        <v>547314</v>
      </c>
      <c s="6" r="D10" t="n">
        <v>544175</v>
      </c>
    </row>
    <row r="11" spans="1:4">
      <c s="4" r="A11" t="s">
        <v>2383</v>
      </c>
      <c s="6" r="C11" t="n">
        <v>1665938</v>
      </c>
      <c s="6" r="D11" t="n">
        <v>1970400</v>
      </c>
    </row>
    <row r="12" spans="1:4">
      <c s="4" r="A12" t="s">
        <v>2384</v>
      </c>
      <c s="6" r="C12" t="n">
        <v>36206</v>
      </c>
      <c s="6" r="D12" t="n">
        <v>68591</v>
      </c>
    </row>
    <row r="13" spans="1:4">
      <c s="4" r="A13" t="s">
        <v>2385</v>
      </c>
      <c s="6" r="C13" t="n">
        <v>2249458</v>
      </c>
      <c s="6" r="D13" t="n">
        <v>2583166</v>
      </c>
    </row>
    <row r="14" spans="1:4">
      <c s="4" r="A14" t="s">
        <v>2386</v>
      </c>
      <c s="4" r="B14" t="s">
        <v>42</v>
      </c>
      <c s="6" r="C14" t="n">
        <v>-12150</v>
      </c>
      <c s="6" r="D14" t="n">
        <v>-26601</v>
      </c>
    </row>
    <row r="15" spans="1:4">
      <c s="4" r="A15" t="s">
        <v>2388</v>
      </c>
    </row>
    <row r="16" spans="1:4">
      <c s="3" r="A16" t="s">
        <v>2381</v>
      </c>
    </row>
    <row r="17" spans="1:4">
      <c s="4" r="A17" t="s">
        <v>2382</v>
      </c>
      <c s="4" r="B17" t="s">
        <v>852</v>
      </c>
      <c s="6" r="C17" t="n">
        <v>459003</v>
      </c>
      <c s="6" r="D17" t="n">
        <v>488541</v>
      </c>
    </row>
    <row r="18" spans="1:4">
      <c s="4" r="A18" t="s">
        <v>2383</v>
      </c>
      <c s="4" r="B18" t="s">
        <v>852</v>
      </c>
      <c s="6" r="C18" t="n">
        <v>1372477</v>
      </c>
      <c s="6" r="D18" t="n">
        <v>1743295</v>
      </c>
    </row>
    <row r="19" spans="1:4">
      <c s="4" r="A19" t="s">
        <v>2384</v>
      </c>
      <c s="4" r="B19" t="s">
        <v>852</v>
      </c>
      <c s="6" r="C19" t="n">
        <v>29906</v>
      </c>
      <c s="6" r="D19" t="n">
        <v>63291</v>
      </c>
    </row>
    <row r="20" spans="1:4">
      <c s="4" r="A20" t="s">
        <v>2385</v>
      </c>
      <c s="4" r="B20" t="s">
        <v>852</v>
      </c>
      <c s="6" r="C20" t="n">
        <v>1861386</v>
      </c>
      <c s="6" r="D20" t="n">
        <v>2295127</v>
      </c>
    </row>
    <row r="21" spans="1:4">
      <c s="4" r="A21" t="s">
        <v>2386</v>
      </c>
      <c s="4" r="B21" t="s">
        <v>985</v>
      </c>
      <c s="6" r="C21" t="n">
        <v>-18680</v>
      </c>
      <c s="6" r="D21" t="n">
        <v>-34573</v>
      </c>
    </row>
    <row r="22" spans="1:4">
      <c s="4" r="A22" t="s">
        <v>2389</v>
      </c>
    </row>
    <row r="23" spans="1:4">
      <c s="3" r="A23" t="s">
        <v>2381</v>
      </c>
    </row>
    <row r="24" spans="1:4">
      <c s="4" r="A24" t="s">
        <v>2382</v>
      </c>
      <c s="6" r="C24" t="n">
        <v>66924</v>
      </c>
      <c s="6" r="D24" t="n">
        <v>52903</v>
      </c>
    </row>
    <row r="25" spans="1:4">
      <c s="4" r="A25" t="s">
        <v>2383</v>
      </c>
      <c s="6" r="C25" t="n">
        <v>288761</v>
      </c>
      <c s="6" r="D25" t="n">
        <v>226666</v>
      </c>
    </row>
    <row r="26" spans="1:4">
      <c s="4" r="A26" t="s">
        <v>2384</v>
      </c>
      <c s="6" r="C26" t="n">
        <v>6300</v>
      </c>
      <c s="6" r="D26" t="n">
        <v>5300</v>
      </c>
    </row>
    <row r="27" spans="1:4">
      <c s="4" r="A27" t="s">
        <v>2385</v>
      </c>
      <c s="6" r="C27" t="n">
        <v>361985</v>
      </c>
      <c s="6" r="D27" t="n">
        <v>284869</v>
      </c>
    </row>
    <row r="28" spans="1:4">
      <c s="4" r="A28" t="s">
        <v>2386</v>
      </c>
      <c s="4" r="B28" t="s">
        <v>42</v>
      </c>
      <c s="6" r="C28" t="n">
        <v>5815</v>
      </c>
      <c s="6" r="D28" t="n">
        <v>8017</v>
      </c>
    </row>
    <row r="29" spans="1:4">
      <c s="4" r="A29" t="s">
        <v>2390</v>
      </c>
    </row>
    <row r="30" spans="1:4">
      <c s="3" r="A30" t="s">
        <v>2381</v>
      </c>
    </row>
    <row r="31" spans="1:4">
      <c s="4" r="A31" t="s">
        <v>2382</v>
      </c>
      <c s="6" r="C31" t="n">
        <v>21387</v>
      </c>
      <c s="6" r="D31" t="n">
        <v>2731</v>
      </c>
    </row>
    <row r="32" spans="1:4">
      <c s="4" r="A32" t="s">
        <v>2383</v>
      </c>
      <c s="6" r="C32" t="n">
        <v>4700</v>
      </c>
      <c s="6" r="D32" t="n">
        <v>439</v>
      </c>
    </row>
    <row r="33" spans="1:4">
      <c s="4" r="A33" t="s">
        <v>2384</v>
      </c>
      <c s="4" r="C33" t="s">
        <v>71</v>
      </c>
      <c s="4" r="D33" t="s">
        <v>71</v>
      </c>
    </row>
    <row r="34" spans="1:4">
      <c s="4" r="A34" t="s">
        <v>2385</v>
      </c>
      <c s="6" r="C34" t="n">
        <v>26087</v>
      </c>
      <c s="6" r="D34" t="n">
        <v>3170</v>
      </c>
    </row>
    <row r="35" spans="1:4">
      <c s="4" r="A35" t="s">
        <v>2386</v>
      </c>
      <c s="4" r="B35" t="s">
        <v>42</v>
      </c>
      <c s="6" r="C35" t="n">
        <v>715</v>
      </c>
      <c s="6" r="D35" t="n">
        <v>-45</v>
      </c>
    </row>
    <row r="36" spans="1:4">
      <c s="4" r="A36" t="s">
        <v>2391</v>
      </c>
    </row>
    <row r="37" spans="1:4">
      <c s="3" r="A37" t="s">
        <v>2381</v>
      </c>
    </row>
    <row r="38" spans="1:4">
      <c s="4" r="A38" t="s">
        <v>2382</v>
      </c>
      <c s="6" r="C38" t="n">
        <v>67487</v>
      </c>
      <c s="6" r="D38" t="n">
        <v>128588</v>
      </c>
    </row>
    <row r="39" spans="1:4">
      <c s="4" r="A39" t="s">
        <v>2383</v>
      </c>
      <c s="6" r="C39" t="n">
        <v>544363</v>
      </c>
      <c s="6" r="D39" t="n">
        <v>548140</v>
      </c>
    </row>
    <row r="40" spans="1:4">
      <c s="4" r="A40" t="s">
        <v>2384</v>
      </c>
      <c s="6" r="C40" t="n">
        <v>163468</v>
      </c>
      <c s="6" r="D40" t="n">
        <v>114409</v>
      </c>
    </row>
    <row r="41" spans="1:4">
      <c s="4" r="A41" t="s">
        <v>2385</v>
      </c>
      <c s="6" r="C41" t="n">
        <v>775318</v>
      </c>
      <c s="6" r="D41" t="n">
        <v>791137</v>
      </c>
    </row>
    <row r="42" spans="1:4">
      <c s="4" r="A42" t="s">
        <v>2386</v>
      </c>
      <c s="4" r="B42" t="s">
        <v>42</v>
      </c>
      <c s="6" r="C42" t="n">
        <v>-14104</v>
      </c>
      <c s="6" r="D42" t="n">
        <v>-15678</v>
      </c>
    </row>
    <row r="43" spans="1:4">
      <c s="4" r="A43" t="s">
        <v>2392</v>
      </c>
    </row>
    <row r="44" spans="1:4">
      <c s="3" r="A44" t="s">
        <v>2381</v>
      </c>
    </row>
    <row r="45" spans="1:4">
      <c s="4" r="A45" t="s">
        <v>2382</v>
      </c>
      <c s="6" r="C45" t="n">
        <v>7117</v>
      </c>
      <c s="4" r="D45" t="s">
        <v>71</v>
      </c>
    </row>
    <row r="46" spans="1:4">
      <c s="4" r="A46" t="s">
        <v>2383</v>
      </c>
      <c s="6" r="C46" t="n">
        <v>222196</v>
      </c>
      <c s="6" r="D46" t="n">
        <v>198361</v>
      </c>
    </row>
    <row r="47" spans="1:4">
      <c s="4" r="A47" t="s">
        <v>2384</v>
      </c>
      <c s="6" r="C47" t="n">
        <v>163468</v>
      </c>
      <c s="6" r="D47" t="n">
        <v>109409</v>
      </c>
    </row>
    <row r="48" spans="1:4">
      <c s="4" r="A48" t="s">
        <v>2385</v>
      </c>
      <c s="6" r="C48" t="n">
        <v>392781</v>
      </c>
      <c s="6" r="D48" t="n">
        <v>307770</v>
      </c>
    </row>
    <row r="49" spans="1:4">
      <c s="4" r="A49" t="s">
        <v>2386</v>
      </c>
      <c s="4" r="B49" t="s">
        <v>42</v>
      </c>
      <c s="6" r="C49" t="n">
        <v>-5598</v>
      </c>
      <c s="6" r="D49" t="n">
        <v>-6396</v>
      </c>
    </row>
    <row r="50" spans="1:4">
      <c s="4" r="A50" t="s">
        <v>2393</v>
      </c>
    </row>
    <row r="51" spans="1:4">
      <c s="3" r="A51" t="s">
        <v>2381</v>
      </c>
    </row>
    <row r="52" spans="1:4">
      <c s="4" r="A52" t="s">
        <v>2382</v>
      </c>
      <c s="4" r="B52" t="s">
        <v>852</v>
      </c>
      <c s="6" r="C52" t="n">
        <v>4237</v>
      </c>
      <c s="4" r="D52" t="s">
        <v>71</v>
      </c>
    </row>
    <row r="53" spans="1:4">
      <c s="4" r="A53" t="s">
        <v>2383</v>
      </c>
      <c s="4" r="B53" t="s">
        <v>852</v>
      </c>
      <c s="6" r="C53" t="n">
        <v>194196</v>
      </c>
      <c s="6" r="D53" t="n">
        <v>195481</v>
      </c>
    </row>
    <row r="54" spans="1:4">
      <c s="4" r="A54" t="s">
        <v>2384</v>
      </c>
      <c s="4" r="B54" t="s">
        <v>852</v>
      </c>
      <c s="6" r="C54" t="n">
        <v>163468</v>
      </c>
      <c s="6" r="D54" t="n">
        <v>109409</v>
      </c>
    </row>
    <row r="55" spans="1:4">
      <c s="4" r="A55" t="s">
        <v>2385</v>
      </c>
      <c s="4" r="B55" t="s">
        <v>852</v>
      </c>
      <c s="6" r="C55" t="n">
        <v>361901</v>
      </c>
      <c s="6" r="D55" t="n">
        <v>304890</v>
      </c>
    </row>
    <row r="56" spans="1:4">
      <c s="4" r="A56" t="s">
        <v>2386</v>
      </c>
      <c s="4" r="B56" t="s">
        <v>985</v>
      </c>
      <c s="6" r="C56" t="n">
        <v>-5278</v>
      </c>
      <c s="6" r="D56" t="n">
        <v>-6387</v>
      </c>
    </row>
    <row r="57" spans="1:4">
      <c s="4" r="A57" t="s">
        <v>2394</v>
      </c>
    </row>
    <row r="58" spans="1:4">
      <c s="3" r="A58" t="s">
        <v>2381</v>
      </c>
    </row>
    <row r="59" spans="1:4">
      <c s="4" r="A59" t="s">
        <v>2382</v>
      </c>
      <c s="6" r="C59" t="n">
        <v>2880</v>
      </c>
      <c s="4" r="D59" t="s">
        <v>71</v>
      </c>
    </row>
    <row r="60" spans="1:4">
      <c s="4" r="A60" t="s">
        <v>2383</v>
      </c>
      <c s="6" r="C60" t="n">
        <v>28000</v>
      </c>
      <c s="6" r="D60" t="n">
        <v>2880</v>
      </c>
    </row>
    <row r="61" spans="1:4">
      <c s="4" r="A61" t="s">
        <v>2384</v>
      </c>
      <c s="4" r="C61" t="s">
        <v>71</v>
      </c>
      <c s="4" r="D61" t="s">
        <v>71</v>
      </c>
    </row>
    <row r="62" spans="1:4">
      <c s="4" r="A62" t="s">
        <v>2385</v>
      </c>
      <c s="6" r="C62" t="n">
        <v>30880</v>
      </c>
      <c s="6" r="D62" t="n">
        <v>2880</v>
      </c>
    </row>
    <row r="63" spans="1:4">
      <c s="4" r="A63" t="s">
        <v>2386</v>
      </c>
      <c s="4" r="B63" t="s">
        <v>42</v>
      </c>
      <c s="6" r="C63" t="n">
        <v>-320</v>
      </c>
      <c s="6" r="D63" t="n">
        <v>-9</v>
      </c>
    </row>
    <row r="64" spans="1:4">
      <c s="4" r="A64" t="s">
        <v>2395</v>
      </c>
    </row>
    <row r="65" spans="1:4">
      <c s="3" r="A65" t="s">
        <v>2381</v>
      </c>
    </row>
    <row r="66" spans="1:4">
      <c s="4" r="A66" t="s">
        <v>2382</v>
      </c>
      <c s="6" r="C66" t="n">
        <v>60370</v>
      </c>
      <c s="6" r="D66" t="n">
        <v>128588</v>
      </c>
    </row>
    <row r="67" spans="1:4">
      <c s="4" r="A67" t="s">
        <v>2383</v>
      </c>
      <c s="6" r="C67" t="n">
        <v>322167</v>
      </c>
      <c s="6" r="D67" t="n">
        <v>349779</v>
      </c>
    </row>
    <row r="68" spans="1:4">
      <c s="4" r="A68" t="s">
        <v>2384</v>
      </c>
      <c s="4" r="C68" t="s">
        <v>71</v>
      </c>
      <c s="6" r="D68" t="n">
        <v>5000</v>
      </c>
    </row>
    <row r="69" spans="1:4">
      <c s="4" r="A69" t="s">
        <v>2385</v>
      </c>
      <c s="6" r="C69" t="n">
        <v>382537</v>
      </c>
      <c s="6" r="D69" t="n">
        <v>483367</v>
      </c>
    </row>
    <row r="70" spans="1:4">
      <c s="4" r="A70" t="s">
        <v>2386</v>
      </c>
      <c s="4" r="B70" t="s">
        <v>42</v>
      </c>
      <c s="6" r="C70" t="n">
        <v>-8506</v>
      </c>
      <c s="6" r="D70" t="n">
        <v>-9282</v>
      </c>
    </row>
    <row r="71" spans="1:4">
      <c s="4" r="A71" t="s">
        <v>2396</v>
      </c>
    </row>
    <row r="72" spans="1:4">
      <c s="3" r="A72" t="s">
        <v>2381</v>
      </c>
    </row>
    <row r="73" spans="1:4">
      <c s="4" r="A73" t="s">
        <v>2382</v>
      </c>
      <c s="4" r="B73" t="s">
        <v>852</v>
      </c>
      <c s="6" r="C73" t="n">
        <v>46000</v>
      </c>
      <c s="6" r="D73" t="n">
        <v>55856</v>
      </c>
    </row>
    <row r="74" spans="1:4">
      <c s="4" r="A74" t="s">
        <v>2383</v>
      </c>
      <c s="4" r="B74" t="s">
        <v>852</v>
      </c>
      <c s="6" r="C74" t="n">
        <v>166794</v>
      </c>
      <c s="6" r="D74" t="n">
        <v>273097</v>
      </c>
    </row>
    <row r="75" spans="1:4">
      <c s="4" r="A75" t="s">
        <v>2384</v>
      </c>
      <c s="4" r="B75" t="s">
        <v>852</v>
      </c>
      <c s="4" r="C75" t="s">
        <v>71</v>
      </c>
      <c s="6" r="D75" t="n">
        <v>5000</v>
      </c>
    </row>
    <row r="76" spans="1:4">
      <c s="4" r="A76" t="s">
        <v>2385</v>
      </c>
      <c s="4" r="B76" t="s">
        <v>852</v>
      </c>
      <c s="6" r="C76" t="n">
        <v>212794</v>
      </c>
      <c s="6" r="D76" t="n">
        <v>333953</v>
      </c>
    </row>
    <row r="77" spans="1:4">
      <c s="4" r="A77" t="s">
        <v>2386</v>
      </c>
      <c s="4" r="B77" t="s">
        <v>985</v>
      </c>
      <c s="6" r="C77" t="n">
        <v>-3224</v>
      </c>
      <c s="6" r="D77" t="n">
        <v>-5225</v>
      </c>
    </row>
    <row r="78" spans="1:4">
      <c s="4" r="A78" t="s">
        <v>2397</v>
      </c>
    </row>
    <row r="79" spans="1:4">
      <c s="3" r="A79" t="s">
        <v>2381</v>
      </c>
    </row>
    <row r="80" spans="1:4">
      <c s="4" r="A80" t="s">
        <v>2382</v>
      </c>
      <c s="6" r="C80" t="n">
        <v>9384</v>
      </c>
      <c s="6" r="D80" t="n">
        <v>56349</v>
      </c>
    </row>
    <row r="81" spans="1:4">
      <c s="4" r="A81" t="s">
        <v>2383</v>
      </c>
      <c s="6" r="C81" t="n">
        <v>58238</v>
      </c>
      <c s="4" r="D81" t="s">
        <v>71</v>
      </c>
    </row>
    <row r="82" spans="1:4">
      <c s="4" r="A82" t="s">
        <v>2384</v>
      </c>
      <c s="4" r="C82" t="s">
        <v>71</v>
      </c>
      <c s="4" r="D82" t="s">
        <v>71</v>
      </c>
    </row>
    <row r="83" spans="1:4">
      <c s="4" r="A83" t="s">
        <v>2385</v>
      </c>
      <c s="6" r="C83" t="n">
        <v>67622</v>
      </c>
      <c s="6" r="D83" t="n">
        <v>56349</v>
      </c>
    </row>
    <row r="84" spans="1:4">
      <c s="4" r="A84" t="s">
        <v>2386</v>
      </c>
      <c s="4" r="B84" t="s">
        <v>42</v>
      </c>
      <c s="6" r="C84" t="n">
        <v>-1134</v>
      </c>
      <c s="6" r="D84" t="n">
        <v>-180</v>
      </c>
    </row>
    <row r="85" spans="1:4">
      <c s="4" r="A85" t="s">
        <v>2398</v>
      </c>
    </row>
    <row r="86" spans="1:4">
      <c s="3" r="A86" t="s">
        <v>2381</v>
      </c>
    </row>
    <row r="87" spans="1:4">
      <c s="4" r="A87" t="s">
        <v>2382</v>
      </c>
      <c s="6" r="C87" t="n">
        <v>4986</v>
      </c>
      <c s="6" r="D87" t="n">
        <v>16383</v>
      </c>
    </row>
    <row r="88" spans="1:4">
      <c s="4" r="A88" t="s">
        <v>2383</v>
      </c>
      <c s="6" r="C88" t="n">
        <v>97135</v>
      </c>
      <c s="6" r="D88" t="n">
        <v>76682</v>
      </c>
    </row>
    <row r="89" spans="1:4">
      <c s="4" r="A89" t="s">
        <v>2384</v>
      </c>
      <c s="4" r="C89" t="s">
        <v>71</v>
      </c>
      <c s="4" r="D89" t="s">
        <v>71</v>
      </c>
    </row>
    <row r="90" spans="1:4">
      <c s="4" r="A90" t="s">
        <v>2385</v>
      </c>
      <c s="6" r="C90" t="n">
        <v>102121</v>
      </c>
      <c s="6" r="D90" t="n">
        <v>93065</v>
      </c>
    </row>
    <row r="91" spans="1:4">
      <c s="4" r="A91" t="s">
        <v>2386</v>
      </c>
      <c s="4" r="B91" t="s">
        <v>42</v>
      </c>
      <c s="7" r="C91" t="n">
        <v>-4148</v>
      </c>
      <c s="7" r="D91" t="n">
        <v>-3877</v>
      </c>
    </row>
    <row r="92" spans="1:4">
      <c r="A92" t="n"/>
    </row>
    <row r="93" spans="1:4">
      <c s="4" r="A93" t="s">
        <v>42</v>
      </c>
      <c s="4" r="B93" t="s">
        <v>2399</v>
      </c>
    </row>
    <row r="94" spans="1:4">
      <c s="4" r="A94" t="s">
        <v>852</v>
      </c>
      <c s="4" r="B94" t="s">
        <v>2400</v>
      </c>
    </row>
  </sheetData>
  <mergeCells count="4">
    <mergeCell ref="A1:B1"/>
    <mergeCell ref="A92:C92"/>
    <mergeCell ref="B93:C93"/>
    <mergeCell ref="B94:C94"/>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401</v>
      </c>
      <c s="2" r="B1" t="s">
        <v>1</v>
      </c>
    </row>
    <row r="2" spans="1:3">
      <c s="2" r="B2" t="s">
        <v>27</v>
      </c>
      <c s="2" r="C2" t="s">
        <v>28</v>
      </c>
    </row>
    <row r="3" spans="1:3">
      <c s="3" r="A3" t="s">
        <v>2402</v>
      </c>
    </row>
    <row r="4" spans="1:3">
      <c s="4" r="A4" t="s">
        <v>2403</v>
      </c>
      <c s="7" r="B4" t="n">
        <v>61313000</v>
      </c>
      <c s="7" r="C4" t="n">
        <v>76667000</v>
      </c>
    </row>
    <row r="5" spans="1:3">
      <c s="4" r="A5" t="s">
        <v>2404</v>
      </c>
      <c s="4" r="B5" t="s">
        <v>2405</v>
      </c>
    </row>
    <row r="6" spans="1:3">
      <c s="4" r="A6" t="s">
        <v>2406</v>
      </c>
      <c s="7" r="B6" t="n">
        <v>1650043</v>
      </c>
      <c s="6" r="C6" t="n">
        <v>1846712</v>
      </c>
    </row>
    <row r="7" spans="1:3">
      <c s="4" r="A7" t="s">
        <v>2407</v>
      </c>
      <c s="7" r="B7" t="n">
        <v>36466</v>
      </c>
      <c s="6" r="C7" t="n">
        <v>46751</v>
      </c>
    </row>
    <row r="8" spans="1:3">
      <c s="4" r="A8" t="s">
        <v>2408</v>
      </c>
      <c s="4" r="B8" t="s">
        <v>2409</v>
      </c>
    </row>
    <row r="9" spans="1:3">
      <c s="4" r="A9" t="s">
        <v>2410</v>
      </c>
      <c s="4" r="B9" t="s">
        <v>2411</v>
      </c>
    </row>
    <row r="10" spans="1:3">
      <c s="4" r="A10" t="s">
        <v>2412</v>
      </c>
      <c s="4" r="B10" t="s">
        <v>2413</v>
      </c>
    </row>
    <row r="11" spans="1:3">
      <c s="4" r="A11" t="s">
        <v>2414</v>
      </c>
    </row>
    <row r="12" spans="1:3">
      <c s="3" r="A12" t="s">
        <v>2402</v>
      </c>
    </row>
    <row r="13" spans="1:3">
      <c s="4" r="A13" t="s">
        <v>2403</v>
      </c>
      <c s="7" r="B13" t="n">
        <v>378200</v>
      </c>
      <c s="6" r="C13" t="n">
        <v>263300</v>
      </c>
    </row>
    <row r="14" spans="1:3">
      <c s="4" r="A14" t="s">
        <v>2415</v>
      </c>
    </row>
    <row r="15" spans="1:3">
      <c s="3" r="A15" t="s">
        <v>2402</v>
      </c>
    </row>
    <row r="16" spans="1:3">
      <c s="4" r="A16" t="s">
        <v>2403</v>
      </c>
      <c s="6" r="B16" t="n">
        <v>8636000</v>
      </c>
      <c s="6" r="C16" t="n">
        <v>8291000</v>
      </c>
    </row>
    <row r="17" spans="1:3">
      <c s="4" r="A17" t="s">
        <v>2416</v>
      </c>
    </row>
    <row r="18" spans="1:3">
      <c s="3" r="A18" t="s">
        <v>2402</v>
      </c>
    </row>
    <row r="19" spans="1:3">
      <c s="4" r="A19" t="s">
        <v>2403</v>
      </c>
      <c s="7" r="B19" t="n">
        <v>1606885</v>
      </c>
      <c s="7" r="C19" t="n">
        <v>1801305</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2417</v>
      </c>
      <c s="2" r="C1" t="s">
        <v>27</v>
      </c>
      <c s="2" r="D1" t="s">
        <v>28</v>
      </c>
    </row>
    <row r="2" spans="1:4">
      <c s="3" r="A2" t="s">
        <v>2402</v>
      </c>
    </row>
    <row r="3" spans="1:4">
      <c s="4" r="A3" t="s">
        <v>2418</v>
      </c>
      <c s="7" r="C3" t="n">
        <v>61313</v>
      </c>
      <c s="7" r="D3" t="n">
        <v>76667</v>
      </c>
    </row>
    <row r="4" spans="1:4">
      <c s="4" r="A4" t="s">
        <v>2419</v>
      </c>
      <c s="6" r="C4" t="n">
        <v>27972</v>
      </c>
      <c s="6" r="D4" t="n">
        <v>41705</v>
      </c>
    </row>
    <row r="5" spans="1:4">
      <c s="4" r="A5" t="s">
        <v>2420</v>
      </c>
      <c s="6" r="C5" t="n">
        <v>25794</v>
      </c>
      <c s="6" r="D5" t="n">
        <v>24624</v>
      </c>
    </row>
    <row r="6" spans="1:4">
      <c s="4" r="A6" t="s">
        <v>2421</v>
      </c>
      <c s="6" r="C6" t="n">
        <v>7547</v>
      </c>
      <c s="6" r="D6" t="n">
        <v>10338</v>
      </c>
    </row>
    <row r="7" spans="1:4">
      <c s="4" r="A7" t="s">
        <v>2422</v>
      </c>
    </row>
    <row r="8" spans="1:4">
      <c s="3" r="A8" t="s">
        <v>2402</v>
      </c>
    </row>
    <row r="9" spans="1:4">
      <c s="4" r="A9" t="s">
        <v>2418</v>
      </c>
      <c s="6" r="C9" t="n">
        <v>3874</v>
      </c>
      <c s="6" r="D9" t="n">
        <v>4550</v>
      </c>
    </row>
    <row r="10" spans="1:4">
      <c s="4" r="A10" t="s">
        <v>2419</v>
      </c>
      <c s="6" r="C10" t="n">
        <v>2230</v>
      </c>
      <c s="6" r="D10" t="n">
        <v>2567</v>
      </c>
    </row>
    <row r="11" spans="1:4">
      <c s="4" r="A11" t="s">
        <v>2420</v>
      </c>
      <c s="6" r="C11" t="n">
        <v>1198</v>
      </c>
      <c s="6" r="D11" t="n">
        <v>1440</v>
      </c>
    </row>
    <row r="12" spans="1:4">
      <c s="4" r="A12" t="s">
        <v>2421</v>
      </c>
      <c s="6" r="C12" t="n">
        <v>446</v>
      </c>
      <c s="6" r="D12" t="n">
        <v>543</v>
      </c>
    </row>
    <row r="13" spans="1:4">
      <c s="4" r="A13" t="s">
        <v>2423</v>
      </c>
    </row>
    <row r="14" spans="1:4">
      <c s="3" r="A14" t="s">
        <v>2402</v>
      </c>
    </row>
    <row r="15" spans="1:4">
      <c s="4" r="A15" t="s">
        <v>2418</v>
      </c>
      <c s="6" r="C15" t="n">
        <v>2909</v>
      </c>
      <c s="6" r="D15" t="n">
        <v>2891</v>
      </c>
    </row>
    <row r="16" spans="1:4">
      <c s="4" r="A16" t="s">
        <v>2419</v>
      </c>
      <c s="6" r="C16" t="n">
        <v>1937</v>
      </c>
      <c s="6" r="D16" t="n">
        <v>1939</v>
      </c>
    </row>
    <row r="17" spans="1:4">
      <c s="4" r="A17" t="s">
        <v>2420</v>
      </c>
      <c s="6" r="C17" t="n">
        <v>886</v>
      </c>
      <c s="6" r="D17" t="n">
        <v>848</v>
      </c>
    </row>
    <row r="18" spans="1:4">
      <c s="4" r="A18" t="s">
        <v>2421</v>
      </c>
      <c s="6" r="C18" t="n">
        <v>86</v>
      </c>
      <c s="6" r="D18" t="n">
        <v>104</v>
      </c>
    </row>
    <row r="19" spans="1:4">
      <c s="4" r="A19" t="s">
        <v>2424</v>
      </c>
    </row>
    <row r="20" spans="1:4">
      <c s="3" r="A20" t="s">
        <v>2402</v>
      </c>
    </row>
    <row r="21" spans="1:4">
      <c s="4" r="A21" t="s">
        <v>2418</v>
      </c>
      <c s="4" r="B21" t="s">
        <v>42</v>
      </c>
      <c s="6" r="C21" t="n">
        <v>45894</v>
      </c>
      <c s="6" r="D21" t="n">
        <v>60935</v>
      </c>
    </row>
    <row r="22" spans="1:4">
      <c s="4" r="A22" t="s">
        <v>2419</v>
      </c>
      <c s="4" r="B22" t="s">
        <v>42</v>
      </c>
      <c s="6" r="C22" t="n">
        <v>17421</v>
      </c>
      <c s="6" r="D22" t="n">
        <v>30345</v>
      </c>
    </row>
    <row r="23" spans="1:4">
      <c s="4" r="A23" t="s">
        <v>2420</v>
      </c>
      <c s="4" r="B23" t="s">
        <v>42</v>
      </c>
      <c s="6" r="C23" t="n">
        <v>22989</v>
      </c>
      <c s="6" r="D23" t="n">
        <v>21781</v>
      </c>
    </row>
    <row r="24" spans="1:4">
      <c s="4" r="A24" t="s">
        <v>2421</v>
      </c>
      <c s="4" r="B24" t="s">
        <v>42</v>
      </c>
      <c s="6" r="C24" t="n">
        <v>5484</v>
      </c>
      <c s="6" r="D24" t="n">
        <v>8809</v>
      </c>
    </row>
    <row r="25" spans="1:4">
      <c s="4" r="A25" t="s">
        <v>2425</v>
      </c>
    </row>
    <row r="26" spans="1:4">
      <c s="3" r="A26" t="s">
        <v>2402</v>
      </c>
    </row>
    <row r="27" spans="1:4">
      <c s="4" r="A27" t="s">
        <v>2418</v>
      </c>
      <c s="6" r="C27" t="n">
        <v>8636</v>
      </c>
      <c s="6" r="D27" t="n">
        <v>8291</v>
      </c>
    </row>
    <row r="28" spans="1:4">
      <c s="4" r="A28" t="s">
        <v>2419</v>
      </c>
      <c s="6" r="C28" t="n">
        <v>6384</v>
      </c>
      <c s="6" r="D28" t="n">
        <v>6854</v>
      </c>
    </row>
    <row r="29" spans="1:4">
      <c s="4" r="A29" t="s">
        <v>2420</v>
      </c>
      <c s="6" r="C29" t="n">
        <v>721</v>
      </c>
      <c s="6" r="D29" t="n">
        <v>555</v>
      </c>
    </row>
    <row r="30" spans="1:4">
      <c s="4" r="A30" t="s">
        <v>2421</v>
      </c>
      <c s="7" r="C30" t="n">
        <v>1531</v>
      </c>
      <c s="7" r="D30" t="n">
        <v>882</v>
      </c>
    </row>
    <row r="31" spans="1:4">
      <c r="A31" t="n"/>
    </row>
    <row r="32" spans="1:4">
      <c s="4" r="A32" t="s">
        <v>42</v>
      </c>
      <c s="4" r="B32" t="s">
        <v>2426</v>
      </c>
    </row>
  </sheetData>
  <mergeCells count="3">
    <mergeCell ref="A1:B1"/>
    <mergeCell ref="A31:C31"/>
    <mergeCell ref="B32:C32"/>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2427</v>
      </c>
      <c s="2" r="C1" t="s">
        <v>1</v>
      </c>
    </row>
    <row r="2" spans="1:4">
      <c s="2" r="C2" t="s">
        <v>27</v>
      </c>
      <c s="2" r="D2" t="s">
        <v>28</v>
      </c>
    </row>
    <row r="3" spans="1:4">
      <c s="3" r="A3" t="s">
        <v>2402</v>
      </c>
    </row>
    <row r="4" spans="1:4">
      <c s="4" r="A4" t="s">
        <v>2428</v>
      </c>
      <c s="7" r="C4" t="n">
        <v>61313</v>
      </c>
      <c s="7" r="D4" t="n">
        <v>76667</v>
      </c>
    </row>
    <row r="5" spans="1:4">
      <c s="4" r="A5" t="s">
        <v>2422</v>
      </c>
    </row>
    <row r="6" spans="1:4">
      <c s="3" r="A6" t="s">
        <v>2402</v>
      </c>
    </row>
    <row r="7" spans="1:4">
      <c s="4" r="A7" t="s">
        <v>2428</v>
      </c>
      <c s="6" r="C7" t="n">
        <v>3874</v>
      </c>
      <c s="6" r="D7" t="n">
        <v>4550</v>
      </c>
    </row>
    <row r="8" spans="1:4">
      <c s="4" r="A8" t="s">
        <v>2423</v>
      </c>
    </row>
    <row r="9" spans="1:4">
      <c s="3" r="A9" t="s">
        <v>2402</v>
      </c>
    </row>
    <row r="10" spans="1:4">
      <c s="4" r="A10" t="s">
        <v>2428</v>
      </c>
      <c s="6" r="C10" t="n">
        <v>2909</v>
      </c>
      <c s="6" r="D10" t="n">
        <v>2891</v>
      </c>
    </row>
    <row r="11" spans="1:4">
      <c s="4" r="A11" t="s">
        <v>2429</v>
      </c>
    </row>
    <row r="12" spans="1:4">
      <c s="3" r="A12" t="s">
        <v>2402</v>
      </c>
    </row>
    <row r="13" spans="1:4">
      <c s="4" r="A13" t="s">
        <v>2428</v>
      </c>
      <c s="6" r="C13" t="n">
        <v>6783</v>
      </c>
      <c s="6" r="D13" t="n">
        <v>7441</v>
      </c>
    </row>
    <row r="14" spans="1:4">
      <c s="4" r="A14" t="s">
        <v>2430</v>
      </c>
    </row>
    <row r="15" spans="1:4">
      <c s="3" r="A15" t="s">
        <v>2402</v>
      </c>
    </row>
    <row r="16" spans="1:4">
      <c s="4" r="A16" t="s">
        <v>2428</v>
      </c>
      <c s="6" r="C16" t="n">
        <v>3874</v>
      </c>
      <c s="6" r="D16" t="n">
        <v>4550</v>
      </c>
    </row>
    <row r="17" spans="1:4">
      <c s="4" r="A17" t="s">
        <v>2431</v>
      </c>
    </row>
    <row r="18" spans="1:4">
      <c s="3" r="A18" t="s">
        <v>2402</v>
      </c>
    </row>
    <row r="19" spans="1:4">
      <c s="4" r="A19" t="s">
        <v>2428</v>
      </c>
      <c s="6" r="C19" t="n">
        <v>2909</v>
      </c>
      <c s="6" r="D19" t="n">
        <v>2891</v>
      </c>
    </row>
    <row r="20" spans="1:4">
      <c s="4" r="A20" t="s">
        <v>2432</v>
      </c>
    </row>
    <row r="21" spans="1:4">
      <c s="3" r="A21" t="s">
        <v>2402</v>
      </c>
    </row>
    <row r="22" spans="1:4">
      <c s="4" r="A22" t="s">
        <v>2428</v>
      </c>
      <c s="6" r="C22" t="n">
        <v>6500</v>
      </c>
      <c s="6" r="D22" t="n">
        <v>7207</v>
      </c>
    </row>
    <row r="23" spans="1:4">
      <c s="4" r="A23" t="s">
        <v>2433</v>
      </c>
    </row>
    <row r="24" spans="1:4">
      <c s="3" r="A24" t="s">
        <v>2402</v>
      </c>
    </row>
    <row r="25" spans="1:4">
      <c s="4" r="A25" t="s">
        <v>2428</v>
      </c>
      <c s="6" r="C25" t="n">
        <v>3689</v>
      </c>
      <c s="6" r="D25" t="n">
        <v>4391</v>
      </c>
    </row>
    <row r="26" spans="1:4">
      <c s="4" r="A26" t="s">
        <v>2434</v>
      </c>
    </row>
    <row r="27" spans="1:4">
      <c s="3" r="A27" t="s">
        <v>2402</v>
      </c>
    </row>
    <row r="28" spans="1:4">
      <c s="4" r="A28" t="s">
        <v>2428</v>
      </c>
      <c s="7" r="C28" t="n">
        <v>2811</v>
      </c>
      <c s="7" r="D28" t="n">
        <v>2816</v>
      </c>
    </row>
    <row r="29" spans="1:4">
      <c s="4" r="A29" t="s">
        <v>910</v>
      </c>
    </row>
    <row r="30" spans="1:4">
      <c s="3" r="A30" t="s">
        <v>2402</v>
      </c>
    </row>
    <row r="31" spans="1:4">
      <c s="4" r="A31" t="s">
        <v>911</v>
      </c>
      <c s="4" r="C31" t="s">
        <v>712</v>
      </c>
      <c s="4" r="D31" t="s">
        <v>712</v>
      </c>
    </row>
    <row r="32" spans="1:4">
      <c s="4" r="A32" t="s">
        <v>2435</v>
      </c>
    </row>
    <row r="33" spans="1:4">
      <c s="3" r="A33" t="s">
        <v>2402</v>
      </c>
    </row>
    <row r="34" spans="1:4">
      <c s="4" r="A34" t="s">
        <v>2428</v>
      </c>
      <c s="4" r="B34" t="s">
        <v>42</v>
      </c>
      <c s="7" r="C34" t="n">
        <v>213</v>
      </c>
      <c s="7" r="D34" t="n">
        <v>192</v>
      </c>
    </row>
    <row r="35" spans="1:4">
      <c s="4" r="A35" t="s">
        <v>2436</v>
      </c>
    </row>
    <row r="36" spans="1:4">
      <c s="3" r="A36" t="s">
        <v>2402</v>
      </c>
    </row>
    <row r="37" spans="1:4">
      <c s="4" r="A37" t="s">
        <v>2428</v>
      </c>
      <c s="4" r="B37" t="s">
        <v>42</v>
      </c>
      <c s="6" r="C37" t="n">
        <v>162</v>
      </c>
      <c s="6" r="D37" t="n">
        <v>146</v>
      </c>
    </row>
    <row r="38" spans="1:4">
      <c s="4" r="A38" t="s">
        <v>2437</v>
      </c>
    </row>
    <row r="39" spans="1:4">
      <c s="3" r="A39" t="s">
        <v>2402</v>
      </c>
    </row>
    <row r="40" spans="1:4">
      <c s="4" r="A40" t="s">
        <v>2428</v>
      </c>
      <c s="4" r="B40" t="s">
        <v>42</v>
      </c>
      <c s="6" r="C40" t="n">
        <v>51</v>
      </c>
      <c s="6" r="D40" t="n">
        <v>46</v>
      </c>
    </row>
    <row r="41" spans="1:4">
      <c s="4" r="A41" t="s">
        <v>2438</v>
      </c>
    </row>
    <row r="42" spans="1:4">
      <c s="3" r="A42" t="s">
        <v>2402</v>
      </c>
    </row>
    <row r="43" spans="1:4">
      <c s="4" r="A43" t="s">
        <v>2428</v>
      </c>
      <c s="4" r="B43" t="s">
        <v>852</v>
      </c>
      <c s="6" r="C43" t="n">
        <v>37</v>
      </c>
      <c s="6" r="D43" t="n">
        <v>14</v>
      </c>
    </row>
    <row r="44" spans="1:4">
      <c s="4" r="A44" t="s">
        <v>2439</v>
      </c>
    </row>
    <row r="45" spans="1:4">
      <c s="3" r="A45" t="s">
        <v>2402</v>
      </c>
    </row>
    <row r="46" spans="1:4">
      <c s="4" r="A46" t="s">
        <v>2428</v>
      </c>
      <c s="4" r="B46" t="s">
        <v>852</v>
      </c>
      <c s="6" r="C46" t="n">
        <v>15</v>
      </c>
      <c s="6" r="D46" t="n">
        <v>7</v>
      </c>
    </row>
    <row r="47" spans="1:4">
      <c s="4" r="A47" t="s">
        <v>2440</v>
      </c>
    </row>
    <row r="48" spans="1:4">
      <c s="3" r="A48" t="s">
        <v>2402</v>
      </c>
    </row>
    <row r="49" spans="1:4">
      <c s="4" r="A49" t="s">
        <v>2428</v>
      </c>
      <c s="4" r="B49" t="s">
        <v>852</v>
      </c>
      <c s="6" r="C49" t="n">
        <v>22</v>
      </c>
      <c s="6" r="D49" t="n">
        <v>7</v>
      </c>
    </row>
    <row r="50" spans="1:4">
      <c s="4" r="A50" t="s">
        <v>2441</v>
      </c>
    </row>
    <row r="51" spans="1:4">
      <c s="3" r="A51" t="s">
        <v>2402</v>
      </c>
    </row>
    <row r="52" spans="1:4">
      <c s="4" r="A52" t="s">
        <v>2428</v>
      </c>
      <c s="6" r="C52" t="n">
        <v>33</v>
      </c>
      <c s="6" r="D52" t="n">
        <v>28</v>
      </c>
    </row>
    <row r="53" spans="1:4">
      <c s="4" r="A53" t="s">
        <v>2442</v>
      </c>
    </row>
    <row r="54" spans="1:4">
      <c s="3" r="A54" t="s">
        <v>2402</v>
      </c>
    </row>
    <row r="55" spans="1:4">
      <c s="4" r="A55" t="s">
        <v>2428</v>
      </c>
      <c s="6" r="C55" t="n">
        <v>8</v>
      </c>
      <c s="6" r="D55" t="n">
        <v>6</v>
      </c>
    </row>
    <row r="56" spans="1:4">
      <c s="4" r="A56" t="s">
        <v>2443</v>
      </c>
    </row>
    <row r="57" spans="1:4">
      <c s="3" r="A57" t="s">
        <v>2402</v>
      </c>
    </row>
    <row r="58" spans="1:4">
      <c s="4" r="A58" t="s">
        <v>2428</v>
      </c>
      <c s="7" r="C58" t="n">
        <v>25</v>
      </c>
      <c s="7" r="D58" t="n">
        <v>22</v>
      </c>
    </row>
    <row r="59" spans="1:4">
      <c r="A59" t="n"/>
    </row>
    <row r="60" spans="1:4">
      <c s="4" r="A60" t="s">
        <v>42</v>
      </c>
      <c s="4" r="B60" t="s">
        <v>2444</v>
      </c>
    </row>
    <row r="61" spans="1:4">
      <c s="4" r="A61" t="s">
        <v>852</v>
      </c>
      <c s="4" r="B61" t="s">
        <v>2445</v>
      </c>
    </row>
  </sheetData>
  <mergeCells count="5">
    <mergeCell ref="A1:B2"/>
    <mergeCell ref="C1:D1"/>
    <mergeCell ref="A59:C59"/>
    <mergeCell ref="B60:C60"/>
    <mergeCell ref="B61:C6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11</v>
      </c>
      <c s="2" r="B1" t="s">
        <v>1</v>
      </c>
    </row>
    <row r="2" spans="1:2">
      <c s="2" r="B2" t="s">
        <v>27</v>
      </c>
    </row>
    <row r="3" spans="1:2">
      <c s="3" r="A3" t="s">
        <v>296</v>
      </c>
    </row>
    <row r="4" spans="1:2">
      <c s="4" r="A4" t="s">
        <v>311</v>
      </c>
      <c s="4" r="B4" t="s">
        <v>31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46</v>
      </c>
      <c s="2" r="B1" t="s">
        <v>27</v>
      </c>
      <c s="2" r="C1" t="s">
        <v>28</v>
      </c>
    </row>
    <row r="2" spans="1:3">
      <c s="4" r="A2" t="s">
        <v>2447</v>
      </c>
    </row>
    <row r="3" spans="1:3">
      <c s="3" r="A3" t="s">
        <v>2448</v>
      </c>
    </row>
    <row r="4" spans="1:3">
      <c s="4" r="A4" t="s">
        <v>2449</v>
      </c>
      <c s="7" r="B4" t="n">
        <v>82221</v>
      </c>
      <c s="7" r="C4" t="n">
        <v>78737</v>
      </c>
    </row>
    <row r="5" spans="1:3">
      <c s="4" r="A5" t="s">
        <v>2450</v>
      </c>
    </row>
    <row r="6" spans="1:3">
      <c s="3" r="A6" t="s">
        <v>2448</v>
      </c>
    </row>
    <row r="7" spans="1:3">
      <c s="4" r="A7" t="s">
        <v>2449</v>
      </c>
      <c s="6" r="B7" t="n">
        <v>1018</v>
      </c>
      <c s="6" r="C7" t="n">
        <v>995</v>
      </c>
    </row>
    <row r="8" spans="1:3">
      <c s="4" r="A8" t="s">
        <v>2451</v>
      </c>
    </row>
    <row r="9" spans="1:3">
      <c s="3" r="A9" t="s">
        <v>2448</v>
      </c>
    </row>
    <row r="10" spans="1:3">
      <c s="4" r="A10" t="s">
        <v>2449</v>
      </c>
      <c s="6" r="B10" t="n">
        <v>97</v>
      </c>
      <c s="6" r="C10" t="n">
        <v>62</v>
      </c>
    </row>
    <row r="11" spans="1:3">
      <c s="4" r="A11" t="s">
        <v>1235</v>
      </c>
    </row>
    <row r="12" spans="1:3">
      <c s="3" r="A12" t="s">
        <v>2448</v>
      </c>
    </row>
    <row r="13" spans="1:3">
      <c s="4" r="A13" t="s">
        <v>2449</v>
      </c>
      <c s="7" r="B13" t="n">
        <v>13</v>
      </c>
      <c s="7" r="C13" t="n">
        <v>21</v>
      </c>
    </row>
  </sheetData>
  <pageMargins bottom="1" footer="0.5" header="0.5" left="0.75" right="0.75" top="1"/>
</worksheet>
</file>

<file path=xl/worksheets/sheet181.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452</v>
      </c>
      <c s="2" r="B1" t="s">
        <v>27</v>
      </c>
      <c s="2" r="C1" t="s">
        <v>28</v>
      </c>
      <c s="2" r="D1" t="s">
        <v>104</v>
      </c>
      <c s="2" r="E1" t="s">
        <v>817</v>
      </c>
    </row>
    <row r="2" spans="1:5">
      <c s="3" r="A2" t="s">
        <v>2453</v>
      </c>
    </row>
    <row r="3" spans="1:5">
      <c s="4" r="A3" t="s">
        <v>52</v>
      </c>
      <c s="7" r="B3" t="n">
        <v>292570296</v>
      </c>
      <c s="7" r="C3" t="n">
        <v>280886326</v>
      </c>
      <c s="7" r="D3" t="n">
        <v>253661077</v>
      </c>
    </row>
    <row r="4" spans="1:5">
      <c s="4" r="A4" t="s">
        <v>2454</v>
      </c>
      <c s="6" r="B4" t="n">
        <v>8656322</v>
      </c>
      <c s="6" r="C4" t="n">
        <v>3353236</v>
      </c>
      <c s="7" r="D4" t="n">
        <v>3689228</v>
      </c>
      <c s="7" r="E4" t="n">
        <v>3619253</v>
      </c>
    </row>
    <row r="5" spans="1:5">
      <c s="4" r="A5" t="s">
        <v>2455</v>
      </c>
      <c s="6" r="B5" t="n">
        <v>41017579</v>
      </c>
      <c s="6" r="C5" t="n">
        <v>37364698</v>
      </c>
    </row>
    <row r="6" spans="1:5">
      <c s="4" r="A6" t="s">
        <v>2456</v>
      </c>
      <c s="6" r="B6" t="n">
        <v>50825399</v>
      </c>
      <c s="6" r="C6" t="n">
        <v>46904903</v>
      </c>
    </row>
    <row r="7" spans="1:5">
      <c s="4" r="A7" t="s">
        <v>2457</v>
      </c>
      <c s="6" r="B7" t="n">
        <v>45647614</v>
      </c>
      <c s="6" r="C7" t="n">
        <v>52207974</v>
      </c>
    </row>
    <row r="8" spans="1:5">
      <c s="4" r="A8" t="s">
        <v>2458</v>
      </c>
      <c s="6" r="B8" t="n">
        <v>121679828</v>
      </c>
      <c s="6" r="C8" t="n">
        <v>117209723</v>
      </c>
    </row>
    <row r="9" spans="1:5">
      <c s="4" r="A9" t="s">
        <v>69</v>
      </c>
      <c s="6" r="B9" t="n">
        <v>277722029</v>
      </c>
      <c s="6" r="C9" t="n">
        <v>265604985</v>
      </c>
    </row>
    <row r="10" spans="1:5">
      <c s="4" r="A10" t="s">
        <v>2459</v>
      </c>
      <c s="6" r="B10" t="n">
        <v>181438087</v>
      </c>
      <c s="6" r="C10" t="n">
        <v>171991267</v>
      </c>
    </row>
    <row r="11" spans="1:5">
      <c s="4" r="A11" t="s">
        <v>2460</v>
      </c>
      <c s="6" r="B11" t="n">
        <v>9357728</v>
      </c>
      <c s="6" r="C11" t="n">
        <v>11545807</v>
      </c>
    </row>
    <row r="12" spans="1:5">
      <c s="4" r="A12" t="s">
        <v>2461</v>
      </c>
      <c s="6" r="B12" t="n">
        <v>21972077</v>
      </c>
      <c s="6" r="C12" t="n">
        <v>19968735</v>
      </c>
    </row>
    <row r="13" spans="1:5">
      <c s="4" r="A13" t="s">
        <v>84</v>
      </c>
    </row>
    <row r="14" spans="1:5">
      <c s="3" r="A14" t="s">
        <v>2453</v>
      </c>
    </row>
    <row r="15" spans="1:5">
      <c s="4" r="A15" t="s">
        <v>52</v>
      </c>
      <c s="6" r="B15" t="n">
        <v>10873459</v>
      </c>
      <c s="6" r="C15" t="n">
        <v>11641143</v>
      </c>
    </row>
    <row r="16" spans="1:5">
      <c s="4" r="A16" t="s">
        <v>2454</v>
      </c>
      <c s="6" r="B16" t="n">
        <v>1409</v>
      </c>
      <c s="6" r="C16" t="n">
        <v>1240</v>
      </c>
    </row>
    <row r="17" spans="1:5">
      <c s="4" r="A17" t="s">
        <v>2455</v>
      </c>
      <c s="6" r="B17" t="n">
        <v>52527</v>
      </c>
      <c s="6" r="C17" t="n">
        <v>51136</v>
      </c>
    </row>
    <row r="18" spans="1:5">
      <c s="4" r="A18" t="s">
        <v>2456</v>
      </c>
      <c s="6" r="B18" t="n">
        <v>2048039</v>
      </c>
      <c s="6" r="C18" t="n">
        <v>3069297</v>
      </c>
    </row>
    <row r="19" spans="1:5">
      <c s="4" r="A19" t="s">
        <v>2457</v>
      </c>
      <c s="6" r="B19" t="n">
        <v>1383637</v>
      </c>
      <c s="6" r="C19" t="n">
        <v>1077274</v>
      </c>
    </row>
    <row r="20" spans="1:5">
      <c s="4" r="A20" t="s">
        <v>2458</v>
      </c>
      <c s="6" r="B20" t="n">
        <v>7194695</v>
      </c>
      <c s="6" r="C20" t="n">
        <v>7115889</v>
      </c>
    </row>
    <row r="21" spans="1:5">
      <c s="4" r="A21" t="s">
        <v>2462</v>
      </c>
      <c s="6" r="B21" t="n">
        <v>193152</v>
      </c>
      <c s="6" r="C21" t="n">
        <v>326307</v>
      </c>
    </row>
    <row r="22" spans="1:5">
      <c s="4" r="A22" t="s">
        <v>69</v>
      </c>
      <c s="6" r="B22" t="n">
        <v>869212</v>
      </c>
      <c s="6" r="C22" t="n">
        <v>1245785</v>
      </c>
    </row>
    <row r="23" spans="1:5">
      <c s="4" r="A23" t="s">
        <v>2460</v>
      </c>
      <c s="6" r="B23" t="n">
        <v>37892</v>
      </c>
      <c s="6" r="C23" t="n">
        <v>49594</v>
      </c>
    </row>
    <row r="24" spans="1:5">
      <c s="4" r="A24" t="s">
        <v>2461</v>
      </c>
      <c s="6" r="B24" t="n">
        <v>691400</v>
      </c>
      <c s="6" r="C24" t="n">
        <v>793333</v>
      </c>
    </row>
    <row r="25" spans="1:5">
      <c s="4" r="A25" t="s">
        <v>2463</v>
      </c>
      <c s="6" r="B25" t="n">
        <v>139920</v>
      </c>
      <c s="6" r="C25" t="n">
        <v>402858</v>
      </c>
    </row>
    <row r="26" spans="1:5">
      <c s="4" r="A26" t="s">
        <v>2464</v>
      </c>
    </row>
    <row r="27" spans="1:5">
      <c s="3" r="A27" t="s">
        <v>2453</v>
      </c>
    </row>
    <row r="28" spans="1:5">
      <c s="4" r="A28" t="s">
        <v>52</v>
      </c>
      <c s="6" r="B28" t="n">
        <v>18061874</v>
      </c>
      <c s="6" r="C28" t="n">
        <v>13580773</v>
      </c>
    </row>
    <row r="29" spans="1:5">
      <c s="4" r="A29" t="s">
        <v>2454</v>
      </c>
      <c s="6" r="B29" t="n">
        <v>53346</v>
      </c>
      <c s="6" r="C29" t="n">
        <v>43507</v>
      </c>
    </row>
    <row r="30" spans="1:5">
      <c s="4" r="A30" t="s">
        <v>2455</v>
      </c>
      <c s="6" r="B30" t="n">
        <v>155938</v>
      </c>
      <c s="6" r="C30" t="n">
        <v>342107</v>
      </c>
    </row>
    <row r="31" spans="1:5">
      <c s="4" r="A31" t="s">
        <v>2456</v>
      </c>
      <c s="6" r="B31" t="n">
        <v>2059584</v>
      </c>
      <c s="6" r="C31" t="n">
        <v>3079771</v>
      </c>
    </row>
    <row r="32" spans="1:5">
      <c s="4" r="A32" t="s">
        <v>2457</v>
      </c>
      <c s="6" r="B32" t="n">
        <v>1438423</v>
      </c>
      <c s="6" r="C32" t="n">
        <v>1085980</v>
      </c>
    </row>
    <row r="33" spans="1:5">
      <c s="4" r="A33" t="s">
        <v>2458</v>
      </c>
      <c s="6" r="B33" t="n">
        <v>14155543</v>
      </c>
      <c s="6" r="C33" t="n">
        <v>8697021</v>
      </c>
    </row>
    <row r="34" spans="1:5">
      <c s="4" r="A34" t="s">
        <v>2462</v>
      </c>
      <c s="6" r="B34" t="n">
        <v>199040</v>
      </c>
      <c s="6" r="C34" t="n">
        <v>332387</v>
      </c>
    </row>
    <row r="35" spans="1:5">
      <c s="4" r="A35" t="s">
        <v>69</v>
      </c>
      <c s="6" r="B35" t="n">
        <v>15767170</v>
      </c>
      <c s="6" r="C35" t="n">
        <v>10319275</v>
      </c>
    </row>
    <row r="36" spans="1:5">
      <c s="4" r="A36" t="s">
        <v>2459</v>
      </c>
      <c s="6" r="B36" t="n">
        <v>7108450</v>
      </c>
      <c s="6" r="C36" t="n">
        <v>1734749</v>
      </c>
    </row>
    <row r="37" spans="1:5">
      <c s="4" r="A37" t="s">
        <v>2460</v>
      </c>
      <c s="6" r="B37" t="n">
        <v>5604156</v>
      </c>
      <c s="6" r="C37" t="n">
        <v>5576611</v>
      </c>
    </row>
    <row r="38" spans="1:5">
      <c s="4" r="A38" t="s">
        <v>2461</v>
      </c>
      <c s="6" r="B38" t="n">
        <v>2377040</v>
      </c>
      <c s="6" r="C38" t="n">
        <v>2204930</v>
      </c>
    </row>
    <row r="39" spans="1:5">
      <c s="4" r="A39" t="s">
        <v>2463</v>
      </c>
      <c s="6" r="B39" t="n">
        <v>677524</v>
      </c>
      <c s="6" r="C39" t="n">
        <v>802985</v>
      </c>
    </row>
    <row r="40" spans="1:5">
      <c s="4" r="A40" t="s">
        <v>2465</v>
      </c>
    </row>
    <row r="41" spans="1:5">
      <c s="3" r="A41" t="s">
        <v>2453</v>
      </c>
    </row>
    <row r="42" spans="1:5">
      <c s="4" r="A42" t="s">
        <v>52</v>
      </c>
      <c s="6" r="B42" t="n">
        <v>7262291</v>
      </c>
      <c s="6" r="C42" t="n">
        <v>6684623</v>
      </c>
    </row>
    <row r="43" spans="1:5">
      <c s="4" r="A43" t="s">
        <v>2454</v>
      </c>
      <c s="6" r="B43" t="n">
        <v>53051</v>
      </c>
      <c s="6" r="C43" t="n">
        <v>42049</v>
      </c>
    </row>
    <row r="44" spans="1:5">
      <c s="4" r="A44" t="s">
        <v>2455</v>
      </c>
      <c s="6" r="B44" t="n">
        <v>61770</v>
      </c>
      <c s="6" r="C44" t="n">
        <v>145671</v>
      </c>
    </row>
    <row r="45" spans="1:5">
      <c s="4" r="A45" t="s">
        <v>2456</v>
      </c>
      <c s="6" r="B45" t="n">
        <v>16674</v>
      </c>
      <c s="6" r="C45" t="n">
        <v>7524</v>
      </c>
    </row>
    <row r="46" spans="1:5">
      <c s="4" r="A46" t="s">
        <v>2457</v>
      </c>
      <c s="6" r="B46" t="n">
        <v>1304254</v>
      </c>
      <c s="6" r="C46" t="n">
        <v>941477</v>
      </c>
    </row>
    <row r="47" spans="1:5">
      <c s="4" r="A47" t="s">
        <v>2458</v>
      </c>
      <c s="6" r="B47" t="n">
        <v>5819188</v>
      </c>
      <c s="6" r="C47" t="n">
        <v>5537704</v>
      </c>
    </row>
    <row r="48" spans="1:5">
      <c s="4" r="A48" t="s">
        <v>2462</v>
      </c>
      <c s="6" r="B48" t="n">
        <v>7354</v>
      </c>
      <c s="6" r="C48" t="n">
        <v>10198</v>
      </c>
    </row>
    <row r="49" spans="1:5">
      <c s="4" r="A49" t="s">
        <v>69</v>
      </c>
      <c s="6" r="B49" t="n">
        <v>7274698</v>
      </c>
      <c s="6" r="C49" t="n">
        <v>6742899</v>
      </c>
    </row>
    <row r="50" spans="1:5">
      <c s="4" r="A50" t="s">
        <v>2460</v>
      </c>
      <c s="6" r="B50" t="n">
        <v>5560088</v>
      </c>
      <c s="6" r="C50" t="n">
        <v>5523847</v>
      </c>
    </row>
    <row r="51" spans="1:5">
      <c s="4" r="A51" t="s">
        <v>2461</v>
      </c>
      <c s="6" r="B51" t="n">
        <v>1097088</v>
      </c>
      <c s="6" r="C51" t="n">
        <v>698500</v>
      </c>
    </row>
    <row r="52" spans="1:5">
      <c s="4" r="A52" t="s">
        <v>2463</v>
      </c>
      <c s="6" r="B52" t="n">
        <v>617522</v>
      </c>
      <c s="6" r="C52" t="n">
        <v>520552</v>
      </c>
    </row>
    <row r="53" spans="1:5">
      <c s="4" r="A53" t="s">
        <v>2466</v>
      </c>
    </row>
    <row r="54" spans="1:5">
      <c s="3" r="A54" t="s">
        <v>2453</v>
      </c>
    </row>
    <row r="55" spans="1:5">
      <c s="4" r="A55" t="s">
        <v>52</v>
      </c>
      <c s="6" r="B55" t="n">
        <v>2206443</v>
      </c>
      <c s="6" r="C55" t="n">
        <v>3436571</v>
      </c>
    </row>
    <row r="56" spans="1:5">
      <c s="4" r="A56" t="s">
        <v>2454</v>
      </c>
      <c s="6" r="C56" t="n">
        <v>1198</v>
      </c>
    </row>
    <row r="57" spans="1:5">
      <c s="4" r="A57" t="s">
        <v>2455</v>
      </c>
      <c s="6" r="B57" t="n">
        <v>86802</v>
      </c>
      <c s="6" r="C57" t="n">
        <v>183401</v>
      </c>
    </row>
    <row r="58" spans="1:5">
      <c s="4" r="A58" t="s">
        <v>2456</v>
      </c>
      <c s="6" r="B58" t="n">
        <v>2024839</v>
      </c>
      <c s="6" r="C58" t="n">
        <v>3033831</v>
      </c>
    </row>
    <row r="59" spans="1:5">
      <c s="4" r="A59" t="s">
        <v>2457</v>
      </c>
      <c s="6" r="B59" t="n">
        <v>202</v>
      </c>
      <c s="6" r="C59" t="n">
        <v>13481</v>
      </c>
    </row>
    <row r="60" spans="1:5">
      <c s="4" r="A60" t="s">
        <v>2462</v>
      </c>
      <c s="6" r="B60" t="n">
        <v>94600</v>
      </c>
      <c s="6" r="C60" t="n">
        <v>204660</v>
      </c>
    </row>
    <row r="61" spans="1:5">
      <c s="4" r="A61" t="s">
        <v>69</v>
      </c>
      <c s="6" r="B61" t="n">
        <v>37031</v>
      </c>
      <c s="6" r="C61" t="n">
        <v>251932</v>
      </c>
    </row>
    <row r="62" spans="1:5">
      <c s="4" r="A62" t="s">
        <v>2463</v>
      </c>
      <c s="6" r="B62" t="n">
        <v>37031</v>
      </c>
      <c s="6" r="C62" t="n">
        <v>251932</v>
      </c>
    </row>
    <row r="63" spans="1:5">
      <c s="4" r="A63" t="s">
        <v>2467</v>
      </c>
    </row>
    <row r="64" spans="1:5">
      <c s="3" r="A64" t="s">
        <v>2453</v>
      </c>
    </row>
    <row r="65" spans="1:5">
      <c s="4" r="A65" t="s">
        <v>52</v>
      </c>
      <c s="6" r="B65" t="n">
        <v>255692</v>
      </c>
      <c s="6" r="C65" t="n">
        <v>235840</v>
      </c>
    </row>
    <row r="66" spans="1:5">
      <c s="4" r="A66" t="s">
        <v>2455</v>
      </c>
      <c s="6" r="B66" t="n">
        <v>5274</v>
      </c>
      <c s="6" r="C66" t="n">
        <v>3752</v>
      </c>
    </row>
    <row r="67" spans="1:5">
      <c s="4" r="A67" t="s">
        <v>2458</v>
      </c>
      <c s="6" r="B67" t="n">
        <v>192898</v>
      </c>
      <c s="6" r="C67" t="n">
        <v>206652</v>
      </c>
    </row>
    <row r="68" spans="1:5">
      <c s="4" r="A68" t="s">
        <v>2462</v>
      </c>
      <c s="6" r="B68" t="n">
        <v>57520</v>
      </c>
      <c s="6" r="C68" t="n">
        <v>25436</v>
      </c>
    </row>
    <row r="69" spans="1:5">
      <c s="4" r="A69" t="s">
        <v>69</v>
      </c>
      <c s="6" r="B69" t="n">
        <v>151725</v>
      </c>
      <c s="6" r="C69" t="n">
        <v>133220</v>
      </c>
    </row>
    <row r="70" spans="1:5">
      <c s="4" r="A70" t="s">
        <v>2460</v>
      </c>
      <c s="6" r="B70" t="n">
        <v>562</v>
      </c>
      <c s="6" r="C70" t="n">
        <v>373</v>
      </c>
    </row>
    <row r="71" spans="1:5">
      <c s="4" r="A71" t="s">
        <v>2461</v>
      </c>
      <c s="6" r="B71" t="n">
        <v>144047</v>
      </c>
      <c s="6" r="C71" t="n">
        <v>123203</v>
      </c>
    </row>
    <row r="72" spans="1:5">
      <c s="4" r="A72" t="s">
        <v>2463</v>
      </c>
      <c s="6" r="B72" t="n">
        <v>7116</v>
      </c>
      <c s="6" r="C72" t="n">
        <v>9644</v>
      </c>
    </row>
    <row r="73" spans="1:5">
      <c s="4" r="A73" t="s">
        <v>2468</v>
      </c>
    </row>
    <row r="74" spans="1:5">
      <c s="3" r="A74" t="s">
        <v>2453</v>
      </c>
    </row>
    <row r="75" spans="1:5">
      <c s="4" r="A75" t="s">
        <v>52</v>
      </c>
      <c s="6" r="B75" t="n">
        <v>16963</v>
      </c>
      <c s="6" r="C75" t="n">
        <v>52664</v>
      </c>
    </row>
    <row r="76" spans="1:5">
      <c s="4" r="A76" t="s">
        <v>2456</v>
      </c>
      <c s="6" r="B76" t="n">
        <v>16963</v>
      </c>
      <c s="6" r="C76" t="n">
        <v>37664</v>
      </c>
    </row>
    <row r="77" spans="1:5">
      <c s="4" r="A77" t="s">
        <v>2462</v>
      </c>
      <c s="6" r="C77" t="n">
        <v>15000</v>
      </c>
    </row>
    <row r="78" spans="1:5">
      <c s="4" r="A78" t="s">
        <v>69</v>
      </c>
      <c s="6" r="B78" t="n">
        <v>16974</v>
      </c>
      <c s="6" r="C78" t="n">
        <v>52561</v>
      </c>
    </row>
    <row r="79" spans="1:5">
      <c s="4" r="A79" t="s">
        <v>2461</v>
      </c>
      <c s="6" r="B79" t="n">
        <v>16000</v>
      </c>
      <c s="6" r="C79" t="n">
        <v>51246</v>
      </c>
    </row>
    <row r="80" spans="1:5">
      <c s="4" r="A80" t="s">
        <v>2463</v>
      </c>
      <c s="6" r="B80" t="n">
        <v>974</v>
      </c>
      <c s="6" r="C80" t="n">
        <v>1315</v>
      </c>
    </row>
    <row r="81" spans="1:5">
      <c s="4" r="A81" t="s">
        <v>2469</v>
      </c>
    </row>
    <row r="82" spans="1:5">
      <c s="3" r="A82" t="s">
        <v>2453</v>
      </c>
    </row>
    <row r="83" spans="1:5">
      <c s="4" r="A83" t="s">
        <v>52</v>
      </c>
      <c s="6" r="B83" t="n">
        <v>1164406</v>
      </c>
      <c s="6" r="C83" t="n">
        <v>1351762</v>
      </c>
    </row>
    <row r="84" spans="1:5">
      <c s="4" r="A84" t="s">
        <v>2458</v>
      </c>
      <c s="6" r="B84" t="n">
        <v>1140164</v>
      </c>
      <c s="6" r="C84" t="n">
        <v>1320562</v>
      </c>
    </row>
    <row r="85" spans="1:5">
      <c s="4" r="A85" t="s">
        <v>2462</v>
      </c>
      <c s="6" r="B85" t="n">
        <v>24242</v>
      </c>
      <c s="6" r="C85" t="n">
        <v>31200</v>
      </c>
    </row>
    <row r="86" spans="1:5">
      <c s="4" r="A86" t="s">
        <v>69</v>
      </c>
      <c s="6" r="B86" t="n">
        <v>1139762</v>
      </c>
      <c s="6" r="C86" t="n">
        <v>1327025</v>
      </c>
    </row>
    <row r="87" spans="1:5">
      <c s="4" r="A87" t="s">
        <v>2460</v>
      </c>
      <c s="6" r="B87" t="n">
        <v>21400</v>
      </c>
      <c s="6" r="C87" t="n">
        <v>22600</v>
      </c>
    </row>
    <row r="88" spans="1:5">
      <c s="4" r="A88" t="s">
        <v>2461</v>
      </c>
      <c s="6" r="B88" t="n">
        <v>1117834</v>
      </c>
      <c s="6" r="C88" t="n">
        <v>1303665</v>
      </c>
    </row>
    <row r="89" spans="1:5">
      <c s="4" r="A89" t="s">
        <v>2463</v>
      </c>
      <c s="6" r="B89" t="n">
        <v>528</v>
      </c>
      <c s="6" r="C89" t="n">
        <v>760</v>
      </c>
    </row>
    <row r="90" spans="1:5">
      <c s="4" r="A90" t="s">
        <v>2470</v>
      </c>
    </row>
    <row r="91" spans="1:5">
      <c s="3" r="A91" t="s">
        <v>2453</v>
      </c>
    </row>
    <row r="92" spans="1:5">
      <c s="4" r="A92" t="s">
        <v>52</v>
      </c>
      <c s="6" r="B92" t="n">
        <v>7131055</v>
      </c>
      <c s="6" r="C92" t="n">
        <v>1760389</v>
      </c>
    </row>
    <row r="93" spans="1:5">
      <c s="4" r="A93" t="s">
        <v>2455</v>
      </c>
      <c s="6" r="B93" t="n">
        <v>1368</v>
      </c>
      <c s="6" r="C93" t="n">
        <v>8591</v>
      </c>
    </row>
    <row r="94" spans="1:5">
      <c s="4" r="A94" t="s">
        <v>2456</v>
      </c>
      <c s="6" r="B94" t="n">
        <v>1108</v>
      </c>
      <c s="6" r="C94" t="n">
        <v>752</v>
      </c>
    </row>
    <row r="95" spans="1:5">
      <c s="4" r="A95" t="s">
        <v>2457</v>
      </c>
      <c s="6" r="B95" t="n">
        <v>133909</v>
      </c>
      <c s="6" r="C95" t="n">
        <v>130960</v>
      </c>
    </row>
    <row r="96" spans="1:5">
      <c s="4" r="A96" t="s">
        <v>2458</v>
      </c>
      <c s="6" r="B96" t="n">
        <v>6979432</v>
      </c>
      <c s="6" r="C96" t="n">
        <v>1600302</v>
      </c>
    </row>
    <row r="97" spans="1:5">
      <c s="4" r="A97" t="s">
        <v>2462</v>
      </c>
      <c s="6" r="B97" t="n">
        <v>15238</v>
      </c>
      <c s="6" r="C97" t="n">
        <v>19784</v>
      </c>
    </row>
    <row r="98" spans="1:5">
      <c s="4" r="A98" t="s">
        <v>69</v>
      </c>
      <c s="6" r="B98" t="n">
        <v>7122766</v>
      </c>
      <c s="6" r="C98" t="n">
        <v>1753476</v>
      </c>
    </row>
    <row r="99" spans="1:5">
      <c s="4" r="A99" t="s">
        <v>2459</v>
      </c>
      <c s="6" r="B99" t="n">
        <v>7108450</v>
      </c>
      <c s="6" r="C99" t="n">
        <v>1734749</v>
      </c>
    </row>
    <row r="100" spans="1:5">
      <c s="4" r="A100" t="s">
        <v>2463</v>
      </c>
      <c s="6" r="B100" t="n">
        <v>14316</v>
      </c>
      <c s="6" r="C100" t="n">
        <v>18727</v>
      </c>
    </row>
    <row r="101" spans="1:5">
      <c s="4" r="A101" t="s">
        <v>2471</v>
      </c>
    </row>
    <row r="102" spans="1:5">
      <c s="3" r="A102" t="s">
        <v>2453</v>
      </c>
    </row>
    <row r="103" spans="1:5">
      <c s="4" r="A103" t="s">
        <v>52</v>
      </c>
      <c s="6" r="B103" t="n">
        <v>25024</v>
      </c>
      <c s="6" r="C103" t="n">
        <v>58924</v>
      </c>
    </row>
    <row r="104" spans="1:5">
      <c s="4" r="A104" t="s">
        <v>2454</v>
      </c>
      <c s="6" r="B104" t="n">
        <v>295</v>
      </c>
      <c s="6" r="C104" t="n">
        <v>260</v>
      </c>
    </row>
    <row r="105" spans="1:5">
      <c s="4" r="A105" t="s">
        <v>2455</v>
      </c>
      <c s="6" r="B105" t="n">
        <v>724</v>
      </c>
      <c s="6" r="C105" t="n">
        <v>692</v>
      </c>
    </row>
    <row r="106" spans="1:5">
      <c s="4" r="A106" t="s">
        <v>2457</v>
      </c>
      <c s="6" r="B106" t="n">
        <v>58</v>
      </c>
      <c s="6" r="C106" t="n">
        <v>62</v>
      </c>
    </row>
    <row r="107" spans="1:5">
      <c s="4" r="A107" t="s">
        <v>2458</v>
      </c>
      <c s="6" r="B107" t="n">
        <v>23861</v>
      </c>
      <c s="6" r="C107" t="n">
        <v>31801</v>
      </c>
    </row>
    <row r="108" spans="1:5">
      <c s="4" r="A108" t="s">
        <v>2462</v>
      </c>
      <c s="6" r="B108" t="n">
        <v>86</v>
      </c>
      <c s="6" r="C108" t="n">
        <v>26109</v>
      </c>
    </row>
    <row r="109" spans="1:5">
      <c s="4" r="A109" t="s">
        <v>69</v>
      </c>
      <c s="6" r="B109" t="n">
        <v>24214</v>
      </c>
      <c s="6" r="C109" t="n">
        <v>58162</v>
      </c>
    </row>
    <row r="110" spans="1:5">
      <c s="4" r="A110" t="s">
        <v>2460</v>
      </c>
      <c s="6" r="B110" t="n">
        <v>22106</v>
      </c>
      <c s="6" r="C110" t="n">
        <v>29791</v>
      </c>
    </row>
    <row r="111" spans="1:5">
      <c s="4" r="A111" t="s">
        <v>2461</v>
      </c>
      <c s="6" r="B111" t="n">
        <v>2071</v>
      </c>
      <c s="6" r="C111" t="n">
        <v>28316</v>
      </c>
    </row>
    <row r="112" spans="1:5">
      <c s="4" r="A112" t="s">
        <v>2463</v>
      </c>
      <c s="6" r="B112" t="n">
        <v>37</v>
      </c>
      <c s="6" r="C112" t="n">
        <v>55</v>
      </c>
    </row>
    <row r="113" spans="1:5">
      <c s="4" r="A113" t="s">
        <v>2472</v>
      </c>
    </row>
    <row r="114" spans="1:5">
      <c s="3" r="A114" t="s">
        <v>2453</v>
      </c>
    </row>
    <row r="115" spans="1:5">
      <c s="4" r="A115" t="s">
        <v>52</v>
      </c>
      <c s="6" r="B115" t="n">
        <v>-7188415</v>
      </c>
      <c s="6" r="C115" t="n">
        <v>-1939630</v>
      </c>
    </row>
    <row r="116" spans="1:5">
      <c s="4" r="A116" t="s">
        <v>2454</v>
      </c>
      <c s="6" r="B116" t="n">
        <v>-51937</v>
      </c>
      <c s="6" r="C116" t="n">
        <v>-42267</v>
      </c>
    </row>
    <row r="117" spans="1:5">
      <c s="4" r="A117" t="s">
        <v>2455</v>
      </c>
      <c s="6" r="B117" t="n">
        <v>-103411</v>
      </c>
      <c s="6" r="C117" t="n">
        <v>-290971</v>
      </c>
    </row>
    <row r="118" spans="1:5">
      <c s="4" r="A118" t="s">
        <v>2456</v>
      </c>
      <c s="6" r="B118" t="n">
        <v>-11545</v>
      </c>
      <c s="6" r="C118" t="n">
        <v>-10474</v>
      </c>
    </row>
    <row r="119" spans="1:5">
      <c s="4" r="A119" t="s">
        <v>2457</v>
      </c>
      <c s="6" r="B119" t="n">
        <v>-54786</v>
      </c>
      <c s="6" r="C119" t="n">
        <v>-8706</v>
      </c>
    </row>
    <row r="120" spans="1:5">
      <c s="4" r="A120" t="s">
        <v>2458</v>
      </c>
      <c s="6" r="B120" t="n">
        <v>-6960848</v>
      </c>
      <c s="6" r="C120" t="n">
        <v>-1581132</v>
      </c>
    </row>
    <row r="121" spans="1:5">
      <c s="4" r="A121" t="s">
        <v>2462</v>
      </c>
      <c s="6" r="B121" t="n">
        <v>-5888</v>
      </c>
      <c s="6" r="C121" t="n">
        <v>-6080</v>
      </c>
    </row>
    <row r="122" spans="1:5">
      <c s="4" r="A122" t="s">
        <v>69</v>
      </c>
      <c s="6" r="B122" t="n">
        <v>-4415123</v>
      </c>
      <c s="6" r="C122" t="n">
        <v>-4118306</v>
      </c>
    </row>
    <row r="123" spans="1:5">
      <c s="4" r="A123" t="s">
        <v>2459</v>
      </c>
      <c s="6" r="B123" t="n">
        <v>-1315</v>
      </c>
    </row>
    <row r="124" spans="1:5">
      <c s="4" r="A124" t="s">
        <v>2460</v>
      </c>
      <c s="6" r="B124" t="n">
        <v>-2705460</v>
      </c>
      <c s="6" r="C124" t="n">
        <v>-2685675</v>
      </c>
    </row>
    <row r="125" spans="1:5">
      <c s="4" r="A125" t="s">
        <v>2461</v>
      </c>
      <c s="6" r="B125" t="n">
        <v>-1682442</v>
      </c>
      <c s="6" r="C125" t="n">
        <v>-1411562</v>
      </c>
    </row>
    <row r="126" spans="1:5">
      <c s="4" r="A126" t="s">
        <v>2463</v>
      </c>
      <c s="6" r="B126" t="n">
        <v>-25906</v>
      </c>
      <c s="6" r="C126" t="n">
        <v>-21069</v>
      </c>
    </row>
    <row r="127" spans="1:5">
      <c s="4" r="A127" t="s">
        <v>2473</v>
      </c>
    </row>
    <row r="128" spans="1:5">
      <c s="3" r="A128" t="s">
        <v>2453</v>
      </c>
    </row>
    <row r="129" spans="1:5">
      <c s="4" r="A129" t="s">
        <v>69</v>
      </c>
      <c s="6" r="B129" t="n">
        <v>-10482835</v>
      </c>
      <c s="6" r="C129" t="n">
        <v>-4955184</v>
      </c>
    </row>
    <row r="130" spans="1:5">
      <c s="4" r="A130" t="s">
        <v>2459</v>
      </c>
      <c s="6" r="B130" t="n">
        <v>-7107135</v>
      </c>
      <c s="6" r="C130" t="n">
        <v>-1734749</v>
      </c>
    </row>
    <row r="131" spans="1:5">
      <c s="4" r="A131" t="s">
        <v>2460</v>
      </c>
      <c s="6" r="B131" t="n">
        <v>-2860804</v>
      </c>
      <c s="6" r="C131" t="n">
        <v>-2841342</v>
      </c>
    </row>
    <row r="132" spans="1:5">
      <c s="4" r="A132" t="s">
        <v>2461</v>
      </c>
      <c s="6" r="B132" t="n">
        <v>-3198</v>
      </c>
      <c s="6" r="C132" t="n">
        <v>-35</v>
      </c>
    </row>
    <row r="133" spans="1:5">
      <c s="4" r="A133" t="s">
        <v>2463</v>
      </c>
      <c s="7" r="B133" t="n">
        <v>-511698</v>
      </c>
      <c s="7" r="C133" t="n">
        <v>-379058</v>
      </c>
    </row>
  </sheetData>
  <pageMargins bottom="1" footer="0.5" header="0.5" left="0.75" right="0.75" top="1"/>
</worksheet>
</file>

<file path=xl/worksheets/sheet18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74</v>
      </c>
      <c s="2" r="B1" t="s">
        <v>27</v>
      </c>
      <c s="2" r="C1" t="s">
        <v>28</v>
      </c>
    </row>
    <row r="2" spans="1:3">
      <c s="3" r="A2" t="s">
        <v>2453</v>
      </c>
    </row>
    <row r="3" spans="1:3">
      <c s="4" r="A3" t="s">
        <v>52</v>
      </c>
      <c s="7" r="B3" t="n">
        <v>148098664</v>
      </c>
      <c s="7" r="C3" t="n">
        <v>172223674</v>
      </c>
    </row>
    <row r="4" spans="1:3">
      <c s="4" r="A4" t="s">
        <v>2475</v>
      </c>
      <c s="6" r="B4" t="n">
        <v>16662262</v>
      </c>
      <c s="6" r="C4" t="n">
        <v>16512845</v>
      </c>
    </row>
    <row r="5" spans="1:3">
      <c s="4" r="A5" t="s">
        <v>2476</v>
      </c>
      <c s="6" r="B5" t="n">
        <v>13192843</v>
      </c>
      <c s="6" r="C5" t="n">
        <v>12980970</v>
      </c>
    </row>
    <row r="6" spans="1:3">
      <c s="4" r="A6" t="s">
        <v>2477</v>
      </c>
      <c s="6" r="B6" t="n">
        <v>1085485</v>
      </c>
      <c s="6" r="C6" t="n">
        <v>1022875</v>
      </c>
    </row>
    <row r="7" spans="1:3">
      <c s="4" r="A7" t="s">
        <v>2478</v>
      </c>
      <c s="6" r="B7" t="n">
        <v>3175746</v>
      </c>
      <c s="6" r="C7" t="n">
        <v>3192913</v>
      </c>
    </row>
    <row r="8" spans="1:3">
      <c s="4" r="A8" t="s">
        <v>2479</v>
      </c>
      <c s="6" r="B8" t="n">
        <v>8850990</v>
      </c>
      <c s="6" r="C8" t="n">
        <v>8728431</v>
      </c>
    </row>
    <row r="9" spans="1:3">
      <c s="4" r="A9" t="s">
        <v>2480</v>
      </c>
      <c s="6" r="B9" t="n">
        <v>80622</v>
      </c>
      <c s="6" r="C9" t="n">
        <v>36751</v>
      </c>
    </row>
    <row r="10" spans="1:3">
      <c s="4" r="A10" t="s">
        <v>2481</v>
      </c>
      <c s="6" r="B10" t="n">
        <v>2476</v>
      </c>
      <c s="6" r="C10" t="n">
        <v>297</v>
      </c>
    </row>
    <row r="11" spans="1:3">
      <c s="4" r="A11" t="s">
        <v>2482</v>
      </c>
      <c s="6" r="B11" t="n">
        <v>2476</v>
      </c>
      <c s="6" r="C11" t="n">
        <v>297</v>
      </c>
    </row>
    <row r="12" spans="1:3">
      <c s="4" r="A12" t="s">
        <v>2483</v>
      </c>
    </row>
    <row r="13" spans="1:3">
      <c s="3" r="A13" t="s">
        <v>2453</v>
      </c>
    </row>
    <row r="14" spans="1:3">
      <c s="4" r="A14" t="s">
        <v>52</v>
      </c>
      <c s="6" r="B14" t="n">
        <v>24365580</v>
      </c>
      <c s="6" r="C14" t="n">
        <v>22827459</v>
      </c>
    </row>
    <row r="15" spans="1:3">
      <c s="4" r="A15" t="s">
        <v>2475</v>
      </c>
      <c s="6" r="B15" t="n">
        <v>5084901</v>
      </c>
      <c s="6" r="C15" t="n">
        <v>4459028</v>
      </c>
    </row>
    <row r="16" spans="1:3">
      <c s="4" r="A16" t="s">
        <v>2476</v>
      </c>
      <c s="6" r="B16" t="n">
        <v>3911356</v>
      </c>
      <c s="6" r="C16" t="n">
        <v>3332345</v>
      </c>
    </row>
    <row r="17" spans="1:3">
      <c s="4" r="A17" t="s">
        <v>2477</v>
      </c>
      <c s="6" r="B17" t="n">
        <v>3339</v>
      </c>
      <c s="6" r="C17" t="n">
        <v>2942</v>
      </c>
    </row>
    <row r="18" spans="1:3">
      <c s="4" r="A18" t="s">
        <v>2478</v>
      </c>
      <c s="6" r="B18" t="n">
        <v>986655</v>
      </c>
      <c s="6" r="C18" t="n">
        <v>642804</v>
      </c>
    </row>
    <row r="19" spans="1:3">
      <c s="4" r="A19" t="s">
        <v>2479</v>
      </c>
      <c s="6" r="B19" t="n">
        <v>2921362</v>
      </c>
      <c s="6" r="C19" t="n">
        <v>2686599</v>
      </c>
    </row>
    <row r="20" spans="1:3">
      <c s="4" r="A20" t="s">
        <v>2481</v>
      </c>
      <c s="6" r="B20" t="n">
        <v>300</v>
      </c>
      <c s="6" r="C20" t="n">
        <v>15</v>
      </c>
    </row>
    <row r="21" spans="1:3">
      <c s="4" r="A21" t="s">
        <v>2482</v>
      </c>
      <c s="6" r="B21" t="n">
        <v>300</v>
      </c>
      <c s="6" r="C21" t="n">
        <v>15</v>
      </c>
    </row>
    <row r="22" spans="1:3">
      <c s="4" r="A22" t="s">
        <v>2484</v>
      </c>
    </row>
    <row r="23" spans="1:3">
      <c s="3" r="A23" t="s">
        <v>2453</v>
      </c>
    </row>
    <row r="24" spans="1:3">
      <c s="4" r="A24" t="s">
        <v>52</v>
      </c>
      <c s="6" r="B24" t="n">
        <v>24677641</v>
      </c>
      <c s="6" r="C24" t="n">
        <v>49772806</v>
      </c>
    </row>
    <row r="25" spans="1:3">
      <c s="4" r="A25" t="s">
        <v>2475</v>
      </c>
      <c s="6" r="B25" t="n">
        <v>1303413</v>
      </c>
      <c s="6" r="C25" t="n">
        <v>1353062</v>
      </c>
    </row>
    <row r="26" spans="1:3">
      <c s="4" r="A26" t="s">
        <v>2476</v>
      </c>
      <c s="6" r="B26" t="n">
        <v>1164069</v>
      </c>
      <c s="6" r="C26" t="n">
        <v>1216788</v>
      </c>
    </row>
    <row r="27" spans="1:3">
      <c s="4" r="A27" t="s">
        <v>2477</v>
      </c>
      <c s="6" r="B27" t="n">
        <v>194167</v>
      </c>
      <c s="6" r="C27" t="n">
        <v>174845</v>
      </c>
    </row>
    <row r="28" spans="1:3">
      <c s="4" r="A28" t="s">
        <v>2478</v>
      </c>
      <c s="6" r="B28" t="n">
        <v>613109</v>
      </c>
      <c s="6" r="C28" t="n">
        <v>513659</v>
      </c>
    </row>
    <row r="29" spans="1:3">
      <c s="4" r="A29" t="s">
        <v>2479</v>
      </c>
      <c s="6" r="B29" t="n">
        <v>346883</v>
      </c>
      <c s="6" r="C29" t="n">
        <v>517094</v>
      </c>
    </row>
    <row r="30" spans="1:3">
      <c s="4" r="A30" t="s">
        <v>2480</v>
      </c>
      <c s="6" r="B30" t="n">
        <v>9910</v>
      </c>
      <c s="6" r="C30" t="n">
        <v>11190</v>
      </c>
    </row>
    <row r="31" spans="1:3">
      <c s="4" r="A31" t="s">
        <v>2485</v>
      </c>
    </row>
    <row r="32" spans="1:3">
      <c s="3" r="A32" t="s">
        <v>2453</v>
      </c>
    </row>
    <row r="33" spans="1:3">
      <c s="4" r="A33" t="s">
        <v>52</v>
      </c>
      <c s="6" r="B33" t="n">
        <v>38385274</v>
      </c>
      <c s="6" r="C33" t="n">
        <v>39438674</v>
      </c>
    </row>
    <row r="34" spans="1:3">
      <c s="4" r="A34" t="s">
        <v>2475</v>
      </c>
      <c s="6" r="B34" t="n">
        <v>4396638</v>
      </c>
      <c s="6" r="C34" t="n">
        <v>4528826</v>
      </c>
    </row>
    <row r="35" spans="1:3">
      <c s="4" r="A35" t="s">
        <v>2476</v>
      </c>
      <c s="6" r="B35" t="n">
        <v>3189575</v>
      </c>
      <c s="6" r="C35" t="n">
        <v>3337220</v>
      </c>
    </row>
    <row r="36" spans="1:3">
      <c s="4" r="A36" t="s">
        <v>2477</v>
      </c>
      <c s="6" r="B36" t="n">
        <v>333681</v>
      </c>
      <c s="6" r="C36" t="n">
        <v>343966</v>
      </c>
    </row>
    <row r="37" spans="1:3">
      <c s="4" r="A37" t="s">
        <v>2478</v>
      </c>
      <c s="6" r="B37" t="n">
        <v>93104</v>
      </c>
      <c s="6" r="C37" t="n">
        <v>100428</v>
      </c>
    </row>
    <row r="38" spans="1:3">
      <c s="4" r="A38" t="s">
        <v>2479</v>
      </c>
      <c s="6" r="B38" t="n">
        <v>2746549</v>
      </c>
      <c s="6" r="C38" t="n">
        <v>2867265</v>
      </c>
    </row>
    <row r="39" spans="1:3">
      <c s="4" r="A39" t="s">
        <v>2480</v>
      </c>
      <c s="6" r="B39" t="n">
        <v>16241</v>
      </c>
      <c s="6" r="C39" t="n">
        <v>25561</v>
      </c>
    </row>
    <row r="40" spans="1:3">
      <c s="4" r="A40" t="s">
        <v>2481</v>
      </c>
      <c s="6" r="B40" t="n">
        <v>1403</v>
      </c>
      <c s="6" r="C40" t="n">
        <v>13</v>
      </c>
    </row>
    <row r="41" spans="1:3">
      <c s="4" r="A41" t="s">
        <v>2482</v>
      </c>
      <c s="6" r="B41" t="n">
        <v>1403</v>
      </c>
      <c s="6" r="C41" t="n">
        <v>13</v>
      </c>
    </row>
    <row r="42" spans="1:3">
      <c s="4" r="A42" t="s">
        <v>2486</v>
      </c>
    </row>
    <row r="43" spans="1:3">
      <c s="3" r="A43" t="s">
        <v>2453</v>
      </c>
    </row>
    <row r="44" spans="1:3">
      <c s="4" r="A44" t="s">
        <v>52</v>
      </c>
      <c s="6" r="B44" t="n">
        <v>9276260</v>
      </c>
      <c s="6" r="C44" t="n">
        <v>11793462</v>
      </c>
    </row>
    <row r="45" spans="1:3">
      <c s="4" r="A45" t="s">
        <v>2475</v>
      </c>
      <c s="6" r="B45" t="n">
        <v>2425336</v>
      </c>
      <c s="6" r="C45" t="n">
        <v>2756196</v>
      </c>
    </row>
    <row r="46" spans="1:3">
      <c s="4" r="A46" t="s">
        <v>2476</v>
      </c>
      <c s="6" r="B46" t="n">
        <v>2240054</v>
      </c>
      <c s="6" r="C46" t="n">
        <v>2544899</v>
      </c>
    </row>
    <row r="47" spans="1:3">
      <c s="4" r="A47" t="s">
        <v>2477</v>
      </c>
      <c s="6" r="B47" t="n">
        <v>430688</v>
      </c>
      <c s="6" r="C47" t="n">
        <v>360937</v>
      </c>
    </row>
    <row r="48" spans="1:3">
      <c s="4" r="A48" t="s">
        <v>2478</v>
      </c>
      <c s="6" r="B48" t="n">
        <v>1415883</v>
      </c>
      <c s="6" r="C48" t="n">
        <v>1821302</v>
      </c>
    </row>
    <row r="49" spans="1:3">
      <c s="4" r="A49" t="s">
        <v>2479</v>
      </c>
      <c s="6" r="B49" t="n">
        <v>393483</v>
      </c>
      <c s="6" r="C49" t="n">
        <v>362660</v>
      </c>
    </row>
    <row r="50" spans="1:3">
      <c s="4" r="A50" t="s">
        <v>1965</v>
      </c>
    </row>
    <row r="51" spans="1:3">
      <c s="3" r="A51" t="s">
        <v>2453</v>
      </c>
    </row>
    <row r="52" spans="1:3">
      <c s="4" r="A52" t="s">
        <v>52</v>
      </c>
      <c s="6" r="B52" t="n">
        <v>51393909</v>
      </c>
      <c s="6" r="C52" t="n">
        <v>48391273</v>
      </c>
    </row>
    <row r="53" spans="1:3">
      <c s="4" r="A53" t="s">
        <v>2475</v>
      </c>
      <c s="6" r="B53" t="n">
        <v>3451974</v>
      </c>
      <c s="6" r="C53" t="n">
        <v>3415733</v>
      </c>
    </row>
    <row r="54" spans="1:3">
      <c s="4" r="A54" t="s">
        <v>2476</v>
      </c>
      <c s="6" r="B54" t="n">
        <v>2687789</v>
      </c>
      <c s="6" r="C54" t="n">
        <v>2549718</v>
      </c>
    </row>
    <row r="55" spans="1:3">
      <c s="4" r="A55" t="s">
        <v>2477</v>
      </c>
      <c s="6" r="B55" t="n">
        <v>123610</v>
      </c>
      <c s="6" r="C55" t="n">
        <v>140185</v>
      </c>
    </row>
    <row r="56" spans="1:3">
      <c s="4" r="A56" t="s">
        <v>2478</v>
      </c>
      <c s="6" r="B56" t="n">
        <v>66995</v>
      </c>
      <c s="6" r="C56" t="n">
        <v>114720</v>
      </c>
    </row>
    <row r="57" spans="1:3">
      <c s="4" r="A57" t="s">
        <v>2479</v>
      </c>
      <c s="6" r="B57" t="n">
        <v>2442713</v>
      </c>
      <c s="6" r="C57" t="n">
        <v>2294813</v>
      </c>
    </row>
    <row r="58" spans="1:3">
      <c s="4" r="A58" t="s">
        <v>2480</v>
      </c>
      <c s="6" r="B58" t="n">
        <v>54471</v>
      </c>
    </row>
    <row r="59" spans="1:3">
      <c s="4" r="A59" t="s">
        <v>2481</v>
      </c>
      <c s="6" r="B59" t="n">
        <v>773</v>
      </c>
      <c s="6" r="C59" t="n">
        <v>269</v>
      </c>
    </row>
    <row r="60" spans="1:3">
      <c s="4" r="A60" t="s">
        <v>2482</v>
      </c>
      <c s="7" r="B60" t="n">
        <v>773</v>
      </c>
      <c s="7" r="C60" t="n">
        <v>269</v>
      </c>
    </row>
  </sheetData>
  <pageMargins bottom="1" footer="0.5" header="0.5" left="0.75" right="0.75" top="1"/>
</worksheet>
</file>

<file path=xl/worksheets/sheet1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487</v>
      </c>
      <c s="2" r="B1" t="s">
        <v>1</v>
      </c>
    </row>
    <row r="2" spans="1:4">
      <c s="2" r="B2" t="s">
        <v>27</v>
      </c>
      <c s="2" r="C2" t="s">
        <v>28</v>
      </c>
      <c s="2" r="D2" t="s">
        <v>104</v>
      </c>
    </row>
    <row r="3" spans="1:4">
      <c s="3" r="A3" t="s">
        <v>2488</v>
      </c>
    </row>
    <row r="4" spans="1:4">
      <c s="4" r="A4" t="s">
        <v>2489</v>
      </c>
      <c s="6" r="B4" t="n">
        <v>2046</v>
      </c>
    </row>
    <row r="5" spans="1:4">
      <c s="4" r="A5" t="s">
        <v>2490</v>
      </c>
      <c s="7" r="B5" t="n">
        <v>118286</v>
      </c>
      <c s="7" r="C5" t="n">
        <v>108792</v>
      </c>
      <c s="7" r="D5" t="n">
        <v>103754</v>
      </c>
    </row>
    <row r="6" spans="1:4">
      <c s="4" r="A6" t="s">
        <v>2491</v>
      </c>
      <c s="4" r="B6" t="s">
        <v>2492</v>
      </c>
    </row>
    <row r="7" spans="1:4">
      <c s="4" r="A7" t="s">
        <v>2493</v>
      </c>
      <c s="7" r="B7" t="n">
        <v>47211</v>
      </c>
      <c s="6" r="C7" t="n">
        <v>36292</v>
      </c>
    </row>
    <row r="8" spans="1:4">
      <c s="4" r="A8" t="s">
        <v>2494</v>
      </c>
      <c s="7" r="B8" t="n">
        <v>22426</v>
      </c>
      <c s="7" r="C8" t="n">
        <v>19743</v>
      </c>
      <c s="7" r="D8" t="n">
        <v>18014</v>
      </c>
    </row>
    <row r="9" spans="1:4">
      <c s="4" r="A9" t="s">
        <v>710</v>
      </c>
    </row>
    <row r="10" spans="1:4">
      <c s="3" r="A10" t="s">
        <v>2488</v>
      </c>
    </row>
    <row r="11" spans="1:4">
      <c s="4" r="A11" t="s">
        <v>2495</v>
      </c>
      <c s="4" r="B11" t="s">
        <v>2496</v>
      </c>
    </row>
    <row r="12" spans="1:4">
      <c s="4" r="A12" t="s">
        <v>2497</v>
      </c>
      <c s="4" r="B12" t="s">
        <v>802</v>
      </c>
    </row>
    <row r="13" spans="1:4">
      <c s="4" r="A13" t="s">
        <v>2498</v>
      </c>
      <c s="4" r="B13" t="s">
        <v>802</v>
      </c>
    </row>
    <row r="14" spans="1:4">
      <c s="4" r="A14" t="s">
        <v>713</v>
      </c>
    </row>
    <row r="15" spans="1:4">
      <c s="3" r="A15" t="s">
        <v>2488</v>
      </c>
    </row>
    <row r="16" spans="1:4">
      <c s="4" r="A16" t="s">
        <v>2498</v>
      </c>
      <c s="4" r="B16" t="s">
        <v>2499</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2500</v>
      </c>
      <c s="2" r="B1" t="s">
        <v>1</v>
      </c>
    </row>
    <row r="2" spans="1:3">
      <c s="2" r="B2" t="s">
        <v>771</v>
      </c>
    </row>
    <row r="3" spans="1:3">
      <c s="3" r="A3" t="s">
        <v>2501</v>
      </c>
    </row>
    <row r="4" spans="1:3">
      <c s="4" r="A4" t="s">
        <v>1171</v>
      </c>
      <c s="7" r="B4" t="n">
        <v>92917</v>
      </c>
    </row>
    <row r="5" spans="1:3">
      <c s="4" r="A5" t="s">
        <v>1172</v>
      </c>
      <c s="6" r="B5" t="n">
        <v>78192</v>
      </c>
    </row>
    <row r="6" spans="1:3">
      <c s="4" r="A6" t="s">
        <v>1173</v>
      </c>
      <c s="6" r="B6" t="n">
        <v>63974</v>
      </c>
    </row>
    <row r="7" spans="1:3">
      <c s="4" r="A7" t="s">
        <v>1174</v>
      </c>
      <c s="6" r="B7" t="n">
        <v>57503</v>
      </c>
    </row>
    <row r="8" spans="1:3">
      <c s="4" r="A8" t="s">
        <v>1175</v>
      </c>
      <c s="6" r="B8" t="n">
        <v>54929</v>
      </c>
    </row>
    <row r="9" spans="1:3">
      <c s="4" r="A9" t="s">
        <v>1176</v>
      </c>
      <c s="6" r="B9" t="n">
        <v>365739</v>
      </c>
    </row>
    <row r="10" spans="1:3">
      <c s="4" r="A10" t="s">
        <v>2502</v>
      </c>
      <c s="6" r="B10" t="n">
        <v>713254</v>
      </c>
      <c s="4" r="C10" t="s">
        <v>42</v>
      </c>
    </row>
    <row r="11" spans="1:3">
      <c s="3" r="A11" t="s">
        <v>2503</v>
      </c>
    </row>
    <row r="12" spans="1:3">
      <c s="4" r="A12" t="s">
        <v>1171</v>
      </c>
      <c s="6" r="B12" t="n">
        <v>5097</v>
      </c>
    </row>
    <row r="13" spans="1:3">
      <c s="4" r="A13" t="s">
        <v>1172</v>
      </c>
      <c s="6" r="B13" t="n">
        <v>3418</v>
      </c>
    </row>
    <row r="14" spans="1:3">
      <c s="4" r="A14" t="s">
        <v>1173</v>
      </c>
      <c s="6" r="B14" t="n">
        <v>2328</v>
      </c>
    </row>
    <row r="15" spans="1:3">
      <c s="4" r="A15" t="s">
        <v>1174</v>
      </c>
      <c s="6" r="B15" t="n">
        <v>1512</v>
      </c>
    </row>
    <row r="16" spans="1:3">
      <c s="4" r="A16" t="s">
        <v>1175</v>
      </c>
      <c s="6" r="B16" t="n">
        <v>1147</v>
      </c>
    </row>
    <row r="17" spans="1:3">
      <c s="4" r="A17" t="s">
        <v>1176</v>
      </c>
      <c s="6" r="B17" t="n">
        <v>4172</v>
      </c>
    </row>
    <row r="18" spans="1:3">
      <c s="4" r="A18" t="s">
        <v>2502</v>
      </c>
      <c s="6" r="B18" t="n">
        <v>17674</v>
      </c>
    </row>
    <row r="19" spans="1:3">
      <c s="4" r="A19" t="s">
        <v>2504</v>
      </c>
      <c s="6" r="B19" t="n">
        <v>-2568</v>
      </c>
    </row>
    <row r="20" spans="1:3">
      <c s="4" r="A20" t="s">
        <v>2505</v>
      </c>
      <c s="6" r="B20" t="n">
        <v>15106</v>
      </c>
    </row>
    <row r="21" spans="1:3">
      <c s="4" r="A21" t="s">
        <v>2506</v>
      </c>
    </row>
    <row r="22" spans="1:3">
      <c s="3" r="A22" t="s">
        <v>2501</v>
      </c>
    </row>
    <row r="23" spans="1:3">
      <c s="4" r="A23" t="s">
        <v>2502</v>
      </c>
      <c s="7" r="B23" t="n">
        <v>30832</v>
      </c>
    </row>
    <row r="24" spans="1:3">
      <c s="4" r="A24" t="s">
        <v>2507</v>
      </c>
      <c s="4" r="B24" t="s">
        <v>2508</v>
      </c>
    </row>
    <row r="25" spans="1:3">
      <c r="A25" t="n"/>
    </row>
    <row r="26" spans="1:3">
      <c s="4" r="A26" t="s">
        <v>42</v>
      </c>
      <c s="4" r="B26" t="s">
        <v>2509</v>
      </c>
    </row>
  </sheetData>
  <mergeCells count="5">
    <mergeCell ref="A1:A2"/>
    <mergeCell ref="B1:C1"/>
    <mergeCell ref="B2:C2"/>
    <mergeCell ref="A25:C25"/>
    <mergeCell ref="B26:C26"/>
  </mergeCells>
  <pageMargins bottom="1" footer="0.5" header="0.5" left="0.75" right="0.75" top="1"/>
</worksheet>
</file>

<file path=xl/worksheets/sheet1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510</v>
      </c>
      <c s="2" r="B1" t="s">
        <v>1</v>
      </c>
    </row>
    <row r="2" spans="1:4">
      <c s="2" r="B2" t="s">
        <v>27</v>
      </c>
      <c s="2" r="C2" t="s">
        <v>28</v>
      </c>
      <c s="2" r="D2" t="s">
        <v>104</v>
      </c>
    </row>
    <row r="3" spans="1:4">
      <c s="3" r="A3" t="s">
        <v>2511</v>
      </c>
    </row>
    <row r="4" spans="1:4">
      <c s="4" r="A4" t="s">
        <v>2512</v>
      </c>
      <c s="7" r="B4" t="n">
        <v>58865</v>
      </c>
      <c s="7" r="C4" t="n">
        <v>57138</v>
      </c>
      <c s="7" r="D4" t="n">
        <v>46146</v>
      </c>
    </row>
    <row r="5" spans="1:4">
      <c s="4" r="A5" t="s">
        <v>2513</v>
      </c>
      <c s="6" r="B5" t="n">
        <v>169101</v>
      </c>
      <c s="6" r="C5" t="n">
        <v>168124</v>
      </c>
      <c s="6" r="D5" t="n">
        <v>158786</v>
      </c>
    </row>
    <row r="6" spans="1:4">
      <c s="4" r="A6" t="s">
        <v>2514</v>
      </c>
      <c s="6" r="B6" t="n">
        <v>84688</v>
      </c>
      <c s="6" r="C6" t="n">
        <v>71487</v>
      </c>
      <c s="6" r="D6" t="n">
        <v>68273</v>
      </c>
    </row>
    <row r="7" spans="1:4">
      <c s="4" r="A7" t="s">
        <v>2515</v>
      </c>
      <c s="6" r="B7" t="n">
        <v>193646</v>
      </c>
      <c s="6" r="C7" t="n">
        <v>179669</v>
      </c>
      <c s="6" r="D7" t="n">
        <v>157227</v>
      </c>
    </row>
    <row r="8" spans="1:4">
      <c s="4" r="A8" t="s">
        <v>2516</v>
      </c>
      <c s="6" r="B8" t="n">
        <v>285334</v>
      </c>
      <c s="6" r="C8" t="n">
        <v>285728</v>
      </c>
      <c s="6" r="D8" t="n">
        <v>300050</v>
      </c>
    </row>
    <row r="9" spans="1:4">
      <c s="4" r="A9" t="s">
        <v>2517</v>
      </c>
      <c s="6" r="B9" t="n">
        <v>149916</v>
      </c>
      <c s="6" r="C9" t="n">
        <v>141050</v>
      </c>
      <c s="6" r="D9" t="n">
        <v>126707</v>
      </c>
    </row>
    <row r="10" spans="1:4">
      <c s="4" r="A10" t="s">
        <v>2518</v>
      </c>
      <c s="6" r="B10" t="n">
        <v>110051</v>
      </c>
      <c s="6" r="C10" t="n">
        <v>106943</v>
      </c>
      <c s="6" r="D10" t="n">
        <v>105721</v>
      </c>
    </row>
    <row r="11" spans="1:4">
      <c s="4" r="A11" t="s">
        <v>2519</v>
      </c>
      <c s="6" r="B11" t="n">
        <v>44740</v>
      </c>
      <c s="6" r="C11" t="n">
        <v>52982</v>
      </c>
      <c s="6" r="D11" t="n">
        <v>52634</v>
      </c>
    </row>
    <row r="12" spans="1:4">
      <c s="4" r="A12" t="s">
        <v>2520</v>
      </c>
      <c s="6" r="B12" t="n">
        <v>69485</v>
      </c>
      <c s="6" r="C12" t="n">
        <v>63344</v>
      </c>
      <c s="6" r="D12" t="n">
        <v>39669</v>
      </c>
    </row>
    <row r="13" spans="1:4">
      <c s="4" r="A13" t="s">
        <v>2521</v>
      </c>
      <c s="6" r="B13" t="n">
        <v>43516</v>
      </c>
      <c s="6" r="C13" t="n">
        <v>36364</v>
      </c>
      <c s="6" r="D13" t="n">
        <v>34715</v>
      </c>
    </row>
    <row r="14" spans="1:4">
      <c s="4" r="A14" t="s">
        <v>2522</v>
      </c>
      <c s="6" r="B14" t="n">
        <v>266530</v>
      </c>
      <c s="6" r="C14" t="n">
        <v>238151</v>
      </c>
      <c s="6" r="D14" t="n">
        <v>204188</v>
      </c>
    </row>
    <row r="15" spans="1:4">
      <c s="4" r="A15" t="s">
        <v>2523</v>
      </c>
      <c s="7" r="B15" t="n">
        <v>1475872</v>
      </c>
      <c s="7" r="C15" t="n">
        <v>1400980</v>
      </c>
      <c s="7" r="D15" t="n">
        <v>1294116</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2524</v>
      </c>
      <c s="2" r="C1" t="s">
        <v>1</v>
      </c>
    </row>
    <row r="2" spans="1:5">
      <c s="2" r="C2" t="s">
        <v>27</v>
      </c>
      <c s="2" r="D2" t="s">
        <v>28</v>
      </c>
      <c s="2" r="E2" t="s">
        <v>104</v>
      </c>
    </row>
    <row r="3" spans="1:5">
      <c s="3" r="A3" t="s">
        <v>2525</v>
      </c>
    </row>
    <row r="4" spans="1:5">
      <c s="4" r="A4" t="s">
        <v>2526</v>
      </c>
      <c s="7" r="C4" t="n">
        <v>434323</v>
      </c>
      <c s="7" r="D4" t="n">
        <v>-37486</v>
      </c>
      <c s="7" r="E4" t="n">
        <v>-84408</v>
      </c>
    </row>
    <row r="5" spans="1:5">
      <c s="4" r="A5" t="s">
        <v>2527</v>
      </c>
      <c s="6" r="C5" t="n">
        <v>-157669</v>
      </c>
      <c s="6" r="D5" t="n">
        <v>1186147</v>
      </c>
      <c s="6" r="E5" t="n">
        <v>50522</v>
      </c>
    </row>
    <row r="6" spans="1:5">
      <c s="4" r="A6" t="s">
        <v>2528</v>
      </c>
      <c s="6" r="C6" t="n">
        <v>276654</v>
      </c>
      <c s="6" r="D6" t="n">
        <v>1148661</v>
      </c>
      <c s="6" r="E6" t="n">
        <v>-33886</v>
      </c>
    </row>
    <row r="7" spans="1:5">
      <c s="4" r="A7" t="s">
        <v>2529</v>
      </c>
      <c s="4" r="B7" t="s">
        <v>42</v>
      </c>
      <c s="6" r="C7" t="n">
        <v>374324</v>
      </c>
      <c s="6" r="D7" t="n">
        <v>-217524</v>
      </c>
      <c s="6" r="E7" t="n">
        <v>-52737</v>
      </c>
    </row>
    <row r="8" spans="1:5">
      <c s="4" r="A8" t="s">
        <v>2530</v>
      </c>
      <c s="7" r="C8" t="n">
        <v>650978</v>
      </c>
      <c s="7" r="D8" t="n">
        <v>931137</v>
      </c>
      <c s="7" r="E8" t="n">
        <v>-86623</v>
      </c>
    </row>
    <row r="9" spans="1:5">
      <c r="A9" t="n"/>
    </row>
    <row r="10" spans="1:5">
      <c s="4" r="A10" t="s">
        <v>42</v>
      </c>
      <c s="4" r="B10" t="s">
        <v>2531</v>
      </c>
    </row>
  </sheetData>
  <mergeCells count="4">
    <mergeCell ref="A1:B2"/>
    <mergeCell ref="C1:E1"/>
    <mergeCell ref="A9:D9"/>
    <mergeCell ref="B10:D10"/>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3"/>
    <col customWidth="1" max="2" min="2" width="21"/>
    <col customWidth="1" max="3" min="3" width="14"/>
    <col customWidth="1" max="4" min="4" width="14"/>
  </cols>
  <sheetData>
    <row r="1" spans="1:4">
      <c s="1" r="A1" t="s">
        <v>2532</v>
      </c>
      <c s="2" r="B1" t="s">
        <v>1</v>
      </c>
    </row>
    <row r="2" spans="1:4">
      <c s="2" r="B2" t="s">
        <v>27</v>
      </c>
      <c s="2" r="C2" t="s">
        <v>28</v>
      </c>
      <c s="2" r="D2" t="s">
        <v>104</v>
      </c>
    </row>
    <row r="3" spans="1:4">
      <c s="3" r="A3" t="s">
        <v>2533</v>
      </c>
    </row>
    <row r="4" spans="1:4">
      <c s="4" r="A4" t="s">
        <v>2534</v>
      </c>
      <c s="7" r="B4" t="n">
        <v>1551</v>
      </c>
      <c s="12" r="C4" t="n">
        <v>1663.4</v>
      </c>
      <c s="12" r="D4" t="n">
        <v>1463.4</v>
      </c>
    </row>
    <row r="5" spans="1:4">
      <c s="4" r="A5" t="s">
        <v>2535</v>
      </c>
    </row>
    <row r="6" spans="1:4">
      <c s="3" r="A6" t="s">
        <v>2533</v>
      </c>
    </row>
    <row r="7" spans="1:4">
      <c s="4" r="A7" t="s">
        <v>2536</v>
      </c>
      <c s="4" r="B7" t="s">
        <v>2537</v>
      </c>
    </row>
    <row r="8" spans="1:4">
      <c s="4" r="A8" t="s">
        <v>2538</v>
      </c>
    </row>
    <row r="9" spans="1:4">
      <c s="3" r="A9" t="s">
        <v>2533</v>
      </c>
    </row>
    <row r="10" spans="1:4">
      <c s="4" r="A10" t="s">
        <v>2534</v>
      </c>
      <c s="14" r="C10" t="n">
        <v>-6.5</v>
      </c>
      <c s="6" r="D10" t="n">
        <v>-3</v>
      </c>
    </row>
    <row r="11" spans="1:4">
      <c s="4" r="A11" t="s">
        <v>2539</v>
      </c>
    </row>
    <row r="12" spans="1:4">
      <c s="3" r="A12" t="s">
        <v>2533</v>
      </c>
    </row>
    <row r="13" spans="1:4">
      <c s="4" r="A13" t="s">
        <v>2534</v>
      </c>
      <c s="14" r="C13" t="n">
        <v>-22.3</v>
      </c>
      <c s="14" r="D13" t="n">
        <v>-17.6</v>
      </c>
    </row>
    <row r="14" spans="1:4">
      <c s="4" r="A14" t="s">
        <v>2540</v>
      </c>
    </row>
    <row r="15" spans="1:4">
      <c s="3" r="A15" t="s">
        <v>2533</v>
      </c>
    </row>
    <row r="16" spans="1:4">
      <c s="4" r="A16" t="s">
        <v>2534</v>
      </c>
      <c s="14" r="C16" t="n">
        <v>-1.8</v>
      </c>
      <c s="14" r="D16" t="n">
        <v>-1.3</v>
      </c>
    </row>
    <row r="17" spans="1:4">
      <c s="4" r="A17" t="s">
        <v>2541</v>
      </c>
    </row>
    <row r="18" spans="1:4">
      <c s="3" r="A18" t="s">
        <v>2533</v>
      </c>
    </row>
    <row r="19" spans="1:4">
      <c s="4" r="A19" t="s">
        <v>2534</v>
      </c>
      <c s="14" r="C19" t="n">
        <v>27.7</v>
      </c>
      <c s="14" r="D19" t="n">
        <v>-20.4</v>
      </c>
    </row>
    <row r="20" spans="1:4">
      <c s="4" r="A20" t="s">
        <v>2542</v>
      </c>
    </row>
    <row r="21" spans="1:4">
      <c s="3" r="A21" t="s">
        <v>2533</v>
      </c>
    </row>
    <row r="22" spans="1:4">
      <c s="4" r="A22" t="s">
        <v>2534</v>
      </c>
      <c s="14" r="C22" t="n">
        <v>39.2</v>
      </c>
      <c s="6" r="D22" t="n">
        <v>33</v>
      </c>
    </row>
    <row r="23" spans="1:4">
      <c s="4" r="A23" t="s">
        <v>2543</v>
      </c>
    </row>
    <row r="24" spans="1:4">
      <c s="3" r="A24" t="s">
        <v>2533</v>
      </c>
    </row>
    <row r="25" spans="1:4">
      <c s="4" r="A25" t="s">
        <v>2534</v>
      </c>
      <c s="12" r="C25" t="n">
        <v>68.3</v>
      </c>
      <c s="12" r="D25" t="n">
        <v>9.6</v>
      </c>
    </row>
    <row r="26" spans="1:4">
      <c s="4" r="A26" t="s">
        <v>2544</v>
      </c>
    </row>
    <row r="27" spans="1:4">
      <c s="3" r="A27" t="s">
        <v>2533</v>
      </c>
    </row>
    <row r="28" spans="1:4">
      <c s="4" r="A28" t="s">
        <v>795</v>
      </c>
      <c s="4" r="B28" t="s">
        <v>812</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2545</v>
      </c>
      <c s="2" r="C1" t="s">
        <v>1</v>
      </c>
    </row>
    <row r="2" spans="1:5">
      <c s="2" r="C2" t="s">
        <v>27</v>
      </c>
      <c s="2" r="D2" t="s">
        <v>28</v>
      </c>
      <c s="2" r="E2" t="s">
        <v>104</v>
      </c>
    </row>
    <row r="3" spans="1:5">
      <c s="3" r="A3" t="s">
        <v>2546</v>
      </c>
    </row>
    <row r="4" spans="1:5">
      <c s="4" r="A4" t="s">
        <v>2547</v>
      </c>
      <c s="7" r="C4" t="n">
        <v>4246200</v>
      </c>
      <c s="7" r="D4" t="n">
        <v>4364500</v>
      </c>
      <c s="7" r="E4" t="n">
        <v>3863400</v>
      </c>
    </row>
    <row r="5" spans="1:5">
      <c s="4" r="A5" t="s">
        <v>122</v>
      </c>
      <c s="6" r="C5" t="n">
        <v>2261374</v>
      </c>
      <c s="6" r="D5" t="n">
        <v>2231461</v>
      </c>
      <c s="6" r="E5" t="n">
        <v>1961311</v>
      </c>
    </row>
    <row r="6" spans="1:5">
      <c s="4" r="A6" t="s">
        <v>2548</v>
      </c>
      <c s="6" r="C6" t="n">
        <v>2695200</v>
      </c>
      <c s="6" r="D6" t="n">
        <v>2701100</v>
      </c>
      <c s="6" r="E6" t="n">
        <v>2400000</v>
      </c>
    </row>
    <row r="7" spans="1:5">
      <c s="4" r="A7" t="s">
        <v>2534</v>
      </c>
      <c s="6" r="C7" t="n">
        <v>1551000</v>
      </c>
      <c s="6" r="D7" t="n">
        <v>1663400</v>
      </c>
      <c s="6" r="E7" t="n">
        <v>1463400</v>
      </c>
    </row>
    <row r="8" spans="1:5">
      <c s="4" r="A8" t="s">
        <v>2549</v>
      </c>
    </row>
    <row r="9" spans="1:5">
      <c s="3" r="A9" t="s">
        <v>2546</v>
      </c>
    </row>
    <row r="10" spans="1:5">
      <c s="4" r="A10" t="s">
        <v>2547</v>
      </c>
      <c s="6" r="C10" t="n">
        <v>2388800</v>
      </c>
      <c s="6" r="D10" t="n">
        <v>2474500</v>
      </c>
      <c s="6" r="E10" t="n">
        <v>2286700</v>
      </c>
    </row>
    <row r="11" spans="1:5">
      <c s="4" r="A11" t="s">
        <v>122</v>
      </c>
      <c s="6" r="C11" t="n">
        <v>1319300</v>
      </c>
      <c s="6" r="D11" t="n">
        <v>1401000</v>
      </c>
      <c s="6" r="E11" t="n">
        <v>1307800</v>
      </c>
    </row>
    <row r="12" spans="1:5">
      <c s="4" r="A12" t="s">
        <v>2550</v>
      </c>
      <c s="6" r="C12" t="n">
        <v>693700</v>
      </c>
      <c s="6" r="D12" t="n">
        <v>697900</v>
      </c>
      <c s="6" r="E12" t="n">
        <v>646100</v>
      </c>
    </row>
    <row r="13" spans="1:5">
      <c s="4" r="A13" t="s">
        <v>1355</v>
      </c>
      <c s="6" r="C13" t="n">
        <v>375800</v>
      </c>
      <c s="6" r="D13" t="n">
        <v>375600</v>
      </c>
      <c s="6" r="E13" t="n">
        <v>332800</v>
      </c>
    </row>
    <row r="14" spans="1:5">
      <c s="4" r="A14" t="s">
        <v>2551</v>
      </c>
    </row>
    <row r="15" spans="1:5">
      <c s="3" r="A15" t="s">
        <v>2546</v>
      </c>
    </row>
    <row r="16" spans="1:5">
      <c s="4" r="A16" t="s">
        <v>2547</v>
      </c>
      <c s="4" r="B16" t="s">
        <v>42</v>
      </c>
      <c s="6" r="C16" t="n">
        <v>1857400</v>
      </c>
      <c s="6" r="D16" t="n">
        <v>1890000</v>
      </c>
      <c s="6" r="E16" t="n">
        <v>1576700</v>
      </c>
    </row>
    <row r="17" spans="1:5">
      <c s="4" r="A17" t="s">
        <v>1222</v>
      </c>
    </row>
    <row r="18" spans="1:5">
      <c s="3" r="A18" t="s">
        <v>2546</v>
      </c>
    </row>
    <row r="19" spans="1:5">
      <c s="4" r="A19" t="s">
        <v>2547</v>
      </c>
      <c s="6" r="C19" t="n">
        <v>1259200</v>
      </c>
      <c s="6" r="D19" t="n">
        <v>1299400</v>
      </c>
      <c s="6" r="E19" t="n">
        <v>1283600</v>
      </c>
    </row>
    <row r="20" spans="1:5">
      <c s="4" r="A20" t="s">
        <v>2548</v>
      </c>
      <c s="6" r="C20" t="n">
        <v>972600</v>
      </c>
      <c s="6" r="D20" t="n">
        <v>958800</v>
      </c>
      <c s="6" r="E20" t="n">
        <v>952200</v>
      </c>
    </row>
    <row r="21" spans="1:5">
      <c s="4" r="A21" t="s">
        <v>2534</v>
      </c>
      <c s="6" r="C21" t="n">
        <v>286600</v>
      </c>
      <c s="6" r="D21" t="n">
        <v>340600</v>
      </c>
      <c s="6" r="E21" t="n">
        <v>331400</v>
      </c>
    </row>
    <row r="22" spans="1:5">
      <c s="4" r="A22" t="s">
        <v>2552</v>
      </c>
    </row>
    <row r="23" spans="1:5">
      <c s="3" r="A23" t="s">
        <v>2546</v>
      </c>
    </row>
    <row r="24" spans="1:5">
      <c s="4" r="A24" t="s">
        <v>2547</v>
      </c>
      <c s="6" r="C24" t="n">
        <v>534900</v>
      </c>
      <c s="6" r="D24" t="n">
        <v>577500</v>
      </c>
      <c s="6" r="E24" t="n">
        <v>573700</v>
      </c>
    </row>
    <row r="25" spans="1:5">
      <c s="4" r="A25" t="s">
        <v>122</v>
      </c>
      <c s="6" r="C25" t="n">
        <v>355700</v>
      </c>
      <c s="6" r="D25" t="n">
        <v>374900</v>
      </c>
      <c s="6" r="E25" t="n">
        <v>403500</v>
      </c>
    </row>
    <row r="26" spans="1:5">
      <c s="4" r="A26" t="s">
        <v>2550</v>
      </c>
      <c s="6" r="C26" t="n">
        <v>171800</v>
      </c>
      <c s="6" r="D26" t="n">
        <v>190700</v>
      </c>
      <c s="6" r="E26" t="n">
        <v>161900</v>
      </c>
    </row>
    <row r="27" spans="1:5">
      <c s="4" r="A27" t="s">
        <v>1355</v>
      </c>
      <c s="6" r="C27" t="n">
        <v>7400</v>
      </c>
      <c s="6" r="D27" t="n">
        <v>11900</v>
      </c>
      <c s="6" r="E27" t="n">
        <v>8300</v>
      </c>
    </row>
    <row r="28" spans="1:5">
      <c s="4" r="A28" t="s">
        <v>2553</v>
      </c>
    </row>
    <row r="29" spans="1:5">
      <c s="3" r="A29" t="s">
        <v>2546</v>
      </c>
    </row>
    <row r="30" spans="1:5">
      <c s="4" r="A30" t="s">
        <v>2547</v>
      </c>
      <c s="4" r="B30" t="s">
        <v>42</v>
      </c>
      <c s="6" r="C30" t="n">
        <v>724300</v>
      </c>
      <c s="6" r="D30" t="n">
        <v>721900</v>
      </c>
      <c s="6" r="E30" t="n">
        <v>709900</v>
      </c>
    </row>
    <row r="31" spans="1:5">
      <c s="4" r="A31" t="s">
        <v>1223</v>
      </c>
    </row>
    <row r="32" spans="1:5">
      <c s="3" r="A32" t="s">
        <v>2546</v>
      </c>
    </row>
    <row r="33" spans="1:5">
      <c s="4" r="A33" t="s">
        <v>2547</v>
      </c>
      <c s="6" r="C33" t="n">
        <v>911200</v>
      </c>
      <c s="6" r="D33" t="n">
        <v>949300</v>
      </c>
      <c s="6" r="E33" t="n">
        <v>912500</v>
      </c>
    </row>
    <row r="34" spans="1:5">
      <c s="4" r="A34" t="s">
        <v>2548</v>
      </c>
      <c s="6" r="C34" t="n">
        <v>450900</v>
      </c>
      <c s="6" r="D34" t="n">
        <v>454500</v>
      </c>
      <c s="6" r="E34" t="n">
        <v>444600</v>
      </c>
    </row>
    <row r="35" spans="1:5">
      <c s="4" r="A35" t="s">
        <v>2534</v>
      </c>
      <c s="6" r="C35" t="n">
        <v>460300</v>
      </c>
      <c s="6" r="D35" t="n">
        <v>494800</v>
      </c>
      <c s="6" r="E35" t="n">
        <v>467900</v>
      </c>
    </row>
    <row r="36" spans="1:5">
      <c s="4" r="A36" t="s">
        <v>2554</v>
      </c>
    </row>
    <row r="37" spans="1:5">
      <c s="3" r="A37" t="s">
        <v>2546</v>
      </c>
    </row>
    <row r="38" spans="1:5">
      <c s="4" r="A38" t="s">
        <v>2547</v>
      </c>
      <c s="6" r="C38" t="n">
        <v>769400</v>
      </c>
      <c s="6" r="D38" t="n">
        <v>818100</v>
      </c>
      <c s="6" r="E38" t="n">
        <v>786900</v>
      </c>
    </row>
    <row r="39" spans="1:5">
      <c s="4" r="A39" t="s">
        <v>122</v>
      </c>
      <c s="6" r="C39" t="n">
        <v>321200</v>
      </c>
      <c s="6" r="D39" t="n">
        <v>349400</v>
      </c>
      <c s="6" r="E39" t="n">
        <v>359900</v>
      </c>
    </row>
    <row r="40" spans="1:5">
      <c s="4" r="A40" t="s">
        <v>2550</v>
      </c>
      <c s="6" r="C40" t="n">
        <v>369800</v>
      </c>
      <c s="6" r="D40" t="n">
        <v>375400</v>
      </c>
      <c s="6" r="E40" t="n">
        <v>338900</v>
      </c>
    </row>
    <row r="41" spans="1:5">
      <c s="4" r="A41" t="s">
        <v>1355</v>
      </c>
      <c s="6" r="C41" t="n">
        <v>78400</v>
      </c>
      <c s="6" r="D41" t="n">
        <v>93300</v>
      </c>
      <c s="6" r="E41" t="n">
        <v>88100</v>
      </c>
    </row>
    <row r="42" spans="1:5">
      <c s="4" r="A42" t="s">
        <v>2555</v>
      </c>
    </row>
    <row r="43" spans="1:5">
      <c s="3" r="A43" t="s">
        <v>2546</v>
      </c>
    </row>
    <row r="44" spans="1:5">
      <c s="4" r="A44" t="s">
        <v>2547</v>
      </c>
      <c s="4" r="B44" t="s">
        <v>42</v>
      </c>
      <c s="6" r="C44" t="n">
        <v>141800</v>
      </c>
      <c s="6" r="D44" t="n">
        <v>131200</v>
      </c>
      <c s="6" r="E44" t="n">
        <v>125600</v>
      </c>
    </row>
    <row r="45" spans="1:5">
      <c s="4" r="A45" t="s">
        <v>1207</v>
      </c>
    </row>
    <row r="46" spans="1:5">
      <c s="3" r="A46" t="s">
        <v>2546</v>
      </c>
    </row>
    <row r="47" spans="1:5">
      <c s="4" r="A47" t="s">
        <v>2547</v>
      </c>
      <c s="6" r="C47" t="n">
        <v>172200</v>
      </c>
      <c s="6" r="D47" t="n">
        <v>171500</v>
      </c>
      <c s="6" r="E47" t="n">
        <v>159000</v>
      </c>
    </row>
    <row r="48" spans="1:5">
      <c s="4" r="A48" t="s">
        <v>2548</v>
      </c>
      <c s="6" r="C48" t="n">
        <v>102000</v>
      </c>
      <c s="6" r="D48" t="n">
        <v>103200</v>
      </c>
      <c s="6" r="E48" t="n">
        <v>95400</v>
      </c>
    </row>
    <row r="49" spans="1:5">
      <c s="4" r="A49" t="s">
        <v>2534</v>
      </c>
      <c s="6" r="C49" t="n">
        <v>70200</v>
      </c>
      <c s="6" r="D49" t="n">
        <v>68300</v>
      </c>
      <c s="6" r="E49" t="n">
        <v>63600</v>
      </c>
    </row>
    <row r="50" spans="1:5">
      <c s="4" r="A50" t="s">
        <v>2556</v>
      </c>
    </row>
    <row r="51" spans="1:5">
      <c s="3" r="A51" t="s">
        <v>2546</v>
      </c>
    </row>
    <row r="52" spans="1:5">
      <c s="4" r="A52" t="s">
        <v>2547</v>
      </c>
      <c s="6" r="C52" t="n">
        <v>74300</v>
      </c>
      <c s="6" r="D52" t="n">
        <v>71000</v>
      </c>
      <c s="6" r="E52" t="n">
        <v>66100</v>
      </c>
    </row>
    <row r="53" spans="1:5">
      <c s="4" r="A53" t="s">
        <v>2550</v>
      </c>
      <c s="6" r="C53" t="n">
        <v>74300</v>
      </c>
      <c s="6" r="D53" t="n">
        <v>71000</v>
      </c>
      <c s="6" r="E53" t="n">
        <v>66100</v>
      </c>
    </row>
    <row r="54" spans="1:5">
      <c s="4" r="A54" t="s">
        <v>2557</v>
      </c>
    </row>
    <row r="55" spans="1:5">
      <c s="3" r="A55" t="s">
        <v>2546</v>
      </c>
    </row>
    <row r="56" spans="1:5">
      <c s="4" r="A56" t="s">
        <v>2547</v>
      </c>
      <c s="4" r="B56" t="s">
        <v>42</v>
      </c>
      <c s="6" r="C56" t="n">
        <v>97900</v>
      </c>
      <c s="6" r="D56" t="n">
        <v>100500</v>
      </c>
      <c s="6" r="E56" t="n">
        <v>92900</v>
      </c>
    </row>
    <row r="57" spans="1:5">
      <c s="4" r="A57" t="s">
        <v>1208</v>
      </c>
    </row>
    <row r="58" spans="1:5">
      <c s="3" r="A58" t="s">
        <v>2546</v>
      </c>
    </row>
    <row r="59" spans="1:5">
      <c s="4" r="A59" t="s">
        <v>2547</v>
      </c>
      <c s="6" r="C59" t="n">
        <v>1279200</v>
      </c>
      <c s="6" r="D59" t="n">
        <v>1294300</v>
      </c>
      <c s="6" r="E59" t="n">
        <v>916400</v>
      </c>
    </row>
    <row r="60" spans="1:5">
      <c s="4" r="A60" t="s">
        <v>2548</v>
      </c>
      <c s="6" r="C60" t="n">
        <v>815000</v>
      </c>
      <c s="6" r="D60" t="n">
        <v>794700</v>
      </c>
      <c s="6" r="E60" t="n">
        <v>559800</v>
      </c>
    </row>
    <row r="61" spans="1:5">
      <c s="4" r="A61" t="s">
        <v>2534</v>
      </c>
      <c s="6" r="C61" t="n">
        <v>464200</v>
      </c>
      <c s="6" r="D61" t="n">
        <v>499600</v>
      </c>
      <c s="6" r="E61" t="n">
        <v>356600</v>
      </c>
    </row>
    <row r="62" spans="1:5">
      <c s="4" r="A62" t="s">
        <v>1209</v>
      </c>
    </row>
    <row r="63" spans="1:5">
      <c s="3" r="A63" t="s">
        <v>2546</v>
      </c>
    </row>
    <row r="64" spans="1:5">
      <c s="4" r="A64" t="s">
        <v>2547</v>
      </c>
      <c s="6" r="C64" t="n">
        <v>579700</v>
      </c>
      <c s="6" r="D64" t="n">
        <v>611600</v>
      </c>
      <c s="6" r="E64" t="n">
        <v>540500</v>
      </c>
    </row>
    <row r="65" spans="1:5">
      <c s="4" r="A65" t="s">
        <v>2548</v>
      </c>
      <c s="6" r="C65" t="n">
        <v>365800</v>
      </c>
      <c s="6" r="D65" t="n">
        <v>365000</v>
      </c>
      <c s="6" r="E65" t="n">
        <v>292900</v>
      </c>
    </row>
    <row r="66" spans="1:5">
      <c s="4" r="A66" t="s">
        <v>2534</v>
      </c>
      <c s="6" r="C66" t="n">
        <v>213900</v>
      </c>
      <c s="6" r="D66" t="n">
        <v>246600</v>
      </c>
      <c s="6" r="E66" t="n">
        <v>247600</v>
      </c>
    </row>
    <row r="67" spans="1:5">
      <c s="4" r="A67" t="s">
        <v>1224</v>
      </c>
    </row>
    <row r="68" spans="1:5">
      <c s="3" r="A68" t="s">
        <v>2546</v>
      </c>
    </row>
    <row r="69" spans="1:5">
      <c s="4" r="A69" t="s">
        <v>2547</v>
      </c>
      <c s="6" r="C69" t="n">
        <v>437900</v>
      </c>
      <c s="6" r="D69" t="n">
        <v>442400</v>
      </c>
      <c s="6" r="E69" t="n">
        <v>375900</v>
      </c>
    </row>
    <row r="70" spans="1:5">
      <c s="4" r="A70" t="s">
        <v>2548</v>
      </c>
      <c s="6" r="C70" t="n">
        <v>318000</v>
      </c>
      <c s="6" r="D70" t="n">
        <v>306000</v>
      </c>
      <c s="6" r="E70" t="n">
        <v>266900</v>
      </c>
    </row>
    <row r="71" spans="1:5">
      <c s="4" r="A71" t="s">
        <v>2534</v>
      </c>
      <c s="6" r="C71" t="n">
        <v>119900</v>
      </c>
      <c s="6" r="D71" t="n">
        <v>136400</v>
      </c>
      <c s="6" r="E71" t="n">
        <v>109000</v>
      </c>
    </row>
    <row r="72" spans="1:5">
      <c s="4" r="A72" t="s">
        <v>1210</v>
      </c>
    </row>
    <row r="73" spans="1:5">
      <c s="3" r="A73" t="s">
        <v>2546</v>
      </c>
    </row>
    <row r="74" spans="1:5">
      <c s="4" r="A74" t="s">
        <v>2547</v>
      </c>
      <c s="4" r="B74" t="s">
        <v>852</v>
      </c>
      <c s="6" r="C74" t="n">
        <v>261600</v>
      </c>
      <c s="6" r="D74" t="n">
        <v>240300</v>
      </c>
    </row>
    <row r="75" spans="1:5">
      <c s="4" r="A75" t="s">
        <v>2548</v>
      </c>
      <c s="4" r="B75" t="s">
        <v>852</v>
      </c>
      <c s="6" r="C75" t="n">
        <v>131200</v>
      </c>
      <c s="6" r="D75" t="n">
        <v>123700</v>
      </c>
    </row>
    <row r="76" spans="1:5">
      <c s="4" r="A76" t="s">
        <v>2534</v>
      </c>
      <c s="4" r="B76" t="s">
        <v>852</v>
      </c>
      <c s="6" r="C76" t="n">
        <v>130400</v>
      </c>
      <c s="6" r="D76" t="n">
        <v>116600</v>
      </c>
    </row>
    <row r="77" spans="1:5">
      <c s="4" r="A77" t="s">
        <v>2558</v>
      </c>
    </row>
    <row r="78" spans="1:5">
      <c s="3" r="A78" t="s">
        <v>2546</v>
      </c>
    </row>
    <row r="79" spans="1:5">
      <c s="4" r="A79" t="s">
        <v>2547</v>
      </c>
      <c s="6" r="C79" t="n">
        <v>449200</v>
      </c>
      <c s="6" r="D79" t="n">
        <v>480900</v>
      </c>
      <c s="6" r="E79" t="n">
        <v>419900</v>
      </c>
    </row>
    <row r="80" spans="1:5">
      <c s="4" r="A80" t="s">
        <v>122</v>
      </c>
      <c s="6" r="C80" t="n">
        <v>209700</v>
      </c>
      <c s="6" r="D80" t="n">
        <v>236100</v>
      </c>
      <c s="6" r="E80" t="n">
        <v>212200</v>
      </c>
    </row>
    <row r="81" spans="1:5">
      <c s="4" r="A81" t="s">
        <v>2550</v>
      </c>
      <c s="6" r="C81" t="n">
        <v>187100</v>
      </c>
      <c s="6" r="D81" t="n">
        <v>190600</v>
      </c>
      <c s="6" r="E81" t="n">
        <v>164700</v>
      </c>
    </row>
    <row r="82" spans="1:5">
      <c s="4" r="A82" t="s">
        <v>1355</v>
      </c>
      <c s="6" r="C82" t="n">
        <v>52400</v>
      </c>
      <c s="6" r="D82" t="n">
        <v>54200</v>
      </c>
      <c s="6" r="E82" t="n">
        <v>43000</v>
      </c>
    </row>
    <row r="83" spans="1:5">
      <c s="4" r="A83" t="s">
        <v>2559</v>
      </c>
    </row>
    <row r="84" spans="1:5">
      <c s="3" r="A84" t="s">
        <v>2546</v>
      </c>
    </row>
    <row r="85" spans="1:5">
      <c s="4" r="A85" t="s">
        <v>2547</v>
      </c>
      <c s="6" r="C85" t="n">
        <v>449200</v>
      </c>
      <c s="6" r="D85" t="n">
        <v>480900</v>
      </c>
      <c s="6" r="E85" t="n">
        <v>419900</v>
      </c>
    </row>
    <row r="86" spans="1:5">
      <c s="4" r="A86" t="s">
        <v>122</v>
      </c>
      <c s="6" r="C86" t="n">
        <v>209700</v>
      </c>
      <c s="6" r="D86" t="n">
        <v>236100</v>
      </c>
      <c s="6" r="E86" t="n">
        <v>212200</v>
      </c>
    </row>
    <row r="87" spans="1:5">
      <c s="4" r="A87" t="s">
        <v>2550</v>
      </c>
      <c s="6" r="C87" t="n">
        <v>187100</v>
      </c>
      <c s="6" r="D87" t="n">
        <v>190600</v>
      </c>
      <c s="6" r="E87" t="n">
        <v>164700</v>
      </c>
    </row>
    <row r="88" spans="1:5">
      <c s="4" r="A88" t="s">
        <v>1355</v>
      </c>
      <c s="6" r="C88" t="n">
        <v>52400</v>
      </c>
      <c s="6" r="D88" t="n">
        <v>54200</v>
      </c>
      <c s="6" r="E88" t="n">
        <v>43000</v>
      </c>
    </row>
    <row r="89" spans="1:5">
      <c s="4" r="A89" t="s">
        <v>2560</v>
      </c>
    </row>
    <row r="90" spans="1:5">
      <c s="3" r="A90" t="s">
        <v>2546</v>
      </c>
    </row>
    <row r="91" spans="1:5">
      <c s="4" r="A91" t="s">
        <v>2547</v>
      </c>
      <c s="4" r="B91" t="s">
        <v>42</v>
      </c>
      <c s="6" r="C91" t="n">
        <v>830000</v>
      </c>
      <c s="6" r="D91" t="n">
        <v>813400</v>
      </c>
      <c s="6" r="E91" t="n">
        <v>496500</v>
      </c>
    </row>
    <row r="92" spans="1:5">
      <c s="4" r="A92" t="s">
        <v>2561</v>
      </c>
    </row>
    <row r="93" spans="1:5">
      <c s="3" r="A93" t="s">
        <v>2546</v>
      </c>
    </row>
    <row r="94" spans="1:5">
      <c s="4" r="A94" t="s">
        <v>2547</v>
      </c>
      <c s="4" r="B94" t="s">
        <v>42</v>
      </c>
      <c s="6" r="C94" t="n">
        <v>130500</v>
      </c>
      <c s="6" r="D94" t="n">
        <v>130700</v>
      </c>
      <c s="6" r="E94" t="n">
        <v>120600</v>
      </c>
    </row>
    <row r="95" spans="1:5">
      <c s="4" r="A95" t="s">
        <v>2562</v>
      </c>
    </row>
    <row r="96" spans="1:5">
      <c s="3" r="A96" t="s">
        <v>2546</v>
      </c>
    </row>
    <row r="97" spans="1:5">
      <c s="4" r="A97" t="s">
        <v>2547</v>
      </c>
      <c s="4" r="B97" t="s">
        <v>42</v>
      </c>
      <c s="6" r="C97" t="n">
        <v>437900</v>
      </c>
      <c s="6" r="D97" t="n">
        <v>442400</v>
      </c>
      <c s="6" r="E97" t="n">
        <v>375900</v>
      </c>
    </row>
    <row r="98" spans="1:5">
      <c s="4" r="A98" t="s">
        <v>2563</v>
      </c>
    </row>
    <row r="99" spans="1:5">
      <c s="3" r="A99" t="s">
        <v>2546</v>
      </c>
    </row>
    <row r="100" spans="1:5">
      <c s="4" r="A100" t="s">
        <v>2547</v>
      </c>
      <c s="4" r="B100" t="s">
        <v>985</v>
      </c>
      <c s="6" r="C100" t="n">
        <v>261600</v>
      </c>
      <c s="6" r="D100" t="n">
        <v>240300</v>
      </c>
    </row>
    <row r="101" spans="1:5">
      <c s="4" r="A101" t="s">
        <v>2564</v>
      </c>
    </row>
    <row r="102" spans="1:5">
      <c s="3" r="A102" t="s">
        <v>2546</v>
      </c>
    </row>
    <row r="103" spans="1:5">
      <c s="4" r="A103" t="s">
        <v>2547</v>
      </c>
      <c s="6" r="D103" t="n">
        <v>21900</v>
      </c>
    </row>
    <row r="104" spans="1:5">
      <c s="4" r="A104" t="s">
        <v>2548</v>
      </c>
      <c s="6" r="D104" t="n">
        <v>7500</v>
      </c>
    </row>
    <row r="105" spans="1:5">
      <c s="4" r="A105" t="s">
        <v>2534</v>
      </c>
      <c s="6" r="D105" t="n">
        <v>14400</v>
      </c>
    </row>
    <row r="106" spans="1:5">
      <c s="4" r="A106" t="s">
        <v>1225</v>
      </c>
    </row>
    <row r="107" spans="1:5">
      <c s="3" r="A107" t="s">
        <v>2546</v>
      </c>
    </row>
    <row r="108" spans="1:5">
      <c s="4" r="A108" t="s">
        <v>2547</v>
      </c>
      <c s="6" r="C108" t="n">
        <v>633800</v>
      </c>
      <c s="6" r="D108" t="n">
        <v>661700</v>
      </c>
      <c s="6" r="E108" t="n">
        <v>604700</v>
      </c>
    </row>
    <row r="109" spans="1:5">
      <c s="4" r="A109" t="s">
        <v>2548</v>
      </c>
      <c s="6" r="C109" t="n">
        <v>207100</v>
      </c>
      <c s="6" r="D109" t="n">
        <v>204400</v>
      </c>
      <c s="6" r="E109" t="n">
        <v>185000</v>
      </c>
    </row>
    <row r="110" spans="1:5">
      <c s="4" r="A110" t="s">
        <v>2534</v>
      </c>
      <c s="6" r="C110" t="n">
        <v>426700</v>
      </c>
      <c s="6" r="D110" t="n">
        <v>457300</v>
      </c>
      <c s="6" r="E110" t="n">
        <v>419700</v>
      </c>
    </row>
    <row r="111" spans="1:5">
      <c s="4" r="A111" t="s">
        <v>2565</v>
      </c>
    </row>
    <row r="112" spans="1:5">
      <c s="3" r="A112" t="s">
        <v>2546</v>
      </c>
    </row>
    <row r="113" spans="1:5">
      <c s="4" r="A113" t="s">
        <v>2547</v>
      </c>
      <c s="6" r="C113" t="n">
        <v>453000</v>
      </c>
      <c s="6" r="D113" t="n">
        <v>496300</v>
      </c>
      <c s="6" r="E113" t="n">
        <v>440000</v>
      </c>
    </row>
    <row r="114" spans="1:5">
      <c s="4" r="A114" t="s">
        <v>122</v>
      </c>
      <c s="6" r="C114" t="n">
        <v>248300</v>
      </c>
      <c s="6" r="D114" t="n">
        <v>276700</v>
      </c>
      <c s="6" r="E114" t="n">
        <v>243900</v>
      </c>
    </row>
    <row r="115" spans="1:5">
      <c s="4" r="A115" t="s">
        <v>2550</v>
      </c>
      <c s="6" r="C115" t="n">
        <v>-23900</v>
      </c>
      <c s="6" r="D115" t="n">
        <v>-34800</v>
      </c>
      <c s="6" r="E115" t="n">
        <v>-23200</v>
      </c>
    </row>
    <row r="116" spans="1:5">
      <c s="4" r="A116" t="s">
        <v>1355</v>
      </c>
      <c s="6" r="C116" t="n">
        <v>228600</v>
      </c>
      <c s="6" r="D116" t="n">
        <v>254400</v>
      </c>
      <c s="6" r="E116" t="n">
        <v>219300</v>
      </c>
    </row>
    <row r="117" spans="1:5">
      <c s="4" r="A117" t="s">
        <v>2566</v>
      </c>
    </row>
    <row r="118" spans="1:5">
      <c s="3" r="A118" t="s">
        <v>2546</v>
      </c>
    </row>
    <row r="119" spans="1:5">
      <c s="4" r="A119" t="s">
        <v>2547</v>
      </c>
      <c s="4" r="B119" t="s">
        <v>42</v>
      </c>
      <c s="6" r="C119" t="n">
        <v>180800</v>
      </c>
      <c s="6" r="D119" t="n">
        <v>165400</v>
      </c>
      <c s="6" r="E119" t="n">
        <v>164700</v>
      </c>
    </row>
    <row r="120" spans="1:5">
      <c s="4" r="A120" t="s">
        <v>2567</v>
      </c>
    </row>
    <row r="121" spans="1:5">
      <c s="3" r="A121" t="s">
        <v>2546</v>
      </c>
    </row>
    <row r="122" spans="1:5">
      <c s="4" r="A122" t="s">
        <v>2547</v>
      </c>
      <c s="6" r="C122" t="n">
        <v>-9400</v>
      </c>
      <c s="6" r="D122" t="n">
        <v>-11700</v>
      </c>
      <c s="6" r="E122" t="n">
        <v>-12800</v>
      </c>
    </row>
    <row r="123" spans="1:5">
      <c s="4" r="A123" t="s">
        <v>2548</v>
      </c>
      <c s="6" r="C123" t="n">
        <v>147600</v>
      </c>
      <c s="6" r="D123" t="n">
        <v>185500</v>
      </c>
      <c s="6" r="E123" t="n">
        <v>163000</v>
      </c>
    </row>
    <row r="124" spans="1:5">
      <c s="4" r="A124" t="s">
        <v>2534</v>
      </c>
      <c s="6" r="C124" t="n">
        <v>-157000</v>
      </c>
      <c s="6" r="D124" t="n">
        <v>-197200</v>
      </c>
      <c s="6" r="E124" t="n">
        <v>-175800</v>
      </c>
    </row>
    <row r="125" spans="1:5">
      <c s="4" r="A125" t="s">
        <v>2568</v>
      </c>
    </row>
    <row r="126" spans="1:5">
      <c s="3" r="A126" t="s">
        <v>2546</v>
      </c>
    </row>
    <row r="127" spans="1:5">
      <c s="4" r="A127" t="s">
        <v>2547</v>
      </c>
      <c s="6" r="C127" t="n">
        <v>108000</v>
      </c>
      <c s="6" r="D127" t="n">
        <v>30700</v>
      </c>
      <c s="6" r="E127" t="n">
        <v>100</v>
      </c>
    </row>
    <row r="128" spans="1:5">
      <c s="4" r="A128" t="s">
        <v>122</v>
      </c>
      <c s="6" r="C128" t="n">
        <v>184400</v>
      </c>
      <c s="6" r="D128" t="n">
        <v>163900</v>
      </c>
      <c s="6" r="E128" t="n">
        <v>88300</v>
      </c>
    </row>
    <row r="129" spans="1:5">
      <c s="4" r="A129" t="s">
        <v>2550</v>
      </c>
      <c s="6" r="C129" t="n">
        <v>-85400</v>
      </c>
      <c s="6" r="D129" t="n">
        <v>-95000</v>
      </c>
      <c s="6" r="E129" t="n">
        <v>-62300</v>
      </c>
    </row>
    <row r="130" spans="1:5">
      <c s="4" r="A130" t="s">
        <v>1355</v>
      </c>
      <c s="6" r="C130" t="n">
        <v>9000</v>
      </c>
      <c s="6" r="D130" t="n">
        <v>-38200</v>
      </c>
      <c s="6" r="E130" t="n">
        <v>-25900</v>
      </c>
    </row>
    <row r="131" spans="1:5">
      <c s="4" r="A131" t="s">
        <v>2569</v>
      </c>
    </row>
    <row r="132" spans="1:5">
      <c s="3" r="A132" t="s">
        <v>2546</v>
      </c>
    </row>
    <row r="133" spans="1:5">
      <c s="4" r="A133" t="s">
        <v>2547</v>
      </c>
      <c s="4" r="B133" t="s">
        <v>42</v>
      </c>
      <c s="7" r="C133" t="n">
        <v>-117400</v>
      </c>
      <c s="7" r="D133" t="n">
        <v>-42400</v>
      </c>
      <c s="7" r="E133" t="n">
        <v>-12900</v>
      </c>
    </row>
    <row r="134" spans="1:5">
      <c r="A134" t="n"/>
    </row>
    <row r="135" spans="1:5">
      <c s="4" r="A135" t="s">
        <v>42</v>
      </c>
      <c s="4" r="B135" t="s">
        <v>2570</v>
      </c>
    </row>
    <row r="136" spans="1:5">
      <c s="4" r="A136" t="s">
        <v>852</v>
      </c>
      <c s="4" r="B136" t="s">
        <v>2571</v>
      </c>
    </row>
  </sheetData>
  <mergeCells count="5">
    <mergeCell ref="A1:B2"/>
    <mergeCell ref="C1:E1"/>
    <mergeCell ref="A134:D134"/>
    <mergeCell ref="B135:D135"/>
    <mergeCell ref="B136:D136"/>
  </mergeCells>
  <pageMargins bottom="1" footer="0.5" header="0.5" left="0.75" right="0.75" top="1"/>
</worksheet>
</file>

<file path=xl/worksheets/sheet18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572</v>
      </c>
      <c s="2" r="B1" t="s">
        <v>1</v>
      </c>
    </row>
    <row r="2" spans="1:4">
      <c s="2" r="B2" t="s">
        <v>27</v>
      </c>
      <c s="2" r="C2" t="s">
        <v>28</v>
      </c>
      <c s="2" r="D2" t="s">
        <v>104</v>
      </c>
    </row>
    <row r="3" spans="1:4">
      <c s="3" r="A3" t="s">
        <v>2573</v>
      </c>
    </row>
    <row r="4" spans="1:4">
      <c s="4" r="A4" t="s">
        <v>2574</v>
      </c>
      <c s="7" r="B4" t="n">
        <v>1551000</v>
      </c>
      <c s="7" r="C4" t="n">
        <v>1663400</v>
      </c>
      <c s="7" r="D4" t="n">
        <v>1463400</v>
      </c>
    </row>
    <row r="5" spans="1:4">
      <c s="4" r="A5" t="s">
        <v>2575</v>
      </c>
      <c s="6" r="B5" t="n">
        <v>-231862</v>
      </c>
      <c s="6" r="C5" t="n">
        <v>-86998</v>
      </c>
      <c s="6" r="D5" t="n">
        <v>106371</v>
      </c>
    </row>
    <row r="6" spans="1:4">
      <c s="4" r="A6" t="s">
        <v>2528</v>
      </c>
      <c s="6" r="B6" t="n">
        <v>276654</v>
      </c>
      <c s="6" r="C6" t="n">
        <v>1148661</v>
      </c>
      <c s="6" r="D6" t="n">
        <v>-33886</v>
      </c>
    </row>
    <row r="7" spans="1:4">
      <c s="4" r="A7" t="s">
        <v>2576</v>
      </c>
      <c s="6" r="B7" t="n">
        <v>192086</v>
      </c>
      <c s="6" r="C7" t="n">
        <v>-113073</v>
      </c>
      <c s="6" r="D7" t="n">
        <v>-61755</v>
      </c>
    </row>
    <row r="8" spans="1:4">
      <c s="4" r="A8" t="s">
        <v>2106</v>
      </c>
      <c s="6" r="B8" t="n">
        <v>176857</v>
      </c>
      <c s="6" r="C8" t="n">
        <v>172946</v>
      </c>
      <c s="6" r="D8" t="n">
        <v>110520</v>
      </c>
    </row>
    <row r="9" spans="1:4">
      <c s="4" r="A9" t="s">
        <v>1201</v>
      </c>
      <c s="6" r="B9" t="n">
        <v>-333719</v>
      </c>
      <c s="6" r="C9" t="n">
        <v>-3432</v>
      </c>
      <c s="6" r="D9" t="n">
        <v>-7792</v>
      </c>
    </row>
    <row r="10" spans="1:4">
      <c s="4" r="A10" t="s">
        <v>2577</v>
      </c>
      <c s="6" r="B10" t="n">
        <v>-117726</v>
      </c>
      <c s="6" r="C10" t="n">
        <v>-677</v>
      </c>
      <c s="6" r="D10" t="n">
        <v>-312</v>
      </c>
    </row>
    <row r="11" spans="1:4">
      <c s="4" r="A11" t="s">
        <v>147</v>
      </c>
      <c s="6" r="B11" t="n">
        <v>1162670</v>
      </c>
      <c s="6" r="C11" t="n">
        <v>2262656</v>
      </c>
      <c s="6" r="D11" t="n">
        <v>1420443</v>
      </c>
    </row>
    <row r="12" spans="1:4">
      <c s="4" r="A12" t="s">
        <v>2578</v>
      </c>
    </row>
    <row r="13" spans="1:4">
      <c s="3" r="A13" t="s">
        <v>2573</v>
      </c>
    </row>
    <row r="14" spans="1:4">
      <c s="4" r="A14" t="s">
        <v>2574</v>
      </c>
      <c s="6" r="B14" t="n">
        <v>1551000</v>
      </c>
      <c s="6" r="C14" t="n">
        <v>1663000</v>
      </c>
      <c s="6" r="D14" t="n">
        <v>1463000</v>
      </c>
    </row>
    <row r="15" spans="1:4">
      <c s="4" r="A15" t="s">
        <v>2575</v>
      </c>
      <c s="6" r="B15" t="n">
        <v>-232000</v>
      </c>
      <c s="6" r="C15" t="n">
        <v>-87000</v>
      </c>
      <c s="6" r="D15" t="n">
        <v>106000</v>
      </c>
    </row>
    <row r="16" spans="1:4">
      <c s="4" r="A16" t="s">
        <v>2528</v>
      </c>
      <c s="6" r="B16" t="n">
        <v>-6000</v>
      </c>
      <c s="6" r="C16" t="n">
        <v>636000</v>
      </c>
      <c s="6" r="D16" t="n">
        <v>-394000</v>
      </c>
    </row>
    <row r="17" spans="1:4">
      <c s="4" r="A17" t="s">
        <v>2579</v>
      </c>
      <c s="6" r="B17" t="n">
        <v>105000</v>
      </c>
      <c s="6" r="C17" t="n">
        <v>90000</v>
      </c>
      <c s="6" r="D17" t="n">
        <v>170000</v>
      </c>
    </row>
    <row r="18" spans="1:4">
      <c s="4" r="A18" t="s">
        <v>2580</v>
      </c>
      <c s="6" r="B18" t="n">
        <v>-19000</v>
      </c>
      <c s="6" r="C18" t="n">
        <v>-45000</v>
      </c>
      <c s="6" r="D18" t="n">
        <v>-6000</v>
      </c>
    </row>
    <row r="19" spans="1:4">
      <c s="4" r="A19" t="s">
        <v>2576</v>
      </c>
      <c s="6" r="B19" t="n">
        <v>129000</v>
      </c>
      <c s="6" r="C19" t="n">
        <v>-117000</v>
      </c>
      <c s="6" r="D19" t="n">
        <v>-48000</v>
      </c>
    </row>
    <row r="20" spans="1:4">
      <c s="4" r="A20" t="s">
        <v>2106</v>
      </c>
      <c s="6" r="B20" t="n">
        <v>177000</v>
      </c>
      <c s="6" r="C20" t="n">
        <v>173000</v>
      </c>
      <c s="6" r="D20" t="n">
        <v>111000</v>
      </c>
    </row>
    <row r="21" spans="1:4">
      <c s="4" r="A21" t="s">
        <v>1201</v>
      </c>
      <c s="6" r="B21" t="n">
        <v>-334000</v>
      </c>
      <c s="6" r="C21" t="n">
        <v>-3000</v>
      </c>
      <c s="6" r="D21" t="n">
        <v>-8000</v>
      </c>
    </row>
    <row r="22" spans="1:4">
      <c s="4" r="A22" t="s">
        <v>2577</v>
      </c>
      <c s="6" r="B22" t="n">
        <v>-118000</v>
      </c>
      <c s="6" r="C22" t="n">
        <v>-1000</v>
      </c>
    </row>
    <row r="23" spans="1:4">
      <c s="4" r="A23" t="s">
        <v>208</v>
      </c>
      <c s="6" r="B23" t="n">
        <v>-90000</v>
      </c>
      <c s="6" r="C23" t="n">
        <v>-46000</v>
      </c>
      <c s="6" r="D23" t="n">
        <v>26000</v>
      </c>
    </row>
    <row r="24" spans="1:4">
      <c s="4" r="A24" t="s">
        <v>147</v>
      </c>
      <c s="7" r="B24" t="n">
        <v>1163000</v>
      </c>
      <c s="7" r="C24" t="n">
        <v>2263000</v>
      </c>
      <c s="7" r="D24" t="n">
        <v>14200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13</v>
      </c>
      <c s="2" r="B1" t="s">
        <v>1</v>
      </c>
    </row>
    <row r="2" spans="1:2">
      <c s="2" r="B2" t="s">
        <v>27</v>
      </c>
    </row>
    <row r="3" spans="1:2">
      <c s="3" r="A3" t="s">
        <v>314</v>
      </c>
    </row>
    <row r="4" spans="1:2">
      <c s="4" r="A4" t="s">
        <v>313</v>
      </c>
      <c s="4" r="B4" t="s">
        <v>31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2581</v>
      </c>
      <c s="2" r="C1" t="s">
        <v>1</v>
      </c>
    </row>
    <row r="2" spans="1:5">
      <c s="2" r="C2" t="s">
        <v>27</v>
      </c>
      <c s="2" r="D2" t="s">
        <v>28</v>
      </c>
      <c s="2" r="E2" t="s">
        <v>104</v>
      </c>
    </row>
    <row r="3" spans="1:5">
      <c s="3" r="A3" t="s">
        <v>2582</v>
      </c>
    </row>
    <row r="4" spans="1:5">
      <c s="4" r="A4" t="s">
        <v>2583</v>
      </c>
      <c s="4" r="B4" t="s">
        <v>42</v>
      </c>
      <c s="7" r="C4" t="n">
        <v>5413428</v>
      </c>
      <c s="7" r="D4" t="n">
        <v>5739723</v>
      </c>
      <c s="7" r="E4" t="n">
        <v>4343364</v>
      </c>
    </row>
    <row r="5" spans="1:5">
      <c s="4" r="A5" t="s">
        <v>2584</v>
      </c>
      <c s="4" r="B5" t="s">
        <v>852</v>
      </c>
      <c s="6" r="C5" t="n">
        <v>4250758</v>
      </c>
      <c s="6" r="D5" t="n">
        <v>3477067</v>
      </c>
      <c s="6" r="E5" t="n">
        <v>2922921</v>
      </c>
    </row>
    <row r="6" spans="1:5">
      <c s="4" r="A6" t="s">
        <v>1291</v>
      </c>
      <c s="6" r="C6" t="n">
        <v>1162670</v>
      </c>
      <c s="6" r="D6" t="n">
        <v>2262656</v>
      </c>
      <c s="6" r="E6" t="n">
        <v>1420443</v>
      </c>
    </row>
    <row r="7" spans="1:5">
      <c s="4" r="A7" t="s">
        <v>2585</v>
      </c>
      <c s="6" r="C7" t="n">
        <v>802332</v>
      </c>
      <c s="6" r="D7" t="n">
        <v>1531127</v>
      </c>
      <c s="6" r="E7" t="n">
        <v>1015393</v>
      </c>
    </row>
    <row r="8" spans="1:5">
      <c s="4" r="A8" t="s">
        <v>2586</v>
      </c>
      <c s="6" r="C8" t="n">
        <v>292570296</v>
      </c>
      <c s="6" r="D8" t="n">
        <v>280886326</v>
      </c>
      <c s="6" r="E8" t="n">
        <v>253661077</v>
      </c>
    </row>
    <row r="9" spans="1:5">
      <c s="4" r="A9" t="s">
        <v>607</v>
      </c>
    </row>
    <row r="10" spans="1:5">
      <c s="3" r="A10" t="s">
        <v>2582</v>
      </c>
    </row>
    <row r="11" spans="1:5">
      <c s="4" r="A11" t="s">
        <v>2583</v>
      </c>
      <c s="4" r="B11" t="s">
        <v>42</v>
      </c>
      <c s="6" r="C11" t="n">
        <v>2995693</v>
      </c>
      <c s="6" r="D11" t="n">
        <v>3016375</v>
      </c>
      <c s="6" r="E11" t="n">
        <v>3110050</v>
      </c>
    </row>
    <row r="12" spans="1:5">
      <c s="4" r="A12" t="s">
        <v>2584</v>
      </c>
      <c s="4" r="B12" t="s">
        <v>852</v>
      </c>
      <c s="6" r="C12" t="n">
        <v>2501616</v>
      </c>
      <c s="6" r="D12" t="n">
        <v>2013032</v>
      </c>
      <c s="6" r="E12" t="n">
        <v>1952250</v>
      </c>
    </row>
    <row r="13" spans="1:5">
      <c s="4" r="A13" t="s">
        <v>1291</v>
      </c>
      <c s="6" r="C13" t="n">
        <v>494077</v>
      </c>
      <c s="6" r="D13" t="n">
        <v>1003343</v>
      </c>
      <c s="6" r="E13" t="n">
        <v>1157800</v>
      </c>
    </row>
    <row r="14" spans="1:5">
      <c s="4" r="A14" t="s">
        <v>2585</v>
      </c>
      <c s="6" r="C14" t="n">
        <v>185395</v>
      </c>
      <c s="6" r="D14" t="n">
        <v>410671</v>
      </c>
      <c s="6" r="E14" t="n">
        <v>859846</v>
      </c>
    </row>
    <row r="15" spans="1:5">
      <c s="4" r="A15" t="s">
        <v>2586</v>
      </c>
      <c s="6" r="C15" t="n">
        <v>176990196</v>
      </c>
      <c s="6" r="D15" t="n">
        <v>169280635</v>
      </c>
      <c s="6" r="E15" t="n">
        <v>158809701</v>
      </c>
    </row>
    <row r="16" spans="1:5">
      <c s="4" r="A16" t="s">
        <v>2587</v>
      </c>
    </row>
    <row r="17" spans="1:5">
      <c s="3" r="A17" t="s">
        <v>2582</v>
      </c>
    </row>
    <row r="18" spans="1:5">
      <c s="4" r="A18" t="s">
        <v>2583</v>
      </c>
      <c s="4" r="B18" t="s">
        <v>42</v>
      </c>
      <c s="6" r="C18" t="n">
        <v>800726</v>
      </c>
      <c s="6" r="D18" t="n">
        <v>715461</v>
      </c>
      <c s="6" r="E18" t="n">
        <v>218953</v>
      </c>
    </row>
    <row r="19" spans="1:5">
      <c s="4" r="A19" t="s">
        <v>2584</v>
      </c>
      <c s="4" r="B19" t="s">
        <v>852</v>
      </c>
      <c s="6" r="C19" t="n">
        <v>741930</v>
      </c>
      <c s="6" r="D19" t="n">
        <v>515290</v>
      </c>
      <c s="6" r="E19" t="n">
        <v>426084</v>
      </c>
    </row>
    <row r="20" spans="1:5">
      <c s="4" r="A20" t="s">
        <v>1291</v>
      </c>
      <c s="6" r="C20" t="n">
        <v>58796</v>
      </c>
      <c s="6" r="D20" t="n">
        <v>200171</v>
      </c>
      <c s="6" r="E20" t="n">
        <v>-207131</v>
      </c>
    </row>
    <row r="21" spans="1:5">
      <c s="4" r="A21" t="s">
        <v>2585</v>
      </c>
      <c s="6" r="C21" t="n">
        <v>173376</v>
      </c>
      <c s="6" r="D21" t="n">
        <v>187354</v>
      </c>
      <c s="6" r="E21" t="n">
        <v>-131566</v>
      </c>
    </row>
    <row r="22" spans="1:5">
      <c s="4" r="A22" t="s">
        <v>2586</v>
      </c>
      <c s="6" r="C22" t="n">
        <v>52721548</v>
      </c>
      <c s="6" r="D22" t="n">
        <v>46327668</v>
      </c>
      <c s="6" r="E22" t="n">
        <v>40625000</v>
      </c>
    </row>
    <row r="23" spans="1:5">
      <c s="4" r="A23" t="s">
        <v>2588</v>
      </c>
    </row>
    <row r="24" spans="1:5">
      <c s="3" r="A24" t="s">
        <v>2582</v>
      </c>
    </row>
    <row r="25" spans="1:5">
      <c s="4" r="A25" t="s">
        <v>2583</v>
      </c>
      <c s="4" r="B25" t="s">
        <v>42</v>
      </c>
      <c s="6" r="C25" t="n">
        <v>326381</v>
      </c>
      <c s="6" r="D25" t="n">
        <v>521440</v>
      </c>
      <c s="6" r="E25" t="n">
        <v>155022</v>
      </c>
    </row>
    <row r="26" spans="1:5">
      <c s="4" r="A26" t="s">
        <v>2584</v>
      </c>
      <c s="4" r="B26" t="s">
        <v>852</v>
      </c>
      <c s="6" r="C26" t="n">
        <v>205459</v>
      </c>
      <c s="6" r="D26" t="n">
        <v>166892</v>
      </c>
      <c s="6" r="E26" t="n">
        <v>143417</v>
      </c>
    </row>
    <row r="27" spans="1:5">
      <c s="4" r="A27" t="s">
        <v>1291</v>
      </c>
      <c s="6" r="C27" t="n">
        <v>120922</v>
      </c>
      <c s="6" r="D27" t="n">
        <v>354548</v>
      </c>
      <c s="6" r="E27" t="n">
        <v>11605</v>
      </c>
    </row>
    <row r="28" spans="1:5">
      <c s="4" r="A28" t="s">
        <v>2585</v>
      </c>
      <c s="6" r="C28" t="n">
        <v>162620</v>
      </c>
      <c s="6" r="D28" t="n">
        <v>309808</v>
      </c>
      <c s="6" r="E28" t="n">
        <v>6484</v>
      </c>
    </row>
    <row r="29" spans="1:5">
      <c s="4" r="A29" t="s">
        <v>2586</v>
      </c>
      <c s="6" r="C29" t="n">
        <v>26194772</v>
      </c>
      <c s="6" r="D29" t="n">
        <v>27718111</v>
      </c>
      <c s="6" r="E29" t="n">
        <v>22352446</v>
      </c>
    </row>
    <row r="30" spans="1:5">
      <c s="4" r="A30" t="s">
        <v>2589</v>
      </c>
    </row>
    <row r="31" spans="1:5">
      <c s="3" r="A31" t="s">
        <v>2582</v>
      </c>
    </row>
    <row r="32" spans="1:5">
      <c s="4" r="A32" t="s">
        <v>2583</v>
      </c>
      <c s="4" r="B32" t="s">
        <v>42</v>
      </c>
      <c s="6" r="C32" t="n">
        <v>981076</v>
      </c>
      <c s="6" r="D32" t="n">
        <v>1087444</v>
      </c>
      <c s="6" r="E32" t="n">
        <v>569018</v>
      </c>
    </row>
    <row r="33" spans="1:5">
      <c s="4" r="A33" t="s">
        <v>2584</v>
      </c>
      <c s="4" r="B33" t="s">
        <v>852</v>
      </c>
      <c s="6" r="C33" t="n">
        <v>661920</v>
      </c>
      <c s="6" r="D33" t="n">
        <v>673066</v>
      </c>
      <c s="6" r="E33" t="n">
        <v>315203</v>
      </c>
    </row>
    <row r="34" spans="1:5">
      <c s="4" r="A34" t="s">
        <v>1291</v>
      </c>
      <c s="6" r="C34" t="n">
        <v>319156</v>
      </c>
      <c s="6" r="D34" t="n">
        <v>414378</v>
      </c>
      <c s="6" r="E34" t="n">
        <v>253815</v>
      </c>
    </row>
    <row r="35" spans="1:5">
      <c s="4" r="A35" t="s">
        <v>2585</v>
      </c>
      <c s="6" r="C35" t="n">
        <v>196712</v>
      </c>
      <c s="6" r="D35" t="n">
        <v>358627</v>
      </c>
      <c s="6" r="E35" t="n">
        <v>149417</v>
      </c>
    </row>
    <row r="36" spans="1:5">
      <c s="4" r="A36" t="s">
        <v>2586</v>
      </c>
      <c s="6" r="C36" t="n">
        <v>25019609</v>
      </c>
      <c s="6" r="D36" t="n">
        <v>26193776</v>
      </c>
      <c s="6" r="E36" t="n">
        <v>22312805</v>
      </c>
    </row>
    <row r="37" spans="1:5">
      <c s="4" r="A37" t="s">
        <v>2590</v>
      </c>
    </row>
    <row r="38" spans="1:5">
      <c s="3" r="A38" t="s">
        <v>2582</v>
      </c>
    </row>
    <row r="39" spans="1:5">
      <c s="4" r="A39" t="s">
        <v>2583</v>
      </c>
      <c s="4" r="B39" t="s">
        <v>987</v>
      </c>
      <c s="6" r="C39" t="n">
        <v>309552</v>
      </c>
      <c s="6" r="D39" t="n">
        <v>399003</v>
      </c>
      <c s="6" r="E39" t="n">
        <v>290321</v>
      </c>
    </row>
    <row r="40" spans="1:5">
      <c s="4" r="A40" t="s">
        <v>2584</v>
      </c>
      <c s="4" r="B40" t="s">
        <v>2591</v>
      </c>
      <c s="6" r="C40" t="n">
        <v>139833</v>
      </c>
      <c s="6" r="D40" t="n">
        <v>108787</v>
      </c>
      <c s="6" r="E40" t="n">
        <v>85967</v>
      </c>
    </row>
    <row r="41" spans="1:5">
      <c s="4" r="A41" t="s">
        <v>1291</v>
      </c>
      <c s="4" r="B41" t="s">
        <v>853</v>
      </c>
      <c s="6" r="C41" t="n">
        <v>169719</v>
      </c>
      <c s="6" r="D41" t="n">
        <v>290216</v>
      </c>
      <c s="6" r="E41" t="n">
        <v>204354</v>
      </c>
    </row>
    <row r="42" spans="1:5">
      <c s="4" r="A42" t="s">
        <v>2585</v>
      </c>
      <c s="4" r="B42" t="s">
        <v>853</v>
      </c>
      <c s="6" r="C42" t="n">
        <v>84229</v>
      </c>
      <c s="6" r="D42" t="n">
        <v>264667</v>
      </c>
      <c s="6" r="E42" t="n">
        <v>131212</v>
      </c>
    </row>
    <row r="43" spans="1:5">
      <c s="4" r="A43" t="s">
        <v>2586</v>
      </c>
      <c s="4" r="B43" t="s">
        <v>853</v>
      </c>
      <c s="7" r="C43" t="n">
        <v>11644171</v>
      </c>
      <c s="7" r="D43" t="n">
        <v>11366136</v>
      </c>
      <c s="7" r="E43" t="n">
        <v>9561125</v>
      </c>
    </row>
    <row r="44" spans="1:5">
      <c r="A44" t="n"/>
    </row>
    <row r="45" spans="1:5">
      <c s="4" r="A45" t="s">
        <v>42</v>
      </c>
      <c s="4" r="B45" t="s">
        <v>2592</v>
      </c>
    </row>
    <row r="46" spans="1:5">
      <c s="4" r="A46" t="s">
        <v>852</v>
      </c>
      <c s="4" r="B46" t="s">
        <v>2593</v>
      </c>
    </row>
    <row r="47" spans="1:5">
      <c s="4" r="A47" t="s">
        <v>853</v>
      </c>
      <c s="4" r="B47" t="s">
        <v>2594</v>
      </c>
    </row>
  </sheetData>
  <mergeCells count="6">
    <mergeCell ref="A1:B2"/>
    <mergeCell ref="C1:E1"/>
    <mergeCell ref="A44:D44"/>
    <mergeCell ref="B45:D45"/>
    <mergeCell ref="B46:D46"/>
    <mergeCell ref="B47:D47"/>
  </mergeCells>
  <pageMargins bottom="1" footer="0.5" header="0.5" left="0.75" right="0.75" top="1"/>
</worksheet>
</file>

<file path=xl/worksheets/sheet19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2595</v>
      </c>
      <c s="2" r="C1" t="s">
        <v>27</v>
      </c>
      <c s="2" r="D1" t="s">
        <v>28</v>
      </c>
      <c s="2" r="E1" t="s">
        <v>104</v>
      </c>
      <c s="2" r="F1" t="s">
        <v>817</v>
      </c>
    </row>
    <row r="2" spans="1:6">
      <c s="3" r="A2" t="s">
        <v>2582</v>
      </c>
    </row>
    <row r="3" spans="1:6">
      <c s="4" r="A3" t="s">
        <v>2596</v>
      </c>
      <c s="7" r="C3" t="n">
        <v>8656322</v>
      </c>
      <c s="7" r="D3" t="n">
        <v>3353236</v>
      </c>
      <c s="7" r="E3" t="n">
        <v>3689228</v>
      </c>
      <c s="7" r="F3" t="n">
        <v>3619253</v>
      </c>
    </row>
    <row r="4" spans="1:6">
      <c s="4" r="A4" t="s">
        <v>2597</v>
      </c>
      <c s="6" r="C4" t="n">
        <v>41017579</v>
      </c>
      <c s="6" r="D4" t="n">
        <v>37364698</v>
      </c>
    </row>
    <row r="5" spans="1:6">
      <c s="4" r="A5" t="s">
        <v>111</v>
      </c>
      <c s="6" r="C5" t="n">
        <v>50825399</v>
      </c>
      <c s="6" r="D5" t="n">
        <v>46904903</v>
      </c>
    </row>
    <row r="6" spans="1:6">
      <c s="4" r="A6" t="s">
        <v>1301</v>
      </c>
      <c s="6" r="C6" t="n">
        <v>45647614</v>
      </c>
      <c s="6" r="D6" t="n">
        <v>52207974</v>
      </c>
    </row>
    <row r="7" spans="1:6">
      <c s="4" r="A7" t="s">
        <v>2598</v>
      </c>
      <c s="4" r="B7" t="s">
        <v>42</v>
      </c>
      <c s="6" r="C7" t="n">
        <v>122790958</v>
      </c>
      <c s="6" r="D7" t="n">
        <v>118265202</v>
      </c>
    </row>
    <row r="8" spans="1:6">
      <c s="4" r="A8" t="s">
        <v>116</v>
      </c>
      <c s="6" r="C8" t="n">
        <v>181438087</v>
      </c>
      <c s="6" r="D8" t="n">
        <v>171991267</v>
      </c>
    </row>
    <row r="9" spans="1:6">
      <c s="3" r="A9" t="s">
        <v>2599</v>
      </c>
    </row>
    <row r="10" spans="1:6">
      <c s="4" r="A10" t="s">
        <v>2600</v>
      </c>
      <c s="6" r="C10" t="n">
        <v>1388589</v>
      </c>
      <c s="6" r="D10" t="n">
        <v>3668986</v>
      </c>
    </row>
    <row r="11" spans="1:6">
      <c s="4" r="A11" t="s">
        <v>1953</v>
      </c>
      <c s="6" r="C11" t="n">
        <v>22114424</v>
      </c>
      <c s="6" r="D11" t="n">
        <v>20728205</v>
      </c>
    </row>
    <row r="12" spans="1:6">
      <c s="4" r="A12" t="s">
        <v>1954</v>
      </c>
      <c s="6" r="C12" t="n">
        <v>4710407</v>
      </c>
      <c s="6" r="D12" t="n">
        <v>8205349</v>
      </c>
    </row>
    <row r="13" spans="1:6">
      <c s="4" r="A13" t="s">
        <v>1459</v>
      </c>
      <c s="6" r="C13" t="n">
        <v>9358020</v>
      </c>
      <c s="6" r="D13" t="n">
        <v>11546048</v>
      </c>
    </row>
    <row r="14" spans="1:6">
      <c s="4" r="A14" t="s">
        <v>121</v>
      </c>
      <c s="6" r="C14" t="n">
        <v>21972077</v>
      </c>
      <c s="6" r="D14" t="n">
        <v>19968735</v>
      </c>
    </row>
    <row r="15" spans="1:6">
      <c s="4" r="A15" t="s">
        <v>2601</v>
      </c>
      <c s="6" r="C15" t="n">
        <v>21025012</v>
      </c>
      <c s="6" r="D15" t="n">
        <v>17029385</v>
      </c>
    </row>
    <row r="16" spans="1:6">
      <c s="4" r="A16" t="s">
        <v>955</v>
      </c>
    </row>
    <row r="17" spans="1:6">
      <c s="3" r="A17" t="s">
        <v>2582</v>
      </c>
    </row>
    <row r="18" spans="1:6">
      <c s="4" r="A18" t="s">
        <v>2596</v>
      </c>
      <c s="6" r="C18" t="n">
        <v>870492</v>
      </c>
      <c s="6" r="D18" t="n">
        <v>773580</v>
      </c>
    </row>
    <row r="19" spans="1:6">
      <c s="4" r="A19" t="s">
        <v>2597</v>
      </c>
      <c s="6" r="C19" t="n">
        <v>7445190</v>
      </c>
      <c s="6" r="D19" t="n">
        <v>8591461</v>
      </c>
    </row>
    <row r="20" spans="1:6">
      <c s="4" r="A20" t="s">
        <v>114</v>
      </c>
      <c s="6" r="C20" t="n">
        <v>8315682</v>
      </c>
      <c s="6" r="D20" t="n">
        <v>9365041</v>
      </c>
    </row>
    <row r="21" spans="1:6">
      <c s="4" r="A21" t="s">
        <v>111</v>
      </c>
      <c s="6" r="C21" t="n">
        <v>35572903</v>
      </c>
      <c s="6" r="D21" t="n">
        <v>32992334</v>
      </c>
    </row>
    <row r="22" spans="1:6">
      <c s="4" r="A22" t="s">
        <v>1301</v>
      </c>
      <c s="6" r="C22" t="n">
        <v>7699198</v>
      </c>
      <c s="6" r="D22" t="n">
        <v>7467951</v>
      </c>
    </row>
    <row r="23" spans="1:6">
      <c s="4" r="A23" t="s">
        <v>2598</v>
      </c>
      <c s="6" r="C23" t="n">
        <v>50359697</v>
      </c>
      <c s="6" r="D23" t="n">
        <v>48404292</v>
      </c>
    </row>
    <row r="24" spans="1:6">
      <c s="4" r="A24" t="s">
        <v>116</v>
      </c>
      <c s="6" r="C24" t="n">
        <v>45738855</v>
      </c>
      <c s="6" r="D24" t="n">
        <v>46024124</v>
      </c>
    </row>
    <row r="25" spans="1:6">
      <c s="3" r="A25" t="s">
        <v>2599</v>
      </c>
    </row>
    <row r="26" spans="1:6">
      <c s="4" r="A26" t="s">
        <v>2600</v>
      </c>
      <c s="6" r="C26" t="n">
        <v>335003</v>
      </c>
      <c s="6" r="D26" t="n">
        <v>315156</v>
      </c>
    </row>
    <row r="27" spans="1:6">
      <c s="4" r="A27" t="s">
        <v>1953</v>
      </c>
      <c s="6" r="C27" t="n">
        <v>9986251</v>
      </c>
      <c s="6" r="D27" t="n">
        <v>9228209</v>
      </c>
    </row>
    <row r="28" spans="1:6">
      <c s="4" r="A28" t="s">
        <v>1954</v>
      </c>
      <c s="6" r="C28" t="n">
        <v>183664</v>
      </c>
      <c s="6" r="D28" t="n">
        <v>47852</v>
      </c>
    </row>
    <row r="29" spans="1:6">
      <c s="4" r="A29" t="s">
        <v>1459</v>
      </c>
      <c s="6" r="C29" t="n">
        <v>5218502</v>
      </c>
      <c s="6" r="D29" t="n">
        <v>4830626</v>
      </c>
    </row>
    <row r="30" spans="1:6">
      <c s="4" r="A30" t="s">
        <v>121</v>
      </c>
      <c s="6" r="C30" t="n">
        <v>3452160</v>
      </c>
      <c s="6" r="D30" t="n">
        <v>3577497</v>
      </c>
    </row>
    <row r="31" spans="1:6">
      <c s="4" r="A31" t="s">
        <v>114</v>
      </c>
      <c s="6" r="C31" t="n">
        <v>19175580</v>
      </c>
      <c s="6" r="D31" t="n">
        <v>17999340</v>
      </c>
    </row>
    <row r="32" spans="1:6">
      <c s="4" r="A32" t="s">
        <v>2601</v>
      </c>
      <c s="7" r="C32" t="n">
        <v>7870518</v>
      </c>
      <c s="7" r="D32" t="n">
        <v>8169332</v>
      </c>
    </row>
    <row r="33" spans="1:6">
      <c r="A33" t="n"/>
    </row>
    <row r="34" spans="1:6">
      <c s="4" r="A34" t="s">
        <v>42</v>
      </c>
      <c s="4" r="B34" t="s">
        <v>87</v>
      </c>
    </row>
  </sheetData>
  <mergeCells count="3">
    <mergeCell ref="A1:B1"/>
    <mergeCell ref="A33:E33"/>
    <mergeCell ref="B34:E34"/>
  </mergeCells>
  <pageMargins bottom="1" footer="0.5" header="0.5" left="0.75" right="0.75" top="1"/>
</worksheet>
</file>

<file path=xl/worksheets/sheet19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2602</v>
      </c>
      <c s="2" r="B1" t="s">
        <v>1</v>
      </c>
    </row>
    <row r="2" spans="1:3">
      <c s="2" r="B2" t="s">
        <v>27</v>
      </c>
      <c s="2" r="C2" t="s">
        <v>28</v>
      </c>
    </row>
    <row r="3" spans="1:3">
      <c s="3" r="A3" t="s">
        <v>2603</v>
      </c>
    </row>
    <row r="4" spans="1:3">
      <c s="4" r="A4" t="s">
        <v>2604</v>
      </c>
      <c s="7" r="B4" t="n">
        <v>432000</v>
      </c>
      <c s="7" r="C4" t="n">
        <v>410000</v>
      </c>
    </row>
    <row r="5" spans="1:3">
      <c s="4" r="A5" t="s">
        <v>2605</v>
      </c>
      <c s="6" r="B5" t="n">
        <v>1917667</v>
      </c>
      <c s="6" r="C5" t="n">
        <v>2048581</v>
      </c>
    </row>
    <row r="6" spans="1:3">
      <c s="4" r="A6" t="s">
        <v>2606</v>
      </c>
    </row>
    <row r="7" spans="1:3">
      <c s="3" r="A7" t="s">
        <v>2603</v>
      </c>
    </row>
    <row r="8" spans="1:3">
      <c s="4" r="A8" t="s">
        <v>2604</v>
      </c>
      <c s="7" r="B8" t="n">
        <v>432000</v>
      </c>
      <c s="7" r="C8" t="n">
        <v>410000</v>
      </c>
    </row>
    <row r="9" spans="1:3">
      <c s="4" r="A9" t="s">
        <v>2607</v>
      </c>
    </row>
    <row r="10" spans="1:3">
      <c s="3" r="A10" t="s">
        <v>2603</v>
      </c>
    </row>
    <row r="11" spans="1:3">
      <c s="4" r="A11" t="s">
        <v>2608</v>
      </c>
      <c s="4" r="B11" t="s">
        <v>2609</v>
      </c>
    </row>
    <row r="12" spans="1:3">
      <c s="4" r="A12" t="s">
        <v>2610</v>
      </c>
    </row>
    <row r="13" spans="1:3">
      <c s="3" r="A13" t="s">
        <v>2603</v>
      </c>
    </row>
    <row r="14" spans="1:3">
      <c s="4" r="A14" t="s">
        <v>2611</v>
      </c>
      <c s="4" r="B14" t="s">
        <v>748</v>
      </c>
    </row>
    <row r="15" spans="1:3">
      <c s="4" r="A15" t="s">
        <v>2612</v>
      </c>
    </row>
    <row r="16" spans="1:3">
      <c s="3" r="A16" t="s">
        <v>2603</v>
      </c>
    </row>
    <row r="17" spans="1:3">
      <c s="4" r="A17" t="s">
        <v>2611</v>
      </c>
      <c s="4" r="B17" t="s">
        <v>2169</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sheetPr>
  <dimension ref="A1:F3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2613</v>
      </c>
      <c s="2" r="C1" t="s">
        <v>27</v>
      </c>
      <c s="2" r="E1" t="s">
        <v>28</v>
      </c>
    </row>
    <row r="2" spans="1:6">
      <c s="3" r="A2" t="s">
        <v>2614</v>
      </c>
    </row>
    <row r="3" spans="1:6">
      <c s="4" r="A3" t="s">
        <v>2615</v>
      </c>
      <c s="4" r="B3" t="s">
        <v>1894</v>
      </c>
      <c s="7" r="C3" t="n">
        <v>21509000</v>
      </c>
      <c s="7" r="E3" t="n">
        <v>16723000</v>
      </c>
    </row>
    <row r="4" spans="1:6">
      <c s="4" r="A4" t="s">
        <v>2616</v>
      </c>
      <c s="6" r="C4" t="n">
        <v>41226231</v>
      </c>
      <c s="6" r="E4" t="n">
        <v>47490404</v>
      </c>
    </row>
    <row r="5" spans="1:6">
      <c s="3" r="A5" t="s">
        <v>2617</v>
      </c>
    </row>
    <row r="6" spans="1:6">
      <c s="4" r="A6" t="s">
        <v>2618</v>
      </c>
      <c s="4" r="B6" t="s">
        <v>1894</v>
      </c>
      <c s="6" r="C6" t="n">
        <v>20818000</v>
      </c>
      <c s="6" r="E6" t="n">
        <v>16924000</v>
      </c>
    </row>
    <row r="7" spans="1:6">
      <c s="4" r="A7" t="s">
        <v>2619</v>
      </c>
      <c s="6" r="C7" t="n">
        <v>1919066</v>
      </c>
      <c s="6" r="E7" t="n">
        <v>2651151</v>
      </c>
    </row>
    <row r="8" spans="1:6">
      <c s="4" r="A8" t="s">
        <v>2328</v>
      </c>
    </row>
    <row r="9" spans="1:6">
      <c s="3" r="A9" t="s">
        <v>2614</v>
      </c>
    </row>
    <row r="10" spans="1:6">
      <c s="4" r="A10" t="s">
        <v>2615</v>
      </c>
      <c s="4" r="B10" t="s">
        <v>1894</v>
      </c>
      <c s="6" r="C10" t="n">
        <v>16491000</v>
      </c>
      <c s="6" r="E10" t="n">
        <v>11439000</v>
      </c>
    </row>
    <row r="11" spans="1:6">
      <c s="3" r="A11" t="s">
        <v>2617</v>
      </c>
    </row>
    <row r="12" spans="1:6">
      <c s="4" r="A12" t="s">
        <v>2618</v>
      </c>
      <c s="4" r="B12" t="s">
        <v>1894</v>
      </c>
      <c s="6" r="C12" t="n">
        <v>16278000</v>
      </c>
      <c s="6" r="E12" t="n">
        <v>11341000</v>
      </c>
    </row>
    <row r="13" spans="1:6">
      <c s="4" r="A13" t="s">
        <v>2329</v>
      </c>
    </row>
    <row r="14" spans="1:6">
      <c s="3" r="A14" t="s">
        <v>2614</v>
      </c>
    </row>
    <row r="15" spans="1:6">
      <c s="4" r="A15" t="s">
        <v>2615</v>
      </c>
      <c s="4" r="B15" t="s">
        <v>1894</v>
      </c>
      <c s="6" r="C15" t="n">
        <v>4696000</v>
      </c>
      <c s="6" r="E15" t="n">
        <v>4867000</v>
      </c>
    </row>
    <row r="16" spans="1:6">
      <c s="3" r="A16" t="s">
        <v>2617</v>
      </c>
    </row>
    <row r="17" spans="1:6">
      <c s="4" r="A17" t="s">
        <v>2618</v>
      </c>
      <c s="4" r="B17" t="s">
        <v>1894</v>
      </c>
      <c s="6" r="C17" t="n">
        <v>4335000</v>
      </c>
      <c s="6" r="E17" t="n">
        <v>5176000</v>
      </c>
    </row>
    <row r="18" spans="1:6">
      <c s="4" r="A18" t="s">
        <v>2330</v>
      </c>
    </row>
    <row r="19" spans="1:6">
      <c s="3" r="A19" t="s">
        <v>2614</v>
      </c>
    </row>
    <row r="20" spans="1:6">
      <c s="4" r="A20" t="s">
        <v>2615</v>
      </c>
      <c s="4" r="B20" t="s">
        <v>1894</v>
      </c>
      <c s="6" r="C20" t="n">
        <v>183000</v>
      </c>
      <c s="6" r="E20" t="n">
        <v>250000</v>
      </c>
    </row>
    <row r="21" spans="1:6">
      <c s="3" r="A21" t="s">
        <v>2617</v>
      </c>
    </row>
    <row r="22" spans="1:6">
      <c s="4" r="A22" t="s">
        <v>2618</v>
      </c>
      <c s="4" r="B22" t="s">
        <v>1894</v>
      </c>
      <c s="6" r="C22" t="n">
        <v>212000</v>
      </c>
      <c s="6" r="E22" t="n">
        <v>245000</v>
      </c>
    </row>
    <row r="23" spans="1:6">
      <c s="4" r="A23" t="s">
        <v>2331</v>
      </c>
    </row>
    <row r="24" spans="1:6">
      <c s="3" r="A24" t="s">
        <v>2614</v>
      </c>
    </row>
    <row r="25" spans="1:6">
      <c s="4" r="A25" t="s">
        <v>2615</v>
      </c>
      <c s="4" r="B25" t="s">
        <v>1894</v>
      </c>
      <c s="6" r="C25" t="n">
        <v>75000</v>
      </c>
      <c s="6" r="E25" t="n">
        <v>94000</v>
      </c>
    </row>
    <row r="26" spans="1:6">
      <c s="3" r="A26" t="s">
        <v>2617</v>
      </c>
    </row>
    <row r="27" spans="1:6">
      <c s="4" r="A27" t="s">
        <v>2618</v>
      </c>
      <c s="4" r="B27" t="s">
        <v>1894</v>
      </c>
      <c s="6" r="C27" t="n">
        <v>71000</v>
      </c>
      <c s="6" r="E27" t="n">
        <v>96000</v>
      </c>
    </row>
    <row r="28" spans="1:6">
      <c s="4" r="A28" t="s">
        <v>2332</v>
      </c>
    </row>
    <row r="29" spans="1:6">
      <c s="3" r="A29" t="s">
        <v>2614</v>
      </c>
    </row>
    <row r="30" spans="1:6">
      <c s="4" r="A30" t="s">
        <v>2615</v>
      </c>
      <c s="4" r="B30" t="s">
        <v>1894</v>
      </c>
      <c s="6" r="C30" t="n">
        <v>61000</v>
      </c>
      <c s="6" r="E30" t="n">
        <v>70000</v>
      </c>
    </row>
    <row r="31" spans="1:6">
      <c s="3" r="A31" t="s">
        <v>2617</v>
      </c>
    </row>
    <row r="32" spans="1:6">
      <c s="4" r="A32" t="s">
        <v>2618</v>
      </c>
      <c s="4" r="B32" t="s">
        <v>1894</v>
      </c>
      <c s="6" r="C32" t="n">
        <v>54000</v>
      </c>
      <c s="6" r="E32" t="n">
        <v>72000</v>
      </c>
    </row>
    <row r="33" spans="1:6">
      <c s="4" r="A33" t="s">
        <v>847</v>
      </c>
    </row>
    <row r="34" spans="1:6">
      <c s="3" r="A34" t="s">
        <v>2614</v>
      </c>
    </row>
    <row r="35" spans="1:6">
      <c s="4" r="A35" t="s">
        <v>2616</v>
      </c>
      <c s="6" r="C35" t="n">
        <v>29127841</v>
      </c>
      <c s="6" r="E35" t="n">
        <v>35405632</v>
      </c>
    </row>
    <row r="36" spans="1:6">
      <c s="4" r="A36" t="s">
        <v>848</v>
      </c>
    </row>
    <row r="37" spans="1:6">
      <c s="3" r="A37" t="s">
        <v>2614</v>
      </c>
    </row>
    <row r="38" spans="1:6">
      <c s="4" r="A38" t="s">
        <v>2616</v>
      </c>
      <c s="6" r="C38" t="n">
        <v>454998</v>
      </c>
      <c s="6" r="E38" t="n">
        <v>194415</v>
      </c>
    </row>
    <row r="39" spans="1:6">
      <c s="4" r="A39" t="s">
        <v>849</v>
      </c>
    </row>
    <row r="40" spans="1:6">
      <c s="3" r="A40" t="s">
        <v>2614</v>
      </c>
    </row>
    <row r="41" spans="1:6">
      <c s="4" r="A41" t="s">
        <v>2616</v>
      </c>
      <c s="6" r="C41" t="n">
        <v>2074068</v>
      </c>
      <c s="6" r="E41" t="n">
        <v>1682504</v>
      </c>
    </row>
    <row r="42" spans="1:6">
      <c s="4" r="A42" t="s">
        <v>850</v>
      </c>
    </row>
    <row r="43" spans="1:6">
      <c s="3" r="A43" t="s">
        <v>2614</v>
      </c>
    </row>
    <row r="44" spans="1:6">
      <c s="4" r="A44" t="s">
        <v>2616</v>
      </c>
      <c s="6" r="C44" t="n">
        <v>1023280</v>
      </c>
      <c s="6" r="E44" t="n">
        <v>1255624</v>
      </c>
    </row>
    <row r="45" spans="1:6">
      <c s="4" r="A45" t="s">
        <v>851</v>
      </c>
    </row>
    <row r="46" spans="1:6">
      <c s="3" r="A46" t="s">
        <v>2614</v>
      </c>
    </row>
    <row r="47" spans="1:6">
      <c s="4" r="A47" t="s">
        <v>2616</v>
      </c>
      <c s="6" r="C47" t="n">
        <v>886752</v>
      </c>
      <c s="6" r="E47" t="n">
        <v>931728</v>
      </c>
    </row>
    <row r="48" spans="1:6">
      <c s="4" r="A48" t="s">
        <v>857</v>
      </c>
    </row>
    <row r="49" spans="1:6">
      <c s="3" r="A49" t="s">
        <v>2614</v>
      </c>
    </row>
    <row r="50" spans="1:6">
      <c s="4" r="A50" t="s">
        <v>2616</v>
      </c>
      <c s="6" r="C50" t="n">
        <v>190129</v>
      </c>
      <c s="6" r="E50" t="n">
        <v>207582</v>
      </c>
    </row>
    <row r="51" spans="1:6">
      <c s="4" r="A51" t="s">
        <v>859</v>
      </c>
    </row>
    <row r="52" spans="1:6">
      <c s="3" r="A52" t="s">
        <v>2614</v>
      </c>
    </row>
    <row r="53" spans="1:6">
      <c s="4" r="A53" t="s">
        <v>2616</v>
      </c>
      <c s="6" r="C53" t="n">
        <v>1666782</v>
      </c>
      <c s="6" r="E53" t="n">
        <v>1246040</v>
      </c>
    </row>
    <row r="54" spans="1:6">
      <c s="4" r="A54" t="s">
        <v>860</v>
      </c>
    </row>
    <row r="55" spans="1:6">
      <c s="3" r="A55" t="s">
        <v>2614</v>
      </c>
    </row>
    <row r="56" spans="1:6">
      <c s="4" r="A56" t="s">
        <v>2616</v>
      </c>
      <c s="6" r="C56" t="n">
        <v>182785</v>
      </c>
      <c s="4" r="D56" t="s">
        <v>854</v>
      </c>
      <c s="6" r="E56" t="n">
        <v>182303</v>
      </c>
      <c s="4" r="F56" t="s">
        <v>861</v>
      </c>
    </row>
    <row r="57" spans="1:6">
      <c s="4" r="A57" t="s">
        <v>832</v>
      </c>
    </row>
    <row r="58" spans="1:6">
      <c s="3" r="A58" t="s">
        <v>2614</v>
      </c>
    </row>
    <row r="59" spans="1:6">
      <c s="4" r="A59" t="s">
        <v>2616</v>
      </c>
      <c s="6" r="C59" t="n">
        <v>5619596</v>
      </c>
      <c s="6" r="E59" t="n">
        <v>6384576</v>
      </c>
    </row>
    <row r="60" spans="1:6">
      <c s="4" r="A60" t="s">
        <v>2620</v>
      </c>
    </row>
    <row r="61" spans="1:6">
      <c s="3" r="A61" t="s">
        <v>2614</v>
      </c>
    </row>
    <row r="62" spans="1:6">
      <c s="4" r="A62" t="s">
        <v>2621</v>
      </c>
      <c s="4" r="B62" t="s">
        <v>862</v>
      </c>
      <c s="6" r="C62" t="n">
        <v>29325627</v>
      </c>
      <c s="6" r="E62" t="n">
        <v>30186119</v>
      </c>
    </row>
    <row r="63" spans="1:6">
      <c s="4" r="A63" t="s">
        <v>2615</v>
      </c>
      <c s="6" r="C63" t="n">
        <v>21499772</v>
      </c>
      <c s="6" r="E63" t="n">
        <v>16718784</v>
      </c>
    </row>
    <row r="64" spans="1:6">
      <c s="4" r="A64" t="s">
        <v>2616</v>
      </c>
      <c s="6" r="C64" t="n">
        <v>41226231</v>
      </c>
      <c s="6" r="E64" t="n">
        <v>47490404</v>
      </c>
    </row>
    <row r="65" spans="1:6">
      <c s="4" r="A65" t="s">
        <v>2622</v>
      </c>
      <c s="6" r="C65" t="n">
        <v>24689</v>
      </c>
      <c s="6" r="E65" t="n">
        <v>22537</v>
      </c>
    </row>
    <row r="66" spans="1:6">
      <c s="4" r="A66" t="s">
        <v>1130</v>
      </c>
      <c s="4" r="B66" t="s">
        <v>2623</v>
      </c>
      <c s="6" r="C66" t="n">
        <v>405301</v>
      </c>
      <c s="6" r="E66" t="n">
        <v>345936</v>
      </c>
    </row>
    <row r="67" spans="1:6">
      <c s="4" r="A67" t="s">
        <v>2624</v>
      </c>
      <c s="6" r="C67" t="n">
        <v>92481620</v>
      </c>
      <c s="6" r="E67" t="n">
        <v>94763780</v>
      </c>
    </row>
    <row r="68" spans="1:6">
      <c s="3" r="A68" t="s">
        <v>2617</v>
      </c>
    </row>
    <row r="69" spans="1:6">
      <c s="4" r="A69" t="s">
        <v>2625</v>
      </c>
      <c s="6" r="C69" t="n">
        <v>77457</v>
      </c>
      <c s="6" r="E69" t="n">
        <v>98463</v>
      </c>
    </row>
    <row r="70" spans="1:6">
      <c s="4" r="A70" t="s">
        <v>2618</v>
      </c>
      <c s="6" r="C70" t="n">
        <v>20947555</v>
      </c>
      <c s="6" r="E70" t="n">
        <v>16930922</v>
      </c>
    </row>
    <row r="71" spans="1:6">
      <c s="4" r="A71" t="s">
        <v>2619</v>
      </c>
      <c s="6" r="C71" t="n">
        <v>1919066</v>
      </c>
      <c s="6" r="E71" t="n">
        <v>2651151</v>
      </c>
    </row>
    <row r="72" spans="1:6">
      <c s="4" r="A72" t="s">
        <v>1130</v>
      </c>
      <c s="4" r="B72" t="s">
        <v>2626</v>
      </c>
      <c s="6" r="C72" t="n">
        <v>492618</v>
      </c>
      <c s="6" r="E72" t="n">
        <v>747348</v>
      </c>
    </row>
    <row r="73" spans="1:6">
      <c s="4" r="A73" t="s">
        <v>2627</v>
      </c>
      <c s="6" r="C73" t="n">
        <v>23436696</v>
      </c>
      <c s="6" r="E73" t="n">
        <v>20427884</v>
      </c>
    </row>
    <row r="74" spans="1:6">
      <c s="4" r="A74" t="s">
        <v>2628</v>
      </c>
    </row>
    <row r="75" spans="1:6">
      <c s="3" r="A75" t="s">
        <v>2617</v>
      </c>
    </row>
    <row r="76" spans="1:6">
      <c s="4" r="A76" t="s">
        <v>2629</v>
      </c>
      <c s="6" r="C76" t="n">
        <v>1905</v>
      </c>
      <c s="6" r="E76" t="n">
        <v>1740</v>
      </c>
    </row>
    <row r="77" spans="1:6">
      <c s="4" r="A77" t="s">
        <v>2630</v>
      </c>
      <c s="4" r="C77" t="s">
        <v>71</v>
      </c>
      <c s="4" r="E77" t="s">
        <v>71</v>
      </c>
    </row>
    <row r="78" spans="1:6">
      <c s="4" r="A78" t="s">
        <v>2631</v>
      </c>
    </row>
    <row r="79" spans="1:6">
      <c s="3" r="A79" t="s">
        <v>2617</v>
      </c>
    </row>
    <row r="80" spans="1:6">
      <c s="4" r="A80" t="s">
        <v>2629</v>
      </c>
      <c s="4" r="C80" t="s">
        <v>71</v>
      </c>
      <c s="4" r="E80" t="s">
        <v>71</v>
      </c>
    </row>
    <row r="81" spans="1:6">
      <c s="4" r="A81" t="s">
        <v>2630</v>
      </c>
      <c s="4" r="C81" t="s">
        <v>71</v>
      </c>
      <c s="4" r="E81" t="s">
        <v>71</v>
      </c>
    </row>
    <row r="82" spans="1:6">
      <c s="4" r="A82" t="s">
        <v>2632</v>
      </c>
    </row>
    <row r="83" spans="1:6">
      <c s="3" r="A83" t="s">
        <v>2617</v>
      </c>
    </row>
    <row r="84" spans="1:6">
      <c s="4" r="A84" t="s">
        <v>2629</v>
      </c>
      <c s="6" r="C84" t="n">
        <v>1878</v>
      </c>
      <c s="6" r="E84" t="n">
        <v>1883</v>
      </c>
    </row>
    <row r="85" spans="1:6">
      <c s="4" r="A85" t="s">
        <v>2630</v>
      </c>
      <c s="6" r="C85" t="n">
        <v>104</v>
      </c>
      <c s="6" r="E85" t="n">
        <v>1790</v>
      </c>
    </row>
    <row r="86" spans="1:6">
      <c s="4" r="A86" t="s">
        <v>2633</v>
      </c>
    </row>
    <row r="87" spans="1:6">
      <c s="3" r="A87" t="s">
        <v>2614</v>
      </c>
    </row>
    <row r="88" spans="1:6">
      <c s="4" r="A88" t="s">
        <v>2621</v>
      </c>
      <c s="4" r="B88" t="s">
        <v>862</v>
      </c>
      <c s="6" r="C88" t="n">
        <v>19191424</v>
      </c>
      <c s="6" r="E88" t="n">
        <v>19812037</v>
      </c>
    </row>
    <row r="89" spans="1:6">
      <c s="4" r="A89" t="s">
        <v>2615</v>
      </c>
      <c s="6" r="C89" t="n">
        <v>100689</v>
      </c>
      <c s="6" r="E89" t="n">
        <v>151217</v>
      </c>
    </row>
    <row r="90" spans="1:6">
      <c s="4" r="A90" t="s">
        <v>2616</v>
      </c>
      <c s="6" r="C90" t="n">
        <v>32836477</v>
      </c>
      <c s="6" r="E90" t="n">
        <v>39455720</v>
      </c>
    </row>
    <row r="91" spans="1:6">
      <c s="4" r="A91" t="s">
        <v>1130</v>
      </c>
      <c s="4" r="B91" t="s">
        <v>2623</v>
      </c>
      <c s="6" r="C91" t="n">
        <v>388577</v>
      </c>
      <c s="6" r="E91" t="n">
        <v>327360</v>
      </c>
    </row>
    <row r="92" spans="1:6">
      <c s="4" r="A92" t="s">
        <v>2624</v>
      </c>
      <c s="6" r="C92" t="n">
        <v>52517167</v>
      </c>
      <c s="6" r="E92" t="n">
        <v>59746334</v>
      </c>
    </row>
    <row r="93" spans="1:6">
      <c s="3" r="A93" t="s">
        <v>2617</v>
      </c>
    </row>
    <row r="94" spans="1:6">
      <c s="4" r="A94" t="s">
        <v>2625</v>
      </c>
      <c s="6" r="C94" t="n">
        <v>71995</v>
      </c>
      <c s="6" r="E94" t="n">
        <v>82743</v>
      </c>
    </row>
    <row r="95" spans="1:6">
      <c s="4" r="A95" t="s">
        <v>2618</v>
      </c>
      <c s="6" r="C95" t="n">
        <v>110601</v>
      </c>
      <c s="6" r="E95" t="n">
        <v>154767</v>
      </c>
    </row>
    <row r="96" spans="1:6">
      <c s="4" r="A96" t="s">
        <v>2619</v>
      </c>
      <c s="6" r="C96" t="n">
        <v>1840584</v>
      </c>
      <c s="6" r="E96" t="n">
        <v>2476588</v>
      </c>
    </row>
    <row r="97" spans="1:6">
      <c s="4" r="A97" t="s">
        <v>2627</v>
      </c>
      <c s="6" r="C97" t="n">
        <v>2023180</v>
      </c>
      <c s="6" r="E97" t="n">
        <v>2714098</v>
      </c>
    </row>
    <row r="98" spans="1:6">
      <c s="4" r="A98" t="s">
        <v>2634</v>
      </c>
    </row>
    <row r="99" spans="1:6">
      <c s="3" r="A99" t="s">
        <v>2614</v>
      </c>
    </row>
    <row r="100" spans="1:6">
      <c s="4" r="A100" t="s">
        <v>2621</v>
      </c>
      <c s="4" r="B100" t="s">
        <v>862</v>
      </c>
      <c s="6" r="C100" t="n">
        <v>9242800</v>
      </c>
      <c s="6" r="E100" t="n">
        <v>9513664</v>
      </c>
    </row>
    <row r="101" spans="1:6">
      <c s="4" r="A101" t="s">
        <v>2615</v>
      </c>
      <c s="6" r="C101" t="n">
        <v>21282170</v>
      </c>
      <c s="6" r="E101" t="n">
        <v>16446522</v>
      </c>
    </row>
    <row r="102" spans="1:6">
      <c s="4" r="A102" t="s">
        <v>2616</v>
      </c>
      <c s="6" r="C102" t="n">
        <v>8014480</v>
      </c>
      <c s="6" r="E102" t="n">
        <v>7632847</v>
      </c>
    </row>
    <row r="103" spans="1:6">
      <c s="4" r="A103" t="s">
        <v>1130</v>
      </c>
      <c s="4" r="B103" t="s">
        <v>2623</v>
      </c>
      <c s="6" r="C103" t="n">
        <v>12095</v>
      </c>
      <c s="6" r="E103" t="n">
        <v>14036</v>
      </c>
    </row>
    <row r="104" spans="1:6">
      <c s="4" r="A104" t="s">
        <v>2624</v>
      </c>
      <c s="6" r="C104" t="n">
        <v>38551545</v>
      </c>
      <c s="6" r="E104" t="n">
        <v>33607069</v>
      </c>
    </row>
    <row r="105" spans="1:6">
      <c s="3" r="A105" t="s">
        <v>2617</v>
      </c>
    </row>
    <row r="106" spans="1:6">
      <c s="4" r="A106" t="s">
        <v>2625</v>
      </c>
      <c s="6" r="C106" t="n">
        <v>5462</v>
      </c>
      <c s="6" r="E106" t="n">
        <v>15720</v>
      </c>
    </row>
    <row r="107" spans="1:6">
      <c s="4" r="A107" t="s">
        <v>2618</v>
      </c>
      <c s="6" r="C107" t="n">
        <v>20751295</v>
      </c>
      <c s="6" r="E107" t="n">
        <v>16694360</v>
      </c>
    </row>
    <row r="108" spans="1:6">
      <c s="4" r="A108" t="s">
        <v>2619</v>
      </c>
      <c s="6" r="C108" t="n">
        <v>78482</v>
      </c>
      <c s="6" r="E108" t="n">
        <v>174563</v>
      </c>
    </row>
    <row r="109" spans="1:6">
      <c s="4" r="A109" t="s">
        <v>1130</v>
      </c>
      <c s="4" r="B109" t="s">
        <v>2626</v>
      </c>
      <c s="6" r="C109" t="n">
        <v>502439</v>
      </c>
      <c s="6" r="E109" t="n">
        <v>711055</v>
      </c>
    </row>
    <row r="110" spans="1:6">
      <c s="4" r="A110" t="s">
        <v>2627</v>
      </c>
      <c s="6" r="C110" t="n">
        <v>21337678</v>
      </c>
      <c s="6" r="E110" t="n">
        <v>17595698</v>
      </c>
    </row>
    <row r="111" spans="1:6">
      <c s="4" r="A111" t="s">
        <v>2635</v>
      </c>
    </row>
    <row r="112" spans="1:6">
      <c s="3" r="A112" t="s">
        <v>2614</v>
      </c>
    </row>
    <row r="113" spans="1:6">
      <c s="4" r="A113" t="s">
        <v>2621</v>
      </c>
      <c s="4" r="B113" t="s">
        <v>862</v>
      </c>
      <c s="6" r="C113" t="n">
        <v>891403</v>
      </c>
      <c s="6" r="E113" t="n">
        <v>860418</v>
      </c>
    </row>
    <row r="114" spans="1:6">
      <c s="4" r="A114" t="s">
        <v>2615</v>
      </c>
      <c s="6" r="C114" t="n">
        <v>116913</v>
      </c>
      <c s="6" r="E114" t="n">
        <v>121045</v>
      </c>
    </row>
    <row r="115" spans="1:6">
      <c s="4" r="A115" t="s">
        <v>2616</v>
      </c>
      <c s="6" r="C115" t="n">
        <v>375274</v>
      </c>
      <c s="6" r="E115" t="n">
        <v>401837</v>
      </c>
    </row>
    <row r="116" spans="1:6">
      <c s="4" r="A116" t="s">
        <v>2622</v>
      </c>
      <c s="6" r="C116" t="n">
        <v>24689</v>
      </c>
      <c s="6" r="E116" t="n">
        <v>22537</v>
      </c>
    </row>
    <row r="117" spans="1:6">
      <c s="4" r="A117" t="s">
        <v>1130</v>
      </c>
      <c s="4" r="B117" t="s">
        <v>2623</v>
      </c>
      <c s="6" r="C117" t="n">
        <v>4629</v>
      </c>
      <c s="6" r="E117" t="n">
        <v>4540</v>
      </c>
    </row>
    <row r="118" spans="1:6">
      <c s="4" r="A118" t="s">
        <v>2624</v>
      </c>
      <c s="6" r="C118" t="n">
        <v>1412908</v>
      </c>
      <c s="6" r="E118" t="n">
        <v>1410377</v>
      </c>
    </row>
    <row r="119" spans="1:6">
      <c s="3" r="A119" t="s">
        <v>2617</v>
      </c>
    </row>
    <row r="120" spans="1:6">
      <c s="4" r="A120" t="s">
        <v>2618</v>
      </c>
      <c s="6" r="C120" t="n">
        <v>85659</v>
      </c>
      <c s="6" r="E120" t="n">
        <v>81795</v>
      </c>
    </row>
    <row r="121" spans="1:6">
      <c s="4" r="A121" t="s">
        <v>1130</v>
      </c>
      <c s="4" r="B121" t="s">
        <v>2626</v>
      </c>
      <c s="6" r="C121" t="n">
        <v>-9821</v>
      </c>
      <c s="6" r="E121" t="n">
        <v>36293</v>
      </c>
    </row>
    <row r="122" spans="1:6">
      <c s="4" r="A122" t="s">
        <v>2627</v>
      </c>
      <c s="6" r="C122" t="n">
        <v>75838</v>
      </c>
      <c s="6" r="E122" t="n">
        <v>118088</v>
      </c>
    </row>
    <row r="123" spans="1:6">
      <c s="4" r="A123" t="s">
        <v>2636</v>
      </c>
    </row>
    <row r="124" spans="1:6">
      <c s="3" r="A124" t="s">
        <v>2614</v>
      </c>
    </row>
    <row r="125" spans="1:6">
      <c s="4" r="A125" t="s">
        <v>2615</v>
      </c>
      <c s="6" r="C125" t="n">
        <v>16482043</v>
      </c>
      <c s="6" r="E125" t="n">
        <v>11435263</v>
      </c>
    </row>
    <row r="126" spans="1:6">
      <c s="3" r="A126" t="s">
        <v>2617</v>
      </c>
    </row>
    <row r="127" spans="1:6">
      <c s="4" r="A127" t="s">
        <v>2618</v>
      </c>
      <c s="6" r="C127" t="n">
        <v>16275615</v>
      </c>
      <c s="6" r="E127" t="n">
        <v>11340961</v>
      </c>
    </row>
    <row r="128" spans="1:6">
      <c s="4" r="A128" t="s">
        <v>2637</v>
      </c>
    </row>
    <row r="129" spans="1:6">
      <c s="3" r="A129" t="s">
        <v>2614</v>
      </c>
    </row>
    <row r="130" spans="1:6">
      <c s="4" r="A130" t="s">
        <v>2615</v>
      </c>
      <c s="6" r="C130" t="n">
        <v>17567</v>
      </c>
      <c s="6" r="E130" t="n">
        <v>50492</v>
      </c>
    </row>
    <row r="131" spans="1:6">
      <c s="3" r="A131" t="s">
        <v>2617</v>
      </c>
    </row>
    <row r="132" spans="1:6">
      <c s="4" r="A132" t="s">
        <v>2618</v>
      </c>
      <c s="6" r="C132" t="n">
        <v>8969</v>
      </c>
      <c s="6" r="E132" t="n">
        <v>42790</v>
      </c>
    </row>
    <row r="133" spans="1:6">
      <c s="4" r="A133" t="s">
        <v>2638</v>
      </c>
    </row>
    <row r="134" spans="1:6">
      <c s="3" r="A134" t="s">
        <v>2614</v>
      </c>
    </row>
    <row r="135" spans="1:6">
      <c s="4" r="A135" t="s">
        <v>2615</v>
      </c>
      <c s="6" r="C135" t="n">
        <v>16414291</v>
      </c>
      <c s="6" r="E135" t="n">
        <v>11342398</v>
      </c>
    </row>
    <row r="136" spans="1:6">
      <c s="3" r="A136" t="s">
        <v>2617</v>
      </c>
    </row>
    <row r="137" spans="1:6">
      <c s="4" r="A137" t="s">
        <v>2618</v>
      </c>
      <c s="6" r="C137" t="n">
        <v>16254674</v>
      </c>
      <c s="6" r="E137" t="n">
        <v>11284872</v>
      </c>
    </row>
    <row r="138" spans="1:6">
      <c s="4" r="A138" t="s">
        <v>2639</v>
      </c>
    </row>
    <row r="139" spans="1:6">
      <c s="3" r="A139" t="s">
        <v>2614</v>
      </c>
    </row>
    <row r="140" spans="1:6">
      <c s="4" r="A140" t="s">
        <v>2615</v>
      </c>
      <c s="6" r="C140" t="n">
        <v>50185</v>
      </c>
      <c s="6" r="E140" t="n">
        <v>42373</v>
      </c>
    </row>
    <row r="141" spans="1:6">
      <c s="3" r="A141" t="s">
        <v>2617</v>
      </c>
    </row>
    <row r="142" spans="1:6">
      <c s="4" r="A142" t="s">
        <v>2618</v>
      </c>
      <c s="6" r="C142" t="n">
        <v>11972</v>
      </c>
      <c s="6" r="E142" t="n">
        <v>13299</v>
      </c>
    </row>
    <row r="143" spans="1:6">
      <c s="4" r="A143" t="s">
        <v>2640</v>
      </c>
    </row>
    <row r="144" spans="1:6">
      <c s="3" r="A144" t="s">
        <v>2614</v>
      </c>
    </row>
    <row r="145" spans="1:6">
      <c s="4" r="A145" t="s">
        <v>2615</v>
      </c>
      <c s="6" r="C145" t="n">
        <v>4695906</v>
      </c>
      <c s="6" r="E145" t="n">
        <v>4866564</v>
      </c>
    </row>
    <row r="146" spans="1:6">
      <c s="3" r="A146" t="s">
        <v>2617</v>
      </c>
    </row>
    <row r="147" spans="1:6">
      <c s="4" r="A147" t="s">
        <v>2618</v>
      </c>
      <c s="6" r="C147" t="n">
        <v>4334551</v>
      </c>
      <c s="6" r="E147" t="n">
        <v>5175613</v>
      </c>
    </row>
    <row r="148" spans="1:6">
      <c s="4" r="A148" t="s">
        <v>2641</v>
      </c>
    </row>
    <row r="149" spans="1:6">
      <c s="3" r="A149" t="s">
        <v>2614</v>
      </c>
    </row>
    <row r="150" spans="1:6">
      <c s="4" r="A150" t="s">
        <v>2615</v>
      </c>
      <c s="6" r="C150" t="n">
        <v>13148</v>
      </c>
      <c s="6" r="E150" t="n">
        <v>3317</v>
      </c>
    </row>
    <row r="151" spans="1:6">
      <c s="3" r="A151" t="s">
        <v>2617</v>
      </c>
    </row>
    <row r="152" spans="1:6">
      <c s="4" r="A152" t="s">
        <v>2618</v>
      </c>
      <c s="6" r="C152" t="n">
        <v>6210</v>
      </c>
      <c s="6" r="E152" t="n">
        <v>2930</v>
      </c>
    </row>
    <row r="153" spans="1:6">
      <c s="4" r="A153" t="s">
        <v>2642</v>
      </c>
    </row>
    <row r="154" spans="1:6">
      <c s="3" r="A154" t="s">
        <v>2614</v>
      </c>
    </row>
    <row r="155" spans="1:6">
      <c s="4" r="A155" t="s">
        <v>2615</v>
      </c>
      <c s="6" r="C155" t="n">
        <v>4678409</v>
      </c>
      <c s="6" r="E155" t="n">
        <v>4850363</v>
      </c>
    </row>
    <row r="156" spans="1:6">
      <c s="3" r="A156" t="s">
        <v>2617</v>
      </c>
    </row>
    <row r="157" spans="1:6">
      <c s="4" r="A157" t="s">
        <v>2618</v>
      </c>
      <c s="6" r="C157" t="n">
        <v>4325227</v>
      </c>
      <c s="6" r="E157" t="n">
        <v>5168200</v>
      </c>
    </row>
    <row r="158" spans="1:6">
      <c s="4" r="A158" t="s">
        <v>2643</v>
      </c>
    </row>
    <row r="159" spans="1:6">
      <c s="3" r="A159" t="s">
        <v>2614</v>
      </c>
    </row>
    <row r="160" spans="1:6">
      <c s="4" r="A160" t="s">
        <v>2615</v>
      </c>
      <c s="6" r="C160" t="n">
        <v>4349</v>
      </c>
      <c s="6" r="E160" t="n">
        <v>12884</v>
      </c>
    </row>
    <row r="161" spans="1:6">
      <c s="3" r="A161" t="s">
        <v>2617</v>
      </c>
    </row>
    <row r="162" spans="1:6">
      <c s="4" r="A162" t="s">
        <v>2618</v>
      </c>
      <c s="6" r="C162" t="n">
        <v>3114</v>
      </c>
      <c s="6" r="E162" t="n">
        <v>4483</v>
      </c>
    </row>
    <row r="163" spans="1:6">
      <c s="4" r="A163" t="s">
        <v>2644</v>
      </c>
    </row>
    <row r="164" spans="1:6">
      <c s="3" r="A164" t="s">
        <v>2614</v>
      </c>
    </row>
    <row r="165" spans="1:6">
      <c s="4" r="A165" t="s">
        <v>2615</v>
      </c>
      <c s="6" r="C165" t="n">
        <v>183490</v>
      </c>
      <c s="6" r="E165" t="n">
        <v>250450</v>
      </c>
    </row>
    <row r="166" spans="1:6">
      <c s="3" r="A166" t="s">
        <v>2617</v>
      </c>
    </row>
    <row r="167" spans="1:6">
      <c s="4" r="A167" t="s">
        <v>2618</v>
      </c>
      <c s="6" r="C167" t="n">
        <v>212362</v>
      </c>
      <c s="6" r="E167" t="n">
        <v>245256</v>
      </c>
    </row>
    <row r="168" spans="1:6">
      <c s="4" r="A168" t="s">
        <v>2645</v>
      </c>
    </row>
    <row r="169" spans="1:6">
      <c s="3" r="A169" t="s">
        <v>2614</v>
      </c>
    </row>
    <row r="170" spans="1:6">
      <c s="4" r="A170" t="s">
        <v>2615</v>
      </c>
      <c s="6" r="C170" t="n">
        <v>69974</v>
      </c>
      <c s="6" r="E170" t="n">
        <v>97408</v>
      </c>
    </row>
    <row r="171" spans="1:6">
      <c s="3" r="A171" t="s">
        <v>2617</v>
      </c>
    </row>
    <row r="172" spans="1:6">
      <c s="4" r="A172" t="s">
        <v>2618</v>
      </c>
      <c s="6" r="C172" t="n">
        <v>95422</v>
      </c>
      <c s="6" r="E172" t="n">
        <v>109047</v>
      </c>
    </row>
    <row r="173" spans="1:6">
      <c s="4" r="A173" t="s">
        <v>2646</v>
      </c>
    </row>
    <row r="174" spans="1:6">
      <c s="3" r="A174" t="s">
        <v>2614</v>
      </c>
    </row>
    <row r="175" spans="1:6">
      <c s="4" r="A175" t="s">
        <v>2615</v>
      </c>
      <c s="6" r="C175" t="n">
        <v>67179</v>
      </c>
      <c s="6" r="E175" t="n">
        <v>101212</v>
      </c>
    </row>
    <row r="176" spans="1:6">
      <c s="3" r="A176" t="s">
        <v>2617</v>
      </c>
    </row>
    <row r="177" spans="1:6">
      <c s="4" r="A177" t="s">
        <v>2618</v>
      </c>
      <c s="6" r="C177" t="n">
        <v>62688</v>
      </c>
      <c s="6" r="E177" t="n">
        <v>90285</v>
      </c>
    </row>
    <row r="178" spans="1:6">
      <c s="4" r="A178" t="s">
        <v>2647</v>
      </c>
    </row>
    <row r="179" spans="1:6">
      <c s="3" r="A179" t="s">
        <v>2614</v>
      </c>
    </row>
    <row r="180" spans="1:6">
      <c s="4" r="A180" t="s">
        <v>2615</v>
      </c>
      <c s="6" r="C180" t="n">
        <v>46337</v>
      </c>
      <c s="6" r="E180" t="n">
        <v>51830</v>
      </c>
    </row>
    <row r="181" spans="1:6">
      <c s="3" r="A181" t="s">
        <v>2617</v>
      </c>
    </row>
    <row r="182" spans="1:6">
      <c s="4" r="A182" t="s">
        <v>2618</v>
      </c>
      <c s="6" r="C182" t="n">
        <v>54252</v>
      </c>
      <c s="6" r="E182" t="n">
        <v>45924</v>
      </c>
    </row>
    <row r="183" spans="1:6">
      <c s="4" r="A183" t="s">
        <v>2648</v>
      </c>
    </row>
    <row r="184" spans="1:6">
      <c s="3" r="A184" t="s">
        <v>2614</v>
      </c>
    </row>
    <row r="185" spans="1:6">
      <c s="4" r="A185" t="s">
        <v>2615</v>
      </c>
      <c s="6" r="C185" t="n">
        <v>76983</v>
      </c>
      <c s="6" r="E185" t="n">
        <v>96283</v>
      </c>
    </row>
    <row r="186" spans="1:6">
      <c s="3" r="A186" t="s">
        <v>2617</v>
      </c>
    </row>
    <row r="187" spans="1:6">
      <c s="4" r="A187" t="s">
        <v>2618</v>
      </c>
      <c s="6" r="C187" t="n">
        <v>71433</v>
      </c>
      <c s="6" r="E187" t="n">
        <v>97470</v>
      </c>
    </row>
    <row r="188" spans="1:6">
      <c s="4" r="A188" t="s">
        <v>2649</v>
      </c>
    </row>
    <row r="189" spans="1:6">
      <c s="3" r="A189" t="s">
        <v>2614</v>
      </c>
    </row>
    <row r="190" spans="1:6">
      <c s="4" r="A190" t="s">
        <v>2615</v>
      </c>
      <c s="6" r="C190" t="n">
        <v>61196</v>
      </c>
      <c s="6" r="E190" t="n">
        <v>82464</v>
      </c>
    </row>
    <row r="191" spans="1:6">
      <c s="3" r="A191" t="s">
        <v>2617</v>
      </c>
    </row>
    <row r="192" spans="1:6">
      <c s="4" r="A192" t="s">
        <v>2618</v>
      </c>
      <c s="6" r="C192" t="n">
        <v>55301</v>
      </c>
      <c s="6" r="E192" t="n">
        <v>82718</v>
      </c>
    </row>
    <row r="193" spans="1:6">
      <c s="4" r="A193" t="s">
        <v>2650</v>
      </c>
    </row>
    <row r="194" spans="1:6">
      <c s="3" r="A194" t="s">
        <v>2614</v>
      </c>
    </row>
    <row r="195" spans="1:6">
      <c s="4" r="A195" t="s">
        <v>2615</v>
      </c>
      <c s="6" r="C195" t="n">
        <v>15787</v>
      </c>
      <c s="6" r="E195" t="n">
        <v>13819</v>
      </c>
    </row>
    <row r="196" spans="1:6">
      <c s="3" r="A196" t="s">
        <v>2617</v>
      </c>
    </row>
    <row r="197" spans="1:6">
      <c s="4" r="A197" t="s">
        <v>2618</v>
      </c>
      <c s="6" r="C197" t="n">
        <v>16132</v>
      </c>
      <c s="6" r="E197" t="n">
        <v>14752</v>
      </c>
    </row>
    <row r="198" spans="1:6">
      <c s="4" r="A198" t="s">
        <v>2651</v>
      </c>
    </row>
    <row r="199" spans="1:6">
      <c s="3" r="A199" t="s">
        <v>2614</v>
      </c>
    </row>
    <row r="200" spans="1:6">
      <c s="4" r="A200" t="s">
        <v>2615</v>
      </c>
      <c s="6" r="C200" t="n">
        <v>61350</v>
      </c>
      <c s="6" r="E200" t="n">
        <v>70224</v>
      </c>
    </row>
    <row r="201" spans="1:6">
      <c s="3" r="A201" t="s">
        <v>2617</v>
      </c>
    </row>
    <row r="202" spans="1:6">
      <c s="4" r="A202" t="s">
        <v>2618</v>
      </c>
      <c s="6" r="C202" t="n">
        <v>53594</v>
      </c>
      <c s="6" r="E202" t="n">
        <v>71622</v>
      </c>
    </row>
    <row r="203" spans="1:6">
      <c s="4" r="A203" t="s">
        <v>2652</v>
      </c>
    </row>
    <row r="204" spans="1:6">
      <c s="3" r="A204" t="s">
        <v>2614</v>
      </c>
    </row>
    <row r="205" spans="1:6">
      <c s="4" r="A205" t="s">
        <v>2615</v>
      </c>
      <c s="6" r="C205" t="n">
        <v>61095</v>
      </c>
      <c s="6" r="E205" t="n">
        <v>70085</v>
      </c>
    </row>
    <row r="206" spans="1:6">
      <c s="3" r="A206" t="s">
        <v>2617</v>
      </c>
    </row>
    <row r="207" spans="1:6">
      <c s="4" r="A207" t="s">
        <v>2618</v>
      </c>
      <c s="6" r="C207" t="n">
        <v>53405</v>
      </c>
      <c s="6" r="E207" t="n">
        <v>68285</v>
      </c>
    </row>
    <row r="208" spans="1:6">
      <c s="4" r="A208" t="s">
        <v>2653</v>
      </c>
    </row>
    <row r="209" spans="1:6">
      <c s="3" r="A209" t="s">
        <v>2614</v>
      </c>
    </row>
    <row r="210" spans="1:6">
      <c s="4" r="A210" t="s">
        <v>2615</v>
      </c>
      <c s="6" r="C210" t="n">
        <v>255</v>
      </c>
      <c s="6" r="E210" t="n">
        <v>139</v>
      </c>
    </row>
    <row r="211" spans="1:6">
      <c s="3" r="A211" t="s">
        <v>2617</v>
      </c>
    </row>
    <row r="212" spans="1:6">
      <c s="4" r="A212" t="s">
        <v>2618</v>
      </c>
      <c s="6" r="C212" t="n">
        <v>189</v>
      </c>
      <c s="6" r="E212" t="n">
        <v>3337</v>
      </c>
    </row>
    <row r="213" spans="1:6">
      <c s="4" r="A213" t="s">
        <v>2654</v>
      </c>
    </row>
    <row r="214" spans="1:6">
      <c s="3" r="A214" t="s">
        <v>2614</v>
      </c>
    </row>
    <row r="215" spans="1:6">
      <c s="4" r="A215" t="s">
        <v>2621</v>
      </c>
      <c s="6" r="C215" t="n">
        <v>1569458</v>
      </c>
      <c s="6" r="E215" t="n">
        <v>4037052</v>
      </c>
    </row>
    <row r="216" spans="1:6">
      <c s="4" r="A216" t="s">
        <v>2616</v>
      </c>
      <c s="6" r="C216" t="n">
        <v>29127841</v>
      </c>
      <c s="6" r="E216" t="n">
        <v>35405632</v>
      </c>
    </row>
    <row r="217" spans="1:6">
      <c s="4" r="A217" t="s">
        <v>2655</v>
      </c>
    </row>
    <row r="218" spans="1:6">
      <c s="3" r="A218" t="s">
        <v>2614</v>
      </c>
    </row>
    <row r="219" spans="1:6">
      <c s="4" r="A219" t="s">
        <v>2621</v>
      </c>
      <c s="6" r="C219" t="n">
        <v>1292815</v>
      </c>
      <c s="6" r="E219" t="n">
        <v>3801877</v>
      </c>
    </row>
    <row r="220" spans="1:6">
      <c s="4" r="A220" t="s">
        <v>2616</v>
      </c>
      <c s="6" r="C220" t="n">
        <v>26241677</v>
      </c>
      <c s="6" r="E220" t="n">
        <v>32214231</v>
      </c>
    </row>
    <row r="221" spans="1:6">
      <c s="4" r="A221" t="s">
        <v>2656</v>
      </c>
    </row>
    <row r="222" spans="1:6">
      <c s="3" r="A222" t="s">
        <v>2614</v>
      </c>
    </row>
    <row r="223" spans="1:6">
      <c s="4" r="A223" t="s">
        <v>2621</v>
      </c>
      <c s="6" r="C223" t="n">
        <v>276643</v>
      </c>
      <c s="6" r="E223" t="n">
        <v>235175</v>
      </c>
    </row>
    <row r="224" spans="1:6">
      <c s="4" r="A224" t="s">
        <v>2616</v>
      </c>
      <c s="6" r="C224" t="n">
        <v>2886164</v>
      </c>
      <c s="6" r="E224" t="n">
        <v>3191401</v>
      </c>
    </row>
    <row r="225" spans="1:6">
      <c s="4" r="A225" t="s">
        <v>2657</v>
      </c>
    </row>
    <row r="226" spans="1:6">
      <c s="3" r="A226" t="s">
        <v>2614</v>
      </c>
    </row>
    <row r="227" spans="1:6">
      <c s="4" r="A227" t="s">
        <v>2621</v>
      </c>
      <c s="6" r="C227" t="n">
        <v>132934</v>
      </c>
      <c s="6" r="E227" t="n">
        <v>141390</v>
      </c>
    </row>
    <row r="228" spans="1:6">
      <c s="4" r="A228" t="s">
        <v>2616</v>
      </c>
      <c s="6" r="C228" t="n">
        <v>454998</v>
      </c>
      <c s="6" r="E228" t="n">
        <v>194415</v>
      </c>
    </row>
    <row r="229" spans="1:6">
      <c s="4" r="A229" t="s">
        <v>2658</v>
      </c>
    </row>
    <row r="230" spans="1:6">
      <c s="3" r="A230" t="s">
        <v>2614</v>
      </c>
    </row>
    <row r="231" spans="1:6">
      <c s="4" r="A231" t="s">
        <v>2621</v>
      </c>
      <c s="6" r="C231" t="n">
        <v>130467</v>
      </c>
      <c s="6" r="E231" t="n">
        <v>141390</v>
      </c>
    </row>
    <row r="232" spans="1:6">
      <c s="4" r="A232" t="s">
        <v>2616</v>
      </c>
      <c s="6" r="C232" t="n">
        <v>454998</v>
      </c>
      <c s="6" r="E232" t="n">
        <v>194415</v>
      </c>
    </row>
    <row r="233" spans="1:6">
      <c s="4" r="A233" t="s">
        <v>2659</v>
      </c>
    </row>
    <row r="234" spans="1:6">
      <c s="3" r="A234" t="s">
        <v>2614</v>
      </c>
    </row>
    <row r="235" spans="1:6">
      <c s="4" r="A235" t="s">
        <v>2621</v>
      </c>
      <c s="6" r="C235" t="n">
        <v>2467</v>
      </c>
    </row>
    <row r="236" spans="1:6">
      <c s="4" r="A236" t="s">
        <v>2660</v>
      </c>
    </row>
    <row r="237" spans="1:6">
      <c s="3" r="A237" t="s">
        <v>2614</v>
      </c>
    </row>
    <row r="238" spans="1:6">
      <c s="4" r="A238" t="s">
        <v>2621</v>
      </c>
      <c s="6" r="C238" t="n">
        <v>18098882</v>
      </c>
      <c s="6" r="E238" t="n">
        <v>16402532</v>
      </c>
    </row>
    <row r="239" spans="1:6">
      <c s="4" r="A239" t="s">
        <v>2616</v>
      </c>
      <c s="6" r="C239" t="n">
        <v>2074068</v>
      </c>
      <c s="6" r="E239" t="n">
        <v>1682504</v>
      </c>
    </row>
    <row r="240" spans="1:6">
      <c s="4" r="A240" t="s">
        <v>2661</v>
      </c>
    </row>
    <row r="241" spans="1:6">
      <c s="3" r="A241" t="s">
        <v>2614</v>
      </c>
    </row>
    <row r="242" spans="1:6">
      <c s="4" r="A242" t="s">
        <v>2621</v>
      </c>
      <c s="6" r="C242" t="n">
        <v>16959757</v>
      </c>
      <c s="6" r="E242" t="n">
        <v>14674376</v>
      </c>
    </row>
    <row r="243" spans="1:6">
      <c s="4" r="A243" t="s">
        <v>2616</v>
      </c>
      <c s="6" r="C243" t="n">
        <v>1247768</v>
      </c>
      <c s="6" r="E243" t="n">
        <v>1126729</v>
      </c>
    </row>
    <row r="244" spans="1:6">
      <c s="4" r="A244" t="s">
        <v>2662</v>
      </c>
    </row>
    <row r="245" spans="1:6">
      <c s="3" r="A245" t="s">
        <v>2614</v>
      </c>
    </row>
    <row r="246" spans="1:6">
      <c s="4" r="A246" t="s">
        <v>2621</v>
      </c>
      <c s="6" r="C246" t="n">
        <v>1081655</v>
      </c>
      <c s="6" r="E246" t="n">
        <v>1661959</v>
      </c>
    </row>
    <row r="247" spans="1:6">
      <c s="4" r="A247" t="s">
        <v>2616</v>
      </c>
      <c s="6" r="C247" t="n">
        <v>805359</v>
      </c>
      <c s="6" r="E247" t="n">
        <v>526126</v>
      </c>
    </row>
    <row r="248" spans="1:6">
      <c s="4" r="A248" t="s">
        <v>2663</v>
      </c>
    </row>
    <row r="249" spans="1:6">
      <c s="3" r="A249" t="s">
        <v>2614</v>
      </c>
    </row>
    <row r="250" spans="1:6">
      <c s="4" r="A250" t="s">
        <v>2621</v>
      </c>
      <c s="6" r="C250" t="n">
        <v>57470</v>
      </c>
      <c s="6" r="E250" t="n">
        <v>66197</v>
      </c>
    </row>
    <row r="251" spans="1:6">
      <c s="4" r="A251" t="s">
        <v>2616</v>
      </c>
      <c s="6" r="C251" t="n">
        <v>20941</v>
      </c>
      <c s="6" r="E251" t="n">
        <v>29649</v>
      </c>
    </row>
    <row r="252" spans="1:6">
      <c s="4" r="A252" t="s">
        <v>2664</v>
      </c>
    </row>
    <row r="253" spans="1:6">
      <c s="3" r="A253" t="s">
        <v>2614</v>
      </c>
    </row>
    <row r="254" spans="1:6">
      <c s="4" r="A254" t="s">
        <v>2621</v>
      </c>
      <c s="6" r="C254" t="n">
        <v>3716885</v>
      </c>
      <c s="6" r="E254" t="n">
        <v>4041779</v>
      </c>
    </row>
    <row r="255" spans="1:6">
      <c s="4" r="A255" t="s">
        <v>2616</v>
      </c>
      <c s="6" r="C255" t="n">
        <v>1023280</v>
      </c>
      <c s="6" r="E255" t="n">
        <v>1255624</v>
      </c>
    </row>
    <row r="256" spans="1:6">
      <c s="4" r="A256" t="s">
        <v>2665</v>
      </c>
    </row>
    <row r="257" spans="1:6">
      <c s="3" r="A257" t="s">
        <v>2614</v>
      </c>
    </row>
    <row r="258" spans="1:6">
      <c s="4" r="A258" t="s">
        <v>2621</v>
      </c>
      <c s="6" r="C258" t="n">
        <v>3618649</v>
      </c>
      <c s="6" r="E258" t="n">
        <v>3944861</v>
      </c>
    </row>
    <row r="259" spans="1:6">
      <c s="4" r="A259" t="s">
        <v>2616</v>
      </c>
      <c s="6" r="C259" t="n">
        <v>999685</v>
      </c>
      <c s="6" r="E259" t="n">
        <v>1236340</v>
      </c>
    </row>
    <row r="260" spans="1:6">
      <c s="4" r="A260" t="s">
        <v>2666</v>
      </c>
    </row>
    <row r="261" spans="1:6">
      <c s="3" r="A261" t="s">
        <v>2614</v>
      </c>
    </row>
    <row r="262" spans="1:6">
      <c s="4" r="A262" t="s">
        <v>2621</v>
      </c>
      <c s="6" r="C262" t="n">
        <v>98236</v>
      </c>
      <c s="6" r="E262" t="n">
        <v>96918</v>
      </c>
    </row>
    <row r="263" spans="1:6">
      <c s="4" r="A263" t="s">
        <v>2616</v>
      </c>
      <c s="6" r="C263" t="n">
        <v>23595</v>
      </c>
      <c s="6" r="E263" t="n">
        <v>19284</v>
      </c>
    </row>
    <row r="264" spans="1:6">
      <c s="4" r="A264" t="s">
        <v>2667</v>
      </c>
    </row>
    <row r="265" spans="1:6">
      <c s="3" r="A265" t="s">
        <v>2614</v>
      </c>
    </row>
    <row r="266" spans="1:6">
      <c s="4" r="A266" t="s">
        <v>2621</v>
      </c>
      <c s="6" r="C266" t="n">
        <v>3187111</v>
      </c>
      <c s="6" r="E266" t="n">
        <v>1717865</v>
      </c>
    </row>
    <row r="267" spans="1:6">
      <c s="4" r="A267" t="s">
        <v>2616</v>
      </c>
      <c s="6" r="C267" t="n">
        <v>886752</v>
      </c>
      <c s="6" r="E267" t="n">
        <v>931728</v>
      </c>
    </row>
    <row r="268" spans="1:6">
      <c s="4" r="A268" t="s">
        <v>2668</v>
      </c>
    </row>
    <row r="269" spans="1:6">
      <c s="3" r="A269" t="s">
        <v>2614</v>
      </c>
    </row>
    <row r="270" spans="1:6">
      <c s="4" r="A270" t="s">
        <v>2621</v>
      </c>
      <c s="6" r="C270" t="n">
        <v>3163571</v>
      </c>
      <c s="6" r="E270" t="n">
        <v>1679135</v>
      </c>
    </row>
    <row r="271" spans="1:6">
      <c s="4" r="A271" t="s">
        <v>2616</v>
      </c>
      <c s="6" r="C271" t="n">
        <v>886737</v>
      </c>
      <c s="6" r="E271" t="n">
        <v>931635</v>
      </c>
    </row>
    <row r="272" spans="1:6">
      <c s="4" r="A272" t="s">
        <v>2669</v>
      </c>
    </row>
    <row r="273" spans="1:6">
      <c s="3" r="A273" t="s">
        <v>2614</v>
      </c>
    </row>
    <row r="274" spans="1:6">
      <c s="4" r="A274" t="s">
        <v>2621</v>
      </c>
      <c s="6" r="C274" t="n">
        <v>23540</v>
      </c>
      <c s="6" r="E274" t="n">
        <v>38730</v>
      </c>
    </row>
    <row r="275" spans="1:6">
      <c s="4" r="A275" t="s">
        <v>2616</v>
      </c>
      <c s="6" r="C275" t="n">
        <v>15</v>
      </c>
      <c s="6" r="E275" t="n">
        <v>93</v>
      </c>
    </row>
    <row r="276" spans="1:6">
      <c s="4" r="A276" t="s">
        <v>2670</v>
      </c>
    </row>
    <row r="277" spans="1:6">
      <c s="3" r="A277" t="s">
        <v>2614</v>
      </c>
    </row>
    <row r="278" spans="1:6">
      <c s="4" r="A278" t="s">
        <v>2616</v>
      </c>
      <c s="6" r="C278" t="n">
        <v>190129</v>
      </c>
      <c s="6" r="E278" t="n">
        <v>207582</v>
      </c>
    </row>
    <row r="279" spans="1:6">
      <c s="4" r="A279" t="s">
        <v>2671</v>
      </c>
    </row>
    <row r="280" spans="1:6">
      <c s="3" r="A280" t="s">
        <v>2614</v>
      </c>
    </row>
    <row r="281" spans="1:6">
      <c s="4" r="A281" t="s">
        <v>2616</v>
      </c>
      <c s="6" r="C281" t="n">
        <v>186365</v>
      </c>
      <c s="6" r="E281" t="n">
        <v>203797</v>
      </c>
    </row>
    <row r="282" spans="1:6">
      <c s="4" r="A282" t="s">
        <v>2672</v>
      </c>
    </row>
    <row r="283" spans="1:6">
      <c s="3" r="A283" t="s">
        <v>2614</v>
      </c>
    </row>
    <row r="284" spans="1:6">
      <c s="4" r="A284" t="s">
        <v>2616</v>
      </c>
      <c s="6" r="C284" t="n">
        <v>3764</v>
      </c>
      <c s="6" r="E284" t="n">
        <v>3785</v>
      </c>
    </row>
    <row r="285" spans="1:6">
      <c s="4" r="A285" t="s">
        <v>2673</v>
      </c>
    </row>
    <row r="286" spans="1:6">
      <c s="3" r="A286" t="s">
        <v>2614</v>
      </c>
    </row>
    <row r="287" spans="1:6">
      <c s="4" r="A287" t="s">
        <v>2621</v>
      </c>
      <c s="6" r="C287" t="n">
        <v>757427</v>
      </c>
      <c s="6" r="E287" t="n">
        <v>819782</v>
      </c>
    </row>
    <row r="288" spans="1:6">
      <c s="4" r="A288" t="s">
        <v>2616</v>
      </c>
      <c s="6" r="C288" t="n">
        <v>1666782</v>
      </c>
      <c s="6" r="E288" t="n">
        <v>1246040</v>
      </c>
    </row>
    <row r="289" spans="1:6">
      <c s="4" r="A289" t="s">
        <v>2674</v>
      </c>
    </row>
    <row r="290" spans="1:6">
      <c s="3" r="A290" t="s">
        <v>2614</v>
      </c>
    </row>
    <row r="291" spans="1:6">
      <c s="4" r="A291" t="s">
        <v>2621</v>
      </c>
      <c s="6" r="C291" t="n">
        <v>127180</v>
      </c>
      <c s="6" r="E291" t="n">
        <v>233147</v>
      </c>
    </row>
    <row r="292" spans="1:6">
      <c s="4" r="A292" t="s">
        <v>2616</v>
      </c>
      <c s="6" r="C292" t="n">
        <v>1508501</v>
      </c>
      <c s="6" r="E292" t="n">
        <v>1079317</v>
      </c>
    </row>
    <row r="293" spans="1:6">
      <c s="4" r="A293" t="s">
        <v>2675</v>
      </c>
    </row>
    <row r="294" spans="1:6">
      <c s="3" r="A294" t="s">
        <v>2614</v>
      </c>
    </row>
    <row r="295" spans="1:6">
      <c s="4" r="A295" t="s">
        <v>2621</v>
      </c>
      <c s="6" r="C295" t="n">
        <v>630247</v>
      </c>
      <c s="6" r="E295" t="n">
        <v>586635</v>
      </c>
    </row>
    <row r="296" spans="1:6">
      <c s="4" r="A296" t="s">
        <v>2616</v>
      </c>
      <c s="6" r="C296" t="n">
        <v>158281</v>
      </c>
      <c s="6" r="E296" t="n">
        <v>166723</v>
      </c>
    </row>
    <row r="297" spans="1:6">
      <c s="4" r="A297" t="s">
        <v>2676</v>
      </c>
    </row>
    <row r="298" spans="1:6">
      <c s="3" r="A298" t="s">
        <v>2614</v>
      </c>
    </row>
    <row r="299" spans="1:6">
      <c s="4" r="A299" t="s">
        <v>2621</v>
      </c>
      <c s="6" r="C299" t="n">
        <v>42459</v>
      </c>
      <c s="6" r="E299" t="n">
        <v>51181</v>
      </c>
    </row>
    <row r="300" spans="1:6">
      <c s="4" r="A300" t="s">
        <v>2616</v>
      </c>
      <c s="6" r="C300" t="n">
        <v>182785</v>
      </c>
      <c s="6" r="E300" t="n">
        <v>182303</v>
      </c>
    </row>
    <row r="301" spans="1:6">
      <c s="4" r="A301" t="s">
        <v>2677</v>
      </c>
    </row>
    <row r="302" spans="1:6">
      <c s="3" r="A302" t="s">
        <v>2614</v>
      </c>
    </row>
    <row r="303" spans="1:6">
      <c s="4" r="A303" t="s">
        <v>2621</v>
      </c>
      <c s="6" r="C303" t="n">
        <v>6515</v>
      </c>
      <c s="6" r="E303" t="n">
        <v>13369</v>
      </c>
    </row>
    <row r="304" spans="1:6">
      <c s="4" r="A304" t="s">
        <v>2616</v>
      </c>
      <c s="6" r="C304" t="n">
        <v>14107</v>
      </c>
    </row>
    <row r="305" spans="1:6">
      <c s="4" r="A305" t="s">
        <v>2678</v>
      </c>
    </row>
    <row r="306" spans="1:6">
      <c s="3" r="A306" t="s">
        <v>2614</v>
      </c>
    </row>
    <row r="307" spans="1:6">
      <c s="4" r="A307" t="s">
        <v>2621</v>
      </c>
      <c s="6" r="C307" t="n">
        <v>35944</v>
      </c>
      <c s="6" r="E307" t="n">
        <v>37812</v>
      </c>
    </row>
    <row r="308" spans="1:6">
      <c s="4" r="A308" t="s">
        <v>2616</v>
      </c>
      <c s="6" r="C308" t="n">
        <v>168678</v>
      </c>
      <c s="6" r="E308" t="n">
        <v>182303</v>
      </c>
    </row>
    <row r="309" spans="1:6">
      <c s="4" r="A309" t="s">
        <v>2679</v>
      </c>
    </row>
    <row r="310" spans="1:6">
      <c s="3" r="A310" t="s">
        <v>2614</v>
      </c>
    </row>
    <row r="311" spans="1:6">
      <c s="4" r="A311" t="s">
        <v>2621</v>
      </c>
      <c s="6" r="C311" t="n">
        <v>502417</v>
      </c>
      <c s="6" r="E311" t="n">
        <v>1194922</v>
      </c>
    </row>
    <row r="312" spans="1:6">
      <c s="4" r="A312" t="s">
        <v>2680</v>
      </c>
    </row>
    <row r="313" spans="1:6">
      <c s="3" r="A313" t="s">
        <v>2614</v>
      </c>
    </row>
    <row r="314" spans="1:6">
      <c s="4" r="A314" t="s">
        <v>2621</v>
      </c>
      <c s="6" r="C314" t="n">
        <v>502417</v>
      </c>
      <c s="6" r="E314" t="n">
        <v>1194922</v>
      </c>
    </row>
    <row r="315" spans="1:6">
      <c s="4" r="A315" t="s">
        <v>2681</v>
      </c>
    </row>
    <row r="316" spans="1:6">
      <c s="3" r="A316" t="s">
        <v>2614</v>
      </c>
    </row>
    <row r="317" spans="1:6">
      <c s="4" r="A317" t="s">
        <v>2621</v>
      </c>
      <c s="4" r="B317" t="s">
        <v>2682</v>
      </c>
      <c s="6" r="C317" t="n">
        <v>1318054</v>
      </c>
      <c s="6" r="E317" t="n">
        <v>1779616</v>
      </c>
    </row>
    <row r="318" spans="1:6">
      <c s="4" r="A318" t="s">
        <v>2683</v>
      </c>
    </row>
    <row r="319" spans="1:6">
      <c s="3" r="A319" t="s">
        <v>2617</v>
      </c>
    </row>
    <row r="320" spans="1:6">
      <c s="4" r="A320" t="s">
        <v>2629</v>
      </c>
      <c s="6" r="C320" t="n">
        <v>11938</v>
      </c>
      <c s="6" r="E320" t="n">
        <v>27266</v>
      </c>
    </row>
    <row r="321" spans="1:6">
      <c s="4" r="A321" t="s">
        <v>2630</v>
      </c>
      <c s="6" r="C321" t="n">
        <v>18027</v>
      </c>
      <c s="6" r="E321" t="n">
        <v>7206</v>
      </c>
    </row>
    <row r="322" spans="1:6">
      <c s="4" r="A322" t="s">
        <v>2684</v>
      </c>
    </row>
    <row r="323" spans="1:6">
      <c s="3" r="A323" t="s">
        <v>2614</v>
      </c>
    </row>
    <row r="324" spans="1:6">
      <c s="4" r="A324" t="s">
        <v>2621</v>
      </c>
      <c s="4" r="B324" t="s">
        <v>2682</v>
      </c>
      <c s="6" r="C324" t="n">
        <v>938852</v>
      </c>
      <c s="6" r="E324" t="n">
        <v>1335784</v>
      </c>
    </row>
    <row r="325" spans="1:6">
      <c s="4" r="A325" t="s">
        <v>2685</v>
      </c>
    </row>
    <row r="326" spans="1:6">
      <c s="3" r="A326" t="s">
        <v>2614</v>
      </c>
    </row>
    <row r="327" spans="1:6">
      <c s="4" r="A327" t="s">
        <v>2621</v>
      </c>
      <c s="4" r="B327" t="s">
        <v>2682</v>
      </c>
      <c s="6" r="C327" t="n">
        <v>335703</v>
      </c>
      <c s="6" r="E327" t="n">
        <v>409706</v>
      </c>
    </row>
    <row r="328" spans="1:6">
      <c s="4" r="A328" t="s">
        <v>2686</v>
      </c>
    </row>
    <row r="329" spans="1:6">
      <c s="3" r="A329" t="s">
        <v>2614</v>
      </c>
    </row>
    <row r="330" spans="1:6">
      <c s="4" r="A330" t="s">
        <v>2621</v>
      </c>
      <c s="4" r="B330" t="s">
        <v>2682</v>
      </c>
      <c s="6" r="C330" t="n">
        <v>43499</v>
      </c>
      <c s="6" r="E330" t="n">
        <v>34126</v>
      </c>
    </row>
    <row r="331" spans="1:6">
      <c s="4" r="A331" t="s">
        <v>2687</v>
      </c>
    </row>
    <row r="332" spans="1:6">
      <c s="3" r="A332" t="s">
        <v>2614</v>
      </c>
    </row>
    <row r="333" spans="1:6">
      <c s="4" r="A333" t="s">
        <v>2616</v>
      </c>
      <c s="6" r="C333" t="n">
        <v>5619596</v>
      </c>
      <c s="6" r="E333" t="n">
        <v>6384576</v>
      </c>
    </row>
    <row r="334" spans="1:6">
      <c s="4" r="A334" t="s">
        <v>2688</v>
      </c>
    </row>
    <row r="335" spans="1:6">
      <c s="3" r="A335" t="s">
        <v>2614</v>
      </c>
    </row>
    <row r="336" spans="1:6">
      <c s="4" r="A336" t="s">
        <v>2616</v>
      </c>
      <c s="6" r="C336" t="n">
        <v>5347032</v>
      </c>
      <c s="6" r="E336" t="n">
        <v>6114760</v>
      </c>
    </row>
    <row r="337" spans="1:6">
      <c s="4" r="A337" t="s">
        <v>2689</v>
      </c>
    </row>
    <row r="338" spans="1:6">
      <c s="3" r="A338" t="s">
        <v>2614</v>
      </c>
    </row>
    <row r="339" spans="1:6">
      <c s="4" r="A339" t="s">
        <v>2616</v>
      </c>
      <c s="7" r="C339" t="n">
        <v>272564</v>
      </c>
      <c s="7" r="E339" t="n">
        <v>269816</v>
      </c>
    </row>
    <row r="340" spans="1:6">
      <c r="A340" t="n"/>
    </row>
    <row r="341" spans="1:6">
      <c s="4" r="A341" t="s">
        <v>42</v>
      </c>
      <c s="4" r="B341" t="s">
        <v>1947</v>
      </c>
    </row>
    <row r="342" spans="1:6">
      <c s="4" r="A342" t="s">
        <v>852</v>
      </c>
      <c s="4" r="B342" t="s">
        <v>1948</v>
      </c>
    </row>
    <row r="343" spans="1:6">
      <c s="4" r="A343" t="s">
        <v>853</v>
      </c>
      <c s="4" r="B343" t="s">
        <v>1949</v>
      </c>
    </row>
    <row r="344" spans="1:6">
      <c s="4" r="A344" t="s">
        <v>854</v>
      </c>
      <c s="4" r="B344" t="s">
        <v>868</v>
      </c>
    </row>
    <row r="345" spans="1:6">
      <c s="4" r="A345" t="s">
        <v>861</v>
      </c>
      <c s="4" r="B345" t="s">
        <v>869</v>
      </c>
    </row>
    <row r="346" spans="1:6">
      <c s="4" r="A346" t="s">
        <v>862</v>
      </c>
      <c s="4" r="B346" t="s">
        <v>2690</v>
      </c>
    </row>
    <row r="347" spans="1:6">
      <c s="4" r="A347" t="s">
        <v>2691</v>
      </c>
      <c s="4" r="B347" t="s">
        <v>2692</v>
      </c>
    </row>
    <row r="348" spans="1:6">
      <c s="4" r="A348" t="s">
        <v>2693</v>
      </c>
      <c s="4" r="B348" t="s">
        <v>2694</v>
      </c>
    </row>
    <row r="349" spans="1:6">
      <c s="4" r="A349" t="s">
        <v>2626</v>
      </c>
      <c s="4" r="B349" t="s">
        <v>2695</v>
      </c>
    </row>
    <row r="350" spans="1:6">
      <c s="4" r="A350" t="s">
        <v>2682</v>
      </c>
      <c s="4" r="B350" t="s">
        <v>2696</v>
      </c>
    </row>
  </sheetData>
  <mergeCells count="14">
    <mergeCell ref="A1:B1"/>
    <mergeCell ref="C1:D1"/>
    <mergeCell ref="E1:F1"/>
    <mergeCell ref="A340:E340"/>
    <mergeCell ref="B341:E341"/>
    <mergeCell ref="B342:E342"/>
    <mergeCell ref="B343:E343"/>
    <mergeCell ref="B344:E344"/>
    <mergeCell ref="B345:E345"/>
    <mergeCell ref="B346:E346"/>
    <mergeCell ref="B347:E347"/>
    <mergeCell ref="B348:E348"/>
    <mergeCell ref="B349:E349"/>
    <mergeCell ref="B350:E350"/>
  </mergeCells>
  <pageMargins bottom="1" footer="0.5" header="0.5" left="0.75" right="0.75" top="1"/>
</worksheet>
</file>

<file path=xl/worksheets/sheet1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697</v>
      </c>
      <c s="2" r="C1" t="s">
        <v>27</v>
      </c>
      <c s="2" r="D1" t="s">
        <v>28</v>
      </c>
    </row>
    <row r="2" spans="1:4">
      <c s="4" r="A2" t="s">
        <v>2698</v>
      </c>
    </row>
    <row r="3" spans="1:4">
      <c s="3" r="A3" t="s">
        <v>2699</v>
      </c>
    </row>
    <row r="4" spans="1:4">
      <c s="4" r="A4" t="s">
        <v>2700</v>
      </c>
      <c s="4" r="B4" t="s">
        <v>42</v>
      </c>
      <c s="7" r="D4" t="n">
        <v>106197</v>
      </c>
    </row>
    <row r="5" spans="1:4">
      <c s="4" r="A5" t="s">
        <v>2701</v>
      </c>
    </row>
    <row r="6" spans="1:4">
      <c s="3" r="A6" t="s">
        <v>2702</v>
      </c>
    </row>
    <row r="7" spans="1:4">
      <c s="4" r="A7" t="s">
        <v>2703</v>
      </c>
      <c s="4" r="B7" t="s">
        <v>42</v>
      </c>
      <c s="7" r="C7" t="n">
        <v>26388</v>
      </c>
    </row>
    <row r="8" spans="1:4">
      <c s="4" r="A8" t="s">
        <v>2704</v>
      </c>
    </row>
    <row r="9" spans="1:4">
      <c s="3" r="A9" t="s">
        <v>2702</v>
      </c>
    </row>
    <row r="10" spans="1:4">
      <c s="4" r="A10" t="s">
        <v>2703</v>
      </c>
      <c s="4" r="B10" t="s">
        <v>42</v>
      </c>
      <c s="6" r="D10" t="n">
        <v>3605</v>
      </c>
    </row>
    <row r="11" spans="1:4">
      <c s="4" r="A11" t="s">
        <v>2705</v>
      </c>
    </row>
    <row r="12" spans="1:4">
      <c s="3" r="A12" t="s">
        <v>2702</v>
      </c>
    </row>
    <row r="13" spans="1:4">
      <c s="4" r="A13" t="s">
        <v>2706</v>
      </c>
      <c s="4" r="B13" t="s">
        <v>42</v>
      </c>
      <c s="6" r="D13" t="n">
        <v>1694554</v>
      </c>
    </row>
    <row r="14" spans="1:4">
      <c s="4" r="A14" t="s">
        <v>2707</v>
      </c>
    </row>
    <row r="15" spans="1:4">
      <c s="3" r="A15" t="s">
        <v>2702</v>
      </c>
    </row>
    <row r="16" spans="1:4">
      <c s="4" r="A16" t="s">
        <v>2706</v>
      </c>
      <c s="4" r="B16" t="s">
        <v>42</v>
      </c>
      <c s="6" r="C16" t="n">
        <v>26889</v>
      </c>
      <c s="6" r="D16" t="n">
        <v>9528</v>
      </c>
    </row>
    <row r="17" spans="1:4">
      <c s="4" r="A17" t="s">
        <v>2703</v>
      </c>
      <c s="4" r="B17" t="s">
        <v>42</v>
      </c>
      <c s="7" r="C17" t="n">
        <v>10253</v>
      </c>
      <c s="7" r="D17" t="n">
        <v>9705</v>
      </c>
    </row>
    <row r="18" spans="1:4">
      <c r="A18" t="n"/>
    </row>
    <row r="19" spans="1:4">
      <c s="4" r="A19" t="s">
        <v>42</v>
      </c>
      <c s="4" r="B19" t="s">
        <v>2708</v>
      </c>
    </row>
  </sheetData>
  <mergeCells count="3">
    <mergeCell ref="A1:B1"/>
    <mergeCell ref="A18:C18"/>
    <mergeCell ref="B19:C19"/>
  </mergeCells>
  <pageMargins bottom="1" footer="0.5" header="0.5" left="0.75" right="0.75" top="1"/>
</worksheet>
</file>

<file path=xl/worksheets/sheet195.xml><?xml version="1.0" encoding="utf-8"?>
<worksheet xmlns="http://schemas.openxmlformats.org/spreadsheetml/2006/main">
  <sheetPr>
    <outlinePr summaryBelow="1" summaryRight="1"/>
  </sheetPr>
  <dimension ref="A1:D27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2709</v>
      </c>
      <c s="2" r="C1" t="s">
        <v>1</v>
      </c>
    </row>
    <row r="2" spans="1:4">
      <c s="2" r="C2" t="s">
        <v>27</v>
      </c>
      <c s="2" r="D2" t="s">
        <v>28</v>
      </c>
    </row>
    <row r="3" spans="1:4">
      <c s="3" r="A3" t="s">
        <v>2710</v>
      </c>
    </row>
    <row r="4" spans="1:4">
      <c s="4" r="A4" t="s">
        <v>2711</v>
      </c>
      <c s="7" r="C4" t="n">
        <v>1328582</v>
      </c>
      <c s="7" r="D4" t="n">
        <v>1244268</v>
      </c>
    </row>
    <row r="5" spans="1:4">
      <c s="4" r="A5" t="s">
        <v>2712</v>
      </c>
      <c s="6" r="C5" t="n">
        <v>-65284</v>
      </c>
      <c s="6" r="D5" t="n">
        <v>151565</v>
      </c>
    </row>
    <row r="6" spans="1:4">
      <c s="4" r="A6" t="s">
        <v>2713</v>
      </c>
      <c s="6" r="C6" t="n">
        <v>-148</v>
      </c>
      <c s="6" r="D6" t="n">
        <v>50930</v>
      </c>
    </row>
    <row r="7" spans="1:4">
      <c s="4" r="A7" t="s">
        <v>2714</v>
      </c>
      <c s="6" r="C7" t="n">
        <v>710934</v>
      </c>
      <c s="6" r="D7" t="n">
        <v>1046199</v>
      </c>
    </row>
    <row r="8" spans="1:4">
      <c s="4" r="A8" t="s">
        <v>2715</v>
      </c>
      <c s="6" r="C8" t="n">
        <v>-3460</v>
      </c>
      <c s="6" r="D8" t="n">
        <v>-3929</v>
      </c>
    </row>
    <row r="9" spans="1:4">
      <c s="4" r="A9" t="s">
        <v>2716</v>
      </c>
      <c s="6" r="C9" t="n">
        <v>-166766</v>
      </c>
      <c s="6" r="D9" t="n">
        <v>-503790</v>
      </c>
    </row>
    <row r="10" spans="1:4">
      <c s="4" r="A10" t="s">
        <v>2717</v>
      </c>
      <c s="6" r="C10" t="n">
        <v>-492116</v>
      </c>
      <c s="6" r="D10" t="n">
        <v>-467906</v>
      </c>
    </row>
    <row r="11" spans="1:4">
      <c s="4" r="A11" t="s">
        <v>2718</v>
      </c>
      <c s="4" r="B11" t="s">
        <v>42</v>
      </c>
      <c s="6" r="C11" t="n">
        <v>63925</v>
      </c>
      <c s="6" r="D11" t="n">
        <v>108154</v>
      </c>
    </row>
    <row r="12" spans="1:4">
      <c s="4" r="A12" t="s">
        <v>2719</v>
      </c>
      <c s="4" r="B12" t="s">
        <v>42</v>
      </c>
      <c s="6" r="C12" t="n">
        <v>-48418</v>
      </c>
      <c s="6" r="D12" t="n">
        <v>-296909</v>
      </c>
    </row>
    <row r="13" spans="1:4">
      <c s="4" r="A13" t="s">
        <v>2720</v>
      </c>
      <c s="6" r="C13" t="n">
        <v>1327249</v>
      </c>
      <c s="6" r="D13" t="n">
        <v>1328582</v>
      </c>
    </row>
    <row r="14" spans="1:4">
      <c s="4" r="A14" t="s">
        <v>2721</v>
      </c>
      <c s="6" r="C14" t="n">
        <v>-50962</v>
      </c>
      <c s="6" r="D14" t="n">
        <v>117755</v>
      </c>
    </row>
    <row r="15" spans="1:4">
      <c s="4" r="A15" t="s">
        <v>2722</v>
      </c>
      <c s="6" r="C15" t="n">
        <v>36293</v>
      </c>
      <c s="6" r="D15" t="n">
        <v>92867</v>
      </c>
    </row>
    <row r="16" spans="1:4">
      <c s="4" r="A16" t="s">
        <v>2723</v>
      </c>
      <c s="6" r="C16" t="n">
        <v>35111</v>
      </c>
      <c s="6" r="D16" t="n">
        <v>-48852</v>
      </c>
    </row>
    <row r="17" spans="1:4">
      <c s="4" r="A17" t="s">
        <v>2724</v>
      </c>
      <c s="6" r="C17" t="n">
        <v>1314</v>
      </c>
      <c s="6" r="D17" t="n">
        <v>-3456</v>
      </c>
    </row>
    <row r="18" spans="1:4">
      <c s="4" r="A18" t="s">
        <v>2725</v>
      </c>
      <c s="6" r="C18" t="n">
        <v>-2271</v>
      </c>
      <c s="6" r="D18" t="n">
        <v>305</v>
      </c>
    </row>
    <row r="19" spans="1:4">
      <c s="4" r="A19" t="s">
        <v>2726</v>
      </c>
      <c s="6" r="C19" t="n">
        <v>13282</v>
      </c>
      <c s="6" r="D19" t="n">
        <v>554</v>
      </c>
    </row>
    <row r="20" spans="1:4">
      <c s="4" r="A20" t="s">
        <v>2727</v>
      </c>
      <c s="4" r="C20" t="s">
        <v>71</v>
      </c>
      <c s="4" r="D20" t="s">
        <v>71</v>
      </c>
    </row>
    <row r="21" spans="1:4">
      <c s="4" r="A21" t="s">
        <v>2728</v>
      </c>
      <c s="6" r="C21" t="n">
        <v>-21660</v>
      </c>
      <c s="6" r="D21" t="n">
        <v>-42139</v>
      </c>
    </row>
    <row r="22" spans="1:4">
      <c s="4" r="A22" t="s">
        <v>2729</v>
      </c>
      <c s="4" r="B22" t="s">
        <v>42</v>
      </c>
      <c s="6" r="C22" t="n">
        <v>7782</v>
      </c>
      <c s="6" r="D22" t="n">
        <v>8423</v>
      </c>
    </row>
    <row r="23" spans="1:4">
      <c s="4" r="A23" t="s">
        <v>2730</v>
      </c>
      <c s="4" r="B23" t="s">
        <v>42</v>
      </c>
      <c s="6" r="C23" t="n">
        <v>-6822</v>
      </c>
      <c s="6" r="D23" t="n">
        <v>-76025</v>
      </c>
    </row>
    <row r="24" spans="1:4">
      <c s="4" r="A24" t="s">
        <v>2731</v>
      </c>
      <c s="6" r="C24" t="n">
        <v>-9821</v>
      </c>
      <c s="6" r="D24" t="n">
        <v>36293</v>
      </c>
    </row>
    <row r="25" spans="1:4">
      <c s="4" r="A25" t="s">
        <v>2732</v>
      </c>
      <c s="6" r="C25" t="n">
        <v>7989</v>
      </c>
      <c s="6" r="D25" t="n">
        <v>-13945</v>
      </c>
    </row>
    <row r="26" spans="1:4">
      <c s="4" r="A26" t="s">
        <v>2698</v>
      </c>
    </row>
    <row r="27" spans="1:4">
      <c s="3" r="A27" t="s">
        <v>2710</v>
      </c>
    </row>
    <row r="28" spans="1:4">
      <c s="4" r="A28" t="s">
        <v>2725</v>
      </c>
      <c s="6" r="D28" t="n">
        <v>305</v>
      </c>
    </row>
    <row r="29" spans="1:4">
      <c s="4" r="A29" t="s">
        <v>2728</v>
      </c>
      <c s="6" r="D29" t="n">
        <v>-305</v>
      </c>
    </row>
    <row r="30" spans="1:4">
      <c s="4" r="A30" t="s">
        <v>1965</v>
      </c>
    </row>
    <row r="31" spans="1:4">
      <c s="3" r="A31" t="s">
        <v>2710</v>
      </c>
    </row>
    <row r="32" spans="1:4">
      <c s="4" r="A32" t="s">
        <v>2722</v>
      </c>
      <c s="6" r="C32" t="n">
        <v>36293</v>
      </c>
      <c s="6" r="D32" t="n">
        <v>92867</v>
      </c>
    </row>
    <row r="33" spans="1:4">
      <c s="4" r="A33" t="s">
        <v>2723</v>
      </c>
      <c s="4" r="B33" t="s">
        <v>852</v>
      </c>
      <c s="6" r="C33" t="n">
        <v>35111</v>
      </c>
      <c s="6" r="D33" t="n">
        <v>-48852</v>
      </c>
    </row>
    <row r="34" spans="1:4">
      <c s="4" r="A34" t="s">
        <v>2724</v>
      </c>
      <c s="6" r="C34" t="n">
        <v>1314</v>
      </c>
      <c s="6" r="D34" t="n">
        <v>-3456</v>
      </c>
    </row>
    <row r="35" spans="1:4">
      <c s="4" r="A35" t="s">
        <v>2725</v>
      </c>
      <c s="6" r="C35" t="n">
        <v>-2271</v>
      </c>
    </row>
    <row r="36" spans="1:4">
      <c s="4" r="A36" t="s">
        <v>2726</v>
      </c>
      <c s="6" r="C36" t="n">
        <v>13282</v>
      </c>
      <c s="6" r="D36" t="n">
        <v>554</v>
      </c>
    </row>
    <row r="37" spans="1:4">
      <c s="4" r="A37" t="s">
        <v>2728</v>
      </c>
      <c s="6" r="C37" t="n">
        <v>-21660</v>
      </c>
      <c s="6" r="D37" t="n">
        <v>-41834</v>
      </c>
    </row>
    <row r="38" spans="1:4">
      <c s="4" r="A38" t="s">
        <v>2729</v>
      </c>
      <c s="4" r="B38" t="s">
        <v>42</v>
      </c>
      <c s="6" r="C38" t="n">
        <v>7782</v>
      </c>
      <c s="6" r="D38" t="n">
        <v>8423</v>
      </c>
    </row>
    <row r="39" spans="1:4">
      <c s="4" r="A39" t="s">
        <v>2730</v>
      </c>
      <c s="4" r="B39" t="s">
        <v>42</v>
      </c>
      <c s="6" r="C39" t="n">
        <v>-6822</v>
      </c>
      <c s="6" r="D39" t="n">
        <v>-76025</v>
      </c>
    </row>
    <row r="40" spans="1:4">
      <c s="4" r="A40" t="s">
        <v>2731</v>
      </c>
      <c s="6" r="C40" t="n">
        <v>-9821</v>
      </c>
      <c s="6" r="D40" t="n">
        <v>36293</v>
      </c>
    </row>
    <row r="41" spans="1:4">
      <c s="4" r="A41" t="s">
        <v>2732</v>
      </c>
      <c s="4" r="B41" t="s">
        <v>852</v>
      </c>
      <c s="6" r="C41" t="n">
        <v>7989</v>
      </c>
      <c s="6" r="D41" t="n">
        <v>-13945</v>
      </c>
    </row>
    <row r="42" spans="1:4">
      <c s="4" r="A42" t="s">
        <v>1405</v>
      </c>
    </row>
    <row r="43" spans="1:4">
      <c s="3" r="A43" t="s">
        <v>2710</v>
      </c>
    </row>
    <row r="44" spans="1:4">
      <c s="4" r="A44" t="s">
        <v>2711</v>
      </c>
      <c s="4" r="B44" t="s">
        <v>853</v>
      </c>
      <c s="6" r="C44" t="n">
        <v>860418</v>
      </c>
      <c s="6" r="D44" t="n">
        <v>658917</v>
      </c>
    </row>
    <row r="45" spans="1:4">
      <c s="4" r="A45" t="s">
        <v>2712</v>
      </c>
      <c s="4" r="B45" t="s">
        <v>2733</v>
      </c>
      <c s="6" r="C45" t="n">
        <v>-51288</v>
      </c>
      <c s="6" r="D45" t="n">
        <v>113247</v>
      </c>
    </row>
    <row r="46" spans="1:4">
      <c s="4" r="A46" t="s">
        <v>2714</v>
      </c>
      <c s="4" r="B46" t="s">
        <v>853</v>
      </c>
      <c s="6" r="C46" t="n">
        <v>371844</v>
      </c>
      <c s="6" r="D46" t="n">
        <v>765670</v>
      </c>
    </row>
    <row r="47" spans="1:4">
      <c s="4" r="A47" t="s">
        <v>2716</v>
      </c>
      <c s="4" r="B47" t="s">
        <v>853</v>
      </c>
      <c s="6" r="C47" t="n">
        <v>-162978</v>
      </c>
      <c s="6" r="D47" t="n">
        <v>-461312</v>
      </c>
    </row>
    <row r="48" spans="1:4">
      <c s="4" r="A48" t="s">
        <v>2717</v>
      </c>
      <c s="4" r="B48" t="s">
        <v>853</v>
      </c>
      <c s="6" r="C48" t="n">
        <v>-142706</v>
      </c>
      <c s="6" r="D48" t="n">
        <v>-169549</v>
      </c>
    </row>
    <row r="49" spans="1:4">
      <c s="4" r="A49" t="s">
        <v>2718</v>
      </c>
      <c s="4" r="B49" t="s">
        <v>987</v>
      </c>
      <c s="6" r="C49" t="n">
        <v>53054</v>
      </c>
      <c s="6" r="D49" t="n">
        <v>97159</v>
      </c>
    </row>
    <row r="50" spans="1:4">
      <c s="4" r="A50" t="s">
        <v>2719</v>
      </c>
      <c s="4" r="B50" t="s">
        <v>987</v>
      </c>
      <c s="6" r="C50" t="n">
        <v>-36941</v>
      </c>
      <c s="6" r="D50" t="n">
        <v>-143714</v>
      </c>
    </row>
    <row r="51" spans="1:4">
      <c s="4" r="A51" t="s">
        <v>2720</v>
      </c>
      <c s="4" r="B51" t="s">
        <v>853</v>
      </c>
      <c s="6" r="C51" t="n">
        <v>891403</v>
      </c>
      <c s="6" r="D51" t="n">
        <v>860418</v>
      </c>
    </row>
    <row r="52" spans="1:4">
      <c s="4" r="A52" t="s">
        <v>2721</v>
      </c>
      <c s="4" r="B52" t="s">
        <v>2733</v>
      </c>
      <c s="6" r="C52" t="n">
        <v>-57021</v>
      </c>
      <c s="6" r="D52" t="n">
        <v>94456</v>
      </c>
    </row>
    <row r="53" spans="1:4">
      <c s="4" r="A53" t="s">
        <v>2734</v>
      </c>
    </row>
    <row r="54" spans="1:4">
      <c s="3" r="A54" t="s">
        <v>2710</v>
      </c>
    </row>
    <row r="55" spans="1:4">
      <c s="4" r="A55" t="s">
        <v>2712</v>
      </c>
      <c s="6" r="C55" t="n">
        <v>251</v>
      </c>
    </row>
    <row r="56" spans="1:4">
      <c s="4" r="A56" t="s">
        <v>2714</v>
      </c>
      <c s="6" r="C56" t="n">
        <v>11945</v>
      </c>
    </row>
    <row r="57" spans="1:4">
      <c s="4" r="A57" t="s">
        <v>2716</v>
      </c>
      <c s="6" r="C57" t="n">
        <v>-9729</v>
      </c>
    </row>
    <row r="58" spans="1:4">
      <c s="4" r="A58" t="s">
        <v>2720</v>
      </c>
      <c s="6" r="C58" t="n">
        <v>2467</v>
      </c>
    </row>
    <row r="59" spans="1:4">
      <c s="4" r="A59" t="s">
        <v>2721</v>
      </c>
      <c s="6" r="C59" t="n">
        <v>78</v>
      </c>
    </row>
    <row r="60" spans="1:4">
      <c s="4" r="A60" t="s">
        <v>2701</v>
      </c>
    </row>
    <row r="61" spans="1:4">
      <c s="3" r="A61" t="s">
        <v>2710</v>
      </c>
    </row>
    <row r="62" spans="1:4">
      <c s="4" r="A62" t="s">
        <v>2711</v>
      </c>
      <c s="6" r="C62" t="n">
        <v>66197</v>
      </c>
      <c s="6" r="D62" t="n">
        <v>15450</v>
      </c>
    </row>
    <row r="63" spans="1:4">
      <c s="4" r="A63" t="s">
        <v>2712</v>
      </c>
      <c s="6" r="C63" t="n">
        <v>-4236</v>
      </c>
      <c s="6" r="D63" t="n">
        <v>12980</v>
      </c>
    </row>
    <row r="64" spans="1:4">
      <c s="4" r="A64" t="s">
        <v>2714</v>
      </c>
      <c s="6" r="C64" t="n">
        <v>68443</v>
      </c>
      <c s="6" r="D64" t="n">
        <v>119117</v>
      </c>
    </row>
    <row r="65" spans="1:4">
      <c s="4" r="A65" t="s">
        <v>2716</v>
      </c>
      <c s="6" r="C65" t="n">
        <v>-19550</v>
      </c>
      <c s="6" r="D65" t="n">
        <v>-62758</v>
      </c>
    </row>
    <row r="66" spans="1:4">
      <c s="4" r="A66" t="s">
        <v>2717</v>
      </c>
      <c s="6" r="C66" t="n">
        <v>-53384</v>
      </c>
      <c s="6" r="D66" t="n">
        <v>-69405</v>
      </c>
    </row>
    <row r="67" spans="1:4">
      <c s="4" r="A67" t="s">
        <v>2718</v>
      </c>
      <c s="4" r="B67" t="s">
        <v>42</v>
      </c>
      <c s="6" r="D67" t="n">
        <v>51849</v>
      </c>
    </row>
    <row r="68" spans="1:4">
      <c s="4" r="A68" t="s">
        <v>2719</v>
      </c>
      <c s="4" r="B68" t="s">
        <v>42</v>
      </c>
      <c s="6" r="D68" t="n">
        <v>-1036</v>
      </c>
    </row>
    <row r="69" spans="1:4">
      <c s="4" r="A69" t="s">
        <v>2720</v>
      </c>
      <c s="6" r="C69" t="n">
        <v>57470</v>
      </c>
      <c s="6" r="D69" t="n">
        <v>66197</v>
      </c>
    </row>
    <row r="70" spans="1:4">
      <c s="4" r="A70" t="s">
        <v>2721</v>
      </c>
      <c s="6" r="C70" t="n">
        <v>-4275</v>
      </c>
      <c s="6" r="D70" t="n">
        <v>9331</v>
      </c>
    </row>
    <row r="71" spans="1:4">
      <c s="4" r="A71" t="s">
        <v>2735</v>
      </c>
    </row>
    <row r="72" spans="1:4">
      <c s="3" r="A72" t="s">
        <v>2710</v>
      </c>
    </row>
    <row r="73" spans="1:4">
      <c s="4" r="A73" t="s">
        <v>2711</v>
      </c>
      <c s="6" r="C73" t="n">
        <v>96918</v>
      </c>
      <c s="6" r="D73" t="n">
        <v>132518</v>
      </c>
    </row>
    <row r="74" spans="1:4">
      <c s="4" r="A74" t="s">
        <v>2712</v>
      </c>
      <c s="6" r="C74" t="n">
        <v>-3561</v>
      </c>
      <c s="6" r="D74" t="n">
        <v>5810</v>
      </c>
    </row>
    <row r="75" spans="1:4">
      <c s="4" r="A75" t="s">
        <v>2714</v>
      </c>
      <c s="6" r="C75" t="n">
        <v>56964</v>
      </c>
      <c s="6" r="D75" t="n">
        <v>66604</v>
      </c>
    </row>
    <row r="76" spans="1:4">
      <c s="4" r="A76" t="s">
        <v>2716</v>
      </c>
      <c s="6" r="C76" t="n">
        <v>-51705</v>
      </c>
      <c s="6" r="D76" t="n">
        <v>-3207</v>
      </c>
    </row>
    <row r="77" spans="1:4">
      <c s="4" r="A77" t="s">
        <v>2717</v>
      </c>
      <c s="6" r="C77" t="n">
        <v>-16484</v>
      </c>
      <c s="6" r="D77" t="n">
        <v>-8252</v>
      </c>
    </row>
    <row r="78" spans="1:4">
      <c s="4" r="A78" t="s">
        <v>2718</v>
      </c>
      <c s="4" r="B78" t="s">
        <v>2195</v>
      </c>
      <c s="6" r="C78" t="n">
        <v>53045</v>
      </c>
      <c s="6" r="D78" t="n">
        <v>45300</v>
      </c>
    </row>
    <row r="79" spans="1:4">
      <c s="4" r="A79" t="s">
        <v>2719</v>
      </c>
      <c s="4" r="B79" t="s">
        <v>2195</v>
      </c>
      <c s="6" r="C79" t="n">
        <v>-36941</v>
      </c>
      <c s="6" r="D79" t="n">
        <v>-141855</v>
      </c>
    </row>
    <row r="80" spans="1:4">
      <c s="4" r="A80" t="s">
        <v>2720</v>
      </c>
      <c s="6" r="C80" t="n">
        <v>98236</v>
      </c>
      <c s="6" r="D80" t="n">
        <v>96918</v>
      </c>
    </row>
    <row r="81" spans="1:4">
      <c s="4" r="A81" t="s">
        <v>2721</v>
      </c>
      <c s="6" r="C81" t="n">
        <v>-3028</v>
      </c>
      <c s="6" r="D81" t="n">
        <v>4653</v>
      </c>
    </row>
    <row r="82" spans="1:4">
      <c s="4" r="A82" t="s">
        <v>2736</v>
      </c>
    </row>
    <row r="83" spans="1:4">
      <c s="3" r="A83" t="s">
        <v>2710</v>
      </c>
    </row>
    <row r="84" spans="1:4">
      <c s="4" r="A84" t="s">
        <v>2711</v>
      </c>
      <c s="6" r="C84" t="n">
        <v>38730</v>
      </c>
      <c s="6" r="D84" t="n">
        <v>11601</v>
      </c>
    </row>
    <row r="85" spans="1:4">
      <c s="4" r="A85" t="s">
        <v>2712</v>
      </c>
      <c s="6" r="C85" t="n">
        <v>-1441</v>
      </c>
      <c s="6" r="D85" t="n">
        <v>7855</v>
      </c>
    </row>
    <row r="86" spans="1:4">
      <c s="4" r="A86" t="s">
        <v>2714</v>
      </c>
      <c s="6" r="D86" t="n">
        <v>216367</v>
      </c>
    </row>
    <row r="87" spans="1:4">
      <c s="4" r="A87" t="s">
        <v>2716</v>
      </c>
      <c s="6" r="D87" t="n">
        <v>-188947</v>
      </c>
    </row>
    <row r="88" spans="1:4">
      <c s="4" r="A88" t="s">
        <v>2717</v>
      </c>
      <c s="6" r="C88" t="n">
        <v>-13749</v>
      </c>
      <c s="6" r="D88" t="n">
        <v>-7323</v>
      </c>
    </row>
    <row r="89" spans="1:4">
      <c s="4" r="A89" t="s">
        <v>2719</v>
      </c>
      <c s="4" r="B89" t="s">
        <v>42</v>
      </c>
      <c s="6" r="D89" t="n">
        <v>-823</v>
      </c>
    </row>
    <row r="90" spans="1:4">
      <c s="4" r="A90" t="s">
        <v>2720</v>
      </c>
      <c s="6" r="C90" t="n">
        <v>23540</v>
      </c>
      <c s="6" r="D90" t="n">
        <v>38730</v>
      </c>
    </row>
    <row r="91" spans="1:4">
      <c s="4" r="A91" t="s">
        <v>2721</v>
      </c>
      <c s="6" r="C91" t="n">
        <v>-1585</v>
      </c>
      <c s="6" r="D91" t="n">
        <v>5785</v>
      </c>
    </row>
    <row r="92" spans="1:4">
      <c s="4" r="A92" t="s">
        <v>2737</v>
      </c>
    </row>
    <row r="93" spans="1:4">
      <c s="3" r="A93" t="s">
        <v>2710</v>
      </c>
    </row>
    <row r="94" spans="1:4">
      <c s="4" r="A94" t="s">
        <v>2711</v>
      </c>
      <c s="6" r="C94" t="n">
        <v>586635</v>
      </c>
      <c s="6" r="D94" t="n">
        <v>439664</v>
      </c>
    </row>
    <row r="95" spans="1:4">
      <c s="4" r="A95" t="s">
        <v>2712</v>
      </c>
      <c s="6" r="C95" t="n">
        <v>-42607</v>
      </c>
      <c s="6" r="D95" t="n">
        <v>79961</v>
      </c>
    </row>
    <row r="96" spans="1:4">
      <c s="4" r="A96" t="s">
        <v>2714</v>
      </c>
      <c s="6" r="C96" t="n">
        <v>223130</v>
      </c>
      <c s="6" r="D96" t="n">
        <v>349105</v>
      </c>
    </row>
    <row r="97" spans="1:4">
      <c s="4" r="A97" t="s">
        <v>2716</v>
      </c>
      <c s="6" r="C97" t="n">
        <v>-79339</v>
      </c>
      <c s="6" r="D97" t="n">
        <v>-197526</v>
      </c>
    </row>
    <row r="98" spans="1:4">
      <c s="4" r="A98" t="s">
        <v>2717</v>
      </c>
      <c s="6" r="C98" t="n">
        <v>-57572</v>
      </c>
      <c s="6" r="D98" t="n">
        <v>-84569</v>
      </c>
    </row>
    <row r="99" spans="1:4">
      <c s="4" r="A99" t="s">
        <v>2720</v>
      </c>
      <c s="6" r="C99" t="n">
        <v>630247</v>
      </c>
      <c s="6" r="D99" t="n">
        <v>586635</v>
      </c>
    </row>
    <row r="100" spans="1:4">
      <c s="4" r="A100" t="s">
        <v>2721</v>
      </c>
      <c s="6" r="C100" t="n">
        <v>-46335</v>
      </c>
      <c s="6" r="D100" t="n">
        <v>69443</v>
      </c>
    </row>
    <row r="101" spans="1:4">
      <c s="4" r="A101" t="s">
        <v>2738</v>
      </c>
    </row>
    <row r="102" spans="1:4">
      <c s="3" r="A102" t="s">
        <v>2710</v>
      </c>
    </row>
    <row r="103" spans="1:4">
      <c s="4" r="A103" t="s">
        <v>2711</v>
      </c>
      <c s="6" r="C103" t="n">
        <v>37812</v>
      </c>
      <c s="6" r="D103" t="n">
        <v>32565</v>
      </c>
    </row>
    <row r="104" spans="1:4">
      <c s="4" r="A104" t="s">
        <v>2712</v>
      </c>
      <c s="6" r="C104" t="n">
        <v>-1868</v>
      </c>
      <c s="6" r="D104" t="n">
        <v>5247</v>
      </c>
    </row>
    <row r="105" spans="1:4">
      <c s="4" r="A105" t="s">
        <v>2720</v>
      </c>
      <c s="6" r="C105" t="n">
        <v>35944</v>
      </c>
      <c s="6" r="D105" t="n">
        <v>37812</v>
      </c>
    </row>
    <row r="106" spans="1:4">
      <c s="4" r="A106" t="s">
        <v>2721</v>
      </c>
      <c s="6" r="C106" t="n">
        <v>-1868</v>
      </c>
      <c s="6" r="D106" t="n">
        <v>5247</v>
      </c>
    </row>
    <row r="107" spans="1:4">
      <c s="4" r="A107" t="s">
        <v>2704</v>
      </c>
    </row>
    <row r="108" spans="1:4">
      <c s="3" r="A108" t="s">
        <v>2710</v>
      </c>
    </row>
    <row r="109" spans="1:4">
      <c s="4" r="A109" t="s">
        <v>2711</v>
      </c>
      <c s="6" r="C109" t="n">
        <v>34126</v>
      </c>
      <c s="6" r="D109" t="n">
        <v>27119</v>
      </c>
    </row>
    <row r="110" spans="1:4">
      <c s="4" r="A110" t="s">
        <v>2712</v>
      </c>
      <c s="6" r="C110" t="n">
        <v>2174</v>
      </c>
      <c s="6" r="D110" t="n">
        <v>1394</v>
      </c>
    </row>
    <row r="111" spans="1:4">
      <c s="4" r="A111" t="s">
        <v>2714</v>
      </c>
      <c s="6" r="C111" t="n">
        <v>11362</v>
      </c>
      <c s="6" r="D111" t="n">
        <v>14477</v>
      </c>
    </row>
    <row r="112" spans="1:4">
      <c s="4" r="A112" t="s">
        <v>2716</v>
      </c>
      <c s="6" r="C112" t="n">
        <v>-2655</v>
      </c>
      <c s="6" r="D112" t="n">
        <v>-8874</v>
      </c>
    </row>
    <row r="113" spans="1:4">
      <c s="4" r="A113" t="s">
        <v>2717</v>
      </c>
      <c s="6" r="C113" t="n">
        <v>-1517</v>
      </c>
    </row>
    <row r="114" spans="1:4">
      <c s="4" r="A114" t="s">
        <v>2718</v>
      </c>
      <c s="4" r="B114" t="s">
        <v>42</v>
      </c>
      <c s="6" r="C114" t="n">
        <v>9</v>
      </c>
      <c s="6" r="D114" t="n">
        <v>10</v>
      </c>
    </row>
    <row r="115" spans="1:4">
      <c s="4" r="A115" t="s">
        <v>2720</v>
      </c>
      <c s="6" r="C115" t="n">
        <v>43499</v>
      </c>
      <c s="6" r="D115" t="n">
        <v>34126</v>
      </c>
    </row>
    <row r="116" spans="1:4">
      <c s="4" r="A116" t="s">
        <v>2721</v>
      </c>
      <c s="6" r="C116" t="n">
        <v>-8</v>
      </c>
      <c s="6" r="D116" t="n">
        <v>-3</v>
      </c>
    </row>
    <row r="117" spans="1:4">
      <c s="4" r="A117" t="s">
        <v>2739</v>
      </c>
    </row>
    <row r="118" spans="1:4">
      <c s="3" r="A118" t="s">
        <v>2710</v>
      </c>
    </row>
    <row r="119" spans="1:4">
      <c s="4" r="A119" t="s">
        <v>2711</v>
      </c>
      <c s="6" r="C119" t="n">
        <v>39250</v>
      </c>
      <c s="6" r="D119" t="n">
        <v>8864</v>
      </c>
    </row>
    <row r="120" spans="1:4">
      <c s="4" r="A120" t="s">
        <v>2712</v>
      </c>
      <c s="4" r="B120" t="s">
        <v>854</v>
      </c>
      <c s="6" r="C120" t="n">
        <v>-6586</v>
      </c>
      <c s="6" r="D120" t="n">
        <v>29689</v>
      </c>
    </row>
    <row r="121" spans="1:4">
      <c s="4" r="A121" t="s">
        <v>2713</v>
      </c>
      <c s="6" r="C121" t="n">
        <v>-214</v>
      </c>
      <c s="6" r="D121" t="n">
        <v>662</v>
      </c>
    </row>
    <row r="122" spans="1:4">
      <c s="4" r="A122" t="s">
        <v>2714</v>
      </c>
      <c s="6" r="C122" t="n">
        <v>4099</v>
      </c>
      <c s="6" r="D122" t="n">
        <v>5745</v>
      </c>
    </row>
    <row r="123" spans="1:4">
      <c s="4" r="A123" t="s">
        <v>2715</v>
      </c>
      <c s="6" r="C123" t="n">
        <v>-3460</v>
      </c>
      <c s="6" r="D123" t="n">
        <v>-3929</v>
      </c>
    </row>
    <row r="124" spans="1:4">
      <c s="4" r="A124" t="s">
        <v>2717</v>
      </c>
      <c s="6" r="C124" t="n">
        <v>1948</v>
      </c>
      <c s="6" r="D124" t="n">
        <v>-3851</v>
      </c>
    </row>
    <row r="125" spans="1:4">
      <c s="4" r="A125" t="s">
        <v>2718</v>
      </c>
      <c s="4" r="B125" t="s">
        <v>42</v>
      </c>
      <c s="6" r="C125" t="n">
        <v>4684</v>
      </c>
      <c s="6" r="D125" t="n">
        <v>9026</v>
      </c>
    </row>
    <row r="126" spans="1:4">
      <c s="4" r="A126" t="s">
        <v>2719</v>
      </c>
      <c s="4" r="B126" t="s">
        <v>42</v>
      </c>
      <c s="6" r="C126" t="n">
        <v>-8467</v>
      </c>
      <c s="6" r="D126" t="n">
        <v>-6956</v>
      </c>
    </row>
    <row r="127" spans="1:4">
      <c s="4" r="A127" t="s">
        <v>2720</v>
      </c>
      <c s="6" r="C127" t="n">
        <v>31254</v>
      </c>
      <c s="6" r="D127" t="n">
        <v>39250</v>
      </c>
    </row>
    <row r="128" spans="1:4">
      <c s="4" r="A128" t="s">
        <v>2721</v>
      </c>
      <c s="4" r="B128" t="s">
        <v>854</v>
      </c>
      <c s="6" r="C128" t="n">
        <v>5755</v>
      </c>
      <c s="6" r="D128" t="n">
        <v>24869</v>
      </c>
    </row>
    <row r="129" spans="1:4">
      <c s="4" r="A129" t="s">
        <v>2740</v>
      </c>
    </row>
    <row r="130" spans="1:4">
      <c s="3" r="A130" t="s">
        <v>2710</v>
      </c>
    </row>
    <row r="131" spans="1:4">
      <c s="4" r="A131" t="s">
        <v>2711</v>
      </c>
      <c s="6" r="C131" t="n">
        <v>29074</v>
      </c>
      <c s="6" r="D131" t="n">
        <v>13676</v>
      </c>
    </row>
    <row r="132" spans="1:4">
      <c s="4" r="A132" t="s">
        <v>2712</v>
      </c>
      <c s="6" r="C132" t="n">
        <v>7912</v>
      </c>
      <c s="6" r="D132" t="n">
        <v>17473</v>
      </c>
    </row>
    <row r="133" spans="1:4">
      <c s="4" r="A133" t="s">
        <v>2713</v>
      </c>
      <c s="6" r="C133" t="n">
        <v>-115</v>
      </c>
      <c s="6" r="D133" t="n">
        <v>344</v>
      </c>
    </row>
    <row r="134" spans="1:4">
      <c s="4" r="A134" t="s">
        <v>2714</v>
      </c>
      <c s="6" r="C134" t="n">
        <v>7</v>
      </c>
      <c s="6" r="D134" t="n">
        <v>37</v>
      </c>
    </row>
    <row r="135" spans="1:4">
      <c s="4" r="A135" t="s">
        <v>2715</v>
      </c>
      <c s="6" r="D135" t="n">
        <v>-23</v>
      </c>
    </row>
    <row r="136" spans="1:4">
      <c s="4" r="A136" t="s">
        <v>2717</v>
      </c>
      <c s="6" r="C136" t="n">
        <v>4687</v>
      </c>
      <c s="6" r="D136" t="n">
        <v>-349</v>
      </c>
    </row>
    <row r="137" spans="1:4">
      <c s="4" r="A137" t="s">
        <v>2718</v>
      </c>
      <c s="4" r="B137" t="s">
        <v>42</v>
      </c>
      <c s="6" r="C137" t="n">
        <v>515</v>
      </c>
      <c s="6" r="D137" t="n">
        <v>2780</v>
      </c>
    </row>
    <row r="138" spans="1:4">
      <c s="4" r="A138" t="s">
        <v>2719</v>
      </c>
      <c s="4" r="B138" t="s">
        <v>42</v>
      </c>
      <c s="6" r="C138" t="n">
        <v>-3867</v>
      </c>
      <c s="6" r="D138" t="n">
        <v>-4864</v>
      </c>
    </row>
    <row r="139" spans="1:4">
      <c s="4" r="A139" t="s">
        <v>2720</v>
      </c>
      <c s="6" r="C139" t="n">
        <v>38213</v>
      </c>
      <c s="6" r="D139" t="n">
        <v>29074</v>
      </c>
    </row>
    <row r="140" spans="1:4">
      <c s="4" r="A140" t="s">
        <v>2721</v>
      </c>
      <c s="6" r="C140" t="n">
        <v>13667</v>
      </c>
      <c s="6" r="D140" t="n">
        <v>7124</v>
      </c>
    </row>
    <row r="141" spans="1:4">
      <c s="4" r="A141" t="s">
        <v>2741</v>
      </c>
    </row>
    <row r="142" spans="1:4">
      <c s="3" r="A142" t="s">
        <v>2710</v>
      </c>
    </row>
    <row r="143" spans="1:4">
      <c s="4" r="A143" t="s">
        <v>2711</v>
      </c>
      <c s="6" r="C143" t="n">
        <v>8401</v>
      </c>
      <c s="6" r="D143" t="n">
        <v>-7038</v>
      </c>
    </row>
    <row r="144" spans="1:4">
      <c s="4" r="A144" t="s">
        <v>2712</v>
      </c>
      <c s="6" r="C144" t="n">
        <v>-2404</v>
      </c>
      <c s="6" r="D144" t="n">
        <v>10164</v>
      </c>
    </row>
    <row r="145" spans="1:4">
      <c s="4" r="A145" t="s">
        <v>2713</v>
      </c>
      <c s="6" r="C145" t="n">
        <v>-107</v>
      </c>
      <c s="6" r="D145" t="n">
        <v>159</v>
      </c>
    </row>
    <row r="146" spans="1:4">
      <c s="4" r="A146" t="s">
        <v>2714</v>
      </c>
      <c s="6" r="C146" t="n">
        <v>3024</v>
      </c>
      <c s="6" r="D146" t="n">
        <v>4358</v>
      </c>
    </row>
    <row r="147" spans="1:4">
      <c s="4" r="A147" t="s">
        <v>2715</v>
      </c>
      <c s="6" r="C147" t="n">
        <v>-2941</v>
      </c>
      <c s="6" r="D147" t="n">
        <v>-2009</v>
      </c>
    </row>
    <row r="148" spans="1:4">
      <c s="4" r="A148" t="s">
        <v>2717</v>
      </c>
      <c s="6" r="C148" t="n">
        <v>-3712</v>
      </c>
      <c s="6" r="D148" t="n">
        <v>-984</v>
      </c>
    </row>
    <row r="149" spans="1:4">
      <c s="4" r="A149" t="s">
        <v>2718</v>
      </c>
      <c s="4" r="B149" t="s">
        <v>42</v>
      </c>
      <c s="6" r="C149" t="n">
        <v>4101</v>
      </c>
      <c s="6" r="D149" t="n">
        <v>6246</v>
      </c>
    </row>
    <row r="150" spans="1:4">
      <c s="4" r="A150" t="s">
        <v>2719</v>
      </c>
      <c s="4" r="B150" t="s">
        <v>42</v>
      </c>
      <c s="6" r="C150" t="n">
        <v>-5127</v>
      </c>
      <c s="6" r="D150" t="n">
        <v>-2495</v>
      </c>
    </row>
    <row r="151" spans="1:4">
      <c s="4" r="A151" t="s">
        <v>2720</v>
      </c>
      <c s="6" r="C151" t="n">
        <v>1235</v>
      </c>
      <c s="6" r="D151" t="n">
        <v>8401</v>
      </c>
    </row>
    <row r="152" spans="1:4">
      <c s="4" r="A152" t="s">
        <v>2721</v>
      </c>
      <c s="6" r="C152" t="n">
        <v>-3322</v>
      </c>
      <c s="6" r="D152" t="n">
        <v>14964</v>
      </c>
    </row>
    <row r="153" spans="1:4">
      <c s="4" r="A153" t="s">
        <v>2742</v>
      </c>
    </row>
    <row r="154" spans="1:4">
      <c s="3" r="A154" t="s">
        <v>2710</v>
      </c>
    </row>
    <row r="155" spans="1:4">
      <c s="4" r="A155" t="s">
        <v>2711</v>
      </c>
      <c s="6" r="C155" t="n">
        <v>5906</v>
      </c>
      <c s="6" r="D155" t="n">
        <v>4195</v>
      </c>
    </row>
    <row r="156" spans="1:4">
      <c s="4" r="A156" t="s">
        <v>2712</v>
      </c>
      <c s="6" r="C156" t="n">
        <v>-12227</v>
      </c>
      <c s="6" r="D156" t="n">
        <v>4924</v>
      </c>
    </row>
    <row r="157" spans="1:4">
      <c s="4" r="A157" t="s">
        <v>2713</v>
      </c>
      <c s="6" r="C157" t="n">
        <v>-12</v>
      </c>
      <c s="6" r="D157" t="n">
        <v>274</v>
      </c>
    </row>
    <row r="158" spans="1:4">
      <c s="4" r="A158" t="s">
        <v>2714</v>
      </c>
      <c s="6" r="C158" t="n">
        <v>172</v>
      </c>
      <c s="6" r="D158" t="n">
        <v>449</v>
      </c>
    </row>
    <row r="159" spans="1:4">
      <c s="4" r="A159" t="s">
        <v>2715</v>
      </c>
      <c s="6" r="C159" t="n">
        <v>-172</v>
      </c>
      <c s="6" r="D159" t="n">
        <v>-449</v>
      </c>
    </row>
    <row r="160" spans="1:4">
      <c s="4" r="A160" t="s">
        <v>2717</v>
      </c>
      <c s="6" r="C160" t="n">
        <v>-1582</v>
      </c>
      <c s="6" r="D160" t="n">
        <v>-3487</v>
      </c>
    </row>
    <row r="161" spans="1:4">
      <c s="4" r="A161" t="s">
        <v>2720</v>
      </c>
      <c s="6" r="C161" t="n">
        <v>-7915</v>
      </c>
      <c s="6" r="D161" t="n">
        <v>5906</v>
      </c>
    </row>
    <row r="162" spans="1:4">
      <c s="4" r="A162" t="s">
        <v>2721</v>
      </c>
      <c s="6" r="C162" t="n">
        <v>-5323</v>
      </c>
      <c s="6" r="D162" t="n">
        <v>4700</v>
      </c>
    </row>
    <row r="163" spans="1:4">
      <c s="4" r="A163" t="s">
        <v>2743</v>
      </c>
    </row>
    <row r="164" spans="1:4">
      <c s="3" r="A164" t="s">
        <v>2710</v>
      </c>
    </row>
    <row r="165" spans="1:4">
      <c s="4" r="A165" t="s">
        <v>2711</v>
      </c>
      <c s="6" r="C165" t="n">
        <v>-933</v>
      </c>
      <c s="6" r="D165" t="n">
        <v>-622</v>
      </c>
    </row>
    <row r="166" spans="1:4">
      <c s="4" r="A166" t="s">
        <v>2712</v>
      </c>
      <c s="6" r="C166" t="n">
        <v>52</v>
      </c>
      <c s="6" r="D166" t="n">
        <v>-484</v>
      </c>
    </row>
    <row r="167" spans="1:4">
      <c s="4" r="A167" t="s">
        <v>2713</v>
      </c>
      <c s="6" r="C167" t="n">
        <v>-12</v>
      </c>
      <c s="6" r="D167" t="n">
        <v>84</v>
      </c>
    </row>
    <row r="168" spans="1:4">
      <c s="4" r="A168" t="s">
        <v>2714</v>
      </c>
      <c s="6" r="C168" t="n">
        <v>896</v>
      </c>
      <c s="6" r="D168" t="n">
        <v>901</v>
      </c>
    </row>
    <row r="169" spans="1:4">
      <c s="4" r="A169" t="s">
        <v>2715</v>
      </c>
      <c s="6" r="C169" t="n">
        <v>-347</v>
      </c>
      <c s="6" r="D169" t="n">
        <v>-1448</v>
      </c>
    </row>
    <row r="170" spans="1:4">
      <c s="4" r="A170" t="s">
        <v>2717</v>
      </c>
      <c s="6" r="C170" t="n">
        <v>-1</v>
      </c>
      <c s="6" r="D170" t="n">
        <v>233</v>
      </c>
    </row>
    <row r="171" spans="1:4">
      <c s="4" r="A171" t="s">
        <v>2719</v>
      </c>
      <c s="4" r="B171" t="s">
        <v>42</v>
      </c>
      <c s="6" r="D171" t="n">
        <v>403</v>
      </c>
    </row>
    <row r="172" spans="1:4">
      <c s="4" r="A172" t="s">
        <v>2720</v>
      </c>
      <c s="6" r="C172" t="n">
        <v>-345</v>
      </c>
      <c s="6" r="D172" t="n">
        <v>-933</v>
      </c>
    </row>
    <row r="173" spans="1:4">
      <c s="4" r="A173" t="s">
        <v>2721</v>
      </c>
      <c s="6" r="C173" t="n">
        <v>860</v>
      </c>
      <c s="6" r="D173" t="n">
        <v>1356</v>
      </c>
    </row>
    <row r="174" spans="1:4">
      <c s="4" r="A174" t="s">
        <v>2744</v>
      </c>
    </row>
    <row r="175" spans="1:4">
      <c s="3" r="A175" t="s">
        <v>2710</v>
      </c>
    </row>
    <row r="176" spans="1:4">
      <c s="4" r="A176" t="s">
        <v>2711</v>
      </c>
      <c s="6" r="C176" t="n">
        <v>-3198</v>
      </c>
      <c s="6" r="D176" t="n">
        <v>-1347</v>
      </c>
    </row>
    <row r="177" spans="1:4">
      <c s="4" r="A177" t="s">
        <v>2712</v>
      </c>
      <c s="6" r="C177" t="n">
        <v>81</v>
      </c>
      <c s="6" r="D177" t="n">
        <v>-2388</v>
      </c>
    </row>
    <row r="178" spans="1:4">
      <c s="4" r="A178" t="s">
        <v>2713</v>
      </c>
      <c s="6" r="C178" t="n">
        <v>32</v>
      </c>
      <c s="6" r="D178" t="n">
        <v>-199</v>
      </c>
    </row>
    <row r="179" spans="1:4">
      <c s="4" r="A179" t="s">
        <v>2717</v>
      </c>
      <c s="6" r="C179" t="n">
        <v>2556</v>
      </c>
      <c s="6" r="D179" t="n">
        <v>736</v>
      </c>
    </row>
    <row r="180" spans="1:4">
      <c s="4" r="A180" t="s">
        <v>2718</v>
      </c>
      <c s="4" r="B180" t="s">
        <v>42</v>
      </c>
      <c s="6" r="C180" t="n">
        <v>68</v>
      </c>
    </row>
    <row r="181" spans="1:4">
      <c s="4" r="A181" t="s">
        <v>2719</v>
      </c>
      <c s="4" r="B181" t="s">
        <v>42</v>
      </c>
      <c s="6" r="C181" t="n">
        <v>527</v>
      </c>
    </row>
    <row r="182" spans="1:4">
      <c s="4" r="A182" t="s">
        <v>2720</v>
      </c>
      <c s="6" r="C182" t="n">
        <v>66</v>
      </c>
      <c s="6" r="D182" t="n">
        <v>-3198</v>
      </c>
    </row>
    <row r="183" spans="1:4">
      <c s="4" r="A183" t="s">
        <v>2721</v>
      </c>
      <c s="6" r="C183" t="n">
        <v>-127</v>
      </c>
      <c s="6" r="D183" t="n">
        <v>-3275</v>
      </c>
    </row>
    <row r="184" spans="1:4">
      <c s="4" r="A184" t="s">
        <v>2745</v>
      </c>
    </row>
    <row r="185" spans="1:4">
      <c s="3" r="A185" t="s">
        <v>2710</v>
      </c>
    </row>
    <row r="186" spans="1:4">
      <c s="4" r="A186" t="s">
        <v>2711</v>
      </c>
      <c s="6" r="C186" t="n">
        <v>401837</v>
      </c>
      <c s="6" r="D186" t="n">
        <v>544688</v>
      </c>
    </row>
    <row r="187" spans="1:4">
      <c s="4" r="A187" t="s">
        <v>2712</v>
      </c>
      <c s="4" r="B187" t="s">
        <v>862</v>
      </c>
      <c s="6" r="C187" t="n">
        <v>-9124</v>
      </c>
      <c s="6" r="D187" t="n">
        <v>-2958</v>
      </c>
    </row>
    <row r="188" spans="1:4">
      <c s="4" r="A188" t="s">
        <v>2713</v>
      </c>
      <c s="6" r="C188" t="n">
        <v>66</v>
      </c>
      <c s="6" r="D188" t="n">
        <v>50268</v>
      </c>
    </row>
    <row r="189" spans="1:4">
      <c s="4" r="A189" t="s">
        <v>2714</v>
      </c>
      <c s="6" r="C189" t="n">
        <v>331478</v>
      </c>
      <c s="6" r="D189" t="n">
        <v>272001</v>
      </c>
    </row>
    <row r="190" spans="1:4">
      <c s="4" r="A190" t="s">
        <v>2716</v>
      </c>
      <c s="6" r="C190" t="n">
        <v>-802</v>
      </c>
      <c s="6" r="D190" t="n">
        <v>-23691</v>
      </c>
    </row>
    <row r="191" spans="1:4">
      <c s="4" r="A191" t="s">
        <v>2717</v>
      </c>
      <c s="6" r="C191" t="n">
        <v>-351358</v>
      </c>
      <c s="6" r="D191" t="n">
        <v>-294201</v>
      </c>
    </row>
    <row r="192" spans="1:4">
      <c s="4" r="A192" t="s">
        <v>2718</v>
      </c>
      <c s="4" r="B192" t="s">
        <v>42</v>
      </c>
      <c s="6" r="C192" t="n">
        <v>6187</v>
      </c>
      <c s="6" r="D192" t="n">
        <v>1969</v>
      </c>
    </row>
    <row r="193" spans="1:4">
      <c s="4" r="A193" t="s">
        <v>2719</v>
      </c>
      <c s="4" r="B193" t="s">
        <v>42</v>
      </c>
      <c s="6" r="C193" t="n">
        <v>-3010</v>
      </c>
      <c s="6" r="D193" t="n">
        <v>-146239</v>
      </c>
    </row>
    <row r="194" spans="1:4">
      <c s="4" r="A194" t="s">
        <v>2720</v>
      </c>
      <c s="6" r="C194" t="n">
        <v>375274</v>
      </c>
      <c s="6" r="D194" t="n">
        <v>401837</v>
      </c>
    </row>
    <row r="195" spans="1:4">
      <c s="4" r="A195" t="s">
        <v>2721</v>
      </c>
      <c s="4" r="B195" t="s">
        <v>862</v>
      </c>
      <c s="6" r="C195" t="n">
        <v>229</v>
      </c>
      <c s="6" r="D195" t="n">
        <v>-2946</v>
      </c>
    </row>
    <row r="196" spans="1:4">
      <c s="4" r="A196" t="s">
        <v>2746</v>
      </c>
    </row>
    <row r="197" spans="1:4">
      <c s="3" r="A197" t="s">
        <v>2710</v>
      </c>
    </row>
    <row r="198" spans="1:4">
      <c s="4" r="A198" t="s">
        <v>2711</v>
      </c>
      <c s="6" r="C198" t="n">
        <v>29649</v>
      </c>
      <c s="6" r="D198" t="n">
        <v>151647</v>
      </c>
    </row>
    <row r="199" spans="1:4">
      <c s="4" r="A199" t="s">
        <v>2713</v>
      </c>
      <c s="6" r="C199" t="n">
        <v>121</v>
      </c>
      <c s="6" r="D199" t="n">
        <v>5469</v>
      </c>
    </row>
    <row r="200" spans="1:4">
      <c s="4" r="A200" t="s">
        <v>2714</v>
      </c>
      <c s="6" r="C200" t="n">
        <v>2151</v>
      </c>
      <c s="6" r="D200" t="n">
        <v>1942</v>
      </c>
    </row>
    <row r="201" spans="1:4">
      <c s="4" r="A201" t="s">
        <v>2717</v>
      </c>
      <c s="6" r="C201" t="n">
        <v>-10980</v>
      </c>
      <c s="6" r="D201" t="n">
        <v>-2241</v>
      </c>
    </row>
    <row r="202" spans="1:4">
      <c s="4" r="A202" t="s">
        <v>2719</v>
      </c>
      <c s="4" r="B202" t="s">
        <v>42</v>
      </c>
      <c s="6" r="D202" t="n">
        <v>-127168</v>
      </c>
    </row>
    <row r="203" spans="1:4">
      <c s="4" r="A203" t="s">
        <v>2720</v>
      </c>
      <c s="6" r="C203" t="n">
        <v>20941</v>
      </c>
      <c s="6" r="D203" t="n">
        <v>29649</v>
      </c>
    </row>
    <row r="204" spans="1:4">
      <c s="4" r="A204" t="s">
        <v>2747</v>
      </c>
    </row>
    <row r="205" spans="1:4">
      <c s="3" r="A205" t="s">
        <v>2710</v>
      </c>
    </row>
    <row r="206" spans="1:4">
      <c s="4" r="A206" t="s">
        <v>2711</v>
      </c>
      <c s="6" r="C206" t="n">
        <v>19284</v>
      </c>
      <c s="6" r="D206" t="n">
        <v>75849</v>
      </c>
    </row>
    <row r="207" spans="1:4">
      <c s="4" r="A207" t="s">
        <v>2712</v>
      </c>
      <c s="6" r="C207" t="n">
        <v>1156</v>
      </c>
      <c s="6" r="D207" t="n">
        <v>-551</v>
      </c>
    </row>
    <row r="208" spans="1:4">
      <c s="4" r="A208" t="s">
        <v>2713</v>
      </c>
      <c s="6" r="C208" t="n">
        <v>-258</v>
      </c>
      <c s="6" r="D208" t="n">
        <v>-312</v>
      </c>
    </row>
    <row r="209" spans="1:4">
      <c s="4" r="A209" t="s">
        <v>2714</v>
      </c>
      <c s="6" r="C209" t="n">
        <v>1150</v>
      </c>
      <c s="6" r="D209" t="n">
        <v>9231</v>
      </c>
    </row>
    <row r="210" spans="1:4">
      <c s="4" r="A210" t="s">
        <v>2716</v>
      </c>
      <c s="6" r="C210" t="n">
        <v>-366</v>
      </c>
      <c s="6" r="D210" t="n">
        <v>-6053</v>
      </c>
    </row>
    <row r="211" spans="1:4">
      <c s="4" r="A211" t="s">
        <v>2717</v>
      </c>
      <c s="6" r="C211" t="n">
        <v>-2015</v>
      </c>
      <c s="6" r="D211" t="n">
        <v>-41778</v>
      </c>
    </row>
    <row r="212" spans="1:4">
      <c s="4" r="A212" t="s">
        <v>2718</v>
      </c>
      <c s="4" r="B212" t="s">
        <v>2195</v>
      </c>
      <c s="6" r="C212" t="n">
        <v>6187</v>
      </c>
      <c s="6" r="D212" t="n">
        <v>1969</v>
      </c>
    </row>
    <row r="213" spans="1:4">
      <c s="4" r="A213" t="s">
        <v>2719</v>
      </c>
      <c s="4" r="B213" t="s">
        <v>2195</v>
      </c>
      <c s="6" r="C213" t="n">
        <v>-1543</v>
      </c>
      <c s="6" r="D213" t="n">
        <v>-19071</v>
      </c>
    </row>
    <row r="214" spans="1:4">
      <c s="4" r="A214" t="s">
        <v>2720</v>
      </c>
      <c s="6" r="C214" t="n">
        <v>23595</v>
      </c>
      <c s="6" r="D214" t="n">
        <v>19284</v>
      </c>
    </row>
    <row r="215" spans="1:4">
      <c s="4" r="A215" t="s">
        <v>2721</v>
      </c>
      <c s="6" r="C215" t="n">
        <v>236</v>
      </c>
      <c s="6" r="D215" t="n">
        <v>-2966</v>
      </c>
    </row>
    <row r="216" spans="1:4">
      <c s="4" r="A216" t="s">
        <v>2748</v>
      </c>
    </row>
    <row r="217" spans="1:4">
      <c s="3" r="A217" t="s">
        <v>2710</v>
      </c>
    </row>
    <row r="218" spans="1:4">
      <c s="4" r="A218" t="s">
        <v>2711</v>
      </c>
      <c s="6" r="C218" t="n">
        <v>93</v>
      </c>
      <c s="6" r="D218" t="n">
        <v>19258</v>
      </c>
    </row>
    <row r="219" spans="1:4">
      <c s="4" r="A219" t="s">
        <v>2712</v>
      </c>
      <c s="6" r="D219" t="n">
        <v>11</v>
      </c>
    </row>
    <row r="220" spans="1:4">
      <c s="4" r="A220" t="s">
        <v>2713</v>
      </c>
      <c s="6" r="D220" t="n">
        <v>192</v>
      </c>
    </row>
    <row r="221" spans="1:4">
      <c s="4" r="A221" t="s">
        <v>2716</v>
      </c>
      <c s="6" r="D221" t="n">
        <v>-17638</v>
      </c>
    </row>
    <row r="222" spans="1:4">
      <c s="4" r="A222" t="s">
        <v>2717</v>
      </c>
      <c s="6" r="C222" t="n">
        <v>-78</v>
      </c>
      <c s="6" r="D222" t="n">
        <v>-1730</v>
      </c>
    </row>
    <row r="223" spans="1:4">
      <c s="4" r="A223" t="s">
        <v>2720</v>
      </c>
      <c s="6" r="C223" t="n">
        <v>15</v>
      </c>
      <c s="6" r="D223" t="n">
        <v>93</v>
      </c>
    </row>
    <row r="224" spans="1:4">
      <c s="4" r="A224" t="s">
        <v>2749</v>
      </c>
    </row>
    <row r="225" spans="1:4">
      <c s="3" r="A225" t="s">
        <v>2710</v>
      </c>
    </row>
    <row r="226" spans="1:4">
      <c s="4" r="A226" t="s">
        <v>2711</v>
      </c>
      <c s="6" r="C226" t="n">
        <v>3785</v>
      </c>
      <c s="6" r="D226" t="n">
        <v>3112</v>
      </c>
    </row>
    <row r="227" spans="1:4">
      <c s="4" r="A227" t="s">
        <v>2713</v>
      </c>
      <c s="6" r="C227" t="n">
        <v>219</v>
      </c>
      <c s="6" r="D227" t="n">
        <v>747</v>
      </c>
    </row>
    <row r="228" spans="1:4">
      <c s="4" r="A228" t="s">
        <v>2717</v>
      </c>
      <c s="6" r="C228" t="n">
        <v>-240</v>
      </c>
      <c s="6" r="D228" t="n">
        <v>-74</v>
      </c>
    </row>
    <row r="229" spans="1:4">
      <c s="4" r="A229" t="s">
        <v>2720</v>
      </c>
      <c s="6" r="C229" t="n">
        <v>3764</v>
      </c>
      <c s="6" r="D229" t="n">
        <v>3785</v>
      </c>
    </row>
    <row r="230" spans="1:4">
      <c s="4" r="A230" t="s">
        <v>2750</v>
      </c>
    </row>
    <row r="231" spans="1:4">
      <c s="3" r="A231" t="s">
        <v>2710</v>
      </c>
    </row>
    <row r="232" spans="1:4">
      <c s="4" r="A232" t="s">
        <v>2711</v>
      </c>
      <c s="6" r="C232" t="n">
        <v>166723</v>
      </c>
      <c s="6" r="D232" t="n">
        <v>109876</v>
      </c>
    </row>
    <row r="233" spans="1:4">
      <c s="4" r="A233" t="s">
        <v>2712</v>
      </c>
      <c s="6" r="C233" t="n">
        <v>-10280</v>
      </c>
      <c s="6" r="D233" t="n">
        <v>-2418</v>
      </c>
    </row>
    <row r="234" spans="1:4">
      <c s="4" r="A234" t="s">
        <v>2713</v>
      </c>
      <c s="6" r="C234" t="n">
        <v>30</v>
      </c>
      <c s="6" r="D234" t="n">
        <v>20328</v>
      </c>
    </row>
    <row r="235" spans="1:4">
      <c s="4" r="A235" t="s">
        <v>2714</v>
      </c>
      <c s="6" r="C235" t="n">
        <v>312497</v>
      </c>
      <c s="6" r="D235" t="n">
        <v>242349</v>
      </c>
    </row>
    <row r="236" spans="1:4">
      <c s="4" r="A236" t="s">
        <v>2717</v>
      </c>
      <c s="6" r="C236" t="n">
        <v>-310689</v>
      </c>
      <c s="6" r="D236" t="n">
        <v>-203412</v>
      </c>
    </row>
    <row r="237" spans="1:4">
      <c s="4" r="A237" t="s">
        <v>2720</v>
      </c>
      <c s="6" r="C237" t="n">
        <v>158281</v>
      </c>
      <c s="6" r="D237" t="n">
        <v>166723</v>
      </c>
    </row>
    <row r="238" spans="1:4">
      <c s="4" r="A238" t="s">
        <v>2721</v>
      </c>
      <c s="6" r="C238" t="n">
        <v>-7</v>
      </c>
      <c s="6" r="D238" t="n">
        <v>20</v>
      </c>
    </row>
    <row r="239" spans="1:4">
      <c s="4" r="A239" t="s">
        <v>2751</v>
      </c>
    </row>
    <row r="240" spans="1:4">
      <c s="3" r="A240" t="s">
        <v>2710</v>
      </c>
    </row>
    <row r="241" spans="1:4">
      <c s="4" r="A241" t="s">
        <v>2711</v>
      </c>
      <c s="6" r="C241" t="n">
        <v>182303</v>
      </c>
      <c s="6" r="D241" t="n">
        <v>184946</v>
      </c>
    </row>
    <row r="242" spans="1:4">
      <c s="4" r="A242" t="s">
        <v>2713</v>
      </c>
      <c s="6" r="C242" t="n">
        <v>-46</v>
      </c>
      <c s="6" r="D242" t="n">
        <v>23844</v>
      </c>
    </row>
    <row r="243" spans="1:4">
      <c s="4" r="A243" t="s">
        <v>2714</v>
      </c>
      <c s="6" r="C243" t="n">
        <v>15680</v>
      </c>
      <c s="6" r="D243" t="n">
        <v>18479</v>
      </c>
    </row>
    <row r="244" spans="1:4">
      <c s="4" r="A244" t="s">
        <v>2716</v>
      </c>
      <c s="6" r="C244" t="n">
        <v>-436</v>
      </c>
    </row>
    <row r="245" spans="1:4">
      <c s="4" r="A245" t="s">
        <v>2717</v>
      </c>
      <c s="6" r="C245" t="n">
        <v>-27356</v>
      </c>
      <c s="6" r="D245" t="n">
        <v>-44966</v>
      </c>
    </row>
    <row r="246" spans="1:4">
      <c s="4" r="A246" t="s">
        <v>2719</v>
      </c>
      <c s="4" r="B246" t="s">
        <v>42</v>
      </c>
      <c s="6" r="C246" t="n">
        <v>-1467</v>
      </c>
    </row>
    <row r="247" spans="1:4">
      <c s="4" r="A247" t="s">
        <v>2720</v>
      </c>
      <c s="6" r="C247" t="n">
        <v>168678</v>
      </c>
      <c s="6" r="D247" t="n">
        <v>182303</v>
      </c>
    </row>
    <row r="248" spans="1:4">
      <c s="4" r="A248" t="s">
        <v>2752</v>
      </c>
    </row>
    <row r="249" spans="1:4">
      <c s="3" r="A249" t="s">
        <v>2710</v>
      </c>
    </row>
    <row r="250" spans="1:4">
      <c s="4" r="A250" t="s">
        <v>2711</v>
      </c>
      <c s="6" r="C250" t="n">
        <v>22537</v>
      </c>
      <c s="6" r="D250" t="n">
        <v>26201</v>
      </c>
    </row>
    <row r="251" spans="1:4">
      <c s="4" r="A251" t="s">
        <v>2712</v>
      </c>
      <c s="4" r="B251" t="s">
        <v>852</v>
      </c>
      <c s="6" r="C251" t="n">
        <v>984</v>
      </c>
      <c s="6" r="D251" t="n">
        <v>9826</v>
      </c>
    </row>
    <row r="252" spans="1:4">
      <c s="4" r="A252" t="s">
        <v>2714</v>
      </c>
      <c s="6" r="C252" t="n">
        <v>3323</v>
      </c>
      <c s="6" r="D252" t="n">
        <v>2298</v>
      </c>
    </row>
    <row r="253" spans="1:4">
      <c s="4" r="A253" t="s">
        <v>2716</v>
      </c>
      <c s="6" r="C253" t="n">
        <v>-2155</v>
      </c>
      <c s="6" r="D253" t="n">
        <v>-15788</v>
      </c>
    </row>
    <row r="254" spans="1:4">
      <c s="4" r="A254" t="s">
        <v>2720</v>
      </c>
      <c s="6" r="C254" t="n">
        <v>24689</v>
      </c>
      <c s="6" r="D254" t="n">
        <v>22537</v>
      </c>
    </row>
    <row r="255" spans="1:4">
      <c s="4" r="A255" t="s">
        <v>2721</v>
      </c>
      <c s="4" r="B255" t="s">
        <v>852</v>
      </c>
      <c s="6" r="C255" t="n">
        <v>-270</v>
      </c>
      <c s="6" r="D255" t="n">
        <v>620</v>
      </c>
    </row>
    <row r="256" spans="1:4">
      <c s="4" r="A256" t="s">
        <v>1965</v>
      </c>
    </row>
    <row r="257" spans="1:4">
      <c s="3" r="A257" t="s">
        <v>2710</v>
      </c>
    </row>
    <row r="258" spans="1:4">
      <c s="4" r="A258" t="s">
        <v>2711</v>
      </c>
      <c s="6" r="C258" t="n">
        <v>4540</v>
      </c>
      <c s="6" r="D258" t="n">
        <v>5598</v>
      </c>
    </row>
    <row r="259" spans="1:4">
      <c s="4" r="A259" t="s">
        <v>2712</v>
      </c>
      <c s="4" r="B259" t="s">
        <v>852</v>
      </c>
      <c s="6" r="C259" t="n">
        <v>730</v>
      </c>
      <c s="6" r="D259" t="n">
        <v>1761</v>
      </c>
    </row>
    <row r="260" spans="1:4">
      <c s="4" r="A260" t="s">
        <v>2714</v>
      </c>
      <c s="6" r="C260" t="n">
        <v>190</v>
      </c>
      <c s="6" r="D260" t="n">
        <v>485</v>
      </c>
    </row>
    <row r="261" spans="1:4">
      <c s="4" r="A261" t="s">
        <v>2716</v>
      </c>
      <c s="6" r="C261" t="n">
        <v>-831</v>
      </c>
      <c s="6" r="D261" t="n">
        <v>-2999</v>
      </c>
    </row>
    <row r="262" spans="1:4">
      <c s="4" r="A262" t="s">
        <v>2717</v>
      </c>
      <c s="6" r="D262" t="n">
        <v>-305</v>
      </c>
    </row>
    <row r="263" spans="1:4">
      <c s="4" r="A263" t="s">
        <v>2720</v>
      </c>
      <c s="6" r="C263" t="n">
        <v>4629</v>
      </c>
      <c s="6" r="D263" t="n">
        <v>4540</v>
      </c>
    </row>
    <row r="264" spans="1:4">
      <c s="4" r="A264" t="s">
        <v>2721</v>
      </c>
      <c s="4" r="B264" t="s">
        <v>852</v>
      </c>
      <c s="7" r="C264" t="n">
        <v>345</v>
      </c>
      <c s="7" r="D264" t="n">
        <v>756</v>
      </c>
    </row>
    <row r="265" spans="1:4">
      <c r="A265" t="n"/>
    </row>
    <row r="266" spans="1:4">
      <c s="4" r="A266" t="s">
        <v>42</v>
      </c>
      <c s="4" r="B266" t="s">
        <v>2753</v>
      </c>
    </row>
    <row r="267" spans="1:4">
      <c s="4" r="A267" t="s">
        <v>852</v>
      </c>
      <c s="4" r="B267" t="s">
        <v>2754</v>
      </c>
    </row>
    <row r="268" spans="1:4">
      <c s="4" r="A268" t="s">
        <v>853</v>
      </c>
      <c s="4" r="B268" t="s">
        <v>2755</v>
      </c>
    </row>
    <row r="269" spans="1:4">
      <c s="4" r="A269" t="s">
        <v>854</v>
      </c>
      <c s="4" r="B269" t="s">
        <v>2756</v>
      </c>
    </row>
    <row r="270" spans="1:4">
      <c s="4" r="A270" t="s">
        <v>861</v>
      </c>
      <c s="4" r="B270" t="s">
        <v>2757</v>
      </c>
    </row>
    <row r="271" spans="1:4">
      <c s="4" r="A271" t="s">
        <v>862</v>
      </c>
      <c s="4" r="B271" t="s">
        <v>2758</v>
      </c>
    </row>
  </sheetData>
  <mergeCells count="9">
    <mergeCell ref="A1:B2"/>
    <mergeCell ref="C1:D1"/>
    <mergeCell ref="A265:C265"/>
    <mergeCell ref="B266:C266"/>
    <mergeCell ref="B267:C267"/>
    <mergeCell ref="B268:C268"/>
    <mergeCell ref="B269:C269"/>
    <mergeCell ref="B270:C270"/>
    <mergeCell ref="B271:C271"/>
  </mergeCells>
  <pageMargins bottom="1" footer="0.5" header="0.5" left="0.75" right="0.75" top="1"/>
</worksheet>
</file>

<file path=xl/worksheets/sheet196.xml><?xml version="1.0" encoding="utf-8"?>
<worksheet xmlns="http://schemas.openxmlformats.org/spreadsheetml/2006/main">
  <sheetPr>
    <outlinePr summaryBelow="1" summaryRight="1"/>
  </sheetPr>
  <dimension ref="A1:D2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2759</v>
      </c>
      <c s="2" r="C1" t="s">
        <v>1</v>
      </c>
    </row>
    <row r="2" spans="1:4">
      <c s="2" r="C2" t="s">
        <v>27</v>
      </c>
      <c s="2" r="D2" t="s">
        <v>28</v>
      </c>
    </row>
    <row r="3" spans="1:4">
      <c s="3" r="A3" t="s">
        <v>2760</v>
      </c>
    </row>
    <row r="4" spans="1:4">
      <c s="4" r="A4" t="s">
        <v>2761</v>
      </c>
      <c s="7" r="C4" t="n">
        <v>92481620</v>
      </c>
      <c s="7" r="D4" t="n">
        <v>94763780</v>
      </c>
    </row>
    <row r="5" spans="1:4">
      <c s="4" r="A5" t="s">
        <v>1774</v>
      </c>
    </row>
    <row r="6" spans="1:4">
      <c s="3" r="A6" t="s">
        <v>2760</v>
      </c>
    </row>
    <row r="7" spans="1:4">
      <c s="4" r="A7" t="s">
        <v>2761</v>
      </c>
      <c s="6" r="C7" t="n">
        <v>1412908</v>
      </c>
      <c s="6" r="D7" t="n">
        <v>1410377</v>
      </c>
    </row>
    <row r="8" spans="1:4">
      <c s="4" r="A8" t="s">
        <v>2762</v>
      </c>
    </row>
    <row r="9" spans="1:4">
      <c s="3" r="A9" t="s">
        <v>2760</v>
      </c>
    </row>
    <row r="10" spans="1:4">
      <c s="4" r="A10" t="s">
        <v>2761</v>
      </c>
      <c s="4" r="B10" t="s">
        <v>42</v>
      </c>
      <c s="7" r="C10" t="n">
        <v>2467</v>
      </c>
    </row>
    <row r="11" spans="1:4">
      <c s="3" r="A11" t="s">
        <v>2763</v>
      </c>
    </row>
    <row r="12" spans="1:4">
      <c s="4" r="A12" t="s">
        <v>2764</v>
      </c>
      <c s="4" r="C12" t="s">
        <v>2765</v>
      </c>
    </row>
    <row r="13" spans="1:4">
      <c s="4" r="A13" t="s">
        <v>2766</v>
      </c>
    </row>
    <row r="14" spans="1:4">
      <c s="3" r="A14" t="s">
        <v>2763</v>
      </c>
    </row>
    <row r="15" spans="1:4">
      <c s="4" r="A15" t="s">
        <v>2767</v>
      </c>
      <c s="4" r="C15" t="s">
        <v>2768</v>
      </c>
    </row>
    <row r="16" spans="1:4">
      <c s="4" r="A16" t="s">
        <v>2769</v>
      </c>
    </row>
    <row r="17" spans="1:4">
      <c s="3" r="A17" t="s">
        <v>2763</v>
      </c>
    </row>
    <row r="18" spans="1:4">
      <c s="4" r="A18" t="s">
        <v>2767</v>
      </c>
      <c s="4" r="C18" t="s">
        <v>2770</v>
      </c>
    </row>
    <row r="19" spans="1:4">
      <c s="4" r="A19" t="s">
        <v>2771</v>
      </c>
    </row>
    <row r="20" spans="1:4">
      <c s="3" r="A20" t="s">
        <v>2763</v>
      </c>
    </row>
    <row r="21" spans="1:4">
      <c s="4" r="A21" t="s">
        <v>2767</v>
      </c>
      <c s="4" r="B21" t="s">
        <v>852</v>
      </c>
      <c s="4" r="C21" t="s">
        <v>2772</v>
      </c>
    </row>
    <row r="22" spans="1:4">
      <c s="4" r="A22" t="s">
        <v>2764</v>
      </c>
      <c s="4" r="B22" t="s">
        <v>852</v>
      </c>
      <c s="4" r="C22" t="s">
        <v>2765</v>
      </c>
    </row>
    <row r="23" spans="1:4">
      <c s="4" r="A23" t="s">
        <v>2773</v>
      </c>
    </row>
    <row r="24" spans="1:4">
      <c s="3" r="A24" t="s">
        <v>2760</v>
      </c>
    </row>
    <row r="25" spans="1:4">
      <c s="4" r="A25" t="s">
        <v>2761</v>
      </c>
      <c s="4" r="B25" t="s">
        <v>42</v>
      </c>
      <c s="7" r="C25" t="n">
        <v>831</v>
      </c>
      <c s="7" r="D25" t="n">
        <v>5290</v>
      </c>
    </row>
    <row r="26" spans="1:4">
      <c s="4" r="A26" t="s">
        <v>2774</v>
      </c>
    </row>
    <row r="27" spans="1:4">
      <c s="3" r="A27" t="s">
        <v>2763</v>
      </c>
    </row>
    <row r="28" spans="1:4">
      <c s="4" r="A28" t="s">
        <v>2767</v>
      </c>
      <c s="4" r="C28" t="s">
        <v>2775</v>
      </c>
      <c s="4" r="D28" t="s">
        <v>2776</v>
      </c>
    </row>
    <row r="29" spans="1:4">
      <c s="4" r="A29" t="s">
        <v>2764</v>
      </c>
      <c s="4" r="C29" t="s">
        <v>2777</v>
      </c>
      <c s="4" r="D29" t="s">
        <v>2778</v>
      </c>
    </row>
    <row r="30" spans="1:4">
      <c s="4" r="A30" t="s">
        <v>2779</v>
      </c>
    </row>
    <row r="31" spans="1:4">
      <c s="3" r="A31" t="s">
        <v>2763</v>
      </c>
    </row>
    <row r="32" spans="1:4">
      <c s="4" r="A32" t="s">
        <v>2767</v>
      </c>
      <c s="4" r="C32" t="s">
        <v>2770</v>
      </c>
      <c s="4" r="D32" t="s">
        <v>2780</v>
      </c>
    </row>
    <row r="33" spans="1:4">
      <c s="4" r="A33" t="s">
        <v>2764</v>
      </c>
      <c s="4" r="C33" t="s">
        <v>2765</v>
      </c>
      <c s="4" r="D33" t="s">
        <v>2781</v>
      </c>
    </row>
    <row r="34" spans="1:4">
      <c s="4" r="A34" t="s">
        <v>2782</v>
      </c>
    </row>
    <row r="35" spans="1:4">
      <c s="3" r="A35" t="s">
        <v>2763</v>
      </c>
    </row>
    <row r="36" spans="1:4">
      <c s="4" r="A36" t="s">
        <v>2767</v>
      </c>
      <c s="4" r="B36" t="s">
        <v>852</v>
      </c>
      <c s="4" r="C36" t="s">
        <v>2783</v>
      </c>
      <c s="4" r="D36" t="s">
        <v>2784</v>
      </c>
    </row>
    <row r="37" spans="1:4">
      <c s="4" r="A37" t="s">
        <v>2764</v>
      </c>
      <c s="4" r="B37" t="s">
        <v>852</v>
      </c>
      <c s="4" r="C37" t="s">
        <v>2785</v>
      </c>
      <c s="4" r="D37" t="s">
        <v>2786</v>
      </c>
    </row>
    <row r="38" spans="1:4">
      <c s="4" r="A38" t="s">
        <v>2787</v>
      </c>
    </row>
    <row r="39" spans="1:4">
      <c s="3" r="A39" t="s">
        <v>2760</v>
      </c>
    </row>
    <row r="40" spans="1:4">
      <c s="4" r="A40" t="s">
        <v>2761</v>
      </c>
      <c s="4" r="B40" t="s">
        <v>42</v>
      </c>
      <c s="7" r="C40" t="n">
        <v>20941</v>
      </c>
      <c s="7" r="D40" t="n">
        <v>29649</v>
      </c>
    </row>
    <row r="41" spans="1:4">
      <c s="4" r="A41" t="s">
        <v>2788</v>
      </c>
    </row>
    <row r="42" spans="1:4">
      <c s="3" r="A42" t="s">
        <v>2763</v>
      </c>
    </row>
    <row r="43" spans="1:4">
      <c s="4" r="A43" t="s">
        <v>2789</v>
      </c>
      <c s="4" r="C43" t="s">
        <v>1310</v>
      </c>
      <c s="4" r="D43" t="s">
        <v>1333</v>
      </c>
    </row>
    <row r="44" spans="1:4">
      <c s="4" r="A44" t="s">
        <v>2790</v>
      </c>
      <c s="4" r="C44" t="s">
        <v>1277</v>
      </c>
      <c s="4" r="D44" t="s">
        <v>1277</v>
      </c>
    </row>
    <row r="45" spans="1:4">
      <c s="4" r="A45" t="s">
        <v>2791</v>
      </c>
      <c s="4" r="C45" t="s">
        <v>2178</v>
      </c>
      <c s="4" r="D45" t="s">
        <v>2178</v>
      </c>
    </row>
    <row r="46" spans="1:4">
      <c s="4" r="A46" t="s">
        <v>2792</v>
      </c>
    </row>
    <row r="47" spans="1:4">
      <c s="3" r="A47" t="s">
        <v>2763</v>
      </c>
    </row>
    <row r="48" spans="1:4">
      <c s="4" r="A48" t="s">
        <v>2789</v>
      </c>
      <c s="4" r="C48" t="s">
        <v>2793</v>
      </c>
      <c s="4" r="D48" t="s">
        <v>2793</v>
      </c>
    </row>
    <row r="49" spans="1:4">
      <c s="4" r="A49" t="s">
        <v>2790</v>
      </c>
      <c s="4" r="C49" t="s">
        <v>1750</v>
      </c>
      <c s="4" r="D49" t="s">
        <v>1255</v>
      </c>
    </row>
    <row r="50" spans="1:4">
      <c s="4" r="A50" t="s">
        <v>2791</v>
      </c>
      <c s="4" r="C50" t="s">
        <v>704</v>
      </c>
      <c s="4" r="D50" t="s">
        <v>704</v>
      </c>
    </row>
    <row r="51" spans="1:4">
      <c s="4" r="A51" t="s">
        <v>2794</v>
      </c>
    </row>
    <row r="52" spans="1:4">
      <c s="3" r="A52" t="s">
        <v>2763</v>
      </c>
    </row>
    <row r="53" spans="1:4">
      <c s="4" r="A53" t="s">
        <v>2789</v>
      </c>
      <c s="4" r="B53" t="s">
        <v>852</v>
      </c>
      <c s="4" r="C53" t="s">
        <v>1309</v>
      </c>
      <c s="4" r="D53" t="s">
        <v>1311</v>
      </c>
    </row>
    <row r="54" spans="1:4">
      <c s="4" r="A54" t="s">
        <v>2790</v>
      </c>
      <c s="4" r="B54" t="s">
        <v>852</v>
      </c>
      <c s="4" r="C54" t="s">
        <v>2795</v>
      </c>
      <c s="4" r="D54" t="s">
        <v>2796</v>
      </c>
    </row>
    <row r="55" spans="1:4">
      <c s="4" r="A55" t="s">
        <v>2791</v>
      </c>
      <c s="4" r="B55" t="s">
        <v>852</v>
      </c>
      <c s="4" r="C55" t="s">
        <v>2797</v>
      </c>
      <c s="4" r="D55" t="s">
        <v>1747</v>
      </c>
    </row>
    <row r="56" spans="1:4">
      <c s="4" r="A56" t="s">
        <v>2798</v>
      </c>
    </row>
    <row r="57" spans="1:4">
      <c s="3" r="A57" t="s">
        <v>2760</v>
      </c>
    </row>
    <row r="58" spans="1:4">
      <c s="4" r="A58" t="s">
        <v>2761</v>
      </c>
      <c s="4" r="B58" t="s">
        <v>42</v>
      </c>
      <c s="7" r="C58" t="n">
        <v>8634</v>
      </c>
      <c s="7" r="D58" t="n">
        <v>11018</v>
      </c>
    </row>
    <row r="59" spans="1:4">
      <c s="4" r="A59" t="s">
        <v>2799</v>
      </c>
    </row>
    <row r="60" spans="1:4">
      <c s="3" r="A60" t="s">
        <v>2763</v>
      </c>
    </row>
    <row r="61" spans="1:4">
      <c s="4" r="A61" t="s">
        <v>2789</v>
      </c>
      <c s="4" r="C61" t="s">
        <v>1523</v>
      </c>
      <c s="4" r="D61" t="s">
        <v>1247</v>
      </c>
    </row>
    <row r="62" spans="1:4">
      <c s="4" r="A62" t="s">
        <v>2790</v>
      </c>
      <c s="4" r="C62" t="s">
        <v>2800</v>
      </c>
      <c s="4" r="D62" t="s">
        <v>2801</v>
      </c>
    </row>
    <row r="63" spans="1:4">
      <c s="4" r="A63" t="s">
        <v>2802</v>
      </c>
    </row>
    <row r="64" spans="1:4">
      <c s="3" r="A64" t="s">
        <v>2763</v>
      </c>
    </row>
    <row r="65" spans="1:4">
      <c s="4" r="A65" t="s">
        <v>2789</v>
      </c>
      <c s="4" r="C65" t="s">
        <v>2803</v>
      </c>
      <c s="4" r="D65" t="s">
        <v>1736</v>
      </c>
    </row>
    <row r="66" spans="1:4">
      <c s="4" r="A66" t="s">
        <v>2790</v>
      </c>
      <c s="4" r="C66" t="s">
        <v>2804</v>
      </c>
      <c s="4" r="D66" t="s">
        <v>2805</v>
      </c>
    </row>
    <row r="67" spans="1:4">
      <c s="4" r="A67" t="s">
        <v>2806</v>
      </c>
    </row>
    <row r="68" spans="1:4">
      <c s="3" r="A68" t="s">
        <v>2763</v>
      </c>
    </row>
    <row r="69" spans="1:4">
      <c s="4" r="A69" t="s">
        <v>2789</v>
      </c>
      <c s="4" r="B69" t="s">
        <v>852</v>
      </c>
      <c s="4" r="C69" t="s">
        <v>2807</v>
      </c>
      <c s="4" r="D69" t="s">
        <v>2166</v>
      </c>
    </row>
    <row r="70" spans="1:4">
      <c s="4" r="A70" t="s">
        <v>2790</v>
      </c>
      <c s="4" r="B70" t="s">
        <v>852</v>
      </c>
      <c s="4" r="C70" t="s">
        <v>2808</v>
      </c>
      <c s="4" r="D70" t="s">
        <v>2786</v>
      </c>
    </row>
    <row r="71" spans="1:4">
      <c s="4" r="A71" t="s">
        <v>2809</v>
      </c>
    </row>
    <row r="72" spans="1:4">
      <c s="3" r="A72" t="s">
        <v>2760</v>
      </c>
    </row>
    <row r="73" spans="1:4">
      <c s="4" r="A73" t="s">
        <v>2761</v>
      </c>
      <c s="4" r="B73" t="s">
        <v>42</v>
      </c>
      <c s="7" r="D73" t="n">
        <v>171</v>
      </c>
    </row>
    <row r="74" spans="1:4">
      <c s="4" r="A74" t="s">
        <v>2810</v>
      </c>
    </row>
    <row r="75" spans="1:4">
      <c s="3" r="A75" t="s">
        <v>2763</v>
      </c>
    </row>
    <row r="76" spans="1:4">
      <c s="4" r="A76" t="s">
        <v>2767</v>
      </c>
      <c s="4" r="D76" t="s">
        <v>2776</v>
      </c>
    </row>
    <row r="77" spans="1:4">
      <c s="4" r="A77" t="s">
        <v>2764</v>
      </c>
      <c s="4" r="D77" t="s">
        <v>2811</v>
      </c>
    </row>
    <row r="78" spans="1:4">
      <c s="4" r="A78" t="s">
        <v>2812</v>
      </c>
    </row>
    <row r="79" spans="1:4">
      <c s="3" r="A79" t="s">
        <v>2763</v>
      </c>
    </row>
    <row r="80" spans="1:4">
      <c s="4" r="A80" t="s">
        <v>2767</v>
      </c>
      <c s="4" r="D80" t="s">
        <v>2780</v>
      </c>
    </row>
    <row r="81" spans="1:4">
      <c s="4" r="A81" t="s">
        <v>2764</v>
      </c>
      <c s="4" r="D81" t="s">
        <v>2781</v>
      </c>
    </row>
    <row r="82" spans="1:4">
      <c s="4" r="A82" t="s">
        <v>2813</v>
      </c>
    </row>
    <row r="83" spans="1:4">
      <c s="3" r="A83" t="s">
        <v>2763</v>
      </c>
    </row>
    <row r="84" spans="1:4">
      <c s="4" r="A84" t="s">
        <v>2767</v>
      </c>
      <c s="4" r="B84" t="s">
        <v>852</v>
      </c>
      <c s="4" r="D84" t="s">
        <v>2814</v>
      </c>
    </row>
    <row r="85" spans="1:4">
      <c s="4" r="A85" t="s">
        <v>2764</v>
      </c>
      <c s="4" r="B85" t="s">
        <v>852</v>
      </c>
      <c s="4" r="D85" t="s">
        <v>2815</v>
      </c>
    </row>
    <row r="86" spans="1:4">
      <c s="4" r="A86" t="s">
        <v>2816</v>
      </c>
    </row>
    <row r="87" spans="1:4">
      <c s="3" r="A87" t="s">
        <v>2760</v>
      </c>
    </row>
    <row r="88" spans="1:4">
      <c s="4" r="A88" t="s">
        <v>2761</v>
      </c>
      <c s="4" r="B88" t="s">
        <v>42</v>
      </c>
      <c s="7" r="C88" t="n">
        <v>144897</v>
      </c>
      <c s="7" r="D88" t="n">
        <v>150588</v>
      </c>
    </row>
    <row r="89" spans="1:4">
      <c s="4" r="A89" t="s">
        <v>2817</v>
      </c>
    </row>
    <row r="90" spans="1:4">
      <c s="3" r="A90" t="s">
        <v>2763</v>
      </c>
    </row>
    <row r="91" spans="1:4">
      <c s="4" r="A91" t="s">
        <v>2789</v>
      </c>
      <c s="4" r="C91" t="s">
        <v>1337</v>
      </c>
      <c s="4" r="D91" t="s">
        <v>2818</v>
      </c>
    </row>
    <row r="92" spans="1:4">
      <c s="4" r="A92" t="s">
        <v>2790</v>
      </c>
      <c s="4" r="C92" t="s">
        <v>1277</v>
      </c>
      <c s="4" r="D92" t="s">
        <v>1277</v>
      </c>
    </row>
    <row r="93" spans="1:4">
      <c s="4" r="A93" t="s">
        <v>2819</v>
      </c>
    </row>
    <row r="94" spans="1:4">
      <c s="3" r="A94" t="s">
        <v>2763</v>
      </c>
    </row>
    <row r="95" spans="1:4">
      <c s="4" r="A95" t="s">
        <v>2789</v>
      </c>
      <c s="4" r="C95" t="s">
        <v>2807</v>
      </c>
      <c s="4" r="D95" t="s">
        <v>2807</v>
      </c>
    </row>
    <row r="96" spans="1:4">
      <c s="4" r="A96" t="s">
        <v>2790</v>
      </c>
      <c s="4" r="C96" t="s">
        <v>2820</v>
      </c>
      <c s="4" r="D96" t="s">
        <v>2820</v>
      </c>
    </row>
    <row r="97" spans="1:4">
      <c s="4" r="A97" t="s">
        <v>2821</v>
      </c>
    </row>
    <row r="98" spans="1:4">
      <c s="3" r="A98" t="s">
        <v>2763</v>
      </c>
    </row>
    <row r="99" spans="1:4">
      <c s="4" r="A99" t="s">
        <v>2789</v>
      </c>
      <c s="4" r="B99" t="s">
        <v>852</v>
      </c>
      <c s="4" r="C99" t="s">
        <v>2822</v>
      </c>
      <c s="4" r="D99" t="s">
        <v>2823</v>
      </c>
    </row>
    <row r="100" spans="1:4">
      <c s="4" r="A100" t="s">
        <v>2790</v>
      </c>
      <c s="4" r="B100" t="s">
        <v>852</v>
      </c>
      <c s="4" r="C100" t="s">
        <v>2824</v>
      </c>
      <c s="4" r="D100" t="s">
        <v>2825</v>
      </c>
    </row>
    <row r="101" spans="1:4">
      <c s="4" r="A101" t="s">
        <v>2826</v>
      </c>
    </row>
    <row r="102" spans="1:4">
      <c s="3" r="A102" t="s">
        <v>2760</v>
      </c>
    </row>
    <row r="103" spans="1:4">
      <c s="4" r="A103" t="s">
        <v>2761</v>
      </c>
      <c s="4" r="B103" t="s">
        <v>987</v>
      </c>
      <c s="7" r="C103" t="n">
        <v>617350</v>
      </c>
      <c s="7" r="D103" t="n">
        <v>560800</v>
      </c>
    </row>
    <row r="104" spans="1:4">
      <c s="4" r="A104" t="s">
        <v>2827</v>
      </c>
    </row>
    <row r="105" spans="1:4">
      <c s="3" r="A105" t="s">
        <v>2763</v>
      </c>
    </row>
    <row r="106" spans="1:4">
      <c s="4" r="A106" t="s">
        <v>2828</v>
      </c>
      <c s="4" r="B106" t="s">
        <v>853</v>
      </c>
      <c s="4" r="C106" t="s">
        <v>2797</v>
      </c>
      <c s="4" r="D106" t="s">
        <v>2829</v>
      </c>
    </row>
    <row r="107" spans="1:4">
      <c s="4" r="A107" t="s">
        <v>2830</v>
      </c>
      <c s="4" r="B107" t="s">
        <v>853</v>
      </c>
      <c s="4" r="C107" t="s">
        <v>2831</v>
      </c>
      <c s="4" r="D107" t="s">
        <v>2147</v>
      </c>
    </row>
    <row r="108" spans="1:4">
      <c s="4" r="A108" t="s">
        <v>2832</v>
      </c>
      <c s="4" r="B108" t="s">
        <v>853</v>
      </c>
      <c s="4" r="C108" t="s">
        <v>2833</v>
      </c>
      <c s="4" r="D108" t="s">
        <v>2807</v>
      </c>
    </row>
    <row r="109" spans="1:4">
      <c s="4" r="A109" t="s">
        <v>2789</v>
      </c>
      <c s="4" r="B109" t="s">
        <v>853</v>
      </c>
      <c s="4" r="C109" t="s">
        <v>1333</v>
      </c>
      <c s="4" r="D109" t="s">
        <v>1333</v>
      </c>
    </row>
    <row r="110" spans="1:4">
      <c s="4" r="A110" t="s">
        <v>2790</v>
      </c>
      <c s="4" r="B110" t="s">
        <v>853</v>
      </c>
      <c s="4" r="C110" t="s">
        <v>2834</v>
      </c>
      <c s="4" r="D110" t="s">
        <v>2835</v>
      </c>
    </row>
    <row r="111" spans="1:4">
      <c s="4" r="A111" t="s">
        <v>2836</v>
      </c>
    </row>
    <row r="112" spans="1:4">
      <c s="3" r="A112" t="s">
        <v>2763</v>
      </c>
    </row>
    <row r="113" spans="1:4">
      <c s="4" r="A113" t="s">
        <v>2828</v>
      </c>
      <c s="4" r="B113" t="s">
        <v>853</v>
      </c>
      <c s="4" r="C113" t="s">
        <v>2837</v>
      </c>
      <c s="4" r="D113" t="s">
        <v>2499</v>
      </c>
    </row>
    <row r="114" spans="1:4">
      <c s="4" r="A114" t="s">
        <v>2830</v>
      </c>
      <c s="4" r="B114" t="s">
        <v>853</v>
      </c>
      <c s="4" r="C114" t="s">
        <v>2822</v>
      </c>
      <c s="4" r="D114" t="s">
        <v>2838</v>
      </c>
    </row>
    <row r="115" spans="1:4">
      <c s="4" r="A115" t="s">
        <v>2832</v>
      </c>
      <c s="4" r="B115" t="s">
        <v>853</v>
      </c>
      <c s="4" r="C115" t="s">
        <v>2839</v>
      </c>
      <c s="4" r="D115" t="s">
        <v>2776</v>
      </c>
    </row>
    <row r="116" spans="1:4">
      <c s="4" r="A116" t="s">
        <v>2789</v>
      </c>
      <c s="4" r="B116" t="s">
        <v>853</v>
      </c>
      <c s="4" r="C116" t="s">
        <v>2840</v>
      </c>
      <c s="4" r="D116" t="s">
        <v>2841</v>
      </c>
    </row>
    <row r="117" spans="1:4">
      <c s="4" r="A117" t="s">
        <v>2790</v>
      </c>
      <c s="4" r="B117" t="s">
        <v>853</v>
      </c>
      <c s="4" r="C117" t="s">
        <v>2842</v>
      </c>
      <c s="4" r="D117" t="s">
        <v>2843</v>
      </c>
    </row>
    <row r="118" spans="1:4">
      <c s="4" r="A118" t="s">
        <v>2844</v>
      </c>
    </row>
    <row r="119" spans="1:4">
      <c s="3" r="A119" t="s">
        <v>2763</v>
      </c>
    </row>
    <row r="120" spans="1:4">
      <c s="4" r="A120" t="s">
        <v>2828</v>
      </c>
      <c s="4" r="B120" t="s">
        <v>2591</v>
      </c>
      <c s="4" r="C120" t="s">
        <v>2845</v>
      </c>
      <c s="4" r="D120" t="s">
        <v>2225</v>
      </c>
    </row>
    <row r="121" spans="1:4">
      <c s="4" r="A121" t="s">
        <v>2830</v>
      </c>
      <c s="4" r="B121" t="s">
        <v>2591</v>
      </c>
      <c s="4" r="C121" t="s">
        <v>2846</v>
      </c>
      <c s="4" r="D121" t="s">
        <v>2831</v>
      </c>
    </row>
    <row r="122" spans="1:4">
      <c s="4" r="A122" t="s">
        <v>2832</v>
      </c>
      <c s="4" r="B122" t="s">
        <v>2591</v>
      </c>
      <c s="4" r="C122" t="s">
        <v>2847</v>
      </c>
      <c s="4" r="D122" t="s">
        <v>2848</v>
      </c>
    </row>
    <row r="123" spans="1:4">
      <c s="4" r="A123" t="s">
        <v>2789</v>
      </c>
      <c s="4" r="B123" t="s">
        <v>2849</v>
      </c>
      <c s="4" r="C123" t="s">
        <v>71</v>
      </c>
      <c s="4" r="D123" t="s">
        <v>71</v>
      </c>
    </row>
    <row r="124" spans="1:4">
      <c s="4" r="A124" t="s">
        <v>2790</v>
      </c>
      <c s="4" r="B124" t="s">
        <v>2591</v>
      </c>
      <c s="4" r="C124" t="s">
        <v>2850</v>
      </c>
      <c s="4" r="D124" t="s">
        <v>2851</v>
      </c>
    </row>
    <row r="125" spans="1:4">
      <c s="4" r="A125" t="s">
        <v>2852</v>
      </c>
    </row>
    <row r="126" spans="1:4">
      <c s="3" r="A126" t="s">
        <v>2760</v>
      </c>
    </row>
    <row r="127" spans="1:4">
      <c s="4" r="A127" t="s">
        <v>2761</v>
      </c>
      <c s="4" r="B127" t="s">
        <v>42</v>
      </c>
      <c s="7" r="C127" t="n">
        <v>35944</v>
      </c>
      <c s="7" r="D127" t="n">
        <v>37812</v>
      </c>
    </row>
    <row r="128" spans="1:4">
      <c s="4" r="A128" t="s">
        <v>2853</v>
      </c>
    </row>
    <row r="129" spans="1:4">
      <c s="3" r="A129" t="s">
        <v>2763</v>
      </c>
    </row>
    <row r="130" spans="1:4">
      <c s="4" r="A130" t="s">
        <v>2854</v>
      </c>
      <c s="4" r="C130" t="s">
        <v>1331</v>
      </c>
      <c s="4" r="D130" t="s">
        <v>2855</v>
      </c>
    </row>
    <row r="131" spans="1:4">
      <c s="4" r="A131" t="s">
        <v>2856</v>
      </c>
    </row>
    <row r="132" spans="1:4">
      <c s="3" r="A132" t="s">
        <v>2763</v>
      </c>
    </row>
    <row r="133" spans="1:4">
      <c s="4" r="A133" t="s">
        <v>2854</v>
      </c>
      <c s="4" r="C133" t="s">
        <v>2855</v>
      </c>
      <c s="4" r="D133" t="s">
        <v>2857</v>
      </c>
    </row>
    <row r="134" spans="1:4">
      <c s="4" r="A134" t="s">
        <v>2858</v>
      </c>
    </row>
    <row r="135" spans="1:4">
      <c s="3" r="A135" t="s">
        <v>2763</v>
      </c>
    </row>
    <row r="136" spans="1:4">
      <c s="4" r="A136" t="s">
        <v>2854</v>
      </c>
      <c s="4" r="B136" t="s">
        <v>852</v>
      </c>
      <c s="4" r="C136" t="s">
        <v>1331</v>
      </c>
      <c s="4" r="D136" t="s">
        <v>2857</v>
      </c>
    </row>
    <row r="137" spans="1:4">
      <c s="4" r="A137" t="s">
        <v>2859</v>
      </c>
    </row>
    <row r="138" spans="1:4">
      <c s="3" r="A138" t="s">
        <v>2760</v>
      </c>
    </row>
    <row r="139" spans="1:4">
      <c s="4" r="A139" t="s">
        <v>2761</v>
      </c>
      <c s="4" r="B139" t="s">
        <v>42</v>
      </c>
      <c s="7" r="C139" t="n">
        <v>168678</v>
      </c>
      <c s="7" r="D139" t="n">
        <v>180239</v>
      </c>
    </row>
    <row r="140" spans="1:4">
      <c s="4" r="A140" t="s">
        <v>2860</v>
      </c>
    </row>
    <row r="141" spans="1:4">
      <c s="3" r="A141" t="s">
        <v>2763</v>
      </c>
    </row>
    <row r="142" spans="1:4">
      <c s="4" r="A142" t="s">
        <v>2789</v>
      </c>
      <c s="4" r="C142" t="s">
        <v>1333</v>
      </c>
      <c s="4" r="D142" t="s">
        <v>1333</v>
      </c>
    </row>
    <row r="143" spans="1:4">
      <c s="4" r="A143" t="s">
        <v>2790</v>
      </c>
      <c s="4" r="C143" t="s">
        <v>789</v>
      </c>
      <c s="4" r="D143" t="s">
        <v>789</v>
      </c>
    </row>
    <row r="144" spans="1:4">
      <c s="4" r="A144" t="s">
        <v>2791</v>
      </c>
      <c s="4" r="C144" t="s">
        <v>2178</v>
      </c>
      <c s="4" r="D144" t="s">
        <v>2178</v>
      </c>
    </row>
    <row r="145" spans="1:4">
      <c s="4" r="A145" t="s">
        <v>2861</v>
      </c>
    </row>
    <row r="146" spans="1:4">
      <c s="3" r="A146" t="s">
        <v>2763</v>
      </c>
    </row>
    <row r="147" spans="1:4">
      <c s="4" r="A147" t="s">
        <v>2789</v>
      </c>
      <c s="4" r="C147" t="s">
        <v>796</v>
      </c>
      <c s="4" r="D147" t="s">
        <v>796</v>
      </c>
    </row>
    <row r="148" spans="1:4">
      <c s="4" r="A148" t="s">
        <v>2790</v>
      </c>
      <c s="4" r="C148" t="s">
        <v>2862</v>
      </c>
      <c s="4" r="D148" t="s">
        <v>2862</v>
      </c>
    </row>
    <row r="149" spans="1:4">
      <c s="4" r="A149" t="s">
        <v>2791</v>
      </c>
      <c s="4" r="C149" t="s">
        <v>704</v>
      </c>
      <c s="4" r="D149" t="s">
        <v>704</v>
      </c>
    </row>
    <row r="150" spans="1:4">
      <c s="4" r="A150" t="s">
        <v>2863</v>
      </c>
    </row>
    <row r="151" spans="1:4">
      <c s="3" r="A151" t="s">
        <v>2763</v>
      </c>
    </row>
    <row r="152" spans="1:4">
      <c s="4" r="A152" t="s">
        <v>2789</v>
      </c>
      <c s="4" r="B152" t="s">
        <v>852</v>
      </c>
      <c s="4" r="C152" t="s">
        <v>1331</v>
      </c>
      <c s="4" r="D152" t="s">
        <v>1331</v>
      </c>
    </row>
    <row r="153" spans="1:4">
      <c s="4" r="A153" t="s">
        <v>2790</v>
      </c>
      <c s="4" r="B153" t="s">
        <v>852</v>
      </c>
      <c s="4" r="C153" t="s">
        <v>2864</v>
      </c>
      <c s="4" r="D153" t="s">
        <v>2865</v>
      </c>
    </row>
    <row r="154" spans="1:4">
      <c s="4" r="A154" t="s">
        <v>2791</v>
      </c>
      <c s="4" r="B154" t="s">
        <v>852</v>
      </c>
      <c s="4" r="C154" t="s">
        <v>2866</v>
      </c>
      <c s="4" r="D154" t="s">
        <v>704</v>
      </c>
    </row>
    <row r="155" spans="1:4">
      <c s="4" r="A155" t="s">
        <v>2867</v>
      </c>
    </row>
    <row r="156" spans="1:4">
      <c s="3" r="A156" t="s">
        <v>2760</v>
      </c>
    </row>
    <row r="157" spans="1:4">
      <c s="4" r="A157" t="s">
        <v>2868</v>
      </c>
      <c s="4" r="B157" t="s">
        <v>42</v>
      </c>
      <c s="7" r="C157" t="n">
        <v>37623</v>
      </c>
      <c s="7" r="D157" t="n">
        <v>27962</v>
      </c>
    </row>
    <row r="158" spans="1:4">
      <c s="4" r="A158" t="s">
        <v>2869</v>
      </c>
    </row>
    <row r="159" spans="1:4">
      <c s="3" r="A159" t="s">
        <v>2763</v>
      </c>
    </row>
    <row r="160" spans="1:4">
      <c s="4" r="A160" t="s">
        <v>2789</v>
      </c>
      <c s="4" r="C160" t="s">
        <v>1310</v>
      </c>
      <c s="4" r="D160" t="s">
        <v>1333</v>
      </c>
    </row>
    <row r="161" spans="1:4">
      <c s="4" r="A161" t="s">
        <v>2767</v>
      </c>
      <c s="4" r="C161" t="s">
        <v>2775</v>
      </c>
      <c s="4" r="D161" t="s">
        <v>2776</v>
      </c>
    </row>
    <row r="162" spans="1:4">
      <c s="4" r="A162" t="s">
        <v>2764</v>
      </c>
      <c s="4" r="C162" t="s">
        <v>2807</v>
      </c>
      <c s="4" r="D162" t="s">
        <v>2870</v>
      </c>
    </row>
    <row r="163" spans="1:4">
      <c s="4" r="A163" t="s">
        <v>2790</v>
      </c>
      <c s="4" r="C163" t="s">
        <v>2800</v>
      </c>
      <c s="4" r="D163" t="s">
        <v>2800</v>
      </c>
    </row>
    <row r="164" spans="1:4">
      <c s="4" r="A164" t="s">
        <v>2871</v>
      </c>
      <c s="4" r="C164" t="s">
        <v>2872</v>
      </c>
      <c s="4" r="D164" t="s">
        <v>2873</v>
      </c>
    </row>
    <row r="165" spans="1:4">
      <c s="4" r="A165" t="s">
        <v>2874</v>
      </c>
    </row>
    <row r="166" spans="1:4">
      <c s="3" r="A166" t="s">
        <v>2763</v>
      </c>
    </row>
    <row r="167" spans="1:4">
      <c s="4" r="A167" t="s">
        <v>2789</v>
      </c>
      <c s="4" r="C167" t="s">
        <v>2803</v>
      </c>
      <c s="4" r="D167" t="s">
        <v>1736</v>
      </c>
    </row>
    <row r="168" spans="1:4">
      <c s="4" r="A168" t="s">
        <v>2767</v>
      </c>
      <c s="4" r="C168" t="s">
        <v>2770</v>
      </c>
      <c s="4" r="D168" t="s">
        <v>2780</v>
      </c>
    </row>
    <row r="169" spans="1:4">
      <c s="4" r="A169" t="s">
        <v>2764</v>
      </c>
      <c s="4" r="C169" t="s">
        <v>2875</v>
      </c>
      <c s="4" r="D169" t="s">
        <v>2876</v>
      </c>
    </row>
    <row r="170" spans="1:4">
      <c s="4" r="A170" t="s">
        <v>2790</v>
      </c>
      <c s="4" r="C170" t="s">
        <v>2877</v>
      </c>
      <c s="4" r="D170" t="s">
        <v>2878</v>
      </c>
    </row>
    <row r="171" spans="1:4">
      <c s="4" r="A171" t="s">
        <v>2871</v>
      </c>
      <c s="4" r="C171" t="s">
        <v>2879</v>
      </c>
      <c s="4" r="D171" t="s">
        <v>2880</v>
      </c>
    </row>
    <row r="172" spans="1:4">
      <c s="4" r="A172" t="s">
        <v>2881</v>
      </c>
    </row>
    <row r="173" spans="1:4">
      <c s="3" r="A173" t="s">
        <v>2760</v>
      </c>
    </row>
    <row r="174" spans="1:4">
      <c s="4" r="A174" t="s">
        <v>2868</v>
      </c>
      <c s="4" r="B174" t="s">
        <v>42</v>
      </c>
      <c s="7" r="D174" t="n">
        <v>8405</v>
      </c>
    </row>
    <row r="175" spans="1:4">
      <c s="4" r="A175" t="s">
        <v>2882</v>
      </c>
    </row>
    <row r="176" spans="1:4">
      <c s="3" r="A176" t="s">
        <v>2763</v>
      </c>
    </row>
    <row r="177" spans="1:4">
      <c s="4" r="A177" t="s">
        <v>2789</v>
      </c>
      <c s="4" r="D177" t="s">
        <v>1310</v>
      </c>
    </row>
    <row r="178" spans="1:4">
      <c s="4" r="A178" t="s">
        <v>2767</v>
      </c>
      <c s="4" r="D178" t="s">
        <v>2883</v>
      </c>
    </row>
    <row r="179" spans="1:4">
      <c s="4" r="A179" t="s">
        <v>2764</v>
      </c>
      <c s="4" r="D179" t="s">
        <v>2781</v>
      </c>
    </row>
    <row r="180" spans="1:4">
      <c s="4" r="A180" t="s">
        <v>2884</v>
      </c>
      <c s="4" r="D180" t="s">
        <v>2885</v>
      </c>
    </row>
    <row r="181" spans="1:4">
      <c s="4" r="A181" t="s">
        <v>2790</v>
      </c>
      <c s="4" r="D181" t="s">
        <v>2800</v>
      </c>
    </row>
    <row r="182" spans="1:4">
      <c s="4" r="A182" t="s">
        <v>2886</v>
      </c>
    </row>
    <row r="183" spans="1:4">
      <c s="3" r="A183" t="s">
        <v>2763</v>
      </c>
    </row>
    <row r="184" spans="1:4">
      <c s="4" r="A184" t="s">
        <v>2789</v>
      </c>
      <c s="4" r="D184" t="s">
        <v>1736</v>
      </c>
    </row>
    <row r="185" spans="1:4">
      <c s="4" r="A185" t="s">
        <v>2767</v>
      </c>
      <c s="4" r="D185" t="s">
        <v>2887</v>
      </c>
    </row>
    <row r="186" spans="1:4">
      <c s="4" r="A186" t="s">
        <v>2764</v>
      </c>
      <c s="4" r="D186" t="s">
        <v>2888</v>
      </c>
    </row>
    <row r="187" spans="1:4">
      <c s="4" r="A187" t="s">
        <v>2884</v>
      </c>
      <c s="4" r="D187" t="s">
        <v>2889</v>
      </c>
    </row>
    <row r="188" spans="1:4">
      <c s="4" r="A188" t="s">
        <v>2790</v>
      </c>
      <c s="4" r="D188" t="s">
        <v>2878</v>
      </c>
    </row>
    <row r="189" spans="1:4">
      <c s="4" r="A189" t="s">
        <v>2890</v>
      </c>
    </row>
    <row r="190" spans="1:4">
      <c s="3" r="A190" t="s">
        <v>2760</v>
      </c>
    </row>
    <row r="191" spans="1:4">
      <c s="4" r="A191" t="s">
        <v>2868</v>
      </c>
      <c s="4" r="B191" t="s">
        <v>42</v>
      </c>
      <c s="7" r="C191" t="n">
        <v>2348</v>
      </c>
    </row>
    <row r="192" spans="1:4">
      <c s="3" r="A192" t="s">
        <v>2763</v>
      </c>
    </row>
    <row r="193" spans="1:4">
      <c s="4" r="A193" t="s">
        <v>2891</v>
      </c>
      <c s="4" r="C193" t="s">
        <v>1265</v>
      </c>
    </row>
    <row r="194" spans="1:4">
      <c s="4" r="A194" t="s">
        <v>2892</v>
      </c>
    </row>
    <row r="195" spans="1:4">
      <c s="3" r="A195" t="s">
        <v>2760</v>
      </c>
    </row>
    <row r="196" spans="1:4">
      <c s="4" r="A196" t="s">
        <v>2868</v>
      </c>
      <c s="4" r="B196" t="s">
        <v>42</v>
      </c>
      <c s="7" r="C196" t="n">
        <v>-10139</v>
      </c>
      <c s="7" r="D196" t="n">
        <v>5976</v>
      </c>
    </row>
    <row r="197" spans="1:4">
      <c s="3" r="A197" t="s">
        <v>2763</v>
      </c>
    </row>
    <row r="198" spans="1:4">
      <c s="4" r="A198" t="s">
        <v>2893</v>
      </c>
      <c s="4" r="C198" t="s">
        <v>1452</v>
      </c>
    </row>
    <row r="199" spans="1:4">
      <c s="4" r="A199" t="s">
        <v>2894</v>
      </c>
    </row>
    <row r="200" spans="1:4">
      <c s="3" r="A200" t="s">
        <v>2763</v>
      </c>
    </row>
    <row r="201" spans="1:4">
      <c s="4" r="A201" t="s">
        <v>2895</v>
      </c>
      <c s="4" r="C201" t="s">
        <v>2896</v>
      </c>
      <c s="4" r="D201" t="s">
        <v>2897</v>
      </c>
    </row>
    <row r="202" spans="1:4">
      <c s="4" r="A202" t="s">
        <v>2871</v>
      </c>
      <c s="4" r="C202" t="s">
        <v>1333</v>
      </c>
      <c s="4" r="D202" t="s">
        <v>1333</v>
      </c>
    </row>
    <row r="203" spans="1:4">
      <c s="4" r="A203" t="s">
        <v>2898</v>
      </c>
      <c s="4" r="C203" t="s">
        <v>2899</v>
      </c>
    </row>
    <row r="204" spans="1:4">
      <c s="4" r="A204" t="s">
        <v>2900</v>
      </c>
    </row>
    <row r="205" spans="1:4">
      <c s="3" r="A205" t="s">
        <v>2763</v>
      </c>
    </row>
    <row r="206" spans="1:4">
      <c s="4" r="A206" t="s">
        <v>2895</v>
      </c>
      <c s="4" r="C206" t="s">
        <v>2901</v>
      </c>
      <c s="4" r="D206" t="s">
        <v>2902</v>
      </c>
    </row>
    <row r="207" spans="1:4">
      <c s="4" r="A207" t="s">
        <v>2871</v>
      </c>
      <c s="4" r="C207" t="s">
        <v>2903</v>
      </c>
      <c s="4" r="D207" t="s">
        <v>1750</v>
      </c>
    </row>
    <row r="208" spans="1:4">
      <c s="4" r="A208" t="s">
        <v>2898</v>
      </c>
      <c s="4" r="C208" t="s">
        <v>2904</v>
      </c>
    </row>
    <row r="209" spans="1:4">
      <c s="4" r="A209" t="s">
        <v>2905</v>
      </c>
    </row>
    <row r="210" spans="1:4">
      <c s="3" r="A210" t="s">
        <v>2760</v>
      </c>
    </row>
    <row r="211" spans="1:4">
      <c s="4" r="A211" t="s">
        <v>2868</v>
      </c>
      <c s="4" r="B211" t="s">
        <v>42</v>
      </c>
      <c s="7" r="D211" t="n">
        <v>-3198</v>
      </c>
    </row>
    <row r="212" spans="1:4">
      <c s="4" r="A212" t="s">
        <v>2906</v>
      </c>
    </row>
    <row r="213" spans="1:4">
      <c s="3" r="A213" t="s">
        <v>2763</v>
      </c>
    </row>
    <row r="214" spans="1:4">
      <c s="4" r="A214" t="s">
        <v>2884</v>
      </c>
      <c s="4" r="D214" t="s">
        <v>2907</v>
      </c>
    </row>
    <row r="215" spans="1:4">
      <c s="4" r="A215" t="s">
        <v>2790</v>
      </c>
      <c s="4" r="D215" t="s">
        <v>2908</v>
      </c>
    </row>
    <row r="216" spans="1:4">
      <c s="4" r="A216" t="s">
        <v>2909</v>
      </c>
    </row>
    <row r="217" spans="1:4">
      <c s="3" r="A217" t="s">
        <v>2763</v>
      </c>
    </row>
    <row r="218" spans="1:4">
      <c s="4" r="A218" t="s">
        <v>2884</v>
      </c>
      <c s="4" r="D218" t="s">
        <v>799</v>
      </c>
    </row>
    <row r="219" spans="1:4">
      <c s="4" r="A219" t="s">
        <v>2790</v>
      </c>
      <c s="4" r="D219" t="s">
        <v>2908</v>
      </c>
    </row>
    <row r="220" spans="1:4">
      <c r="A220" t="n"/>
    </row>
    <row r="221" spans="1:4">
      <c s="4" r="A221" t="s">
        <v>42</v>
      </c>
      <c s="4" r="B221" t="s">
        <v>2910</v>
      </c>
    </row>
    <row r="222" spans="1:4">
      <c s="4" r="A222" t="s">
        <v>852</v>
      </c>
      <c s="4" r="B222" t="s">
        <v>2911</v>
      </c>
    </row>
    <row r="223" spans="1:4">
      <c s="4" r="A223" t="s">
        <v>853</v>
      </c>
      <c s="4" r="B223" t="s">
        <v>2912</v>
      </c>
    </row>
    <row r="224" spans="1:4">
      <c s="4" r="A224" t="s">
        <v>854</v>
      </c>
      <c s="4" r="B224" t="s">
        <v>2913</v>
      </c>
    </row>
  </sheetData>
  <mergeCells count="7">
    <mergeCell ref="A1:B2"/>
    <mergeCell ref="C1:D1"/>
    <mergeCell ref="A220:C220"/>
    <mergeCell ref="B221:C221"/>
    <mergeCell ref="B222:C222"/>
    <mergeCell ref="B223:C223"/>
    <mergeCell ref="B224:C224"/>
  </mergeCells>
  <pageMargins bottom="1" footer="0.5" header="0.5" left="0.75" right="0.75" top="1"/>
</worksheet>
</file>

<file path=xl/worksheets/sheet19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914</v>
      </c>
      <c s="2" r="C1" t="s">
        <v>27</v>
      </c>
      <c s="2" r="D1" t="s">
        <v>28</v>
      </c>
    </row>
    <row r="2" spans="1:4">
      <c s="3" r="A2" t="s">
        <v>2915</v>
      </c>
    </row>
    <row r="3" spans="1:4">
      <c s="4" r="A3" t="s">
        <v>1301</v>
      </c>
      <c s="4" r="B3" t="s">
        <v>42</v>
      </c>
      <c s="7" r="C3" t="n">
        <v>48022</v>
      </c>
      <c s="7" r="D3" t="n">
        <v>2489</v>
      </c>
    </row>
    <row r="4" spans="1:4">
      <c s="4" r="A4" t="s">
        <v>945</v>
      </c>
      <c s="6" r="C4" t="n">
        <v>345855</v>
      </c>
      <c s="6" r="D4" t="n">
        <v>284259</v>
      </c>
    </row>
    <row r="5" spans="1:4">
      <c s="4" r="A5" t="s">
        <v>2916</v>
      </c>
      <c s="6" r="C5" t="n">
        <v>10361</v>
      </c>
      <c s="6" r="D5" t="n">
        <v>2229</v>
      </c>
    </row>
    <row r="6" spans="1:4">
      <c s="4" r="A6" t="s">
        <v>2917</v>
      </c>
      <c s="6" r="C6" t="n">
        <v>335494</v>
      </c>
      <c s="6" r="D6" t="n">
        <v>282030</v>
      </c>
    </row>
    <row r="7" spans="1:4">
      <c s="4" r="A7" t="s">
        <v>1187</v>
      </c>
      <c s="6" r="C7" t="n">
        <v>11658</v>
      </c>
      <c s="6" r="D7" t="n">
        <v>6072</v>
      </c>
    </row>
    <row r="8" spans="1:4">
      <c s="4" r="A8" t="s">
        <v>1353</v>
      </c>
      <c s="6" r="C8" t="n">
        <v>6210</v>
      </c>
      <c s="6" r="D8" t="n">
        <v>200</v>
      </c>
    </row>
    <row r="9" spans="1:4">
      <c s="4" r="A9" t="s">
        <v>777</v>
      </c>
      <c s="6" r="C9" t="n">
        <v>58887</v>
      </c>
      <c s="6" r="D9" t="n">
        <v>14032</v>
      </c>
    </row>
    <row r="10" spans="1:4">
      <c s="4" r="A10" t="s">
        <v>2918</v>
      </c>
      <c s="6" r="C10" t="n">
        <v>8274</v>
      </c>
      <c s="6" r="D10" t="n">
        <v>9783</v>
      </c>
    </row>
    <row r="11" spans="1:4">
      <c s="4" r="A11" t="s">
        <v>2919</v>
      </c>
      <c s="4" r="B11" t="s">
        <v>42</v>
      </c>
      <c s="6" r="C11" t="n">
        <v>1541</v>
      </c>
      <c s="6" r="D11" t="n">
        <v>1379</v>
      </c>
    </row>
    <row r="12" spans="1:4">
      <c s="4" r="A12" t="s">
        <v>2920</v>
      </c>
      <c s="6" r="C12" t="n">
        <v>6733</v>
      </c>
      <c s="6" r="D12" t="n">
        <v>8404</v>
      </c>
    </row>
    <row r="13" spans="1:4">
      <c s="4" r="A13" t="s">
        <v>2624</v>
      </c>
      <c s="6" r="C13" t="n">
        <v>478906</v>
      </c>
      <c s="6" r="D13" t="n">
        <v>316835</v>
      </c>
    </row>
    <row r="14" spans="1:4">
      <c s="4" r="A14" t="s">
        <v>2610</v>
      </c>
    </row>
    <row r="15" spans="1:4">
      <c s="3" r="A15" t="s">
        <v>2915</v>
      </c>
    </row>
    <row r="16" spans="1:4">
      <c s="4" r="A16" t="s">
        <v>2921</v>
      </c>
      <c s="6" r="C16" t="n">
        <v>1541</v>
      </c>
      <c s="6" r="D16" t="n">
        <v>2130</v>
      </c>
    </row>
    <row r="17" spans="1:4">
      <c s="4" r="A17" t="s">
        <v>2922</v>
      </c>
      <c s="6" r="C17" t="n">
        <v>127</v>
      </c>
      <c s="6" r="D17" t="n">
        <v>868</v>
      </c>
    </row>
    <row r="18" spans="1:4">
      <c s="4" r="A18" t="s">
        <v>1772</v>
      </c>
    </row>
    <row r="19" spans="1:4">
      <c s="3" r="A19" t="s">
        <v>2915</v>
      </c>
    </row>
    <row r="20" spans="1:4">
      <c s="4" r="A20" t="s">
        <v>945</v>
      </c>
      <c s="6" r="C20" t="n">
        <v>13900</v>
      </c>
      <c s="6" r="D20" t="n">
        <v>6452</v>
      </c>
    </row>
    <row r="21" spans="1:4">
      <c s="4" r="A21" t="s">
        <v>2917</v>
      </c>
      <c s="6" r="C21" t="n">
        <v>13900</v>
      </c>
      <c s="6" r="D21" t="n">
        <v>6452</v>
      </c>
    </row>
    <row r="22" spans="1:4">
      <c s="4" r="A22" t="s">
        <v>2624</v>
      </c>
      <c s="6" r="C22" t="n">
        <v>13900</v>
      </c>
      <c s="6" r="D22" t="n">
        <v>6452</v>
      </c>
    </row>
    <row r="23" spans="1:4">
      <c s="4" r="A23" t="s">
        <v>1773</v>
      </c>
    </row>
    <row r="24" spans="1:4">
      <c s="3" r="A24" t="s">
        <v>2915</v>
      </c>
    </row>
    <row r="25" spans="1:4">
      <c s="4" r="A25" t="s">
        <v>945</v>
      </c>
      <c s="6" r="C25" t="n">
        <v>8779</v>
      </c>
      <c s="6" r="D25" t="n">
        <v>8830</v>
      </c>
    </row>
    <row r="26" spans="1:4">
      <c s="4" r="A26" t="s">
        <v>2916</v>
      </c>
      <c s="6" r="D26" t="n">
        <v>50</v>
      </c>
    </row>
    <row r="27" spans="1:4">
      <c s="4" r="A27" t="s">
        <v>2917</v>
      </c>
      <c s="6" r="C27" t="n">
        <v>8779</v>
      </c>
      <c s="6" r="D27" t="n">
        <v>8780</v>
      </c>
    </row>
    <row r="28" spans="1:4">
      <c s="4" r="A28" t="s">
        <v>2624</v>
      </c>
      <c s="6" r="C28" t="n">
        <v>8779</v>
      </c>
      <c s="6" r="D28" t="n">
        <v>8830</v>
      </c>
    </row>
    <row r="29" spans="1:4">
      <c s="4" r="A29" t="s">
        <v>1774</v>
      </c>
    </row>
    <row r="30" spans="1:4">
      <c s="3" r="A30" t="s">
        <v>2915</v>
      </c>
    </row>
    <row r="31" spans="1:4">
      <c s="4" r="A31" t="s">
        <v>1301</v>
      </c>
      <c s="4" r="B31" t="s">
        <v>42</v>
      </c>
      <c s="6" r="C31" t="n">
        <v>48022</v>
      </c>
      <c s="6" r="D31" t="n">
        <v>2489</v>
      </c>
    </row>
    <row r="32" spans="1:4">
      <c s="4" r="A32" t="s">
        <v>945</v>
      </c>
      <c s="6" r="C32" t="n">
        <v>323176</v>
      </c>
      <c s="6" r="D32" t="n">
        <v>268977</v>
      </c>
    </row>
    <row r="33" spans="1:4">
      <c s="4" r="A33" t="s">
        <v>2916</v>
      </c>
      <c s="6" r="C33" t="n">
        <v>10361</v>
      </c>
      <c s="6" r="D33" t="n">
        <v>2179</v>
      </c>
    </row>
    <row r="34" spans="1:4">
      <c s="4" r="A34" t="s">
        <v>2917</v>
      </c>
      <c s="6" r="C34" t="n">
        <v>312815</v>
      </c>
      <c s="6" r="D34" t="n">
        <v>266798</v>
      </c>
    </row>
    <row r="35" spans="1:4">
      <c s="4" r="A35" t="s">
        <v>1187</v>
      </c>
      <c s="6" r="C35" t="n">
        <v>11658</v>
      </c>
      <c s="6" r="D35" t="n">
        <v>6072</v>
      </c>
    </row>
    <row r="36" spans="1:4">
      <c s="4" r="A36" t="s">
        <v>1353</v>
      </c>
      <c s="6" r="C36" t="n">
        <v>6210</v>
      </c>
      <c s="6" r="D36" t="n">
        <v>200</v>
      </c>
    </row>
    <row r="37" spans="1:4">
      <c s="4" r="A37" t="s">
        <v>777</v>
      </c>
      <c s="6" r="C37" t="n">
        <v>58887</v>
      </c>
      <c s="6" r="D37" t="n">
        <v>14032</v>
      </c>
    </row>
    <row r="38" spans="1:4">
      <c s="4" r="A38" t="s">
        <v>2918</v>
      </c>
      <c s="6" r="C38" t="n">
        <v>8274</v>
      </c>
      <c s="6" r="D38" t="n">
        <v>9783</v>
      </c>
    </row>
    <row r="39" spans="1:4">
      <c s="4" r="A39" t="s">
        <v>2919</v>
      </c>
      <c s="4" r="B39" t="s">
        <v>42</v>
      </c>
      <c s="6" r="C39" t="n">
        <v>1541</v>
      </c>
      <c s="6" r="D39" t="n">
        <v>1379</v>
      </c>
    </row>
    <row r="40" spans="1:4">
      <c s="4" r="A40" t="s">
        <v>2920</v>
      </c>
      <c s="6" r="C40" t="n">
        <v>6733</v>
      </c>
      <c s="6" r="D40" t="n">
        <v>8404</v>
      </c>
    </row>
    <row r="41" spans="1:4">
      <c s="4" r="A41" t="s">
        <v>2624</v>
      </c>
      <c s="7" r="C41" t="n">
        <v>456227</v>
      </c>
      <c s="7" r="D41" t="n">
        <v>301553</v>
      </c>
    </row>
    <row r="42" spans="1:4">
      <c r="A42" t="n"/>
    </row>
    <row r="43" spans="1:4">
      <c s="4" r="A43" t="s">
        <v>42</v>
      </c>
      <c s="4" r="B43" t="s">
        <v>2923</v>
      </c>
    </row>
  </sheetData>
  <mergeCells count="3">
    <mergeCell ref="A1:B1"/>
    <mergeCell ref="A42:C42"/>
    <mergeCell ref="B43:C43"/>
  </mergeCells>
  <pageMargins bottom="1" footer="0.5" header="0.5" left="0.75" right="0.75" top="1"/>
</worksheet>
</file>

<file path=xl/worksheets/sheet19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924</v>
      </c>
      <c s="2" r="B1" t="s">
        <v>1</v>
      </c>
    </row>
    <row r="2" spans="1:3">
      <c s="2" r="B2" t="s">
        <v>27</v>
      </c>
      <c s="2" r="C2" t="s">
        <v>28</v>
      </c>
    </row>
    <row r="3" spans="1:3">
      <c s="3" r="A3" t="s">
        <v>2915</v>
      </c>
    </row>
    <row r="4" spans="1:3">
      <c s="4" r="A4" t="s">
        <v>2925</v>
      </c>
      <c s="7" r="B4" t="n">
        <v>556701</v>
      </c>
      <c s="7" r="C4" t="n">
        <v>76815</v>
      </c>
    </row>
    <row r="5" spans="1:3">
      <c s="4" r="A5" t="s">
        <v>1406</v>
      </c>
    </row>
    <row r="6" spans="1:3">
      <c s="3" r="A6" t="s">
        <v>2915</v>
      </c>
    </row>
    <row r="7" spans="1:3">
      <c s="4" r="A7" t="s">
        <v>2925</v>
      </c>
      <c s="6" r="B7" t="n">
        <v>14146</v>
      </c>
      <c s="6" r="C7" t="n">
        <v>1324</v>
      </c>
    </row>
    <row r="8" spans="1:3">
      <c s="4" r="A8" t="s">
        <v>1407</v>
      </c>
    </row>
    <row r="9" spans="1:3">
      <c s="3" r="A9" t="s">
        <v>2915</v>
      </c>
    </row>
    <row r="10" spans="1:3">
      <c s="4" r="A10" t="s">
        <v>2925</v>
      </c>
      <c s="6" r="B10" t="n">
        <v>82720</v>
      </c>
      <c s="6" r="C10" t="n">
        <v>63698</v>
      </c>
    </row>
    <row r="11" spans="1:3">
      <c s="4" r="A11" t="s">
        <v>2926</v>
      </c>
    </row>
    <row r="12" spans="1:3">
      <c s="3" r="A12" t="s">
        <v>2915</v>
      </c>
    </row>
    <row r="13" spans="1:3">
      <c s="4" r="A13" t="s">
        <v>2925</v>
      </c>
      <c s="6" r="B13" t="n">
        <v>363</v>
      </c>
      <c s="6" r="C13" t="n">
        <v>6</v>
      </c>
    </row>
    <row r="14" spans="1:3">
      <c s="4" r="A14" t="s">
        <v>2927</v>
      </c>
    </row>
    <row r="15" spans="1:3">
      <c s="3" r="A15" t="s">
        <v>2915</v>
      </c>
    </row>
    <row r="16" spans="1:3">
      <c s="4" r="A16" t="s">
        <v>2925</v>
      </c>
      <c s="6" r="B16" t="n">
        <v>82357</v>
      </c>
      <c s="6" r="C16" t="n">
        <v>63692</v>
      </c>
    </row>
    <row r="17" spans="1:3">
      <c s="4" r="A17" t="s">
        <v>2928</v>
      </c>
    </row>
    <row r="18" spans="1:3">
      <c s="3" r="A18" t="s">
        <v>2915</v>
      </c>
    </row>
    <row r="19" spans="1:3">
      <c s="4" r="A19" t="s">
        <v>2925</v>
      </c>
      <c s="6" r="B19" t="n">
        <v>7191</v>
      </c>
      <c s="6" r="C19" t="n">
        <v>6055</v>
      </c>
    </row>
    <row r="20" spans="1:3">
      <c s="4" r="A20" t="s">
        <v>2929</v>
      </c>
    </row>
    <row r="21" spans="1:3">
      <c s="3" r="A21" t="s">
        <v>2915</v>
      </c>
    </row>
    <row r="22" spans="1:3">
      <c s="4" r="A22" t="s">
        <v>2925</v>
      </c>
      <c s="6" r="B22" t="n">
        <v>117726</v>
      </c>
      <c s="6" r="C22" t="n">
        <v>677</v>
      </c>
    </row>
    <row r="23" spans="1:3">
      <c s="4" r="A23" t="s">
        <v>2930</v>
      </c>
    </row>
    <row r="24" spans="1:3">
      <c s="3" r="A24" t="s">
        <v>2915</v>
      </c>
    </row>
    <row r="25" spans="1:3">
      <c s="4" r="A25" t="s">
        <v>2925</v>
      </c>
      <c s="6" r="B25" t="n">
        <v>333719</v>
      </c>
      <c s="6" r="C25" t="n">
        <v>3432</v>
      </c>
    </row>
    <row r="26" spans="1:3">
      <c s="4" r="A26" t="s">
        <v>2931</v>
      </c>
    </row>
    <row r="27" spans="1:3">
      <c s="3" r="A27" t="s">
        <v>2915</v>
      </c>
    </row>
    <row r="28" spans="1:3">
      <c s="4" r="A28" t="s">
        <v>2925</v>
      </c>
      <c s="6" r="B28" t="n">
        <v>1199</v>
      </c>
      <c s="6" r="C28" t="n">
        <v>1629</v>
      </c>
    </row>
    <row r="29" spans="1:3">
      <c s="4" r="A29" t="s">
        <v>2932</v>
      </c>
    </row>
    <row r="30" spans="1:3">
      <c s="3" r="A30" t="s">
        <v>2915</v>
      </c>
    </row>
    <row r="31" spans="1:3">
      <c s="4" r="A31" t="s">
        <v>2925</v>
      </c>
      <c s="6" r="B31" t="n">
        <v>681</v>
      </c>
      <c s="6" r="C31" t="n">
        <v>102</v>
      </c>
    </row>
    <row r="32" spans="1:3">
      <c s="4" r="A32" t="s">
        <v>2933</v>
      </c>
    </row>
    <row r="33" spans="1:3">
      <c s="3" r="A33" t="s">
        <v>2915</v>
      </c>
    </row>
    <row r="34" spans="1:3">
      <c s="4" r="A34" t="s">
        <v>2925</v>
      </c>
      <c s="7" r="B34" t="n">
        <v>518</v>
      </c>
      <c s="7" r="C34" t="n">
        <v>1527</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2934</v>
      </c>
      <c s="2" r="C1" t="s">
        <v>1</v>
      </c>
    </row>
    <row r="2" spans="1:5">
      <c s="2" r="C2" t="s">
        <v>27</v>
      </c>
      <c s="2" r="D2" t="s">
        <v>28</v>
      </c>
      <c s="2" r="E2" t="s">
        <v>104</v>
      </c>
    </row>
    <row r="3" spans="1:5">
      <c s="4" r="A3" t="s">
        <v>2935</v>
      </c>
    </row>
    <row r="4" spans="1:5">
      <c s="3" r="A4" t="s">
        <v>2936</v>
      </c>
    </row>
    <row r="5" spans="1:5">
      <c s="4" r="A5" t="s">
        <v>2937</v>
      </c>
      <c s="7" r="C5" t="n">
        <v>13865</v>
      </c>
      <c s="7" r="D5" t="n">
        <v>3966</v>
      </c>
      <c s="7" r="E5" t="n">
        <v>91941</v>
      </c>
    </row>
    <row r="6" spans="1:5">
      <c s="4" r="A6" t="s">
        <v>2938</v>
      </c>
    </row>
    <row r="7" spans="1:5">
      <c s="3" r="A7" t="s">
        <v>2936</v>
      </c>
    </row>
    <row r="8" spans="1:5">
      <c s="4" r="A8" t="s">
        <v>2937</v>
      </c>
      <c s="6" r="C8" t="n">
        <v>13865</v>
      </c>
      <c s="6" r="D8" t="n">
        <v>3966</v>
      </c>
      <c s="6" r="E8" t="n">
        <v>91941</v>
      </c>
    </row>
    <row r="9" spans="1:5">
      <c s="4" r="A9" t="s">
        <v>2939</v>
      </c>
    </row>
    <row r="10" spans="1:5">
      <c s="3" r="A10" t="s">
        <v>2936</v>
      </c>
    </row>
    <row r="11" spans="1:5">
      <c s="4" r="A11" t="s">
        <v>2937</v>
      </c>
      <c s="4" r="B11" t="s">
        <v>42</v>
      </c>
      <c s="6" r="C11" t="n">
        <v>3422</v>
      </c>
      <c s="6" r="D11" t="n">
        <v>5515</v>
      </c>
      <c s="6" r="E11" t="n">
        <v>4064</v>
      </c>
    </row>
    <row r="12" spans="1:5">
      <c s="4" r="A12" t="s">
        <v>2940</v>
      </c>
    </row>
    <row r="13" spans="1:5">
      <c s="3" r="A13" t="s">
        <v>2936</v>
      </c>
    </row>
    <row r="14" spans="1:5">
      <c s="4" r="A14" t="s">
        <v>2937</v>
      </c>
      <c s="4" r="B14" t="s">
        <v>42</v>
      </c>
      <c s="6" r="C14" t="n">
        <v>3422</v>
      </c>
      <c s="6" r="D14" t="n">
        <v>5515</v>
      </c>
      <c s="6" r="E14" t="n">
        <v>4064</v>
      </c>
    </row>
    <row r="15" spans="1:5">
      <c s="4" r="A15" t="s">
        <v>2941</v>
      </c>
    </row>
    <row r="16" spans="1:5">
      <c s="3" r="A16" t="s">
        <v>2936</v>
      </c>
    </row>
    <row r="17" spans="1:5">
      <c s="4" r="A17" t="s">
        <v>2937</v>
      </c>
      <c s="4" r="B17" t="s">
        <v>42</v>
      </c>
      <c s="6" r="C17" t="n">
        <v>10443</v>
      </c>
      <c s="6" r="D17" t="n">
        <v>-1549</v>
      </c>
      <c s="6" r="E17" t="n">
        <v>87877</v>
      </c>
    </row>
    <row r="18" spans="1:5">
      <c s="4" r="A18" t="s">
        <v>2942</v>
      </c>
    </row>
    <row r="19" spans="1:5">
      <c s="3" r="A19" t="s">
        <v>2936</v>
      </c>
    </row>
    <row r="20" spans="1:5">
      <c s="4" r="A20" t="s">
        <v>2937</v>
      </c>
      <c s="4" r="B20" t="s">
        <v>42</v>
      </c>
      <c s="6" r="C20" t="n">
        <v>10443</v>
      </c>
      <c s="6" r="D20" t="n">
        <v>-1549</v>
      </c>
      <c s="6" r="E20" t="n">
        <v>87877</v>
      </c>
    </row>
    <row r="21" spans="1:5">
      <c s="4" r="A21" t="s">
        <v>2943</v>
      </c>
    </row>
    <row r="22" spans="1:5">
      <c s="3" r="A22" t="s">
        <v>2936</v>
      </c>
    </row>
    <row r="23" spans="1:5">
      <c s="4" r="A23" t="s">
        <v>2937</v>
      </c>
      <c s="6" r="C23" t="n">
        <v>-1215857</v>
      </c>
      <c s="6" r="D23" t="n">
        <v>1655492</v>
      </c>
      <c s="6" r="E23" t="n">
        <v>1790795</v>
      </c>
    </row>
    <row r="24" spans="1:5">
      <c s="4" r="A24" t="s">
        <v>2944</v>
      </c>
    </row>
    <row r="25" spans="1:5">
      <c s="3" r="A25" t="s">
        <v>2936</v>
      </c>
    </row>
    <row r="26" spans="1:5">
      <c s="4" r="A26" t="s">
        <v>2937</v>
      </c>
      <c s="6" r="C26" t="n">
        <v>-157811</v>
      </c>
      <c s="6" r="D26" t="n">
        <v>688856</v>
      </c>
      <c s="6" r="E26" t="n">
        <v>-226516</v>
      </c>
    </row>
    <row r="27" spans="1:5">
      <c s="4" r="A27" t="s">
        <v>2945</v>
      </c>
    </row>
    <row r="28" spans="1:5">
      <c s="3" r="A28" t="s">
        <v>2936</v>
      </c>
    </row>
    <row r="29" spans="1:5">
      <c s="4" r="A29" t="s">
        <v>2937</v>
      </c>
      <c s="6" r="C29" t="n">
        <v>-1058046</v>
      </c>
      <c s="6" r="D29" t="n">
        <v>966636</v>
      </c>
      <c s="6" r="E29" t="n">
        <v>2017311</v>
      </c>
    </row>
    <row r="30" spans="1:5">
      <c s="4" r="A30" t="s">
        <v>2946</v>
      </c>
    </row>
    <row r="31" spans="1:5">
      <c s="3" r="A31" t="s">
        <v>2936</v>
      </c>
    </row>
    <row r="32" spans="1:5">
      <c s="4" r="A32" t="s">
        <v>2937</v>
      </c>
      <c s="6" r="C32" t="n">
        <v>-1215860</v>
      </c>
      <c s="6" r="D32" t="n">
        <v>1656056</v>
      </c>
      <c s="6" r="E32" t="n">
        <v>1791326</v>
      </c>
    </row>
    <row r="33" spans="1:5">
      <c s="4" r="A33" t="s">
        <v>2947</v>
      </c>
    </row>
    <row r="34" spans="1:5">
      <c s="3" r="A34" t="s">
        <v>2936</v>
      </c>
    </row>
    <row r="35" spans="1:5">
      <c s="4" r="A35" t="s">
        <v>2937</v>
      </c>
      <c s="6" r="C35" t="n">
        <v>-157814</v>
      </c>
      <c s="6" r="D35" t="n">
        <v>689420</v>
      </c>
      <c s="6" r="E35" t="n">
        <v>-225985</v>
      </c>
    </row>
    <row r="36" spans="1:5">
      <c s="4" r="A36" t="s">
        <v>2948</v>
      </c>
    </row>
    <row r="37" spans="1:5">
      <c s="3" r="A37" t="s">
        <v>2936</v>
      </c>
    </row>
    <row r="38" spans="1:5">
      <c s="4" r="A38" t="s">
        <v>2937</v>
      </c>
      <c s="6" r="C38" t="n">
        <v>-1058046</v>
      </c>
      <c s="6" r="D38" t="n">
        <v>966636</v>
      </c>
      <c s="6" r="E38" t="n">
        <v>2017311</v>
      </c>
    </row>
    <row r="39" spans="1:5">
      <c s="4" r="A39" t="s">
        <v>2949</v>
      </c>
    </row>
    <row r="40" spans="1:5">
      <c s="3" r="A40" t="s">
        <v>2936</v>
      </c>
    </row>
    <row r="41" spans="1:5">
      <c s="4" r="A41" t="s">
        <v>2937</v>
      </c>
      <c s="6" r="C41" t="n">
        <v>3</v>
      </c>
      <c s="6" r="D41" t="n">
        <v>-564</v>
      </c>
      <c s="6" r="E41" t="n">
        <v>-531</v>
      </c>
    </row>
    <row r="42" spans="1:5">
      <c s="4" r="A42" t="s">
        <v>2950</v>
      </c>
    </row>
    <row r="43" spans="1:5">
      <c s="3" r="A43" t="s">
        <v>2936</v>
      </c>
    </row>
    <row r="44" spans="1:5">
      <c s="4" r="A44" t="s">
        <v>2937</v>
      </c>
      <c s="7" r="C44" t="n">
        <v>3</v>
      </c>
      <c s="7" r="D44" t="n">
        <v>-564</v>
      </c>
      <c s="7" r="E44" t="n">
        <v>-531</v>
      </c>
    </row>
    <row r="45" spans="1:5">
      <c r="A45" t="n"/>
    </row>
    <row r="46" spans="1:5">
      <c s="4" r="A46" t="s">
        <v>42</v>
      </c>
      <c s="4" r="B46" t="s">
        <v>2951</v>
      </c>
    </row>
  </sheetData>
  <mergeCells count="4">
    <mergeCell ref="A1:B2"/>
    <mergeCell ref="C1:E1"/>
    <mergeCell ref="A45:D45"/>
    <mergeCell ref="B46:D46"/>
  </mergeCells>
  <pageMargins bottom="1" footer="0.5" header="0.5" left="0.75" right="0.75" top="1"/>
</worksheet>
</file>

<file path=xl/worksheets/sheet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6</v>
      </c>
      <c s="2" r="C1" t="s">
        <v>27</v>
      </c>
      <c s="2" r="D1" t="s">
        <v>28</v>
      </c>
    </row>
    <row r="2" spans="1:4">
      <c s="3" r="A2" t="s">
        <v>29</v>
      </c>
    </row>
    <row r="3" spans="1:4">
      <c s="4" r="A3" t="s">
        <v>30</v>
      </c>
      <c s="7" r="C3" t="n">
        <v>8656322</v>
      </c>
      <c s="7" r="D3" t="n">
        <v>3353236</v>
      </c>
    </row>
    <row r="4" spans="1:4">
      <c s="4" r="A4" t="s">
        <v>31</v>
      </c>
      <c s="6" r="C4" t="n">
        <v>41017579</v>
      </c>
      <c s="6" r="D4" t="n">
        <v>37364698</v>
      </c>
    </row>
    <row r="5" spans="1:4">
      <c s="4" r="A5" t="s">
        <v>32</v>
      </c>
      <c s="6" r="C5" t="n">
        <v>699025</v>
      </c>
      <c s="6" r="D5" t="n">
        <v>660416</v>
      </c>
    </row>
    <row r="6" spans="1:4">
      <c s="4" r="A6" t="s">
        <v>33</v>
      </c>
      <c s="6" r="C6" t="n">
        <v>7446665</v>
      </c>
      <c s="6" r="D6" t="n">
        <v>7273008</v>
      </c>
    </row>
    <row r="7" spans="1:4">
      <c s="4" r="A7" t="s">
        <v>34</v>
      </c>
      <c s="6" r="C7" t="n">
        <v>6041984</v>
      </c>
      <c s="6" r="D7" t="n">
        <v>4659545</v>
      </c>
    </row>
    <row r="8" spans="1:4">
      <c s="4" r="A8" t="s">
        <v>35</v>
      </c>
      <c s="6" r="C8" t="n">
        <v>50825399</v>
      </c>
      <c s="6" r="D8" t="n">
        <v>46904903</v>
      </c>
    </row>
    <row r="9" spans="1:4">
      <c s="3" r="A9" t="s">
        <v>36</v>
      </c>
    </row>
    <row r="10" spans="1:4">
      <c s="4" r="A10" t="s">
        <v>37</v>
      </c>
      <c s="6" r="C10" t="n">
        <v>41226231</v>
      </c>
      <c s="6" r="D10" t="n">
        <v>47490404</v>
      </c>
    </row>
    <row r="11" spans="1:4">
      <c s="4" r="A11" t="s">
        <v>38</v>
      </c>
      <c s="6" r="C11" t="n">
        <v>3866668</v>
      </c>
      <c s="6" r="D11" t="n">
        <v>4130451</v>
      </c>
    </row>
    <row r="12" spans="1:4">
      <c s="4" r="A12" t="s">
        <v>39</v>
      </c>
      <c s="6" r="C12" t="n">
        <v>554715</v>
      </c>
      <c s="6" r="D12" t="n">
        <v>587119</v>
      </c>
    </row>
    <row r="13" spans="1:4">
      <c s="4" r="A13" t="s">
        <v>40</v>
      </c>
      <c s="6" r="C13" t="n">
        <v>45647614</v>
      </c>
      <c s="6" r="D13" t="n">
        <v>52207974</v>
      </c>
    </row>
    <row r="14" spans="1:4">
      <c s="4" r="A14" t="s">
        <v>41</v>
      </c>
      <c s="4" r="B14" t="s">
        <v>42</v>
      </c>
      <c s="6" r="C14" t="n">
        <v>122790958</v>
      </c>
      <c s="6" r="D14" t="n">
        <v>118265202</v>
      </c>
    </row>
    <row r="15" spans="1:4">
      <c s="4" r="A15" t="s">
        <v>43</v>
      </c>
      <c s="6" r="C15" t="n">
        <v>-1111130</v>
      </c>
      <c s="6" r="D15" t="n">
        <v>-1055479</v>
      </c>
    </row>
    <row r="16" spans="1:4">
      <c s="4" r="A16" t="s">
        <v>44</v>
      </c>
      <c s="6" r="C16" t="n">
        <v>121679828</v>
      </c>
      <c s="6" r="D16" t="n">
        <v>117209723</v>
      </c>
    </row>
    <row r="17" spans="1:4">
      <c s="4" r="A17" t="s">
        <v>45</v>
      </c>
      <c s="6" r="C17" t="n">
        <v>1005905</v>
      </c>
      <c s="6" r="D17" t="n">
        <v>982205</v>
      </c>
    </row>
    <row r="18" spans="1:4">
      <c s="4" r="A18" t="s">
        <v>46</v>
      </c>
      <c s="6" r="C18" t="n">
        <v>325373</v>
      </c>
      <c s="6" r="D18" t="n">
        <v>323496</v>
      </c>
    </row>
    <row r="19" spans="1:4">
      <c s="4" r="A19" t="s">
        <v>47</v>
      </c>
      <c s="6" r="C19" t="n">
        <v>132532</v>
      </c>
      <c s="6" r="D19" t="n">
        <v>205384</v>
      </c>
    </row>
    <row r="20" spans="1:4">
      <c s="4" r="A20" t="s">
        <v>48</v>
      </c>
      <c s="6" r="C20" t="n">
        <v>1015150</v>
      </c>
      <c s="6" r="D20" t="n">
        <v>1160164</v>
      </c>
    </row>
    <row r="21" spans="1:4">
      <c s="4" r="A21" t="s">
        <v>49</v>
      </c>
      <c s="6" r="C21" t="n">
        <v>454375</v>
      </c>
      <c s="6" r="D21" t="n">
        <v>807610</v>
      </c>
    </row>
    <row r="22" spans="1:4">
      <c s="4" r="A22" t="s">
        <v>50</v>
      </c>
      <c s="6" r="C22" t="n">
        <v>155010</v>
      </c>
      <c s="6" r="D22" t="n">
        <v>90674</v>
      </c>
    </row>
    <row r="23" spans="1:4">
      <c s="4" r="A23" t="s">
        <v>51</v>
      </c>
      <c s="6" r="C23" t="n">
        <v>7467535</v>
      </c>
      <c s="6" r="D23" t="n">
        <v>7683290</v>
      </c>
    </row>
    <row r="24" spans="1:4">
      <c s="4" r="A24" t="s">
        <v>52</v>
      </c>
      <c s="6" r="C24" t="n">
        <v>292570296</v>
      </c>
      <c s="6" r="D24" t="n">
        <v>280886326</v>
      </c>
    </row>
    <row r="25" spans="1:4">
      <c s="3" r="A25" t="s">
        <v>53</v>
      </c>
    </row>
    <row r="26" spans="1:4">
      <c s="4" r="A26" t="s">
        <v>54</v>
      </c>
      <c s="6" r="C26" t="n">
        <v>20045780</v>
      </c>
      <c s="6" r="D26" t="n">
        <v>17829620</v>
      </c>
    </row>
    <row r="27" spans="1:4">
      <c s="4" r="A27" t="s">
        <v>55</v>
      </c>
      <c s="6" r="C27" t="n">
        <v>115432472</v>
      </c>
      <c s="6" r="D27" t="n">
        <v>107968674</v>
      </c>
    </row>
    <row r="28" spans="1:4">
      <c s="4" r="A28" t="s">
        <v>56</v>
      </c>
      <c s="6" r="C28" t="n">
        <v>5919018</v>
      </c>
      <c s="6" r="D28" t="n">
        <v>5616266</v>
      </c>
    </row>
    <row r="29" spans="1:4">
      <c s="4" r="A29" t="s">
        <v>57</v>
      </c>
      <c s="6" r="C29" t="n">
        <v>40040817</v>
      </c>
      <c s="6" r="D29" t="n">
        <v>40576707</v>
      </c>
    </row>
    <row r="30" spans="1:4">
      <c s="4" r="A30" t="s">
        <v>58</v>
      </c>
      <c s="6" r="C30" t="n">
        <v>181438087</v>
      </c>
      <c s="6" r="D30" t="n">
        <v>171991267</v>
      </c>
    </row>
    <row r="31" spans="1:4">
      <c s="4" r="A31" t="s">
        <v>59</v>
      </c>
      <c s="6" r="C31" t="n">
        <v>1388589</v>
      </c>
      <c s="6" r="D31" t="n">
        <v>3668986</v>
      </c>
    </row>
    <row r="32" spans="1:4">
      <c s="4" r="A32" t="s">
        <v>60</v>
      </c>
      <c s="6" r="C32" t="n">
        <v>22114424</v>
      </c>
      <c s="6" r="D32" t="n">
        <v>20728205</v>
      </c>
    </row>
    <row r="33" spans="1:4">
      <c s="4" r="A33" t="s">
        <v>61</v>
      </c>
      <c s="6" r="C33" t="n">
        <v>4710407</v>
      </c>
      <c s="6" r="D33" t="n">
        <v>8205349</v>
      </c>
    </row>
    <row r="34" spans="1:4">
      <c s="4" r="A34" t="s">
        <v>62</v>
      </c>
      <c s="6" r="C34" t="n">
        <v>6338154</v>
      </c>
      <c s="6" r="D34" t="n">
        <v>1610992</v>
      </c>
    </row>
    <row r="35" spans="1:4">
      <c s="4" r="A35" t="s">
        <v>63</v>
      </c>
      <c s="6" r="C35" t="n">
        <v>9357728</v>
      </c>
      <c s="6" r="D35" t="n">
        <v>11545807</v>
      </c>
    </row>
    <row r="36" spans="1:4">
      <c s="4" r="A36" t="s">
        <v>64</v>
      </c>
      <c s="6" r="C36" t="n">
        <v>21025012</v>
      </c>
      <c s="6" r="D36" t="n">
        <v>17029385</v>
      </c>
    </row>
    <row r="37" spans="1:4">
      <c s="4" r="A37" t="s">
        <v>65</v>
      </c>
      <c s="6" r="C37" t="n">
        <v>1919066</v>
      </c>
      <c s="6" r="D37" t="n">
        <v>2651151</v>
      </c>
    </row>
    <row r="38" spans="1:4">
      <c s="4" r="A38" t="s">
        <v>66</v>
      </c>
      <c s="6" r="C38" t="n">
        <v>132532</v>
      </c>
      <c s="6" r="D38" t="n">
        <v>205384</v>
      </c>
    </row>
    <row r="39" spans="1:4">
      <c s="4" r="A39" t="s">
        <v>46</v>
      </c>
      <c s="6" r="C39" t="n">
        <v>132802</v>
      </c>
      <c s="6" r="D39" t="n">
        <v>132330</v>
      </c>
    </row>
    <row r="40" spans="1:4">
      <c s="4" r="A40" t="s">
        <v>67</v>
      </c>
      <c s="6" r="C40" t="n">
        <v>21972077</v>
      </c>
      <c s="6" r="D40" t="n">
        <v>19968735</v>
      </c>
    </row>
    <row r="41" spans="1:4">
      <c s="4" r="A41" t="s">
        <v>68</v>
      </c>
      <c s="6" r="C41" t="n">
        <v>7193151</v>
      </c>
      <c s="6" r="D41" t="n">
        <v>7867394</v>
      </c>
    </row>
    <row r="42" spans="1:4">
      <c s="4" r="A42" t="s">
        <v>69</v>
      </c>
      <c s="6" r="C42" t="n">
        <v>277722029</v>
      </c>
      <c s="6" r="D42" t="n">
        <v>265604985</v>
      </c>
    </row>
    <row r="43" spans="1:4">
      <c s="4" r="A43" t="s">
        <v>70</v>
      </c>
      <c s="4" r="C43" t="s">
        <v>71</v>
      </c>
      <c s="4" r="D43" t="s">
        <v>71</v>
      </c>
    </row>
    <row r="44" spans="1:4">
      <c s="3" r="A44" t="s">
        <v>72</v>
      </c>
    </row>
    <row r="45" spans="1:4">
      <c s="4" r="A45" t="s">
        <v>73</v>
      </c>
      <c s="6" r="C45" t="n">
        <v>2090270</v>
      </c>
      <c s="6" r="D45" t="n">
        <v>2090270</v>
      </c>
    </row>
    <row r="46" spans="1:4">
      <c s="4" r="A46" t="s">
        <v>74</v>
      </c>
      <c s="6" r="C46" t="n">
        <v>5958929</v>
      </c>
      <c s="6" r="D46" t="n">
        <v>5959626</v>
      </c>
    </row>
    <row r="47" spans="1:4">
      <c s="3" r="A47" t="s">
        <v>75</v>
      </c>
    </row>
    <row r="48" spans="1:4">
      <c s="4" r="A48" t="s">
        <v>76</v>
      </c>
      <c s="6" r="C48" t="n">
        <v>239571</v>
      </c>
      <c s="6" r="D48" t="n">
        <v>239571</v>
      </c>
    </row>
    <row r="49" spans="1:4">
      <c s="4" r="A49" t="s">
        <v>77</v>
      </c>
      <c s="6" r="C49" t="n">
        <v>3980257</v>
      </c>
      <c s="6" r="D49" t="n">
        <v>3424864</v>
      </c>
    </row>
    <row r="50" spans="1:4">
      <c s="4" r="A50" t="s">
        <v>78</v>
      </c>
      <c s="6" r="C50" t="n">
        <v>2301259</v>
      </c>
      <c s="6" r="D50" t="n">
        <v>3067255</v>
      </c>
    </row>
    <row r="51" spans="1:4">
      <c s="4" r="A51" t="s">
        <v>79</v>
      </c>
      <c s="6" r="C51" t="n">
        <v>-299661</v>
      </c>
      <c s="6" r="D51" t="n">
        <v>-102521</v>
      </c>
    </row>
    <row r="52" spans="1:4">
      <c s="4" r="A52" t="s">
        <v>80</v>
      </c>
      <c s="6" r="C52" t="n">
        <v>14270625</v>
      </c>
      <c s="6" r="D52" t="n">
        <v>14679065</v>
      </c>
    </row>
    <row r="53" spans="1:4">
      <c s="4" r="A53" t="s">
        <v>81</v>
      </c>
      <c s="6" r="C53" t="n">
        <v>577642</v>
      </c>
      <c s="6" r="D53" t="n">
        <v>602276</v>
      </c>
    </row>
    <row r="54" spans="1:4">
      <c s="4" r="A54" t="s">
        <v>82</v>
      </c>
      <c s="6" r="C54" t="n">
        <v>14848267</v>
      </c>
      <c s="6" r="D54" t="n">
        <v>15281341</v>
      </c>
    </row>
    <row r="55" spans="1:4">
      <c s="4" r="A55" t="s">
        <v>83</v>
      </c>
      <c s="6" r="C55" t="n">
        <v>292570296</v>
      </c>
      <c s="6" r="D55" t="n">
        <v>280886326</v>
      </c>
    </row>
    <row r="56" spans="1:4">
      <c s="4" r="A56" t="s">
        <v>84</v>
      </c>
    </row>
    <row r="57" spans="1:4">
      <c s="3" r="A57" t="s">
        <v>29</v>
      </c>
    </row>
    <row r="58" spans="1:4">
      <c s="4" r="A58" t="s">
        <v>30</v>
      </c>
      <c s="6" r="C58" t="n">
        <v>1409</v>
      </c>
      <c s="6" r="D58" t="n">
        <v>1240</v>
      </c>
    </row>
    <row r="59" spans="1:4">
      <c s="4" r="A59" t="s">
        <v>31</v>
      </c>
      <c s="6" r="C59" t="n">
        <v>52527</v>
      </c>
      <c s="6" r="D59" t="n">
        <v>51136</v>
      </c>
    </row>
    <row r="60" spans="1:4">
      <c s="4" r="A60" t="s">
        <v>35</v>
      </c>
      <c s="6" r="C60" t="n">
        <v>2048039</v>
      </c>
      <c s="6" r="D60" t="n">
        <v>3069297</v>
      </c>
    </row>
    <row r="61" spans="1:4">
      <c s="3" r="A61" t="s">
        <v>36</v>
      </c>
    </row>
    <row r="62" spans="1:4">
      <c s="4" r="A62" t="s">
        <v>40</v>
      </c>
      <c s="6" r="C62" t="n">
        <v>1383637</v>
      </c>
      <c s="6" r="D62" t="n">
        <v>1077274</v>
      </c>
    </row>
    <row r="63" spans="1:4">
      <c s="4" r="A63" t="s">
        <v>44</v>
      </c>
      <c s="6" r="C63" t="n">
        <v>7194695</v>
      </c>
      <c s="6" r="D63" t="n">
        <v>7115889</v>
      </c>
    </row>
    <row r="64" spans="1:4">
      <c s="4" r="A64" t="s">
        <v>85</v>
      </c>
      <c s="6" r="C64" t="n">
        <v>193152</v>
      </c>
      <c s="6" r="D64" t="n">
        <v>326307</v>
      </c>
    </row>
    <row r="65" spans="1:4">
      <c s="4" r="A65" t="s">
        <v>52</v>
      </c>
      <c s="6" r="C65" t="n">
        <v>10873459</v>
      </c>
      <c s="6" r="D65" t="n">
        <v>11641143</v>
      </c>
    </row>
    <row r="66" spans="1:4">
      <c s="3" r="A66" t="s">
        <v>53</v>
      </c>
    </row>
    <row r="67" spans="1:4">
      <c s="4" r="A67" t="s">
        <v>63</v>
      </c>
      <c s="6" r="C67" t="n">
        <v>37892</v>
      </c>
      <c s="6" r="D67" t="n">
        <v>49594</v>
      </c>
    </row>
    <row r="68" spans="1:4">
      <c s="4" r="A68" t="s">
        <v>67</v>
      </c>
      <c s="6" r="C68" t="n">
        <v>691400</v>
      </c>
      <c s="6" r="D68" t="n">
        <v>793333</v>
      </c>
    </row>
    <row r="69" spans="1:4">
      <c s="4" r="A69" t="s">
        <v>86</v>
      </c>
      <c s="6" r="C69" t="n">
        <v>139920</v>
      </c>
      <c s="6" r="D69" t="n">
        <v>402858</v>
      </c>
    </row>
    <row r="70" spans="1:4">
      <c s="4" r="A70" t="s">
        <v>69</v>
      </c>
      <c s="7" r="C70" t="n">
        <v>869212</v>
      </c>
      <c s="7" r="D70" t="n">
        <v>1245785</v>
      </c>
    </row>
    <row r="71" spans="1:4">
      <c r="A71" t="n"/>
    </row>
    <row r="72" spans="1:4">
      <c s="4" r="A72" t="s">
        <v>42</v>
      </c>
      <c s="4" r="B72" t="s">
        <v>87</v>
      </c>
    </row>
  </sheetData>
  <mergeCells count="3">
    <mergeCell ref="A1:B1"/>
    <mergeCell ref="A71:C71"/>
    <mergeCell ref="B72:C7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16</v>
      </c>
      <c s="2" r="B1" t="s">
        <v>1</v>
      </c>
    </row>
    <row r="2" spans="1:2">
      <c s="2" r="B2" t="s">
        <v>27</v>
      </c>
    </row>
    <row r="3" spans="1:2">
      <c s="3" r="A3" t="s">
        <v>296</v>
      </c>
    </row>
    <row r="4" spans="1:2">
      <c s="4" r="A4" t="s">
        <v>316</v>
      </c>
      <c s="4" r="B4" t="s">
        <v>31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52</v>
      </c>
      <c s="2" r="B1" t="s">
        <v>27</v>
      </c>
      <c s="2" r="C1" t="s">
        <v>28</v>
      </c>
    </row>
    <row r="2" spans="1:3">
      <c s="3" r="A2" t="s">
        <v>2936</v>
      </c>
    </row>
    <row r="3" spans="1:3">
      <c s="4" r="A3" t="s">
        <v>2953</v>
      </c>
      <c s="7" r="C3" t="n">
        <v>1000</v>
      </c>
    </row>
    <row r="4" spans="1:3">
      <c s="4" r="A4" t="s">
        <v>2954</v>
      </c>
      <c s="6" r="C4" t="n">
        <v>1007</v>
      </c>
    </row>
    <row r="5" spans="1:3">
      <c s="4" r="A5" t="s">
        <v>2955</v>
      </c>
      <c s="6" r="C5" t="n">
        <v>7</v>
      </c>
    </row>
    <row r="6" spans="1:3">
      <c s="4" r="A6" t="s">
        <v>2956</v>
      </c>
      <c s="7" r="B6" t="n">
        <v>521217</v>
      </c>
      <c s="6" r="C6" t="n">
        <v>585694</v>
      </c>
    </row>
    <row r="7" spans="1:3">
      <c s="4" r="A7" t="s">
        <v>2957</v>
      </c>
      <c s="6" r="B7" t="n">
        <v>499386</v>
      </c>
      <c s="6" r="C7" t="n">
        <v>584630</v>
      </c>
    </row>
    <row r="8" spans="1:3">
      <c s="4" r="A8" t="s">
        <v>2958</v>
      </c>
      <c s="6" r="B8" t="n">
        <v>-21831</v>
      </c>
      <c s="6" r="C8" t="n">
        <v>-1064</v>
      </c>
    </row>
    <row r="9" spans="1:3">
      <c s="4" r="A9" t="s">
        <v>2931</v>
      </c>
    </row>
    <row r="10" spans="1:3">
      <c s="3" r="A10" t="s">
        <v>2936</v>
      </c>
    </row>
    <row r="11" spans="1:3">
      <c s="4" r="A11" t="s">
        <v>2953</v>
      </c>
      <c s="6" r="C11" t="n">
        <v>1000</v>
      </c>
    </row>
    <row r="12" spans="1:3">
      <c s="4" r="A12" t="s">
        <v>2954</v>
      </c>
      <c s="6" r="C12" t="n">
        <v>1007</v>
      </c>
    </row>
    <row r="13" spans="1:3">
      <c s="4" r="A13" t="s">
        <v>2955</v>
      </c>
      <c s="6" r="C13" t="n">
        <v>7</v>
      </c>
    </row>
    <row r="14" spans="1:3">
      <c s="4" r="A14" t="s">
        <v>2959</v>
      </c>
    </row>
    <row r="15" spans="1:3">
      <c s="3" r="A15" t="s">
        <v>2936</v>
      </c>
    </row>
    <row r="16" spans="1:3">
      <c s="4" r="A16" t="s">
        <v>2956</v>
      </c>
      <c s="6" r="B16" t="n">
        <v>521217</v>
      </c>
      <c s="6" r="C16" t="n">
        <v>585694</v>
      </c>
    </row>
    <row r="17" spans="1:3">
      <c s="4" r="A17" t="s">
        <v>2957</v>
      </c>
      <c s="6" r="B17" t="n">
        <v>499386</v>
      </c>
      <c s="6" r="C17" t="n">
        <v>584630</v>
      </c>
    </row>
    <row r="18" spans="1:3">
      <c s="4" r="A18" t="s">
        <v>2958</v>
      </c>
      <c s="7" r="B18" t="n">
        <v>-21831</v>
      </c>
      <c s="7" r="C18" t="n">
        <v>-1064</v>
      </c>
    </row>
  </sheetData>
  <pageMargins bottom="1" footer="0.5" header="0.5" left="0.75" right="0.75" top="1"/>
</worksheet>
</file>

<file path=xl/worksheets/sheet201.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960</v>
      </c>
      <c s="2" r="C1" t="s">
        <v>27</v>
      </c>
      <c s="2" r="D1" t="s">
        <v>28</v>
      </c>
    </row>
    <row r="2" spans="1:4">
      <c s="3" r="A2" t="s">
        <v>2961</v>
      </c>
    </row>
    <row r="3" spans="1:4">
      <c s="4" r="A3" t="s">
        <v>2962</v>
      </c>
      <c s="7" r="C3" t="n">
        <v>432000</v>
      </c>
      <c s="7" r="D3" t="n">
        <v>410000</v>
      </c>
    </row>
    <row r="4" spans="1:4">
      <c s="4" r="A4" t="s">
        <v>2605</v>
      </c>
      <c s="6" r="C4" t="n">
        <v>1917667</v>
      </c>
      <c s="6" r="D4" t="n">
        <v>2048581</v>
      </c>
    </row>
    <row r="5" spans="1:4">
      <c s="4" r="A5" t="s">
        <v>2963</v>
      </c>
    </row>
    <row r="6" spans="1:4">
      <c s="3" r="A6" t="s">
        <v>2961</v>
      </c>
    </row>
    <row r="7" spans="1:4">
      <c s="4" r="A7" t="s">
        <v>2596</v>
      </c>
      <c s="6" r="C7" t="n">
        <v>8656000</v>
      </c>
      <c s="6" r="D7" t="n">
        <v>3353000</v>
      </c>
    </row>
    <row r="8" spans="1:4">
      <c s="4" r="A8" t="s">
        <v>2597</v>
      </c>
      <c s="6" r="C8" t="n">
        <v>41018000</v>
      </c>
      <c s="6" r="D8" t="n">
        <v>37365000</v>
      </c>
    </row>
    <row r="9" spans="1:4">
      <c s="4" r="A9" t="s">
        <v>112</v>
      </c>
      <c s="6" r="C9" t="n">
        <v>699000</v>
      </c>
      <c s="6" r="D9" t="n">
        <v>660000</v>
      </c>
    </row>
    <row r="10" spans="1:4">
      <c s="4" r="A10" t="s">
        <v>2964</v>
      </c>
      <c s="6" r="C10" t="n">
        <v>7447000</v>
      </c>
      <c s="6" r="D10" t="n">
        <v>7273000</v>
      </c>
    </row>
    <row r="11" spans="1:4">
      <c s="4" r="A11" t="s">
        <v>2965</v>
      </c>
      <c s="6" r="C11" t="n">
        <v>6042000</v>
      </c>
      <c s="6" r="D11" t="n">
        <v>4660000</v>
      </c>
    </row>
    <row r="12" spans="1:4">
      <c s="4" r="A12" t="s">
        <v>1301</v>
      </c>
      <c s="4" r="B12" t="s">
        <v>985</v>
      </c>
      <c s="6" r="C12" t="n">
        <v>3965000</v>
      </c>
      <c s="6" r="D12" t="n">
        <v>4285000</v>
      </c>
    </row>
    <row r="13" spans="1:4">
      <c s="4" r="A13" t="s">
        <v>2966</v>
      </c>
      <c s="4" r="B13" t="s">
        <v>853</v>
      </c>
      <c s="6" r="C13" t="n">
        <v>121680000</v>
      </c>
      <c s="6" r="D13" t="n">
        <v>117210000</v>
      </c>
    </row>
    <row r="14" spans="1:4">
      <c s="4" r="A14" t="s">
        <v>2967</v>
      </c>
      <c s="4" r="B14" t="s">
        <v>854</v>
      </c>
      <c s="6" r="C14" t="n">
        <v>5182000</v>
      </c>
      <c s="6" r="D14" t="n">
        <v>5272000</v>
      </c>
    </row>
    <row r="15" spans="1:4">
      <c s="4" r="A15" t="s">
        <v>2968</v>
      </c>
      <c s="6" r="C15" t="n">
        <v>25965000</v>
      </c>
      <c s="6" r="D15" t="n">
        <v>23446000</v>
      </c>
    </row>
    <row r="16" spans="1:4">
      <c s="4" r="A16" t="s">
        <v>2969</v>
      </c>
      <c s="6" r="C16" t="n">
        <v>155479000</v>
      </c>
      <c s="6" r="D16" t="n">
        <v>148543000</v>
      </c>
    </row>
    <row r="17" spans="1:4">
      <c s="4" r="A17" t="s">
        <v>58</v>
      </c>
      <c s="6" r="C17" t="n">
        <v>181444000</v>
      </c>
      <c s="6" r="D17" t="n">
        <v>171989000</v>
      </c>
    </row>
    <row r="18" spans="1:4">
      <c s="4" r="A18" t="s">
        <v>117</v>
      </c>
      <c s="6" r="C18" t="n">
        <v>1389000</v>
      </c>
      <c s="6" r="D18" t="n">
        <v>3669000</v>
      </c>
    </row>
    <row r="19" spans="1:4">
      <c s="4" r="A19" t="s">
        <v>1953</v>
      </c>
      <c s="6" r="C19" t="n">
        <v>22114000</v>
      </c>
      <c s="6" r="D19" t="n">
        <v>20728000</v>
      </c>
    </row>
    <row r="20" spans="1:4">
      <c s="4" r="A20" t="s">
        <v>1954</v>
      </c>
      <c s="6" r="C20" t="n">
        <v>4710000</v>
      </c>
      <c s="6" r="D20" t="n">
        <v>8205000</v>
      </c>
    </row>
    <row r="21" spans="1:4">
      <c s="4" r="A21" t="s">
        <v>119</v>
      </c>
      <c s="6" r="C21" t="n">
        <v>6338000</v>
      </c>
      <c s="6" r="D21" t="n">
        <v>1611000</v>
      </c>
    </row>
    <row r="22" spans="1:4">
      <c s="4" r="A22" t="s">
        <v>1459</v>
      </c>
      <c s="6" r="C22" t="n">
        <v>9248000</v>
      </c>
      <c s="6" r="D22" t="n">
        <v>11389000</v>
      </c>
    </row>
    <row r="23" spans="1:4">
      <c s="4" r="A23" t="s">
        <v>121</v>
      </c>
      <c s="6" r="C23" t="n">
        <v>21599000</v>
      </c>
      <c s="6" r="D23" t="n">
        <v>19394000</v>
      </c>
    </row>
    <row r="24" spans="1:4">
      <c s="4" r="A24" t="s">
        <v>2970</v>
      </c>
      <c s="6" r="C24" t="n">
        <v>6411000</v>
      </c>
      <c s="6" r="D24" t="n">
        <v>7682000</v>
      </c>
    </row>
    <row r="25" spans="1:4">
      <c s="4" r="A25" t="s">
        <v>2971</v>
      </c>
    </row>
    <row r="26" spans="1:4">
      <c s="3" r="A26" t="s">
        <v>2961</v>
      </c>
    </row>
    <row r="27" spans="1:4">
      <c s="4" r="A27" t="s">
        <v>2596</v>
      </c>
      <c s="6" r="C27" t="n">
        <v>8656000</v>
      </c>
      <c s="6" r="D27" t="n">
        <v>3353000</v>
      </c>
    </row>
    <row r="28" spans="1:4">
      <c s="4" r="A28" t="s">
        <v>2597</v>
      </c>
      <c s="6" r="C28" t="n">
        <v>41018000</v>
      </c>
      <c s="6" r="D28" t="n">
        <v>37365000</v>
      </c>
    </row>
    <row r="29" spans="1:4">
      <c s="4" r="A29" t="s">
        <v>112</v>
      </c>
      <c s="6" r="C29" t="n">
        <v>699000</v>
      </c>
      <c s="6" r="D29" t="n">
        <v>660000</v>
      </c>
    </row>
    <row r="30" spans="1:4">
      <c s="4" r="A30" t="s">
        <v>2964</v>
      </c>
      <c s="6" r="C30" t="n">
        <v>7447000</v>
      </c>
      <c s="6" r="D30" t="n">
        <v>7273000</v>
      </c>
    </row>
    <row r="31" spans="1:4">
      <c s="4" r="A31" t="s">
        <v>2965</v>
      </c>
      <c s="6" r="C31" t="n">
        <v>6042000</v>
      </c>
      <c s="6" r="D31" t="n">
        <v>4660000</v>
      </c>
    </row>
    <row r="32" spans="1:4">
      <c s="4" r="A32" t="s">
        <v>1301</v>
      </c>
      <c s="4" r="B32" t="s">
        <v>985</v>
      </c>
      <c s="6" r="C32" t="n">
        <v>4045000</v>
      </c>
      <c s="6" r="D32" t="n">
        <v>4369000</v>
      </c>
    </row>
    <row r="33" spans="1:4">
      <c s="4" r="A33" t="s">
        <v>2966</v>
      </c>
      <c s="4" r="B33" t="s">
        <v>853</v>
      </c>
      <c s="6" r="C33" t="n">
        <v>123286000</v>
      </c>
      <c s="6" r="D33" t="n">
        <v>118720000</v>
      </c>
    </row>
    <row r="34" spans="1:4">
      <c s="4" r="A34" t="s">
        <v>2967</v>
      </c>
      <c s="4" r="B34" t="s">
        <v>854</v>
      </c>
      <c s="6" r="C34" t="n">
        <v>5182000</v>
      </c>
      <c s="6" r="D34" t="n">
        <v>5272000</v>
      </c>
    </row>
    <row r="35" spans="1:4">
      <c s="4" r="A35" t="s">
        <v>2968</v>
      </c>
      <c s="6" r="C35" t="n">
        <v>25965000</v>
      </c>
      <c s="6" r="D35" t="n">
        <v>23446000</v>
      </c>
    </row>
    <row r="36" spans="1:4">
      <c s="4" r="A36" t="s">
        <v>2969</v>
      </c>
      <c s="6" r="C36" t="n">
        <v>155523000</v>
      </c>
      <c s="6" r="D36" t="n">
        <v>148574000</v>
      </c>
    </row>
    <row r="37" spans="1:4">
      <c s="4" r="A37" t="s">
        <v>58</v>
      </c>
      <c s="6" r="C37" t="n">
        <v>181488000</v>
      </c>
      <c s="6" r="D37" t="n">
        <v>172020000</v>
      </c>
    </row>
    <row r="38" spans="1:4">
      <c s="4" r="A38" t="s">
        <v>117</v>
      </c>
      <c s="6" r="C38" t="n">
        <v>1389000</v>
      </c>
      <c s="6" r="D38" t="n">
        <v>3669000</v>
      </c>
    </row>
    <row r="39" spans="1:4">
      <c s="4" r="A39" t="s">
        <v>1953</v>
      </c>
      <c s="6" r="C39" t="n">
        <v>22114000</v>
      </c>
      <c s="6" r="D39" t="n">
        <v>20728000</v>
      </c>
    </row>
    <row r="40" spans="1:4">
      <c s="4" r="A40" t="s">
        <v>1954</v>
      </c>
      <c s="6" r="C40" t="n">
        <v>4710000</v>
      </c>
      <c s="6" r="D40" t="n">
        <v>8205000</v>
      </c>
    </row>
    <row r="41" spans="1:4">
      <c s="4" r="A41" t="s">
        <v>119</v>
      </c>
      <c s="6" r="C41" t="n">
        <v>6338000</v>
      </c>
      <c s="6" r="D41" t="n">
        <v>1611000</v>
      </c>
    </row>
    <row r="42" spans="1:4">
      <c s="4" r="A42" t="s">
        <v>1459</v>
      </c>
      <c s="6" r="C42" t="n">
        <v>9248000</v>
      </c>
      <c s="6" r="D42" t="n">
        <v>11389000</v>
      </c>
    </row>
    <row r="43" spans="1:4">
      <c s="4" r="A43" t="s">
        <v>121</v>
      </c>
      <c s="6" r="C43" t="n">
        <v>21881000</v>
      </c>
      <c s="6" r="D43" t="n">
        <v>19672000</v>
      </c>
    </row>
    <row r="44" spans="1:4">
      <c s="4" r="A44" t="s">
        <v>2970</v>
      </c>
      <c s="6" r="C44" t="n">
        <v>6411000</v>
      </c>
      <c s="6" r="D44" t="n">
        <v>7682000</v>
      </c>
    </row>
    <row r="45" spans="1:4">
      <c s="4" r="A45" t="s">
        <v>2972</v>
      </c>
    </row>
    <row r="46" spans="1:4">
      <c s="3" r="A46" t="s">
        <v>2961</v>
      </c>
    </row>
    <row r="47" spans="1:4">
      <c s="4" r="A47" t="s">
        <v>2596</v>
      </c>
      <c s="6" r="C47" t="n">
        <v>8656000</v>
      </c>
      <c s="6" r="D47" t="n">
        <v>3353000</v>
      </c>
    </row>
    <row r="48" spans="1:4">
      <c s="4" r="A48" t="s">
        <v>1301</v>
      </c>
      <c s="4" r="B48" t="s">
        <v>985</v>
      </c>
      <c s="6" r="C48" t="n">
        <v>1164000</v>
      </c>
      <c s="6" r="D48" t="n">
        <v>1145000</v>
      </c>
    </row>
    <row r="49" spans="1:4">
      <c s="4" r="A49" t="s">
        <v>2966</v>
      </c>
      <c s="4" r="B49" t="s">
        <v>853</v>
      </c>
      <c s="6" r="C49" t="n">
        <v>14000</v>
      </c>
      <c s="6" r="D49" t="n">
        <v>6000</v>
      </c>
    </row>
    <row r="50" spans="1:4">
      <c s="4" r="A50" t="s">
        <v>2973</v>
      </c>
    </row>
    <row r="51" spans="1:4">
      <c s="3" r="A51" t="s">
        <v>2961</v>
      </c>
    </row>
    <row r="52" spans="1:4">
      <c s="4" r="A52" t="s">
        <v>2597</v>
      </c>
      <c s="6" r="C52" t="n">
        <v>41018000</v>
      </c>
      <c s="6" r="D52" t="n">
        <v>37365000</v>
      </c>
    </row>
    <row r="53" spans="1:4">
      <c s="4" r="A53" t="s">
        <v>112</v>
      </c>
      <c s="6" r="C53" t="n">
        <v>699000</v>
      </c>
      <c s="6" r="D53" t="n">
        <v>660000</v>
      </c>
    </row>
    <row r="54" spans="1:4">
      <c s="4" r="A54" t="s">
        <v>2964</v>
      </c>
      <c s="6" r="C54" t="n">
        <v>7447000</v>
      </c>
      <c s="6" r="D54" t="n">
        <v>7273000</v>
      </c>
    </row>
    <row r="55" spans="1:4">
      <c s="4" r="A55" t="s">
        <v>2965</v>
      </c>
      <c s="6" r="C55" t="n">
        <v>6042000</v>
      </c>
      <c s="6" r="D55" t="n">
        <v>4660000</v>
      </c>
    </row>
    <row r="56" spans="1:4">
      <c s="4" r="A56" t="s">
        <v>1301</v>
      </c>
      <c s="4" r="B56" t="s">
        <v>985</v>
      </c>
      <c s="6" r="C56" t="n">
        <v>1231000</v>
      </c>
      <c s="6" r="D56" t="n">
        <v>1034000</v>
      </c>
    </row>
    <row r="57" spans="1:4">
      <c s="4" r="A57" t="s">
        <v>2966</v>
      </c>
      <c s="4" r="B57" t="s">
        <v>853</v>
      </c>
      <c s="6" r="C57" t="n">
        <v>263000</v>
      </c>
      <c s="6" r="D57" t="n">
        <v>290000</v>
      </c>
    </row>
    <row r="58" spans="1:4">
      <c s="4" r="A58" t="s">
        <v>2967</v>
      </c>
      <c s="4" r="B58" t="s">
        <v>854</v>
      </c>
      <c s="6" r="C58" t="n">
        <v>5182000</v>
      </c>
      <c s="6" r="D58" t="n">
        <v>5272000</v>
      </c>
    </row>
    <row r="59" spans="1:4">
      <c s="4" r="A59" t="s">
        <v>2968</v>
      </c>
      <c s="6" r="C59" t="n">
        <v>25965000</v>
      </c>
      <c s="6" r="D59" t="n">
        <v>23446000</v>
      </c>
    </row>
    <row r="60" spans="1:4">
      <c s="4" r="A60" t="s">
        <v>2969</v>
      </c>
      <c s="6" r="C60" t="n">
        <v>155523000</v>
      </c>
      <c s="6" r="D60" t="n">
        <v>148574000</v>
      </c>
    </row>
    <row r="61" spans="1:4">
      <c s="4" r="A61" t="s">
        <v>58</v>
      </c>
      <c s="6" r="C61" t="n">
        <v>181488000</v>
      </c>
      <c s="6" r="D61" t="n">
        <v>172020000</v>
      </c>
    </row>
    <row r="62" spans="1:4">
      <c s="4" r="A62" t="s">
        <v>117</v>
      </c>
      <c s="6" r="C62" t="n">
        <v>1389000</v>
      </c>
      <c s="6" r="D62" t="n">
        <v>3669000</v>
      </c>
    </row>
    <row r="63" spans="1:4">
      <c s="4" r="A63" t="s">
        <v>1953</v>
      </c>
      <c s="6" r="C63" t="n">
        <v>22114000</v>
      </c>
      <c s="6" r="D63" t="n">
        <v>20728000</v>
      </c>
    </row>
    <row r="64" spans="1:4">
      <c s="4" r="A64" t="s">
        <v>1954</v>
      </c>
      <c s="6" r="C64" t="n">
        <v>4710000</v>
      </c>
      <c s="6" r="D64" t="n">
        <v>8205000</v>
      </c>
    </row>
    <row r="65" spans="1:4">
      <c s="4" r="A65" t="s">
        <v>119</v>
      </c>
      <c s="6" r="C65" t="n">
        <v>6338000</v>
      </c>
      <c s="6" r="D65" t="n">
        <v>1611000</v>
      </c>
    </row>
    <row r="66" spans="1:4">
      <c s="4" r="A66" t="s">
        <v>1459</v>
      </c>
      <c s="6" r="C66" t="n">
        <v>9248000</v>
      </c>
      <c s="6" r="D66" t="n">
        <v>11389000</v>
      </c>
    </row>
    <row r="67" spans="1:4">
      <c s="4" r="A67" t="s">
        <v>121</v>
      </c>
      <c s="6" r="C67" t="n">
        <v>21881000</v>
      </c>
      <c s="6" r="D67" t="n">
        <v>19672000</v>
      </c>
    </row>
    <row r="68" spans="1:4">
      <c s="4" r="A68" t="s">
        <v>2970</v>
      </c>
      <c s="6" r="C68" t="n">
        <v>6411000</v>
      </c>
      <c s="6" r="D68" t="n">
        <v>7682000</v>
      </c>
    </row>
    <row r="69" spans="1:4">
      <c s="4" r="A69" t="s">
        <v>2974</v>
      </c>
    </row>
    <row r="70" spans="1:4">
      <c s="3" r="A70" t="s">
        <v>2961</v>
      </c>
    </row>
    <row r="71" spans="1:4">
      <c s="4" r="A71" t="s">
        <v>1301</v>
      </c>
      <c s="4" r="B71" t="s">
        <v>985</v>
      </c>
      <c s="6" r="C71" t="n">
        <v>1650000</v>
      </c>
      <c s="6" r="D71" t="n">
        <v>2190000</v>
      </c>
    </row>
    <row r="72" spans="1:4">
      <c s="4" r="A72" t="s">
        <v>2966</v>
      </c>
      <c s="4" r="B72" t="s">
        <v>853</v>
      </c>
      <c s="7" r="C72" t="n">
        <v>123009000</v>
      </c>
      <c s="7" r="D72" t="n">
        <v>118424000</v>
      </c>
    </row>
    <row r="73" spans="1:4">
      <c r="A73" t="n"/>
    </row>
    <row r="74" spans="1:4">
      <c s="4" r="A74" t="s">
        <v>42</v>
      </c>
      <c s="4" r="B74" t="s">
        <v>2975</v>
      </c>
    </row>
    <row r="75" spans="1:4">
      <c s="4" r="A75" t="s">
        <v>852</v>
      </c>
      <c s="4" r="B75" t="s">
        <v>2976</v>
      </c>
    </row>
    <row r="76" spans="1:4">
      <c s="4" r="A76" t="s">
        <v>853</v>
      </c>
      <c s="4" r="B76" t="s">
        <v>2977</v>
      </c>
    </row>
    <row r="77" spans="1:4">
      <c s="4" r="A77" t="s">
        <v>854</v>
      </c>
      <c s="4" r="B77" t="s">
        <v>2978</v>
      </c>
    </row>
  </sheetData>
  <mergeCells count="6">
    <mergeCell ref="A1:B1"/>
    <mergeCell ref="A73:C73"/>
    <mergeCell ref="B74:C74"/>
    <mergeCell ref="B75:C75"/>
    <mergeCell ref="B76:C76"/>
    <mergeCell ref="B77:C77"/>
  </mergeCells>
  <pageMargins bottom="1" footer="0.5" header="0.5" left="0.75" right="0.75" top="1"/>
</worksheet>
</file>

<file path=xl/worksheets/sheet20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79</v>
      </c>
      <c s="2" r="B1" t="s">
        <v>1</v>
      </c>
    </row>
    <row r="2" spans="1:4">
      <c s="2" r="B2" t="s">
        <v>27</v>
      </c>
      <c s="2" r="C2" t="s">
        <v>28</v>
      </c>
      <c s="2" r="D2" t="s">
        <v>104</v>
      </c>
    </row>
    <row r="3" spans="1:4">
      <c s="4" r="A3" t="s">
        <v>679</v>
      </c>
    </row>
    <row r="4" spans="1:4">
      <c s="3" r="A4" t="s">
        <v>2980</v>
      </c>
    </row>
    <row r="5" spans="1:4">
      <c s="4" r="A5" t="s">
        <v>2981</v>
      </c>
      <c s="4" r="B5" t="s">
        <v>2982</v>
      </c>
      <c s="4" r="C5" t="s">
        <v>2982</v>
      </c>
      <c s="4" r="D5" t="s">
        <v>2982</v>
      </c>
    </row>
    <row r="6" spans="1:4">
      <c s="4" r="A6" t="s">
        <v>2983</v>
      </c>
      <c s="6" r="B6" t="n">
        <v>100</v>
      </c>
    </row>
    <row r="7" spans="1:4">
      <c s="4" r="A7" t="s">
        <v>2984</v>
      </c>
      <c s="4" r="B7" t="s">
        <v>2985</v>
      </c>
    </row>
    <row r="8" spans="1:4">
      <c s="4" r="A8" t="s">
        <v>2986</v>
      </c>
      <c s="7" r="B8" t="n">
        <v>1</v>
      </c>
    </row>
    <row r="9" spans="1:4">
      <c s="4" r="A9" t="s">
        <v>2987</v>
      </c>
      <c s="7" r="B9" t="n">
        <v>80200</v>
      </c>
      <c s="7" r="C9" t="n">
        <v>53900</v>
      </c>
      <c s="7" r="D9" t="n">
        <v>61100</v>
      </c>
    </row>
    <row r="10" spans="1:4">
      <c s="4" r="A10" t="s">
        <v>2988</v>
      </c>
      <c s="7" r="B10" t="n">
        <v>1647</v>
      </c>
      <c s="7" r="C10" t="n">
        <v>1594</v>
      </c>
      <c s="7" r="D10" t="n">
        <v>2069</v>
      </c>
    </row>
    <row r="11" spans="1:4">
      <c s="4" r="A11" t="s">
        <v>2989</v>
      </c>
      <c s="6" r="B11" t="n">
        <v>518</v>
      </c>
      <c s="6" r="C11" t="n">
        <v>540</v>
      </c>
      <c s="6" r="D11" t="n">
        <v>737</v>
      </c>
    </row>
    <row r="12" spans="1:4">
      <c s="4" r="A12" t="s">
        <v>2990</v>
      </c>
      <c s="7" r="B12" t="n">
        <v>252</v>
      </c>
    </row>
    <row r="13" spans="1:4">
      <c s="4" r="A13" t="s">
        <v>2991</v>
      </c>
      <c s="4" r="B13" t="s">
        <v>720</v>
      </c>
    </row>
    <row r="14" spans="1:4">
      <c s="4" r="A14" t="s">
        <v>2992</v>
      </c>
      <c s="7" r="B14" t="n">
        <v>4</v>
      </c>
      <c s="6" r="C14" t="n">
        <v>5</v>
      </c>
      <c s="6" r="D14" t="n">
        <v>5</v>
      </c>
    </row>
    <row r="15" spans="1:4">
      <c s="4" r="A15" t="s">
        <v>2993</v>
      </c>
      <c s="7" r="B15" t="n">
        <v>538</v>
      </c>
      <c s="7" r="C15" t="n">
        <v>728</v>
      </c>
      <c s="7" r="D15" t="n">
        <v>789</v>
      </c>
    </row>
    <row r="16" spans="1:4">
      <c s="4" r="A16" t="s">
        <v>2994</v>
      </c>
    </row>
    <row r="17" spans="1:4">
      <c s="3" r="A17" t="s">
        <v>2980</v>
      </c>
    </row>
    <row r="18" spans="1:4">
      <c s="4" r="A18" t="s">
        <v>2995</v>
      </c>
      <c s="4" r="B18" t="s">
        <v>1262</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2996</v>
      </c>
      <c s="2" r="B1" t="s">
        <v>1</v>
      </c>
    </row>
    <row r="2" spans="1:2">
      <c s="2" r="B2" t="s">
        <v>2997</v>
      </c>
    </row>
    <row r="3" spans="1:2">
      <c s="3" r="A3" t="s">
        <v>2980</v>
      </c>
    </row>
    <row r="4" spans="1:2">
      <c s="4" r="A4" t="s">
        <v>2998</v>
      </c>
      <c s="6" r="B4" t="n">
        <v>19170400</v>
      </c>
    </row>
    <row r="5" spans="1:2">
      <c s="4" r="A5" t="s">
        <v>2999</v>
      </c>
      <c s="6" r="B5" t="n">
        <v>2058600</v>
      </c>
    </row>
    <row r="6" spans="1:2">
      <c s="4" r="A6" t="s">
        <v>3000</v>
      </c>
      <c s="6" r="B6" t="n">
        <v>-3702800</v>
      </c>
    </row>
    <row r="7" spans="1:2">
      <c s="4" r="A7" t="s">
        <v>3001</v>
      </c>
      <c s="6" r="B7" t="n">
        <v>-50100</v>
      </c>
    </row>
    <row r="8" spans="1:2">
      <c s="4" r="A8" t="s">
        <v>3002</v>
      </c>
      <c s="6" r="B8" t="n">
        <v>17476100</v>
      </c>
    </row>
    <row r="9" spans="1:2">
      <c s="4" r="A9" t="s">
        <v>3003</v>
      </c>
      <c s="4" r="B9" t="s">
        <v>71</v>
      </c>
    </row>
    <row r="10" spans="1:2">
      <c s="4" r="A10" t="s">
        <v>3004</v>
      </c>
      <c s="7" r="B10" t="n">
        <v>1</v>
      </c>
    </row>
    <row r="11" spans="1:2">
      <c s="4" r="A11" t="s">
        <v>3005</v>
      </c>
      <c s="6" r="B11" t="n">
        <v>1</v>
      </c>
    </row>
    <row r="12" spans="1:2">
      <c s="4" r="A12" t="s">
        <v>3006</v>
      </c>
      <c s="6" r="B12" t="n">
        <v>1</v>
      </c>
    </row>
    <row r="13" spans="1:2">
      <c s="4" r="A13" t="s">
        <v>3007</v>
      </c>
      <c s="6" r="B13" t="n">
        <v>1</v>
      </c>
    </row>
    <row r="14" spans="1:2">
      <c s="4" r="A14" t="s">
        <v>3008</v>
      </c>
      <c s="6" r="B14" t="n">
        <v>1</v>
      </c>
    </row>
    <row r="15" spans="1:2">
      <c s="4" r="A15" t="s">
        <v>3009</v>
      </c>
      <c s="4" r="B15" t="s">
        <v>71</v>
      </c>
    </row>
    <row r="16" spans="1:2">
      <c s="4" r="A16" t="s">
        <v>3010</v>
      </c>
      <c s="4" r="B16" t="s">
        <v>3011</v>
      </c>
    </row>
    <row r="17" spans="1:2">
      <c s="4" r="A17" t="s">
        <v>3012</v>
      </c>
      <c s="4" r="B17" t="s">
        <v>71</v>
      </c>
    </row>
    <row r="18" spans="1:2">
      <c s="4" r="A18" t="s">
        <v>3013</v>
      </c>
      <c s="7" r="B18" t="n">
        <v>9096</v>
      </c>
    </row>
    <row r="19" spans="1:2">
      <c s="4" r="A19" t="s">
        <v>3014</v>
      </c>
      <c s="4" r="B19" t="s">
        <v>71</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15</v>
      </c>
      <c s="2" r="B1" t="s">
        <v>1</v>
      </c>
    </row>
    <row r="2" spans="1:4">
      <c s="2" r="B2" t="s">
        <v>27</v>
      </c>
      <c s="2" r="C2" t="s">
        <v>28</v>
      </c>
      <c s="2" r="D2" t="s">
        <v>104</v>
      </c>
    </row>
    <row r="3" spans="1:4">
      <c s="3" r="A3" t="s">
        <v>2980</v>
      </c>
    </row>
    <row r="4" spans="1:4">
      <c s="4" r="A4" t="s">
        <v>3016</v>
      </c>
      <c s="4" r="B4" t="s">
        <v>1546</v>
      </c>
      <c s="4" r="C4" t="s">
        <v>3017</v>
      </c>
      <c s="4" r="D4" t="s">
        <v>3018</v>
      </c>
    </row>
    <row r="5" spans="1:4">
      <c s="4" r="A5" t="s">
        <v>3019</v>
      </c>
      <c s="4" r="B5" t="s">
        <v>3020</v>
      </c>
      <c s="4" r="C5" t="s">
        <v>3021</v>
      </c>
      <c s="4" r="D5" t="s">
        <v>3022</v>
      </c>
    </row>
    <row r="6" spans="1:4">
      <c s="4" r="A6" t="s">
        <v>3023</v>
      </c>
      <c s="4" r="B6" t="s">
        <v>2169</v>
      </c>
      <c s="4" r="C6" t="s">
        <v>2169</v>
      </c>
      <c s="4" r="D6" t="s">
        <v>2169</v>
      </c>
    </row>
    <row r="7" spans="1:4">
      <c s="4" r="A7" t="s">
        <v>3024</v>
      </c>
      <c s="4" r="B7" t="s">
        <v>3025</v>
      </c>
      <c s="4" r="C7" t="s">
        <v>3026</v>
      </c>
      <c s="4" r="D7" t="s">
        <v>3027</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3028</v>
      </c>
      <c s="2" r="B1" t="s">
        <v>3029</v>
      </c>
      <c s="2" r="C1" t="s">
        <v>3030</v>
      </c>
      <c s="2" r="D1" t="s">
        <v>3031</v>
      </c>
      <c s="2" r="E1" t="s">
        <v>3032</v>
      </c>
      <c s="2" r="F1" t="s">
        <v>3033</v>
      </c>
      <c s="2" r="G1" t="s">
        <v>3034</v>
      </c>
      <c s="2" r="H1" t="s">
        <v>3035</v>
      </c>
      <c s="2" r="I1" t="s">
        <v>1669</v>
      </c>
      <c s="2" r="J1" t="s">
        <v>1670</v>
      </c>
    </row>
    <row r="2" spans="1:10">
      <c s="3" r="A2" t="s">
        <v>2980</v>
      </c>
    </row>
    <row r="3" spans="1:10">
      <c s="4" r="A3" t="s">
        <v>3036</v>
      </c>
      <c s="6" r="I3" t="n">
        <v>12505487</v>
      </c>
      <c s="6" r="J3" t="n">
        <v>9238318</v>
      </c>
    </row>
    <row r="4" spans="1:10">
      <c s="4" r="A4" t="s">
        <v>3037</v>
      </c>
    </row>
    <row r="5" spans="1:10">
      <c s="3" r="A5" t="s">
        <v>2980</v>
      </c>
    </row>
    <row r="6" spans="1:10">
      <c s="4" r="A6" t="s">
        <v>3036</v>
      </c>
      <c s="6" r="F6" t="n">
        <v>9135710</v>
      </c>
      <c s="6" r="H6" t="n">
        <v>3656340</v>
      </c>
    </row>
    <row r="7" spans="1:10">
      <c s="4" r="A7" t="s">
        <v>3038</v>
      </c>
      <c s="15" r="F7" t="n">
        <v>5.4</v>
      </c>
      <c s="15" r="H7" t="n">
        <v>6.66</v>
      </c>
    </row>
    <row r="8" spans="1:10">
      <c s="4" r="A8" t="s">
        <v>3039</v>
      </c>
      <c s="4" r="F8" t="s">
        <v>1262</v>
      </c>
      <c s="4" r="H8" t="s">
        <v>1262</v>
      </c>
    </row>
    <row r="9" spans="1:10">
      <c s="4" r="A9" t="s">
        <v>3040</v>
      </c>
    </row>
    <row r="10" spans="1:10">
      <c s="3" r="A10" t="s">
        <v>2980</v>
      </c>
    </row>
    <row r="11" spans="1:10">
      <c s="4" r="A11" t="s">
        <v>3036</v>
      </c>
      <c s="6" r="C11" t="n">
        <v>11469343</v>
      </c>
      <c s="6" r="G11" t="n">
        <v>78725</v>
      </c>
    </row>
    <row r="12" spans="1:10">
      <c s="4" r="A12" t="s">
        <v>3038</v>
      </c>
      <c s="15" r="C12" t="n">
        <v>7.18</v>
      </c>
      <c s="15" r="G12" t="n">
        <v>6.67</v>
      </c>
    </row>
    <row r="13" spans="1:10">
      <c s="4" r="A13" t="s">
        <v>3039</v>
      </c>
      <c s="4" r="C13" t="s">
        <v>1262</v>
      </c>
      <c s="4" r="G13" t="s">
        <v>1262</v>
      </c>
    </row>
    <row r="14" spans="1:10">
      <c s="4" r="A14" t="s">
        <v>3041</v>
      </c>
    </row>
    <row r="15" spans="1:10">
      <c s="3" r="A15" t="s">
        <v>2980</v>
      </c>
    </row>
    <row r="16" spans="1:10">
      <c s="4" r="A16" t="s">
        <v>3036</v>
      </c>
      <c s="6" r="E16" t="n">
        <v>56056</v>
      </c>
    </row>
    <row r="17" spans="1:10">
      <c s="4" r="A17" t="s">
        <v>3038</v>
      </c>
      <c s="15" r="E17" t="n">
        <v>5.91</v>
      </c>
    </row>
    <row r="18" spans="1:10">
      <c s="4" r="A18" t="s">
        <v>3039</v>
      </c>
      <c s="4" r="E18" t="s">
        <v>1262</v>
      </c>
    </row>
    <row r="19" spans="1:10">
      <c s="4" r="A19" t="s">
        <v>3042</v>
      </c>
    </row>
    <row r="20" spans="1:10">
      <c s="3" r="A20" t="s">
        <v>2980</v>
      </c>
    </row>
    <row r="21" spans="1:10">
      <c s="4" r="A21" t="s">
        <v>3036</v>
      </c>
      <c s="6" r="D21" t="n">
        <v>46552</v>
      </c>
    </row>
    <row r="22" spans="1:10">
      <c s="4" r="A22" t="s">
        <v>3038</v>
      </c>
      <c s="15" r="D22" t="n">
        <v>5.8</v>
      </c>
    </row>
    <row r="23" spans="1:10">
      <c s="4" r="A23" t="s">
        <v>3039</v>
      </c>
      <c s="4" r="D23" t="s">
        <v>1262</v>
      </c>
    </row>
    <row r="24" spans="1:10">
      <c s="4" r="A24" t="s">
        <v>3043</v>
      </c>
    </row>
    <row r="25" spans="1:10">
      <c s="3" r="A25" t="s">
        <v>2980</v>
      </c>
    </row>
    <row r="26" spans="1:10">
      <c s="4" r="A26" t="s">
        <v>3036</v>
      </c>
      <c s="6" r="C26" t="n">
        <v>550140</v>
      </c>
    </row>
    <row r="27" spans="1:10">
      <c s="4" r="A27" t="s">
        <v>3038</v>
      </c>
      <c s="15" r="C27" t="n">
        <v>7.18</v>
      </c>
    </row>
    <row r="28" spans="1:10">
      <c s="4" r="A28" t="s">
        <v>3039</v>
      </c>
      <c s="4" r="C28" t="s">
        <v>3044</v>
      </c>
    </row>
    <row r="29" spans="1:10">
      <c s="4" r="A29" t="s">
        <v>3045</v>
      </c>
    </row>
    <row r="30" spans="1:10">
      <c s="3" r="A30" t="s">
        <v>2980</v>
      </c>
    </row>
    <row r="31" spans="1:10">
      <c s="4" r="A31" t="s">
        <v>3036</v>
      </c>
      <c s="6" r="B31" t="n">
        <v>486004</v>
      </c>
    </row>
    <row r="32" spans="1:10">
      <c s="4" r="A32" t="s">
        <v>3038</v>
      </c>
      <c s="15" r="B32" t="n">
        <v>6.43</v>
      </c>
    </row>
    <row r="33" spans="1:10">
      <c s="4" r="A33" t="s">
        <v>3039</v>
      </c>
      <c s="4" r="B33" t="s">
        <v>3046</v>
      </c>
    </row>
  </sheetData>
  <pageMargins bottom="1" footer="0.5" header="0.5" left="0.75" right="0.75" top="1"/>
</worksheet>
</file>

<file path=xl/worksheets/sheet20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047</v>
      </c>
      <c s="2" r="B1" t="s">
        <v>1</v>
      </c>
    </row>
    <row r="2" spans="1:3">
      <c s="2" r="B2" t="s">
        <v>1669</v>
      </c>
      <c s="2" r="C2" t="s">
        <v>1670</v>
      </c>
    </row>
    <row r="3" spans="1:3">
      <c s="3" r="A3" t="s">
        <v>2980</v>
      </c>
    </row>
    <row r="4" spans="1:3">
      <c s="4" r="A4" t="s">
        <v>3048</v>
      </c>
      <c s="6" r="B4" t="n">
        <v>15101489</v>
      </c>
      <c s="6" r="C4" t="n">
        <v>7851017</v>
      </c>
    </row>
    <row r="5" spans="1:3">
      <c s="4" r="A5" t="s">
        <v>3049</v>
      </c>
      <c s="6" r="C5" t="n">
        <v>3315313</v>
      </c>
    </row>
    <row r="6" spans="1:3">
      <c s="4" r="A6" t="s">
        <v>3050</v>
      </c>
      <c s="6" r="B6" t="n">
        <v>12505487</v>
      </c>
      <c s="6" r="C6" t="n">
        <v>9238318</v>
      </c>
    </row>
    <row r="7" spans="1:3">
      <c s="4" r="A7" t="s">
        <v>3051</v>
      </c>
      <c s="6" r="B7" t="n">
        <v>-7423603</v>
      </c>
      <c s="6" r="C7" t="n">
        <v>-4351084</v>
      </c>
    </row>
    <row r="8" spans="1:3">
      <c s="4" r="A8" t="s">
        <v>3052</v>
      </c>
      <c s="6" r="B8" t="n">
        <v>-774264</v>
      </c>
      <c s="6" r="C8" t="n">
        <v>-952075</v>
      </c>
    </row>
    <row r="9" spans="1:3">
      <c s="4" r="A9" t="s">
        <v>3053</v>
      </c>
      <c s="6" r="B9" t="n">
        <v>19409109</v>
      </c>
      <c s="6" r="C9" t="n">
        <v>15101489</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54</v>
      </c>
      <c s="2" r="B1" t="s">
        <v>1</v>
      </c>
    </row>
    <row r="2" spans="1:4">
      <c s="2" r="B2" t="s">
        <v>1669</v>
      </c>
      <c s="2" r="C2" t="s">
        <v>1670</v>
      </c>
      <c s="2" r="D2" t="s">
        <v>3055</v>
      </c>
    </row>
    <row r="3" spans="1:4">
      <c s="3" r="A3" t="s">
        <v>2980</v>
      </c>
    </row>
    <row r="4" spans="1:4">
      <c s="4" r="A4" t="s">
        <v>3056</v>
      </c>
      <c s="7" r="B4" t="n">
        <v>6537</v>
      </c>
      <c s="7" r="C4" t="n">
        <v>3599</v>
      </c>
      <c s="7" r="D4" t="n">
        <v>2051</v>
      </c>
    </row>
    <row r="5" spans="1:4">
      <c s="4" r="A5" t="s">
        <v>3057</v>
      </c>
      <c s="6" r="B5" t="n">
        <v>2542</v>
      </c>
      <c s="6" r="C5" t="n">
        <v>1376</v>
      </c>
      <c s="6" r="D5" t="n">
        <v>781</v>
      </c>
    </row>
    <row r="6" spans="1:4">
      <c s="4" r="A6" t="s">
        <v>3058</v>
      </c>
      <c s="7" r="B6" t="n">
        <v>7598</v>
      </c>
      <c s="7" r="C6" t="n">
        <v>5063</v>
      </c>
      <c s="7" r="D6" t="n">
        <v>2846</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59</v>
      </c>
      <c s="2" r="B1" t="s">
        <v>27</v>
      </c>
      <c s="2" r="C1" t="s">
        <v>28</v>
      </c>
    </row>
    <row r="2" spans="1:3">
      <c s="4" r="A2" t="s">
        <v>3060</v>
      </c>
    </row>
    <row r="3" spans="1:3">
      <c s="3" r="A3" t="s">
        <v>3061</v>
      </c>
    </row>
    <row r="4" spans="1:3">
      <c s="4" r="A4" t="s">
        <v>3062</v>
      </c>
      <c s="7" r="B4" t="n">
        <v>5600</v>
      </c>
      <c s="7" r="C4" t="n">
        <v>5340</v>
      </c>
    </row>
    <row r="5" spans="1:3">
      <c s="4" r="A5" t="s">
        <v>3063</v>
      </c>
    </row>
    <row r="6" spans="1:3">
      <c s="3" r="A6" t="s">
        <v>3061</v>
      </c>
    </row>
    <row r="7" spans="1:3">
      <c s="4" r="A7" t="s">
        <v>3064</v>
      </c>
      <c s="4" r="B7" t="s">
        <v>2499</v>
      </c>
    </row>
    <row r="8" spans="1:3">
      <c s="4" r="A8" t="s">
        <v>3065</v>
      </c>
      <c s="7" r="B8" t="n">
        <v>5222</v>
      </c>
      <c s="7" r="C8" t="n">
        <v>6023</v>
      </c>
    </row>
  </sheetData>
  <pageMargins bottom="1" footer="0.5" header="0.5" left="0.75" right="0.75" top="1"/>
</worksheet>
</file>

<file path=xl/worksheets/sheet20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066</v>
      </c>
      <c s="2" r="B1" t="s">
        <v>27</v>
      </c>
      <c s="2" r="C1" t="s">
        <v>28</v>
      </c>
      <c s="2" r="D1" t="s">
        <v>104</v>
      </c>
    </row>
    <row r="2" spans="1:4">
      <c s="3" r="A2" t="s">
        <v>2614</v>
      </c>
    </row>
    <row r="3" spans="1:4">
      <c s="4" r="A3" t="s">
        <v>52</v>
      </c>
      <c s="7" r="B3" t="n">
        <v>292570296</v>
      </c>
      <c s="7" r="C3" t="n">
        <v>280886326</v>
      </c>
      <c s="7" r="D3" t="n">
        <v>253661077</v>
      </c>
    </row>
    <row r="4" spans="1:4">
      <c s="3" r="A4" t="s">
        <v>53</v>
      </c>
    </row>
    <row r="5" spans="1:4">
      <c s="4" r="A5" t="s">
        <v>69</v>
      </c>
      <c s="6" r="B5" t="n">
        <v>277722029</v>
      </c>
      <c s="6" r="C5" t="n">
        <v>265604985</v>
      </c>
    </row>
    <row r="6" spans="1:4">
      <c s="4" r="A6" t="s">
        <v>3067</v>
      </c>
      <c s="6" r="B6" t="n">
        <v>14270625</v>
      </c>
      <c s="6" r="C6" t="n">
        <v>14679065</v>
      </c>
    </row>
    <row r="7" spans="1:4">
      <c s="4" r="A7" t="s">
        <v>83</v>
      </c>
      <c s="6" r="B7" t="n">
        <v>292570296</v>
      </c>
      <c s="6" r="C7" t="n">
        <v>280886326</v>
      </c>
    </row>
    <row r="8" spans="1:4">
      <c s="4" r="A8" t="s">
        <v>1472</v>
      </c>
    </row>
    <row r="9" spans="1:4">
      <c s="3" r="A9" t="s">
        <v>2614</v>
      </c>
    </row>
    <row r="10" spans="1:4">
      <c s="4" r="A10" t="s">
        <v>3068</v>
      </c>
      <c s="6" r="B10" t="n">
        <v>160468</v>
      </c>
      <c s="6" r="C10" t="n">
        <v>71675</v>
      </c>
    </row>
    <row r="11" spans="1:4">
      <c s="4" r="A11" t="s">
        <v>3069</v>
      </c>
      <c s="6" r="B11" t="n">
        <v>16107148</v>
      </c>
      <c s="6" r="C11" t="n">
        <v>16651467</v>
      </c>
    </row>
    <row r="12" spans="1:4">
      <c s="4" r="A12" t="s">
        <v>3070</v>
      </c>
      <c s="6" r="B12" t="n">
        <v>12415806</v>
      </c>
      <c s="6" r="C12" t="n">
        <v>12653292</v>
      </c>
    </row>
    <row r="13" spans="1:4">
      <c s="4" r="A13" t="s">
        <v>3071</v>
      </c>
      <c s="6" r="B13" t="n">
        <v>3691342</v>
      </c>
      <c s="6" r="C13" t="n">
        <v>3998175</v>
      </c>
    </row>
    <row r="14" spans="1:4">
      <c s="4" r="A14" t="s">
        <v>3072</v>
      </c>
      <c s="6" r="B14" t="n">
        <v>1586400</v>
      </c>
      <c s="6" r="C14" t="n">
        <v>190000</v>
      </c>
    </row>
    <row r="15" spans="1:4">
      <c s="4" r="A15" t="s">
        <v>3073</v>
      </c>
      <c s="6" r="B15" t="n">
        <v>1490400</v>
      </c>
      <c s="6" r="C15" t="n">
        <v>150000</v>
      </c>
    </row>
    <row r="16" spans="1:4">
      <c s="4" r="A16" t="s">
        <v>3074</v>
      </c>
      <c s="6" r="B16" t="n">
        <v>96000</v>
      </c>
      <c s="6" r="C16" t="n">
        <v>40000</v>
      </c>
    </row>
    <row r="17" spans="1:4">
      <c s="4" r="A17" t="s">
        <v>2918</v>
      </c>
      <c s="6" r="B17" t="n">
        <v>88259</v>
      </c>
      <c s="6" r="C17" t="n">
        <v>167628</v>
      </c>
    </row>
    <row r="18" spans="1:4">
      <c s="4" r="A18" t="s">
        <v>52</v>
      </c>
      <c s="6" r="B18" t="n">
        <v>17942275</v>
      </c>
      <c s="6" r="C18" t="n">
        <v>17080770</v>
      </c>
    </row>
    <row r="19" spans="1:4">
      <c s="3" r="A19" t="s">
        <v>53</v>
      </c>
    </row>
    <row r="20" spans="1:4">
      <c s="4" r="A20" t="s">
        <v>3075</v>
      </c>
      <c s="6" r="B20" t="n">
        <v>1703001</v>
      </c>
      <c s="6" r="C20" t="n">
        <v>1824448</v>
      </c>
    </row>
    <row r="21" spans="1:4">
      <c s="4" r="A21" t="s">
        <v>3076</v>
      </c>
      <c s="6" r="B21" t="n">
        <v>258790</v>
      </c>
      <c s="6" r="C21" t="n">
        <v>254438</v>
      </c>
    </row>
    <row r="22" spans="1:4">
      <c s="4" r="A22" t="s">
        <v>121</v>
      </c>
      <c s="6" r="B22" t="n">
        <v>1585472</v>
      </c>
      <c s="6" r="C22" t="n">
        <v>190057</v>
      </c>
    </row>
    <row r="23" spans="1:4">
      <c s="4" r="A23" t="s">
        <v>3077</v>
      </c>
      <c s="6" r="B23" t="n">
        <v>124387</v>
      </c>
      <c s="6" r="C23" t="n">
        <v>132762</v>
      </c>
    </row>
    <row r="24" spans="1:4">
      <c s="4" r="A24" t="s">
        <v>69</v>
      </c>
      <c s="6" r="B24" t="n">
        <v>3671650</v>
      </c>
      <c s="6" r="C24" t="n">
        <v>2401705</v>
      </c>
    </row>
    <row r="25" spans="1:4">
      <c s="4" r="A25" t="s">
        <v>3067</v>
      </c>
      <c s="6" r="B25" t="n">
        <v>14270625</v>
      </c>
      <c s="6" r="C25" t="n">
        <v>14679065</v>
      </c>
    </row>
    <row r="26" spans="1:4">
      <c s="4" r="A26" t="s">
        <v>83</v>
      </c>
      <c s="7" r="B26" t="n">
        <v>17942275</v>
      </c>
      <c s="7" r="C26" t="n">
        <v>1708077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18</v>
      </c>
      <c s="2" r="B1" t="s">
        <v>1</v>
      </c>
    </row>
    <row r="2" spans="1:2">
      <c s="2" r="B2" t="s">
        <v>27</v>
      </c>
    </row>
    <row r="3" spans="1:2">
      <c s="3" r="A3" t="s">
        <v>296</v>
      </c>
    </row>
    <row r="4" spans="1:2">
      <c s="4" r="A4" t="s">
        <v>318</v>
      </c>
      <c s="4" r="B4" t="s">
        <v>319</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78</v>
      </c>
      <c s="2" r="B1" t="s">
        <v>1</v>
      </c>
    </row>
    <row r="2" spans="1:4">
      <c s="2" r="B2" t="s">
        <v>27</v>
      </c>
      <c s="2" r="C2" t="s">
        <v>28</v>
      </c>
      <c s="2" r="D2" t="s">
        <v>104</v>
      </c>
    </row>
    <row r="3" spans="1:4">
      <c s="3" r="A3" t="s">
        <v>3079</v>
      </c>
    </row>
    <row r="4" spans="1:4">
      <c s="4" r="A4" t="s">
        <v>2576</v>
      </c>
      <c s="7" r="B4" t="n">
        <v>192086</v>
      </c>
      <c s="7" r="C4" t="n">
        <v>-113073</v>
      </c>
      <c s="7" r="D4" t="n">
        <v>-61755</v>
      </c>
    </row>
    <row r="5" spans="1:4">
      <c s="4" r="A5" t="s">
        <v>2528</v>
      </c>
      <c s="6" r="B5" t="n">
        <v>276654</v>
      </c>
      <c s="6" r="C5" t="n">
        <v>1148661</v>
      </c>
      <c s="6" r="D5" t="n">
        <v>-33886</v>
      </c>
    </row>
    <row r="6" spans="1:4">
      <c s="3" r="A6" t="s">
        <v>3080</v>
      </c>
    </row>
    <row r="7" spans="1:4">
      <c s="4" r="A7" t="s">
        <v>2548</v>
      </c>
      <c s="6" r="B7" t="n">
        <v>2695200</v>
      </c>
      <c s="6" r="C7" t="n">
        <v>2701100</v>
      </c>
      <c s="6" r="D7" t="n">
        <v>2400000</v>
      </c>
    </row>
    <row r="8" spans="1:4">
      <c s="4" r="A8" t="s">
        <v>147</v>
      </c>
      <c s="6" r="B8" t="n">
        <v>1162670</v>
      </c>
      <c s="6" r="C8" t="n">
        <v>2262656</v>
      </c>
      <c s="6" r="D8" t="n">
        <v>1420443</v>
      </c>
    </row>
    <row r="9" spans="1:4">
      <c s="4" r="A9" t="s">
        <v>3081</v>
      </c>
      <c s="6" r="B9" t="n">
        <v>369432</v>
      </c>
      <c s="6" r="C9" t="n">
        <v>666020</v>
      </c>
      <c s="6" r="D9" t="n">
        <v>337917</v>
      </c>
    </row>
    <row r="10" spans="1:4">
      <c s="4" r="A10" t="s">
        <v>151</v>
      </c>
      <c s="6" r="B10" t="n">
        <v>802332</v>
      </c>
      <c s="6" r="C10" t="n">
        <v>1531127</v>
      </c>
      <c s="6" r="D10" t="n">
        <v>1015393</v>
      </c>
    </row>
    <row r="11" spans="1:4">
      <c s="4" r="A11" t="s">
        <v>1472</v>
      </c>
    </row>
    <row r="12" spans="1:4">
      <c s="3" r="A12" t="s">
        <v>3079</v>
      </c>
    </row>
    <row r="13" spans="1:4">
      <c s="4" r="A13" t="s">
        <v>3082</v>
      </c>
      <c s="6" r="B13" t="n">
        <v>574118</v>
      </c>
      <c s="6" r="C13" t="n">
        <v>579180</v>
      </c>
      <c s="6" r="D13" t="n">
        <v>255175</v>
      </c>
    </row>
    <row r="14" spans="1:4">
      <c s="4" r="A14" t="s">
        <v>3083</v>
      </c>
      <c s="6" r="B14" t="n">
        <v>501788</v>
      </c>
      <c s="6" r="C14" t="n">
        <v>457159</v>
      </c>
      <c s="6" r="D14" t="n">
        <v>207771</v>
      </c>
    </row>
    <row r="15" spans="1:4">
      <c s="4" r="A15" t="s">
        <v>3084</v>
      </c>
      <c s="6" r="B15" t="n">
        <v>72330</v>
      </c>
      <c s="6" r="C15" t="n">
        <v>122021</v>
      </c>
      <c s="6" r="D15" t="n">
        <v>47404</v>
      </c>
    </row>
    <row r="16" spans="1:4">
      <c s="4" r="A16" t="s">
        <v>3085</v>
      </c>
      <c s="6" r="B16" t="n">
        <v>24388</v>
      </c>
      <c s="6" r="C16" t="n">
        <v>22059</v>
      </c>
      <c s="6" r="D16" t="n">
        <v>18922</v>
      </c>
    </row>
    <row r="17" spans="1:4">
      <c s="4" r="A17" t="s">
        <v>3086</v>
      </c>
      <c s="6" r="B17" t="n">
        <v>8043</v>
      </c>
      <c s="6" r="C17" t="n">
        <v>450</v>
      </c>
      <c s="6" r="D17" t="n">
        <v>73</v>
      </c>
    </row>
    <row r="18" spans="1:4">
      <c s="4" r="A18" t="s">
        <v>2576</v>
      </c>
      <c s="6" r="B18" t="n">
        <v>36715</v>
      </c>
      <c s="6" r="C18" t="n">
        <v>-86038</v>
      </c>
      <c s="6" r="D18" t="n">
        <v>-44544</v>
      </c>
    </row>
    <row r="19" spans="1:4">
      <c s="4" r="A19" t="s">
        <v>2528</v>
      </c>
      <c s="6" r="B19" t="n">
        <v>-7907</v>
      </c>
    </row>
    <row r="20" spans="1:4">
      <c s="4" r="A20" t="s">
        <v>3087</v>
      </c>
      <c s="6" r="B20" t="n">
        <v>975</v>
      </c>
      <c s="6" r="C20" t="n">
        <v>906</v>
      </c>
      <c s="6" r="D20" t="n">
        <v>294</v>
      </c>
    </row>
    <row r="21" spans="1:4">
      <c s="4" r="A21" t="s">
        <v>3088</v>
      </c>
      <c s="6" r="B21" t="n">
        <v>636332</v>
      </c>
      <c s="6" r="C21" t="n">
        <v>516557</v>
      </c>
      <c s="6" r="D21" t="n">
        <v>229920</v>
      </c>
    </row>
    <row r="22" spans="1:4">
      <c s="3" r="A22" t="s">
        <v>3080</v>
      </c>
    </row>
    <row r="23" spans="1:4">
      <c s="4" r="A23" t="s">
        <v>2548</v>
      </c>
      <c s="6" r="B23" t="n">
        <v>23074</v>
      </c>
      <c s="6" r="C23" t="n">
        <v>20791</v>
      </c>
      <c s="6" r="D23" t="n">
        <v>18304</v>
      </c>
    </row>
    <row r="24" spans="1:4">
      <c s="4" r="A24" t="s">
        <v>3089</v>
      </c>
      <c s="6" r="B24" t="n">
        <v>26553</v>
      </c>
      <c s="6" r="C24" t="n">
        <v>28929</v>
      </c>
      <c s="6" r="D24" t="n">
        <v>28897</v>
      </c>
    </row>
    <row r="25" spans="1:4">
      <c s="4" r="A25" t="s">
        <v>3090</v>
      </c>
      <c s="6" r="B25" t="n">
        <v>3429</v>
      </c>
      <c s="6" r="C25" t="n">
        <v>387</v>
      </c>
      <c s="6" r="D25" t="n">
        <v>1121</v>
      </c>
    </row>
    <row r="26" spans="1:4">
      <c s="4" r="A26" t="s">
        <v>3091</v>
      </c>
      <c s="6" r="B26" t="n">
        <v>1788</v>
      </c>
      <c s="6" r="C26" t="n">
        <v>1019</v>
      </c>
      <c s="6" r="D26" t="n">
        <v>591</v>
      </c>
    </row>
    <row r="27" spans="1:4">
      <c s="4" r="A27" t="s">
        <v>2584</v>
      </c>
      <c s="6" r="B27" t="n">
        <v>54844</v>
      </c>
      <c s="6" r="C27" t="n">
        <v>51126</v>
      </c>
      <c s="6" r="D27" t="n">
        <v>48913</v>
      </c>
    </row>
    <row r="28" spans="1:4">
      <c s="4" r="A28" t="s">
        <v>3092</v>
      </c>
      <c s="6" r="B28" t="n">
        <v>216632</v>
      </c>
      <c s="6" r="C28" t="n">
        <v>1036350</v>
      </c>
      <c s="6" r="D28" t="n">
        <v>793548</v>
      </c>
    </row>
    <row r="29" spans="1:4">
      <c s="4" r="A29" t="s">
        <v>147</v>
      </c>
      <c s="6" r="B29" t="n">
        <v>798120</v>
      </c>
      <c s="6" r="C29" t="n">
        <v>1501781</v>
      </c>
      <c s="6" r="D29" t="n">
        <v>974555</v>
      </c>
    </row>
    <row r="30" spans="1:4">
      <c s="4" r="A30" t="s">
        <v>3081</v>
      </c>
      <c s="6" r="B30" t="n">
        <v>-4212</v>
      </c>
      <c s="6" r="C30" t="n">
        <v>-29346</v>
      </c>
      <c s="6" r="D30" t="n">
        <v>-40838</v>
      </c>
    </row>
    <row r="31" spans="1:4">
      <c s="4" r="A31" t="s">
        <v>151</v>
      </c>
      <c s="7" r="B31" t="n">
        <v>802332</v>
      </c>
      <c s="7" r="C31" t="n">
        <v>1531127</v>
      </c>
      <c s="7" r="D31" t="n">
        <v>1015393</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93</v>
      </c>
      <c s="2" r="B1" t="s">
        <v>1</v>
      </c>
    </row>
    <row r="2" spans="1:4">
      <c s="2" r="B2" t="s">
        <v>27</v>
      </c>
      <c s="2" r="C2" t="s">
        <v>28</v>
      </c>
      <c s="2" r="D2" t="s">
        <v>104</v>
      </c>
    </row>
    <row r="3" spans="1:4">
      <c s="3" r="A3" t="s">
        <v>221</v>
      </c>
    </row>
    <row r="4" spans="1:4">
      <c s="4" r="A4" t="s">
        <v>151</v>
      </c>
      <c s="7" r="B4" t="n">
        <v>802332</v>
      </c>
      <c s="7" r="C4" t="n">
        <v>1531127</v>
      </c>
      <c s="7" r="D4" t="n">
        <v>1015393</v>
      </c>
    </row>
    <row r="5" spans="1:4">
      <c s="4" r="A5" t="s">
        <v>239</v>
      </c>
      <c s="6" r="B5" t="n">
        <v>4181040</v>
      </c>
      <c s="6" r="C5" t="n">
        <v>2384590</v>
      </c>
      <c s="6" r="D5" t="n">
        <v>909448</v>
      </c>
    </row>
    <row r="6" spans="1:4">
      <c s="3" r="A6" t="s">
        <v>240</v>
      </c>
    </row>
    <row r="7" spans="1:4">
      <c s="4" r="A7" t="s">
        <v>3094</v>
      </c>
      <c s="6" r="B7" t="n">
        <v>-4005422</v>
      </c>
      <c s="6" r="C7" t="n">
        <v>-15763663</v>
      </c>
      <c s="6" r="D7" t="n">
        <v>-11738061</v>
      </c>
    </row>
    <row r="8" spans="1:4">
      <c s="4" r="A8" t="s">
        <v>208</v>
      </c>
      <c s="6" r="B8" t="n">
        <v>-72106</v>
      </c>
      <c s="6" r="C8" t="n">
        <v>-69011</v>
      </c>
      <c s="6" r="D8" t="n">
        <v>2581</v>
      </c>
    </row>
    <row r="9" spans="1:4">
      <c s="4" r="A9" t="s">
        <v>261</v>
      </c>
      <c s="6" r="B9" t="n">
        <v>-12994976</v>
      </c>
      <c s="6" r="C9" t="n">
        <v>-10975679</v>
      </c>
      <c s="6" r="D9" t="n">
        <v>-12401827</v>
      </c>
    </row>
    <row r="10" spans="1:4">
      <c s="3" r="A10" t="s">
        <v>262</v>
      </c>
    </row>
    <row r="11" spans="1:4">
      <c s="4" r="A11" t="s">
        <v>267</v>
      </c>
      <c s="6" r="B11" t="n">
        <v>6335881</v>
      </c>
      <c s="6" r="C11" t="n">
        <v>7805572</v>
      </c>
      <c s="6" r="D11" t="n">
        <v>4036415</v>
      </c>
    </row>
    <row r="12" spans="1:4">
      <c s="4" r="A12" t="s">
        <v>3095</v>
      </c>
      <c s="6" r="B12" t="n">
        <v>-3786480</v>
      </c>
      <c s="6" r="C12" t="n">
        <v>-3072630</v>
      </c>
      <c s="6" r="D12" t="n">
        <v>-2540895</v>
      </c>
    </row>
    <row r="13" spans="1:4">
      <c s="4" r="A13" t="s">
        <v>269</v>
      </c>
      <c s="6" r="B13" t="n">
        <v>15</v>
      </c>
      <c s="6" r="C13" t="n">
        <v>2</v>
      </c>
      <c s="6" r="D13" t="n">
        <v>845</v>
      </c>
    </row>
    <row r="14" spans="1:4">
      <c s="4" r="A14" t="s">
        <v>3096</v>
      </c>
      <c s="6" r="C14" t="n">
        <v>-390000</v>
      </c>
    </row>
    <row r="15" spans="1:4">
      <c s="4" r="A15" t="s">
        <v>3097</v>
      </c>
      <c s="6" r="B15" t="n">
        <v>-200053</v>
      </c>
      <c s="6" r="C15" t="n">
        <v>-100076</v>
      </c>
      <c s="6" r="D15" t="n">
        <v>-74</v>
      </c>
    </row>
    <row r="16" spans="1:4">
      <c s="4" r="A16" t="s">
        <v>273</v>
      </c>
      <c s="6" r="B16" t="n">
        <v>-251448</v>
      </c>
      <c s="6" r="C16" t="n">
        <v>-263920</v>
      </c>
      <c s="6" r="D16" t="n">
        <v>-216054</v>
      </c>
    </row>
    <row r="17" spans="1:4">
      <c s="4" r="A17" t="s">
        <v>208</v>
      </c>
      <c s="6" r="B17" t="n">
        <v>6703</v>
      </c>
      <c s="6" r="C17" t="n">
        <v>50358</v>
      </c>
      <c s="6" r="D17" t="n">
        <v>-7702</v>
      </c>
    </row>
    <row r="18" spans="1:4">
      <c s="4" r="A18" t="s">
        <v>275</v>
      </c>
      <c s="6" r="B18" t="n">
        <v>14168679</v>
      </c>
      <c s="6" r="C18" t="n">
        <v>8183248</v>
      </c>
      <c s="6" r="D18" t="n">
        <v>11475095</v>
      </c>
    </row>
    <row r="19" spans="1:4">
      <c s="4" r="A19" t="s">
        <v>277</v>
      </c>
      <c s="6" r="B19" t="n">
        <v>5303086</v>
      </c>
      <c s="6" r="C19" t="n">
        <v>-335992</v>
      </c>
      <c s="6" r="D19" t="n">
        <v>69975</v>
      </c>
    </row>
    <row r="20" spans="1:4">
      <c s="4" r="A20" t="s">
        <v>278</v>
      </c>
      <c s="6" r="B20" t="n">
        <v>3353236</v>
      </c>
      <c s="6" r="C20" t="n">
        <v>3689228</v>
      </c>
      <c s="6" r="D20" t="n">
        <v>3619253</v>
      </c>
    </row>
    <row r="21" spans="1:4">
      <c s="4" r="A21" t="s">
        <v>279</v>
      </c>
      <c s="6" r="B21" t="n">
        <v>8656322</v>
      </c>
      <c s="6" r="C21" t="n">
        <v>3353236</v>
      </c>
      <c s="6" r="D21" t="n">
        <v>3689228</v>
      </c>
    </row>
    <row r="22" spans="1:4">
      <c s="4" r="A22" t="s">
        <v>1472</v>
      </c>
    </row>
    <row r="23" spans="1:4">
      <c s="3" r="A23" t="s">
        <v>221</v>
      </c>
    </row>
    <row r="24" spans="1:4">
      <c s="4" r="A24" t="s">
        <v>151</v>
      </c>
      <c s="6" r="B24" t="n">
        <v>802332</v>
      </c>
      <c s="6" r="C24" t="n">
        <v>1531127</v>
      </c>
      <c s="6" r="D24" t="n">
        <v>1015393</v>
      </c>
    </row>
    <row r="25" spans="1:4">
      <c s="4" r="A25" t="s">
        <v>3098</v>
      </c>
      <c s="6" r="B25" t="n">
        <v>-158564</v>
      </c>
      <c s="6" r="C25" t="n">
        <v>-980631</v>
      </c>
      <c s="6" r="D25" t="n">
        <v>-790050</v>
      </c>
    </row>
    <row r="26" spans="1:4">
      <c s="4" r="A26" t="s">
        <v>239</v>
      </c>
      <c s="6" r="B26" t="n">
        <v>643768</v>
      </c>
      <c s="6" r="C26" t="n">
        <v>550496</v>
      </c>
      <c s="6" r="D26" t="n">
        <v>225343</v>
      </c>
    </row>
    <row r="27" spans="1:4">
      <c s="3" r="A27" t="s">
        <v>240</v>
      </c>
    </row>
    <row r="28" spans="1:4">
      <c s="4" r="A28" t="s">
        <v>3099</v>
      </c>
      <c s="6" r="C28" t="n">
        <v>130000</v>
      </c>
    </row>
    <row r="29" spans="1:4">
      <c s="4" r="A29" t="s">
        <v>3100</v>
      </c>
      <c s="6" r="C29" t="n">
        <v>390000</v>
      </c>
    </row>
    <row r="30" spans="1:4">
      <c s="4" r="A30" t="s">
        <v>3101</v>
      </c>
      <c s="6" r="B30" t="n">
        <v>-1433700</v>
      </c>
      <c s="6" r="C30" t="n">
        <v>-190000</v>
      </c>
    </row>
    <row r="31" spans="1:4">
      <c s="4" r="A31" t="s">
        <v>3094</v>
      </c>
      <c s="6" r="B31" t="n">
        <v>-4</v>
      </c>
      <c s="6" r="C31" t="n">
        <v>111295</v>
      </c>
      <c s="6" r="D31" t="n">
        <v>1494</v>
      </c>
    </row>
    <row r="32" spans="1:4">
      <c s="4" r="A32" t="s">
        <v>208</v>
      </c>
      <c s="6" r="B32" t="n">
        <v>-3135</v>
      </c>
      <c s="6" r="C32" t="n">
        <v>-60140</v>
      </c>
      <c s="6" r="D32" t="n">
        <v>-2788</v>
      </c>
    </row>
    <row r="33" spans="1:4">
      <c s="4" r="A33" t="s">
        <v>261</v>
      </c>
      <c s="6" r="B33" t="n">
        <v>-1436839</v>
      </c>
      <c s="6" r="C33" t="n">
        <v>381155</v>
      </c>
      <c s="6" r="D33" t="n">
        <v>-1294</v>
      </c>
    </row>
    <row r="34" spans="1:4">
      <c s="3" r="A34" t="s">
        <v>262</v>
      </c>
    </row>
    <row r="35" spans="1:4">
      <c s="4" r="A35" t="s">
        <v>3102</v>
      </c>
      <c s="6" r="B35" t="n">
        <v>-84959</v>
      </c>
      <c s="6" r="C35" t="n">
        <v>-179380</v>
      </c>
      <c s="6" r="D35" t="n">
        <v>-4</v>
      </c>
    </row>
    <row r="36" spans="1:4">
      <c s="4" r="A36" t="s">
        <v>267</v>
      </c>
      <c s="6" r="B36" t="n">
        <v>1432755</v>
      </c>
      <c s="6" r="C36" t="n">
        <v>190000</v>
      </c>
    </row>
    <row r="37" spans="1:4">
      <c s="4" r="A37" t="s">
        <v>3095</v>
      </c>
      <c s="6" r="B37" t="n">
        <v>-22</v>
      </c>
      <c s="6" r="C37" t="n">
        <v>-20</v>
      </c>
      <c s="6" r="D37" t="n">
        <v>-16</v>
      </c>
    </row>
    <row r="38" spans="1:4">
      <c s="4" r="A38" t="s">
        <v>3103</v>
      </c>
      <c s="6" r="C38" t="n">
        <v>-130000</v>
      </c>
    </row>
    <row r="39" spans="1:4">
      <c s="4" r="A39" t="s">
        <v>269</v>
      </c>
      <c s="6" r="B39" t="n">
        <v>2</v>
      </c>
      <c s="6" r="C39" t="n">
        <v>2</v>
      </c>
      <c s="6" r="D39" t="n">
        <v>2</v>
      </c>
    </row>
    <row r="40" spans="1:4">
      <c s="4" r="A40" t="s">
        <v>3096</v>
      </c>
      <c s="6" r="C40" t="n">
        <v>-390000</v>
      </c>
    </row>
    <row r="41" spans="1:4">
      <c s="4" r="A41" t="s">
        <v>3097</v>
      </c>
      <c s="6" r="B41" t="n">
        <v>-200053</v>
      </c>
      <c s="6" r="C41" t="n">
        <v>-100045</v>
      </c>
      <c s="6" r="D41" t="n">
        <v>-46</v>
      </c>
    </row>
    <row r="42" spans="1:4">
      <c s="4" r="A42" t="s">
        <v>273</v>
      </c>
      <c s="6" r="B42" t="n">
        <v>-251497</v>
      </c>
      <c s="6" r="C42" t="n">
        <v>-263978</v>
      </c>
      <c s="6" r="D42" t="n">
        <v>-216117</v>
      </c>
    </row>
    <row r="43" spans="1:4">
      <c s="4" r="A43" t="s">
        <v>208</v>
      </c>
      <c s="6" r="B43" t="n">
        <v>-14366</v>
      </c>
      <c s="6" r="C43" t="n">
        <v>-5598</v>
      </c>
      <c s="6" r="D43" t="n">
        <v>-2988</v>
      </c>
    </row>
    <row r="44" spans="1:4">
      <c s="4" r="A44" t="s">
        <v>275</v>
      </c>
      <c s="6" r="B44" t="n">
        <v>881860</v>
      </c>
      <c s="6" r="C44" t="n">
        <v>-879019</v>
      </c>
      <c s="6" r="D44" t="n">
        <v>-219169</v>
      </c>
    </row>
    <row r="45" spans="1:4">
      <c s="4" r="A45" t="s">
        <v>277</v>
      </c>
      <c s="6" r="B45" t="n">
        <v>88789</v>
      </c>
      <c s="6" r="C45" t="n">
        <v>52632</v>
      </c>
      <c s="6" r="D45" t="n">
        <v>4880</v>
      </c>
    </row>
    <row r="46" spans="1:4">
      <c s="4" r="A46" t="s">
        <v>278</v>
      </c>
      <c s="6" r="B46" t="n">
        <v>71651</v>
      </c>
      <c s="6" r="C46" t="n">
        <v>19019</v>
      </c>
      <c s="6" r="D46" t="n">
        <v>14139</v>
      </c>
    </row>
    <row r="47" spans="1:4">
      <c s="4" r="A47" t="s">
        <v>279</v>
      </c>
      <c s="7" r="B47" t="n">
        <v>160440</v>
      </c>
      <c s="7" r="C47" t="n">
        <v>71651</v>
      </c>
      <c s="7" r="D47" t="n">
        <v>19019</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3104</v>
      </c>
      <c s="2" r="B1" t="s">
        <v>3105</v>
      </c>
      <c s="2" r="C1" t="s">
        <v>3106</v>
      </c>
      <c s="2" r="D1" t="s">
        <v>3107</v>
      </c>
      <c s="2" r="E1" t="s">
        <v>3105</v>
      </c>
      <c s="2" r="F1" t="s">
        <v>3108</v>
      </c>
    </row>
    <row r="2" spans="1:6">
      <c s="4" r="A2" t="s">
        <v>3109</v>
      </c>
    </row>
    <row r="3" spans="1:6">
      <c s="3" r="A3" t="s">
        <v>3110</v>
      </c>
    </row>
    <row r="4" spans="1:6">
      <c s="4" r="A4" t="s">
        <v>3111</v>
      </c>
      <c s="13" r="B4" t="n">
        <v>4170000000</v>
      </c>
    </row>
    <row r="5" spans="1:6">
      <c s="4" r="A5" t="s">
        <v>3112</v>
      </c>
    </row>
    <row r="6" spans="1:6">
      <c s="3" r="A6" t="s">
        <v>3110</v>
      </c>
    </row>
    <row r="7" spans="1:6">
      <c s="4" r="A7" t="s">
        <v>3113</v>
      </c>
      <c s="13" r="E7" t="n">
        <v>2300000000</v>
      </c>
    </row>
    <row r="8" spans="1:6">
      <c s="4" r="A8" t="s">
        <v>3114</v>
      </c>
      <c s="4" r="B8" t="s">
        <v>3115</v>
      </c>
    </row>
    <row r="9" spans="1:6">
      <c s="4" r="A9" t="s">
        <v>3116</v>
      </c>
    </row>
    <row r="10" spans="1:6">
      <c s="3" r="A10" t="s">
        <v>3110</v>
      </c>
    </row>
    <row r="11" spans="1:6">
      <c s="4" r="A11" t="s">
        <v>3117</v>
      </c>
      <c s="16" r="F11" t="n">
        <v>750000000</v>
      </c>
    </row>
    <row r="12" spans="1:6">
      <c s="4" r="A12" t="s">
        <v>3114</v>
      </c>
      <c s="4" r="B12" t="s">
        <v>3118</v>
      </c>
    </row>
    <row r="13" spans="1:6">
      <c s="4" r="A13" t="s">
        <v>3119</v>
      </c>
    </row>
    <row r="14" spans="1:6">
      <c s="3" r="A14" t="s">
        <v>3110</v>
      </c>
    </row>
    <row r="15" spans="1:6">
      <c s="4" r="A15" t="s">
        <v>3120</v>
      </c>
      <c s="7" r="D15" t="n">
        <v>120000000000</v>
      </c>
    </row>
    <row r="16" spans="1:6">
      <c s="4" r="A16" t="s">
        <v>3114</v>
      </c>
      <c s="4" r="B16" t="s">
        <v>3121</v>
      </c>
    </row>
    <row r="17" spans="1:6">
      <c s="4" r="A17" t="s">
        <v>3122</v>
      </c>
      <c s="7" r="C17" t="n">
        <v>120000000000</v>
      </c>
    </row>
  </sheetData>
  <pageMargins bottom="1" footer="0.5" header="0.5" left="0.75" right="0.75" top="1"/>
</worksheet>
</file>

<file path=xl/worksheets/sheet213.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0"/>
    <col customWidth="1" max="5" min="5" width="21"/>
    <col customWidth="1" max="6" min="6" width="27"/>
    <col customWidth="1" max="7" min="7" width="20"/>
    <col customWidth="1" max="8" min="8" width="26"/>
  </cols>
  <sheetData>
    <row r="1" spans="1:8">
      <c s="1" r="A1" t="s">
        <v>3123</v>
      </c>
      <c s="2" r="B1" t="s">
        <v>3124</v>
      </c>
      <c s="2" r="C1" t="s">
        <v>3125</v>
      </c>
      <c s="2" r="D1" t="s">
        <v>3126</v>
      </c>
      <c s="2" r="E1" t="s">
        <v>3127</v>
      </c>
      <c s="2" r="F1" t="s">
        <v>3128</v>
      </c>
      <c s="2" r="G1" t="s">
        <v>3129</v>
      </c>
      <c s="2" r="H1" t="s">
        <v>3130</v>
      </c>
    </row>
    <row r="2" spans="1:8">
      <c s="3" r="A2" t="s">
        <v>3131</v>
      </c>
    </row>
    <row r="3" spans="1:8">
      <c s="4" r="A3" t="s">
        <v>3132</v>
      </c>
      <c s="6" r="H3" t="n">
        <v>4</v>
      </c>
    </row>
    <row r="4" spans="1:8">
      <c s="4" r="A4" t="s">
        <v>3133</v>
      </c>
    </row>
    <row r="5" spans="1:8">
      <c s="3" r="A5" t="s">
        <v>3131</v>
      </c>
    </row>
    <row r="6" spans="1:8">
      <c s="4" r="A6" t="s">
        <v>3134</v>
      </c>
      <c s="4" r="C6" t="s">
        <v>3135</v>
      </c>
    </row>
    <row r="7" spans="1:8">
      <c s="4" r="A7" t="s">
        <v>3136</v>
      </c>
    </row>
    <row r="8" spans="1:8">
      <c s="3" r="A8" t="s">
        <v>3131</v>
      </c>
    </row>
    <row r="9" spans="1:8">
      <c s="4" r="A9" t="s">
        <v>3137</v>
      </c>
      <c s="13" r="C9" t="n">
        <v>2300000000</v>
      </c>
    </row>
    <row r="10" spans="1:8">
      <c s="4" r="A10" t="s">
        <v>3138</v>
      </c>
    </row>
    <row r="11" spans="1:8">
      <c s="3" r="A11" t="s">
        <v>3131</v>
      </c>
    </row>
    <row r="12" spans="1:8">
      <c s="4" r="A12" t="s">
        <v>3139</v>
      </c>
      <c s="16" r="G12" t="n">
        <v>750000000</v>
      </c>
    </row>
    <row r="13" spans="1:8">
      <c s="4" r="A13" t="s">
        <v>594</v>
      </c>
    </row>
    <row r="14" spans="1:8">
      <c s="3" r="A14" t="s">
        <v>3131</v>
      </c>
    </row>
    <row r="15" spans="1:8">
      <c s="4" r="A15" t="s">
        <v>3140</v>
      </c>
      <c s="6" r="F15" t="n">
        <v>190614800</v>
      </c>
    </row>
    <row r="16" spans="1:8">
      <c s="4" r="A16" t="s">
        <v>2020</v>
      </c>
      <c s="7" r="F16" t="n">
        <v>100000</v>
      </c>
    </row>
    <row r="17" spans="1:8">
      <c s="4" r="A17" t="s">
        <v>3141</v>
      </c>
      <c s="4" r="B17" t="s">
        <v>9</v>
      </c>
    </row>
    <row r="18" spans="1:8">
      <c s="4" r="A18" t="s">
        <v>3142</v>
      </c>
      <c s="7" r="B18" t="n">
        <v>9</v>
      </c>
    </row>
    <row r="19" spans="1:8">
      <c s="4" r="A19" t="s">
        <v>3143</v>
      </c>
      <c s="7" r="B19" t="n">
        <v>124116</v>
      </c>
    </row>
    <row r="20" spans="1:8">
      <c s="4" r="A20" t="s">
        <v>3144</v>
      </c>
    </row>
    <row r="21" spans="1:8">
      <c s="3" r="A21" t="s">
        <v>3131</v>
      </c>
    </row>
    <row r="22" spans="1:8">
      <c s="4" r="A22" t="s">
        <v>3145</v>
      </c>
      <c s="6" r="H22" t="n">
        <v>230000000</v>
      </c>
    </row>
    <row r="23" spans="1:8">
      <c s="4" r="A23" t="s">
        <v>3146</v>
      </c>
      <c s="4" r="H23" t="s">
        <v>3147</v>
      </c>
    </row>
    <row r="24" spans="1:8">
      <c s="4" r="A24" t="s">
        <v>2026</v>
      </c>
      <c s="7" r="H24" t="n">
        <v>100000</v>
      </c>
    </row>
    <row r="25" spans="1:8">
      <c s="4" r="A25" t="s">
        <v>3148</v>
      </c>
    </row>
    <row r="26" spans="1:8">
      <c s="3" r="A26" t="s">
        <v>3131</v>
      </c>
    </row>
    <row r="27" spans="1:8">
      <c s="4" r="A27" t="s">
        <v>3149</v>
      </c>
      <c s="4" r="E27" t="s">
        <v>802</v>
      </c>
    </row>
    <row r="28" spans="1:8">
      <c s="4" r="A28" t="s">
        <v>3150</v>
      </c>
      <c s="7" r="E28" t="n">
        <v>91250</v>
      </c>
    </row>
    <row r="29" spans="1:8">
      <c s="4" r="A29" t="s">
        <v>3151</v>
      </c>
    </row>
    <row r="30" spans="1:8">
      <c s="3" r="A30" t="s">
        <v>3131</v>
      </c>
    </row>
    <row r="31" spans="1:8">
      <c s="4" r="A31" t="s">
        <v>3149</v>
      </c>
      <c s="4" r="D31" t="s">
        <v>3152</v>
      </c>
    </row>
    <row r="32" spans="1:8">
      <c s="4" r="A32" t="s">
        <v>3150</v>
      </c>
      <c s="7" r="D32" t="n">
        <v>9140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20</v>
      </c>
      <c s="2" r="B1" t="s">
        <v>1</v>
      </c>
    </row>
    <row r="2" spans="1:2">
      <c s="2" r="B2" t="s">
        <v>27</v>
      </c>
    </row>
    <row r="3" spans="1:2">
      <c s="3" r="A3" t="s">
        <v>321</v>
      </c>
    </row>
    <row r="4" spans="1:2">
      <c s="4" r="A4" t="s">
        <v>320</v>
      </c>
      <c s="4" r="B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23</v>
      </c>
      <c s="2" r="B1" t="s">
        <v>1</v>
      </c>
    </row>
    <row r="2" spans="1:2">
      <c s="2" r="B2" t="s">
        <v>27</v>
      </c>
    </row>
    <row r="3" spans="1:2">
      <c s="3" r="A3" t="s">
        <v>324</v>
      </c>
    </row>
    <row r="4" spans="1:2">
      <c s="4" r="A4" t="s">
        <v>323</v>
      </c>
      <c s="4" r="B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26</v>
      </c>
      <c s="2" r="B1" t="s">
        <v>1</v>
      </c>
    </row>
    <row r="2" spans="1:2">
      <c s="2" r="B2" t="s">
        <v>27</v>
      </c>
    </row>
    <row r="3" spans="1:2">
      <c s="3" r="A3" t="s">
        <v>296</v>
      </c>
    </row>
    <row r="4" spans="1:2">
      <c s="4" r="A4" t="s">
        <v>326</v>
      </c>
      <c s="4" r="B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7</v>
      </c>
    </row>
    <row r="3" spans="1:2">
      <c s="3" r="A3" t="s">
        <v>296</v>
      </c>
    </row>
    <row r="4" spans="1:2">
      <c s="4" r="A4" t="s">
        <v>328</v>
      </c>
      <c s="4" r="B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7</v>
      </c>
    </row>
    <row r="3" spans="1:2">
      <c s="3" r="A3" t="s">
        <v>296</v>
      </c>
    </row>
    <row r="4" spans="1:2">
      <c s="4" r="A4" t="s">
        <v>330</v>
      </c>
      <c s="4" r="B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32</v>
      </c>
      <c s="2" r="B1" t="s">
        <v>1</v>
      </c>
    </row>
    <row r="2" spans="1:2">
      <c s="2" r="B2" t="s">
        <v>27</v>
      </c>
    </row>
    <row r="3" spans="1:2">
      <c s="3" r="A3" t="s">
        <v>333</v>
      </c>
    </row>
    <row r="4" spans="1:2">
      <c s="4" r="A4" t="s">
        <v>332</v>
      </c>
      <c s="4" r="B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35</v>
      </c>
      <c s="2" r="B1" t="s">
        <v>1</v>
      </c>
    </row>
    <row r="2" spans="1:2">
      <c s="2" r="B2" t="s">
        <v>27</v>
      </c>
    </row>
    <row r="3" spans="1:2">
      <c s="3" r="A3" t="s">
        <v>296</v>
      </c>
    </row>
    <row r="4" spans="1:2">
      <c s="4" r="A4" t="s">
        <v>335</v>
      </c>
      <c s="4" r="B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37</v>
      </c>
      <c s="2" r="B1" t="s">
        <v>1</v>
      </c>
    </row>
    <row r="2" spans="1:2">
      <c s="2" r="B2" t="s">
        <v>27</v>
      </c>
    </row>
    <row r="3" spans="1:2">
      <c s="3" r="A3" t="s">
        <v>296</v>
      </c>
    </row>
    <row r="4" spans="1:2">
      <c s="4" r="A4" t="s">
        <v>337</v>
      </c>
      <c s="4" r="B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v>
      </c>
      <c s="2" r="B1" t="s">
        <v>27</v>
      </c>
      <c s="2" r="C1" t="s">
        <v>28</v>
      </c>
    </row>
    <row r="2" spans="1:3">
      <c s="3" r="A2" t="s">
        <v>89</v>
      </c>
    </row>
    <row r="3" spans="1:3">
      <c s="4" r="A3" t="s">
        <v>90</v>
      </c>
      <c s="7" r="B3" t="n">
        <v>11929762</v>
      </c>
      <c s="7" r="C3" t="n">
        <v>13371696</v>
      </c>
    </row>
    <row r="4" spans="1:3">
      <c s="4" r="A4" t="s">
        <v>91</v>
      </c>
      <c s="6" r="B4" t="n">
        <v>23656715</v>
      </c>
      <c s="6" r="C4" t="n">
        <v>19911092</v>
      </c>
    </row>
    <row r="5" spans="1:3">
      <c s="4" r="A5" t="s">
        <v>92</v>
      </c>
      <c s="6" r="B5" t="n">
        <v>4811104</v>
      </c>
      <c s="6" r="C5" t="n">
        <v>7297945</v>
      </c>
    </row>
    <row r="6" spans="1:3">
      <c s="4" r="A6" t="s">
        <v>93</v>
      </c>
      <c s="6" r="B6" t="n">
        <v>27859</v>
      </c>
      <c s="6" r="C6" t="n">
        <v>210106</v>
      </c>
    </row>
    <row r="7" spans="1:3">
      <c s="4" r="A7" t="s">
        <v>94</v>
      </c>
      <c s="6" r="B7" t="n">
        <v>3931248</v>
      </c>
      <c s="6" r="C7" t="n">
        <v>4184139</v>
      </c>
    </row>
    <row r="8" spans="1:3">
      <c s="4" r="A8" t="s">
        <v>95</v>
      </c>
      <c s="6" r="B8" t="n">
        <v>1192996</v>
      </c>
      <c s="6" r="C8" t="n">
        <v>1418642</v>
      </c>
    </row>
    <row r="9" spans="1:3">
      <c s="4" r="A9" t="s">
        <v>96</v>
      </c>
      <c s="4" r="B9" t="s">
        <v>71</v>
      </c>
      <c s="6" r="C9" t="n">
        <v>1007</v>
      </c>
    </row>
    <row r="10" spans="1:3">
      <c s="4" r="A10" t="s">
        <v>97</v>
      </c>
      <c s="6" r="B10" t="n">
        <v>110110</v>
      </c>
      <c s="6" r="C10" t="n">
        <v>156703</v>
      </c>
    </row>
    <row r="11" spans="1:3">
      <c s="4" r="A11" t="s">
        <v>98</v>
      </c>
      <c s="7" r="B11" t="n">
        <v>499386</v>
      </c>
      <c s="7" r="C11" t="n">
        <v>584630</v>
      </c>
    </row>
    <row r="12" spans="1:3">
      <c s="4" r="A12" t="s">
        <v>99</v>
      </c>
      <c s="6" r="B12" t="n">
        <v>33000000000</v>
      </c>
      <c s="6" r="C12" t="n">
        <v>33000000000</v>
      </c>
    </row>
    <row r="13" spans="1:3">
      <c s="4" r="A13" t="s">
        <v>100</v>
      </c>
      <c s="6" r="B13" t="n">
        <v>14168853820</v>
      </c>
      <c s="6" r="C13" t="n">
        <v>14168853820</v>
      </c>
    </row>
    <row r="14" spans="1:3">
      <c s="4" r="A14" t="s">
        <v>101</v>
      </c>
      <c s="4" r="B14" t="s">
        <v>71</v>
      </c>
      <c s="4" r="C14" t="s">
        <v>71</v>
      </c>
    </row>
    <row r="15" spans="1:3">
      <c s="4" r="A15" t="s">
        <v>102</v>
      </c>
      <c s="6" r="B15" t="n">
        <v>380944204</v>
      </c>
      <c s="6" r="C15" t="n">
        <v>1516472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39</v>
      </c>
      <c s="2" r="B1" t="s">
        <v>1</v>
      </c>
    </row>
    <row r="2" spans="1:2">
      <c s="2" r="B2" t="s">
        <v>27</v>
      </c>
    </row>
    <row r="3" spans="1:2">
      <c s="3" r="A3" t="s">
        <v>333</v>
      </c>
    </row>
    <row r="4" spans="1:2">
      <c s="4" r="A4" t="s">
        <v>339</v>
      </c>
      <c s="4" r="B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41</v>
      </c>
      <c s="2" r="B1" t="s">
        <v>1</v>
      </c>
    </row>
    <row r="2" spans="1:2">
      <c s="2" r="B2" t="s">
        <v>27</v>
      </c>
    </row>
    <row r="3" spans="1:2">
      <c s="3" r="A3" t="s">
        <v>342</v>
      </c>
    </row>
    <row r="4" spans="1:2">
      <c s="4" r="A4" t="s">
        <v>341</v>
      </c>
      <c s="4" r="B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44</v>
      </c>
      <c s="2" r="B1" t="s">
        <v>1</v>
      </c>
    </row>
    <row r="2" spans="1:2">
      <c s="2" r="B2" t="s">
        <v>27</v>
      </c>
    </row>
    <row r="3" spans="1:2">
      <c s="3" r="A3" t="s">
        <v>314</v>
      </c>
    </row>
    <row r="4" spans="1:2">
      <c s="4" r="A4" t="s">
        <v>344</v>
      </c>
      <c s="4" r="B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6</v>
      </c>
      <c s="2" r="B1" t="s">
        <v>1</v>
      </c>
    </row>
    <row r="2" spans="1:2">
      <c s="2" r="B2" t="s">
        <v>27</v>
      </c>
    </row>
    <row r="3" spans="1:2">
      <c s="3" r="A3" t="s">
        <v>347</v>
      </c>
    </row>
    <row r="4" spans="1:2">
      <c s="4" r="A4" t="s">
        <v>346</v>
      </c>
      <c s="4" r="B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49</v>
      </c>
      <c s="2" r="B1" t="s">
        <v>1</v>
      </c>
    </row>
    <row r="2" spans="1:2">
      <c s="2" r="B2" t="s">
        <v>27</v>
      </c>
    </row>
    <row r="3" spans="1:2">
      <c s="3" r="A3" t="s">
        <v>350</v>
      </c>
    </row>
    <row r="4" spans="1:2">
      <c s="4" r="A4" t="s">
        <v>349</v>
      </c>
      <c s="4" r="B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2</v>
      </c>
      <c s="2" r="B1" t="s">
        <v>1</v>
      </c>
    </row>
    <row r="2" spans="1:2">
      <c s="2" r="B2" t="s">
        <v>27</v>
      </c>
    </row>
    <row r="3" spans="1:2">
      <c s="3" r="A3" t="s">
        <v>296</v>
      </c>
    </row>
    <row r="4" spans="1:2">
      <c s="4" r="A4" t="s">
        <v>352</v>
      </c>
      <c s="4" r="B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54</v>
      </c>
      <c s="2" r="B1" t="s">
        <v>1</v>
      </c>
    </row>
    <row r="2" spans="1:2">
      <c s="2" r="B2" t="s">
        <v>27</v>
      </c>
    </row>
    <row r="3" spans="1:2">
      <c s="3" r="A3" t="s">
        <v>296</v>
      </c>
    </row>
    <row r="4" spans="1:2">
      <c s="4" r="A4" t="s">
        <v>354</v>
      </c>
      <c s="4" r="B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56</v>
      </c>
      <c s="2" r="B1" t="s">
        <v>1</v>
      </c>
    </row>
    <row r="2" spans="1:2">
      <c s="2" r="B2" t="s">
        <v>27</v>
      </c>
    </row>
    <row r="3" spans="1:2">
      <c s="3" r="A3" t="s">
        <v>357</v>
      </c>
    </row>
    <row r="4" spans="1:2">
      <c s="4" r="A4" t="s">
        <v>356</v>
      </c>
      <c s="4" r="B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59</v>
      </c>
      <c s="2" r="B1" t="s">
        <v>1</v>
      </c>
    </row>
    <row r="2" spans="1:2">
      <c s="2" r="B2" t="s">
        <v>27</v>
      </c>
    </row>
    <row r="3" spans="1:2">
      <c s="3" r="A3" t="s">
        <v>296</v>
      </c>
    </row>
    <row r="4" spans="1:2">
      <c s="4" r="A4" t="s">
        <v>359</v>
      </c>
      <c s="4" r="B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61</v>
      </c>
      <c s="2" r="B1" t="s">
        <v>1</v>
      </c>
    </row>
    <row r="2" spans="1:2">
      <c s="2" r="B2" t="s">
        <v>27</v>
      </c>
    </row>
    <row r="3" spans="1:2">
      <c s="3" r="A3" t="s">
        <v>296</v>
      </c>
    </row>
    <row r="4" spans="1:2">
      <c s="4" r="A4" t="s">
        <v>361</v>
      </c>
      <c s="4" r="B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3</v>
      </c>
      <c s="2" r="C1" t="s">
        <v>1</v>
      </c>
    </row>
    <row r="2" spans="1:5">
      <c s="2" r="C2" t="s">
        <v>27</v>
      </c>
      <c s="2" r="D2" t="s">
        <v>28</v>
      </c>
      <c s="2" r="E2" t="s">
        <v>104</v>
      </c>
    </row>
    <row r="3" spans="1:5">
      <c s="3" r="A3" t="s">
        <v>105</v>
      </c>
    </row>
    <row r="4" spans="1:5">
      <c s="4" r="A4" t="s">
        <v>106</v>
      </c>
      <c s="7" r="C4" t="n">
        <v>2054338</v>
      </c>
      <c s="7" r="D4" t="n">
        <v>1981274</v>
      </c>
      <c s="7" r="E4" t="n">
        <v>1663742</v>
      </c>
    </row>
    <row r="5" spans="1:5">
      <c s="4" r="A5" t="s">
        <v>107</v>
      </c>
      <c s="6" r="C5" t="n">
        <v>82654</v>
      </c>
      <c s="6" r="D5" t="n">
        <v>64270</v>
      </c>
      <c s="6" r="E5" t="n">
        <v>47056</v>
      </c>
    </row>
    <row r="6" spans="1:5">
      <c s="3" r="A6" t="s">
        <v>108</v>
      </c>
    </row>
    <row r="7" spans="1:5">
      <c s="4" r="A7" t="s">
        <v>109</v>
      </c>
      <c s="6" r="C7" t="n">
        <v>254214</v>
      </c>
      <c s="6" r="D7" t="n">
        <v>252149</v>
      </c>
      <c s="6" r="E7" t="n">
        <v>229732</v>
      </c>
    </row>
    <row r="8" spans="1:5">
      <c s="4" r="A8" t="s">
        <v>110</v>
      </c>
      <c s="6" r="C8" t="n">
        <v>133828</v>
      </c>
      <c s="6" r="D8" t="n">
        <v>131593</v>
      </c>
      <c s="6" r="E8" t="n">
        <v>112605</v>
      </c>
    </row>
    <row r="9" spans="1:5">
      <c s="4" r="A9" t="s">
        <v>111</v>
      </c>
      <c s="6" r="C9" t="n">
        <v>422080</v>
      </c>
      <c s="6" r="D9" t="n">
        <v>400020</v>
      </c>
      <c s="6" r="E9" t="n">
        <v>407415</v>
      </c>
    </row>
    <row r="10" spans="1:5">
      <c s="4" r="A10" t="s">
        <v>112</v>
      </c>
      <c s="6" r="C10" t="n">
        <v>10450</v>
      </c>
      <c s="6" r="D10" t="n">
        <v>11181</v>
      </c>
      <c s="6" r="E10" t="n">
        <v>10074</v>
      </c>
    </row>
    <row r="11" spans="1:5">
      <c s="4" r="A11" t="s">
        <v>113</v>
      </c>
      <c s="6" r="C11" t="n">
        <v>48174</v>
      </c>
      <c s="6" r="D11" t="n">
        <v>54158</v>
      </c>
      <c s="6" r="E11" t="n">
        <v>51659</v>
      </c>
    </row>
    <row r="12" spans="1:5">
      <c s="4" r="A12" t="s">
        <v>114</v>
      </c>
      <c s="6" r="C12" t="n">
        <v>3005738</v>
      </c>
      <c s="6" r="D12" t="n">
        <v>2894645</v>
      </c>
      <c s="6" r="E12" t="n">
        <v>2522283</v>
      </c>
    </row>
    <row r="13" spans="1:5">
      <c s="3" r="A13" t="s">
        <v>115</v>
      </c>
    </row>
    <row r="14" spans="1:5">
      <c s="4" r="A14" t="s">
        <v>116</v>
      </c>
      <c s="6" r="C14" t="n">
        <v>350335</v>
      </c>
      <c s="6" r="D14" t="n">
        <v>300692</v>
      </c>
      <c s="6" r="E14" t="n">
        <v>226655</v>
      </c>
    </row>
    <row r="15" spans="1:5">
      <c s="4" r="A15" t="s">
        <v>117</v>
      </c>
      <c s="6" r="C15" t="n">
        <v>8802</v>
      </c>
      <c s="6" r="D15" t="n">
        <v>7287</v>
      </c>
      <c s="6" r="E15" t="n">
        <v>6841</v>
      </c>
    </row>
    <row r="16" spans="1:5">
      <c s="4" r="A16" t="s">
        <v>118</v>
      </c>
      <c s="6" r="C16" t="n">
        <v>45201</v>
      </c>
      <c s="6" r="D16" t="n">
        <v>41294</v>
      </c>
      <c s="6" r="E16" t="n">
        <v>39329</v>
      </c>
    </row>
    <row r="17" spans="1:5">
      <c s="4" r="A17" t="s">
        <v>119</v>
      </c>
      <c s="6" r="C17" t="n">
        <v>505</v>
      </c>
      <c s="6" r="D17" t="n">
        <v>504</v>
      </c>
      <c s="6" r="E17" t="n">
        <v>519</v>
      </c>
    </row>
    <row r="18" spans="1:5">
      <c s="4" r="A18" t="s">
        <v>120</v>
      </c>
      <c s="6" r="C18" t="n">
        <v>54572</v>
      </c>
      <c s="6" r="D18" t="n">
        <v>60452</v>
      </c>
      <c s="6" r="E18" t="n">
        <v>57501</v>
      </c>
    </row>
    <row r="19" spans="1:5">
      <c s="4" r="A19" t="s">
        <v>121</v>
      </c>
      <c s="6" r="C19" t="n">
        <v>284949</v>
      </c>
      <c s="6" r="D19" t="n">
        <v>252955</v>
      </c>
      <c s="6" r="E19" t="n">
        <v>230127</v>
      </c>
    </row>
    <row r="20" spans="1:5">
      <c s="4" r="A20" t="s">
        <v>114</v>
      </c>
      <c s="6" r="C20" t="n">
        <v>744364</v>
      </c>
      <c s="6" r="D20" t="n">
        <v>663184</v>
      </c>
      <c s="6" r="E20" t="n">
        <v>560972</v>
      </c>
    </row>
    <row r="21" spans="1:5">
      <c s="4" r="A21" t="s">
        <v>122</v>
      </c>
      <c s="6" r="C21" t="n">
        <v>2261374</v>
      </c>
      <c s="6" r="D21" t="n">
        <v>2231461</v>
      </c>
      <c s="6" r="E21" t="n">
        <v>1961311</v>
      </c>
    </row>
    <row r="22" spans="1:5">
      <c s="4" r="A22" t="s">
        <v>123</v>
      </c>
      <c s="6" r="C22" t="n">
        <v>231862</v>
      </c>
      <c s="6" r="D22" t="n">
        <v>86998</v>
      </c>
      <c s="6" r="E22" t="n">
        <v>-106371</v>
      </c>
    </row>
    <row r="23" spans="1:5">
      <c s="4" r="A23" t="s">
        <v>124</v>
      </c>
      <c s="6" r="C23" t="n">
        <v>2029512</v>
      </c>
      <c s="6" r="D23" t="n">
        <v>2144463</v>
      </c>
      <c s="6" r="E23" t="n">
        <v>2067682</v>
      </c>
    </row>
    <row r="24" spans="1:5">
      <c s="3" r="A24" t="s">
        <v>125</v>
      </c>
    </row>
    <row r="25" spans="1:5">
      <c s="4" r="A25" t="s">
        <v>126</v>
      </c>
      <c s="6" r="C25" t="n">
        <v>1475872</v>
      </c>
      <c s="6" r="D25" t="n">
        <v>1400980</v>
      </c>
      <c s="6" r="E25" t="n">
        <v>1294116</v>
      </c>
    </row>
    <row r="26" spans="1:5">
      <c s="4" r="A26" t="s">
        <v>127</v>
      </c>
      <c s="6" r="C26" t="n">
        <v>192086</v>
      </c>
      <c s="6" r="D26" t="n">
        <v>-113073</v>
      </c>
      <c s="6" r="E26" t="n">
        <v>-61755</v>
      </c>
    </row>
    <row r="27" spans="1:5">
      <c s="4" r="A27" t="s">
        <v>128</v>
      </c>
      <c s="6" r="C27" t="n">
        <v>276654</v>
      </c>
      <c s="6" r="D27" t="n">
        <v>1148661</v>
      </c>
      <c s="6" r="E27" t="n">
        <v>-33886</v>
      </c>
    </row>
    <row r="28" spans="1:5">
      <c s="4" r="A28" t="s">
        <v>129</v>
      </c>
      <c s="4" r="B28" t="s">
        <v>42</v>
      </c>
      <c s="6" r="C28" t="n">
        <v>232259</v>
      </c>
      <c s="6" r="D28" t="n">
        <v>154687</v>
      </c>
      <c s="6" r="E28" t="n">
        <v>303520</v>
      </c>
    </row>
    <row r="29" spans="1:5">
      <c s="4" r="A29" t="s">
        <v>130</v>
      </c>
      <c s="6" r="C29" t="n">
        <v>176857</v>
      </c>
      <c s="6" r="D29" t="n">
        <v>172946</v>
      </c>
      <c s="6" r="E29" t="n">
        <v>110520</v>
      </c>
    </row>
    <row r="30" spans="1:5">
      <c s="4" r="A30" t="s">
        <v>131</v>
      </c>
      <c s="6" r="C30" t="n">
        <v>12293</v>
      </c>
      <c s="6" r="D30" t="n">
        <v>15027</v>
      </c>
      <c s="6" r="E30" t="n">
        <v>17680</v>
      </c>
    </row>
    <row r="31" spans="1:5">
      <c s="4" r="A31" t="s">
        <v>132</v>
      </c>
      <c s="6" r="E31" t="n">
        <v>115210</v>
      </c>
    </row>
    <row r="32" spans="1:5">
      <c s="4" r="A32" t="s">
        <v>133</v>
      </c>
      <c s="6" r="C32" t="n">
        <v>41669</v>
      </c>
      <c s="6" r="D32" t="n">
        <v>65850</v>
      </c>
      <c s="6" r="E32" t="n">
        <v>75676</v>
      </c>
    </row>
    <row r="33" spans="1:5">
      <c s="4" r="A33" t="s">
        <v>114</v>
      </c>
      <c s="6" r="C33" t="n">
        <v>2407690</v>
      </c>
      <c s="6" r="D33" t="n">
        <v>2845078</v>
      </c>
      <c s="6" r="E33" t="n">
        <v>1821081</v>
      </c>
    </row>
    <row r="34" spans="1:5">
      <c s="3" r="A34" t="s">
        <v>134</v>
      </c>
    </row>
    <row r="35" spans="1:5">
      <c s="4" r="A35" t="s">
        <v>135</v>
      </c>
      <c s="6" r="C35" t="n">
        <v>1158896</v>
      </c>
      <c s="6" r="D35" t="n">
        <v>1097452</v>
      </c>
      <c s="6" r="E35" t="n">
        <v>1029580</v>
      </c>
    </row>
    <row r="36" spans="1:5">
      <c s="4" r="A36" t="s">
        <v>136</v>
      </c>
      <c s="6" r="C36" t="n">
        <v>182782</v>
      </c>
      <c s="6" r="D36" t="n">
        <v>168780</v>
      </c>
      <c s="6" r="E36" t="n">
        <v>158393</v>
      </c>
    </row>
    <row r="37" spans="1:5">
      <c s="4" r="A37" t="s">
        <v>137</v>
      </c>
      <c s="6" r="C37" t="n">
        <v>285387</v>
      </c>
      <c s="6" r="D37" t="n">
        <v>248136</v>
      </c>
      <c s="6" r="E37" t="n">
        <v>222038</v>
      </c>
    </row>
    <row r="38" spans="1:5">
      <c s="4" r="A38" t="s">
        <v>138</v>
      </c>
      <c s="6" r="C38" t="n">
        <v>244734</v>
      </c>
      <c s="6" r="D38" t="n">
        <v>241650</v>
      </c>
      <c s="6" r="E38" t="n">
        <v>216737</v>
      </c>
    </row>
    <row r="39" spans="1:5">
      <c s="4" r="A39" t="s">
        <v>139</v>
      </c>
      <c s="6" r="C39" t="n">
        <v>99680</v>
      </c>
      <c s="6" r="D39" t="n">
        <v>108659</v>
      </c>
      <c s="6" r="E39" t="n">
        <v>103714</v>
      </c>
    </row>
    <row r="40" spans="1:5">
      <c s="4" r="A40" t="s">
        <v>140</v>
      </c>
      <c s="6" r="C40" t="n">
        <v>237342</v>
      </c>
      <c s="6" r="D40" t="n">
        <v>222353</v>
      </c>
      <c s="6" r="E40" t="n">
        <v>198147</v>
      </c>
    </row>
    <row r="41" spans="1:5">
      <c s="4" r="A41" t="s">
        <v>141</v>
      </c>
      <c s="6" r="C41" t="n">
        <v>117726</v>
      </c>
      <c s="6" r="D41" t="n">
        <v>677</v>
      </c>
      <c s="6" r="E41" t="n">
        <v>312</v>
      </c>
    </row>
    <row r="42" spans="1:5">
      <c s="4" r="A42" t="s">
        <v>142</v>
      </c>
      <c s="6" r="C42" t="n">
        <v>91854</v>
      </c>
      <c s="6" r="D42" t="n">
        <v>115451</v>
      </c>
      <c s="6" r="E42" t="n">
        <v>101135</v>
      </c>
    </row>
    <row r="43" spans="1:5">
      <c s="4" r="A43" t="s">
        <v>143</v>
      </c>
      <c s="6" r="C43" t="n">
        <v>58314</v>
      </c>
      <c s="6" r="D43" t="n">
        <v>54712</v>
      </c>
      <c s="6" r="E43" t="n">
        <v>50868</v>
      </c>
    </row>
    <row r="44" spans="1:5">
      <c s="4" r="A44" t="s">
        <v>144</v>
      </c>
      <c s="6" r="C44" t="n">
        <v>93734</v>
      </c>
      <c s="6" r="D44" t="n">
        <v>96627</v>
      </c>
      <c s="6" r="E44" t="n">
        <v>69457</v>
      </c>
    </row>
    <row r="45" spans="1:5">
      <c s="4" r="A45" t="s">
        <v>145</v>
      </c>
      <c s="6" r="C45" t="n">
        <v>333719</v>
      </c>
      <c s="6" r="D45" t="n">
        <v>3432</v>
      </c>
      <c s="6" r="E45" t="n">
        <v>7792</v>
      </c>
    </row>
    <row r="46" spans="1:5">
      <c s="4" r="A46" t="s">
        <v>146</v>
      </c>
      <c s="6" r="C46" t="n">
        <v>370364</v>
      </c>
      <c s="6" r="D46" t="n">
        <v>368956</v>
      </c>
      <c s="6" r="E46" t="n">
        <v>310147</v>
      </c>
    </row>
    <row r="47" spans="1:5">
      <c s="4" r="A47" t="s">
        <v>114</v>
      </c>
      <c s="6" r="C47" t="n">
        <v>3274532</v>
      </c>
      <c s="6" r="D47" t="n">
        <v>2726885</v>
      </c>
      <c s="6" r="E47" t="n">
        <v>2468320</v>
      </c>
    </row>
    <row r="48" spans="1:5">
      <c s="4" r="A48" t="s">
        <v>147</v>
      </c>
      <c s="6" r="C48" t="n">
        <v>1162670</v>
      </c>
      <c s="6" r="D48" t="n">
        <v>2262656</v>
      </c>
      <c s="6" r="E48" t="n">
        <v>1420443</v>
      </c>
    </row>
    <row r="49" spans="1:5">
      <c s="4" r="A49" t="s">
        <v>148</v>
      </c>
      <c s="6" r="C49" t="n">
        <v>369432</v>
      </c>
      <c s="6" r="D49" t="n">
        <v>666020</v>
      </c>
      <c s="6" r="E49" t="n">
        <v>337917</v>
      </c>
    </row>
    <row r="50" spans="1:5">
      <c s="4" r="A50" t="s">
        <v>149</v>
      </c>
      <c s="6" r="C50" t="n">
        <v>793238</v>
      </c>
      <c s="6" r="D50" t="n">
        <v>1596636</v>
      </c>
      <c s="6" r="E50" t="n">
        <v>1082526</v>
      </c>
    </row>
    <row r="51" spans="1:5">
      <c s="4" r="A51" t="s">
        <v>150</v>
      </c>
      <c s="6" r="C51" t="n">
        <v>-9094</v>
      </c>
      <c s="6" r="D51" t="n">
        <v>65509</v>
      </c>
      <c s="6" r="E51" t="n">
        <v>67133</v>
      </c>
    </row>
    <row r="52" spans="1:5">
      <c s="4" r="A52" t="s">
        <v>151</v>
      </c>
      <c s="6" r="C52" t="n">
        <v>802332</v>
      </c>
      <c s="6" r="D52" t="n">
        <v>1531127</v>
      </c>
      <c s="6" r="E52" t="n">
        <v>1015393</v>
      </c>
    </row>
    <row r="53" spans="1:5">
      <c s="3" r="A53" t="s">
        <v>152</v>
      </c>
    </row>
    <row r="54" spans="1:5">
      <c s="4" r="A54" t="s">
        <v>153</v>
      </c>
      <c s="6" r="D54" t="n">
        <v>8970</v>
      </c>
      <c s="6" r="E54" t="n">
        <v>17940</v>
      </c>
    </row>
    <row r="55" spans="1:5">
      <c s="4" r="A55" t="s">
        <v>154</v>
      </c>
      <c s="6" r="E55" t="n">
        <v>3301</v>
      </c>
    </row>
    <row r="56" spans="1:5">
      <c s="4" r="A56" t="s">
        <v>155</v>
      </c>
      <c s="7" r="C56" t="n">
        <v>802332</v>
      </c>
      <c s="7" r="D56" t="n">
        <v>1522157</v>
      </c>
      <c s="7" r="E56" t="n">
        <v>994152</v>
      </c>
    </row>
    <row r="57" spans="1:5">
      <c s="3" r="A57" t="s">
        <v>156</v>
      </c>
    </row>
    <row r="58" spans="1:5">
      <c s="4" r="A58" t="s">
        <v>157</v>
      </c>
      <c s="8" r="C58" t="n">
        <v>57.78</v>
      </c>
      <c s="8" r="D58" t="n">
        <v>107.81</v>
      </c>
      <c s="8" r="E58" t="n">
        <v>70.20999999999999</v>
      </c>
    </row>
    <row r="59" spans="1:5">
      <c s="4" r="A59" t="s">
        <v>158</v>
      </c>
      <c s="9" r="C59" t="n">
        <v>57.51</v>
      </c>
      <c s="9" r="D59" t="n">
        <v>107.5</v>
      </c>
      <c s="9" r="E59" t="n">
        <v>69.98</v>
      </c>
    </row>
    <row r="60" spans="1:5">
      <c s="4" r="A60" t="s">
        <v>159</v>
      </c>
      <c s="7" r="C60" t="n">
        <v>18</v>
      </c>
      <c s="7" r="D60" t="n">
        <v>18</v>
      </c>
      <c s="7" r="E60" t="n">
        <v>14</v>
      </c>
    </row>
    <row r="61" spans="1:5">
      <c s="4" r="A61" t="s">
        <v>160</v>
      </c>
      <c s="6" r="C61" t="n">
        <v>13885842</v>
      </c>
      <c s="6" r="D61" t="n">
        <v>14118469</v>
      </c>
      <c s="6" r="E61" t="n">
        <v>14158698</v>
      </c>
    </row>
    <row r="62" spans="1:5">
      <c s="4" r="A62" t="s">
        <v>161</v>
      </c>
      <c s="6" r="C62" t="n">
        <v>13903316</v>
      </c>
      <c s="6" r="D62" t="n">
        <v>14137645</v>
      </c>
      <c s="6" r="E62" t="n">
        <v>14180080</v>
      </c>
    </row>
    <row r="63" spans="1:5">
      <c r="A63" t="n"/>
    </row>
    <row r="64" spans="1:5">
      <c s="4" r="A64" t="s">
        <v>42</v>
      </c>
      <c s="4" r="B64" t="s">
        <v>162</v>
      </c>
    </row>
  </sheetData>
  <mergeCells count="4">
    <mergeCell ref="A1:B2"/>
    <mergeCell ref="C1:E1"/>
    <mergeCell ref="A63:D63"/>
    <mergeCell ref="B64:D6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63</v>
      </c>
      <c s="2" r="B1" t="s">
        <v>1</v>
      </c>
    </row>
    <row r="2" spans="1:2">
      <c s="2" r="B2" t="s">
        <v>27</v>
      </c>
    </row>
    <row r="3" spans="1:2">
      <c s="3" r="A3" t="s">
        <v>364</v>
      </c>
    </row>
    <row r="4" spans="1:2">
      <c s="4" r="A4" t="s">
        <v>363</v>
      </c>
      <c s="4" r="B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66</v>
      </c>
      <c s="2" r="B1" t="s">
        <v>1</v>
      </c>
    </row>
    <row r="2" spans="1:2">
      <c s="2" r="B2" t="s">
        <v>27</v>
      </c>
    </row>
    <row r="3" spans="1:2">
      <c s="3" r="A3" t="s">
        <v>296</v>
      </c>
    </row>
    <row r="4" spans="1:2">
      <c s="4" r="A4" t="s">
        <v>366</v>
      </c>
      <c s="4" r="B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68</v>
      </c>
      <c s="2" r="B1" t="s">
        <v>1</v>
      </c>
    </row>
    <row r="2" spans="1:2">
      <c s="2" r="B2" t="s">
        <v>27</v>
      </c>
    </row>
    <row r="3" spans="1:2">
      <c s="3" r="A3" t="s">
        <v>369</v>
      </c>
    </row>
    <row r="4" spans="1:2">
      <c s="4" r="A4" t="s">
        <v>368</v>
      </c>
      <c s="4" r="B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71</v>
      </c>
      <c s="2" r="B1" t="s">
        <v>1</v>
      </c>
    </row>
    <row r="2" spans="1:2">
      <c s="2" r="B2" t="s">
        <v>27</v>
      </c>
    </row>
    <row r="3" spans="1:2">
      <c s="3" r="A3" t="s">
        <v>372</v>
      </c>
    </row>
    <row r="4" spans="1:2">
      <c s="4" r="A4" t="s">
        <v>371</v>
      </c>
      <c s="4" r="B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74</v>
      </c>
      <c s="2" r="B1" t="s">
        <v>1</v>
      </c>
    </row>
    <row r="2" spans="1:2">
      <c s="2" r="B2" t="s">
        <v>27</v>
      </c>
    </row>
    <row r="3" spans="1:2">
      <c s="3" r="A3" t="s">
        <v>375</v>
      </c>
    </row>
    <row r="4" spans="1:2">
      <c s="4" r="A4" t="s">
        <v>374</v>
      </c>
      <c s="4" r="B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7</v>
      </c>
      <c s="2" r="B1" t="s">
        <v>1</v>
      </c>
    </row>
    <row r="2" spans="1:2">
      <c s="2" r="B2" t="s">
        <v>27</v>
      </c>
    </row>
    <row r="3" spans="1:2">
      <c s="3" r="A3" t="s">
        <v>296</v>
      </c>
    </row>
    <row r="4" spans="1:2">
      <c s="4" r="A4" t="s">
        <v>377</v>
      </c>
      <c s="4" r="B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79</v>
      </c>
      <c s="2" r="B1" t="s">
        <v>1</v>
      </c>
    </row>
    <row r="2" spans="1:2">
      <c s="2" r="B2" t="s">
        <v>27</v>
      </c>
    </row>
    <row r="3" spans="1:2">
      <c s="3" r="A3" t="s">
        <v>380</v>
      </c>
    </row>
    <row r="4" spans="1:2">
      <c s="4" r="A4" t="s">
        <v>379</v>
      </c>
      <c s="4" r="B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r="1" spans="1:2">
      <c s="1" r="A1" t="s">
        <v>382</v>
      </c>
      <c s="2" r="B1" t="s">
        <v>1</v>
      </c>
    </row>
    <row r="2" spans="1:2">
      <c s="2" r="B2" t="s">
        <v>27</v>
      </c>
    </row>
    <row r="3" spans="1:2">
      <c s="3" r="A3" t="s">
        <v>293</v>
      </c>
    </row>
    <row r="4" spans="1:2">
      <c s="4" r="A4" t="s">
        <v>383</v>
      </c>
      <c s="4" r="B4" t="s">
        <v>384</v>
      </c>
    </row>
    <row r="5" spans="1:2">
      <c s="4" r="A5" t="s">
        <v>385</v>
      </c>
      <c s="4" r="B5" t="s">
        <v>386</v>
      </c>
    </row>
    <row r="6" spans="1:2">
      <c s="4" r="A6" t="s">
        <v>387</v>
      </c>
      <c s="4" r="B6" t="s">
        <v>388</v>
      </c>
    </row>
    <row r="7" spans="1:2">
      <c s="4" r="A7" t="s">
        <v>389</v>
      </c>
      <c s="4" r="B7" t="s">
        <v>390</v>
      </c>
    </row>
    <row r="8" spans="1:2">
      <c s="4" r="A8" t="s">
        <v>391</v>
      </c>
      <c s="4" r="B8" t="s">
        <v>392</v>
      </c>
    </row>
    <row r="9" spans="1:2">
      <c s="4" r="A9" t="s">
        <v>393</v>
      </c>
      <c s="4" r="B9" t="s">
        <v>394</v>
      </c>
    </row>
    <row r="10" spans="1:2">
      <c s="4" r="A10" t="s">
        <v>395</v>
      </c>
      <c s="4" r="B10" t="s">
        <v>396</v>
      </c>
    </row>
    <row r="11" spans="1:2">
      <c s="4" r="A11" t="s">
        <v>397</v>
      </c>
      <c s="4" r="B11" t="s">
        <v>398</v>
      </c>
    </row>
    <row r="12" spans="1:2">
      <c s="4" r="A12" t="s">
        <v>399</v>
      </c>
      <c s="4" r="B12" t="s">
        <v>400</v>
      </c>
    </row>
    <row r="13" spans="1:2">
      <c s="4" r="A13" t="s">
        <v>401</v>
      </c>
      <c s="4" r="B13" t="s">
        <v>402</v>
      </c>
    </row>
    <row r="14" spans="1:2">
      <c s="4" r="A14" t="s">
        <v>403</v>
      </c>
      <c s="4" r="B14" t="s">
        <v>404</v>
      </c>
    </row>
    <row r="15" spans="1:2">
      <c s="4" r="A15" t="s">
        <v>405</v>
      </c>
      <c s="4" r="B15" t="s">
        <v>406</v>
      </c>
    </row>
    <row r="16" spans="1:2">
      <c s="4" r="A16" t="s">
        <v>407</v>
      </c>
      <c s="4" r="B16" t="s">
        <v>408</v>
      </c>
    </row>
    <row r="17" spans="1:2">
      <c s="4" r="A17" t="s">
        <v>409</v>
      </c>
      <c s="4" r="B17" t="s">
        <v>410</v>
      </c>
    </row>
    <row r="18" spans="1:2">
      <c s="4" r="A18" t="s">
        <v>411</v>
      </c>
      <c s="4" r="B18" t="s">
        <v>412</v>
      </c>
    </row>
    <row r="19" spans="1:2">
      <c s="4" r="A19" t="s">
        <v>413</v>
      </c>
      <c s="4" r="B19" t="s">
        <v>414</v>
      </c>
    </row>
    <row r="20" spans="1:2">
      <c s="4" r="A20" t="s">
        <v>415</v>
      </c>
      <c s="4" r="B20" t="s">
        <v>416</v>
      </c>
    </row>
    <row r="21" spans="1:2">
      <c s="4" r="A21" t="s">
        <v>417</v>
      </c>
      <c s="4" r="B21" t="s">
        <v>418</v>
      </c>
    </row>
    <row r="22" spans="1:2">
      <c s="4" r="A22" t="s">
        <v>419</v>
      </c>
      <c s="4" r="B22" t="s">
        <v>420</v>
      </c>
    </row>
    <row r="23" spans="1:2">
      <c s="4" r="A23" t="s">
        <v>421</v>
      </c>
      <c s="4" r="B23" t="s">
        <v>422</v>
      </c>
    </row>
    <row r="24" spans="1:2">
      <c s="4" r="A24" t="s">
        <v>423</v>
      </c>
      <c s="4" r="B24" t="s">
        <v>424</v>
      </c>
    </row>
    <row r="25" spans="1:2">
      <c s="4" r="A25" t="s">
        <v>425</v>
      </c>
      <c s="4" r="B25" t="s">
        <v>426</v>
      </c>
    </row>
    <row r="26" spans="1:2">
      <c s="4" r="A26" t="s">
        <v>427</v>
      </c>
      <c s="4" r="B26" t="s">
        <v>428</v>
      </c>
    </row>
    <row r="27" spans="1:2">
      <c s="4" r="A27" t="s">
        <v>429</v>
      </c>
      <c s="4" r="B27" t="s">
        <v>430</v>
      </c>
    </row>
    <row r="28" spans="1:2">
      <c s="4" r="A28" t="s">
        <v>431</v>
      </c>
      <c s="4" r="B28" t="s">
        <v>432</v>
      </c>
    </row>
    <row r="29" spans="1:2">
      <c s="4" r="A29" t="s">
        <v>433</v>
      </c>
      <c s="4" r="B29" t="s">
        <v>434</v>
      </c>
    </row>
    <row r="30" spans="1:2">
      <c s="4" r="A30" t="s">
        <v>435</v>
      </c>
      <c s="4" r="B30" t="s">
        <v>436</v>
      </c>
    </row>
    <row r="31" spans="1:2">
      <c s="4" r="A31" t="s">
        <v>437</v>
      </c>
      <c s="4" r="B31" t="s">
        <v>438</v>
      </c>
    </row>
    <row r="32" spans="1:2">
      <c s="4" r="A32" t="s">
        <v>439</v>
      </c>
      <c s="4" r="B32" t="s">
        <v>440</v>
      </c>
    </row>
    <row r="33" spans="1:2">
      <c s="4" r="A33" t="s">
        <v>441</v>
      </c>
      <c s="4" r="B33" t="s">
        <v>442</v>
      </c>
    </row>
    <row r="34" spans="1:2">
      <c s="4" r="A34" t="s">
        <v>443</v>
      </c>
      <c s="4" r="B34" t="s">
        <v>444</v>
      </c>
    </row>
    <row r="35" spans="1:2">
      <c s="4" r="A35" t="s">
        <v>445</v>
      </c>
      <c s="4" r="B35"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47</v>
      </c>
      <c s="2" r="B1" t="s">
        <v>1</v>
      </c>
    </row>
    <row r="2" spans="1:2">
      <c s="2" r="B2" t="s">
        <v>27</v>
      </c>
    </row>
    <row r="3" spans="1:2">
      <c s="3" r="A3" t="s">
        <v>293</v>
      </c>
    </row>
    <row r="4" spans="1:2">
      <c s="4" r="A4" t="s">
        <v>448</v>
      </c>
      <c s="4" r="B4" t="s">
        <v>449</v>
      </c>
    </row>
    <row r="5" spans="1:2">
      <c s="4" r="A5" t="s">
        <v>450</v>
      </c>
      <c s="4" r="B5"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52</v>
      </c>
      <c s="2" r="B1" t="s">
        <v>1</v>
      </c>
    </row>
    <row r="2" spans="1:2">
      <c s="2" r="B2" t="s">
        <v>27</v>
      </c>
    </row>
    <row r="3" spans="1:2">
      <c s="3" r="A3" t="s">
        <v>296</v>
      </c>
    </row>
    <row r="4" spans="1:2">
      <c s="4" r="A4" t="s">
        <v>453</v>
      </c>
      <c s="4" r="B4" t="s">
        <v>454</v>
      </c>
    </row>
    <row r="5" spans="1:2">
      <c s="4" r="A5" t="s">
        <v>455</v>
      </c>
      <c s="4" r="B5" t="s">
        <v>456</v>
      </c>
    </row>
    <row r="6" spans="1:2">
      <c s="4" r="A6" t="s">
        <v>457</v>
      </c>
      <c s="4" r="B6" t="s">
        <v>458</v>
      </c>
    </row>
    <row r="7" spans="1:2">
      <c s="4" r="A7" t="s">
        <v>459</v>
      </c>
      <c s="4" r="B7"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63</v>
      </c>
      <c s="2" r="B1" t="s">
        <v>1</v>
      </c>
    </row>
    <row r="2" spans="1:4">
      <c s="2" r="B2" t="s">
        <v>27</v>
      </c>
      <c s="2" r="C2" t="s">
        <v>28</v>
      </c>
      <c s="2" r="D2" t="s">
        <v>104</v>
      </c>
    </row>
    <row r="3" spans="1:4">
      <c s="3" r="A3" t="s">
        <v>164</v>
      </c>
    </row>
    <row r="4" spans="1:4">
      <c s="4" r="A4" t="s">
        <v>165</v>
      </c>
      <c s="7" r="B4" t="n">
        <v>937</v>
      </c>
      <c s="7" r="C4" t="n">
        <v>3429</v>
      </c>
      <c s="7" r="D4" t="n">
        <v>2321</v>
      </c>
    </row>
    <row r="5" spans="1:4">
      <c s="4" r="A5" t="s">
        <v>166</v>
      </c>
      <c s="6" r="B5" t="n">
        <v>26</v>
      </c>
      <c s="6" r="C5" t="n">
        <v>84</v>
      </c>
      <c s="6" r="D5" t="n">
        <v>284</v>
      </c>
    </row>
    <row r="6" spans="1:4">
      <c s="4" r="A6" t="s">
        <v>167</v>
      </c>
      <c s="7" r="B6" t="n">
        <v>963</v>
      </c>
      <c s="7" r="C6" t="n">
        <v>3513</v>
      </c>
      <c s="7" r="D6" t="n">
        <v>26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461</v>
      </c>
      <c s="2" r="B1" t="s">
        <v>1</v>
      </c>
    </row>
    <row r="2" spans="1:2">
      <c s="2" r="B2" t="s">
        <v>27</v>
      </c>
    </row>
    <row r="3" spans="1:2">
      <c s="3" r="A3" t="s">
        <v>296</v>
      </c>
    </row>
    <row r="4" spans="1:2">
      <c s="4" r="A4" t="s">
        <v>462</v>
      </c>
      <c s="4" r="B4" t="s">
        <v>463</v>
      </c>
    </row>
    <row r="5" spans="1:2">
      <c s="4" r="A5" t="s">
        <v>464</v>
      </c>
      <c s="4" r="B5" t="s">
        <v>465</v>
      </c>
    </row>
    <row r="6" spans="1:2">
      <c s="4" r="A6" t="s">
        <v>466</v>
      </c>
      <c s="4" r="B6" t="s">
        <v>467</v>
      </c>
    </row>
    <row r="7" spans="1:2">
      <c s="4" r="A7" t="s">
        <v>468</v>
      </c>
      <c s="4" r="B7" t="s">
        <v>469</v>
      </c>
    </row>
    <row r="8" spans="1:2">
      <c s="4" r="A8" t="s">
        <v>470</v>
      </c>
      <c s="4" r="B8" t="s">
        <v>471</v>
      </c>
    </row>
    <row r="9" spans="1:2">
      <c s="4" r="A9" t="s">
        <v>472</v>
      </c>
      <c s="4" r="B9" t="s">
        <v>473</v>
      </c>
    </row>
    <row r="10" spans="1:2">
      <c s="4" r="A10" t="s">
        <v>474</v>
      </c>
      <c s="4" r="B10" t="s">
        <v>475</v>
      </c>
    </row>
    <row r="11" spans="1:2">
      <c s="4" r="A11" t="s">
        <v>476</v>
      </c>
      <c s="4" r="B11" t="s">
        <v>477</v>
      </c>
    </row>
    <row r="12" spans="1:2">
      <c s="4" r="A12" t="s">
        <v>478</v>
      </c>
      <c s="4" r="B12" t="s">
        <v>479</v>
      </c>
    </row>
    <row r="13" spans="1:2">
      <c s="4" r="A13" t="s">
        <v>480</v>
      </c>
      <c s="4" r="B13" t="s">
        <v>481</v>
      </c>
    </row>
    <row r="14" spans="1:2">
      <c s="4" r="A14" t="s">
        <v>482</v>
      </c>
      <c s="4" r="B14" t="s">
        <v>483</v>
      </c>
    </row>
    <row r="15" spans="1:2">
      <c s="4" r="A15" t="s">
        <v>484</v>
      </c>
      <c s="4" r="B15" t="s">
        <v>485</v>
      </c>
    </row>
    <row r="16" spans="1:2">
      <c s="4" r="A16" t="s">
        <v>486</v>
      </c>
      <c s="4" r="B16" t="s">
        <v>487</v>
      </c>
    </row>
    <row r="17" spans="1:2">
      <c s="4" r="A17" t="s">
        <v>488</v>
      </c>
      <c s="4" r="B17"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490</v>
      </c>
      <c s="2" r="B1" t="s">
        <v>1</v>
      </c>
    </row>
    <row r="2" spans="1:2">
      <c s="2" r="B2" t="s">
        <v>27</v>
      </c>
    </row>
    <row r="3" spans="1:2">
      <c s="3" r="A3" t="s">
        <v>303</v>
      </c>
    </row>
    <row r="4" spans="1:2">
      <c s="4" r="A4" t="s">
        <v>491</v>
      </c>
      <c s="4" r="B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93</v>
      </c>
      <c s="2" r="B1" t="s">
        <v>1</v>
      </c>
    </row>
    <row r="2" spans="1:2">
      <c s="2" r="B2" t="s">
        <v>27</v>
      </c>
    </row>
    <row r="3" spans="1:2">
      <c s="3" r="A3" t="s">
        <v>306</v>
      </c>
    </row>
    <row r="4" spans="1:2">
      <c s="4" r="A4" t="s">
        <v>494</v>
      </c>
      <c s="4" r="B4" t="s">
        <v>495</v>
      </c>
    </row>
    <row r="5" spans="1:2">
      <c s="4" r="A5" t="s">
        <v>496</v>
      </c>
      <c s="4" r="B5" t="s">
        <v>497</v>
      </c>
    </row>
    <row r="6" spans="1:2">
      <c s="4" r="A6" t="s">
        <v>498</v>
      </c>
      <c s="4" r="B6" t="s">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500</v>
      </c>
      <c s="2" r="B1" t="s">
        <v>1</v>
      </c>
    </row>
    <row r="2" spans="1:2">
      <c s="2" r="B2" t="s">
        <v>27</v>
      </c>
    </row>
    <row r="3" spans="1:2">
      <c s="3" r="A3" t="s">
        <v>309</v>
      </c>
    </row>
    <row r="4" spans="1:2">
      <c s="4" r="A4" t="s">
        <v>501</v>
      </c>
      <c s="4" r="B4" t="s">
        <v>502</v>
      </c>
    </row>
    <row r="5" spans="1:2">
      <c s="4" r="A5" t="s">
        <v>503</v>
      </c>
      <c s="4" r="B5" t="s">
        <v>504</v>
      </c>
    </row>
    <row r="6" spans="1:2">
      <c s="4" r="A6" t="s">
        <v>505</v>
      </c>
      <c s="4" r="B6" t="s">
        <v>506</v>
      </c>
    </row>
    <row r="7" spans="1:2">
      <c s="4" r="A7" t="s">
        <v>507</v>
      </c>
      <c s="4" r="B7" t="s">
        <v>508</v>
      </c>
    </row>
    <row r="8" spans="1:2">
      <c s="4" r="A8" t="s">
        <v>509</v>
      </c>
      <c s="4" r="B8" t="s">
        <v>510</v>
      </c>
    </row>
    <row r="9" spans="1:2">
      <c s="4" r="A9" t="s">
        <v>511</v>
      </c>
      <c s="4" r="B9" t="s">
        <v>512</v>
      </c>
    </row>
    <row r="10" spans="1:2">
      <c s="4" r="A10" t="s">
        <v>513</v>
      </c>
      <c s="4" r="B10" t="s">
        <v>514</v>
      </c>
    </row>
    <row r="11" spans="1:2">
      <c s="4" r="A11" t="s">
        <v>515</v>
      </c>
      <c s="4" r="B11" t="s">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517</v>
      </c>
      <c s="2" r="B1" t="s">
        <v>1</v>
      </c>
    </row>
    <row r="2" spans="1:2">
      <c s="2" r="B2" t="s">
        <v>27</v>
      </c>
    </row>
    <row r="3" spans="1:2">
      <c s="3" r="A3" t="s">
        <v>296</v>
      </c>
    </row>
    <row r="4" spans="1:2">
      <c s="4" r="A4" t="s">
        <v>518</v>
      </c>
      <c s="4" r="B4" t="s">
        <v>519</v>
      </c>
    </row>
    <row r="5" spans="1:2">
      <c s="4" r="A5" t="s">
        <v>520</v>
      </c>
      <c s="4" r="B5" t="s">
        <v>5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522</v>
      </c>
      <c s="2" r="B1" t="s">
        <v>1</v>
      </c>
    </row>
    <row r="2" spans="1:2">
      <c s="2" r="B2" t="s">
        <v>27</v>
      </c>
    </row>
    <row r="3" spans="1:2">
      <c s="3" r="A3" t="s">
        <v>314</v>
      </c>
    </row>
    <row r="4" spans="1:2">
      <c s="4" r="A4" t="s">
        <v>523</v>
      </c>
      <c s="4" r="B4" t="s">
        <v>5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525</v>
      </c>
      <c s="2" r="B1" t="s">
        <v>1</v>
      </c>
    </row>
    <row r="2" spans="1:2">
      <c s="2" r="B2" t="s">
        <v>27</v>
      </c>
    </row>
    <row r="3" spans="1:2">
      <c s="3" r="A3" t="s">
        <v>296</v>
      </c>
    </row>
    <row r="4" spans="1:2">
      <c s="4" r="A4" t="s">
        <v>526</v>
      </c>
      <c s="4" r="B4" t="s">
        <v>5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528</v>
      </c>
      <c s="2" r="B1" t="s">
        <v>1</v>
      </c>
    </row>
    <row r="2" spans="1:2">
      <c s="2" r="B2" t="s">
        <v>27</v>
      </c>
    </row>
    <row r="3" spans="1:2">
      <c s="3" r="A3" t="s">
        <v>296</v>
      </c>
    </row>
    <row r="4" spans="1:2">
      <c s="4" r="A4" t="s">
        <v>529</v>
      </c>
      <c s="4" r="B4" t="s">
        <v>5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531</v>
      </c>
      <c s="2" r="B1" t="s">
        <v>1</v>
      </c>
    </row>
    <row r="2" spans="1:2">
      <c s="2" r="B2" t="s">
        <v>27</v>
      </c>
    </row>
    <row r="3" spans="1:2">
      <c s="3" r="A3" t="s">
        <v>321</v>
      </c>
    </row>
    <row r="4" spans="1:2">
      <c s="4" r="A4" t="s">
        <v>532</v>
      </c>
      <c s="4" r="B4" t="s">
        <v>533</v>
      </c>
    </row>
    <row r="5" spans="1:2">
      <c s="4" r="A5" t="s">
        <v>534</v>
      </c>
      <c s="4" r="B5" t="s">
        <v>535</v>
      </c>
    </row>
    <row r="6" spans="1:2">
      <c s="4" r="A6" t="s">
        <v>536</v>
      </c>
      <c s="4" r="B6" t="s">
        <v>5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538</v>
      </c>
      <c s="2" r="B1" t="s">
        <v>1</v>
      </c>
    </row>
    <row r="2" spans="1:2">
      <c s="2" r="B2" t="s">
        <v>27</v>
      </c>
    </row>
    <row r="3" spans="1:2">
      <c s="4" r="A3" t="s">
        <v>539</v>
      </c>
      <c s="4" r="B3" t="s">
        <v>540</v>
      </c>
    </row>
    <row r="4" spans="1:2">
      <c s="4" r="A4" t="s">
        <v>541</v>
      </c>
      <c s="4" r="B4" t="s">
        <v>542</v>
      </c>
    </row>
    <row r="5" spans="1:2">
      <c s="4" r="A5" t="s">
        <v>543</v>
      </c>
      <c s="4" r="B5" t="s">
        <v>544</v>
      </c>
    </row>
    <row r="6" spans="1:2">
      <c s="4" r="A6" t="s">
        <v>545</v>
      </c>
      <c s="4" r="B6" t="s">
        <v>546</v>
      </c>
    </row>
    <row r="7" spans="1:2">
      <c s="4" r="A7" t="s">
        <v>547</v>
      </c>
      <c s="4" r="B7" t="s">
        <v>548</v>
      </c>
    </row>
    <row r="8" spans="1:2">
      <c s="4" r="A8" t="s">
        <v>549</v>
      </c>
      <c s="4" r="B8" t="s">
        <v>550</v>
      </c>
    </row>
    <row r="9" spans="1:2">
      <c s="4" r="A9" t="s">
        <v>551</v>
      </c>
      <c s="4" r="B9" t="s">
        <v>552</v>
      </c>
    </row>
    <row r="10" spans="1:2">
      <c s="4" r="A10" t="s">
        <v>553</v>
      </c>
      <c s="4" r="B10" t="s">
        <v>554</v>
      </c>
    </row>
    <row r="11" spans="1:2">
      <c s="4" r="A11" t="s">
        <v>555</v>
      </c>
      <c s="4" r="B11" t="s">
        <v>556</v>
      </c>
    </row>
    <row r="12" spans="1:2">
      <c s="4" r="A12" t="s">
        <v>557</v>
      </c>
      <c s="4" r="B12" t="s">
        <v>558</v>
      </c>
    </row>
    <row r="13" spans="1:2">
      <c s="4" r="A13" t="s">
        <v>559</v>
      </c>
      <c s="4" r="B13" t="s">
        <v>560</v>
      </c>
    </row>
    <row r="14" spans="1:2">
      <c s="4" r="A14" t="s">
        <v>561</v>
      </c>
      <c s="4" r="B14" t="s">
        <v>562</v>
      </c>
    </row>
    <row r="15" spans="1:2">
      <c s="4" r="A15" t="s">
        <v>563</v>
      </c>
      <c s="4" r="B15" t="s">
        <v>564</v>
      </c>
    </row>
    <row r="16" spans="1:2">
      <c s="4" r="A16" t="s">
        <v>565</v>
      </c>
    </row>
    <row r="17" spans="1:2">
      <c s="4" r="A17" t="s">
        <v>566</v>
      </c>
      <c s="4" r="B17" t="s">
        <v>567</v>
      </c>
    </row>
    <row r="18" spans="1:2">
      <c s="4" r="A18" t="s">
        <v>568</v>
      </c>
    </row>
    <row r="19" spans="1:2">
      <c s="4" r="A19" t="s">
        <v>566</v>
      </c>
      <c s="4" r="B19" t="s">
        <v>567</v>
      </c>
    </row>
    <row r="20" spans="1:2">
      <c s="4" r="A20" t="s">
        <v>569</v>
      </c>
    </row>
    <row r="21" spans="1:2">
      <c s="4" r="A21" t="s">
        <v>566</v>
      </c>
      <c s="4" r="B21" t="s">
        <v>5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r="1" spans="1:5">
      <c s="1" r="A1" t="s">
        <v>168</v>
      </c>
      <c s="2" r="C1" t="s">
        <v>1</v>
      </c>
    </row>
    <row r="2" spans="1:5">
      <c s="2" r="C2" t="s">
        <v>27</v>
      </c>
      <c s="2" r="D2" t="s">
        <v>28</v>
      </c>
      <c s="2" r="E2" t="s">
        <v>104</v>
      </c>
    </row>
    <row r="3" spans="1:5">
      <c s="3" r="A3" t="s">
        <v>169</v>
      </c>
    </row>
    <row r="4" spans="1:5">
      <c s="4" r="A4" t="s">
        <v>149</v>
      </c>
      <c s="7" r="C4" t="n">
        <v>793238</v>
      </c>
      <c s="7" r="D4" t="n">
        <v>1596636</v>
      </c>
      <c s="7" r="E4" t="n">
        <v>1082526</v>
      </c>
    </row>
    <row r="5" spans="1:5">
      <c s="3" r="A5" t="s">
        <v>170</v>
      </c>
    </row>
    <row r="6" spans="1:5">
      <c s="4" r="A6" t="s">
        <v>171</v>
      </c>
      <c s="4" r="B6" t="s">
        <v>42</v>
      </c>
      <c s="6" r="C6" t="n">
        <v>-249781</v>
      </c>
      <c s="6" r="D6" t="n">
        <v>999817</v>
      </c>
      <c s="6" r="E6" t="n">
        <v>141519</v>
      </c>
    </row>
    <row r="7" spans="1:5">
      <c s="4" r="A7" t="s">
        <v>172</v>
      </c>
      <c s="6" r="C7" t="n">
        <v>3505</v>
      </c>
    </row>
    <row r="8" spans="1:5">
      <c s="4" r="A8" t="s">
        <v>173</v>
      </c>
      <c s="6" r="C8" t="n">
        <v>1808</v>
      </c>
      <c s="6" r="D8" t="n">
        <v>899</v>
      </c>
      <c s="6" r="E8" t="n">
        <v>-361</v>
      </c>
    </row>
    <row r="9" spans="1:5">
      <c s="4" r="A9" t="s">
        <v>174</v>
      </c>
      <c s="6" r="C9" t="n">
        <v>-131493</v>
      </c>
      <c s="6" r="D9" t="n">
        <v>18927</v>
      </c>
      <c s="6" r="E9" t="n">
        <v>117648</v>
      </c>
    </row>
    <row r="10" spans="1:5">
      <c s="4" r="A10" t="s">
        <v>175</v>
      </c>
      <c s="6" r="C10" t="n">
        <v>-356677</v>
      </c>
      <c s="6" r="D10" t="n">
        <v>688518</v>
      </c>
      <c s="6" r="E10" t="n">
        <v>508130</v>
      </c>
    </row>
    <row r="11" spans="1:5">
      <c s="4" r="A11" t="s">
        <v>114</v>
      </c>
      <c s="6" r="C11" t="n">
        <v>-732638</v>
      </c>
      <c s="6" r="D11" t="n">
        <v>1708161</v>
      </c>
      <c s="6" r="E11" t="n">
        <v>766936</v>
      </c>
    </row>
    <row r="12" spans="1:5">
      <c s="4" r="A12" t="s">
        <v>176</v>
      </c>
      <c s="6" r="C12" t="n">
        <v>60600</v>
      </c>
      <c s="6" r="D12" t="n">
        <v>3304797</v>
      </c>
      <c s="6" r="E12" t="n">
        <v>1849462</v>
      </c>
    </row>
    <row r="13" spans="1:5">
      <c s="4" r="A13" t="s">
        <v>150</v>
      </c>
      <c s="6" r="C13" t="n">
        <v>-9094</v>
      </c>
      <c s="6" r="D13" t="n">
        <v>65509</v>
      </c>
      <c s="6" r="E13" t="n">
        <v>67133</v>
      </c>
    </row>
    <row r="14" spans="1:5">
      <c s="4" r="A14" t="s">
        <v>177</v>
      </c>
      <c s="6" r="C14" t="n">
        <v>27773</v>
      </c>
      <c s="6" r="D14" t="n">
        <v>-1412</v>
      </c>
      <c s="6" r="E14" t="n">
        <v>-16399</v>
      </c>
    </row>
    <row r="15" spans="1:5">
      <c s="4" r="A15" t="s">
        <v>178</v>
      </c>
      <c s="7" r="C15" t="n">
        <v>41921</v>
      </c>
      <c s="7" r="D15" t="n">
        <v>3240700</v>
      </c>
      <c s="7" r="E15" t="n">
        <v>1798728</v>
      </c>
    </row>
    <row r="16" spans="1:5">
      <c r="A16" t="n"/>
    </row>
    <row r="17" spans="1:5">
      <c s="4" r="A17" t="s">
        <v>42</v>
      </c>
      <c s="4" r="B17" t="s">
        <v>179</v>
      </c>
    </row>
  </sheetData>
  <mergeCells count="4">
    <mergeCell ref="A1:B2"/>
    <mergeCell ref="C1:E1"/>
    <mergeCell ref="A16:D16"/>
    <mergeCell ref="B17:D1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s="1" r="A1" t="s">
        <v>571</v>
      </c>
      <c s="2" r="B1" t="s">
        <v>1</v>
      </c>
    </row>
    <row r="2" spans="1:2">
      <c s="2" r="B2" t="s">
        <v>27</v>
      </c>
    </row>
    <row r="3" spans="1:2">
      <c s="4" r="A3" t="s">
        <v>572</v>
      </c>
      <c s="4" r="B3" t="s">
        <v>573</v>
      </c>
    </row>
    <row r="4" spans="1:2">
      <c s="4" r="A4" t="s">
        <v>574</v>
      </c>
    </row>
    <row r="5" spans="1:2">
      <c s="4" r="A5" t="s">
        <v>575</v>
      </c>
      <c s="4" r="B5" t="s">
        <v>576</v>
      </c>
    </row>
    <row r="6" spans="1:2">
      <c s="4" r="A6" t="s">
        <v>577</v>
      </c>
    </row>
    <row r="7" spans="1:2">
      <c s="4" r="A7" t="s">
        <v>575</v>
      </c>
      <c s="4" r="B7" t="s">
        <v>5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579</v>
      </c>
      <c s="2" r="B1" t="s">
        <v>1</v>
      </c>
    </row>
    <row r="2" spans="1:2">
      <c s="2" r="B2" t="s">
        <v>27</v>
      </c>
    </row>
    <row r="3" spans="1:2">
      <c s="3" r="A3" t="s">
        <v>296</v>
      </c>
    </row>
    <row r="4" spans="1:2">
      <c s="4" r="A4" t="s">
        <v>580</v>
      </c>
      <c s="4" r="B4" t="s">
        <v>5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582</v>
      </c>
      <c s="2" r="B1" t="s">
        <v>1</v>
      </c>
    </row>
    <row r="2" spans="1:2">
      <c s="2" r="B2" t="s">
        <v>27</v>
      </c>
    </row>
    <row r="3" spans="1:2">
      <c s="3" r="A3" t="s">
        <v>296</v>
      </c>
    </row>
    <row r="4" spans="1:2">
      <c s="4" r="A4" t="s">
        <v>583</v>
      </c>
      <c s="4" r="B4" t="s">
        <v>584</v>
      </c>
    </row>
    <row r="5" spans="1:2">
      <c s="4" r="A5" t="s">
        <v>585</v>
      </c>
      <c s="4" r="B5" t="s">
        <v>5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587</v>
      </c>
      <c s="2" r="B1" t="s">
        <v>1</v>
      </c>
    </row>
    <row r="2" spans="1:2">
      <c s="2" r="B2" t="s">
        <v>27</v>
      </c>
    </row>
    <row r="3" spans="1:2">
      <c s="4" r="A3" t="s">
        <v>588</v>
      </c>
      <c s="4" r="B3" t="s">
        <v>589</v>
      </c>
    </row>
    <row r="4" spans="1:2">
      <c s="4" r="A4" t="s">
        <v>590</v>
      </c>
    </row>
    <row r="5" spans="1:2">
      <c s="4" r="A5" t="s">
        <v>591</v>
      </c>
      <c s="4" r="B5" t="s">
        <v>5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593</v>
      </c>
      <c s="2" r="B1" t="s">
        <v>1</v>
      </c>
    </row>
    <row r="2" spans="1:2">
      <c s="2" r="B2" t="s">
        <v>27</v>
      </c>
    </row>
    <row r="3" spans="1:2">
      <c s="4" r="A3" t="s">
        <v>594</v>
      </c>
    </row>
    <row r="4" spans="1:2">
      <c s="4" r="A4" t="s">
        <v>591</v>
      </c>
      <c s="4" r="B4" t="s">
        <v>5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596</v>
      </c>
      <c s="2" r="B1" t="s">
        <v>1</v>
      </c>
    </row>
    <row r="2" spans="1:2">
      <c s="2" r="B2" t="s">
        <v>27</v>
      </c>
    </row>
    <row r="3" spans="1:2">
      <c s="3" r="A3" t="s">
        <v>333</v>
      </c>
    </row>
    <row r="4" spans="1:2">
      <c s="4" r="A4" t="s">
        <v>597</v>
      </c>
      <c s="4" r="B4" t="s">
        <v>598</v>
      </c>
    </row>
    <row r="5" spans="1:2">
      <c s="4" r="A5" t="s">
        <v>599</v>
      </c>
      <c s="4" r="B5" t="s">
        <v>600</v>
      </c>
    </row>
    <row r="6" spans="1:2">
      <c s="4" r="A6" t="s">
        <v>601</v>
      </c>
      <c s="4" r="B6" t="s">
        <v>6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603</v>
      </c>
      <c s="2" r="B1" t="s">
        <v>1</v>
      </c>
    </row>
    <row r="2" spans="1:2">
      <c s="2" r="B2" t="s">
        <v>27</v>
      </c>
    </row>
    <row r="3" spans="1:2">
      <c s="3" r="A3" t="s">
        <v>342</v>
      </c>
    </row>
    <row r="4" spans="1:2">
      <c s="4" r="A4" t="s">
        <v>604</v>
      </c>
      <c s="4" r="B4" t="s">
        <v>6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s="1" r="A1" t="s">
        <v>606</v>
      </c>
      <c s="2" r="B1" t="s">
        <v>1</v>
      </c>
    </row>
    <row r="2" spans="1:2">
      <c s="2" r="B2" t="s">
        <v>27</v>
      </c>
    </row>
    <row r="3" spans="1:2">
      <c s="4" r="A3" t="s">
        <v>607</v>
      </c>
    </row>
    <row r="4" spans="1:2">
      <c s="4" r="A4" t="s">
        <v>608</v>
      </c>
      <c s="4" r="B4" t="s">
        <v>609</v>
      </c>
    </row>
    <row r="5" spans="1:2">
      <c s="4" r="A5" t="s">
        <v>610</v>
      </c>
    </row>
    <row r="6" spans="1:2">
      <c s="4" r="A6" t="s">
        <v>608</v>
      </c>
      <c s="4" r="B6" t="s">
        <v>611</v>
      </c>
    </row>
    <row r="7" spans="1:2">
      <c s="4" r="A7" t="s">
        <v>612</v>
      </c>
    </row>
    <row r="8" spans="1:2">
      <c s="4" r="A8" t="s">
        <v>608</v>
      </c>
      <c s="4" r="B8" t="s">
        <v>6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614</v>
      </c>
      <c s="2" r="B1" t="s">
        <v>1</v>
      </c>
    </row>
    <row r="2" spans="1:2">
      <c s="2" r="B2" t="s">
        <v>27</v>
      </c>
    </row>
    <row r="3" spans="1:2">
      <c s="3" r="A3" t="s">
        <v>347</v>
      </c>
    </row>
    <row r="4" spans="1:2">
      <c s="4" r="A4" t="s">
        <v>615</v>
      </c>
      <c s="4" r="B4" t="s">
        <v>6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617</v>
      </c>
      <c s="2" r="B1" t="s">
        <v>1</v>
      </c>
    </row>
    <row r="2" spans="1:2">
      <c s="2" r="B2" t="s">
        <v>27</v>
      </c>
    </row>
    <row r="3" spans="1:2">
      <c s="3" r="A3" t="s">
        <v>350</v>
      </c>
    </row>
    <row r="4" spans="1:2">
      <c s="4" r="A4" t="s">
        <v>618</v>
      </c>
      <c s="4" r="B4" t="s">
        <v>619</v>
      </c>
    </row>
    <row r="5" spans="1:2">
      <c s="4" r="A5" t="s">
        <v>620</v>
      </c>
      <c s="4" r="B5" t="s">
        <v>621</v>
      </c>
    </row>
    <row r="6" spans="1:2">
      <c s="4" r="A6" t="s">
        <v>622</v>
      </c>
      <c s="4" r="B6" t="s">
        <v>623</v>
      </c>
    </row>
    <row r="7" spans="1:2">
      <c s="4" r="A7" t="s">
        <v>624</v>
      </c>
      <c s="4" r="B7" t="s">
        <v>625</v>
      </c>
    </row>
    <row r="8" spans="1:2">
      <c s="4" r="A8" t="s">
        <v>626</v>
      </c>
      <c s="4" r="B8" t="s">
        <v>6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0</v>
      </c>
      <c s="2" r="B1" t="s">
        <v>1</v>
      </c>
    </row>
    <row r="2" spans="1:4">
      <c s="2" r="B2" t="s">
        <v>27</v>
      </c>
      <c s="2" r="C2" t="s">
        <v>28</v>
      </c>
      <c s="2" r="D2" t="s">
        <v>104</v>
      </c>
    </row>
    <row r="3" spans="1:4">
      <c s="3" r="A3" t="s">
        <v>169</v>
      </c>
    </row>
    <row r="4" spans="1:4">
      <c s="4" r="A4" t="s">
        <v>181</v>
      </c>
      <c s="7" r="B4" t="n">
        <v>17</v>
      </c>
      <c s="7" r="C4" t="n">
        <v>56</v>
      </c>
      <c s="7" r="D4" t="n">
        <v>1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628</v>
      </c>
      <c s="2" r="B1" t="s">
        <v>1</v>
      </c>
    </row>
    <row r="2" spans="1:2">
      <c s="2" r="B2" t="s">
        <v>27</v>
      </c>
    </row>
    <row r="3" spans="1:2">
      <c s="3" r="A3" t="s">
        <v>296</v>
      </c>
    </row>
    <row r="4" spans="1:2">
      <c s="4" r="A4" t="s">
        <v>629</v>
      </c>
      <c s="4" r="B4" t="s">
        <v>630</v>
      </c>
    </row>
    <row r="5" spans="1:2">
      <c s="4" r="A5" t="s">
        <v>631</v>
      </c>
      <c s="4" r="B5" t="s">
        <v>632</v>
      </c>
    </row>
    <row r="6" spans="1:2">
      <c s="4" r="A6" t="s">
        <v>633</v>
      </c>
      <c s="4" r="B6" t="s">
        <v>6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635</v>
      </c>
      <c s="2" r="B1" t="s">
        <v>1</v>
      </c>
    </row>
    <row r="2" spans="1:2">
      <c s="2" r="B2" t="s">
        <v>27</v>
      </c>
    </row>
    <row r="3" spans="1:2">
      <c s="4" r="A3" t="s">
        <v>84</v>
      </c>
    </row>
    <row r="4" spans="1:2">
      <c s="4" r="A4" t="s">
        <v>636</v>
      </c>
      <c s="4" r="B4" t="s">
        <v>637</v>
      </c>
    </row>
    <row r="5" spans="1:2">
      <c s="4" r="A5" t="s">
        <v>638</v>
      </c>
    </row>
    <row r="6" spans="1:2">
      <c s="4" r="A6" t="s">
        <v>636</v>
      </c>
      <c s="4" r="B6" t="s">
        <v>6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640</v>
      </c>
      <c s="2" r="B1" t="s">
        <v>1</v>
      </c>
    </row>
    <row r="2" spans="1:2">
      <c s="2" r="B2" t="s">
        <v>27</v>
      </c>
    </row>
    <row r="3" spans="1:2">
      <c s="3" r="A3" t="s">
        <v>357</v>
      </c>
    </row>
    <row r="4" spans="1:2">
      <c s="4" r="A4" t="s">
        <v>641</v>
      </c>
      <c s="4" r="B4" t="s">
        <v>6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643</v>
      </c>
      <c s="2" r="B1" t="s">
        <v>1</v>
      </c>
    </row>
    <row r="2" spans="1:2">
      <c s="2" r="B2" t="s">
        <v>27</v>
      </c>
    </row>
    <row r="3" spans="1:2">
      <c s="3" r="A3" t="s">
        <v>296</v>
      </c>
    </row>
    <row r="4" spans="1:2">
      <c s="4" r="A4" t="s">
        <v>644</v>
      </c>
      <c s="4" r="B4" t="s">
        <v>6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646</v>
      </c>
      <c s="2" r="B1" t="s">
        <v>1</v>
      </c>
    </row>
    <row r="2" spans="1:2">
      <c s="2" r="B2" t="s">
        <v>27</v>
      </c>
    </row>
    <row r="3" spans="1:2">
      <c s="3" r="A3" t="s">
        <v>296</v>
      </c>
    </row>
    <row r="4" spans="1:2">
      <c s="4" r="A4" t="s">
        <v>647</v>
      </c>
      <c s="4" r="B4" t="s">
        <v>64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649</v>
      </c>
      <c s="2" r="B1" t="s">
        <v>1</v>
      </c>
    </row>
    <row r="2" spans="1:2">
      <c s="2" r="B2" t="s">
        <v>27</v>
      </c>
    </row>
    <row r="3" spans="1:2">
      <c s="3" r="A3" t="s">
        <v>364</v>
      </c>
    </row>
    <row r="4" spans="1:2">
      <c s="4" r="A4" t="s">
        <v>650</v>
      </c>
      <c s="4" r="B4" t="s">
        <v>651</v>
      </c>
    </row>
    <row r="5" spans="1:2">
      <c s="4" r="A5" t="s">
        <v>652</v>
      </c>
      <c s="4" r="B5" t="s">
        <v>6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654</v>
      </c>
      <c s="2" r="B1" t="s">
        <v>1</v>
      </c>
    </row>
    <row r="2" spans="1:2">
      <c s="2" r="B2" t="s">
        <v>27</v>
      </c>
    </row>
    <row r="3" spans="1:2">
      <c s="3" r="A3" t="s">
        <v>296</v>
      </c>
    </row>
    <row r="4" spans="1:2">
      <c s="4" r="A4" t="s">
        <v>655</v>
      </c>
      <c s="4" r="B4" t="s">
        <v>656</v>
      </c>
    </row>
    <row r="5" spans="1:2">
      <c s="4" r="A5" t="s">
        <v>657</v>
      </c>
      <c s="4" r="B5" t="s">
        <v>65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659</v>
      </c>
      <c s="2" r="B1" t="s">
        <v>1</v>
      </c>
    </row>
    <row r="2" spans="1:2">
      <c s="2" r="B2" t="s">
        <v>27</v>
      </c>
    </row>
    <row r="3" spans="1:2">
      <c s="3" r="A3" t="s">
        <v>369</v>
      </c>
    </row>
    <row r="4" spans="1:2">
      <c s="4" r="A4" t="s">
        <v>660</v>
      </c>
      <c s="4" r="B4" t="s">
        <v>661</v>
      </c>
    </row>
    <row r="5" spans="1:2">
      <c s="4" r="A5" t="s">
        <v>662</v>
      </c>
      <c s="4" r="B5" t="s">
        <v>663</v>
      </c>
    </row>
    <row r="6" spans="1:2">
      <c s="4" r="A6" t="s">
        <v>664</v>
      </c>
      <c s="4" r="B6" t="s">
        <v>665</v>
      </c>
    </row>
    <row r="7" spans="1:2">
      <c s="4" r="A7" t="s">
        <v>666</v>
      </c>
      <c s="4" r="B7" t="s">
        <v>667</v>
      </c>
    </row>
    <row r="8" spans="1:2">
      <c s="4" r="A8" t="s">
        <v>668</v>
      </c>
      <c s="4" r="B8" t="s">
        <v>669</v>
      </c>
    </row>
    <row r="9" spans="1:2">
      <c s="4" r="A9" t="s">
        <v>670</v>
      </c>
      <c s="4" r="B9" t="s">
        <v>671</v>
      </c>
    </row>
    <row r="10" spans="1:2">
      <c s="4" r="A10" t="s">
        <v>672</v>
      </c>
      <c s="4" r="B10" t="s">
        <v>673</v>
      </c>
    </row>
    <row r="11" spans="1:2">
      <c s="4" r="A11" t="s">
        <v>674</v>
      </c>
      <c s="4" r="B11" t="s">
        <v>675</v>
      </c>
    </row>
    <row r="12" spans="1:2">
      <c s="4" r="A12" t="s">
        <v>676</v>
      </c>
      <c s="4" r="B12" t="s">
        <v>67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678</v>
      </c>
      <c s="2" r="B1" t="s">
        <v>1</v>
      </c>
    </row>
    <row r="2" spans="1:2">
      <c s="2" r="B2" t="s">
        <v>27</v>
      </c>
    </row>
    <row r="3" spans="1:2">
      <c s="4" r="A3" t="s">
        <v>679</v>
      </c>
    </row>
    <row r="4" spans="1:2">
      <c s="4" r="A4" t="s">
        <v>680</v>
      </c>
      <c s="4" r="B4" t="s">
        <v>681</v>
      </c>
    </row>
    <row r="5" spans="1:2">
      <c s="4" r="A5" t="s">
        <v>682</v>
      </c>
      <c s="4" r="B5" t="s">
        <v>683</v>
      </c>
    </row>
    <row r="6" spans="1:2">
      <c s="4" r="A6" t="s">
        <v>684</v>
      </c>
    </row>
    <row r="7" spans="1:2">
      <c s="4" r="A7" t="s">
        <v>685</v>
      </c>
      <c s="4" r="B7" t="s">
        <v>686</v>
      </c>
    </row>
    <row r="8" spans="1:2">
      <c s="4" r="A8" t="s">
        <v>687</v>
      </c>
      <c s="4" r="B8" t="s">
        <v>688</v>
      </c>
    </row>
    <row r="9" spans="1:2">
      <c s="4" r="A9" t="s">
        <v>689</v>
      </c>
      <c s="4" r="B9" t="s">
        <v>69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691</v>
      </c>
      <c s="2" r="B1" t="s">
        <v>1</v>
      </c>
    </row>
    <row r="2" spans="1:2">
      <c s="2" r="B2" t="s">
        <v>27</v>
      </c>
    </row>
    <row r="3" spans="1:2">
      <c s="4" r="A3" t="s">
        <v>692</v>
      </c>
      <c s="4" r="B3" t="s">
        <v>693</v>
      </c>
    </row>
    <row r="4" spans="1:2">
      <c s="4" r="A4" t="s">
        <v>694</v>
      </c>
      <c s="4" r="B4" t="s">
        <v>695</v>
      </c>
    </row>
    <row r="5" spans="1:2">
      <c s="4" r="A5" t="s">
        <v>696</v>
      </c>
      <c s="4" r="B5" t="s">
        <v>6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13"/>
    <col customWidth="1" max="3" min="3" width="61"/>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34"/>
  </cols>
  <sheetData>
    <row r="1" spans="1:11">
      <c s="1" r="A1" t="s">
        <v>182</v>
      </c>
      <c s="2" r="B1" t="s">
        <v>114</v>
      </c>
      <c s="2" r="C1" t="s">
        <v>183</v>
      </c>
      <c s="2" r="D1" t="s">
        <v>184</v>
      </c>
      <c s="2" r="E1" t="s">
        <v>185</v>
      </c>
      <c s="2" r="F1" t="s">
        <v>186</v>
      </c>
      <c s="2" r="G1" t="s">
        <v>187</v>
      </c>
      <c s="2" r="H1" t="s">
        <v>188</v>
      </c>
      <c s="2" r="I1" t="s">
        <v>189</v>
      </c>
      <c s="2" r="J1" t="s">
        <v>190</v>
      </c>
      <c s="2" r="K1" t="s">
        <v>191</v>
      </c>
    </row>
    <row r="2" spans="1:11">
      <c s="4" r="A2" t="s">
        <v>192</v>
      </c>
      <c s="7" r="D2" t="n">
        <v>2088135</v>
      </c>
      <c s="7" r="E2" t="n">
        <v>6348133</v>
      </c>
      <c s="7" r="F2" t="n">
        <v>239571</v>
      </c>
      <c s="7" r="G2" t="n">
        <v>1361620</v>
      </c>
      <c s="7" r="I2" t="n">
        <v>574347</v>
      </c>
      <c s="7" r="J2" t="n">
        <v>-3011</v>
      </c>
      <c s="7" r="K2" t="n">
        <v>333185</v>
      </c>
    </row>
    <row r="3" spans="1:11">
      <c s="4" r="A3" t="s">
        <v>193</v>
      </c>
      <c s="6" r="E3" t="n">
        <v>129</v>
      </c>
    </row>
    <row r="4" spans="1:11">
      <c s="4" r="A4" t="s">
        <v>194</v>
      </c>
      <c s="6" r="D4" t="n">
        <v>1110</v>
      </c>
      <c s="6" r="E4" t="n">
        <v>1108</v>
      </c>
    </row>
    <row r="5" spans="1:11">
      <c s="4" r="A5" t="s">
        <v>151</v>
      </c>
      <c s="7" r="B5" t="n">
        <v>1015393</v>
      </c>
      <c s="6" r="G5" t="n">
        <v>1015393</v>
      </c>
    </row>
    <row r="6" spans="1:11">
      <c s="4" r="A6" t="s">
        <v>195</v>
      </c>
      <c s="6" r="G6" t="n">
        <v>-198191</v>
      </c>
    </row>
    <row r="7" spans="1:11">
      <c s="4" r="A7" t="s">
        <v>196</v>
      </c>
      <c s="6" r="B7" t="n">
        <v>-17940</v>
      </c>
      <c s="7" r="H7" t="n">
        <v>-17940</v>
      </c>
    </row>
    <row r="8" spans="1:11">
      <c s="4" r="A8" t="s">
        <v>197</v>
      </c>
      <c s="6" r="G8" t="n">
        <v>58</v>
      </c>
    </row>
    <row r="9" spans="1:11">
      <c s="4" r="A9" t="s">
        <v>198</v>
      </c>
      <c s="6" r="J9" t="n">
        <v>-74</v>
      </c>
    </row>
    <row r="10" spans="1:11">
      <c s="4" r="A10" t="s">
        <v>199</v>
      </c>
      <c s="6" r="J10" t="n">
        <v>753</v>
      </c>
    </row>
    <row r="11" spans="1:11">
      <c s="4" r="A11" t="s">
        <v>200</v>
      </c>
      <c s="6" r="J11" t="n">
        <v>-178</v>
      </c>
    </row>
    <row r="12" spans="1:11">
      <c s="4" r="A12" t="s">
        <v>201</v>
      </c>
      <c s="6" r="K12" t="n">
        <v>237307</v>
      </c>
    </row>
    <row r="13" spans="1:11">
      <c s="4" r="A13" t="s">
        <v>202</v>
      </c>
      <c s="6" r="K13" t="n">
        <v>2117</v>
      </c>
    </row>
    <row r="14" spans="1:11">
      <c s="4" r="A14" t="s">
        <v>203</v>
      </c>
      <c s="6" r="K14" t="n">
        <v>-48524</v>
      </c>
    </row>
    <row r="15" spans="1:11">
      <c s="4" r="A15" t="s">
        <v>204</v>
      </c>
      <c s="6" r="K15" t="n">
        <v>-139</v>
      </c>
    </row>
    <row r="16" spans="1:11">
      <c s="4" r="A16" t="s">
        <v>154</v>
      </c>
      <c s="6" r="B16" t="n">
        <v>-3301</v>
      </c>
      <c s="6" r="G16" t="n">
        <v>-3301</v>
      </c>
    </row>
    <row r="17" spans="1:11">
      <c s="4" r="A17" t="s">
        <v>205</v>
      </c>
      <c s="6" r="B17" t="n">
        <v>13839</v>
      </c>
      <c s="6" r="E17" t="n">
        <v>13839</v>
      </c>
      <c s="6" r="K17" t="n">
        <v>-13839</v>
      </c>
    </row>
    <row r="18" spans="1:11">
      <c s="4" r="A18" t="s">
        <v>150</v>
      </c>
      <c s="6" r="B18" t="n">
        <v>67133</v>
      </c>
      <c s="6" r="K18" t="n">
        <v>67133</v>
      </c>
    </row>
    <row r="19" spans="1:11">
      <c s="4" r="A19" t="s">
        <v>206</v>
      </c>
      <c s="6" r="K19" t="n">
        <v>-14347</v>
      </c>
    </row>
    <row r="20" spans="1:11">
      <c s="4" r="A20" t="s">
        <v>207</v>
      </c>
      <c s="6" r="B20" t="n">
        <v>766936</v>
      </c>
      <c s="6" r="I20" t="n">
        <v>783335</v>
      </c>
      <c s="6" r="K20" t="n">
        <v>-16399</v>
      </c>
    </row>
    <row r="21" spans="1:11">
      <c s="4" r="A21" t="s">
        <v>208</v>
      </c>
      <c s="6" r="E21" t="n">
        <v>204</v>
      </c>
      <c s="6" r="K21" t="n">
        <v>-90</v>
      </c>
    </row>
    <row r="22" spans="1:11">
      <c s="4" r="A22" t="s">
        <v>209</v>
      </c>
      <c s="6" r="B22" t="n">
        <v>12751444</v>
      </c>
      <c s="7" r="C22" t="n">
        <v>12205040</v>
      </c>
      <c s="6" r="D22" t="n">
        <v>2089245</v>
      </c>
      <c s="6" r="E22" t="n">
        <v>6363413</v>
      </c>
      <c s="6" r="F22" t="n">
        <v>239571</v>
      </c>
      <c s="6" r="G22" t="n">
        <v>2157639</v>
      </c>
      <c s="6" r="I22" t="n">
        <v>1357682</v>
      </c>
      <c s="6" r="J22" t="n">
        <v>-2510</v>
      </c>
      <c s="6" r="K22" t="n">
        <v>546404</v>
      </c>
    </row>
    <row r="23" spans="1:11">
      <c s="4" r="A23" t="s">
        <v>193</v>
      </c>
      <c s="6" r="E23" t="n">
        <v>-46</v>
      </c>
    </row>
    <row r="24" spans="1:11">
      <c s="4" r="A24" t="s">
        <v>194</v>
      </c>
      <c s="6" r="D24" t="n">
        <v>1025</v>
      </c>
      <c s="6" r="E24" t="n">
        <v>1024</v>
      </c>
    </row>
    <row r="25" spans="1:11">
      <c s="4" r="A25" t="s">
        <v>151</v>
      </c>
      <c s="6" r="B25" t="n">
        <v>1531127</v>
      </c>
      <c s="6" r="G25" t="n">
        <v>1531127</v>
      </c>
    </row>
    <row r="26" spans="1:11">
      <c s="4" r="A26" t="s">
        <v>195</v>
      </c>
      <c s="6" r="G26" t="n">
        <v>-254932</v>
      </c>
    </row>
    <row r="27" spans="1:11">
      <c s="4" r="A27" t="s">
        <v>196</v>
      </c>
      <c s="6" r="B27" t="n">
        <v>-8970</v>
      </c>
      <c s="7" r="H27" t="n">
        <v>-8970</v>
      </c>
    </row>
    <row r="28" spans="1:11">
      <c s="4" r="A28" t="s">
        <v>198</v>
      </c>
      <c s="6" r="J28" t="n">
        <v>-490076</v>
      </c>
    </row>
    <row r="29" spans="1:11">
      <c s="4" r="A29" t="s">
        <v>199</v>
      </c>
      <c s="6" r="J29" t="n">
        <v>2</v>
      </c>
    </row>
    <row r="30" spans="1:11">
      <c s="4" r="A30" t="s">
        <v>210</v>
      </c>
      <c s="6" r="B30" t="n">
        <v>-390001</v>
      </c>
      <c s="6" r="E30" t="n">
        <v>-390001</v>
      </c>
      <c s="6" r="J30" t="n">
        <v>390001</v>
      </c>
    </row>
    <row r="31" spans="1:11">
      <c s="4" r="A31" t="s">
        <v>200</v>
      </c>
      <c s="6" r="J31" t="n">
        <v>62</v>
      </c>
    </row>
    <row r="32" spans="1:11">
      <c s="4" r="A32" t="s">
        <v>201</v>
      </c>
      <c s="6" r="K32" t="n">
        <v>30374</v>
      </c>
    </row>
    <row r="33" spans="1:11">
      <c s="4" r="A33" t="s">
        <v>202</v>
      </c>
      <c s="6" r="K33" t="n">
        <v>-7790</v>
      </c>
    </row>
    <row r="34" spans="1:11">
      <c s="4" r="A34" t="s">
        <v>203</v>
      </c>
      <c s="6" r="K34" t="n">
        <v>-15661</v>
      </c>
    </row>
    <row r="35" spans="1:11">
      <c s="4" r="A35" t="s">
        <v>211</v>
      </c>
      <c s="6" r="B35" t="n">
        <v>-15269</v>
      </c>
      <c s="6" r="E35" t="n">
        <v>-15269</v>
      </c>
      <c s="6" r="K35" t="n">
        <v>15269</v>
      </c>
    </row>
    <row r="36" spans="1:11">
      <c s="4" r="A36" t="s">
        <v>150</v>
      </c>
      <c s="6" r="B36" t="n">
        <v>65509</v>
      </c>
      <c s="6" r="K36" t="n">
        <v>65509</v>
      </c>
    </row>
    <row r="37" spans="1:11">
      <c s="4" r="A37" t="s">
        <v>206</v>
      </c>
      <c s="6" r="K37" t="n">
        <v>-30715</v>
      </c>
    </row>
    <row r="38" spans="1:11">
      <c s="4" r="A38" t="s">
        <v>207</v>
      </c>
      <c s="6" r="B38" t="n">
        <v>1708161</v>
      </c>
      <c s="6" r="I38" t="n">
        <v>1709573</v>
      </c>
      <c s="6" r="K38" t="n">
        <v>-1412</v>
      </c>
    </row>
    <row r="39" spans="1:11">
      <c s="4" r="A39" t="s">
        <v>208</v>
      </c>
      <c s="6" r="E39" t="n">
        <v>505</v>
      </c>
      <c s="6" r="K39" t="n">
        <v>298</v>
      </c>
    </row>
    <row r="40" spans="1:11">
      <c s="4" r="A40" t="s">
        <v>212</v>
      </c>
      <c s="6" r="B40" t="n">
        <v>15281341</v>
      </c>
      <c s="6" r="C40" t="n">
        <v>14679065</v>
      </c>
      <c s="6" r="D40" t="n">
        <v>2090270</v>
      </c>
      <c s="6" r="E40" t="n">
        <v>5959626</v>
      </c>
      <c s="6" r="F40" t="n">
        <v>239571</v>
      </c>
      <c s="6" r="G40" t="n">
        <v>3424864</v>
      </c>
      <c s="6" r="I40" t="n">
        <v>3067255</v>
      </c>
      <c s="6" r="J40" t="n">
        <v>-102521</v>
      </c>
      <c s="6" r="K40" t="n">
        <v>602276</v>
      </c>
    </row>
    <row r="41" spans="1:11">
      <c s="4" r="A41" t="s">
        <v>193</v>
      </c>
      <c s="6" r="E41" t="n">
        <v>1002</v>
      </c>
    </row>
    <row r="42" spans="1:11">
      <c s="4" r="A42" t="s">
        <v>151</v>
      </c>
      <c s="6" r="B42" t="n">
        <v>802332</v>
      </c>
      <c s="6" r="G42" t="n">
        <v>802332</v>
      </c>
    </row>
    <row r="43" spans="1:11">
      <c s="4" r="A43" t="s">
        <v>195</v>
      </c>
      <c s="6" r="G43" t="n">
        <v>-251342</v>
      </c>
    </row>
    <row r="44" spans="1:11">
      <c s="4" r="A44" t="s">
        <v>197</v>
      </c>
      <c s="6" r="G44" t="n">
        <v>-1182</v>
      </c>
    </row>
    <row r="45" spans="1:11">
      <c s="4" r="A45" t="s">
        <v>198</v>
      </c>
      <c s="6" r="J45" t="n">
        <v>-200053</v>
      </c>
    </row>
    <row r="46" spans="1:11">
      <c s="4" r="A46" t="s">
        <v>199</v>
      </c>
      <c s="6" r="J46" t="n">
        <v>2829</v>
      </c>
    </row>
    <row r="47" spans="1:11">
      <c s="4" r="A47" t="s">
        <v>200</v>
      </c>
      <c s="6" r="J47" t="n">
        <v>84</v>
      </c>
    </row>
    <row r="48" spans="1:11">
      <c s="4" r="A48" t="s">
        <v>201</v>
      </c>
      <c s="6" r="K48" t="n">
        <v>28246</v>
      </c>
    </row>
    <row r="49" spans="1:11">
      <c s="4" r="A49" t="s">
        <v>202</v>
      </c>
      <c s="6" r="K49" t="n">
        <v>8658</v>
      </c>
    </row>
    <row r="50" spans="1:11">
      <c s="4" r="A50" t="s">
        <v>203</v>
      </c>
      <c s="6" r="K50" t="n">
        <v>-54238</v>
      </c>
    </row>
    <row r="51" spans="1:11">
      <c s="4" r="A51" t="s">
        <v>204</v>
      </c>
      <c s="6" r="K51" t="n">
        <v>-120</v>
      </c>
    </row>
    <row r="52" spans="1:11">
      <c s="4" r="A52" t="s">
        <v>213</v>
      </c>
      <c s="6" r="B52" t="n">
        <v>-5585</v>
      </c>
      <c s="6" r="G52" t="n">
        <v>5585</v>
      </c>
      <c s="6" r="I52" t="n">
        <v>-5585</v>
      </c>
    </row>
    <row r="53" spans="1:11">
      <c s="4" r="A53" t="s">
        <v>150</v>
      </c>
      <c s="6" r="B53" t="n">
        <v>-9094</v>
      </c>
      <c s="6" r="K53" t="n">
        <v>-9094</v>
      </c>
    </row>
    <row r="54" spans="1:11">
      <c s="4" r="A54" t="s">
        <v>206</v>
      </c>
      <c s="6" r="K54" t="n">
        <v>-30255</v>
      </c>
    </row>
    <row r="55" spans="1:11">
      <c s="4" r="A55" t="s">
        <v>207</v>
      </c>
      <c s="6" r="B55" t="n">
        <v>-732638</v>
      </c>
      <c s="6" r="I55" t="n">
        <v>-760411</v>
      </c>
      <c s="6" r="K55" t="n">
        <v>27773</v>
      </c>
    </row>
    <row r="56" spans="1:11">
      <c s="4" r="A56" t="s">
        <v>208</v>
      </c>
      <c s="6" r="E56" t="n">
        <v>-1699</v>
      </c>
      <c s="6" r="K56" t="n">
        <v>4396</v>
      </c>
    </row>
    <row r="57" spans="1:11">
      <c s="4" r="A57" t="s">
        <v>214</v>
      </c>
      <c s="7" r="B57" t="n">
        <v>14848267</v>
      </c>
      <c s="7" r="C57" t="n">
        <v>14270625</v>
      </c>
      <c s="7" r="D57" t="n">
        <v>2090270</v>
      </c>
      <c s="7" r="E57" t="n">
        <v>5958929</v>
      </c>
      <c s="7" r="F57" t="n">
        <v>239571</v>
      </c>
      <c s="7" r="G57" t="n">
        <v>3980257</v>
      </c>
      <c s="7" r="I57" t="n">
        <v>2301259</v>
      </c>
      <c s="7" r="J57" t="n">
        <v>-299661</v>
      </c>
      <c s="7" r="K57" t="n">
        <v>57764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98</v>
      </c>
      <c s="2" r="B1" t="s">
        <v>1</v>
      </c>
    </row>
    <row r="2" spans="1:5">
      <c s="2" r="B2" t="s">
        <v>27</v>
      </c>
      <c s="2" r="C2" t="s">
        <v>28</v>
      </c>
      <c s="2" r="D2" t="s">
        <v>104</v>
      </c>
      <c s="2" r="E2" t="s">
        <v>699</v>
      </c>
    </row>
    <row r="3" spans="1:5">
      <c s="3" r="A3" t="s">
        <v>700</v>
      </c>
    </row>
    <row r="4" spans="1:5">
      <c s="4" r="A4" t="s">
        <v>701</v>
      </c>
      <c s="7" r="B4" t="n">
        <v>1340</v>
      </c>
      <c s="7" r="C4" t="n">
        <v>6150</v>
      </c>
      <c s="7" r="D4" t="n">
        <v>6790</v>
      </c>
    </row>
    <row r="5" spans="1:5">
      <c s="3" r="A5" t="s">
        <v>702</v>
      </c>
    </row>
    <row r="6" spans="1:5">
      <c s="4" r="A6" t="s">
        <v>703</v>
      </c>
      <c s="4" r="B6" t="s">
        <v>704</v>
      </c>
    </row>
    <row r="7" spans="1:5">
      <c s="4" r="A7" t="s">
        <v>705</v>
      </c>
    </row>
    <row r="8" spans="1:5">
      <c s="3" r="A8" t="s">
        <v>706</v>
      </c>
    </row>
    <row r="9" spans="1:5">
      <c s="4" r="A9" t="s">
        <v>707</v>
      </c>
      <c s="7" r="E9" t="n">
        <v>628000</v>
      </c>
    </row>
    <row r="10" spans="1:5">
      <c s="4" r="A10" t="s">
        <v>708</v>
      </c>
      <c s="6" r="E10" t="n">
        <v>32000</v>
      </c>
    </row>
    <row r="11" spans="1:5">
      <c s="4" r="A11" t="s">
        <v>709</v>
      </c>
      <c s="7" r="E11" t="n">
        <v>596000</v>
      </c>
    </row>
    <row r="12" spans="1:5">
      <c s="4" r="A12" t="s">
        <v>710</v>
      </c>
    </row>
    <row r="13" spans="1:5">
      <c s="3" r="A13" t="s">
        <v>702</v>
      </c>
    </row>
    <row r="14" spans="1:5">
      <c s="4" r="A14" t="s">
        <v>711</v>
      </c>
      <c s="4" r="B14" t="s">
        <v>712</v>
      </c>
    </row>
    <row r="15" spans="1:5">
      <c s="4" r="A15" t="s">
        <v>713</v>
      </c>
    </row>
    <row r="16" spans="1:5">
      <c s="3" r="A16" t="s">
        <v>702</v>
      </c>
    </row>
    <row r="17" spans="1:5">
      <c s="4" r="A17" t="s">
        <v>714</v>
      </c>
      <c s="4" r="B17" t="s">
        <v>715</v>
      </c>
    </row>
    <row r="18" spans="1:5">
      <c s="4" r="A18" t="s">
        <v>716</v>
      </c>
    </row>
    <row r="19" spans="1:5">
      <c s="3" r="A19" t="s">
        <v>702</v>
      </c>
    </row>
    <row r="20" spans="1:5">
      <c s="4" r="A20" t="s">
        <v>717</v>
      </c>
      <c s="4" r="B20" t="s">
        <v>718</v>
      </c>
    </row>
    <row r="21" spans="1:5">
      <c s="4" r="A21" t="s">
        <v>719</v>
      </c>
    </row>
    <row r="22" spans="1:5">
      <c s="3" r="A22" t="s">
        <v>702</v>
      </c>
    </row>
    <row r="23" spans="1:5">
      <c s="4" r="A23" t="s">
        <v>717</v>
      </c>
      <c s="4" r="B23" t="s">
        <v>720</v>
      </c>
    </row>
    <row r="24" spans="1:5">
      <c s="4" r="A24" t="s">
        <v>721</v>
      </c>
    </row>
    <row r="25" spans="1:5">
      <c s="3" r="A25" t="s">
        <v>702</v>
      </c>
    </row>
    <row r="26" spans="1:5">
      <c s="4" r="A26" t="s">
        <v>717</v>
      </c>
      <c s="4" r="B26" t="s">
        <v>720</v>
      </c>
    </row>
    <row r="27" spans="1:5">
      <c s="4" r="A27" t="s">
        <v>722</v>
      </c>
    </row>
    <row r="28" spans="1:5">
      <c s="3" r="A28" t="s">
        <v>702</v>
      </c>
    </row>
    <row r="29" spans="1:5">
      <c s="4" r="A29" t="s">
        <v>717</v>
      </c>
      <c s="4" r="B29" t="s">
        <v>720</v>
      </c>
    </row>
    <row r="30" spans="1:5">
      <c s="4" r="A30" t="s">
        <v>723</v>
      </c>
    </row>
    <row r="31" spans="1:5">
      <c s="3" r="A31" t="s">
        <v>702</v>
      </c>
    </row>
    <row r="32" spans="1:5">
      <c s="4" r="A32" t="s">
        <v>717</v>
      </c>
      <c s="4" r="B32" t="s">
        <v>7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s="1" r="A1" t="s">
        <v>725</v>
      </c>
      <c s="2" r="B1" t="s">
        <v>1</v>
      </c>
    </row>
    <row r="2" spans="1:2">
      <c s="2" r="B2" t="s">
        <v>27</v>
      </c>
    </row>
    <row r="3" spans="1:2">
      <c s="4" r="A3" t="s">
        <v>726</v>
      </c>
    </row>
    <row r="4" spans="1:2">
      <c s="3" r="A4" t="s">
        <v>727</v>
      </c>
    </row>
    <row r="5" spans="1:2">
      <c s="4" r="A5" t="s">
        <v>728</v>
      </c>
      <c s="4" r="B5" t="s">
        <v>729</v>
      </c>
    </row>
    <row r="6" spans="1:2">
      <c s="4" r="A6" t="s">
        <v>730</v>
      </c>
    </row>
    <row r="7" spans="1:2">
      <c s="3" r="A7" t="s">
        <v>727</v>
      </c>
    </row>
    <row r="8" spans="1:2">
      <c s="4" r="A8" t="s">
        <v>728</v>
      </c>
      <c s="4" r="B8" t="s">
        <v>731</v>
      </c>
    </row>
    <row r="9" spans="1:2">
      <c s="4" r="A9" t="s">
        <v>732</v>
      </c>
    </row>
    <row r="10" spans="1:2">
      <c s="3" r="A10" t="s">
        <v>727</v>
      </c>
    </row>
    <row r="11" spans="1:2">
      <c s="4" r="A11" t="s">
        <v>728</v>
      </c>
      <c s="4" r="B11" t="s">
        <v>733</v>
      </c>
    </row>
    <row r="12" spans="1:2">
      <c s="4" r="A12" t="s">
        <v>734</v>
      </c>
    </row>
    <row r="13" spans="1:2">
      <c s="3" r="A13" t="s">
        <v>727</v>
      </c>
    </row>
    <row r="14" spans="1:2">
      <c s="4" r="A14" t="s">
        <v>728</v>
      </c>
      <c s="4" r="B14" t="s">
        <v>735</v>
      </c>
    </row>
    <row r="15" spans="1:2">
      <c s="4" r="A15" t="s">
        <v>736</v>
      </c>
    </row>
    <row r="16" spans="1:2">
      <c s="3" r="A16" t="s">
        <v>727</v>
      </c>
    </row>
    <row r="17" spans="1:2">
      <c s="4" r="A17" t="s">
        <v>728</v>
      </c>
      <c s="4" r="B17" t="s">
        <v>737</v>
      </c>
    </row>
    <row r="18" spans="1:2">
      <c s="4" r="A18" t="s">
        <v>738</v>
      </c>
    </row>
    <row r="19" spans="1:2">
      <c s="3" r="A19" t="s">
        <v>727</v>
      </c>
    </row>
    <row r="20" spans="1:2">
      <c s="4" r="A20" t="s">
        <v>728</v>
      </c>
      <c s="4" r="B20" t="s">
        <v>73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3"/>
  </cols>
  <sheetData>
    <row r="1" spans="1:2">
      <c s="1" r="A1" t="s">
        <v>740</v>
      </c>
      <c s="2" r="B1" t="s">
        <v>1</v>
      </c>
    </row>
    <row r="2" spans="1:2">
      <c s="2" r="B2" t="s">
        <v>27</v>
      </c>
    </row>
    <row r="3" spans="1:2">
      <c s="4" r="A3" t="s">
        <v>741</v>
      </c>
    </row>
    <row r="4" spans="1:2">
      <c s="3" r="A4" t="s">
        <v>742</v>
      </c>
    </row>
    <row r="5" spans="1:2">
      <c s="4" r="A5" t="s">
        <v>743</v>
      </c>
      <c s="4" r="B5" t="s">
        <v>744</v>
      </c>
    </row>
    <row r="6" spans="1:2">
      <c s="4" r="A6" t="s">
        <v>745</v>
      </c>
    </row>
    <row r="7" spans="1:2">
      <c s="3" r="A7" t="s">
        <v>742</v>
      </c>
    </row>
    <row r="8" spans="1:2">
      <c s="4" r="A8" t="s">
        <v>746</v>
      </c>
      <c s="4" r="B8" t="s">
        <v>733</v>
      </c>
    </row>
    <row r="9" spans="1:2">
      <c s="4" r="A9" t="s">
        <v>747</v>
      </c>
    </row>
    <row r="10" spans="1:2">
      <c s="3" r="A10" t="s">
        <v>742</v>
      </c>
    </row>
    <row r="11" spans="1:2">
      <c s="4" r="A11" t="s">
        <v>746</v>
      </c>
      <c s="4" r="B11" t="s">
        <v>748</v>
      </c>
    </row>
    <row r="12" spans="1:2">
      <c s="4" r="A12" t="s">
        <v>749</v>
      </c>
    </row>
    <row r="13" spans="1:2">
      <c s="3" r="A13" t="s">
        <v>742</v>
      </c>
    </row>
    <row r="14" spans="1:2">
      <c s="4" r="A14" t="s">
        <v>743</v>
      </c>
      <c s="4" r="B14" t="s">
        <v>744</v>
      </c>
    </row>
    <row r="15" spans="1:2">
      <c s="4" r="A15" t="s">
        <v>750</v>
      </c>
    </row>
    <row r="16" spans="1:2">
      <c s="3" r="A16" t="s">
        <v>742</v>
      </c>
    </row>
    <row r="17" spans="1:2">
      <c s="4" r="A17" t="s">
        <v>746</v>
      </c>
      <c s="4" r="B17" t="s">
        <v>748</v>
      </c>
    </row>
    <row r="18" spans="1:2">
      <c s="4" r="A18" t="s">
        <v>751</v>
      </c>
    </row>
    <row r="19" spans="1:2">
      <c s="3" r="A19" t="s">
        <v>742</v>
      </c>
    </row>
    <row r="20" spans="1:2">
      <c s="4" r="A20" t="s">
        <v>746</v>
      </c>
      <c s="4" r="B20" t="s">
        <v>752</v>
      </c>
    </row>
    <row r="21" spans="1:2">
      <c s="4" r="A21" t="s">
        <v>753</v>
      </c>
    </row>
    <row r="22" spans="1:2">
      <c s="3" r="A22" t="s">
        <v>742</v>
      </c>
    </row>
    <row r="23" spans="1:2">
      <c s="4" r="A23" t="s">
        <v>743</v>
      </c>
      <c s="4" r="B23" t="s">
        <v>754</v>
      </c>
    </row>
    <row r="24" spans="1:2">
      <c s="4" r="A24" t="s">
        <v>755</v>
      </c>
    </row>
    <row r="25" spans="1:2">
      <c s="3" r="A25" t="s">
        <v>742</v>
      </c>
    </row>
    <row r="26" spans="1:2">
      <c s="4" r="A26" t="s">
        <v>746</v>
      </c>
      <c s="4" r="B26" t="s">
        <v>756</v>
      </c>
    </row>
    <row r="27" spans="1:2">
      <c s="4" r="A27" t="s">
        <v>757</v>
      </c>
    </row>
    <row r="28" spans="1:2">
      <c s="3" r="A28" t="s">
        <v>742</v>
      </c>
    </row>
    <row r="29" spans="1:2">
      <c s="4" r="A29" t="s">
        <v>746</v>
      </c>
      <c s="4" r="B29" t="s">
        <v>758</v>
      </c>
    </row>
    <row r="30" spans="1:2">
      <c s="4" r="A30" t="s">
        <v>759</v>
      </c>
    </row>
    <row r="31" spans="1:2">
      <c s="3" r="A31" t="s">
        <v>742</v>
      </c>
    </row>
    <row r="32" spans="1:2">
      <c s="4" r="A32" t="s">
        <v>743</v>
      </c>
      <c s="4" r="B32" t="s">
        <v>744</v>
      </c>
    </row>
    <row r="33" spans="1:2">
      <c s="4" r="A33" t="s">
        <v>760</v>
      </c>
    </row>
    <row r="34" spans="1:2">
      <c s="3" r="A34" t="s">
        <v>742</v>
      </c>
    </row>
    <row r="35" spans="1:2">
      <c s="4" r="A35" t="s">
        <v>746</v>
      </c>
      <c s="4" r="B35" t="s">
        <v>756</v>
      </c>
    </row>
    <row r="36" spans="1:2">
      <c s="4" r="A36" t="s">
        <v>761</v>
      </c>
    </row>
    <row r="37" spans="1:2">
      <c s="3" r="A37" t="s">
        <v>742</v>
      </c>
    </row>
    <row r="38" spans="1:2">
      <c s="4" r="A38" t="s">
        <v>746</v>
      </c>
      <c s="4" r="B38" t="s">
        <v>76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32"/>
    <col customWidth="1" max="13" min="13" width="26"/>
  </cols>
  <sheetData>
    <row r="1" spans="1:13">
      <c s="1" r="A1" t="s">
        <v>763</v>
      </c>
      <c s="2" r="B1" t="s">
        <v>764</v>
      </c>
      <c s="2" r="C1" t="s">
        <v>765</v>
      </c>
      <c s="2" r="D1" t="s">
        <v>766</v>
      </c>
      <c s="2" r="E1" t="s">
        <v>767</v>
      </c>
      <c s="2" r="F1" t="s">
        <v>768</v>
      </c>
      <c s="2" r="G1" t="s">
        <v>769</v>
      </c>
      <c s="2" r="H1" t="s">
        <v>770</v>
      </c>
      <c s="2" r="I1" t="s">
        <v>771</v>
      </c>
      <c s="2" r="J1" t="s">
        <v>772</v>
      </c>
      <c s="2" r="K1" t="s">
        <v>773</v>
      </c>
      <c s="2" r="L1" t="s">
        <v>774</v>
      </c>
      <c s="2" r="M1" t="s">
        <v>775</v>
      </c>
    </row>
    <row r="2" spans="1:13">
      <c s="3" r="A2" t="s">
        <v>776</v>
      </c>
    </row>
    <row r="3" spans="1:13">
      <c s="4" r="A3" t="s">
        <v>777</v>
      </c>
      <c s="7" r="I3" t="n">
        <v>454375</v>
      </c>
      <c s="7" r="J3" t="n">
        <v>807610</v>
      </c>
      <c s="7" r="K3" t="n">
        <v>728515</v>
      </c>
    </row>
    <row r="4" spans="1:13">
      <c s="4" r="A4" t="s">
        <v>778</v>
      </c>
      <c s="6" r="I4" t="n">
        <v>1015150</v>
      </c>
      <c s="6" r="J4" t="n">
        <v>1160164</v>
      </c>
    </row>
    <row r="5" spans="1:13">
      <c s="4" r="A5" t="s">
        <v>779</v>
      </c>
      <c s="6" r="K5" t="n">
        <v>13839</v>
      </c>
    </row>
    <row r="6" spans="1:13">
      <c s="4" r="A6" t="s">
        <v>780</v>
      </c>
      <c s="6" r="K6" t="n">
        <v>75136</v>
      </c>
    </row>
    <row r="7" spans="1:13">
      <c s="4" r="A7" t="s">
        <v>781</v>
      </c>
      <c s="6" r="J7" t="n">
        <v>-15269</v>
      </c>
    </row>
    <row r="8" spans="1:13">
      <c s="4" r="A8" t="s">
        <v>191</v>
      </c>
    </row>
    <row r="9" spans="1:13">
      <c s="3" r="A9" t="s">
        <v>776</v>
      </c>
    </row>
    <row r="10" spans="1:13">
      <c s="4" r="A10" t="s">
        <v>779</v>
      </c>
      <c s="6" r="K10" t="n">
        <v>-13839</v>
      </c>
    </row>
    <row r="11" spans="1:13">
      <c s="4" r="A11" t="s">
        <v>781</v>
      </c>
      <c s="6" r="J11" t="n">
        <v>15269</v>
      </c>
    </row>
    <row r="12" spans="1:13">
      <c s="4" r="A12" t="s">
        <v>782</v>
      </c>
    </row>
    <row r="13" spans="1:13">
      <c s="3" r="A13" t="s">
        <v>776</v>
      </c>
    </row>
    <row r="14" spans="1:13">
      <c s="4" r="A14" t="s">
        <v>783</v>
      </c>
      <c s="7" r="G14" t="n">
        <v>358040</v>
      </c>
    </row>
    <row r="15" spans="1:13">
      <c s="4" r="A15" t="s">
        <v>777</v>
      </c>
      <c s="6" r="K15" t="n">
        <v>23115</v>
      </c>
    </row>
    <row r="16" spans="1:13">
      <c s="4" r="A16" t="s">
        <v>784</v>
      </c>
      <c s="4" r="I16" t="s">
        <v>71</v>
      </c>
    </row>
    <row r="17" spans="1:13">
      <c s="4" r="A17" t="s">
        <v>785</v>
      </c>
    </row>
    <row r="18" spans="1:13">
      <c s="3" r="A18" t="s">
        <v>776</v>
      </c>
    </row>
    <row r="19" spans="1:13">
      <c s="4" r="A19" t="s">
        <v>786</v>
      </c>
      <c s="4" r="D19" t="s">
        <v>787</v>
      </c>
    </row>
    <row r="20" spans="1:13">
      <c s="4" r="A20" t="s">
        <v>788</v>
      </c>
      <c s="4" r="D20" t="s">
        <v>789</v>
      </c>
    </row>
    <row r="21" spans="1:13">
      <c s="4" r="A21" t="s">
        <v>779</v>
      </c>
      <c s="7" r="D21" t="n">
        <v>13839</v>
      </c>
    </row>
    <row r="22" spans="1:13">
      <c s="4" r="A22" t="s">
        <v>790</v>
      </c>
    </row>
    <row r="23" spans="1:13">
      <c s="3" r="A23" t="s">
        <v>776</v>
      </c>
    </row>
    <row r="24" spans="1:13">
      <c s="4" r="A24" t="s">
        <v>791</v>
      </c>
      <c s="4" r="D24" t="s">
        <v>792</v>
      </c>
    </row>
    <row r="25" spans="1:13">
      <c s="4" r="A25" t="s">
        <v>793</v>
      </c>
    </row>
    <row r="26" spans="1:13">
      <c s="3" r="A26" t="s">
        <v>776</v>
      </c>
    </row>
    <row r="27" spans="1:13">
      <c s="4" r="A27" t="s">
        <v>791</v>
      </c>
      <c s="4" r="D27" t="s">
        <v>794</v>
      </c>
    </row>
    <row r="28" spans="1:13">
      <c s="4" r="A28" t="s">
        <v>795</v>
      </c>
      <c s="4" r="D28" t="s">
        <v>796</v>
      </c>
    </row>
    <row r="29" spans="1:13">
      <c s="4" r="A29" t="s">
        <v>797</v>
      </c>
    </row>
    <row r="30" spans="1:13">
      <c s="3" r="A30" t="s">
        <v>776</v>
      </c>
    </row>
    <row r="31" spans="1:13">
      <c s="4" r="A31" t="s">
        <v>783</v>
      </c>
      <c s="7" r="F31" t="n">
        <v>30191</v>
      </c>
    </row>
    <row r="32" spans="1:13">
      <c s="4" r="A32" t="s">
        <v>777</v>
      </c>
      <c s="6" r="K32" t="n">
        <v>14443</v>
      </c>
    </row>
    <row r="33" spans="1:13">
      <c s="4" r="A33" t="s">
        <v>778</v>
      </c>
      <c s="7" r="K33" t="n">
        <v>21646</v>
      </c>
    </row>
    <row r="34" spans="1:13">
      <c s="4" r="A34" t="s">
        <v>798</v>
      </c>
      <c s="4" r="I34" t="s">
        <v>71</v>
      </c>
      <c s="4" r="J34" t="s">
        <v>71</v>
      </c>
    </row>
    <row r="35" spans="1:13">
      <c s="4" r="A35" t="s">
        <v>786</v>
      </c>
      <c s="4" r="F35" t="s">
        <v>799</v>
      </c>
    </row>
    <row r="36" spans="1:13">
      <c s="4" r="A36" t="s">
        <v>800</v>
      </c>
    </row>
    <row r="37" spans="1:13">
      <c s="3" r="A37" t="s">
        <v>776</v>
      </c>
    </row>
    <row r="38" spans="1:13">
      <c s="4" r="A38" t="s">
        <v>780</v>
      </c>
      <c s="7" r="H38" t="n">
        <v>75136</v>
      </c>
    </row>
    <row r="39" spans="1:13">
      <c s="4" r="A39" t="s">
        <v>801</v>
      </c>
      <c s="4" r="H39" t="s">
        <v>802</v>
      </c>
    </row>
    <row r="40" spans="1:13">
      <c s="4" r="A40" t="s">
        <v>803</v>
      </c>
    </row>
    <row r="41" spans="1:13">
      <c s="3" r="A41" t="s">
        <v>776</v>
      </c>
    </row>
    <row r="42" spans="1:13">
      <c s="4" r="A42" t="s">
        <v>783</v>
      </c>
      <c s="7" r="E42" t="n">
        <v>545840</v>
      </c>
    </row>
    <row r="43" spans="1:13">
      <c s="4" r="A43" t="s">
        <v>777</v>
      </c>
      <c s="6" r="E43" t="n">
        <v>217386</v>
      </c>
    </row>
    <row r="44" spans="1:13">
      <c s="4" r="A44" t="s">
        <v>804</v>
      </c>
      <c s="7" r="E44" t="n">
        <v>214607</v>
      </c>
    </row>
    <row r="45" spans="1:13">
      <c s="4" r="A45" t="s">
        <v>805</v>
      </c>
      <c s="10" r="M45" t="n">
        <v>39</v>
      </c>
    </row>
    <row r="46" spans="1:13">
      <c s="4" r="A46" t="s">
        <v>786</v>
      </c>
      <c s="4" r="E46" t="s">
        <v>806</v>
      </c>
    </row>
    <row r="47" spans="1:13">
      <c s="4" r="A47" t="s">
        <v>807</v>
      </c>
      <c s="7" r="E47" t="n">
        <v>202223</v>
      </c>
    </row>
    <row r="48" spans="1:13">
      <c s="4" r="A48" t="s">
        <v>808</v>
      </c>
    </row>
    <row r="49" spans="1:13">
      <c s="3" r="A49" t="s">
        <v>776</v>
      </c>
    </row>
    <row r="50" spans="1:13">
      <c s="4" r="A50" t="s">
        <v>809</v>
      </c>
      <c s="6" r="C50" t="n">
        <v>1281618026</v>
      </c>
    </row>
    <row r="51" spans="1:13">
      <c s="4" r="A51" t="s">
        <v>810</v>
      </c>
      <c s="11" r="L51" t="n">
        <v>40.49</v>
      </c>
    </row>
    <row r="52" spans="1:13">
      <c s="4" r="A52" t="s">
        <v>811</v>
      </c>
      <c s="6" r="L52" t="n">
        <v>5655332146</v>
      </c>
    </row>
    <row r="53" spans="1:13">
      <c s="4" r="A53" t="s">
        <v>795</v>
      </c>
      <c s="4" r="C53" t="s">
        <v>812</v>
      </c>
    </row>
    <row r="54" spans="1:13">
      <c s="4" r="A54" t="s">
        <v>813</v>
      </c>
    </row>
    <row r="55" spans="1:13">
      <c s="3" r="A55" t="s">
        <v>776</v>
      </c>
    </row>
    <row r="56" spans="1:13">
      <c s="4" r="A56" t="s">
        <v>781</v>
      </c>
      <c s="7" r="C56" t="n">
        <v>15269</v>
      </c>
    </row>
    <row r="57" spans="1:13">
      <c s="4" r="A57" t="s">
        <v>814</v>
      </c>
    </row>
    <row r="58" spans="1:13">
      <c s="3" r="A58" t="s">
        <v>776</v>
      </c>
    </row>
    <row r="59" spans="1:13">
      <c s="4" r="A59" t="s">
        <v>781</v>
      </c>
      <c s="7" r="C59" t="n">
        <v>-15269</v>
      </c>
    </row>
    <row r="60" spans="1:13">
      <c s="4" r="A60" t="s">
        <v>815</v>
      </c>
    </row>
    <row r="61" spans="1:13">
      <c s="3" r="A61" t="s">
        <v>776</v>
      </c>
    </row>
    <row r="62" spans="1:13">
      <c s="4" r="A62" t="s">
        <v>783</v>
      </c>
      <c s="7" r="B62" t="n">
        <v>24601</v>
      </c>
    </row>
    <row r="63" spans="1:13">
      <c s="4" r="A63" t="s">
        <v>777</v>
      </c>
      <c s="6" r="B63" t="n">
        <v>2732</v>
      </c>
    </row>
    <row r="64" spans="1:13">
      <c s="4" r="A64" t="s">
        <v>804</v>
      </c>
      <c s="7" r="B64" t="n">
        <v>762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16</v>
      </c>
      <c s="2" r="B1" t="s">
        <v>1</v>
      </c>
    </row>
    <row r="2" spans="1:5">
      <c s="2" r="B2" t="s">
        <v>27</v>
      </c>
      <c s="2" r="C2" t="s">
        <v>28</v>
      </c>
      <c s="2" r="D2" t="s">
        <v>104</v>
      </c>
      <c s="2" r="E2" t="s">
        <v>817</v>
      </c>
    </row>
    <row r="3" spans="1:5">
      <c s="3" r="A3" t="s">
        <v>818</v>
      </c>
    </row>
    <row r="4" spans="1:5">
      <c s="4" r="A4" t="s">
        <v>39</v>
      </c>
      <c s="7" r="B4" t="n">
        <v>554715</v>
      </c>
      <c s="7" r="C4" t="n">
        <v>587119</v>
      </c>
    </row>
    <row r="5" spans="1:5">
      <c s="4" r="A5" t="s">
        <v>819</v>
      </c>
      <c s="6" r="B5" t="n">
        <v>431705</v>
      </c>
      <c s="6" r="C5" t="n">
        <v>409892</v>
      </c>
    </row>
    <row r="6" spans="1:5">
      <c s="4" r="A6" t="s">
        <v>820</v>
      </c>
      <c s="6" r="B6" t="n">
        <v>14242</v>
      </c>
      <c s="6" r="C6" t="n">
        <v>1821</v>
      </c>
      <c s="7" r="D6" t="n">
        <v>3628</v>
      </c>
    </row>
    <row r="7" spans="1:5">
      <c s="4" r="A7" t="s">
        <v>821</v>
      </c>
      <c s="6" r="B7" t="n">
        <v>317454</v>
      </c>
      <c s="6" r="C7" t="n">
        <v>195272</v>
      </c>
      <c s="6" r="D7" t="n">
        <v>261384</v>
      </c>
    </row>
    <row r="8" spans="1:5">
      <c s="4" r="A8" t="s">
        <v>822</v>
      </c>
      <c s="6" r="B8" t="n">
        <v>52904</v>
      </c>
      <c s="6" r="C8" t="n">
        <v>53628</v>
      </c>
      <c s="6" r="D8" t="n">
        <v>54921</v>
      </c>
    </row>
    <row r="9" spans="1:5">
      <c s="4" r="A9" t="s">
        <v>823</v>
      </c>
      <c s="6" r="B9" t="n">
        <v>37153</v>
      </c>
      <c s="6" r="C9" t="n">
        <v>5919</v>
      </c>
      <c s="6" r="D9" t="n">
        <v>6534</v>
      </c>
    </row>
    <row r="10" spans="1:5">
      <c s="4" r="A10" t="s">
        <v>824</v>
      </c>
      <c s="6" r="B10" t="n">
        <v>4098</v>
      </c>
      <c s="6" r="C10" t="n">
        <v>4602</v>
      </c>
    </row>
    <row r="11" spans="1:5">
      <c s="4" r="A11" t="s">
        <v>825</v>
      </c>
      <c s="6" r="B11" t="n">
        <v>6691</v>
      </c>
      <c s="6" r="C11" t="n">
        <v>8814</v>
      </c>
      <c s="6" r="D11" t="n">
        <v>12556</v>
      </c>
      <c s="7" r="E11" t="n">
        <v>24525</v>
      </c>
    </row>
    <row r="12" spans="1:5">
      <c s="4" r="A12" t="s">
        <v>826</v>
      </c>
      <c s="7" r="B12" t="n">
        <v>2593</v>
      </c>
      <c s="6" r="C12" t="n">
        <v>4212</v>
      </c>
    </row>
    <row r="13" spans="1:5">
      <c s="4" r="A13" t="s">
        <v>827</v>
      </c>
      <c s="4" r="B13" t="s">
        <v>724</v>
      </c>
    </row>
    <row r="14" spans="1:5">
      <c s="4" r="A14" t="s">
        <v>828</v>
      </c>
      <c s="4" r="B14" t="s">
        <v>802</v>
      </c>
    </row>
    <row r="15" spans="1:5">
      <c s="4" r="A15" t="s">
        <v>829</v>
      </c>
    </row>
    <row r="16" spans="1:5">
      <c s="3" r="A16" t="s">
        <v>818</v>
      </c>
    </row>
    <row r="17" spans="1:5">
      <c s="4" r="A17" t="s">
        <v>830</v>
      </c>
      <c s="6" r="D17" t="n">
        <v>411535</v>
      </c>
    </row>
    <row r="18" spans="1:5">
      <c s="4" r="A18" t="s">
        <v>831</v>
      </c>
    </row>
    <row r="19" spans="1:5">
      <c s="3" r="A19" t="s">
        <v>818</v>
      </c>
    </row>
    <row r="20" spans="1:5">
      <c s="4" r="A20" t="s">
        <v>823</v>
      </c>
      <c s="7" r="B20" t="n">
        <v>963</v>
      </c>
      <c s="6" r="C20" t="n">
        <v>3513</v>
      </c>
      <c s="6" r="D20" t="n">
        <v>2605</v>
      </c>
    </row>
    <row r="21" spans="1:5">
      <c s="4" r="A21" t="s">
        <v>832</v>
      </c>
    </row>
    <row r="22" spans="1:5">
      <c s="3" r="A22" t="s">
        <v>818</v>
      </c>
    </row>
    <row r="23" spans="1:5">
      <c s="4" r="A23" t="s">
        <v>823</v>
      </c>
      <c s="6" r="B23" t="n">
        <v>21948</v>
      </c>
    </row>
    <row r="24" spans="1:5">
      <c s="4" r="A24" t="s">
        <v>833</v>
      </c>
    </row>
    <row r="25" spans="1:5">
      <c s="3" r="A25" t="s">
        <v>818</v>
      </c>
    </row>
    <row r="26" spans="1:5">
      <c s="4" r="A26" t="s">
        <v>823</v>
      </c>
      <c s="6" r="B26" t="n">
        <v>14242</v>
      </c>
      <c s="6" r="C26" t="n">
        <v>1821</v>
      </c>
      <c s="7" r="D26" t="n">
        <v>3628</v>
      </c>
    </row>
    <row r="27" spans="1:5">
      <c s="4" r="A27" t="s">
        <v>834</v>
      </c>
    </row>
    <row r="28" spans="1:5">
      <c s="3" r="A28" t="s">
        <v>818</v>
      </c>
    </row>
    <row r="29" spans="1:5">
      <c s="4" r="A29" t="s">
        <v>835</v>
      </c>
      <c s="6" r="B29" t="n">
        <v>97774</v>
      </c>
      <c s="6" r="C29" t="n">
        <v>152350</v>
      </c>
    </row>
    <row r="30" spans="1:5">
      <c s="4" r="A30" t="s">
        <v>836</v>
      </c>
    </row>
    <row r="31" spans="1:5">
      <c s="3" r="A31" t="s">
        <v>818</v>
      </c>
    </row>
    <row r="32" spans="1:5">
      <c s="4" r="A32" t="s">
        <v>835</v>
      </c>
      <c s="6" r="B32" t="n">
        <v>432252</v>
      </c>
      <c s="6" r="C32" t="n">
        <v>412232</v>
      </c>
    </row>
    <row r="33" spans="1:5">
      <c s="4" r="A33" t="s">
        <v>837</v>
      </c>
    </row>
    <row r="34" spans="1:5">
      <c s="3" r="A34" t="s">
        <v>818</v>
      </c>
    </row>
    <row r="35" spans="1:5">
      <c s="4" r="A35" t="s">
        <v>39</v>
      </c>
      <c s="6" r="B35" t="n">
        <v>530026</v>
      </c>
      <c s="6" r="C35" t="n">
        <v>564582</v>
      </c>
    </row>
    <row r="36" spans="1:5">
      <c s="4" r="A36" t="s">
        <v>838</v>
      </c>
    </row>
    <row r="37" spans="1:5">
      <c s="3" r="A37" t="s">
        <v>818</v>
      </c>
    </row>
    <row r="38" spans="1:5">
      <c s="4" r="A38" t="s">
        <v>39</v>
      </c>
      <c s="7" r="B38" t="n">
        <v>24689</v>
      </c>
      <c s="7" r="C38" t="n">
        <v>225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839</v>
      </c>
      <c s="2" r="B1" t="s">
        <v>27</v>
      </c>
      <c s="2" r="D1" t="s">
        <v>28</v>
      </c>
    </row>
    <row r="2" spans="1:5">
      <c s="3" r="A2" t="s">
        <v>818</v>
      </c>
    </row>
    <row r="3" spans="1:5">
      <c s="4" r="A3" t="s">
        <v>840</v>
      </c>
      <c s="7" r="B3" t="n">
        <v>37514733</v>
      </c>
      <c s="7" r="D3" t="n">
        <v>43308281</v>
      </c>
    </row>
    <row r="4" spans="1:5">
      <c s="4" r="A4" t="s">
        <v>841</v>
      </c>
      <c s="6" r="B4" t="n">
        <v>3776404</v>
      </c>
      <c s="6" r="D4" t="n">
        <v>4220265</v>
      </c>
    </row>
    <row r="5" spans="1:5">
      <c s="4" r="A5" t="s">
        <v>842</v>
      </c>
      <c s="6" r="B5" t="n">
        <v>64906</v>
      </c>
      <c s="6" r="D5" t="n">
        <v>38142</v>
      </c>
    </row>
    <row r="6" spans="1:5">
      <c s="4" r="A6" t="s">
        <v>843</v>
      </c>
      <c s="6" r="B6" t="n">
        <v>41226231</v>
      </c>
      <c s="6" r="D6" t="n">
        <v>47490404</v>
      </c>
    </row>
    <row r="7" spans="1:5">
      <c s="4" r="A7" t="s">
        <v>844</v>
      </c>
      <c s="6" r="B7" t="n">
        <v>3866668</v>
      </c>
      <c s="6" r="D7" t="n">
        <v>4130451</v>
      </c>
    </row>
    <row r="8" spans="1:5">
      <c s="4" r="A8" t="s">
        <v>845</v>
      </c>
      <c s="6" r="B8" t="n">
        <v>79573</v>
      </c>
      <c s="6" r="D8" t="n">
        <v>59037</v>
      </c>
    </row>
    <row r="9" spans="1:5">
      <c s="4" r="A9" t="s">
        <v>846</v>
      </c>
      <c s="6" r="B9" t="n">
        <v>14993</v>
      </c>
      <c s="6" r="D9" t="n">
        <v>5349</v>
      </c>
    </row>
    <row r="10" spans="1:5">
      <c s="4" r="A10" t="s">
        <v>94</v>
      </c>
      <c s="6" r="B10" t="n">
        <v>3931248</v>
      </c>
      <c s="6" r="D10" t="n">
        <v>4184139</v>
      </c>
    </row>
    <row r="11" spans="1:5">
      <c s="4" r="A11" t="s">
        <v>847</v>
      </c>
    </row>
    <row r="12" spans="1:5">
      <c s="3" r="A12" t="s">
        <v>818</v>
      </c>
    </row>
    <row r="13" spans="1:5">
      <c s="4" r="A13" t="s">
        <v>840</v>
      </c>
      <c s="6" r="B13" t="n">
        <v>28427163</v>
      </c>
      <c s="6" r="D13" t="n">
        <v>35079893</v>
      </c>
    </row>
    <row r="14" spans="1:5">
      <c s="4" r="A14" t="s">
        <v>841</v>
      </c>
      <c s="6" r="B14" t="n">
        <v>701250</v>
      </c>
      <c s="6" r="D14" t="n">
        <v>327023</v>
      </c>
    </row>
    <row r="15" spans="1:5">
      <c s="4" r="A15" t="s">
        <v>842</v>
      </c>
      <c s="6" r="B15" t="n">
        <v>572</v>
      </c>
      <c s="6" r="D15" t="n">
        <v>1284</v>
      </c>
    </row>
    <row r="16" spans="1:5">
      <c s="4" r="A16" t="s">
        <v>843</v>
      </c>
      <c s="6" r="B16" t="n">
        <v>29127841</v>
      </c>
      <c s="6" r="D16" t="n">
        <v>35405632</v>
      </c>
    </row>
    <row r="17" spans="1:5">
      <c s="4" r="A17" t="s">
        <v>844</v>
      </c>
      <c s="6" r="B17" t="n">
        <v>1101107</v>
      </c>
      <c s="6" r="D17" t="n">
        <v>1126212</v>
      </c>
    </row>
    <row r="18" spans="1:5">
      <c s="4" r="A18" t="s">
        <v>845</v>
      </c>
      <c s="6" r="B18" t="n">
        <v>58008</v>
      </c>
      <c s="6" r="D18" t="n">
        <v>16091</v>
      </c>
    </row>
    <row r="19" spans="1:5">
      <c s="4" r="A19" t="s">
        <v>846</v>
      </c>
      <c s="6" r="D19" t="n">
        <v>1535</v>
      </c>
    </row>
    <row r="20" spans="1:5">
      <c s="4" r="A20" t="s">
        <v>94</v>
      </c>
      <c s="6" r="B20" t="n">
        <v>1159115</v>
      </c>
      <c s="6" r="D20" t="n">
        <v>1140768</v>
      </c>
    </row>
    <row r="21" spans="1:5">
      <c s="4" r="A21" t="s">
        <v>848</v>
      </c>
    </row>
    <row r="22" spans="1:5">
      <c s="3" r="A22" t="s">
        <v>818</v>
      </c>
    </row>
    <row r="23" spans="1:5">
      <c s="4" r="A23" t="s">
        <v>840</v>
      </c>
      <c s="6" r="B23" t="n">
        <v>441720</v>
      </c>
      <c s="6" r="D23" t="n">
        <v>186872</v>
      </c>
    </row>
    <row r="24" spans="1:5">
      <c s="4" r="A24" t="s">
        <v>841</v>
      </c>
      <c s="6" r="B24" t="n">
        <v>13362</v>
      </c>
      <c s="6" r="D24" t="n">
        <v>7610</v>
      </c>
    </row>
    <row r="25" spans="1:5">
      <c s="4" r="A25" t="s">
        <v>842</v>
      </c>
      <c s="6" r="B25" t="n">
        <v>84</v>
      </c>
      <c s="6" r="D25" t="n">
        <v>67</v>
      </c>
    </row>
    <row r="26" spans="1:5">
      <c s="4" r="A26" t="s">
        <v>843</v>
      </c>
      <c s="6" r="B26" t="n">
        <v>454998</v>
      </c>
      <c s="6" r="D26" t="n">
        <v>194415</v>
      </c>
    </row>
    <row r="27" spans="1:5">
      <c s="4" r="A27" t="s">
        <v>849</v>
      </c>
    </row>
    <row r="28" spans="1:5">
      <c s="3" r="A28" t="s">
        <v>818</v>
      </c>
    </row>
    <row r="29" spans="1:5">
      <c s="4" r="A29" t="s">
        <v>840</v>
      </c>
      <c s="6" r="B29" t="n">
        <v>2046787</v>
      </c>
      <c s="6" r="D29" t="n">
        <v>1661286</v>
      </c>
    </row>
    <row r="30" spans="1:5">
      <c s="4" r="A30" t="s">
        <v>841</v>
      </c>
      <c s="6" r="B30" t="n">
        <v>28850</v>
      </c>
      <c s="6" r="D30" t="n">
        <v>23590</v>
      </c>
    </row>
    <row r="31" spans="1:5">
      <c s="4" r="A31" t="s">
        <v>842</v>
      </c>
      <c s="6" r="B31" t="n">
        <v>1569</v>
      </c>
      <c s="6" r="D31" t="n">
        <v>2372</v>
      </c>
    </row>
    <row r="32" spans="1:5">
      <c s="4" r="A32" t="s">
        <v>843</v>
      </c>
      <c s="6" r="B32" t="n">
        <v>2074068</v>
      </c>
      <c s="6" r="D32" t="n">
        <v>1682504</v>
      </c>
    </row>
    <row r="33" spans="1:5">
      <c s="4" r="A33" t="s">
        <v>844</v>
      </c>
      <c s="6" r="B33" t="n">
        <v>89335</v>
      </c>
      <c s="6" r="D33" t="n">
        <v>77487</v>
      </c>
    </row>
    <row r="34" spans="1:5">
      <c s="4" r="A34" t="s">
        <v>845</v>
      </c>
      <c s="6" r="B34" t="n">
        <v>1344</v>
      </c>
      <c s="6" r="D34" t="n">
        <v>1556</v>
      </c>
    </row>
    <row r="35" spans="1:5">
      <c s="4" r="A35" t="s">
        <v>846</v>
      </c>
      <c s="6" r="B35" t="n">
        <v>424</v>
      </c>
    </row>
    <row r="36" spans="1:5">
      <c s="4" r="A36" t="s">
        <v>94</v>
      </c>
      <c s="6" r="B36" t="n">
        <v>90255</v>
      </c>
      <c s="6" r="D36" t="n">
        <v>79043</v>
      </c>
    </row>
    <row r="37" spans="1:5">
      <c s="4" r="A37" t="s">
        <v>850</v>
      </c>
    </row>
    <row r="38" spans="1:5">
      <c s="3" r="A38" t="s">
        <v>818</v>
      </c>
    </row>
    <row r="39" spans="1:5">
      <c s="4" r="A39" t="s">
        <v>840</v>
      </c>
      <c s="6" r="B39" t="n">
        <v>998616</v>
      </c>
      <c s="6" r="D39" t="n">
        <v>1226314</v>
      </c>
    </row>
    <row r="40" spans="1:5">
      <c s="4" r="A40" t="s">
        <v>841</v>
      </c>
      <c s="6" r="B40" t="n">
        <v>25388</v>
      </c>
      <c s="6" r="D40" t="n">
        <v>30438</v>
      </c>
    </row>
    <row r="41" spans="1:5">
      <c s="4" r="A41" t="s">
        <v>842</v>
      </c>
      <c s="6" r="B41" t="n">
        <v>724</v>
      </c>
      <c s="6" r="D41" t="n">
        <v>1128</v>
      </c>
    </row>
    <row r="42" spans="1:5">
      <c s="4" r="A42" t="s">
        <v>843</v>
      </c>
      <c s="6" r="B42" t="n">
        <v>1023280</v>
      </c>
      <c s="6" r="D42" t="n">
        <v>1255624</v>
      </c>
    </row>
    <row r="43" spans="1:5">
      <c s="4" r="A43" t="s">
        <v>844</v>
      </c>
      <c s="6" r="B43" t="n">
        <v>200</v>
      </c>
      <c s="6" r="D43" t="n">
        <v>300</v>
      </c>
    </row>
    <row r="44" spans="1:5">
      <c s="4" r="A44" t="s">
        <v>94</v>
      </c>
      <c s="6" r="B44" t="n">
        <v>200</v>
      </c>
      <c s="6" r="D44" t="n">
        <v>300</v>
      </c>
    </row>
    <row r="45" spans="1:5">
      <c s="4" r="A45" t="s">
        <v>851</v>
      </c>
    </row>
    <row r="46" spans="1:5">
      <c s="3" r="A46" t="s">
        <v>818</v>
      </c>
    </row>
    <row r="47" spans="1:5">
      <c s="4" r="A47" t="s">
        <v>840</v>
      </c>
      <c s="6" r="B47" t="n">
        <v>898381</v>
      </c>
      <c s="6" r="D47" t="n">
        <v>942256</v>
      </c>
    </row>
    <row r="48" spans="1:5">
      <c s="4" r="A48" t="s">
        <v>841</v>
      </c>
      <c s="6" r="B48" t="n">
        <v>292</v>
      </c>
      <c s="6" r="D48" t="n">
        <v>640</v>
      </c>
    </row>
    <row r="49" spans="1:5">
      <c s="4" r="A49" t="s">
        <v>842</v>
      </c>
      <c s="6" r="B49" t="n">
        <v>11921</v>
      </c>
      <c s="6" r="D49" t="n">
        <v>11168</v>
      </c>
    </row>
    <row r="50" spans="1:5">
      <c s="4" r="A50" t="s">
        <v>843</v>
      </c>
      <c s="6" r="B50" t="n">
        <v>886752</v>
      </c>
      <c s="6" r="D50" t="n">
        <v>931728</v>
      </c>
    </row>
    <row r="51" spans="1:5">
      <c s="4" r="A51" t="s">
        <v>844</v>
      </c>
      <c s="6" r="B51" t="n">
        <v>938505</v>
      </c>
      <c s="6" r="D51" t="n">
        <v>716296</v>
      </c>
    </row>
    <row r="52" spans="1:5">
      <c s="4" r="A52" t="s">
        <v>845</v>
      </c>
      <c s="6" r="B52" t="n">
        <v>5899</v>
      </c>
      <c s="4" r="C52" t="s">
        <v>42</v>
      </c>
      <c s="6" r="D52" t="n">
        <v>9206</v>
      </c>
      <c s="4" r="E52" t="s">
        <v>852</v>
      </c>
    </row>
    <row r="53" spans="1:5">
      <c s="4" r="A53" t="s">
        <v>846</v>
      </c>
      <c s="6" r="B53" t="n">
        <v>4923</v>
      </c>
      <c s="4" r="C53" t="s">
        <v>853</v>
      </c>
      <c s="6" r="D53" t="n">
        <v>649</v>
      </c>
      <c s="4" r="E53" t="s">
        <v>854</v>
      </c>
    </row>
    <row r="54" spans="1:5">
      <c s="4" r="A54" t="s">
        <v>94</v>
      </c>
      <c s="6" r="B54" t="n">
        <v>939481</v>
      </c>
      <c s="6" r="D54" t="n">
        <v>724853</v>
      </c>
    </row>
    <row r="55" spans="1:5">
      <c s="4" r="A55" t="s">
        <v>855</v>
      </c>
      <c s="6" r="B55" t="n">
        <v>229</v>
      </c>
      <c s="6" r="D55" t="n">
        <v>320</v>
      </c>
    </row>
    <row r="56" spans="1:5">
      <c s="4" r="A56" t="s">
        <v>856</v>
      </c>
    </row>
    <row r="57" spans="1:5">
      <c s="3" r="A57" t="s">
        <v>818</v>
      </c>
    </row>
    <row r="58" spans="1:5">
      <c s="4" r="A58" t="s">
        <v>855</v>
      </c>
      <c s="6" r="B58" t="n">
        <v>-6183</v>
      </c>
      <c s="6" r="D58" t="n">
        <v>-7545</v>
      </c>
    </row>
    <row r="59" spans="1:5">
      <c s="4" r="A59" t="s">
        <v>857</v>
      </c>
    </row>
    <row r="60" spans="1:5">
      <c s="3" r="A60" t="s">
        <v>818</v>
      </c>
    </row>
    <row r="61" spans="1:5">
      <c s="4" r="A61" t="s">
        <v>840</v>
      </c>
      <c s="6" r="B61" t="n">
        <v>192585</v>
      </c>
      <c s="6" r="D61" t="n">
        <v>207534</v>
      </c>
    </row>
    <row r="62" spans="1:5">
      <c s="4" r="A62" t="s">
        <v>841</v>
      </c>
      <c s="6" r="B62" t="n">
        <v>618</v>
      </c>
      <c s="6" r="D62" t="n">
        <v>1848</v>
      </c>
    </row>
    <row r="63" spans="1:5">
      <c s="4" r="A63" t="s">
        <v>842</v>
      </c>
      <c s="6" r="B63" t="n">
        <v>3074</v>
      </c>
      <c s="6" r="D63" t="n">
        <v>1800</v>
      </c>
    </row>
    <row r="64" spans="1:5">
      <c s="4" r="A64" t="s">
        <v>843</v>
      </c>
      <c s="6" r="B64" t="n">
        <v>190129</v>
      </c>
      <c s="6" r="D64" t="n">
        <v>207582</v>
      </c>
    </row>
    <row r="65" spans="1:5">
      <c s="4" r="A65" t="s">
        <v>844</v>
      </c>
      <c s="6" r="B65" t="n">
        <v>201126</v>
      </c>
      <c s="6" r="D65" t="n">
        <v>209517</v>
      </c>
    </row>
    <row r="66" spans="1:5">
      <c s="4" r="A66" t="s">
        <v>845</v>
      </c>
      <c s="6" r="B66" t="n">
        <v>5551</v>
      </c>
      <c s="6" r="D66" t="n">
        <v>6438</v>
      </c>
    </row>
    <row r="67" spans="1:5">
      <c s="4" r="A67" t="s">
        <v>846</v>
      </c>
      <c s="6" r="B67" t="n">
        <v>638</v>
      </c>
      <c s="4" r="C67" t="s">
        <v>853</v>
      </c>
      <c s="6" r="D67" t="n">
        <v>778</v>
      </c>
      <c s="4" r="E67" t="s">
        <v>854</v>
      </c>
    </row>
    <row r="68" spans="1:5">
      <c s="4" r="A68" t="s">
        <v>94</v>
      </c>
      <c s="6" r="B68" t="n">
        <v>206039</v>
      </c>
      <c s="6" r="D68" t="n">
        <v>215177</v>
      </c>
    </row>
    <row r="69" spans="1:5">
      <c s="4" r="A69" t="s">
        <v>858</v>
      </c>
    </row>
    <row r="70" spans="1:5">
      <c s="3" r="A70" t="s">
        <v>818</v>
      </c>
    </row>
    <row r="71" spans="1:5">
      <c s="4" r="A71" t="s">
        <v>855</v>
      </c>
      <c s="6" r="B71" t="n">
        <v>-8748</v>
      </c>
      <c s="6" r="D71" t="n">
        <v>-9909</v>
      </c>
    </row>
    <row r="72" spans="1:5">
      <c s="4" r="A72" t="s">
        <v>859</v>
      </c>
    </row>
    <row r="73" spans="1:5">
      <c s="3" r="A73" t="s">
        <v>818</v>
      </c>
    </row>
    <row r="74" spans="1:5">
      <c s="4" r="A74" t="s">
        <v>840</v>
      </c>
      <c s="6" r="B74" t="n">
        <v>1669114</v>
      </c>
      <c s="6" r="D74" t="n">
        <v>1255920</v>
      </c>
    </row>
    <row r="75" spans="1:5">
      <c s="4" r="A75" t="s">
        <v>841</v>
      </c>
      <c s="6" r="B75" t="n">
        <v>1969</v>
      </c>
      <c s="6" r="D75" t="n">
        <v>559</v>
      </c>
    </row>
    <row r="76" spans="1:5">
      <c s="4" r="A76" t="s">
        <v>842</v>
      </c>
      <c s="6" r="B76" t="n">
        <v>4301</v>
      </c>
      <c s="6" r="D76" t="n">
        <v>10439</v>
      </c>
    </row>
    <row r="77" spans="1:5">
      <c s="4" r="A77" t="s">
        <v>843</v>
      </c>
      <c s="6" r="B77" t="n">
        <v>1666782</v>
      </c>
      <c s="6" r="D77" t="n">
        <v>1246040</v>
      </c>
    </row>
    <row r="78" spans="1:5">
      <c s="4" r="A78" t="s">
        <v>844</v>
      </c>
      <c s="6" r="B78" t="n">
        <v>1536395</v>
      </c>
      <c s="6" r="D78" t="n">
        <v>2000639</v>
      </c>
    </row>
    <row r="79" spans="1:5">
      <c s="4" r="A79" t="s">
        <v>845</v>
      </c>
      <c s="6" r="B79" t="n">
        <v>8771</v>
      </c>
      <c s="6" r="D79" t="n">
        <v>25746</v>
      </c>
    </row>
    <row r="80" spans="1:5">
      <c s="4" r="A80" t="s">
        <v>846</v>
      </c>
      <c s="6" r="B80" t="n">
        <v>9008</v>
      </c>
      <c s="6" r="D80" t="n">
        <v>2387</v>
      </c>
    </row>
    <row r="81" spans="1:5">
      <c s="4" r="A81" t="s">
        <v>94</v>
      </c>
      <c s="6" r="B81" t="n">
        <v>1536158</v>
      </c>
      <c s="6" r="D81" t="n">
        <v>2023998</v>
      </c>
    </row>
    <row r="82" spans="1:5">
      <c s="4" r="A82" t="s">
        <v>860</v>
      </c>
    </row>
    <row r="83" spans="1:5">
      <c s="3" r="A83" t="s">
        <v>818</v>
      </c>
    </row>
    <row r="84" spans="1:5">
      <c s="4" r="A84" t="s">
        <v>840</v>
      </c>
      <c s="6" r="B84" t="n">
        <v>180322</v>
      </c>
      <c s="4" r="C84" t="s">
        <v>861</v>
      </c>
      <c s="6" r="D84" t="n">
        <v>179915</v>
      </c>
      <c s="4" r="E84" t="s">
        <v>862</v>
      </c>
    </row>
    <row r="85" spans="1:5">
      <c s="4" r="A85" t="s">
        <v>841</v>
      </c>
      <c s="6" r="B85" t="n">
        <v>4657</v>
      </c>
      <c s="4" r="C85" t="s">
        <v>861</v>
      </c>
      <c s="6" r="D85" t="n">
        <v>5537</v>
      </c>
      <c s="4" r="E85" t="s">
        <v>862</v>
      </c>
    </row>
    <row r="86" spans="1:5">
      <c s="4" r="A86" t="s">
        <v>842</v>
      </c>
      <c s="6" r="B86" t="n">
        <v>2194</v>
      </c>
      <c s="4" r="C86" t="s">
        <v>861</v>
      </c>
      <c s="6" r="D86" t="n">
        <v>3149</v>
      </c>
      <c s="4" r="E86" t="s">
        <v>862</v>
      </c>
    </row>
    <row r="87" spans="1:5">
      <c s="4" r="A87" t="s">
        <v>843</v>
      </c>
      <c s="6" r="B87" t="n">
        <v>182785</v>
      </c>
      <c s="4" r="C87" t="s">
        <v>861</v>
      </c>
      <c s="6" r="D87" t="n">
        <v>182303</v>
      </c>
      <c s="4" r="E87" t="s">
        <v>862</v>
      </c>
    </row>
    <row r="88" spans="1:5">
      <c s="4" r="A88" t="s">
        <v>863</v>
      </c>
    </row>
    <row r="89" spans="1:5">
      <c s="3" r="A89" t="s">
        <v>818</v>
      </c>
    </row>
    <row r="90" spans="1:5">
      <c s="4" r="A90" t="s">
        <v>843</v>
      </c>
      <c s="6" r="B90" t="n">
        <v>168678</v>
      </c>
    </row>
    <row r="91" spans="1:5">
      <c s="4" r="A91" t="s">
        <v>832</v>
      </c>
    </row>
    <row r="92" spans="1:5">
      <c s="3" r="A92" t="s">
        <v>818</v>
      </c>
    </row>
    <row r="93" spans="1:5">
      <c s="4" r="A93" t="s">
        <v>840</v>
      </c>
      <c s="6" r="B93" t="n">
        <v>2660045</v>
      </c>
      <c s="6" r="D93" t="n">
        <v>2568291</v>
      </c>
    </row>
    <row r="94" spans="1:5">
      <c s="4" r="A94" t="s">
        <v>841</v>
      </c>
      <c s="6" r="B94" t="n">
        <v>3000018</v>
      </c>
      <c s="6" r="D94" t="n">
        <v>3823020</v>
      </c>
    </row>
    <row r="95" spans="1:5">
      <c s="4" r="A95" t="s">
        <v>842</v>
      </c>
      <c s="6" r="B95" t="n">
        <v>40467</v>
      </c>
      <c s="6" r="D95" t="n">
        <v>6735</v>
      </c>
    </row>
    <row r="96" spans="1:5">
      <c s="4" r="A96" t="s">
        <v>843</v>
      </c>
      <c s="7" r="B96" t="n">
        <v>5619596</v>
      </c>
      <c s="7" r="D96" t="n">
        <v>6384576</v>
      </c>
    </row>
    <row r="97" spans="1:5">
      <c r="A97" t="n"/>
    </row>
    <row r="98" spans="1:5">
      <c s="4" r="A98" t="s">
        <v>42</v>
      </c>
      <c s="4" r="B98" t="s">
        <v>864</v>
      </c>
    </row>
    <row r="99" spans="1:5">
      <c s="4" r="A99" t="s">
        <v>852</v>
      </c>
      <c s="4" r="B99" t="s">
        <v>865</v>
      </c>
    </row>
    <row r="100" spans="1:5">
      <c s="4" r="A100" t="s">
        <v>853</v>
      </c>
      <c s="4" r="B100" t="s">
        <v>866</v>
      </c>
    </row>
    <row r="101" spans="1:5">
      <c s="4" r="A101" t="s">
        <v>854</v>
      </c>
      <c s="4" r="B101" t="s">
        <v>867</v>
      </c>
    </row>
    <row r="102" spans="1:5">
      <c s="4" r="A102" t="s">
        <v>861</v>
      </c>
      <c s="4" r="B102" t="s">
        <v>868</v>
      </c>
    </row>
    <row r="103" spans="1:5">
      <c s="4" r="A103" t="s">
        <v>862</v>
      </c>
      <c s="4" r="B103" t="s">
        <v>869</v>
      </c>
    </row>
  </sheetData>
  <mergeCells count="9">
    <mergeCell ref="B1:C1"/>
    <mergeCell ref="D1:E1"/>
    <mergeCell ref="A97:E97"/>
    <mergeCell ref="B98:E98"/>
    <mergeCell ref="B99:E99"/>
    <mergeCell ref="B100:E100"/>
    <mergeCell ref="B101:E101"/>
    <mergeCell ref="B102:E102"/>
    <mergeCell ref="B103:E10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0</v>
      </c>
      <c s="2" r="B1" t="s">
        <v>27</v>
      </c>
      <c s="2" r="C1" t="s">
        <v>28</v>
      </c>
    </row>
    <row r="2" spans="1:3">
      <c s="3" r="A2" t="s">
        <v>871</v>
      </c>
    </row>
    <row r="3" spans="1:3">
      <c s="4" r="A3" t="s">
        <v>872</v>
      </c>
      <c s="7" r="B3" t="n">
        <v>263</v>
      </c>
    </row>
    <row r="4" spans="1:3">
      <c s="4" r="A4" t="s">
        <v>873</v>
      </c>
      <c s="6" r="B4" t="n">
        <v>131416</v>
      </c>
    </row>
    <row r="5" spans="1:3">
      <c s="4" r="A5" t="s">
        <v>874</v>
      </c>
      <c s="6" r="B5" t="n">
        <v>2442155</v>
      </c>
    </row>
    <row r="6" spans="1:3">
      <c s="4" r="A6" t="s">
        <v>875</v>
      </c>
      <c s="6" r="B6" t="n">
        <v>1292834</v>
      </c>
    </row>
    <row r="7" spans="1:3">
      <c s="4" r="A7" t="s">
        <v>876</v>
      </c>
      <c s="6" r="B7" t="n">
        <v>3866668</v>
      </c>
      <c s="7" r="C7" t="n">
        <v>4130451</v>
      </c>
    </row>
    <row r="8" spans="1:3">
      <c s="3" r="A8" t="s">
        <v>877</v>
      </c>
    </row>
    <row r="9" spans="1:3">
      <c s="4" r="A9" t="s">
        <v>872</v>
      </c>
      <c s="6" r="B9" t="n">
        <v>263</v>
      </c>
    </row>
    <row r="10" spans="1:3">
      <c s="4" r="A10" t="s">
        <v>873</v>
      </c>
      <c s="6" r="B10" t="n">
        <v>134442</v>
      </c>
    </row>
    <row r="11" spans="1:3">
      <c s="4" r="A11" t="s">
        <v>874</v>
      </c>
      <c s="6" r="B11" t="n">
        <v>2503211</v>
      </c>
    </row>
    <row r="12" spans="1:3">
      <c s="4" r="A12" t="s">
        <v>875</v>
      </c>
      <c s="6" r="B12" t="n">
        <v>1293332</v>
      </c>
    </row>
    <row r="13" spans="1:3">
      <c s="4" r="A13" t="s">
        <v>878</v>
      </c>
      <c s="6" r="B13" t="n">
        <v>3931248</v>
      </c>
      <c s="7" r="C13" t="n">
        <v>4184139</v>
      </c>
    </row>
    <row r="14" spans="1:3">
      <c s="3" r="A14" t="s">
        <v>879</v>
      </c>
    </row>
    <row r="15" spans="1:3">
      <c s="4" r="A15" t="s">
        <v>872</v>
      </c>
      <c s="6" r="B15" t="n">
        <v>12092371</v>
      </c>
    </row>
    <row r="16" spans="1:3">
      <c s="4" r="A16" t="s">
        <v>873</v>
      </c>
      <c s="6" r="B16" t="n">
        <v>11025203</v>
      </c>
    </row>
    <row r="17" spans="1:3">
      <c s="4" r="A17" t="s">
        <v>874</v>
      </c>
      <c s="6" r="B17" t="n">
        <v>6666948</v>
      </c>
    </row>
    <row r="18" spans="1:3">
      <c s="4" r="A18" t="s">
        <v>875</v>
      </c>
      <c s="6" r="B18" t="n">
        <v>5822113</v>
      </c>
    </row>
    <row r="19" spans="1:3">
      <c s="4" r="A19" t="s">
        <v>880</v>
      </c>
      <c s="7" r="B19" t="n">
        <v>3560663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881</v>
      </c>
      <c s="2" r="B1" t="s">
        <v>882</v>
      </c>
      <c s="2" r="C1" t="s">
        <v>883</v>
      </c>
    </row>
    <row r="2" spans="1:3">
      <c s="3" r="A2" t="s">
        <v>818</v>
      </c>
    </row>
    <row r="3" spans="1:3">
      <c s="4" r="A3" t="s">
        <v>884</v>
      </c>
      <c s="7" r="B3" t="n">
        <v>5874906</v>
      </c>
      <c s="7" r="C3" t="n">
        <v>7675630</v>
      </c>
    </row>
    <row r="4" spans="1:3">
      <c s="4" r="A4" t="s">
        <v>885</v>
      </c>
      <c s="6" r="B4" t="n">
        <v>53650</v>
      </c>
      <c s="6" r="C4" t="n">
        <v>11562</v>
      </c>
    </row>
    <row r="5" spans="1:3">
      <c s="4" r="A5" t="s">
        <v>886</v>
      </c>
      <c s="6" r="B5" t="n">
        <v>587749</v>
      </c>
      <c s="6" r="C5" t="n">
        <v>1367638</v>
      </c>
    </row>
    <row r="6" spans="1:3">
      <c s="4" r="A6" t="s">
        <v>887</v>
      </c>
      <c s="6" r="B6" t="n">
        <v>11256</v>
      </c>
      <c s="6" r="C6" t="n">
        <v>26580</v>
      </c>
    </row>
    <row r="7" spans="1:3">
      <c s="4" r="A7" t="s">
        <v>843</v>
      </c>
      <c s="6" r="B7" t="n">
        <v>6462655</v>
      </c>
      <c s="6" r="C7" t="n">
        <v>9043268</v>
      </c>
    </row>
    <row r="8" spans="1:3">
      <c s="4" r="A8" t="s">
        <v>842</v>
      </c>
      <c s="7" r="B8" t="n">
        <v>64906</v>
      </c>
      <c s="7" r="C8" t="n">
        <v>38142</v>
      </c>
    </row>
    <row r="9" spans="1:3">
      <c s="4" r="A9" t="s">
        <v>888</v>
      </c>
      <c s="6" r="B9" t="n">
        <v>1157</v>
      </c>
      <c s="6" r="C9" t="n">
        <v>1304</v>
      </c>
    </row>
    <row r="10" spans="1:3">
      <c s="4" r="A10" t="s">
        <v>889</v>
      </c>
      <c s="7" r="B10" t="n">
        <v>1125726</v>
      </c>
      <c s="7" r="C10" t="n">
        <v>404150</v>
      </c>
    </row>
    <row r="11" spans="1:3">
      <c s="4" r="A11" t="s">
        <v>890</v>
      </c>
      <c s="6" r="B11" t="n">
        <v>10095</v>
      </c>
      <c s="6" r="C11" t="n">
        <v>2357</v>
      </c>
    </row>
    <row r="12" spans="1:3">
      <c s="4" r="A12" t="s">
        <v>891</v>
      </c>
      <c s="6" r="B12" t="n">
        <v>759668</v>
      </c>
      <c s="6" r="C12" t="n">
        <v>908643</v>
      </c>
    </row>
    <row r="13" spans="1:3">
      <c s="4" r="A13" t="s">
        <v>892</v>
      </c>
      <c s="6" r="B13" t="n">
        <v>4898</v>
      </c>
      <c s="6" r="C13" t="n">
        <v>2992</v>
      </c>
    </row>
    <row r="14" spans="1:3">
      <c s="4" r="A14" t="s">
        <v>94</v>
      </c>
      <c s="6" r="B14" t="n">
        <v>1885394</v>
      </c>
      <c s="6" r="C14" t="n">
        <v>1312793</v>
      </c>
    </row>
    <row r="15" spans="1:3">
      <c s="4" r="A15" t="s">
        <v>846</v>
      </c>
      <c s="7" r="B15" t="n">
        <v>14993</v>
      </c>
      <c s="7" r="C15" t="n">
        <v>5349</v>
      </c>
    </row>
    <row r="16" spans="1:3">
      <c s="4" r="A16" t="s">
        <v>893</v>
      </c>
      <c s="6" r="B16" t="n">
        <v>308</v>
      </c>
      <c s="6" r="C16" t="n">
        <v>205</v>
      </c>
    </row>
    <row r="17" spans="1:3">
      <c s="4" r="A17" t="s">
        <v>847</v>
      </c>
    </row>
    <row r="18" spans="1:3">
      <c s="3" r="A18" t="s">
        <v>818</v>
      </c>
    </row>
    <row r="19" spans="1:3">
      <c s="4" r="A19" t="s">
        <v>884</v>
      </c>
      <c s="7" r="B19" t="n">
        <v>4210052</v>
      </c>
      <c s="7" r="C19" t="n">
        <v>6858282</v>
      </c>
    </row>
    <row r="20" spans="1:3">
      <c s="4" r="A20" t="s">
        <v>885</v>
      </c>
      <c s="6" r="B20" t="n">
        <v>572</v>
      </c>
      <c s="6" r="C20" t="n">
        <v>1284</v>
      </c>
    </row>
    <row r="21" spans="1:3">
      <c s="4" r="A21" t="s">
        <v>843</v>
      </c>
      <c s="6" r="B21" t="n">
        <v>4210052</v>
      </c>
      <c s="6" r="C21" t="n">
        <v>6858282</v>
      </c>
    </row>
    <row r="22" spans="1:3">
      <c s="4" r="A22" t="s">
        <v>842</v>
      </c>
      <c s="7" r="B22" t="n">
        <v>572</v>
      </c>
      <c s="7" r="C22" t="n">
        <v>1284</v>
      </c>
    </row>
    <row r="23" spans="1:3">
      <c s="4" r="A23" t="s">
        <v>888</v>
      </c>
      <c s="6" r="B23" t="n">
        <v>53</v>
      </c>
      <c s="6" r="C23" t="n">
        <v>35</v>
      </c>
    </row>
    <row r="24" spans="1:3">
      <c s="4" r="A24" t="s">
        <v>889</v>
      </c>
      <c s="7" r="C24" t="n">
        <v>198580</v>
      </c>
    </row>
    <row r="25" spans="1:3">
      <c s="4" r="A25" t="s">
        <v>890</v>
      </c>
      <c s="6" r="C25" t="n">
        <v>1535</v>
      </c>
    </row>
    <row r="26" spans="1:3">
      <c s="4" r="A26" t="s">
        <v>94</v>
      </c>
      <c s="6" r="C26" t="n">
        <v>198580</v>
      </c>
    </row>
    <row r="27" spans="1:3">
      <c s="4" r="A27" t="s">
        <v>846</v>
      </c>
      <c s="7" r="C27" t="n">
        <v>1535</v>
      </c>
    </row>
    <row r="28" spans="1:3">
      <c s="4" r="A28" t="s">
        <v>893</v>
      </c>
      <c s="6" r="C28" t="n">
        <v>1</v>
      </c>
    </row>
    <row r="29" spans="1:3">
      <c s="4" r="A29" t="s">
        <v>848</v>
      </c>
    </row>
    <row r="30" spans="1:3">
      <c s="3" r="A30" t="s">
        <v>818</v>
      </c>
    </row>
    <row r="31" spans="1:3">
      <c s="4" r="A31" t="s">
        <v>884</v>
      </c>
      <c s="7" r="B31" t="n">
        <v>36613</v>
      </c>
      <c s="7" r="C31" t="n">
        <v>12943</v>
      </c>
    </row>
    <row r="32" spans="1:3">
      <c s="4" r="A32" t="s">
        <v>885</v>
      </c>
      <c s="6" r="B32" t="n">
        <v>84</v>
      </c>
      <c s="6" r="C32" t="n">
        <v>67</v>
      </c>
    </row>
    <row r="33" spans="1:3">
      <c s="4" r="A33" t="s">
        <v>843</v>
      </c>
      <c s="6" r="B33" t="n">
        <v>36613</v>
      </c>
      <c s="6" r="C33" t="n">
        <v>12943</v>
      </c>
    </row>
    <row r="34" spans="1:3">
      <c s="4" r="A34" t="s">
        <v>842</v>
      </c>
      <c s="7" r="B34" t="n">
        <v>84</v>
      </c>
      <c s="7" r="C34" t="n">
        <v>67</v>
      </c>
    </row>
    <row r="35" spans="1:3">
      <c s="4" r="A35" t="s">
        <v>888</v>
      </c>
      <c s="6" r="B35" t="n">
        <v>19</v>
      </c>
      <c s="6" r="C35" t="n">
        <v>8</v>
      </c>
    </row>
    <row r="36" spans="1:3">
      <c s="4" r="A36" t="s">
        <v>849</v>
      </c>
    </row>
    <row r="37" spans="1:3">
      <c s="3" r="A37" t="s">
        <v>818</v>
      </c>
    </row>
    <row r="38" spans="1:3">
      <c s="4" r="A38" t="s">
        <v>884</v>
      </c>
      <c s="7" r="B38" t="n">
        <v>277903</v>
      </c>
      <c s="7" r="C38" t="n">
        <v>308929</v>
      </c>
    </row>
    <row r="39" spans="1:3">
      <c s="4" r="A39" t="s">
        <v>885</v>
      </c>
      <c s="6" r="B39" t="n">
        <v>1152</v>
      </c>
      <c s="6" r="C39" t="n">
        <v>1161</v>
      </c>
    </row>
    <row r="40" spans="1:3">
      <c s="4" r="A40" t="s">
        <v>886</v>
      </c>
      <c s="6" r="B40" t="n">
        <v>35577</v>
      </c>
      <c s="6" r="C40" t="n">
        <v>139795</v>
      </c>
    </row>
    <row r="41" spans="1:3">
      <c s="4" r="A41" t="s">
        <v>887</v>
      </c>
      <c s="6" r="B41" t="n">
        <v>417</v>
      </c>
      <c s="6" r="C41" t="n">
        <v>1211</v>
      </c>
    </row>
    <row r="42" spans="1:3">
      <c s="4" r="A42" t="s">
        <v>843</v>
      </c>
      <c s="6" r="B42" t="n">
        <v>313480</v>
      </c>
      <c s="6" r="C42" t="n">
        <v>448724</v>
      </c>
    </row>
    <row r="43" spans="1:3">
      <c s="4" r="A43" t="s">
        <v>842</v>
      </c>
      <c s="7" r="B43" t="n">
        <v>1569</v>
      </c>
      <c s="7" r="C43" t="n">
        <v>2372</v>
      </c>
    </row>
    <row r="44" spans="1:3">
      <c s="4" r="A44" t="s">
        <v>888</v>
      </c>
      <c s="6" r="B44" t="n">
        <v>59</v>
      </c>
      <c s="6" r="C44" t="n">
        <v>74</v>
      </c>
    </row>
    <row r="45" spans="1:3">
      <c s="4" r="A45" t="s">
        <v>889</v>
      </c>
      <c s="7" r="B45" t="n">
        <v>23698</v>
      </c>
    </row>
    <row r="46" spans="1:3">
      <c s="4" r="A46" t="s">
        <v>890</v>
      </c>
      <c s="6" r="B46" t="n">
        <v>424</v>
      </c>
    </row>
    <row r="47" spans="1:3">
      <c s="4" r="A47" t="s">
        <v>94</v>
      </c>
      <c s="6" r="B47" t="n">
        <v>23698</v>
      </c>
    </row>
    <row r="48" spans="1:3">
      <c s="4" r="A48" t="s">
        <v>846</v>
      </c>
      <c s="7" r="B48" t="n">
        <v>424</v>
      </c>
    </row>
    <row r="49" spans="1:3">
      <c s="4" r="A49" t="s">
        <v>893</v>
      </c>
      <c s="6" r="B49" t="n">
        <v>4</v>
      </c>
    </row>
    <row r="50" spans="1:3">
      <c s="4" r="A50" t="s">
        <v>850</v>
      </c>
    </row>
    <row r="51" spans="1:3">
      <c s="3" r="A51" t="s">
        <v>818</v>
      </c>
    </row>
    <row r="52" spans="1:3">
      <c s="4" r="A52" t="s">
        <v>884</v>
      </c>
      <c s="7" r="B52" t="n">
        <v>55166</v>
      </c>
      <c s="7" r="C52" t="n">
        <v>181030</v>
      </c>
    </row>
    <row r="53" spans="1:3">
      <c s="4" r="A53" t="s">
        <v>885</v>
      </c>
      <c s="6" r="B53" t="n">
        <v>387</v>
      </c>
      <c s="6" r="C53" t="n">
        <v>882</v>
      </c>
    </row>
    <row r="54" spans="1:3">
      <c s="4" r="A54" t="s">
        <v>886</v>
      </c>
      <c s="6" r="B54" t="n">
        <v>29218</v>
      </c>
      <c s="6" r="C54" t="n">
        <v>65506</v>
      </c>
    </row>
    <row r="55" spans="1:3">
      <c s="4" r="A55" t="s">
        <v>887</v>
      </c>
      <c s="6" r="B55" t="n">
        <v>337</v>
      </c>
      <c s="6" r="C55" t="n">
        <v>246</v>
      </c>
    </row>
    <row r="56" spans="1:3">
      <c s="4" r="A56" t="s">
        <v>843</v>
      </c>
      <c s="6" r="B56" t="n">
        <v>84384</v>
      </c>
      <c s="6" r="C56" t="n">
        <v>246536</v>
      </c>
    </row>
    <row r="57" spans="1:3">
      <c s="4" r="A57" t="s">
        <v>842</v>
      </c>
      <c s="7" r="B57" t="n">
        <v>724</v>
      </c>
      <c s="7" r="C57" t="n">
        <v>1128</v>
      </c>
    </row>
    <row r="58" spans="1:3">
      <c s="4" r="A58" t="s">
        <v>888</v>
      </c>
      <c s="6" r="B58" t="n">
        <v>182</v>
      </c>
      <c s="6" r="C58" t="n">
        <v>490</v>
      </c>
    </row>
    <row r="59" spans="1:3">
      <c s="4" r="A59" t="s">
        <v>851</v>
      </c>
    </row>
    <row r="60" spans="1:3">
      <c s="3" r="A60" t="s">
        <v>818</v>
      </c>
    </row>
    <row r="61" spans="1:3">
      <c s="4" r="A61" t="s">
        <v>884</v>
      </c>
      <c s="7" r="B61" t="n">
        <v>570638</v>
      </c>
      <c s="7" r="C61" t="n">
        <v>74782</v>
      </c>
    </row>
    <row r="62" spans="1:3">
      <c s="4" r="A62" t="s">
        <v>885</v>
      </c>
      <c s="6" r="B62" t="n">
        <v>6957</v>
      </c>
      <c s="6" r="C62" t="n">
        <v>213</v>
      </c>
    </row>
    <row r="63" spans="1:3">
      <c s="4" r="A63" t="s">
        <v>886</v>
      </c>
      <c s="6" r="B63" t="n">
        <v>279258</v>
      </c>
      <c s="6" r="C63" t="n">
        <v>760354</v>
      </c>
    </row>
    <row r="64" spans="1:3">
      <c s="4" r="A64" t="s">
        <v>887</v>
      </c>
      <c s="6" r="B64" t="n">
        <v>4964</v>
      </c>
      <c s="6" r="C64" t="n">
        <v>10955</v>
      </c>
    </row>
    <row r="65" spans="1:3">
      <c s="4" r="A65" t="s">
        <v>843</v>
      </c>
      <c s="6" r="B65" t="n">
        <v>849896</v>
      </c>
      <c s="6" r="C65" t="n">
        <v>835136</v>
      </c>
    </row>
    <row r="66" spans="1:3">
      <c s="4" r="A66" t="s">
        <v>842</v>
      </c>
      <c s="7" r="B66" t="n">
        <v>11921</v>
      </c>
      <c s="7" r="C66" t="n">
        <v>11168</v>
      </c>
    </row>
    <row r="67" spans="1:3">
      <c s="4" r="A67" t="s">
        <v>888</v>
      </c>
      <c s="6" r="B67" t="n">
        <v>402</v>
      </c>
      <c s="6" r="C67" t="n">
        <v>329</v>
      </c>
    </row>
    <row r="68" spans="1:3">
      <c s="4" r="A68" t="s">
        <v>889</v>
      </c>
      <c s="7" r="B68" t="n">
        <v>397672</v>
      </c>
      <c s="7" r="C68" t="n">
        <v>48068</v>
      </c>
    </row>
    <row r="69" spans="1:3">
      <c s="4" r="A69" t="s">
        <v>890</v>
      </c>
      <c s="6" r="B69" t="n">
        <v>4760</v>
      </c>
      <c s="6" r="C69" t="n">
        <v>189</v>
      </c>
    </row>
    <row r="70" spans="1:3">
      <c s="4" r="A70" t="s">
        <v>891</v>
      </c>
      <c s="6" r="B70" t="n">
        <v>205644</v>
      </c>
      <c s="6" r="C70" t="n">
        <v>282193</v>
      </c>
    </row>
    <row r="71" spans="1:3">
      <c s="4" r="A71" t="s">
        <v>892</v>
      </c>
      <c s="6" r="B71" t="n">
        <v>163</v>
      </c>
      <c s="6" r="C71" t="n">
        <v>460</v>
      </c>
    </row>
    <row r="72" spans="1:3">
      <c s="4" r="A72" t="s">
        <v>94</v>
      </c>
      <c s="6" r="B72" t="n">
        <v>603316</v>
      </c>
      <c s="6" r="C72" t="n">
        <v>330261</v>
      </c>
    </row>
    <row r="73" spans="1:3">
      <c s="4" r="A73" t="s">
        <v>846</v>
      </c>
      <c s="7" r="B73" t="n">
        <v>4923</v>
      </c>
      <c s="7" r="C73" t="n">
        <v>649</v>
      </c>
    </row>
    <row r="74" spans="1:3">
      <c s="4" r="A74" t="s">
        <v>893</v>
      </c>
      <c s="6" r="B74" t="n">
        <v>227</v>
      </c>
      <c s="6" r="C74" t="n">
        <v>151</v>
      </c>
    </row>
    <row r="75" spans="1:3">
      <c s="4" r="A75" t="s">
        <v>857</v>
      </c>
    </row>
    <row r="76" spans="1:3">
      <c s="3" r="A76" t="s">
        <v>818</v>
      </c>
    </row>
    <row r="77" spans="1:3">
      <c s="4" r="A77" t="s">
        <v>884</v>
      </c>
      <c s="7" r="B77" t="n">
        <v>139358</v>
      </c>
      <c s="7" r="C77" t="n">
        <v>17290</v>
      </c>
    </row>
    <row r="78" spans="1:3">
      <c s="4" r="A78" t="s">
        <v>885</v>
      </c>
      <c s="6" r="B78" t="n">
        <v>2911</v>
      </c>
      <c s="6" r="C78" t="n">
        <v>50</v>
      </c>
    </row>
    <row r="79" spans="1:3">
      <c s="4" r="A79" t="s">
        <v>886</v>
      </c>
      <c s="6" r="B79" t="n">
        <v>7860</v>
      </c>
      <c s="6" r="C79" t="n">
        <v>104223</v>
      </c>
    </row>
    <row r="80" spans="1:3">
      <c s="4" r="A80" t="s">
        <v>887</v>
      </c>
      <c s="6" r="B80" t="n">
        <v>163</v>
      </c>
      <c s="6" r="C80" t="n">
        <v>1750</v>
      </c>
    </row>
    <row r="81" spans="1:3">
      <c s="4" r="A81" t="s">
        <v>843</v>
      </c>
      <c s="6" r="B81" t="n">
        <v>147218</v>
      </c>
      <c s="6" r="C81" t="n">
        <v>121513</v>
      </c>
    </row>
    <row r="82" spans="1:3">
      <c s="4" r="A82" t="s">
        <v>842</v>
      </c>
      <c s="7" r="B82" t="n">
        <v>3074</v>
      </c>
      <c s="7" r="C82" t="n">
        <v>1800</v>
      </c>
    </row>
    <row r="83" spans="1:3">
      <c s="4" r="A83" t="s">
        <v>888</v>
      </c>
      <c s="6" r="B83" t="n">
        <v>137</v>
      </c>
      <c s="6" r="C83" t="n">
        <v>128</v>
      </c>
    </row>
    <row r="84" spans="1:3">
      <c s="4" r="A84" t="s">
        <v>889</v>
      </c>
      <c s="7" r="B84" t="n">
        <v>23735</v>
      </c>
      <c s="7" r="C84" t="n">
        <v>16155</v>
      </c>
    </row>
    <row r="85" spans="1:3">
      <c s="4" r="A85" t="s">
        <v>890</v>
      </c>
      <c s="6" r="B85" t="n">
        <v>155</v>
      </c>
      <c s="6" r="C85" t="n">
        <v>35</v>
      </c>
    </row>
    <row r="86" spans="1:3">
      <c s="4" r="A86" t="s">
        <v>891</v>
      </c>
      <c s="6" r="B86" t="n">
        <v>172241</v>
      </c>
      <c s="6" r="C86" t="n">
        <v>187059</v>
      </c>
    </row>
    <row r="87" spans="1:3">
      <c s="4" r="A87" t="s">
        <v>892</v>
      </c>
      <c s="6" r="B87" t="n">
        <v>483</v>
      </c>
      <c s="6" r="C87" t="n">
        <v>743</v>
      </c>
    </row>
    <row r="88" spans="1:3">
      <c s="4" r="A88" t="s">
        <v>94</v>
      </c>
      <c s="6" r="B88" t="n">
        <v>195976</v>
      </c>
      <c s="6" r="C88" t="n">
        <v>203214</v>
      </c>
    </row>
    <row r="89" spans="1:3">
      <c s="4" r="A89" t="s">
        <v>846</v>
      </c>
      <c s="7" r="B89" t="n">
        <v>638</v>
      </c>
      <c s="7" r="C89" t="n">
        <v>778</v>
      </c>
    </row>
    <row r="90" spans="1:3">
      <c s="4" r="A90" t="s">
        <v>893</v>
      </c>
      <c s="6" r="B90" t="n">
        <v>31</v>
      </c>
      <c s="6" r="C90" t="n">
        <v>31</v>
      </c>
    </row>
    <row r="91" spans="1:3">
      <c s="4" r="A91" t="s">
        <v>859</v>
      </c>
    </row>
    <row r="92" spans="1:3">
      <c s="3" r="A92" t="s">
        <v>818</v>
      </c>
    </row>
    <row r="93" spans="1:3">
      <c s="4" r="A93" t="s">
        <v>884</v>
      </c>
      <c s="7" r="B93" t="n">
        <v>268896</v>
      </c>
      <c s="7" r="C93" t="n">
        <v>109186</v>
      </c>
    </row>
    <row r="94" spans="1:3">
      <c s="4" r="A94" t="s">
        <v>885</v>
      </c>
      <c s="6" r="B94" t="n">
        <v>1554</v>
      </c>
      <c s="6" r="C94" t="n">
        <v>873</v>
      </c>
    </row>
    <row r="95" spans="1:3">
      <c s="4" r="A95" t="s">
        <v>886</v>
      </c>
      <c s="6" r="B95" t="n">
        <v>155612</v>
      </c>
      <c s="6" r="C95" t="n">
        <v>184172</v>
      </c>
    </row>
    <row r="96" spans="1:3">
      <c s="4" r="A96" t="s">
        <v>887</v>
      </c>
      <c s="6" r="B96" t="n">
        <v>2747</v>
      </c>
      <c s="6" r="C96" t="n">
        <v>9566</v>
      </c>
    </row>
    <row r="97" spans="1:3">
      <c s="4" r="A97" t="s">
        <v>843</v>
      </c>
      <c s="6" r="B97" t="n">
        <v>424508</v>
      </c>
      <c s="6" r="C97" t="n">
        <v>293358</v>
      </c>
    </row>
    <row r="98" spans="1:3">
      <c s="4" r="A98" t="s">
        <v>842</v>
      </c>
      <c s="7" r="B98" t="n">
        <v>4301</v>
      </c>
      <c s="7" r="C98" t="n">
        <v>10439</v>
      </c>
    </row>
    <row r="99" spans="1:3">
      <c s="4" r="A99" t="s">
        <v>888</v>
      </c>
      <c s="6" r="B99" t="n">
        <v>149</v>
      </c>
      <c s="6" r="C99" t="n">
        <v>125</v>
      </c>
    </row>
    <row r="100" spans="1:3">
      <c s="4" r="A100" t="s">
        <v>889</v>
      </c>
      <c s="7" r="B100" t="n">
        <v>680621</v>
      </c>
      <c s="7" r="C100" t="n">
        <v>141347</v>
      </c>
    </row>
    <row r="101" spans="1:3">
      <c s="4" r="A101" t="s">
        <v>890</v>
      </c>
      <c s="6" r="B101" t="n">
        <v>4756</v>
      </c>
      <c s="6" r="C101" t="n">
        <v>598</v>
      </c>
    </row>
    <row r="102" spans="1:3">
      <c s="4" r="A102" t="s">
        <v>891</v>
      </c>
      <c s="6" r="B102" t="n">
        <v>381783</v>
      </c>
      <c s="6" r="C102" t="n">
        <v>439391</v>
      </c>
    </row>
    <row r="103" spans="1:3">
      <c s="4" r="A103" t="s">
        <v>892</v>
      </c>
      <c s="6" r="B103" t="n">
        <v>4252</v>
      </c>
      <c s="6" r="C103" t="n">
        <v>1789</v>
      </c>
    </row>
    <row r="104" spans="1:3">
      <c s="4" r="A104" t="s">
        <v>94</v>
      </c>
      <c s="6" r="B104" t="n">
        <v>1062404</v>
      </c>
      <c s="6" r="C104" t="n">
        <v>580738</v>
      </c>
    </row>
    <row r="105" spans="1:3">
      <c s="4" r="A105" t="s">
        <v>846</v>
      </c>
      <c s="7" r="B105" t="n">
        <v>9008</v>
      </c>
      <c s="7" r="C105" t="n">
        <v>2387</v>
      </c>
    </row>
    <row r="106" spans="1:3">
      <c s="4" r="A106" t="s">
        <v>893</v>
      </c>
      <c s="6" r="B106" t="n">
        <v>46</v>
      </c>
      <c s="6" r="C106" t="n">
        <v>22</v>
      </c>
    </row>
    <row r="107" spans="1:3">
      <c s="4" r="A107" t="s">
        <v>860</v>
      </c>
    </row>
    <row r="108" spans="1:3">
      <c s="3" r="A108" t="s">
        <v>818</v>
      </c>
    </row>
    <row r="109" spans="1:3">
      <c s="4" r="A109" t="s">
        <v>884</v>
      </c>
      <c s="7" r="B109" t="n">
        <v>14474</v>
      </c>
      <c s="7" r="C109" t="n">
        <v>9086</v>
      </c>
    </row>
    <row r="110" spans="1:3">
      <c s="4" r="A110" t="s">
        <v>885</v>
      </c>
      <c s="6" r="B110" t="n">
        <v>432</v>
      </c>
      <c s="6" r="C110" t="n">
        <v>318</v>
      </c>
    </row>
    <row r="111" spans="1:3">
      <c s="4" r="A111" t="s">
        <v>886</v>
      </c>
      <c s="6" r="B111" t="n">
        <v>76212</v>
      </c>
      <c s="6" r="C111" t="n">
        <v>112972</v>
      </c>
    </row>
    <row r="112" spans="1:3">
      <c s="4" r="A112" t="s">
        <v>887</v>
      </c>
      <c s="6" r="B112" t="n">
        <v>1762</v>
      </c>
      <c s="6" r="C112" t="n">
        <v>2831</v>
      </c>
    </row>
    <row r="113" spans="1:3">
      <c s="4" r="A113" t="s">
        <v>843</v>
      </c>
      <c s="6" r="B113" t="n">
        <v>90686</v>
      </c>
      <c s="6" r="C113" t="n">
        <v>122058</v>
      </c>
    </row>
    <row r="114" spans="1:3">
      <c s="4" r="A114" t="s">
        <v>842</v>
      </c>
      <c s="7" r="B114" t="n">
        <v>2194</v>
      </c>
      <c s="7" r="C114" t="n">
        <v>3149</v>
      </c>
    </row>
    <row r="115" spans="1:3">
      <c s="4" r="A115" t="s">
        <v>888</v>
      </c>
      <c s="6" r="B115" t="n">
        <v>36</v>
      </c>
      <c s="6" r="C115" t="n">
        <v>50</v>
      </c>
    </row>
    <row r="116" spans="1:3">
      <c s="4" r="A116" t="s">
        <v>832</v>
      </c>
    </row>
    <row r="117" spans="1:3">
      <c s="3" r="A117" t="s">
        <v>818</v>
      </c>
    </row>
    <row r="118" spans="1:3">
      <c s="4" r="A118" t="s">
        <v>884</v>
      </c>
      <c s="7" r="B118" t="n">
        <v>301806</v>
      </c>
      <c s="7" r="C118" t="n">
        <v>104102</v>
      </c>
    </row>
    <row r="119" spans="1:3">
      <c s="4" r="A119" t="s">
        <v>885</v>
      </c>
      <c s="6" r="B119" t="n">
        <v>39601</v>
      </c>
      <c s="6" r="C119" t="n">
        <v>6714</v>
      </c>
    </row>
    <row r="120" spans="1:3">
      <c s="4" r="A120" t="s">
        <v>886</v>
      </c>
      <c s="6" r="B120" t="n">
        <v>4012</v>
      </c>
      <c s="6" r="C120" t="n">
        <v>616</v>
      </c>
    </row>
    <row r="121" spans="1:3">
      <c s="4" r="A121" t="s">
        <v>887</v>
      </c>
      <c s="6" r="B121" t="n">
        <v>866</v>
      </c>
      <c s="6" r="C121" t="n">
        <v>21</v>
      </c>
    </row>
    <row r="122" spans="1:3">
      <c s="4" r="A122" t="s">
        <v>843</v>
      </c>
      <c s="6" r="B122" t="n">
        <v>305818</v>
      </c>
      <c s="6" r="C122" t="n">
        <v>104718</v>
      </c>
    </row>
    <row r="123" spans="1:3">
      <c s="4" r="A123" t="s">
        <v>842</v>
      </c>
      <c s="7" r="B123" t="n">
        <v>40467</v>
      </c>
      <c s="7" r="C123" t="n">
        <v>6735</v>
      </c>
    </row>
    <row r="124" spans="1:3">
      <c s="4" r="A124" t="s">
        <v>888</v>
      </c>
      <c s="6" r="B124" t="n">
        <v>120</v>
      </c>
      <c s="6" r="C124" t="n">
        <v>6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4</v>
      </c>
      <c s="2" r="B1" t="s">
        <v>1</v>
      </c>
    </row>
    <row r="2" spans="1:4">
      <c s="2" r="B2" t="s">
        <v>27</v>
      </c>
      <c s="2" r="C2" t="s">
        <v>28</v>
      </c>
      <c s="2" r="D2" t="s">
        <v>104</v>
      </c>
    </row>
    <row r="3" spans="1:4">
      <c s="3" r="A3" t="s">
        <v>895</v>
      </c>
    </row>
    <row r="4" spans="1:4">
      <c s="4" r="A4" t="s">
        <v>896</v>
      </c>
      <c s="7" r="B4" t="n">
        <v>8814</v>
      </c>
      <c s="7" r="C4" t="n">
        <v>12556</v>
      </c>
      <c s="7" r="D4" t="n">
        <v>24525</v>
      </c>
    </row>
    <row r="5" spans="1:4">
      <c s="4" r="A5" t="s">
        <v>897</v>
      </c>
      <c s="6" r="B5" t="n">
        <v>915</v>
      </c>
      <c s="6" r="C5" t="n">
        <v>2728</v>
      </c>
      <c s="6" r="D5" t="n">
        <v>1466</v>
      </c>
    </row>
    <row r="6" spans="1:4">
      <c s="4" r="A6" t="s">
        <v>898</v>
      </c>
      <c s="6" r="B6" t="n">
        <v>48</v>
      </c>
      <c s="6" r="C6" t="n">
        <v>785</v>
      </c>
      <c s="6" r="D6" t="n">
        <v>1139</v>
      </c>
    </row>
    <row r="7" spans="1:4">
      <c s="4" r="A7" t="s">
        <v>899</v>
      </c>
      <c s="6" r="B7" t="n">
        <v>-3086</v>
      </c>
      <c s="6" r="C7" t="n">
        <v>-7255</v>
      </c>
      <c s="6" r="D7" t="n">
        <v>-14574</v>
      </c>
    </row>
    <row r="8" spans="1:4">
      <c s="4" r="A8" t="s">
        <v>900</v>
      </c>
      <c s="7" r="B8" t="n">
        <v>6691</v>
      </c>
      <c s="7" r="C8" t="n">
        <v>8814</v>
      </c>
      <c s="7" r="D8" t="n">
        <v>125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s="1" r="A1" t="s">
        <v>901</v>
      </c>
      <c s="2" r="B1" t="s">
        <v>1</v>
      </c>
    </row>
    <row r="2" spans="1:4">
      <c s="2" r="B2" t="s">
        <v>27</v>
      </c>
      <c s="2" r="C2" t="s">
        <v>28</v>
      </c>
      <c s="2" r="D2" t="s">
        <v>104</v>
      </c>
    </row>
    <row r="3" spans="1:4">
      <c s="3" r="A3" t="s">
        <v>902</v>
      </c>
    </row>
    <row r="4" spans="1:4">
      <c s="4" r="A4" t="s">
        <v>903</v>
      </c>
      <c s="4" r="B4" t="s">
        <v>904</v>
      </c>
      <c s="4" r="C4" t="s">
        <v>905</v>
      </c>
    </row>
    <row r="5" spans="1:4">
      <c s="4" r="A5" t="s">
        <v>906</v>
      </c>
      <c s="7" r="B5" t="n">
        <v>31302</v>
      </c>
      <c s="7" r="C5" t="n">
        <v>24332</v>
      </c>
    </row>
    <row r="6" spans="1:4">
      <c s="4" r="A6" t="s">
        <v>907</v>
      </c>
      <c s="6" r="B6" t="n">
        <v>12094</v>
      </c>
      <c s="6" r="C6" t="n">
        <v>15257</v>
      </c>
      <c s="7" r="D6" t="n">
        <v>18984</v>
      </c>
    </row>
    <row r="7" spans="1:4">
      <c s="4" r="A7" t="s">
        <v>908</v>
      </c>
    </row>
    <row r="8" spans="1:4">
      <c s="3" r="A8" t="s">
        <v>902</v>
      </c>
    </row>
    <row r="9" spans="1:4">
      <c s="4" r="A9" t="s">
        <v>909</v>
      </c>
      <c s="7" r="B9" t="n">
        <v>800</v>
      </c>
      <c s="7" r="C9" t="n">
        <v>3500</v>
      </c>
      <c s="6" r="D9" t="n">
        <v>16200</v>
      </c>
    </row>
    <row r="10" spans="1:4">
      <c s="4" r="A10" t="s">
        <v>910</v>
      </c>
    </row>
    <row r="11" spans="1:4">
      <c s="3" r="A11" t="s">
        <v>902</v>
      </c>
    </row>
    <row r="12" spans="1:4">
      <c s="4" r="A12" t="s">
        <v>911</v>
      </c>
      <c s="4" r="B12" t="s">
        <v>712</v>
      </c>
      <c s="4" r="C12" t="s">
        <v>712</v>
      </c>
    </row>
    <row r="13" spans="1:4">
      <c s="4" r="A13" t="s">
        <v>912</v>
      </c>
    </row>
    <row r="14" spans="1:4">
      <c s="3" r="A14" t="s">
        <v>902</v>
      </c>
    </row>
    <row r="15" spans="1:4">
      <c s="4" r="A15" t="s">
        <v>913</v>
      </c>
      <c s="7" r="C15" t="n">
        <v>950295</v>
      </c>
    </row>
    <row r="16" spans="1:4">
      <c s="4" r="A16" t="s">
        <v>914</v>
      </c>
      <c s="4" r="B16" t="s">
        <v>915</v>
      </c>
    </row>
    <row r="17" spans="1:4">
      <c s="4" r="A17" t="s">
        <v>916</v>
      </c>
      <c s="7" r="B17" t="n">
        <v>640000</v>
      </c>
      <c s="7" r="C17" t="n">
        <v>748000</v>
      </c>
      <c s="6" r="D17" t="n">
        <v>906000</v>
      </c>
    </row>
    <row r="18" spans="1:4">
      <c s="4" r="A18" t="s">
        <v>917</v>
      </c>
    </row>
    <row r="19" spans="1:4">
      <c s="3" r="A19" t="s">
        <v>902</v>
      </c>
    </row>
    <row r="20" spans="1:4">
      <c s="4" r="A20" t="s">
        <v>717</v>
      </c>
      <c s="4" r="B20" t="s">
        <v>718</v>
      </c>
    </row>
    <row r="21" spans="1:4">
      <c s="4" r="A21" t="s">
        <v>918</v>
      </c>
      <c s="4" r="B21" t="s">
        <v>718</v>
      </c>
    </row>
    <row r="22" spans="1:4">
      <c s="4" r="A22" t="s">
        <v>919</v>
      </c>
    </row>
    <row r="23" spans="1:4">
      <c s="3" r="A23" t="s">
        <v>902</v>
      </c>
    </row>
    <row r="24" spans="1:4">
      <c s="4" r="A24" t="s">
        <v>920</v>
      </c>
      <c s="4" r="B24" t="s">
        <v>712</v>
      </c>
    </row>
    <row r="25" spans="1:4">
      <c s="4" r="A25" t="s">
        <v>921</v>
      </c>
    </row>
    <row r="26" spans="1:4">
      <c s="3" r="A26" t="s">
        <v>902</v>
      </c>
    </row>
    <row r="27" spans="1:4">
      <c s="4" r="A27" t="s">
        <v>914</v>
      </c>
      <c s="4" r="B27" t="s">
        <v>922</v>
      </c>
    </row>
    <row r="28" spans="1:4">
      <c s="4" r="A28" t="s">
        <v>923</v>
      </c>
    </row>
    <row r="29" spans="1:4">
      <c s="3" r="A29" t="s">
        <v>902</v>
      </c>
    </row>
    <row r="30" spans="1:4">
      <c s="4" r="A30" t="s">
        <v>914</v>
      </c>
      <c s="4" r="B30" t="s">
        <v>924</v>
      </c>
    </row>
    <row r="31" spans="1:4">
      <c s="4" r="A31" t="s">
        <v>925</v>
      </c>
    </row>
    <row r="32" spans="1:4">
      <c s="3" r="A32" t="s">
        <v>902</v>
      </c>
    </row>
    <row r="33" spans="1:4">
      <c s="4" r="A33" t="s">
        <v>911</v>
      </c>
      <c s="4" r="B33" t="s">
        <v>712</v>
      </c>
    </row>
    <row r="34" spans="1:4">
      <c s="4" r="A34" t="s">
        <v>926</v>
      </c>
    </row>
    <row r="35" spans="1:4">
      <c s="3" r="A35" t="s">
        <v>902</v>
      </c>
    </row>
    <row r="36" spans="1:4">
      <c s="4" r="A36" t="s">
        <v>914</v>
      </c>
      <c s="4" r="B36" t="s">
        <v>927</v>
      </c>
    </row>
    <row r="37" spans="1:4">
      <c s="4" r="A37" t="s">
        <v>928</v>
      </c>
    </row>
    <row r="38" spans="1:4">
      <c s="3" r="A38" t="s">
        <v>902</v>
      </c>
    </row>
    <row r="39" spans="1:4">
      <c s="4" r="A39" t="s">
        <v>717</v>
      </c>
      <c s="4" r="B39" t="s">
        <v>724</v>
      </c>
    </row>
    <row r="40" spans="1:4">
      <c s="4" r="A40" t="s">
        <v>918</v>
      </c>
      <c s="4" r="B40" t="s">
        <v>724</v>
      </c>
    </row>
    <row r="41" spans="1:4">
      <c s="4" r="A41" t="s">
        <v>929</v>
      </c>
    </row>
    <row r="42" spans="1:4">
      <c s="3" r="A42" t="s">
        <v>902</v>
      </c>
    </row>
    <row r="43" spans="1:4">
      <c s="4" r="A43" t="s">
        <v>920</v>
      </c>
      <c s="4" r="B43" t="s">
        <v>712</v>
      </c>
    </row>
    <row r="44" spans="1:4">
      <c s="4" r="A44" t="s">
        <v>930</v>
      </c>
    </row>
    <row r="45" spans="1:4">
      <c s="3" r="A45" t="s">
        <v>902</v>
      </c>
    </row>
    <row r="46" spans="1:4">
      <c s="4" r="A46" t="s">
        <v>717</v>
      </c>
      <c s="4" r="B46" t="s">
        <v>720</v>
      </c>
    </row>
    <row r="47" spans="1:4">
      <c s="4" r="A47" t="s">
        <v>918</v>
      </c>
      <c s="4" r="B47" t="s">
        <v>718</v>
      </c>
    </row>
    <row r="48" spans="1:4">
      <c s="4" r="A48" t="s">
        <v>931</v>
      </c>
    </row>
    <row r="49" spans="1:4">
      <c s="3" r="A49" t="s">
        <v>902</v>
      </c>
    </row>
    <row r="50" spans="1:4">
      <c s="4" r="A50" t="s">
        <v>932</v>
      </c>
      <c s="7" r="D50" t="n">
        <v>337000</v>
      </c>
    </row>
    <row r="51" spans="1:4">
      <c s="4" r="A51" t="s">
        <v>933</v>
      </c>
    </row>
    <row r="52" spans="1:4">
      <c s="3" r="A52" t="s">
        <v>902</v>
      </c>
    </row>
    <row r="53" spans="1:4">
      <c s="4" r="A53" t="s">
        <v>717</v>
      </c>
      <c s="4" r="B53" t="s">
        <v>720</v>
      </c>
    </row>
    <row r="54" spans="1:4">
      <c s="4" r="A54" t="s">
        <v>918</v>
      </c>
      <c s="4" r="B54" t="s">
        <v>934</v>
      </c>
    </row>
    <row r="55" spans="1:4">
      <c s="4" r="A55" t="s">
        <v>935</v>
      </c>
    </row>
    <row r="56" spans="1:4">
      <c s="3" r="A56" t="s">
        <v>902</v>
      </c>
    </row>
    <row r="57" spans="1:4">
      <c s="4" r="A57" t="s">
        <v>717</v>
      </c>
      <c s="4" r="B57" t="s">
        <v>720</v>
      </c>
    </row>
    <row r="58" spans="1:4">
      <c s="4" r="A58" t="s">
        <v>918</v>
      </c>
      <c s="4" r="B58" t="s">
        <v>724</v>
      </c>
    </row>
    <row r="59" spans="1:4">
      <c s="4" r="A59" t="s">
        <v>936</v>
      </c>
    </row>
    <row r="60" spans="1:4">
      <c s="3" r="A60" t="s">
        <v>902</v>
      </c>
    </row>
    <row r="61" spans="1:4">
      <c s="4" r="A61" t="s">
        <v>937</v>
      </c>
      <c s="4" r="B61" t="s">
        <v>718</v>
      </c>
    </row>
    <row r="62" spans="1:4">
      <c s="4" r="A62" t="s">
        <v>938</v>
      </c>
    </row>
    <row r="63" spans="1:4">
      <c s="3" r="A63" t="s">
        <v>902</v>
      </c>
    </row>
    <row r="64" spans="1:4">
      <c s="4" r="A64" t="s">
        <v>937</v>
      </c>
      <c s="4" r="B64" t="s">
        <v>7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15</v>
      </c>
      <c s="2" r="B1" t="s">
        <v>1</v>
      </c>
    </row>
    <row r="2" spans="1:4">
      <c s="2" r="B2" t="s">
        <v>27</v>
      </c>
      <c s="2" r="C2" t="s">
        <v>28</v>
      </c>
      <c s="2" r="D2" t="s">
        <v>104</v>
      </c>
    </row>
    <row r="3" spans="1:4">
      <c s="4" r="A3" t="s">
        <v>216</v>
      </c>
      <c s="7" r="B3" t="n">
        <v>18</v>
      </c>
      <c s="7" r="C3" t="n">
        <v>18</v>
      </c>
      <c s="7" r="D3" t="n">
        <v>14</v>
      </c>
    </row>
    <row r="4" spans="1:4">
      <c s="4" r="A4" t="s">
        <v>217</v>
      </c>
    </row>
    <row r="5" spans="1:4">
      <c s="4" r="A5" t="s">
        <v>216</v>
      </c>
      <c s="7" r="B5" t="n">
        <v>18</v>
      </c>
      <c s="6" r="C5" t="n">
        <v>18</v>
      </c>
      <c s="6" r="D5" t="n">
        <v>14</v>
      </c>
    </row>
    <row r="6" spans="1:4">
      <c s="4" r="A6" t="s">
        <v>218</v>
      </c>
    </row>
    <row r="7" spans="1:4">
      <c s="4" r="A7" t="s">
        <v>219</v>
      </c>
      <c s="8" r="C7" t="n">
        <v>57.5</v>
      </c>
      <c s="7" r="D7" t="n">
        <v>11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39</v>
      </c>
      <c s="2" r="C1" t="s">
        <v>27</v>
      </c>
      <c s="2" r="D1" t="s">
        <v>28</v>
      </c>
    </row>
    <row r="2" spans="1:4">
      <c s="3" r="A2" t="s">
        <v>940</v>
      </c>
    </row>
    <row r="3" spans="1:4">
      <c s="4" r="A3" t="s">
        <v>941</v>
      </c>
      <c s="7" r="C3" t="n">
        <v>-299567</v>
      </c>
      <c s="7" r="D3" t="n">
        <v>-293672</v>
      </c>
    </row>
    <row r="4" spans="1:4">
      <c s="4" r="A4" t="s">
        <v>942</v>
      </c>
      <c s="4" r="B4" t="s">
        <v>42</v>
      </c>
      <c s="6" r="C4" t="n">
        <v>122790958</v>
      </c>
      <c s="6" r="D4" t="n">
        <v>118265202</v>
      </c>
    </row>
    <row r="5" spans="1:4">
      <c s="4" r="A5" t="s">
        <v>943</v>
      </c>
      <c s="6" r="C5" t="n">
        <v>100889</v>
      </c>
      <c s="6" r="D5" t="n">
        <v>88927</v>
      </c>
    </row>
    <row r="6" spans="1:4">
      <c s="4" r="A6" t="s">
        <v>944</v>
      </c>
    </row>
    <row r="7" spans="1:4">
      <c s="3" r="A7" t="s">
        <v>940</v>
      </c>
    </row>
    <row r="8" spans="1:4">
      <c s="4" r="A8" t="s">
        <v>945</v>
      </c>
      <c s="6" r="C8" t="n">
        <v>72435938</v>
      </c>
      <c s="6" r="D8" t="n">
        <v>69874765</v>
      </c>
    </row>
    <row r="9" spans="1:4">
      <c s="4" r="A9" t="s">
        <v>946</v>
      </c>
    </row>
    <row r="10" spans="1:4">
      <c s="3" r="A10" t="s">
        <v>940</v>
      </c>
    </row>
    <row r="11" spans="1:4">
      <c s="4" r="A11" t="s">
        <v>945</v>
      </c>
      <c s="6" r="C11" t="n">
        <v>12158642</v>
      </c>
      <c s="6" r="D11" t="n">
        <v>11703428</v>
      </c>
    </row>
    <row r="12" spans="1:4">
      <c s="4" r="A12" t="s">
        <v>947</v>
      </c>
    </row>
    <row r="13" spans="1:4">
      <c s="3" r="A13" t="s">
        <v>940</v>
      </c>
    </row>
    <row r="14" spans="1:4">
      <c s="4" r="A14" t="s">
        <v>945</v>
      </c>
      <c s="6" r="C14" t="n">
        <v>913180</v>
      </c>
      <c s="6" r="D14" t="n">
        <v>977892</v>
      </c>
    </row>
    <row r="15" spans="1:4">
      <c s="4" r="A15" t="s">
        <v>948</v>
      </c>
    </row>
    <row r="16" spans="1:4">
      <c s="3" r="A16" t="s">
        <v>940</v>
      </c>
    </row>
    <row r="17" spans="1:4">
      <c s="4" r="A17" t="s">
        <v>945</v>
      </c>
      <c s="6" r="C17" t="n">
        <v>11175130</v>
      </c>
      <c s="6" r="D17" t="n">
        <v>10911240</v>
      </c>
    </row>
    <row r="18" spans="1:4">
      <c s="4" r="A18" t="s">
        <v>949</v>
      </c>
    </row>
    <row r="19" spans="1:4">
      <c s="3" r="A19" t="s">
        <v>940</v>
      </c>
    </row>
    <row r="20" spans="1:4">
      <c s="4" r="A20" t="s">
        <v>945</v>
      </c>
      <c s="6" r="C20" t="n">
        <v>2503446</v>
      </c>
      <c s="6" r="D20" t="n">
        <v>2684355</v>
      </c>
    </row>
    <row r="21" spans="1:4">
      <c s="4" r="A21" t="s">
        <v>950</v>
      </c>
    </row>
    <row r="22" spans="1:4">
      <c s="3" r="A22" t="s">
        <v>940</v>
      </c>
    </row>
    <row r="23" spans="1:4">
      <c s="4" r="A23" t="s">
        <v>945</v>
      </c>
      <c s="6" r="C23" t="n">
        <v>7891364</v>
      </c>
      <c s="6" r="D23" t="n">
        <v>8345481</v>
      </c>
    </row>
    <row r="24" spans="1:4">
      <c s="4" r="A24" t="s">
        <v>951</v>
      </c>
    </row>
    <row r="25" spans="1:4">
      <c s="3" r="A25" t="s">
        <v>940</v>
      </c>
    </row>
    <row r="26" spans="1:4">
      <c s="4" r="A26" t="s">
        <v>945</v>
      </c>
      <c s="4" r="B26" t="s">
        <v>852</v>
      </c>
      <c s="6" r="C26" t="n">
        <v>5146932</v>
      </c>
      <c s="6" r="D26" t="n">
        <v>4329964</v>
      </c>
    </row>
    <row r="27" spans="1:4">
      <c s="4" r="A27" t="s">
        <v>952</v>
      </c>
    </row>
    <row r="28" spans="1:4">
      <c s="3" r="A28" t="s">
        <v>940</v>
      </c>
    </row>
    <row r="29" spans="1:4">
      <c s="4" r="A29" t="s">
        <v>945</v>
      </c>
      <c s="6" r="C29" t="n">
        <v>1509858</v>
      </c>
      <c s="6" r="D29" t="n">
        <v>1527811</v>
      </c>
    </row>
    <row r="30" spans="1:4">
      <c s="4" r="A30" t="s">
        <v>953</v>
      </c>
    </row>
    <row r="31" spans="1:4">
      <c s="3" r="A31" t="s">
        <v>940</v>
      </c>
    </row>
    <row r="32" spans="1:4">
      <c s="4" r="A32" t="s">
        <v>945</v>
      </c>
      <c s="6" r="C32" t="n">
        <v>14739826</v>
      </c>
      <c s="6" r="D32" t="n">
        <v>12674004</v>
      </c>
    </row>
    <row r="33" spans="1:4">
      <c s="4" r="A33" t="s">
        <v>954</v>
      </c>
    </row>
    <row r="34" spans="1:4">
      <c s="3" r="A34" t="s">
        <v>940</v>
      </c>
    </row>
    <row r="35" spans="1:4">
      <c s="4" r="A35" t="s">
        <v>945</v>
      </c>
      <c s="6" r="C35" t="n">
        <v>16397560</v>
      </c>
      <c s="6" r="D35" t="n">
        <v>16720590</v>
      </c>
    </row>
    <row r="36" spans="1:4">
      <c s="4" r="A36" t="s">
        <v>955</v>
      </c>
    </row>
    <row r="37" spans="1:4">
      <c s="3" r="A37" t="s">
        <v>940</v>
      </c>
    </row>
    <row r="38" spans="1:4">
      <c s="4" r="A38" t="s">
        <v>945</v>
      </c>
      <c s="6" r="C38" t="n">
        <v>50654587</v>
      </c>
      <c s="6" r="D38" t="n">
        <v>48684109</v>
      </c>
    </row>
    <row r="39" spans="1:4">
      <c s="4" r="A39" t="s">
        <v>942</v>
      </c>
      <c s="6" r="C39" t="n">
        <v>50359697</v>
      </c>
      <c s="6" r="D39" t="n">
        <v>48404292</v>
      </c>
    </row>
    <row r="40" spans="1:4">
      <c s="4" r="A40" t="s">
        <v>956</v>
      </c>
    </row>
    <row r="41" spans="1:4">
      <c s="3" r="A41" t="s">
        <v>940</v>
      </c>
    </row>
    <row r="42" spans="1:4">
      <c s="4" r="A42" t="s">
        <v>945</v>
      </c>
      <c s="6" r="C42" t="n">
        <v>1125031</v>
      </c>
      <c s="6" r="D42" t="n">
        <v>1052051</v>
      </c>
    </row>
    <row r="43" spans="1:4">
      <c s="4" r="A43" t="s">
        <v>957</v>
      </c>
    </row>
    <row r="44" spans="1:4">
      <c s="3" r="A44" t="s">
        <v>940</v>
      </c>
    </row>
    <row r="45" spans="1:4">
      <c s="4" r="A45" t="s">
        <v>945</v>
      </c>
      <c s="4" r="B45" t="s">
        <v>852</v>
      </c>
      <c s="6" r="C45" t="n">
        <v>13654335</v>
      </c>
      <c s="6" r="D45" t="n">
        <v>11973021</v>
      </c>
    </row>
    <row r="46" spans="1:4">
      <c s="4" r="A46" t="s">
        <v>958</v>
      </c>
    </row>
    <row r="47" spans="1:4">
      <c s="3" r="A47" t="s">
        <v>940</v>
      </c>
    </row>
    <row r="48" spans="1:4">
      <c s="4" r="A48" t="s">
        <v>945</v>
      </c>
      <c s="6" r="C48" t="n">
        <v>30056474</v>
      </c>
      <c s="6" r="D48" t="n">
        <v>29593255</v>
      </c>
    </row>
    <row r="49" spans="1:4">
      <c s="4" r="A49" t="s">
        <v>959</v>
      </c>
    </row>
    <row r="50" spans="1:4">
      <c s="3" r="A50" t="s">
        <v>940</v>
      </c>
    </row>
    <row r="51" spans="1:4">
      <c s="4" r="A51" t="s">
        <v>945</v>
      </c>
      <c s="7" r="C51" t="n">
        <v>5818747</v>
      </c>
      <c s="7" r="D51" t="n">
        <v>6065782</v>
      </c>
    </row>
    <row r="52" spans="1:4">
      <c r="A52" t="n"/>
    </row>
    <row r="53" spans="1:4">
      <c s="4" r="A53" t="s">
        <v>42</v>
      </c>
      <c s="4" r="B53" t="s">
        <v>87</v>
      </c>
    </row>
    <row r="54" spans="1:4">
      <c s="4" r="A54" t="s">
        <v>852</v>
      </c>
      <c s="4" r="B54" t="s">
        <v>960</v>
      </c>
    </row>
  </sheetData>
  <mergeCells count="4">
    <mergeCell ref="A1:B1"/>
    <mergeCell ref="A52:C52"/>
    <mergeCell ref="B53:C53"/>
    <mergeCell ref="B54:C5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61</v>
      </c>
      <c s="2" r="C1" t="s">
        <v>27</v>
      </c>
      <c s="2" r="D1" t="s">
        <v>28</v>
      </c>
    </row>
    <row r="2" spans="1:4">
      <c s="3" r="A2" t="s">
        <v>962</v>
      </c>
    </row>
    <row r="3" spans="1:4">
      <c s="4" r="A3" t="s">
        <v>963</v>
      </c>
      <c s="4" r="B3" t="s">
        <v>42</v>
      </c>
      <c s="7" r="C3" t="n">
        <v>1186962</v>
      </c>
      <c s="7" r="D3" t="n">
        <v>886825</v>
      </c>
    </row>
    <row r="4" spans="1:4">
      <c s="4" r="A4" t="s">
        <v>964</v>
      </c>
      <c s="6" r="C4" t="n">
        <v>400</v>
      </c>
      <c s="6" r="D4" t="n">
        <v>624</v>
      </c>
    </row>
    <row r="5" spans="1:4">
      <c s="4" r="A5" t="s">
        <v>965</v>
      </c>
      <c s="6" r="C5" t="n">
        <v>12805</v>
      </c>
      <c s="6" r="D5" t="n">
        <v>26248</v>
      </c>
    </row>
    <row r="6" spans="1:4">
      <c s="4" r="A6" t="s">
        <v>966</v>
      </c>
    </row>
    <row r="7" spans="1:4">
      <c s="3" r="A7" t="s">
        <v>962</v>
      </c>
    </row>
    <row r="8" spans="1:4">
      <c s="4" r="A8" t="s">
        <v>963</v>
      </c>
      <c s="6" r="C8" t="n">
        <v>702896</v>
      </c>
      <c s="6" r="D8" t="n">
        <v>514026</v>
      </c>
    </row>
    <row r="9" spans="1:4">
      <c s="4" r="A9" t="s">
        <v>967</v>
      </c>
    </row>
    <row r="10" spans="1:4">
      <c s="3" r="A10" t="s">
        <v>962</v>
      </c>
    </row>
    <row r="11" spans="1:4">
      <c s="4" r="A11" t="s">
        <v>963</v>
      </c>
      <c s="6" r="C11" t="n">
        <v>372801</v>
      </c>
      <c s="6" r="D11" t="n">
        <v>118956</v>
      </c>
    </row>
    <row r="12" spans="1:4">
      <c s="4" r="A12" t="s">
        <v>968</v>
      </c>
    </row>
    <row r="13" spans="1:4">
      <c s="3" r="A13" t="s">
        <v>962</v>
      </c>
    </row>
    <row r="14" spans="1:4">
      <c s="4" r="A14" t="s">
        <v>963</v>
      </c>
      <c s="6" r="C14" t="n">
        <v>15207</v>
      </c>
      <c s="6" r="D14" t="n">
        <v>20108</v>
      </c>
    </row>
    <row r="15" spans="1:4">
      <c s="4" r="A15" t="s">
        <v>969</v>
      </c>
    </row>
    <row r="16" spans="1:4">
      <c s="3" r="A16" t="s">
        <v>962</v>
      </c>
    </row>
    <row r="17" spans="1:4">
      <c s="4" r="A17" t="s">
        <v>963</v>
      </c>
      <c s="6" r="C17" t="n">
        <v>60134</v>
      </c>
      <c s="6" r="D17" t="n">
        <v>76969</v>
      </c>
    </row>
    <row r="18" spans="1:4">
      <c s="4" r="A18" t="s">
        <v>970</v>
      </c>
    </row>
    <row r="19" spans="1:4">
      <c s="3" r="A19" t="s">
        <v>962</v>
      </c>
    </row>
    <row r="20" spans="1:4">
      <c s="4" r="A20" t="s">
        <v>963</v>
      </c>
      <c s="6" r="C20" t="n">
        <v>40523</v>
      </c>
      <c s="6" r="D20" t="n">
        <v>54189</v>
      </c>
    </row>
    <row r="21" spans="1:4">
      <c s="4" r="A21" t="s">
        <v>971</v>
      </c>
    </row>
    <row r="22" spans="1:4">
      <c s="3" r="A22" t="s">
        <v>962</v>
      </c>
    </row>
    <row r="23" spans="1:4">
      <c s="4" r="A23" t="s">
        <v>963</v>
      </c>
      <c s="6" r="C23" t="n">
        <v>132015</v>
      </c>
      <c s="6" r="D23" t="n">
        <v>157964</v>
      </c>
    </row>
    <row r="24" spans="1:4">
      <c s="4" r="A24" t="s">
        <v>972</v>
      </c>
    </row>
    <row r="25" spans="1:4">
      <c s="3" r="A25" t="s">
        <v>962</v>
      </c>
    </row>
    <row r="26" spans="1:4">
      <c s="4" r="A26" t="s">
        <v>963</v>
      </c>
      <c s="6" r="C26" t="n">
        <v>675</v>
      </c>
      <c s="6" r="D26" t="n">
        <v>5715</v>
      </c>
    </row>
    <row r="27" spans="1:4">
      <c s="4" r="A27" t="s">
        <v>973</v>
      </c>
    </row>
    <row r="28" spans="1:4">
      <c s="3" r="A28" t="s">
        <v>962</v>
      </c>
    </row>
    <row r="29" spans="1:4">
      <c s="4" r="A29" t="s">
        <v>963</v>
      </c>
      <c s="6" r="C29" t="n">
        <v>20270</v>
      </c>
      <c s="6" r="D29" t="n">
        <v>23204</v>
      </c>
    </row>
    <row r="30" spans="1:4">
      <c s="4" r="A30" t="s">
        <v>974</v>
      </c>
    </row>
    <row r="31" spans="1:4">
      <c s="3" r="A31" t="s">
        <v>962</v>
      </c>
    </row>
    <row r="32" spans="1:4">
      <c s="4" r="A32" t="s">
        <v>963</v>
      </c>
      <c s="6" r="C32" t="n">
        <v>29190</v>
      </c>
      <c s="6" r="D32" t="n">
        <v>18562</v>
      </c>
    </row>
    <row r="33" spans="1:4">
      <c s="4" r="A33" t="s">
        <v>975</v>
      </c>
    </row>
    <row r="34" spans="1:4">
      <c s="3" r="A34" t="s">
        <v>962</v>
      </c>
    </row>
    <row r="35" spans="1:4">
      <c s="4" r="A35" t="s">
        <v>963</v>
      </c>
      <c s="6" r="C35" t="n">
        <v>32081</v>
      </c>
      <c s="6" r="D35" t="n">
        <v>38359</v>
      </c>
    </row>
    <row r="36" spans="1:4">
      <c s="4" r="A36" t="s">
        <v>976</v>
      </c>
    </row>
    <row r="37" spans="1:4">
      <c s="3" r="A37" t="s">
        <v>962</v>
      </c>
    </row>
    <row r="38" spans="1:4">
      <c s="4" r="A38" t="s">
        <v>963</v>
      </c>
      <c s="6" r="C38" t="n">
        <v>189742</v>
      </c>
      <c s="6" r="D38" t="n">
        <v>96899</v>
      </c>
    </row>
    <row r="39" spans="1:4">
      <c s="4" r="A39" t="s">
        <v>977</v>
      </c>
    </row>
    <row r="40" spans="1:4">
      <c s="3" r="A40" t="s">
        <v>962</v>
      </c>
    </row>
    <row r="41" spans="1:4">
      <c s="4" r="A41" t="s">
        <v>963</v>
      </c>
      <c s="6" r="C41" t="n">
        <v>79817</v>
      </c>
      <c s="6" r="D41" t="n">
        <v>95645</v>
      </c>
    </row>
    <row r="42" spans="1:4">
      <c s="4" r="A42" t="s">
        <v>978</v>
      </c>
    </row>
    <row r="43" spans="1:4">
      <c s="3" r="A43" t="s">
        <v>962</v>
      </c>
    </row>
    <row r="44" spans="1:4">
      <c s="4" r="A44" t="s">
        <v>963</v>
      </c>
      <c s="6" r="C44" t="n">
        <v>62546</v>
      </c>
      <c s="6" r="D44" t="n">
        <v>66979</v>
      </c>
    </row>
    <row r="45" spans="1:4">
      <c s="4" r="A45" t="s">
        <v>931</v>
      </c>
    </row>
    <row r="46" spans="1:4">
      <c s="3" r="A46" t="s">
        <v>962</v>
      </c>
    </row>
    <row r="47" spans="1:4">
      <c s="4" r="A47" t="s">
        <v>963</v>
      </c>
      <c s="6" r="C47" t="n">
        <v>66636</v>
      </c>
      <c s="6" r="D47" t="n">
        <v>45173</v>
      </c>
    </row>
    <row r="48" spans="1:4">
      <c s="4" r="A48" t="s">
        <v>979</v>
      </c>
    </row>
    <row r="49" spans="1:4">
      <c s="3" r="A49" t="s">
        <v>962</v>
      </c>
    </row>
    <row r="50" spans="1:4">
      <c s="4" r="A50" t="s">
        <v>963</v>
      </c>
      <c s="7" r="C50" t="n">
        <v>85325</v>
      </c>
      <c s="7" r="D50" t="n">
        <v>68103</v>
      </c>
    </row>
    <row r="51" spans="1:4">
      <c r="A51" t="n"/>
    </row>
    <row r="52" spans="1:4">
      <c s="4" r="A52" t="s">
        <v>42</v>
      </c>
      <c s="4" r="B52" t="s">
        <v>980</v>
      </c>
    </row>
  </sheetData>
  <mergeCells count="3">
    <mergeCell ref="A1:B1"/>
    <mergeCell ref="A51:C51"/>
    <mergeCell ref="B52:C5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1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s="1" r="A1" t="s">
        <v>981</v>
      </c>
      <c s="2" r="C1" t="s">
        <v>27</v>
      </c>
      <c s="2" r="E1" t="s">
        <v>28</v>
      </c>
      <c s="2" r="G1" t="s">
        <v>104</v>
      </c>
      <c s="2" r="H1" t="s">
        <v>854</v>
      </c>
      <c s="2" r="I1" t="s">
        <v>817</v>
      </c>
    </row>
    <row r="2" spans="1:9">
      <c s="3" r="A2" t="s">
        <v>982</v>
      </c>
      <c r="G2" t="n"/>
    </row>
    <row r="3" spans="1:9">
      <c s="4" r="A3" t="s">
        <v>983</v>
      </c>
      <c s="4" r="B3" t="s">
        <v>42</v>
      </c>
      <c s="7" r="C3" t="n">
        <v>1420428</v>
      </c>
      <c s="7" r="E3" t="n">
        <v>1409335</v>
      </c>
      <c r="G3" t="n"/>
    </row>
    <row r="4" spans="1:9">
      <c s="4" r="A4" t="s">
        <v>984</v>
      </c>
      <c s="4" r="B4" t="s">
        <v>985</v>
      </c>
      <c s="6" r="C4" t="n">
        <v>304722</v>
      </c>
      <c s="6" r="E4" t="n">
        <v>277471</v>
      </c>
      <c r="G4" t="n"/>
    </row>
    <row r="5" spans="1:9">
      <c s="4" r="A5" t="s">
        <v>986</v>
      </c>
      <c s="4" r="B5" t="s">
        <v>987</v>
      </c>
      <c s="6" r="C5" t="n">
        <v>1725150</v>
      </c>
      <c s="6" r="E5" t="n">
        <v>1686806</v>
      </c>
      <c r="G5" t="n"/>
    </row>
    <row r="6" spans="1:9">
      <c s="4" r="A6" t="s">
        <v>988</v>
      </c>
      <c s="4" r="B6" t="s">
        <v>42</v>
      </c>
      <c s="6" r="C6" t="n">
        <v>1848407</v>
      </c>
      <c s="6" r="E6" t="n">
        <v>1815912</v>
      </c>
      <c r="G6" t="n"/>
    </row>
    <row r="7" spans="1:9">
      <c s="4" r="A7" t="s">
        <v>989</v>
      </c>
      <c s="4" r="B7" t="s">
        <v>42</v>
      </c>
      <c s="6" r="C7" t="n">
        <v>734932</v>
      </c>
      <c s="6" r="E7" t="n">
        <v>607287</v>
      </c>
      <c r="G7" t="n"/>
    </row>
    <row r="8" spans="1:9">
      <c s="4" r="A8" t="s">
        <v>990</v>
      </c>
      <c s="6" r="C8" t="n">
        <v>613844</v>
      </c>
      <c s="4" r="D8" t="s">
        <v>854</v>
      </c>
      <c s="6" r="E8" t="n">
        <v>867090</v>
      </c>
      <c s="4" r="F8" t="s">
        <v>854</v>
      </c>
      <c s="7" r="G8" t="n">
        <v>832267</v>
      </c>
      <c s="7" r="I8" t="n">
        <v>945623</v>
      </c>
    </row>
    <row r="9" spans="1:9">
      <c s="4" r="A9" t="s">
        <v>991</v>
      </c>
      <c s="6" r="C9" t="n">
        <v>400</v>
      </c>
      <c s="6" r="E9" t="n">
        <v>624</v>
      </c>
      <c r="G9" t="n"/>
    </row>
    <row r="10" spans="1:9">
      <c s="4" r="A10" t="s">
        <v>912</v>
      </c>
      <c r="G10" t="n"/>
    </row>
    <row r="11" spans="1:9">
      <c s="3" r="A11" t="s">
        <v>982</v>
      </c>
      <c r="G11" t="n"/>
    </row>
    <row r="12" spans="1:9">
      <c s="4" r="A12" t="s">
        <v>990</v>
      </c>
      <c s="6" r="C12" t="n">
        <v>457219</v>
      </c>
      <c s="6" r="E12" t="n">
        <v>708414</v>
      </c>
      <c r="G12" t="n"/>
    </row>
    <row r="13" spans="1:9">
      <c s="4" r="A13" t="s">
        <v>992</v>
      </c>
      <c r="G13" t="n"/>
    </row>
    <row r="14" spans="1:9">
      <c s="3" r="A14" t="s">
        <v>982</v>
      </c>
      <c r="G14" t="n"/>
    </row>
    <row r="15" spans="1:9">
      <c s="4" r="A15" t="s">
        <v>983</v>
      </c>
      <c s="6" r="C15" t="n">
        <v>11365</v>
      </c>
      <c s="6" r="E15" t="n">
        <v>12057</v>
      </c>
      <c r="G15" t="n"/>
    </row>
    <row r="16" spans="1:9">
      <c s="4" r="A16" t="s">
        <v>986</v>
      </c>
      <c s="4" r="B16" t="s">
        <v>853</v>
      </c>
      <c s="6" r="C16" t="n">
        <v>11365</v>
      </c>
      <c s="6" r="E16" t="n">
        <v>12057</v>
      </c>
      <c r="G16" t="n"/>
    </row>
    <row r="17" spans="1:9">
      <c s="4" r="A17" t="s">
        <v>988</v>
      </c>
      <c s="6" r="C17" t="n">
        <v>21390</v>
      </c>
      <c s="6" r="E17" t="n">
        <v>23798</v>
      </c>
      <c r="G17" t="n"/>
    </row>
    <row r="18" spans="1:9">
      <c s="4" r="A18" t="s">
        <v>989</v>
      </c>
      <c s="6" r="C18" t="n">
        <v>3286</v>
      </c>
      <c s="6" r="E18" t="n">
        <v>3302</v>
      </c>
      <c r="G18" t="n"/>
    </row>
    <row r="19" spans="1:9">
      <c s="4" r="A19" t="s">
        <v>966</v>
      </c>
      <c r="G19" t="n"/>
    </row>
    <row r="20" spans="1:9">
      <c s="3" r="A20" t="s">
        <v>982</v>
      </c>
      <c r="G20" t="n"/>
    </row>
    <row r="21" spans="1:9">
      <c s="4" r="A21" t="s">
        <v>983</v>
      </c>
      <c s="6" r="C21" t="n">
        <v>815185</v>
      </c>
      <c s="6" r="E21" t="n">
        <v>890900</v>
      </c>
      <c r="G21" t="n"/>
    </row>
    <row r="22" spans="1:9">
      <c s="4" r="A22" t="s">
        <v>984</v>
      </c>
      <c s="4" r="B22" t="s">
        <v>852</v>
      </c>
      <c s="6" r="C22" t="n">
        <v>241159</v>
      </c>
      <c s="6" r="E22" t="n">
        <v>234171</v>
      </c>
      <c r="G22" t="n"/>
    </row>
    <row r="23" spans="1:9">
      <c s="4" r="A23" t="s">
        <v>986</v>
      </c>
      <c s="4" r="B23" t="s">
        <v>853</v>
      </c>
      <c s="6" r="C23" t="n">
        <v>1056344</v>
      </c>
      <c s="6" r="E23" t="n">
        <v>1125071</v>
      </c>
      <c r="G23" t="n"/>
    </row>
    <row r="24" spans="1:9">
      <c s="4" r="A24" t="s">
        <v>988</v>
      </c>
      <c s="6" r="C24" t="n">
        <v>1101627</v>
      </c>
      <c s="6" r="E24" t="n">
        <v>1174925</v>
      </c>
      <c r="G24" t="n"/>
    </row>
    <row r="25" spans="1:9">
      <c s="4" r="A25" t="s">
        <v>989</v>
      </c>
      <c s="6" r="C25" t="n">
        <v>467729</v>
      </c>
      <c s="6" r="E25" t="n">
        <v>424537</v>
      </c>
      <c r="G25" t="n"/>
    </row>
    <row r="26" spans="1:9">
      <c s="4" r="A26" t="s">
        <v>967</v>
      </c>
      <c r="G26" t="n"/>
    </row>
    <row r="27" spans="1:9">
      <c s="3" r="A27" t="s">
        <v>982</v>
      </c>
      <c r="G27" t="n"/>
    </row>
    <row r="28" spans="1:9">
      <c s="4" r="A28" t="s">
        <v>983</v>
      </c>
      <c s="6" r="C28" t="n">
        <v>420377</v>
      </c>
      <c s="6" r="E28" t="n">
        <v>420860</v>
      </c>
      <c r="G28" t="n"/>
    </row>
    <row r="29" spans="1:9">
      <c s="4" r="A29" t="s">
        <v>984</v>
      </c>
      <c s="4" r="B29" t="s">
        <v>852</v>
      </c>
      <c s="6" r="C29" t="n">
        <v>85948</v>
      </c>
      <c s="6" r="E29" t="n">
        <v>46876</v>
      </c>
      <c r="G29" t="n"/>
    </row>
    <row r="30" spans="1:9">
      <c s="4" r="A30" t="s">
        <v>986</v>
      </c>
      <c s="4" r="B30" t="s">
        <v>853</v>
      </c>
      <c s="6" r="C30" t="n">
        <v>506325</v>
      </c>
      <c s="6" r="E30" t="n">
        <v>467736</v>
      </c>
      <c r="G30" t="n"/>
    </row>
    <row r="31" spans="1:9">
      <c s="4" r="A31" t="s">
        <v>988</v>
      </c>
      <c s="6" r="C31" t="n">
        <v>514155</v>
      </c>
      <c s="6" r="E31" t="n">
        <v>478453</v>
      </c>
      <c r="G31" t="n"/>
    </row>
    <row r="32" spans="1:9">
      <c s="4" r="A32" t="s">
        <v>989</v>
      </c>
      <c s="6" r="C32" t="n">
        <v>283697</v>
      </c>
      <c s="6" r="E32" t="n">
        <v>178867</v>
      </c>
      <c r="G32" t="n"/>
    </row>
    <row r="33" spans="1:9">
      <c s="4" r="A33" t="s">
        <v>968</v>
      </c>
      <c r="G33" t="n"/>
    </row>
    <row r="34" spans="1:9">
      <c s="3" r="A34" t="s">
        <v>982</v>
      </c>
      <c r="G34" t="n"/>
    </row>
    <row r="35" spans="1:9">
      <c s="4" r="A35" t="s">
        <v>983</v>
      </c>
      <c s="6" r="C35" t="n">
        <v>16660</v>
      </c>
      <c s="6" r="E35" t="n">
        <v>20997</v>
      </c>
      <c r="G35" t="n"/>
    </row>
    <row r="36" spans="1:9">
      <c s="4" r="A36" t="s">
        <v>984</v>
      </c>
      <c s="4" r="B36" t="s">
        <v>852</v>
      </c>
      <c s="6" r="C36" t="n">
        <v>8986</v>
      </c>
      <c s="6" r="E36" t="n">
        <v>12018</v>
      </c>
      <c r="G36" t="n"/>
    </row>
    <row r="37" spans="1:9">
      <c s="4" r="A37" t="s">
        <v>986</v>
      </c>
      <c s="4" r="B37" t="s">
        <v>853</v>
      </c>
      <c s="6" r="C37" t="n">
        <v>25646</v>
      </c>
      <c s="6" r="E37" t="n">
        <v>33015</v>
      </c>
      <c r="G37" t="n"/>
    </row>
    <row r="38" spans="1:9">
      <c s="4" r="A38" t="s">
        <v>988</v>
      </c>
      <c s="6" r="C38" t="n">
        <v>26561</v>
      </c>
      <c s="6" r="E38" t="n">
        <v>33900</v>
      </c>
      <c r="G38" t="n"/>
    </row>
    <row r="39" spans="1:9">
      <c s="4" r="A39" t="s">
        <v>989</v>
      </c>
      <c s="6" r="C39" t="n">
        <v>7845</v>
      </c>
      <c s="6" r="E39" t="n">
        <v>11515</v>
      </c>
      <c r="G39" t="n"/>
    </row>
    <row r="40" spans="1:9">
      <c s="4" r="A40" t="s">
        <v>969</v>
      </c>
      <c r="G40" t="n"/>
    </row>
    <row r="41" spans="1:9">
      <c s="3" r="A41" t="s">
        <v>982</v>
      </c>
      <c r="G41" t="n"/>
    </row>
    <row r="42" spans="1:9">
      <c s="4" r="A42" t="s">
        <v>983</v>
      </c>
      <c s="6" r="C42" t="n">
        <v>67508</v>
      </c>
      <c s="6" r="E42" t="n">
        <v>90735</v>
      </c>
      <c r="G42" t="n"/>
    </row>
    <row r="43" spans="1:9">
      <c s="4" r="A43" t="s">
        <v>984</v>
      </c>
      <c s="4" r="B43" t="s">
        <v>852</v>
      </c>
      <c s="6" r="C43" t="n">
        <v>38833</v>
      </c>
      <c s="6" r="E43" t="n">
        <v>49697</v>
      </c>
      <c r="G43" t="n"/>
    </row>
    <row r="44" spans="1:9">
      <c s="4" r="A44" t="s">
        <v>986</v>
      </c>
      <c s="4" r="B44" t="s">
        <v>853</v>
      </c>
      <c s="6" r="C44" t="n">
        <v>106341</v>
      </c>
      <c s="6" r="E44" t="n">
        <v>140432</v>
      </c>
      <c r="G44" t="n"/>
    </row>
    <row r="45" spans="1:9">
      <c s="4" r="A45" t="s">
        <v>988</v>
      </c>
      <c s="6" r="C45" t="n">
        <v>113917</v>
      </c>
      <c s="6" r="E45" t="n">
        <v>150029</v>
      </c>
      <c r="G45" t="n"/>
    </row>
    <row r="46" spans="1:9">
      <c s="4" r="A46" t="s">
        <v>989</v>
      </c>
      <c s="6" r="C46" t="n">
        <v>17074</v>
      </c>
      <c s="6" r="E46" t="n">
        <v>32314</v>
      </c>
      <c r="G46" t="n"/>
    </row>
    <row r="47" spans="1:9">
      <c s="4" r="A47" t="s">
        <v>970</v>
      </c>
      <c r="G47" t="n"/>
    </row>
    <row r="48" spans="1:9">
      <c s="3" r="A48" t="s">
        <v>982</v>
      </c>
      <c r="G48" t="n"/>
    </row>
    <row r="49" spans="1:9">
      <c s="4" r="A49" t="s">
        <v>983</v>
      </c>
      <c s="6" r="C49" t="n">
        <v>62296</v>
      </c>
      <c s="6" r="E49" t="n">
        <v>74459</v>
      </c>
      <c r="G49" t="n"/>
    </row>
    <row r="50" spans="1:9">
      <c s="4" r="A50" t="s">
        <v>984</v>
      </c>
      <c s="4" r="B50" t="s">
        <v>852</v>
      </c>
      <c s="6" r="C50" t="n">
        <v>22057</v>
      </c>
      <c s="6" r="E50" t="n">
        <v>24766</v>
      </c>
      <c r="G50" t="n"/>
    </row>
    <row r="51" spans="1:9">
      <c s="4" r="A51" t="s">
        <v>986</v>
      </c>
      <c s="4" r="B51" t="s">
        <v>853</v>
      </c>
      <c s="6" r="C51" t="n">
        <v>84353</v>
      </c>
      <c s="6" r="E51" t="n">
        <v>99225</v>
      </c>
      <c r="G51" t="n"/>
    </row>
    <row r="52" spans="1:9">
      <c s="4" r="A52" t="s">
        <v>988</v>
      </c>
      <c s="6" r="C52" t="n">
        <v>90651</v>
      </c>
      <c s="6" r="E52" t="n">
        <v>105429</v>
      </c>
      <c r="G52" t="n"/>
    </row>
    <row r="53" spans="1:9">
      <c s="4" r="A53" t="s">
        <v>989</v>
      </c>
      <c s="6" r="C53" t="n">
        <v>27593</v>
      </c>
      <c s="6" r="E53" t="n">
        <v>38107</v>
      </c>
      <c r="G53" t="n"/>
    </row>
    <row r="54" spans="1:9">
      <c s="4" r="A54" t="s">
        <v>971</v>
      </c>
      <c r="G54" t="n"/>
    </row>
    <row r="55" spans="1:9">
      <c s="3" r="A55" t="s">
        <v>982</v>
      </c>
      <c r="G55" t="n"/>
    </row>
    <row r="56" spans="1:9">
      <c s="4" r="A56" t="s">
        <v>983</v>
      </c>
      <c s="6" r="C56" t="n">
        <v>174946</v>
      </c>
      <c s="6" r="E56" t="n">
        <v>205414</v>
      </c>
      <c r="G56" t="n"/>
    </row>
    <row r="57" spans="1:9">
      <c s="4" r="A57" t="s">
        <v>984</v>
      </c>
      <c s="4" r="B57" t="s">
        <v>852</v>
      </c>
      <c s="6" r="C57" t="n">
        <v>52718</v>
      </c>
      <c s="6" r="E57" t="n">
        <v>61048</v>
      </c>
      <c r="G57" t="n"/>
    </row>
    <row r="58" spans="1:9">
      <c s="4" r="A58" t="s">
        <v>986</v>
      </c>
      <c s="4" r="B58" t="s">
        <v>853</v>
      </c>
      <c s="6" r="C58" t="n">
        <v>227664</v>
      </c>
      <c s="6" r="E58" t="n">
        <v>266462</v>
      </c>
      <c r="G58" t="n"/>
    </row>
    <row r="59" spans="1:9">
      <c s="4" r="A59" t="s">
        <v>988</v>
      </c>
      <c s="6" r="C59" t="n">
        <v>239763</v>
      </c>
      <c s="6" r="E59" t="n">
        <v>277119</v>
      </c>
      <c r="G59" t="n"/>
    </row>
    <row r="60" spans="1:9">
      <c s="4" r="A60" t="s">
        <v>989</v>
      </c>
      <c s="6" r="C60" t="n">
        <v>87999</v>
      </c>
      <c s="6" r="E60" t="n">
        <v>120945</v>
      </c>
      <c r="G60" t="n"/>
    </row>
    <row r="61" spans="1:9">
      <c s="4" r="A61" t="s">
        <v>972</v>
      </c>
      <c r="G61" t="n"/>
    </row>
    <row r="62" spans="1:9">
      <c s="3" r="A62" t="s">
        <v>982</v>
      </c>
      <c r="G62" t="n"/>
    </row>
    <row r="63" spans="1:9">
      <c s="4" r="A63" t="s">
        <v>983</v>
      </c>
      <c s="6" r="C63" t="n">
        <v>542</v>
      </c>
      <c s="6" r="E63" t="n">
        <v>5935</v>
      </c>
      <c r="G63" t="n"/>
    </row>
    <row r="64" spans="1:9">
      <c s="4" r="A64" t="s">
        <v>984</v>
      </c>
      <c s="4" r="B64" t="s">
        <v>852</v>
      </c>
      <c s="6" r="C64" t="n">
        <v>146</v>
      </c>
      <c s="6" r="E64" t="n">
        <v>472</v>
      </c>
      <c r="G64" t="n"/>
    </row>
    <row r="65" spans="1:9">
      <c s="4" r="A65" t="s">
        <v>986</v>
      </c>
      <c s="4" r="B65" t="s">
        <v>853</v>
      </c>
      <c s="6" r="C65" t="n">
        <v>688</v>
      </c>
      <c s="6" r="E65" t="n">
        <v>6407</v>
      </c>
      <c r="G65" t="n"/>
    </row>
    <row r="66" spans="1:9">
      <c s="4" r="A66" t="s">
        <v>988</v>
      </c>
      <c s="6" r="C66" t="n">
        <v>689</v>
      </c>
      <c s="6" r="E66" t="n">
        <v>6773</v>
      </c>
      <c r="G66" t="n"/>
    </row>
    <row r="67" spans="1:9">
      <c s="4" r="A67" t="s">
        <v>989</v>
      </c>
      <c s="6" r="C67" t="n">
        <v>459</v>
      </c>
      <c s="6" r="E67" t="n">
        <v>5052</v>
      </c>
      <c r="G67" t="n"/>
    </row>
    <row r="68" spans="1:9">
      <c s="4" r="A68" t="s">
        <v>973</v>
      </c>
      <c r="G68" t="n"/>
    </row>
    <row r="69" spans="1:9">
      <c s="3" r="A69" t="s">
        <v>982</v>
      </c>
      <c r="G69" t="n"/>
    </row>
    <row r="70" spans="1:9">
      <c s="4" r="A70" t="s">
        <v>983</v>
      </c>
      <c s="6" r="C70" t="n">
        <v>17047</v>
      </c>
      <c s="6" r="E70" t="n">
        <v>21374</v>
      </c>
      <c r="G70" t="n"/>
    </row>
    <row r="71" spans="1:9">
      <c s="4" r="A71" t="s">
        <v>984</v>
      </c>
      <c s="4" r="B71" t="s">
        <v>852</v>
      </c>
      <c s="6" r="C71" t="n">
        <v>10091</v>
      </c>
      <c s="6" r="E71" t="n">
        <v>11406</v>
      </c>
      <c r="G71" t="n"/>
    </row>
    <row r="72" spans="1:9">
      <c s="4" r="A72" t="s">
        <v>986</v>
      </c>
      <c s="4" r="B72" t="s">
        <v>853</v>
      </c>
      <c s="6" r="C72" t="n">
        <v>27138</v>
      </c>
      <c s="6" r="E72" t="n">
        <v>32780</v>
      </c>
      <c r="G72" t="n"/>
    </row>
    <row r="73" spans="1:9">
      <c s="4" r="A73" t="s">
        <v>988</v>
      </c>
      <c s="6" r="C73" t="n">
        <v>28312</v>
      </c>
      <c s="6" r="E73" t="n">
        <v>34094</v>
      </c>
      <c r="G73" t="n"/>
    </row>
    <row r="74" spans="1:9">
      <c s="4" r="A74" t="s">
        <v>989</v>
      </c>
      <c s="6" r="C74" t="n">
        <v>11303</v>
      </c>
      <c s="6" r="E74" t="n">
        <v>13886</v>
      </c>
      <c r="G74" t="n"/>
    </row>
    <row r="75" spans="1:9">
      <c s="4" r="A75" t="s">
        <v>974</v>
      </c>
      <c r="G75" t="n"/>
    </row>
    <row r="76" spans="1:9">
      <c s="3" r="A76" t="s">
        <v>982</v>
      </c>
      <c r="G76" t="n"/>
    </row>
    <row r="77" spans="1:9">
      <c s="4" r="A77" t="s">
        <v>983</v>
      </c>
      <c s="6" r="C77" t="n">
        <v>30661</v>
      </c>
      <c s="6" r="E77" t="n">
        <v>20482</v>
      </c>
      <c r="G77" t="n"/>
    </row>
    <row r="78" spans="1:9">
      <c s="4" r="A78" t="s">
        <v>984</v>
      </c>
      <c s="4" r="B78" t="s">
        <v>852</v>
      </c>
      <c s="6" r="C78" t="n">
        <v>6237</v>
      </c>
      <c s="6" r="E78" t="n">
        <v>7621</v>
      </c>
      <c r="G78" t="n"/>
    </row>
    <row r="79" spans="1:9">
      <c s="4" r="A79" t="s">
        <v>986</v>
      </c>
      <c s="4" r="B79" t="s">
        <v>853</v>
      </c>
      <c s="6" r="C79" t="n">
        <v>36898</v>
      </c>
      <c s="6" r="E79" t="n">
        <v>28103</v>
      </c>
      <c r="G79" t="n"/>
    </row>
    <row r="80" spans="1:9">
      <c s="4" r="A80" t="s">
        <v>988</v>
      </c>
      <c s="6" r="C80" t="n">
        <v>38782</v>
      </c>
      <c s="6" r="E80" t="n">
        <v>29962</v>
      </c>
      <c r="G80" t="n"/>
    </row>
    <row r="81" spans="1:9">
      <c s="4" r="A81" t="s">
        <v>989</v>
      </c>
      <c s="6" r="C81" t="n">
        <v>24473</v>
      </c>
      <c s="6" r="E81" t="n">
        <v>12626</v>
      </c>
      <c r="G81" t="n"/>
    </row>
    <row r="82" spans="1:9">
      <c s="4" r="A82" t="s">
        <v>975</v>
      </c>
      <c r="G82" t="n"/>
    </row>
    <row r="83" spans="1:9">
      <c s="3" r="A83" t="s">
        <v>982</v>
      </c>
      <c r="G83" t="n"/>
    </row>
    <row r="84" spans="1:9">
      <c s="4" r="A84" t="s">
        <v>983</v>
      </c>
      <c s="6" r="C84" t="n">
        <v>25148</v>
      </c>
      <c s="6" r="E84" t="n">
        <v>30644</v>
      </c>
      <c r="G84" t="n"/>
    </row>
    <row r="85" spans="1:9">
      <c s="4" r="A85" t="s">
        <v>984</v>
      </c>
      <c s="4" r="B85" t="s">
        <v>852</v>
      </c>
      <c s="6" r="C85" t="n">
        <v>16143</v>
      </c>
      <c s="6" r="E85" t="n">
        <v>20267</v>
      </c>
      <c r="G85" t="n"/>
    </row>
    <row r="86" spans="1:9">
      <c s="4" r="A86" t="s">
        <v>986</v>
      </c>
      <c s="4" r="B86" t="s">
        <v>853</v>
      </c>
      <c s="6" r="C86" t="n">
        <v>41291</v>
      </c>
      <c s="6" r="E86" t="n">
        <v>50911</v>
      </c>
      <c r="G86" t="n"/>
    </row>
    <row r="87" spans="1:9">
      <c s="4" r="A87" t="s">
        <v>988</v>
      </c>
      <c s="6" r="C87" t="n">
        <v>48797</v>
      </c>
      <c s="6" r="E87" t="n">
        <v>59166</v>
      </c>
      <c r="G87" t="n"/>
    </row>
    <row r="88" spans="1:9">
      <c s="4" r="A88" t="s">
        <v>989</v>
      </c>
      <c s="6" r="C88" t="n">
        <v>7286</v>
      </c>
      <c s="6" r="E88" t="n">
        <v>11225</v>
      </c>
      <c r="G88" t="n"/>
    </row>
    <row r="89" spans="1:9">
      <c s="4" r="A89" t="s">
        <v>976</v>
      </c>
      <c r="G89" t="n"/>
    </row>
    <row r="90" spans="1:9">
      <c s="3" r="A90" t="s">
        <v>982</v>
      </c>
      <c r="G90" t="n"/>
    </row>
    <row r="91" spans="1:9">
      <c s="4" r="A91" t="s">
        <v>983</v>
      </c>
      <c s="6" r="C91" t="n">
        <v>285298</v>
      </c>
      <c s="6" r="E91" t="n">
        <v>192263</v>
      </c>
      <c r="G91" t="n"/>
    </row>
    <row r="92" spans="1:9">
      <c s="4" r="A92" t="s">
        <v>984</v>
      </c>
      <c s="4" r="B92" t="s">
        <v>852</v>
      </c>
      <c s="6" r="C92" t="n">
        <v>6008</v>
      </c>
      <c s="6" r="E92" t="n">
        <v>173</v>
      </c>
      <c r="G92" t="n"/>
    </row>
    <row r="93" spans="1:9">
      <c s="4" r="A93" t="s">
        <v>986</v>
      </c>
      <c s="4" r="B93" t="s">
        <v>853</v>
      </c>
      <c s="6" r="C93" t="n">
        <v>291306</v>
      </c>
      <c s="6" r="E93" t="n">
        <v>192436</v>
      </c>
      <c r="G93" t="n"/>
    </row>
    <row r="94" spans="1:9">
      <c s="4" r="A94" t="s">
        <v>988</v>
      </c>
      <c s="6" r="C94" t="n">
        <v>305048</v>
      </c>
      <c s="6" r="E94" t="n">
        <v>192436</v>
      </c>
      <c r="G94" t="n"/>
    </row>
    <row r="95" spans="1:9">
      <c s="4" r="A95" t="s">
        <v>989</v>
      </c>
      <c s="6" r="C95" t="n">
        <v>175040</v>
      </c>
      <c s="6" r="E95" t="n">
        <v>91579</v>
      </c>
      <c r="G95" t="n"/>
    </row>
    <row r="96" spans="1:9">
      <c s="4" r="A96" t="s">
        <v>977</v>
      </c>
      <c r="G96" t="n"/>
    </row>
    <row r="97" spans="1:9">
      <c s="3" r="A97" t="s">
        <v>982</v>
      </c>
      <c r="G97" t="n"/>
    </row>
    <row r="98" spans="1:9">
      <c s="4" r="A98" t="s">
        <v>983</v>
      </c>
      <c s="6" r="C98" t="n">
        <v>133435</v>
      </c>
      <c s="6" r="E98" t="n">
        <v>160382</v>
      </c>
      <c r="G98" t="n"/>
    </row>
    <row r="99" spans="1:9">
      <c s="4" r="A99" t="s">
        <v>984</v>
      </c>
      <c s="4" r="B99" t="s">
        <v>852</v>
      </c>
      <c s="6" r="C99" t="n">
        <v>8518</v>
      </c>
      <c s="6" r="E99" t="n">
        <v>9429</v>
      </c>
      <c r="G99" t="n"/>
    </row>
    <row r="100" spans="1:9">
      <c s="4" r="A100" t="s">
        <v>986</v>
      </c>
      <c s="4" r="B100" t="s">
        <v>853</v>
      </c>
      <c s="6" r="C100" t="n">
        <v>141953</v>
      </c>
      <c s="6" r="E100" t="n">
        <v>169811</v>
      </c>
      <c r="G100" t="n"/>
    </row>
    <row r="101" spans="1:9">
      <c s="4" r="A101" t="s">
        <v>988</v>
      </c>
      <c s="6" r="C101" t="n">
        <v>173777</v>
      </c>
      <c s="6" r="E101" t="n">
        <v>208969</v>
      </c>
      <c r="G101" t="n"/>
    </row>
    <row r="102" spans="1:9">
      <c s="4" r="A102" t="s">
        <v>989</v>
      </c>
      <c s="6" r="C102" t="n">
        <v>39629</v>
      </c>
      <c s="6" r="E102" t="n">
        <v>49985</v>
      </c>
      <c r="G102" t="n"/>
    </row>
    <row r="103" spans="1:9">
      <c s="4" r="A103" t="s">
        <v>990</v>
      </c>
      <c s="6" r="C103" t="n">
        <v>60634</v>
      </c>
      <c s="6" r="E103" t="n">
        <v>71454</v>
      </c>
      <c r="G103" t="n"/>
    </row>
    <row r="104" spans="1:9">
      <c s="4" r="A104" t="s">
        <v>978</v>
      </c>
      <c r="G104" t="n"/>
    </row>
    <row r="105" spans="1:9">
      <c s="3" r="A105" t="s">
        <v>982</v>
      </c>
      <c r="G105" t="n"/>
    </row>
    <row r="106" spans="1:9">
      <c s="4" r="A106" t="s">
        <v>983</v>
      </c>
      <c s="6" r="C106" t="n">
        <v>78770</v>
      </c>
      <c s="6" r="E106" t="n">
        <v>90101</v>
      </c>
      <c r="G106" t="n"/>
    </row>
    <row r="107" spans="1:9">
      <c s="4" r="A107" t="s">
        <v>984</v>
      </c>
      <c s="4" r="B107" t="s">
        <v>852</v>
      </c>
      <c s="6" r="C107" t="n">
        <v>539</v>
      </c>
      <c s="6" r="E107" t="n">
        <v>604</v>
      </c>
      <c r="G107" t="n"/>
    </row>
    <row r="108" spans="1:9">
      <c s="4" r="A108" t="s">
        <v>986</v>
      </c>
      <c s="4" r="B108" t="s">
        <v>853</v>
      </c>
      <c s="6" r="C108" t="n">
        <v>79309</v>
      </c>
      <c s="6" r="E108" t="n">
        <v>90705</v>
      </c>
      <c r="G108" t="n"/>
    </row>
    <row r="109" spans="1:9">
      <c s="4" r="A109" t="s">
        <v>988</v>
      </c>
      <c s="6" r="C109" t="n">
        <v>88567</v>
      </c>
      <c s="6" r="E109" t="n">
        <v>102142</v>
      </c>
      <c r="G109" t="n"/>
    </row>
    <row r="110" spans="1:9">
      <c s="4" r="A110" t="s">
        <v>989</v>
      </c>
      <c s="6" r="C110" t="n">
        <v>21294</v>
      </c>
      <c s="6" r="E110" t="n">
        <v>25726</v>
      </c>
      <c r="G110" t="n"/>
    </row>
    <row r="111" spans="1:9">
      <c s="4" r="A111" t="s">
        <v>990</v>
      </c>
      <c s="6" r="C111" t="n">
        <v>37896</v>
      </c>
      <c s="6" r="E111" t="n">
        <v>44661</v>
      </c>
      <c r="G111" t="n"/>
    </row>
    <row r="112" spans="1:9">
      <c s="4" r="A112" t="s">
        <v>931</v>
      </c>
      <c r="G112" t="n"/>
    </row>
    <row r="113" spans="1:9">
      <c s="3" r="A113" t="s">
        <v>982</v>
      </c>
      <c r="G113" t="n"/>
    </row>
    <row r="114" spans="1:9">
      <c s="4" r="A114" t="s">
        <v>983</v>
      </c>
      <c s="6" r="C114" t="n">
        <v>68502</v>
      </c>
      <c s="6" r="E114" t="n">
        <v>39510</v>
      </c>
      <c r="G114" t="n"/>
    </row>
    <row r="115" spans="1:9">
      <c s="4" r="A115" t="s">
        <v>984</v>
      </c>
      <c s="4" r="B115" t="s">
        <v>852</v>
      </c>
      <c s="6" r="C115" t="n">
        <v>32022</v>
      </c>
      <c s="6" r="E115" t="n">
        <v>21216</v>
      </c>
      <c r="G115" t="n"/>
    </row>
    <row r="116" spans="1:9">
      <c s="4" r="A116" t="s">
        <v>986</v>
      </c>
      <c s="4" r="B116" t="s">
        <v>853</v>
      </c>
      <c s="6" r="C116" t="n">
        <v>100524</v>
      </c>
      <c s="6" r="E116" t="n">
        <v>60726</v>
      </c>
      <c r="G116" t="n"/>
    </row>
    <row r="117" spans="1:9">
      <c s="4" r="A117" t="s">
        <v>988</v>
      </c>
      <c s="6" r="C117" t="n">
        <v>108119</v>
      </c>
      <c s="6" r="E117" t="n">
        <v>70457</v>
      </c>
      <c r="G117" t="n"/>
    </row>
    <row r="118" spans="1:9">
      <c s="4" r="A118" t="s">
        <v>989</v>
      </c>
      <c s="6" r="C118" t="n">
        <v>13422</v>
      </c>
      <c s="6" r="E118" t="n">
        <v>4146</v>
      </c>
      <c r="G118" t="n"/>
    </row>
    <row r="119" spans="1:9">
      <c s="4" r="A119" t="s">
        <v>990</v>
      </c>
      <c s="6" r="C119" t="n">
        <v>49601</v>
      </c>
      <c s="6" r="E119" t="n">
        <v>34106</v>
      </c>
      <c r="G119" t="n"/>
    </row>
    <row r="120" spans="1:9">
      <c s="4" r="A120" t="s">
        <v>979</v>
      </c>
      <c r="G120" t="n"/>
    </row>
    <row r="121" spans="1:9">
      <c s="3" r="A121" t="s">
        <v>982</v>
      </c>
      <c r="G121" t="n"/>
    </row>
    <row r="122" spans="1:9">
      <c s="4" r="A122" t="s">
        <v>983</v>
      </c>
      <c s="6" r="C122" t="n">
        <v>27873</v>
      </c>
      <c s="6" r="E122" t="n">
        <v>24122</v>
      </c>
      <c r="G122" t="n"/>
    </row>
    <row r="123" spans="1:9">
      <c s="4" r="A123" t="s">
        <v>984</v>
      </c>
      <c s="4" r="B123" t="s">
        <v>852</v>
      </c>
      <c s="6" r="C123" t="n">
        <v>16476</v>
      </c>
      <c s="6" r="E123" t="n">
        <v>11878</v>
      </c>
      <c r="G123" t="n"/>
    </row>
    <row r="124" spans="1:9">
      <c s="4" r="A124" t="s">
        <v>986</v>
      </c>
      <c s="4" r="B124" t="s">
        <v>853</v>
      </c>
      <c s="6" r="C124" t="n">
        <v>44349</v>
      </c>
      <c s="6" r="E124" t="n">
        <v>36000</v>
      </c>
      <c r="G124" t="n"/>
    </row>
    <row r="125" spans="1:9">
      <c s="4" r="A125" t="s">
        <v>988</v>
      </c>
      <c s="6" r="C125" t="n">
        <v>49879</v>
      </c>
      <c s="6" r="E125" t="n">
        <v>43185</v>
      </c>
      <c r="G125" t="n"/>
    </row>
    <row r="126" spans="1:9">
      <c s="4" r="A126" t="s">
        <v>989</v>
      </c>
      <c s="6" r="C126" t="n">
        <v>14532</v>
      </c>
      <c s="6" r="E126" t="n">
        <v>8012</v>
      </c>
      <c r="G126" t="n"/>
    </row>
    <row r="127" spans="1:9">
      <c s="4" r="A127" t="s">
        <v>990</v>
      </c>
      <c s="7" r="C127" t="n">
        <v>8494</v>
      </c>
      <c s="7" r="E127" t="n">
        <v>8455</v>
      </c>
      <c r="G127" t="n"/>
    </row>
    <row r="128" spans="1:9">
      <c r="A128" t="n"/>
    </row>
    <row r="129" spans="1:9">
      <c s="4" r="A129" t="s">
        <v>42</v>
      </c>
      <c s="4" r="B129" t="s">
        <v>993</v>
      </c>
    </row>
    <row r="130" spans="1:9">
      <c s="4" r="A130" t="s">
        <v>852</v>
      </c>
      <c s="4" r="B130" t="s">
        <v>994</v>
      </c>
    </row>
    <row r="131" spans="1:9">
      <c s="4" r="A131" t="s">
        <v>853</v>
      </c>
      <c s="4" r="B131" t="s">
        <v>995</v>
      </c>
    </row>
    <row r="132" spans="1:9">
      <c s="4" r="A132" t="s">
        <v>854</v>
      </c>
      <c s="4" r="B132" t="s">
        <v>996</v>
      </c>
    </row>
  </sheetData>
  <mergeCells count="134">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A128:H128"/>
    <mergeCell ref="B129:H129"/>
    <mergeCell ref="B130:H130"/>
    <mergeCell ref="B131:H131"/>
    <mergeCell ref="B132:H13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7</v>
      </c>
      <c s="2" r="B1" t="s">
        <v>1</v>
      </c>
    </row>
    <row r="2" spans="1:4">
      <c s="2" r="B2" t="s">
        <v>27</v>
      </c>
      <c s="2" r="C2" t="s">
        <v>28</v>
      </c>
      <c s="2" r="D2" t="s">
        <v>104</v>
      </c>
    </row>
    <row r="3" spans="1:4">
      <c s="3" r="A3" t="s">
        <v>982</v>
      </c>
    </row>
    <row r="4" spans="1:4">
      <c s="4" r="A4" t="s">
        <v>998</v>
      </c>
      <c s="7" r="B4" t="n">
        <v>1659921</v>
      </c>
      <c s="7" r="C4" t="n">
        <v>1743646</v>
      </c>
      <c s="7" r="D4" t="n">
        <v>2016605</v>
      </c>
    </row>
    <row r="5" spans="1:4">
      <c s="4" r="A5" t="s">
        <v>999</v>
      </c>
      <c s="6" r="B5" t="n">
        <v>30352</v>
      </c>
      <c s="6" r="C5" t="n">
        <v>38118</v>
      </c>
      <c s="6" r="D5" t="n">
        <v>41629</v>
      </c>
    </row>
    <row r="6" spans="1:4">
      <c s="4" r="A6" t="s">
        <v>992</v>
      </c>
    </row>
    <row r="7" spans="1:4">
      <c s="3" r="A7" t="s">
        <v>982</v>
      </c>
    </row>
    <row r="8" spans="1:4">
      <c s="4" r="A8" t="s">
        <v>998</v>
      </c>
      <c s="6" r="B8" t="n">
        <v>11549</v>
      </c>
      <c s="6" r="C8" t="n">
        <v>14758</v>
      </c>
      <c s="6" r="D8" t="n">
        <v>30101</v>
      </c>
    </row>
    <row r="9" spans="1:4">
      <c s="4" r="A9" t="s">
        <v>999</v>
      </c>
      <c s="6" r="B9" t="n">
        <v>495</v>
      </c>
      <c s="6" r="C9" t="n">
        <v>697</v>
      </c>
      <c s="6" r="D9" t="n">
        <v>1659</v>
      </c>
    </row>
    <row r="10" spans="1:4">
      <c s="4" r="A10" t="s">
        <v>966</v>
      </c>
    </row>
    <row r="11" spans="1:4">
      <c s="3" r="A11" t="s">
        <v>982</v>
      </c>
    </row>
    <row r="12" spans="1:4">
      <c s="4" r="A12" t="s">
        <v>998</v>
      </c>
      <c s="6" r="B12" t="n">
        <v>1066585</v>
      </c>
      <c s="6" r="C12" t="n">
        <v>1181941</v>
      </c>
      <c s="6" r="D12" t="n">
        <v>1359635</v>
      </c>
    </row>
    <row r="13" spans="1:4">
      <c s="4" r="A13" t="s">
        <v>999</v>
      </c>
      <c s="6" r="B13" t="n">
        <v>16572</v>
      </c>
      <c s="6" r="C13" t="n">
        <v>23216</v>
      </c>
      <c s="6" r="D13" t="n">
        <v>23283</v>
      </c>
    </row>
    <row r="14" spans="1:4">
      <c s="4" r="A14" t="s">
        <v>967</v>
      </c>
    </row>
    <row r="15" spans="1:4">
      <c s="3" r="A15" t="s">
        <v>982</v>
      </c>
    </row>
    <row r="16" spans="1:4">
      <c s="4" r="A16" t="s">
        <v>998</v>
      </c>
      <c s="6" r="B16" t="n">
        <v>464157</v>
      </c>
      <c s="6" r="C16" t="n">
        <v>440258</v>
      </c>
      <c s="6" r="D16" t="n">
        <v>430415</v>
      </c>
    </row>
    <row r="17" spans="1:4">
      <c s="4" r="A17" t="s">
        <v>999</v>
      </c>
      <c s="6" r="B17" t="n">
        <v>5530</v>
      </c>
      <c s="6" r="C17" t="n">
        <v>8333</v>
      </c>
      <c s="6" r="D17" t="n">
        <v>6954</v>
      </c>
    </row>
    <row r="18" spans="1:4">
      <c s="4" r="A18" t="s">
        <v>968</v>
      </c>
    </row>
    <row r="19" spans="1:4">
      <c s="3" r="A19" t="s">
        <v>982</v>
      </c>
    </row>
    <row r="20" spans="1:4">
      <c s="4" r="A20" t="s">
        <v>998</v>
      </c>
      <c s="6" r="B20" t="n">
        <v>29548</v>
      </c>
      <c s="6" r="C20" t="n">
        <v>38888</v>
      </c>
      <c s="6" r="D20" t="n">
        <v>47818</v>
      </c>
    </row>
    <row r="21" spans="1:4">
      <c s="4" r="A21" t="s">
        <v>999</v>
      </c>
      <c s="6" r="B21" t="n">
        <v>708</v>
      </c>
      <c s="6" r="C21" t="n">
        <v>863</v>
      </c>
      <c s="6" r="D21" t="n">
        <v>982</v>
      </c>
    </row>
    <row r="22" spans="1:4">
      <c s="4" r="A22" t="s">
        <v>969</v>
      </c>
    </row>
    <row r="23" spans="1:4">
      <c s="3" r="A23" t="s">
        <v>982</v>
      </c>
    </row>
    <row r="24" spans="1:4">
      <c s="4" r="A24" t="s">
        <v>998</v>
      </c>
      <c s="6" r="B24" t="n">
        <v>123203</v>
      </c>
      <c s="6" r="C24" t="n">
        <v>170549</v>
      </c>
      <c s="6" r="D24" t="n">
        <v>228045</v>
      </c>
    </row>
    <row r="25" spans="1:4">
      <c s="4" r="A25" t="s">
        <v>999</v>
      </c>
      <c s="6" r="B25" t="n">
        <v>2169</v>
      </c>
      <c s="6" r="C25" t="n">
        <v>3163</v>
      </c>
      <c s="6" r="D25" t="n">
        <v>3472</v>
      </c>
    </row>
    <row r="26" spans="1:4">
      <c s="4" r="A26" t="s">
        <v>970</v>
      </c>
    </row>
    <row r="27" spans="1:4">
      <c s="3" r="A27" t="s">
        <v>982</v>
      </c>
    </row>
    <row r="28" spans="1:4">
      <c s="4" r="A28" t="s">
        <v>998</v>
      </c>
      <c s="6" r="B28" t="n">
        <v>91339</v>
      </c>
      <c s="6" r="C28" t="n">
        <v>115384</v>
      </c>
      <c s="6" r="D28" t="n">
        <v>140627</v>
      </c>
    </row>
    <row r="29" spans="1:4">
      <c s="4" r="A29" t="s">
        <v>999</v>
      </c>
      <c s="6" r="B29" t="n">
        <v>1967</v>
      </c>
      <c s="6" r="C29" t="n">
        <v>2704</v>
      </c>
      <c s="6" r="D29" t="n">
        <v>2806</v>
      </c>
    </row>
    <row r="30" spans="1:4">
      <c s="4" r="A30" t="s">
        <v>971</v>
      </c>
    </row>
    <row r="31" spans="1:4">
      <c s="3" r="A31" t="s">
        <v>982</v>
      </c>
    </row>
    <row r="32" spans="1:4">
      <c s="4" r="A32" t="s">
        <v>998</v>
      </c>
      <c s="6" r="B32" t="n">
        <v>249656</v>
      </c>
      <c s="6" r="C32" t="n">
        <v>283213</v>
      </c>
      <c s="6" r="D32" t="n">
        <v>339619</v>
      </c>
    </row>
    <row r="33" spans="1:4">
      <c s="4" r="A33" t="s">
        <v>999</v>
      </c>
      <c s="6" r="B33" t="n">
        <v>4333</v>
      </c>
      <c s="6" r="C33" t="n">
        <v>5358</v>
      </c>
      <c s="6" r="D33" t="n">
        <v>5857</v>
      </c>
    </row>
    <row r="34" spans="1:4">
      <c s="4" r="A34" t="s">
        <v>972</v>
      </c>
    </row>
    <row r="35" spans="1:4">
      <c s="3" r="A35" t="s">
        <v>982</v>
      </c>
    </row>
    <row r="36" spans="1:4">
      <c s="4" r="A36" t="s">
        <v>998</v>
      </c>
      <c s="6" r="B36" t="n">
        <v>3982</v>
      </c>
      <c s="6" r="C36" t="n">
        <v>7230</v>
      </c>
      <c s="6" r="D36" t="n">
        <v>10719</v>
      </c>
    </row>
    <row r="37" spans="1:4">
      <c s="4" r="A37" t="s">
        <v>999</v>
      </c>
      <c s="6" r="B37" t="n">
        <v>51</v>
      </c>
      <c s="6" r="C37" t="n">
        <v>132</v>
      </c>
      <c s="6" r="D37" t="n">
        <v>170</v>
      </c>
    </row>
    <row r="38" spans="1:4">
      <c s="4" r="A38" t="s">
        <v>973</v>
      </c>
    </row>
    <row r="39" spans="1:4">
      <c s="3" r="A39" t="s">
        <v>982</v>
      </c>
    </row>
    <row r="40" spans="1:4">
      <c s="4" r="A40" t="s">
        <v>998</v>
      </c>
      <c s="6" r="B40" t="n">
        <v>29547</v>
      </c>
      <c s="6" r="C40" t="n">
        <v>35249</v>
      </c>
      <c s="6" r="D40" t="n">
        <v>44417</v>
      </c>
    </row>
    <row r="41" spans="1:4">
      <c s="4" r="A41" t="s">
        <v>999</v>
      </c>
      <c s="6" r="B41" t="n">
        <v>677</v>
      </c>
      <c s="6" r="C41" t="n">
        <v>837</v>
      </c>
      <c s="6" r="D41" t="n">
        <v>945</v>
      </c>
    </row>
    <row r="42" spans="1:4">
      <c s="4" r="A42" t="s">
        <v>974</v>
      </c>
    </row>
    <row r="43" spans="1:4">
      <c s="3" r="A43" t="s">
        <v>982</v>
      </c>
    </row>
    <row r="44" spans="1:4">
      <c s="4" r="A44" t="s">
        <v>998</v>
      </c>
      <c s="6" r="B44" t="n">
        <v>29018</v>
      </c>
      <c s="6" r="C44" t="n">
        <v>35208</v>
      </c>
      <c s="6" r="D44" t="n">
        <v>49612</v>
      </c>
    </row>
    <row r="45" spans="1:4">
      <c s="4" r="A45" t="s">
        <v>999</v>
      </c>
      <c s="6" r="B45" t="n">
        <v>301</v>
      </c>
      <c s="6" r="C45" t="n">
        <v>745</v>
      </c>
      <c s="6" r="D45" t="n">
        <v>985</v>
      </c>
    </row>
    <row r="46" spans="1:4">
      <c s="4" r="A46" t="s">
        <v>975</v>
      </c>
    </row>
    <row r="47" spans="1:4">
      <c s="3" r="A47" t="s">
        <v>982</v>
      </c>
    </row>
    <row r="48" spans="1:4">
      <c s="4" r="A48" t="s">
        <v>998</v>
      </c>
      <c s="6" r="B48" t="n">
        <v>46135</v>
      </c>
      <c s="6" r="C48" t="n">
        <v>55962</v>
      </c>
      <c s="6" r="D48" t="n">
        <v>68363</v>
      </c>
    </row>
    <row r="49" spans="1:4">
      <c s="4" r="A49" t="s">
        <v>999</v>
      </c>
      <c s="6" r="B49" t="n">
        <v>836</v>
      </c>
      <c s="6" r="C49" t="n">
        <v>1081</v>
      </c>
      <c s="6" r="D49" t="n">
        <v>1112</v>
      </c>
    </row>
    <row r="50" spans="1:4">
      <c s="4" r="A50" t="s">
        <v>976</v>
      </c>
    </row>
    <row r="51" spans="1:4">
      <c s="3" r="A51" t="s">
        <v>982</v>
      </c>
    </row>
    <row r="52" spans="1:4">
      <c s="4" r="A52" t="s">
        <v>998</v>
      </c>
      <c s="6" r="B52" t="n">
        <v>230018</v>
      </c>
      <c s="6" r="C52" t="n">
        <v>183671</v>
      </c>
      <c s="6" r="D52" t="n">
        <v>187656</v>
      </c>
    </row>
    <row r="53" spans="1:4">
      <c s="4" r="A53" t="s">
        <v>999</v>
      </c>
      <c s="6" r="B53" t="n">
        <v>3235</v>
      </c>
      <c s="6" r="C53" t="n">
        <v>3161</v>
      </c>
      <c s="6" r="D53" t="n">
        <v>2848</v>
      </c>
    </row>
    <row r="54" spans="1:4">
      <c s="4" r="A54" t="s">
        <v>977</v>
      </c>
    </row>
    <row r="55" spans="1:4">
      <c s="3" r="A55" t="s">
        <v>982</v>
      </c>
    </row>
    <row r="56" spans="1:4">
      <c s="4" r="A56" t="s">
        <v>998</v>
      </c>
      <c s="6" r="B56" t="n">
        <v>154760</v>
      </c>
      <c s="6" r="C56" t="n">
        <v>187642</v>
      </c>
      <c s="6" r="D56" t="n">
        <v>264277</v>
      </c>
    </row>
    <row r="57" spans="1:4">
      <c s="4" r="A57" t="s">
        <v>999</v>
      </c>
      <c s="6" r="B57" t="n">
        <v>2918</v>
      </c>
      <c s="6" r="C57" t="n">
        <v>4241</v>
      </c>
      <c s="6" r="D57" t="n">
        <v>5153</v>
      </c>
    </row>
    <row r="58" spans="1:4">
      <c s="4" r="A58" t="s">
        <v>978</v>
      </c>
    </row>
    <row r="59" spans="1:4">
      <c s="3" r="A59" t="s">
        <v>982</v>
      </c>
    </row>
    <row r="60" spans="1:4">
      <c s="4" r="A60" t="s">
        <v>998</v>
      </c>
      <c s="6" r="B60" t="n">
        <v>85006</v>
      </c>
      <c s="6" r="C60" t="n">
        <v>97159</v>
      </c>
      <c s="6" r="D60" t="n">
        <v>113993</v>
      </c>
    </row>
    <row r="61" spans="1:4">
      <c s="4" r="A61" t="s">
        <v>999</v>
      </c>
      <c s="6" r="B61" t="n">
        <v>3330</v>
      </c>
      <c s="6" r="C61" t="n">
        <v>4154</v>
      </c>
      <c s="6" r="D61" t="n">
        <v>5218</v>
      </c>
    </row>
    <row r="62" spans="1:4">
      <c s="4" r="A62" t="s">
        <v>931</v>
      </c>
    </row>
    <row r="63" spans="1:4">
      <c s="3" r="A63" t="s">
        <v>982</v>
      </c>
    </row>
    <row r="64" spans="1:4">
      <c s="4" r="A64" t="s">
        <v>998</v>
      </c>
      <c s="6" r="B64" t="n">
        <v>71966</v>
      </c>
      <c s="6" r="C64" t="n">
        <v>59711</v>
      </c>
      <c s="6" r="D64" t="n">
        <v>60943</v>
      </c>
    </row>
    <row r="65" spans="1:4">
      <c s="4" r="A65" t="s">
        <v>999</v>
      </c>
      <c s="6" r="B65" t="n">
        <v>1550</v>
      </c>
      <c s="6" r="C65" t="n">
        <v>2040</v>
      </c>
      <c s="7" r="D65" t="n">
        <v>3468</v>
      </c>
    </row>
    <row r="66" spans="1:4">
      <c s="4" r="A66" t="s">
        <v>979</v>
      </c>
    </row>
    <row r="67" spans="1:4">
      <c s="3" r="A67" t="s">
        <v>982</v>
      </c>
    </row>
    <row r="68" spans="1:4">
      <c s="4" r="A68" t="s">
        <v>998</v>
      </c>
      <c s="6" r="B68" t="n">
        <v>40037</v>
      </c>
      <c s="6" r="C68" t="n">
        <v>18764</v>
      </c>
    </row>
    <row r="69" spans="1:4">
      <c s="4" r="A69" t="s">
        <v>999</v>
      </c>
      <c s="7" r="B69" t="n">
        <v>2252</v>
      </c>
      <c s="7" r="C69" t="n">
        <v>60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1000</v>
      </c>
      <c s="2" r="C1" t="s">
        <v>1</v>
      </c>
    </row>
    <row r="2" spans="1:7">
      <c s="2" r="C2" t="s">
        <v>27</v>
      </c>
      <c s="2" r="E2" t="s">
        <v>28</v>
      </c>
      <c s="2" r="G2" t="s">
        <v>104</v>
      </c>
    </row>
    <row r="3" spans="1:7">
      <c s="3" r="A3" t="s">
        <v>1001</v>
      </c>
    </row>
    <row r="4" spans="1:7">
      <c s="4" r="A4" t="s">
        <v>896</v>
      </c>
      <c s="7" r="C4" t="n">
        <v>867090</v>
      </c>
      <c s="4" r="D4" t="s">
        <v>42</v>
      </c>
      <c s="7" r="E4" t="n">
        <v>832267</v>
      </c>
      <c s="4" r="F4" t="s">
        <v>42</v>
      </c>
      <c s="7" r="G4" t="n">
        <v>945623</v>
      </c>
    </row>
    <row r="5" spans="1:7">
      <c s="4" r="A5" t="s">
        <v>1002</v>
      </c>
      <c s="4" r="B5" t="s">
        <v>42</v>
      </c>
      <c s="6" r="C5" t="n">
        <v>175178</v>
      </c>
      <c s="6" r="E5" t="n">
        <v>364445</v>
      </c>
      <c s="6" r="G5" t="n">
        <v>231063</v>
      </c>
    </row>
    <row r="6" spans="1:7">
      <c s="4" r="A6" t="s">
        <v>1003</v>
      </c>
      <c s="6" r="C6" t="n">
        <v>-164016</v>
      </c>
      <c s="6" r="E6" t="n">
        <v>-28001</v>
      </c>
      <c s="6" r="G6" t="n">
        <v>-48295</v>
      </c>
    </row>
    <row r="7" spans="1:7">
      <c s="4" r="A7" t="s">
        <v>1004</v>
      </c>
      <c s="6" r="C7" t="n">
        <v>-9</v>
      </c>
      <c s="6" r="E7" t="n">
        <v>-223</v>
      </c>
      <c s="6" r="G7" t="n">
        <v>-7698</v>
      </c>
    </row>
    <row r="8" spans="1:7">
      <c s="4" r="A8" t="s">
        <v>1005</v>
      </c>
      <c s="6" r="C8" t="n">
        <v>-264399</v>
      </c>
      <c s="6" r="E8" t="n">
        <v>-301398</v>
      </c>
      <c s="6" r="G8" t="n">
        <v>-288426</v>
      </c>
    </row>
    <row r="9" spans="1:7">
      <c s="4" r="A9" t="s">
        <v>900</v>
      </c>
      <c s="4" r="B9" t="s">
        <v>42</v>
      </c>
      <c s="6" r="C9" t="n">
        <v>613844</v>
      </c>
      <c s="6" r="E9" t="n">
        <v>867090</v>
      </c>
      <c s="6" r="G9" t="n">
        <v>832267</v>
      </c>
    </row>
    <row r="10" spans="1:7">
      <c s="3" r="A10" t="s">
        <v>1006</v>
      </c>
    </row>
    <row r="11" spans="1:7">
      <c s="4" r="A11" t="s">
        <v>896</v>
      </c>
      <c s="6" r="C11" t="n">
        <v>819716</v>
      </c>
      <c s="4" r="D11" t="s">
        <v>42</v>
      </c>
      <c s="6" r="E11" t="n">
        <v>1028760</v>
      </c>
      <c s="4" r="F11" t="s">
        <v>42</v>
      </c>
      <c s="6" r="G11" t="n">
        <v>1255143</v>
      </c>
    </row>
    <row r="12" spans="1:7">
      <c s="4" r="A12" t="s">
        <v>1007</v>
      </c>
      <c s="4" r="B12" t="s">
        <v>985</v>
      </c>
      <c s="6" r="C12" t="n">
        <v>617481</v>
      </c>
      <c s="6" r="E12" t="n">
        <v>281456</v>
      </c>
      <c s="6" r="G12" t="n">
        <v>313086</v>
      </c>
    </row>
    <row r="13" spans="1:7">
      <c s="4" r="A13" t="s">
        <v>1008</v>
      </c>
      <c s="6" r="C13" t="n">
        <v>-65198</v>
      </c>
      <c s="6" r="E13" t="n">
        <v>-79684</v>
      </c>
      <c s="6" r="G13" t="n">
        <v>-123037</v>
      </c>
    </row>
    <row r="14" spans="1:7">
      <c s="4" r="A14" t="s">
        <v>1009</v>
      </c>
      <c s="6" r="C14" t="n">
        <v>-32190</v>
      </c>
      <c s="6" r="E14" t="n">
        <v>-48176</v>
      </c>
      <c s="6" r="G14" t="n">
        <v>-63828</v>
      </c>
    </row>
    <row r="15" spans="1:7">
      <c s="4" r="A15" t="s">
        <v>1004</v>
      </c>
      <c s="6" r="C15" t="n">
        <v>-12224</v>
      </c>
      <c s="6" r="E15" t="n">
        <v>-14448</v>
      </c>
      <c s="6" r="G15" t="n">
        <v>-39879</v>
      </c>
    </row>
    <row r="16" spans="1:7">
      <c s="4" r="A16" t="s">
        <v>1005</v>
      </c>
      <c s="6" r="C16" t="n">
        <v>-216279</v>
      </c>
      <c s="6" r="E16" t="n">
        <v>-348192</v>
      </c>
      <c s="6" r="G16" t="n">
        <v>-312725</v>
      </c>
    </row>
    <row r="17" spans="1:7">
      <c s="4" r="A17" t="s">
        <v>900</v>
      </c>
      <c s="4" r="B17" t="s">
        <v>42</v>
      </c>
      <c s="6" r="C17" t="n">
        <v>1111306</v>
      </c>
      <c s="6" r="E17" t="n">
        <v>819716</v>
      </c>
      <c s="6" r="G17" t="n">
        <v>1028760</v>
      </c>
    </row>
    <row r="18" spans="1:7">
      <c s="4" r="A18" t="s">
        <v>978</v>
      </c>
    </row>
    <row r="19" spans="1:7">
      <c s="3" r="A19" t="s">
        <v>1001</v>
      </c>
    </row>
    <row r="20" spans="1:7">
      <c s="4" r="A20" t="s">
        <v>896</v>
      </c>
      <c s="6" r="C20" t="n">
        <v>44661</v>
      </c>
    </row>
    <row r="21" spans="1:7">
      <c s="4" r="A21" t="s">
        <v>900</v>
      </c>
      <c s="6" r="C21" t="n">
        <v>37896</v>
      </c>
      <c s="6" r="E21" t="n">
        <v>44661</v>
      </c>
    </row>
    <row r="22" spans="1:7">
      <c s="3" r="A22" t="s">
        <v>1006</v>
      </c>
    </row>
    <row r="23" spans="1:7">
      <c s="4" r="A23" t="s">
        <v>1010</v>
      </c>
      <c s="6" r="C23" t="n">
        <v>10954</v>
      </c>
      <c s="6" r="E23" t="n">
        <v>12756</v>
      </c>
      <c s="6" r="G23" t="n">
        <v>11054</v>
      </c>
    </row>
    <row r="24" spans="1:7">
      <c s="4" r="A24" t="s">
        <v>931</v>
      </c>
    </row>
    <row r="25" spans="1:7">
      <c s="3" r="A25" t="s">
        <v>1001</v>
      </c>
    </row>
    <row r="26" spans="1:7">
      <c s="4" r="A26" t="s">
        <v>896</v>
      </c>
      <c s="6" r="C26" t="n">
        <v>34106</v>
      </c>
    </row>
    <row r="27" spans="1:7">
      <c s="4" r="A27" t="s">
        <v>900</v>
      </c>
      <c s="6" r="C27" t="n">
        <v>49601</v>
      </c>
      <c s="6" r="E27" t="n">
        <v>34106</v>
      </c>
    </row>
    <row r="28" spans="1:7">
      <c s="3" r="A28" t="s">
        <v>1006</v>
      </c>
    </row>
    <row r="29" spans="1:7">
      <c s="4" r="A29" t="s">
        <v>1010</v>
      </c>
      <c s="6" r="C29" t="n">
        <v>19725</v>
      </c>
      <c s="6" r="E29" t="n">
        <v>13278</v>
      </c>
      <c s="6" r="G29" t="n">
        <v>16228</v>
      </c>
    </row>
    <row r="30" spans="1:7">
      <c s="4" r="A30" t="s">
        <v>979</v>
      </c>
    </row>
    <row r="31" spans="1:7">
      <c s="3" r="A31" t="s">
        <v>1001</v>
      </c>
    </row>
    <row r="32" spans="1:7">
      <c s="4" r="A32" t="s">
        <v>896</v>
      </c>
      <c s="6" r="C32" t="n">
        <v>8455</v>
      </c>
    </row>
    <row r="33" spans="1:7">
      <c s="4" r="A33" t="s">
        <v>900</v>
      </c>
      <c s="6" r="C33" t="n">
        <v>8494</v>
      </c>
      <c s="6" r="E33" t="n">
        <v>8455</v>
      </c>
    </row>
    <row r="34" spans="1:7">
      <c s="3" r="A34" t="s">
        <v>1006</v>
      </c>
    </row>
    <row r="35" spans="1:7">
      <c s="4" r="A35" t="s">
        <v>1010</v>
      </c>
      <c s="6" r="C35" t="n">
        <v>7989</v>
      </c>
      <c s="6" r="E35" t="n">
        <v>4009</v>
      </c>
      <c s="4" r="G35" t="s">
        <v>71</v>
      </c>
    </row>
    <row r="36" spans="1:7">
      <c s="4" r="A36" t="s">
        <v>1011</v>
      </c>
      <c s="6" r="C36" t="n">
        <v>3124</v>
      </c>
      <c s="6" r="E36" t="n">
        <v>4437</v>
      </c>
    </row>
    <row r="37" spans="1:7">
      <c s="4" r="A37" t="s">
        <v>1012</v>
      </c>
      <c s="6" r="C37" t="n">
        <v>240</v>
      </c>
      <c s="6" r="E37" t="n">
        <v>924</v>
      </c>
    </row>
    <row r="38" spans="1:7">
      <c s="4" r="A38" t="s">
        <v>1013</v>
      </c>
      <c s="6" r="C38" t="n">
        <v>4172</v>
      </c>
      <c s="6" r="E38" t="n">
        <v>4333</v>
      </c>
    </row>
    <row r="39" spans="1:7">
      <c s="4" r="A39" t="s">
        <v>1014</v>
      </c>
      <c s="7" r="C39" t="n">
        <v>567</v>
      </c>
      <c s="7" r="E39" t="n">
        <v>1629</v>
      </c>
    </row>
    <row r="40" spans="1:7">
      <c r="A40" t="n"/>
    </row>
    <row r="41" spans="1:7">
      <c s="4" r="A41" t="s">
        <v>42</v>
      </c>
      <c s="4" r="B41" t="s">
        <v>996</v>
      </c>
    </row>
    <row r="42" spans="1:7">
      <c s="4" r="A42" t="s">
        <v>852</v>
      </c>
      <c s="4" r="B42" t="s">
        <v>1015</v>
      </c>
    </row>
  </sheetData>
  <mergeCells count="7">
    <mergeCell ref="A1:B2"/>
    <mergeCell ref="C1:G1"/>
    <mergeCell ref="C2:D2"/>
    <mergeCell ref="E2:F2"/>
    <mergeCell ref="A40:F40"/>
    <mergeCell ref="B41:F41"/>
    <mergeCell ref="B42:F4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16</v>
      </c>
      <c s="2" r="C1" t="s">
        <v>1</v>
      </c>
    </row>
    <row r="2" spans="1:5">
      <c s="2" r="C2" t="s">
        <v>27</v>
      </c>
      <c s="2" r="D2" t="s">
        <v>28</v>
      </c>
      <c s="2" r="E2" t="s">
        <v>104</v>
      </c>
    </row>
    <row r="3" spans="1:5">
      <c s="3" r="A3" t="s">
        <v>1017</v>
      </c>
    </row>
    <row r="4" spans="1:5">
      <c s="4" r="A4" t="s">
        <v>1018</v>
      </c>
      <c s="7" r="C4" t="n">
        <v>257399</v>
      </c>
      <c s="7" r="D4" t="n">
        <v>412507</v>
      </c>
      <c s="7" r="E4" t="n">
        <v>282665</v>
      </c>
    </row>
    <row r="5" spans="1:5">
      <c s="4" r="A5" t="s">
        <v>1019</v>
      </c>
      <c s="6" r="C5" t="n">
        <v>217210</v>
      </c>
      <c s="6" r="D5" t="n">
        <v>399849</v>
      </c>
      <c s="6" r="E5" t="n">
        <v>258345</v>
      </c>
    </row>
    <row r="6" spans="1:5">
      <c s="4" r="A6" t="s">
        <v>1020</v>
      </c>
      <c s="6" r="C6" t="n">
        <v>165049</v>
      </c>
      <c s="6" r="D6" t="n">
        <v>14666</v>
      </c>
      <c s="6" r="E6" t="n">
        <v>29904</v>
      </c>
    </row>
    <row r="7" spans="1:5">
      <c s="4" r="A7" t="s">
        <v>992</v>
      </c>
    </row>
    <row r="8" spans="1:5">
      <c s="3" r="A8" t="s">
        <v>1017</v>
      </c>
    </row>
    <row r="9" spans="1:5">
      <c s="4" r="A9" t="s">
        <v>1018</v>
      </c>
      <c s="4" r="B9" t="s">
        <v>985</v>
      </c>
      <c s="6" r="D9" t="n">
        <v>1594</v>
      </c>
      <c s="6" r="E9" t="n">
        <v>7616</v>
      </c>
    </row>
    <row r="10" spans="1:5">
      <c s="4" r="A10" t="s">
        <v>1019</v>
      </c>
      <c s="4" r="B10" t="s">
        <v>985</v>
      </c>
      <c s="6" r="D10" t="n">
        <v>1594</v>
      </c>
      <c s="6" r="E10" t="n">
        <v>7616</v>
      </c>
    </row>
    <row r="11" spans="1:5">
      <c s="4" r="A11" t="s">
        <v>1020</v>
      </c>
      <c s="4" r="B11" t="s">
        <v>985</v>
      </c>
      <c s="4" r="C11" t="s">
        <v>71</v>
      </c>
      <c s="4" r="D11" t="s">
        <v>71</v>
      </c>
      <c s="4" r="E11" t="s">
        <v>71</v>
      </c>
    </row>
    <row r="12" spans="1:5">
      <c s="4" r="A12" t="s">
        <v>966</v>
      </c>
    </row>
    <row r="13" spans="1:5">
      <c s="3" r="A13" t="s">
        <v>1017</v>
      </c>
    </row>
    <row r="14" spans="1:5">
      <c s="4" r="A14" t="s">
        <v>1018</v>
      </c>
      <c s="4" r="B14" t="s">
        <v>985</v>
      </c>
      <c s="6" r="C14" t="n">
        <v>116299</v>
      </c>
      <c s="6" r="D14" t="n">
        <v>324055</v>
      </c>
      <c s="6" r="E14" t="n">
        <v>175011</v>
      </c>
    </row>
    <row r="15" spans="1:5">
      <c s="4" r="A15" t="s">
        <v>1019</v>
      </c>
      <c s="4" r="B15" t="s">
        <v>985</v>
      </c>
      <c s="6" r="C15" t="n">
        <v>76530</v>
      </c>
      <c s="6" r="D15" t="n">
        <v>312215</v>
      </c>
      <c s="6" r="E15" t="n">
        <v>151505</v>
      </c>
    </row>
    <row r="16" spans="1:5">
      <c s="4" r="A16" t="s">
        <v>1020</v>
      </c>
      <c s="4" r="B16" t="s">
        <v>985</v>
      </c>
      <c s="6" r="C16" t="n">
        <v>150142</v>
      </c>
      <c s="6" r="D16" t="n">
        <v>5234</v>
      </c>
      <c s="6" r="E16" t="n">
        <v>22503</v>
      </c>
    </row>
    <row r="17" spans="1:5">
      <c s="4" r="A17" t="s">
        <v>967</v>
      </c>
    </row>
    <row r="18" spans="1:5">
      <c s="3" r="A18" t="s">
        <v>1017</v>
      </c>
    </row>
    <row r="19" spans="1:5">
      <c s="4" r="A19" t="s">
        <v>1018</v>
      </c>
      <c s="4" r="B19" t="s">
        <v>985</v>
      </c>
      <c s="6" r="C19" t="n">
        <v>63304</v>
      </c>
      <c s="6" r="D19" t="n">
        <v>239793</v>
      </c>
      <c s="6" r="E19" t="n">
        <v>93968</v>
      </c>
    </row>
    <row r="20" spans="1:5">
      <c s="4" r="A20" t="s">
        <v>1019</v>
      </c>
      <c s="4" r="B20" t="s">
        <v>985</v>
      </c>
      <c s="6" r="C20" t="n">
        <v>23535</v>
      </c>
      <c s="6" r="D20" t="n">
        <v>227953</v>
      </c>
      <c s="6" r="E20" t="n">
        <v>70462</v>
      </c>
    </row>
    <row r="21" spans="1:5">
      <c s="4" r="A21" t="s">
        <v>1020</v>
      </c>
      <c s="4" r="B21" t="s">
        <v>985</v>
      </c>
      <c s="6" r="C21" t="n">
        <v>147025</v>
      </c>
      <c s="6" r="D21" t="n">
        <v>1769</v>
      </c>
      <c s="6" r="E21" t="n">
        <v>11644</v>
      </c>
    </row>
    <row r="22" spans="1:5">
      <c s="4" r="A22" t="s">
        <v>968</v>
      </c>
    </row>
    <row r="23" spans="1:5">
      <c s="3" r="A23" t="s">
        <v>1017</v>
      </c>
    </row>
    <row r="24" spans="1:5">
      <c s="4" r="A24" t="s">
        <v>1018</v>
      </c>
      <c s="4" r="B24" t="s">
        <v>985</v>
      </c>
      <c s="6" r="C24" t="n">
        <v>2881</v>
      </c>
      <c s="6" r="D24" t="n">
        <v>5053</v>
      </c>
      <c s="6" r="E24" t="n">
        <v>3435</v>
      </c>
    </row>
    <row r="25" spans="1:5">
      <c s="4" r="A25" t="s">
        <v>1019</v>
      </c>
      <c s="4" r="B25" t="s">
        <v>985</v>
      </c>
      <c s="6" r="C25" t="n">
        <v>2881</v>
      </c>
      <c s="6" r="D25" t="n">
        <v>5053</v>
      </c>
      <c s="6" r="E25" t="n">
        <v>3435</v>
      </c>
    </row>
    <row r="26" spans="1:5">
      <c s="4" r="A26" t="s">
        <v>1020</v>
      </c>
      <c s="4" r="B26" t="s">
        <v>985</v>
      </c>
      <c s="6" r="C26" t="n">
        <v>6</v>
      </c>
      <c s="6" r="D26" t="n">
        <v>322</v>
      </c>
      <c s="6" r="E26" t="n">
        <v>86</v>
      </c>
    </row>
    <row r="27" spans="1:5">
      <c s="4" r="A27" t="s">
        <v>969</v>
      </c>
    </row>
    <row r="28" spans="1:5">
      <c s="3" r="A28" t="s">
        <v>1017</v>
      </c>
    </row>
    <row r="29" spans="1:5">
      <c s="4" r="A29" t="s">
        <v>1018</v>
      </c>
      <c s="4" r="B29" t="s">
        <v>985</v>
      </c>
      <c s="6" r="C29" t="n">
        <v>7167</v>
      </c>
      <c s="6" r="D29" t="n">
        <v>13555</v>
      </c>
      <c s="6" r="E29" t="n">
        <v>21977</v>
      </c>
    </row>
    <row r="30" spans="1:5">
      <c s="4" r="A30" t="s">
        <v>1019</v>
      </c>
      <c s="4" r="B30" t="s">
        <v>985</v>
      </c>
      <c s="6" r="C30" t="n">
        <v>7167</v>
      </c>
      <c s="6" r="D30" t="n">
        <v>13555</v>
      </c>
      <c s="6" r="E30" t="n">
        <v>21977</v>
      </c>
    </row>
    <row r="31" spans="1:5">
      <c s="4" r="A31" t="s">
        <v>1020</v>
      </c>
      <c s="4" r="B31" t="s">
        <v>985</v>
      </c>
      <c s="6" r="C31" t="n">
        <v>745</v>
      </c>
      <c s="6" r="D31" t="n">
        <v>119</v>
      </c>
      <c s="6" r="E31" t="n">
        <v>1174</v>
      </c>
    </row>
    <row r="32" spans="1:5">
      <c s="4" r="A32" t="s">
        <v>970</v>
      </c>
    </row>
    <row r="33" spans="1:5">
      <c s="3" r="A33" t="s">
        <v>1017</v>
      </c>
    </row>
    <row r="34" spans="1:5">
      <c s="4" r="A34" t="s">
        <v>1018</v>
      </c>
      <c s="4" r="B34" t="s">
        <v>985</v>
      </c>
      <c s="6" r="C34" t="n">
        <v>12226</v>
      </c>
      <c s="6" r="D34" t="n">
        <v>16024</v>
      </c>
      <c s="6" r="E34" t="n">
        <v>13149</v>
      </c>
    </row>
    <row r="35" spans="1:5">
      <c s="4" r="A35" t="s">
        <v>1019</v>
      </c>
      <c s="4" r="B35" t="s">
        <v>985</v>
      </c>
      <c s="6" r="C35" t="n">
        <v>12226</v>
      </c>
      <c s="6" r="D35" t="n">
        <v>16024</v>
      </c>
      <c s="6" r="E35" t="n">
        <v>13149</v>
      </c>
    </row>
    <row r="36" spans="1:5">
      <c s="4" r="A36" t="s">
        <v>1020</v>
      </c>
      <c s="4" r="B36" t="s">
        <v>985</v>
      </c>
      <c s="6" r="C36" t="n">
        <v>1193</v>
      </c>
      <c s="6" r="D36" t="n">
        <v>452</v>
      </c>
      <c s="6" r="E36" t="n">
        <v>1481</v>
      </c>
    </row>
    <row r="37" spans="1:5">
      <c s="4" r="A37" t="s">
        <v>971</v>
      </c>
    </row>
    <row r="38" spans="1:5">
      <c s="3" r="A38" t="s">
        <v>1017</v>
      </c>
    </row>
    <row r="39" spans="1:5">
      <c s="4" r="A39" t="s">
        <v>1018</v>
      </c>
      <c s="4" r="B39" t="s">
        <v>985</v>
      </c>
      <c s="6" r="C39" t="n">
        <v>27545</v>
      </c>
      <c s="6" r="D39" t="n">
        <v>43643</v>
      </c>
      <c s="6" r="E39" t="n">
        <v>32458</v>
      </c>
    </row>
    <row r="40" spans="1:5">
      <c s="4" r="A40" t="s">
        <v>1019</v>
      </c>
      <c s="4" r="B40" t="s">
        <v>985</v>
      </c>
      <c s="6" r="C40" t="n">
        <v>27545</v>
      </c>
      <c s="6" r="D40" t="n">
        <v>43643</v>
      </c>
      <c s="6" r="E40" t="n">
        <v>32458</v>
      </c>
    </row>
    <row r="41" spans="1:5">
      <c s="4" r="A41" t="s">
        <v>1020</v>
      </c>
      <c s="4" r="B41" t="s">
        <v>985</v>
      </c>
      <c s="6" r="C41" t="n">
        <v>1090</v>
      </c>
      <c s="6" r="D41" t="n">
        <v>2044</v>
      </c>
      <c s="6" r="E41" t="n">
        <v>5834</v>
      </c>
    </row>
    <row r="42" spans="1:5">
      <c s="4" r="A42" t="s">
        <v>972</v>
      </c>
    </row>
    <row r="43" spans="1:5">
      <c s="3" r="A43" t="s">
        <v>1017</v>
      </c>
    </row>
    <row r="44" spans="1:5">
      <c s="4" r="A44" t="s">
        <v>1018</v>
      </c>
      <c s="4" r="B44" t="s">
        <v>985</v>
      </c>
      <c s="6" r="D44" t="n">
        <v>12</v>
      </c>
      <c s="6" r="E44" t="n">
        <v>1</v>
      </c>
    </row>
    <row r="45" spans="1:5">
      <c s="4" r="A45" t="s">
        <v>1019</v>
      </c>
      <c s="4" r="B45" t="s">
        <v>985</v>
      </c>
      <c s="6" r="D45" t="n">
        <v>12</v>
      </c>
      <c s="6" r="E45" t="n">
        <v>1</v>
      </c>
    </row>
    <row r="46" spans="1:5">
      <c s="4" r="A46" t="s">
        <v>1020</v>
      </c>
      <c s="4" r="B46" t="s">
        <v>985</v>
      </c>
      <c s="4" r="C46" t="s">
        <v>71</v>
      </c>
      <c s="4" r="D46" t="s">
        <v>71</v>
      </c>
      <c s="4" r="E46" t="s">
        <v>71</v>
      </c>
    </row>
    <row r="47" spans="1:5">
      <c s="4" r="A47" t="s">
        <v>973</v>
      </c>
    </row>
    <row r="48" spans="1:5">
      <c s="3" r="A48" t="s">
        <v>1017</v>
      </c>
    </row>
    <row r="49" spans="1:5">
      <c s="4" r="A49" t="s">
        <v>1018</v>
      </c>
      <c s="4" r="B49" t="s">
        <v>985</v>
      </c>
      <c s="6" r="C49" t="n">
        <v>869</v>
      </c>
      <c s="6" r="D49" t="n">
        <v>2434</v>
      </c>
      <c s="6" r="E49" t="n">
        <v>1802</v>
      </c>
    </row>
    <row r="50" spans="1:5">
      <c s="4" r="A50" t="s">
        <v>1019</v>
      </c>
      <c s="4" r="B50" t="s">
        <v>985</v>
      </c>
      <c s="6" r="C50" t="n">
        <v>869</v>
      </c>
      <c s="6" r="D50" t="n">
        <v>2434</v>
      </c>
      <c s="6" r="E50" t="n">
        <v>1802</v>
      </c>
    </row>
    <row r="51" spans="1:5">
      <c s="4" r="A51" t="s">
        <v>1020</v>
      </c>
      <c s="4" r="B51" t="s">
        <v>985</v>
      </c>
      <c s="6" r="C51" t="n">
        <v>20</v>
      </c>
      <c s="6" r="D51" t="n">
        <v>264</v>
      </c>
      <c s="6" r="E51" t="n">
        <v>1639</v>
      </c>
    </row>
    <row r="52" spans="1:5">
      <c s="4" r="A52" t="s">
        <v>974</v>
      </c>
    </row>
    <row r="53" spans="1:5">
      <c s="3" r="A53" t="s">
        <v>1017</v>
      </c>
    </row>
    <row r="54" spans="1:5">
      <c s="4" r="A54" t="s">
        <v>1018</v>
      </c>
      <c s="4" r="B54" t="s">
        <v>985</v>
      </c>
      <c s="6" r="C54" t="n">
        <v>1240</v>
      </c>
      <c s="6" r="D54" t="n">
        <v>2005</v>
      </c>
      <c s="6" r="E54" t="n">
        <v>4414</v>
      </c>
    </row>
    <row r="55" spans="1:5">
      <c s="4" r="A55" t="s">
        <v>1019</v>
      </c>
      <c s="4" r="B55" t="s">
        <v>985</v>
      </c>
      <c s="6" r="C55" t="n">
        <v>1240</v>
      </c>
      <c s="6" r="D55" t="n">
        <v>2005</v>
      </c>
      <c s="6" r="E55" t="n">
        <v>4414</v>
      </c>
    </row>
    <row r="56" spans="1:5">
      <c s="4" r="A56" t="s">
        <v>1020</v>
      </c>
      <c s="4" r="B56" t="s">
        <v>985</v>
      </c>
      <c s="6" r="C56" t="n">
        <v>40</v>
      </c>
      <c s="6" r="D56" t="n">
        <v>149</v>
      </c>
      <c s="6" r="E56" t="n">
        <v>152</v>
      </c>
    </row>
    <row r="57" spans="1:5">
      <c s="4" r="A57" t="s">
        <v>975</v>
      </c>
    </row>
    <row r="58" spans="1:5">
      <c s="3" r="A58" t="s">
        <v>1017</v>
      </c>
    </row>
    <row r="59" spans="1:5">
      <c s="4" r="A59" t="s">
        <v>1018</v>
      </c>
      <c s="4" r="B59" t="s">
        <v>985</v>
      </c>
      <c s="6" r="C59" t="n">
        <v>1067</v>
      </c>
      <c s="6" r="D59" t="n">
        <v>1536</v>
      </c>
      <c s="6" r="E59" t="n">
        <v>3807</v>
      </c>
    </row>
    <row r="60" spans="1:5">
      <c s="4" r="A60" t="s">
        <v>1019</v>
      </c>
      <c s="4" r="B60" t="s">
        <v>985</v>
      </c>
      <c s="6" r="C60" t="n">
        <v>1067</v>
      </c>
      <c s="6" r="D60" t="n">
        <v>1536</v>
      </c>
      <c s="6" r="E60" t="n">
        <v>3807</v>
      </c>
    </row>
    <row r="61" spans="1:5">
      <c s="4" r="A61" t="s">
        <v>1020</v>
      </c>
      <c s="4" r="B61" t="s">
        <v>985</v>
      </c>
      <c s="6" r="C61" t="n">
        <v>23</v>
      </c>
      <c s="6" r="D61" t="n">
        <v>115</v>
      </c>
      <c s="6" r="E61" t="n">
        <v>493</v>
      </c>
    </row>
    <row r="62" spans="1:5">
      <c s="4" r="A62" t="s">
        <v>976</v>
      </c>
    </row>
    <row r="63" spans="1:5">
      <c s="3" r="A63" t="s">
        <v>1017</v>
      </c>
    </row>
    <row r="64" spans="1:5">
      <c s="4" r="A64" t="s">
        <v>1018</v>
      </c>
      <c s="4" r="B64" t="s">
        <v>985</v>
      </c>
      <c s="6" r="C64" t="n">
        <v>23849</v>
      </c>
      <c s="6" r="D64" t="n">
        <v>3090</v>
      </c>
      <c s="6" r="E64" t="n">
        <v>20175</v>
      </c>
    </row>
    <row r="65" spans="1:5">
      <c s="4" r="A65" t="s">
        <v>1019</v>
      </c>
      <c s="4" r="B65" t="s">
        <v>985</v>
      </c>
      <c s="6" r="C65" t="n">
        <v>23849</v>
      </c>
      <c s="6" r="D65" t="n">
        <v>2927</v>
      </c>
      <c s="6" r="E65" t="n">
        <v>20175</v>
      </c>
    </row>
    <row r="66" spans="1:5">
      <c s="4" r="A66" t="s">
        <v>1020</v>
      </c>
      <c s="4" r="B66" t="s">
        <v>985</v>
      </c>
      <c s="4" r="C66" t="s">
        <v>71</v>
      </c>
      <c s="4" r="D66" t="s">
        <v>71</v>
      </c>
      <c s="4" r="E66" t="s">
        <v>71</v>
      </c>
    </row>
    <row r="67" spans="1:5">
      <c s="4" r="A67" t="s">
        <v>977</v>
      </c>
    </row>
    <row r="68" spans="1:5">
      <c s="3" r="A68" t="s">
        <v>1017</v>
      </c>
    </row>
    <row r="69" spans="1:5">
      <c s="4" r="A69" t="s">
        <v>1018</v>
      </c>
      <c s="4" r="B69" t="s">
        <v>985</v>
      </c>
      <c s="6" r="C69" t="n">
        <v>19316</v>
      </c>
      <c s="6" r="D69" t="n">
        <v>26073</v>
      </c>
      <c s="6" r="E69" t="n">
        <v>32777</v>
      </c>
    </row>
    <row r="70" spans="1:5">
      <c s="4" r="A70" t="s">
        <v>1019</v>
      </c>
      <c s="4" r="B70" t="s">
        <v>985</v>
      </c>
      <c s="6" r="C70" t="n">
        <v>19316</v>
      </c>
      <c s="6" r="D70" t="n">
        <v>26073</v>
      </c>
      <c s="6" r="E70" t="n">
        <v>32777</v>
      </c>
    </row>
    <row r="71" spans="1:5">
      <c s="4" r="A71" t="s">
        <v>1020</v>
      </c>
      <c s="4" r="B71" t="s">
        <v>985</v>
      </c>
      <c s="6" r="C71" t="n">
        <v>284</v>
      </c>
      <c s="6" r="D71" t="n">
        <v>345</v>
      </c>
      <c s="6" r="E71" t="n">
        <v>474</v>
      </c>
    </row>
    <row r="72" spans="1:5">
      <c s="4" r="A72" t="s">
        <v>978</v>
      </c>
    </row>
    <row r="73" spans="1:5">
      <c s="3" r="A73" t="s">
        <v>1017</v>
      </c>
    </row>
    <row r="74" spans="1:5">
      <c s="4" r="A74" t="s">
        <v>1018</v>
      </c>
      <c s="4" r="B74" t="s">
        <v>987</v>
      </c>
      <c s="6" r="C74" t="n">
        <v>16002</v>
      </c>
      <c s="6" r="D74" t="n">
        <v>19275</v>
      </c>
      <c s="6" r="E74" t="n">
        <v>17141</v>
      </c>
    </row>
    <row r="75" spans="1:5">
      <c s="4" r="A75" t="s">
        <v>1019</v>
      </c>
      <c s="4" r="B75" t="s">
        <v>987</v>
      </c>
      <c s="6" r="C75" t="n">
        <v>15670</v>
      </c>
      <c s="6" r="D75" t="n">
        <v>19015</v>
      </c>
      <c s="6" r="E75" t="n">
        <v>16869</v>
      </c>
    </row>
    <row r="76" spans="1:5">
      <c s="4" r="A76" t="s">
        <v>1020</v>
      </c>
      <c s="4" r="B76" t="s">
        <v>987</v>
      </c>
      <c s="6" r="C76" t="n">
        <v>4479</v>
      </c>
      <c s="6" r="D76" t="n">
        <v>4793</v>
      </c>
      <c s="6" r="E76" t="n">
        <v>4015</v>
      </c>
    </row>
    <row r="77" spans="1:5">
      <c s="4" r="A77" t="s">
        <v>931</v>
      </c>
    </row>
    <row r="78" spans="1:5">
      <c s="3" r="A78" t="s">
        <v>1017</v>
      </c>
    </row>
    <row r="79" spans="1:5">
      <c s="4" r="A79" t="s">
        <v>1018</v>
      </c>
      <c s="4" r="B79" t="s">
        <v>987</v>
      </c>
      <c s="6" r="C79" t="n">
        <v>64064</v>
      </c>
      <c s="6" r="D79" t="n">
        <v>18624</v>
      </c>
      <c s="6" r="E79" t="n">
        <v>29945</v>
      </c>
    </row>
    <row r="80" spans="1:5">
      <c s="4" r="A80" t="s">
        <v>1019</v>
      </c>
      <c s="4" r="B80" t="s">
        <v>987</v>
      </c>
      <c s="6" r="C80" t="n">
        <v>64064</v>
      </c>
      <c s="6" r="D80" t="n">
        <v>18258</v>
      </c>
      <c s="6" r="E80" t="n">
        <v>29403</v>
      </c>
    </row>
    <row r="81" spans="1:5">
      <c s="4" r="A81" t="s">
        <v>1020</v>
      </c>
      <c s="4" r="B81" t="s">
        <v>987</v>
      </c>
      <c s="6" r="C81" t="n">
        <v>3925</v>
      </c>
      <c s="6" r="D81" t="n">
        <v>2839</v>
      </c>
      <c s="7" r="E81" t="n">
        <v>2912</v>
      </c>
    </row>
    <row r="82" spans="1:5">
      <c s="4" r="A82" t="s">
        <v>979</v>
      </c>
    </row>
    <row r="83" spans="1:5">
      <c s="3" r="A83" t="s">
        <v>1017</v>
      </c>
    </row>
    <row r="84" spans="1:5">
      <c s="4" r="A84" t="s">
        <v>1018</v>
      </c>
      <c s="4" r="B84" t="s">
        <v>987</v>
      </c>
      <c s="6" r="C84" t="n">
        <v>17869</v>
      </c>
      <c s="6" r="D84" t="n">
        <v>19796</v>
      </c>
    </row>
    <row r="85" spans="1:5">
      <c s="4" r="A85" t="s">
        <v>1019</v>
      </c>
      <c s="4" r="B85" t="s">
        <v>987</v>
      </c>
      <c s="6" r="C85" t="n">
        <v>17781</v>
      </c>
      <c s="6" r="D85" t="n">
        <v>19767</v>
      </c>
    </row>
    <row r="86" spans="1:5">
      <c s="4" r="A86" t="s">
        <v>1020</v>
      </c>
      <c s="4" r="B86" t="s">
        <v>987</v>
      </c>
      <c s="7" r="C86" t="n">
        <v>6219</v>
      </c>
      <c s="7" r="D86" t="n">
        <v>1455</v>
      </c>
    </row>
    <row r="87" spans="1:5">
      <c r="A87" t="n"/>
    </row>
    <row r="88" spans="1:5">
      <c s="4" r="A88" t="s">
        <v>42</v>
      </c>
      <c s="4" r="B88" t="s">
        <v>1021</v>
      </c>
    </row>
    <row r="89" spans="1:5">
      <c s="4" r="A89" t="s">
        <v>852</v>
      </c>
      <c s="4" r="B89" t="s">
        <v>1022</v>
      </c>
    </row>
    <row r="90" spans="1:5">
      <c s="4" r="A90" t="s">
        <v>853</v>
      </c>
      <c s="4" r="B90" t="s">
        <v>1023</v>
      </c>
    </row>
  </sheetData>
  <mergeCells count="6">
    <mergeCell ref="A1:B2"/>
    <mergeCell ref="C1:E1"/>
    <mergeCell ref="A87:D87"/>
    <mergeCell ref="B88:D88"/>
    <mergeCell ref="B89:D89"/>
    <mergeCell ref="B90:D9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24</v>
      </c>
      <c s="2" r="C1" t="s">
        <v>27</v>
      </c>
      <c s="2" r="D1" t="s">
        <v>28</v>
      </c>
    </row>
    <row r="2" spans="1:4">
      <c s="3" r="A2" t="s">
        <v>1017</v>
      </c>
    </row>
    <row r="3" spans="1:4">
      <c s="4" r="A3" t="s">
        <v>1025</v>
      </c>
      <c s="7" r="C3" t="n">
        <v>722427</v>
      </c>
      <c s="7" r="D3" t="n">
        <v>946796</v>
      </c>
    </row>
    <row r="4" spans="1:4">
      <c s="4" r="A4" t="s">
        <v>966</v>
      </c>
    </row>
    <row r="5" spans="1:4">
      <c s="3" r="A5" t="s">
        <v>1017</v>
      </c>
    </row>
    <row r="6" spans="1:4">
      <c s="4" r="A6" t="s">
        <v>1025</v>
      </c>
      <c s="4" r="B6" t="s">
        <v>42</v>
      </c>
      <c s="6" r="C6" t="n">
        <v>353604</v>
      </c>
      <c s="6" r="D6" t="n">
        <v>611382</v>
      </c>
    </row>
    <row r="7" spans="1:4">
      <c s="4" r="A7" t="s">
        <v>967</v>
      </c>
    </row>
    <row r="8" spans="1:4">
      <c s="3" r="A8" t="s">
        <v>1017</v>
      </c>
    </row>
    <row r="9" spans="1:4">
      <c s="4" r="A9" t="s">
        <v>1025</v>
      </c>
      <c s="4" r="B9" t="s">
        <v>42</v>
      </c>
      <c s="6" r="C9" t="n">
        <v>133524</v>
      </c>
      <c s="6" r="D9" t="n">
        <v>348981</v>
      </c>
    </row>
    <row r="10" spans="1:4">
      <c s="4" r="A10" t="s">
        <v>968</v>
      </c>
    </row>
    <row r="11" spans="1:4">
      <c s="3" r="A11" t="s">
        <v>1017</v>
      </c>
    </row>
    <row r="12" spans="1:4">
      <c s="4" r="A12" t="s">
        <v>1025</v>
      </c>
      <c s="4" r="B12" t="s">
        <v>42</v>
      </c>
      <c s="6" r="C12" t="n">
        <v>10502</v>
      </c>
      <c s="6" r="D12" t="n">
        <v>12915</v>
      </c>
    </row>
    <row r="13" spans="1:4">
      <c s="4" r="A13" t="s">
        <v>969</v>
      </c>
    </row>
    <row r="14" spans="1:4">
      <c s="3" r="A14" t="s">
        <v>1017</v>
      </c>
    </row>
    <row r="15" spans="1:4">
      <c s="4" r="A15" t="s">
        <v>1025</v>
      </c>
      <c s="4" r="B15" t="s">
        <v>42</v>
      </c>
      <c s="6" r="C15" t="n">
        <v>46206</v>
      </c>
      <c s="6" r="D15" t="n">
        <v>63462</v>
      </c>
    </row>
    <row r="16" spans="1:4">
      <c s="4" r="A16" t="s">
        <v>970</v>
      </c>
    </row>
    <row r="17" spans="1:4">
      <c s="3" r="A17" t="s">
        <v>1017</v>
      </c>
    </row>
    <row r="18" spans="1:4">
      <c s="4" r="A18" t="s">
        <v>1025</v>
      </c>
      <c s="4" r="B18" t="s">
        <v>42</v>
      </c>
      <c s="6" r="C18" t="n">
        <v>43918</v>
      </c>
      <c s="6" r="D18" t="n">
        <v>45158</v>
      </c>
    </row>
    <row r="19" spans="1:4">
      <c s="4" r="A19" t="s">
        <v>971</v>
      </c>
    </row>
    <row r="20" spans="1:4">
      <c s="3" r="A20" t="s">
        <v>1017</v>
      </c>
    </row>
    <row r="21" spans="1:4">
      <c s="4" r="A21" t="s">
        <v>1025</v>
      </c>
      <c s="4" r="B21" t="s">
        <v>42</v>
      </c>
      <c s="6" r="C21" t="n">
        <v>95652</v>
      </c>
      <c s="6" r="D21" t="n">
        <v>108504</v>
      </c>
    </row>
    <row r="22" spans="1:4">
      <c s="4" r="A22" t="s">
        <v>972</v>
      </c>
    </row>
    <row r="23" spans="1:4">
      <c s="3" r="A23" t="s">
        <v>1017</v>
      </c>
    </row>
    <row r="24" spans="1:4">
      <c s="4" r="A24" t="s">
        <v>1025</v>
      </c>
      <c s="4" r="B24" t="s">
        <v>42</v>
      </c>
      <c s="6" r="C24" t="n">
        <v>13</v>
      </c>
      <c s="6" r="D24" t="n">
        <v>691</v>
      </c>
    </row>
    <row r="25" spans="1:4">
      <c s="4" r="A25" t="s">
        <v>973</v>
      </c>
    </row>
    <row r="26" spans="1:4">
      <c s="3" r="A26" t="s">
        <v>1017</v>
      </c>
    </row>
    <row r="27" spans="1:4">
      <c s="4" r="A27" t="s">
        <v>1025</v>
      </c>
      <c s="4" r="B27" t="s">
        <v>42</v>
      </c>
      <c s="6" r="C27" t="n">
        <v>6869</v>
      </c>
      <c s="6" r="D27" t="n">
        <v>9576</v>
      </c>
    </row>
    <row r="28" spans="1:4">
      <c s="4" r="A28" t="s">
        <v>974</v>
      </c>
    </row>
    <row r="29" spans="1:4">
      <c s="3" r="A29" t="s">
        <v>1017</v>
      </c>
    </row>
    <row r="30" spans="1:4">
      <c s="4" r="A30" t="s">
        <v>1025</v>
      </c>
      <c s="4" r="B30" t="s">
        <v>42</v>
      </c>
      <c s="6" r="C30" t="n">
        <v>7711</v>
      </c>
      <c s="6" r="D30" t="n">
        <v>9545</v>
      </c>
    </row>
    <row r="31" spans="1:4">
      <c s="4" r="A31" t="s">
        <v>975</v>
      </c>
    </row>
    <row r="32" spans="1:4">
      <c s="3" r="A32" t="s">
        <v>1017</v>
      </c>
    </row>
    <row r="33" spans="1:4">
      <c s="4" r="A33" t="s">
        <v>1025</v>
      </c>
      <c s="4" r="B33" t="s">
        <v>42</v>
      </c>
      <c s="6" r="C33" t="n">
        <v>9209</v>
      </c>
      <c s="6" r="D33" t="n">
        <v>12550</v>
      </c>
    </row>
    <row r="34" spans="1:4">
      <c s="4" r="A34" t="s">
        <v>976</v>
      </c>
    </row>
    <row r="35" spans="1:4">
      <c s="3" r="A35" t="s">
        <v>1017</v>
      </c>
    </row>
    <row r="36" spans="1:4">
      <c s="4" r="A36" t="s">
        <v>1025</v>
      </c>
      <c s="4" r="B36" t="s">
        <v>42</v>
      </c>
      <c s="6" r="C36" t="n">
        <v>103615</v>
      </c>
      <c s="6" r="D36" t="n">
        <v>97032</v>
      </c>
    </row>
    <row r="37" spans="1:4">
      <c s="4" r="A37" t="s">
        <v>977</v>
      </c>
    </row>
    <row r="38" spans="1:4">
      <c s="3" r="A38" t="s">
        <v>1017</v>
      </c>
    </row>
    <row r="39" spans="1:4">
      <c s="4" r="A39" t="s">
        <v>1025</v>
      </c>
      <c s="4" r="B39" t="s">
        <v>42</v>
      </c>
      <c s="6" r="C39" t="n">
        <v>60634</v>
      </c>
      <c s="6" r="D39" t="n">
        <v>71454</v>
      </c>
    </row>
    <row r="40" spans="1:4">
      <c s="4" r="A40" t="s">
        <v>978</v>
      </c>
    </row>
    <row r="41" spans="1:4">
      <c s="3" r="A41" t="s">
        <v>1017</v>
      </c>
    </row>
    <row r="42" spans="1:4">
      <c s="4" r="A42" t="s">
        <v>1025</v>
      </c>
      <c s="4" r="B42" t="s">
        <v>852</v>
      </c>
      <c s="6" r="C42" t="n">
        <v>79309</v>
      </c>
      <c s="6" r="D42" t="n">
        <v>90705</v>
      </c>
    </row>
    <row r="43" spans="1:4">
      <c s="4" r="A43" t="s">
        <v>931</v>
      </c>
    </row>
    <row r="44" spans="1:4">
      <c s="3" r="A44" t="s">
        <v>1017</v>
      </c>
    </row>
    <row r="45" spans="1:4">
      <c s="4" r="A45" t="s">
        <v>1025</v>
      </c>
      <c s="4" r="B45" t="s">
        <v>852</v>
      </c>
      <c s="6" r="C45" t="n">
        <v>98843</v>
      </c>
      <c s="6" r="D45" t="n">
        <v>56299</v>
      </c>
    </row>
    <row r="46" spans="1:4">
      <c s="4" r="A46" t="s">
        <v>979</v>
      </c>
    </row>
    <row r="47" spans="1:4">
      <c s="3" r="A47" t="s">
        <v>1017</v>
      </c>
    </row>
    <row r="48" spans="1:4">
      <c s="4" r="A48" t="s">
        <v>1025</v>
      </c>
      <c s="4" r="B48" t="s">
        <v>852</v>
      </c>
      <c s="6" r="C48" t="n">
        <v>26422</v>
      </c>
      <c s="6" r="D48" t="n">
        <v>19924</v>
      </c>
    </row>
    <row r="49" spans="1:4">
      <c s="4" r="A49" t="s">
        <v>1026</v>
      </c>
    </row>
    <row r="50" spans="1:4">
      <c s="3" r="A50" t="s">
        <v>1017</v>
      </c>
    </row>
    <row r="51" spans="1:4">
      <c s="4" r="A51" t="s">
        <v>1025</v>
      </c>
      <c s="6" r="C51" t="n">
        <v>41413</v>
      </c>
      <c s="6" r="D51" t="n">
        <v>46044</v>
      </c>
    </row>
    <row r="52" spans="1:4">
      <c s="4" r="A52" t="s">
        <v>1027</v>
      </c>
    </row>
    <row r="53" spans="1:4">
      <c s="3" r="A53" t="s">
        <v>1017</v>
      </c>
    </row>
    <row r="54" spans="1:4">
      <c s="4" r="A54" t="s">
        <v>1025</v>
      </c>
      <c s="6" r="C54" t="n">
        <v>49242</v>
      </c>
      <c s="6" r="D54" t="n">
        <v>22193</v>
      </c>
    </row>
    <row r="55" spans="1:4">
      <c s="4" r="A55" t="s">
        <v>1028</v>
      </c>
    </row>
    <row r="56" spans="1:4">
      <c s="3" r="A56" t="s">
        <v>1017</v>
      </c>
    </row>
    <row r="57" spans="1:4">
      <c s="4" r="A57" t="s">
        <v>1025</v>
      </c>
      <c s="7" r="C57" t="n">
        <v>13756</v>
      </c>
      <c s="7" r="D57" t="n">
        <v>7136</v>
      </c>
    </row>
    <row r="58" spans="1:4">
      <c r="A58" t="n"/>
    </row>
    <row r="59" spans="1:4">
      <c s="4" r="A59" t="s">
        <v>42</v>
      </c>
      <c s="4" r="B59" t="s">
        <v>1022</v>
      </c>
    </row>
    <row r="60" spans="1:4">
      <c s="4" r="A60" t="s">
        <v>852</v>
      </c>
      <c s="4" r="B60" t="s">
        <v>1029</v>
      </c>
    </row>
  </sheetData>
  <mergeCells count="4">
    <mergeCell ref="A1:B1"/>
    <mergeCell ref="A58:C58"/>
    <mergeCell ref="B59:C59"/>
    <mergeCell ref="B60:C60"/>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0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30</v>
      </c>
      <c s="2" r="C1" t="s">
        <v>27</v>
      </c>
      <c s="2" r="D1" t="s">
        <v>28</v>
      </c>
    </row>
    <row r="2" spans="1:4">
      <c s="4" r="A2" t="s">
        <v>912</v>
      </c>
    </row>
    <row r="3" spans="1:4">
      <c s="3" r="A3" t="s">
        <v>1031</v>
      </c>
    </row>
    <row r="4" spans="1:4">
      <c s="4" r="A4" t="s">
        <v>1032</v>
      </c>
      <c s="4" r="B4" t="s">
        <v>42</v>
      </c>
      <c s="7" r="C4" t="n">
        <v>94086556</v>
      </c>
      <c s="7" r="D4" t="n">
        <v>90206688</v>
      </c>
    </row>
    <row r="5" spans="1:4">
      <c s="4" r="A5" t="s">
        <v>921</v>
      </c>
    </row>
    <row r="6" spans="1:4">
      <c s="3" r="A6" t="s">
        <v>1031</v>
      </c>
    </row>
    <row r="7" spans="1:4">
      <c s="4" r="A7" t="s">
        <v>1032</v>
      </c>
      <c s="6" r="C7" t="n">
        <v>89986154</v>
      </c>
      <c s="6" r="D7" t="n">
        <v>85785114</v>
      </c>
    </row>
    <row r="8" spans="1:4">
      <c s="4" r="A8" t="s">
        <v>923</v>
      </c>
    </row>
    <row r="9" spans="1:4">
      <c s="3" r="A9" t="s">
        <v>1031</v>
      </c>
    </row>
    <row r="10" spans="1:4">
      <c s="4" r="A10" t="s">
        <v>1032</v>
      </c>
      <c s="6" r="C10" t="n">
        <v>3195513</v>
      </c>
      <c s="6" r="D10" t="n">
        <v>3801311</v>
      </c>
    </row>
    <row r="11" spans="1:4">
      <c s="4" r="A11" t="s">
        <v>926</v>
      </c>
    </row>
    <row r="12" spans="1:4">
      <c s="3" r="A12" t="s">
        <v>1031</v>
      </c>
    </row>
    <row r="13" spans="1:4">
      <c s="4" r="A13" t="s">
        <v>1032</v>
      </c>
      <c s="6" r="C13" t="n">
        <v>904889</v>
      </c>
      <c s="6" r="D13" t="n">
        <v>620263</v>
      </c>
    </row>
    <row r="14" spans="1:4">
      <c s="4" r="A14" t="s">
        <v>992</v>
      </c>
    </row>
    <row r="15" spans="1:4">
      <c s="3" r="A15" t="s">
        <v>1031</v>
      </c>
    </row>
    <row r="16" spans="1:4">
      <c s="4" r="A16" t="s">
        <v>1032</v>
      </c>
      <c s="4" r="B16" t="s">
        <v>42</v>
      </c>
      <c s="6" r="C16" t="n">
        <v>40405</v>
      </c>
      <c s="6" r="D16" t="n">
        <v>56031</v>
      </c>
    </row>
    <row r="17" spans="1:4">
      <c s="4" r="A17" t="s">
        <v>1033</v>
      </c>
    </row>
    <row r="18" spans="1:4">
      <c s="3" r="A18" t="s">
        <v>1031</v>
      </c>
    </row>
    <row r="19" spans="1:4">
      <c s="4" r="A19" t="s">
        <v>1032</v>
      </c>
      <c s="6" r="C19" t="n">
        <v>18333</v>
      </c>
      <c s="6" r="D19" t="n">
        <v>20939</v>
      </c>
    </row>
    <row r="20" spans="1:4">
      <c s="4" r="A20" t="s">
        <v>1034</v>
      </c>
    </row>
    <row r="21" spans="1:4">
      <c s="3" r="A21" t="s">
        <v>1031</v>
      </c>
    </row>
    <row r="22" spans="1:4">
      <c s="4" r="A22" t="s">
        <v>1032</v>
      </c>
      <c s="6" r="C22" t="n">
        <v>16081</v>
      </c>
      <c s="6" r="D22" t="n">
        <v>28398</v>
      </c>
    </row>
    <row r="23" spans="1:4">
      <c s="4" r="A23" t="s">
        <v>1035</v>
      </c>
    </row>
    <row r="24" spans="1:4">
      <c s="3" r="A24" t="s">
        <v>1031</v>
      </c>
    </row>
    <row r="25" spans="1:4">
      <c s="4" r="A25" t="s">
        <v>1032</v>
      </c>
      <c s="6" r="C25" t="n">
        <v>5991</v>
      </c>
      <c s="6" r="D25" t="n">
        <v>6694</v>
      </c>
    </row>
    <row r="26" spans="1:4">
      <c s="4" r="A26" t="s">
        <v>966</v>
      </c>
    </row>
    <row r="27" spans="1:4">
      <c s="3" r="A27" t="s">
        <v>1031</v>
      </c>
    </row>
    <row r="28" spans="1:4">
      <c s="4" r="A28" t="s">
        <v>1032</v>
      </c>
      <c s="4" r="B28" t="s">
        <v>42</v>
      </c>
      <c s="6" r="C28" t="n">
        <v>57545912</v>
      </c>
      <c s="6" r="D28" t="n">
        <v>54704973</v>
      </c>
    </row>
    <row r="29" spans="1:4">
      <c s="4" r="A29" t="s">
        <v>1036</v>
      </c>
    </row>
    <row r="30" spans="1:4">
      <c s="3" r="A30" t="s">
        <v>1031</v>
      </c>
    </row>
    <row r="31" spans="1:4">
      <c s="4" r="A31" t="s">
        <v>1032</v>
      </c>
      <c s="6" r="C31" t="n">
        <v>54765780</v>
      </c>
      <c s="6" r="D31" t="n">
        <v>51408556</v>
      </c>
    </row>
    <row r="32" spans="1:4">
      <c s="4" r="A32" t="s">
        <v>1037</v>
      </c>
    </row>
    <row r="33" spans="1:4">
      <c s="3" r="A33" t="s">
        <v>1031</v>
      </c>
    </row>
    <row r="34" spans="1:4">
      <c s="4" r="A34" t="s">
        <v>1032</v>
      </c>
      <c s="6" r="C34" t="n">
        <v>2077010</v>
      </c>
      <c s="6" r="D34" t="n">
        <v>2782394</v>
      </c>
    </row>
    <row r="35" spans="1:4">
      <c s="4" r="A35" t="s">
        <v>1038</v>
      </c>
    </row>
    <row r="36" spans="1:4">
      <c s="3" r="A36" t="s">
        <v>1031</v>
      </c>
    </row>
    <row r="37" spans="1:4">
      <c s="4" r="A37" t="s">
        <v>1032</v>
      </c>
      <c s="6" r="C37" t="n">
        <v>703122</v>
      </c>
      <c s="6" r="D37" t="n">
        <v>514023</v>
      </c>
    </row>
    <row r="38" spans="1:4">
      <c s="4" r="A38" t="s">
        <v>967</v>
      </c>
    </row>
    <row r="39" spans="1:4">
      <c s="3" r="A39" t="s">
        <v>1031</v>
      </c>
    </row>
    <row r="40" spans="1:4">
      <c s="4" r="A40" t="s">
        <v>1032</v>
      </c>
      <c s="4" r="B40" t="s">
        <v>42</v>
      </c>
      <c s="6" r="C40" t="n">
        <v>12104338</v>
      </c>
      <c s="6" r="D40" t="n">
        <v>11691323</v>
      </c>
    </row>
    <row r="41" spans="1:4">
      <c s="4" r="A41" t="s">
        <v>1039</v>
      </c>
    </row>
    <row r="42" spans="1:4">
      <c s="3" r="A42" t="s">
        <v>1031</v>
      </c>
    </row>
    <row r="43" spans="1:4">
      <c s="4" r="A43" t="s">
        <v>1032</v>
      </c>
      <c s="6" r="C43" t="n">
        <v>11129300</v>
      </c>
      <c s="6" r="D43" t="n">
        <v>10522968</v>
      </c>
    </row>
    <row r="44" spans="1:4">
      <c s="4" r="A44" t="s">
        <v>1040</v>
      </c>
    </row>
    <row r="45" spans="1:4">
      <c s="3" r="A45" t="s">
        <v>1031</v>
      </c>
    </row>
    <row r="46" spans="1:4">
      <c s="4" r="A46" t="s">
        <v>1032</v>
      </c>
      <c s="6" r="C46" t="n">
        <v>602097</v>
      </c>
      <c s="6" r="D46" t="n">
        <v>1049399</v>
      </c>
    </row>
    <row r="47" spans="1:4">
      <c s="4" r="A47" t="s">
        <v>1041</v>
      </c>
    </row>
    <row r="48" spans="1:4">
      <c s="3" r="A48" t="s">
        <v>1031</v>
      </c>
    </row>
    <row r="49" spans="1:4">
      <c s="4" r="A49" t="s">
        <v>1032</v>
      </c>
      <c s="6" r="C49" t="n">
        <v>372941</v>
      </c>
      <c s="6" r="D49" t="n">
        <v>118956</v>
      </c>
    </row>
    <row r="50" spans="1:4">
      <c s="4" r="A50" t="s">
        <v>968</v>
      </c>
    </row>
    <row r="51" spans="1:4">
      <c s="3" r="A51" t="s">
        <v>1031</v>
      </c>
    </row>
    <row r="52" spans="1:4">
      <c s="4" r="A52" t="s">
        <v>1032</v>
      </c>
      <c s="4" r="B52" t="s">
        <v>42</v>
      </c>
      <c s="6" r="C52" t="n">
        <v>912557</v>
      </c>
      <c s="6" r="D52" t="n">
        <v>977091</v>
      </c>
    </row>
    <row r="53" spans="1:4">
      <c s="4" r="A53" t="s">
        <v>1042</v>
      </c>
    </row>
    <row r="54" spans="1:4">
      <c s="3" r="A54" t="s">
        <v>1031</v>
      </c>
    </row>
    <row r="55" spans="1:4">
      <c s="4" r="A55" t="s">
        <v>1032</v>
      </c>
      <c s="6" r="C55" t="n">
        <v>842100</v>
      </c>
      <c s="6" r="D55" t="n">
        <v>887030</v>
      </c>
    </row>
    <row r="56" spans="1:4">
      <c s="4" r="A56" t="s">
        <v>1043</v>
      </c>
    </row>
    <row r="57" spans="1:4">
      <c s="3" r="A57" t="s">
        <v>1031</v>
      </c>
    </row>
    <row r="58" spans="1:4">
      <c s="4" r="A58" t="s">
        <v>1032</v>
      </c>
      <c s="6" r="C58" t="n">
        <v>55250</v>
      </c>
      <c s="6" r="D58" t="n">
        <v>69953</v>
      </c>
    </row>
    <row r="59" spans="1:4">
      <c s="4" r="A59" t="s">
        <v>1044</v>
      </c>
    </row>
    <row r="60" spans="1:4">
      <c s="3" r="A60" t="s">
        <v>1031</v>
      </c>
    </row>
    <row r="61" spans="1:4">
      <c s="4" r="A61" t="s">
        <v>1032</v>
      </c>
      <c s="6" r="C61" t="n">
        <v>15207</v>
      </c>
      <c s="6" r="D61" t="n">
        <v>20108</v>
      </c>
    </row>
    <row r="62" spans="1:4">
      <c s="4" r="A62" t="s">
        <v>969</v>
      </c>
    </row>
    <row r="63" spans="1:4">
      <c s="3" r="A63" t="s">
        <v>1031</v>
      </c>
    </row>
    <row r="64" spans="1:4">
      <c s="4" r="A64" t="s">
        <v>1032</v>
      </c>
      <c s="4" r="B64" t="s">
        <v>42</v>
      </c>
      <c s="6" r="C64" t="n">
        <v>11061688</v>
      </c>
      <c s="6" r="D64" t="n">
        <v>10737653</v>
      </c>
    </row>
    <row r="65" spans="1:4">
      <c s="4" r="A65" t="s">
        <v>1045</v>
      </c>
    </row>
    <row r="66" spans="1:4">
      <c s="3" r="A66" t="s">
        <v>1031</v>
      </c>
    </row>
    <row r="67" spans="1:4">
      <c s="4" r="A67" t="s">
        <v>1032</v>
      </c>
      <c s="6" r="C67" t="n">
        <v>10540325</v>
      </c>
      <c s="6" r="D67" t="n">
        <v>10101657</v>
      </c>
    </row>
    <row r="68" spans="1:4">
      <c s="4" r="A68" t="s">
        <v>1046</v>
      </c>
    </row>
    <row r="69" spans="1:4">
      <c s="3" r="A69" t="s">
        <v>1031</v>
      </c>
    </row>
    <row r="70" spans="1:4">
      <c s="4" r="A70" t="s">
        <v>1032</v>
      </c>
      <c s="6" r="C70" t="n">
        <v>461238</v>
      </c>
      <c s="6" r="D70" t="n">
        <v>559144</v>
      </c>
    </row>
    <row r="71" spans="1:4">
      <c s="4" r="A71" t="s">
        <v>1047</v>
      </c>
    </row>
    <row r="72" spans="1:4">
      <c s="3" r="A72" t="s">
        <v>1031</v>
      </c>
    </row>
    <row r="73" spans="1:4">
      <c s="4" r="A73" t="s">
        <v>1032</v>
      </c>
      <c s="6" r="C73" t="n">
        <v>60125</v>
      </c>
      <c s="6" r="D73" t="n">
        <v>76852</v>
      </c>
    </row>
    <row r="74" spans="1:4">
      <c s="4" r="A74" t="s">
        <v>970</v>
      </c>
    </row>
    <row r="75" spans="1:4">
      <c s="3" r="A75" t="s">
        <v>1031</v>
      </c>
    </row>
    <row r="76" spans="1:4">
      <c s="4" r="A76" t="s">
        <v>1032</v>
      </c>
      <c s="4" r="B76" t="s">
        <v>42</v>
      </c>
      <c s="6" r="C76" t="n">
        <v>2489732</v>
      </c>
      <c s="6" r="D76" t="n">
        <v>2672828</v>
      </c>
    </row>
    <row r="77" spans="1:4">
      <c s="4" r="A77" t="s">
        <v>1048</v>
      </c>
    </row>
    <row r="78" spans="1:4">
      <c s="3" r="A78" t="s">
        <v>1031</v>
      </c>
    </row>
    <row r="79" spans="1:4">
      <c s="4" r="A79" t="s">
        <v>1032</v>
      </c>
      <c s="6" r="C79" t="n">
        <v>2232882</v>
      </c>
      <c s="6" r="D79" t="n">
        <v>2383133</v>
      </c>
    </row>
    <row r="80" spans="1:4">
      <c s="4" r="A80" t="s">
        <v>1049</v>
      </c>
    </row>
    <row r="81" spans="1:4">
      <c s="3" r="A81" t="s">
        <v>1031</v>
      </c>
    </row>
    <row r="82" spans="1:4">
      <c s="4" r="A82" t="s">
        <v>1032</v>
      </c>
      <c s="6" r="C82" t="n">
        <v>216327</v>
      </c>
      <c s="6" r="D82" t="n">
        <v>235506</v>
      </c>
    </row>
    <row r="83" spans="1:4">
      <c s="4" r="A83" t="s">
        <v>1050</v>
      </c>
    </row>
    <row r="84" spans="1:4">
      <c s="3" r="A84" t="s">
        <v>1031</v>
      </c>
    </row>
    <row r="85" spans="1:4">
      <c s="4" r="A85" t="s">
        <v>1032</v>
      </c>
      <c s="6" r="C85" t="n">
        <v>40523</v>
      </c>
      <c s="6" r="D85" t="n">
        <v>54189</v>
      </c>
    </row>
    <row r="86" spans="1:4">
      <c s="4" r="A86" t="s">
        <v>971</v>
      </c>
    </row>
    <row r="87" spans="1:4">
      <c s="3" r="A87" t="s">
        <v>1031</v>
      </c>
    </row>
    <row r="88" spans="1:4">
      <c s="4" r="A88" t="s">
        <v>1032</v>
      </c>
      <c s="4" r="B88" t="s">
        <v>42</v>
      </c>
      <c s="6" r="C88" t="n">
        <v>7881980</v>
      </c>
      <c s="6" r="D88" t="n">
        <v>8323941</v>
      </c>
    </row>
    <row r="89" spans="1:4">
      <c s="4" r="A89" t="s">
        <v>1051</v>
      </c>
    </row>
    <row r="90" spans="1:4">
      <c s="3" r="A90" t="s">
        <v>1031</v>
      </c>
    </row>
    <row r="91" spans="1:4">
      <c s="4" r="A91" t="s">
        <v>1032</v>
      </c>
      <c s="6" r="C91" t="n">
        <v>7226154</v>
      </c>
      <c s="6" r="D91" t="n">
        <v>7582985</v>
      </c>
    </row>
    <row r="92" spans="1:4">
      <c s="4" r="A92" t="s">
        <v>1052</v>
      </c>
    </row>
    <row r="93" spans="1:4">
      <c s="3" r="A93" t="s">
        <v>1031</v>
      </c>
    </row>
    <row r="94" spans="1:4">
      <c s="4" r="A94" t="s">
        <v>1032</v>
      </c>
      <c s="6" r="C94" t="n">
        <v>523813</v>
      </c>
      <c s="6" r="D94" t="n">
        <v>582992</v>
      </c>
    </row>
    <row r="95" spans="1:4">
      <c s="4" r="A95" t="s">
        <v>1053</v>
      </c>
    </row>
    <row r="96" spans="1:4">
      <c s="3" r="A96" t="s">
        <v>1031</v>
      </c>
    </row>
    <row r="97" spans="1:4">
      <c s="4" r="A97" t="s">
        <v>1032</v>
      </c>
      <c s="6" r="C97" t="n">
        <v>132013</v>
      </c>
      <c s="6" r="D97" t="n">
        <v>157964</v>
      </c>
    </row>
    <row r="98" spans="1:4">
      <c s="4" r="A98" t="s">
        <v>972</v>
      </c>
    </row>
    <row r="99" spans="1:4">
      <c s="3" r="A99" t="s">
        <v>1031</v>
      </c>
    </row>
    <row r="100" spans="1:4">
      <c s="4" r="A100" t="s">
        <v>1032</v>
      </c>
      <c s="4" r="B100" t="s">
        <v>42</v>
      </c>
      <c s="6" r="C100" t="n">
        <v>5146822</v>
      </c>
      <c s="6" r="D100" t="n">
        <v>4329670</v>
      </c>
    </row>
    <row r="101" spans="1:4">
      <c s="4" r="A101" t="s">
        <v>1054</v>
      </c>
    </row>
    <row r="102" spans="1:4">
      <c s="3" r="A102" t="s">
        <v>1031</v>
      </c>
    </row>
    <row r="103" spans="1:4">
      <c s="4" r="A103" t="s">
        <v>1032</v>
      </c>
      <c s="6" r="C103" t="n">
        <v>5133471</v>
      </c>
      <c s="6" r="D103" t="n">
        <v>4313416</v>
      </c>
    </row>
    <row r="104" spans="1:4">
      <c s="4" r="A104" t="s">
        <v>1055</v>
      </c>
    </row>
    <row r="105" spans="1:4">
      <c s="3" r="A105" t="s">
        <v>1031</v>
      </c>
    </row>
    <row r="106" spans="1:4">
      <c s="4" r="A106" t="s">
        <v>1032</v>
      </c>
      <c s="6" r="C106" t="n">
        <v>12676</v>
      </c>
      <c s="6" r="D106" t="n">
        <v>10539</v>
      </c>
    </row>
    <row r="107" spans="1:4">
      <c s="4" r="A107" t="s">
        <v>1056</v>
      </c>
    </row>
    <row r="108" spans="1:4">
      <c s="3" r="A108" t="s">
        <v>1031</v>
      </c>
    </row>
    <row r="109" spans="1:4">
      <c s="4" r="A109" t="s">
        <v>1032</v>
      </c>
      <c s="6" r="C109" t="n">
        <v>675</v>
      </c>
      <c s="6" r="D109" t="n">
        <v>5715</v>
      </c>
    </row>
    <row r="110" spans="1:4">
      <c s="4" r="A110" t="s">
        <v>973</v>
      </c>
    </row>
    <row r="111" spans="1:4">
      <c s="3" r="A111" t="s">
        <v>1031</v>
      </c>
    </row>
    <row r="112" spans="1:4">
      <c s="4" r="A112" t="s">
        <v>1032</v>
      </c>
      <c s="4" r="B112" t="s">
        <v>42</v>
      </c>
      <c s="6" r="C112" t="n">
        <v>1504037</v>
      </c>
      <c s="6" r="D112" t="n">
        <v>1527406</v>
      </c>
    </row>
    <row r="113" spans="1:4">
      <c s="4" r="A113" t="s">
        <v>1057</v>
      </c>
    </row>
    <row r="114" spans="1:4">
      <c s="3" r="A114" t="s">
        <v>1031</v>
      </c>
    </row>
    <row r="115" spans="1:4">
      <c s="4" r="A115" t="s">
        <v>1032</v>
      </c>
      <c s="6" r="C115" t="n">
        <v>1432234</v>
      </c>
      <c s="6" r="D115" t="n">
        <v>1449687</v>
      </c>
    </row>
    <row r="116" spans="1:4">
      <c s="4" r="A116" t="s">
        <v>1058</v>
      </c>
    </row>
    <row r="117" spans="1:4">
      <c s="3" r="A117" t="s">
        <v>1031</v>
      </c>
    </row>
    <row r="118" spans="1:4">
      <c s="4" r="A118" t="s">
        <v>1032</v>
      </c>
      <c s="6" r="C118" t="n">
        <v>51533</v>
      </c>
      <c s="6" r="D118" t="n">
        <v>54515</v>
      </c>
    </row>
    <row r="119" spans="1:4">
      <c s="4" r="A119" t="s">
        <v>1059</v>
      </c>
    </row>
    <row r="120" spans="1:4">
      <c s="3" r="A120" t="s">
        <v>1031</v>
      </c>
    </row>
    <row r="121" spans="1:4">
      <c s="4" r="A121" t="s">
        <v>1032</v>
      </c>
      <c s="6" r="C121" t="n">
        <v>20270</v>
      </c>
      <c s="6" r="D121" t="n">
        <v>23204</v>
      </c>
    </row>
    <row r="122" spans="1:4">
      <c s="4" r="A122" t="s">
        <v>974</v>
      </c>
    </row>
    <row r="123" spans="1:4">
      <c s="3" r="A123" t="s">
        <v>1031</v>
      </c>
    </row>
    <row r="124" spans="1:4">
      <c s="4" r="A124" t="s">
        <v>1032</v>
      </c>
      <c s="4" r="B124" t="s">
        <v>42</v>
      </c>
      <c s="6" r="C124" t="n">
        <v>14736845</v>
      </c>
      <c s="6" r="D124" t="n">
        <v>12670780</v>
      </c>
    </row>
    <row r="125" spans="1:4">
      <c s="4" r="A125" t="s">
        <v>1060</v>
      </c>
    </row>
    <row r="126" spans="1:4">
      <c s="3" r="A126" t="s">
        <v>1031</v>
      </c>
    </row>
    <row r="127" spans="1:4">
      <c s="4" r="A127" t="s">
        <v>1032</v>
      </c>
      <c s="6" r="C127" t="n">
        <v>14611047</v>
      </c>
      <c s="6" r="D127" t="n">
        <v>12504635</v>
      </c>
    </row>
    <row r="128" spans="1:4">
      <c s="4" r="A128" t="s">
        <v>1061</v>
      </c>
    </row>
    <row r="129" spans="1:4">
      <c s="3" r="A129" t="s">
        <v>1031</v>
      </c>
    </row>
    <row r="130" spans="1:4">
      <c s="4" r="A130" t="s">
        <v>1032</v>
      </c>
      <c s="6" r="C130" t="n">
        <v>96522</v>
      </c>
      <c s="6" r="D130" t="n">
        <v>147477</v>
      </c>
    </row>
    <row r="131" spans="1:4">
      <c s="4" r="A131" t="s">
        <v>1062</v>
      </c>
    </row>
    <row r="132" spans="1:4">
      <c s="3" r="A132" t="s">
        <v>1031</v>
      </c>
    </row>
    <row r="133" spans="1:4">
      <c s="4" r="A133" t="s">
        <v>1032</v>
      </c>
      <c s="6" r="C133" t="n">
        <v>29276</v>
      </c>
      <c s="6" r="D133" t="n">
        <v>18668</v>
      </c>
    </row>
    <row r="134" spans="1:4">
      <c s="4" r="A134" t="s">
        <v>975</v>
      </c>
    </row>
    <row r="135" spans="1:4">
      <c s="3" r="A135" t="s">
        <v>1031</v>
      </c>
    </row>
    <row r="136" spans="1:4">
      <c s="4" r="A136" t="s">
        <v>1032</v>
      </c>
      <c s="4" r="B136" t="s">
        <v>42</v>
      </c>
      <c s="6" r="C136" t="n">
        <v>1707913</v>
      </c>
      <c s="6" r="D136" t="n">
        <v>1774281</v>
      </c>
    </row>
    <row r="137" spans="1:4">
      <c s="4" r="A137" t="s">
        <v>1063</v>
      </c>
    </row>
    <row r="138" spans="1:4">
      <c s="3" r="A138" t="s">
        <v>1031</v>
      </c>
    </row>
    <row r="139" spans="1:4">
      <c s="4" r="A139" t="s">
        <v>1032</v>
      </c>
      <c s="6" r="C139" t="n">
        <v>1618267</v>
      </c>
      <c s="6" r="D139" t="n">
        <v>1663045</v>
      </c>
    </row>
    <row r="140" spans="1:4">
      <c s="4" r="A140" t="s">
        <v>1064</v>
      </c>
    </row>
    <row r="141" spans="1:4">
      <c s="3" r="A141" t="s">
        <v>1031</v>
      </c>
    </row>
    <row r="142" spans="1:4">
      <c s="4" r="A142" t="s">
        <v>1032</v>
      </c>
      <c s="6" r="C142" t="n">
        <v>57554</v>
      </c>
      <c s="6" r="D142" t="n">
        <v>72869</v>
      </c>
    </row>
    <row r="143" spans="1:4">
      <c s="4" r="A143" t="s">
        <v>1065</v>
      </c>
    </row>
    <row r="144" spans="1:4">
      <c s="3" r="A144" t="s">
        <v>1031</v>
      </c>
    </row>
    <row r="145" spans="1:4">
      <c s="4" r="A145" t="s">
        <v>1032</v>
      </c>
      <c s="6" r="C145" t="n">
        <v>32092</v>
      </c>
      <c s="6" r="D145" t="n">
        <v>38367</v>
      </c>
    </row>
    <row r="146" spans="1:4">
      <c s="4" r="A146" t="s">
        <v>976</v>
      </c>
    </row>
    <row r="147" spans="1:4">
      <c s="3" r="A147" t="s">
        <v>1031</v>
      </c>
    </row>
    <row r="148" spans="1:4">
      <c s="4" r="A148" t="s">
        <v>1032</v>
      </c>
      <c s="4" r="B148" t="s">
        <v>42</v>
      </c>
      <c s="6" r="C148" t="n">
        <v>36500239</v>
      </c>
      <c s="6" r="D148" t="n">
        <v>35445684</v>
      </c>
    </row>
    <row r="149" spans="1:4">
      <c s="4" r="A149" t="s">
        <v>1066</v>
      </c>
    </row>
    <row r="150" spans="1:4">
      <c s="3" r="A150" t="s">
        <v>1031</v>
      </c>
    </row>
    <row r="151" spans="1:4">
      <c s="4" r="A151" t="s">
        <v>1032</v>
      </c>
      <c s="6" r="C151" t="n">
        <v>35202041</v>
      </c>
      <c s="6" r="D151" t="n">
        <v>34355619</v>
      </c>
    </row>
    <row r="152" spans="1:4">
      <c s="4" r="A152" t="s">
        <v>1067</v>
      </c>
    </row>
    <row r="153" spans="1:4">
      <c s="3" r="A153" t="s">
        <v>1031</v>
      </c>
    </row>
    <row r="154" spans="1:4">
      <c s="4" r="A154" t="s">
        <v>1032</v>
      </c>
      <c s="6" r="C154" t="n">
        <v>1102422</v>
      </c>
      <c s="6" r="D154" t="n">
        <v>990519</v>
      </c>
    </row>
    <row r="155" spans="1:4">
      <c s="4" r="A155" t="s">
        <v>1068</v>
      </c>
    </row>
    <row r="156" spans="1:4">
      <c s="3" r="A156" t="s">
        <v>1031</v>
      </c>
    </row>
    <row r="157" spans="1:4">
      <c s="4" r="A157" t="s">
        <v>1032</v>
      </c>
      <c s="6" r="C157" t="n">
        <v>195776</v>
      </c>
      <c s="6" r="D157" t="n">
        <v>99546</v>
      </c>
    </row>
    <row r="158" spans="1:4">
      <c s="4" r="A158" t="s">
        <v>977</v>
      </c>
    </row>
    <row r="159" spans="1:4">
      <c s="3" r="A159" t="s">
        <v>1031</v>
      </c>
    </row>
    <row r="160" spans="1:4">
      <c s="4" r="A160" t="s">
        <v>1032</v>
      </c>
      <c s="4" r="B160" t="s">
        <v>42</v>
      </c>
      <c s="6" r="C160" t="n">
        <v>14236726</v>
      </c>
      <c s="6" r="D160" t="n">
        <v>14546562</v>
      </c>
    </row>
    <row r="161" spans="1:4">
      <c s="4" r="A161" t="s">
        <v>1069</v>
      </c>
    </row>
    <row r="162" spans="1:4">
      <c s="3" r="A162" t="s">
        <v>1031</v>
      </c>
    </row>
    <row r="163" spans="1:4">
      <c s="4" r="A163" t="s">
        <v>1032</v>
      </c>
      <c s="6" r="C163" t="n">
        <v>14156030</v>
      </c>
      <c s="6" r="D163" t="n">
        <v>14449091</v>
      </c>
    </row>
    <row r="164" spans="1:4">
      <c s="4" r="A164" t="s">
        <v>1070</v>
      </c>
    </row>
    <row r="165" spans="1:4">
      <c s="3" r="A165" t="s">
        <v>1031</v>
      </c>
    </row>
    <row r="166" spans="1:4">
      <c s="4" r="A166" t="s">
        <v>1032</v>
      </c>
      <c s="6" r="C166" t="n">
        <v>80696</v>
      </c>
      <c s="6" r="D166" t="n">
        <v>97471</v>
      </c>
    </row>
    <row r="167" spans="1:4">
      <c s="4" r="A167" t="s">
        <v>978</v>
      </c>
    </row>
    <row r="168" spans="1:4">
      <c s="3" r="A168" t="s">
        <v>1031</v>
      </c>
    </row>
    <row r="169" spans="1:4">
      <c s="4" r="A169" t="s">
        <v>1032</v>
      </c>
      <c s="4" r="B169" t="s">
        <v>42</v>
      </c>
      <c s="6" r="C169" t="n">
        <v>593909</v>
      </c>
      <c s="6" r="D169" t="n">
        <v>564606</v>
      </c>
    </row>
    <row r="170" spans="1:4">
      <c s="4" r="A170" t="s">
        <v>1071</v>
      </c>
    </row>
    <row r="171" spans="1:4">
      <c s="3" r="A171" t="s">
        <v>1031</v>
      </c>
    </row>
    <row r="172" spans="1:4">
      <c s="4" r="A172" t="s">
        <v>1032</v>
      </c>
      <c s="6" r="C172" t="n">
        <v>530858</v>
      </c>
      <c s="6" r="D172" t="n">
        <v>497017</v>
      </c>
    </row>
    <row r="173" spans="1:4">
      <c s="4" r="A173" t="s">
        <v>1072</v>
      </c>
    </row>
    <row r="174" spans="1:4">
      <c s="3" r="A174" t="s">
        <v>1031</v>
      </c>
    </row>
    <row r="175" spans="1:4">
      <c s="4" r="A175" t="s">
        <v>1032</v>
      </c>
      <c s="6" r="C175" t="n">
        <v>63051</v>
      </c>
      <c s="6" r="D175" t="n">
        <v>67589</v>
      </c>
    </row>
    <row r="176" spans="1:4">
      <c s="4" r="A176" t="s">
        <v>931</v>
      </c>
    </row>
    <row r="177" spans="1:4">
      <c s="3" r="A177" t="s">
        <v>1031</v>
      </c>
    </row>
    <row r="178" spans="1:4">
      <c s="4" r="A178" t="s">
        <v>1032</v>
      </c>
      <c s="4" r="B178" t="s">
        <v>985</v>
      </c>
      <c s="6" r="C178" t="n">
        <v>9355127</v>
      </c>
      <c s="6" r="D178" t="n">
        <v>9240881</v>
      </c>
    </row>
    <row r="179" spans="1:4">
      <c s="4" r="A179" t="s">
        <v>1073</v>
      </c>
      <c s="6" r="C179" t="n">
        <v>43037</v>
      </c>
      <c s="6" r="D179" t="n">
        <v>53884</v>
      </c>
    </row>
    <row r="180" spans="1:4">
      <c s="4" r="A180" t="s">
        <v>1074</v>
      </c>
    </row>
    <row r="181" spans="1:4">
      <c s="3" r="A181" t="s">
        <v>1031</v>
      </c>
    </row>
    <row r="182" spans="1:4">
      <c s="4" r="A182" t="s">
        <v>1032</v>
      </c>
      <c s="6" r="C182" t="n">
        <v>3650744</v>
      </c>
      <c s="6" r="D182" t="n">
        <v>3820953</v>
      </c>
    </row>
    <row r="183" spans="1:4">
      <c s="4" r="A183" t="s">
        <v>1075</v>
      </c>
    </row>
    <row r="184" spans="1:4">
      <c s="3" r="A184" t="s">
        <v>1031</v>
      </c>
    </row>
    <row r="185" spans="1:4">
      <c s="4" r="A185" t="s">
        <v>1032</v>
      </c>
      <c s="6" r="C185" t="n">
        <v>27137</v>
      </c>
      <c s="6" r="D185" t="n">
        <v>32669</v>
      </c>
    </row>
    <row r="186" spans="1:4">
      <c s="4" r="A186" t="s">
        <v>1076</v>
      </c>
    </row>
    <row r="187" spans="1:4">
      <c s="3" r="A187" t="s">
        <v>1031</v>
      </c>
    </row>
    <row r="188" spans="1:4">
      <c s="4" r="A188" t="s">
        <v>1032</v>
      </c>
      <c s="6" r="C188" t="n">
        <v>5373188</v>
      </c>
      <c s="6" r="D188" t="n">
        <v>5229700</v>
      </c>
    </row>
    <row r="189" spans="1:4">
      <c s="4" r="A189" t="s">
        <v>1077</v>
      </c>
    </row>
    <row r="190" spans="1:4">
      <c s="3" r="A190" t="s">
        <v>1031</v>
      </c>
    </row>
    <row r="191" spans="1:4">
      <c s="4" r="A191" t="s">
        <v>1032</v>
      </c>
      <c s="6" r="C191" t="n">
        <v>126279</v>
      </c>
      <c s="6" r="D191" t="n">
        <v>76670</v>
      </c>
    </row>
    <row r="192" spans="1:4">
      <c s="4" r="A192" t="s">
        <v>1078</v>
      </c>
    </row>
    <row r="193" spans="1:4">
      <c s="3" r="A193" t="s">
        <v>1031</v>
      </c>
    </row>
    <row r="194" spans="1:4">
      <c s="4" r="A194" t="s">
        <v>1032</v>
      </c>
      <c s="6" r="C194" t="n">
        <v>177779</v>
      </c>
      <c s="6" r="D194" t="n">
        <v>80889</v>
      </c>
    </row>
    <row r="195" spans="1:4">
      <c s="4" r="A195" t="s">
        <v>979</v>
      </c>
    </row>
    <row r="196" spans="1:4">
      <c s="3" r="A196" t="s">
        <v>1031</v>
      </c>
    </row>
    <row r="197" spans="1:4">
      <c s="4" r="A197" t="s">
        <v>1032</v>
      </c>
      <c s="4" r="B197" t="s">
        <v>42</v>
      </c>
      <c s="6" r="C197" t="n">
        <v>4674281</v>
      </c>
      <c s="6" r="D197" t="n">
        <v>3857326</v>
      </c>
    </row>
    <row r="198" spans="1:4">
      <c s="4" r="A198" t="s">
        <v>1079</v>
      </c>
    </row>
    <row r="199" spans="1:4">
      <c s="3" r="A199" t="s">
        <v>1031</v>
      </c>
    </row>
    <row r="200" spans="1:4">
      <c s="4" r="A200" t="s">
        <v>1032</v>
      </c>
      <c s="6" r="C200" t="n">
        <v>4421957</v>
      </c>
      <c s="6" r="D200" t="n">
        <v>3653931</v>
      </c>
    </row>
    <row r="201" spans="1:4">
      <c s="4" r="A201" t="s">
        <v>1080</v>
      </c>
    </row>
    <row r="202" spans="1:4">
      <c s="3" r="A202" t="s">
        <v>1031</v>
      </c>
    </row>
    <row r="203" spans="1:4">
      <c s="4" r="A203" t="s">
        <v>1032</v>
      </c>
      <c s="6" r="C203" t="n">
        <v>161557</v>
      </c>
      <c s="6" r="D203" t="n">
        <v>118164</v>
      </c>
    </row>
    <row r="204" spans="1:4">
      <c s="4" r="A204" t="s">
        <v>1081</v>
      </c>
    </row>
    <row r="205" spans="1:4">
      <c s="3" r="A205" t="s">
        <v>1031</v>
      </c>
    </row>
    <row r="206" spans="1:4">
      <c s="4" r="A206" t="s">
        <v>1032</v>
      </c>
      <c s="7" r="C206" t="n">
        <v>90767</v>
      </c>
      <c s="7" r="D206" t="n">
        <v>85231</v>
      </c>
    </row>
    <row r="207" spans="1:4">
      <c r="A207" t="n"/>
    </row>
    <row r="208" spans="1:4">
      <c s="4" r="A208" t="s">
        <v>42</v>
      </c>
      <c s="4" r="B208" t="s">
        <v>1082</v>
      </c>
    </row>
    <row r="209" spans="1:4">
      <c s="4" r="A209" t="s">
        <v>852</v>
      </c>
      <c s="4" r="B209" t="s">
        <v>1083</v>
      </c>
    </row>
  </sheetData>
  <mergeCells count="4">
    <mergeCell ref="A1:B1"/>
    <mergeCell ref="A207:C207"/>
    <mergeCell ref="B208:C208"/>
    <mergeCell ref="B209:C20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84</v>
      </c>
      <c s="2" r="C1" t="s">
        <v>27</v>
      </c>
      <c s="2" r="D1" t="s">
        <v>28</v>
      </c>
    </row>
    <row r="2" spans="1:4">
      <c s="3" r="A2" t="s">
        <v>962</v>
      </c>
    </row>
    <row r="3" spans="1:4">
      <c s="4" r="A3" t="s">
        <v>1085</v>
      </c>
      <c s="7" r="C3" t="n">
        <v>439926</v>
      </c>
      <c s="7" r="D3" t="n">
        <v>413885</v>
      </c>
    </row>
    <row r="4" spans="1:4">
      <c s="4" r="A4" t="s">
        <v>1086</v>
      </c>
      <c s="6" r="C4" t="n">
        <v>122424172</v>
      </c>
      <c s="6" r="D4" t="n">
        <v>117874843</v>
      </c>
    </row>
    <row r="5" spans="1:4">
      <c s="4" r="A5" t="s">
        <v>1087</v>
      </c>
      <c s="4" r="B5" t="s">
        <v>985</v>
      </c>
      <c s="6" r="C5" t="n">
        <v>122864098</v>
      </c>
      <c s="6" r="D5" t="n">
        <v>118288728</v>
      </c>
    </row>
    <row r="6" spans="1:4">
      <c s="4" r="A6" t="s">
        <v>1088</v>
      </c>
      <c s="6" r="C6" t="n">
        <v>47450</v>
      </c>
      <c s="6" r="D6" t="n">
        <v>47737</v>
      </c>
    </row>
    <row r="7" spans="1:4">
      <c s="4" r="A7" t="s">
        <v>1089</v>
      </c>
    </row>
    <row r="8" spans="1:4">
      <c s="3" r="A8" t="s">
        <v>962</v>
      </c>
    </row>
    <row r="9" spans="1:4">
      <c s="4" r="A9" t="s">
        <v>1085</v>
      </c>
      <c s="6" r="C9" t="n">
        <v>233327</v>
      </c>
      <c s="6" r="D9" t="n">
        <v>234211</v>
      </c>
    </row>
    <row r="10" spans="1:4">
      <c s="4" r="A10" t="s">
        <v>1090</v>
      </c>
    </row>
    <row r="11" spans="1:4">
      <c s="3" r="A11" t="s">
        <v>962</v>
      </c>
    </row>
    <row r="12" spans="1:4">
      <c s="4" r="A12" t="s">
        <v>1085</v>
      </c>
      <c s="6" r="C12" t="n">
        <v>206599</v>
      </c>
      <c s="6" r="D12" t="n">
        <v>179674</v>
      </c>
    </row>
    <row r="13" spans="1:4">
      <c s="4" r="A13" t="s">
        <v>966</v>
      </c>
    </row>
    <row r="14" spans="1:4">
      <c s="3" r="A14" t="s">
        <v>962</v>
      </c>
    </row>
    <row r="15" spans="1:4">
      <c s="4" r="A15" t="s">
        <v>1085</v>
      </c>
      <c s="6" r="C15" t="n">
        <v>36253</v>
      </c>
      <c s="6" r="D15" t="n">
        <v>36922</v>
      </c>
    </row>
    <row r="16" spans="1:4">
      <c s="4" r="A16" t="s">
        <v>1086</v>
      </c>
      <c s="6" r="C16" t="n">
        <v>57509659</v>
      </c>
      <c s="6" r="D16" t="n">
        <v>54668051</v>
      </c>
    </row>
    <row r="17" spans="1:4">
      <c s="4" r="A17" t="s">
        <v>1087</v>
      </c>
      <c s="4" r="B17" t="s">
        <v>985</v>
      </c>
      <c s="6" r="C17" t="n">
        <v>57545912</v>
      </c>
      <c s="6" r="D17" t="n">
        <v>54704973</v>
      </c>
    </row>
    <row r="18" spans="1:4">
      <c s="4" r="A18" t="s">
        <v>1088</v>
      </c>
      <c s="6" r="C18" t="n">
        <v>6374</v>
      </c>
      <c s="6" r="D18" t="n">
        <v>5574</v>
      </c>
    </row>
    <row r="19" spans="1:4">
      <c s="4" r="A19" t="s">
        <v>1091</v>
      </c>
    </row>
    <row r="20" spans="1:4">
      <c s="3" r="A20" t="s">
        <v>962</v>
      </c>
    </row>
    <row r="21" spans="1:4">
      <c s="4" r="A21" t="s">
        <v>1085</v>
      </c>
      <c s="6" r="C21" t="n">
        <v>13948</v>
      </c>
      <c s="6" r="D21" t="n">
        <v>14136</v>
      </c>
    </row>
    <row r="22" spans="1:4">
      <c s="4" r="A22" t="s">
        <v>1092</v>
      </c>
    </row>
    <row r="23" spans="1:4">
      <c s="3" r="A23" t="s">
        <v>962</v>
      </c>
    </row>
    <row r="24" spans="1:4">
      <c s="4" r="A24" t="s">
        <v>1085</v>
      </c>
      <c s="6" r="C24" t="n">
        <v>22305</v>
      </c>
      <c s="6" r="D24" t="n">
        <v>22786</v>
      </c>
    </row>
    <row r="25" spans="1:4">
      <c s="4" r="A25" t="s">
        <v>967</v>
      </c>
    </row>
    <row r="26" spans="1:4">
      <c s="3" r="A26" t="s">
        <v>962</v>
      </c>
    </row>
    <row r="27" spans="1:4">
      <c s="4" r="A27" t="s">
        <v>1085</v>
      </c>
      <c s="6" r="C27" t="n">
        <v>4879</v>
      </c>
      <c s="6" r="D27" t="n">
        <v>4106</v>
      </c>
    </row>
    <row r="28" spans="1:4">
      <c s="4" r="A28" t="s">
        <v>1086</v>
      </c>
      <c s="6" r="C28" t="n">
        <v>12099459</v>
      </c>
      <c s="6" r="D28" t="n">
        <v>11687217</v>
      </c>
    </row>
    <row r="29" spans="1:4">
      <c s="4" r="A29" t="s">
        <v>1087</v>
      </c>
      <c s="4" r="B29" t="s">
        <v>985</v>
      </c>
      <c s="6" r="C29" t="n">
        <v>12104338</v>
      </c>
      <c s="6" r="D29" t="n">
        <v>11691323</v>
      </c>
    </row>
    <row r="30" spans="1:4">
      <c s="4" r="A30" t="s">
        <v>1088</v>
      </c>
      <c s="6" r="C30" t="n">
        <v>27</v>
      </c>
      <c s="6" r="D30" t="n">
        <v>222</v>
      </c>
    </row>
    <row r="31" spans="1:4">
      <c s="4" r="A31" t="s">
        <v>1093</v>
      </c>
    </row>
    <row r="32" spans="1:4">
      <c s="3" r="A32" t="s">
        <v>962</v>
      </c>
    </row>
    <row r="33" spans="1:4">
      <c s="4" r="A33" t="s">
        <v>1085</v>
      </c>
      <c s="6" r="C33" t="n">
        <v>670</v>
      </c>
      <c s="6" r="D33" t="n">
        <v>1561</v>
      </c>
    </row>
    <row r="34" spans="1:4">
      <c s="4" r="A34" t="s">
        <v>1094</v>
      </c>
    </row>
    <row r="35" spans="1:4">
      <c s="3" r="A35" t="s">
        <v>962</v>
      </c>
    </row>
    <row r="36" spans="1:4">
      <c s="4" r="A36" t="s">
        <v>1085</v>
      </c>
      <c s="6" r="C36" t="n">
        <v>4209</v>
      </c>
      <c s="6" r="D36" t="n">
        <v>2545</v>
      </c>
    </row>
    <row r="37" spans="1:4">
      <c s="4" r="A37" t="s">
        <v>968</v>
      </c>
    </row>
    <row r="38" spans="1:4">
      <c s="3" r="A38" t="s">
        <v>962</v>
      </c>
    </row>
    <row r="39" spans="1:4">
      <c s="4" r="A39" t="s">
        <v>1085</v>
      </c>
      <c s="6" r="C39" t="n">
        <v>870</v>
      </c>
      <c s="6" r="D39" t="n">
        <v>638</v>
      </c>
    </row>
    <row r="40" spans="1:4">
      <c s="4" r="A40" t="s">
        <v>1086</v>
      </c>
      <c s="6" r="C40" t="n">
        <v>911687</v>
      </c>
      <c s="6" r="D40" t="n">
        <v>976453</v>
      </c>
    </row>
    <row r="41" spans="1:4">
      <c s="4" r="A41" t="s">
        <v>1087</v>
      </c>
      <c s="4" r="B41" t="s">
        <v>985</v>
      </c>
      <c s="6" r="C41" t="n">
        <v>912557</v>
      </c>
      <c s="6" r="D41" t="n">
        <v>977091</v>
      </c>
    </row>
    <row r="42" spans="1:4">
      <c s="4" r="A42" t="s">
        <v>1095</v>
      </c>
    </row>
    <row r="43" spans="1:4">
      <c s="3" r="A43" t="s">
        <v>962</v>
      </c>
    </row>
    <row r="44" spans="1:4">
      <c s="4" r="A44" t="s">
        <v>1085</v>
      </c>
      <c s="6" r="C44" t="n">
        <v>443</v>
      </c>
      <c s="6" r="D44" t="n">
        <v>192</v>
      </c>
    </row>
    <row r="45" spans="1:4">
      <c s="4" r="A45" t="s">
        <v>1096</v>
      </c>
    </row>
    <row r="46" spans="1:4">
      <c s="3" r="A46" t="s">
        <v>962</v>
      </c>
    </row>
    <row r="47" spans="1:4">
      <c s="4" r="A47" t="s">
        <v>1085</v>
      </c>
      <c s="6" r="C47" t="n">
        <v>427</v>
      </c>
      <c s="6" r="D47" t="n">
        <v>446</v>
      </c>
    </row>
    <row r="48" spans="1:4">
      <c s="4" r="A48" t="s">
        <v>969</v>
      </c>
    </row>
    <row r="49" spans="1:4">
      <c s="3" r="A49" t="s">
        <v>962</v>
      </c>
    </row>
    <row r="50" spans="1:4">
      <c s="4" r="A50" t="s">
        <v>1085</v>
      </c>
      <c s="6" r="C50" t="n">
        <v>9021</v>
      </c>
      <c s="6" r="D50" t="n">
        <v>8849</v>
      </c>
    </row>
    <row r="51" spans="1:4">
      <c s="4" r="A51" t="s">
        <v>1086</v>
      </c>
      <c s="6" r="C51" t="n">
        <v>11052667</v>
      </c>
      <c s="6" r="D51" t="n">
        <v>10728804</v>
      </c>
    </row>
    <row r="52" spans="1:4">
      <c s="4" r="A52" t="s">
        <v>1087</v>
      </c>
      <c s="4" r="B52" t="s">
        <v>985</v>
      </c>
      <c s="6" r="C52" t="n">
        <v>11061688</v>
      </c>
      <c s="6" r="D52" t="n">
        <v>10737653</v>
      </c>
    </row>
    <row r="53" spans="1:4">
      <c s="4" r="A53" t="s">
        <v>1088</v>
      </c>
      <c s="6" r="C53" t="n">
        <v>1856</v>
      </c>
      <c s="6" r="D53" t="n">
        <v>922</v>
      </c>
    </row>
    <row r="54" spans="1:4">
      <c s="4" r="A54" t="s">
        <v>1097</v>
      </c>
    </row>
    <row r="55" spans="1:4">
      <c s="3" r="A55" t="s">
        <v>962</v>
      </c>
    </row>
    <row r="56" spans="1:4">
      <c s="4" r="A56" t="s">
        <v>1085</v>
      </c>
      <c s="6" r="C56" t="n">
        <v>3260</v>
      </c>
      <c s="6" r="D56" t="n">
        <v>3142</v>
      </c>
    </row>
    <row r="57" spans="1:4">
      <c s="4" r="A57" t="s">
        <v>1098</v>
      </c>
    </row>
    <row r="58" spans="1:4">
      <c s="3" r="A58" t="s">
        <v>962</v>
      </c>
    </row>
    <row r="59" spans="1:4">
      <c s="4" r="A59" t="s">
        <v>1085</v>
      </c>
      <c s="6" r="C59" t="n">
        <v>5761</v>
      </c>
      <c s="6" r="D59" t="n">
        <v>5707</v>
      </c>
    </row>
    <row r="60" spans="1:4">
      <c s="4" r="A60" t="s">
        <v>970</v>
      </c>
    </row>
    <row r="61" spans="1:4">
      <c s="3" r="A61" t="s">
        <v>962</v>
      </c>
    </row>
    <row r="62" spans="1:4">
      <c s="4" r="A62" t="s">
        <v>1085</v>
      </c>
      <c s="6" r="C62" t="n">
        <v>3169</v>
      </c>
      <c s="6" r="D62" t="n">
        <v>2382</v>
      </c>
    </row>
    <row r="63" spans="1:4">
      <c s="4" r="A63" t="s">
        <v>1086</v>
      </c>
      <c s="6" r="C63" t="n">
        <v>2486563</v>
      </c>
      <c s="6" r="D63" t="n">
        <v>2670446</v>
      </c>
    </row>
    <row r="64" spans="1:4">
      <c s="4" r="A64" t="s">
        <v>1087</v>
      </c>
      <c s="4" r="B64" t="s">
        <v>985</v>
      </c>
      <c s="6" r="C64" t="n">
        <v>2489732</v>
      </c>
      <c s="6" r="D64" t="n">
        <v>2672828</v>
      </c>
    </row>
    <row r="65" spans="1:4">
      <c s="4" r="A65" t="s">
        <v>1088</v>
      </c>
      <c s="6" r="C65" t="n">
        <v>106</v>
      </c>
      <c s="6" r="D65" t="n">
        <v>57</v>
      </c>
    </row>
    <row r="66" spans="1:4">
      <c s="4" r="A66" t="s">
        <v>1099</v>
      </c>
    </row>
    <row r="67" spans="1:4">
      <c s="3" r="A67" t="s">
        <v>962</v>
      </c>
    </row>
    <row r="68" spans="1:4">
      <c s="4" r="A68" t="s">
        <v>1085</v>
      </c>
      <c s="6" r="C68" t="n">
        <v>2085</v>
      </c>
      <c s="6" r="D68" t="n">
        <v>1046</v>
      </c>
    </row>
    <row r="69" spans="1:4">
      <c s="4" r="A69" t="s">
        <v>1100</v>
      </c>
    </row>
    <row r="70" spans="1:4">
      <c s="3" r="A70" t="s">
        <v>962</v>
      </c>
    </row>
    <row r="71" spans="1:4">
      <c s="4" r="A71" t="s">
        <v>1085</v>
      </c>
      <c s="6" r="C71" t="n">
        <v>1084</v>
      </c>
      <c s="6" r="D71" t="n">
        <v>1336</v>
      </c>
    </row>
    <row r="72" spans="1:4">
      <c s="4" r="A72" t="s">
        <v>971</v>
      </c>
    </row>
    <row r="73" spans="1:4">
      <c s="3" r="A73" t="s">
        <v>962</v>
      </c>
    </row>
    <row r="74" spans="1:4">
      <c s="4" r="A74" t="s">
        <v>1085</v>
      </c>
      <c s="6" r="C74" t="n">
        <v>5661</v>
      </c>
      <c s="6" r="D74" t="n">
        <v>6978</v>
      </c>
    </row>
    <row r="75" spans="1:4">
      <c s="4" r="A75" t="s">
        <v>1086</v>
      </c>
      <c s="6" r="C75" t="n">
        <v>7876319</v>
      </c>
      <c s="6" r="D75" t="n">
        <v>8316963</v>
      </c>
    </row>
    <row r="76" spans="1:4">
      <c s="4" r="A76" t="s">
        <v>1087</v>
      </c>
      <c s="4" r="B76" t="s">
        <v>985</v>
      </c>
      <c s="6" r="C76" t="n">
        <v>7881980</v>
      </c>
      <c s="6" r="D76" t="n">
        <v>8323941</v>
      </c>
    </row>
    <row r="77" spans="1:4">
      <c s="4" r="A77" t="s">
        <v>1088</v>
      </c>
      <c s="6" r="C77" t="n">
        <v>147</v>
      </c>
      <c s="6" r="D77" t="n">
        <v>47</v>
      </c>
    </row>
    <row r="78" spans="1:4">
      <c s="4" r="A78" t="s">
        <v>1101</v>
      </c>
    </row>
    <row r="79" spans="1:4">
      <c s="3" r="A79" t="s">
        <v>962</v>
      </c>
    </row>
    <row r="80" spans="1:4">
      <c s="4" r="A80" t="s">
        <v>1085</v>
      </c>
      <c s="6" r="C80" t="n">
        <v>2436</v>
      </c>
      <c s="6" r="D80" t="n">
        <v>2741</v>
      </c>
    </row>
    <row r="81" spans="1:4">
      <c s="4" r="A81" t="s">
        <v>1102</v>
      </c>
    </row>
    <row r="82" spans="1:4">
      <c s="3" r="A82" t="s">
        <v>962</v>
      </c>
    </row>
    <row r="83" spans="1:4">
      <c s="4" r="A83" t="s">
        <v>1085</v>
      </c>
      <c s="6" r="C83" t="n">
        <v>3225</v>
      </c>
      <c s="6" r="D83" t="n">
        <v>4237</v>
      </c>
    </row>
    <row r="84" spans="1:4">
      <c s="4" r="A84" t="s">
        <v>972</v>
      </c>
    </row>
    <row r="85" spans="1:4">
      <c s="3" r="A85" t="s">
        <v>962</v>
      </c>
    </row>
    <row r="86" spans="1:4">
      <c s="4" r="A86" t="s">
        <v>1085</v>
      </c>
      <c s="6" r="C86" t="n">
        <v>36</v>
      </c>
      <c s="6" r="D86" t="n">
        <v>513</v>
      </c>
    </row>
    <row r="87" spans="1:4">
      <c s="4" r="A87" t="s">
        <v>1086</v>
      </c>
      <c s="6" r="C87" t="n">
        <v>5146786</v>
      </c>
      <c s="6" r="D87" t="n">
        <v>4329157</v>
      </c>
    </row>
    <row r="88" spans="1:4">
      <c s="4" r="A88" t="s">
        <v>1087</v>
      </c>
      <c s="4" r="B88" t="s">
        <v>985</v>
      </c>
      <c s="6" r="C88" t="n">
        <v>5146822</v>
      </c>
      <c s="6" r="D88" t="n">
        <v>4329670</v>
      </c>
    </row>
    <row r="89" spans="1:4">
      <c s="4" r="A89" t="s">
        <v>1088</v>
      </c>
      <c s="6" r="C89" t="n">
        <v>2</v>
      </c>
    </row>
    <row r="90" spans="1:4">
      <c s="4" r="A90" t="s">
        <v>1103</v>
      </c>
    </row>
    <row r="91" spans="1:4">
      <c s="3" r="A91" t="s">
        <v>962</v>
      </c>
    </row>
    <row r="92" spans="1:4">
      <c s="4" r="A92" t="s">
        <v>1085</v>
      </c>
      <c s="6" r="D92" t="n">
        <v>7</v>
      </c>
    </row>
    <row r="93" spans="1:4">
      <c s="4" r="A93" t="s">
        <v>1104</v>
      </c>
    </row>
    <row r="94" spans="1:4">
      <c s="3" r="A94" t="s">
        <v>962</v>
      </c>
    </row>
    <row r="95" spans="1:4">
      <c s="4" r="A95" t="s">
        <v>1085</v>
      </c>
      <c s="6" r="C95" t="n">
        <v>36</v>
      </c>
      <c s="6" r="D95" t="n">
        <v>506</v>
      </c>
    </row>
    <row r="96" spans="1:4">
      <c s="4" r="A96" t="s">
        <v>973</v>
      </c>
    </row>
    <row r="97" spans="1:4">
      <c s="3" r="A97" t="s">
        <v>962</v>
      </c>
    </row>
    <row r="98" spans="1:4">
      <c s="4" r="A98" t="s">
        <v>1085</v>
      </c>
      <c s="6" r="C98" t="n">
        <v>1497</v>
      </c>
      <c s="6" r="D98" t="n">
        <v>934</v>
      </c>
    </row>
    <row r="99" spans="1:4">
      <c s="4" r="A99" t="s">
        <v>1086</v>
      </c>
      <c s="6" r="C99" t="n">
        <v>1502540</v>
      </c>
      <c s="6" r="D99" t="n">
        <v>1526472</v>
      </c>
    </row>
    <row r="100" spans="1:4">
      <c s="4" r="A100" t="s">
        <v>1087</v>
      </c>
      <c s="4" r="B100" t="s">
        <v>985</v>
      </c>
      <c s="6" r="C100" t="n">
        <v>1504037</v>
      </c>
      <c s="6" r="D100" t="n">
        <v>1527406</v>
      </c>
    </row>
    <row r="101" spans="1:4">
      <c s="4" r="A101" t="s">
        <v>1088</v>
      </c>
      <c s="6" r="C101" t="n">
        <v>73</v>
      </c>
    </row>
    <row r="102" spans="1:4">
      <c s="4" r="A102" t="s">
        <v>1105</v>
      </c>
    </row>
    <row r="103" spans="1:4">
      <c s="3" r="A103" t="s">
        <v>962</v>
      </c>
    </row>
    <row r="104" spans="1:4">
      <c s="4" r="A104" t="s">
        <v>1085</v>
      </c>
      <c s="6" r="C104" t="n">
        <v>1062</v>
      </c>
      <c s="6" r="D104" t="n">
        <v>520</v>
      </c>
    </row>
    <row r="105" spans="1:4">
      <c s="4" r="A105" t="s">
        <v>1106</v>
      </c>
    </row>
    <row r="106" spans="1:4">
      <c s="3" r="A106" t="s">
        <v>962</v>
      </c>
    </row>
    <row r="107" spans="1:4">
      <c s="4" r="A107" t="s">
        <v>1085</v>
      </c>
      <c s="6" r="C107" t="n">
        <v>435</v>
      </c>
      <c s="6" r="D107" t="n">
        <v>414</v>
      </c>
    </row>
    <row r="108" spans="1:4">
      <c s="4" r="A108" t="s">
        <v>974</v>
      </c>
    </row>
    <row r="109" spans="1:4">
      <c s="3" r="A109" t="s">
        <v>962</v>
      </c>
    </row>
    <row r="110" spans="1:4">
      <c s="4" r="A110" t="s">
        <v>1085</v>
      </c>
      <c s="6" r="C110" t="n">
        <v>304</v>
      </c>
      <c s="6" r="D110" t="n">
        <v>580</v>
      </c>
    </row>
    <row r="111" spans="1:4">
      <c s="4" r="A111" t="s">
        <v>1086</v>
      </c>
      <c s="6" r="C111" t="n">
        <v>14736541</v>
      </c>
      <c s="6" r="D111" t="n">
        <v>12670200</v>
      </c>
    </row>
    <row r="112" spans="1:4">
      <c s="4" r="A112" t="s">
        <v>1087</v>
      </c>
      <c s="4" r="B112" t="s">
        <v>985</v>
      </c>
      <c s="6" r="C112" t="n">
        <v>14736845</v>
      </c>
      <c s="6" r="D112" t="n">
        <v>12670780</v>
      </c>
    </row>
    <row r="113" spans="1:4">
      <c s="4" r="A113" t="s">
        <v>1088</v>
      </c>
      <c s="6" r="D113" t="n">
        <v>29</v>
      </c>
    </row>
    <row r="114" spans="1:4">
      <c s="4" r="A114" t="s">
        <v>1107</v>
      </c>
    </row>
    <row r="115" spans="1:4">
      <c s="3" r="A115" t="s">
        <v>962</v>
      </c>
    </row>
    <row r="116" spans="1:4">
      <c s="4" r="A116" t="s">
        <v>1085</v>
      </c>
      <c s="6" r="C116" t="n">
        <v>187</v>
      </c>
      <c s="6" r="D116" t="n">
        <v>303</v>
      </c>
    </row>
    <row r="117" spans="1:4">
      <c s="4" r="A117" t="s">
        <v>1108</v>
      </c>
    </row>
    <row r="118" spans="1:4">
      <c s="3" r="A118" t="s">
        <v>962</v>
      </c>
    </row>
    <row r="119" spans="1:4">
      <c s="4" r="A119" t="s">
        <v>1085</v>
      </c>
      <c s="6" r="C119" t="n">
        <v>117</v>
      </c>
      <c s="6" r="D119" t="n">
        <v>277</v>
      </c>
    </row>
    <row r="120" spans="1:4">
      <c s="4" r="A120" t="s">
        <v>975</v>
      </c>
    </row>
    <row r="121" spans="1:4">
      <c s="3" r="A121" t="s">
        <v>962</v>
      </c>
    </row>
    <row r="122" spans="1:4">
      <c s="4" r="A122" t="s">
        <v>1085</v>
      </c>
      <c s="6" r="C122" t="n">
        <v>10816</v>
      </c>
      <c s="6" r="D122" t="n">
        <v>11942</v>
      </c>
    </row>
    <row r="123" spans="1:4">
      <c s="4" r="A123" t="s">
        <v>1086</v>
      </c>
      <c s="6" r="C123" t="n">
        <v>1697097</v>
      </c>
      <c s="6" r="D123" t="n">
        <v>1762339</v>
      </c>
    </row>
    <row r="124" spans="1:4">
      <c s="4" r="A124" t="s">
        <v>1087</v>
      </c>
      <c s="4" r="B124" t="s">
        <v>985</v>
      </c>
      <c s="6" r="C124" t="n">
        <v>1707913</v>
      </c>
      <c s="6" r="D124" t="n">
        <v>1774281</v>
      </c>
    </row>
    <row r="125" spans="1:4">
      <c s="4" r="A125" t="s">
        <v>1088</v>
      </c>
      <c s="6" r="C125" t="n">
        <v>4163</v>
      </c>
      <c s="6" r="D125" t="n">
        <v>4297</v>
      </c>
    </row>
    <row r="126" spans="1:4">
      <c s="4" r="A126" t="s">
        <v>1109</v>
      </c>
    </row>
    <row r="127" spans="1:4">
      <c s="3" r="A127" t="s">
        <v>962</v>
      </c>
    </row>
    <row r="128" spans="1:4">
      <c s="4" r="A128" t="s">
        <v>1085</v>
      </c>
      <c s="6" r="C128" t="n">
        <v>3805</v>
      </c>
      <c s="6" r="D128" t="n">
        <v>4624</v>
      </c>
    </row>
    <row r="129" spans="1:4">
      <c s="4" r="A129" t="s">
        <v>1110</v>
      </c>
    </row>
    <row r="130" spans="1:4">
      <c s="3" r="A130" t="s">
        <v>962</v>
      </c>
    </row>
    <row r="131" spans="1:4">
      <c s="4" r="A131" t="s">
        <v>1085</v>
      </c>
      <c s="6" r="C131" t="n">
        <v>7011</v>
      </c>
      <c s="6" r="D131" t="n">
        <v>7318</v>
      </c>
    </row>
    <row r="132" spans="1:4">
      <c s="4" r="A132" t="s">
        <v>976</v>
      </c>
    </row>
    <row r="133" spans="1:4">
      <c s="3" r="A133" t="s">
        <v>962</v>
      </c>
    </row>
    <row r="134" spans="1:4">
      <c s="4" r="A134" t="s">
        <v>1085</v>
      </c>
      <c s="6" r="C134" t="n">
        <v>41173</v>
      </c>
      <c s="6" r="D134" t="n">
        <v>11516</v>
      </c>
    </row>
    <row r="135" spans="1:4">
      <c s="4" r="A135" t="s">
        <v>1086</v>
      </c>
      <c s="6" r="C135" t="n">
        <v>36459066</v>
      </c>
      <c s="6" r="D135" t="n">
        <v>35434168</v>
      </c>
    </row>
    <row r="136" spans="1:4">
      <c s="4" r="A136" t="s">
        <v>1087</v>
      </c>
      <c s="4" r="B136" t="s">
        <v>985</v>
      </c>
      <c s="6" r="C136" t="n">
        <v>36500239</v>
      </c>
      <c s="6" r="D136" t="n">
        <v>35445684</v>
      </c>
    </row>
    <row r="137" spans="1:4">
      <c s="4" r="A137" t="s">
        <v>1111</v>
      </c>
    </row>
    <row r="138" spans="1:4">
      <c s="3" r="A138" t="s">
        <v>962</v>
      </c>
    </row>
    <row r="139" spans="1:4">
      <c s="4" r="A139" t="s">
        <v>1085</v>
      </c>
      <c s="6" r="C139" t="n">
        <v>17685</v>
      </c>
      <c s="6" r="D139" t="n">
        <v>9390</v>
      </c>
    </row>
    <row r="140" spans="1:4">
      <c s="4" r="A140" t="s">
        <v>1112</v>
      </c>
    </row>
    <row r="141" spans="1:4">
      <c s="3" r="A141" t="s">
        <v>962</v>
      </c>
    </row>
    <row r="142" spans="1:4">
      <c s="4" r="A142" t="s">
        <v>1085</v>
      </c>
      <c s="6" r="C142" t="n">
        <v>23488</v>
      </c>
      <c s="6" r="D142" t="n">
        <v>2126</v>
      </c>
    </row>
    <row r="143" spans="1:4">
      <c s="4" r="A143" t="s">
        <v>977</v>
      </c>
    </row>
    <row r="144" spans="1:4">
      <c s="3" r="A144" t="s">
        <v>962</v>
      </c>
    </row>
    <row r="145" spans="1:4">
      <c s="4" r="A145" t="s">
        <v>1085</v>
      </c>
      <c s="6" r="C145" t="n">
        <v>129692</v>
      </c>
      <c s="6" r="D145" t="n">
        <v>136551</v>
      </c>
    </row>
    <row r="146" spans="1:4">
      <c s="4" r="A146" t="s">
        <v>1086</v>
      </c>
      <c s="6" r="C146" t="n">
        <v>14095995</v>
      </c>
      <c s="6" r="D146" t="n">
        <v>14396635</v>
      </c>
    </row>
    <row r="147" spans="1:4">
      <c s="4" r="A147" t="s">
        <v>1087</v>
      </c>
      <c s="4" r="B147" t="s">
        <v>985</v>
      </c>
      <c s="6" r="C147" t="n">
        <v>14225687</v>
      </c>
      <c s="6" r="D147" t="n">
        <v>14533186</v>
      </c>
    </row>
    <row r="148" spans="1:4">
      <c s="4" r="A148" t="s">
        <v>1088</v>
      </c>
      <c s="6" r="C148" t="n">
        <v>40835</v>
      </c>
      <c s="6" r="D148" t="n">
        <v>41801</v>
      </c>
    </row>
    <row r="149" spans="1:4">
      <c s="4" r="A149" t="s">
        <v>1113</v>
      </c>
    </row>
    <row r="150" spans="1:4">
      <c s="3" r="A150" t="s">
        <v>962</v>
      </c>
    </row>
    <row r="151" spans="1:4">
      <c s="4" r="A151" t="s">
        <v>1085</v>
      </c>
      <c s="6" r="C151" t="n">
        <v>79243</v>
      </c>
      <c s="6" r="D151" t="n">
        <v>82871</v>
      </c>
    </row>
    <row r="152" spans="1:4">
      <c s="4" r="A152" t="s">
        <v>1114</v>
      </c>
    </row>
    <row r="153" spans="1:4">
      <c s="3" r="A153" t="s">
        <v>962</v>
      </c>
    </row>
    <row r="154" spans="1:4">
      <c s="4" r="A154" t="s">
        <v>1085</v>
      </c>
      <c s="6" r="C154" t="n">
        <v>50449</v>
      </c>
      <c s="6" r="D154" t="n">
        <v>53680</v>
      </c>
    </row>
    <row r="155" spans="1:4">
      <c s="4" r="A155" t="s">
        <v>978</v>
      </c>
    </row>
    <row r="156" spans="1:4">
      <c s="3" r="A156" t="s">
        <v>962</v>
      </c>
    </row>
    <row r="157" spans="1:4">
      <c s="4" r="A157" t="s">
        <v>1085</v>
      </c>
      <c s="6" r="C157" t="n">
        <v>49836</v>
      </c>
      <c s="6" r="D157" t="n">
        <v>50791</v>
      </c>
    </row>
    <row r="158" spans="1:4">
      <c s="4" r="A158" t="s">
        <v>1086</v>
      </c>
      <c s="6" r="C158" t="n">
        <v>532601</v>
      </c>
      <c s="6" r="D158" t="n">
        <v>501758</v>
      </c>
    </row>
    <row r="159" spans="1:4">
      <c s="4" r="A159" t="s">
        <v>1087</v>
      </c>
      <c s="4" r="B159" t="s">
        <v>985</v>
      </c>
      <c s="6" r="C159" t="n">
        <v>582437</v>
      </c>
      <c s="6" r="D159" t="n">
        <v>552549</v>
      </c>
    </row>
    <row r="160" spans="1:4">
      <c s="4" r="A160" t="s">
        <v>1115</v>
      </c>
    </row>
    <row r="161" spans="1:4">
      <c s="3" r="A161" t="s">
        <v>962</v>
      </c>
    </row>
    <row r="162" spans="1:4">
      <c s="4" r="A162" t="s">
        <v>1085</v>
      </c>
      <c s="6" r="C162" t="n">
        <v>18181</v>
      </c>
      <c s="6" r="D162" t="n">
        <v>18694</v>
      </c>
    </row>
    <row r="163" spans="1:4">
      <c s="4" r="A163" t="s">
        <v>1116</v>
      </c>
    </row>
    <row r="164" spans="1:4">
      <c s="3" r="A164" t="s">
        <v>962</v>
      </c>
    </row>
    <row r="165" spans="1:4">
      <c s="4" r="A165" t="s">
        <v>1085</v>
      </c>
      <c s="6" r="C165" t="n">
        <v>31655</v>
      </c>
      <c s="6" r="D165" t="n">
        <v>32097</v>
      </c>
    </row>
    <row r="166" spans="1:4">
      <c s="4" r="A166" t="s">
        <v>931</v>
      </c>
    </row>
    <row r="167" spans="1:4">
      <c s="3" r="A167" t="s">
        <v>962</v>
      </c>
    </row>
    <row r="168" spans="1:4">
      <c s="4" r="A168" t="s">
        <v>1085</v>
      </c>
      <c s="6" r="C168" t="n">
        <v>25810</v>
      </c>
      <c s="6" r="D168" t="n">
        <v>32067</v>
      </c>
    </row>
    <row r="169" spans="1:4">
      <c s="4" r="A169" t="s">
        <v>1086</v>
      </c>
      <c s="6" r="C169" t="n">
        <v>9331855</v>
      </c>
      <c s="6" r="D169" t="n">
        <v>9199435</v>
      </c>
    </row>
    <row r="170" spans="1:4">
      <c s="4" r="A170" t="s">
        <v>1087</v>
      </c>
      <c s="4" r="B170" t="s">
        <v>985</v>
      </c>
      <c s="6" r="C170" t="n">
        <v>9357665</v>
      </c>
      <c s="6" r="D170" t="n">
        <v>9231502</v>
      </c>
    </row>
    <row r="171" spans="1:4">
      <c s="4" r="A171" t="s">
        <v>1088</v>
      </c>
      <c s="6" r="C171" t="n">
        <v>241</v>
      </c>
      <c s="6" r="D171" t="n">
        <v>362</v>
      </c>
    </row>
    <row r="172" spans="1:4">
      <c s="4" r="A172" t="s">
        <v>1117</v>
      </c>
      <c s="6" r="C172" t="n">
        <v>732</v>
      </c>
      <c s="6" r="D172" t="n">
        <v>1116</v>
      </c>
    </row>
    <row r="173" spans="1:4">
      <c s="4" r="A173" t="s">
        <v>1118</v>
      </c>
    </row>
    <row r="174" spans="1:4">
      <c s="3" r="A174" t="s">
        <v>962</v>
      </c>
    </row>
    <row r="175" spans="1:4">
      <c s="4" r="A175" t="s">
        <v>1085</v>
      </c>
      <c s="6" r="C175" t="n">
        <v>17247</v>
      </c>
      <c s="6" r="D175" t="n">
        <v>20976</v>
      </c>
    </row>
    <row r="176" spans="1:4">
      <c s="4" r="A176" t="s">
        <v>1119</v>
      </c>
    </row>
    <row r="177" spans="1:4">
      <c s="3" r="A177" t="s">
        <v>962</v>
      </c>
    </row>
    <row r="178" spans="1:4">
      <c s="4" r="A178" t="s">
        <v>1085</v>
      </c>
      <c s="6" r="C178" t="n">
        <v>8563</v>
      </c>
      <c s="6" r="D178" t="n">
        <v>11091</v>
      </c>
    </row>
    <row r="179" spans="1:4">
      <c s="4" r="A179" t="s">
        <v>979</v>
      </c>
    </row>
    <row r="180" spans="1:4">
      <c s="3" r="A180" t="s">
        <v>962</v>
      </c>
    </row>
    <row r="181" spans="1:4">
      <c s="4" r="A181" t="s">
        <v>1085</v>
      </c>
      <c s="6" r="C181" t="n">
        <v>157162</v>
      </c>
      <c s="6" r="D181" t="n">
        <v>146038</v>
      </c>
    </row>
    <row r="182" spans="1:4">
      <c s="4" r="A182" t="s">
        <v>1086</v>
      </c>
      <c s="6" r="C182" t="n">
        <v>4494996</v>
      </c>
      <c s="6" r="D182" t="n">
        <v>3674796</v>
      </c>
    </row>
    <row r="183" spans="1:4">
      <c s="4" r="A183" t="s">
        <v>1087</v>
      </c>
      <c s="4" r="B183" t="s">
        <v>985</v>
      </c>
      <c s="6" r="C183" t="n">
        <v>4652158</v>
      </c>
      <c s="6" r="D183" t="n">
        <v>3820834</v>
      </c>
    </row>
    <row r="184" spans="1:4">
      <c s="4" r="A184" t="s">
        <v>1120</v>
      </c>
    </row>
    <row r="185" spans="1:4">
      <c s="3" r="A185" t="s">
        <v>962</v>
      </c>
    </row>
    <row r="186" spans="1:4">
      <c s="4" r="A186" t="s">
        <v>1085</v>
      </c>
      <c s="6" r="C186" t="n">
        <v>87023</v>
      </c>
      <c s="6" r="D186" t="n">
        <v>88144</v>
      </c>
    </row>
    <row r="187" spans="1:4">
      <c s="4" r="A187" t="s">
        <v>1121</v>
      </c>
    </row>
    <row r="188" spans="1:4">
      <c s="3" r="A188" t="s">
        <v>962</v>
      </c>
    </row>
    <row r="189" spans="1:4">
      <c s="4" r="A189" t="s">
        <v>1085</v>
      </c>
      <c s="7" r="C189" t="n">
        <v>70139</v>
      </c>
      <c s="7" r="D189" t="n">
        <v>57894</v>
      </c>
    </row>
    <row r="190" spans="1:4">
      <c r="A190" t="n"/>
    </row>
    <row r="191" spans="1:4">
      <c s="4" r="A191" t="s">
        <v>42</v>
      </c>
      <c s="4" r="B191" t="s">
        <v>1122</v>
      </c>
    </row>
    <row r="192" spans="1:4">
      <c s="4" r="A192" t="s">
        <v>852</v>
      </c>
      <c s="4" r="B192" t="s">
        <v>1123</v>
      </c>
    </row>
  </sheetData>
  <mergeCells count="4">
    <mergeCell ref="A1:B1"/>
    <mergeCell ref="A190:C190"/>
    <mergeCell ref="B191:C191"/>
    <mergeCell ref="B192:C19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s="1" r="A1" t="s">
        <v>1124</v>
      </c>
      <c s="2" r="C1" t="s">
        <v>1</v>
      </c>
    </row>
    <row r="2" spans="1:7">
      <c s="2" r="C2" t="s">
        <v>27</v>
      </c>
      <c s="2" r="D2" t="s">
        <v>28</v>
      </c>
      <c s="2" r="F2" t="s">
        <v>104</v>
      </c>
    </row>
    <row r="3" spans="1:7">
      <c s="3" r="A3" t="s">
        <v>902</v>
      </c>
    </row>
    <row r="4" spans="1:7">
      <c s="4" r="A4" t="s">
        <v>1125</v>
      </c>
      <c s="7" r="C4" t="n">
        <v>1055479</v>
      </c>
      <c s="7" r="D4" t="n">
        <v>1094420</v>
      </c>
      <c s="7" r="F4" t="n">
        <v>1335987</v>
      </c>
    </row>
    <row r="5" spans="1:7">
      <c s="4" r="A5" t="s">
        <v>1126</v>
      </c>
      <c s="6" r="C5" t="n">
        <v>231862</v>
      </c>
      <c s="6" r="D5" t="n">
        <v>86998</v>
      </c>
      <c s="6" r="F5" t="n">
        <v>-106371</v>
      </c>
    </row>
    <row r="6" spans="1:7">
      <c s="4" r="A6" t="s">
        <v>1127</v>
      </c>
      <c s="6" r="C6" t="n">
        <v>198771</v>
      </c>
      <c s="6" r="D6" t="n">
        <v>177161</v>
      </c>
      <c s="6" r="F6" t="n">
        <v>191098</v>
      </c>
    </row>
    <row r="7" spans="1:7">
      <c s="4" r="A7" t="s">
        <v>1128</v>
      </c>
      <c s="6" r="C7" t="n">
        <v>41812</v>
      </c>
      <c s="6" r="D7" t="n">
        <v>26495</v>
      </c>
      <c s="6" r="F7" t="n">
        <v>37350</v>
      </c>
    </row>
    <row r="8" spans="1:7">
      <c s="4" r="A8" t="s">
        <v>1129</v>
      </c>
      <c s="6" r="C8" t="n">
        <v>156959</v>
      </c>
      <c s="6" r="D8" t="n">
        <v>150666</v>
      </c>
      <c s="6" r="F8" t="n">
        <v>153748</v>
      </c>
    </row>
    <row r="9" spans="1:7">
      <c s="4" r="A9" t="s">
        <v>1130</v>
      </c>
      <c s="4" r="B9" t="s">
        <v>42</v>
      </c>
      <c s="6" r="C9" t="n">
        <v>-19252</v>
      </c>
      <c s="6" r="D9" t="n">
        <v>24727</v>
      </c>
      <c s="6" r="F9" t="n">
        <v>18552</v>
      </c>
    </row>
    <row r="10" spans="1:7">
      <c s="4" r="A10" t="s">
        <v>1131</v>
      </c>
      <c s="6" r="C10" t="n">
        <v>1111130</v>
      </c>
      <c s="6" r="D10" t="n">
        <v>1055479</v>
      </c>
      <c s="6" r="F10" t="n">
        <v>1094420</v>
      </c>
    </row>
    <row r="11" spans="1:7">
      <c s="4" r="A11" t="s">
        <v>912</v>
      </c>
    </row>
    <row r="12" spans="1:7">
      <c s="3" r="A12" t="s">
        <v>902</v>
      </c>
    </row>
    <row r="13" spans="1:7">
      <c s="4" r="A13" t="s">
        <v>1125</v>
      </c>
      <c s="6" r="C13" t="n">
        <v>807716</v>
      </c>
      <c s="6" r="D13" t="n">
        <v>876857</v>
      </c>
      <c s="6" r="F13" t="n">
        <v>1068463</v>
      </c>
    </row>
    <row r="14" spans="1:7">
      <c s="4" r="A14" t="s">
        <v>1126</v>
      </c>
      <c s="6" r="C14" t="n">
        <v>117024</v>
      </c>
      <c s="6" r="D14" t="n">
        <v>22621</v>
      </c>
      <c s="6" r="F14" t="n">
        <v>-70091</v>
      </c>
    </row>
    <row r="15" spans="1:7">
      <c s="4" r="A15" t="s">
        <v>1127</v>
      </c>
      <c s="6" r="C15" t="n">
        <v>116620</v>
      </c>
      <c s="6" r="D15" t="n">
        <v>119160</v>
      </c>
      <c s="6" r="F15" t="n">
        <v>158875</v>
      </c>
    </row>
    <row r="16" spans="1:7">
      <c s="4" r="A16" t="s">
        <v>1128</v>
      </c>
      <c s="6" r="C16" t="n">
        <v>21110</v>
      </c>
      <c s="6" r="D16" t="n">
        <v>18995</v>
      </c>
      <c s="6" r="F16" t="n">
        <v>29478</v>
      </c>
    </row>
    <row r="17" spans="1:7">
      <c s="4" r="A17" t="s">
        <v>1129</v>
      </c>
      <c s="6" r="C17" t="n">
        <v>95510</v>
      </c>
      <c s="6" r="D17" t="n">
        <v>100165</v>
      </c>
      <c s="6" r="F17" t="n">
        <v>129397</v>
      </c>
    </row>
    <row r="18" spans="1:7">
      <c s="4" r="A18" t="s">
        <v>1130</v>
      </c>
      <c s="4" r="B18" t="s">
        <v>42</v>
      </c>
      <c s="6" r="C18" t="n">
        <v>-12671</v>
      </c>
      <c s="6" r="D18" t="n">
        <v>8403</v>
      </c>
      <c s="6" r="F18" t="n">
        <v>7882</v>
      </c>
    </row>
    <row r="19" spans="1:7">
      <c s="4" r="A19" t="s">
        <v>1131</v>
      </c>
      <c s="6" r="C19" t="n">
        <v>816559</v>
      </c>
      <c s="6" r="D19" t="n">
        <v>807716</v>
      </c>
      <c s="6" r="F19" t="n">
        <v>876857</v>
      </c>
    </row>
    <row r="20" spans="1:7">
      <c s="4" r="A20" t="s">
        <v>977</v>
      </c>
    </row>
    <row r="21" spans="1:7">
      <c s="3" r="A21" t="s">
        <v>902</v>
      </c>
    </row>
    <row r="22" spans="1:7">
      <c s="4" r="A22" t="s">
        <v>1125</v>
      </c>
      <c s="6" r="C22" t="n">
        <v>72366</v>
      </c>
      <c s="6" r="D22" t="n">
        <v>116913</v>
      </c>
      <c s="6" r="F22" t="n">
        <v>157209</v>
      </c>
    </row>
    <row r="23" spans="1:7">
      <c s="4" r="A23" t="s">
        <v>1126</v>
      </c>
      <c s="6" r="C23" t="n">
        <v>-9478</v>
      </c>
      <c s="6" r="D23" t="n">
        <v>-30858</v>
      </c>
      <c s="6" r="F23" t="n">
        <v>-35952</v>
      </c>
    </row>
    <row r="24" spans="1:7">
      <c s="4" r="A24" t="s">
        <v>1127</v>
      </c>
      <c s="6" r="C24" t="n">
        <v>6691</v>
      </c>
      <c s="6" r="D24" t="n">
        <v>13894</v>
      </c>
      <c s="6" r="F24" t="n">
        <v>4577</v>
      </c>
    </row>
    <row r="25" spans="1:7">
      <c s="4" r="A25" t="s">
        <v>1128</v>
      </c>
      <c s="6" r="C25" t="n">
        <v>2401</v>
      </c>
      <c s="6" r="D25" t="n">
        <v>205</v>
      </c>
      <c s="6" r="F25" t="n">
        <v>230</v>
      </c>
    </row>
    <row r="26" spans="1:7">
      <c s="4" r="A26" t="s">
        <v>1129</v>
      </c>
      <c s="6" r="C26" t="n">
        <v>4290</v>
      </c>
      <c s="6" r="D26" t="n">
        <v>13689</v>
      </c>
      <c s="6" r="F26" t="n">
        <v>4347</v>
      </c>
    </row>
    <row r="27" spans="1:7">
      <c s="4" r="A27" t="s">
        <v>1130</v>
      </c>
      <c s="4" r="B27" t="s">
        <v>42</v>
      </c>
      <c s="6" r="F27" t="n">
        <v>3</v>
      </c>
    </row>
    <row r="28" spans="1:7">
      <c s="4" r="A28" t="s">
        <v>1131</v>
      </c>
      <c s="6" r="C28" t="n">
        <v>58598</v>
      </c>
      <c s="6" r="D28" t="n">
        <v>72366</v>
      </c>
      <c s="6" r="F28" t="n">
        <v>116913</v>
      </c>
    </row>
    <row r="29" spans="1:7">
      <c s="4" r="A29" t="s">
        <v>978</v>
      </c>
    </row>
    <row r="30" spans="1:7">
      <c s="3" r="A30" t="s">
        <v>902</v>
      </c>
    </row>
    <row r="31" spans="1:7">
      <c s="4" r="A31" t="s">
        <v>1125</v>
      </c>
      <c s="6" r="C31" t="n">
        <v>35670</v>
      </c>
      <c s="6" r="D31" t="n">
        <v>40626</v>
      </c>
      <c s="6" r="F31" t="n">
        <v>51870</v>
      </c>
    </row>
    <row r="32" spans="1:7">
      <c s="4" r="A32" t="s">
        <v>1126</v>
      </c>
      <c s="6" r="C32" t="n">
        <v>885</v>
      </c>
      <c s="6" r="D32" t="n">
        <v>2561</v>
      </c>
      <c s="6" r="F32" t="n">
        <v>5617</v>
      </c>
    </row>
    <row r="33" spans="1:7">
      <c s="4" r="A33" t="s">
        <v>1127</v>
      </c>
      <c s="6" r="C33" t="n">
        <v>8323</v>
      </c>
      <c s="6" r="D33" t="n">
        <v>10785</v>
      </c>
      <c s="6" r="F33" t="n">
        <v>20125</v>
      </c>
    </row>
    <row r="34" spans="1:7">
      <c s="4" r="A34" t="s">
        <v>1128</v>
      </c>
      <c s="6" r="C34" t="n">
        <v>2955</v>
      </c>
      <c s="6" r="D34" t="n">
        <v>3268</v>
      </c>
      <c s="6" r="F34" t="n">
        <v>3264</v>
      </c>
    </row>
    <row r="35" spans="1:7">
      <c s="4" r="A35" t="s">
        <v>1129</v>
      </c>
      <c s="6" r="C35" t="n">
        <v>5368</v>
      </c>
      <c s="6" r="D35" t="n">
        <v>7517</v>
      </c>
      <c s="6" r="F35" t="n">
        <v>16861</v>
      </c>
    </row>
    <row r="36" spans="1:7">
      <c s="4" r="A36" t="s">
        <v>1131</v>
      </c>
      <c s="6" r="C36" t="n">
        <v>31187</v>
      </c>
      <c s="6" r="D36" t="n">
        <v>35670</v>
      </c>
      <c s="6" r="F36" t="n">
        <v>40626</v>
      </c>
    </row>
    <row r="37" spans="1:7">
      <c s="4" r="A37" t="s">
        <v>931</v>
      </c>
    </row>
    <row r="38" spans="1:7">
      <c s="3" r="A38" t="s">
        <v>902</v>
      </c>
    </row>
    <row r="39" spans="1:7">
      <c s="4" r="A39" t="s">
        <v>1125</v>
      </c>
      <c s="6" r="C39" t="n">
        <v>64769</v>
      </c>
      <c s="6" r="D39" t="n">
        <v>60024</v>
      </c>
      <c s="6" r="F39" t="n">
        <v>58445</v>
      </c>
    </row>
    <row r="40" spans="1:7">
      <c s="4" r="A40" t="s">
        <v>1126</v>
      </c>
      <c s="6" r="C40" t="n">
        <v>47429</v>
      </c>
      <c s="6" r="D40" t="n">
        <v>-1883</v>
      </c>
      <c s="6" r="F40" t="n">
        <v>-5945</v>
      </c>
    </row>
    <row r="41" spans="1:7">
      <c s="4" r="A41" t="s">
        <v>1127</v>
      </c>
      <c s="6" r="C41" t="n">
        <v>5721</v>
      </c>
      <c s="6" r="D41" t="n">
        <v>5349</v>
      </c>
      <c s="6" r="F41" t="n">
        <v>7521</v>
      </c>
    </row>
    <row r="42" spans="1:7">
      <c s="4" r="A42" t="s">
        <v>1128</v>
      </c>
      <c s="6" r="C42" t="n">
        <v>2412</v>
      </c>
      <c s="6" r="D42" t="n">
        <v>4027</v>
      </c>
      <c s="6" r="F42" t="n">
        <v>4378</v>
      </c>
    </row>
    <row r="43" spans="1:7">
      <c s="4" r="A43" t="s">
        <v>1129</v>
      </c>
      <c s="6" r="C43" t="n">
        <v>3309</v>
      </c>
      <c s="6" r="D43" t="n">
        <v>1322</v>
      </c>
      <c s="6" r="F43" t="n">
        <v>3143</v>
      </c>
    </row>
    <row r="44" spans="1:7">
      <c s="4" r="A44" t="s">
        <v>1130</v>
      </c>
      <c s="4" r="B44" t="s">
        <v>42</v>
      </c>
      <c s="6" r="C44" t="n">
        <v>-435</v>
      </c>
      <c s="6" r="D44" t="n">
        <v>7950</v>
      </c>
      <c s="6" r="F44" t="n">
        <v>10667</v>
      </c>
    </row>
    <row r="45" spans="1:7">
      <c s="4" r="A45" t="s">
        <v>1131</v>
      </c>
      <c s="6" r="C45" t="n">
        <v>108454</v>
      </c>
      <c s="6" r="D45" t="n">
        <v>64769</v>
      </c>
      <c s="6" r="F45" t="n">
        <v>60024</v>
      </c>
    </row>
    <row r="46" spans="1:7">
      <c s="4" r="A46" t="s">
        <v>979</v>
      </c>
    </row>
    <row r="47" spans="1:7">
      <c s="3" r="A47" t="s">
        <v>902</v>
      </c>
    </row>
    <row r="48" spans="1:7">
      <c s="4" r="A48" t="s">
        <v>1125</v>
      </c>
      <c s="6" r="C48" t="n">
        <v>74958</v>
      </c>
      <c s="4" r="D48" t="s">
        <v>71</v>
      </c>
      <c s="4" r="E48" t="s">
        <v>852</v>
      </c>
    </row>
    <row r="49" spans="1:7">
      <c s="4" r="A49" t="s">
        <v>1126</v>
      </c>
      <c s="6" r="C49" t="n">
        <v>76002</v>
      </c>
      <c s="6" r="D49" t="n">
        <v>94557</v>
      </c>
      <c s="4" r="F49" t="s">
        <v>71</v>
      </c>
      <c s="4" r="G49" t="s">
        <v>852</v>
      </c>
    </row>
    <row r="50" spans="1:7">
      <c s="4" r="A50" t="s">
        <v>1127</v>
      </c>
      <c s="6" r="C50" t="n">
        <v>61416</v>
      </c>
      <c s="6" r="D50" t="n">
        <v>27973</v>
      </c>
      <c s="4" r="F50" t="s">
        <v>71</v>
      </c>
      <c s="4" r="G50" t="s">
        <v>852</v>
      </c>
    </row>
    <row r="51" spans="1:7">
      <c s="4" r="A51" t="s">
        <v>1128</v>
      </c>
      <c s="6" r="C51" t="n">
        <v>12934</v>
      </c>
      <c s="4" r="F51" t="s">
        <v>71</v>
      </c>
      <c s="4" r="G51" t="s">
        <v>852</v>
      </c>
    </row>
    <row r="52" spans="1:7">
      <c s="4" r="A52" t="s">
        <v>1129</v>
      </c>
      <c s="6" r="C52" t="n">
        <v>48482</v>
      </c>
      <c s="6" r="D52" t="n">
        <v>27973</v>
      </c>
      <c s="4" r="F52" t="s">
        <v>71</v>
      </c>
      <c s="4" r="G52" t="s">
        <v>852</v>
      </c>
    </row>
    <row r="53" spans="1:7">
      <c s="4" r="A53" t="s">
        <v>1130</v>
      </c>
      <c s="4" r="B53" t="s">
        <v>42</v>
      </c>
      <c s="6" r="C53" t="n">
        <v>-6146</v>
      </c>
      <c s="6" r="D53" t="n">
        <v>8374</v>
      </c>
      <c s="4" r="F53" t="s">
        <v>71</v>
      </c>
      <c s="4" r="G53" t="s">
        <v>852</v>
      </c>
    </row>
    <row r="54" spans="1:7">
      <c s="4" r="A54" t="s">
        <v>1131</v>
      </c>
      <c s="7" r="C54" t="n">
        <v>96332</v>
      </c>
      <c s="7" r="D54" t="n">
        <v>74958</v>
      </c>
      <c s="4" r="F54" t="s">
        <v>71</v>
      </c>
      <c s="4" r="G54" t="s">
        <v>852</v>
      </c>
    </row>
    <row r="55" spans="1:7">
      <c r="A55" t="n"/>
    </row>
    <row r="56" spans="1:7">
      <c s="4" r="A56" t="s">
        <v>42</v>
      </c>
      <c s="4" r="B56" t="s">
        <v>1132</v>
      </c>
    </row>
    <row r="57" spans="1:7">
      <c s="4" r="A57" t="s">
        <v>852</v>
      </c>
      <c s="4" r="B57" t="s">
        <v>1133</v>
      </c>
    </row>
  </sheetData>
  <mergeCells count="7">
    <mergeCell ref="A1:B2"/>
    <mergeCell ref="C1:G1"/>
    <mergeCell ref="D2:E2"/>
    <mergeCell ref="F2:G2"/>
    <mergeCell ref="A55:F55"/>
    <mergeCell ref="B56:F56"/>
    <mergeCell ref="B57:F5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3</vt:i4>
      </vt:variant>
    </vt:vector>
  </ns0:HeadingPairs>
  <ns0:TitlesOfParts>
    <vt:vector xmlns:vt="http://schemas.openxmlformats.org/officeDocument/2006/docPropsVTypes" baseType="lpstr" size="213">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Equi</vt:lpstr>
      <vt:lpstr>Consolidated Statements of Equ9</vt:lpstr>
      <vt:lpstr>Consolidated Statements of Cash</vt:lpstr>
      <vt:lpstr>Basis of Financial Statements a</vt:lpstr>
      <vt:lpstr>Business Developments _Text Blo</vt:lpstr>
      <vt:lpstr>Investment Securities _Text Blo</vt:lpstr>
      <vt:lpstr>Loans and Allowance for Credit </vt:lpstr>
      <vt:lpstr>Premises and Equipment _Text Bl</vt:lpstr>
      <vt:lpstr>Goodwill and Other Intangible A</vt:lpstr>
      <vt:lpstr>Income Taxes _Text Block_</vt:lpstr>
      <vt:lpstr>Pledged Assets and Collateral _</vt:lpstr>
      <vt:lpstr>Deposits _Text Block_</vt:lpstr>
      <vt:lpstr>Call Money and Funds Purchased </vt:lpstr>
      <vt:lpstr>Due to Trust Account _Text Bloc</vt:lpstr>
      <vt:lpstr>Short-term Borrowings and Long-</vt:lpstr>
      <vt:lpstr>Severance Indemnities and Pensi</vt:lpstr>
      <vt:lpstr>Other Assets and Liabilities _T</vt:lpstr>
      <vt:lpstr>Offsetting of Derivatives, Repu</vt:lpstr>
      <vt:lpstr>Repurchase Agreements, and Secu</vt:lpstr>
      <vt:lpstr>Preferred Stock _Text Block_</vt:lpstr>
      <vt:lpstr>Common Stock and Capital Surplu</vt:lpstr>
      <vt:lpstr>Retained Earnings, Legal Reserv</vt:lpstr>
      <vt:lpstr>Accumulated Other Comprehensive</vt:lpstr>
      <vt:lpstr>Noncontrolling Interests _Text </vt:lpstr>
      <vt:lpstr>Regulatory Capital Requirements</vt:lpstr>
      <vt:lpstr>Earnings Per Common Share Appli</vt:lpstr>
      <vt:lpstr>Derivative Financial Instrument</vt:lpstr>
      <vt:lpstr>Obligations under Guarantees an</vt:lpstr>
      <vt:lpstr>Variable Interest Entities _Tex</vt:lpstr>
      <vt:lpstr>Commitments and Contingent Liab</vt:lpstr>
      <vt:lpstr>Fees and Commissions Income _Te</vt:lpstr>
      <vt:lpstr>Trading Account Profits and Los</vt:lpstr>
      <vt:lpstr>Business Segments _Text Block_</vt:lpstr>
      <vt:lpstr>Foreign Activities _Text Block_</vt:lpstr>
      <vt:lpstr>Fair Value _Text Block_</vt:lpstr>
      <vt:lpstr>Stock-based Compensation _Text </vt:lpstr>
      <vt:lpstr>Parent Company Only Financial I</vt:lpstr>
      <vt:lpstr>SEC Registered Funding Vehicles</vt:lpstr>
      <vt:lpstr>Subsequent Events _Text Block_</vt:lpstr>
      <vt:lpstr>Basis of Financial Statements47</vt:lpstr>
      <vt:lpstr>Basis of Financial Statements48</vt:lpstr>
      <vt:lpstr>Investment Securities _Text B49</vt:lpstr>
      <vt:lpstr>Loans and Allowance for Credi50</vt:lpstr>
      <vt:lpstr>Premises and Equipment _Text 51</vt:lpstr>
      <vt:lpstr>Goodwill and Other Intangible52</vt:lpstr>
      <vt:lpstr>Income Taxes _Text Block_ (Tabl</vt:lpstr>
      <vt:lpstr>Pledged Assets and Collateral54</vt:lpstr>
      <vt:lpstr>Deposits _Text Block_ (Tables)</vt:lpstr>
      <vt:lpstr>Call Money and Funds Purchase56</vt:lpstr>
      <vt:lpstr>Due to Trust Account _Text Bl57</vt:lpstr>
      <vt:lpstr>Short-term Borrowings and Lon58</vt:lpstr>
      <vt:lpstr>Severance Indemnities and Pen59</vt:lpstr>
      <vt:lpstr>Other Assets and Liabilities 60</vt:lpstr>
      <vt:lpstr>Offsetting of Derivatives, Re61</vt:lpstr>
      <vt:lpstr>Repurchase Agreements, and Se62</vt:lpstr>
      <vt:lpstr>Preferred Stock _Text Block_ (T</vt:lpstr>
      <vt:lpstr>Common Stock and Capital Surp64</vt:lpstr>
      <vt:lpstr>Accumulated Other Comprehensi65</vt:lpstr>
      <vt:lpstr>Noncontrolling Interests _Tex66</vt:lpstr>
      <vt:lpstr>Regulatory Capital Requiremen67</vt:lpstr>
      <vt:lpstr>Earnings Per Common Share App68</vt:lpstr>
      <vt:lpstr>Derivative Financial Instrume69</vt:lpstr>
      <vt:lpstr>Obligations under Guarantees 70</vt:lpstr>
      <vt:lpstr>Variable Interest Entities _T71</vt:lpstr>
      <vt:lpstr>Commitments and Contingent Li72</vt:lpstr>
      <vt:lpstr>Fees and Commissions Income _73</vt:lpstr>
      <vt:lpstr>Trading Account Profits and L74</vt:lpstr>
      <vt:lpstr>Business Segments _Text Block_ </vt:lpstr>
      <vt:lpstr>Foreign Activities _Text Bloc76</vt:lpstr>
      <vt:lpstr>Fair Value _Text Block_ (Tables</vt:lpstr>
      <vt:lpstr>Stock-based Compensation _Tex78</vt:lpstr>
      <vt:lpstr>Parent Company Only Financial79</vt:lpstr>
      <vt:lpstr>Basis of Financial Statements80</vt:lpstr>
      <vt:lpstr>Basis of Financial Statements81</vt:lpstr>
      <vt:lpstr>Basis of Financial Statements82</vt:lpstr>
      <vt:lpstr>Business Developments (Narrativ</vt:lpstr>
      <vt:lpstr>Investment Securities (Narrativ</vt:lpstr>
      <vt:lpstr>Investment Securities (Amortize</vt:lpstr>
      <vt:lpstr>Investment Securities (Amorti86</vt:lpstr>
      <vt:lpstr>Investment Securities (Investme</vt:lpstr>
      <vt:lpstr>Investment Securities (Roll-for</vt:lpstr>
      <vt:lpstr>Loans and Allowance for Credi89</vt:lpstr>
      <vt:lpstr>Loans and Allowance for Credi90</vt:lpstr>
      <vt:lpstr>Loans and Allowance for Credi91</vt:lpstr>
      <vt:lpstr>Loans and Allowance for Credi92</vt:lpstr>
      <vt:lpstr>Loans and Allowance for Credi93</vt:lpstr>
      <vt:lpstr>Loans and Allowance for Credi94</vt:lpstr>
      <vt:lpstr>Loans and Allowance for Credi95</vt:lpstr>
      <vt:lpstr>Loans and Allowance for Credi96</vt:lpstr>
      <vt:lpstr>Loans and Allowance for Credi97</vt:lpstr>
      <vt:lpstr>Loans and Allowance for Credi98</vt:lpstr>
      <vt:lpstr>Loans and Allowance for Credi99</vt:lpstr>
      <vt:lpstr>Loans and Allowance for Cred100</vt:lpstr>
      <vt:lpstr>Loans and Allowance for Cred101</vt:lpstr>
      <vt:lpstr>Loans and Allowance for Cred102</vt:lpstr>
      <vt:lpstr>Loans and Allowance for Cred103</vt:lpstr>
      <vt:lpstr>Premises and Equipment (Narrati</vt:lpstr>
      <vt:lpstr>Premises and Equipment (Compone</vt:lpstr>
      <vt:lpstr>Goodwill and Other Intangibl106</vt:lpstr>
      <vt:lpstr>Goodwill and Other Intangibl107</vt:lpstr>
      <vt:lpstr>Goodwill and Other Intangibl108</vt:lpstr>
      <vt:lpstr>Goodwill and Other Intangibl109</vt:lpstr>
      <vt:lpstr>Income Taxes (Narrative) (Detai</vt:lpstr>
      <vt:lpstr>Income Taxes (Income before Inc</vt:lpstr>
      <vt:lpstr>Income Taxes (Detail of Current</vt:lpstr>
      <vt:lpstr>Income Taxes (Reconciliation of</vt:lpstr>
      <vt:lpstr>Income Taxes (Components of Net</vt:lpstr>
      <vt:lpstr>Income Taxes (Operating Loss an</vt:lpstr>
      <vt:lpstr>Income Taxes (Roll-forward of U</vt:lpstr>
      <vt:lpstr>Income Taxes (Roll-forward of I</vt:lpstr>
      <vt:lpstr>Income Taxes (Status of Years u</vt:lpstr>
      <vt:lpstr>Pledged Assets and Collateral (</vt:lpstr>
      <vt:lpstr>Pledged Assets and Collatera120</vt:lpstr>
      <vt:lpstr>Pledged Assets and Collatera121</vt:lpstr>
      <vt:lpstr>Deposits (Narrative) (Detail)</vt:lpstr>
      <vt:lpstr>Deposits (Time Deposits by Matu</vt:lpstr>
      <vt:lpstr>Call Money and Funds Purchas124</vt:lpstr>
      <vt:lpstr>Due to Trust Account (Summary o</vt:lpstr>
      <vt:lpstr>Short-term Borrowings and Lo126</vt:lpstr>
      <vt:lpstr>Short-term Borrowings and Lo127</vt:lpstr>
      <vt:lpstr>Short-term Borrowings and Lo128</vt:lpstr>
      <vt:lpstr>Short-term Borrowings and Lo129</vt:lpstr>
      <vt:lpstr>Severance Indemnities and Pe130</vt:lpstr>
      <vt:lpstr>Severance Indemnities and Pe131</vt:lpstr>
      <vt:lpstr>Severance Indemnities and Pe132</vt:lpstr>
      <vt:lpstr>Severance Indemnities and Pe133</vt:lpstr>
      <vt:lpstr>Severance Indemnities and Pe134</vt:lpstr>
      <vt:lpstr>Severance Indemnities and Pe135</vt:lpstr>
      <vt:lpstr>Severance Indemnities and Pe136</vt:lpstr>
      <vt:lpstr>Severance Indemnities and Pe137</vt:lpstr>
      <vt:lpstr>Severance Indemnities and Pe138</vt:lpstr>
      <vt:lpstr>Severance Indemnities and Pe139</vt:lpstr>
      <vt:lpstr>Severance Indemnities and Pe140</vt:lpstr>
      <vt:lpstr>Severance Indemnities and Pe141</vt:lpstr>
      <vt:lpstr>Severance Indemnities and Pe142</vt:lpstr>
      <vt:lpstr>Severance Indemnities and Pe143</vt:lpstr>
      <vt:lpstr>Severance Indemnities and Pe144</vt:lpstr>
      <vt:lpstr>Severance Indemnities and Pe145</vt:lpstr>
      <vt:lpstr>Severance Indemnities and Pe146</vt:lpstr>
      <vt:lpstr>Other Assets and Liabilities (N</vt:lpstr>
      <vt:lpstr>Other Assets and Liabilities (M</vt:lpstr>
      <vt:lpstr>Other Assets and Liabilities (S</vt:lpstr>
      <vt:lpstr>Other Assets and Liabilities150</vt:lpstr>
      <vt:lpstr>Offsetting of Derivatives, R151</vt:lpstr>
      <vt:lpstr>Repurchase Agreements, and S152</vt:lpstr>
      <vt:lpstr>Repurchase Agreements, and S153</vt:lpstr>
      <vt:lpstr>Preferred Stock (Narrative) (De</vt:lpstr>
      <vt:lpstr>Preferred Stock (Number of Shar</vt:lpstr>
      <vt:lpstr>Preferred Stock (Aggregate Liqu</vt:lpstr>
      <vt:lpstr>Common Stock and Capital Sur157</vt:lpstr>
      <vt:lpstr>Common Stock and Capital Sur158</vt:lpstr>
      <vt:lpstr>Retained Earnings, Legal Res159</vt:lpstr>
      <vt:lpstr>Accumulated Other Comprehens160</vt:lpstr>
      <vt:lpstr>Accumulated Other Comprehens161</vt:lpstr>
      <vt:lpstr>Accumulated Other Comprehens162</vt:lpstr>
      <vt:lpstr>Noncontrolling Interests (Narra</vt:lpstr>
      <vt:lpstr>Noncontrolling Interests (Effec</vt:lpstr>
      <vt:lpstr>Regulatory Capital Requireme165</vt:lpstr>
      <vt:lpstr>Regulatory Capital Requireme166</vt:lpstr>
      <vt:lpstr>Regulatory Capital Requireme167</vt:lpstr>
      <vt:lpstr>Regulatory Capital Requireme168</vt:lpstr>
      <vt:lpstr>Earnings Per Common Share Ap169</vt:lpstr>
      <vt:lpstr>Earnings Per Common Share Ap170</vt:lpstr>
      <vt:lpstr>Derivative Financial Instrum171</vt:lpstr>
      <vt:lpstr>Derivative Financial Instrum172</vt:lpstr>
      <vt:lpstr>Derivative Financial Instrum173</vt:lpstr>
      <vt:lpstr>Derivative Financial Instrum174</vt:lpstr>
      <vt:lpstr>Derivative Financial Instrum175</vt:lpstr>
      <vt:lpstr>Derivative Financial Instrum176</vt:lpstr>
      <vt:lpstr>Obligations under Guarantees177</vt:lpstr>
      <vt:lpstr>Obligations under Guarantees178</vt:lpstr>
      <vt:lpstr>Obligations under Guarantees179</vt:lpstr>
      <vt:lpstr>Obligations under Guarantees180</vt:lpstr>
      <vt:lpstr>Variable Interest Entities (Ass</vt:lpstr>
      <vt:lpstr>Variable Interest Entities (182</vt:lpstr>
      <vt:lpstr>Commitments and Contingent L183</vt:lpstr>
      <vt:lpstr>Commitments and Contingent L184</vt:lpstr>
      <vt:lpstr>Fees and Commissions Income (De</vt:lpstr>
      <vt:lpstr>Trading Account Profits and 186</vt:lpstr>
      <vt:lpstr>Business Segments (Narrative) (</vt:lpstr>
      <vt:lpstr>Business Segments (Financial In</vt:lpstr>
      <vt:lpstr>Business Segments (Reconciliati</vt:lpstr>
      <vt:lpstr>Foreign Activities (Estimated F</vt:lpstr>
      <vt:lpstr>Foreign Activities (Analysis of</vt:lpstr>
      <vt:lpstr>Fair Value (Narrative) (Detail)</vt:lpstr>
      <vt:lpstr>Fair Value (Assets and Liabilit</vt:lpstr>
      <vt:lpstr>Fair Value (Transfers between L</vt:lpstr>
      <vt:lpstr>Fair Value (Reconciliation of A</vt:lpstr>
      <vt:lpstr>Fair Value (Quantitative Inform</vt:lpstr>
      <vt:lpstr>Fair Value (Carrying Value of A</vt:lpstr>
      <vt:lpstr>Fair Value (Losses (Gains) Reco</vt:lpstr>
      <vt:lpstr>Fair Value (Gains (Losses) Rela</vt:lpstr>
      <vt:lpstr>Fair Value (Differences between</vt:lpstr>
      <vt:lpstr>Fair Value (Summary of Carrying</vt:lpstr>
      <vt:lpstr>Stock-based Compensation (Narra</vt:lpstr>
      <vt:lpstr>Stock-based Compensation (Summa</vt:lpstr>
      <vt:lpstr>Stock-based Compensation (Fair </vt:lpstr>
      <vt:lpstr>Stock-based Compensation (Su205</vt:lpstr>
      <vt:lpstr>Stock-based Compensation (Roll-</vt:lpstr>
      <vt:lpstr>Stock-based Compensation (Su207</vt:lpstr>
      <vt:lpstr>Parent Company Only Financia208</vt:lpstr>
      <vt:lpstr>Parent Company Only Financia209</vt:lpstr>
      <vt:lpstr>Parent Company Only Financia210</vt:lpstr>
      <vt:lpstr>Parent Company Only Financia211</vt:lpstr>
      <vt:lpstr>SEC Registered Funding Vehic212</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06:33:32Z</dcterms:created>
  <dcterms:modified xmlns:dcterms="http://purl.org/dc/terms/" xmlns:xsi="http://www.w3.org/2001/XMLSchema-instance" xsi:type="dcterms:W3CDTF">2016-07-15T06:33:32Z</dcterms:modified>
  <dc:title xmlns:dc="http://purl.org/dc/elements/1.1/">Untitled</dc:title>
  <dc:description xmlns:dc="http://purl.org/dc/elements/1.1/"/>
  <dc:subject xmlns:dc="http://purl.org/dc/elements/1.1/"/>
  <cp:keywords/>
  <cp:category/>
</cp:coreProperties>
</file>